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83" r:id="rId3"/>
    <sheet name="Condensed_Consolidated_Stateme" sheetId="4" r:id="rId4"/>
    <sheet name="Condensed_Consolidated_Stateme1" sheetId="5" r:id="rId5"/>
    <sheet name="Condensed_Consolidated_Stateme2" sheetId="84" r:id="rId6"/>
    <sheet name="Condensed_Consolidated_Stateme3" sheetId="7" r:id="rId7"/>
    <sheet name="Basis_of_Presentation" sheetId="85" r:id="rId8"/>
    <sheet name="Recent_Accounting_Pronouncemen" sheetId="86" r:id="rId9"/>
    <sheet name="Acquisitions" sheetId="87" r:id="rId10"/>
    <sheet name="Derivative_Instruments" sheetId="88" r:id="rId11"/>
    <sheet name="Fair_Value_Measurements" sheetId="89" r:id="rId12"/>
    <sheet name="Longlived_Assets" sheetId="90" r:id="rId13"/>
    <sheet name="Debt_and_Capital_Lease_Obligat" sheetId="91" r:id="rId14"/>
    <sheet name="Income_Taxes" sheetId="92" r:id="rId15"/>
    <sheet name="Equity" sheetId="93" r:id="rId16"/>
    <sheet name="Sharebased_Compensation" sheetId="94" r:id="rId17"/>
    <sheet name="Restructuring_Liability" sheetId="95" r:id="rId18"/>
    <sheet name="Earnings_or_Loss_per_Ordinary_" sheetId="96" r:id="rId19"/>
    <sheet name="Commitments_and_Contingencies" sheetId="97" r:id="rId20"/>
    <sheet name="Segment_Reporting" sheetId="98" r:id="rId21"/>
    <sheet name="Subsequent_Events" sheetId="99" r:id="rId22"/>
    <sheet name="Acquisitions_Tables" sheetId="100" r:id="rId23"/>
    <sheet name="Derivative_Instruments_Tables" sheetId="101" r:id="rId24"/>
    <sheet name="Fair_Value_Measurements_Tables" sheetId="102" r:id="rId25"/>
    <sheet name="Longlived_Assets_Tables" sheetId="103" r:id="rId26"/>
    <sheet name="Debt_and_Capital_Lease_Obligat1" sheetId="104" r:id="rId27"/>
    <sheet name="Income_Taxes_Tables" sheetId="105" r:id="rId28"/>
    <sheet name="Sharebased_Compensation_Tables" sheetId="106" r:id="rId29"/>
    <sheet name="Restructuring_Liability_Tables" sheetId="107" r:id="rId30"/>
    <sheet name="Earnings_or_Loss_per_Ordinary_1" sheetId="108" r:id="rId31"/>
    <sheet name="Commitments_and_Contingencies_" sheetId="109" r:id="rId32"/>
    <sheet name="Segment_Reporting_Tables" sheetId="110" r:id="rId33"/>
    <sheet name="Subsequent_Events_Tables" sheetId="111" r:id="rId34"/>
    <sheet name="Basis_of_Presentation_Narrativ" sheetId="35" r:id="rId35"/>
    <sheet name="Acquisitions_Narrative_Details" sheetId="112" r:id="rId36"/>
    <sheet name="Acquisitions_Pro_Forma_Informa" sheetId="37" r:id="rId37"/>
    <sheet name="Derivative_Instruments_Narrati" sheetId="38" r:id="rId38"/>
    <sheet name="Derivative_Instruments_Fair_Va" sheetId="113" r:id="rId39"/>
    <sheet name="Derivative_Instruments_Realize" sheetId="40" r:id="rId40"/>
    <sheet name="Derivative_Instruments_Net_Cas" sheetId="41" r:id="rId41"/>
    <sheet name="Derivative_Instruments_Crosscu" sheetId="114" r:id="rId42"/>
    <sheet name="Derivative_Instruments_Interes" sheetId="115" r:id="rId43"/>
    <sheet name="Derivative_Instruments_Interes1" sheetId="116" r:id="rId44"/>
    <sheet name="Derivative_Instruments_Interes2" sheetId="117" r:id="rId45"/>
    <sheet name="Derivative_Instruments_Foreign" sheetId="118" r:id="rId46"/>
    <sheet name="Fair_Value_Measurements_Narrat" sheetId="47" r:id="rId47"/>
    <sheet name="Fair_Value_Measurements_Summar" sheetId="119" r:id="rId48"/>
    <sheet name="Fair_Value_Measurements_Assets" sheetId="49" r:id="rId49"/>
    <sheet name="Longlived_Assets_Narrative_Det" sheetId="50" r:id="rId50"/>
    <sheet name="Longlived_Assets_Schedule_of_P" sheetId="120" r:id="rId51"/>
    <sheet name="Longlived_Assets_Schedule_of_C" sheetId="52" r:id="rId52"/>
    <sheet name="Longlived_Assets_Schedule_of_I" sheetId="121" r:id="rId53"/>
    <sheet name="Debt_and_Capital_Lease_Obligat2" sheetId="122" r:id="rId54"/>
    <sheet name="Debt_and_Capital_Lease_Obligat3" sheetId="123" r:id="rId55"/>
    <sheet name="Debt_and_Capital_Lease_Obligat4" sheetId="56" r:id="rId56"/>
    <sheet name="Debt_and_Capital_Lease_Obligat5" sheetId="124" r:id="rId57"/>
    <sheet name="Debt_and_Capital_Lease_Obligat6" sheetId="125" r:id="rId58"/>
    <sheet name="Debt_and_Capital_Lease_Obligat7" sheetId="126" r:id="rId59"/>
    <sheet name="Debt_and_Capital_Lease_Obligat8" sheetId="127" r:id="rId60"/>
    <sheet name="Debt_and_Capital_Lease_Obligat9" sheetId="128" r:id="rId61"/>
    <sheet name="Recovered_Sheet1" sheetId="129" r:id="rId62"/>
    <sheet name="Recovered_Sheet2" sheetId="130" r:id="rId63"/>
    <sheet name="Recovered_Sheet3" sheetId="131" r:id="rId64"/>
    <sheet name="Recovered_Sheet4" sheetId="65" r:id="rId65"/>
    <sheet name="Income_Taxes_Narrative_Details" sheetId="66" r:id="rId66"/>
    <sheet name="Income_Taxes_Reconciliation_of" sheetId="67" r:id="rId67"/>
    <sheet name="Equity_Details" sheetId="68" r:id="rId68"/>
    <sheet name="Sharebased_Compensation_Summar" sheetId="69" r:id="rId69"/>
    <sheet name="Restructuring_Liability_Detail" sheetId="70" r:id="rId70"/>
    <sheet name="Earnings_or_Loss_per_Ordinary_2" sheetId="71" r:id="rId71"/>
    <sheet name="Earnings_or_Loss_per_Ordinary_3" sheetId="72" r:id="rId72"/>
    <sheet name="Commitments_and_Contingencies_1" sheetId="132" r:id="rId73"/>
    <sheet name="Commitments_and_Contingencies_2" sheetId="133" r:id="rId74"/>
    <sheet name="Segment_Reporting_Narrative_De" sheetId="75" r:id="rId75"/>
    <sheet name="Segment_Reporting_Performance_" sheetId="76" r:id="rId76"/>
    <sheet name="Segment_Reporting_Reconciliati" sheetId="77" r:id="rId77"/>
    <sheet name="Segment_Reporting_Capital_Expe" sheetId="78" r:id="rId78"/>
    <sheet name="Segment_Reporting_Revenue_by_M" sheetId="79" r:id="rId79"/>
    <sheet name="Segment_Reporting_Geographic_S" sheetId="80" r:id="rId80"/>
    <sheet name="Subsequent_Events_Details" sheetId="134"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78" uniqueCount="1541">
  <si>
    <t>Document and Entity Information</t>
  </si>
  <si>
    <t>3 Months Ended</t>
  </si>
  <si>
    <t>Mar. 31, 2015</t>
  </si>
  <si>
    <t>Apr. 30, 2015</t>
  </si>
  <si>
    <t>Entity Information [Line Items]</t>
  </si>
  <si>
    <t>Entity Registrant Name</t>
  </si>
  <si>
    <t>Liberty Global pl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Ordinary Shares [Member]</t>
  </si>
  <si>
    <t>Entity Common Stock, Shares Outstanding</t>
  </si>
  <si>
    <t>Class B Ordinary Shares [Member]</t>
  </si>
  <si>
    <t>Class C Ordinary Shares [Member]</t>
  </si>
  <si>
    <t>Condensed Consolidated Balance Sheets (USD $)</t>
  </si>
  <si>
    <t>In Millions, unless otherwise specified</t>
  </si>
  <si>
    <t>Dec. 31, 2014</t>
  </si>
  <si>
    <t>Current assets:</t>
  </si>
  <si>
    <t>Cash and cash equivalents</t>
  </si>
  <si>
    <t>Trade receivables, net</t>
  </si>
  <si>
    <t>Derivative instruments (note 4)</t>
  </si>
  <si>
    <t>Deferred income taxes</t>
  </si>
  <si>
    <t>Prepaid expenses</t>
  </si>
  <si>
    <t>Other current assets</t>
  </si>
  <si>
    <t>Total current assets</t>
  </si>
  <si>
    <t>Investments (including $1,804.4 million and $1,662.7 million, respectively, measured at fair value)</t>
  </si>
  <si>
    <t>Property and equipment, net (note 6)</t>
  </si>
  <si>
    <t>Goodwill (note 6)</t>
  </si>
  <si>
    <t>Intangible assets subject to amortization, net (note 6)</t>
  </si>
  <si>
    <t>Other assets, net (note 4)</t>
  </si>
  <si>
    <t>Total assets</t>
  </si>
  <si>
    <t>Current liabilities:</t>
  </si>
  <si>
    <t>Accounts payable</t>
  </si>
  <si>
    <t>Deferred revenue and advance payments from subscribers and others</t>
  </si>
  <si>
    <t>Current portion of debt and capital lease obligations (note 7)</t>
  </si>
  <si>
    <t>Accrued interest</t>
  </si>
  <si>
    <t>Other accrued and current liabilities (note 11)</t>
  </si>
  <si>
    <t>Total current liabilities</t>
  </si>
  <si>
    <t>Long-term debt and capital lease obligations (note 7)</t>
  </si>
  <si>
    <t>Other long-term liabilities (notes 4 and 11)</t>
  </si>
  <si>
    <t>Total liabilities</t>
  </si>
  <si>
    <t>Commitments and contingencies (notes 3, 4, 7, 8, 13 and 15)</t>
  </si>
  <si>
    <t>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52,025,447 and 251,167,686 shares, respectively</t>
  </si>
  <si>
    <t>Common stock</t>
  </si>
  <si>
    <t>Class B ordinary shares, $0.01 nominal value. Issued and outstanding 10,472,517 and 10,139,184 shares, respectively</t>
  </si>
  <si>
    <t>Class C ordinary shares, $0.01 nominal value. Issued and outstanding 622,180,578 and 630,353,372 shares, respectively</t>
  </si>
  <si>
    <t>Condensed Consolidated Balance Sheets (Parenthetical) (USD $)</t>
  </si>
  <si>
    <t>In Millions, except Share data, unless otherwise specified</t>
  </si>
  <si>
    <t>Investments, fair value</t>
  </si>
  <si>
    <t>Common stock, nominal value (in dollars per share)</t>
  </si>
  <si>
    <t>Common stock, issued (in shares)</t>
  </si>
  <si>
    <t>Common stock, outstanding (in shares)</t>
  </si>
  <si>
    <t>Condensed Consolidated Statements of Operations (USD $)</t>
  </si>
  <si>
    <t>Mar. 31, 2014</t>
  </si>
  <si>
    <t>Income Statement [Abstract]</t>
  </si>
  <si>
    <t>Revenue (note 14)</t>
  </si>
  <si>
    <t>Operating costs and expenses:</t>
  </si>
  <si>
    <t>Operating (other than depreciation and amortization) (including share-based compensation) (note 10)</t>
  </si>
  <si>
    <t>Selling, general and administrative (SG&amp;A) (including share-based compensation) (note 10)</t>
  </si>
  <si>
    <t>Depreciation and amortization</t>
  </si>
  <si>
    <t>Impairment, restructuring and other operating items, net (note 11)</t>
  </si>
  <si>
    <t>Operating costs and expenses, Total</t>
  </si>
  <si>
    <t>Operating income</t>
  </si>
  <si>
    <t>Non-operating income (expense):</t>
  </si>
  <si>
    <t>Interest expense</t>
  </si>
  <si>
    <t>Realized and unrealized gains (losses) on derivative instruments, net (note 4)</t>
  </si>
  <si>
    <t>Foreign currency transaction losses, net</t>
  </si>
  <si>
    <t>Realized and unrealized gains (losses) due to changes in fair values of certain investments, net (note 5)</t>
  </si>
  <si>
    <t>Losses on debt modification and extinguishment, net (note 7)</t>
  </si>
  <si>
    <t>Other income (expense), net</t>
  </si>
  <si>
    <t>Non-operating income (expense), Total</t>
  </si>
  <si>
    <t>Loss from continuing operations before income taxes</t>
  </si>
  <si>
    <t>Income tax benefit (note 8)</t>
  </si>
  <si>
    <t>Loss from continuing operations</t>
  </si>
  <si>
    <t>Discontinued operation (note 1):</t>
  </si>
  <si>
    <t>Earnings from discontinued operation, net of taxes</t>
  </si>
  <si>
    <t>Gain on disposal of discontinued operation, net of taxes</t>
  </si>
  <si>
    <t>Income (loss) on discontinued operation, Total</t>
  </si>
  <si>
    <t>Net loss</t>
  </si>
  <si>
    <t>Net loss (earnings) attributable to noncontrolling interests</t>
  </si>
  <si>
    <t>Net loss attributable to Liberty Global shareholders</t>
  </si>
  <si>
    <t>Basic and diluted earnings (loss) attributable to Liberty Global shareholders per share (note 12):</t>
  </si>
  <si>
    <t>Continuing operations (in dollars per share)</t>
  </si>
  <si>
    <t>Discontinued operation (in dollars per share)</t>
  </si>
  <si>
    <t>Basic and diluted earnings (loss) attributable to Liberty Global shareholders per share (in dollars per share)</t>
  </si>
  <si>
    <t>Weighted average ordinary shares outstanding b_x0013_ basic and diluted (in shares)</t>
  </si>
  <si>
    <t>Condensed Consolidated Statements of Comprehensive Earnings (Loss) (USD $)</t>
  </si>
  <si>
    <t>Statement of Comprehensive Income [Abstract]</t>
  </si>
  <si>
    <t>Other comprehensive earnings (loss), net of taxes:</t>
  </si>
  <si>
    <t>Foreign currency translation adjustments</t>
  </si>
  <si>
    <t>Reclassification adjustments included in net loss</t>
  </si>
  <si>
    <t>Other</t>
  </si>
  <si>
    <t>Other comprehensive earnings (loss)</t>
  </si>
  <si>
    <t>Comprehensive earnings (loss)</t>
  </si>
  <si>
    <t>Comprehensive loss (earnings) attributable to noncontrolling interests</t>
  </si>
  <si>
    <t>Comprehensive earnings (loss) attributable to Liberty Global shareholders</t>
  </si>
  <si>
    <t>Condensed Consolidated Statement of Equity (USD $)</t>
  </si>
  <si>
    <t>Total</t>
  </si>
  <si>
    <t>Non-controlling interests</t>
  </si>
  <si>
    <t>Ordinary shares</t>
  </si>
  <si>
    <t>Beginning balance at Dec. 31, 2014</t>
  </si>
  <si>
    <t>Increase (Decrease) in Stockholders' Equity [Roll Forward]</t>
  </si>
  <si>
    <t>Other comprehensive loss, net of taxes</t>
  </si>
  <si>
    <t>Repurchase and cancellation of Liberty Global ordinary shares</t>
  </si>
  <si>
    <t>Liberty Global call option contracts</t>
  </si>
  <si>
    <t>Share-based compensation (note 10)</t>
  </si>
  <si>
    <t>Adjustments due to changes in subsidiariesb_x0019_ equity and other, net</t>
  </si>
  <si>
    <t>Ending balance at Mar. 31, 2015</t>
  </si>
  <si>
    <t>Condensed Consolidated Statements of Cash Flows (USD $)</t>
  </si>
  <si>
    <t>Cash flows from operating activities:</t>
  </si>
  <si>
    <t>Earnings from discontinued operation</t>
  </si>
  <si>
    <t>Adjustments to reconcile loss from continuing operations to net cash provided by operating activities:</t>
  </si>
  <si>
    <t>Share-based compensation expense</t>
  </si>
  <si>
    <t>Impairment, restructuring and other operating items, net</t>
  </si>
  <si>
    <t>Amortization of deferred financing costs and non-cash interest accretion</t>
  </si>
  <si>
    <t>Realized and unrealized losses (gains) on derivative instruments, net</t>
  </si>
  <si>
    <t>Realized and unrealized losses (gains) due to changes in fair values of certain investments, net</t>
  </si>
  <si>
    <t>Losses on debt modification and extinguishment, net</t>
  </si>
  <si>
    <t>Deferred income tax benefit</t>
  </si>
  <si>
    <t>Excess tax benefit from share-based compensation</t>
  </si>
  <si>
    <t>Changes in operating assets and liabilities, net of the effects of acquisitions and dispositions</t>
  </si>
  <si>
    <t>Net cash used by operating activities of discontinued operation</t>
  </si>
  <si>
    <t>Net cash provided by operating activities</t>
  </si>
  <si>
    <t>Cash flows from investing activities:</t>
  </si>
  <si>
    <t>Capital expenditures</t>
  </si>
  <si>
    <t>Investments in and loans to affiliates and others</t>
  </si>
  <si>
    <t>Proceeds received upon disposition of discontinued operation, net of disposal costs</t>
  </si>
  <si>
    <t>Other investing activities, net</t>
  </si>
  <si>
    <t>Net cash used by investing activities of discontinued operation</t>
  </si>
  <si>
    <t>Net cash provided (used) by investing activities</t>
  </si>
  <si>
    <t>Cash flows from financing activities:</t>
  </si>
  <si>
    <t>Borrowings of debt</t>
  </si>
  <si>
    <t>Repayments and repurchases of debt and capital lease obligations</t>
  </si>
  <si>
    <t>Net cash paid related to derivative instruments</t>
  </si>
  <si>
    <t>Repurchase of Liberty Global shares</t>
  </si>
  <si>
    <t>Payment of financing costs and debt premiums</t>
  </si>
  <si>
    <t>Net cash paid associated with call option contracts on Liberty Global shares</t>
  </si>
  <si>
    <t>Change in cash collateral</t>
  </si>
  <si>
    <t>Other financing activities, net</t>
  </si>
  <si>
    <t>Net cash used by financing activities of discontinued operation</t>
  </si>
  <si>
    <t>Net cash used by financing activities</t>
  </si>
  <si>
    <t>Effect of exchange rate changes on cash b_x0013_ continuing operations</t>
  </si>
  <si>
    <t>Net increase (decrease) in cash and cash equivalents:</t>
  </si>
  <si>
    <t>Continuing operations</t>
  </si>
  <si>
    <t>Discontinued operation</t>
  </si>
  <si>
    <t>Net increase (decrease) in cash and cash equivalents</t>
  </si>
  <si>
    <t>Cash and cash equivalents:</t>
  </si>
  <si>
    <t>Beginning of period</t>
  </si>
  <si>
    <t>End of period</t>
  </si>
  <si>
    <t>Cash paid for interest b_x0013_ continuing operations</t>
  </si>
  <si>
    <t>Net cash paid for taxes:</t>
  </si>
  <si>
    <t>Basis of Presentation</t>
  </si>
  <si>
    <t>Organization, Consolidation and Presentation of Financial Statements [Abstract]</t>
  </si>
  <si>
    <r>
      <t>Liberty Global plc (</t>
    </r>
    <r>
      <rPr>
        <b/>
        <sz val="10"/>
        <color theme="1"/>
        <rFont val="Inherit"/>
      </rPr>
      <t>Liberty Global</t>
    </r>
    <r>
      <rPr>
        <sz val="10"/>
        <color theme="1"/>
        <rFont val="Inherit"/>
      </rPr>
      <t>) is a public limited company organized under the laws of England and Wales. In these notes, the terms “we,” “our,” “our company” and “us” may refer, as the context requires, to Liberty Global or collectively to Liberty Global and its subsidiaries.</t>
    </r>
  </si>
  <si>
    <r>
      <t>We are an international provider of video, broadband internet, fixed-line telephony and mobile services, with consolidated operations at March 31, 2015 in 14 countries. Through Unitymedia GmbH (</t>
    </r>
    <r>
      <rPr>
        <b/>
        <sz val="10"/>
        <color theme="1"/>
        <rFont val="Inherit"/>
      </rPr>
      <t>Unitymedia</t>
    </r>
    <r>
      <rPr>
        <sz val="10"/>
        <color theme="1"/>
        <rFont val="Inherit"/>
      </rPr>
      <t>), formerly known as Unitymedia KabelBW GmbH, and Ziggo Group Holding B.V. (</t>
    </r>
    <r>
      <rPr>
        <b/>
        <sz val="10"/>
        <color theme="1"/>
        <rFont val="Inherit"/>
      </rPr>
      <t>Ziggo Group Holding</t>
    </r>
    <r>
      <rPr>
        <sz val="10"/>
        <color theme="1"/>
        <rFont val="Inherit"/>
      </rPr>
      <t>), each a wholly-owned subsidiary, and Telenet Group Holding NV (</t>
    </r>
    <r>
      <rPr>
        <b/>
        <sz val="10"/>
        <color theme="1"/>
        <rFont val="Inherit"/>
      </rPr>
      <t>Telenet</t>
    </r>
    <r>
      <rPr>
        <sz val="10"/>
        <color theme="1"/>
        <rFont val="Inherit"/>
      </rPr>
      <t>), a 56.8%-owned subsidiary, we provide video, broadband internet, fixed-line telephony and mobile services in Germany, the Netherlands and Belgium, respectively. In addition, through our wholly-owned subsidiary Virgin Media Inc. (</t>
    </r>
    <r>
      <rPr>
        <b/>
        <sz val="10"/>
        <color theme="1"/>
        <rFont val="Inherit"/>
      </rPr>
      <t>Virgin Media</t>
    </r>
    <r>
      <rPr>
        <sz val="10"/>
        <color theme="1"/>
        <rFont val="Inherit"/>
      </rPr>
      <t>), we provide (i) video, broadband internet and fixed-line telephony services in the United Kingdom (</t>
    </r>
    <r>
      <rPr>
        <b/>
        <sz val="10"/>
        <color theme="1"/>
        <rFont val="Inherit"/>
      </rPr>
      <t>U.K.</t>
    </r>
    <r>
      <rPr>
        <sz val="10"/>
        <color theme="1"/>
        <rFont val="Inherit"/>
      </rPr>
      <t>) and Ireland and (ii) mobile services in the U.K. We also provide (a) video, broadband internet and fixed-line telephony services in eight other European countries and (b) mobile services in four other European countries. The operations of Virgin Media, Unitymedia, Ziggo Group Holding, Telenet and our other operations in Europe are collectively referred to herein as the “</t>
    </r>
    <r>
      <rPr>
        <b/>
        <sz val="10"/>
        <color theme="1"/>
        <rFont val="Inherit"/>
      </rPr>
      <t>European Operations Division</t>
    </r>
    <r>
      <rPr>
        <sz val="10"/>
        <color theme="1"/>
        <rFont val="Inherit"/>
      </rPr>
      <t>.” In Chile, we provide video, broadband internet, fixed-line telephony and mobile services through VTR GlobalCom SpA (</t>
    </r>
    <r>
      <rPr>
        <b/>
        <sz val="10"/>
        <color theme="1"/>
        <rFont val="Inherit"/>
      </rPr>
      <t>VTR</t>
    </r>
    <r>
      <rPr>
        <sz val="10"/>
        <color theme="1"/>
        <rFont val="Inherit"/>
      </rPr>
      <t>). Our consolidated operations also include the broadband communications operations of Liberty Cablevision of Puerto Rico LLC (</t>
    </r>
    <r>
      <rPr>
        <b/>
        <sz val="10"/>
        <color theme="1"/>
        <rFont val="Inherit"/>
      </rPr>
      <t>Liberty Puerto Rico</t>
    </r>
    <r>
      <rPr>
        <sz val="10"/>
        <color theme="1"/>
        <rFont val="Inherit"/>
      </rPr>
      <t>), an entity in which we hold a 60.0% ownership interest.</t>
    </r>
  </si>
  <si>
    <r>
      <t xml:space="preserve">On January 31, 2014, we completed the sale of substantially all of the assets (the </t>
    </r>
    <r>
      <rPr>
        <b/>
        <sz val="10"/>
        <color theme="1"/>
        <rFont val="Inherit"/>
      </rPr>
      <t>Chellomedia Disposal Group</t>
    </r>
    <r>
      <rPr>
        <sz val="10"/>
        <color theme="1"/>
        <rFont val="Inherit"/>
      </rPr>
      <t>) of Chellomedia B.V. (</t>
    </r>
    <r>
      <rPr>
        <b/>
        <sz val="10"/>
        <color theme="1"/>
        <rFont val="Inherit"/>
      </rPr>
      <t>Chellomedia</t>
    </r>
    <r>
      <rPr>
        <sz val="10"/>
        <color theme="1"/>
        <rFont val="Inherit"/>
      </rPr>
      <t xml:space="preserve">). Chellomedia held certain of our programming interests in Europe and Latin America. We have accounted for the sale of the Chellomedia Disposal Group as a discontinued operation in our condensed consolidated financial statements. </t>
    </r>
  </si>
  <si>
    <r>
      <t>Our unaudited condensed consolidated financial statements have been prepared in accordance with accounting principles generally accepted in the United States (</t>
    </r>
    <r>
      <rPr>
        <b/>
        <sz val="10"/>
        <color theme="1"/>
        <rFont val="Inherit"/>
      </rPr>
      <t>GAAP</t>
    </r>
    <r>
      <rPr>
        <sz val="10"/>
        <color theme="1"/>
        <rFont val="Inherit"/>
      </rPr>
      <t>)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4 consolidated financial statements and notes thereto included in our 2014 Annual Report on Form 10-K.</t>
    </r>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si>
  <si>
    <r>
      <t>Unless otherwise indicated, ownership percentages and convenience translations into United States (</t>
    </r>
    <r>
      <rPr>
        <b/>
        <sz val="10"/>
        <color theme="1"/>
        <rFont val="Inherit"/>
      </rPr>
      <t>U.S.</t>
    </r>
    <r>
      <rPr>
        <sz val="10"/>
        <color theme="1"/>
        <rFont val="Inherit"/>
      </rPr>
      <t>) dollars are calculated as of March 31, 2015.</t>
    </r>
  </si>
  <si>
    <t>Certain prior period amounts have been reclassified to conform to the current period presentation.</t>
  </si>
  <si>
    <t>Recent Accounting Pronouncements</t>
  </si>
  <si>
    <t>Accounting Changes and Error Corrections [Abstract]</t>
  </si>
  <si>
    <r>
      <t> </t>
    </r>
    <r>
      <rPr>
        <b/>
        <u/>
        <sz val="10"/>
        <color theme="1"/>
        <rFont val="Inherit"/>
      </rPr>
      <t>Recent Accounting Pronouncements</t>
    </r>
  </si>
  <si>
    <r>
      <t xml:space="preserve">In May 2014, the Financial Accounting Standards Board (the </t>
    </r>
    <r>
      <rPr>
        <b/>
        <sz val="10"/>
        <color theme="1"/>
        <rFont val="Inherit"/>
      </rPr>
      <t>FASB</t>
    </r>
    <r>
      <rPr>
        <sz val="10"/>
        <color theme="1"/>
        <rFont val="Inherit"/>
      </rPr>
      <t xml:space="preserve">) issued Accounting Standards Update No. 2014-09, </t>
    </r>
    <r>
      <rPr>
        <i/>
        <sz val="10"/>
        <color theme="1"/>
        <rFont val="Inherit"/>
      </rPr>
      <t xml:space="preserve">Revenue from Contracts with Customers </t>
    </r>
    <r>
      <rPr>
        <sz val="10"/>
        <color theme="1"/>
        <rFont val="Inherit"/>
      </rPr>
      <t>(</t>
    </r>
    <r>
      <rPr>
        <b/>
        <sz val="10"/>
        <color theme="1"/>
        <rFont val="Inherit"/>
      </rPr>
      <t>ASU 2014-09</t>
    </r>
    <r>
      <rPr>
        <sz val="10"/>
        <color theme="1"/>
        <rFont val="Inherit"/>
      </rPr>
      <t>), which requires an entity to recognize the amount of revenue to which it expects to be entitled for the transfer of promised goods or services to customers. ASU 2014-09 will replace existing revenue recognition guidance in GAAP when it becomes effective, currently scheduled for January 1, 2017, although an extension to January 1, 2018 has been proposed by the FASB. Early application is not permitted. This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t>Acquisitions</t>
  </si>
  <si>
    <t>Business Combinations [Abstract]</t>
  </si>
  <si>
    <t>Pending 2015 Acquisitions</t>
  </si>
  <si>
    <r>
      <t xml:space="preserve">On December 9, 2014, one of our subsidiaries, together with investment funds affiliated with Searchlight Capital Partners, L.P. (collectively, </t>
    </r>
    <r>
      <rPr>
        <b/>
        <sz val="10"/>
        <color theme="1"/>
        <rFont val="Inherit"/>
      </rPr>
      <t>Searchlight</t>
    </r>
    <r>
      <rPr>
        <sz val="10"/>
        <color theme="1"/>
        <rFont val="Inherit"/>
      </rPr>
      <t>), entered into an agreement to acquire 100% of the parent of Puerto Rico Cable Acquisition Company Inc., dba Choice Cable TV (</t>
    </r>
    <r>
      <rPr>
        <b/>
        <sz val="10"/>
        <color theme="1"/>
        <rFont val="Inherit"/>
      </rPr>
      <t>Choice</t>
    </r>
    <r>
      <rPr>
        <sz val="10"/>
        <color theme="1"/>
        <rFont val="Inherit"/>
      </rPr>
      <t xml:space="preserve">), the second largest cable and broadband services provider in Puerto Rico (the </t>
    </r>
    <r>
      <rPr>
        <b/>
        <sz val="10"/>
        <color theme="1"/>
        <rFont val="Inherit"/>
      </rPr>
      <t>Choice Acquisition</t>
    </r>
    <r>
      <rPr>
        <sz val="10"/>
        <color theme="1"/>
        <rFont val="Inherit"/>
      </rPr>
      <t xml:space="preserve">). The transaction values Choice at an enterprise value, before transaction costs, of approximately $272.5 million. This purchase price is expected to be funded through (i) $257.5 million of committed facilities under Liberty Puerto Rico’s existing bank facility and (ii) equity contributions, related-party loans and/or other existing sources of liquidity. The Choice Acquisition is subject to customary closing conditions, including regulatory approvals, and is expected to close in the second quarter of 2015. Upon completion of the Choice Acquisition, Choice’s operations will be combined with those of Liberty Puerto Rico, and the combined business will be 60%-owned by our company and 40%-owned by Searchlight. </t>
    </r>
  </si>
  <si>
    <t xml:space="preserve">For information regarding a purchase agreement that Telenet entered into subsequent to March 31, 2015, see note 15. </t>
  </si>
  <si>
    <t>2014 Acquisition of Ziggo</t>
  </si>
  <si>
    <r>
      <t xml:space="preserve">On November 11, 2014, pursuant to an Agreement and Plan of Merger with respect to an offer to acquire all of the shares of Ziggo Holding B.V. </t>
    </r>
    <r>
      <rPr>
        <b/>
        <sz val="10"/>
        <color theme="1"/>
        <rFont val="Inherit"/>
      </rPr>
      <t>(Ziggo</t>
    </r>
    <r>
      <rPr>
        <sz val="10"/>
        <color theme="1"/>
        <rFont val="Inherit"/>
      </rPr>
      <t xml:space="preserve">) that we did not already own, we gained control of Ziggo through the acquisition of 136,603,794 additional Ziggo shares, which increased our ownership interest in Ziggo to 88.9% (the </t>
    </r>
    <r>
      <rPr>
        <b/>
        <sz val="10"/>
        <color theme="1"/>
        <rFont val="Inherit"/>
      </rPr>
      <t>Ziggo Acquisition</t>
    </r>
    <r>
      <rPr>
        <sz val="10"/>
        <color theme="1"/>
        <rFont val="Inherit"/>
      </rPr>
      <t xml:space="preserve">). From November 12, 2014 through November 19, 2014, we acquired 18,998,057 additional Ziggo shares, further increasing our ownership interest in Ziggo to 98.4% (the </t>
    </r>
    <r>
      <rPr>
        <b/>
        <sz val="10"/>
        <color theme="1"/>
        <rFont val="Inherit"/>
      </rPr>
      <t>Ziggo NCI Acquisition</t>
    </r>
    <r>
      <rPr>
        <sz val="10"/>
        <color theme="1"/>
        <rFont val="Inherit"/>
      </rPr>
      <t xml:space="preserve">). For accounting purposes, (i) the Ziggo Acquisition was treated as the acquisition of Ziggo by </t>
    </r>
    <r>
      <rPr>
        <sz val="10"/>
        <color rgb="FF000000"/>
        <rFont val="Inherit"/>
      </rPr>
      <t>Liberty Global</t>
    </r>
    <r>
      <rPr>
        <sz val="10"/>
        <color theme="1"/>
        <rFont val="Inherit"/>
      </rPr>
      <t xml:space="preserve"> and (ii) the Ziggo NCI Acquisition was treated as the acquisition of a noncontrolling interest. Ziggo is a provider of video, broadband internet, fixed-line telephony and mobile services in the Netherlands. </t>
    </r>
  </si>
  <si>
    <r>
      <t xml:space="preserve">In December 2014, we initiated a statutory squeeze-out procedure in accordance with the Dutch Civil Code (the </t>
    </r>
    <r>
      <rPr>
        <b/>
        <sz val="10"/>
        <color theme="1"/>
        <rFont val="Inherit"/>
      </rPr>
      <t>Statutory Squeeze-out</t>
    </r>
    <r>
      <rPr>
        <sz val="10"/>
        <color theme="1"/>
        <rFont val="Inherit"/>
      </rPr>
      <t>) in order to acquire the remaining 3,162,605 Ziggo shares not tendered through November 19, 2014. Under the Statutory Squeeze-out, Ziggo shareholders other than Liberty Global will receive cash consideration of €39.78 ($42.68) per share, which amount was approved in April 2015 by the Enterprise Court in the Netherlands. The Statutory Squeeze-out is expected to be completed during the second quarter of 2015.</t>
    </r>
  </si>
  <si>
    <r>
      <t xml:space="preserve">We received regulatory clearance from the </t>
    </r>
    <r>
      <rPr>
        <sz val="10"/>
        <color rgb="FF000000"/>
        <rFont val="Inherit"/>
      </rPr>
      <t>European Commission</t>
    </r>
    <r>
      <rPr>
        <sz val="10"/>
        <color theme="1"/>
        <rFont val="Inherit"/>
      </rPr>
      <t xml:space="preserve"> for the Ziggo Acquisition on October 10, 2014. The clearance was conditioned upon our commitment to divest our </t>
    </r>
    <r>
      <rPr>
        <i/>
        <sz val="10"/>
        <color theme="1"/>
        <rFont val="Inherit"/>
      </rPr>
      <t>Film1</t>
    </r>
    <r>
      <rPr>
        <sz val="10"/>
        <color theme="1"/>
        <rFont val="Inherit"/>
      </rPr>
      <t xml:space="preserve"> channel to a third party and to carry </t>
    </r>
    <r>
      <rPr>
        <i/>
        <sz val="10"/>
        <color theme="1"/>
        <rFont val="Inherit"/>
      </rPr>
      <t>Film1</t>
    </r>
    <r>
      <rPr>
        <sz val="10"/>
        <color theme="1"/>
        <rFont val="Inherit"/>
      </rPr>
      <t xml:space="preserve"> on our network in the Netherlands for a period of three years. On March 27, 2015, we agreed to sell our </t>
    </r>
    <r>
      <rPr>
        <i/>
        <sz val="10"/>
        <color theme="1"/>
        <rFont val="Inherit"/>
      </rPr>
      <t>Film1</t>
    </r>
    <r>
      <rPr>
        <sz val="10"/>
        <color theme="1"/>
        <rFont val="Inherit"/>
      </rPr>
      <t xml:space="preserve"> channel to Sony Pictures Television Networks, which sale is subject to customary closing conditions, including regulatory approval. Under the terms of the agreement, all five </t>
    </r>
    <r>
      <rPr>
        <i/>
        <sz val="10"/>
        <color theme="1"/>
        <rFont val="Inherit"/>
      </rPr>
      <t>Film1</t>
    </r>
    <r>
      <rPr>
        <sz val="10"/>
        <color theme="1"/>
        <rFont val="Inherit"/>
      </rPr>
      <t xml:space="preserve"> channels will continue to be carried on our networks for a period of at least three years.</t>
    </r>
  </si>
  <si>
    <t>Pro Forma Information</t>
  </si>
  <si>
    <t xml:space="preserve">The following unaudited pro forma condensed consolidated operating results for the three months ended March 31, 2014 give effect to the acquisition of 100% of Ziggo as if it had been completed as of January 1, 2014. These pro forma amounts are not necessarily indicative of the operating results that would have occurred if this transaction had occurred on such date. The pro forma adjustments are based on certain assumptions that we believe are reasonable. </t>
  </si>
  <si>
    <t>Three months ended March 31, 2014</t>
  </si>
  <si>
    <t>in millions, except per share amount</t>
  </si>
  <si>
    <t>Revenue:</t>
  </si>
  <si>
    <t>$</t>
  </si>
  <si>
    <t>Net loss attributable to Liberty Global shareholders</t>
  </si>
  <si>
    <t>(264.7</t>
  </si>
  <si>
    <t>)</t>
  </si>
  <si>
    <t>Basic and diluted loss attributable to Liberty Global shareholders per share</t>
  </si>
  <si>
    <t>(0.29</t>
  </si>
  <si>
    <t>Derivative Instruments</t>
  </si>
  <si>
    <t>Derivative Instruments and Hedging Activities Disclosure [Abstract]</t>
  </si>
  <si>
    <r>
      <t> </t>
    </r>
    <r>
      <rPr>
        <b/>
        <u/>
        <sz val="10"/>
        <color theme="1"/>
        <rFont val="Inherit"/>
      </rPr>
      <t>Derivative Instruments</t>
    </r>
  </si>
  <si>
    <r>
      <t>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t>
    </r>
    <r>
      <rPr>
        <b/>
        <sz val="10"/>
        <color theme="1"/>
        <rFont val="Inherit"/>
      </rPr>
      <t>$</t>
    </r>
    <r>
      <rPr>
        <sz val="10"/>
        <color theme="1"/>
        <rFont val="Inherit"/>
      </rPr>
      <t>), the euro (</t>
    </r>
    <r>
      <rPr>
        <b/>
        <sz val="10"/>
        <color theme="1"/>
        <rFont val="Inherit"/>
      </rPr>
      <t>€</t>
    </r>
    <r>
      <rPr>
        <sz val="10"/>
        <color theme="1"/>
        <rFont val="Inherit"/>
      </rPr>
      <t>), the British pound sterling (</t>
    </r>
    <r>
      <rPr>
        <b/>
        <sz val="10"/>
        <color theme="1"/>
        <rFont val="Inherit"/>
      </rPr>
      <t>£</t>
    </r>
    <r>
      <rPr>
        <sz val="10"/>
        <color theme="1"/>
        <rFont val="Inherit"/>
      </rPr>
      <t>), the Swiss franc (</t>
    </r>
    <r>
      <rPr>
        <b/>
        <sz val="10"/>
        <color theme="1"/>
        <rFont val="Inherit"/>
      </rPr>
      <t>CHF</t>
    </r>
    <r>
      <rPr>
        <sz val="10"/>
        <color theme="1"/>
        <rFont val="Inherit"/>
      </rPr>
      <t>), the Chilean peso (</t>
    </r>
    <r>
      <rPr>
        <b/>
        <sz val="10"/>
        <color theme="1"/>
        <rFont val="Inherit"/>
      </rPr>
      <t>CLP</t>
    </r>
    <r>
      <rPr>
        <sz val="10"/>
        <color theme="1"/>
        <rFont val="Inherit"/>
      </rPr>
      <t>), the Czech koruna (</t>
    </r>
    <r>
      <rPr>
        <b/>
        <sz val="10"/>
        <color theme="1"/>
        <rFont val="Inherit"/>
      </rPr>
      <t>CZK</t>
    </r>
    <r>
      <rPr>
        <sz val="10"/>
        <color theme="1"/>
        <rFont val="Inherit"/>
      </rPr>
      <t>), the Hungarian forint (</t>
    </r>
    <r>
      <rPr>
        <b/>
        <sz val="10"/>
        <color theme="1"/>
        <rFont val="Inherit"/>
      </rPr>
      <t>HUF</t>
    </r>
    <r>
      <rPr>
        <sz val="10"/>
        <color theme="1"/>
        <rFont val="Inherit"/>
      </rPr>
      <t>), the Polish zloty (</t>
    </r>
    <r>
      <rPr>
        <b/>
        <sz val="10"/>
        <color theme="1"/>
        <rFont val="Inherit"/>
      </rPr>
      <t>PLN</t>
    </r>
    <r>
      <rPr>
        <sz val="10"/>
        <color theme="1"/>
        <rFont val="Inherit"/>
      </rPr>
      <t>) and the Romanian lei (</t>
    </r>
    <r>
      <rPr>
        <b/>
        <sz val="10"/>
        <color theme="1"/>
        <rFont val="Inherit"/>
      </rPr>
      <t>RON</t>
    </r>
    <r>
      <rPr>
        <sz val="10"/>
        <color theme="1"/>
        <rFont val="Inherit"/>
      </rPr>
      <t>). We generally do not apply hedge accounting to our derivative instruments. Accordingly, changes in the fair values of most of our derivative instruments are recorded in realized and unrealized gains or losses on derivative instruments, net, in our condensed consolidated statements of operations.</t>
    </r>
  </si>
  <si>
    <t>The following table provides details of the fair values of our derivative instrument assets and liabilities:</t>
  </si>
  <si>
    <t>March 31, 2015</t>
  </si>
  <si>
    <t>December 31, 2014</t>
  </si>
  <si>
    <t>Current</t>
  </si>
  <si>
    <t>Long-term (a)</t>
  </si>
  <si>
    <t>in millions</t>
  </si>
  <si>
    <t>Assets:</t>
  </si>
  <si>
    <t>Cross-currency and interest rate derivative contracts (b)</t>
  </si>
  <si>
    <t>Equity-related derivative instruments (c)</t>
  </si>
  <si>
    <t>—</t>
  </si>
  <si>
    <t>Foreign currency forward contracts</t>
  </si>
  <si>
    <t>Liabilities:</t>
  </si>
  <si>
    <t>Equity-related derivative instruments (c)</t>
  </si>
  <si>
    <t>_______________ </t>
  </si>
  <si>
    <t>(a)</t>
  </si>
  <si>
    <t>Our long-term derivative assets and liabilities are included in other assets, net, and other long-term liabilities, respectively, in our condensed consolidated balance sheets.</t>
  </si>
  <si>
    <t>(b)</t>
  </si>
  <si>
    <r>
      <t xml:space="preserve">We consider credit risk in our fair value assess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 the fair values of our cross-currency and interest rate derivative contracts that represented assets have been reduced by credit risk valuation adjustments aggregating $78.1 million and </t>
    </r>
    <r>
      <rPr>
        <sz val="10"/>
        <color rgb="FF000000"/>
        <rFont val="Inherit"/>
      </rPr>
      <t>$30.9 million</t>
    </r>
    <r>
      <rPr>
        <sz val="10"/>
        <color theme="1"/>
        <rFont val="Inherit"/>
      </rPr>
      <t xml:space="preserve">, respectively, and (ii) the fair values of our cross-currency and interest rate derivative contracts that represented liabilities have been reduced by credit risk valuation adjustments aggregating $90.5 million and </t>
    </r>
    <r>
      <rPr>
        <sz val="10"/>
        <color rgb="FF000000"/>
        <rFont val="Inherit"/>
      </rPr>
      <t>$64.6 million</t>
    </r>
    <r>
      <rPr>
        <sz val="10"/>
        <color theme="1"/>
        <rFont val="Inherit"/>
      </rPr>
      <t xml:space="preserve">,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losses of $16.9 million and $29.5 million during the three months ended March 31, 2015 and 2014, respectively. These amounts are included in realized and unrealized gains (losses) on derivative instruments, net, in our condensed consolidated statements of operations. For further information regarding our fair value measurements, see note </t>
    </r>
    <r>
      <rPr>
        <sz val="10"/>
        <color rgb="FF000000"/>
        <rFont val="Inherit"/>
      </rPr>
      <t>5</t>
    </r>
    <r>
      <rPr>
        <sz val="10"/>
        <color theme="1"/>
        <rFont val="Inherit"/>
      </rPr>
      <t>.</t>
    </r>
  </si>
  <si>
    <t>(c)</t>
  </si>
  <si>
    <r>
      <t xml:space="preserve">Our equity-related derivative instruments include the fair value of (i) the share collar (the </t>
    </r>
    <r>
      <rPr>
        <b/>
        <sz val="10"/>
        <color theme="1"/>
        <rFont val="Inherit"/>
      </rPr>
      <t>ITV Collar</t>
    </r>
    <r>
      <rPr>
        <sz val="10"/>
        <color theme="1"/>
        <rFont val="Inherit"/>
      </rPr>
      <t>) with respect to the ITV plc (</t>
    </r>
    <r>
      <rPr>
        <b/>
        <sz val="10"/>
        <color theme="1"/>
        <rFont val="Inherit"/>
      </rPr>
      <t>ITV</t>
    </r>
    <r>
      <rPr>
        <sz val="10"/>
        <color theme="1"/>
        <rFont val="Inherit"/>
      </rPr>
      <t xml:space="preserve">) shares held by our company at March 31, 2015, (ii) the share collar (the </t>
    </r>
    <r>
      <rPr>
        <b/>
        <sz val="10"/>
        <color theme="1"/>
        <rFont val="Inherit"/>
      </rPr>
      <t>Sumitomo Collar</t>
    </r>
    <r>
      <rPr>
        <sz val="10"/>
        <color theme="1"/>
        <rFont val="Inherit"/>
      </rPr>
      <t xml:space="preserve">) with respect to the shares of Sumitomo Corporation held by our company and (iii) Virgin Media’s conversion hedges (the </t>
    </r>
    <r>
      <rPr>
        <b/>
        <sz val="10"/>
        <color theme="1"/>
        <rFont val="Inherit"/>
      </rPr>
      <t>Virgin Media Capped Calls</t>
    </r>
    <r>
      <rPr>
        <sz val="10"/>
        <color theme="1"/>
        <rFont val="Inherit"/>
      </rPr>
      <t>) with respect to Virgin Media’s 6.50% convertible senior notes. The fair values of our equity collars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r>
  </si>
  <si>
    <t>The details of our realized and unrealized gains (losses) on derivative instruments, net, are as follows:</t>
  </si>
  <si>
    <t>Three months ended</t>
  </si>
  <si>
    <t>March 31,</t>
  </si>
  <si>
    <t>Cross-currency and interest rate derivative contracts</t>
  </si>
  <si>
    <t>(420.2</t>
  </si>
  <si>
    <t>Equity-related derivative instruments:</t>
  </si>
  <si>
    <t>ITV Collar</t>
  </si>
  <si>
    <t>(105.4</t>
  </si>
  <si>
    <t>Sumitomo Collar</t>
  </si>
  <si>
    <t>(10.1</t>
  </si>
  <si>
    <t>Virgin Media Capped Calls</t>
  </si>
  <si>
    <t>Ziggo Collar</t>
  </si>
  <si>
    <t>Total equity-related derivative instruments</t>
  </si>
  <si>
    <t>(114.9</t>
  </si>
  <si>
    <t>(8.1</t>
  </si>
  <si>
    <t>(0.5</t>
  </si>
  <si>
    <t>(376.6</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classification of these cash inflows (outflows) is as follows:</t>
  </si>
  <si>
    <t>Operating activities</t>
  </si>
  <si>
    <t>(137.8</t>
  </si>
  <si>
    <t>(210.8</t>
  </si>
  <si>
    <t>Investing activities</t>
  </si>
  <si>
    <t>Financing activities</t>
  </si>
  <si>
    <t>(486.5</t>
  </si>
  <si>
    <t>(98.2</t>
  </si>
  <si>
    <t>(621.7</t>
  </si>
  <si>
    <t>(309.0</t>
  </si>
  <si>
    <t>Counterparty Credit Risk</t>
  </si>
  <si>
    <r>
      <t xml:space="preserve">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the derivative instruments of our subsidiary borrowing groups. At </t>
    </r>
    <r>
      <rPr>
        <sz val="10"/>
        <color rgb="FF000000"/>
        <rFont val="Inherit"/>
      </rPr>
      <t>March 31, 2015</t>
    </r>
    <r>
      <rPr>
        <sz val="10"/>
        <color theme="1"/>
        <rFont val="Inherit"/>
      </rPr>
      <t>, our exposure to counterparty credit risk included derivative assets with an aggregate fair value of $2,197.7 million.</t>
    </r>
    <r>
      <rPr>
        <b/>
        <sz val="10"/>
        <color theme="1"/>
        <rFont val="Inherit"/>
      </rPr>
      <t xml:space="preserve"> </t>
    </r>
  </si>
  <si>
    <t xml:space="preserve">Details of our Derivative Instruments </t>
  </si>
  <si>
    <r>
      <t xml:space="preserve">In the following tables, we present the details of the various categories of our subsidiaries’ derivative instruments. For each subsidiary, the notional amount of multiple derivative instruments that mature within the same calendar month are shown in the aggregate and interest rates are presented on a weighted average basis. In addition, for derivative instruments that were in effect as of </t>
    </r>
    <r>
      <rPr>
        <sz val="10"/>
        <color rgb="FF000000"/>
        <rFont val="Inherit"/>
      </rPr>
      <t>March 31, 2015</t>
    </r>
    <r>
      <rPr>
        <sz val="10"/>
        <color theme="1"/>
        <rFont val="Inherit"/>
      </rPr>
      <t xml:space="preserve">, we present a single date that represents the applicable final maturity date. For derivative instruments that become effective subsequent to </t>
    </r>
    <r>
      <rPr>
        <sz val="10"/>
        <color rgb="FF000000"/>
        <rFont val="Inherit"/>
      </rPr>
      <t>March 31, 2015</t>
    </r>
    <r>
      <rPr>
        <sz val="10"/>
        <color theme="1"/>
        <rFont val="Inherit"/>
      </rPr>
      <t>, we present a range of dates that represents the period covered by the applicable derivative instruments.</t>
    </r>
  </si>
  <si>
    <t>Cross-currency and Interest Rate Derivative Contracts</t>
  </si>
  <si>
    <t>Cross-currency Swaps:</t>
  </si>
  <si>
    <r>
      <t xml:space="preserve">The terms of our outstanding cross-currency swap contracts at </t>
    </r>
    <r>
      <rPr>
        <sz val="10"/>
        <color rgb="FF000000"/>
        <rFont val="Inherit"/>
      </rPr>
      <t>March 31, 2015</t>
    </r>
    <r>
      <rPr>
        <sz val="10"/>
        <color theme="1"/>
        <rFont val="Inherit"/>
      </rPr>
      <t xml:space="preserve"> are as follows:</t>
    </r>
  </si>
  <si>
    <t xml:space="preserve">Subsidiary / </t>
  </si>
  <si>
    <t xml:space="preserve">Final maturity date </t>
  </si>
  <si>
    <t>Notional</t>
  </si>
  <si>
    <t xml:space="preserve">amount </t>
  </si>
  <si>
    <t>due from</t>
  </si>
  <si>
    <t>counterparty</t>
  </si>
  <si>
    <t xml:space="preserve">Notional </t>
  </si>
  <si>
    <t>amount</t>
  </si>
  <si>
    <t>due to</t>
  </si>
  <si>
    <t>Interest rate</t>
  </si>
  <si>
    <r>
      <t>Virgin Media Investment Holdings Limited (</t>
    </r>
    <r>
      <rPr>
        <b/>
        <sz val="10"/>
        <color theme="1"/>
        <rFont val="Inherit"/>
      </rPr>
      <t>VMIH</t>
    </r>
    <r>
      <rPr>
        <sz val="10"/>
        <color theme="1"/>
        <rFont val="Inherit"/>
      </rPr>
      <t>), a subsidiary of Virgin Media:</t>
    </r>
  </si>
  <si>
    <t>€</t>
  </si>
  <si>
    <t>£</t>
  </si>
  <si>
    <t>6 mo. LIBOR + 2.75%</t>
  </si>
  <si>
    <t>6 mo. GBP LIBOR + 3.10%</t>
  </si>
  <si>
    <t>6 mo. GBP LIBOR + 3.18%</t>
  </si>
  <si>
    <t>6 mo. GBP LIBOR + 2.06%</t>
  </si>
  <si>
    <t>November 2016 (a)</t>
  </si>
  <si>
    <t>October 2019 - October 2022</t>
  </si>
  <si>
    <r>
      <t>UPC Broadband Holding BV (</t>
    </r>
    <r>
      <rPr>
        <b/>
        <sz val="10"/>
        <color theme="1"/>
        <rFont val="Inherit"/>
      </rPr>
      <t>UPC Broadband Holding</t>
    </r>
    <r>
      <rPr>
        <sz val="10"/>
        <color theme="1"/>
        <rFont val="Inherit"/>
      </rPr>
      <t>), a subsidiary of UPC Holding BV (</t>
    </r>
    <r>
      <rPr>
        <b/>
        <sz val="10"/>
        <color theme="1"/>
        <rFont val="Inherit"/>
      </rPr>
      <t>UPC Holding</t>
    </r>
    <r>
      <rPr>
        <sz val="10"/>
        <color theme="1"/>
        <rFont val="Inherit"/>
      </rPr>
      <t>):</t>
    </r>
  </si>
  <si>
    <t>July 2016 (a)</t>
  </si>
  <si>
    <t>6 mo. LIBOR + 2.40%</t>
  </si>
  <si>
    <t>July 2016 - July 2018</t>
  </si>
  <si>
    <t>6 mo. LIBOR + 2.50%</t>
  </si>
  <si>
    <t>6 mo. EURIBOR + 2.87%</t>
  </si>
  <si>
    <t>6 mo. LIBOR + 4.92%</t>
  </si>
  <si>
    <t>6 mo. LIBOR + 3.00%</t>
  </si>
  <si>
    <t>6 mo. EURIBOR + 3.04%</t>
  </si>
  <si>
    <t>January 2017 - July 2021</t>
  </si>
  <si>
    <t>6 mo. LIBOR + 2.50%</t>
  </si>
  <si>
    <t>6 mo. EURIBOR + 2.51%</t>
  </si>
  <si>
    <t>6 mo. LIBOR + 1.75%</t>
  </si>
  <si>
    <t>6 mo. EURIBOR + 4.91%</t>
  </si>
  <si>
    <t>CHF</t>
  </si>
  <si>
    <t>6 mo. LIBOR + 3.50%</t>
  </si>
  <si>
    <t>6 mo. CHF LIBOR + 4.01%</t>
  </si>
  <si>
    <t>6 mo. CHF LIBOR + 2.46%</t>
  </si>
  <si>
    <t>6 mo. CHF LIBOR + 5.01%</t>
  </si>
  <si>
    <t>6 mo. LIBOR + 4.81%</t>
  </si>
  <si>
    <t>July 2016 - January 2020</t>
  </si>
  <si>
    <t>6 mo. CHF LIBOR + 2.55%</t>
  </si>
  <si>
    <t>RON</t>
  </si>
  <si>
    <t>July 2016 - July 2020</t>
  </si>
  <si>
    <t>6 mo. EURIBOR + 2.50%</t>
  </si>
  <si>
    <t>6 mo. CHF LIBOR + 2.62%</t>
  </si>
  <si>
    <t>January 2017 - September 2022</t>
  </si>
  <si>
    <t>6 mo. EURIBOR + 2.00%</t>
  </si>
  <si>
    <t>6 mo. CHF LIBOR + 2.22%</t>
  </si>
  <si>
    <t>6 mo. EURIBOR + 3.75%</t>
  </si>
  <si>
    <t>6 mo. CHF LIBOR + 3.94%</t>
  </si>
  <si>
    <t>6 mo. EURIBOR + 2.35%</t>
  </si>
  <si>
    <t>6 mo. CHF LIBOR + 2.76%</t>
  </si>
  <si>
    <t>6 mo. EURIBOR + 3.00%</t>
  </si>
  <si>
    <t>6 mo. CHF LIBOR + 3.28%</t>
  </si>
  <si>
    <t>CLP</t>
  </si>
  <si>
    <t>CZK</t>
  </si>
  <si>
    <t>HUF</t>
  </si>
  <si>
    <t>July 2016 - January 2017</t>
  </si>
  <si>
    <t>PLN</t>
  </si>
  <si>
    <t>CLP 53,000.0</t>
  </si>
  <si>
    <r>
      <t>Amsterdamse Beheer-en Consultingmaatschappij BV (</t>
    </r>
    <r>
      <rPr>
        <b/>
        <sz val="10"/>
        <color theme="1"/>
        <rFont val="Inherit"/>
      </rPr>
      <t>ABC B.V.</t>
    </r>
    <r>
      <rPr>
        <sz val="10"/>
        <color theme="1"/>
        <rFont val="Inherit"/>
      </rPr>
      <t>), a subsidiary of Ziggo Group Holding:</t>
    </r>
  </si>
  <si>
    <t>6 mo. LIBOR + 2.75%</t>
  </si>
  <si>
    <r>
      <t>Unitymedia Hessen GmbH &amp; Co. KG (</t>
    </r>
    <r>
      <rPr>
        <b/>
        <sz val="10"/>
        <color theme="1"/>
        <rFont val="Inherit"/>
      </rPr>
      <t>Unitymedia Hessen</t>
    </r>
    <r>
      <rPr>
        <sz val="10"/>
        <color theme="1"/>
        <rFont val="Inherit"/>
      </rPr>
      <t>), a subsidiary of Unitymedia:</t>
    </r>
  </si>
  <si>
    <t>VTR:</t>
  </si>
  <si>
    <t>Unlike the other cross-currency swaps presented in this table, the identified cross-currency swaps do not involve the exchange of notional amounts at the inception and maturity of the instruments. Accordingly, the only cash flows associated with these instruments are interest payments and receipts.</t>
  </si>
  <si>
    <t>Interest Rate Swaps:</t>
  </si>
  <si>
    <r>
      <t xml:space="preserve">The terms of our outstanding interest rate swap contracts at </t>
    </r>
    <r>
      <rPr>
        <sz val="10"/>
        <color rgb="FF000000"/>
        <rFont val="Inherit"/>
      </rPr>
      <t>March 31, 2015</t>
    </r>
    <r>
      <rPr>
        <sz val="10"/>
        <color theme="1"/>
        <rFont val="Inherit"/>
      </rPr>
      <t xml:space="preserve"> are as follows:</t>
    </r>
  </si>
  <si>
    <t>Subsidiary / Final maturity date</t>
  </si>
  <si>
    <t>Notional amount</t>
  </si>
  <si>
    <t>Interest rate due from</t>
  </si>
  <si>
    <t>Interest rate due to</t>
  </si>
  <si>
    <t>VMIH:</t>
  </si>
  <si>
    <t>6 mo. GBP LIBOR</t>
  </si>
  <si>
    <t>6 mo. GBP LIBOR + 1.84%</t>
  </si>
  <si>
    <t>UPC Broadband Holding:</t>
  </si>
  <si>
    <t>6 mo. LIBOR + 3.03%</t>
  </si>
  <si>
    <t>6 mo. LIBOR + 4.89%</t>
  </si>
  <si>
    <t>6 mo. EURIBOR + 3.16%</t>
  </si>
  <si>
    <t>6 mo. EURIBOR</t>
  </si>
  <si>
    <t>July 2016 - January 2021</t>
  </si>
  <si>
    <t>July 2016 - January 2023</t>
  </si>
  <si>
    <t>6 mo. CHF LIBOR</t>
  </si>
  <si>
    <t>July 2016 - January 2018</t>
  </si>
  <si>
    <t>ABC B.V.:</t>
  </si>
  <si>
    <t>1 mo. EURIBOR + 3.75%</t>
  </si>
  <si>
    <t>6 mo. EURIBOR + 3.59%</t>
  </si>
  <si>
    <t>July 2016 - January 2022</t>
  </si>
  <si>
    <r>
      <t>Telenet International Finance S.a.r.l (</t>
    </r>
    <r>
      <rPr>
        <b/>
        <sz val="10"/>
        <color theme="1"/>
        <rFont val="Inherit"/>
      </rPr>
      <t>Telenet International</t>
    </r>
    <r>
      <rPr>
        <sz val="10"/>
        <color theme="1"/>
        <rFont val="Inherit"/>
      </rPr>
      <t>), a subsidiary of Telenet:</t>
    </r>
  </si>
  <si>
    <t>3 mo. EURIBOR</t>
  </si>
  <si>
    <t>July 2017 - June 2022</t>
  </si>
  <si>
    <t>July 2017 - June 2023</t>
  </si>
  <si>
    <t>August 2015 - June 2022</t>
  </si>
  <si>
    <t>Interest Rate Caps</t>
  </si>
  <si>
    <r>
      <t xml:space="preserve">Our purchased and sold interest rate cap contracts with respect to </t>
    </r>
    <r>
      <rPr>
        <sz val="10"/>
        <color rgb="FF000000"/>
        <rFont val="Inherit"/>
      </rPr>
      <t>EURIBOR</t>
    </r>
    <r>
      <rPr>
        <sz val="10"/>
        <color theme="1"/>
        <rFont val="Inherit"/>
      </rPr>
      <t xml:space="preserve"> at March 31, 2015 are detailed below:</t>
    </r>
  </si>
  <si>
    <t>Notional  amount</t>
  </si>
  <si>
    <t>EURIBOR cap rate</t>
  </si>
  <si>
    <t>Interest rate caps purchased (a):</t>
  </si>
  <si>
    <r>
      <t>Liberty Global Europe Financing BV (</t>
    </r>
    <r>
      <rPr>
        <b/>
        <sz val="10"/>
        <color theme="1"/>
        <rFont val="Inherit"/>
      </rPr>
      <t>LGE Financing</t>
    </r>
    <r>
      <rPr>
        <sz val="10"/>
        <color theme="1"/>
        <rFont val="Inherit"/>
      </rPr>
      <t>), the immediate parent of UPC Holding:</t>
    </r>
  </si>
  <si>
    <t>Telenet International:</t>
  </si>
  <si>
    <t>June 2015 - June 2017</t>
  </si>
  <si>
    <t>Telenet NV, a subsidiary of Telenet:</t>
  </si>
  <si>
    <t>Interest rate cap sold (b):</t>
  </si>
  <si>
    <t> _______________</t>
  </si>
  <si>
    <r>
      <t xml:space="preserve">Our purchased interest rate caps entitle us to receive payments from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r>
      <t xml:space="preserve">Our sold interest rate cap requires that we make payments to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t>Interest Rate Collars</t>
  </si>
  <si>
    <r>
      <t xml:space="preserve">Our interest rate collar contracts establish floor and cap rates with respect to </t>
    </r>
    <r>
      <rPr>
        <sz val="10"/>
        <color rgb="FF000000"/>
        <rFont val="Inherit"/>
      </rPr>
      <t>EURIBOR</t>
    </r>
    <r>
      <rPr>
        <sz val="10"/>
        <color theme="1"/>
        <rFont val="Inherit"/>
      </rPr>
      <t xml:space="preserve"> on the indicated notional amounts at March 31, 2015, as detailed below:</t>
    </r>
  </si>
  <si>
    <t xml:space="preserve">Subsidiary / Final maturity date </t>
  </si>
  <si>
    <t>EURIBOR floor rate (a)</t>
  </si>
  <si>
    <t>EURIBOR cap rate (b)</t>
  </si>
  <si>
    <t>in millions</t>
  </si>
  <si>
    <r>
      <t xml:space="preserve">We make payments to the counterparty when </t>
    </r>
    <r>
      <rPr>
        <sz val="10"/>
        <color rgb="FF000000"/>
        <rFont val="Inherit"/>
      </rPr>
      <t>EURIBOR</t>
    </r>
    <r>
      <rPr>
        <sz val="10"/>
        <color theme="1"/>
        <rFont val="Inherit"/>
      </rPr>
      <t xml:space="preserve"> is less than the </t>
    </r>
    <r>
      <rPr>
        <sz val="10"/>
        <color rgb="FF000000"/>
        <rFont val="Inherit"/>
      </rPr>
      <t>EURIBOR</t>
    </r>
    <r>
      <rPr>
        <sz val="10"/>
        <color theme="1"/>
        <rFont val="Inherit"/>
      </rPr>
      <t xml:space="preserve"> floor rate.</t>
    </r>
  </si>
  <si>
    <r>
      <t xml:space="preserve">We receive payments from the counterparty when </t>
    </r>
    <r>
      <rPr>
        <sz val="10"/>
        <color rgb="FF000000"/>
        <rFont val="Inherit"/>
      </rPr>
      <t>EURIBOR</t>
    </r>
    <r>
      <rPr>
        <sz val="10"/>
        <color theme="1"/>
        <rFont val="Inherit"/>
      </rPr>
      <t xml:space="preserve"> is greater than the </t>
    </r>
    <r>
      <rPr>
        <sz val="10"/>
        <color rgb="FF000000"/>
        <rFont val="Inherit"/>
      </rPr>
      <t>EURIBOR</t>
    </r>
    <r>
      <rPr>
        <sz val="10"/>
        <color theme="1"/>
        <rFont val="Inherit"/>
      </rPr>
      <t xml:space="preserve"> cap rate.</t>
    </r>
  </si>
  <si>
    <t>Foreign Currency Forwards</t>
  </si>
  <si>
    <r>
      <t xml:space="preserve">The following table summarizes our outstanding foreign currency forward contracts at </t>
    </r>
    <r>
      <rPr>
        <sz val="10"/>
        <color rgb="FF000000"/>
        <rFont val="Inherit"/>
      </rPr>
      <t>March 31, 2015</t>
    </r>
    <r>
      <rPr>
        <sz val="10"/>
        <color theme="1"/>
        <rFont val="Inherit"/>
      </rPr>
      <t>:</t>
    </r>
  </si>
  <si>
    <t>Subsidiary</t>
  </si>
  <si>
    <t>Currency</t>
  </si>
  <si>
    <t>purchased</t>
  </si>
  <si>
    <t>forward</t>
  </si>
  <si>
    <t>sold</t>
  </si>
  <si>
    <t>Maturity dates</t>
  </si>
  <si>
    <t>LGE Financing</t>
  </si>
  <si>
    <t>UPC Broadband Holding</t>
  </si>
  <si>
    <t>April 2015 - March 2016</t>
  </si>
  <si>
    <t>April 2015 - December 2015</t>
  </si>
  <si>
    <t>Telenet NV</t>
  </si>
  <si>
    <t>VTR</t>
  </si>
  <si>
    <t>Fair Value Measurements</t>
  </si>
  <si>
    <t>Fair Value Disclosures [Abstract]</t>
  </si>
  <si>
    <r>
      <t xml:space="preserve">We use the fair value method to account for (i) certain of our investments and (ii) our derivative instruments. The reported fair values of these investments and derivative instruments as of </t>
    </r>
    <r>
      <rPr>
        <sz val="10"/>
        <color rgb="FF000000"/>
        <rFont val="Inherit"/>
      </rPr>
      <t>March 31, 2015</t>
    </r>
    <r>
      <rPr>
        <sz val="10"/>
        <color theme="1"/>
        <rFont val="Inherit"/>
      </rPr>
      <t xml:space="preserve">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 </t>
    </r>
  </si>
  <si>
    <r>
      <t>GAAP</t>
    </r>
    <r>
      <rPr>
        <sz val="10"/>
        <color theme="1"/>
        <rFont val="Inherit"/>
      </rPr>
      <t xml:space="preserve">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the three months ended March 31, 2015, no such transfers were made.</t>
    </r>
  </si>
  <si>
    <t>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t>
  </si>
  <si>
    <r>
      <t xml:space="preserve">For our investments in ITV and </t>
    </r>
    <r>
      <rPr>
        <sz val="10"/>
        <color rgb="FF000000"/>
        <rFont val="Inherit"/>
      </rPr>
      <t>Sumitomo</t>
    </r>
    <r>
      <rPr>
        <sz val="10"/>
        <color theme="1"/>
        <rFont val="Inherit"/>
      </rPr>
      <t>,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t>
    </r>
  </si>
  <si>
    <r>
      <t>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March 31, 2015 valuation of the ITV Collar, we used estimated volatilities ranging from 24.4%</t>
    </r>
    <r>
      <rPr>
        <b/>
        <sz val="10"/>
        <color theme="1"/>
        <rFont val="Inherit"/>
      </rPr>
      <t xml:space="preserve"> </t>
    </r>
    <r>
      <rPr>
        <sz val="10"/>
        <color theme="1"/>
        <rFont val="Inherit"/>
      </rPr>
      <t>to</t>
    </r>
    <r>
      <rPr>
        <b/>
        <sz val="10"/>
        <color theme="1"/>
        <rFont val="Inherit"/>
      </rPr>
      <t xml:space="preserve"> </t>
    </r>
    <r>
      <rPr>
        <sz val="10"/>
        <color theme="1"/>
        <rFont val="Inherit"/>
      </rPr>
      <t>30.1%.</t>
    </r>
    <r>
      <rPr>
        <b/>
        <sz val="10"/>
        <color theme="1"/>
        <rFont val="Inherit"/>
      </rPr>
      <t xml:space="preserve"> </t>
    </r>
    <r>
      <rPr>
        <sz val="10"/>
        <color theme="1"/>
        <rFont val="Inherit"/>
      </rPr>
      <t xml:space="preserve">At March 31, 2015, the valuations of the Sumitomo Collar and the Virgin Media Capped Calls were not significantly impacted by forecasted volatilities. </t>
    </r>
  </si>
  <si>
    <r>
      <t xml:space="preserve">As further described in note </t>
    </r>
    <r>
      <rPr>
        <sz val="10"/>
        <color rgb="FF000000"/>
        <rFont val="Inherit"/>
      </rPr>
      <t>4</t>
    </r>
    <r>
      <rPr>
        <sz val="10"/>
        <color theme="1"/>
        <rFont val="Inherit"/>
      </rPr>
      <t xml:space="preserve">,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t>
    </r>
    <r>
      <rPr>
        <sz val="10"/>
        <color rgb="FF000000"/>
        <rFont val="Inherit"/>
      </rPr>
      <t>4</t>
    </r>
    <r>
      <rPr>
        <sz val="10"/>
        <color theme="1"/>
        <rFont val="Inherit"/>
      </rPr>
      <t>.</t>
    </r>
  </si>
  <si>
    <r>
      <t>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he three months ended March 31, 2015 and 2014, we did not perform significant nonrecurring fair value measurements.</t>
    </r>
    <r>
      <rPr>
        <b/>
        <sz val="10"/>
        <color theme="1"/>
        <rFont val="Inherit"/>
      </rPr>
      <t xml:space="preserve"> </t>
    </r>
  </si>
  <si>
    <t>A summary of our assets and liabilities that are measured at fair value on a recurring basis is as follows:</t>
  </si>
  <si>
    <t>Fair value measurements at  March 31, 2015 using:</t>
  </si>
  <si>
    <t>Description</t>
  </si>
  <si>
    <t>Quoted prices</t>
  </si>
  <si>
    <t>in active</t>
  </si>
  <si>
    <t>markets for</t>
  </si>
  <si>
    <t>identical assets</t>
  </si>
  <si>
    <t>(Level 1)</t>
  </si>
  <si>
    <t>Significant</t>
  </si>
  <si>
    <t>other</t>
  </si>
  <si>
    <t>observable</t>
  </si>
  <si>
    <t>inputs</t>
  </si>
  <si>
    <t>(Level 2)</t>
  </si>
  <si>
    <t>unobservable</t>
  </si>
  <si>
    <t>(Level 3)</t>
  </si>
  <si>
    <t>Derivative instruments:</t>
  </si>
  <si>
    <t>Equity-related derivative instruments</t>
  </si>
  <si>
    <t>Total derivative instruments</t>
  </si>
  <si>
    <t>Investments</t>
  </si>
  <si>
    <t>Liabilities - derivative instruments:</t>
  </si>
  <si>
    <t>Fair value measurements at </t>
  </si>
  <si>
    <t>December 31, 2014 using:</t>
  </si>
  <si>
    <t>in active</t>
  </si>
  <si>
    <t>markets for</t>
  </si>
  <si>
    <t>A reconciliation of the beginning and ending balances of our assets and liabilities measured at fair value on a recurring basis using significant unobservable, or Level 3, inputs is as follows:</t>
  </si>
  <si>
    <t>Equity-related</t>
  </si>
  <si>
    <t>derivative</t>
  </si>
  <si>
    <t>instruments</t>
  </si>
  <si>
    <t>Balance of net assets at January 1, 2015</t>
  </si>
  <si>
    <t>Gains (losses) included in net loss (a):</t>
  </si>
  <si>
    <r>
      <t>Realized and unrealized</t>
    </r>
    <r>
      <rPr>
        <b/>
        <sz val="10"/>
        <color theme="1"/>
        <rFont val="Inherit"/>
      </rPr>
      <t> </t>
    </r>
    <r>
      <rPr>
        <sz val="10"/>
        <color theme="1"/>
        <rFont val="Inherit"/>
      </rPr>
      <t>losses on derivative instruments, net</t>
    </r>
  </si>
  <si>
    <r>
      <t>Realized and unrealized</t>
    </r>
    <r>
      <rPr>
        <b/>
        <sz val="10"/>
        <color theme="1"/>
        <rFont val="Inherit"/>
      </rPr>
      <t> </t>
    </r>
    <r>
      <rPr>
        <sz val="10"/>
        <color theme="1"/>
        <rFont val="Inherit"/>
      </rPr>
      <t>gains due to changes in fair values of certain investments, net</t>
    </r>
  </si>
  <si>
    <t>Foreign currency translation adjustments, investments and other, net</t>
  </si>
  <si>
    <t>(9.7</t>
  </si>
  <si>
    <t>Balance of net assets at March 31, 2015</t>
  </si>
  <si>
    <t>_______________</t>
  </si>
  <si>
    <t>Most of these net gains (losses) relate to assets and liabilities that we continue to carry on our condensed consolidated balance sheet as of March 31, 2015.</t>
  </si>
  <si>
    <t>Long-lived Assets</t>
  </si>
  <si>
    <t>Long lived Assets</t>
  </si>
  <si>
    <t>Property and Equipment, Net</t>
  </si>
  <si>
    <t>        </t>
  </si>
  <si>
    <t>The details of our property and equipment and the related accumulated depreciation are set forth below:</t>
  </si>
  <si>
    <t>December 31,</t>
  </si>
  <si>
    <t>Distribution systems</t>
  </si>
  <si>
    <t>Customer premises equipment</t>
  </si>
  <si>
    <t>Support equipment, buildings and land</t>
  </si>
  <si>
    <t>Accumulated depreciation</t>
  </si>
  <si>
    <t>(12,647.2</t>
  </si>
  <si>
    <t>(12,684.2</t>
  </si>
  <si>
    <t>Total property and equipment, net</t>
  </si>
  <si>
    <r>
      <t xml:space="preserve">During the three months ended March 31, 2015 and </t>
    </r>
    <r>
      <rPr>
        <sz val="10"/>
        <color rgb="FF000000"/>
        <rFont val="Inherit"/>
      </rPr>
      <t>2014</t>
    </r>
    <r>
      <rPr>
        <sz val="10"/>
        <color theme="1"/>
        <rFont val="Inherit"/>
      </rPr>
      <t xml:space="preserve">, we recorded non-cash increases related to vendor financing arrangements of $295.0 million and </t>
    </r>
    <r>
      <rPr>
        <sz val="10"/>
        <color rgb="FF000000"/>
        <rFont val="Inherit"/>
      </rPr>
      <t>$170.5 million</t>
    </r>
    <r>
      <rPr>
        <sz val="10"/>
        <color theme="1"/>
        <rFont val="Inherit"/>
      </rPr>
      <t>, respectively, which exclude related value-added taxes (</t>
    </r>
    <r>
      <rPr>
        <b/>
        <sz val="10"/>
        <color theme="1"/>
        <rFont val="Inherit"/>
      </rPr>
      <t>VAT</t>
    </r>
    <r>
      <rPr>
        <sz val="10"/>
        <color theme="1"/>
        <rFont val="Inherit"/>
      </rPr>
      <t xml:space="preserve">) of $35.0 million and </t>
    </r>
    <r>
      <rPr>
        <sz val="10"/>
        <color rgb="FF000000"/>
        <rFont val="Inherit"/>
      </rPr>
      <t>$16.3 million</t>
    </r>
    <r>
      <rPr>
        <sz val="10"/>
        <color theme="1"/>
        <rFont val="Inherit"/>
      </rPr>
      <t xml:space="preserve">, respectively, that were also financed by our vendors under these arrangements. In addition, during the three months ended March 31, 2015 and </t>
    </r>
    <r>
      <rPr>
        <sz val="10"/>
        <color rgb="FF000000"/>
        <rFont val="Inherit"/>
      </rPr>
      <t>2014</t>
    </r>
    <r>
      <rPr>
        <sz val="10"/>
        <color theme="1"/>
        <rFont val="Inherit"/>
      </rPr>
      <t xml:space="preserve">, we recorded non-cash increases to our property and equipment related to assets acquired under capital leases of $62.0 million and </t>
    </r>
    <r>
      <rPr>
        <sz val="10"/>
        <color rgb="FF000000"/>
        <rFont val="Inherit"/>
      </rPr>
      <t>$49.0 million</t>
    </r>
    <r>
      <rPr>
        <sz val="10"/>
        <color theme="1"/>
        <rFont val="Inherit"/>
      </rPr>
      <t xml:space="preserve">, respectively. </t>
    </r>
  </si>
  <si>
    <t>Goodwill</t>
  </si>
  <si>
    <t>Changes in the carrying amount of our goodwill during the three months ended March 31, 2015 are set forth below:</t>
  </si>
  <si>
    <t>and related</t>
  </si>
  <si>
    <t>adjustments</t>
  </si>
  <si>
    <t>Foreign</t>
  </si>
  <si>
    <t>currency</t>
  </si>
  <si>
    <t>translation</t>
  </si>
  <si>
    <t>European Operations Division:</t>
  </si>
  <si>
    <t>U.K./Ireland</t>
  </si>
  <si>
    <t>(451.8</t>
  </si>
  <si>
    <t>The Netherlands</t>
  </si>
  <si>
    <t>(994.2</t>
  </si>
  <si>
    <t>Germany</t>
  </si>
  <si>
    <t>(392.0</t>
  </si>
  <si>
    <t>Belgium</t>
  </si>
  <si>
    <t>(224.4</t>
  </si>
  <si>
    <t>Switzerland/Austria</t>
  </si>
  <si>
    <t>(21.4</t>
  </si>
  <si>
    <t>Total Western Europe</t>
  </si>
  <si>
    <t>(2,083.8</t>
  </si>
  <si>
    <t>Central and Eastern Europe</t>
  </si>
  <si>
    <t>(108.3</t>
  </si>
  <si>
    <t>Total European Operations Division</t>
  </si>
  <si>
    <t>(2,192.1</t>
  </si>
  <si>
    <t>Chile</t>
  </si>
  <si>
    <t>(12.9</t>
  </si>
  <si>
    <t>Corporate and other</t>
  </si>
  <si>
    <t>(2,205.0</t>
  </si>
  <si>
    <t>Intangible Assets Subject to Amortization, Net</t>
  </si>
  <si>
    <t>The details of our intangible assets subject to amortization are set forth below: </t>
  </si>
  <si>
    <t>Gross carrying amount</t>
  </si>
  <si>
    <t>Accumulated amortization</t>
  </si>
  <si>
    <t>Net carrying amount</t>
  </si>
  <si>
    <t>Customer relationships</t>
  </si>
  <si>
    <t>(3,130.9</t>
  </si>
  <si>
    <t>(3,056.3</t>
  </si>
  <si>
    <t>(113.1</t>
  </si>
  <si>
    <t>(131.8</t>
  </si>
  <si>
    <t>(3,244.0</t>
  </si>
  <si>
    <t>(3,188.1</t>
  </si>
  <si>
    <t>Debt and Capital Lease Obligations</t>
  </si>
  <si>
    <t>Debt and Capital Lease Obligations [Abstract]</t>
  </si>
  <si>
    <r>
      <t xml:space="preserve">The </t>
    </r>
    <r>
      <rPr>
        <sz val="10"/>
        <color rgb="FF000000"/>
        <rFont val="Inherit"/>
      </rPr>
      <t>U.S.</t>
    </r>
    <r>
      <rPr>
        <sz val="10"/>
        <color theme="1"/>
        <rFont val="Inherit"/>
      </rPr>
      <t xml:space="preserve"> dollar equivalents of the components of our consolidated debt and capital lease obligations are as follows:</t>
    </r>
  </si>
  <si>
    <t>Carrying value (d)</t>
  </si>
  <si>
    <t>Weighted</t>
  </si>
  <si>
    <t>average</t>
  </si>
  <si>
    <t>interest</t>
  </si>
  <si>
    <t>rate (a)</t>
  </si>
  <si>
    <t>Unused borrowing capacity (b)</t>
  </si>
  <si>
    <t>Estimated fair value (c)</t>
  </si>
  <si>
    <t>Borrowing currency</t>
  </si>
  <si>
    <t>U.S. $</t>
  </si>
  <si>
    <t>equivalent</t>
  </si>
  <si>
    <t>Debt:</t>
  </si>
  <si>
    <t>VM Notes</t>
  </si>
  <si>
    <t>%</t>
  </si>
  <si>
    <t>VM Credit Facility</t>
  </si>
  <si>
    <t>VM Convertible Notes</t>
  </si>
  <si>
    <t>Ziggo Credit Facilities</t>
  </si>
  <si>
    <t>Ziggo SPE Notes</t>
  </si>
  <si>
    <t>Ziggo Notes</t>
  </si>
  <si>
    <t>Unitymedia Notes</t>
  </si>
  <si>
    <t>Unitymedia Revolving Credit Facilities</t>
  </si>
  <si>
    <t>UPCB SPE Notes</t>
  </si>
  <si>
    <t>UPC Broadband Holding Bank Facility</t>
  </si>
  <si>
    <t>UPC Holding Senior Notes</t>
  </si>
  <si>
    <t>Telenet SPE Notes</t>
  </si>
  <si>
    <t>Telenet Credit Facility</t>
  </si>
  <si>
    <t>VTR Finance Senior Secured Notes</t>
  </si>
  <si>
    <t>Sumitomo Collar Loan</t>
  </si>
  <si>
    <t>Liberty Puerto Rico Bank Facility</t>
  </si>
  <si>
    <t>ITV Collar Loan</t>
  </si>
  <si>
    <t>Vendor financing (e)</t>
  </si>
  <si>
    <t>(f)</t>
  </si>
  <si>
    <t>Total debt</t>
  </si>
  <si>
    <t>Capital lease obligations:</t>
  </si>
  <si>
    <t>Unitymedia</t>
  </si>
  <si>
    <t>Telenet</t>
  </si>
  <si>
    <t>Virgin Media</t>
  </si>
  <si>
    <t>Other subsidiaries</t>
  </si>
  <si>
    <t>Total capital lease obligations</t>
  </si>
  <si>
    <t>Total debt and capital lease obligations</t>
  </si>
  <si>
    <t>Current maturities</t>
  </si>
  <si>
    <t>(1,292.8</t>
  </si>
  <si>
    <t>(1,550.9</t>
  </si>
  <si>
    <t>Long-term debt and capital lease obligations</t>
  </si>
  <si>
    <r>
      <t xml:space="preserve">Represents the weighted average interest rate in effect at </t>
    </r>
    <r>
      <rPr>
        <sz val="10"/>
        <color rgb="FF000000"/>
        <rFont val="Inherit"/>
      </rPr>
      <t>March 31, 2015</t>
    </r>
    <r>
      <rPr>
        <sz val="10"/>
        <color theme="1"/>
        <rFont val="Inherit"/>
      </rPr>
      <t xml:space="preserve"> for all borrowings outstanding pursuant to each debt instrument, including any applicable margin. The interest rates presented represent stated rates and do not include the impact of derivative instruments, deferred financing costs, original issue premiums or discounts or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4% at </t>
    </r>
    <r>
      <rPr>
        <sz val="10"/>
        <color rgb="FF000000"/>
        <rFont val="Inherit"/>
      </rPr>
      <t>March 31, 2015</t>
    </r>
    <r>
      <rPr>
        <sz val="10"/>
        <color theme="1"/>
        <rFont val="Inherit"/>
      </rPr>
      <t xml:space="preserve">. For information regarding our derivative instruments, see note </t>
    </r>
    <r>
      <rPr>
        <sz val="10"/>
        <color rgb="FF000000"/>
        <rFont val="Inherit"/>
      </rPr>
      <t>4</t>
    </r>
    <r>
      <rPr>
        <sz val="10"/>
        <color theme="1"/>
        <rFont val="Inherit"/>
      </rPr>
      <t>.</t>
    </r>
  </si>
  <si>
    <r>
      <t xml:space="preserve">Unused borrowing capacity represents the maximum availability under the applicable facility at </t>
    </r>
    <r>
      <rPr>
        <sz val="10"/>
        <color rgb="FF000000"/>
        <rFont val="Inherit"/>
      </rPr>
      <t>March 31, 2015</t>
    </r>
    <r>
      <rPr>
        <sz val="10"/>
        <color theme="1"/>
        <rFont val="Inherit"/>
      </rPr>
      <t xml:space="preserve"> without regard to covenant compliance calculations or other conditions precedent to borrowing. At </t>
    </r>
    <r>
      <rPr>
        <sz val="10"/>
        <color rgb="FF000000"/>
        <rFont val="Inherit"/>
      </rPr>
      <t>March 31, 2015</t>
    </r>
    <r>
      <rPr>
        <sz val="10"/>
        <color theme="1"/>
        <rFont val="Inherit"/>
      </rPr>
      <t xml:space="preserve">, based on the applicable leverage and other financial covenants, the full amount of unused borrowing capacity was available to be borrowed under each of the respective subsidiary facilities, except that our aggregate availability under Unitymedia’s (i) €420.0 million ($450.6 million) senior secured revolving credit facility (the </t>
    </r>
    <r>
      <rPr>
        <b/>
        <sz val="10"/>
        <color theme="1"/>
        <rFont val="Inherit"/>
      </rPr>
      <t>UM Senior Secured Facility</t>
    </r>
    <r>
      <rPr>
        <sz val="10"/>
        <color theme="1"/>
        <rFont val="Inherit"/>
      </rPr>
      <t xml:space="preserve">) and (ii) €80.0 million ($85.8 million) super senior secured revolving credit facility (together with the UM Senior Secured Facility, the </t>
    </r>
    <r>
      <rPr>
        <b/>
        <sz val="10"/>
        <color theme="1"/>
        <rFont val="Inherit"/>
      </rPr>
      <t>Unitymedia Revolving Credit Facilities</t>
    </r>
    <r>
      <rPr>
        <sz val="10"/>
        <color theme="1"/>
        <rFont val="Inherit"/>
      </rPr>
      <t>) was limited to €439.1 million ($471.1 million). When the relevant March 31, 2015 compliance reporting requirements have been completed, and assuming no changes from March 31, 2015 borrowing levels, we anticipate that our availability under the Unitymedia Revolving Credit Facilities will be limited to €481.9 million ($517.0 million) and our availability under the UPC Broadband Holding Bank Facility will be limited to €769.9 million ($826.0 million).</t>
    </r>
    <r>
      <rPr>
        <b/>
        <sz val="10"/>
        <color theme="1"/>
        <rFont val="Inherit"/>
      </rPr>
      <t xml:space="preserve"> </t>
    </r>
    <r>
      <rPr>
        <sz val="10"/>
        <color theme="1"/>
        <rFont val="Inherit"/>
      </rPr>
      <t xml:space="preserve">In addition to these limitations, the debt instruments of our subsidiaries contain restricted payment tests that limit the amount that can be loaned or distributed to other Liberty Global subsidiaries and ultimately to Liberty Global. At </t>
    </r>
    <r>
      <rPr>
        <sz val="10"/>
        <color rgb="FF000000"/>
        <rFont val="Inherit"/>
      </rPr>
      <t>March 31, 2015</t>
    </r>
    <r>
      <rPr>
        <sz val="10"/>
        <color theme="1"/>
        <rFont val="Inherit"/>
      </rPr>
      <t>, these restrictions did not impact our ability to access the liquidity of our subsidiaries to satisfy our corporate liquidity needs beyond what is described above, except that the availability to be loaned or distributed by Unitymedia was limited to €21.6 million ($23.2 million). When the relevant March 31, 2015 compliance reporting requirements have been completed and assuming no changes from March 31, 2015 borrowing levels, we anticipate that the availability to be loaned or distributed by Unitymedia will be limited to €64.4 million ($69.1 million) and the availability to be loaned or distributed by Ziggo will be limited to €425.3 million ($456.3 million). For information regarding certain transactions completed subsequent to March 31, 2015 that could have an impact on unused borrowing capacity, see note 15.</t>
    </r>
  </si>
  <si>
    <r>
      <t xml:space="preserve">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t>
    </r>
    <r>
      <rPr>
        <sz val="10"/>
        <color rgb="FF000000"/>
        <rFont val="Inherit"/>
      </rPr>
      <t>5</t>
    </r>
    <r>
      <rPr>
        <sz val="10"/>
        <color theme="1"/>
        <rFont val="Inherit"/>
      </rPr>
      <t>.</t>
    </r>
  </si>
  <si>
    <t>(d)</t>
  </si>
  <si>
    <t>Amounts include the impact of premiums and discounts, where applicable.</t>
  </si>
  <si>
    <t>(e)</t>
  </si>
  <si>
    <r>
      <t xml:space="preserve">Represents amounts owed pursuant to interest-bearing vendor financing arrangements that are used to finance certain of our property and equipment additions. These obligations are generally due within one year.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mounts owed pursuant to these arrangements include $90.9 million and </t>
    </r>
    <r>
      <rPr>
        <sz val="10"/>
        <color rgb="FF000000"/>
        <rFont val="Inherit"/>
      </rPr>
      <t>$101.7 million</t>
    </r>
    <r>
      <rPr>
        <sz val="10"/>
        <color theme="1"/>
        <rFont val="Inherit"/>
      </rPr>
      <t>, respectively, of VAT that was paid on our behalf by the vendor. Repayments of vendor financing obligations are included in repayments and repurchases of debt and capital lease obligations in our condensed consolidated statements of cash flows.</t>
    </r>
  </si>
  <si>
    <r>
      <t xml:space="preserve">Unused borrowing capacity relates to the senior secured revolving credit facility of entities within VTR, which includes a $160.0 million U.S. dollar facility (the </t>
    </r>
    <r>
      <rPr>
        <b/>
        <sz val="10"/>
        <color theme="1"/>
        <rFont val="Inherit"/>
      </rPr>
      <t>VTR Dollar Credit Facility</t>
    </r>
    <r>
      <rPr>
        <sz val="10"/>
        <color theme="1"/>
        <rFont val="Inherit"/>
      </rPr>
      <t xml:space="preserve">) and a CLP 22.0 billion ($35.2 million) Chilean peso facility (the </t>
    </r>
    <r>
      <rPr>
        <b/>
        <sz val="10"/>
        <color theme="1"/>
        <rFont val="Inherit"/>
      </rPr>
      <t>VTR CLP Credit Facility</t>
    </r>
    <r>
      <rPr>
        <sz val="10"/>
        <color theme="1"/>
        <rFont val="Inherit"/>
      </rPr>
      <t>),</t>
    </r>
    <r>
      <rPr>
        <b/>
        <sz val="10"/>
        <color theme="1"/>
        <rFont val="Inherit"/>
      </rPr>
      <t xml:space="preserve"> </t>
    </r>
    <r>
      <rPr>
        <sz val="10"/>
        <color theme="1"/>
        <rFont val="Inherit"/>
      </rPr>
      <t xml:space="preserve">each of which were undrawn at March 31, 2015. The VTR Dollar Credit Facility and the VTR CLP Credit Facility have fees on unused commitments of 1.1% and 1.34% per year, respectively. </t>
    </r>
  </si>
  <si>
    <r>
      <t>On March 30, 2015, Virgin Media Secured Finance PLC (</t>
    </r>
    <r>
      <rPr>
        <b/>
        <sz val="10"/>
        <color theme="1"/>
        <rFont val="Inherit"/>
      </rPr>
      <t>Virgin Media Secured Finance</t>
    </r>
    <r>
      <rPr>
        <sz val="10"/>
        <color theme="1"/>
        <rFont val="Inherit"/>
      </rPr>
      <t xml:space="preserve">), a wholly-owned subsidiary of Virgin Media, issued (i) $500.0 million principal amount of 5.25% senior secured notes due January 15, 2026 (the </t>
    </r>
    <r>
      <rPr>
        <b/>
        <sz val="10"/>
        <color theme="1"/>
        <rFont val="Inherit"/>
      </rPr>
      <t>Original 2026 VM Senior Secured Notes</t>
    </r>
    <r>
      <rPr>
        <sz val="10"/>
        <color theme="1"/>
        <rFont val="Inherit"/>
      </rPr>
      <t xml:space="preserve">) and (ii) £525.0 million ($779.3 million) principal amount of 4.875% senior secured notes due January 15, 2027 (the </t>
    </r>
    <r>
      <rPr>
        <b/>
        <sz val="10"/>
        <color theme="1"/>
        <rFont val="Inherit"/>
      </rPr>
      <t>2027 VM Senior Secured Notes</t>
    </r>
    <r>
      <rPr>
        <sz val="10"/>
        <color theme="1"/>
        <rFont val="Inherit"/>
      </rPr>
      <t xml:space="preserve">). The net proceeds from the Original 2026 VM Senior Secured Notes and the 2027 VM Senior Secured Notes were used to (a) redeem 10% of the principal amount of each of the following series of notes issued by Virgin Media Secured Finance: (1) the £1,100.0 million ($1,632.8 million) principal amount of 6.0% senior secured notes due April 15, 2021 (the </t>
    </r>
    <r>
      <rPr>
        <b/>
        <sz val="10"/>
        <color theme="1"/>
        <rFont val="Inherit"/>
      </rPr>
      <t>April 2021 VM Sterling Senior Secured Notes</t>
    </r>
    <r>
      <rPr>
        <sz val="10"/>
        <color theme="1"/>
        <rFont val="Inherit"/>
      </rPr>
      <t xml:space="preserve">), (2) the $1.0 billion principal amount of 5.375% senior secured notes due April 15, 2021 (the </t>
    </r>
    <r>
      <rPr>
        <b/>
        <sz val="10"/>
        <color theme="1"/>
        <rFont val="Inherit"/>
      </rPr>
      <t>April 2021 VM Dollar Senior Secured Notes</t>
    </r>
    <r>
      <rPr>
        <sz val="10"/>
        <color theme="1"/>
        <rFont val="Inherit"/>
      </rPr>
      <t xml:space="preserve"> and, together with the April 2021 VM Sterling Senior Secured Notes, the </t>
    </r>
    <r>
      <rPr>
        <b/>
        <sz val="10"/>
        <color theme="1"/>
        <rFont val="Inherit"/>
      </rPr>
      <t>April 2021 VM Senior Secured Notes</t>
    </r>
    <r>
      <rPr>
        <sz val="10"/>
        <color theme="1"/>
        <rFont val="Inherit"/>
      </rPr>
      <t xml:space="preserve">) and (3) the £430.0 million ($638.3 million) principal amount of 5.5% senior secured notes due January 15, 2025 (the </t>
    </r>
    <r>
      <rPr>
        <b/>
        <sz val="10"/>
        <color theme="1"/>
        <rFont val="Inherit"/>
      </rPr>
      <t>2025 VM Sterling Senior Secured Notes</t>
    </r>
    <r>
      <rPr>
        <sz val="10"/>
        <color theme="1"/>
        <rFont val="Inherit"/>
      </rPr>
      <t>), each at a redemption price equal to 103% of the applicable redeemed principal amount in accordance with the indentures governing each of the notes, and (b) prepay in full the existing £375.0 million ($556.6 million) outstanding principal amount of term loan A (</t>
    </r>
    <r>
      <rPr>
        <b/>
        <sz val="10"/>
        <color theme="1"/>
        <rFont val="Inherit"/>
      </rPr>
      <t>VM Facility A</t>
    </r>
    <r>
      <rPr>
        <sz val="10"/>
        <color theme="1"/>
        <rFont val="Inherit"/>
      </rPr>
      <t>) and $400.0 million of the existing $2,755.0 million outstanding principal amount of term loan B (</t>
    </r>
    <r>
      <rPr>
        <b/>
        <sz val="10"/>
        <color theme="1"/>
        <rFont val="Inherit"/>
      </rPr>
      <t>VM Facility B</t>
    </r>
    <r>
      <rPr>
        <sz val="10"/>
        <color theme="1"/>
        <rFont val="Inherit"/>
      </rPr>
      <t xml:space="preserve">), each under the VM Credit Facility (as described below). In connection with these transactions, we recognized a loss on debt modification and extinguishment, net, of $30.1 million. This loss includes (I) the write-off of $17.9 million of deferred financing costs, (II) the payment of $10.7 million of redemption premium and (III) the write-off of $1.5 million of unamortized discount. </t>
    </r>
  </si>
  <si>
    <r>
      <t xml:space="preserve">On April 30, 2015, Virgin Media Secured Finance issued $500.0 million principal amount of 5.250% senior secured notes due January 15, 2026 (the </t>
    </r>
    <r>
      <rPr>
        <b/>
        <sz val="10"/>
        <color theme="1"/>
        <rFont val="Inherit"/>
      </rPr>
      <t>Additional 2026 VM Senior Secured Notes</t>
    </r>
    <r>
      <rPr>
        <sz val="10"/>
        <color theme="1"/>
        <rFont val="Inherit"/>
      </rPr>
      <t xml:space="preserve"> and, together with the Original 2026 VM Senior Secured Notes, the </t>
    </r>
    <r>
      <rPr>
        <b/>
        <sz val="10"/>
        <color theme="1"/>
        <rFont val="Inherit"/>
      </rPr>
      <t>2026 VM Senior Secured Notes</t>
    </r>
    <r>
      <rPr>
        <sz val="10"/>
        <color theme="1"/>
        <rFont val="Inherit"/>
      </rPr>
      <t>). The Additional 2026 VM Senior Secured Notes were issued at 101% of par. The net proceeds from the Additional 2026 VM Senior Secured Notes were</t>
    </r>
    <r>
      <rPr>
        <b/>
        <sz val="10"/>
        <color theme="1"/>
        <rFont val="Inherit"/>
      </rPr>
      <t xml:space="preserve"> </t>
    </r>
    <r>
      <rPr>
        <sz val="10"/>
        <color theme="1"/>
        <rFont val="Inherit"/>
      </rPr>
      <t xml:space="preserve">used to prepay $500.0 million of the outstanding principal amount of VM Facility B under the VM Credit Facility. </t>
    </r>
  </si>
  <si>
    <r>
      <t xml:space="preserve">The 2026 VM Senior Secured Notes and the 2027 VM Senior Secured Notes are senior obligations of Virgin Media Secured Finance that rank equally with all of the existing and future senior debt of Virgin Media Secured Finance and are senior to all existing and future subordinated debt of Virgin Media Secured Finance. The 2026 VM Senior Secured Notes and the 2027 VM Senior Secured Notes are guaranteed on a senior basis by Virgin Media and certain subsidiaries of Virgin Media (the </t>
    </r>
    <r>
      <rPr>
        <b/>
        <sz val="10"/>
        <color theme="1"/>
        <rFont val="Inherit"/>
      </rPr>
      <t>VM Senior Secured Guarantors</t>
    </r>
    <r>
      <rPr>
        <sz val="10"/>
        <color theme="1"/>
        <rFont val="Inherit"/>
      </rPr>
      <t xml:space="preserve">) and are secured by liens on substantially all of the assets of Virgin Media Secured Finance and the VM Senior Secured Guarantors (except for Virgin Media). </t>
    </r>
  </si>
  <si>
    <t>The 2026 VM Senior Secured Notes and the 2027 VM Senior Secured Notes contain certain customary incurrence-based covenants. For example, the ability to raise certain additional debt and make certain distributions or loans to other subsidiaries of Liberty Global is subject to a consolidated net leverage ratio test, as specified in the indenture. In addition, the 2026 VM Senior Secured Notes and the 2027 VM Senior Secured Notes provide that any failure to pay principal prior to expiration of any applicable grace period, or any acceleration with respect to other indebtedness of £75.0 million ($111.3 million) or more in the aggregate of VMIH or the restricted subsidiaries (as specified in the indenture) is an event of default under the 2026 VM Senior Secured Notes and the 2027 VM Senior Secured Notes.</t>
  </si>
  <si>
    <r>
      <t xml:space="preserve">Subject to the circumstances described below, the 2026 VM Senior Secured Notes are non-callable until January 15, 2020 and the 2027 VM Senior Secured Notes are non-callable until January 15, 2021 (the </t>
    </r>
    <r>
      <rPr>
        <b/>
        <sz val="10"/>
        <color theme="1"/>
        <rFont val="Inherit"/>
      </rPr>
      <t>Call Dates</t>
    </r>
    <r>
      <rPr>
        <sz val="10"/>
        <color theme="1"/>
        <rFont val="Inherit"/>
      </rPr>
      <t>). At any time prior to the applicable Call Date, Virgin Media Secured Finance may redeem some or all of the 2026 VM Senior Secured Notes or the 2027 VM Senior Secured Notes (as applicable) by paying a “make-whole” premium, which is the present value of all remaining scheduled interest payments to the applicable Call Date using the discount rate (as specified in the indenture) as of the redemption date plus 50 basis points.</t>
    </r>
  </si>
  <si>
    <t>Virgin Media Secured Finance may redeem some or all of the 2026 VM Senior Secured Notes or the 2027 VM Senior Secured Notes at the following redemption prices (expressed as a percentage of the principal amount) plus accrued and unpaid interest and additional amounts (as specified in the indenture), if any, to the applicable redemption date, if redeemed during the 12-month period commencing on January 15 of the years set forth below:</t>
  </si>
  <si>
    <t>Redemption price</t>
  </si>
  <si>
    <t>Year</t>
  </si>
  <si>
    <t>2026 VM Senior Secured Notes</t>
  </si>
  <si>
    <t>2027 VM Senior Secured Notes</t>
  </si>
  <si>
    <t>N.A.</t>
  </si>
  <si>
    <t>2024 and thereafter</t>
  </si>
  <si>
    <t xml:space="preserve">Prior to the applicable Call Date, during each 12-month period commencing on the date on which the 2026 VM Senior Secured Notes and the 2027 VM Senior Secured Notes were issued, respectively, Virgin Media Secured Finance may redeem up to 10% of the principal amount of the 2026 VM Senior Secured Notes and the 2027 VM Senior Secured Notes, respectively, at a redemption price equal to 103% of the principal amount thereof plus accrued and unpaid interest up to (but excluding) the redemption date. </t>
  </si>
  <si>
    <t>If VMIH or the restricted subsidiaries (as specified in the indenture) sell certain assets or if Virgin Media Communications Limited or certain of its subsidiaries experience specific changes in control, Virgin Media Secured Finance must offer to repurchase the relevant notes at a redemption price of 101%.</t>
  </si>
  <si>
    <r>
      <t xml:space="preserve">The VM Credit Facility, as amended, is the senior secured credit facility of VMIH, together with certain other subsidiaries of Virgin Media. The details of our borrowings under the VM Credit Facility as of </t>
    </r>
    <r>
      <rPr>
        <sz val="10"/>
        <color rgb="FF000000"/>
        <rFont val="Times New Roman"/>
        <family val="1"/>
      </rPr>
      <t>March 31, 2015</t>
    </r>
    <r>
      <rPr>
        <sz val="10"/>
        <color theme="1"/>
        <rFont val="Inherit"/>
      </rPr>
      <t xml:space="preserve"> are summarized in the following table:</t>
    </r>
  </si>
  <si>
    <t>Facility</t>
  </si>
  <si>
    <t>Maturity</t>
  </si>
  <si>
    <t>Facility amount</t>
  </si>
  <si>
    <t>(in borrowing</t>
  </si>
  <si>
    <t>currency)</t>
  </si>
  <si>
    <t>Unused</t>
  </si>
  <si>
    <t>borrowing</t>
  </si>
  <si>
    <t>capacity</t>
  </si>
  <si>
    <t>Carrying</t>
  </si>
  <si>
    <t>value (a)</t>
  </si>
  <si>
    <t>B</t>
  </si>
  <si>
    <t>June 7, 2020</t>
  </si>
  <si>
    <t>LIBOR + 2.75% (b)</t>
  </si>
  <si>
    <t>D</t>
  </si>
  <si>
    <t>June 30, 2022</t>
  </si>
  <si>
    <t>LIBOR + 3.25% (b)</t>
  </si>
  <si>
    <t>E</t>
  </si>
  <si>
    <t>June 30, 2023</t>
  </si>
  <si>
    <t>LIBOR + 3.50% (b)</t>
  </si>
  <si>
    <t>Revolving facility (c)</t>
  </si>
  <si>
    <t>June 7, 2019</t>
  </si>
  <si>
    <t>LIBOR + 3.25%</t>
  </si>
  <si>
    <t>The carrying values of VM Facilities B, D and E include the impact of discounts.</t>
  </si>
  <si>
    <t>VM Facilities B, D and E each have a LIBOR floor of 0.75%.</t>
  </si>
  <si>
    <t xml:space="preserve">The revolving facility has a fee on unused commitments of 1.3% per year. </t>
  </si>
  <si>
    <t xml:space="preserve">Ziggo Credit Facilities </t>
  </si>
  <si>
    <r>
      <t xml:space="preserve">The details of our borrowings under Ziggo Group Holding’s credit facilities (the </t>
    </r>
    <r>
      <rPr>
        <b/>
        <sz val="10"/>
        <color theme="1"/>
        <rFont val="Inherit"/>
      </rPr>
      <t>Ziggo Credit Facilities</t>
    </r>
    <r>
      <rPr>
        <sz val="10"/>
        <color theme="1"/>
        <rFont val="Inherit"/>
      </rPr>
      <t>) as of March 31, 2015 are summarized in the following table:</t>
    </r>
  </si>
  <si>
    <t>Ziggo Dollar Facility</t>
  </si>
  <si>
    <t>January 15, 2022</t>
  </si>
  <si>
    <t>LIBOR + 2.75% (c)</t>
  </si>
  <si>
    <t>Ziggo Euro Facility</t>
  </si>
  <si>
    <t>EURIBOR + 3.00% (b)</t>
  </si>
  <si>
    <t>Senior Secured Proceeds Loan</t>
  </si>
  <si>
    <t>January 15, 2025</t>
  </si>
  <si>
    <t>Euro Senior Proceeds Loan</t>
  </si>
  <si>
    <t>Dollar Senior Proceeds Loan</t>
  </si>
  <si>
    <t>New Ziggo Credit Facility</t>
  </si>
  <si>
    <t>March 31, 2021</t>
  </si>
  <si>
    <t>EURIBOR + 3.75%</t>
  </si>
  <si>
    <t>Ziggo Revolving Facilities</t>
  </si>
  <si>
    <t>June 30, 2020</t>
  </si>
  <si>
    <t>Elimination of the Proceeds Loans in consolidation (e)</t>
  </si>
  <si>
    <t>(1,687.3</t>
  </si>
  <si>
    <t>The carrying values of the Ziggo Euro Facility and the Ziggo Dollar Facility include the impact of discounts.</t>
  </si>
  <si>
    <t>The Ziggo Euro Facility has a EURIBOR floor of 0.75%.</t>
  </si>
  <si>
    <t xml:space="preserve">The Ziggo Dollar Facility has a LIBOR floor of 0.75%. </t>
  </si>
  <si>
    <t>The Ziggo Revolving Facilities include (i) a €600.0 million ($643.7 million) facility that bears interest at EURIBOR plus a margin of 2.75% and has a fee on unused commitments of 1.1% per year and (ii) a €50.0 million ($53.6 million) facility that bears interest at EURIBOR plus a margin of 2.00% and has a fee on unused commitments of 0.8% per year.</t>
  </si>
  <si>
    <r>
      <t xml:space="preserve">Amounts relate to certain senior and senior secured notes (the </t>
    </r>
    <r>
      <rPr>
        <b/>
        <sz val="10"/>
        <color theme="1"/>
        <rFont val="Inherit"/>
      </rPr>
      <t>Ziggo SPE Notes</t>
    </r>
    <r>
      <rPr>
        <sz val="10"/>
        <color theme="1"/>
        <rFont val="Inherit"/>
      </rPr>
      <t xml:space="preserve">) issued by special purpose financing entities (the </t>
    </r>
    <r>
      <rPr>
        <b/>
        <sz val="10"/>
        <color theme="1"/>
        <rFont val="Inherit"/>
      </rPr>
      <t>Ziggo SPEs</t>
    </r>
    <r>
      <rPr>
        <sz val="10"/>
        <color theme="1"/>
        <rFont val="Inherit"/>
      </rPr>
      <t xml:space="preserve">) that are consolidated by Ziggo Group Holding and Liberty Global. The proceeds from the Ziggo SPE Notes were used to fund the Senior Secured Proceeds Loan, the Euro Senior Proceeds Loan and the Dollar Senior Proceeds Loan (together the </t>
    </r>
    <r>
      <rPr>
        <b/>
        <sz val="10"/>
        <color theme="1"/>
        <rFont val="Inherit"/>
      </rPr>
      <t>Proceeds Loans</t>
    </r>
    <r>
      <rPr>
        <sz val="10"/>
        <color theme="1"/>
        <rFont val="Inherit"/>
      </rPr>
      <t>), with certain subsidiaries of Ziggo Group Holding as the borrowers. Accordingly, the amounts outstanding under the Proceeds Loans are eliminated in our condensed consolidated financial statements.</t>
    </r>
  </si>
  <si>
    <r>
      <t xml:space="preserve">On March 11, 2015, Unitymedia Hessen and Unitymedia NRW GmbH (each, a subsidiary of Unitymedia and, together, the </t>
    </r>
    <r>
      <rPr>
        <b/>
        <sz val="10"/>
        <color theme="1"/>
        <rFont val="Inherit"/>
      </rPr>
      <t>UM Senior Secured Note Issuers</t>
    </r>
    <r>
      <rPr>
        <sz val="10"/>
        <color theme="1"/>
        <rFont val="Inherit"/>
      </rPr>
      <t xml:space="preserve">) issued €500.0 million ($536.4 million) principal amount of 3.5% senior secured notes due January 15, 2027 (the </t>
    </r>
    <r>
      <rPr>
        <b/>
        <sz val="10"/>
        <color theme="1"/>
        <rFont val="Inherit"/>
      </rPr>
      <t>2015 UM Senior Secured Notes</t>
    </r>
    <r>
      <rPr>
        <sz val="10"/>
        <color theme="1"/>
        <rFont val="Inherit"/>
      </rPr>
      <t xml:space="preserve">). The net proceeds from the 2015 UM Senior Secured Notes were used to (i) redeem 10% of the principal amount of each of the following series of notes issued by the UM Senior Secured Note Issuers: (a) the €650.0 million ($697.4 million) principal amount of 5.5% senior secured notes due September 15, 2022 (the </t>
    </r>
    <r>
      <rPr>
        <b/>
        <sz val="10"/>
        <color theme="1"/>
        <rFont val="Inherit"/>
      </rPr>
      <t>September 2012 UM Senior Secured Notes</t>
    </r>
    <r>
      <rPr>
        <sz val="10"/>
        <color theme="1"/>
        <rFont val="Inherit"/>
      </rPr>
      <t xml:space="preserve">), (b) the €500.0 million ($536.4 million) principal amount of 5.75% senior secured notes due January 15, 2023 (the </t>
    </r>
    <r>
      <rPr>
        <b/>
        <sz val="10"/>
        <color theme="1"/>
        <rFont val="Inherit"/>
      </rPr>
      <t>December 2012 UM Euro Senior Secured Notes</t>
    </r>
    <r>
      <rPr>
        <sz val="10"/>
        <color theme="1"/>
        <rFont val="Inherit"/>
      </rPr>
      <t xml:space="preserve">), (c) the €500.0 million ($536.4 million) principal amount of 5.125% senior secured notes due January 21, 2023 (the </t>
    </r>
    <r>
      <rPr>
        <b/>
        <sz val="10"/>
        <color theme="1"/>
        <rFont val="Inherit"/>
      </rPr>
      <t>January 2013 UM Senior Secured Notes</t>
    </r>
    <r>
      <rPr>
        <sz val="10"/>
        <color theme="1"/>
        <rFont val="Inherit"/>
      </rPr>
      <t xml:space="preserve">) and (d) the €350.0 million ($375.5 million) principal amount of 5.625% senior secured notes due April 15, 2023 (the </t>
    </r>
    <r>
      <rPr>
        <b/>
        <sz val="10"/>
        <color theme="1"/>
        <rFont val="Inherit"/>
      </rPr>
      <t>April 2013 UM Senior Secured Notes</t>
    </r>
    <r>
      <rPr>
        <sz val="10"/>
        <color theme="1"/>
        <rFont val="Inherit"/>
      </rPr>
      <t xml:space="preserve">), each at a redemption price equal to 103% of the applicable redeemed principal amount in accordance with the indentures governing each of the notes and (ii) prepay the outstanding balance under the UM Senior Secured Facility. In connection with these transactions, we recognized a loss on debt modification and extinguishment, net, of $8.1 million. This loss includes (1) the payment of $6.4 million of redemption premium and (2) the write-off of $1.7 million of deferred financing costs. </t>
    </r>
  </si>
  <si>
    <r>
      <t>On March 16, 2015, Unitymedia issued</t>
    </r>
    <r>
      <rPr>
        <b/>
        <sz val="10"/>
        <color theme="1"/>
        <rFont val="Inherit"/>
      </rPr>
      <t xml:space="preserve"> </t>
    </r>
    <r>
      <rPr>
        <sz val="10"/>
        <color theme="1"/>
        <rFont val="Inherit"/>
      </rPr>
      <t>€700.0 million</t>
    </r>
    <r>
      <rPr>
        <b/>
        <sz val="10"/>
        <color theme="1"/>
        <rFont val="Inherit"/>
      </rPr>
      <t xml:space="preserve"> (</t>
    </r>
    <r>
      <rPr>
        <sz val="10"/>
        <color theme="1"/>
        <rFont val="Inherit"/>
      </rPr>
      <t>$751.0 million</t>
    </r>
    <r>
      <rPr>
        <b/>
        <sz val="10"/>
        <color theme="1"/>
        <rFont val="Inherit"/>
      </rPr>
      <t xml:space="preserve">) </t>
    </r>
    <r>
      <rPr>
        <sz val="10"/>
        <color theme="1"/>
        <rFont val="Inherit"/>
      </rPr>
      <t>principal amount of</t>
    </r>
    <r>
      <rPr>
        <b/>
        <sz val="10"/>
        <color theme="1"/>
        <rFont val="Inherit"/>
      </rPr>
      <t xml:space="preserve"> </t>
    </r>
    <r>
      <rPr>
        <sz val="10"/>
        <color theme="1"/>
        <rFont val="Inherit"/>
      </rPr>
      <t>3.75% senior notes due</t>
    </r>
    <r>
      <rPr>
        <b/>
        <sz val="10"/>
        <color theme="1"/>
        <rFont val="Inherit"/>
      </rPr>
      <t xml:space="preserve"> </t>
    </r>
    <r>
      <rPr>
        <sz val="10"/>
        <color theme="1"/>
        <rFont val="Inherit"/>
      </rPr>
      <t xml:space="preserve">January 15, 2027 (the </t>
    </r>
    <r>
      <rPr>
        <b/>
        <sz val="10"/>
        <color theme="1"/>
        <rFont val="Inherit"/>
      </rPr>
      <t>2015 UM Senior Notes</t>
    </r>
    <r>
      <rPr>
        <sz val="10"/>
        <color theme="1"/>
        <rFont val="Inherit"/>
      </rPr>
      <t>). The net proceeds from the 2015 UM Senior Notes were used to fully redeem the</t>
    </r>
    <r>
      <rPr>
        <b/>
        <sz val="10"/>
        <color theme="1"/>
        <rFont val="Inherit"/>
      </rPr>
      <t xml:space="preserve"> </t>
    </r>
    <r>
      <rPr>
        <sz val="10"/>
        <color theme="1"/>
        <rFont val="Inherit"/>
      </rPr>
      <t xml:space="preserve">€618.0 million ($663.0 million) principal amount of 9.5% senior notes issued by Unitymedia (the </t>
    </r>
    <r>
      <rPr>
        <b/>
        <sz val="10"/>
        <color theme="1"/>
        <rFont val="Inherit"/>
      </rPr>
      <t>UM Senior Exchange Notes</t>
    </r>
    <r>
      <rPr>
        <sz val="10"/>
        <color theme="1"/>
        <rFont val="Inherit"/>
      </rPr>
      <t xml:space="preserve">). In connection with this transaction, we recognized a loss on debt modification and extinguishment, net, of $91.2 million, including (i) the payment of $89.8 million of redemption premium and (ii) the write-off of $1.4 million of unamortized discount. </t>
    </r>
  </si>
  <si>
    <t>The 2015 UM Senior Secured Notes are (i) senior obligations of the UM Senior Secured Note Issuers that rank equally with all of the existing and future senior debt of each UM Senior Secured Note Issuer and are senior to all existing and future subordinated debt of each of the UM Senior Secured Note Issuers, (ii) are guaranteed on a senior basis by Unitymedia and certain of its subsidiaries and (iii) are secured by a first-ranking pledge over the shares of the UM Senior Secured Note Issuers and certain other share and/or asset security of Unitymedia and certain of its subsidiaries.</t>
  </si>
  <si>
    <t>The 2015 UM Senior Notes are senior obligations of Unitymedia that rank equally with all of the existing and future senior debt of Unitymedia and are senior to all existing and future subordinated debt of Unitymedia. The 2015 UM Senior Notes are guaranteed on a senior subordinated basis by various subsidiaries of Unitymedia and are secured by a first-ranking pledge over the shares of Unitymedia and junior-priority share pledges and other asset security of certain subsidiaries of Unitymedia.</t>
  </si>
  <si>
    <r>
      <t>We refer to the 2015 UM Senior Secured Notes and the 2015 UM Senior Notes as the “</t>
    </r>
    <r>
      <rPr>
        <b/>
        <sz val="10"/>
        <color theme="1"/>
        <rFont val="Inherit"/>
      </rPr>
      <t>2015 UM Notes</t>
    </r>
    <r>
      <rPr>
        <sz val="10"/>
        <color theme="1"/>
        <rFont val="Inherit"/>
      </rPr>
      <t>”.</t>
    </r>
  </si>
  <si>
    <t>The 2015 UM Notes contain certain customary incurrence-based covenants. For example, the ability to raise certain additional debt and make certain distributions or loans to other subsidiaries of Liberty Global is subject to a consolidated net leverage ratio test, as specified in the applicable indenture. The 2015 UM Notes provide that any failure to pay principal prior to expiration of any applicable grace period, or any acceleration with respect to other indebtedness of €75.0 million ($80.5 million) or more in the aggregate of Unitymedia or a UM Senior Secured Note Issuer or any of the restricted subsidiaries (as specified in the applicable indenture) is an event of default under the 2015 UM Notes.</t>
  </si>
  <si>
    <t>Subject to the circumstances described below, the 2015 UM Notes are non-callable until January 15, 2021. At any time prior to January 15, 2021, the UM Senior Secured Note Issuers or Unitymedia may redeem some or all of the 2015 UM Notes (as applicable) by paying a “make-whole” premium, which is the present value of all remaining scheduled interest payments to the redemption date using the discount rate (as specified in the applicable indenture) as of the redemption date plus 50 basis points.</t>
  </si>
  <si>
    <t>The UM Senior Secured Note Issuers or Unitymedia (as applicable) may redeem some or all of the 2015 UM Notes at the following redemption prices (expressed as a percentage of the principal amount) plus accrued and unpaid interest and additional amounts (as specified in the applicable indenture), if any, to the redemption date, if redeemed during the 12-month period commencing on January 15 of the years set forth below: </t>
  </si>
  <si>
    <t>2015 UM Senior Secured Notes</t>
  </si>
  <si>
    <t>2015 UM Senior Notes</t>
  </si>
  <si>
    <t>If Unitymedia or certain of its subsidiaries sell certain assets or experience specific changes in control, Unitymedia must offer to repurchase the 2015 UM Notes at a redemption price of 101%.</t>
  </si>
  <si>
    <t xml:space="preserve">Prior to January 15, 2021, during each 12-month period commencing on the date on which the 2015 UM Senior Secured Notes were issued, the UM Senior Secured Note Issuers may redeem up to 10% of the principal amount of the 2015 UM Senior Secured Notes at a redemption price equal to 103% of the principal amount thereof plus accrued and unpaid interest up to (but excluding) the redemption date. </t>
  </si>
  <si>
    <t xml:space="preserve">UPC Broadband Holding Bank Facility </t>
  </si>
  <si>
    <r>
      <t xml:space="preserve">The </t>
    </r>
    <r>
      <rPr>
        <sz val="10"/>
        <color rgb="FF000000"/>
        <rFont val="Inherit"/>
      </rPr>
      <t>UPC Broadband Holding Bank Facility</t>
    </r>
    <r>
      <rPr>
        <sz val="10"/>
        <color theme="1"/>
        <rFont val="Inherit"/>
      </rPr>
      <t xml:space="preserve">, as amended, is the senior secured credit facility of </t>
    </r>
    <r>
      <rPr>
        <sz val="10"/>
        <color rgb="FF000000"/>
        <rFont val="Inherit"/>
      </rPr>
      <t>UPC Broadband Holding</t>
    </r>
    <r>
      <rPr>
        <sz val="10"/>
        <color theme="1"/>
        <rFont val="Inherit"/>
      </rPr>
      <t xml:space="preserve">. The details of our borrowings under the </t>
    </r>
    <r>
      <rPr>
        <sz val="10"/>
        <color rgb="FF000000"/>
        <rFont val="Inherit"/>
      </rPr>
      <t>UPC Broadband Holding Bank Facility</t>
    </r>
    <r>
      <rPr>
        <sz val="10"/>
        <color theme="1"/>
        <rFont val="Inherit"/>
      </rPr>
      <t xml:space="preserve"> as of </t>
    </r>
    <r>
      <rPr>
        <sz val="10"/>
        <color rgb="FF000000"/>
        <rFont val="Times New Roman"/>
        <family val="1"/>
      </rPr>
      <t>March 31, 2015</t>
    </r>
    <r>
      <rPr>
        <sz val="10"/>
        <color theme="1"/>
        <rFont val="Inherit"/>
      </rPr>
      <t xml:space="preserve"> are summarized in the following table:</t>
    </r>
  </si>
  <si>
    <t>currency) (a)</t>
  </si>
  <si>
    <t>capacity (b)</t>
  </si>
  <si>
    <t>value (c)</t>
  </si>
  <si>
    <t>Y (d)</t>
  </si>
  <si>
    <t>July 1, 2020</t>
  </si>
  <si>
    <t>Z (d)</t>
  </si>
  <si>
    <t>AC (d)</t>
  </si>
  <si>
    <t>AD (d)</t>
  </si>
  <si>
    <t>AH</t>
  </si>
  <si>
    <t>June 30, 2021</t>
  </si>
  <si>
    <t>LIBOR + 2.50% (e)</t>
  </si>
  <si>
    <t>AI</t>
  </si>
  <si>
    <t>April 30, 2019</t>
  </si>
  <si>
    <t>EURIBOR + 3.25%</t>
  </si>
  <si>
    <t>Elimination of Facilities Y, Z, AC and AD in consolidation (d)</t>
  </si>
  <si>
    <t>(2,703.8</t>
  </si>
  <si>
    <r>
      <t xml:space="preserve">Except as described in (d) below, amounts represent total third-party facility amounts at </t>
    </r>
    <r>
      <rPr>
        <sz val="10"/>
        <color rgb="FF000000"/>
        <rFont val="Times New Roman"/>
        <family val="1"/>
      </rPr>
      <t>March 31, 2015</t>
    </r>
    <r>
      <rPr>
        <sz val="10"/>
        <color theme="1"/>
        <rFont val="Inherit"/>
      </rPr>
      <t xml:space="preserve"> without giving effect to the impact of discounts.</t>
    </r>
  </si>
  <si>
    <r>
      <t>When the relevant March 31, 2015 compliance reporting requirements have been completed and assuming no changes from the March 31, 2015 borrowing levels, we anticipate that our availability under the UPC Broadband Holding Bank Facility will be limited to €769.9 million ($826.0 million).</t>
    </r>
    <r>
      <rPr>
        <b/>
        <sz val="10"/>
        <color theme="1"/>
        <rFont val="Inherit"/>
      </rPr>
      <t xml:space="preserve"> </t>
    </r>
    <r>
      <rPr>
        <sz val="10"/>
        <color theme="1"/>
        <rFont val="Inherit"/>
      </rPr>
      <t>Facility AI has a fee on unused commitments of 1.3% per year.</t>
    </r>
  </si>
  <si>
    <t>The carrying value of Facility AH includes the impact of a discount.</t>
  </si>
  <si>
    <r>
      <t xml:space="preserve">Amounts relate to certain senior secured notes (the </t>
    </r>
    <r>
      <rPr>
        <b/>
        <sz val="10"/>
        <color theme="1"/>
        <rFont val="Inherit"/>
      </rPr>
      <t>UPCB SPE Notes</t>
    </r>
    <r>
      <rPr>
        <sz val="10"/>
        <color theme="1"/>
        <rFont val="Inherit"/>
      </rPr>
      <t xml:space="preserve">) issued by special purpose financing entities (the </t>
    </r>
    <r>
      <rPr>
        <b/>
        <sz val="10"/>
        <color theme="1"/>
        <rFont val="Inherit"/>
      </rPr>
      <t>UPCB SPEs</t>
    </r>
    <r>
      <rPr>
        <sz val="10"/>
        <color theme="1"/>
        <rFont val="Inherit"/>
      </rPr>
      <t xml:space="preserve">) that are consolidated by UPC Holding and Liberty Global. The proceeds from the </t>
    </r>
    <r>
      <rPr>
        <sz val="10"/>
        <color rgb="FF000000"/>
        <rFont val="Times New Roman"/>
        <family val="1"/>
      </rPr>
      <t>UPCB SPE Notes</t>
    </r>
    <r>
      <rPr>
        <sz val="10"/>
        <color theme="1"/>
        <rFont val="Inherit"/>
      </rPr>
      <t xml:space="preserve"> were used to fund additional Facilities Y, Z, AC and AD, with our wholly-owned subsidiary UPC Financing Partnership (</t>
    </r>
    <r>
      <rPr>
        <b/>
        <sz val="10"/>
        <color theme="1"/>
        <rFont val="Inherit"/>
      </rPr>
      <t>UPC Financing</t>
    </r>
    <r>
      <rPr>
        <sz val="10"/>
        <color theme="1"/>
        <rFont val="Inherit"/>
      </rPr>
      <t>) as the borrower. Accordingly, the amounts outstanding under Facilities Y, Z, AC and AD are eliminated in our condensed consolidated financial statements.</t>
    </r>
  </si>
  <si>
    <r>
      <t xml:space="preserve">Facility AH has a </t>
    </r>
    <r>
      <rPr>
        <sz val="10"/>
        <color rgb="FF000000"/>
        <rFont val="Inherit"/>
      </rPr>
      <t>LIBOR</t>
    </r>
    <r>
      <rPr>
        <sz val="10"/>
        <color theme="1"/>
        <rFont val="Inherit"/>
      </rPr>
      <t xml:space="preserve"> floor of </t>
    </r>
    <r>
      <rPr>
        <sz val="10"/>
        <color rgb="FF000000"/>
        <rFont val="Inherit"/>
      </rPr>
      <t>0.75%</t>
    </r>
    <r>
      <rPr>
        <sz val="10"/>
        <color theme="1"/>
        <rFont val="Inherit"/>
      </rPr>
      <t>.</t>
    </r>
  </si>
  <si>
    <r>
      <t xml:space="preserve">Refinancing Transactions. </t>
    </r>
    <r>
      <rPr>
        <sz val="10"/>
        <color theme="1"/>
        <rFont val="Inherit"/>
      </rPr>
      <t xml:space="preserve">During the first quarter of 2015, (i) a controlling interest in UPC Broadband Ireland Ltd. and its subsidiaries was transferred from a subsidiary of UPC Holding to a subsidiary of Virgin Media (the </t>
    </r>
    <r>
      <rPr>
        <b/>
        <sz val="10"/>
        <color theme="1"/>
        <rFont val="Inherit"/>
      </rPr>
      <t>UPC Ireland Transfer</t>
    </r>
    <r>
      <rPr>
        <sz val="10"/>
        <color theme="1"/>
        <rFont val="Inherit"/>
      </rPr>
      <t>) and UPC Nederland B.V. (</t>
    </r>
    <r>
      <rPr>
        <b/>
        <sz val="10"/>
        <color theme="1"/>
        <rFont val="Inherit"/>
      </rPr>
      <t>UPC Nederland</t>
    </r>
    <r>
      <rPr>
        <sz val="10"/>
        <color theme="1"/>
        <rFont val="Inherit"/>
      </rPr>
      <t>) and its subsidiaries were transferred from a subsidiary of UPC Holding to a subsidiary of Ziggo Group Holding and (ii) UPC Holding used the cash consideration received for such transfers to prepay (a) in full the €500.0 million ($536.4 million) outstanding principal amount of Facility V under the UPC Broadband Holding Bank Facility, together with accrued and unpaid interest and the related prepayment premium to UPCB Finance I Limited (</t>
    </r>
    <r>
      <rPr>
        <b/>
        <sz val="10"/>
        <color theme="1"/>
        <rFont val="Inherit"/>
      </rPr>
      <t>UPCB Finance I</t>
    </r>
    <r>
      <rPr>
        <sz val="10"/>
        <color theme="1"/>
        <rFont val="Inherit"/>
      </rPr>
      <t xml:space="preserve">) and, in turn UPCB Finance I used such proceeds to fully redeem its €500.0 million ($536.4 million) aggregate principal amount of 7.625% senior secured notes (the </t>
    </r>
    <r>
      <rPr>
        <b/>
        <sz val="10"/>
        <color theme="1"/>
        <rFont val="Inherit"/>
      </rPr>
      <t>UPCB Finance I Notes</t>
    </r>
    <r>
      <rPr>
        <sz val="10"/>
        <color theme="1"/>
        <rFont val="Inherit"/>
      </rPr>
      <t>), (b) €560.0 million ($600.8 million) of the outstanding principal amount of Facility Y under the UPC Broadband Holding Bank Facility, together with accrued and unpaid interest and the related prepayment premium to UPCB Finance II Limited (</t>
    </r>
    <r>
      <rPr>
        <b/>
        <sz val="10"/>
        <color theme="1"/>
        <rFont val="Inherit"/>
      </rPr>
      <t>UPCB Finance II</t>
    </r>
    <r>
      <rPr>
        <sz val="10"/>
        <color theme="1"/>
        <rFont val="Inherit"/>
      </rPr>
      <t xml:space="preserve">) and, in turn UPCB Finance II used such proceeds to redeem €560.0 million ($600.8 million) of its €750.0 million ($804.6 million) aggregate principal amount of 6.375% senior secured notes (the </t>
    </r>
    <r>
      <rPr>
        <b/>
        <sz val="10"/>
        <color theme="1"/>
        <rFont val="Inherit"/>
      </rPr>
      <t>UPCB Finance II Notes</t>
    </r>
    <r>
      <rPr>
        <sz val="10"/>
        <color theme="1"/>
        <rFont val="Inherit"/>
      </rPr>
      <t xml:space="preserve">) and (c) the remaining €870.2 million ($933.6 million) outstanding principal amount of Facility AG under the UPC Broadband Holding Bank Facility, together with accrued and unpaid interest. In connection with these transactions, we recognized a loss on debt modification and extinguishment, net, of $74.7 million. This loss includes (1) the payment of $53.5 million of redemption premium, (2) the write-off of $16.5 million of deferred financing costs and (3) the write-off of $4.7 million of unamortized discount. </t>
    </r>
  </si>
  <si>
    <r>
      <t xml:space="preserve">For information regarding certain financing transactions completed subsequent to </t>
    </r>
    <r>
      <rPr>
        <sz val="10"/>
        <color rgb="FF000000"/>
        <rFont val="Times New Roman"/>
        <family val="1"/>
      </rPr>
      <t>March 31, 2015</t>
    </r>
    <r>
      <rPr>
        <sz val="10"/>
        <color theme="1"/>
        <rFont val="Inherit"/>
      </rPr>
      <t xml:space="preserve"> that impact the UPC Broadband Holding Bank Facility, see note 15. </t>
    </r>
  </si>
  <si>
    <t xml:space="preserve">UPC Holding Senior Notes </t>
  </si>
  <si>
    <r>
      <t xml:space="preserve">The details of the UPC Holding Senior Notes as of </t>
    </r>
    <r>
      <rPr>
        <sz val="10"/>
        <color rgb="FF000000"/>
        <rFont val="Times New Roman"/>
        <family val="1"/>
      </rPr>
      <t>March 31, 2015</t>
    </r>
    <r>
      <rPr>
        <sz val="10"/>
        <color theme="1"/>
        <rFont val="Inherit"/>
      </rPr>
      <t xml:space="preserve"> are summarized in the following table: </t>
    </r>
  </si>
  <si>
    <t>Outstanding principal</t>
  </si>
  <si>
    <t>Borrowing</t>
  </si>
  <si>
    <t>Estimated</t>
  </si>
  <si>
    <t>fair value</t>
  </si>
  <si>
    <t>UPC Holding 6.375% Senior Notes</t>
  </si>
  <si>
    <t>UPC Holding 6.75% Euro Senior Notes</t>
  </si>
  <si>
    <t>UPC Holding 6.75% CHF Senior Notes</t>
  </si>
  <si>
    <t>March 15, 2023</t>
  </si>
  <si>
    <t>The carrying value of the UPC Holding 6.375% Senior Notes includes the impact of a discount.</t>
  </si>
  <si>
    <r>
      <t xml:space="preserve">Refinancing Transaction. </t>
    </r>
    <r>
      <rPr>
        <sz val="10"/>
        <color theme="1"/>
        <rFont val="Inherit"/>
      </rPr>
      <t xml:space="preserve">During the first quarter of 2015, in connection with the UPC Ireland Transfer, UPC Holding used proceeds received to redeem in full the €640.0 million ($686.6 million) principal amount of 8.375% senior notes due August 15, 2020 (the </t>
    </r>
    <r>
      <rPr>
        <b/>
        <sz val="10"/>
        <color theme="1"/>
        <rFont val="Inherit"/>
      </rPr>
      <t>UPC Holding 8.375% Senior Notes</t>
    </r>
    <r>
      <rPr>
        <sz val="10"/>
        <color theme="1"/>
        <rFont val="Inherit"/>
      </rPr>
      <t xml:space="preserve">). In connection with this transaction, we recognized a loss on debt modification and extinguishment, net, of $69.3 million, including (i) the payment of $59.2 million of redemption premium and (ii) the write-off of $10.1 million of deferred financing costs. </t>
    </r>
  </si>
  <si>
    <t xml:space="preserve">UPCB SPE Notes </t>
  </si>
  <si>
    <r>
      <t xml:space="preserve">The details of the UPCB SPE Notes as of </t>
    </r>
    <r>
      <rPr>
        <sz val="10"/>
        <color rgb="FF000000"/>
        <rFont val="Times New Roman"/>
        <family val="1"/>
      </rPr>
      <t>March 31, 2015</t>
    </r>
    <r>
      <rPr>
        <sz val="10"/>
        <color theme="1"/>
        <rFont val="Inherit"/>
      </rPr>
      <t xml:space="preserve"> are summarized in the following table:</t>
    </r>
  </si>
  <si>
    <t>UPCB SPEs</t>
  </si>
  <si>
    <t>value</t>
  </si>
  <si>
    <t>UPCB Finance II Notes</t>
  </si>
  <si>
    <t>UPCB Finance III Notes</t>
  </si>
  <si>
    <t>UPCB Finance V Notes</t>
  </si>
  <si>
    <t>November 15, 2021</t>
  </si>
  <si>
    <t>UPCB Finance VI Notes</t>
  </si>
  <si>
    <r>
      <t xml:space="preserve">For information regarding certain financing transactions completed subsequent to </t>
    </r>
    <r>
      <rPr>
        <sz val="10"/>
        <color rgb="FF000000"/>
        <rFont val="Times New Roman"/>
        <family val="1"/>
      </rPr>
      <t>March 31, 2015</t>
    </r>
    <r>
      <rPr>
        <sz val="10"/>
        <color theme="1"/>
        <rFont val="Inherit"/>
      </rPr>
      <t xml:space="preserve"> that impact the UPCB SPE Notes, see note 15. </t>
    </r>
  </si>
  <si>
    <t xml:space="preserve">Maturities of Debt and Capital Lease Obligations </t>
  </si>
  <si>
    <r>
      <t xml:space="preserve">Maturities of our debt and capital lease obligations as of </t>
    </r>
    <r>
      <rPr>
        <sz val="10"/>
        <color rgb="FF000000"/>
        <rFont val="Times New Roman"/>
        <family val="1"/>
      </rPr>
      <t>March 31, 2015</t>
    </r>
    <r>
      <rPr>
        <sz val="10"/>
        <color theme="1"/>
        <rFont val="Inherit"/>
      </rPr>
      <t xml:space="preserve"> are presented below for the named entity and its subsidiaries, unless otherwise noted. Amounts presented below represent </t>
    </r>
    <r>
      <rPr>
        <sz val="10"/>
        <color rgb="FF000000"/>
        <rFont val="Inherit"/>
      </rPr>
      <t>U.S.</t>
    </r>
    <r>
      <rPr>
        <sz val="10"/>
        <color theme="1"/>
        <rFont val="Inherit"/>
      </rPr>
      <t xml:space="preserve"> dollar equivalents based on </t>
    </r>
    <r>
      <rPr>
        <sz val="10"/>
        <color rgb="FF000000"/>
        <rFont val="Times New Roman"/>
        <family val="1"/>
      </rPr>
      <t>March 31, 2015</t>
    </r>
    <r>
      <rPr>
        <sz val="10"/>
        <color theme="1"/>
        <rFont val="Inherit"/>
      </rPr>
      <t xml:space="preserve"> exchange rates: </t>
    </r>
  </si>
  <si>
    <t xml:space="preserve">Virgin Media </t>
  </si>
  <si>
    <t>Ziggo Group Holding (a)</t>
  </si>
  <si>
    <t xml:space="preserve">Unitymedia </t>
  </si>
  <si>
    <t xml:space="preserve">UPC </t>
  </si>
  <si>
    <t>Holding (b)</t>
  </si>
  <si>
    <t>Telenet (c)</t>
  </si>
  <si>
    <t>Year ending December 31:</t>
  </si>
  <si>
    <t>2015 (remainder of year)</t>
  </si>
  <si>
    <t>Thereafter</t>
  </si>
  <si>
    <t>Total debt maturities</t>
  </si>
  <si>
    <t>Unamortized premium (discount)</t>
  </si>
  <si>
    <t>(7.6</t>
  </si>
  <si>
    <t>(2.9</t>
  </si>
  <si>
    <t>(28.1</t>
  </si>
  <si>
    <t>Current portion (d)</t>
  </si>
  <si>
    <t>Noncurrent portion</t>
  </si>
  <si>
    <t xml:space="preserve">Amounts include the Ziggo SPE Notes issued by the Ziggo SPEs. As described above, the Ziggo SPEs are consolidated by Ziggo Group Holding. </t>
  </si>
  <si>
    <r>
      <t xml:space="preserve">Amounts include the </t>
    </r>
    <r>
      <rPr>
        <sz val="10"/>
        <color rgb="FF000000"/>
        <rFont val="Inherit"/>
      </rPr>
      <t>UPCB SPE Notes</t>
    </r>
    <r>
      <rPr>
        <sz val="10"/>
        <color theme="1"/>
        <rFont val="Inherit"/>
      </rPr>
      <t xml:space="preserve"> issued by the </t>
    </r>
    <r>
      <rPr>
        <sz val="10"/>
        <color rgb="FF000000"/>
        <rFont val="Inherit"/>
      </rPr>
      <t>UPCB SPE</t>
    </r>
    <r>
      <rPr>
        <sz val="10"/>
        <color theme="1"/>
        <rFont val="Inherit"/>
      </rPr>
      <t xml:space="preserve">s. As described above, the </t>
    </r>
    <r>
      <rPr>
        <sz val="10"/>
        <color rgb="FF000000"/>
        <rFont val="Inherit"/>
      </rPr>
      <t>UPCB SPE</t>
    </r>
    <r>
      <rPr>
        <sz val="10"/>
        <color theme="1"/>
        <rFont val="Inherit"/>
      </rPr>
      <t xml:space="preserve">s are consolidated by </t>
    </r>
    <r>
      <rPr>
        <sz val="10"/>
        <color rgb="FF000000"/>
        <rFont val="Inherit"/>
      </rPr>
      <t>UPC Holding</t>
    </r>
    <r>
      <rPr>
        <sz val="10"/>
        <color theme="1"/>
        <rFont val="Inherit"/>
      </rPr>
      <t xml:space="preserve">. </t>
    </r>
  </si>
  <si>
    <t>Amounts include certain senior secured notes issued by special purpose financing entities that are consolidated by Telenet.</t>
  </si>
  <si>
    <t>The outstanding principal amounts of our subsidiaries’ revolving credit facilities are included in our current debt maturities.</t>
  </si>
  <si>
    <t>Total principal and interest payments</t>
  </si>
  <si>
    <t>Amounts representing interest</t>
  </si>
  <si>
    <t>(517.5</t>
  </si>
  <si>
    <t>(127.7</t>
  </si>
  <si>
    <t>(188.6</t>
  </si>
  <si>
    <t>(26.9</t>
  </si>
  <si>
    <t>(860.7</t>
  </si>
  <si>
    <t>Present value of net minimum lease payments</t>
  </si>
  <si>
    <t>Current portion</t>
  </si>
  <si>
    <t xml:space="preserve">Non-cash Refinancing Transactions </t>
  </si>
  <si>
    <r>
      <t xml:space="preserve">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certain of our refinancing transactions included non-cash borrowings and repayments of debt aggregating $1,484.3 million and $1,375.5 million, respectively.</t>
    </r>
  </si>
  <si>
    <t>Income Taxes</t>
  </si>
  <si>
    <t>Accrued Income Taxes [Abstract]</t>
  </si>
  <si>
    <r>
      <t> </t>
    </r>
    <r>
      <rPr>
        <b/>
        <u/>
        <sz val="10"/>
        <color theme="1"/>
        <rFont val="Inherit"/>
      </rPr>
      <t>Income Taxes</t>
    </r>
  </si>
  <si>
    <t xml:space="preserve">Income tax benefit attributable to our loss from continuing operations before income taxes differs from the amounts computed using the applicable income tax rate as a result of the following factors: </t>
  </si>
  <si>
    <t>Computed “expected” tax benefit (a)</t>
  </si>
  <si>
    <t>Change in valuation allowances (b):</t>
  </si>
  <si>
    <t>Decrease</t>
  </si>
  <si>
    <t>(226.0</t>
  </si>
  <si>
    <t>(55.2</t>
  </si>
  <si>
    <t>Increase</t>
  </si>
  <si>
    <t>International rate differences (b) (c):</t>
  </si>
  <si>
    <t>(12.4</t>
  </si>
  <si>
    <t>(6.2</t>
  </si>
  <si>
    <t>Non-deductible or non-taxable foreign currency exchange results (b):</t>
  </si>
  <si>
    <t>(8.7</t>
  </si>
  <si>
    <t>(7.4</t>
  </si>
  <si>
    <t>Tax effect of intercompany financing</t>
  </si>
  <si>
    <t>Non-deductible or non-taxable interest and other expenses (b):</t>
  </si>
  <si>
    <t>(33.7</t>
  </si>
  <si>
    <t>(31.0</t>
  </si>
  <si>
    <t>Basis and other differences in the treatment of items associated with investments in subsidiaries and affiliates (b):</t>
  </si>
  <si>
    <t>(1.0</t>
  </si>
  <si>
    <t>(49.6</t>
  </si>
  <si>
    <t>Recognition of previously unrecognized tax benefits</t>
  </si>
  <si>
    <t>Other, net</t>
  </si>
  <si>
    <t>Total income tax benefit</t>
  </si>
  <si>
    <t>The statutory or “expected” tax rates are the U.K. rates of 20.25% and 21.5% for the three months ended March 31, 2015 and 2014, respectively. A further decline to 20.0% occurred in April 2015. The estimated impact of this decline was reflected in our deferred tax balances in the third quarter of 2013, the quarter in which the scheduled tax rate changes in the U.K. were enacted.</t>
  </si>
  <si>
    <t>Country jurisdictions giving rise to increases are grouped together and shown separately from country jurisdictions giving rise to decreases.</t>
  </si>
  <si>
    <t xml:space="preserve">Amounts reflect adjustments (either an increase or a decrease) to “expected” tax benefit for statutory rates in jurisdictions in which we operate outside of the U.K. </t>
  </si>
  <si>
    <r>
      <t xml:space="preserve">As of </t>
    </r>
    <r>
      <rPr>
        <sz val="10"/>
        <color rgb="FF000000"/>
        <rFont val="Inherit"/>
      </rPr>
      <t>March 31, 2015</t>
    </r>
    <r>
      <rPr>
        <sz val="10"/>
        <color theme="1"/>
        <rFont val="Inherit"/>
      </rPr>
      <t>, our unrecognized tax benefits of</t>
    </r>
    <r>
      <rPr>
        <b/>
        <sz val="10"/>
        <color theme="1"/>
        <rFont val="Inherit"/>
      </rPr>
      <t xml:space="preserve"> </t>
    </r>
    <r>
      <rPr>
        <sz val="10"/>
        <color theme="1"/>
        <rFont val="Inherit"/>
      </rPr>
      <t xml:space="preserve">$484.3 million included $266.1 million of tax benefits that would have a favorable impact on our effective income tax rate if ultimately recognized, after considering amounts that we would expect to be offset by valuation allowances. </t>
    </r>
  </si>
  <si>
    <r>
      <t>We are currently undergoing income tax audits in Chile, Germany, the Netherlands, Slovakia, Switzerland and the U.S. In the U.S., the consolidated income tax returns of Liberty Global, Inc. (</t>
    </r>
    <r>
      <rPr>
        <b/>
        <sz val="10"/>
        <color theme="1"/>
        <rFont val="Inherit"/>
      </rPr>
      <t>LGI</t>
    </r>
    <r>
      <rPr>
        <sz val="10"/>
        <color theme="1"/>
        <rFont val="Inherit"/>
      </rPr>
      <t>) for 2009 through 2015 are under examination and the Internal Revenue Service (</t>
    </r>
    <r>
      <rPr>
        <b/>
        <sz val="10"/>
        <color theme="1"/>
        <rFont val="Inherit"/>
      </rPr>
      <t>IRS</t>
    </r>
    <r>
      <rPr>
        <sz val="10"/>
        <color theme="1"/>
        <rFont val="Inherit"/>
      </rPr>
      <t xml:space="preserve">) notified us of proposed adjustments to (i) the 2013 taxable income of LGI during the second quarter of 2015 and (ii) the 2010 and 2009 taxable income of LGI during the fourth quarter of 2013. We have entered into the appeals process with the IRS with respect to the proposed adjustments to LGI’s 2010 and 2009 taxable income. While we believe that the resolution of these proposed adjustments to LGI’s 2013, 2010 and 2009 taxable income will not have a material impact on our consolidated financial position, results of operations or cash flows, no assurance can be given that this will be the case given the amounts involved and the complex nature of the related issues. During the next 12 months, it is reasonably possible that the resolution of ongoing examinations by tax authorities as well as expiration of statutes of limitation could result in significant reductions to our unrecognized tax benefits related to tax positions taken as of </t>
    </r>
    <r>
      <rPr>
        <sz val="10"/>
        <color rgb="FF000000"/>
        <rFont val="Inherit"/>
      </rPr>
      <t>March 31, 2015</t>
    </r>
    <r>
      <rPr>
        <sz val="10"/>
        <color theme="1"/>
        <rFont val="Inherit"/>
      </rPr>
      <t>. The amount of any such reductions could range up to $250 million.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t>
    </r>
  </si>
  <si>
    <t>Equity</t>
  </si>
  <si>
    <t>Equity [Abstract]</t>
  </si>
  <si>
    <r>
      <t> </t>
    </r>
    <r>
      <rPr>
        <b/>
        <u/>
        <sz val="10"/>
        <color theme="1"/>
        <rFont val="Inherit"/>
      </rPr>
      <t>Equity</t>
    </r>
  </si>
  <si>
    <t>Share Repurchases</t>
  </si>
  <si>
    <r>
      <t xml:space="preserve">During the three months ended March 31, 2015, we purchased a total of 9,781,810 </t>
    </r>
    <r>
      <rPr>
        <sz val="10"/>
        <color rgb="FF000000"/>
        <rFont val="Inherit"/>
      </rPr>
      <t>Liberty Global</t>
    </r>
    <r>
      <rPr>
        <sz val="10"/>
        <color theme="1"/>
        <rFont val="Inherit"/>
      </rPr>
      <t xml:space="preserve"> Class C ordinary shares at a weighted average price of</t>
    </r>
    <r>
      <rPr>
        <b/>
        <sz val="10"/>
        <color theme="1"/>
        <rFont val="Inherit"/>
      </rPr>
      <t xml:space="preserve"> </t>
    </r>
    <r>
      <rPr>
        <sz val="10"/>
        <color theme="1"/>
        <rFont val="Inherit"/>
      </rPr>
      <t xml:space="preserve">$48.87 per share, for an aggregate purchase price of $478.1 million, including direct acquisition costs and the effects of derivative instruments. At </t>
    </r>
    <r>
      <rPr>
        <sz val="10"/>
        <color rgb="FF000000"/>
        <rFont val="Inherit"/>
      </rPr>
      <t>March 31, 2015</t>
    </r>
    <r>
      <rPr>
        <sz val="10"/>
        <color theme="1"/>
        <rFont val="Inherit"/>
      </rPr>
      <t>, the remaining amount authorized for share repurchases was $3,458.1 million.</t>
    </r>
  </si>
  <si>
    <t>Share-based Compensation</t>
  </si>
  <si>
    <t>Disclosure of Compensation Related Costs, Share-based Payments [Abstract]</t>
  </si>
  <si>
    <r>
      <t xml:space="preserve">Our share-based compensation expense is based on the share-based incentive awards held by our and our subsidiaries’ employees, including share-based incentive awards related to </t>
    </r>
    <r>
      <rPr>
        <sz val="10"/>
        <color rgb="FF000000"/>
        <rFont val="Inherit"/>
      </rPr>
      <t>Liberty Global</t>
    </r>
    <r>
      <rPr>
        <sz val="10"/>
        <color theme="1"/>
        <rFont val="Inherit"/>
      </rPr>
      <t xml:space="preserve"> shares and the shares of certain of our subsidiaries. The following table summarizes our share-based compensation expense: </t>
    </r>
  </si>
  <si>
    <t>Three months ended March 31,</t>
  </si>
  <si>
    <t>Liberty Global shares:</t>
  </si>
  <si>
    <t>Performance-based incentive awards (a)</t>
  </si>
  <si>
    <t>Other share-based incentive awards</t>
  </si>
  <si>
    <t>Total Liberty Global shares</t>
  </si>
  <si>
    <t>Telenet share-based incentive awards</t>
  </si>
  <si>
    <t>Included in:</t>
  </si>
  <si>
    <t>Operating expense</t>
  </si>
  <si>
    <t>SG&amp;A expense</t>
  </si>
  <si>
    <r>
      <t xml:space="preserve">Includes share-based compensation expense related to (i) </t>
    </r>
    <r>
      <rPr>
        <sz val="10"/>
        <color rgb="FF000000"/>
        <rFont val="Inherit"/>
      </rPr>
      <t>Liberty Global</t>
    </r>
    <r>
      <rPr>
        <sz val="10"/>
        <color theme="1"/>
        <rFont val="Inherit"/>
      </rPr>
      <t xml:space="preserve"> performance-based restricted share units (</t>
    </r>
    <r>
      <rPr>
        <b/>
        <sz val="10"/>
        <color theme="1"/>
        <rFont val="Inherit"/>
      </rPr>
      <t>PSUs</t>
    </r>
    <r>
      <rPr>
        <sz val="10"/>
        <color theme="1"/>
        <rFont val="Inherit"/>
      </rPr>
      <t xml:space="preserve">), (ii) a challenge performance award plan for certain executive officers and key employees (the </t>
    </r>
    <r>
      <rPr>
        <b/>
        <sz val="10"/>
        <color theme="1"/>
        <rFont val="Inherit"/>
      </rPr>
      <t>Challenge Performance Awards</t>
    </r>
    <r>
      <rPr>
        <sz val="10"/>
        <color theme="1"/>
        <rFont val="Inherit"/>
      </rPr>
      <t>) and (iii) for the 2015 period, the Performance Grant Units (</t>
    </r>
    <r>
      <rPr>
        <b/>
        <sz val="10"/>
        <color theme="1"/>
        <rFont val="Inherit"/>
      </rPr>
      <t>PGUs</t>
    </r>
    <r>
      <rPr>
        <sz val="10"/>
        <color theme="1"/>
        <rFont val="Inherit"/>
      </rPr>
      <t>). The Challenge Performance Awards include performance-based share appreciation rights (</t>
    </r>
    <r>
      <rPr>
        <b/>
        <sz val="10"/>
        <color theme="1"/>
        <rFont val="Inherit"/>
      </rPr>
      <t>PSARs</t>
    </r>
    <r>
      <rPr>
        <sz val="10"/>
        <color theme="1"/>
        <rFont val="Inherit"/>
      </rPr>
      <t xml:space="preserve">) and </t>
    </r>
    <r>
      <rPr>
        <sz val="10"/>
        <color rgb="FF000000"/>
        <rFont val="Inherit"/>
      </rPr>
      <t>PSU</t>
    </r>
    <r>
      <rPr>
        <sz val="10"/>
        <color theme="1"/>
        <rFont val="Inherit"/>
      </rPr>
      <t>s.</t>
    </r>
  </si>
  <si>
    <t>Restructuring Liability</t>
  </si>
  <si>
    <t>Restructuring and Related Activities [Abstract]</t>
  </si>
  <si>
    <t>A summary of the changes in our restructuring liability during the three months ended March 31, 2015 is set forth in the table below:</t>
  </si>
  <si>
    <t>Employee</t>
  </si>
  <si>
    <t>severance</t>
  </si>
  <si>
    <t>and</t>
  </si>
  <si>
    <t>termination</t>
  </si>
  <si>
    <t>Office</t>
  </si>
  <si>
    <t>closures</t>
  </si>
  <si>
    <t>Contract termination and other</t>
  </si>
  <si>
    <t>Restructuring liability as of January 1, 2015</t>
  </si>
  <si>
    <t>Restructuring charges</t>
  </si>
  <si>
    <t>(0.8</t>
  </si>
  <si>
    <t>Cash paid</t>
  </si>
  <si>
    <t>(12.1</t>
  </si>
  <si>
    <t>(1.1</t>
  </si>
  <si>
    <t>(20.6</t>
  </si>
  <si>
    <t>Foreign currency translation adjustments and other</t>
  </si>
  <si>
    <t>(9.5</t>
  </si>
  <si>
    <t>(9.1</t>
  </si>
  <si>
    <t>Restructuring liability as of March 31, 2015</t>
  </si>
  <si>
    <t>Our restructuring charges during the three months ended March 31, 2015 include employee severance and termination costs related to certain reorganization and integration activities of $8.1 million in our Switzerland/Austria segment and $2.4 million and $1.6 million in Puerto Rico and the Netherlands, respectively. We expect to record further restructuring charges during the remainder of 2015 in connection with the continued integration of Ziggo with UPC Nederland and the European Operations Division.</t>
  </si>
  <si>
    <t>Earnings or Loss per Ordinary Share</t>
  </si>
  <si>
    <t>Earnings Per Share [Abstract]</t>
  </si>
  <si>
    <r>
      <t xml:space="preserve">Basic earnings or loss per share attributable to </t>
    </r>
    <r>
      <rPr>
        <sz val="10"/>
        <color rgb="FF000000"/>
        <rFont val="Inherit"/>
      </rPr>
      <t>Liberty Global</t>
    </r>
    <r>
      <rPr>
        <sz val="10"/>
        <color theme="1"/>
        <rFont val="Inherit"/>
      </rPr>
      <t xml:space="preserve"> shareholders is computed by dividing net earnings or loss attributable to </t>
    </r>
    <r>
      <rPr>
        <sz val="10"/>
        <color rgb="FF000000"/>
        <rFont val="Inherit"/>
      </rPr>
      <t>Liberty Global</t>
    </r>
    <r>
      <rPr>
        <sz val="10"/>
        <color theme="1"/>
        <rFont val="Inherit"/>
      </rPr>
      <t xml:space="preserve"> shareholders by the weighted average number of ordinary shares outstanding for the period. Diluted earnings or loss per share attributable to </t>
    </r>
    <r>
      <rPr>
        <sz val="10"/>
        <color rgb="FF000000"/>
        <rFont val="Inherit"/>
      </rPr>
      <t>Liberty Global</t>
    </r>
    <r>
      <rPr>
        <sz val="10"/>
        <color theme="1"/>
        <rFont val="Inherit"/>
      </rPr>
      <t xml:space="preserve"> shareholders presents the dilutive effect, if any, on a per share basis of potential ordinary shares (e.g., options, share appreciation rights (</t>
    </r>
    <r>
      <rPr>
        <b/>
        <sz val="10"/>
        <color theme="1"/>
        <rFont val="Inherit"/>
      </rPr>
      <t>SARs</t>
    </r>
    <r>
      <rPr>
        <sz val="10"/>
        <color theme="1"/>
        <rFont val="Inherit"/>
      </rPr>
      <t>), PSARs, restricted share units (</t>
    </r>
    <r>
      <rPr>
        <b/>
        <sz val="10"/>
        <color theme="1"/>
        <rFont val="Inherit"/>
      </rPr>
      <t>RSUs</t>
    </r>
    <r>
      <rPr>
        <sz val="10"/>
        <color theme="1"/>
        <rFont val="Inherit"/>
      </rPr>
      <t xml:space="preserve">) and convertible securities) as if they had been exercised, vested or converted at the beginning of the periods presented. </t>
    </r>
  </si>
  <si>
    <r>
      <t xml:space="preserve">The details of our loss attributable to </t>
    </r>
    <r>
      <rPr>
        <sz val="10"/>
        <color rgb="FF000000"/>
        <rFont val="Inherit"/>
      </rPr>
      <t>Liberty Global</t>
    </r>
    <r>
      <rPr>
        <sz val="10"/>
        <color theme="1"/>
        <rFont val="Inherit"/>
      </rPr>
      <t xml:space="preserve"> shareholders are set forth below:</t>
    </r>
  </si>
  <si>
    <t>March 31,</t>
  </si>
  <si>
    <t>Amounts attributable to Liberty Global shareholders:</t>
  </si>
  <si>
    <t>(537.5</t>
  </si>
  <si>
    <t>(419.5</t>
  </si>
  <si>
    <t>(78.8</t>
  </si>
  <si>
    <r>
      <t xml:space="preserve">We reported losses from continuing operations attributable to </t>
    </r>
    <r>
      <rPr>
        <sz val="10"/>
        <color rgb="FF000000"/>
        <rFont val="Inherit"/>
      </rPr>
      <t>Liberty Global</t>
    </r>
    <r>
      <rPr>
        <sz val="10"/>
        <color theme="1"/>
        <rFont val="Inherit"/>
      </rPr>
      <t xml:space="preserve"> shareholde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fore, the potentially dilutive effect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f (i) the aggregate number of shares issuable pursuant to outstanding options, </t>
    </r>
    <r>
      <rPr>
        <sz val="10"/>
        <color rgb="FF000000"/>
        <rFont val="Inherit"/>
      </rPr>
      <t>SAR</t>
    </r>
    <r>
      <rPr>
        <sz val="10"/>
        <color theme="1"/>
        <rFont val="Inherit"/>
      </rPr>
      <t xml:space="preserve">s, PSARs and RSUs of approximately 36.1 million and </t>
    </r>
    <r>
      <rPr>
        <sz val="10"/>
        <color rgb="FF000000"/>
        <rFont val="Inherit"/>
      </rPr>
      <t>37.9 million</t>
    </r>
    <r>
      <rPr>
        <sz val="10"/>
        <color theme="1"/>
        <rFont val="Inherit"/>
      </rPr>
      <t xml:space="preserve">, respectively, (ii) the number of shares issuable pursuant to </t>
    </r>
    <r>
      <rPr>
        <sz val="10"/>
        <color rgb="FF000000"/>
        <rFont val="Inherit"/>
      </rPr>
      <t>PSU</t>
    </r>
    <r>
      <rPr>
        <sz val="10"/>
        <color theme="1"/>
        <rFont val="Inherit"/>
      </rPr>
      <t xml:space="preserve">s and PGUs of approximately 4.7 million and </t>
    </r>
    <r>
      <rPr>
        <sz val="10"/>
        <color rgb="FF000000"/>
        <rFont val="Inherit"/>
      </rPr>
      <t>3.3 million</t>
    </r>
    <r>
      <rPr>
        <sz val="10"/>
        <color theme="1"/>
        <rFont val="Inherit"/>
      </rPr>
      <t xml:space="preserve">, respectively, and (iii) the aggregate number of shares issuable pursuant to obligations that may be settled in cash or shares of approximately 2.6 million and </t>
    </r>
    <r>
      <rPr>
        <sz val="10"/>
        <color rgb="FF000000"/>
        <rFont val="Inherit"/>
      </rPr>
      <t>2.6 million</t>
    </r>
    <r>
      <rPr>
        <sz val="10"/>
        <color theme="1"/>
        <rFont val="Inherit"/>
      </rPr>
      <t xml:space="preserve">, respectively, were not included in the computation of diluted loss per share attributable to </t>
    </r>
    <r>
      <rPr>
        <sz val="10"/>
        <color rgb="FF000000"/>
        <rFont val="Inherit"/>
      </rPr>
      <t>Liberty Global</t>
    </r>
    <r>
      <rPr>
        <sz val="10"/>
        <color theme="1"/>
        <rFont val="Inherit"/>
      </rPr>
      <t xml:space="preserve"> shareholders because their inclusion would have been anti-dilutive to the computation or, in the case of certain </t>
    </r>
    <r>
      <rPr>
        <sz val="10"/>
        <color rgb="FF000000"/>
        <rFont val="Inherit"/>
      </rPr>
      <t>PSU</t>
    </r>
    <r>
      <rPr>
        <sz val="10"/>
        <color theme="1"/>
        <rFont val="Inherit"/>
      </rPr>
      <t>s, because such awards had not yet met the applicable performance criteria.</t>
    </r>
  </si>
  <si>
    <t>Commitments and Contingencies</t>
  </si>
  <si>
    <t>Commitments and Contingencies Disclosure [Abstract]</t>
  </si>
  <si>
    <t>Commitments</t>
  </si>
  <si>
    <r>
      <t xml:space="preserve">In the normal course of business, we have entered into agreements that commit our company to make cash payments in future periods with respect to programming contracts, network and connectivity commitments, purchases of customer premises and other equipment, non-cancelable operating leases and other items. The </t>
    </r>
    <r>
      <rPr>
        <sz val="10"/>
        <color rgb="FF000000"/>
        <rFont val="Inherit"/>
      </rPr>
      <t>U.S.</t>
    </r>
    <r>
      <rPr>
        <sz val="10"/>
        <color theme="1"/>
        <rFont val="Inherit"/>
      </rPr>
      <t xml:space="preserve"> dollar equivalents of such commitments as of </t>
    </r>
    <r>
      <rPr>
        <sz val="10"/>
        <color rgb="FF000000"/>
        <rFont val="Inherit"/>
      </rPr>
      <t>March 31, 2015</t>
    </r>
    <r>
      <rPr>
        <sz val="10"/>
        <color theme="1"/>
        <rFont val="Inherit"/>
      </rPr>
      <t xml:space="preserve"> are presented below: </t>
    </r>
  </si>
  <si>
    <t>Payments due during:</t>
  </si>
  <si>
    <t>Remainder</t>
  </si>
  <si>
    <t>of 2015</t>
  </si>
  <si>
    <t>Programming commitments</t>
  </si>
  <si>
    <t>Network and connectivity commitments</t>
  </si>
  <si>
    <t>Purchase commitments</t>
  </si>
  <si>
    <t>Operating leases</t>
  </si>
  <si>
    <t>Other commitments</t>
  </si>
  <si>
    <t>Total (a)</t>
  </si>
  <si>
    <t xml:space="preserve">The commitments reflected in this table do not reflect any liabilities that are included in our March 31, 2015 condensed consolidated balance sheet.  </t>
  </si>
  <si>
    <r>
      <t xml:space="preserve">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third-party programming and copyright costs incurred by our broadband communications and direct-to-home (</t>
    </r>
    <r>
      <rPr>
        <b/>
        <sz val="10"/>
        <color theme="1"/>
        <rFont val="Inherit"/>
      </rPr>
      <t>DTH</t>
    </r>
    <r>
      <rPr>
        <sz val="10"/>
        <color theme="1"/>
        <rFont val="Inherit"/>
      </rPr>
      <t>) operations aggregated</t>
    </r>
    <r>
      <rPr>
        <b/>
        <sz val="10"/>
        <color theme="1"/>
        <rFont val="Inherit"/>
      </rPr>
      <t xml:space="preserve"> </t>
    </r>
    <r>
      <rPr>
        <sz val="10"/>
        <color theme="1"/>
        <rFont val="Inherit"/>
      </rPr>
      <t>$557.5 million</t>
    </r>
    <r>
      <rPr>
        <b/>
        <sz val="10"/>
        <color theme="1"/>
        <rFont val="Inherit"/>
      </rPr>
      <t xml:space="preserve"> </t>
    </r>
    <r>
      <rPr>
        <sz val="10"/>
        <color theme="1"/>
        <rFont val="Inherit"/>
      </rPr>
      <t>and</t>
    </r>
    <r>
      <rPr>
        <b/>
        <sz val="10"/>
        <color theme="1"/>
        <rFont val="Inherit"/>
      </rPr>
      <t xml:space="preserve"> </t>
    </r>
    <r>
      <rPr>
        <sz val="10"/>
        <color theme="1"/>
        <rFont val="Inherit"/>
      </rPr>
      <t xml:space="preserve">$517.0 million, respectively. </t>
    </r>
  </si>
  <si>
    <r>
      <t>Network and connectivity commitments include (i) Telenet’s commitments for certain operating costs associated with its leased network, (ii) commitments associated with our mobile virtual network operator (</t>
    </r>
    <r>
      <rPr>
        <b/>
        <sz val="10"/>
        <color theme="1"/>
        <rFont val="Inherit"/>
      </rPr>
      <t>MVNO</t>
    </r>
    <r>
      <rPr>
        <sz val="10"/>
        <color theme="1"/>
        <rFont val="Inherit"/>
      </rPr>
      <t xml:space="preserve">) agreements and (iii) certain repair and maintenance, fiber capacity and energy commitments of Unitymedia. Subsequent to October 1, 2015, Telenet’s commitments for certain operating costs will be subject to adjustment based on changes in the network operating costs incurred by Telenet with respect to its own networks. These potential adjustments are not subject to reasonable estimation and, therefore, are not included in the above table. The amounts reflected in the table with respect to certain of our MVNO commitments represent fixed minimum amounts payable under these agreements and, therefore, may be significantly less than the actual amounts we ultimately pay in these periods. </t>
    </r>
  </si>
  <si>
    <t>Purchase commitments include unconditional purchase obligations associated with commitments to purchase customer premises and other equipment that are enforceable and legally binding on us.</t>
  </si>
  <si>
    <t xml:space="preserve">Commitments arising from acquisition agreements are not reflected in the above table. For information regarding our commitments under acquisition agreements, see notes 3 and 15. </t>
  </si>
  <si>
    <r>
      <t xml:space="preserve">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ee note </t>
    </r>
    <r>
      <rPr>
        <sz val="10"/>
        <color rgb="FF000000"/>
        <rFont val="Inherit"/>
      </rPr>
      <t>4</t>
    </r>
    <r>
      <rPr>
        <sz val="10"/>
        <color theme="1"/>
        <rFont val="Inherit"/>
      </rPr>
      <t>.</t>
    </r>
  </si>
  <si>
    <t xml:space="preserve">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t>
  </si>
  <si>
    <t>Guarantees and Other Credit Enhancements</t>
  </si>
  <si>
    <t>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t>
  </si>
  <si>
    <t xml:space="preserve">Legal and Regulatory Proceedings and Other Contingencies </t>
  </si>
  <si>
    <r>
      <t xml:space="preserve">Interkabel Acquisition. </t>
    </r>
    <r>
      <rPr>
        <sz val="10"/>
        <color theme="1"/>
        <rFont val="Inherit"/>
      </rPr>
      <t xml:space="preserve">On </t>
    </r>
    <r>
      <rPr>
        <sz val="10"/>
        <color rgb="FF000000"/>
        <rFont val="Inherit"/>
      </rPr>
      <t>November 26, 2007</t>
    </r>
    <r>
      <rPr>
        <sz val="10"/>
        <color theme="1"/>
        <rFont val="Inherit"/>
      </rPr>
      <t xml:space="preserve">, </t>
    </r>
    <r>
      <rPr>
        <sz val="10"/>
        <color rgb="FF000000"/>
        <rFont val="Inherit"/>
      </rPr>
      <t>Telenet</t>
    </r>
    <r>
      <rPr>
        <sz val="10"/>
        <color theme="1"/>
        <rFont val="Inherit"/>
      </rPr>
      <t xml:space="preserve"> and </t>
    </r>
    <r>
      <rPr>
        <sz val="10"/>
        <color rgb="FF000000"/>
        <rFont val="Inherit"/>
      </rPr>
      <t>four</t>
    </r>
    <r>
      <rPr>
        <sz val="10"/>
        <color theme="1"/>
        <rFont val="Inherit"/>
      </rPr>
      <t xml:space="preserve"> associations of municipalities in Belgium, which we refer to as the pure intercommunales or the “</t>
    </r>
    <r>
      <rPr>
        <b/>
        <sz val="10"/>
        <color theme="1"/>
        <rFont val="Inherit"/>
      </rPr>
      <t>PICs</t>
    </r>
    <r>
      <rPr>
        <sz val="10"/>
        <color theme="1"/>
        <rFont val="Inherit"/>
      </rPr>
      <t xml:space="preserve">,” announced a non-binding agreement-in-principle to transfer the analog and digital television activities of the </t>
    </r>
    <r>
      <rPr>
        <sz val="10"/>
        <color rgb="FF000000"/>
        <rFont val="Inherit"/>
      </rPr>
      <t>PICs</t>
    </r>
    <r>
      <rPr>
        <sz val="10"/>
        <color theme="1"/>
        <rFont val="Inherit"/>
      </rPr>
      <t xml:space="preserve">, including all existing subscribers to </t>
    </r>
    <r>
      <rPr>
        <sz val="10"/>
        <color rgb="FF000000"/>
        <rFont val="Inherit"/>
      </rPr>
      <t>Telenet</t>
    </r>
    <r>
      <rPr>
        <sz val="10"/>
        <color theme="1"/>
        <rFont val="Inherit"/>
      </rPr>
      <t xml:space="preserve">. Subsequently,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entered into a binding agreement (the </t>
    </r>
    <r>
      <rPr>
        <b/>
        <sz val="10"/>
        <color theme="1"/>
        <rFont val="Inherit"/>
      </rPr>
      <t>2008 PICs Agreement</t>
    </r>
    <r>
      <rPr>
        <sz val="10"/>
        <color theme="1"/>
        <rFont val="Inherit"/>
      </rPr>
      <t xml:space="preserve">), which closed effective </t>
    </r>
    <r>
      <rPr>
        <sz val="10"/>
        <color rgb="FF000000"/>
        <rFont val="Inherit"/>
      </rPr>
      <t>October 1, 2008</t>
    </r>
    <r>
      <rPr>
        <sz val="10"/>
        <color theme="1"/>
        <rFont val="Inherit"/>
      </rPr>
      <t xml:space="preserve">. Beginning in December </t>
    </r>
    <r>
      <rPr>
        <sz val="10"/>
        <color rgb="FF000000"/>
        <rFont val="Inherit"/>
      </rPr>
      <t>2007</t>
    </r>
    <r>
      <rPr>
        <sz val="10"/>
        <color theme="1"/>
        <rFont val="Inherit"/>
      </rPr>
      <t>, Belgacom NV/SA (</t>
    </r>
    <r>
      <rPr>
        <b/>
        <sz val="10"/>
        <color theme="1"/>
        <rFont val="Inherit"/>
      </rPr>
      <t>Belgacom</t>
    </r>
    <r>
      <rPr>
        <sz val="10"/>
        <color theme="1"/>
        <rFont val="Inherit"/>
      </rPr>
      <t xml:space="preserve">), the incumbent telecommunications operator in Belgium, instituted several proceedings seeking to block implementation of these agreements. It lodged summary proceedings with the President of the Court of First Instance of Antwerp to obtain a provisional injunction preventing the </t>
    </r>
    <r>
      <rPr>
        <sz val="10"/>
        <color rgb="FF000000"/>
        <rFont val="Inherit"/>
      </rPr>
      <t>PICs</t>
    </r>
    <r>
      <rPr>
        <sz val="10"/>
        <color theme="1"/>
        <rFont val="Inherit"/>
      </rPr>
      <t xml:space="preserve"> from effecting the agreement-in-principle and initiated a civil procedure on the merits claiming the annulment of the agreement-in-principle. In March </t>
    </r>
    <r>
      <rPr>
        <sz val="10"/>
        <color rgb="FF000000"/>
        <rFont val="Inherit"/>
      </rPr>
      <t>2008</t>
    </r>
    <r>
      <rPr>
        <sz val="10"/>
        <color theme="1"/>
        <rFont val="Inherit"/>
      </rPr>
      <t xml:space="preserve">, the President of the Court of First Instance of Antwerp ruled in favor of </t>
    </r>
    <r>
      <rPr>
        <sz val="10"/>
        <color rgb="FF000000"/>
        <rFont val="Inherit"/>
      </rPr>
      <t>Belgacom</t>
    </r>
    <r>
      <rPr>
        <sz val="10"/>
        <color theme="1"/>
        <rFont val="Inherit"/>
      </rPr>
      <t xml:space="preserve"> in the summary proceedings, which ruling was overturned by the Court of Appeal of Antwerp in June </t>
    </r>
    <r>
      <rPr>
        <sz val="10"/>
        <color rgb="FF000000"/>
        <rFont val="Inherit"/>
      </rPr>
      <t>2008</t>
    </r>
    <r>
      <rPr>
        <sz val="10"/>
        <color theme="1"/>
        <rFont val="Inherit"/>
      </rPr>
      <t>. </t>
    </r>
    <r>
      <rPr>
        <sz val="10"/>
        <color rgb="FF000000"/>
        <rFont val="Inherit"/>
      </rPr>
      <t>Belgacom</t>
    </r>
    <r>
      <rPr>
        <sz val="10"/>
        <color theme="1"/>
        <rFont val="Inherit"/>
      </rPr>
      <t xml:space="preserve"> brought this appeal judgment before the Cour de Cassation (the </t>
    </r>
    <r>
      <rPr>
        <b/>
        <sz val="10"/>
        <color theme="1"/>
        <rFont val="Inherit"/>
      </rPr>
      <t>Belgian Supreme Court</t>
    </r>
    <r>
      <rPr>
        <sz val="10"/>
        <color theme="1"/>
        <rFont val="Inherit"/>
      </rPr>
      <t xml:space="preserve">), which confirmed the appeal judgment in September 2010. On </t>
    </r>
    <r>
      <rPr>
        <sz val="10"/>
        <color rgb="FF000000"/>
        <rFont val="Inherit"/>
      </rPr>
      <t>April 6, 2009</t>
    </r>
    <r>
      <rPr>
        <sz val="10"/>
        <color theme="1"/>
        <rFont val="Inherit"/>
      </rPr>
      <t xml:space="preserve">, the Court of First Instance of Antwerp ruled in favor of the </t>
    </r>
    <r>
      <rPr>
        <sz val="10"/>
        <color rgb="FF000000"/>
        <rFont val="Inherit"/>
      </rPr>
      <t>PICs</t>
    </r>
    <r>
      <rPr>
        <sz val="10"/>
        <color theme="1"/>
        <rFont val="Inherit"/>
      </rPr>
      <t xml:space="preserve"> and </t>
    </r>
    <r>
      <rPr>
        <sz val="10"/>
        <color rgb="FF000000"/>
        <rFont val="Inherit"/>
      </rPr>
      <t>Telenet</t>
    </r>
    <r>
      <rPr>
        <sz val="10"/>
        <color theme="1"/>
        <rFont val="Inherit"/>
      </rPr>
      <t xml:space="preserve"> in the civil procedure on the merits, dismissing </t>
    </r>
    <r>
      <rPr>
        <sz val="10"/>
        <color rgb="FF000000"/>
        <rFont val="Inherit"/>
      </rPr>
      <t>Belgacom</t>
    </r>
    <r>
      <rPr>
        <sz val="10"/>
        <color theme="1"/>
        <rFont val="Inherit"/>
      </rPr>
      <t xml:space="preserve">’s request for the rescission of the agreement-in-principle and the </t>
    </r>
    <r>
      <rPr>
        <sz val="10"/>
        <color rgb="FF000000"/>
        <rFont val="Inherit"/>
      </rPr>
      <t>2008 PICs Agreement</t>
    </r>
    <r>
      <rPr>
        <sz val="10"/>
        <color theme="1"/>
        <rFont val="Inherit"/>
      </rPr>
      <t xml:space="preserve">. On </t>
    </r>
    <r>
      <rPr>
        <sz val="10"/>
        <color rgb="FF000000"/>
        <rFont val="Inherit"/>
      </rPr>
      <t>June 12, 2009</t>
    </r>
    <r>
      <rPr>
        <sz val="10"/>
        <color theme="1"/>
        <rFont val="Inherit"/>
      </rPr>
      <t xml:space="preserve">, </t>
    </r>
    <r>
      <rPr>
        <sz val="10"/>
        <color rgb="FF000000"/>
        <rFont val="Inherit"/>
      </rPr>
      <t>Belgacom</t>
    </r>
    <r>
      <rPr>
        <sz val="10"/>
        <color theme="1"/>
        <rFont val="Inherit"/>
      </rPr>
      <t xml:space="preserve"> appealed this judgment with the Court of Appeal of Antwerp. In this appeal, </t>
    </r>
    <r>
      <rPr>
        <sz val="10"/>
        <color rgb="FF000000"/>
        <rFont val="Inherit"/>
      </rPr>
      <t>Belgacom</t>
    </r>
    <r>
      <rPr>
        <sz val="10"/>
        <color theme="1"/>
        <rFont val="Inherit"/>
      </rPr>
      <t xml:space="preserve"> is now also seeking compensation for damages should the </t>
    </r>
    <r>
      <rPr>
        <sz val="10"/>
        <color rgb="FF000000"/>
        <rFont val="Inherit"/>
      </rPr>
      <t>2008 PICs Agreement</t>
    </r>
    <r>
      <rPr>
        <sz val="10"/>
        <color theme="1"/>
        <rFont val="Inherit"/>
      </rPr>
      <t xml:space="preserve"> not be rescinded. However, the claim for compensation has not yet been quantified. At the introductory hearing, which was held on </t>
    </r>
    <r>
      <rPr>
        <sz val="10"/>
        <color rgb="FF000000"/>
        <rFont val="Inherit"/>
      </rPr>
      <t>September 8, 2009</t>
    </r>
    <r>
      <rPr>
        <sz val="10"/>
        <color theme="1"/>
        <rFont val="Inherit"/>
      </rPr>
      <t xml:space="preserve">, the proceedings on appeal were postponed indefinitely at the request of </t>
    </r>
    <r>
      <rPr>
        <sz val="10"/>
        <color rgb="FF000000"/>
        <rFont val="Inherit"/>
      </rPr>
      <t>Belgacom</t>
    </r>
    <r>
      <rPr>
        <sz val="10"/>
        <color theme="1"/>
        <rFont val="Inherit"/>
      </rPr>
      <t xml:space="preserve">. </t>
    </r>
  </si>
  <si>
    <r>
      <t xml:space="preserve">In parallel with the above proceedings, </t>
    </r>
    <r>
      <rPr>
        <sz val="10"/>
        <color rgb="FF000000"/>
        <rFont val="Inherit"/>
      </rPr>
      <t>Belgacom</t>
    </r>
    <r>
      <rPr>
        <sz val="10"/>
        <color theme="1"/>
        <rFont val="Inherit"/>
      </rPr>
      <t xml:space="preserve"> filed a complaint with the Government Commissioner seeking suspension of the approval by the </t>
    </r>
    <r>
      <rPr>
        <sz val="10"/>
        <color rgb="FF000000"/>
        <rFont val="Inherit"/>
      </rPr>
      <t>PICs</t>
    </r>
    <r>
      <rPr>
        <sz val="10"/>
        <color theme="1"/>
        <rFont val="Inherit"/>
      </rPr>
      <t xml:space="preserve">’ board of directors of the agreement-in-principle and initiated suspension and annulment procedures before the Belgian Council of State against these approvals and subsequently against the board resolutions of the </t>
    </r>
    <r>
      <rPr>
        <sz val="10"/>
        <color rgb="FF000000"/>
        <rFont val="Inherit"/>
      </rPr>
      <t>PICs</t>
    </r>
    <r>
      <rPr>
        <sz val="10"/>
        <color theme="1"/>
        <rFont val="Inherit"/>
      </rPr>
      <t xml:space="preserve"> approving the </t>
    </r>
    <r>
      <rPr>
        <sz val="10"/>
        <color rgb="FF000000"/>
        <rFont val="Inherit"/>
      </rPr>
      <t>2008 PICs Agreement</t>
    </r>
    <r>
      <rPr>
        <sz val="10"/>
        <color theme="1"/>
        <rFont val="Inherit"/>
      </rPr>
      <t xml:space="preserve">. In this complaint, </t>
    </r>
    <r>
      <rPr>
        <sz val="10"/>
        <color rgb="FF000000"/>
        <rFont val="Inherit"/>
      </rPr>
      <t>Belgacom</t>
    </r>
    <r>
      <rPr>
        <sz val="10"/>
        <color theme="1"/>
        <rFont val="Inherit"/>
      </rPr>
      <t xml:space="preserve">’s primary argument was that the </t>
    </r>
    <r>
      <rPr>
        <sz val="10"/>
        <color rgb="FF000000"/>
        <rFont val="Inherit"/>
      </rPr>
      <t>PICs</t>
    </r>
    <r>
      <rPr>
        <sz val="10"/>
        <color theme="1"/>
        <rFont val="Inherit"/>
      </rPr>
      <t xml:space="preserve"> should have organized a public market consultation before entering into the agreement-in-principal and the </t>
    </r>
    <r>
      <rPr>
        <sz val="10"/>
        <color rgb="FF000000"/>
        <rFont val="Inherit"/>
      </rPr>
      <t>2008 PICs Agreement</t>
    </r>
    <r>
      <rPr>
        <sz val="10"/>
        <color theme="1"/>
        <rFont val="Inherit"/>
      </rPr>
      <t>. </t>
    </r>
    <r>
      <rPr>
        <sz val="10"/>
        <color rgb="FF000000"/>
        <rFont val="Inherit"/>
      </rPr>
      <t>Belgacom</t>
    </r>
    <r>
      <rPr>
        <sz val="10"/>
        <color theme="1"/>
        <rFont val="Inherit"/>
      </rPr>
      <t>’s efforts to suspend approval of these agreements were unsuccessful. In the annulment cases, the Belgian Council of State decided on May 2, 2012 to refer a number of questions of interpretation of European Union (</t>
    </r>
    <r>
      <rPr>
        <b/>
        <sz val="10"/>
        <color theme="1"/>
        <rFont val="Inherit"/>
      </rPr>
      <t>EU</t>
    </r>
    <r>
      <rPr>
        <sz val="10"/>
        <color theme="1"/>
        <rFont val="Inherit"/>
      </rPr>
      <t xml:space="preserve">) law for preliminary ruling to the European Court of Justice. On November 14, 2013, the European Court of Justice ruled that a majority of the reasons invoked by the </t>
    </r>
    <r>
      <rPr>
        <sz val="10"/>
        <color rgb="FF000000"/>
        <rFont val="Inherit"/>
      </rPr>
      <t>PICs</t>
    </r>
    <r>
      <rPr>
        <sz val="10"/>
        <color theme="1"/>
        <rFont val="Inherit"/>
      </rPr>
      <t xml:space="preserve"> not to organize a market consultation were not overriding reasons of public interest to justify abolishing the </t>
    </r>
    <r>
      <rPr>
        <sz val="10"/>
        <color rgb="FF000000"/>
        <rFont val="Inherit"/>
      </rPr>
      <t>PICs</t>
    </r>
    <r>
      <rPr>
        <sz val="10"/>
        <color theme="1"/>
        <rFont val="Inherit"/>
      </rPr>
      <t xml:space="preserve">’ duty to organize such consultation. The annulment case was subsequently resumed with the Belgian Council of State, which was required to follow the interpretation given by the European Court of Justice with respect to the points of </t>
    </r>
    <r>
      <rPr>
        <sz val="10"/>
        <color rgb="FF000000"/>
        <rFont val="Inherit"/>
      </rPr>
      <t>EU</t>
    </r>
    <r>
      <rPr>
        <sz val="10"/>
        <color theme="1"/>
        <rFont val="Inherit"/>
      </rPr>
      <t xml:space="preserve"> law. On May 27, 2014, the Belgian Council of State ruled in favor of </t>
    </r>
    <r>
      <rPr>
        <sz val="10"/>
        <color rgb="FF000000"/>
        <rFont val="Inherit"/>
      </rPr>
      <t>Belgacom</t>
    </r>
    <r>
      <rPr>
        <sz val="10"/>
        <color theme="1"/>
        <rFont val="Inherit"/>
      </rPr>
      <t xml:space="preserve"> and annulled (i) the decision of the </t>
    </r>
    <r>
      <rPr>
        <sz val="10"/>
        <color rgb="FF000000"/>
        <rFont val="Inherit"/>
      </rPr>
      <t>PICs</t>
    </r>
    <r>
      <rPr>
        <sz val="10"/>
        <color theme="1"/>
        <rFont val="Inherit"/>
      </rPr>
      <t xml:space="preserve"> not to organize a public market consultation and (ii) the decision from the </t>
    </r>
    <r>
      <rPr>
        <sz val="10"/>
        <color rgb="FF000000"/>
        <rFont val="Inherit"/>
      </rPr>
      <t>PICs</t>
    </r>
    <r>
      <rPr>
        <sz val="10"/>
        <color theme="1"/>
        <rFont val="Inherit"/>
      </rPr>
      <t xml:space="preserve">’ board of directors to approve the </t>
    </r>
    <r>
      <rPr>
        <sz val="10"/>
        <color rgb="FF000000"/>
        <rFont val="Inherit"/>
      </rPr>
      <t>2008 PICs Agreement</t>
    </r>
    <r>
      <rPr>
        <sz val="10"/>
        <color theme="1"/>
        <rFont val="Inherit"/>
      </rPr>
      <t xml:space="preserve">. The Belgian Council of State ruling did not annul the </t>
    </r>
    <r>
      <rPr>
        <sz val="10"/>
        <color rgb="FF000000"/>
        <rFont val="Inherit"/>
      </rPr>
      <t>2008 PICs Agreement</t>
    </r>
    <r>
      <rPr>
        <sz val="10"/>
        <color theme="1"/>
        <rFont val="Inherit"/>
      </rPr>
      <t xml:space="preserve"> itself. </t>
    </r>
    <r>
      <rPr>
        <sz val="10"/>
        <color rgb="FF000000"/>
        <rFont val="Inherit"/>
      </rPr>
      <t>Belgacom</t>
    </r>
    <r>
      <rPr>
        <sz val="10"/>
        <color theme="1"/>
        <rFont val="Inherit"/>
      </rPr>
      <t xml:space="preserve"> may now resume the civil proceedings that are still pending with the Court of Appeal of Antwerp in order to have the </t>
    </r>
    <r>
      <rPr>
        <sz val="10"/>
        <color rgb="FF000000"/>
        <rFont val="Inherit"/>
      </rPr>
      <t>2008 PICs Agreement</t>
    </r>
    <r>
      <rPr>
        <sz val="10"/>
        <color theme="1"/>
        <rFont val="Inherit"/>
      </rPr>
      <t xml:space="preserve"> annulled and claim damages.</t>
    </r>
  </si>
  <si>
    <r>
      <t xml:space="preserve">It is possible that </t>
    </r>
    <r>
      <rPr>
        <sz val="10"/>
        <color rgb="FF000000"/>
        <rFont val="Inherit"/>
      </rPr>
      <t>Belgacom</t>
    </r>
    <r>
      <rPr>
        <sz val="10"/>
        <color theme="1"/>
        <rFont val="Inherit"/>
      </rPr>
      <t xml:space="preserve"> or another third party or public authority will initiate further legal proceedings in an attempt to annul the </t>
    </r>
    <r>
      <rPr>
        <sz val="10"/>
        <color rgb="FF000000"/>
        <rFont val="Inherit"/>
      </rPr>
      <t>2008 PICs Agreement</t>
    </r>
    <r>
      <rPr>
        <sz val="10"/>
        <color theme="1"/>
        <rFont val="Inherit"/>
      </rPr>
      <t xml:space="preserve">. No assurance can be given as to the outcome of these or other proceedings. However, an unfavorable outcome of existing or future proceedings could potentially lead to the annulment of the </t>
    </r>
    <r>
      <rPr>
        <sz val="10"/>
        <color rgb="FF000000"/>
        <rFont val="Inherit"/>
      </rPr>
      <t>2008 PICs Agreement</t>
    </r>
    <r>
      <rPr>
        <sz val="10"/>
        <color theme="1"/>
        <rFont val="Inherit"/>
      </rPr>
      <t xml:space="preserve"> and/or to an obligation of </t>
    </r>
    <r>
      <rPr>
        <sz val="10"/>
        <color rgb="FF000000"/>
        <rFont val="Inherit"/>
      </rPr>
      <t>Telenet</t>
    </r>
    <r>
      <rPr>
        <sz val="10"/>
        <color theme="1"/>
        <rFont val="Inherit"/>
      </rPr>
      <t xml:space="preserve"> to pay compensation for damages, subject to the relevant provisions of the </t>
    </r>
    <r>
      <rPr>
        <sz val="10"/>
        <color rgb="FF000000"/>
        <rFont val="Inherit"/>
      </rPr>
      <t>2008 PICs Agreement</t>
    </r>
    <r>
      <rPr>
        <sz val="10"/>
        <color theme="1"/>
        <rFont val="Inherit"/>
      </rPr>
      <t xml:space="preserve">, which stipulate that </t>
    </r>
    <r>
      <rPr>
        <sz val="10"/>
        <color rgb="FF000000"/>
        <rFont val="Inherit"/>
      </rPr>
      <t>Telenet</t>
    </r>
    <r>
      <rPr>
        <sz val="10"/>
        <color theme="1"/>
        <rFont val="Inherit"/>
      </rPr>
      <t xml:space="preserve"> is only responsible for damages in excess of €20.0 million ($21.5 million). In light of the fact that </t>
    </r>
    <r>
      <rPr>
        <sz val="10"/>
        <color rgb="FF000000"/>
        <rFont val="Inherit"/>
      </rPr>
      <t>Belgacom</t>
    </r>
    <r>
      <rPr>
        <sz val="10"/>
        <color theme="1"/>
        <rFont val="Inherit"/>
      </rPr>
      <t xml:space="preserve"> has not quantified the amount of damages that it is seeking and we have no basis for assessing the amount of losses we would incur in the unlikely event that the </t>
    </r>
    <r>
      <rPr>
        <sz val="10"/>
        <color rgb="FF000000"/>
        <rFont val="Inherit"/>
      </rPr>
      <t>2008 PICs Agreement</t>
    </r>
    <r>
      <rPr>
        <sz val="10"/>
        <color theme="1"/>
        <rFont val="Inherit"/>
      </rPr>
      <t xml:space="preserve"> were to be annulled, we cannot provide a reasonable estimate of the range of loss that would be incurred in the event the ultimate resolution of this matter were to be unfavorable to </t>
    </r>
    <r>
      <rPr>
        <sz val="10"/>
        <color rgb="FF000000"/>
        <rFont val="Inherit"/>
      </rPr>
      <t>Telenet</t>
    </r>
    <r>
      <rPr>
        <sz val="10"/>
        <color theme="1"/>
        <rFont val="Inherit"/>
      </rPr>
      <t xml:space="preserve">. However, we do not expect the ultimate resolution of this matter to have a material impact on our results of operations, cash flows or financial position. </t>
    </r>
  </si>
  <si>
    <r>
      <t>Deutsche Telekom</t>
    </r>
    <r>
      <rPr>
        <i/>
        <sz val="10"/>
        <color theme="1"/>
        <rFont val="Inherit"/>
      </rPr>
      <t xml:space="preserve"> Litigation. </t>
    </r>
    <r>
      <rPr>
        <sz val="10"/>
        <color theme="1"/>
        <rFont val="Inherit"/>
      </rPr>
      <t xml:space="preserve">On December 28, 2012, </t>
    </r>
    <r>
      <rPr>
        <sz val="10"/>
        <color rgb="FF000000"/>
        <rFont val="Inherit"/>
      </rPr>
      <t>Unitymedia</t>
    </r>
    <r>
      <rPr>
        <sz val="10"/>
        <color theme="1"/>
        <rFont val="Inherit"/>
      </rPr>
      <t xml:space="preserve"> filed a lawsuit against Telekom Deutschland GmbH (</t>
    </r>
    <r>
      <rPr>
        <b/>
        <sz val="10"/>
        <color theme="1"/>
        <rFont val="Inherit"/>
      </rPr>
      <t>Deutsche Telekom</t>
    </r>
    <r>
      <rPr>
        <sz val="10"/>
        <color theme="1"/>
        <rFont val="Inherit"/>
      </rPr>
      <t xml:space="preserve">), an operating subsidiary of Deutsche Telekom AG, in which </t>
    </r>
    <r>
      <rPr>
        <sz val="10"/>
        <color rgb="FF000000"/>
        <rFont val="Inherit"/>
      </rPr>
      <t>Unitymedia</t>
    </r>
    <r>
      <rPr>
        <sz val="10"/>
        <color theme="1"/>
        <rFont val="Inherit"/>
      </rPr>
      <t xml:space="preserve"> asserts that it pays excessive prices for the co-use of </t>
    </r>
    <r>
      <rPr>
        <sz val="10"/>
        <color rgb="FF000000"/>
        <rFont val="Inherit"/>
      </rPr>
      <t>Deutsche Telekom</t>
    </r>
    <r>
      <rPr>
        <sz val="10"/>
        <color theme="1"/>
        <rFont val="Inherit"/>
      </rPr>
      <t xml:space="preserve">’s cable ducts in </t>
    </r>
    <r>
      <rPr>
        <sz val="10"/>
        <color rgb="FF000000"/>
        <rFont val="Inherit"/>
      </rPr>
      <t>Unitymedia</t>
    </r>
    <r>
      <rPr>
        <sz val="10"/>
        <color theme="1"/>
        <rFont val="Inherit"/>
      </rPr>
      <t xml:space="preserve">’s footprint. The Federal Network Agency approved rates for the co-use of certain ducts of </t>
    </r>
    <r>
      <rPr>
        <sz val="10"/>
        <color rgb="FF000000"/>
        <rFont val="Inherit"/>
      </rPr>
      <t>Deutsche Telekom</t>
    </r>
    <r>
      <rPr>
        <sz val="10"/>
        <color theme="1"/>
        <rFont val="Inherit"/>
      </rPr>
      <t xml:space="preserve"> in March 2011. Based in part on these approved rates, </t>
    </r>
    <r>
      <rPr>
        <sz val="10"/>
        <color rgb="FF000000"/>
        <rFont val="Inherit"/>
      </rPr>
      <t>Unitymedia</t>
    </r>
    <r>
      <rPr>
        <sz val="10"/>
        <color theme="1"/>
        <rFont val="Inherit"/>
      </rPr>
      <t xml:space="preserve"> is seeking a reduction of the annual lease fees (approximately €76 million ($82 million) for 2012) by approximately two-thirds and the return of similarly calculated overpayments from 2009 through the ultimate settlement date, plus accrued interest. While we expect a decision by the court of first instance during 2015, the resolution of this matter may take several years and no assurance can be given that </t>
    </r>
    <r>
      <rPr>
        <sz val="10"/>
        <color rgb="FF000000"/>
        <rFont val="Inherit"/>
      </rPr>
      <t>Unitymedia</t>
    </r>
    <r>
      <rPr>
        <sz val="10"/>
        <color theme="1"/>
        <rFont val="Inherit"/>
      </rPr>
      <t xml:space="preserve">’s claims will be successful. Any recovery by </t>
    </r>
    <r>
      <rPr>
        <sz val="10"/>
        <color rgb="FF000000"/>
        <rFont val="Inherit"/>
      </rPr>
      <t>Unitymedia</t>
    </r>
    <r>
      <rPr>
        <sz val="10"/>
        <color theme="1"/>
        <rFont val="Inherit"/>
      </rPr>
      <t xml:space="preserve"> will not be reflected in our consolidated financial statements until such time as the final disposition of this matter has been reached. </t>
    </r>
  </si>
  <si>
    <r>
      <t xml:space="preserve">Vivendi Litigation. </t>
    </r>
    <r>
      <rPr>
        <sz val="10"/>
        <color theme="1"/>
        <rFont val="Inherit"/>
      </rPr>
      <t xml:space="preserve">A wholly-owned subsidiary of our company is a plaintiff in certain litigation titled Liberty Media Corporation, et. al. v. Vivendi S.A. and Universal Studios. A predecessor of </t>
    </r>
    <r>
      <rPr>
        <sz val="10"/>
        <color rgb="FF000000"/>
        <rFont val="Inherit"/>
      </rPr>
      <t>Liberty Global</t>
    </r>
    <r>
      <rPr>
        <sz val="10"/>
        <color theme="1"/>
        <rFont val="Inherit"/>
      </rPr>
      <t xml:space="preserve"> was a subsidiary of Liberty Media Corporation (</t>
    </r>
    <r>
      <rPr>
        <b/>
        <sz val="10"/>
        <color theme="1"/>
        <rFont val="Inherit"/>
      </rPr>
      <t>Liberty Media</t>
    </r>
    <r>
      <rPr>
        <sz val="10"/>
        <color theme="1"/>
        <rFont val="Inherit"/>
      </rPr>
      <t xml:space="preserve">) through June 6, 2004. In connection with </t>
    </r>
    <r>
      <rPr>
        <sz val="10"/>
        <color rgb="FF000000"/>
        <rFont val="Inherit"/>
      </rPr>
      <t>Liberty Media</t>
    </r>
    <r>
      <rPr>
        <sz val="10"/>
        <color theme="1"/>
        <rFont val="Inherit"/>
      </rPr>
      <t xml:space="preserve">’s prosecution of the action, our subsidiary assigned its rights to </t>
    </r>
    <r>
      <rPr>
        <sz val="10"/>
        <color rgb="FF000000"/>
        <rFont val="Inherit"/>
      </rPr>
      <t>Liberty Media</t>
    </r>
    <r>
      <rPr>
        <sz val="10"/>
        <color theme="1"/>
        <rFont val="Inherit"/>
      </rPr>
      <t xml:space="preserve"> in exchange for a contingent payout in the event </t>
    </r>
    <r>
      <rPr>
        <sz val="10"/>
        <color rgb="FF000000"/>
        <rFont val="Inherit"/>
      </rPr>
      <t>Liberty Media</t>
    </r>
    <r>
      <rPr>
        <sz val="10"/>
        <color theme="1"/>
        <rFont val="Inherit"/>
      </rPr>
      <t xml:space="preserve"> recovered any amounts as a result of the action. Our subsidiary’s interest in any such recovery will be equal to 10% of the recovery amount, including any interest awarded, less the amount to be retained by </t>
    </r>
    <r>
      <rPr>
        <sz val="10"/>
        <color rgb="FF000000"/>
        <rFont val="Inherit"/>
      </rPr>
      <t>Liberty Media</t>
    </r>
    <r>
      <rPr>
        <sz val="10"/>
        <color theme="1"/>
        <rFont val="Inherit"/>
      </rPr>
      <t xml:space="preserve"> for (i) all fees and expenses incurred by </t>
    </r>
    <r>
      <rPr>
        <sz val="10"/>
        <color rgb="FF000000"/>
        <rFont val="Inherit"/>
      </rPr>
      <t>Liberty Media</t>
    </r>
    <r>
      <rPr>
        <sz val="10"/>
        <color theme="1"/>
        <rFont val="Inherit"/>
      </rPr>
      <t xml:space="preserve">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944 million ($1,013 million),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 </t>
    </r>
  </si>
  <si>
    <r>
      <t>Liberty Puerto Rico</t>
    </r>
    <r>
      <rPr>
        <i/>
        <sz val="10"/>
        <color theme="1"/>
        <rFont val="Inherit"/>
      </rPr>
      <t xml:space="preserve"> Matter. </t>
    </r>
    <r>
      <rPr>
        <sz val="10"/>
        <color theme="1"/>
        <rFont val="Inherit"/>
      </rPr>
      <t>In November 2012, we completed a business combination that resulted in, among other matters, the combination of our then operating subsidiary in Puerto Rico with San Juan Cable, LLC dba OneLink Communications (</t>
    </r>
    <r>
      <rPr>
        <b/>
        <sz val="10"/>
        <color theme="1"/>
        <rFont val="Inherit"/>
      </rPr>
      <t>OneLink</t>
    </r>
    <r>
      <rPr>
        <sz val="10"/>
        <color theme="1"/>
        <rFont val="Inherit"/>
      </rPr>
      <t xml:space="preserve">). In connection with this transaction (the </t>
    </r>
    <r>
      <rPr>
        <b/>
        <sz val="10"/>
        <color theme="1"/>
        <rFont val="Inherit"/>
      </rPr>
      <t>OneLink Acquisition</t>
    </r>
    <r>
      <rPr>
        <sz val="10"/>
        <color theme="1"/>
        <rFont val="Inherit"/>
      </rPr>
      <t xml:space="preserve">), </t>
    </r>
    <r>
      <rPr>
        <sz val="10"/>
        <color rgb="FF000000"/>
        <rFont val="Inherit"/>
      </rPr>
      <t>Liberty Puerto Rico</t>
    </r>
    <r>
      <rPr>
        <sz val="10"/>
        <color theme="1"/>
        <rFont val="Inherit"/>
      </rPr>
      <t xml:space="preserve">, as the surviving entity, became a party to certain claims previously asserted by the incumbent telephone operator against </t>
    </r>
    <r>
      <rPr>
        <sz val="10"/>
        <color rgb="FF000000"/>
        <rFont val="Inherit"/>
      </rPr>
      <t>OneLink</t>
    </r>
    <r>
      <rPr>
        <sz val="10"/>
        <color theme="1"/>
        <rFont val="Inherit"/>
      </rPr>
      <t xml:space="preserve"> based on alleged conduct of </t>
    </r>
    <r>
      <rPr>
        <sz val="10"/>
        <color rgb="FF000000"/>
        <rFont val="Inherit"/>
      </rPr>
      <t>OneLink</t>
    </r>
    <r>
      <rPr>
        <sz val="10"/>
        <color theme="1"/>
        <rFont val="Inherit"/>
      </rPr>
      <t xml:space="preserve"> that occurred prior to the OneLink Acquisition (the </t>
    </r>
    <r>
      <rPr>
        <b/>
        <sz val="10"/>
        <color theme="1"/>
        <rFont val="Inherit"/>
      </rPr>
      <t>PRTC Claim</t>
    </r>
    <r>
      <rPr>
        <sz val="10"/>
        <color theme="1"/>
        <rFont val="Inherit"/>
      </rPr>
      <t xml:space="preserve">). This claim included an allegation that </t>
    </r>
    <r>
      <rPr>
        <sz val="10"/>
        <color rgb="FF000000"/>
        <rFont val="Inherit"/>
      </rPr>
      <t>OneLink</t>
    </r>
    <r>
      <rPr>
        <sz val="10"/>
        <color theme="1"/>
        <rFont val="Inherit"/>
      </rPr>
      <t xml:space="preserve"> acted in an anticompetitive manner in connection with a series of legal and regulatory proceedings it initiated against the incumbent telephone operator in Puerto Rico beginning in 2009. In March 2014, a separate class action claim was filed in Puerto Rico (the </t>
    </r>
    <r>
      <rPr>
        <b/>
        <sz val="10"/>
        <color theme="1"/>
        <rFont val="Inherit"/>
      </rPr>
      <t>Class Action Claim</t>
    </r>
    <r>
      <rPr>
        <sz val="10"/>
        <color theme="1"/>
        <rFont val="Inherit"/>
      </rPr>
      <t xml:space="preserve">) containing allegations substantially similar to those asserted in the PRTC Claim, but alleging ongoing injury on behalf of a consumer class (as opposed to harm to a competitor). The former owners of </t>
    </r>
    <r>
      <rPr>
        <sz val="10"/>
        <color rgb="FF000000"/>
        <rFont val="Inherit"/>
      </rPr>
      <t>OneLink</t>
    </r>
    <r>
      <rPr>
        <sz val="10"/>
        <color theme="1"/>
        <rFont val="Inherit"/>
      </rPr>
      <t xml:space="preserve"> have partially indemnified us for any losses we may incur in connection with the PRTC Claim up to a specified maximum amount. However, the indemnity does not cover any potential losses resulting from the Class Action Claim. </t>
    </r>
    <r>
      <rPr>
        <sz val="10"/>
        <color rgb="FF000000"/>
        <rFont val="Inherit"/>
      </rPr>
      <t>Liberty Puerto Rico</t>
    </r>
    <r>
      <rPr>
        <sz val="10"/>
        <color theme="1"/>
        <rFont val="Inherit"/>
      </rPr>
      <t xml:space="preserve"> has recorded a provision and a related indemnification asset representing its best estimate of the net loss that it may incur upon the ultimate resolution of the PRTC Claim. While </t>
    </r>
    <r>
      <rPr>
        <sz val="10"/>
        <color rgb="FF000000"/>
        <rFont val="Inherit"/>
      </rPr>
      <t>Liberty Puerto Rico</t>
    </r>
    <r>
      <rPr>
        <sz val="10"/>
        <color theme="1"/>
        <rFont val="Inherit"/>
      </rPr>
      <t xml:space="preserve">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t>
    </r>
  </si>
  <si>
    <r>
      <t xml:space="preserve">Belgium Regulatory Developments. </t>
    </r>
    <r>
      <rPr>
        <sz val="10"/>
        <color theme="1"/>
        <rFont val="Inherit"/>
      </rPr>
      <t xml:space="preserve">In December 2010, the Belgisch Instituut voor Post en Telecommunicatie and the regional regulators for the media sectors (together, the </t>
    </r>
    <r>
      <rPr>
        <b/>
        <sz val="10"/>
        <color theme="1"/>
        <rFont val="Inherit"/>
      </rPr>
      <t>Belgium Regulatory Authorities</t>
    </r>
    <r>
      <rPr>
        <sz val="10"/>
        <color theme="1"/>
        <rFont val="Inherit"/>
      </rPr>
      <t>) published their respective draft decisions reflecting the results of their joint analysis of the broadcasting market in Belgium.</t>
    </r>
  </si>
  <si>
    <r>
      <t xml:space="preserve">The </t>
    </r>
    <r>
      <rPr>
        <sz val="10"/>
        <color rgb="FF000000"/>
        <rFont val="Inherit"/>
      </rPr>
      <t>Belgium Regulatory Authorities</t>
    </r>
    <r>
      <rPr>
        <sz val="10"/>
        <color theme="1"/>
        <rFont val="Inherit"/>
      </rPr>
      <t xml:space="preserve"> adopted a final decision on July 1, 2011 (the </t>
    </r>
    <r>
      <rPr>
        <b/>
        <sz val="10"/>
        <color theme="1"/>
        <rFont val="Inherit"/>
      </rPr>
      <t>July 2011 Decision</t>
    </r>
    <r>
      <rPr>
        <sz val="10"/>
        <color theme="1"/>
        <rFont val="Inherit"/>
      </rPr>
      <t xml:space="preserve">) with some minor revisions. The regulatory obligations imposed by the </t>
    </r>
    <r>
      <rPr>
        <sz val="10"/>
        <color rgb="FF000000"/>
        <rFont val="Inherit"/>
      </rPr>
      <t>July 2011 Decision</t>
    </r>
    <r>
      <rPr>
        <sz val="10"/>
        <color theme="1"/>
        <rFont val="Inherit"/>
      </rPr>
      <t xml:space="preserve"> include (i) an obligation to make a resale offer at “retail minus’’ of the cable analog package available to third-party operators (including </t>
    </r>
    <r>
      <rPr>
        <sz val="10"/>
        <color rgb="FF000000"/>
        <rFont val="Inherit"/>
      </rPr>
      <t>Belgacom</t>
    </r>
    <r>
      <rPr>
        <sz val="10"/>
        <color theme="1"/>
        <rFont val="Inherit"/>
      </rPr>
      <t xml:space="preserve">), (ii) an obligation to grant third-party operators (except </t>
    </r>
    <r>
      <rPr>
        <sz val="10"/>
        <color rgb="FF000000"/>
        <rFont val="Inherit"/>
      </rPr>
      <t>Belgacom</t>
    </r>
    <r>
      <rPr>
        <sz val="10"/>
        <color theme="1"/>
        <rFont val="Inherit"/>
      </rPr>
      <t xml:space="preserve">)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t>
    </r>
    <r>
      <rPr>
        <sz val="10"/>
        <color rgb="FF000000"/>
        <rFont val="Inherit"/>
      </rPr>
      <t>Belgacom</t>
    </r>
    <r>
      <rPr>
        <sz val="10"/>
        <color theme="1"/>
        <rFont val="Inherit"/>
      </rPr>
      <t xml:space="preserve">). </t>
    </r>
  </si>
  <si>
    <r>
      <t xml:space="preserve">Telenet submitted draft reference offers regarding the obligations described above in February 2012, and the </t>
    </r>
    <r>
      <rPr>
        <sz val="10"/>
        <color rgb="FF000000"/>
        <rFont val="Inherit"/>
      </rPr>
      <t>Belgium Regulatory Authorities</t>
    </r>
    <r>
      <rPr>
        <sz val="10"/>
        <color theme="1"/>
        <rFont val="Inherit"/>
      </rPr>
      <t xml:space="preserve"> published the final decision on September 9, 2013. Telenet has implemented the access obligations as described in its reference offers and, as of June 23, 2014, access to the Telenet network had become operational and can be applied by wireless operator Mobistar SA (</t>
    </r>
    <r>
      <rPr>
        <b/>
        <sz val="10"/>
        <color theme="1"/>
        <rFont val="Inherit"/>
      </rPr>
      <t>Mobistar</t>
    </r>
    <r>
      <rPr>
        <sz val="10"/>
        <color theme="1"/>
        <rFont val="Inherit"/>
      </rPr>
      <t xml:space="preserve">). In addition, as a result of the November 2014 decision by the Brussels Court of Appeal described below, on November 14, 2014, </t>
    </r>
    <r>
      <rPr>
        <sz val="10"/>
        <color rgb="FF000000"/>
        <rFont val="Inherit"/>
      </rPr>
      <t>Belgacom</t>
    </r>
    <r>
      <rPr>
        <sz val="10"/>
        <color theme="1"/>
        <rFont val="Inherit"/>
      </rPr>
      <t xml:space="preserve"> submitted a request to Telenet to commence access negotiations. Telenet contests this request and has asked the </t>
    </r>
    <r>
      <rPr>
        <sz val="10"/>
        <color rgb="FF000000"/>
        <rFont val="Inherit"/>
      </rPr>
      <t>Belgium Regulatory Authorities</t>
    </r>
    <r>
      <rPr>
        <sz val="10"/>
        <color theme="1"/>
        <rFont val="Inherit"/>
      </rPr>
      <t xml:space="preserve"> to assess the reasonableness of the </t>
    </r>
    <r>
      <rPr>
        <sz val="10"/>
        <color rgb="FF000000"/>
        <rFont val="Inherit"/>
      </rPr>
      <t>Belgacom</t>
    </r>
    <r>
      <rPr>
        <sz val="10"/>
        <color theme="1"/>
        <rFont val="Inherit"/>
      </rPr>
      <t xml:space="preserve"> request. The timing for a decision regarding this assessment by the </t>
    </r>
    <r>
      <rPr>
        <sz val="10"/>
        <color rgb="FF000000"/>
        <rFont val="Inherit"/>
      </rPr>
      <t>Belgium Regulatory Authorities</t>
    </r>
    <r>
      <rPr>
        <sz val="10"/>
        <color theme="1"/>
        <rFont val="Inherit"/>
      </rPr>
      <t xml:space="preserve"> is not known. </t>
    </r>
  </si>
  <si>
    <r>
      <t xml:space="preserve">On April 2, 2013, the </t>
    </r>
    <r>
      <rPr>
        <sz val="10"/>
        <color rgb="FF000000"/>
        <rFont val="Inherit"/>
      </rPr>
      <t>Belgium Regulatory Authorities</t>
    </r>
    <r>
      <rPr>
        <sz val="10"/>
        <color theme="1"/>
        <rFont val="Inherit"/>
      </rPr>
      <t xml:space="preserve"> issued a draft decision regarding the “retail-minus” tariffs of minus 35% for basic television (basic analog and digital video package) and minus 30% for the bundle of basic television and broadband internet services. A “retail-minus” method of pricing involves a wholesale tariff calculated as the retail price for the offered service by Telenet, excluding VAT and copyrights, and further deducting the retail costs avoided by offering the wholesale service (such as costs for billing, franchise, consumer service, marketing and sales). On October 4, 2013, the </t>
    </r>
    <r>
      <rPr>
        <sz val="10"/>
        <color rgb="FF000000"/>
        <rFont val="Inherit"/>
      </rPr>
      <t>Belgium Regulatory Authorities</t>
    </r>
    <r>
      <rPr>
        <sz val="10"/>
        <color theme="1"/>
        <rFont val="Inherit"/>
      </rPr>
      <t xml:space="preserve"> notified a draft quantitative decision to the </t>
    </r>
    <r>
      <rPr>
        <sz val="10"/>
        <color rgb="FF000000"/>
        <rFont val="Inherit"/>
      </rPr>
      <t>European Commission</t>
    </r>
    <r>
      <rPr>
        <sz val="10"/>
        <color theme="1"/>
        <rFont val="Inherit"/>
      </rPr>
      <t xml:space="preserve"> in which they changed the “retail-minus” tariffs to minus 30% for basic television (basic analog and digital video package) and to minus 23% for the bundle of basic television and broadband internet services. Even though the European Commission made a number of comments regarding the appropriateness of certain assumptions in the proposed costing methodology, the </t>
    </r>
    <r>
      <rPr>
        <sz val="10"/>
        <color rgb="FF000000"/>
        <rFont val="Inherit"/>
      </rPr>
      <t>Belgium Regulatory Authorities</t>
    </r>
    <r>
      <rPr>
        <sz val="10"/>
        <color theme="1"/>
        <rFont val="Inherit"/>
      </rPr>
      <t xml:space="preserve"> adopted such “retail-minus” tariffs on December 11, 2013.</t>
    </r>
  </si>
  <si>
    <r>
      <t xml:space="preserve">Telenet filed an appeal against the </t>
    </r>
    <r>
      <rPr>
        <sz val="10"/>
        <color rgb="FF000000"/>
        <rFont val="Inherit"/>
      </rPr>
      <t>July 2011 Decision</t>
    </r>
    <r>
      <rPr>
        <sz val="10"/>
        <color theme="1"/>
        <rFont val="Inherit"/>
      </rPr>
      <t xml:space="preserve"> with the Brussels Court of Appeal. On November 12, 2014, the Brussels Court of Appeal rejected Telenet’s appeal of the </t>
    </r>
    <r>
      <rPr>
        <sz val="10"/>
        <color rgb="FF000000"/>
        <rFont val="Inherit"/>
      </rPr>
      <t>July 2011 Decision</t>
    </r>
    <r>
      <rPr>
        <sz val="10"/>
        <color theme="1"/>
        <rFont val="Inherit"/>
      </rPr>
      <t xml:space="preserve"> and accepted </t>
    </r>
    <r>
      <rPr>
        <sz val="10"/>
        <color rgb="FF000000"/>
        <rFont val="Inherit"/>
      </rPr>
      <t>Belgacom</t>
    </r>
    <r>
      <rPr>
        <sz val="10"/>
        <color theme="1"/>
        <rFont val="Inherit"/>
      </rPr>
      <t xml:space="preserve">’s claim that </t>
    </r>
    <r>
      <rPr>
        <sz val="10"/>
        <color rgb="FF000000"/>
        <rFont val="Inherit"/>
      </rPr>
      <t>Belgacom</t>
    </r>
    <r>
      <rPr>
        <sz val="10"/>
        <color theme="1"/>
        <rFont val="Inherit"/>
      </rPr>
      <t xml:space="preserve"> should be allowed access to Telenet’s, among other operators, digital television platform and the resale of bundles of digital video and broadband internet services. Telenet is currently considering the possibility to file an appeal against this decision with the Belgian Supreme Court. Telenet also filed an appeal with the Brussels Court of Appeal against the decision regarding the quantitative aspects of the reference offers. Wireless operator Mobistar also filed an appeal against the decision regarding the quantitative aspects of the reference offers. A decision with respect to these appeals is not expected before the end of 2015. There can be no certainty that Telenet’s appeals will be successful. </t>
    </r>
  </si>
  <si>
    <r>
      <t xml:space="preserve">The </t>
    </r>
    <r>
      <rPr>
        <sz val="10"/>
        <color rgb="FF000000"/>
        <rFont val="Inherit"/>
      </rPr>
      <t>July 2011 Decision</t>
    </r>
    <r>
      <rPr>
        <sz val="10"/>
        <color theme="1"/>
        <rFont val="Inherit"/>
      </rPr>
      <t xml:space="preserve"> aims to, and in its application may, strengthen </t>
    </r>
    <r>
      <rPr>
        <sz val="10"/>
        <color rgb="FF000000"/>
        <rFont val="Inherit"/>
      </rPr>
      <t>Telenet</t>
    </r>
    <r>
      <rPr>
        <sz val="10"/>
        <color theme="1"/>
        <rFont val="Inherit"/>
      </rPr>
      <t xml:space="preserve">’s competitors by granting them resale access to </t>
    </r>
    <r>
      <rPr>
        <sz val="10"/>
        <color rgb="FF000000"/>
        <rFont val="Inherit"/>
      </rPr>
      <t>Telenet</t>
    </r>
    <r>
      <rPr>
        <sz val="10"/>
        <color theme="1"/>
        <rFont val="Inherit"/>
      </rPr>
      <t xml:space="preserve">’s network to offer competing products and services notwithstanding </t>
    </r>
    <r>
      <rPr>
        <sz val="10"/>
        <color rgb="FF000000"/>
        <rFont val="Inherit"/>
      </rPr>
      <t>Telenet</t>
    </r>
    <r>
      <rPr>
        <sz val="10"/>
        <color theme="1"/>
        <rFont val="Inherit"/>
      </rPr>
      <t xml:space="preserve">’s substantial historical financial outlays in developing the infrastructure. In addition, any resale access granted to competitors could (i) limit the bandwidth available to </t>
    </r>
    <r>
      <rPr>
        <sz val="10"/>
        <color rgb="FF000000"/>
        <rFont val="Inherit"/>
      </rPr>
      <t>Telenet</t>
    </r>
    <r>
      <rPr>
        <sz val="10"/>
        <color theme="1"/>
        <rFont val="Inherit"/>
      </rPr>
      <t xml:space="preserve"> to provide new or expanded products and services to the customers served by its network and (ii) adversely impact </t>
    </r>
    <r>
      <rPr>
        <sz val="10"/>
        <color rgb="FF000000"/>
        <rFont val="Inherit"/>
      </rPr>
      <t>Telenet</t>
    </r>
    <r>
      <rPr>
        <sz val="10"/>
        <color theme="1"/>
        <rFont val="Inherit"/>
      </rPr>
      <t xml:space="preserve">’s ability to maintain or increase its revenue and cash flows. The extent of any such adverse impacts ultimately will be dependent on the extent that competitors take advantage of the resale access ultimately afforded to </t>
    </r>
    <r>
      <rPr>
        <sz val="10"/>
        <color rgb="FF000000"/>
        <rFont val="Inherit"/>
      </rPr>
      <t>Telenet</t>
    </r>
    <r>
      <rPr>
        <sz val="10"/>
        <color theme="1"/>
        <rFont val="Inherit"/>
      </rPr>
      <t xml:space="preserve">’s network and other competitive factors or market developments. </t>
    </r>
  </si>
  <si>
    <r>
      <t>FCO Regulatory Issues.</t>
    </r>
    <r>
      <rPr>
        <sz val="10"/>
        <color theme="1"/>
        <rFont val="Inherit"/>
      </rPr>
      <t xml:space="preserve"> Our 2011 acquisition (the </t>
    </r>
    <r>
      <rPr>
        <b/>
        <sz val="10"/>
        <color theme="1"/>
        <rFont val="Inherit"/>
      </rPr>
      <t>KBW Acquisition</t>
    </r>
    <r>
      <rPr>
        <sz val="10"/>
        <color theme="1"/>
        <rFont val="Inherit"/>
      </rPr>
      <t>) of the German cable network Kabel BW GmbH (</t>
    </r>
    <r>
      <rPr>
        <b/>
        <sz val="10"/>
        <color theme="1"/>
        <rFont val="Inherit"/>
      </rPr>
      <t>KBW</t>
    </r>
    <r>
      <rPr>
        <sz val="10"/>
        <color theme="1"/>
        <rFont val="Inherit"/>
      </rPr>
      <t xml:space="preserve">) was subject to the approval of The Federal Cartel Office (the </t>
    </r>
    <r>
      <rPr>
        <b/>
        <sz val="10"/>
        <color theme="1"/>
        <rFont val="Inherit"/>
      </rPr>
      <t>FCO</t>
    </r>
    <r>
      <rPr>
        <sz val="10"/>
        <color theme="1"/>
        <rFont val="Inherit"/>
      </rPr>
      <t xml:space="preserve">) in Germany, which approval was received in December 2011. In January 2012, two of our competitors (collectively, the </t>
    </r>
    <r>
      <rPr>
        <b/>
        <sz val="10"/>
        <color theme="1"/>
        <rFont val="Inherit"/>
      </rPr>
      <t>Appellants</t>
    </r>
    <r>
      <rPr>
        <sz val="10"/>
        <color theme="1"/>
        <rFont val="Inherit"/>
      </rPr>
      <t xml:space="preserve">), including the incumbent telecommunications operator, each filed an appeal (collectively, the </t>
    </r>
    <r>
      <rPr>
        <b/>
        <sz val="10"/>
        <color theme="1"/>
        <rFont val="Inherit"/>
      </rPr>
      <t>FCO Appeals</t>
    </r>
    <r>
      <rPr>
        <sz val="10"/>
        <color theme="1"/>
        <rFont val="Inherit"/>
      </rPr>
      <t xml:space="preserve">) against the FCO regarding its decision to approve our KBW Acquisition. On August 14, 2013, the Düsseldorf Court of Appeal issued a ruling that set aside the FCO’s clearance decision. </t>
    </r>
  </si>
  <si>
    <t xml:space="preserve">During the fourth quarter of 2014, we, together with our German subsidiaries, entered into agreements with the Appellants pursuant to which the Appellants withdrew the FCO Appeals and, on January 21, 2015, the FCO consented to the withdrawal. On March 15, 2015, the Federal Court of Justice terminated the proceedings, as a result of which the FCO’s clearance decision with respect to our KBW Acquisition became final (without any additional review or conditions). On April 29, 2015, we paid the Appellants an aggregate amount of €183.5 million ($196.9 million), in satisfaction of the provision that we recorded during the fourth quarter of 2014. We consider this matter to be closed. </t>
  </si>
  <si>
    <r>
      <t xml:space="preserve">Financial Transactions Tax. </t>
    </r>
    <r>
      <rPr>
        <sz val="10"/>
        <color theme="1"/>
        <rFont val="Inherit"/>
      </rPr>
      <t xml:space="preserve">Eleven countries in the EU, including Belgium, Germany, Austria and Slovakia, are participating in an enhanced cooperation procedure to introduce a financial transactions tax (the </t>
    </r>
    <r>
      <rPr>
        <b/>
        <sz val="10"/>
        <color theme="1"/>
        <rFont val="Inherit"/>
      </rPr>
      <t>FTT</t>
    </r>
    <r>
      <rPr>
        <sz val="10"/>
        <color theme="1"/>
        <rFont val="Inherit"/>
      </rPr>
      <t xml:space="preserve">).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Although ongoing debate in the relevant countries demonstrates continued momentum around the </t>
    </r>
    <r>
      <rPr>
        <sz val="10"/>
        <color rgb="FF000000"/>
        <rFont val="Times New Roman"/>
        <family val="1"/>
      </rPr>
      <t>FTT</t>
    </r>
    <r>
      <rPr>
        <sz val="10"/>
        <color theme="1"/>
        <rFont val="Inherit"/>
      </rPr>
      <t xml:space="preserve">, uncertainty remains as to when the </t>
    </r>
    <r>
      <rPr>
        <sz val="10"/>
        <color rgb="FF000000"/>
        <rFont val="Times New Roman"/>
        <family val="1"/>
      </rPr>
      <t>FTT</t>
    </r>
    <r>
      <rPr>
        <sz val="10"/>
        <color theme="1"/>
        <rFont val="Inherit"/>
      </rPr>
      <t xml:space="preserve"> would be implemented and the breadth of its application. Based on our understanding of the current status of the potential </t>
    </r>
    <r>
      <rPr>
        <sz val="10"/>
        <color rgb="FF000000"/>
        <rFont val="Times New Roman"/>
        <family val="1"/>
      </rPr>
      <t>FTT</t>
    </r>
    <r>
      <rPr>
        <sz val="10"/>
        <color theme="1"/>
        <rFont val="Inherit"/>
      </rPr>
      <t xml:space="preserve">, we do not expect that any implementation of the </t>
    </r>
    <r>
      <rPr>
        <sz val="10"/>
        <color rgb="FF000000"/>
        <rFont val="Times New Roman"/>
        <family val="1"/>
      </rPr>
      <t>FTT</t>
    </r>
    <r>
      <rPr>
        <sz val="10"/>
        <color theme="1"/>
        <rFont val="Inherit"/>
      </rPr>
      <t xml:space="preserve"> would occur before 2016. Any imposition of the FTT could increase banking fees and introduce taxes on internal transactions that we currently perform. Due to the uncertainty regarding the FTT, we are currently unable to estimate the financial impact that the FTT could have on our results of operations, cash flows or financial position. </t>
    </r>
  </si>
  <si>
    <r>
      <t xml:space="preserve">Virgin Media VAT Matters. </t>
    </r>
    <r>
      <rPr>
        <sz val="10"/>
        <color theme="1"/>
        <rFont val="Inherit"/>
      </rPr>
      <t>Virgin Media’s application of the VAT with respect to certain revenue generating activities has been challenged by the U.K. tax authorities. Virgin Media has estimated its maximum exposure in the event of an unfavorable outcome to be £42.2 million</t>
    </r>
    <r>
      <rPr>
        <b/>
        <sz val="10"/>
        <color theme="1"/>
        <rFont val="Inherit"/>
      </rPr>
      <t xml:space="preserve"> </t>
    </r>
    <r>
      <rPr>
        <sz val="10"/>
        <color theme="1"/>
        <rFont val="Inherit"/>
      </rPr>
      <t xml:space="preserve">($62.6 million) as of </t>
    </r>
    <r>
      <rPr>
        <sz val="10"/>
        <color rgb="FF000000"/>
        <rFont val="Inherit"/>
      </rPr>
      <t>March 31, 2015</t>
    </r>
    <r>
      <rPr>
        <sz val="10"/>
        <color theme="1"/>
        <rFont val="Inherit"/>
      </rPr>
      <t>. No portion of this exposure has been accrued by Virgin Media as the likelihood of loss is not considered to be probable. A court hearing was held at the end of September 2014 in relation to the U.K. tax authorities’ challenge and the court’s decision is expected prior to September 30, 2015.</t>
    </r>
  </si>
  <si>
    <t>On March 19, 2014, the U.K. government announced a change in legislation with respect to the charging of VAT in connection with prompt payment discounts such as those that Virgin Media offers to its fixed-line telephony customers. The changes, which took effect on May 1, 2014, impacted Virgin Media and as a result of this legislation, Virgin Media’s revenue was £10.8 million ($16.0 million) lower during the first quarter of 2015, as compared to 2014. Recent correspondence from the U.K. government indicates that it may seek to challenge Virgin Media’s application of the prompt payment discount rules prior to the May 1, 2014 change in legislation. If such a challenge were to be issued by the U.K. government, Virgin Media could be required to make a payment of the challenged amount in order to make an appeal. Virgin Media currently estimates that the challenged amount could be up to approximately £65 million ($96 million) before any penalties or interest. Any challenge and subsequent appeal would likely be subject to court proceedings that could delay the ultimate resolution of this matter for an extended period of time. No portion of this potential exposure has been accrued by Virgin Media as no claim has been asserted or assessed and the likelihood of loss is not considered to be probable.</t>
  </si>
  <si>
    <r>
      <t>Other Regulatory Issues.</t>
    </r>
    <r>
      <rPr>
        <sz val="10"/>
        <color theme="1"/>
        <rFont val="Inherit"/>
      </rPr>
      <t xml:space="preserve">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t>
    </r>
    <r>
      <rPr>
        <sz val="10"/>
        <color rgb="FF000000"/>
        <rFont val="Inherit"/>
      </rPr>
      <t>EU</t>
    </r>
    <r>
      <rPr>
        <sz val="10"/>
        <color theme="1"/>
        <rFont val="Inherit"/>
      </rPr>
      <t xml:space="preserve">.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this regard, during September 2014, VTR received a tariff proposal from the Chilean regulatory authority that would have retroactive effect to June 2012. The tariff proposal represented a significant reduction in the fixed-line termination rates currently charged by VTR, and VTR continued to recognize fixed-line interconnect revenue at the currently enacted rates. In February 2015, the Chilean regulatory authority revised its tariff proposal and, as this revised proposal was more in line with market rates, VTR recorded a $3.5 million reduction to its revenue during the first quarter of 2015, representing the impact of the revised tariff proposal from June 2012 through January 2015. Final resolution of the tariff-setting process in Chile is expected to occur during the first half of 2015. VTR believes that any difference between the revised tariff proposal and the final resolution will not be material. </t>
    </r>
  </si>
  <si>
    <r>
      <t>We have security accreditations across a range of business-to-business (</t>
    </r>
    <r>
      <rPr>
        <b/>
        <sz val="10"/>
        <color theme="1"/>
        <rFont val="Inherit"/>
      </rPr>
      <t>B2B</t>
    </r>
    <r>
      <rPr>
        <sz val="10"/>
        <color theme="1"/>
        <rFont val="Inherit"/>
      </rPr>
      <t>)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t>
    </r>
  </si>
  <si>
    <r>
      <t xml:space="preserve">Other. </t>
    </r>
    <r>
      <rPr>
        <sz val="10"/>
        <color theme="1"/>
        <rFont val="Inherit"/>
      </rPr>
      <t>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r>
  </si>
  <si>
    <t>Segment Reporting</t>
  </si>
  <si>
    <t>Segment Reporting, Measurement Disclosures [Abstract]</t>
  </si>
  <si>
    <r>
      <t xml:space="preserve">We generally identify our reportable segments as those consolidated subsidiaries that represent </t>
    </r>
    <r>
      <rPr>
        <sz val="10"/>
        <color rgb="FF000000"/>
        <rFont val="Inherit"/>
      </rPr>
      <t>10%</t>
    </r>
    <r>
      <rPr>
        <sz val="10"/>
        <color theme="1"/>
        <rFont val="Inherit"/>
      </rPr>
      <t xml:space="preserve"> or more of our revenue, operating cash flow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operating cash flow. In addition, we review non-financial measures such as subscriber growth, as appropriate.</t>
    </r>
  </si>
  <si>
    <r>
      <t xml:space="preserve">Operating cash flow is the primary measure used by our chief operating decision maker to evaluate segment operating performance. Operating cash flow is also a key factor that is used by our internal decision makers to (i) determine how to allocate resources to segments and (ii) evaluate the effectiveness of our management for purposes of annual and other incentive compensation plans. As we use the term, operating cash flow is defined as revenue less operating and SG&amp;A expenses (excluding share-based compensation, depreciation and amortiz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operating cash flow is a meaningful measure and is superior to available </t>
    </r>
    <r>
      <rPr>
        <sz val="10"/>
        <color rgb="FF000000"/>
        <rFont val="Inherit"/>
      </rPr>
      <t>GAAP</t>
    </r>
    <r>
      <rPr>
        <sz val="10"/>
        <color theme="1"/>
        <rFont val="Inherit"/>
      </rPr>
      <t xml:space="preserve">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operating cash flow measure is useful to investors because it is one of the bases for comparing our performance with the performance of other companies in the same or similar industries, although our measure may not be directly comparable to similar measures used by other public companies. Operating cash flow should be viewed as a measure of operating performance that is a supplement to, and not a substitute for, operating income, net earnings or loss, cash flow from operating activities and other </t>
    </r>
    <r>
      <rPr>
        <sz val="10"/>
        <color rgb="FF000000"/>
        <rFont val="Inherit"/>
      </rPr>
      <t>GAAP</t>
    </r>
    <r>
      <rPr>
        <sz val="10"/>
        <color theme="1"/>
        <rFont val="Inherit"/>
      </rPr>
      <t xml:space="preserve"> measures of income or cash flows. A reconciliation of total segment operating cash flow to our loss from continuing operations before income taxes is presented below.</t>
    </r>
  </si>
  <si>
    <r>
      <t xml:space="preserve">During the fourth quarter of 2014, we began presenting (i) our operating segments in the U.K. and Ireland as one combined reportable segment, (ii) our operating segments in Switzerland and Austria as one combined reportable segment and (iii) our </t>
    </r>
    <r>
      <rPr>
        <sz val="10"/>
        <color rgb="FF000000"/>
        <rFont val="Inherit"/>
      </rPr>
      <t>UPC DTH</t>
    </r>
    <r>
      <rPr>
        <sz val="10"/>
        <color theme="1"/>
        <rFont val="Inherit"/>
      </rPr>
      <t xml:space="preserve"> operating segment, as described below, as part of our Central and Eastern Europe reportable segment. These changes were made as a result of internal changes in organizational structures, changes in how these segments are evaluated and monitored by the chief operating decision maker and the integration of certain functions within these reportable segments. Previously, (a) our operating segments in the U.K. and Switzerland were each separate reportable segments, (b) our operating segments in Ireland and Austria were combined into one reportable segment, “Other Western Europe,” and (c) our </t>
    </r>
    <r>
      <rPr>
        <sz val="10"/>
        <color rgb="FF000000"/>
        <rFont val="Inherit"/>
      </rPr>
      <t>UPC DTH</t>
    </r>
    <r>
      <rPr>
        <sz val="10"/>
        <color theme="1"/>
        <rFont val="Inherit"/>
      </rPr>
      <t xml:space="preserve"> operating segment was included in the </t>
    </r>
    <r>
      <rPr>
        <sz val="10"/>
        <color rgb="FF000000"/>
        <rFont val="Inherit"/>
      </rPr>
      <t>European Operations Division</t>
    </r>
    <r>
      <rPr>
        <sz val="10"/>
        <color theme="1"/>
        <rFont val="Inherit"/>
      </rPr>
      <t xml:space="preserve">’s central and other category. Segment information for all periods presented reflects the above-described changes. We present only the reportable segments of our continuing operations in the tables below. </t>
    </r>
  </si>
  <si>
    <t>As of March 31, 2015, our reportable segments are as follows:</t>
  </si>
  <si>
    <t>•</t>
  </si>
  <si>
    <r>
      <t>European Operations Division</t>
    </r>
    <r>
      <rPr>
        <sz val="10"/>
        <color theme="1"/>
        <rFont val="Inherit"/>
      </rPr>
      <t>:</t>
    </r>
  </si>
  <si>
    <t xml:space="preserve">U.K./Ireland </t>
  </si>
  <si>
    <t xml:space="preserve">Switzerland/Austria </t>
  </si>
  <si>
    <t xml:space="preserve">Central and Eastern Europe </t>
  </si>
  <si>
    <r>
      <t xml:space="preserve">All of the reportable segments set forth above derive their revenue primarily from broadband communications services, including video, broadband internet and fixed-line telephony services. Most of our reportable segments also provide </t>
    </r>
    <r>
      <rPr>
        <sz val="10"/>
        <color rgb="FF000000"/>
        <rFont val="Inherit"/>
      </rPr>
      <t>B2B</t>
    </r>
    <r>
      <rPr>
        <sz val="10"/>
        <color theme="1"/>
        <rFont val="Inherit"/>
      </rPr>
      <t xml:space="preserve"> services and all of our reportable segments provide mobile services. At </t>
    </r>
    <r>
      <rPr>
        <sz val="10"/>
        <color rgb="FF000000"/>
        <rFont val="Inherit"/>
      </rPr>
      <t>March 31, 2015</t>
    </r>
    <r>
      <rPr>
        <sz val="10"/>
        <color theme="1"/>
        <rFont val="Inherit"/>
      </rPr>
      <t xml:space="preserve">, our operating segments in the </t>
    </r>
    <r>
      <rPr>
        <sz val="10"/>
        <color rgb="FF000000"/>
        <rFont val="Inherit"/>
      </rPr>
      <t>European Operations Division</t>
    </r>
    <r>
      <rPr>
        <sz val="10"/>
        <color theme="1"/>
        <rFont val="Inherit"/>
      </rPr>
      <t xml:space="preserve"> provided broadband communications services in </t>
    </r>
    <r>
      <rPr>
        <sz val="10"/>
        <color rgb="FF000000"/>
        <rFont val="Inherit"/>
      </rPr>
      <t>12</t>
    </r>
    <r>
      <rPr>
        <sz val="10"/>
        <color theme="1"/>
        <rFont val="Inherit"/>
      </rPr>
      <t xml:space="preserve"> European countries and </t>
    </r>
    <r>
      <rPr>
        <sz val="10"/>
        <color rgb="FF000000"/>
        <rFont val="Inherit"/>
      </rPr>
      <t>DTH</t>
    </r>
    <r>
      <rPr>
        <sz val="10"/>
        <color theme="1"/>
        <rFont val="Inherit"/>
      </rPr>
      <t xml:space="preserve"> services to customers in the Czech Republic, Hungary, Romania and Slovakia through a Luxembourg-based organization that we refer to as “</t>
    </r>
    <r>
      <rPr>
        <b/>
        <sz val="10"/>
        <color theme="1"/>
        <rFont val="Inherit"/>
      </rPr>
      <t>UPC DTH</t>
    </r>
    <r>
      <rPr>
        <sz val="10"/>
        <color theme="1"/>
        <rFont val="Inherit"/>
      </rPr>
      <t xml:space="preserve">.” In addition to </t>
    </r>
    <r>
      <rPr>
        <sz val="10"/>
        <color rgb="FF000000"/>
        <rFont val="Inherit"/>
      </rPr>
      <t>UPC DTH</t>
    </r>
    <r>
      <rPr>
        <sz val="10"/>
        <color theme="1"/>
        <rFont val="Inherit"/>
      </rPr>
      <t xml:space="preserve">, our Central and Eastern Europe segment includes our broadband communications operations in the Czech Republic, Hungary, Poland, Romania and Slovakia. The </t>
    </r>
    <r>
      <rPr>
        <sz val="10"/>
        <color rgb="FF000000"/>
        <rFont val="Inherit"/>
      </rPr>
      <t>European Operations Division</t>
    </r>
    <r>
      <rPr>
        <sz val="10"/>
        <color theme="1"/>
        <rFont val="Inherit"/>
      </rPr>
      <t xml:space="preserve">’s central and other category includes (i) costs associated with certain centralized functions, including billing systems, network operations, technology, marketing, facilities, finance and other administrative functions, and (ii) intersegment eliminations within the </t>
    </r>
    <r>
      <rPr>
        <sz val="10"/>
        <color rgb="FF000000"/>
        <rFont val="Inherit"/>
      </rPr>
      <t>European Operations Division</t>
    </r>
    <r>
      <rPr>
        <sz val="10"/>
        <color theme="1"/>
        <rFont val="Inherit"/>
      </rPr>
      <t>. In Chile, we provide video, broadband internet, fixed-line telephony and mobile services. Our corporate and other category includes (a) less significant consolidated operating segments that provide (1) broadband communications services in Puerto Rico and (2) programming and other services and (b) our corporate category. Intersegment eliminations primarily represent the elimination of intercompany transactions between our broadband communications and programming operations.</t>
    </r>
  </si>
  <si>
    <t>Performance Measures of Our Reportable Segments</t>
  </si>
  <si>
    <r>
      <t xml:space="preserve">The amounts presented below represent </t>
    </r>
    <r>
      <rPr>
        <sz val="10"/>
        <color rgb="FF000000"/>
        <rFont val="Inherit"/>
      </rPr>
      <t>100%</t>
    </r>
    <r>
      <rPr>
        <sz val="10"/>
        <color theme="1"/>
        <rFont val="Inherit"/>
      </rPr>
      <t xml:space="preserve"> of each of our reportable segment’s revenue and operating cash flow. As we have the ability to control </t>
    </r>
    <r>
      <rPr>
        <sz val="10"/>
        <color rgb="FF000000"/>
        <rFont val="Inherit"/>
      </rPr>
      <t>Telenet</t>
    </r>
    <r>
      <rPr>
        <sz val="10"/>
        <color theme="1"/>
        <rFont val="Inherit"/>
      </rPr>
      <t xml:space="preserve"> and </t>
    </r>
    <r>
      <rPr>
        <sz val="10"/>
        <color rgb="FF000000"/>
        <rFont val="Inherit"/>
      </rPr>
      <t>Liberty Puerto Rico</t>
    </r>
    <r>
      <rPr>
        <sz val="10"/>
        <color theme="1"/>
        <rFont val="Inherit"/>
      </rPr>
      <t xml:space="preserve">, we consolidate </t>
    </r>
    <r>
      <rPr>
        <sz val="10"/>
        <color rgb="FF000000"/>
        <rFont val="Inherit"/>
      </rPr>
      <t>100%</t>
    </r>
    <r>
      <rPr>
        <sz val="10"/>
        <color theme="1"/>
        <rFont val="Inherit"/>
      </rPr>
      <t xml:space="preserve"> of the revenue and expenses of these entities in our condensed consolidated statements of operations despite the fact that third parties own significant interests in these entities. The noncontrolling owners’ interests in the operating results of </t>
    </r>
    <r>
      <rPr>
        <sz val="10"/>
        <color rgb="FF000000"/>
        <rFont val="Inherit"/>
      </rPr>
      <t>Telenet</t>
    </r>
    <r>
      <rPr>
        <sz val="10"/>
        <color theme="1"/>
        <rFont val="Inherit"/>
      </rPr>
      <t xml:space="preserve">, </t>
    </r>
    <r>
      <rPr>
        <sz val="10"/>
        <color rgb="FF000000"/>
        <rFont val="Inherit"/>
      </rPr>
      <t>Liberty Puerto Rico</t>
    </r>
    <r>
      <rPr>
        <sz val="10"/>
        <color theme="1"/>
        <rFont val="Inherit"/>
      </rPr>
      <t xml:space="preserve"> and other less significant majority-owned subsidiaries are reflected in net earnings or loss attributable to noncontrolling interests in our condensed consolidated statements of operations.</t>
    </r>
  </si>
  <si>
    <t>Revenue</t>
  </si>
  <si>
    <t>The Netherlands (a)</t>
  </si>
  <si>
    <t>Central and other</t>
  </si>
  <si>
    <t>(2.8</t>
  </si>
  <si>
    <t>Intersegment eliminations (b)</t>
  </si>
  <si>
    <t>(7.8</t>
  </si>
  <si>
    <t>(7.3</t>
  </si>
  <si>
    <t>______________</t>
  </si>
  <si>
    <t>The amount presented for the 2014 period excludes the revenue of Ziggo, which was acquired on November 11, 2014.</t>
  </si>
  <si>
    <r>
      <t xml:space="preserve">Amounts are primarily related to transactions between our </t>
    </r>
    <r>
      <rPr>
        <sz val="10"/>
        <color rgb="FF000000"/>
        <rFont val="Inherit"/>
      </rPr>
      <t>European Operations Division</t>
    </r>
    <r>
      <rPr>
        <sz val="10"/>
        <color theme="1"/>
        <rFont val="Inherit"/>
      </rPr>
      <t xml:space="preserve"> and our continuing programming operations.</t>
    </r>
  </si>
  <si>
    <t>Operating cash flow</t>
  </si>
  <si>
    <t>(67.9</t>
  </si>
  <si>
    <t>(70.9</t>
  </si>
  <si>
    <t>(19.9</t>
  </si>
  <si>
    <t>(16.9</t>
  </si>
  <si>
    <t>The amount presented for the 2014 period excludes the operating cash flow of Ziggo, which was acquired on November 11, 2014.</t>
  </si>
  <si>
    <r>
      <t xml:space="preserve">The amount for the 2014 period is related to transactions between our </t>
    </r>
    <r>
      <rPr>
        <sz val="10"/>
        <color rgb="FF000000"/>
        <rFont val="Inherit"/>
      </rPr>
      <t>European Operations Division</t>
    </r>
    <r>
      <rPr>
        <sz val="10"/>
        <color theme="1"/>
        <rFont val="Inherit"/>
      </rPr>
      <t xml:space="preserve"> and the Chellomedia Disposal Group, which eliminations are no longer recorded following the completion of the Chellomedia Transaction on January 31, 2014.</t>
    </r>
  </si>
  <si>
    <t>The following table provides a reconciliation of total segment operating cash flow from continuing operations to loss from continuing operations before income taxes:</t>
  </si>
  <si>
    <t>Total segment operating cash flow from continuing operations</t>
  </si>
  <si>
    <t>(71.4</t>
  </si>
  <si>
    <t>(55.1</t>
  </si>
  <si>
    <t>(1,451.4</t>
  </si>
  <si>
    <t>(1,377.1</t>
  </si>
  <si>
    <t>(17.0</t>
  </si>
  <si>
    <t>(113.6</t>
  </si>
  <si>
    <t>(615.9</t>
  </si>
  <si>
    <t>(653.5</t>
  </si>
  <si>
    <t>Realized and unrealized gains (losses) on derivative instruments, net</t>
  </si>
  <si>
    <t>(1,035.6</t>
  </si>
  <si>
    <t>(20.8</t>
  </si>
  <si>
    <t>Realized and unrealized gains (losses) due to changes in fair values of certain investments, net</t>
  </si>
  <si>
    <t>(60.2</t>
  </si>
  <si>
    <t>(274.5</t>
  </si>
  <si>
    <t>(20.9</t>
  </si>
  <si>
    <t>(599.6</t>
  </si>
  <si>
    <t>(537.0</t>
  </si>
  <si>
    <t>Property and Equipment Additions of our Reportable Segments</t>
  </si>
  <si>
    <t>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t>
  </si>
  <si>
    <t>Property and equipment additions</t>
  </si>
  <si>
    <t>Assets acquired under capital-related vendor financing arrangements</t>
  </si>
  <si>
    <t>(295.0</t>
  </si>
  <si>
    <t>(170.5</t>
  </si>
  <si>
    <t>Assets acquired under capital leases</t>
  </si>
  <si>
    <t>(62.0</t>
  </si>
  <si>
    <t>(49.0</t>
  </si>
  <si>
    <t>Changes in current liabilities related to capital expenditures</t>
  </si>
  <si>
    <t>Total capital expenditures</t>
  </si>
  <si>
    <t>The amount presented for the 2014 period excludes the property and equipment additions of Ziggo, which was acquired on November 11, 2014.</t>
  </si>
  <si>
    <t>Revenue by Major Category</t>
  </si>
  <si>
    <r>
      <t xml:space="preserve">Our revenue by major category is set forth below: </t>
    </r>
    <r>
      <rPr>
        <sz val="9"/>
        <color theme="1"/>
        <rFont val="Inherit"/>
      </rPr>
      <t> </t>
    </r>
  </si>
  <si>
    <t>Subscription revenue (a):</t>
  </si>
  <si>
    <t>Video</t>
  </si>
  <si>
    <t>Broadband internet</t>
  </si>
  <si>
    <t>Fixed-line telephony</t>
  </si>
  <si>
    <t>Cable subscription revenue</t>
  </si>
  <si>
    <t>Mobile subscription revenue (b)</t>
  </si>
  <si>
    <t>Total subscription revenue</t>
  </si>
  <si>
    <t>B2B revenue (c)</t>
  </si>
  <si>
    <t>Other revenue (b) (d)</t>
  </si>
  <si>
    <t>Total revenue</t>
  </si>
  <si>
    <t>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t>
  </si>
  <si>
    <t>Mobile subscription revenue excludes mobile interconnect revenue of $54.4 million and $60.8 million during the three months ended March 31, 2015 and 2014, respectively. Mobile interconnect revenue and revenue from mobile handset sales are included in other revenue.</t>
  </si>
  <si>
    <r>
      <t>B2B</t>
    </r>
    <r>
      <rPr>
        <sz val="10"/>
        <color theme="1"/>
        <rFont val="Inherit"/>
      </rPr>
      <t xml:space="preserve"> revenue includes revenue from business broadband internet, video, voice, wireless and data services offered to medium to large enterprises and, on a wholesale basis, to other operators. We also provide services to certain small office and home office (</t>
    </r>
    <r>
      <rPr>
        <b/>
        <sz val="10"/>
        <color theme="1"/>
        <rFont val="Inherit"/>
      </rPr>
      <t>SOHO</t>
    </r>
    <r>
      <rPr>
        <sz val="10"/>
        <color theme="1"/>
        <rFont val="Inherit"/>
      </rPr>
      <t>) subscribers. SOHO subscribers pay a premium price to receive enhanced service levels along with video, broadband internet, fixed-line telephony or mobile services that are the same or similar to the mass marketed products offered to our residential subscribers. Revenue from SOHO subscribers, which aggregated $66.6 million and $52.0 million during the three months ended March 31, 2015 and 2014, respectively, is included in cable subscription revenue.</t>
    </r>
  </si>
  <si>
    <t>Other revenue includes, among other items, interconnect, carriage fee, mobile handset and installation revenue.</t>
  </si>
  <si>
    <t>Geographic Segments</t>
  </si>
  <si>
    <t>The revenue of our geographic segments is set forth below:</t>
  </si>
  <si>
    <t>U.K.</t>
  </si>
  <si>
    <t>Switzerland</t>
  </si>
  <si>
    <t>Poland</t>
  </si>
  <si>
    <t>Ireland</t>
  </si>
  <si>
    <t>Austria</t>
  </si>
  <si>
    <t>Hungary</t>
  </si>
  <si>
    <t>The Czech Republic</t>
  </si>
  <si>
    <t>Romania</t>
  </si>
  <si>
    <t>Slovakia</t>
  </si>
  <si>
    <t>Puerto Rico</t>
  </si>
  <si>
    <t>Other, including intersegment eliminations</t>
  </si>
  <si>
    <t>Subsequent Events</t>
  </si>
  <si>
    <t>Subsequent Events [Abstract]</t>
  </si>
  <si>
    <t>UPC Broadband Holding Refinancing Transactions</t>
  </si>
  <si>
    <r>
      <t>UPCB Finance IV Limited (</t>
    </r>
    <r>
      <rPr>
        <b/>
        <sz val="10"/>
        <color theme="1"/>
        <rFont val="Inherit"/>
      </rPr>
      <t>UPCB Finance IV</t>
    </r>
    <r>
      <rPr>
        <sz val="10"/>
        <color theme="1"/>
        <rFont val="Inherit"/>
      </rPr>
      <t xml:space="preserve">), a special purpose financing entity that is owned 100% by a charitable trust, was created for the primary purpose of facilitating the April 15, 2015 offering of (i) $800.0 million aggregate principal amount of 5.375% senior secured notes due January 15, 2025 (the </t>
    </r>
    <r>
      <rPr>
        <b/>
        <sz val="10"/>
        <color theme="1"/>
        <rFont val="Inherit"/>
      </rPr>
      <t>UPCB Finance IV Dollar Notes</t>
    </r>
    <r>
      <rPr>
        <sz val="10"/>
        <color theme="1"/>
        <rFont val="Inherit"/>
      </rPr>
      <t xml:space="preserve">) and (ii) €600.0 million ($643.7 million) aggregate principal amount of 4.0% senior secured notes due January 15, 2027 (the </t>
    </r>
    <r>
      <rPr>
        <b/>
        <sz val="10"/>
        <color theme="1"/>
        <rFont val="Inherit"/>
      </rPr>
      <t>UPCB Finance IV Euro Notes</t>
    </r>
    <r>
      <rPr>
        <sz val="10"/>
        <color theme="1"/>
        <rFont val="Inherit"/>
      </rPr>
      <t xml:space="preserve"> and, together with the UPCB Finance IV Dollar Notes, the </t>
    </r>
    <r>
      <rPr>
        <b/>
        <sz val="10"/>
        <color theme="1"/>
        <rFont val="Inherit"/>
      </rPr>
      <t>UPCB Finance IV Notes</t>
    </r>
    <r>
      <rPr>
        <sz val="10"/>
        <color theme="1"/>
        <rFont val="Inherit"/>
      </rPr>
      <t xml:space="preserve">). </t>
    </r>
  </si>
  <si>
    <r>
      <t>UPCB Finance IV, which has no material business operations, used the proceeds from (i) the UPCB Finance IV Dollar Notes to fund a new additional facility (</t>
    </r>
    <r>
      <rPr>
        <b/>
        <sz val="10"/>
        <color theme="1"/>
        <rFont val="Inherit"/>
      </rPr>
      <t>Facility AL</t>
    </r>
    <r>
      <rPr>
        <sz val="10"/>
        <color theme="1"/>
        <rFont val="Inherit"/>
      </rPr>
      <t>) and (ii) the UPCB Finance IV Euro Notes to fund a new additional facility (</t>
    </r>
    <r>
      <rPr>
        <b/>
        <sz val="10"/>
        <color theme="1"/>
        <rFont val="Inherit"/>
      </rPr>
      <t>Facility AK</t>
    </r>
    <r>
      <rPr>
        <sz val="10"/>
        <color theme="1"/>
        <rFont val="Inherit"/>
      </rPr>
      <t xml:space="preserve"> and, together with Facility AL, the </t>
    </r>
    <r>
      <rPr>
        <b/>
        <sz val="10"/>
        <color theme="1"/>
        <rFont val="Inherit"/>
      </rPr>
      <t>New Facilities</t>
    </r>
    <r>
      <rPr>
        <sz val="10"/>
        <color theme="1"/>
        <rFont val="Inherit"/>
      </rPr>
      <t xml:space="preserve">), each under the UPC Broadband Holding Bank Facility, with UPC Financing as the borrower. The call provisions, maturity and applicable interest rate for Facility AL and Facility AK are the same as those of the UPCB Finance IV Dollar Notes and the UPCB Finance IV Euro Notes, respectively. </t>
    </r>
  </si>
  <si>
    <r>
      <t>The proceeds of the New Facilities were used to (i) prepay the remaining €190.0 million ($203.8 million) outstanding principal amount of Facility Y under the UPC Broadband Holding Bank Facility, together with accrued and unpaid interest and the related prepayment premium, to UPCB Finance II and, in turn UPCB Finance II used such proceeds to fully redeem the remaining outstanding amount of its UPCB Finance II Notes, (ii) prepay the outstanding principal amount of Facility Z under the UPC Broadband Holding Bank Facility, together with accrued and unpaid interest and the related prepayment premium, to UPCB Finance III Limited (</t>
    </r>
    <r>
      <rPr>
        <b/>
        <sz val="10"/>
        <color theme="1"/>
        <rFont val="Inherit"/>
      </rPr>
      <t>UPCB Finance III</t>
    </r>
    <r>
      <rPr>
        <sz val="10"/>
        <color theme="1"/>
        <rFont val="Inherit"/>
      </rPr>
      <t>) and, in turn UPCB Finance III used such proceeds to fully redeem the UPCB Finance III Notes, (iii) redeem 10% of the outstanding principal amount of each of the following: (a) Facility AC under the UPC Broadband Holding Bank Facility, together with accrued and unpaid interest and the related prepayment premium, to UPCB Finance V Limited (</t>
    </r>
    <r>
      <rPr>
        <b/>
        <sz val="10"/>
        <color theme="1"/>
        <rFont val="Inherit"/>
      </rPr>
      <t>UPCB Finance V</t>
    </r>
    <r>
      <rPr>
        <sz val="10"/>
        <color theme="1"/>
        <rFont val="Inherit"/>
      </rPr>
      <t>) and, in turn UPCB Finance V used such proceeds to redeem 10% of the outstanding principal amount of the UPCB Finance V Notes and (b) Facility AD under the UPC Broadband Holding Bank Facility, together with accrued and unpaid interest and the related prepayment premium, to UPCB Finance VI Limited (</t>
    </r>
    <r>
      <rPr>
        <b/>
        <sz val="10"/>
        <color theme="1"/>
        <rFont val="Inherit"/>
      </rPr>
      <t>UPCB Finance VI</t>
    </r>
    <r>
      <rPr>
        <sz val="10"/>
        <color theme="1"/>
        <rFont val="Inherit"/>
      </rPr>
      <t xml:space="preserve">) and, in turn UPCB Finance VI used such proceeds to redeem 10% of the outstanding principal amount of the UPCB Finance VI Notes, each at a redemption price equal to 103% of the applicable redeemed principal amount in accordance with the indentures governing each of the notes, and (iv) repay the €200.0 million ($214.6 million) amount outstanding under Facility AI of the UPC Broadband Holding Bank Facility. </t>
    </r>
  </si>
  <si>
    <r>
      <t xml:space="preserve">Subject to the circumstances described below, the UPCB Finance IV Dollar Notes are non-callable until January 15, 2020 and the UPCB Finance IV Euro Notes are non-callable until January 15, 2021 (each a </t>
    </r>
    <r>
      <rPr>
        <b/>
        <sz val="10"/>
        <color theme="1"/>
        <rFont val="Inherit"/>
      </rPr>
      <t>UPCB Finance IV Notes Call Date</t>
    </r>
    <r>
      <rPr>
        <sz val="10"/>
        <color theme="1"/>
        <rFont val="Inherit"/>
      </rPr>
      <t xml:space="preserve">). If, however, at any time prior to the applicable UPCB Finance IV Notes Call Date, all or a portion of the loans under the New Facilities are voluntarily prepaid (an </t>
    </r>
    <r>
      <rPr>
        <b/>
        <sz val="10"/>
        <color theme="1"/>
        <rFont val="Inherit"/>
      </rPr>
      <t>Early Redemption Event</t>
    </r>
    <r>
      <rPr>
        <sz val="10"/>
        <color theme="1"/>
        <rFont val="Inherit"/>
      </rPr>
      <t>), then UPCB Finance IV will be required to redeem an aggregate principal amount of the applicable UPCB Finance IV Notes equal to the aggregate principal amount of the loans so prepaid under the relevant New Facility. In general, the redemption price payable will equal 100% of the principal amount of the applicable UPCB Finance IV Notes to be redeemed and a “make-whole” premium, which is the present value of all remaining scheduled interest payments to the applicable UPCB Finance IV Notes Call Date using the discount rate (as specified in the indenture) as of the redemption date plus 50 basis points.</t>
    </r>
  </si>
  <si>
    <t>Upon the occurrence of an Early Redemption Event on or after the applicable UPCB Finance IV Notes Call Date, UPCB Finance IV will redeem an aggregate principal amount of the UPCB Finance IV Notes equal to the principal amount of the related facility prepaid at the following redemption prices (expressed as a percentage of the principal amount), plus accrued and unpaid interest and additional amounts, (as specified in the applicable indenture), if any, to the applicable redemption date, if redeemed during the 12-month period commencing on January 15 of the years set forth below:</t>
  </si>
  <si>
    <t>UPCB Finance IV Dollar Notes</t>
  </si>
  <si>
    <t>UPCB Finance IV Euro Notes</t>
  </si>
  <si>
    <r>
      <t xml:space="preserve">If there is a change in control (as specified in the indenture) under the </t>
    </r>
    <r>
      <rPr>
        <sz val="10"/>
        <color rgb="FF000000"/>
        <rFont val="Inherit"/>
      </rPr>
      <t>UPC Broadband Holding Bank Facility</t>
    </r>
    <r>
      <rPr>
        <sz val="10"/>
        <color theme="1"/>
        <rFont val="Inherit"/>
      </rPr>
      <t>, UPCB Finance IV must offer to repurchase the UPCB Finance IV Notes at a redemption price of 101%.</t>
    </r>
  </si>
  <si>
    <t xml:space="preserve">Prior to the applicable UPCB Finance IV Notes Call Date, during each 12-month period commencing on the date on which the UPCB Finance IV Notes were issued, UPCB Finance IV may redeem up to 10% of the principal amount of the UPCB Finance IV Notes at a redemption price of 103% of the principal amount of the relevant UPCB Finance IV Notes plus accrued and unpaid interest up to (but excluding) the redemption date. </t>
  </si>
  <si>
    <t>Virgin Media Refinancing Transactions</t>
  </si>
  <si>
    <t xml:space="preserve">On April 30, 2015, Virgin Media Secured Finance issued the Additional 2026 VM Senior Secured Notes. For additional information, see note 7. </t>
  </si>
  <si>
    <t>Pending Acquisition of BASE</t>
  </si>
  <si>
    <r>
      <t xml:space="preserve">On April 18, 2015, Telenet entered into a definitive agreement (the </t>
    </r>
    <r>
      <rPr>
        <b/>
        <sz val="10"/>
        <color theme="1"/>
        <rFont val="Inherit"/>
      </rPr>
      <t>BASE Agreement</t>
    </r>
    <r>
      <rPr>
        <sz val="10"/>
        <color theme="1"/>
        <rFont val="Inherit"/>
      </rPr>
      <t>) to acquire BASE Company NV (</t>
    </r>
    <r>
      <rPr>
        <b/>
        <sz val="10"/>
        <color theme="1"/>
        <rFont val="Inherit"/>
      </rPr>
      <t>BASE</t>
    </r>
    <r>
      <rPr>
        <sz val="10"/>
        <color theme="1"/>
        <rFont val="Inherit"/>
      </rPr>
      <t xml:space="preserve">) for a purchase price of €1,324.4 million ($1,420.9 million). BASE is the third-largest mobile network operator in Belgium. We expect that this acquisition will provide Telenet with cost-effective long-term mobile access to effectively compete for future growth opportunities in the Belgium mobile market. Telenet intends to finance the acquisition of BASE through a combination of </t>
    </r>
    <r>
      <rPr>
        <sz val="10"/>
        <color rgb="FF000000"/>
        <rFont val="Times New Roman"/>
        <family val="1"/>
      </rPr>
      <t>€1.0 billion</t>
    </r>
    <r>
      <rPr>
        <sz val="10"/>
        <color theme="1"/>
        <rFont val="Inherit"/>
      </rPr>
      <t xml:space="preserve"> (</t>
    </r>
    <r>
      <rPr>
        <sz val="10"/>
        <color rgb="FF000000"/>
        <rFont val="Times New Roman"/>
        <family val="1"/>
      </rPr>
      <t>$1,072.8 million</t>
    </r>
    <r>
      <rPr>
        <sz val="10"/>
        <color theme="1"/>
        <rFont val="Inherit"/>
      </rPr>
      <t xml:space="preserve">) of new debt facilities and existing liquidity. The acquisition of BASE is subject to customary closing conditions, including merger approval from the relevant competition authorities, and is expected to close by the end of March 2016. The </t>
    </r>
    <r>
      <rPr>
        <sz val="10"/>
        <color rgb="FF000000"/>
        <rFont val="Times New Roman"/>
        <family val="1"/>
      </rPr>
      <t>BASE Agreement</t>
    </r>
    <r>
      <rPr>
        <sz val="10"/>
        <color theme="1"/>
        <rFont val="Inherit"/>
      </rPr>
      <t xml:space="preserve"> provides that in the event the relevant competition authorities fail to approve the transaction, Telenet would be required to pay the seller a termination fee of €100.0 million ($107.3 million).</t>
    </r>
  </si>
  <si>
    <t>Acquisitions (Tables) (Ziggo Acquisition [Member])</t>
  </si>
  <si>
    <t>Ziggo Acquisition [Member]</t>
  </si>
  <si>
    <t>Business Acquisition [Line Items]</t>
  </si>
  <si>
    <t>Pro Forma Information for Significant Acquisitions</t>
  </si>
  <si>
    <t xml:space="preserve">The pro forma adjustments are based on certain assumptions that we believe are reasonable. </t>
  </si>
  <si>
    <t>Derivative Instruments (Tables)</t>
  </si>
  <si>
    <t>Derivative [Line Items]</t>
  </si>
  <si>
    <t>Schedule of Fair Values of Derivative Instrument Assets and Liabilities</t>
  </si>
  <si>
    <t>Schedule of Realized and Unrealized Losses on Derivative Instruments</t>
  </si>
  <si>
    <t>Schedule of Cash Received (Paid) Related to Derivative Instruments Statement of Cash Flows Location</t>
  </si>
  <si>
    <t>Schedule of Derivative Instruments</t>
  </si>
  <si>
    <t>Interest Rate Swap [Member]</t>
  </si>
  <si>
    <t>Interest Rate Cap [Member]</t>
  </si>
  <si>
    <t>Interest Rate Collar [Member]</t>
  </si>
  <si>
    <t>Foreign Exchange Forward [Member]</t>
  </si>
  <si>
    <t>Fair Value Measurements (Tables)</t>
  </si>
  <si>
    <t>Summary of Assets and Liabilities Measured at Fair Value</t>
  </si>
  <si>
    <t>Schedule of Reconciliation of the Beginning and Ending Balances of Assets and Liabilities Measured at Fair Value Using Significant Unobservable, or Level 3, Inputs</t>
  </si>
  <si>
    <t xml:space="preserve">Most of these net gains (losses) relate to assets and liabilities that we continue to carry on our condensed consolidated balance sheet as of March 31, 2015. </t>
  </si>
  <si>
    <t>Long-lived Assets (Tables)</t>
  </si>
  <si>
    <t>Schedule of PP&amp;E</t>
  </si>
  <si>
    <t>Schedule of Changes in Carrying Amount of Goodwill</t>
  </si>
  <si>
    <t>Schedule of Intangible Assets Subject to Amortization, Net</t>
  </si>
  <si>
    <t>Debt and Capital Lease Obligations (Tables)</t>
  </si>
  <si>
    <t>Debt Instrument [Line Items]</t>
  </si>
  <si>
    <t>Schedule of Consolidated Debt and Capital Lease Obligations</t>
  </si>
  <si>
    <t>Debt Instrument Redemption</t>
  </si>
  <si>
    <t>Schedule of Maturities of Long-Term Debt</t>
  </si>
  <si>
    <t>Schedule of Capital Lease Obligations</t>
  </si>
  <si>
    <t>VM Notes [Member]</t>
  </si>
  <si>
    <t>VM Credit Facility [Member]</t>
  </si>
  <si>
    <t>Schedule of Line of Credit Facilities</t>
  </si>
  <si>
    <t>UPC Broadband Holding Bank Facility [Member]</t>
  </si>
  <si>
    <t>Schedule of Debt</t>
  </si>
  <si>
    <t>UPC Holding Senior Notes [Member]</t>
  </si>
  <si>
    <t>UPCB SPE Notes [Member]</t>
  </si>
  <si>
    <t>2015 UM Notes [Member]</t>
  </si>
  <si>
    <t>Ziggo Credit Facility [Member]</t>
  </si>
  <si>
    <t>Income Taxes (Tables)</t>
  </si>
  <si>
    <t>Income Tax Benefit (Expense) Reconciliation Table</t>
  </si>
  <si>
    <t>Share-based Compensation (Tables)</t>
  </si>
  <si>
    <t>Summary of stock-based compensation</t>
  </si>
  <si>
    <t>The following table summarizes our share-based compensation expense: </t>
  </si>
  <si>
    <t>Restructuring Liability (Tables)</t>
  </si>
  <si>
    <t>Summary of changes in restructuring liability</t>
  </si>
  <si>
    <t>Earnings or Loss per Ordinary Share (Tables)</t>
  </si>
  <si>
    <t>Details of Net Earnings (Loss) Attributable to LGI Stockholders</t>
  </si>
  <si>
    <t>Commitments and Contingencies (Tables)</t>
  </si>
  <si>
    <t>Unrecorded Purchase Obligation</t>
  </si>
  <si>
    <r>
      <t xml:space="preserve">The </t>
    </r>
    <r>
      <rPr>
        <sz val="10"/>
        <color rgb="FF000000"/>
        <rFont val="Inherit"/>
      </rPr>
      <t>U.S.</t>
    </r>
    <r>
      <rPr>
        <sz val="10"/>
        <color theme="1"/>
        <rFont val="Inherit"/>
      </rPr>
      <t xml:space="preserve"> dollar equivalents of such commitments as of </t>
    </r>
    <r>
      <rPr>
        <sz val="10"/>
        <color rgb="FF000000"/>
        <rFont val="Inherit"/>
      </rPr>
      <t>March 31, 2015</t>
    </r>
    <r>
      <rPr>
        <sz val="10"/>
        <color theme="1"/>
        <rFont val="Inherit"/>
      </rPr>
      <t xml:space="preserve"> are presented below: </t>
    </r>
  </si>
  <si>
    <t>Segment Reporting (Tables)</t>
  </si>
  <si>
    <t>Revenue and Operating Cash Flow by Segment</t>
  </si>
  <si>
    <t>Total Segment Operating Cash Flow to Earnings (Loss) from Continuing Operations before Income Taxes</t>
  </si>
  <si>
    <t>Schedule of Reporting Capital Expenditures of Reportable Segments</t>
  </si>
  <si>
    <t>Subsequent Events (Tables)</t>
  </si>
  <si>
    <t>Basis of Presentation (Narrative) (Details)</t>
  </si>
  <si>
    <t>Basis of Presentation [Line Items]</t>
  </si>
  <si>
    <t>Number of countries in which entity provides services (in countries)</t>
  </si>
  <si>
    <t>Puerto Rico [Member]</t>
  </si>
  <si>
    <t>Percentage ownership in subsidiary</t>
  </si>
  <si>
    <t>Video, Broadband Internet and FIxed-Line Telephony [Member] | Europe [Member]</t>
  </si>
  <si>
    <t>Mobile Services [Member] | Europe [Member]</t>
  </si>
  <si>
    <t>Telenet [Member]</t>
  </si>
  <si>
    <t>Acquisitions (Narrative) (Details)</t>
  </si>
  <si>
    <t>Jun. 30, 2015</t>
  </si>
  <si>
    <t>Choice Acquisition [Member]</t>
  </si>
  <si>
    <t>Parent Company [Member]</t>
  </si>
  <si>
    <t>Scenario, Forecast [Member]</t>
  </si>
  <si>
    <t>Dec. 09, 2014</t>
  </si>
  <si>
    <t>Searchlight [Member]</t>
  </si>
  <si>
    <t>USD ($)</t>
  </si>
  <si>
    <t>Nov. 11, 2014</t>
  </si>
  <si>
    <t>Nov. 19, 2014</t>
  </si>
  <si>
    <t>Ziggo NCI Acquisition [Member]</t>
  </si>
  <si>
    <t>Ziggo Statutory Squeeze-Out [Member]</t>
  </si>
  <si>
    <t>EUR (€)</t>
  </si>
  <si>
    <t>Oct. 10, 2014</t>
  </si>
  <si>
    <t>Ziggo Merger Agreement [Member]</t>
  </si>
  <si>
    <t>Film1 [Member]</t>
  </si>
  <si>
    <t>Expected percentage of voting interests acquired</t>
  </si>
  <si>
    <t>Expected consideration transfered</t>
  </si>
  <si>
    <t>Liabilities incurred</t>
  </si>
  <si>
    <t>Percentage of voting interests acquired</t>
  </si>
  <si>
    <t>Equity interest acquired (in shares)</t>
  </si>
  <si>
    <t>Percentage of voting interests owned</t>
  </si>
  <si>
    <t>Ownership percentage by parent</t>
  </si>
  <si>
    <t>Equity interest transferred in cash (in euro / dollars per share)</t>
  </si>
  <si>
    <t>Commitment term</t>
  </si>
  <si>
    <t>3 years</t>
  </si>
  <si>
    <t>Acquisitions (Pro Forma Information) (Details) (USD $)</t>
  </si>
  <si>
    <t>In Millions, except Per Share data, unless otherwise specified</t>
  </si>
  <si>
    <t>Continuing Operations [Member] | Ziggo Acquisition [Member]</t>
  </si>
  <si>
    <t>Discontinued Operations [Member]</t>
  </si>
  <si>
    <t>Derivative Instruments (Narrative) (Details) (USD $)</t>
  </si>
  <si>
    <t>Mar. 30, 2015</t>
  </si>
  <si>
    <t>Derivative assets</t>
  </si>
  <si>
    <t>VM Convertible Senior Notes [Member]</t>
  </si>
  <si>
    <t>Valuation adjustment in asset cross currency and interest rate derivative contracts</t>
  </si>
  <si>
    <t>Valuation adjustment in liability cross currency and interest rate derivative contracts</t>
  </si>
  <si>
    <t>Gain (loss) in changes in the credit risk valuation adjustments associated with our cross-currency and interest rate derivative contracts</t>
  </si>
  <si>
    <t>Counterparty Credit Risk [Member]</t>
  </si>
  <si>
    <t>Derivative Instruments (Fair Values of Derivative Assets and Liabilities) (Details) (USD $)</t>
  </si>
  <si>
    <t>Long-term</t>
  </si>
  <si>
    <t>Equity Contract [Member]</t>
  </si>
  <si>
    <t>Derivative Instruments (Realized and Unrealized Gains (Losses) on Derivatives) (Schedule and Footnotes) (Details) (USD $)</t>
  </si>
  <si>
    <t>Gain (loss) on derivative instruments, net</t>
  </si>
  <si>
    <t>Foreign Exchange Contract [Member]</t>
  </si>
  <si>
    <t>ITV Collar [Member] | Equity Contract [Member]</t>
  </si>
  <si>
    <t>Sumitomo Collar [Member] | Equity Contract [Member]</t>
  </si>
  <si>
    <t>Virgin Media Capped Call [Member] | Equity Contract [Member]</t>
  </si>
  <si>
    <t>Ziggo Collar [Member] | Equity Contract [Member]</t>
  </si>
  <si>
    <t>Derivative Instruments (Net Cash Received (Paid) Related to Derivatives) (Schedule) (Details) (USD $)</t>
  </si>
  <si>
    <t>Derivative Instruments (Cross-currency Swaps) (Schedule) (Details) (Cross-currency and interest rate derivative contracts)</t>
  </si>
  <si>
    <t>Due From Counterparty [Member]</t>
  </si>
  <si>
    <t>January 2023 400.0 USD 339.6 GBP [Member]</t>
  </si>
  <si>
    <t>Virgin Media Investment Holdings Limited [Member]</t>
  </si>
  <si>
    <t>February 2022 1400.0 USD 873.6 GBP [Member]</t>
  </si>
  <si>
    <t>October 2020 1370.4 USD 881.6 GBP [Member]</t>
  </si>
  <si>
    <t>June 2020 984.6 USD 640.1 GBP [Member]</t>
  </si>
  <si>
    <t>January 2021 500.0 USD 308.9 GBP [Member]</t>
  </si>
  <si>
    <t>January 2023 500.0 USD 325.1 GBP [Member]</t>
  </si>
  <si>
    <t>October 2022 450.0 USD 272.0 GBP [Member]</t>
  </si>
  <si>
    <t>January 2022 425.0 USD 255.8 GBP [Member]</t>
  </si>
  <si>
    <t>April 2019 191.5 USD 122.3 GBP [Member]</t>
  </si>
  <si>
    <t>November 2016 55.0 USD 27.7 GBP [Member]</t>
  </si>
  <si>
    <t>October 2019 170.0 USD 102.9 GBP [Member]</t>
  </si>
  <si>
    <t>October 2019 - October 2022 50.0 USD 30.7 GBP [Member]</t>
  </si>
  <si>
    <t>July 2016 575.0 USD 434.1 EUR [Member]</t>
  </si>
  <si>
    <t>UPC Broadband Holding [Member]</t>
  </si>
  <si>
    <t>July 2016 - July 2018 575.0 USD 434.1 EUR [Member]</t>
  </si>
  <si>
    <t>July 2021 440.0 USD 337.2 EUR [Member]</t>
  </si>
  <si>
    <t>January 2020 327.5 USD 249.5 EUR [Member]</t>
  </si>
  <si>
    <t>October 2020 300.0 USD 219.1 EUR [Member]</t>
  </si>
  <si>
    <t>January 2017 - July 2021 262.1 USD 194.1 EUR [Member]</t>
  </si>
  <si>
    <t>January 2018 250.0 USD 188.7 EUR [Member]</t>
  </si>
  <si>
    <t>November 2019 250.0 USD 181.5 EUR [Member]</t>
  </si>
  <si>
    <t>November 2021 250.0 USD 181.4 EUR [Member]</t>
  </si>
  <si>
    <t>January 2020 197.5 USD 150.5 EUR [Member]</t>
  </si>
  <si>
    <t>December 2016 340.0 USD [Member]</t>
  </si>
  <si>
    <t>January 2017 - July 2021 300.0 USD 278.3 CHF [Member]</t>
  </si>
  <si>
    <t>November 2019 250Usd 226.8Chf [Member]</t>
  </si>
  <si>
    <t>July 2016 225.0 USD 206.3 CHF [Member]</t>
  </si>
  <si>
    <t>July 2016 - January 2020 225.0 USD 206.3 CHF [Member]</t>
  </si>
  <si>
    <t>July 2021 200.0 USD 186.0 CHF [Member]</t>
  </si>
  <si>
    <t>July 2016 201.5 USD 489.3 RON [Member]</t>
  </si>
  <si>
    <t>July 2016 - July 2020 201.5 USD 489.3 RON [Member]</t>
  </si>
  <si>
    <t>January 2021 720.8 EUR 877.0 CHF [Member]</t>
  </si>
  <si>
    <t>January 2017 - September 2022 383.8 EUR 477.0 CHF [Member]</t>
  </si>
  <si>
    <t>January 2017 360.4 EUR 589.0 CHF [Member]</t>
  </si>
  <si>
    <t>April 2018 285.1 EUR 346.7 CHF [Member]</t>
  </si>
  <si>
    <t>January 2020 175Euro 258.6Chf [Member]</t>
  </si>
  <si>
    <t>July 2021 161.4EUR 187.1 CHF [Member]</t>
  </si>
  <si>
    <t>July 2020 107.4 EUR 129.0 CHF [Member]</t>
  </si>
  <si>
    <t>January 2017 75.0 EUR 110.9 CHF [Member]</t>
  </si>
  <si>
    <t>December 2015 69.1 EUR 53,000.0 CLP [Member]</t>
  </si>
  <si>
    <t>January 2020 318.9 EUR 8818.7 CZK [Member]</t>
  </si>
  <si>
    <t>January 2017 60.0 EUR 1703.1 CZK [Member]</t>
  </si>
  <si>
    <t>July 2017 39.6 EUR 1,000.0 CZK [Member]</t>
  </si>
  <si>
    <t>July 2016 260.0 EUR 75570.0 HUF [Member]</t>
  </si>
  <si>
    <t>July 2016 - January 2017 260.0 EUR 75570.0 HUF [Member]</t>
  </si>
  <si>
    <t>December 2016 150Euro 43367.5Huf [Member]</t>
  </si>
  <si>
    <t>July 2018 78Euro 19500Huf [Member]</t>
  </si>
  <si>
    <t>January 2017 245.0 EUR 1000.6 PLN [Member]</t>
  </si>
  <si>
    <t>September 2016 200.0 EUR 892.7 PLN [Member]</t>
  </si>
  <si>
    <t>January 2020 144.6 EUR 605.0 PLN [Member]</t>
  </si>
  <si>
    <t>July 2017 82Euro 318Pln [Member]</t>
  </si>
  <si>
    <t>December 2015 53,000.0 CLP 69.1 EUR [Member]</t>
  </si>
  <si>
    <t>January 2022 2,350.0 USD 1,727.0 EUR [Member]</t>
  </si>
  <si>
    <t>Amsterdamse Beheer-en Consultingmaatschappij BV (ABC B.V.), a subsidiary of Ziggo [Member]</t>
  </si>
  <si>
    <t>January 2023 400.0 USD 339.0 EUR [Member]</t>
  </si>
  <si>
    <t>January 2023 1,652.9 USD 1,252.5 EUR [Member]</t>
  </si>
  <si>
    <t>Unitymedia Hessen [Member]</t>
  </si>
  <si>
    <t>January 2021 1000.0 USD 688.2 EUR [Member]</t>
  </si>
  <si>
    <t>January 2022 1,400.0 USD 760,340.0 CLP [Member]</t>
  </si>
  <si>
    <t>VTR [Member]</t>
  </si>
  <si>
    <t>Due To Counterparty [Member]</t>
  </si>
  <si>
    <t>GBP (£)</t>
  </si>
  <si>
    <t>Notional amount of derivative</t>
  </si>
  <si>
    <t>£ 873.6</t>
  </si>
  <si>
    <t>£ 881.6</t>
  </si>
  <si>
    <t>£ 640.1</t>
  </si>
  <si>
    <t>£ 308.9</t>
  </si>
  <si>
    <t>£ 325.1</t>
  </si>
  <si>
    <t>£ 272</t>
  </si>
  <si>
    <t>£ 255.8</t>
  </si>
  <si>
    <t>£ 122.3</t>
  </si>
  <si>
    <t>£ 27.7</t>
  </si>
  <si>
    <t>£ 30.3</t>
  </si>
  <si>
    <t>£ 30.7</t>
  </si>
  <si>
    <t>Derivative Interest Rate Referenced</t>
  </si>
  <si>
    <t>6B mo.B LIBOR</t>
  </si>
  <si>
    <t>6 mo. LIBOR</t>
  </si>
  <si>
    <t>6B mo.B EURIBOR</t>
  </si>
  <si>
    <t>6 mo. EURIBOR</t>
  </si>
  <si>
    <t>6B mo.B CHFB LIBOR</t>
  </si>
  <si>
    <t>Derivative Interest Rate Above Referenced Rate</t>
  </si>
  <si>
    <t>Derivative Interest Rate</t>
  </si>
  <si>
    <t>Derivative Instruments (Interest Rate Swaps) (Schedule) (Details) (Interest Rate Swap [Member])</t>
  </si>
  <si>
    <t>October 2018 2155.0 GBP [Member]</t>
  </si>
  <si>
    <t>January 2021 650.0 GBP [Member]</t>
  </si>
  <si>
    <t>January 2021 650.0 GBP 3.87% [Member]</t>
  </si>
  <si>
    <t>December 2015 600.0 GBP [Member]</t>
  </si>
  <si>
    <t>April 2018 300.0 GBP [Member]</t>
  </si>
  <si>
    <t>July 2020 1000Usd 6mo.Libor plus 3.03Percent [Member]</t>
  </si>
  <si>
    <t>January 2022 750.0 USD [Member]</t>
  </si>
  <si>
    <t>July 2020 750.0 EUR [Member]</t>
  </si>
  <si>
    <t>July 2016 631.3 EUR [Member]</t>
  </si>
  <si>
    <t>July 2016 - January 2021 250.0 EUR [Member]</t>
  </si>
  <si>
    <t>July 2016 - January 2023 210.0 EUR [Member]</t>
  </si>
  <si>
    <t>July 2016 - July 2020 171.3 EUR [Member]</t>
  </si>
  <si>
    <t>November 2021 107.0 EUR [Member]</t>
  </si>
  <si>
    <t>July 2016 900.0 CHF [Member]</t>
  </si>
  <si>
    <t>January 2022 711.5 CHF [Member]</t>
  </si>
  <si>
    <t>July 2016 b_x0014_ January 2021 500.0 CHF 1.65% [Member]</t>
  </si>
  <si>
    <t>July 2016 - January 2018 400.0 CHF [Member]</t>
  </si>
  <si>
    <t>December 2016 370.9Chf 3.82Percent [Member]</t>
  </si>
  <si>
    <t>November 2019 226.8 CHF 6.88 Percent [Member]</t>
  </si>
  <si>
    <t>January 2022 1,556.0 EUR [Member]</t>
  </si>
  <si>
    <t>January 2016 689.0 EUR [Member]</t>
  </si>
  <si>
    <t>January 2021 500.0 EUR [Member]</t>
  </si>
  <si>
    <t>July 2016 290.0 EUR [Member]</t>
  </si>
  <si>
    <t>July 2016 - January 2023 290.0 EUR [Member]</t>
  </si>
  <si>
    <t>March 2021 175.0 EUR [Member]</t>
  </si>
  <si>
    <t>July 2016 171.3 EUR [Member]</t>
  </si>
  <si>
    <t>July 2016 - January 2022 171.3 EUR [Member]</t>
  </si>
  <si>
    <t>June 2023 500.0 EUR [Member]</t>
  </si>
  <si>
    <t>Telenet International [Member]</t>
  </si>
  <si>
    <t>July 2017 - June 2022 420.0 EUR [Member]</t>
  </si>
  <si>
    <t>June 2021 400.0 EUR [Member]</t>
  </si>
  <si>
    <t>July 2017 - June 2023 382.0 EUR [Member]</t>
  </si>
  <si>
    <t>July 2017 150.0 EUR [Member]</t>
  </si>
  <si>
    <t>August 2015 - June 2022 55.0 EUR [Member]</t>
  </si>
  <si>
    <t>June 2015 50Euro 3.55Percent [Member]</t>
  </si>
  <si>
    <t>£ 2,155</t>
  </si>
  <si>
    <t>£ 650</t>
  </si>
  <si>
    <t>£ 600</t>
  </si>
  <si>
    <t>£ 300</t>
  </si>
  <si>
    <t>6B mo. GBP LIBOR</t>
  </si>
  <si>
    <t>6B mo. CHF LIBOR</t>
  </si>
  <si>
    <t>1B mo.B EURIBOR</t>
  </si>
  <si>
    <t>3B mo.B EURIBOR</t>
  </si>
  <si>
    <t>6B mo. LIBOR</t>
  </si>
  <si>
    <t>Derivative Instruments (Interest Rate Caps) (Schedule) (Details) (EUR €)</t>
  </si>
  <si>
    <t>January 2020 735.0 EUR 7.00 Percent [Member] | Interest Rate Cap [Member] | LGE Financing [Member]</t>
  </si>
  <si>
    <t>Maximum rate</t>
  </si>
  <si>
    <t>June 2015 to June 2017 50Euro 4.5Percent [Member] | Interest Rate Cap [Member] | Telenet International [Member]</t>
  </si>
  <si>
    <t>December 2017 0.6 EUR 6.50 Percent [Member] | Interest Rate Cap [Member] | Telenet NV [Member]</t>
  </si>
  <si>
    <t>December 2017 0.6 EUR 5.50 Percent [Member] | Interest Rate Cap [Member] | Telenet NV [Member]</t>
  </si>
  <si>
    <t>January 2020 735.0 EUR 7.00 Percent [Member] | Interest Rate Cap Sold [Member] | UPC Broadband Holding [Member]</t>
  </si>
  <si>
    <t>Derivative Instruments (Interest Rate Collars) (Schedule) (Details) (Interest Rate Collar [Member], EUR €)</t>
  </si>
  <si>
    <t>January 2020 1,135.0 EUR [Member] | UPC Broadband Holding [Member]</t>
  </si>
  <si>
    <t>Minimum rate</t>
  </si>
  <si>
    <t>July 2017 650.0 EUR [Member] | Telenet International [Member]</t>
  </si>
  <si>
    <t>Derivative Instruments (Foreign Currency Forwards) (Schedule) (Details) (Foreign Exchange Forward [Member])</t>
  </si>
  <si>
    <t>LGE Financing [Member]</t>
  </si>
  <si>
    <t>Foreign Currency Forward 1 [Member]</t>
  </si>
  <si>
    <t>Foreign Currency Forward 2 [Member]</t>
  </si>
  <si>
    <t>Foreign Currency Forward 3 [Member]</t>
  </si>
  <si>
    <t>Foreign Currency Forward 4 [Member]</t>
  </si>
  <si>
    <t>Foreign Currency Forward 5 [Member]</t>
  </si>
  <si>
    <t>Foreign Currency Forward 6 [Member]</t>
  </si>
  <si>
    <t>Foreign Currency Forward 7 [Member]</t>
  </si>
  <si>
    <t>Foreign Currency Forward 8 [Member]</t>
  </si>
  <si>
    <t>Foreign Currency Forward 9 [Member]</t>
  </si>
  <si>
    <t>Foreign Currency Forward 10 [Member]</t>
  </si>
  <si>
    <t>Foreign Currency Forward 11 [Member]</t>
  </si>
  <si>
    <t>Foreign Currency Forward 12 [Member]</t>
  </si>
  <si>
    <t>Foreign Currency Forward 13 [Member]</t>
  </si>
  <si>
    <t>Foreign Currency Forward 14 [Member]</t>
  </si>
  <si>
    <t>Foreign Currency Forward 15 [Member]</t>
  </si>
  <si>
    <t>£ 33</t>
  </si>
  <si>
    <t>£ 3.6</t>
  </si>
  <si>
    <t>Fair Value Measurements (Narrative) (Details) (ITV Collar [Member])</t>
  </si>
  <si>
    <t>Minimum [Member]</t>
  </si>
  <si>
    <t>Fair Value, Balance Sheet Grouping, Financial Statement Captions [Line Items]</t>
  </si>
  <si>
    <t>Estimated volatilities</t>
  </si>
  <si>
    <t>Maximum [Member]</t>
  </si>
  <si>
    <t>Fair Value Measurements (Summary of Assets and Liabilities at Fair Value) (Schedule) (Details) (USD $)</t>
  </si>
  <si>
    <t>Derivative instruments</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contracts | Quoted prices in active markets for identical assets (Level 1)</t>
  </si>
  <si>
    <t>Foreign currency forward contracts | Significant other observable inputs (Level 2)</t>
  </si>
  <si>
    <t>Foreign currency forward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USD $)</t>
  </si>
  <si>
    <t>Fair Value, Assets Measured on Recurring Basis, Unobservable Input Reconciliation, Calculation [Roll Forward]</t>
  </si>
  <si>
    <t>Balance of net assets at January 1, 2015</t>
  </si>
  <si>
    <t>Realized and unrealized losses on derivative instruments, net</t>
  </si>
  <si>
    <t>Realized and unrealized gains due to changes in fair values of certain investments, net</t>
  </si>
  <si>
    <t>Long-lived Assets (Narrative) (Details) (USD $)</t>
  </si>
  <si>
    <t>Capital leases</t>
  </si>
  <si>
    <t>Noncash vendor financing arrangement, cash increase, excluding value added tax</t>
  </si>
  <si>
    <t>Value added tax, vendor financing arrangement</t>
  </si>
  <si>
    <t>Long-lived Assets (Schedule of PP&amp;E) (Details) (USD $)</t>
  </si>
  <si>
    <t>Property and equipment, gross</t>
  </si>
  <si>
    <t>Distribution Systems [Member]</t>
  </si>
  <si>
    <t>Customer Premises Equipment [Member]</t>
  </si>
  <si>
    <t>Support Equipment, Buildings and Land [Member]</t>
  </si>
  <si>
    <t>Long-lived Assets (Schedule of Changes in Carrying Amount of Goodwill) (Details) (USD $)</t>
  </si>
  <si>
    <t>Goodwill [Roll Forward]</t>
  </si>
  <si>
    <t>Goodwill beginning balance</t>
  </si>
  <si>
    <t>Acquisitions and related adjustments</t>
  </si>
  <si>
    <t>Goodwill ending balance</t>
  </si>
  <si>
    <t>European Operations Division U.K / Ireland [Member]</t>
  </si>
  <si>
    <t>European Operations Division Netherlands [Member]</t>
  </si>
  <si>
    <t>European Operations Division Germany [Member]</t>
  </si>
  <si>
    <t>European Operations Division Belgium [Member]</t>
  </si>
  <si>
    <t>European Operations Division Switzerland / Austria [Member]</t>
  </si>
  <si>
    <t>European Operations Division Total Western Europe [Member]</t>
  </si>
  <si>
    <t>European Operations Division Central and Eastern Europe [Member]</t>
  </si>
  <si>
    <t>Total European Operations Division [Member]</t>
  </si>
  <si>
    <t>Chile [Member]</t>
  </si>
  <si>
    <t>Corporate and other [Member]</t>
  </si>
  <si>
    <t>Long-lived Assets (Schedule of Intangible Assets Subject to Amortization, Net) (Details) (USD $)</t>
  </si>
  <si>
    <t>Customer Relationships [Member]</t>
  </si>
  <si>
    <t>Other Intangible Assets [Member]</t>
  </si>
  <si>
    <t>Debt and Capital Lease Obligations (Consolidated Debt and Capital Lease Obligations) (Details)</t>
  </si>
  <si>
    <t>12 Months Ended</t>
  </si>
  <si>
    <t>Unitymedia [Member]</t>
  </si>
  <si>
    <t>Ziggo [Member]</t>
  </si>
  <si>
    <t>VM Convertible Notes [Member]</t>
  </si>
  <si>
    <t>Ziggo SPE Notes [Member]</t>
  </si>
  <si>
    <t>Ziggo Notes [Member]</t>
  </si>
  <si>
    <t>Unitymedia Notes [Member]</t>
  </si>
  <si>
    <t>Unitymedia Revolving Credit Facilities [Member]</t>
  </si>
  <si>
    <t>UPCB SPE Notes Debt [Member]</t>
  </si>
  <si>
    <t>Telenet SPE Notes [Member]</t>
  </si>
  <si>
    <t>Telenet Credit Facility [Member]</t>
  </si>
  <si>
    <t>VTR Senior Secured Notes [Member]</t>
  </si>
  <si>
    <t>Sumitomo Collar Loan [Member]</t>
  </si>
  <si>
    <t>ITV Collar Loan [Member]</t>
  </si>
  <si>
    <t>Liberty Puerto Rico Bank Facility [Member]</t>
  </si>
  <si>
    <t>Vendor Financing [Member]</t>
  </si>
  <si>
    <t>Other Debt [Member]</t>
  </si>
  <si>
    <t>United States of America, Dollars</t>
  </si>
  <si>
    <t>Chile, Pesos</t>
  </si>
  <si>
    <t>Unitymedia Capital Lease Obligations [Member]</t>
  </si>
  <si>
    <t>Telenet Capital Lease [Member]</t>
  </si>
  <si>
    <t>Virgin Media Capital Lease Obligations [Member]</t>
  </si>
  <si>
    <t>Other Subsidiaries Capital Lease [Member]</t>
  </si>
  <si>
    <t>Aggregate Variable and Fixed Rate Indebtedness [Member]</t>
  </si>
  <si>
    <t>UM Senior Secured Facility [Member]</t>
  </si>
  <si>
    <t>UM Super Senior Secured Revolving Facility [Member]</t>
  </si>
  <si>
    <t>Weighted average interest rate</t>
  </si>
  <si>
    <t>Unused borrowing capacity</t>
  </si>
  <si>
    <t>£ 0</t>
  </si>
  <si>
    <t>£ 660,000,000</t>
  </si>
  <si>
    <t>Estimated fair value</t>
  </si>
  <si>
    <t>Carrying value</t>
  </si>
  <si>
    <t>Fee on unused portion of credit facility</t>
  </si>
  <si>
    <t>Facility amount</t>
  </si>
  <si>
    <t>Unused borrowing capacity considering limitations</t>
  </si>
  <si>
    <t>Maximum amount available to be loaned or distributed</t>
  </si>
  <si>
    <t>General term of vendor financing arrangements</t>
  </si>
  <si>
    <t>1 year</t>
  </si>
  <si>
    <t>Debt and Capital Lease Obligations (VM Notes) (Details)</t>
  </si>
  <si>
    <t>0 Months Ended</t>
  </si>
  <si>
    <t>VM Senior Secured Notes Redeemed [Member]</t>
  </si>
  <si>
    <t>Long-term Debt [Member]</t>
  </si>
  <si>
    <t>April 2021 VM Sterling Senior Secured Notes [Member]</t>
  </si>
  <si>
    <t>April 2021 VM Dollar Senior Secured Notes [Member]</t>
  </si>
  <si>
    <t>2025 VM Sterling Senior Secured Notes [Member]</t>
  </si>
  <si>
    <t>VM Credit Facility A [Member]</t>
  </si>
  <si>
    <t>VM Credit Facility B [Member]</t>
  </si>
  <si>
    <t>VM Senior Notes [Member]</t>
  </si>
  <si>
    <t>VM Senior Secured Notes, 2025 [Member]</t>
  </si>
  <si>
    <t>VM Senior Secured Notes, 2029 [Member]</t>
  </si>
  <si>
    <t>Virgin Media Secured Finance [Member]</t>
  </si>
  <si>
    <t>Original 2026 VM Senior Secured Notes [Member]</t>
  </si>
  <si>
    <t>2027 VM Senior Secured Notes [Member]</t>
  </si>
  <si>
    <t>Principal amount of debt</t>
  </si>
  <si>
    <t>£ 1,100</t>
  </si>
  <si>
    <t>£ 430</t>
  </si>
  <si>
    <t>£ 525</t>
  </si>
  <si>
    <t>Percentage of principal amount redeemed</t>
  </si>
  <si>
    <t>Extinguishment of debt</t>
  </si>
  <si>
    <t>Percentage of principal amount limitation</t>
  </si>
  <si>
    <t>Debt acceleration covenant threshold for event of default</t>
  </si>
  <si>
    <t>Additional basis points used to determine redemption premium</t>
  </si>
  <si>
    <t>Mandatory redemption price on senior Notes in event that certain assets sold or specific control changed</t>
  </si>
  <si>
    <t>Gain (loss) on debt modification and extinguishment</t>
  </si>
  <si>
    <t>Write-off of deferred financing costs</t>
  </si>
  <si>
    <t>Payments for debt redemption premium</t>
  </si>
  <si>
    <t>Write-off of unamortized debt discount (premium)</t>
  </si>
  <si>
    <t>Debt and Capital Lease Obligations (VM Notes, Subsequent Event) (Details) (USD $)</t>
  </si>
  <si>
    <t>Long-term Debt [Member] | VM Credit Facility B [Member]</t>
  </si>
  <si>
    <t>Virgin Media Secured Finance [Member] | Subsequent Event [Member] | Long-term Debt [Member] | Additional 2026 VM Senior Secured Notes [Member]</t>
  </si>
  <si>
    <t>Issued at par percentage</t>
  </si>
  <si>
    <t>Long-term Debt [Member] | Subsequent Event [Member] | VM Credit Facility B [Member]</t>
  </si>
  <si>
    <t>Debt and Capital Lease Obligations (VM Credit Facility) (Details)</t>
  </si>
  <si>
    <t>London Interbank Offered Rate (LIBOR) [Member]</t>
  </si>
  <si>
    <t>VM Credit Facility D [Member]</t>
  </si>
  <si>
    <t>VM Credit Facility E [Member]</t>
  </si>
  <si>
    <t>VM Revolving Credit Facility [Member]</t>
  </si>
  <si>
    <t>VM Credit Facility B, D and E [Member]</t>
  </si>
  <si>
    <t>£ 100,000,000</t>
  </si>
  <si>
    <t>£ 849,400,000</t>
  </si>
  <si>
    <t>Outstanding principal amount</t>
  </si>
  <si>
    <t>Basis spread on variable rate</t>
  </si>
  <si>
    <t>LIBOR interest rate floor</t>
  </si>
  <si>
    <t>Debt and Capital Lease Obligations (Ziggo Credit Facilities) (Details)</t>
  </si>
  <si>
    <t>Ziggo USD Facility [Member]</t>
  </si>
  <si>
    <t>Ziggo Euro Facility [Member]</t>
  </si>
  <si>
    <t>EURIBOR [Member]</t>
  </si>
  <si>
    <t>Senior Secured Proceeds Loan [Member]</t>
  </si>
  <si>
    <t>Euro Senior Proceeds Loan [Member]</t>
  </si>
  <si>
    <t>Dollar Senior Proceeds Loan [Member]</t>
  </si>
  <si>
    <t>New Ziggo Credit Facility [Member]</t>
  </si>
  <si>
    <t>Ziggo Revolving Facilities [Member]</t>
  </si>
  <si>
    <t>Elimination of the Proceeds Loans in consolidation [Member]</t>
  </si>
  <si>
    <t>Ziggo Revolving Facility One [Member]</t>
  </si>
  <si>
    <t>Ziggo Revolving Facility Two [Member]</t>
  </si>
  <si>
    <t>Floor rate</t>
  </si>
  <si>
    <t>Debt and Capital Lease Obligations (Unitymedia Notes) (Details)</t>
  </si>
  <si>
    <t>UM Senior Secured Notes Redeemed [Member]</t>
  </si>
  <si>
    <t>Mar. 11, 2015</t>
  </si>
  <si>
    <t>September 2012 UM Senior Secured Notes [Member]</t>
  </si>
  <si>
    <t>December 2012 UM Euro Senior Secured Notes [Member]</t>
  </si>
  <si>
    <t>January 2013 UM Senior Secured Notes [Member]</t>
  </si>
  <si>
    <t>April 2013 UM Senior Secured Notes [Member]</t>
  </si>
  <si>
    <t>Mar. 16, 2015</t>
  </si>
  <si>
    <t>UM Senior Exchange Notes [Member]</t>
  </si>
  <si>
    <t>2015 UM Senior Secured Notes [Member]</t>
  </si>
  <si>
    <t>2015 UM Senior Notes [Member]</t>
  </si>
  <si>
    <t>UM Senior Secured Note Issuers [Member]</t>
  </si>
  <si>
    <t>Portion of debt threshold default In excess of which trigger event of default for aggregate debt</t>
  </si>
  <si>
    <t>Redemption price, percentage in event that certain assets sold or specific control changed</t>
  </si>
  <si>
    <t>Debt and Capital Lease Obligations (UPC Broadband Holding Bank Facility) (Details)</t>
  </si>
  <si>
    <t>UPC Broadband Holding Bank Facility Y Debt [Member]</t>
  </si>
  <si>
    <t>Line of Credit [Member]</t>
  </si>
  <si>
    <t>UPC Broadband Holding Bank Facility Z Debt [Member]</t>
  </si>
  <si>
    <t>UPC Broadband Holding Bank Facility AC Debt [Member]</t>
  </si>
  <si>
    <t>UPC Broadband Holding Bank Facility AD Debt [Member]</t>
  </si>
  <si>
    <t>UPC Broadband Holding Bank Facility AH Debt [Member]</t>
  </si>
  <si>
    <t>UPC Broadband Holding Bank Facility AI Debt [Member]</t>
  </si>
  <si>
    <t>Elimination of Facilities Y, Z, AC and AD in Consolidation [Member]</t>
  </si>
  <si>
    <t>UPC Broadband Holding Bank Facility V Debt [Member]</t>
  </si>
  <si>
    <t>UPCB Finance II Senior Secured Notes [Member]</t>
  </si>
  <si>
    <t>UPC Broadband Holding Bank Facility AG [Member]</t>
  </si>
  <si>
    <t>Debt and Capital Lease Obligations (UPC Holding Senior Notes) (Details)</t>
  </si>
  <si>
    <t>UPC Holding Senior Notes 6.375 Debt [Member]</t>
  </si>
  <si>
    <t>UPC Holding 6.75% Euro Senior Notes [Member]</t>
  </si>
  <si>
    <t>UPC Holding 6.75% CHF Senior Notes [Member]</t>
  </si>
  <si>
    <t>UPC Holding 8.375 % Senior Notes [Member]</t>
  </si>
  <si>
    <t>Debt and Capital Lease Obligations (UPCB SPE Notes) (Details)</t>
  </si>
  <si>
    <t>UPCB Finance III Senior Secured Notes [Member]</t>
  </si>
  <si>
    <t>UPCB Finance V Senior Secured Notes [Member]</t>
  </si>
  <si>
    <t>UPCB Finance VI Senior Secured Notes [Member]</t>
  </si>
  <si>
    <t>Debt and Capital Lease Obligations (Maturities of Debt) (Schedule and Footnotes) (Details) (USD $)</t>
  </si>
  <si>
    <t>2015 (remainder of year)</t>
  </si>
  <si>
    <t>Virgin Media [Member]</t>
  </si>
  <si>
    <t>Ziggo Group Holding [Member]</t>
  </si>
  <si>
    <t>UPC Holding [Member]</t>
  </si>
  <si>
    <t>Other Subsidiaries [Member]</t>
  </si>
  <si>
    <t>Debt and Capital Lease Obligations (Capital Lease Obligations) (Schedule) (Details) (USD $)</t>
  </si>
  <si>
    <t>Debt and Capital Lease Obligations (Non-cash Refinancing Transactions) (Narrative) (Details) (Refinancing Transactions [Member], USD $)</t>
  </si>
  <si>
    <t>Refinancing Transactions [Member]</t>
  </si>
  <si>
    <t>Aggregate debt which resulted in non-cash borrowings and repayments</t>
  </si>
  <si>
    <t>Income Taxes (Narrative) (Details) (USD $)</t>
  </si>
  <si>
    <t>1 Months Ended</t>
  </si>
  <si>
    <t>Income Taxes [Line Items]</t>
  </si>
  <si>
    <t>Unrecognized tax benefits</t>
  </si>
  <si>
    <t>Unrecognized tax benefits that would have a favorable impact</t>
  </si>
  <si>
    <t>Reductions to unrecognized tax benefits, upper bound</t>
  </si>
  <si>
    <t>Domestic Tax Authority [Member]</t>
  </si>
  <si>
    <t>Income tax rate</t>
  </si>
  <si>
    <t>Scenario, Forecast [Member] | Domestic Tax Authority [Member]</t>
  </si>
  <si>
    <t>Income Taxes (Reconciliation of Federal to Effective Taxes) (Schedule) (Details) (USD $)</t>
  </si>
  <si>
    <t>Computed b_x001C_expectedb_x001D_ tax benefit</t>
  </si>
  <si>
    <t>Change in valuation allowances:</t>
  </si>
  <si>
    <t>International rate differences:</t>
  </si>
  <si>
    <t>Non-deductible or non-taxable foreign currency exchange results:</t>
  </si>
  <si>
    <t>Non-deductible or non-taxable interest and other expenses:</t>
  </si>
  <si>
    <t>Basis and other differences in the treatment of items associated with investments in subsidiaries and affiliates:</t>
  </si>
  <si>
    <t>Equity (Details) (LGI Convertible Notes Debt [Member], USD $)</t>
  </si>
  <si>
    <t>Schedule of Capitalization, Equity [Line Items]</t>
  </si>
  <si>
    <t>Total cost for stock purchased pursuant to repurchase programs</t>
  </si>
  <si>
    <t>Remaining amount authorized under the stock repurchase program</t>
  </si>
  <si>
    <t>Shares purchased pursuant to repurchase programs (in shares)</t>
  </si>
  <si>
    <t>Average price paid per share pursuant to repurchase programs (in dollars per share)</t>
  </si>
  <si>
    <t>Share-based Compensation (Summary of Stock-Based Compensation) (Details) (USD $)</t>
  </si>
  <si>
    <t>Share-based Compensation Arrangement by Share-based Payment Award [Line Items]</t>
  </si>
  <si>
    <t>Stock-based compensation expense</t>
  </si>
  <si>
    <t>Other Stock Plan [Member]</t>
  </si>
  <si>
    <t>Parent Company [Member] | Performance Shares [Member]</t>
  </si>
  <si>
    <t>Parent Company [Member] | Other Share-Based Incentive Awards [Member]</t>
  </si>
  <si>
    <t>Telenet [Member] | Stock Compensation Plan [Member]</t>
  </si>
  <si>
    <t>Restructuring Liability (Details) (USD $)</t>
  </si>
  <si>
    <t>Restructuring Reserve [Roll Forward]</t>
  </si>
  <si>
    <t>Restructuring liability as of January 1, 2015</t>
  </si>
  <si>
    <t>Restructuring liability as of March 31, 2015</t>
  </si>
  <si>
    <t>Employee severance and termination [Member]</t>
  </si>
  <si>
    <t>Office closures [Member]</t>
  </si>
  <si>
    <t>Contract termination and other [Member]</t>
  </si>
  <si>
    <t>Switzerland / Austria [Member] | Employee severance and termination [Member]</t>
  </si>
  <si>
    <t>Puerto Rico [Member] | Employee severance and termination [Member]</t>
  </si>
  <si>
    <t>Netherlands [Member] | Employee severance and termination [Member]</t>
  </si>
  <si>
    <t>Earnings or Loss per Ordinary Share (Narrative) (Details)</t>
  </si>
  <si>
    <t>Stock Options, SARs, PSARs, Restricted Shares, and RSUs [Member]</t>
  </si>
  <si>
    <t>Antidilutive Securities Excluded from Computation of Earnings Per Share [Line Items]</t>
  </si>
  <si>
    <t>Aggregate number of shares excluded from computation of EPS</t>
  </si>
  <si>
    <t>PSUs and PGUs [Member]</t>
  </si>
  <si>
    <t>Convertible Debt Securities and Other Obligations [Member]</t>
  </si>
  <si>
    <t>Earnings or Loss per Ordinary Share (Net Earnings (Loss) Attributable to Liberty Global Shareholders) (Details) (USD $)</t>
  </si>
  <si>
    <t>Commitments and Contingencies (Unrecorded Purchase Obligation) (Details) (USD $)</t>
  </si>
  <si>
    <t>Unrecorded Unconditional Purchase Obligation [Line Items]</t>
  </si>
  <si>
    <t>Remainder of 2015</t>
  </si>
  <si>
    <t>Programming Commitments [Member]</t>
  </si>
  <si>
    <t>Network and Connectivity Commitments [Member]</t>
  </si>
  <si>
    <t>Purchase Commitments [Member]</t>
  </si>
  <si>
    <t>Operating Leases [Member]</t>
  </si>
  <si>
    <t>Other Commitments [Member]</t>
  </si>
  <si>
    <t>Commitments and Contingencies (Narrative) (Details)</t>
  </si>
  <si>
    <t>Interkabel Acquisition [Member]</t>
  </si>
  <si>
    <t>Nov. 26, 2007</t>
  </si>
  <si>
    <t>association</t>
  </si>
  <si>
    <t>Dec. 31, 2012</t>
  </si>
  <si>
    <t>Deutsche Telekom Litigation [Member]</t>
  </si>
  <si>
    <t>Jan. 17, 2013</t>
  </si>
  <si>
    <t>Vivendi Litigation [Member]</t>
  </si>
  <si>
    <t>Oct. 04, 2013</t>
  </si>
  <si>
    <t>Belgium Regulatory Developments [Member]</t>
  </si>
  <si>
    <t>Apr. 02, 2013</t>
  </si>
  <si>
    <t>Jan. 31, 2012</t>
  </si>
  <si>
    <t>FCO Regulatory Issues [Member]</t>
  </si>
  <si>
    <t>competitor</t>
  </si>
  <si>
    <t>Apr. 29, 2015</t>
  </si>
  <si>
    <t>Subsequent Event [Member]</t>
  </si>
  <si>
    <t>Financial Transactions Tax [Member]</t>
  </si>
  <si>
    <t>country</t>
  </si>
  <si>
    <t>Virgin Media VAT Matters [Member]</t>
  </si>
  <si>
    <t>Virgin Media VAT Matters 2 [Member]</t>
  </si>
  <si>
    <t>Feb. 28, 2015</t>
  </si>
  <si>
    <t>Other Regulatory Issues [Member]</t>
  </si>
  <si>
    <t>Broadband Communications and DHT Operations [Member]</t>
  </si>
  <si>
    <t>Loss Contingencies [Line Items]</t>
  </si>
  <si>
    <t>Programming costs</t>
  </si>
  <si>
    <t>Number of associations of municipalities in Belgium</t>
  </si>
  <si>
    <t>Loss contingency damages in excess value</t>
  </si>
  <si>
    <t>Damages sought</t>
  </si>
  <si>
    <t>Reduction of annual lease fees</t>
  </si>
  <si>
    <t>Subsidiary interest in recovery</t>
  </si>
  <si>
    <t>Damages awarded</t>
  </si>
  <si>
    <t>Retail-Minus Tariffs for Basic TV</t>
  </si>
  <si>
    <t>Retail-Minus Tariffs for Bundle of Basic TV and Broadband Internet Services</t>
  </si>
  <si>
    <t>Number of Competitors of German Cable Business</t>
  </si>
  <si>
    <t>Loss in period</t>
  </si>
  <si>
    <t>Number of Participating Countries in Financial Transaction Tax</t>
  </si>
  <si>
    <t>Financial Transactions Tax</t>
  </si>
  <si>
    <t>Minimum range of possible loss</t>
  </si>
  <si>
    <t>Decrease in revenues</t>
  </si>
  <si>
    <t>Maximum possible loss</t>
  </si>
  <si>
    <t>Loss contingency accrual</t>
  </si>
  <si>
    <t>Segment Reporting (Narrative) (Details)</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Number of European countries in operating segment (in countries)</t>
  </si>
  <si>
    <t>Telenet and Liberty Puerto Rico [Member]</t>
  </si>
  <si>
    <t>Percentage of minority interest revenues and expenses included in net earnings attributable to noncontrolling interest</t>
  </si>
  <si>
    <t>Segment Reporting (Performance Measures) (Schedule) (Details) (USD $)</t>
  </si>
  <si>
    <t>European Operations Division Central and Other [Member]</t>
  </si>
  <si>
    <t>Intersegment eliminations [Member]</t>
  </si>
  <si>
    <t>Segment Reporting (Reconciliation of Operating Cash Flow to Earnings from Continuing Operations) (Schedule) (Details) (USD $)</t>
  </si>
  <si>
    <t>Segment Reporting (Capital Expenditures of Reportable Segments) (Details) (USD $)</t>
  </si>
  <si>
    <t>Segment Reporting (Revenue by Major Category) (Details) (USD $)</t>
  </si>
  <si>
    <t>Video [Member]</t>
  </si>
  <si>
    <t>Broadband Internet [Member]</t>
  </si>
  <si>
    <t>Telephony [Member]</t>
  </si>
  <si>
    <t>Cable Subscription [Member]</t>
  </si>
  <si>
    <t>Mobile [Member]</t>
  </si>
  <si>
    <t>Total Subscription [Member]</t>
  </si>
  <si>
    <t>Business to Business [Member]</t>
  </si>
  <si>
    <t>Other Category [Member]</t>
  </si>
  <si>
    <t>Mobile Interconnect [Member]</t>
  </si>
  <si>
    <t>SOHO Cable Subscription [Member]</t>
  </si>
  <si>
    <t>Segment Reporting (Geographic Segments) (Details) (USD $)</t>
  </si>
  <si>
    <t>European Operations Division United Kingdom [Member]</t>
  </si>
  <si>
    <t>European Operations Division Switzerland [Member]</t>
  </si>
  <si>
    <t>European Operations Division Poland [Member]</t>
  </si>
  <si>
    <t>European Operations Division Ire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Subsequent Events (Details)</t>
  </si>
  <si>
    <t>Apr. 15, 2015</t>
  </si>
  <si>
    <t>UPCB Finance IV Notes [Member]</t>
  </si>
  <si>
    <t>UPCB Finance IV Dollar Notes [Member]</t>
  </si>
  <si>
    <t>UPCB Finance IV Euro Notes [Member]</t>
  </si>
  <si>
    <t>UPCB Finance V Notes [Member]</t>
  </si>
  <si>
    <t>UPCB Finance VI Notes [Member]</t>
  </si>
  <si>
    <t>UPCB Finance IV [Member]</t>
  </si>
  <si>
    <t>Apr. 18, 2015</t>
  </si>
  <si>
    <t>Base Company NV [Member]</t>
  </si>
  <si>
    <t>Subsequent Event [Line Items]</t>
  </si>
  <si>
    <t>Ownership percentage of special purpose financing entity by charitable trust</t>
  </si>
  <si>
    <t>Redemption price, general rate for an early redemption event</t>
  </si>
  <si>
    <t>Redemption term</t>
  </si>
  <si>
    <t>12 months</t>
  </si>
  <si>
    <t>Expected liabilities incurred</t>
  </si>
  <si>
    <t>Potential termination fee paid to sell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i/>
      <sz val="10"/>
      <color theme="1"/>
      <name val="Inherit"/>
    </font>
    <font>
      <b/>
      <i/>
      <sz val="10"/>
      <color theme="1"/>
      <name val="Inherit"/>
    </font>
    <font>
      <sz val="10"/>
      <color rgb="FF000000"/>
      <name val="Inherit"/>
    </font>
    <font>
      <b/>
      <sz val="9"/>
      <color theme="1"/>
      <name val="Inherit"/>
    </font>
    <font>
      <sz val="8"/>
      <color theme="1"/>
      <name val="Inherit"/>
    </font>
    <font>
      <sz val="9"/>
      <color theme="1"/>
      <name val="Inherit"/>
    </font>
    <font>
      <b/>
      <u/>
      <sz val="9"/>
      <color theme="1"/>
      <name val="Inherit"/>
    </font>
    <font>
      <sz val="10"/>
      <color rgb="FF000000"/>
      <name val="Times New Roman"/>
      <family val="1"/>
    </font>
    <font>
      <i/>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4"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0" borderId="11" xfId="0" applyFont="1" applyBorder="1" applyAlignment="1">
      <alignment wrapText="1"/>
    </xf>
    <xf numFmtId="0" fontId="25" fillId="0" borderId="16"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5" fillId="0" borderId="16"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0" xfId="0" applyFont="1" applyAlignment="1">
      <alignment wrapText="1"/>
    </xf>
    <xf numFmtId="0" fontId="0" fillId="0" borderId="10" xfId="0" applyBorder="1" applyAlignment="1">
      <alignment wrapText="1"/>
    </xf>
    <xf numFmtId="0" fontId="25" fillId="0" borderId="0" xfId="0" applyFont="1" applyAlignment="1">
      <alignment horizontal="left" wrapText="1" indent="3"/>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left" vertical="top" wrapText="1" indent="2"/>
    </xf>
    <xf numFmtId="10" fontId="21" fillId="0" borderId="0" xfId="0" applyNumberFormat="1" applyFont="1" applyAlignment="1">
      <alignment horizontal="center" wrapText="1"/>
    </xf>
    <xf numFmtId="17" fontId="21" fillId="33" borderId="0" xfId="0" applyNumberFormat="1" applyFont="1" applyFill="1" applyAlignment="1">
      <alignment horizontal="left" vertical="top" wrapText="1" indent="2"/>
    </xf>
    <xf numFmtId="4" fontId="21" fillId="33" borderId="0" xfId="0" applyNumberFormat="1" applyFont="1" applyFill="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17" fontId="21" fillId="0" borderId="0" xfId="0" applyNumberFormat="1" applyFont="1" applyAlignment="1">
      <alignment horizontal="left" wrapText="1" indent="1"/>
    </xf>
    <xf numFmtId="0" fontId="21" fillId="0" borderId="0" xfId="0" applyFont="1" applyAlignment="1">
      <alignment horizontal="left" wrapText="1" indent="1"/>
    </xf>
    <xf numFmtId="17" fontId="21" fillId="33" borderId="0" xfId="0" applyNumberFormat="1" applyFont="1" applyFill="1" applyAlignment="1">
      <alignment horizontal="left" wrapText="1" indent="1"/>
    </xf>
    <xf numFmtId="17" fontId="21" fillId="33" borderId="0" xfId="0" applyNumberFormat="1" applyFont="1" applyFill="1" applyAlignment="1">
      <alignment horizontal="left" wrapText="1" indent="3"/>
    </xf>
    <xf numFmtId="17" fontId="21" fillId="33" borderId="0" xfId="0" applyNumberFormat="1" applyFont="1" applyFill="1" applyAlignment="1">
      <alignment horizontal="left" vertical="top" wrapText="1" indent="1"/>
    </xf>
    <xf numFmtId="17" fontId="21" fillId="0" borderId="0" xfId="0" applyNumberFormat="1" applyFont="1" applyAlignment="1">
      <alignment horizontal="left" wrapText="1" indent="3"/>
    </xf>
    <xf numFmtId="17" fontId="21" fillId="0" borderId="0" xfId="0" applyNumberFormat="1" applyFont="1" applyAlignment="1">
      <alignment horizontal="left" vertical="top" wrapText="1" indent="1"/>
    </xf>
    <xf numFmtId="0" fontId="25"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17" fontId="21" fillId="0" borderId="0" xfId="0" applyNumberFormat="1" applyFont="1" applyAlignment="1">
      <alignment horizontal="left" vertical="top" wrapText="1" indent="4"/>
    </xf>
    <xf numFmtId="0" fontId="21" fillId="0" borderId="0" xfId="0" applyFont="1" applyAlignment="1">
      <alignment horizontal="left" vertical="top" wrapText="1" indent="4"/>
    </xf>
    <xf numFmtId="17" fontId="21" fillId="33" borderId="0" xfId="0" applyNumberFormat="1" applyFont="1" applyFill="1" applyAlignment="1">
      <alignment horizontal="left" vertical="top" wrapText="1" indent="4"/>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indent="3"/>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0" xfId="0" applyFont="1" applyAlignment="1">
      <alignment horizontal="justify" wrapText="1"/>
    </xf>
    <xf numFmtId="0" fontId="21" fillId="0" borderId="10" xfId="0" applyFont="1" applyBorder="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6" fillId="0" borderId="0" xfId="0" applyFont="1" applyAlignment="1">
      <alignment horizontal="left" wrapText="1"/>
    </xf>
    <xf numFmtId="15" fontId="25" fillId="0" borderId="11" xfId="0" applyNumberFormat="1" applyFont="1" applyBorder="1" applyAlignment="1">
      <alignment horizontal="center" wrapText="1"/>
    </xf>
    <xf numFmtId="0" fontId="21" fillId="0" borderId="0" xfId="0" applyFont="1" applyBorder="1" applyAlignment="1">
      <alignment wrapText="1"/>
    </xf>
    <xf numFmtId="0" fontId="25" fillId="0" borderId="11" xfId="0" applyFont="1" applyBorder="1" applyAlignment="1">
      <alignment horizontal="left" wrapText="1"/>
    </xf>
    <xf numFmtId="4" fontId="21" fillId="33" borderId="10" xfId="0" applyNumberFormat="1" applyFont="1" applyFill="1" applyBorder="1" applyAlignment="1">
      <alignment horizontal="right" wrapText="1"/>
    </xf>
    <xf numFmtId="0" fontId="21" fillId="33" borderId="0" xfId="0" applyFont="1" applyFill="1" applyAlignment="1">
      <alignment horizontal="center" vertical="top" wrapText="1"/>
    </xf>
    <xf numFmtId="10" fontId="21" fillId="33" borderId="11" xfId="0" applyNumberFormat="1" applyFont="1" applyFill="1" applyBorder="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center" vertical="top" wrapText="1"/>
    </xf>
    <xf numFmtId="0" fontId="27" fillId="0" borderId="0" xfId="0" applyFont="1" applyAlignment="1">
      <alignment horizontal="left" wrapText="1"/>
    </xf>
    <xf numFmtId="15" fontId="21" fillId="33" borderId="0" xfId="0" applyNumberFormat="1" applyFont="1" applyFill="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4" fontId="21" fillId="0" borderId="14" xfId="0" applyNumberFormat="1" applyFont="1" applyBorder="1" applyAlignment="1">
      <alignment horizontal="righ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justify" wrapText="1"/>
    </xf>
    <xf numFmtId="0" fontId="30" fillId="0" borderId="0" xfId="0" applyFont="1" applyAlignment="1">
      <alignment horizontal="justify" wrapText="1"/>
    </xf>
    <xf numFmtId="0" fontId="24" fillId="0" borderId="0" xfId="0" applyFont="1" applyAlignment="1">
      <alignment horizontal="justify" vertical="top" wrapText="1"/>
    </xf>
    <xf numFmtId="0" fontId="21" fillId="0" borderId="0" xfId="0" applyFont="1" applyAlignment="1">
      <alignment horizontal="left" vertical="top" wrapText="1" indent="6"/>
    </xf>
    <xf numFmtId="0" fontId="21" fillId="33" borderId="10" xfId="0" applyFont="1" applyFill="1" applyBorder="1" applyAlignment="1">
      <alignment horizontal="left" wrapText="1"/>
    </xf>
    <xf numFmtId="4" fontId="21" fillId="0" borderId="0" xfId="0" applyNumberFormat="1" applyFont="1" applyBorder="1" applyAlignment="1">
      <alignment horizontal="right" wrapText="1"/>
    </xf>
    <xf numFmtId="0" fontId="21" fillId="33" borderId="0" xfId="0" applyFont="1" applyFill="1" applyAlignment="1">
      <alignment horizontal="left" vertical="top" wrapText="1" indent="4"/>
    </xf>
    <xf numFmtId="0" fontId="31"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7058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252066702</v>
      </c>
    </row>
    <row r="16" spans="1:3">
      <c r="A16" s="2" t="s">
        <v>20</v>
      </c>
      <c r="B16" s="4"/>
      <c r="C16" s="4"/>
    </row>
    <row r="17" spans="1:3">
      <c r="A17" s="3" t="s">
        <v>4</v>
      </c>
      <c r="B17" s="4"/>
      <c r="C17" s="4"/>
    </row>
    <row r="18" spans="1:3" ht="30">
      <c r="A18" s="2" t="s">
        <v>19</v>
      </c>
      <c r="B18" s="4"/>
      <c r="C18" s="6">
        <v>10472517</v>
      </c>
    </row>
    <row r="19" spans="1:3">
      <c r="A19" s="2" t="s">
        <v>21</v>
      </c>
      <c r="B19" s="4"/>
      <c r="C19" s="4"/>
    </row>
    <row r="20" spans="1:3">
      <c r="A20" s="3" t="s">
        <v>4</v>
      </c>
      <c r="B20" s="4"/>
      <c r="C20" s="4"/>
    </row>
    <row r="21" spans="1:3" ht="30">
      <c r="A21" s="2" t="s">
        <v>19</v>
      </c>
      <c r="B21" s="4"/>
      <c r="C21" s="6">
        <v>6192613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7" t="s">
        <v>182</v>
      </c>
      <c r="B1" s="7" t="s">
        <v>1</v>
      </c>
      <c r="C1" s="7"/>
      <c r="D1" s="7"/>
      <c r="E1" s="7"/>
    </row>
    <row r="2" spans="1:5" ht="15" customHeight="1">
      <c r="A2" s="7"/>
      <c r="B2" s="7" t="s">
        <v>2</v>
      </c>
      <c r="C2" s="7"/>
      <c r="D2" s="7"/>
      <c r="E2" s="7"/>
    </row>
    <row r="3" spans="1:5">
      <c r="A3" s="3" t="s">
        <v>183</v>
      </c>
      <c r="B3" s="52"/>
      <c r="C3" s="52"/>
      <c r="D3" s="52"/>
      <c r="E3" s="52"/>
    </row>
    <row r="4" spans="1:5">
      <c r="A4" s="13" t="s">
        <v>182</v>
      </c>
      <c r="B4" s="53" t="s">
        <v>182</v>
      </c>
      <c r="C4" s="53"/>
      <c r="D4" s="53"/>
      <c r="E4" s="53"/>
    </row>
    <row r="5" spans="1:5">
      <c r="A5" s="13"/>
      <c r="B5" s="52"/>
      <c r="C5" s="52"/>
      <c r="D5" s="52"/>
      <c r="E5" s="52"/>
    </row>
    <row r="6" spans="1:5">
      <c r="A6" s="13"/>
      <c r="B6" s="54" t="s">
        <v>184</v>
      </c>
      <c r="C6" s="54"/>
      <c r="D6" s="54"/>
      <c r="E6" s="54"/>
    </row>
    <row r="7" spans="1:5">
      <c r="A7" s="13"/>
      <c r="B7" s="52"/>
      <c r="C7" s="52"/>
      <c r="D7" s="52"/>
      <c r="E7" s="52"/>
    </row>
    <row r="8" spans="1:5" ht="178.5" customHeight="1">
      <c r="A8" s="13"/>
      <c r="B8" s="55" t="s">
        <v>185</v>
      </c>
      <c r="C8" s="55"/>
      <c r="D8" s="55"/>
      <c r="E8" s="55"/>
    </row>
    <row r="9" spans="1:5" ht="25.5" customHeight="1">
      <c r="A9" s="13"/>
      <c r="B9" s="55" t="s">
        <v>186</v>
      </c>
      <c r="C9" s="55"/>
      <c r="D9" s="55"/>
      <c r="E9" s="55"/>
    </row>
    <row r="10" spans="1:5">
      <c r="A10" s="13"/>
      <c r="B10" s="54" t="s">
        <v>187</v>
      </c>
      <c r="C10" s="54"/>
      <c r="D10" s="54"/>
      <c r="E10" s="54"/>
    </row>
    <row r="11" spans="1:5">
      <c r="A11" s="13"/>
      <c r="B11" s="52"/>
      <c r="C11" s="52"/>
      <c r="D11" s="52"/>
      <c r="E11" s="52"/>
    </row>
    <row r="12" spans="1:5" ht="140.25" customHeight="1">
      <c r="A12" s="13"/>
      <c r="B12" s="55" t="s">
        <v>188</v>
      </c>
      <c r="C12" s="55"/>
      <c r="D12" s="55"/>
      <c r="E12" s="55"/>
    </row>
    <row r="13" spans="1:5">
      <c r="A13" s="13"/>
      <c r="B13" s="52"/>
      <c r="C13" s="52"/>
      <c r="D13" s="52"/>
      <c r="E13" s="52"/>
    </row>
    <row r="14" spans="1:5" ht="89.25" customHeight="1">
      <c r="A14" s="13"/>
      <c r="B14" s="55" t="s">
        <v>189</v>
      </c>
      <c r="C14" s="55"/>
      <c r="D14" s="55"/>
      <c r="E14" s="55"/>
    </row>
    <row r="15" spans="1:5">
      <c r="A15" s="13"/>
      <c r="B15" s="52"/>
      <c r="C15" s="52"/>
      <c r="D15" s="52"/>
      <c r="E15" s="52"/>
    </row>
    <row r="16" spans="1:5" ht="102" customHeight="1">
      <c r="A16" s="13"/>
      <c r="B16" s="55" t="s">
        <v>190</v>
      </c>
      <c r="C16" s="55"/>
      <c r="D16" s="55"/>
      <c r="E16" s="55"/>
    </row>
    <row r="17" spans="1:5">
      <c r="A17" s="13"/>
      <c r="B17" s="52"/>
      <c r="C17" s="52"/>
      <c r="D17" s="52"/>
      <c r="E17" s="52"/>
    </row>
    <row r="18" spans="1:5">
      <c r="A18" s="13"/>
      <c r="B18" s="54" t="s">
        <v>191</v>
      </c>
      <c r="C18" s="54"/>
      <c r="D18" s="54"/>
      <c r="E18" s="54"/>
    </row>
    <row r="19" spans="1:5">
      <c r="A19" s="13"/>
      <c r="B19" s="52"/>
      <c r="C19" s="52"/>
      <c r="D19" s="52"/>
      <c r="E19" s="52"/>
    </row>
    <row r="20" spans="1:5" ht="76.5" customHeight="1">
      <c r="A20" s="13"/>
      <c r="B20" s="55" t="s">
        <v>192</v>
      </c>
      <c r="C20" s="55"/>
      <c r="D20" s="55"/>
      <c r="E20" s="55"/>
    </row>
    <row r="21" spans="1:5">
      <c r="A21" s="13"/>
      <c r="B21" s="32"/>
      <c r="C21" s="32"/>
      <c r="D21" s="32"/>
      <c r="E21" s="32"/>
    </row>
    <row r="22" spans="1:5">
      <c r="A22" s="13"/>
      <c r="B22" s="16"/>
      <c r="C22" s="16"/>
      <c r="D22" s="16"/>
      <c r="E22" s="16"/>
    </row>
    <row r="23" spans="1:5" ht="15.75" thickBot="1">
      <c r="A23" s="13"/>
      <c r="B23" s="17"/>
      <c r="C23" s="33" t="s">
        <v>193</v>
      </c>
      <c r="D23" s="33"/>
      <c r="E23" s="33"/>
    </row>
    <row r="24" spans="1:5">
      <c r="A24" s="13"/>
      <c r="B24" s="17"/>
      <c r="C24" s="34" t="s">
        <v>194</v>
      </c>
      <c r="D24" s="34"/>
      <c r="E24" s="34"/>
    </row>
    <row r="25" spans="1:5">
      <c r="A25" s="13"/>
      <c r="B25" s="20" t="s">
        <v>195</v>
      </c>
      <c r="C25" s="35"/>
      <c r="D25" s="35"/>
      <c r="E25" s="35"/>
    </row>
    <row r="26" spans="1:5">
      <c r="A26" s="13"/>
      <c r="B26" s="36" t="s">
        <v>161</v>
      </c>
      <c r="C26" s="37" t="s">
        <v>196</v>
      </c>
      <c r="D26" s="38">
        <v>5069.3</v>
      </c>
      <c r="E26" s="39"/>
    </row>
    <row r="27" spans="1:5">
      <c r="A27" s="13"/>
      <c r="B27" s="36"/>
      <c r="C27" s="37"/>
      <c r="D27" s="38"/>
      <c r="E27" s="39"/>
    </row>
    <row r="28" spans="1:5">
      <c r="A28" s="13"/>
      <c r="B28" s="40" t="s">
        <v>162</v>
      </c>
      <c r="C28" s="41">
        <v>26.6</v>
      </c>
      <c r="D28" s="41"/>
      <c r="E28" s="35"/>
    </row>
    <row r="29" spans="1:5" ht="15.75" thickBot="1">
      <c r="A29" s="13"/>
      <c r="B29" s="40"/>
      <c r="C29" s="42"/>
      <c r="D29" s="42"/>
      <c r="E29" s="43"/>
    </row>
    <row r="30" spans="1:5">
      <c r="A30" s="13"/>
      <c r="B30" s="44" t="s">
        <v>115</v>
      </c>
      <c r="C30" s="45" t="s">
        <v>196</v>
      </c>
      <c r="D30" s="47">
        <v>5095.8999999999996</v>
      </c>
      <c r="E30" s="49"/>
    </row>
    <row r="31" spans="1:5" ht="15.75" thickBot="1">
      <c r="A31" s="13"/>
      <c r="B31" s="44"/>
      <c r="C31" s="46"/>
      <c r="D31" s="48"/>
      <c r="E31" s="50"/>
    </row>
    <row r="32" spans="1:5" ht="15.75" thickTop="1">
      <c r="A32" s="13"/>
      <c r="B32" s="21"/>
      <c r="C32" s="51"/>
      <c r="D32" s="51"/>
      <c r="E32" s="51"/>
    </row>
    <row r="33" spans="1:5" ht="27" thickBot="1">
      <c r="A33" s="13"/>
      <c r="B33" s="17" t="s">
        <v>197</v>
      </c>
      <c r="C33" s="27" t="s">
        <v>196</v>
      </c>
      <c r="D33" s="28" t="s">
        <v>198</v>
      </c>
      <c r="E33" s="27" t="s">
        <v>199</v>
      </c>
    </row>
    <row r="34" spans="1:5" ht="27.75" thickTop="1" thickBot="1">
      <c r="A34" s="13"/>
      <c r="B34" s="29" t="s">
        <v>200</v>
      </c>
      <c r="C34" s="30" t="s">
        <v>196</v>
      </c>
      <c r="D34" s="31" t="s">
        <v>201</v>
      </c>
      <c r="E34" s="30" t="s">
        <v>199</v>
      </c>
    </row>
  </sheetData>
  <mergeCells count="38">
    <mergeCell ref="B20:E20"/>
    <mergeCell ref="B14:E14"/>
    <mergeCell ref="B15:E15"/>
    <mergeCell ref="B16:E16"/>
    <mergeCell ref="B17:E17"/>
    <mergeCell ref="B18:E18"/>
    <mergeCell ref="B19:E19"/>
    <mergeCell ref="B8:E8"/>
    <mergeCell ref="B9:E9"/>
    <mergeCell ref="B10:E10"/>
    <mergeCell ref="B11:E11"/>
    <mergeCell ref="B12:E12"/>
    <mergeCell ref="B13:E13"/>
    <mergeCell ref="C32:E32"/>
    <mergeCell ref="A1:A2"/>
    <mergeCell ref="B1:E1"/>
    <mergeCell ref="B2:E2"/>
    <mergeCell ref="B3:E3"/>
    <mergeCell ref="A4:A34"/>
    <mergeCell ref="B4:E4"/>
    <mergeCell ref="B5:E5"/>
    <mergeCell ref="B6:E6"/>
    <mergeCell ref="B7:E7"/>
    <mergeCell ref="B28:B29"/>
    <mergeCell ref="C28:D29"/>
    <mergeCell ref="E28:E29"/>
    <mergeCell ref="B30:B31"/>
    <mergeCell ref="C30:C31"/>
    <mergeCell ref="D30:D31"/>
    <mergeCell ref="E30:E31"/>
    <mergeCell ref="B21:E21"/>
    <mergeCell ref="C23:E23"/>
    <mergeCell ref="C24:E24"/>
    <mergeCell ref="C25:E25"/>
    <mergeCell ref="B26:B27"/>
    <mergeCell ref="C26:C27"/>
    <mergeCell ref="D26:D27"/>
    <mergeCell ref="E26: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8"/>
  <sheetViews>
    <sheetView showGridLines="0" workbookViewId="0"/>
  </sheetViews>
  <sheetFormatPr defaultRowHeight="15"/>
  <cols>
    <col min="1" max="3" width="36.5703125" bestFit="1" customWidth="1"/>
    <col min="4" max="4" width="12.140625" customWidth="1"/>
    <col min="5" max="5" width="16.140625" customWidth="1"/>
    <col min="6" max="6" width="18.140625" customWidth="1"/>
    <col min="7" max="7" width="3.85546875" customWidth="1"/>
    <col min="8" max="8" width="36.5703125" customWidth="1"/>
    <col min="9" max="9" width="20.140625" customWidth="1"/>
    <col min="10" max="10" width="36.5703125" customWidth="1"/>
    <col min="11" max="11" width="3.85546875" customWidth="1"/>
    <col min="12" max="12" width="36.5703125" customWidth="1"/>
    <col min="13" max="13" width="18.140625" customWidth="1"/>
    <col min="14" max="14" width="36.5703125" customWidth="1"/>
    <col min="15" max="15" width="3.85546875" customWidth="1"/>
    <col min="16" max="16" width="16.140625" customWidth="1"/>
    <col min="17" max="18" width="18.140625" customWidth="1"/>
    <col min="19" max="19" width="3.85546875" customWidth="1"/>
    <col min="20" max="20" width="16.140625" customWidth="1"/>
    <col min="21" max="22" width="18.140625" customWidth="1"/>
    <col min="23" max="23" width="3.85546875" customWidth="1"/>
    <col min="24" max="24" width="16.140625" customWidth="1"/>
    <col min="25" max="25" width="18.140625" customWidth="1"/>
  </cols>
  <sheetData>
    <row r="1" spans="1:25" ht="15" customHeight="1">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52"/>
      <c r="C3" s="52"/>
      <c r="D3" s="52"/>
      <c r="E3" s="52"/>
      <c r="F3" s="52"/>
      <c r="G3" s="52"/>
      <c r="H3" s="52"/>
      <c r="I3" s="52"/>
      <c r="J3" s="52"/>
      <c r="K3" s="52"/>
      <c r="L3" s="52"/>
      <c r="M3" s="52"/>
      <c r="N3" s="52"/>
      <c r="O3" s="52"/>
      <c r="P3" s="52"/>
      <c r="Q3" s="52"/>
      <c r="R3" s="52"/>
      <c r="S3" s="52"/>
      <c r="T3" s="52"/>
      <c r="U3" s="52"/>
      <c r="V3" s="52"/>
      <c r="W3" s="52"/>
      <c r="X3" s="52"/>
      <c r="Y3" s="52"/>
    </row>
    <row r="4" spans="1:25">
      <c r="A4" s="13" t="s">
        <v>202</v>
      </c>
      <c r="B4" s="118" t="s">
        <v>204</v>
      </c>
      <c r="C4" s="118"/>
      <c r="D4" s="118"/>
      <c r="E4" s="118"/>
      <c r="F4" s="118"/>
      <c r="G4" s="118"/>
      <c r="H4" s="118"/>
      <c r="I4" s="118"/>
      <c r="J4" s="118"/>
      <c r="K4" s="118"/>
      <c r="L4" s="118"/>
      <c r="M4" s="118"/>
      <c r="N4" s="118"/>
      <c r="O4" s="118"/>
      <c r="P4" s="118"/>
      <c r="Q4" s="118"/>
      <c r="R4" s="118"/>
      <c r="S4" s="118"/>
      <c r="T4" s="118"/>
      <c r="U4" s="118"/>
      <c r="V4" s="118"/>
      <c r="W4" s="118"/>
      <c r="X4" s="118"/>
      <c r="Y4" s="118"/>
    </row>
    <row r="5" spans="1:25">
      <c r="A5" s="13"/>
      <c r="B5" s="52"/>
      <c r="C5" s="52"/>
      <c r="D5" s="52"/>
      <c r="E5" s="52"/>
      <c r="F5" s="52"/>
      <c r="G5" s="52"/>
      <c r="H5" s="52"/>
      <c r="I5" s="52"/>
      <c r="J5" s="52"/>
      <c r="K5" s="52"/>
      <c r="L5" s="52"/>
      <c r="M5" s="52"/>
      <c r="N5" s="52"/>
      <c r="O5" s="52"/>
      <c r="P5" s="52"/>
      <c r="Q5" s="52"/>
      <c r="R5" s="52"/>
      <c r="S5" s="52"/>
      <c r="T5" s="52"/>
      <c r="U5" s="52"/>
      <c r="V5" s="52"/>
      <c r="W5" s="52"/>
      <c r="X5" s="52"/>
      <c r="Y5" s="52"/>
    </row>
    <row r="6" spans="1:25" ht="25.5" customHeight="1">
      <c r="A6" s="13"/>
      <c r="B6" s="55" t="s">
        <v>205</v>
      </c>
      <c r="C6" s="55"/>
      <c r="D6" s="55"/>
      <c r="E6" s="55"/>
      <c r="F6" s="55"/>
      <c r="G6" s="55"/>
      <c r="H6" s="55"/>
      <c r="I6" s="55"/>
      <c r="J6" s="55"/>
      <c r="K6" s="55"/>
      <c r="L6" s="55"/>
      <c r="M6" s="55"/>
      <c r="N6" s="55"/>
      <c r="O6" s="55"/>
      <c r="P6" s="55"/>
      <c r="Q6" s="55"/>
      <c r="R6" s="55"/>
      <c r="S6" s="55"/>
      <c r="T6" s="55"/>
      <c r="U6" s="55"/>
      <c r="V6" s="55"/>
      <c r="W6" s="55"/>
      <c r="X6" s="55"/>
      <c r="Y6" s="55"/>
    </row>
    <row r="7" spans="1:25">
      <c r="A7" s="13"/>
      <c r="B7" s="52"/>
      <c r="C7" s="52"/>
      <c r="D7" s="52"/>
      <c r="E7" s="52"/>
      <c r="F7" s="52"/>
      <c r="G7" s="52"/>
      <c r="H7" s="52"/>
      <c r="I7" s="52"/>
      <c r="J7" s="52"/>
      <c r="K7" s="52"/>
      <c r="L7" s="52"/>
      <c r="M7" s="52"/>
      <c r="N7" s="52"/>
      <c r="O7" s="52"/>
      <c r="P7" s="52"/>
      <c r="Q7" s="52"/>
      <c r="R7" s="52"/>
      <c r="S7" s="52"/>
      <c r="T7" s="52"/>
      <c r="U7" s="52"/>
      <c r="V7" s="52"/>
      <c r="W7" s="52"/>
      <c r="X7" s="52"/>
      <c r="Y7" s="52"/>
    </row>
    <row r="8" spans="1:25">
      <c r="A8" s="13"/>
      <c r="B8" s="55" t="s">
        <v>206</v>
      </c>
      <c r="C8" s="55"/>
      <c r="D8" s="55"/>
      <c r="E8" s="55"/>
      <c r="F8" s="55"/>
      <c r="G8" s="55"/>
      <c r="H8" s="55"/>
      <c r="I8" s="55"/>
      <c r="J8" s="55"/>
      <c r="K8" s="55"/>
      <c r="L8" s="55"/>
      <c r="M8" s="55"/>
      <c r="N8" s="55"/>
      <c r="O8" s="55"/>
      <c r="P8" s="55"/>
      <c r="Q8" s="55"/>
      <c r="R8" s="55"/>
      <c r="S8" s="55"/>
      <c r="T8" s="55"/>
      <c r="U8" s="55"/>
      <c r="V8" s="55"/>
      <c r="W8" s="55"/>
      <c r="X8" s="55"/>
      <c r="Y8" s="55"/>
    </row>
    <row r="9" spans="1:25">
      <c r="A9" s="13"/>
      <c r="B9" s="32"/>
      <c r="C9" s="32"/>
      <c r="D9" s="32"/>
      <c r="E9" s="32"/>
      <c r="F9" s="32"/>
      <c r="G9" s="32"/>
      <c r="H9" s="32"/>
      <c r="I9" s="32"/>
      <c r="J9" s="32"/>
      <c r="K9" s="32"/>
      <c r="L9" s="32"/>
      <c r="M9" s="32"/>
      <c r="N9" s="32"/>
      <c r="O9" s="32"/>
      <c r="P9" s="32"/>
      <c r="Q9" s="32"/>
      <c r="R9" s="32"/>
      <c r="S9" s="32"/>
      <c r="T9" s="32"/>
      <c r="U9" s="32"/>
      <c r="V9" s="32"/>
      <c r="W9" s="32"/>
      <c r="X9" s="32"/>
      <c r="Y9" s="32"/>
    </row>
    <row r="10" spans="1:25">
      <c r="A10" s="13"/>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3"/>
      <c r="B11" s="56"/>
      <c r="C11" s="33" t="s">
        <v>207</v>
      </c>
      <c r="D11" s="33"/>
      <c r="E11" s="33"/>
      <c r="F11" s="33"/>
      <c r="G11" s="33"/>
      <c r="H11" s="33"/>
      <c r="I11" s="33"/>
      <c r="J11" s="33"/>
      <c r="K11" s="33"/>
      <c r="L11" s="33"/>
      <c r="M11" s="33"/>
      <c r="N11" s="17"/>
      <c r="O11" s="33" t="s">
        <v>208</v>
      </c>
      <c r="P11" s="33"/>
      <c r="Q11" s="33"/>
      <c r="R11" s="33"/>
      <c r="S11" s="33"/>
      <c r="T11" s="33"/>
      <c r="U11" s="33"/>
      <c r="V11" s="33"/>
      <c r="W11" s="33"/>
      <c r="X11" s="33"/>
      <c r="Y11" s="33"/>
    </row>
    <row r="12" spans="1:25" ht="15.75" thickBot="1">
      <c r="A12" s="13"/>
      <c r="B12" s="56"/>
      <c r="C12" s="60" t="s">
        <v>209</v>
      </c>
      <c r="D12" s="60"/>
      <c r="E12" s="60"/>
      <c r="F12" s="17"/>
      <c r="G12" s="60" t="s">
        <v>210</v>
      </c>
      <c r="H12" s="60"/>
      <c r="I12" s="60"/>
      <c r="J12" s="17"/>
      <c r="K12" s="60" t="s">
        <v>115</v>
      </c>
      <c r="L12" s="60"/>
      <c r="M12" s="60"/>
      <c r="N12" s="17"/>
      <c r="O12" s="60" t="s">
        <v>209</v>
      </c>
      <c r="P12" s="60"/>
      <c r="Q12" s="60"/>
      <c r="R12" s="17"/>
      <c r="S12" s="60" t="s">
        <v>210</v>
      </c>
      <c r="T12" s="60"/>
      <c r="U12" s="60"/>
      <c r="V12" s="17"/>
      <c r="W12" s="60" t="s">
        <v>115</v>
      </c>
      <c r="X12" s="60"/>
      <c r="Y12" s="60"/>
    </row>
    <row r="13" spans="1:25">
      <c r="A13" s="13"/>
      <c r="B13" s="56"/>
      <c r="C13" s="61" t="s">
        <v>211</v>
      </c>
      <c r="D13" s="61"/>
      <c r="E13" s="61"/>
      <c r="F13" s="61"/>
      <c r="G13" s="61"/>
      <c r="H13" s="61"/>
      <c r="I13" s="61"/>
      <c r="J13" s="61"/>
      <c r="K13" s="61"/>
      <c r="L13" s="61"/>
      <c r="M13" s="61"/>
      <c r="N13" s="61"/>
      <c r="O13" s="61"/>
      <c r="P13" s="61"/>
      <c r="Q13" s="61"/>
      <c r="R13" s="61"/>
      <c r="S13" s="61"/>
      <c r="T13" s="61"/>
      <c r="U13" s="61"/>
      <c r="V13" s="61"/>
      <c r="W13" s="61"/>
      <c r="X13" s="61"/>
      <c r="Y13" s="61"/>
    </row>
    <row r="14" spans="1:25">
      <c r="A14" s="13"/>
      <c r="B14" s="20" t="s">
        <v>212</v>
      </c>
      <c r="C14" s="35"/>
      <c r="D14" s="35"/>
      <c r="E14" s="35"/>
      <c r="F14" s="21"/>
      <c r="G14" s="35"/>
      <c r="H14" s="35"/>
      <c r="I14" s="35"/>
      <c r="J14" s="21"/>
      <c r="K14" s="35"/>
      <c r="L14" s="35"/>
      <c r="M14" s="35"/>
      <c r="N14" s="21"/>
      <c r="O14" s="35"/>
      <c r="P14" s="35"/>
      <c r="Q14" s="35"/>
      <c r="R14" s="21"/>
      <c r="S14" s="35"/>
      <c r="T14" s="35"/>
      <c r="U14" s="35"/>
      <c r="V14" s="21"/>
      <c r="W14" s="35"/>
      <c r="X14" s="35"/>
      <c r="Y14" s="35"/>
    </row>
    <row r="15" spans="1:25">
      <c r="A15" s="13"/>
      <c r="B15" s="36" t="s">
        <v>213</v>
      </c>
      <c r="C15" s="37" t="s">
        <v>196</v>
      </c>
      <c r="D15" s="62">
        <v>224.5</v>
      </c>
      <c r="E15" s="39"/>
      <c r="F15" s="39"/>
      <c r="G15" s="37" t="s">
        <v>196</v>
      </c>
      <c r="H15" s="38">
        <v>2014.6</v>
      </c>
      <c r="I15" s="39"/>
      <c r="J15" s="39"/>
      <c r="K15" s="37" t="s">
        <v>196</v>
      </c>
      <c r="L15" s="38">
        <v>2239.1</v>
      </c>
      <c r="M15" s="39"/>
      <c r="N15" s="39"/>
      <c r="O15" s="37" t="s">
        <v>196</v>
      </c>
      <c r="P15" s="62">
        <v>443.6</v>
      </c>
      <c r="Q15" s="39"/>
      <c r="R15" s="39"/>
      <c r="S15" s="37" t="s">
        <v>196</v>
      </c>
      <c r="T15" s="62">
        <v>913.7</v>
      </c>
      <c r="U15" s="39"/>
      <c r="V15" s="39"/>
      <c r="W15" s="37" t="s">
        <v>196</v>
      </c>
      <c r="X15" s="38">
        <v>1357.3</v>
      </c>
      <c r="Y15" s="39"/>
    </row>
    <row r="16" spans="1:25">
      <c r="A16" s="13"/>
      <c r="B16" s="36"/>
      <c r="C16" s="37"/>
      <c r="D16" s="62"/>
      <c r="E16" s="39"/>
      <c r="F16" s="39"/>
      <c r="G16" s="37"/>
      <c r="H16" s="38"/>
      <c r="I16" s="39"/>
      <c r="J16" s="39"/>
      <c r="K16" s="37"/>
      <c r="L16" s="38"/>
      <c r="M16" s="39"/>
      <c r="N16" s="39"/>
      <c r="O16" s="37"/>
      <c r="P16" s="62"/>
      <c r="Q16" s="39"/>
      <c r="R16" s="39"/>
      <c r="S16" s="37"/>
      <c r="T16" s="62"/>
      <c r="U16" s="39"/>
      <c r="V16" s="39"/>
      <c r="W16" s="37"/>
      <c r="X16" s="38"/>
      <c r="Y16" s="39"/>
    </row>
    <row r="17" spans="1:25">
      <c r="A17" s="13"/>
      <c r="B17" s="40" t="s">
        <v>214</v>
      </c>
      <c r="C17" s="41" t="s">
        <v>215</v>
      </c>
      <c r="D17" s="41"/>
      <c r="E17" s="35"/>
      <c r="F17" s="35"/>
      <c r="G17" s="41">
        <v>389</v>
      </c>
      <c r="H17" s="41"/>
      <c r="I17" s="35"/>
      <c r="J17" s="35"/>
      <c r="K17" s="41">
        <v>389</v>
      </c>
      <c r="L17" s="41"/>
      <c r="M17" s="35"/>
      <c r="N17" s="35"/>
      <c r="O17" s="41" t="s">
        <v>215</v>
      </c>
      <c r="P17" s="41"/>
      <c r="Q17" s="35"/>
      <c r="R17" s="35"/>
      <c r="S17" s="41">
        <v>400.2</v>
      </c>
      <c r="T17" s="41"/>
      <c r="U17" s="35"/>
      <c r="V17" s="35"/>
      <c r="W17" s="41">
        <v>400.2</v>
      </c>
      <c r="X17" s="41"/>
      <c r="Y17" s="35"/>
    </row>
    <row r="18" spans="1:25">
      <c r="A18" s="13"/>
      <c r="B18" s="40"/>
      <c r="C18" s="41"/>
      <c r="D18" s="41"/>
      <c r="E18" s="35"/>
      <c r="F18" s="35"/>
      <c r="G18" s="41"/>
      <c r="H18" s="41"/>
      <c r="I18" s="35"/>
      <c r="J18" s="35"/>
      <c r="K18" s="41"/>
      <c r="L18" s="41"/>
      <c r="M18" s="35"/>
      <c r="N18" s="35"/>
      <c r="O18" s="41"/>
      <c r="P18" s="41"/>
      <c r="Q18" s="35"/>
      <c r="R18" s="35"/>
      <c r="S18" s="41"/>
      <c r="T18" s="41"/>
      <c r="U18" s="35"/>
      <c r="V18" s="35"/>
      <c r="W18" s="41"/>
      <c r="X18" s="41"/>
      <c r="Y18" s="35"/>
    </row>
    <row r="19" spans="1:25">
      <c r="A19" s="13"/>
      <c r="B19" s="36" t="s">
        <v>216</v>
      </c>
      <c r="C19" s="62">
        <v>5.3</v>
      </c>
      <c r="D19" s="62"/>
      <c r="E19" s="39"/>
      <c r="F19" s="39"/>
      <c r="G19" s="62" t="s">
        <v>215</v>
      </c>
      <c r="H19" s="62"/>
      <c r="I19" s="39"/>
      <c r="J19" s="39"/>
      <c r="K19" s="62">
        <v>5.3</v>
      </c>
      <c r="L19" s="62"/>
      <c r="M19" s="39"/>
      <c r="N19" s="39"/>
      <c r="O19" s="62">
        <v>2.5</v>
      </c>
      <c r="P19" s="62"/>
      <c r="Q19" s="39"/>
      <c r="R19" s="39"/>
      <c r="S19" s="62" t="s">
        <v>215</v>
      </c>
      <c r="T19" s="62"/>
      <c r="U19" s="39"/>
      <c r="V19" s="39"/>
      <c r="W19" s="62">
        <v>2.5</v>
      </c>
      <c r="X19" s="62"/>
      <c r="Y19" s="39"/>
    </row>
    <row r="20" spans="1:25">
      <c r="A20" s="13"/>
      <c r="B20" s="36"/>
      <c r="C20" s="62"/>
      <c r="D20" s="62"/>
      <c r="E20" s="39"/>
      <c r="F20" s="39"/>
      <c r="G20" s="62"/>
      <c r="H20" s="62"/>
      <c r="I20" s="39"/>
      <c r="J20" s="39"/>
      <c r="K20" s="62"/>
      <c r="L20" s="62"/>
      <c r="M20" s="39"/>
      <c r="N20" s="39"/>
      <c r="O20" s="62"/>
      <c r="P20" s="62"/>
      <c r="Q20" s="39"/>
      <c r="R20" s="39"/>
      <c r="S20" s="62"/>
      <c r="T20" s="62"/>
      <c r="U20" s="39"/>
      <c r="V20" s="39"/>
      <c r="W20" s="62"/>
      <c r="X20" s="62"/>
      <c r="Y20" s="39"/>
    </row>
    <row r="21" spans="1:25">
      <c r="A21" s="13"/>
      <c r="B21" s="40" t="s">
        <v>109</v>
      </c>
      <c r="C21" s="41">
        <v>1.1000000000000001</v>
      </c>
      <c r="D21" s="41"/>
      <c r="E21" s="35"/>
      <c r="F21" s="35"/>
      <c r="G21" s="41">
        <v>1.3</v>
      </c>
      <c r="H21" s="41"/>
      <c r="I21" s="35"/>
      <c r="J21" s="35"/>
      <c r="K21" s="41">
        <v>2.4</v>
      </c>
      <c r="L21" s="41"/>
      <c r="M21" s="35"/>
      <c r="N21" s="35"/>
      <c r="O21" s="41">
        <v>0.5</v>
      </c>
      <c r="P21" s="41"/>
      <c r="Q21" s="35"/>
      <c r="R21" s="35"/>
      <c r="S21" s="41">
        <v>0.9</v>
      </c>
      <c r="T21" s="41"/>
      <c r="U21" s="35"/>
      <c r="V21" s="35"/>
      <c r="W21" s="41">
        <v>1.4</v>
      </c>
      <c r="X21" s="41"/>
      <c r="Y21" s="35"/>
    </row>
    <row r="22" spans="1:25" ht="15.75" thickBot="1">
      <c r="A22" s="13"/>
      <c r="B22" s="40"/>
      <c r="C22" s="42"/>
      <c r="D22" s="42"/>
      <c r="E22" s="43"/>
      <c r="F22" s="35"/>
      <c r="G22" s="42"/>
      <c r="H22" s="42"/>
      <c r="I22" s="43"/>
      <c r="J22" s="35"/>
      <c r="K22" s="42"/>
      <c r="L22" s="42"/>
      <c r="M22" s="43"/>
      <c r="N22" s="35"/>
      <c r="O22" s="42"/>
      <c r="P22" s="42"/>
      <c r="Q22" s="43"/>
      <c r="R22" s="35"/>
      <c r="S22" s="42"/>
      <c r="T22" s="42"/>
      <c r="U22" s="43"/>
      <c r="V22" s="35"/>
      <c r="W22" s="42"/>
      <c r="X22" s="42"/>
      <c r="Y22" s="43"/>
    </row>
    <row r="23" spans="1:25">
      <c r="A23" s="13"/>
      <c r="B23" s="63" t="s">
        <v>115</v>
      </c>
      <c r="C23" s="45" t="s">
        <v>196</v>
      </c>
      <c r="D23" s="64">
        <v>230.9</v>
      </c>
      <c r="E23" s="49"/>
      <c r="F23" s="39"/>
      <c r="G23" s="45" t="s">
        <v>196</v>
      </c>
      <c r="H23" s="47">
        <v>2404.9</v>
      </c>
      <c r="I23" s="49"/>
      <c r="J23" s="39"/>
      <c r="K23" s="45" t="s">
        <v>196</v>
      </c>
      <c r="L23" s="47">
        <v>2635.8</v>
      </c>
      <c r="M23" s="49"/>
      <c r="N23" s="39"/>
      <c r="O23" s="45" t="s">
        <v>196</v>
      </c>
      <c r="P23" s="64">
        <v>446.6</v>
      </c>
      <c r="Q23" s="49"/>
      <c r="R23" s="39"/>
      <c r="S23" s="45" t="s">
        <v>196</v>
      </c>
      <c r="T23" s="47">
        <v>1314.8</v>
      </c>
      <c r="U23" s="49"/>
      <c r="V23" s="39"/>
      <c r="W23" s="45" t="s">
        <v>196</v>
      </c>
      <c r="X23" s="47">
        <v>1761.4</v>
      </c>
      <c r="Y23" s="49"/>
    </row>
    <row r="24" spans="1:25" ht="15.75" thickBot="1">
      <c r="A24" s="13"/>
      <c r="B24" s="63"/>
      <c r="C24" s="46"/>
      <c r="D24" s="65"/>
      <c r="E24" s="50"/>
      <c r="F24" s="39"/>
      <c r="G24" s="46"/>
      <c r="H24" s="48"/>
      <c r="I24" s="50"/>
      <c r="J24" s="39"/>
      <c r="K24" s="46"/>
      <c r="L24" s="48"/>
      <c r="M24" s="50"/>
      <c r="N24" s="39"/>
      <c r="O24" s="46"/>
      <c r="P24" s="65"/>
      <c r="Q24" s="50"/>
      <c r="R24" s="39"/>
      <c r="S24" s="46"/>
      <c r="T24" s="48"/>
      <c r="U24" s="50"/>
      <c r="V24" s="39"/>
      <c r="W24" s="46"/>
      <c r="X24" s="48"/>
      <c r="Y24" s="50"/>
    </row>
    <row r="25" spans="1:25" ht="15.75" thickTop="1">
      <c r="A25" s="13"/>
      <c r="B25" s="20" t="s">
        <v>217</v>
      </c>
      <c r="C25" s="51"/>
      <c r="D25" s="51"/>
      <c r="E25" s="51"/>
      <c r="F25" s="21"/>
      <c r="G25" s="51"/>
      <c r="H25" s="51"/>
      <c r="I25" s="51"/>
      <c r="J25" s="21"/>
      <c r="K25" s="51"/>
      <c r="L25" s="51"/>
      <c r="M25" s="51"/>
      <c r="N25" s="21"/>
      <c r="O25" s="51"/>
      <c r="P25" s="51"/>
      <c r="Q25" s="51"/>
      <c r="R25" s="21"/>
      <c r="S25" s="51"/>
      <c r="T25" s="51"/>
      <c r="U25" s="51"/>
      <c r="V25" s="21"/>
      <c r="W25" s="51"/>
      <c r="X25" s="51"/>
      <c r="Y25" s="51"/>
    </row>
    <row r="26" spans="1:25">
      <c r="A26" s="13"/>
      <c r="B26" s="36" t="s">
        <v>213</v>
      </c>
      <c r="C26" s="37" t="s">
        <v>196</v>
      </c>
      <c r="D26" s="62">
        <v>362.3</v>
      </c>
      <c r="E26" s="39"/>
      <c r="F26" s="39"/>
      <c r="G26" s="37" t="s">
        <v>196</v>
      </c>
      <c r="H26" s="38">
        <v>1550.8</v>
      </c>
      <c r="I26" s="39"/>
      <c r="J26" s="39"/>
      <c r="K26" s="37" t="s">
        <v>196</v>
      </c>
      <c r="L26" s="38">
        <v>1913.1</v>
      </c>
      <c r="M26" s="39"/>
      <c r="N26" s="39"/>
      <c r="O26" s="37" t="s">
        <v>196</v>
      </c>
      <c r="P26" s="38">
        <v>1027.4000000000001</v>
      </c>
      <c r="Q26" s="39"/>
      <c r="R26" s="39"/>
      <c r="S26" s="37" t="s">
        <v>196</v>
      </c>
      <c r="T26" s="38">
        <v>1443.9</v>
      </c>
      <c r="U26" s="39"/>
      <c r="V26" s="39"/>
      <c r="W26" s="37" t="s">
        <v>196</v>
      </c>
      <c r="X26" s="38">
        <v>2471.3000000000002</v>
      </c>
      <c r="Y26" s="39"/>
    </row>
    <row r="27" spans="1:25">
      <c r="A27" s="13"/>
      <c r="B27" s="36"/>
      <c r="C27" s="37"/>
      <c r="D27" s="62"/>
      <c r="E27" s="39"/>
      <c r="F27" s="39"/>
      <c r="G27" s="37"/>
      <c r="H27" s="38"/>
      <c r="I27" s="39"/>
      <c r="J27" s="39"/>
      <c r="K27" s="37"/>
      <c r="L27" s="38"/>
      <c r="M27" s="39"/>
      <c r="N27" s="39"/>
      <c r="O27" s="37"/>
      <c r="P27" s="38"/>
      <c r="Q27" s="39"/>
      <c r="R27" s="39"/>
      <c r="S27" s="37"/>
      <c r="T27" s="38"/>
      <c r="U27" s="39"/>
      <c r="V27" s="39"/>
      <c r="W27" s="37"/>
      <c r="X27" s="38"/>
      <c r="Y27" s="39"/>
    </row>
    <row r="28" spans="1:25">
      <c r="A28" s="13"/>
      <c r="B28" s="40" t="s">
        <v>218</v>
      </c>
      <c r="C28" s="41">
        <v>13.6</v>
      </c>
      <c r="D28" s="41"/>
      <c r="E28" s="35"/>
      <c r="F28" s="35"/>
      <c r="G28" s="41">
        <v>178.5</v>
      </c>
      <c r="H28" s="41"/>
      <c r="I28" s="35"/>
      <c r="J28" s="35"/>
      <c r="K28" s="41">
        <v>192.1</v>
      </c>
      <c r="L28" s="41"/>
      <c r="M28" s="35"/>
      <c r="N28" s="35"/>
      <c r="O28" s="41">
        <v>15.3</v>
      </c>
      <c r="P28" s="41"/>
      <c r="Q28" s="35"/>
      <c r="R28" s="35"/>
      <c r="S28" s="41">
        <v>73.099999999999994</v>
      </c>
      <c r="T28" s="41"/>
      <c r="U28" s="35"/>
      <c r="V28" s="35"/>
      <c r="W28" s="41">
        <v>88.4</v>
      </c>
      <c r="X28" s="41"/>
      <c r="Y28" s="35"/>
    </row>
    <row r="29" spans="1:25">
      <c r="A29" s="13"/>
      <c r="B29" s="40"/>
      <c r="C29" s="41"/>
      <c r="D29" s="41"/>
      <c r="E29" s="35"/>
      <c r="F29" s="35"/>
      <c r="G29" s="41"/>
      <c r="H29" s="41"/>
      <c r="I29" s="35"/>
      <c r="J29" s="35"/>
      <c r="K29" s="41"/>
      <c r="L29" s="41"/>
      <c r="M29" s="35"/>
      <c r="N29" s="35"/>
      <c r="O29" s="41"/>
      <c r="P29" s="41"/>
      <c r="Q29" s="35"/>
      <c r="R29" s="35"/>
      <c r="S29" s="41"/>
      <c r="T29" s="41"/>
      <c r="U29" s="35"/>
      <c r="V29" s="35"/>
      <c r="W29" s="41"/>
      <c r="X29" s="41"/>
      <c r="Y29" s="35"/>
    </row>
    <row r="30" spans="1:25">
      <c r="A30" s="13"/>
      <c r="B30" s="36" t="s">
        <v>216</v>
      </c>
      <c r="C30" s="62">
        <v>14.7</v>
      </c>
      <c r="D30" s="62"/>
      <c r="E30" s="39"/>
      <c r="F30" s="39"/>
      <c r="G30" s="62" t="s">
        <v>215</v>
      </c>
      <c r="H30" s="62"/>
      <c r="I30" s="39"/>
      <c r="J30" s="39"/>
      <c r="K30" s="62">
        <v>14.7</v>
      </c>
      <c r="L30" s="62"/>
      <c r="M30" s="39"/>
      <c r="N30" s="39"/>
      <c r="O30" s="62">
        <v>0.8</v>
      </c>
      <c r="P30" s="62"/>
      <c r="Q30" s="39"/>
      <c r="R30" s="39"/>
      <c r="S30" s="62" t="s">
        <v>215</v>
      </c>
      <c r="T30" s="62"/>
      <c r="U30" s="39"/>
      <c r="V30" s="39"/>
      <c r="W30" s="62">
        <v>0.8</v>
      </c>
      <c r="X30" s="62"/>
      <c r="Y30" s="39"/>
    </row>
    <row r="31" spans="1:25">
      <c r="A31" s="13"/>
      <c r="B31" s="36"/>
      <c r="C31" s="62"/>
      <c r="D31" s="62"/>
      <c r="E31" s="39"/>
      <c r="F31" s="39"/>
      <c r="G31" s="62"/>
      <c r="H31" s="62"/>
      <c r="I31" s="39"/>
      <c r="J31" s="39"/>
      <c r="K31" s="62"/>
      <c r="L31" s="62"/>
      <c r="M31" s="39"/>
      <c r="N31" s="39"/>
      <c r="O31" s="62"/>
      <c r="P31" s="62"/>
      <c r="Q31" s="39"/>
      <c r="R31" s="39"/>
      <c r="S31" s="62"/>
      <c r="T31" s="62"/>
      <c r="U31" s="39"/>
      <c r="V31" s="39"/>
      <c r="W31" s="62"/>
      <c r="X31" s="62"/>
      <c r="Y31" s="39"/>
    </row>
    <row r="32" spans="1:25">
      <c r="A32" s="13"/>
      <c r="B32" s="40" t="s">
        <v>109</v>
      </c>
      <c r="C32" s="41">
        <v>0.2</v>
      </c>
      <c r="D32" s="41"/>
      <c r="E32" s="35"/>
      <c r="F32" s="35"/>
      <c r="G32" s="41">
        <v>0.1</v>
      </c>
      <c r="H32" s="41"/>
      <c r="I32" s="35"/>
      <c r="J32" s="35"/>
      <c r="K32" s="41">
        <v>0.3</v>
      </c>
      <c r="L32" s="41"/>
      <c r="M32" s="35"/>
      <c r="N32" s="35"/>
      <c r="O32" s="41">
        <v>0.2</v>
      </c>
      <c r="P32" s="41"/>
      <c r="Q32" s="35"/>
      <c r="R32" s="35"/>
      <c r="S32" s="41">
        <v>0.1</v>
      </c>
      <c r="T32" s="41"/>
      <c r="U32" s="35"/>
      <c r="V32" s="35"/>
      <c r="W32" s="41">
        <v>0.3</v>
      </c>
      <c r="X32" s="41"/>
      <c r="Y32" s="35"/>
    </row>
    <row r="33" spans="1:25" ht="15.75" thickBot="1">
      <c r="A33" s="13"/>
      <c r="B33" s="40"/>
      <c r="C33" s="42"/>
      <c r="D33" s="42"/>
      <c r="E33" s="43"/>
      <c r="F33" s="35"/>
      <c r="G33" s="42"/>
      <c r="H33" s="42"/>
      <c r="I33" s="43"/>
      <c r="J33" s="35"/>
      <c r="K33" s="42"/>
      <c r="L33" s="42"/>
      <c r="M33" s="43"/>
      <c r="N33" s="35"/>
      <c r="O33" s="42"/>
      <c r="P33" s="42"/>
      <c r="Q33" s="43"/>
      <c r="R33" s="35"/>
      <c r="S33" s="42"/>
      <c r="T33" s="42"/>
      <c r="U33" s="43"/>
      <c r="V33" s="35"/>
      <c r="W33" s="42"/>
      <c r="X33" s="42"/>
      <c r="Y33" s="43"/>
    </row>
    <row r="34" spans="1:25">
      <c r="A34" s="13"/>
      <c r="B34" s="63" t="s">
        <v>115</v>
      </c>
      <c r="C34" s="45" t="s">
        <v>196</v>
      </c>
      <c r="D34" s="64">
        <v>390.8</v>
      </c>
      <c r="E34" s="49"/>
      <c r="F34" s="39"/>
      <c r="G34" s="45" t="s">
        <v>196</v>
      </c>
      <c r="H34" s="47">
        <v>1729.4</v>
      </c>
      <c r="I34" s="49"/>
      <c r="J34" s="39"/>
      <c r="K34" s="45" t="s">
        <v>196</v>
      </c>
      <c r="L34" s="47">
        <v>2120.1999999999998</v>
      </c>
      <c r="M34" s="49"/>
      <c r="N34" s="39"/>
      <c r="O34" s="45" t="s">
        <v>196</v>
      </c>
      <c r="P34" s="47">
        <v>1043.7</v>
      </c>
      <c r="Q34" s="49"/>
      <c r="R34" s="39"/>
      <c r="S34" s="45" t="s">
        <v>196</v>
      </c>
      <c r="T34" s="47">
        <v>1517.1</v>
      </c>
      <c r="U34" s="49"/>
      <c r="V34" s="39"/>
      <c r="W34" s="45" t="s">
        <v>196</v>
      </c>
      <c r="X34" s="47">
        <v>2560.8000000000002</v>
      </c>
      <c r="Y34" s="49"/>
    </row>
    <row r="35" spans="1:25" ht="15.75" thickBot="1">
      <c r="A35" s="13"/>
      <c r="B35" s="63"/>
      <c r="C35" s="46"/>
      <c r="D35" s="65"/>
      <c r="E35" s="50"/>
      <c r="F35" s="39"/>
      <c r="G35" s="46"/>
      <c r="H35" s="48"/>
      <c r="I35" s="50"/>
      <c r="J35" s="39"/>
      <c r="K35" s="46"/>
      <c r="L35" s="48"/>
      <c r="M35" s="50"/>
      <c r="N35" s="39"/>
      <c r="O35" s="46"/>
      <c r="P35" s="48"/>
      <c r="Q35" s="50"/>
      <c r="R35" s="39"/>
      <c r="S35" s="46"/>
      <c r="T35" s="48"/>
      <c r="U35" s="50"/>
      <c r="V35" s="39"/>
      <c r="W35" s="46"/>
      <c r="X35" s="48"/>
      <c r="Y35" s="50"/>
    </row>
    <row r="36" spans="1:25" ht="15.75" thickTop="1">
      <c r="A36" s="13"/>
      <c r="B36" s="39" t="s">
        <v>219</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3"/>
      <c r="B37" s="39"/>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3"/>
      <c r="B38" s="16"/>
      <c r="C38" s="16"/>
    </row>
    <row r="39" spans="1:25" ht="63.75">
      <c r="A39" s="13"/>
      <c r="B39" s="66" t="s">
        <v>220</v>
      </c>
      <c r="C39" s="67" t="s">
        <v>221</v>
      </c>
    </row>
    <row r="40" spans="1:25">
      <c r="A40" s="13"/>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3"/>
      <c r="B41" s="16"/>
      <c r="C41" s="16"/>
    </row>
    <row r="42" spans="1:25" ht="409.5">
      <c r="A42" s="13"/>
      <c r="B42" s="66" t="s">
        <v>222</v>
      </c>
      <c r="C42" s="67" t="s">
        <v>223</v>
      </c>
    </row>
    <row r="43" spans="1:25">
      <c r="A43" s="13"/>
      <c r="B43" s="39"/>
      <c r="C43" s="39"/>
      <c r="D43" s="39"/>
      <c r="E43" s="39"/>
      <c r="F43" s="39"/>
      <c r="G43" s="39"/>
      <c r="H43" s="39"/>
      <c r="I43" s="39"/>
      <c r="J43" s="39"/>
      <c r="K43" s="39"/>
      <c r="L43" s="39"/>
      <c r="M43" s="39"/>
      <c r="N43" s="39"/>
      <c r="O43" s="39"/>
      <c r="P43" s="39"/>
      <c r="Q43" s="39"/>
      <c r="R43" s="39"/>
      <c r="S43" s="39"/>
      <c r="T43" s="39"/>
      <c r="U43" s="39"/>
      <c r="V43" s="39"/>
      <c r="W43" s="39"/>
      <c r="X43" s="39"/>
      <c r="Y43" s="39"/>
    </row>
    <row r="44" spans="1:25">
      <c r="A44" s="13"/>
      <c r="B44" s="16"/>
      <c r="C44" s="16"/>
    </row>
    <row r="45" spans="1:25" ht="267.75">
      <c r="A45" s="13"/>
      <c r="B45" s="66" t="s">
        <v>224</v>
      </c>
      <c r="C45" s="67" t="s">
        <v>225</v>
      </c>
    </row>
    <row r="46" spans="1:25">
      <c r="A46" s="13"/>
      <c r="B46" s="52"/>
      <c r="C46" s="52"/>
      <c r="D46" s="52"/>
      <c r="E46" s="52"/>
      <c r="F46" s="52"/>
      <c r="G46" s="52"/>
      <c r="H46" s="52"/>
      <c r="I46" s="52"/>
      <c r="J46" s="52"/>
      <c r="K46" s="52"/>
      <c r="L46" s="52"/>
      <c r="M46" s="52"/>
      <c r="N46" s="52"/>
      <c r="O46" s="52"/>
      <c r="P46" s="52"/>
      <c r="Q46" s="52"/>
      <c r="R46" s="52"/>
      <c r="S46" s="52"/>
      <c r="T46" s="52"/>
      <c r="U46" s="52"/>
      <c r="V46" s="52"/>
      <c r="W46" s="52"/>
      <c r="X46" s="52"/>
      <c r="Y46" s="52"/>
    </row>
    <row r="47" spans="1:25">
      <c r="A47" s="13"/>
      <c r="B47" s="55" t="s">
        <v>226</v>
      </c>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3"/>
      <c r="B48" s="32"/>
      <c r="C48" s="32"/>
      <c r="D48" s="32"/>
      <c r="E48" s="32"/>
      <c r="F48" s="32"/>
      <c r="G48" s="32"/>
      <c r="H48" s="32"/>
      <c r="I48" s="32"/>
    </row>
    <row r="49" spans="1:9">
      <c r="A49" s="13"/>
      <c r="B49" s="16"/>
      <c r="C49" s="16"/>
      <c r="D49" s="16"/>
      <c r="E49" s="16"/>
      <c r="F49" s="16"/>
      <c r="G49" s="16"/>
      <c r="H49" s="16"/>
      <c r="I49" s="16"/>
    </row>
    <row r="50" spans="1:9">
      <c r="A50" s="13"/>
      <c r="B50" s="17"/>
      <c r="C50" s="61" t="s">
        <v>227</v>
      </c>
      <c r="D50" s="61"/>
      <c r="E50" s="61"/>
      <c r="F50" s="61"/>
      <c r="G50" s="61"/>
      <c r="H50" s="61"/>
      <c r="I50" s="61"/>
    </row>
    <row r="51" spans="1:9" ht="15.75" thickBot="1">
      <c r="A51" s="13"/>
      <c r="B51" s="56"/>
      <c r="C51" s="33" t="s">
        <v>228</v>
      </c>
      <c r="D51" s="33"/>
      <c r="E51" s="33"/>
      <c r="F51" s="33"/>
      <c r="G51" s="33"/>
      <c r="H51" s="33"/>
      <c r="I51" s="33"/>
    </row>
    <row r="52" spans="1:9" ht="15.75" thickBot="1">
      <c r="A52" s="13"/>
      <c r="B52" s="56"/>
      <c r="C52" s="60">
        <v>2015</v>
      </c>
      <c r="D52" s="60"/>
      <c r="E52" s="60"/>
      <c r="F52" s="17"/>
      <c r="G52" s="60">
        <v>2014</v>
      </c>
      <c r="H52" s="60"/>
      <c r="I52" s="60"/>
    </row>
    <row r="53" spans="1:9">
      <c r="A53" s="13"/>
      <c r="B53" s="56"/>
      <c r="C53" s="61" t="s">
        <v>211</v>
      </c>
      <c r="D53" s="61"/>
      <c r="E53" s="61"/>
      <c r="F53" s="61"/>
      <c r="G53" s="61"/>
      <c r="H53" s="61"/>
      <c r="I53" s="61"/>
    </row>
    <row r="54" spans="1:9">
      <c r="A54" s="13"/>
      <c r="B54" s="72" t="s">
        <v>229</v>
      </c>
      <c r="C54" s="73" t="s">
        <v>196</v>
      </c>
      <c r="D54" s="41">
        <v>740.5</v>
      </c>
      <c r="E54" s="35"/>
      <c r="F54" s="35"/>
      <c r="G54" s="73" t="s">
        <v>196</v>
      </c>
      <c r="H54" s="41" t="s">
        <v>230</v>
      </c>
      <c r="I54" s="73" t="s">
        <v>199</v>
      </c>
    </row>
    <row r="55" spans="1:9">
      <c r="A55" s="13"/>
      <c r="B55" s="72"/>
      <c r="C55" s="73"/>
      <c r="D55" s="41"/>
      <c r="E55" s="35"/>
      <c r="F55" s="35"/>
      <c r="G55" s="73"/>
      <c r="H55" s="41"/>
      <c r="I55" s="73"/>
    </row>
    <row r="56" spans="1:9">
      <c r="A56" s="13"/>
      <c r="B56" s="74" t="s">
        <v>231</v>
      </c>
      <c r="C56" s="39"/>
      <c r="D56" s="39"/>
      <c r="E56" s="39"/>
      <c r="F56" s="39"/>
      <c r="G56" s="39"/>
      <c r="H56" s="39"/>
      <c r="I56" s="39"/>
    </row>
    <row r="57" spans="1:9">
      <c r="A57" s="13"/>
      <c r="B57" s="74"/>
      <c r="C57" s="39"/>
      <c r="D57" s="39"/>
      <c r="E57" s="39"/>
      <c r="F57" s="39"/>
      <c r="G57" s="39"/>
      <c r="H57" s="39"/>
      <c r="I57" s="39"/>
    </row>
    <row r="58" spans="1:9">
      <c r="A58" s="13"/>
      <c r="B58" s="40" t="s">
        <v>232</v>
      </c>
      <c r="C58" s="41" t="s">
        <v>233</v>
      </c>
      <c r="D58" s="41"/>
      <c r="E58" s="73" t="s">
        <v>199</v>
      </c>
      <c r="F58" s="35"/>
      <c r="G58" s="41" t="s">
        <v>215</v>
      </c>
      <c r="H58" s="41"/>
      <c r="I58" s="35"/>
    </row>
    <row r="59" spans="1:9">
      <c r="A59" s="13"/>
      <c r="B59" s="40"/>
      <c r="C59" s="41"/>
      <c r="D59" s="41"/>
      <c r="E59" s="73"/>
      <c r="F59" s="35"/>
      <c r="G59" s="41"/>
      <c r="H59" s="41"/>
      <c r="I59" s="35"/>
    </row>
    <row r="60" spans="1:9">
      <c r="A60" s="13"/>
      <c r="B60" s="36" t="s">
        <v>234</v>
      </c>
      <c r="C60" s="62" t="s">
        <v>235</v>
      </c>
      <c r="D60" s="62"/>
      <c r="E60" s="37" t="s">
        <v>199</v>
      </c>
      <c r="F60" s="39"/>
      <c r="G60" s="62">
        <v>8.5</v>
      </c>
      <c r="H60" s="62"/>
      <c r="I60" s="39"/>
    </row>
    <row r="61" spans="1:9">
      <c r="A61" s="13"/>
      <c r="B61" s="36"/>
      <c r="C61" s="62"/>
      <c r="D61" s="62"/>
      <c r="E61" s="37"/>
      <c r="F61" s="39"/>
      <c r="G61" s="62"/>
      <c r="H61" s="62"/>
      <c r="I61" s="39"/>
    </row>
    <row r="62" spans="1:9">
      <c r="A62" s="13"/>
      <c r="B62" s="40" t="s">
        <v>236</v>
      </c>
      <c r="C62" s="41">
        <v>0.6</v>
      </c>
      <c r="D62" s="41"/>
      <c r="E62" s="35"/>
      <c r="F62" s="35"/>
      <c r="G62" s="41">
        <v>0.2</v>
      </c>
      <c r="H62" s="41"/>
      <c r="I62" s="35"/>
    </row>
    <row r="63" spans="1:9">
      <c r="A63" s="13"/>
      <c r="B63" s="40"/>
      <c r="C63" s="41"/>
      <c r="D63" s="41"/>
      <c r="E63" s="35"/>
      <c r="F63" s="35"/>
      <c r="G63" s="41"/>
      <c r="H63" s="41"/>
      <c r="I63" s="35"/>
    </row>
    <row r="64" spans="1:9">
      <c r="A64" s="13"/>
      <c r="B64" s="36" t="s">
        <v>237</v>
      </c>
      <c r="C64" s="62" t="s">
        <v>215</v>
      </c>
      <c r="D64" s="62"/>
      <c r="E64" s="39"/>
      <c r="F64" s="39"/>
      <c r="G64" s="62">
        <v>15.4</v>
      </c>
      <c r="H64" s="62"/>
      <c r="I64" s="39"/>
    </row>
    <row r="65" spans="1:25" ht="15.75" thickBot="1">
      <c r="A65" s="13"/>
      <c r="B65" s="36"/>
      <c r="C65" s="75"/>
      <c r="D65" s="75"/>
      <c r="E65" s="76"/>
      <c r="F65" s="39"/>
      <c r="G65" s="75"/>
      <c r="H65" s="75"/>
      <c r="I65" s="76"/>
    </row>
    <row r="66" spans="1:25">
      <c r="A66" s="13"/>
      <c r="B66" s="77" t="s">
        <v>238</v>
      </c>
      <c r="C66" s="78" t="s">
        <v>239</v>
      </c>
      <c r="D66" s="78"/>
      <c r="E66" s="80" t="s">
        <v>199</v>
      </c>
      <c r="F66" s="35"/>
      <c r="G66" s="78">
        <v>24.1</v>
      </c>
      <c r="H66" s="78"/>
      <c r="I66" s="82"/>
    </row>
    <row r="67" spans="1:25">
      <c r="A67" s="13"/>
      <c r="B67" s="77"/>
      <c r="C67" s="79"/>
      <c r="D67" s="79"/>
      <c r="E67" s="81"/>
      <c r="F67" s="35"/>
      <c r="G67" s="79"/>
      <c r="H67" s="79"/>
      <c r="I67" s="83"/>
    </row>
    <row r="68" spans="1:25">
      <c r="A68" s="13"/>
      <c r="B68" s="74" t="s">
        <v>216</v>
      </c>
      <c r="C68" s="62" t="s">
        <v>240</v>
      </c>
      <c r="D68" s="62"/>
      <c r="E68" s="37" t="s">
        <v>199</v>
      </c>
      <c r="F68" s="39"/>
      <c r="G68" s="62">
        <v>20</v>
      </c>
      <c r="H68" s="62"/>
      <c r="I68" s="39"/>
    </row>
    <row r="69" spans="1:25">
      <c r="A69" s="13"/>
      <c r="B69" s="74"/>
      <c r="C69" s="62"/>
      <c r="D69" s="62"/>
      <c r="E69" s="37"/>
      <c r="F69" s="39"/>
      <c r="G69" s="62"/>
      <c r="H69" s="62"/>
      <c r="I69" s="39"/>
    </row>
    <row r="70" spans="1:25">
      <c r="A70" s="13"/>
      <c r="B70" s="72" t="s">
        <v>109</v>
      </c>
      <c r="C70" s="41">
        <v>1</v>
      </c>
      <c r="D70" s="41"/>
      <c r="E70" s="35"/>
      <c r="F70" s="35"/>
      <c r="G70" s="41" t="s">
        <v>241</v>
      </c>
      <c r="H70" s="41"/>
      <c r="I70" s="73" t="s">
        <v>199</v>
      </c>
    </row>
    <row r="71" spans="1:25" ht="15.75" thickBot="1">
      <c r="A71" s="13"/>
      <c r="B71" s="72"/>
      <c r="C71" s="42"/>
      <c r="D71" s="42"/>
      <c r="E71" s="43"/>
      <c r="F71" s="35"/>
      <c r="G71" s="42"/>
      <c r="H71" s="42"/>
      <c r="I71" s="84"/>
    </row>
    <row r="72" spans="1:25">
      <c r="A72" s="13"/>
      <c r="B72" s="44" t="s">
        <v>115</v>
      </c>
      <c r="C72" s="45" t="s">
        <v>196</v>
      </c>
      <c r="D72" s="64">
        <v>618.5</v>
      </c>
      <c r="E72" s="49"/>
      <c r="F72" s="39"/>
      <c r="G72" s="45" t="s">
        <v>196</v>
      </c>
      <c r="H72" s="64" t="s">
        <v>242</v>
      </c>
      <c r="I72" s="45" t="s">
        <v>199</v>
      </c>
    </row>
    <row r="73" spans="1:25" ht="15.75" thickBot="1">
      <c r="A73" s="13"/>
      <c r="B73" s="44"/>
      <c r="C73" s="46"/>
      <c r="D73" s="65"/>
      <c r="E73" s="50"/>
      <c r="F73" s="39"/>
      <c r="G73" s="46"/>
      <c r="H73" s="65"/>
      <c r="I73" s="46"/>
    </row>
    <row r="74" spans="1:25" ht="15.75" thickTop="1">
      <c r="A74" s="13"/>
      <c r="B74" s="55" t="s">
        <v>243</v>
      </c>
      <c r="C74" s="55"/>
      <c r="D74" s="55"/>
      <c r="E74" s="55"/>
      <c r="F74" s="55"/>
      <c r="G74" s="55"/>
      <c r="H74" s="55"/>
      <c r="I74" s="55"/>
      <c r="J74" s="55"/>
      <c r="K74" s="55"/>
      <c r="L74" s="55"/>
      <c r="M74" s="55"/>
      <c r="N74" s="55"/>
      <c r="O74" s="55"/>
      <c r="P74" s="55"/>
      <c r="Q74" s="55"/>
      <c r="R74" s="55"/>
      <c r="S74" s="55"/>
      <c r="T74" s="55"/>
      <c r="U74" s="55"/>
      <c r="V74" s="55"/>
      <c r="W74" s="55"/>
      <c r="X74" s="55"/>
      <c r="Y74" s="55"/>
    </row>
    <row r="75" spans="1:25">
      <c r="A75" s="13"/>
      <c r="B75" s="32"/>
      <c r="C75" s="32"/>
      <c r="D75" s="32"/>
      <c r="E75" s="32"/>
      <c r="F75" s="32"/>
      <c r="G75" s="32"/>
      <c r="H75" s="32"/>
      <c r="I75" s="32"/>
    </row>
    <row r="76" spans="1:25">
      <c r="A76" s="13"/>
      <c r="B76" s="16"/>
      <c r="C76" s="16"/>
      <c r="D76" s="16"/>
      <c r="E76" s="16"/>
      <c r="F76" s="16"/>
      <c r="G76" s="16"/>
      <c r="H76" s="16"/>
      <c r="I76" s="16"/>
    </row>
    <row r="77" spans="1:25">
      <c r="A77" s="13"/>
      <c r="B77" s="17"/>
      <c r="C77" s="61" t="s">
        <v>227</v>
      </c>
      <c r="D77" s="61"/>
      <c r="E77" s="61"/>
      <c r="F77" s="61"/>
      <c r="G77" s="61"/>
      <c r="H77" s="61"/>
      <c r="I77" s="61"/>
    </row>
    <row r="78" spans="1:25" ht="15.75" thickBot="1">
      <c r="A78" s="13"/>
      <c r="B78" s="56"/>
      <c r="C78" s="33" t="s">
        <v>228</v>
      </c>
      <c r="D78" s="33"/>
      <c r="E78" s="33"/>
      <c r="F78" s="33"/>
      <c r="G78" s="33"/>
      <c r="H78" s="33"/>
      <c r="I78" s="33"/>
    </row>
    <row r="79" spans="1:25" ht="15.75" thickBot="1">
      <c r="A79" s="13"/>
      <c r="B79" s="56"/>
      <c r="C79" s="60">
        <v>2015</v>
      </c>
      <c r="D79" s="60"/>
      <c r="E79" s="60"/>
      <c r="F79" s="17"/>
      <c r="G79" s="60">
        <v>2014</v>
      </c>
      <c r="H79" s="60"/>
      <c r="I79" s="60"/>
    </row>
    <row r="80" spans="1:25">
      <c r="A80" s="13"/>
      <c r="B80" s="56"/>
      <c r="C80" s="61" t="s">
        <v>211</v>
      </c>
      <c r="D80" s="61"/>
      <c r="E80" s="61"/>
      <c r="F80" s="61"/>
      <c r="G80" s="61"/>
      <c r="H80" s="61"/>
      <c r="I80" s="61"/>
    </row>
    <row r="81" spans="1:25">
      <c r="A81" s="13"/>
      <c r="B81" s="24" t="s">
        <v>244</v>
      </c>
      <c r="C81" s="69" t="s">
        <v>196</v>
      </c>
      <c r="D81" s="25" t="s">
        <v>245</v>
      </c>
      <c r="E81" s="69" t="s">
        <v>199</v>
      </c>
      <c r="F81" s="21"/>
      <c r="G81" s="69" t="s">
        <v>196</v>
      </c>
      <c r="H81" s="25" t="s">
        <v>246</v>
      </c>
      <c r="I81" s="69" t="s">
        <v>199</v>
      </c>
    </row>
    <row r="82" spans="1:25">
      <c r="A82" s="13"/>
      <c r="B82" s="36" t="s">
        <v>247</v>
      </c>
      <c r="C82" s="62">
        <v>2.6</v>
      </c>
      <c r="D82" s="62"/>
      <c r="E82" s="39"/>
      <c r="F82" s="39"/>
      <c r="G82" s="62" t="s">
        <v>215</v>
      </c>
      <c r="H82" s="62"/>
      <c r="I82" s="39"/>
    </row>
    <row r="83" spans="1:25">
      <c r="A83" s="13"/>
      <c r="B83" s="36"/>
      <c r="C83" s="62"/>
      <c r="D83" s="62"/>
      <c r="E83" s="39"/>
      <c r="F83" s="39"/>
      <c r="G83" s="62"/>
      <c r="H83" s="62"/>
      <c r="I83" s="39"/>
    </row>
    <row r="84" spans="1:25" ht="15.75" thickBot="1">
      <c r="A84" s="13"/>
      <c r="B84" s="24" t="s">
        <v>248</v>
      </c>
      <c r="C84" s="42" t="s">
        <v>249</v>
      </c>
      <c r="D84" s="42"/>
      <c r="E84" s="69" t="s">
        <v>199</v>
      </c>
      <c r="F84" s="21"/>
      <c r="G84" s="42" t="s">
        <v>250</v>
      </c>
      <c r="H84" s="42"/>
      <c r="I84" s="69" t="s">
        <v>199</v>
      </c>
    </row>
    <row r="85" spans="1:25" ht="15.75" thickBot="1">
      <c r="A85" s="13"/>
      <c r="B85" s="26" t="s">
        <v>115</v>
      </c>
      <c r="C85" s="85" t="s">
        <v>196</v>
      </c>
      <c r="D85" s="86" t="s">
        <v>251</v>
      </c>
      <c r="E85" s="85" t="s">
        <v>199</v>
      </c>
      <c r="F85" s="17"/>
      <c r="G85" s="85" t="s">
        <v>196</v>
      </c>
      <c r="H85" s="86" t="s">
        <v>252</v>
      </c>
      <c r="I85" s="85" t="s">
        <v>199</v>
      </c>
    </row>
    <row r="86" spans="1:25" ht="15.75" thickTop="1">
      <c r="A86" s="13"/>
      <c r="B86" s="52"/>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3"/>
      <c r="B87" s="54" t="s">
        <v>253</v>
      </c>
      <c r="C87" s="54"/>
      <c r="D87" s="54"/>
      <c r="E87" s="54"/>
      <c r="F87" s="54"/>
      <c r="G87" s="54"/>
      <c r="H87" s="54"/>
      <c r="I87" s="54"/>
      <c r="J87" s="54"/>
      <c r="K87" s="54"/>
      <c r="L87" s="54"/>
      <c r="M87" s="54"/>
      <c r="N87" s="54"/>
      <c r="O87" s="54"/>
      <c r="P87" s="54"/>
      <c r="Q87" s="54"/>
      <c r="R87" s="54"/>
      <c r="S87" s="54"/>
      <c r="T87" s="54"/>
      <c r="U87" s="54"/>
      <c r="V87" s="54"/>
      <c r="W87" s="54"/>
      <c r="X87" s="54"/>
      <c r="Y87" s="54"/>
    </row>
    <row r="88" spans="1:25">
      <c r="A88" s="13"/>
      <c r="B88" s="52"/>
      <c r="C88" s="52"/>
      <c r="D88" s="52"/>
      <c r="E88" s="52"/>
      <c r="F88" s="52"/>
      <c r="G88" s="52"/>
      <c r="H88" s="52"/>
      <c r="I88" s="52"/>
      <c r="J88" s="52"/>
      <c r="K88" s="52"/>
      <c r="L88" s="52"/>
      <c r="M88" s="52"/>
      <c r="N88" s="52"/>
      <c r="O88" s="52"/>
      <c r="P88" s="52"/>
      <c r="Q88" s="52"/>
      <c r="R88" s="52"/>
      <c r="S88" s="52"/>
      <c r="T88" s="52"/>
      <c r="U88" s="52"/>
      <c r="V88" s="52"/>
      <c r="W88" s="52"/>
      <c r="X88" s="52"/>
      <c r="Y88" s="52"/>
    </row>
    <row r="89" spans="1:25" ht="25.5" customHeight="1">
      <c r="A89" s="13"/>
      <c r="B89" s="55" t="s">
        <v>254</v>
      </c>
      <c r="C89" s="55"/>
      <c r="D89" s="55"/>
      <c r="E89" s="55"/>
      <c r="F89" s="55"/>
      <c r="G89" s="55"/>
      <c r="H89" s="55"/>
      <c r="I89" s="55"/>
      <c r="J89" s="55"/>
      <c r="K89" s="55"/>
      <c r="L89" s="55"/>
      <c r="M89" s="55"/>
      <c r="N89" s="55"/>
      <c r="O89" s="55"/>
      <c r="P89" s="55"/>
      <c r="Q89" s="55"/>
      <c r="R89" s="55"/>
      <c r="S89" s="55"/>
      <c r="T89" s="55"/>
      <c r="U89" s="55"/>
      <c r="V89" s="55"/>
      <c r="W89" s="55"/>
      <c r="X89" s="55"/>
      <c r="Y89" s="55"/>
    </row>
    <row r="90" spans="1:25">
      <c r="A90" s="13"/>
      <c r="B90" s="52"/>
      <c r="C90" s="52"/>
      <c r="D90" s="52"/>
      <c r="E90" s="52"/>
      <c r="F90" s="52"/>
      <c r="G90" s="52"/>
      <c r="H90" s="52"/>
      <c r="I90" s="52"/>
      <c r="J90" s="52"/>
      <c r="K90" s="52"/>
      <c r="L90" s="52"/>
      <c r="M90" s="52"/>
      <c r="N90" s="52"/>
      <c r="O90" s="52"/>
      <c r="P90" s="52"/>
      <c r="Q90" s="52"/>
      <c r="R90" s="52"/>
      <c r="S90" s="52"/>
      <c r="T90" s="52"/>
      <c r="U90" s="52"/>
      <c r="V90" s="52"/>
      <c r="W90" s="52"/>
      <c r="X90" s="52"/>
      <c r="Y90" s="52"/>
    </row>
    <row r="91" spans="1:25">
      <c r="A91" s="13"/>
      <c r="B91" s="118" t="s">
        <v>255</v>
      </c>
      <c r="C91" s="118"/>
      <c r="D91" s="118"/>
      <c r="E91" s="118"/>
      <c r="F91" s="118"/>
      <c r="G91" s="118"/>
      <c r="H91" s="118"/>
      <c r="I91" s="118"/>
      <c r="J91" s="118"/>
      <c r="K91" s="118"/>
      <c r="L91" s="118"/>
      <c r="M91" s="118"/>
      <c r="N91" s="118"/>
      <c r="O91" s="118"/>
      <c r="P91" s="118"/>
      <c r="Q91" s="118"/>
      <c r="R91" s="118"/>
      <c r="S91" s="118"/>
      <c r="T91" s="118"/>
      <c r="U91" s="118"/>
      <c r="V91" s="118"/>
      <c r="W91" s="118"/>
      <c r="X91" s="118"/>
      <c r="Y91" s="118"/>
    </row>
    <row r="92" spans="1:25">
      <c r="A92" s="13"/>
      <c r="B92" s="52"/>
      <c r="C92" s="52"/>
      <c r="D92" s="52"/>
      <c r="E92" s="52"/>
      <c r="F92" s="52"/>
      <c r="G92" s="52"/>
      <c r="H92" s="52"/>
      <c r="I92" s="52"/>
      <c r="J92" s="52"/>
      <c r="K92" s="52"/>
      <c r="L92" s="52"/>
      <c r="M92" s="52"/>
      <c r="N92" s="52"/>
      <c r="O92" s="52"/>
      <c r="P92" s="52"/>
      <c r="Q92" s="52"/>
      <c r="R92" s="52"/>
      <c r="S92" s="52"/>
      <c r="T92" s="52"/>
      <c r="U92" s="52"/>
      <c r="V92" s="52"/>
      <c r="W92" s="52"/>
      <c r="X92" s="52"/>
      <c r="Y92" s="52"/>
    </row>
    <row r="93" spans="1:25" ht="25.5" customHeight="1">
      <c r="A93" s="13"/>
      <c r="B93" s="55" t="s">
        <v>256</v>
      </c>
      <c r="C93" s="55"/>
      <c r="D93" s="55"/>
      <c r="E93" s="55"/>
      <c r="F93" s="55"/>
      <c r="G93" s="55"/>
      <c r="H93" s="55"/>
      <c r="I93" s="55"/>
      <c r="J93" s="55"/>
      <c r="K93" s="55"/>
      <c r="L93" s="55"/>
      <c r="M93" s="55"/>
      <c r="N93" s="55"/>
      <c r="O93" s="55"/>
      <c r="P93" s="55"/>
      <c r="Q93" s="55"/>
      <c r="R93" s="55"/>
      <c r="S93" s="55"/>
      <c r="T93" s="55"/>
      <c r="U93" s="55"/>
      <c r="V93" s="55"/>
      <c r="W93" s="55"/>
      <c r="X93" s="55"/>
      <c r="Y93" s="55"/>
    </row>
    <row r="94" spans="1:25">
      <c r="A94" s="13"/>
      <c r="B94" s="55" t="s">
        <v>50</v>
      </c>
      <c r="C94" s="55"/>
      <c r="D94" s="55"/>
      <c r="E94" s="55"/>
      <c r="F94" s="55"/>
      <c r="G94" s="55"/>
      <c r="H94" s="55"/>
      <c r="I94" s="55"/>
      <c r="J94" s="55"/>
      <c r="K94" s="55"/>
      <c r="L94" s="55"/>
      <c r="M94" s="55"/>
      <c r="N94" s="55"/>
      <c r="O94" s="55"/>
      <c r="P94" s="55"/>
      <c r="Q94" s="55"/>
      <c r="R94" s="55"/>
      <c r="S94" s="55"/>
      <c r="T94" s="55"/>
      <c r="U94" s="55"/>
      <c r="V94" s="55"/>
      <c r="W94" s="55"/>
      <c r="X94" s="55"/>
      <c r="Y94" s="55"/>
    </row>
    <row r="95" spans="1:25">
      <c r="A95" s="13"/>
      <c r="B95" s="54" t="s">
        <v>257</v>
      </c>
      <c r="C95" s="54"/>
      <c r="D95" s="54"/>
      <c r="E95" s="54"/>
      <c r="F95" s="54"/>
      <c r="G95" s="54"/>
      <c r="H95" s="54"/>
      <c r="I95" s="54"/>
      <c r="J95" s="54"/>
      <c r="K95" s="54"/>
      <c r="L95" s="54"/>
      <c r="M95" s="54"/>
      <c r="N95" s="54"/>
      <c r="O95" s="54"/>
      <c r="P95" s="54"/>
      <c r="Q95" s="54"/>
      <c r="R95" s="54"/>
      <c r="S95" s="54"/>
      <c r="T95" s="54"/>
      <c r="U95" s="54"/>
      <c r="V95" s="54"/>
      <c r="W95" s="54"/>
      <c r="X95" s="54"/>
      <c r="Y95" s="54"/>
    </row>
    <row r="96" spans="1:25">
      <c r="A96" s="13"/>
      <c r="B96" s="52"/>
      <c r="C96" s="52"/>
      <c r="D96" s="52"/>
      <c r="E96" s="52"/>
      <c r="F96" s="52"/>
      <c r="G96" s="52"/>
      <c r="H96" s="52"/>
      <c r="I96" s="52"/>
      <c r="J96" s="52"/>
      <c r="K96" s="52"/>
      <c r="L96" s="52"/>
      <c r="M96" s="52"/>
      <c r="N96" s="52"/>
      <c r="O96" s="52"/>
      <c r="P96" s="52"/>
      <c r="Q96" s="52"/>
      <c r="R96" s="52"/>
      <c r="S96" s="52"/>
      <c r="T96" s="52"/>
      <c r="U96" s="52"/>
      <c r="V96" s="52"/>
      <c r="W96" s="52"/>
      <c r="X96" s="52"/>
      <c r="Y96" s="52"/>
    </row>
    <row r="97" spans="1:25">
      <c r="A97" s="13"/>
      <c r="B97" s="119" t="s">
        <v>258</v>
      </c>
      <c r="C97" s="119"/>
      <c r="D97" s="119"/>
      <c r="E97" s="119"/>
      <c r="F97" s="119"/>
      <c r="G97" s="119"/>
      <c r="H97" s="119"/>
      <c r="I97" s="119"/>
      <c r="J97" s="119"/>
      <c r="K97" s="119"/>
      <c r="L97" s="119"/>
      <c r="M97" s="119"/>
      <c r="N97" s="119"/>
      <c r="O97" s="119"/>
      <c r="P97" s="119"/>
      <c r="Q97" s="119"/>
      <c r="R97" s="119"/>
      <c r="S97" s="119"/>
      <c r="T97" s="119"/>
      <c r="U97" s="119"/>
      <c r="V97" s="119"/>
      <c r="W97" s="119"/>
      <c r="X97" s="119"/>
      <c r="Y97" s="119"/>
    </row>
    <row r="98" spans="1:25">
      <c r="A98" s="13"/>
      <c r="B98" s="52"/>
      <c r="C98" s="52"/>
      <c r="D98" s="52"/>
      <c r="E98" s="52"/>
      <c r="F98" s="52"/>
      <c r="G98" s="52"/>
      <c r="H98" s="52"/>
      <c r="I98" s="52"/>
      <c r="J98" s="52"/>
      <c r="K98" s="52"/>
      <c r="L98" s="52"/>
      <c r="M98" s="52"/>
      <c r="N98" s="52"/>
      <c r="O98" s="52"/>
      <c r="P98" s="52"/>
      <c r="Q98" s="52"/>
      <c r="R98" s="52"/>
      <c r="S98" s="52"/>
      <c r="T98" s="52"/>
      <c r="U98" s="52"/>
      <c r="V98" s="52"/>
      <c r="W98" s="52"/>
      <c r="X98" s="52"/>
      <c r="Y98" s="52"/>
    </row>
    <row r="99" spans="1:25">
      <c r="A99" s="13"/>
      <c r="B99" s="55" t="s">
        <v>259</v>
      </c>
      <c r="C99" s="55"/>
      <c r="D99" s="55"/>
      <c r="E99" s="55"/>
      <c r="F99" s="55"/>
      <c r="G99" s="55"/>
      <c r="H99" s="55"/>
      <c r="I99" s="55"/>
      <c r="J99" s="55"/>
      <c r="K99" s="55"/>
      <c r="L99" s="55"/>
      <c r="M99" s="55"/>
      <c r="N99" s="55"/>
      <c r="O99" s="55"/>
      <c r="P99" s="55"/>
      <c r="Q99" s="55"/>
      <c r="R99" s="55"/>
      <c r="S99" s="55"/>
      <c r="T99" s="55"/>
      <c r="U99" s="55"/>
      <c r="V99" s="55"/>
      <c r="W99" s="55"/>
      <c r="X99" s="55"/>
      <c r="Y99" s="55"/>
    </row>
    <row r="100" spans="1:25">
      <c r="A100" s="13"/>
      <c r="B100" s="32"/>
      <c r="C100" s="32"/>
      <c r="D100" s="32"/>
      <c r="E100" s="32"/>
      <c r="F100" s="32"/>
      <c r="G100" s="32"/>
      <c r="H100" s="32"/>
      <c r="I100" s="32"/>
      <c r="J100" s="32"/>
      <c r="K100" s="32"/>
      <c r="L100" s="32"/>
      <c r="M100" s="32"/>
      <c r="N100" s="32"/>
    </row>
    <row r="101" spans="1:25">
      <c r="A101" s="13"/>
      <c r="B101" s="16"/>
      <c r="C101" s="16"/>
      <c r="D101" s="16"/>
      <c r="E101" s="16"/>
      <c r="F101" s="16"/>
      <c r="G101" s="16"/>
      <c r="H101" s="16"/>
      <c r="I101" s="16"/>
      <c r="J101" s="16"/>
      <c r="K101" s="16"/>
      <c r="L101" s="16"/>
      <c r="M101" s="16"/>
      <c r="N101" s="16"/>
    </row>
    <row r="102" spans="1:25">
      <c r="A102" s="13"/>
      <c r="B102" s="87" t="s">
        <v>260</v>
      </c>
      <c r="C102" s="39"/>
      <c r="D102" s="61" t="s">
        <v>262</v>
      </c>
      <c r="E102" s="61"/>
      <c r="F102" s="61"/>
      <c r="G102" s="39"/>
      <c r="H102" s="61" t="s">
        <v>266</v>
      </c>
      <c r="I102" s="61"/>
      <c r="J102" s="61"/>
      <c r="K102" s="39"/>
      <c r="L102" s="18" t="s">
        <v>269</v>
      </c>
      <c r="M102" s="39"/>
      <c r="N102" s="18" t="s">
        <v>269</v>
      </c>
    </row>
    <row r="103" spans="1:25">
      <c r="A103" s="13"/>
      <c r="B103" s="87" t="s">
        <v>261</v>
      </c>
      <c r="C103" s="39"/>
      <c r="D103" s="61" t="s">
        <v>263</v>
      </c>
      <c r="E103" s="61"/>
      <c r="F103" s="61"/>
      <c r="G103" s="39"/>
      <c r="H103" s="61" t="s">
        <v>267</v>
      </c>
      <c r="I103" s="61"/>
      <c r="J103" s="61"/>
      <c r="K103" s="39"/>
      <c r="L103" s="18" t="s">
        <v>264</v>
      </c>
      <c r="M103" s="39"/>
      <c r="N103" s="18" t="s">
        <v>268</v>
      </c>
    </row>
    <row r="104" spans="1:25">
      <c r="A104" s="13"/>
      <c r="B104" s="4"/>
      <c r="C104" s="39"/>
      <c r="D104" s="61" t="s">
        <v>264</v>
      </c>
      <c r="E104" s="61"/>
      <c r="F104" s="61"/>
      <c r="G104" s="39"/>
      <c r="H104" s="61" t="s">
        <v>268</v>
      </c>
      <c r="I104" s="61"/>
      <c r="J104" s="61"/>
      <c r="K104" s="39"/>
      <c r="L104" s="18" t="s">
        <v>265</v>
      </c>
      <c r="M104" s="39"/>
      <c r="N104" s="18" t="s">
        <v>265</v>
      </c>
    </row>
    <row r="105" spans="1:25" ht="15.75" thickBot="1">
      <c r="A105" s="13"/>
      <c r="B105" s="88"/>
      <c r="C105" s="39"/>
      <c r="D105" s="33" t="s">
        <v>265</v>
      </c>
      <c r="E105" s="33"/>
      <c r="F105" s="33"/>
      <c r="G105" s="39"/>
      <c r="H105" s="33" t="s">
        <v>265</v>
      </c>
      <c r="I105" s="33"/>
      <c r="J105" s="33"/>
      <c r="K105" s="39"/>
      <c r="L105" s="88"/>
      <c r="M105" s="39"/>
      <c r="N105" s="88"/>
    </row>
    <row r="106" spans="1:25">
      <c r="A106" s="13"/>
      <c r="B106" s="89"/>
      <c r="C106" s="17"/>
      <c r="D106" s="61" t="s">
        <v>211</v>
      </c>
      <c r="E106" s="61"/>
      <c r="F106" s="61"/>
      <c r="G106" s="61"/>
      <c r="H106" s="61"/>
      <c r="I106" s="61"/>
      <c r="J106" s="61"/>
      <c r="K106" s="17"/>
      <c r="L106" s="18"/>
      <c r="M106" s="17"/>
      <c r="N106" s="18"/>
    </row>
    <row r="107" spans="1:25">
      <c r="A107" s="13"/>
      <c r="B107" s="17"/>
      <c r="C107" s="17"/>
      <c r="D107" s="39"/>
      <c r="E107" s="39"/>
      <c r="F107" s="39"/>
      <c r="G107" s="17"/>
      <c r="H107" s="17"/>
      <c r="I107" s="39"/>
      <c r="J107" s="39"/>
      <c r="K107" s="17"/>
      <c r="L107" s="17"/>
      <c r="M107" s="17"/>
      <c r="N107" s="17"/>
    </row>
    <row r="108" spans="1:25" ht="38.25">
      <c r="A108" s="13"/>
      <c r="B108" s="24" t="s">
        <v>270</v>
      </c>
      <c r="C108" s="21"/>
      <c r="D108" s="35"/>
      <c r="E108" s="35"/>
      <c r="F108" s="35"/>
      <c r="G108" s="21"/>
      <c r="H108" s="21"/>
      <c r="I108" s="35"/>
      <c r="J108" s="35"/>
      <c r="K108" s="21"/>
      <c r="L108" s="21"/>
      <c r="M108" s="21"/>
      <c r="N108" s="21"/>
    </row>
    <row r="109" spans="1:25">
      <c r="A109" s="13"/>
      <c r="B109" s="93">
        <v>44927</v>
      </c>
      <c r="C109" s="39"/>
      <c r="D109" s="37" t="s">
        <v>196</v>
      </c>
      <c r="E109" s="62">
        <v>400</v>
      </c>
      <c r="F109" s="39"/>
      <c r="G109" s="39"/>
      <c r="H109" s="37" t="s">
        <v>271</v>
      </c>
      <c r="I109" s="62">
        <v>339.6</v>
      </c>
      <c r="J109" s="39"/>
      <c r="K109" s="39"/>
      <c r="L109" s="94">
        <v>5.7500000000000002E-2</v>
      </c>
      <c r="M109" s="39"/>
      <c r="N109" s="94">
        <v>4.3299999999999998E-2</v>
      </c>
    </row>
    <row r="110" spans="1:25">
      <c r="A110" s="13"/>
      <c r="B110" s="93"/>
      <c r="C110" s="39"/>
      <c r="D110" s="37"/>
      <c r="E110" s="62"/>
      <c r="F110" s="39"/>
      <c r="G110" s="39"/>
      <c r="H110" s="37"/>
      <c r="I110" s="62"/>
      <c r="J110" s="39"/>
      <c r="K110" s="39"/>
      <c r="L110" s="94"/>
      <c r="M110" s="39"/>
      <c r="N110" s="94"/>
    </row>
    <row r="111" spans="1:25">
      <c r="A111" s="13"/>
      <c r="B111" s="95">
        <v>44593</v>
      </c>
      <c r="C111" s="35"/>
      <c r="D111" s="73" t="s">
        <v>196</v>
      </c>
      <c r="E111" s="96">
        <v>1400</v>
      </c>
      <c r="F111" s="35"/>
      <c r="G111" s="35"/>
      <c r="H111" s="73" t="s">
        <v>272</v>
      </c>
      <c r="I111" s="41">
        <v>873.6</v>
      </c>
      <c r="J111" s="35"/>
      <c r="K111" s="35"/>
      <c r="L111" s="97">
        <v>5.0099999999999999E-2</v>
      </c>
      <c r="M111" s="35"/>
      <c r="N111" s="97">
        <v>5.4899999999999997E-2</v>
      </c>
    </row>
    <row r="112" spans="1:25">
      <c r="A112" s="13"/>
      <c r="B112" s="95"/>
      <c r="C112" s="35"/>
      <c r="D112" s="73"/>
      <c r="E112" s="96"/>
      <c r="F112" s="35"/>
      <c r="G112" s="35"/>
      <c r="H112" s="73"/>
      <c r="I112" s="41"/>
      <c r="J112" s="35"/>
      <c r="K112" s="35"/>
      <c r="L112" s="97"/>
      <c r="M112" s="35"/>
      <c r="N112" s="97"/>
    </row>
    <row r="113" spans="1:14">
      <c r="A113" s="13"/>
      <c r="B113" s="93">
        <v>44105</v>
      </c>
      <c r="C113" s="39"/>
      <c r="D113" s="37" t="s">
        <v>196</v>
      </c>
      <c r="E113" s="38">
        <v>1370.4</v>
      </c>
      <c r="F113" s="39"/>
      <c r="G113" s="39"/>
      <c r="H113" s="37" t="s">
        <v>272</v>
      </c>
      <c r="I113" s="62">
        <v>881.6</v>
      </c>
      <c r="J113" s="39"/>
      <c r="K113" s="39"/>
      <c r="L113" s="98" t="s">
        <v>273</v>
      </c>
      <c r="M113" s="39"/>
      <c r="N113" s="98" t="s">
        <v>274</v>
      </c>
    </row>
    <row r="114" spans="1:14">
      <c r="A114" s="13"/>
      <c r="B114" s="93"/>
      <c r="C114" s="39"/>
      <c r="D114" s="37"/>
      <c r="E114" s="38"/>
      <c r="F114" s="39"/>
      <c r="G114" s="39"/>
      <c r="H114" s="37"/>
      <c r="I114" s="62"/>
      <c r="J114" s="39"/>
      <c r="K114" s="39"/>
      <c r="L114" s="98"/>
      <c r="M114" s="39"/>
      <c r="N114" s="98"/>
    </row>
    <row r="115" spans="1:14">
      <c r="A115" s="13"/>
      <c r="B115" s="95">
        <v>43983</v>
      </c>
      <c r="C115" s="35"/>
      <c r="D115" s="73" t="s">
        <v>196</v>
      </c>
      <c r="E115" s="41">
        <v>984.6</v>
      </c>
      <c r="F115" s="35"/>
      <c r="G115" s="35"/>
      <c r="H115" s="73" t="s">
        <v>272</v>
      </c>
      <c r="I115" s="41">
        <v>640.1</v>
      </c>
      <c r="J115" s="35"/>
      <c r="K115" s="35"/>
      <c r="L115" s="99" t="s">
        <v>273</v>
      </c>
      <c r="M115" s="35"/>
      <c r="N115" s="99" t="s">
        <v>275</v>
      </c>
    </row>
    <row r="116" spans="1:14">
      <c r="A116" s="13"/>
      <c r="B116" s="95"/>
      <c r="C116" s="35"/>
      <c r="D116" s="73"/>
      <c r="E116" s="41"/>
      <c r="F116" s="35"/>
      <c r="G116" s="35"/>
      <c r="H116" s="73"/>
      <c r="I116" s="41"/>
      <c r="J116" s="35"/>
      <c r="K116" s="35"/>
      <c r="L116" s="99"/>
      <c r="M116" s="35"/>
      <c r="N116" s="99"/>
    </row>
    <row r="117" spans="1:14">
      <c r="A117" s="13"/>
      <c r="B117" s="93">
        <v>44197</v>
      </c>
      <c r="C117" s="39"/>
      <c r="D117" s="37" t="s">
        <v>196</v>
      </c>
      <c r="E117" s="62">
        <v>500</v>
      </c>
      <c r="F117" s="39"/>
      <c r="G117" s="39"/>
      <c r="H117" s="37" t="s">
        <v>272</v>
      </c>
      <c r="I117" s="62">
        <v>308.89999999999998</v>
      </c>
      <c r="J117" s="39"/>
      <c r="K117" s="39"/>
      <c r="L117" s="94">
        <v>5.2499999999999998E-2</v>
      </c>
      <c r="M117" s="39"/>
      <c r="N117" s="98" t="s">
        <v>276</v>
      </c>
    </row>
    <row r="118" spans="1:14">
      <c r="A118" s="13"/>
      <c r="B118" s="93"/>
      <c r="C118" s="39"/>
      <c r="D118" s="37"/>
      <c r="E118" s="62"/>
      <c r="F118" s="39"/>
      <c r="G118" s="39"/>
      <c r="H118" s="37"/>
      <c r="I118" s="62"/>
      <c r="J118" s="39"/>
      <c r="K118" s="39"/>
      <c r="L118" s="94"/>
      <c r="M118" s="39"/>
      <c r="N118" s="98"/>
    </row>
    <row r="119" spans="1:14">
      <c r="A119" s="13"/>
      <c r="B119" s="95">
        <v>44927</v>
      </c>
      <c r="C119" s="35"/>
      <c r="D119" s="73" t="s">
        <v>196</v>
      </c>
      <c r="E119" s="41">
        <v>500</v>
      </c>
      <c r="F119" s="35"/>
      <c r="G119" s="35"/>
      <c r="H119" s="73" t="s">
        <v>272</v>
      </c>
      <c r="I119" s="41">
        <v>325.10000000000002</v>
      </c>
      <c r="J119" s="35"/>
      <c r="K119" s="35"/>
      <c r="L119" s="97">
        <v>5.2499999999999998E-2</v>
      </c>
      <c r="M119" s="35"/>
      <c r="N119" s="97">
        <v>5.2600000000000001E-2</v>
      </c>
    </row>
    <row r="120" spans="1:14">
      <c r="A120" s="13"/>
      <c r="B120" s="95"/>
      <c r="C120" s="35"/>
      <c r="D120" s="73"/>
      <c r="E120" s="41"/>
      <c r="F120" s="35"/>
      <c r="G120" s="35"/>
      <c r="H120" s="73"/>
      <c r="I120" s="41"/>
      <c r="J120" s="35"/>
      <c r="K120" s="35"/>
      <c r="L120" s="97"/>
      <c r="M120" s="35"/>
      <c r="N120" s="97"/>
    </row>
    <row r="121" spans="1:14">
      <c r="A121" s="13"/>
      <c r="B121" s="93">
        <v>44835</v>
      </c>
      <c r="C121" s="39"/>
      <c r="D121" s="37" t="s">
        <v>196</v>
      </c>
      <c r="E121" s="62">
        <v>450</v>
      </c>
      <c r="F121" s="39"/>
      <c r="G121" s="39"/>
      <c r="H121" s="37" t="s">
        <v>272</v>
      </c>
      <c r="I121" s="62">
        <v>272</v>
      </c>
      <c r="J121" s="39"/>
      <c r="K121" s="39"/>
      <c r="L121" s="94">
        <v>0.06</v>
      </c>
      <c r="M121" s="39"/>
      <c r="N121" s="94">
        <v>6.4299999999999996E-2</v>
      </c>
    </row>
    <row r="122" spans="1:14">
      <c r="A122" s="13"/>
      <c r="B122" s="93"/>
      <c r="C122" s="39"/>
      <c r="D122" s="37"/>
      <c r="E122" s="62"/>
      <c r="F122" s="39"/>
      <c r="G122" s="39"/>
      <c r="H122" s="37"/>
      <c r="I122" s="62"/>
      <c r="J122" s="39"/>
      <c r="K122" s="39"/>
      <c r="L122" s="94"/>
      <c r="M122" s="39"/>
      <c r="N122" s="94"/>
    </row>
    <row r="123" spans="1:14">
      <c r="A123" s="13"/>
      <c r="B123" s="95">
        <v>44562</v>
      </c>
      <c r="C123" s="35"/>
      <c r="D123" s="73" t="s">
        <v>196</v>
      </c>
      <c r="E123" s="41">
        <v>425</v>
      </c>
      <c r="F123" s="35"/>
      <c r="G123" s="35"/>
      <c r="H123" s="73" t="s">
        <v>272</v>
      </c>
      <c r="I123" s="41">
        <v>255.8</v>
      </c>
      <c r="J123" s="35"/>
      <c r="K123" s="35"/>
      <c r="L123" s="97">
        <v>5.5E-2</v>
      </c>
      <c r="M123" s="35"/>
      <c r="N123" s="97">
        <v>5.8200000000000002E-2</v>
      </c>
    </row>
    <row r="124" spans="1:14">
      <c r="A124" s="13"/>
      <c r="B124" s="95"/>
      <c r="C124" s="35"/>
      <c r="D124" s="73"/>
      <c r="E124" s="41"/>
      <c r="F124" s="35"/>
      <c r="G124" s="35"/>
      <c r="H124" s="73"/>
      <c r="I124" s="41"/>
      <c r="J124" s="35"/>
      <c r="K124" s="35"/>
      <c r="L124" s="97"/>
      <c r="M124" s="35"/>
      <c r="N124" s="97"/>
    </row>
    <row r="125" spans="1:14">
      <c r="A125" s="13"/>
      <c r="B125" s="93">
        <v>43556</v>
      </c>
      <c r="C125" s="39"/>
      <c r="D125" s="37" t="s">
        <v>196</v>
      </c>
      <c r="E125" s="62">
        <v>191.5</v>
      </c>
      <c r="F125" s="39"/>
      <c r="G125" s="39"/>
      <c r="H125" s="37" t="s">
        <v>272</v>
      </c>
      <c r="I125" s="62">
        <v>122.3</v>
      </c>
      <c r="J125" s="39"/>
      <c r="K125" s="39"/>
      <c r="L125" s="94">
        <v>5.3800000000000001E-2</v>
      </c>
      <c r="M125" s="39"/>
      <c r="N125" s="94">
        <v>5.4899999999999997E-2</v>
      </c>
    </row>
    <row r="126" spans="1:14">
      <c r="A126" s="13"/>
      <c r="B126" s="93"/>
      <c r="C126" s="39"/>
      <c r="D126" s="37"/>
      <c r="E126" s="62"/>
      <c r="F126" s="39"/>
      <c r="G126" s="39"/>
      <c r="H126" s="37"/>
      <c r="I126" s="62"/>
      <c r="J126" s="39"/>
      <c r="K126" s="39"/>
      <c r="L126" s="94"/>
      <c r="M126" s="39"/>
      <c r="N126" s="94"/>
    </row>
    <row r="127" spans="1:14">
      <c r="A127" s="13"/>
      <c r="B127" s="77" t="s">
        <v>277</v>
      </c>
      <c r="C127" s="35"/>
      <c r="D127" s="73" t="s">
        <v>196</v>
      </c>
      <c r="E127" s="41">
        <v>55</v>
      </c>
      <c r="F127" s="35"/>
      <c r="G127" s="35"/>
      <c r="H127" s="73" t="s">
        <v>272</v>
      </c>
      <c r="I127" s="41">
        <v>27.7</v>
      </c>
      <c r="J127" s="35"/>
      <c r="K127" s="35"/>
      <c r="L127" s="97">
        <v>6.5000000000000002E-2</v>
      </c>
      <c r="M127" s="35"/>
      <c r="N127" s="97">
        <v>7.0300000000000001E-2</v>
      </c>
    </row>
    <row r="128" spans="1:14">
      <c r="A128" s="13"/>
      <c r="B128" s="77"/>
      <c r="C128" s="35"/>
      <c r="D128" s="73"/>
      <c r="E128" s="41"/>
      <c r="F128" s="35"/>
      <c r="G128" s="35"/>
      <c r="H128" s="73"/>
      <c r="I128" s="41"/>
      <c r="J128" s="35"/>
      <c r="K128" s="35"/>
      <c r="L128" s="97"/>
      <c r="M128" s="35"/>
      <c r="N128" s="97"/>
    </row>
    <row r="129" spans="1:14">
      <c r="A129" s="13"/>
      <c r="B129" s="93">
        <v>43739</v>
      </c>
      <c r="C129" s="39"/>
      <c r="D129" s="37" t="s">
        <v>196</v>
      </c>
      <c r="E129" s="62">
        <v>50</v>
      </c>
      <c r="F129" s="39"/>
      <c r="G129" s="39"/>
      <c r="H129" s="37" t="s">
        <v>272</v>
      </c>
      <c r="I129" s="62">
        <v>30.3</v>
      </c>
      <c r="J129" s="39"/>
      <c r="K129" s="39"/>
      <c r="L129" s="94">
        <v>8.3799999999999999E-2</v>
      </c>
      <c r="M129" s="39"/>
      <c r="N129" s="94">
        <v>8.9800000000000005E-2</v>
      </c>
    </row>
    <row r="130" spans="1:14">
      <c r="A130" s="13"/>
      <c r="B130" s="93"/>
      <c r="C130" s="39"/>
      <c r="D130" s="37"/>
      <c r="E130" s="62"/>
      <c r="F130" s="39"/>
      <c r="G130" s="39"/>
      <c r="H130" s="37"/>
      <c r="I130" s="62"/>
      <c r="J130" s="39"/>
      <c r="K130" s="39"/>
      <c r="L130" s="94"/>
      <c r="M130" s="39"/>
      <c r="N130" s="94"/>
    </row>
    <row r="131" spans="1:14">
      <c r="A131" s="13"/>
      <c r="B131" s="100" t="s">
        <v>278</v>
      </c>
      <c r="C131" s="35"/>
      <c r="D131" s="73" t="s">
        <v>196</v>
      </c>
      <c r="E131" s="41">
        <v>50</v>
      </c>
      <c r="F131" s="35"/>
      <c r="G131" s="35"/>
      <c r="H131" s="73" t="s">
        <v>272</v>
      </c>
      <c r="I131" s="41">
        <v>30.7</v>
      </c>
      <c r="J131" s="35"/>
      <c r="K131" s="35"/>
      <c r="L131" s="97">
        <v>0.06</v>
      </c>
      <c r="M131" s="35"/>
      <c r="N131" s="97">
        <v>5.7500000000000002E-2</v>
      </c>
    </row>
    <row r="132" spans="1:14">
      <c r="A132" s="13"/>
      <c r="B132" s="100"/>
      <c r="C132" s="35"/>
      <c r="D132" s="73"/>
      <c r="E132" s="41"/>
      <c r="F132" s="35"/>
      <c r="G132" s="35"/>
      <c r="H132" s="73"/>
      <c r="I132" s="41"/>
      <c r="J132" s="35"/>
      <c r="K132" s="35"/>
      <c r="L132" s="97"/>
      <c r="M132" s="35"/>
      <c r="N132" s="97"/>
    </row>
    <row r="133" spans="1:14" ht="38.25">
      <c r="A133" s="13"/>
      <c r="B133" s="22" t="s">
        <v>279</v>
      </c>
      <c r="C133" s="17"/>
      <c r="D133" s="39"/>
      <c r="E133" s="39"/>
      <c r="F133" s="39"/>
      <c r="G133" s="17"/>
      <c r="H133" s="17"/>
      <c r="I133" s="39"/>
      <c r="J133" s="39"/>
      <c r="K133" s="17"/>
      <c r="L133" s="17"/>
      <c r="M133" s="17"/>
      <c r="N133" s="17"/>
    </row>
    <row r="134" spans="1:14">
      <c r="A134" s="13"/>
      <c r="B134" s="77" t="s">
        <v>280</v>
      </c>
      <c r="C134" s="35"/>
      <c r="D134" s="73" t="s">
        <v>196</v>
      </c>
      <c r="E134" s="41">
        <v>575</v>
      </c>
      <c r="F134" s="35"/>
      <c r="G134" s="35"/>
      <c r="H134" s="73" t="s">
        <v>271</v>
      </c>
      <c r="I134" s="41">
        <v>434.1</v>
      </c>
      <c r="J134" s="35"/>
      <c r="K134" s="35"/>
      <c r="L134" s="99" t="s">
        <v>281</v>
      </c>
      <c r="M134" s="35"/>
      <c r="N134" s="97">
        <v>3.78E-2</v>
      </c>
    </row>
    <row r="135" spans="1:14">
      <c r="A135" s="13"/>
      <c r="B135" s="77"/>
      <c r="C135" s="35"/>
      <c r="D135" s="73"/>
      <c r="E135" s="41"/>
      <c r="F135" s="35"/>
      <c r="G135" s="35"/>
      <c r="H135" s="73"/>
      <c r="I135" s="41"/>
      <c r="J135" s="35"/>
      <c r="K135" s="35"/>
      <c r="L135" s="99"/>
      <c r="M135" s="35"/>
      <c r="N135" s="97"/>
    </row>
    <row r="136" spans="1:14">
      <c r="A136" s="13"/>
      <c r="B136" s="63" t="s">
        <v>282</v>
      </c>
      <c r="C136" s="39"/>
      <c r="D136" s="37" t="s">
        <v>196</v>
      </c>
      <c r="E136" s="62">
        <v>575</v>
      </c>
      <c r="F136" s="39"/>
      <c r="G136" s="39"/>
      <c r="H136" s="37" t="s">
        <v>271</v>
      </c>
      <c r="I136" s="62">
        <v>434.1</v>
      </c>
      <c r="J136" s="39"/>
      <c r="K136" s="39"/>
      <c r="L136" s="98" t="s">
        <v>281</v>
      </c>
      <c r="M136" s="39"/>
      <c r="N136" s="94">
        <v>6.6799999999999998E-2</v>
      </c>
    </row>
    <row r="137" spans="1:14">
      <c r="A137" s="13"/>
      <c r="B137" s="63"/>
      <c r="C137" s="39"/>
      <c r="D137" s="37"/>
      <c r="E137" s="62"/>
      <c r="F137" s="39"/>
      <c r="G137" s="39"/>
      <c r="H137" s="37"/>
      <c r="I137" s="62"/>
      <c r="J137" s="39"/>
      <c r="K137" s="39"/>
      <c r="L137" s="98"/>
      <c r="M137" s="39"/>
      <c r="N137" s="94"/>
    </row>
    <row r="138" spans="1:14">
      <c r="A138" s="13"/>
      <c r="B138" s="95">
        <v>44378</v>
      </c>
      <c r="C138" s="35"/>
      <c r="D138" s="73" t="s">
        <v>196</v>
      </c>
      <c r="E138" s="41">
        <v>440</v>
      </c>
      <c r="F138" s="35"/>
      <c r="G138" s="35"/>
      <c r="H138" s="73" t="s">
        <v>271</v>
      </c>
      <c r="I138" s="41">
        <v>337.2</v>
      </c>
      <c r="J138" s="35"/>
      <c r="K138" s="35"/>
      <c r="L138" s="99" t="s">
        <v>283</v>
      </c>
      <c r="M138" s="35"/>
      <c r="N138" s="99" t="s">
        <v>284</v>
      </c>
    </row>
    <row r="139" spans="1:14">
      <c r="A139" s="13"/>
      <c r="B139" s="95"/>
      <c r="C139" s="35"/>
      <c r="D139" s="73"/>
      <c r="E139" s="41"/>
      <c r="F139" s="35"/>
      <c r="G139" s="35"/>
      <c r="H139" s="73"/>
      <c r="I139" s="41"/>
      <c r="J139" s="35"/>
      <c r="K139" s="35"/>
      <c r="L139" s="99"/>
      <c r="M139" s="35"/>
      <c r="N139" s="99"/>
    </row>
    <row r="140" spans="1:14">
      <c r="A140" s="13"/>
      <c r="B140" s="101">
        <v>43831</v>
      </c>
      <c r="C140" s="39"/>
      <c r="D140" s="37" t="s">
        <v>196</v>
      </c>
      <c r="E140" s="62">
        <v>327.5</v>
      </c>
      <c r="F140" s="39"/>
      <c r="G140" s="39"/>
      <c r="H140" s="37" t="s">
        <v>271</v>
      </c>
      <c r="I140" s="62">
        <v>249.5</v>
      </c>
      <c r="J140" s="39"/>
      <c r="K140" s="39"/>
      <c r="L140" s="98" t="s">
        <v>285</v>
      </c>
      <c r="M140" s="39"/>
      <c r="N140" s="94">
        <v>7.5200000000000003E-2</v>
      </c>
    </row>
    <row r="141" spans="1:14">
      <c r="A141" s="13"/>
      <c r="B141" s="101"/>
      <c r="C141" s="39"/>
      <c r="D141" s="37"/>
      <c r="E141" s="62"/>
      <c r="F141" s="39"/>
      <c r="G141" s="39"/>
      <c r="H141" s="37"/>
      <c r="I141" s="62"/>
      <c r="J141" s="39"/>
      <c r="K141" s="39"/>
      <c r="L141" s="98"/>
      <c r="M141" s="39"/>
      <c r="N141" s="94"/>
    </row>
    <row r="142" spans="1:14">
      <c r="A142" s="13"/>
      <c r="B142" s="95">
        <v>44105</v>
      </c>
      <c r="C142" s="35"/>
      <c r="D142" s="73" t="s">
        <v>196</v>
      </c>
      <c r="E142" s="41">
        <v>300</v>
      </c>
      <c r="F142" s="35"/>
      <c r="G142" s="35"/>
      <c r="H142" s="73" t="s">
        <v>271</v>
      </c>
      <c r="I142" s="41">
        <v>219.1</v>
      </c>
      <c r="J142" s="35"/>
      <c r="K142" s="35"/>
      <c r="L142" s="99" t="s">
        <v>286</v>
      </c>
      <c r="M142" s="35"/>
      <c r="N142" s="99" t="s">
        <v>287</v>
      </c>
    </row>
    <row r="143" spans="1:14">
      <c r="A143" s="13"/>
      <c r="B143" s="95"/>
      <c r="C143" s="35"/>
      <c r="D143" s="73"/>
      <c r="E143" s="41"/>
      <c r="F143" s="35"/>
      <c r="G143" s="35"/>
      <c r="H143" s="73"/>
      <c r="I143" s="41"/>
      <c r="J143" s="35"/>
      <c r="K143" s="35"/>
      <c r="L143" s="99"/>
      <c r="M143" s="35"/>
      <c r="N143" s="99"/>
    </row>
    <row r="144" spans="1:14">
      <c r="A144" s="13"/>
      <c r="B144" s="102" t="s">
        <v>288</v>
      </c>
      <c r="C144" s="39"/>
      <c r="D144" s="37" t="s">
        <v>196</v>
      </c>
      <c r="E144" s="62">
        <v>262.10000000000002</v>
      </c>
      <c r="F144" s="39"/>
      <c r="G144" s="39"/>
      <c r="H144" s="37" t="s">
        <v>271</v>
      </c>
      <c r="I144" s="62">
        <v>194.1</v>
      </c>
      <c r="J144" s="39"/>
      <c r="K144" s="39"/>
      <c r="L144" s="98" t="s">
        <v>289</v>
      </c>
      <c r="M144" s="39"/>
      <c r="N144" s="98" t="s">
        <v>290</v>
      </c>
    </row>
    <row r="145" spans="1:14">
      <c r="A145" s="13"/>
      <c r="B145" s="102"/>
      <c r="C145" s="39"/>
      <c r="D145" s="37"/>
      <c r="E145" s="62"/>
      <c r="F145" s="39"/>
      <c r="G145" s="39"/>
      <c r="H145" s="37"/>
      <c r="I145" s="62"/>
      <c r="J145" s="39"/>
      <c r="K145" s="39"/>
      <c r="L145" s="98"/>
      <c r="M145" s="39"/>
      <c r="N145" s="98"/>
    </row>
    <row r="146" spans="1:14">
      <c r="A146" s="13"/>
      <c r="B146" s="103">
        <v>43282</v>
      </c>
      <c r="C146" s="35"/>
      <c r="D146" s="73" t="s">
        <v>196</v>
      </c>
      <c r="E146" s="41">
        <v>250</v>
      </c>
      <c r="F146" s="35"/>
      <c r="G146" s="35"/>
      <c r="H146" s="73" t="s">
        <v>271</v>
      </c>
      <c r="I146" s="41">
        <v>188.7</v>
      </c>
      <c r="J146" s="35"/>
      <c r="K146" s="35"/>
      <c r="L146" s="99" t="s">
        <v>291</v>
      </c>
      <c r="M146" s="35"/>
      <c r="N146" s="97">
        <v>5.91E-2</v>
      </c>
    </row>
    <row r="147" spans="1:14">
      <c r="A147" s="13"/>
      <c r="B147" s="103"/>
      <c r="C147" s="35"/>
      <c r="D147" s="73"/>
      <c r="E147" s="41"/>
      <c r="F147" s="35"/>
      <c r="G147" s="35"/>
      <c r="H147" s="73"/>
      <c r="I147" s="41"/>
      <c r="J147" s="35"/>
      <c r="K147" s="35"/>
      <c r="L147" s="99"/>
      <c r="M147" s="35"/>
      <c r="N147" s="97"/>
    </row>
    <row r="148" spans="1:14">
      <c r="A148" s="13"/>
      <c r="B148" s="101">
        <v>43770</v>
      </c>
      <c r="C148" s="39"/>
      <c r="D148" s="37" t="s">
        <v>196</v>
      </c>
      <c r="E148" s="62">
        <v>250</v>
      </c>
      <c r="F148" s="39"/>
      <c r="G148" s="39"/>
      <c r="H148" s="37" t="s">
        <v>271</v>
      </c>
      <c r="I148" s="62">
        <v>181.5</v>
      </c>
      <c r="J148" s="39"/>
      <c r="K148" s="39"/>
      <c r="L148" s="94">
        <v>7.2499999999999995E-2</v>
      </c>
      <c r="M148" s="39"/>
      <c r="N148" s="94">
        <v>7.7399999999999997E-2</v>
      </c>
    </row>
    <row r="149" spans="1:14">
      <c r="A149" s="13"/>
      <c r="B149" s="101"/>
      <c r="C149" s="39"/>
      <c r="D149" s="37"/>
      <c r="E149" s="62"/>
      <c r="F149" s="39"/>
      <c r="G149" s="39"/>
      <c r="H149" s="37"/>
      <c r="I149" s="62"/>
      <c r="J149" s="39"/>
      <c r="K149" s="39"/>
      <c r="L149" s="94"/>
      <c r="M149" s="39"/>
      <c r="N149" s="94"/>
    </row>
    <row r="150" spans="1:14">
      <c r="A150" s="13"/>
      <c r="B150" s="103">
        <v>44501</v>
      </c>
      <c r="C150" s="35"/>
      <c r="D150" s="73" t="s">
        <v>196</v>
      </c>
      <c r="E150" s="41">
        <v>250</v>
      </c>
      <c r="F150" s="35"/>
      <c r="G150" s="35"/>
      <c r="H150" s="73" t="s">
        <v>271</v>
      </c>
      <c r="I150" s="41">
        <v>181.4</v>
      </c>
      <c r="J150" s="35"/>
      <c r="K150" s="35"/>
      <c r="L150" s="97">
        <v>7.2499999999999995E-2</v>
      </c>
      <c r="M150" s="35"/>
      <c r="N150" s="97">
        <v>7.4999999999999997E-2</v>
      </c>
    </row>
    <row r="151" spans="1:14">
      <c r="A151" s="13"/>
      <c r="B151" s="103"/>
      <c r="C151" s="35"/>
      <c r="D151" s="73"/>
      <c r="E151" s="41"/>
      <c r="F151" s="35"/>
      <c r="G151" s="35"/>
      <c r="H151" s="73"/>
      <c r="I151" s="41"/>
      <c r="J151" s="35"/>
      <c r="K151" s="35"/>
      <c r="L151" s="97"/>
      <c r="M151" s="35"/>
      <c r="N151" s="97"/>
    </row>
    <row r="152" spans="1:14">
      <c r="A152" s="13"/>
      <c r="B152" s="93">
        <v>43831</v>
      </c>
      <c r="C152" s="39"/>
      <c r="D152" s="37" t="s">
        <v>196</v>
      </c>
      <c r="E152" s="62">
        <v>197.5</v>
      </c>
      <c r="F152" s="39"/>
      <c r="G152" s="39"/>
      <c r="H152" s="37" t="s">
        <v>271</v>
      </c>
      <c r="I152" s="62">
        <v>150.5</v>
      </c>
      <c r="J152" s="39"/>
      <c r="K152" s="39"/>
      <c r="L152" s="98" t="s">
        <v>285</v>
      </c>
      <c r="M152" s="39"/>
      <c r="N152" s="98" t="s">
        <v>292</v>
      </c>
    </row>
    <row r="153" spans="1:14">
      <c r="A153" s="13"/>
      <c r="B153" s="93"/>
      <c r="C153" s="39"/>
      <c r="D153" s="37"/>
      <c r="E153" s="62"/>
      <c r="F153" s="39"/>
      <c r="G153" s="39"/>
      <c r="H153" s="37"/>
      <c r="I153" s="62"/>
      <c r="J153" s="39"/>
      <c r="K153" s="39"/>
      <c r="L153" s="98"/>
      <c r="M153" s="39"/>
      <c r="N153" s="98"/>
    </row>
    <row r="154" spans="1:14">
      <c r="A154" s="13"/>
      <c r="B154" s="104">
        <v>42705</v>
      </c>
      <c r="C154" s="35"/>
      <c r="D154" s="73" t="s">
        <v>196</v>
      </c>
      <c r="E154" s="41">
        <v>340</v>
      </c>
      <c r="F154" s="35"/>
      <c r="G154" s="35"/>
      <c r="H154" s="73" t="s">
        <v>293</v>
      </c>
      <c r="I154" s="41">
        <v>370.9</v>
      </c>
      <c r="J154" s="35"/>
      <c r="K154" s="35"/>
      <c r="L154" s="99" t="s">
        <v>294</v>
      </c>
      <c r="M154" s="35"/>
      <c r="N154" s="99" t="s">
        <v>295</v>
      </c>
    </row>
    <row r="155" spans="1:14">
      <c r="A155" s="13"/>
      <c r="B155" s="104"/>
      <c r="C155" s="35"/>
      <c r="D155" s="73"/>
      <c r="E155" s="41"/>
      <c r="F155" s="35"/>
      <c r="G155" s="35"/>
      <c r="H155" s="73"/>
      <c r="I155" s="41"/>
      <c r="J155" s="35"/>
      <c r="K155" s="35"/>
      <c r="L155" s="99"/>
      <c r="M155" s="35"/>
      <c r="N155" s="99"/>
    </row>
    <row r="156" spans="1:14">
      <c r="A156" s="13"/>
      <c r="B156" s="102" t="s">
        <v>288</v>
      </c>
      <c r="C156" s="39"/>
      <c r="D156" s="37" t="s">
        <v>196</v>
      </c>
      <c r="E156" s="62">
        <v>300</v>
      </c>
      <c r="F156" s="39"/>
      <c r="G156" s="39"/>
      <c r="H156" s="37" t="s">
        <v>293</v>
      </c>
      <c r="I156" s="62">
        <v>278.3</v>
      </c>
      <c r="J156" s="39"/>
      <c r="K156" s="39"/>
      <c r="L156" s="98" t="s">
        <v>289</v>
      </c>
      <c r="M156" s="39"/>
      <c r="N156" s="98" t="s">
        <v>296</v>
      </c>
    </row>
    <row r="157" spans="1:14">
      <c r="A157" s="13"/>
      <c r="B157" s="102"/>
      <c r="C157" s="39"/>
      <c r="D157" s="37"/>
      <c r="E157" s="62"/>
      <c r="F157" s="39"/>
      <c r="G157" s="39"/>
      <c r="H157" s="37"/>
      <c r="I157" s="62"/>
      <c r="J157" s="39"/>
      <c r="K157" s="39"/>
      <c r="L157" s="98"/>
      <c r="M157" s="39"/>
      <c r="N157" s="98"/>
    </row>
    <row r="158" spans="1:14">
      <c r="A158" s="13"/>
      <c r="B158" s="105">
        <v>43770</v>
      </c>
      <c r="C158" s="35"/>
      <c r="D158" s="73" t="s">
        <v>196</v>
      </c>
      <c r="E158" s="41">
        <v>250</v>
      </c>
      <c r="F158" s="35"/>
      <c r="G158" s="35"/>
      <c r="H158" s="73" t="s">
        <v>293</v>
      </c>
      <c r="I158" s="41">
        <v>226.8</v>
      </c>
      <c r="J158" s="35"/>
      <c r="K158" s="35"/>
      <c r="L158" s="97">
        <v>7.2499999999999995E-2</v>
      </c>
      <c r="M158" s="35"/>
      <c r="N158" s="99" t="s">
        <v>297</v>
      </c>
    </row>
    <row r="159" spans="1:14">
      <c r="A159" s="13"/>
      <c r="B159" s="105"/>
      <c r="C159" s="35"/>
      <c r="D159" s="73"/>
      <c r="E159" s="41"/>
      <c r="F159" s="35"/>
      <c r="G159" s="35"/>
      <c r="H159" s="73"/>
      <c r="I159" s="41"/>
      <c r="J159" s="35"/>
      <c r="K159" s="35"/>
      <c r="L159" s="97"/>
      <c r="M159" s="35"/>
      <c r="N159" s="99"/>
    </row>
    <row r="160" spans="1:14">
      <c r="A160" s="13"/>
      <c r="B160" s="36" t="s">
        <v>280</v>
      </c>
      <c r="C160" s="39"/>
      <c r="D160" s="37" t="s">
        <v>196</v>
      </c>
      <c r="E160" s="62">
        <v>225</v>
      </c>
      <c r="F160" s="39"/>
      <c r="G160" s="39"/>
      <c r="H160" s="37" t="s">
        <v>293</v>
      </c>
      <c r="I160" s="62">
        <v>206.3</v>
      </c>
      <c r="J160" s="39"/>
      <c r="K160" s="39"/>
      <c r="L160" s="98" t="s">
        <v>298</v>
      </c>
      <c r="M160" s="39"/>
      <c r="N160" s="94">
        <v>0.01</v>
      </c>
    </row>
    <row r="161" spans="1:14">
      <c r="A161" s="13"/>
      <c r="B161" s="36"/>
      <c r="C161" s="39"/>
      <c r="D161" s="37"/>
      <c r="E161" s="62"/>
      <c r="F161" s="39"/>
      <c r="G161" s="39"/>
      <c r="H161" s="37"/>
      <c r="I161" s="62"/>
      <c r="J161" s="39"/>
      <c r="K161" s="39"/>
      <c r="L161" s="98"/>
      <c r="M161" s="39"/>
      <c r="N161" s="94"/>
    </row>
    <row r="162" spans="1:14">
      <c r="A162" s="13"/>
      <c r="B162" s="32"/>
      <c r="C162" s="32"/>
      <c r="D162" s="32"/>
      <c r="E162" s="32"/>
      <c r="F162" s="32"/>
      <c r="G162" s="32"/>
      <c r="H162" s="32"/>
      <c r="I162" s="32"/>
      <c r="J162" s="32"/>
      <c r="K162" s="32"/>
      <c r="L162" s="32"/>
      <c r="M162" s="32"/>
      <c r="N162" s="32"/>
    </row>
    <row r="163" spans="1:14">
      <c r="A163" s="13"/>
      <c r="B163" s="16"/>
      <c r="C163" s="16"/>
      <c r="D163" s="16"/>
      <c r="E163" s="16"/>
      <c r="F163" s="16"/>
      <c r="G163" s="16"/>
      <c r="H163" s="16"/>
      <c r="I163" s="16"/>
      <c r="J163" s="16"/>
      <c r="K163" s="16"/>
      <c r="L163" s="16"/>
      <c r="M163" s="16"/>
      <c r="N163" s="16"/>
    </row>
    <row r="164" spans="1:14">
      <c r="A164" s="13"/>
      <c r="B164" s="87" t="s">
        <v>260</v>
      </c>
      <c r="C164" s="39"/>
      <c r="D164" s="61" t="s">
        <v>262</v>
      </c>
      <c r="E164" s="61"/>
      <c r="F164" s="61"/>
      <c r="G164" s="39"/>
      <c r="H164" s="61" t="s">
        <v>266</v>
      </c>
      <c r="I164" s="61"/>
      <c r="J164" s="61"/>
      <c r="K164" s="39"/>
      <c r="L164" s="18" t="s">
        <v>269</v>
      </c>
      <c r="M164" s="39"/>
      <c r="N164" s="18" t="s">
        <v>269</v>
      </c>
    </row>
    <row r="165" spans="1:14">
      <c r="A165" s="13"/>
      <c r="B165" s="87" t="s">
        <v>261</v>
      </c>
      <c r="C165" s="39"/>
      <c r="D165" s="61" t="s">
        <v>263</v>
      </c>
      <c r="E165" s="61"/>
      <c r="F165" s="61"/>
      <c r="G165" s="39"/>
      <c r="H165" s="61" t="s">
        <v>267</v>
      </c>
      <c r="I165" s="61"/>
      <c r="J165" s="61"/>
      <c r="K165" s="39"/>
      <c r="L165" s="18" t="s">
        <v>264</v>
      </c>
      <c r="M165" s="39"/>
      <c r="N165" s="18" t="s">
        <v>268</v>
      </c>
    </row>
    <row r="166" spans="1:14">
      <c r="A166" s="13"/>
      <c r="B166" s="4"/>
      <c r="C166" s="39"/>
      <c r="D166" s="61" t="s">
        <v>264</v>
      </c>
      <c r="E166" s="61"/>
      <c r="F166" s="61"/>
      <c r="G166" s="39"/>
      <c r="H166" s="61" t="s">
        <v>268</v>
      </c>
      <c r="I166" s="61"/>
      <c r="J166" s="61"/>
      <c r="K166" s="39"/>
      <c r="L166" s="18" t="s">
        <v>265</v>
      </c>
      <c r="M166" s="39"/>
      <c r="N166" s="18" t="s">
        <v>265</v>
      </c>
    </row>
    <row r="167" spans="1:14" ht="15.75" thickBot="1">
      <c r="A167" s="13"/>
      <c r="B167" s="88"/>
      <c r="C167" s="39"/>
      <c r="D167" s="33" t="s">
        <v>265</v>
      </c>
      <c r="E167" s="33"/>
      <c r="F167" s="33"/>
      <c r="G167" s="39"/>
      <c r="H167" s="33" t="s">
        <v>265</v>
      </c>
      <c r="I167" s="33"/>
      <c r="J167" s="33"/>
      <c r="K167" s="39"/>
      <c r="L167" s="88"/>
      <c r="M167" s="39"/>
      <c r="N167" s="88"/>
    </row>
    <row r="168" spans="1:14">
      <c r="A168" s="13"/>
      <c r="B168" s="89"/>
      <c r="C168" s="17"/>
      <c r="D168" s="61" t="s">
        <v>211</v>
      </c>
      <c r="E168" s="61"/>
      <c r="F168" s="61"/>
      <c r="G168" s="61"/>
      <c r="H168" s="61"/>
      <c r="I168" s="61"/>
      <c r="J168" s="61"/>
      <c r="K168" s="17"/>
      <c r="L168" s="18"/>
      <c r="M168" s="17"/>
      <c r="N168" s="18"/>
    </row>
    <row r="169" spans="1:14">
      <c r="A169" s="13"/>
      <c r="B169" s="17"/>
      <c r="C169" s="17"/>
      <c r="D169" s="39"/>
      <c r="E169" s="39"/>
      <c r="F169" s="39"/>
      <c r="G169" s="17"/>
      <c r="H169" s="17"/>
      <c r="I169" s="39"/>
      <c r="J169" s="39"/>
      <c r="K169" s="17"/>
      <c r="L169" s="17"/>
      <c r="M169" s="17"/>
      <c r="N169" s="17"/>
    </row>
    <row r="170" spans="1:14">
      <c r="A170" s="13"/>
      <c r="B170" s="40" t="s">
        <v>299</v>
      </c>
      <c r="C170" s="35"/>
      <c r="D170" s="73" t="s">
        <v>196</v>
      </c>
      <c r="E170" s="41">
        <v>225</v>
      </c>
      <c r="F170" s="35"/>
      <c r="G170" s="35"/>
      <c r="H170" s="73" t="s">
        <v>293</v>
      </c>
      <c r="I170" s="41">
        <v>206.3</v>
      </c>
      <c r="J170" s="35"/>
      <c r="K170" s="35"/>
      <c r="L170" s="99" t="s">
        <v>298</v>
      </c>
      <c r="M170" s="35"/>
      <c r="N170" s="97">
        <v>5.4399999999999997E-2</v>
      </c>
    </row>
    <row r="171" spans="1:14">
      <c r="A171" s="13"/>
      <c r="B171" s="40"/>
      <c r="C171" s="35"/>
      <c r="D171" s="73"/>
      <c r="E171" s="41"/>
      <c r="F171" s="35"/>
      <c r="G171" s="35"/>
      <c r="H171" s="73"/>
      <c r="I171" s="41"/>
      <c r="J171" s="35"/>
      <c r="K171" s="35"/>
      <c r="L171" s="99"/>
      <c r="M171" s="35"/>
      <c r="N171" s="97"/>
    </row>
    <row r="172" spans="1:14">
      <c r="A172" s="13"/>
      <c r="B172" s="93">
        <v>44378</v>
      </c>
      <c r="C172" s="39"/>
      <c r="D172" s="37" t="s">
        <v>196</v>
      </c>
      <c r="E172" s="62">
        <v>200</v>
      </c>
      <c r="F172" s="39"/>
      <c r="G172" s="39"/>
      <c r="H172" s="37" t="s">
        <v>293</v>
      </c>
      <c r="I172" s="62">
        <v>186</v>
      </c>
      <c r="J172" s="39"/>
      <c r="K172" s="39"/>
      <c r="L172" s="98" t="s">
        <v>283</v>
      </c>
      <c r="M172" s="39"/>
      <c r="N172" s="98" t="s">
        <v>300</v>
      </c>
    </row>
    <row r="173" spans="1:14">
      <c r="A173" s="13"/>
      <c r="B173" s="93"/>
      <c r="C173" s="39"/>
      <c r="D173" s="37"/>
      <c r="E173" s="62"/>
      <c r="F173" s="39"/>
      <c r="G173" s="39"/>
      <c r="H173" s="37"/>
      <c r="I173" s="62"/>
      <c r="J173" s="39"/>
      <c r="K173" s="39"/>
      <c r="L173" s="98"/>
      <c r="M173" s="39"/>
      <c r="N173" s="98"/>
    </row>
    <row r="174" spans="1:14">
      <c r="A174" s="13"/>
      <c r="B174" s="77" t="s">
        <v>280</v>
      </c>
      <c r="C174" s="35"/>
      <c r="D174" s="73" t="s">
        <v>196</v>
      </c>
      <c r="E174" s="41">
        <v>201.5</v>
      </c>
      <c r="F174" s="35"/>
      <c r="G174" s="35"/>
      <c r="H174" s="73" t="s">
        <v>301</v>
      </c>
      <c r="I174" s="41">
        <v>489.3</v>
      </c>
      <c r="J174" s="35"/>
      <c r="K174" s="35"/>
      <c r="L174" s="99" t="s">
        <v>294</v>
      </c>
      <c r="M174" s="35"/>
      <c r="N174" s="97">
        <v>1.4E-2</v>
      </c>
    </row>
    <row r="175" spans="1:14">
      <c r="A175" s="13"/>
      <c r="B175" s="77"/>
      <c r="C175" s="35"/>
      <c r="D175" s="73"/>
      <c r="E175" s="41"/>
      <c r="F175" s="35"/>
      <c r="G175" s="35"/>
      <c r="H175" s="73"/>
      <c r="I175" s="41"/>
      <c r="J175" s="35"/>
      <c r="K175" s="35"/>
      <c r="L175" s="99"/>
      <c r="M175" s="35"/>
      <c r="N175" s="97"/>
    </row>
    <row r="176" spans="1:14">
      <c r="A176" s="13"/>
      <c r="B176" s="63" t="s">
        <v>302</v>
      </c>
      <c r="C176" s="39"/>
      <c r="D176" s="37" t="s">
        <v>196</v>
      </c>
      <c r="E176" s="62">
        <v>201.5</v>
      </c>
      <c r="F176" s="39"/>
      <c r="G176" s="39"/>
      <c r="H176" s="37" t="s">
        <v>301</v>
      </c>
      <c r="I176" s="62">
        <v>489.3</v>
      </c>
      <c r="J176" s="39"/>
      <c r="K176" s="39"/>
      <c r="L176" s="98" t="s">
        <v>294</v>
      </c>
      <c r="M176" s="39"/>
      <c r="N176" s="94">
        <v>0.1134</v>
      </c>
    </row>
    <row r="177" spans="1:14">
      <c r="A177" s="13"/>
      <c r="B177" s="63"/>
      <c r="C177" s="39"/>
      <c r="D177" s="37"/>
      <c r="E177" s="62"/>
      <c r="F177" s="39"/>
      <c r="G177" s="39"/>
      <c r="H177" s="37"/>
      <c r="I177" s="62"/>
      <c r="J177" s="39"/>
      <c r="K177" s="39"/>
      <c r="L177" s="98"/>
      <c r="M177" s="39"/>
      <c r="N177" s="94"/>
    </row>
    <row r="178" spans="1:14">
      <c r="A178" s="13"/>
      <c r="B178" s="103">
        <v>44197</v>
      </c>
      <c r="C178" s="35"/>
      <c r="D178" s="73" t="s">
        <v>271</v>
      </c>
      <c r="E178" s="41">
        <v>720.8</v>
      </c>
      <c r="F178" s="35"/>
      <c r="G178" s="35"/>
      <c r="H178" s="73" t="s">
        <v>293</v>
      </c>
      <c r="I178" s="41">
        <v>877</v>
      </c>
      <c r="J178" s="35"/>
      <c r="K178" s="35"/>
      <c r="L178" s="99" t="s">
        <v>303</v>
      </c>
      <c r="M178" s="35"/>
      <c r="N178" s="99" t="s">
        <v>304</v>
      </c>
    </row>
    <row r="179" spans="1:14">
      <c r="A179" s="13"/>
      <c r="B179" s="103"/>
      <c r="C179" s="35"/>
      <c r="D179" s="73"/>
      <c r="E179" s="41"/>
      <c r="F179" s="35"/>
      <c r="G179" s="35"/>
      <c r="H179" s="73"/>
      <c r="I179" s="41"/>
      <c r="J179" s="35"/>
      <c r="K179" s="35"/>
      <c r="L179" s="99"/>
      <c r="M179" s="35"/>
      <c r="N179" s="99"/>
    </row>
    <row r="180" spans="1:14">
      <c r="A180" s="13"/>
      <c r="B180" s="102" t="s">
        <v>305</v>
      </c>
      <c r="C180" s="39"/>
      <c r="D180" s="37" t="s">
        <v>271</v>
      </c>
      <c r="E180" s="62">
        <v>383.8</v>
      </c>
      <c r="F180" s="39"/>
      <c r="G180" s="39"/>
      <c r="H180" s="37" t="s">
        <v>293</v>
      </c>
      <c r="I180" s="62">
        <v>477</v>
      </c>
      <c r="J180" s="39"/>
      <c r="K180" s="39"/>
      <c r="L180" s="98" t="s">
        <v>306</v>
      </c>
      <c r="M180" s="39"/>
      <c r="N180" s="98" t="s">
        <v>307</v>
      </c>
    </row>
    <row r="181" spans="1:14">
      <c r="A181" s="13"/>
      <c r="B181" s="102"/>
      <c r="C181" s="39"/>
      <c r="D181" s="37"/>
      <c r="E181" s="62"/>
      <c r="F181" s="39"/>
      <c r="G181" s="39"/>
      <c r="H181" s="37"/>
      <c r="I181" s="62"/>
      <c r="J181" s="39"/>
      <c r="K181" s="39"/>
      <c r="L181" s="98"/>
      <c r="M181" s="39"/>
      <c r="N181" s="98"/>
    </row>
    <row r="182" spans="1:14">
      <c r="A182" s="13"/>
      <c r="B182" s="103">
        <v>42736</v>
      </c>
      <c r="C182" s="35"/>
      <c r="D182" s="73" t="s">
        <v>271</v>
      </c>
      <c r="E182" s="41">
        <v>360.4</v>
      </c>
      <c r="F182" s="35"/>
      <c r="G182" s="35"/>
      <c r="H182" s="73" t="s">
        <v>293</v>
      </c>
      <c r="I182" s="41">
        <v>589</v>
      </c>
      <c r="J182" s="35"/>
      <c r="K182" s="35"/>
      <c r="L182" s="99" t="s">
        <v>308</v>
      </c>
      <c r="M182" s="35"/>
      <c r="N182" s="99" t="s">
        <v>309</v>
      </c>
    </row>
    <row r="183" spans="1:14">
      <c r="A183" s="13"/>
      <c r="B183" s="103"/>
      <c r="C183" s="35"/>
      <c r="D183" s="73"/>
      <c r="E183" s="41"/>
      <c r="F183" s="35"/>
      <c r="G183" s="35"/>
      <c r="H183" s="73"/>
      <c r="I183" s="41"/>
      <c r="J183" s="35"/>
      <c r="K183" s="35"/>
      <c r="L183" s="99"/>
      <c r="M183" s="35"/>
      <c r="N183" s="99"/>
    </row>
    <row r="184" spans="1:14">
      <c r="A184" s="13"/>
      <c r="B184" s="106">
        <v>43191</v>
      </c>
      <c r="C184" s="39"/>
      <c r="D184" s="37" t="s">
        <v>271</v>
      </c>
      <c r="E184" s="62">
        <v>285.10000000000002</v>
      </c>
      <c r="F184" s="39"/>
      <c r="G184" s="39"/>
      <c r="H184" s="37" t="s">
        <v>293</v>
      </c>
      <c r="I184" s="62">
        <v>346.7</v>
      </c>
      <c r="J184" s="39"/>
      <c r="K184" s="39"/>
      <c r="L184" s="94">
        <v>0.1051</v>
      </c>
      <c r="M184" s="39"/>
      <c r="N184" s="94">
        <v>9.8699999999999996E-2</v>
      </c>
    </row>
    <row r="185" spans="1:14">
      <c r="A185" s="13"/>
      <c r="B185" s="106"/>
      <c r="C185" s="39"/>
      <c r="D185" s="37"/>
      <c r="E185" s="62"/>
      <c r="F185" s="39"/>
      <c r="G185" s="39"/>
      <c r="H185" s="37"/>
      <c r="I185" s="62"/>
      <c r="J185" s="39"/>
      <c r="K185" s="39"/>
      <c r="L185" s="94"/>
      <c r="M185" s="39"/>
      <c r="N185" s="94"/>
    </row>
    <row r="186" spans="1:14">
      <c r="A186" s="13"/>
      <c r="B186" s="104">
        <v>43831</v>
      </c>
      <c r="C186" s="35"/>
      <c r="D186" s="73" t="s">
        <v>271</v>
      </c>
      <c r="E186" s="41">
        <v>175</v>
      </c>
      <c r="F186" s="35"/>
      <c r="G186" s="35"/>
      <c r="H186" s="73" t="s">
        <v>293</v>
      </c>
      <c r="I186" s="41">
        <v>258.60000000000002</v>
      </c>
      <c r="J186" s="35"/>
      <c r="K186" s="35"/>
      <c r="L186" s="97">
        <v>7.6300000000000007E-2</v>
      </c>
      <c r="M186" s="35"/>
      <c r="N186" s="97">
        <v>6.7599999999999993E-2</v>
      </c>
    </row>
    <row r="187" spans="1:14">
      <c r="A187" s="13"/>
      <c r="B187" s="104"/>
      <c r="C187" s="35"/>
      <c r="D187" s="73"/>
      <c r="E187" s="41"/>
      <c r="F187" s="35"/>
      <c r="G187" s="35"/>
      <c r="H187" s="73"/>
      <c r="I187" s="41"/>
      <c r="J187" s="35"/>
      <c r="K187" s="35"/>
      <c r="L187" s="97"/>
      <c r="M187" s="35"/>
      <c r="N187" s="97"/>
    </row>
    <row r="188" spans="1:14">
      <c r="A188" s="13"/>
      <c r="B188" s="93">
        <v>44378</v>
      </c>
      <c r="C188" s="39"/>
      <c r="D188" s="37" t="s">
        <v>271</v>
      </c>
      <c r="E188" s="62">
        <v>161.4</v>
      </c>
      <c r="F188" s="39"/>
      <c r="G188" s="39"/>
      <c r="H188" s="37" t="s">
        <v>293</v>
      </c>
      <c r="I188" s="62">
        <v>187.1</v>
      </c>
      <c r="J188" s="39"/>
      <c r="K188" s="39"/>
      <c r="L188" s="98" t="s">
        <v>310</v>
      </c>
      <c r="M188" s="39"/>
      <c r="N188" s="98" t="s">
        <v>311</v>
      </c>
    </row>
    <row r="189" spans="1:14">
      <c r="A189" s="13"/>
      <c r="B189" s="93"/>
      <c r="C189" s="39"/>
      <c r="D189" s="37"/>
      <c r="E189" s="62"/>
      <c r="F189" s="39"/>
      <c r="G189" s="39"/>
      <c r="H189" s="37"/>
      <c r="I189" s="62"/>
      <c r="J189" s="39"/>
      <c r="K189" s="39"/>
      <c r="L189" s="98"/>
      <c r="M189" s="39"/>
      <c r="N189" s="98"/>
    </row>
    <row r="190" spans="1:14">
      <c r="A190" s="13"/>
      <c r="B190" s="95">
        <v>44013</v>
      </c>
      <c r="C190" s="35"/>
      <c r="D190" s="73" t="s">
        <v>271</v>
      </c>
      <c r="E190" s="41">
        <v>107.4</v>
      </c>
      <c r="F190" s="35"/>
      <c r="G190" s="35"/>
      <c r="H190" s="73" t="s">
        <v>293</v>
      </c>
      <c r="I190" s="41">
        <v>129</v>
      </c>
      <c r="J190" s="35"/>
      <c r="K190" s="35"/>
      <c r="L190" s="99" t="s">
        <v>312</v>
      </c>
      <c r="M190" s="35"/>
      <c r="N190" s="99" t="s">
        <v>313</v>
      </c>
    </row>
    <row r="191" spans="1:14">
      <c r="A191" s="13"/>
      <c r="B191" s="95"/>
      <c r="C191" s="35"/>
      <c r="D191" s="73"/>
      <c r="E191" s="41"/>
      <c r="F191" s="35"/>
      <c r="G191" s="35"/>
      <c r="H191" s="73"/>
      <c r="I191" s="41"/>
      <c r="J191" s="35"/>
      <c r="K191" s="35"/>
      <c r="L191" s="99"/>
      <c r="M191" s="35"/>
      <c r="N191" s="99"/>
    </row>
    <row r="192" spans="1:14">
      <c r="A192" s="13"/>
      <c r="B192" s="93">
        <v>42736</v>
      </c>
      <c r="C192" s="39"/>
      <c r="D192" s="37" t="s">
        <v>271</v>
      </c>
      <c r="E192" s="62">
        <v>75</v>
      </c>
      <c r="F192" s="39"/>
      <c r="G192" s="39"/>
      <c r="H192" s="37" t="s">
        <v>293</v>
      </c>
      <c r="I192" s="62">
        <v>110.9</v>
      </c>
      <c r="J192" s="39"/>
      <c r="K192" s="39"/>
      <c r="L192" s="94">
        <v>7.6300000000000007E-2</v>
      </c>
      <c r="M192" s="39"/>
      <c r="N192" s="94">
        <v>6.9800000000000001E-2</v>
      </c>
    </row>
    <row r="193" spans="1:14">
      <c r="A193" s="13"/>
      <c r="B193" s="93"/>
      <c r="C193" s="39"/>
      <c r="D193" s="37"/>
      <c r="E193" s="62"/>
      <c r="F193" s="39"/>
      <c r="G193" s="39"/>
      <c r="H193" s="37"/>
      <c r="I193" s="62"/>
      <c r="J193" s="39"/>
      <c r="K193" s="39"/>
      <c r="L193" s="94"/>
      <c r="M193" s="39"/>
      <c r="N193" s="94"/>
    </row>
    <row r="194" spans="1:14">
      <c r="A194" s="13"/>
      <c r="B194" s="95">
        <v>42339</v>
      </c>
      <c r="C194" s="35"/>
      <c r="D194" s="73" t="s">
        <v>271</v>
      </c>
      <c r="E194" s="41">
        <v>69.099999999999994</v>
      </c>
      <c r="F194" s="35"/>
      <c r="G194" s="35"/>
      <c r="H194" s="73" t="s">
        <v>314</v>
      </c>
      <c r="I194" s="96">
        <v>53000</v>
      </c>
      <c r="J194" s="35"/>
      <c r="K194" s="35"/>
      <c r="L194" s="97">
        <v>3.5000000000000003E-2</v>
      </c>
      <c r="M194" s="35"/>
      <c r="N194" s="97">
        <v>5.7500000000000002E-2</v>
      </c>
    </row>
    <row r="195" spans="1:14">
      <c r="A195" s="13"/>
      <c r="B195" s="95"/>
      <c r="C195" s="35"/>
      <c r="D195" s="73"/>
      <c r="E195" s="41"/>
      <c r="F195" s="35"/>
      <c r="G195" s="35"/>
      <c r="H195" s="73"/>
      <c r="I195" s="96"/>
      <c r="J195" s="35"/>
      <c r="K195" s="35"/>
      <c r="L195" s="97"/>
      <c r="M195" s="35"/>
      <c r="N195" s="97"/>
    </row>
    <row r="196" spans="1:14">
      <c r="A196" s="13"/>
      <c r="B196" s="101">
        <v>43831</v>
      </c>
      <c r="C196" s="39"/>
      <c r="D196" s="37" t="s">
        <v>271</v>
      </c>
      <c r="E196" s="62">
        <v>318.89999999999998</v>
      </c>
      <c r="F196" s="39"/>
      <c r="G196" s="39"/>
      <c r="H196" s="37" t="s">
        <v>315</v>
      </c>
      <c r="I196" s="38">
        <v>8818.7000000000007</v>
      </c>
      <c r="J196" s="39"/>
      <c r="K196" s="39"/>
      <c r="L196" s="94">
        <v>5.5800000000000002E-2</v>
      </c>
      <c r="M196" s="39"/>
      <c r="N196" s="94">
        <v>5.4399999999999997E-2</v>
      </c>
    </row>
    <row r="197" spans="1:14">
      <c r="A197" s="13"/>
      <c r="B197" s="101"/>
      <c r="C197" s="39"/>
      <c r="D197" s="37"/>
      <c r="E197" s="62"/>
      <c r="F197" s="39"/>
      <c r="G197" s="39"/>
      <c r="H197" s="37"/>
      <c r="I197" s="38"/>
      <c r="J197" s="39"/>
      <c r="K197" s="39"/>
      <c r="L197" s="94"/>
      <c r="M197" s="39"/>
      <c r="N197" s="94"/>
    </row>
    <row r="198" spans="1:14">
      <c r="A198" s="13"/>
      <c r="B198" s="103">
        <v>42736</v>
      </c>
      <c r="C198" s="35"/>
      <c r="D198" s="73" t="s">
        <v>271</v>
      </c>
      <c r="E198" s="41">
        <v>60</v>
      </c>
      <c r="F198" s="35"/>
      <c r="G198" s="35"/>
      <c r="H198" s="73" t="s">
        <v>315</v>
      </c>
      <c r="I198" s="96">
        <v>1703.1</v>
      </c>
      <c r="J198" s="35"/>
      <c r="K198" s="35"/>
      <c r="L198" s="97">
        <v>5.5E-2</v>
      </c>
      <c r="M198" s="35"/>
      <c r="N198" s="97">
        <v>6.9900000000000004E-2</v>
      </c>
    </row>
    <row r="199" spans="1:14">
      <c r="A199" s="13"/>
      <c r="B199" s="103"/>
      <c r="C199" s="35"/>
      <c r="D199" s="73"/>
      <c r="E199" s="41"/>
      <c r="F199" s="35"/>
      <c r="G199" s="35"/>
      <c r="H199" s="73"/>
      <c r="I199" s="96"/>
      <c r="J199" s="35"/>
      <c r="K199" s="35"/>
      <c r="L199" s="97"/>
      <c r="M199" s="35"/>
      <c r="N199" s="97"/>
    </row>
    <row r="200" spans="1:14">
      <c r="A200" s="13"/>
      <c r="B200" s="93">
        <v>42917</v>
      </c>
      <c r="C200" s="39"/>
      <c r="D200" s="37" t="s">
        <v>271</v>
      </c>
      <c r="E200" s="62">
        <v>39.6</v>
      </c>
      <c r="F200" s="39"/>
      <c r="G200" s="39"/>
      <c r="H200" s="37" t="s">
        <v>315</v>
      </c>
      <c r="I200" s="38">
        <v>1000</v>
      </c>
      <c r="J200" s="39"/>
      <c r="K200" s="39"/>
      <c r="L200" s="94">
        <v>0.03</v>
      </c>
      <c r="M200" s="39"/>
      <c r="N200" s="94">
        <v>3.7499999999999999E-2</v>
      </c>
    </row>
    <row r="201" spans="1:14">
      <c r="A201" s="13"/>
      <c r="B201" s="93"/>
      <c r="C201" s="39"/>
      <c r="D201" s="37"/>
      <c r="E201" s="62"/>
      <c r="F201" s="39"/>
      <c r="G201" s="39"/>
      <c r="H201" s="37"/>
      <c r="I201" s="38"/>
      <c r="J201" s="39"/>
      <c r="K201" s="39"/>
      <c r="L201" s="94"/>
      <c r="M201" s="39"/>
      <c r="N201" s="94"/>
    </row>
    <row r="202" spans="1:14">
      <c r="A202" s="13"/>
      <c r="B202" s="77" t="s">
        <v>280</v>
      </c>
      <c r="C202" s="35"/>
      <c r="D202" s="73" t="s">
        <v>271</v>
      </c>
      <c r="E202" s="41">
        <v>260</v>
      </c>
      <c r="F202" s="35"/>
      <c r="G202" s="35"/>
      <c r="H202" s="73" t="s">
        <v>316</v>
      </c>
      <c r="I202" s="96">
        <v>75570</v>
      </c>
      <c r="J202" s="35"/>
      <c r="K202" s="35"/>
      <c r="L202" s="97">
        <v>5.5E-2</v>
      </c>
      <c r="M202" s="35"/>
      <c r="N202" s="97">
        <v>0.05</v>
      </c>
    </row>
    <row r="203" spans="1:14">
      <c r="A203" s="13"/>
      <c r="B203" s="77"/>
      <c r="C203" s="35"/>
      <c r="D203" s="73"/>
      <c r="E203" s="41"/>
      <c r="F203" s="35"/>
      <c r="G203" s="35"/>
      <c r="H203" s="73"/>
      <c r="I203" s="96"/>
      <c r="J203" s="35"/>
      <c r="K203" s="35"/>
      <c r="L203" s="97"/>
      <c r="M203" s="35"/>
      <c r="N203" s="97"/>
    </row>
    <row r="204" spans="1:14">
      <c r="A204" s="13"/>
      <c r="B204" s="102" t="s">
        <v>317</v>
      </c>
      <c r="C204" s="39"/>
      <c r="D204" s="37" t="s">
        <v>271</v>
      </c>
      <c r="E204" s="62">
        <v>260</v>
      </c>
      <c r="F204" s="39"/>
      <c r="G204" s="39"/>
      <c r="H204" s="37" t="s">
        <v>316</v>
      </c>
      <c r="I204" s="38">
        <v>75570</v>
      </c>
      <c r="J204" s="39"/>
      <c r="K204" s="39"/>
      <c r="L204" s="94">
        <v>5.5E-2</v>
      </c>
      <c r="M204" s="39"/>
      <c r="N204" s="94">
        <v>0.1056</v>
      </c>
    </row>
    <row r="205" spans="1:14">
      <c r="A205" s="13"/>
      <c r="B205" s="102"/>
      <c r="C205" s="39"/>
      <c r="D205" s="37"/>
      <c r="E205" s="62"/>
      <c r="F205" s="39"/>
      <c r="G205" s="39"/>
      <c r="H205" s="37"/>
      <c r="I205" s="38"/>
      <c r="J205" s="39"/>
      <c r="K205" s="39"/>
      <c r="L205" s="94"/>
      <c r="M205" s="39"/>
      <c r="N205" s="94"/>
    </row>
    <row r="206" spans="1:14">
      <c r="A206" s="13"/>
      <c r="B206" s="95">
        <v>42705</v>
      </c>
      <c r="C206" s="35"/>
      <c r="D206" s="73" t="s">
        <v>271</v>
      </c>
      <c r="E206" s="41">
        <v>150</v>
      </c>
      <c r="F206" s="35"/>
      <c r="G206" s="35"/>
      <c r="H206" s="73" t="s">
        <v>316</v>
      </c>
      <c r="I206" s="96">
        <v>43367.5</v>
      </c>
      <c r="J206" s="35"/>
      <c r="K206" s="35"/>
      <c r="L206" s="97">
        <v>5.5E-2</v>
      </c>
      <c r="M206" s="35"/>
      <c r="N206" s="97">
        <v>0.02</v>
      </c>
    </row>
    <row r="207" spans="1:14">
      <c r="A207" s="13"/>
      <c r="B207" s="95"/>
      <c r="C207" s="35"/>
      <c r="D207" s="73"/>
      <c r="E207" s="41"/>
      <c r="F207" s="35"/>
      <c r="G207" s="35"/>
      <c r="H207" s="73"/>
      <c r="I207" s="96"/>
      <c r="J207" s="35"/>
      <c r="K207" s="35"/>
      <c r="L207" s="97"/>
      <c r="M207" s="35"/>
      <c r="N207" s="97"/>
    </row>
    <row r="208" spans="1:14">
      <c r="A208" s="13"/>
      <c r="B208" s="93">
        <v>43282</v>
      </c>
      <c r="C208" s="39"/>
      <c r="D208" s="37" t="s">
        <v>271</v>
      </c>
      <c r="E208" s="62">
        <v>78</v>
      </c>
      <c r="F208" s="39"/>
      <c r="G208" s="39"/>
      <c r="H208" s="37" t="s">
        <v>316</v>
      </c>
      <c r="I208" s="38">
        <v>19500</v>
      </c>
      <c r="J208" s="39"/>
      <c r="K208" s="39"/>
      <c r="L208" s="94">
        <v>5.5E-2</v>
      </c>
      <c r="M208" s="39"/>
      <c r="N208" s="94">
        <v>9.1499999999999998E-2</v>
      </c>
    </row>
    <row r="209" spans="1:14">
      <c r="A209" s="13"/>
      <c r="B209" s="93"/>
      <c r="C209" s="39"/>
      <c r="D209" s="37"/>
      <c r="E209" s="62"/>
      <c r="F209" s="39"/>
      <c r="G209" s="39"/>
      <c r="H209" s="37"/>
      <c r="I209" s="38"/>
      <c r="J209" s="39"/>
      <c r="K209" s="39"/>
      <c r="L209" s="94"/>
      <c r="M209" s="39"/>
      <c r="N209" s="94"/>
    </row>
    <row r="210" spans="1:14">
      <c r="A210" s="13"/>
      <c r="B210" s="103">
        <v>42736</v>
      </c>
      <c r="C210" s="35"/>
      <c r="D210" s="73" t="s">
        <v>271</v>
      </c>
      <c r="E210" s="41">
        <v>245</v>
      </c>
      <c r="F210" s="35"/>
      <c r="G210" s="35"/>
      <c r="H210" s="73" t="s">
        <v>318</v>
      </c>
      <c r="I210" s="96">
        <v>1000.6</v>
      </c>
      <c r="J210" s="35"/>
      <c r="K210" s="35"/>
      <c r="L210" s="97">
        <v>5.5E-2</v>
      </c>
      <c r="M210" s="35"/>
      <c r="N210" s="97">
        <v>9.0300000000000005E-2</v>
      </c>
    </row>
    <row r="211" spans="1:14">
      <c r="A211" s="13"/>
      <c r="B211" s="103"/>
      <c r="C211" s="35"/>
      <c r="D211" s="73"/>
      <c r="E211" s="41"/>
      <c r="F211" s="35"/>
      <c r="G211" s="35"/>
      <c r="H211" s="73"/>
      <c r="I211" s="96"/>
      <c r="J211" s="35"/>
      <c r="K211" s="35"/>
      <c r="L211" s="97"/>
      <c r="M211" s="35"/>
      <c r="N211" s="97"/>
    </row>
    <row r="212" spans="1:14">
      <c r="A212" s="13"/>
      <c r="B212" s="93">
        <v>42614</v>
      </c>
      <c r="C212" s="39"/>
      <c r="D212" s="37" t="s">
        <v>271</v>
      </c>
      <c r="E212" s="62">
        <v>200</v>
      </c>
      <c r="F212" s="39"/>
      <c r="G212" s="39"/>
      <c r="H212" s="37" t="s">
        <v>318</v>
      </c>
      <c r="I212" s="62">
        <v>892.7</v>
      </c>
      <c r="J212" s="39"/>
      <c r="K212" s="39"/>
      <c r="L212" s="94">
        <v>0.06</v>
      </c>
      <c r="M212" s="39"/>
      <c r="N212" s="94">
        <v>3.9100000000000003E-2</v>
      </c>
    </row>
    <row r="213" spans="1:14">
      <c r="A213" s="13"/>
      <c r="B213" s="93"/>
      <c r="C213" s="39"/>
      <c r="D213" s="37"/>
      <c r="E213" s="62"/>
      <c r="F213" s="39"/>
      <c r="G213" s="39"/>
      <c r="H213" s="37"/>
      <c r="I213" s="62"/>
      <c r="J213" s="39"/>
      <c r="K213" s="39"/>
      <c r="L213" s="94"/>
      <c r="M213" s="39"/>
      <c r="N213" s="94"/>
    </row>
    <row r="214" spans="1:14">
      <c r="A214" s="13"/>
      <c r="B214" s="103">
        <v>43831</v>
      </c>
      <c r="C214" s="35"/>
      <c r="D214" s="73" t="s">
        <v>271</v>
      </c>
      <c r="E214" s="41">
        <v>144.6</v>
      </c>
      <c r="F214" s="35"/>
      <c r="G214" s="35"/>
      <c r="H214" s="73" t="s">
        <v>318</v>
      </c>
      <c r="I214" s="41">
        <v>605</v>
      </c>
      <c r="J214" s="35"/>
      <c r="K214" s="35"/>
      <c r="L214" s="97">
        <v>5.5E-2</v>
      </c>
      <c r="M214" s="35"/>
      <c r="N214" s="97">
        <v>7.9799999999999996E-2</v>
      </c>
    </row>
    <row r="215" spans="1:14">
      <c r="A215" s="13"/>
      <c r="B215" s="103"/>
      <c r="C215" s="35"/>
      <c r="D215" s="73"/>
      <c r="E215" s="41"/>
      <c r="F215" s="35"/>
      <c r="G215" s="35"/>
      <c r="H215" s="73"/>
      <c r="I215" s="41"/>
      <c r="J215" s="35"/>
      <c r="K215" s="35"/>
      <c r="L215" s="97"/>
      <c r="M215" s="35"/>
      <c r="N215" s="97"/>
    </row>
    <row r="216" spans="1:14">
      <c r="A216" s="13"/>
      <c r="B216" s="93">
        <v>42917</v>
      </c>
      <c r="C216" s="39"/>
      <c r="D216" s="37" t="s">
        <v>271</v>
      </c>
      <c r="E216" s="62">
        <v>82</v>
      </c>
      <c r="F216" s="39"/>
      <c r="G216" s="39"/>
      <c r="H216" s="37" t="s">
        <v>318</v>
      </c>
      <c r="I216" s="62">
        <v>318</v>
      </c>
      <c r="J216" s="39"/>
      <c r="K216" s="39"/>
      <c r="L216" s="94">
        <v>0.03</v>
      </c>
      <c r="M216" s="39"/>
      <c r="N216" s="94">
        <v>5.6000000000000001E-2</v>
      </c>
    </row>
    <row r="217" spans="1:14">
      <c r="A217" s="13"/>
      <c r="B217" s="93"/>
      <c r="C217" s="39"/>
      <c r="D217" s="37"/>
      <c r="E217" s="62"/>
      <c r="F217" s="39"/>
      <c r="G217" s="39"/>
      <c r="H217" s="37"/>
      <c r="I217" s="62"/>
      <c r="J217" s="39"/>
      <c r="K217" s="39"/>
      <c r="L217" s="94"/>
      <c r="M217" s="39"/>
      <c r="N217" s="94"/>
    </row>
    <row r="218" spans="1:14">
      <c r="A218" s="13"/>
      <c r="B218" s="95">
        <v>42339</v>
      </c>
      <c r="C218" s="35"/>
      <c r="D218" s="41" t="s">
        <v>319</v>
      </c>
      <c r="E218" s="41"/>
      <c r="F218" s="35"/>
      <c r="G218" s="35"/>
      <c r="H218" s="73" t="s">
        <v>271</v>
      </c>
      <c r="I218" s="41">
        <v>69.099999999999994</v>
      </c>
      <c r="J218" s="35"/>
      <c r="K218" s="35"/>
      <c r="L218" s="97">
        <v>5.7500000000000002E-2</v>
      </c>
      <c r="M218" s="35"/>
      <c r="N218" s="97">
        <v>3.5000000000000003E-2</v>
      </c>
    </row>
    <row r="219" spans="1:14">
      <c r="A219" s="13"/>
      <c r="B219" s="95"/>
      <c r="C219" s="35"/>
      <c r="D219" s="41"/>
      <c r="E219" s="41"/>
      <c r="F219" s="35"/>
      <c r="G219" s="35"/>
      <c r="H219" s="73"/>
      <c r="I219" s="41"/>
      <c r="J219" s="35"/>
      <c r="K219" s="35"/>
      <c r="L219" s="97"/>
      <c r="M219" s="35"/>
      <c r="N219" s="97"/>
    </row>
    <row r="220" spans="1:14" ht="38.25">
      <c r="A220" s="13"/>
      <c r="B220" s="22" t="s">
        <v>320</v>
      </c>
      <c r="C220" s="17"/>
      <c r="D220" s="39"/>
      <c r="E220" s="39"/>
      <c r="F220" s="39"/>
      <c r="G220" s="17"/>
      <c r="H220" s="17"/>
      <c r="I220" s="39"/>
      <c r="J220" s="39"/>
      <c r="K220" s="17"/>
      <c r="L220" s="17"/>
      <c r="M220" s="17"/>
      <c r="N220" s="17"/>
    </row>
    <row r="221" spans="1:14">
      <c r="A221" s="13"/>
      <c r="B221" s="105">
        <v>44562</v>
      </c>
      <c r="C221" s="35"/>
      <c r="D221" s="73" t="s">
        <v>196</v>
      </c>
      <c r="E221" s="96">
        <v>2350</v>
      </c>
      <c r="F221" s="35"/>
      <c r="G221" s="35"/>
      <c r="H221" s="73" t="s">
        <v>271</v>
      </c>
      <c r="I221" s="96">
        <v>1727</v>
      </c>
      <c r="J221" s="35"/>
      <c r="K221" s="35"/>
      <c r="L221" s="99" t="s">
        <v>321</v>
      </c>
      <c r="M221" s="35"/>
      <c r="N221" s="97">
        <v>4.5600000000000002E-2</v>
      </c>
    </row>
    <row r="222" spans="1:14">
      <c r="A222" s="13"/>
      <c r="B222" s="105"/>
      <c r="C222" s="35"/>
      <c r="D222" s="73"/>
      <c r="E222" s="96"/>
      <c r="F222" s="35"/>
      <c r="G222" s="35"/>
      <c r="H222" s="73"/>
      <c r="I222" s="96"/>
      <c r="J222" s="35"/>
      <c r="K222" s="35"/>
      <c r="L222" s="99"/>
      <c r="M222" s="35"/>
      <c r="N222" s="97"/>
    </row>
    <row r="223" spans="1:14">
      <c r="A223" s="13"/>
      <c r="B223" s="107">
        <v>44927</v>
      </c>
      <c r="C223" s="39"/>
      <c r="D223" s="37" t="s">
        <v>196</v>
      </c>
      <c r="E223" s="62">
        <v>400</v>
      </c>
      <c r="F223" s="39"/>
      <c r="G223" s="39"/>
      <c r="H223" s="37" t="s">
        <v>271</v>
      </c>
      <c r="I223" s="62">
        <v>339</v>
      </c>
      <c r="J223" s="39"/>
      <c r="K223" s="39"/>
      <c r="L223" s="94">
        <v>5.8799999999999998E-2</v>
      </c>
      <c r="M223" s="39"/>
      <c r="N223" s="94">
        <v>4.58E-2</v>
      </c>
    </row>
    <row r="224" spans="1:14">
      <c r="A224" s="13"/>
      <c r="B224" s="107"/>
      <c r="C224" s="39"/>
      <c r="D224" s="37"/>
      <c r="E224" s="62"/>
      <c r="F224" s="39"/>
      <c r="G224" s="39"/>
      <c r="H224" s="37"/>
      <c r="I224" s="62"/>
      <c r="J224" s="39"/>
      <c r="K224" s="39"/>
      <c r="L224" s="94"/>
      <c r="M224" s="39"/>
      <c r="N224" s="94"/>
    </row>
    <row r="225" spans="1:25" ht="23.25" customHeight="1">
      <c r="A225" s="13"/>
      <c r="B225" s="40" t="s">
        <v>322</v>
      </c>
      <c r="C225" s="35"/>
      <c r="D225" s="35"/>
      <c r="E225" s="35"/>
      <c r="F225" s="35"/>
      <c r="G225" s="35"/>
      <c r="H225" s="35"/>
      <c r="I225" s="35"/>
      <c r="J225" s="35"/>
      <c r="K225" s="35"/>
      <c r="L225" s="35"/>
      <c r="M225" s="35"/>
      <c r="N225" s="35"/>
    </row>
    <row r="226" spans="1:25">
      <c r="A226" s="13"/>
      <c r="B226" s="40"/>
      <c r="C226" s="35"/>
      <c r="D226" s="35"/>
      <c r="E226" s="35"/>
      <c r="F226" s="35"/>
      <c r="G226" s="35"/>
      <c r="H226" s="35"/>
      <c r="I226" s="35"/>
      <c r="J226" s="35"/>
      <c r="K226" s="35"/>
      <c r="L226" s="35"/>
      <c r="M226" s="35"/>
      <c r="N226" s="35"/>
    </row>
    <row r="227" spans="1:25">
      <c r="A227" s="13"/>
      <c r="B227" s="93">
        <v>44927</v>
      </c>
      <c r="C227" s="39"/>
      <c r="D227" s="37" t="s">
        <v>196</v>
      </c>
      <c r="E227" s="38">
        <v>1652.9</v>
      </c>
      <c r="F227" s="39"/>
      <c r="G227" s="39"/>
      <c r="H227" s="37" t="s">
        <v>271</v>
      </c>
      <c r="I227" s="38">
        <v>1252.5</v>
      </c>
      <c r="J227" s="39"/>
      <c r="K227" s="39"/>
      <c r="L227" s="94">
        <v>5.67E-2</v>
      </c>
      <c r="M227" s="39"/>
      <c r="N227" s="94">
        <v>4.4999999999999998E-2</v>
      </c>
    </row>
    <row r="228" spans="1:25">
      <c r="A228" s="13"/>
      <c r="B228" s="93"/>
      <c r="C228" s="39"/>
      <c r="D228" s="37"/>
      <c r="E228" s="38"/>
      <c r="F228" s="39"/>
      <c r="G228" s="39"/>
      <c r="H228" s="37"/>
      <c r="I228" s="38"/>
      <c r="J228" s="39"/>
      <c r="K228" s="39"/>
      <c r="L228" s="94"/>
      <c r="M228" s="39"/>
      <c r="N228" s="94"/>
    </row>
    <row r="229" spans="1:25">
      <c r="A229" s="13"/>
      <c r="B229" s="95">
        <v>44197</v>
      </c>
      <c r="C229" s="35"/>
      <c r="D229" s="73" t="s">
        <v>196</v>
      </c>
      <c r="E229" s="41">
        <v>797.1</v>
      </c>
      <c r="F229" s="35"/>
      <c r="G229" s="35"/>
      <c r="H229" s="73" t="s">
        <v>271</v>
      </c>
      <c r="I229" s="41">
        <v>546.5</v>
      </c>
      <c r="J229" s="35"/>
      <c r="K229" s="35"/>
      <c r="L229" s="97">
        <v>5.5E-2</v>
      </c>
      <c r="M229" s="35"/>
      <c r="N229" s="97">
        <v>5.6000000000000001E-2</v>
      </c>
    </row>
    <row r="230" spans="1:25">
      <c r="A230" s="13"/>
      <c r="B230" s="95"/>
      <c r="C230" s="35"/>
      <c r="D230" s="73"/>
      <c r="E230" s="41"/>
      <c r="F230" s="35"/>
      <c r="G230" s="35"/>
      <c r="H230" s="73"/>
      <c r="I230" s="41"/>
      <c r="J230" s="35"/>
      <c r="K230" s="35"/>
      <c r="L230" s="97"/>
      <c r="M230" s="35"/>
      <c r="N230" s="97"/>
    </row>
    <row r="231" spans="1:25">
      <c r="A231" s="13"/>
      <c r="B231" s="22" t="s">
        <v>323</v>
      </c>
      <c r="C231" s="17"/>
      <c r="D231" s="39"/>
      <c r="E231" s="39"/>
      <c r="F231" s="39"/>
      <c r="G231" s="17"/>
      <c r="H231" s="17"/>
      <c r="I231" s="39"/>
      <c r="J231" s="39"/>
      <c r="K231" s="17"/>
      <c r="L231" s="17"/>
      <c r="M231" s="17"/>
      <c r="N231" s="17"/>
    </row>
    <row r="232" spans="1:25">
      <c r="A232" s="13"/>
      <c r="B232" s="95">
        <v>44562</v>
      </c>
      <c r="C232" s="35"/>
      <c r="D232" s="73" t="s">
        <v>196</v>
      </c>
      <c r="E232" s="96">
        <v>1400</v>
      </c>
      <c r="F232" s="35"/>
      <c r="G232" s="35"/>
      <c r="H232" s="73" t="s">
        <v>314</v>
      </c>
      <c r="I232" s="96">
        <v>760340</v>
      </c>
      <c r="J232" s="35"/>
      <c r="K232" s="35"/>
      <c r="L232" s="97">
        <v>6.88E-2</v>
      </c>
      <c r="M232" s="35"/>
      <c r="N232" s="97">
        <v>0.1094</v>
      </c>
    </row>
    <row r="233" spans="1:25">
      <c r="A233" s="13"/>
      <c r="B233" s="95"/>
      <c r="C233" s="35"/>
      <c r="D233" s="73"/>
      <c r="E233" s="96"/>
      <c r="F233" s="35"/>
      <c r="G233" s="35"/>
      <c r="H233" s="73"/>
      <c r="I233" s="96"/>
      <c r="J233" s="35"/>
      <c r="K233" s="35"/>
      <c r="L233" s="97"/>
      <c r="M233" s="35"/>
      <c r="N233" s="97"/>
    </row>
    <row r="234" spans="1:25">
      <c r="A234" s="13"/>
      <c r="B234" s="39" t="s">
        <v>219</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row>
    <row r="235" spans="1:25">
      <c r="A235" s="13"/>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row>
    <row r="236" spans="1:25">
      <c r="A236" s="13"/>
      <c r="B236" s="16"/>
      <c r="C236" s="16"/>
    </row>
    <row r="237" spans="1:25" ht="102">
      <c r="A237" s="13"/>
      <c r="B237" s="66" t="s">
        <v>220</v>
      </c>
      <c r="C237" s="67" t="s">
        <v>324</v>
      </c>
    </row>
    <row r="238" spans="1:25">
      <c r="A238" s="13"/>
      <c r="B238" s="52"/>
      <c r="C238" s="52"/>
      <c r="D238" s="52"/>
      <c r="E238" s="52"/>
      <c r="F238" s="52"/>
      <c r="G238" s="52"/>
      <c r="H238" s="52"/>
      <c r="I238" s="52"/>
      <c r="J238" s="52"/>
      <c r="K238" s="52"/>
      <c r="L238" s="52"/>
      <c r="M238" s="52"/>
      <c r="N238" s="52"/>
      <c r="O238" s="52"/>
      <c r="P238" s="52"/>
      <c r="Q238" s="52"/>
      <c r="R238" s="52"/>
      <c r="S238" s="52"/>
      <c r="T238" s="52"/>
      <c r="U238" s="52"/>
      <c r="V238" s="52"/>
      <c r="W238" s="52"/>
      <c r="X238" s="52"/>
      <c r="Y238" s="52"/>
    </row>
    <row r="239" spans="1:25">
      <c r="A239" s="13"/>
      <c r="B239" s="119" t="s">
        <v>325</v>
      </c>
      <c r="C239" s="119"/>
      <c r="D239" s="119"/>
      <c r="E239" s="119"/>
      <c r="F239" s="119"/>
      <c r="G239" s="119"/>
      <c r="H239" s="119"/>
      <c r="I239" s="119"/>
      <c r="J239" s="119"/>
      <c r="K239" s="119"/>
      <c r="L239" s="119"/>
      <c r="M239" s="119"/>
      <c r="N239" s="119"/>
      <c r="O239" s="119"/>
      <c r="P239" s="119"/>
      <c r="Q239" s="119"/>
      <c r="R239" s="119"/>
      <c r="S239" s="119"/>
      <c r="T239" s="119"/>
      <c r="U239" s="119"/>
      <c r="V239" s="119"/>
      <c r="W239" s="119"/>
      <c r="X239" s="119"/>
      <c r="Y239" s="119"/>
    </row>
    <row r="240" spans="1:25">
      <c r="A240" s="13"/>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row>
    <row r="241" spans="1:25">
      <c r="A241" s="13"/>
      <c r="B241" s="55" t="s">
        <v>326</v>
      </c>
      <c r="C241" s="55"/>
      <c r="D241" s="55"/>
      <c r="E241" s="55"/>
      <c r="F241" s="55"/>
      <c r="G241" s="55"/>
      <c r="H241" s="55"/>
      <c r="I241" s="55"/>
      <c r="J241" s="55"/>
      <c r="K241" s="55"/>
      <c r="L241" s="55"/>
      <c r="M241" s="55"/>
      <c r="N241" s="55"/>
      <c r="O241" s="55"/>
      <c r="P241" s="55"/>
      <c r="Q241" s="55"/>
      <c r="R241" s="55"/>
      <c r="S241" s="55"/>
      <c r="T241" s="55"/>
      <c r="U241" s="55"/>
      <c r="V241" s="55"/>
      <c r="W241" s="55"/>
      <c r="X241" s="55"/>
      <c r="Y241" s="55"/>
    </row>
    <row r="242" spans="1:25">
      <c r="A242" s="13"/>
      <c r="B242" s="32"/>
      <c r="C242" s="32"/>
      <c r="D242" s="32"/>
      <c r="E242" s="32"/>
      <c r="F242" s="32"/>
      <c r="G242" s="32"/>
      <c r="H242" s="32"/>
      <c r="I242" s="32"/>
      <c r="J242" s="32"/>
    </row>
    <row r="243" spans="1:25">
      <c r="A243" s="13"/>
      <c r="B243" s="16"/>
      <c r="C243" s="16"/>
      <c r="D243" s="16"/>
      <c r="E243" s="16"/>
      <c r="F243" s="16"/>
      <c r="G243" s="16"/>
      <c r="H243" s="16"/>
      <c r="I243" s="16"/>
      <c r="J243" s="16"/>
    </row>
    <row r="244" spans="1:25">
      <c r="A244" s="13"/>
      <c r="B244" s="110" t="s">
        <v>327</v>
      </c>
      <c r="C244" s="39"/>
      <c r="D244" s="61" t="s">
        <v>328</v>
      </c>
      <c r="E244" s="61"/>
      <c r="F244" s="61"/>
      <c r="G244" s="39"/>
      <c r="H244" s="18" t="s">
        <v>329</v>
      </c>
      <c r="I244" s="39"/>
      <c r="J244" s="18" t="s">
        <v>330</v>
      </c>
    </row>
    <row r="245" spans="1:25" ht="15.75" thickBot="1">
      <c r="A245" s="13"/>
      <c r="B245" s="111"/>
      <c r="C245" s="39"/>
      <c r="D245" s="33"/>
      <c r="E245" s="33"/>
      <c r="F245" s="33"/>
      <c r="G245" s="39"/>
      <c r="H245" s="19" t="s">
        <v>265</v>
      </c>
      <c r="I245" s="39"/>
      <c r="J245" s="19" t="s">
        <v>265</v>
      </c>
    </row>
    <row r="246" spans="1:25">
      <c r="A246" s="13"/>
      <c r="B246" s="109"/>
      <c r="C246" s="17"/>
      <c r="D246" s="34" t="s">
        <v>211</v>
      </c>
      <c r="E246" s="34"/>
      <c r="F246" s="34"/>
      <c r="G246" s="17"/>
      <c r="H246" s="109"/>
      <c r="I246" s="17"/>
      <c r="J246" s="109"/>
    </row>
    <row r="247" spans="1:25">
      <c r="A247" s="13"/>
      <c r="B247" s="20" t="s">
        <v>331</v>
      </c>
      <c r="C247" s="21"/>
      <c r="D247" s="21"/>
      <c r="E247" s="35"/>
      <c r="F247" s="35"/>
      <c r="G247" s="21"/>
      <c r="H247" s="21"/>
      <c r="I247" s="21"/>
      <c r="J247" s="21"/>
    </row>
    <row r="248" spans="1:25">
      <c r="A248" s="13"/>
      <c r="B248" s="93">
        <v>43374</v>
      </c>
      <c r="C248" s="39"/>
      <c r="D248" s="37" t="s">
        <v>272</v>
      </c>
      <c r="E248" s="38">
        <v>2155</v>
      </c>
      <c r="F248" s="39"/>
      <c r="G248" s="39"/>
      <c r="H248" s="98" t="s">
        <v>332</v>
      </c>
      <c r="I248" s="39"/>
      <c r="J248" s="94">
        <v>1.52E-2</v>
      </c>
    </row>
    <row r="249" spans="1:25">
      <c r="A249" s="13"/>
      <c r="B249" s="93"/>
      <c r="C249" s="39"/>
      <c r="D249" s="37"/>
      <c r="E249" s="38"/>
      <c r="F249" s="39"/>
      <c r="G249" s="39"/>
      <c r="H249" s="98"/>
      <c r="I249" s="39"/>
      <c r="J249" s="94"/>
    </row>
    <row r="250" spans="1:25">
      <c r="A250" s="13"/>
      <c r="B250" s="95">
        <v>44197</v>
      </c>
      <c r="C250" s="35"/>
      <c r="D250" s="73" t="s">
        <v>272</v>
      </c>
      <c r="E250" s="41">
        <v>650</v>
      </c>
      <c r="F250" s="35"/>
      <c r="G250" s="35"/>
      <c r="H250" s="97">
        <v>5.5E-2</v>
      </c>
      <c r="I250" s="35"/>
      <c r="J250" s="99" t="s">
        <v>333</v>
      </c>
    </row>
    <row r="251" spans="1:25">
      <c r="A251" s="13"/>
      <c r="B251" s="95"/>
      <c r="C251" s="35"/>
      <c r="D251" s="73"/>
      <c r="E251" s="41"/>
      <c r="F251" s="35"/>
      <c r="G251" s="35"/>
      <c r="H251" s="97"/>
      <c r="I251" s="35"/>
      <c r="J251" s="99"/>
    </row>
    <row r="252" spans="1:25">
      <c r="A252" s="13"/>
      <c r="B252" s="93">
        <v>44197</v>
      </c>
      <c r="C252" s="39"/>
      <c r="D252" s="37" t="s">
        <v>272</v>
      </c>
      <c r="E252" s="62">
        <v>650</v>
      </c>
      <c r="F252" s="39"/>
      <c r="G252" s="39"/>
      <c r="H252" s="98" t="s">
        <v>333</v>
      </c>
      <c r="I252" s="39"/>
      <c r="J252" s="94">
        <v>3.8699999999999998E-2</v>
      </c>
    </row>
    <row r="253" spans="1:25">
      <c r="A253" s="13"/>
      <c r="B253" s="93"/>
      <c r="C253" s="39"/>
      <c r="D253" s="37"/>
      <c r="E253" s="62"/>
      <c r="F253" s="39"/>
      <c r="G253" s="39"/>
      <c r="H253" s="98"/>
      <c r="I253" s="39"/>
      <c r="J253" s="94"/>
    </row>
    <row r="254" spans="1:25">
      <c r="A254" s="13"/>
      <c r="B254" s="95">
        <v>42339</v>
      </c>
      <c r="C254" s="35"/>
      <c r="D254" s="73" t="s">
        <v>272</v>
      </c>
      <c r="E254" s="41">
        <v>600</v>
      </c>
      <c r="F254" s="35"/>
      <c r="G254" s="35"/>
      <c r="H254" s="99" t="s">
        <v>332</v>
      </c>
      <c r="I254" s="35"/>
      <c r="J254" s="97">
        <v>2.9000000000000001E-2</v>
      </c>
    </row>
    <row r="255" spans="1:25">
      <c r="A255" s="13"/>
      <c r="B255" s="95"/>
      <c r="C255" s="35"/>
      <c r="D255" s="73"/>
      <c r="E255" s="41"/>
      <c r="F255" s="35"/>
      <c r="G255" s="35"/>
      <c r="H255" s="99"/>
      <c r="I255" s="35"/>
      <c r="J255" s="97"/>
    </row>
    <row r="256" spans="1:25">
      <c r="A256" s="13"/>
      <c r="B256" s="93">
        <v>43191</v>
      </c>
      <c r="C256" s="39"/>
      <c r="D256" s="37" t="s">
        <v>272</v>
      </c>
      <c r="E256" s="62">
        <v>300</v>
      </c>
      <c r="F256" s="39"/>
      <c r="G256" s="39"/>
      <c r="H256" s="98" t="s">
        <v>332</v>
      </c>
      <c r="I256" s="39"/>
      <c r="J256" s="94">
        <v>1.37E-2</v>
      </c>
    </row>
    <row r="257" spans="1:10">
      <c r="A257" s="13"/>
      <c r="B257" s="93"/>
      <c r="C257" s="39"/>
      <c r="D257" s="37"/>
      <c r="E257" s="62"/>
      <c r="F257" s="39"/>
      <c r="G257" s="39"/>
      <c r="H257" s="98"/>
      <c r="I257" s="39"/>
      <c r="J257" s="94"/>
    </row>
    <row r="258" spans="1:10">
      <c r="A258" s="13"/>
      <c r="B258" s="20" t="s">
        <v>334</v>
      </c>
      <c r="C258" s="21"/>
      <c r="D258" s="21"/>
      <c r="E258" s="35"/>
      <c r="F258" s="35"/>
      <c r="G258" s="21"/>
      <c r="H258" s="21"/>
      <c r="I258" s="21"/>
      <c r="J258" s="21"/>
    </row>
    <row r="259" spans="1:10">
      <c r="A259" s="13"/>
      <c r="B259" s="93">
        <v>44013</v>
      </c>
      <c r="C259" s="39"/>
      <c r="D259" s="37" t="s">
        <v>196</v>
      </c>
      <c r="E259" s="38">
        <v>1000</v>
      </c>
      <c r="F259" s="39"/>
      <c r="G259" s="39"/>
      <c r="H259" s="94">
        <v>6.6299999999999998E-2</v>
      </c>
      <c r="I259" s="39"/>
      <c r="J259" s="98" t="s">
        <v>335</v>
      </c>
    </row>
    <row r="260" spans="1:10">
      <c r="A260" s="13"/>
      <c r="B260" s="93"/>
      <c r="C260" s="39"/>
      <c r="D260" s="37"/>
      <c r="E260" s="38"/>
      <c r="F260" s="39"/>
      <c r="G260" s="39"/>
      <c r="H260" s="94"/>
      <c r="I260" s="39"/>
      <c r="J260" s="98"/>
    </row>
    <row r="261" spans="1:10">
      <c r="A261" s="13"/>
      <c r="B261" s="95">
        <v>44562</v>
      </c>
      <c r="C261" s="35"/>
      <c r="D261" s="73" t="s">
        <v>196</v>
      </c>
      <c r="E261" s="41">
        <v>750</v>
      </c>
      <c r="F261" s="35"/>
      <c r="G261" s="35"/>
      <c r="H261" s="97">
        <v>6.88E-2</v>
      </c>
      <c r="I261" s="35"/>
      <c r="J261" s="99" t="s">
        <v>336</v>
      </c>
    </row>
    <row r="262" spans="1:10">
      <c r="A262" s="13"/>
      <c r="B262" s="95"/>
      <c r="C262" s="35"/>
      <c r="D262" s="73"/>
      <c r="E262" s="41"/>
      <c r="F262" s="35"/>
      <c r="G262" s="35"/>
      <c r="H262" s="97"/>
      <c r="I262" s="35"/>
      <c r="J262" s="99"/>
    </row>
    <row r="263" spans="1:10">
      <c r="A263" s="13"/>
      <c r="B263" s="93">
        <v>44013</v>
      </c>
      <c r="C263" s="39"/>
      <c r="D263" s="37" t="s">
        <v>271</v>
      </c>
      <c r="E263" s="62">
        <v>750</v>
      </c>
      <c r="F263" s="39"/>
      <c r="G263" s="39"/>
      <c r="H263" s="94">
        <v>6.3799999999999996E-2</v>
      </c>
      <c r="I263" s="39"/>
      <c r="J263" s="98" t="s">
        <v>337</v>
      </c>
    </row>
    <row r="264" spans="1:10">
      <c r="A264" s="13"/>
      <c r="B264" s="93"/>
      <c r="C264" s="39"/>
      <c r="D264" s="37"/>
      <c r="E264" s="62"/>
      <c r="F264" s="39"/>
      <c r="G264" s="39"/>
      <c r="H264" s="94"/>
      <c r="I264" s="39"/>
      <c r="J264" s="98"/>
    </row>
    <row r="265" spans="1:10">
      <c r="A265" s="13"/>
      <c r="B265" s="95">
        <v>42552</v>
      </c>
      <c r="C265" s="35"/>
      <c r="D265" s="73" t="s">
        <v>271</v>
      </c>
      <c r="E265" s="41">
        <v>631.29999999999995</v>
      </c>
      <c r="F265" s="35"/>
      <c r="G265" s="35"/>
      <c r="H265" s="99" t="s">
        <v>338</v>
      </c>
      <c r="I265" s="35"/>
      <c r="J265" s="97">
        <v>2E-3</v>
      </c>
    </row>
    <row r="266" spans="1:10">
      <c r="A266" s="13"/>
      <c r="B266" s="95"/>
      <c r="C266" s="35"/>
      <c r="D266" s="73"/>
      <c r="E266" s="41"/>
      <c r="F266" s="35"/>
      <c r="G266" s="35"/>
      <c r="H266" s="99"/>
      <c r="I266" s="35"/>
      <c r="J266" s="97"/>
    </row>
    <row r="267" spans="1:10">
      <c r="A267" s="13"/>
      <c r="B267" s="63" t="s">
        <v>339</v>
      </c>
      <c r="C267" s="39"/>
      <c r="D267" s="37" t="s">
        <v>271</v>
      </c>
      <c r="E267" s="62">
        <v>250</v>
      </c>
      <c r="F267" s="39"/>
      <c r="G267" s="39"/>
      <c r="H267" s="98" t="s">
        <v>338</v>
      </c>
      <c r="I267" s="39"/>
      <c r="J267" s="94">
        <v>2.52E-2</v>
      </c>
    </row>
    <row r="268" spans="1:10">
      <c r="A268" s="13"/>
      <c r="B268" s="63"/>
      <c r="C268" s="39"/>
      <c r="D268" s="37"/>
      <c r="E268" s="62"/>
      <c r="F268" s="39"/>
      <c r="G268" s="39"/>
      <c r="H268" s="98"/>
      <c r="I268" s="39"/>
      <c r="J268" s="94"/>
    </row>
    <row r="269" spans="1:10">
      <c r="A269" s="13"/>
      <c r="B269" s="77" t="s">
        <v>340</v>
      </c>
      <c r="C269" s="35"/>
      <c r="D269" s="73" t="s">
        <v>271</v>
      </c>
      <c r="E269" s="41">
        <v>210</v>
      </c>
      <c r="F269" s="35"/>
      <c r="G269" s="35"/>
      <c r="H269" s="99" t="s">
        <v>338</v>
      </c>
      <c r="I269" s="35"/>
      <c r="J269" s="97">
        <v>2.8799999999999999E-2</v>
      </c>
    </row>
    <row r="270" spans="1:10">
      <c r="A270" s="13"/>
      <c r="B270" s="77"/>
      <c r="C270" s="35"/>
      <c r="D270" s="73"/>
      <c r="E270" s="41"/>
      <c r="F270" s="35"/>
      <c r="G270" s="35"/>
      <c r="H270" s="99"/>
      <c r="I270" s="35"/>
      <c r="J270" s="97"/>
    </row>
    <row r="271" spans="1:10">
      <c r="A271" s="13"/>
      <c r="B271" s="63" t="s">
        <v>302</v>
      </c>
      <c r="C271" s="39"/>
      <c r="D271" s="37" t="s">
        <v>271</v>
      </c>
      <c r="E271" s="62">
        <v>171.3</v>
      </c>
      <c r="F271" s="39"/>
      <c r="G271" s="39"/>
      <c r="H271" s="98" t="s">
        <v>338</v>
      </c>
      <c r="I271" s="39"/>
      <c r="J271" s="94">
        <v>3.95E-2</v>
      </c>
    </row>
    <row r="272" spans="1:10">
      <c r="A272" s="13"/>
      <c r="B272" s="63"/>
      <c r="C272" s="39"/>
      <c r="D272" s="37"/>
      <c r="E272" s="62"/>
      <c r="F272" s="39"/>
      <c r="G272" s="39"/>
      <c r="H272" s="98"/>
      <c r="I272" s="39"/>
      <c r="J272" s="94"/>
    </row>
    <row r="273" spans="1:10">
      <c r="A273" s="13"/>
      <c r="B273" s="95">
        <v>44501</v>
      </c>
      <c r="C273" s="35"/>
      <c r="D273" s="73" t="s">
        <v>271</v>
      </c>
      <c r="E273" s="41">
        <v>107</v>
      </c>
      <c r="F273" s="35"/>
      <c r="G273" s="35"/>
      <c r="H273" s="99" t="s">
        <v>338</v>
      </c>
      <c r="I273" s="35"/>
      <c r="J273" s="97">
        <v>2.8899999999999999E-2</v>
      </c>
    </row>
    <row r="274" spans="1:10">
      <c r="A274" s="13"/>
      <c r="B274" s="95"/>
      <c r="C274" s="35"/>
      <c r="D274" s="73"/>
      <c r="E274" s="41"/>
      <c r="F274" s="35"/>
      <c r="G274" s="35"/>
      <c r="H274" s="99"/>
      <c r="I274" s="35"/>
      <c r="J274" s="97"/>
    </row>
    <row r="275" spans="1:10">
      <c r="A275" s="13"/>
      <c r="B275" s="93">
        <v>42552</v>
      </c>
      <c r="C275" s="39"/>
      <c r="D275" s="37" t="s">
        <v>293</v>
      </c>
      <c r="E275" s="62">
        <v>900</v>
      </c>
      <c r="F275" s="39"/>
      <c r="G275" s="39"/>
      <c r="H275" s="98" t="s">
        <v>341</v>
      </c>
      <c r="I275" s="39"/>
      <c r="J275" s="94">
        <v>5.0000000000000001E-4</v>
      </c>
    </row>
    <row r="276" spans="1:10">
      <c r="A276" s="13"/>
      <c r="B276" s="93"/>
      <c r="C276" s="39"/>
      <c r="D276" s="37"/>
      <c r="E276" s="62"/>
      <c r="F276" s="39"/>
      <c r="G276" s="39"/>
      <c r="H276" s="98"/>
      <c r="I276" s="39"/>
      <c r="J276" s="94"/>
    </row>
    <row r="277" spans="1:10">
      <c r="A277" s="13"/>
      <c r="B277" s="95">
        <v>44562</v>
      </c>
      <c r="C277" s="35"/>
      <c r="D277" s="73" t="s">
        <v>293</v>
      </c>
      <c r="E277" s="41">
        <v>711.5</v>
      </c>
      <c r="F277" s="35"/>
      <c r="G277" s="35"/>
      <c r="H277" s="99" t="s">
        <v>341</v>
      </c>
      <c r="I277" s="35"/>
      <c r="J277" s="97">
        <v>1.89E-2</v>
      </c>
    </row>
    <row r="278" spans="1:10">
      <c r="A278" s="13"/>
      <c r="B278" s="95"/>
      <c r="C278" s="35"/>
      <c r="D278" s="73"/>
      <c r="E278" s="41"/>
      <c r="F278" s="35"/>
      <c r="G278" s="35"/>
      <c r="H278" s="99"/>
      <c r="I278" s="35"/>
      <c r="J278" s="97"/>
    </row>
    <row r="279" spans="1:10">
      <c r="A279" s="13"/>
      <c r="B279" s="63" t="s">
        <v>339</v>
      </c>
      <c r="C279" s="39"/>
      <c r="D279" s="37" t="s">
        <v>293</v>
      </c>
      <c r="E279" s="62">
        <v>500</v>
      </c>
      <c r="F279" s="39"/>
      <c r="G279" s="39"/>
      <c r="H279" s="98" t="s">
        <v>341</v>
      </c>
      <c r="I279" s="39"/>
      <c r="J279" s="94">
        <v>1.6500000000000001E-2</v>
      </c>
    </row>
    <row r="280" spans="1:10">
      <c r="A280" s="13"/>
      <c r="B280" s="63"/>
      <c r="C280" s="39"/>
      <c r="D280" s="37"/>
      <c r="E280" s="62"/>
      <c r="F280" s="39"/>
      <c r="G280" s="39"/>
      <c r="H280" s="98"/>
      <c r="I280" s="39"/>
      <c r="J280" s="94"/>
    </row>
    <row r="281" spans="1:10">
      <c r="A281" s="13"/>
      <c r="B281" s="77" t="s">
        <v>342</v>
      </c>
      <c r="C281" s="35"/>
      <c r="D281" s="73" t="s">
        <v>293</v>
      </c>
      <c r="E281" s="41">
        <v>400</v>
      </c>
      <c r="F281" s="35"/>
      <c r="G281" s="35"/>
      <c r="H281" s="99" t="s">
        <v>341</v>
      </c>
      <c r="I281" s="35"/>
      <c r="J281" s="97">
        <v>2.5100000000000001E-2</v>
      </c>
    </row>
    <row r="282" spans="1:10">
      <c r="A282" s="13"/>
      <c r="B282" s="77"/>
      <c r="C282" s="35"/>
      <c r="D282" s="73"/>
      <c r="E282" s="41"/>
      <c r="F282" s="35"/>
      <c r="G282" s="35"/>
      <c r="H282" s="99"/>
      <c r="I282" s="35"/>
      <c r="J282" s="97"/>
    </row>
    <row r="283" spans="1:10">
      <c r="A283" s="13"/>
      <c r="B283" s="93">
        <v>42705</v>
      </c>
      <c r="C283" s="39"/>
      <c r="D283" s="37" t="s">
        <v>293</v>
      </c>
      <c r="E283" s="62">
        <v>370.9</v>
      </c>
      <c r="F283" s="39"/>
      <c r="G283" s="39"/>
      <c r="H283" s="98" t="s">
        <v>341</v>
      </c>
      <c r="I283" s="39"/>
      <c r="J283" s="94">
        <v>3.8199999999999998E-2</v>
      </c>
    </row>
    <row r="284" spans="1:10">
      <c r="A284" s="13"/>
      <c r="B284" s="93"/>
      <c r="C284" s="39"/>
      <c r="D284" s="37"/>
      <c r="E284" s="62"/>
      <c r="F284" s="39"/>
      <c r="G284" s="39"/>
      <c r="H284" s="98"/>
      <c r="I284" s="39"/>
      <c r="J284" s="94"/>
    </row>
    <row r="285" spans="1:10">
      <c r="A285" s="13"/>
      <c r="B285" s="95">
        <v>43770</v>
      </c>
      <c r="C285" s="35"/>
      <c r="D285" s="73" t="s">
        <v>293</v>
      </c>
      <c r="E285" s="41">
        <v>226.8</v>
      </c>
      <c r="F285" s="35"/>
      <c r="G285" s="35"/>
      <c r="H285" s="99" t="s">
        <v>297</v>
      </c>
      <c r="I285" s="35"/>
      <c r="J285" s="97">
        <v>6.88E-2</v>
      </c>
    </row>
    <row r="286" spans="1:10">
      <c r="A286" s="13"/>
      <c r="B286" s="95"/>
      <c r="C286" s="35"/>
      <c r="D286" s="73"/>
      <c r="E286" s="41"/>
      <c r="F286" s="35"/>
      <c r="G286" s="35"/>
      <c r="H286" s="99"/>
      <c r="I286" s="35"/>
      <c r="J286" s="97"/>
    </row>
    <row r="287" spans="1:10">
      <c r="A287" s="13"/>
      <c r="B287" s="22" t="s">
        <v>343</v>
      </c>
      <c r="C287" s="17"/>
      <c r="D287" s="17"/>
      <c r="E287" s="39"/>
      <c r="F287" s="39"/>
      <c r="G287" s="17"/>
      <c r="H287" s="17"/>
      <c r="I287" s="17"/>
      <c r="J287" s="17"/>
    </row>
    <row r="288" spans="1:10">
      <c r="A288" s="13"/>
      <c r="B288" s="95">
        <v>44562</v>
      </c>
      <c r="C288" s="35"/>
      <c r="D288" s="73" t="s">
        <v>271</v>
      </c>
      <c r="E288" s="96">
        <v>1566</v>
      </c>
      <c r="F288" s="35"/>
      <c r="G288" s="35"/>
      <c r="H288" s="99" t="s">
        <v>338</v>
      </c>
      <c r="I288" s="35"/>
      <c r="J288" s="97">
        <v>1.66E-2</v>
      </c>
    </row>
    <row r="289" spans="1:10">
      <c r="A289" s="13"/>
      <c r="B289" s="95"/>
      <c r="C289" s="35"/>
      <c r="D289" s="73"/>
      <c r="E289" s="96"/>
      <c r="F289" s="35"/>
      <c r="G289" s="35"/>
      <c r="H289" s="99"/>
      <c r="I289" s="35"/>
      <c r="J289" s="97"/>
    </row>
    <row r="290" spans="1:10">
      <c r="A290" s="13"/>
      <c r="B290" s="93">
        <v>42370</v>
      </c>
      <c r="C290" s="39"/>
      <c r="D290" s="37" t="s">
        <v>271</v>
      </c>
      <c r="E290" s="62">
        <v>689</v>
      </c>
      <c r="F290" s="39"/>
      <c r="G290" s="39"/>
      <c r="H290" s="98" t="s">
        <v>344</v>
      </c>
      <c r="I290" s="39"/>
      <c r="J290" s="98" t="s">
        <v>345</v>
      </c>
    </row>
    <row r="291" spans="1:10">
      <c r="A291" s="13"/>
      <c r="B291" s="93"/>
      <c r="C291" s="39"/>
      <c r="D291" s="37"/>
      <c r="E291" s="62"/>
      <c r="F291" s="39"/>
      <c r="G291" s="39"/>
      <c r="H291" s="98"/>
      <c r="I291" s="39"/>
      <c r="J291" s="98"/>
    </row>
    <row r="292" spans="1:10">
      <c r="A292" s="13"/>
      <c r="B292" s="95">
        <v>44197</v>
      </c>
      <c r="C292" s="35"/>
      <c r="D292" s="73" t="s">
        <v>271</v>
      </c>
      <c r="E292" s="41">
        <v>500</v>
      </c>
      <c r="F292" s="35"/>
      <c r="G292" s="35"/>
      <c r="H292" s="99" t="s">
        <v>338</v>
      </c>
      <c r="I292" s="35"/>
      <c r="J292" s="97">
        <v>2.5999999999999999E-2</v>
      </c>
    </row>
    <row r="293" spans="1:10">
      <c r="A293" s="13"/>
      <c r="B293" s="95"/>
      <c r="C293" s="35"/>
      <c r="D293" s="73"/>
      <c r="E293" s="41"/>
      <c r="F293" s="35"/>
      <c r="G293" s="35"/>
      <c r="H293" s="99"/>
      <c r="I293" s="35"/>
      <c r="J293" s="97"/>
    </row>
    <row r="294" spans="1:10">
      <c r="A294" s="13"/>
      <c r="B294" s="93">
        <v>42552</v>
      </c>
      <c r="C294" s="39"/>
      <c r="D294" s="37" t="s">
        <v>271</v>
      </c>
      <c r="E294" s="62">
        <v>290</v>
      </c>
      <c r="F294" s="39"/>
      <c r="G294" s="39"/>
      <c r="H294" s="98" t="s">
        <v>338</v>
      </c>
      <c r="I294" s="39"/>
      <c r="J294" s="94">
        <v>2E-3</v>
      </c>
    </row>
    <row r="295" spans="1:10">
      <c r="A295" s="13"/>
      <c r="B295" s="93"/>
      <c r="C295" s="39"/>
      <c r="D295" s="37"/>
      <c r="E295" s="62"/>
      <c r="F295" s="39"/>
      <c r="G295" s="39"/>
      <c r="H295" s="98"/>
      <c r="I295" s="39"/>
      <c r="J295" s="94"/>
    </row>
    <row r="296" spans="1:10">
      <c r="A296" s="13"/>
      <c r="B296" s="77" t="s">
        <v>340</v>
      </c>
      <c r="C296" s="35"/>
      <c r="D296" s="73" t="s">
        <v>271</v>
      </c>
      <c r="E296" s="41">
        <v>290</v>
      </c>
      <c r="F296" s="35"/>
      <c r="G296" s="35"/>
      <c r="H296" s="99" t="s">
        <v>338</v>
      </c>
      <c r="I296" s="35"/>
      <c r="J296" s="97">
        <v>2.8400000000000002E-2</v>
      </c>
    </row>
    <row r="297" spans="1:10">
      <c r="A297" s="13"/>
      <c r="B297" s="77"/>
      <c r="C297" s="35"/>
      <c r="D297" s="73"/>
      <c r="E297" s="41"/>
      <c r="F297" s="35"/>
      <c r="G297" s="35"/>
      <c r="H297" s="99"/>
      <c r="I297" s="35"/>
      <c r="J297" s="97"/>
    </row>
    <row r="298" spans="1:10">
      <c r="A298" s="13"/>
      <c r="B298" s="93">
        <v>44256</v>
      </c>
      <c r="C298" s="39"/>
      <c r="D298" s="37" t="s">
        <v>271</v>
      </c>
      <c r="E298" s="62">
        <v>175</v>
      </c>
      <c r="F298" s="39"/>
      <c r="G298" s="39"/>
      <c r="H298" s="98" t="s">
        <v>338</v>
      </c>
      <c r="I298" s="39"/>
      <c r="J298" s="94">
        <v>2.3199999999999998E-2</v>
      </c>
    </row>
    <row r="299" spans="1:10">
      <c r="A299" s="13"/>
      <c r="B299" s="93"/>
      <c r="C299" s="39"/>
      <c r="D299" s="37"/>
      <c r="E299" s="62"/>
      <c r="F299" s="39"/>
      <c r="G299" s="39"/>
      <c r="H299" s="98"/>
      <c r="I299" s="39"/>
      <c r="J299" s="94"/>
    </row>
    <row r="300" spans="1:10">
      <c r="A300" s="13"/>
      <c r="B300" s="95">
        <v>42552</v>
      </c>
      <c r="C300" s="35"/>
      <c r="D300" s="73" t="s">
        <v>271</v>
      </c>
      <c r="E300" s="41">
        <v>171.3</v>
      </c>
      <c r="F300" s="35"/>
      <c r="G300" s="35"/>
      <c r="H300" s="99" t="s">
        <v>338</v>
      </c>
      <c r="I300" s="35"/>
      <c r="J300" s="97">
        <v>2E-3</v>
      </c>
    </row>
    <row r="301" spans="1:10">
      <c r="A301" s="13"/>
      <c r="B301" s="95"/>
      <c r="C301" s="35"/>
      <c r="D301" s="73"/>
      <c r="E301" s="41"/>
      <c r="F301" s="35"/>
      <c r="G301" s="35"/>
      <c r="H301" s="99"/>
      <c r="I301" s="35"/>
      <c r="J301" s="97"/>
    </row>
    <row r="302" spans="1:10">
      <c r="A302" s="13"/>
      <c r="B302" s="63" t="s">
        <v>346</v>
      </c>
      <c r="C302" s="39"/>
      <c r="D302" s="37" t="s">
        <v>271</v>
      </c>
      <c r="E302" s="62">
        <v>171.3</v>
      </c>
      <c r="F302" s="39"/>
      <c r="G302" s="39"/>
      <c r="H302" s="98" t="s">
        <v>338</v>
      </c>
      <c r="I302" s="39"/>
      <c r="J302" s="94">
        <v>3.44E-2</v>
      </c>
    </row>
    <row r="303" spans="1:10">
      <c r="A303" s="13"/>
      <c r="B303" s="63"/>
      <c r="C303" s="39"/>
      <c r="D303" s="37"/>
      <c r="E303" s="62"/>
      <c r="F303" s="39"/>
      <c r="G303" s="39"/>
      <c r="H303" s="98"/>
      <c r="I303" s="39"/>
      <c r="J303" s="94"/>
    </row>
    <row r="304" spans="1:10" ht="38.25">
      <c r="A304" s="13"/>
      <c r="B304" s="24" t="s">
        <v>347</v>
      </c>
      <c r="C304" s="21"/>
      <c r="D304" s="21"/>
      <c r="E304" s="35"/>
      <c r="F304" s="35"/>
      <c r="G304" s="21"/>
      <c r="H304" s="21"/>
      <c r="I304" s="21"/>
      <c r="J304" s="21"/>
    </row>
    <row r="305" spans="1:10">
      <c r="A305" s="13"/>
      <c r="B305" s="93">
        <v>45078</v>
      </c>
      <c r="C305" s="39"/>
      <c r="D305" s="37" t="s">
        <v>271</v>
      </c>
      <c r="E305" s="62">
        <v>500</v>
      </c>
      <c r="F305" s="39"/>
      <c r="G305" s="39"/>
      <c r="H305" s="98" t="s">
        <v>348</v>
      </c>
      <c r="I305" s="39"/>
      <c r="J305" s="94">
        <v>1.4500000000000001E-2</v>
      </c>
    </row>
    <row r="306" spans="1:10">
      <c r="A306" s="13"/>
      <c r="B306" s="93"/>
      <c r="C306" s="39"/>
      <c r="D306" s="37"/>
      <c r="E306" s="62"/>
      <c r="F306" s="39"/>
      <c r="G306" s="39"/>
      <c r="H306" s="98"/>
      <c r="I306" s="39"/>
      <c r="J306" s="94"/>
    </row>
    <row r="307" spans="1:10">
      <c r="A307" s="13"/>
      <c r="B307" s="32"/>
      <c r="C307" s="32"/>
      <c r="D307" s="32"/>
      <c r="E307" s="32"/>
      <c r="F307" s="32"/>
      <c r="G307" s="32"/>
      <c r="H307" s="32"/>
      <c r="I307" s="32"/>
      <c r="J307" s="32"/>
    </row>
    <row r="308" spans="1:10">
      <c r="A308" s="13"/>
      <c r="B308" s="16"/>
      <c r="C308" s="16"/>
      <c r="D308" s="16"/>
      <c r="E308" s="16"/>
      <c r="F308" s="16"/>
      <c r="G308" s="16"/>
      <c r="H308" s="16"/>
      <c r="I308" s="16"/>
      <c r="J308" s="16"/>
    </row>
    <row r="309" spans="1:10">
      <c r="A309" s="13"/>
      <c r="B309" s="110" t="s">
        <v>327</v>
      </c>
      <c r="C309" s="39"/>
      <c r="D309" s="61" t="s">
        <v>328</v>
      </c>
      <c r="E309" s="61"/>
      <c r="F309" s="61"/>
      <c r="G309" s="39"/>
      <c r="H309" s="18" t="s">
        <v>329</v>
      </c>
      <c r="I309" s="39"/>
      <c r="J309" s="18" t="s">
        <v>330</v>
      </c>
    </row>
    <row r="310" spans="1:10" ht="15.75" thickBot="1">
      <c r="A310" s="13"/>
      <c r="B310" s="111"/>
      <c r="C310" s="39"/>
      <c r="D310" s="33"/>
      <c r="E310" s="33"/>
      <c r="F310" s="33"/>
      <c r="G310" s="39"/>
      <c r="H310" s="19" t="s">
        <v>265</v>
      </c>
      <c r="I310" s="39"/>
      <c r="J310" s="19" t="s">
        <v>265</v>
      </c>
    </row>
    <row r="311" spans="1:10">
      <c r="A311" s="13"/>
      <c r="B311" s="109"/>
      <c r="C311" s="17"/>
      <c r="D311" s="34" t="s">
        <v>211</v>
      </c>
      <c r="E311" s="34"/>
      <c r="F311" s="34"/>
      <c r="G311" s="17"/>
      <c r="H311" s="109"/>
      <c r="I311" s="17"/>
      <c r="J311" s="109"/>
    </row>
    <row r="312" spans="1:10">
      <c r="A312" s="13"/>
      <c r="B312" s="77" t="s">
        <v>349</v>
      </c>
      <c r="C312" s="35"/>
      <c r="D312" s="73" t="s">
        <v>271</v>
      </c>
      <c r="E312" s="41">
        <v>420</v>
      </c>
      <c r="F312" s="35"/>
      <c r="G312" s="35"/>
      <c r="H312" s="99" t="s">
        <v>348</v>
      </c>
      <c r="I312" s="35"/>
      <c r="J312" s="97">
        <v>2.0799999999999999E-2</v>
      </c>
    </row>
    <row r="313" spans="1:10">
      <c r="A313" s="13"/>
      <c r="B313" s="77"/>
      <c r="C313" s="35"/>
      <c r="D313" s="73"/>
      <c r="E313" s="41"/>
      <c r="F313" s="35"/>
      <c r="G313" s="35"/>
      <c r="H313" s="99"/>
      <c r="I313" s="35"/>
      <c r="J313" s="97"/>
    </row>
    <row r="314" spans="1:10">
      <c r="A314" s="13"/>
      <c r="B314" s="93">
        <v>44348</v>
      </c>
      <c r="C314" s="39"/>
      <c r="D314" s="37" t="s">
        <v>271</v>
      </c>
      <c r="E314" s="62">
        <v>400</v>
      </c>
      <c r="F314" s="39"/>
      <c r="G314" s="39"/>
      <c r="H314" s="98" t="s">
        <v>348</v>
      </c>
      <c r="I314" s="39"/>
      <c r="J314" s="94">
        <v>4.1000000000000003E-3</v>
      </c>
    </row>
    <row r="315" spans="1:10">
      <c r="A315" s="13"/>
      <c r="B315" s="93"/>
      <c r="C315" s="39"/>
      <c r="D315" s="37"/>
      <c r="E315" s="62"/>
      <c r="F315" s="39"/>
      <c r="G315" s="39"/>
      <c r="H315" s="98"/>
      <c r="I315" s="39"/>
      <c r="J315" s="94"/>
    </row>
    <row r="316" spans="1:10">
      <c r="A316" s="13"/>
      <c r="B316" s="77" t="s">
        <v>350</v>
      </c>
      <c r="C316" s="35"/>
      <c r="D316" s="73" t="s">
        <v>271</v>
      </c>
      <c r="E316" s="41">
        <v>382</v>
      </c>
      <c r="F316" s="35"/>
      <c r="G316" s="35"/>
      <c r="H316" s="99" t="s">
        <v>348</v>
      </c>
      <c r="I316" s="35"/>
      <c r="J316" s="97">
        <v>1.89E-2</v>
      </c>
    </row>
    <row r="317" spans="1:10">
      <c r="A317" s="13"/>
      <c r="B317" s="77"/>
      <c r="C317" s="35"/>
      <c r="D317" s="73"/>
      <c r="E317" s="41"/>
      <c r="F317" s="35"/>
      <c r="G317" s="35"/>
      <c r="H317" s="99"/>
      <c r="I317" s="35"/>
      <c r="J317" s="97"/>
    </row>
    <row r="318" spans="1:10">
      <c r="A318" s="13"/>
      <c r="B318" s="93">
        <v>42917</v>
      </c>
      <c r="C318" s="39"/>
      <c r="D318" s="37" t="s">
        <v>271</v>
      </c>
      <c r="E318" s="62">
        <v>150</v>
      </c>
      <c r="F318" s="39"/>
      <c r="G318" s="39"/>
      <c r="H318" s="98" t="s">
        <v>348</v>
      </c>
      <c r="I318" s="39"/>
      <c r="J318" s="94">
        <v>3.5499999999999997E-2</v>
      </c>
    </row>
    <row r="319" spans="1:10">
      <c r="A319" s="13"/>
      <c r="B319" s="93"/>
      <c r="C319" s="39"/>
      <c r="D319" s="37"/>
      <c r="E319" s="62"/>
      <c r="F319" s="39"/>
      <c r="G319" s="39"/>
      <c r="H319" s="98"/>
      <c r="I319" s="39"/>
      <c r="J319" s="94"/>
    </row>
    <row r="320" spans="1:10">
      <c r="A320" s="13"/>
      <c r="B320" s="77" t="s">
        <v>351</v>
      </c>
      <c r="C320" s="35"/>
      <c r="D320" s="73" t="s">
        <v>271</v>
      </c>
      <c r="E320" s="41">
        <v>55</v>
      </c>
      <c r="F320" s="35"/>
      <c r="G320" s="35"/>
      <c r="H320" s="99" t="s">
        <v>348</v>
      </c>
      <c r="I320" s="35"/>
      <c r="J320" s="97">
        <v>1.8100000000000002E-2</v>
      </c>
    </row>
    <row r="321" spans="1:25">
      <c r="A321" s="13"/>
      <c r="B321" s="77"/>
      <c r="C321" s="35"/>
      <c r="D321" s="73"/>
      <c r="E321" s="41"/>
      <c r="F321" s="35"/>
      <c r="G321" s="35"/>
      <c r="H321" s="99"/>
      <c r="I321" s="35"/>
      <c r="J321" s="97"/>
    </row>
    <row r="322" spans="1:25">
      <c r="A322" s="13"/>
      <c r="B322" s="93">
        <v>42156</v>
      </c>
      <c r="C322" s="39"/>
      <c r="D322" s="37" t="s">
        <v>271</v>
      </c>
      <c r="E322" s="62">
        <v>50</v>
      </c>
      <c r="F322" s="39"/>
      <c r="G322" s="39"/>
      <c r="H322" s="98" t="s">
        <v>348</v>
      </c>
      <c r="I322" s="39"/>
      <c r="J322" s="94">
        <v>3.5499999999999997E-2</v>
      </c>
    </row>
    <row r="323" spans="1:25">
      <c r="A323" s="13"/>
      <c r="B323" s="93"/>
      <c r="C323" s="39"/>
      <c r="D323" s="37"/>
      <c r="E323" s="62"/>
      <c r="F323" s="39"/>
      <c r="G323" s="39"/>
      <c r="H323" s="98"/>
      <c r="I323" s="39"/>
      <c r="J323" s="94"/>
    </row>
    <row r="324" spans="1:25">
      <c r="A324" s="13"/>
      <c r="B324" s="52"/>
      <c r="C324" s="52"/>
      <c r="D324" s="52"/>
      <c r="E324" s="52"/>
      <c r="F324" s="52"/>
      <c r="G324" s="52"/>
      <c r="H324" s="52"/>
      <c r="I324" s="52"/>
      <c r="J324" s="52"/>
      <c r="K324" s="52"/>
      <c r="L324" s="52"/>
      <c r="M324" s="52"/>
      <c r="N324" s="52"/>
      <c r="O324" s="52"/>
      <c r="P324" s="52"/>
      <c r="Q324" s="52"/>
      <c r="R324" s="52"/>
      <c r="S324" s="52"/>
      <c r="T324" s="52"/>
      <c r="U324" s="52"/>
      <c r="V324" s="52"/>
      <c r="W324" s="52"/>
      <c r="X324" s="52"/>
      <c r="Y324" s="52"/>
    </row>
    <row r="325" spans="1:25">
      <c r="A325" s="13"/>
      <c r="B325" s="54" t="s">
        <v>352</v>
      </c>
      <c r="C325" s="54"/>
      <c r="D325" s="54"/>
      <c r="E325" s="54"/>
      <c r="F325" s="54"/>
      <c r="G325" s="54"/>
      <c r="H325" s="54"/>
      <c r="I325" s="54"/>
      <c r="J325" s="54"/>
      <c r="K325" s="54"/>
      <c r="L325" s="54"/>
      <c r="M325" s="54"/>
      <c r="N325" s="54"/>
      <c r="O325" s="54"/>
      <c r="P325" s="54"/>
      <c r="Q325" s="54"/>
      <c r="R325" s="54"/>
      <c r="S325" s="54"/>
      <c r="T325" s="54"/>
      <c r="U325" s="54"/>
      <c r="V325" s="54"/>
      <c r="W325" s="54"/>
      <c r="X325" s="54"/>
      <c r="Y325" s="54"/>
    </row>
    <row r="326" spans="1:25">
      <c r="A326" s="13"/>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row>
    <row r="327" spans="1:25">
      <c r="A327" s="13"/>
      <c r="B327" s="55" t="s">
        <v>353</v>
      </c>
      <c r="C327" s="55"/>
      <c r="D327" s="55"/>
      <c r="E327" s="55"/>
      <c r="F327" s="55"/>
      <c r="G327" s="55"/>
      <c r="H327" s="55"/>
      <c r="I327" s="55"/>
      <c r="J327" s="55"/>
      <c r="K327" s="55"/>
      <c r="L327" s="55"/>
      <c r="M327" s="55"/>
      <c r="N327" s="55"/>
      <c r="O327" s="55"/>
      <c r="P327" s="55"/>
      <c r="Q327" s="55"/>
      <c r="R327" s="55"/>
      <c r="S327" s="55"/>
      <c r="T327" s="55"/>
      <c r="U327" s="55"/>
      <c r="V327" s="55"/>
      <c r="W327" s="55"/>
      <c r="X327" s="55"/>
      <c r="Y327" s="55"/>
    </row>
    <row r="328" spans="1:25">
      <c r="A328" s="13"/>
      <c r="B328" s="32"/>
      <c r="C328" s="32"/>
      <c r="D328" s="32"/>
      <c r="E328" s="32"/>
      <c r="F328" s="32"/>
      <c r="G328" s="32"/>
      <c r="H328" s="32"/>
    </row>
    <row r="329" spans="1:25">
      <c r="A329" s="13"/>
      <c r="B329" s="16"/>
      <c r="C329" s="16"/>
      <c r="D329" s="16"/>
      <c r="E329" s="16"/>
      <c r="F329" s="16"/>
      <c r="G329" s="16"/>
      <c r="H329" s="16"/>
    </row>
    <row r="330" spans="1:25" ht="15.75" thickBot="1">
      <c r="A330" s="13"/>
      <c r="B330" s="112" t="s">
        <v>327</v>
      </c>
      <c r="C330" s="17"/>
      <c r="D330" s="33" t="s">
        <v>354</v>
      </c>
      <c r="E330" s="33"/>
      <c r="F330" s="33"/>
      <c r="G330" s="17"/>
      <c r="H330" s="19" t="s">
        <v>355</v>
      </c>
    </row>
    <row r="331" spans="1:25">
      <c r="A331" s="13"/>
      <c r="B331" s="109"/>
      <c r="C331" s="17"/>
      <c r="D331" s="34" t="s">
        <v>211</v>
      </c>
      <c r="E331" s="34"/>
      <c r="F331" s="34"/>
      <c r="G331" s="17"/>
      <c r="H331" s="109"/>
    </row>
    <row r="332" spans="1:25">
      <c r="A332" s="13"/>
      <c r="B332" s="22" t="s">
        <v>356</v>
      </c>
      <c r="C332" s="17"/>
      <c r="D332" s="39"/>
      <c r="E332" s="39"/>
      <c r="F332" s="39"/>
      <c r="G332" s="17"/>
      <c r="H332" s="17"/>
    </row>
    <row r="333" spans="1:25" ht="25.5" customHeight="1">
      <c r="A333" s="13"/>
      <c r="B333" s="40" t="s">
        <v>357</v>
      </c>
      <c r="C333" s="40"/>
      <c r="D333" s="35"/>
      <c r="E333" s="35"/>
      <c r="F333" s="35"/>
      <c r="G333" s="21"/>
      <c r="H333" s="21"/>
    </row>
    <row r="334" spans="1:25">
      <c r="A334" s="13"/>
      <c r="B334" s="113">
        <v>43831</v>
      </c>
      <c r="C334" s="113"/>
      <c r="D334" s="37" t="s">
        <v>271</v>
      </c>
      <c r="E334" s="62">
        <v>735</v>
      </c>
      <c r="F334" s="39"/>
      <c r="G334" s="39"/>
      <c r="H334" s="94">
        <v>7.0000000000000007E-2</v>
      </c>
    </row>
    <row r="335" spans="1:25">
      <c r="A335" s="13"/>
      <c r="B335" s="113"/>
      <c r="C335" s="113"/>
      <c r="D335" s="37"/>
      <c r="E335" s="62"/>
      <c r="F335" s="39"/>
      <c r="G335" s="39"/>
      <c r="H335" s="94"/>
    </row>
    <row r="336" spans="1:25">
      <c r="A336" s="13"/>
      <c r="B336" s="40" t="s">
        <v>358</v>
      </c>
      <c r="C336" s="40"/>
      <c r="D336" s="35"/>
      <c r="E336" s="35"/>
      <c r="F336" s="35"/>
      <c r="G336" s="21"/>
      <c r="H336" s="21"/>
    </row>
    <row r="337" spans="1:25">
      <c r="A337" s="13"/>
      <c r="B337" s="114" t="s">
        <v>359</v>
      </c>
      <c r="C337" s="114"/>
      <c r="D337" s="37" t="s">
        <v>271</v>
      </c>
      <c r="E337" s="62">
        <v>50</v>
      </c>
      <c r="F337" s="39"/>
      <c r="G337" s="39"/>
      <c r="H337" s="94">
        <v>4.4999999999999998E-2</v>
      </c>
    </row>
    <row r="338" spans="1:25">
      <c r="A338" s="13"/>
      <c r="B338" s="114"/>
      <c r="C338" s="114"/>
      <c r="D338" s="37"/>
      <c r="E338" s="62"/>
      <c r="F338" s="39"/>
      <c r="G338" s="39"/>
      <c r="H338" s="94"/>
    </row>
    <row r="339" spans="1:25">
      <c r="A339" s="13"/>
      <c r="B339" s="40" t="s">
        <v>360</v>
      </c>
      <c r="C339" s="40"/>
      <c r="D339" s="35"/>
      <c r="E339" s="35"/>
      <c r="F339" s="35"/>
      <c r="G339" s="21"/>
      <c r="H339" s="21"/>
    </row>
    <row r="340" spans="1:25">
      <c r="A340" s="13"/>
      <c r="B340" s="113">
        <v>43070</v>
      </c>
      <c r="C340" s="113"/>
      <c r="D340" s="37" t="s">
        <v>271</v>
      </c>
      <c r="E340" s="62">
        <v>0.6</v>
      </c>
      <c r="F340" s="39"/>
      <c r="G340" s="39"/>
      <c r="H340" s="94">
        <v>6.5000000000000002E-2</v>
      </c>
    </row>
    <row r="341" spans="1:25">
      <c r="A341" s="13"/>
      <c r="B341" s="113"/>
      <c r="C341" s="113"/>
      <c r="D341" s="37"/>
      <c r="E341" s="62"/>
      <c r="F341" s="39"/>
      <c r="G341" s="39"/>
      <c r="H341" s="94"/>
    </row>
    <row r="342" spans="1:25">
      <c r="A342" s="13"/>
      <c r="B342" s="115">
        <v>43070</v>
      </c>
      <c r="C342" s="115"/>
      <c r="D342" s="73" t="s">
        <v>271</v>
      </c>
      <c r="E342" s="41">
        <v>0.6</v>
      </c>
      <c r="F342" s="35"/>
      <c r="G342" s="35"/>
      <c r="H342" s="97">
        <v>5.5E-2</v>
      </c>
    </row>
    <row r="343" spans="1:25">
      <c r="A343" s="13"/>
      <c r="B343" s="115"/>
      <c r="C343" s="115"/>
      <c r="D343" s="73"/>
      <c r="E343" s="41"/>
      <c r="F343" s="35"/>
      <c r="G343" s="35"/>
      <c r="H343" s="97"/>
    </row>
    <row r="344" spans="1:25">
      <c r="A344" s="13"/>
      <c r="B344" s="17"/>
      <c r="C344" s="17"/>
      <c r="D344" s="39"/>
      <c r="E344" s="39"/>
      <c r="F344" s="39"/>
      <c r="G344" s="17"/>
      <c r="H344" s="17"/>
    </row>
    <row r="345" spans="1:25">
      <c r="A345" s="13"/>
      <c r="B345" s="71" t="s">
        <v>361</v>
      </c>
      <c r="C345" s="21"/>
      <c r="D345" s="35"/>
      <c r="E345" s="35"/>
      <c r="F345" s="35"/>
      <c r="G345" s="21"/>
      <c r="H345" s="21"/>
    </row>
    <row r="346" spans="1:25">
      <c r="A346" s="13"/>
      <c r="B346" s="36" t="s">
        <v>334</v>
      </c>
      <c r="C346" s="36"/>
      <c r="D346" s="39"/>
      <c r="E346" s="39"/>
      <c r="F346" s="39"/>
      <c r="G346" s="17"/>
      <c r="H346" s="17"/>
    </row>
    <row r="347" spans="1:25">
      <c r="A347" s="13"/>
      <c r="B347" s="115">
        <v>43831</v>
      </c>
      <c r="C347" s="115"/>
      <c r="D347" s="73" t="s">
        <v>271</v>
      </c>
      <c r="E347" s="41">
        <v>735</v>
      </c>
      <c r="F347" s="35"/>
      <c r="G347" s="35"/>
      <c r="H347" s="97">
        <v>7.0000000000000007E-2</v>
      </c>
    </row>
    <row r="348" spans="1:25">
      <c r="A348" s="13"/>
      <c r="B348" s="115"/>
      <c r="C348" s="115"/>
      <c r="D348" s="73"/>
      <c r="E348" s="41"/>
      <c r="F348" s="35"/>
      <c r="G348" s="35"/>
      <c r="H348" s="97"/>
    </row>
    <row r="349" spans="1:25">
      <c r="A349" s="13"/>
      <c r="B349" s="39" t="s">
        <v>362</v>
      </c>
      <c r="C349" s="39"/>
      <c r="D349" s="39"/>
      <c r="E349" s="39"/>
      <c r="F349" s="39"/>
      <c r="G349" s="39"/>
      <c r="H349" s="39"/>
      <c r="I349" s="39"/>
      <c r="J349" s="39"/>
      <c r="K349" s="39"/>
      <c r="L349" s="39"/>
      <c r="M349" s="39"/>
      <c r="N349" s="39"/>
      <c r="O349" s="39"/>
      <c r="P349" s="39"/>
      <c r="Q349" s="39"/>
      <c r="R349" s="39"/>
      <c r="S349" s="39"/>
      <c r="T349" s="39"/>
      <c r="U349" s="39"/>
      <c r="V349" s="39"/>
      <c r="W349" s="39"/>
      <c r="X349" s="39"/>
      <c r="Y349" s="39"/>
    </row>
    <row r="350" spans="1:25">
      <c r="A350" s="13"/>
      <c r="B350" s="39"/>
      <c r="C350" s="39"/>
      <c r="D350" s="39"/>
      <c r="E350" s="39"/>
      <c r="F350" s="39"/>
      <c r="G350" s="39"/>
      <c r="H350" s="39"/>
      <c r="I350" s="39"/>
      <c r="J350" s="39"/>
      <c r="K350" s="39"/>
      <c r="L350" s="39"/>
      <c r="M350" s="39"/>
      <c r="N350" s="39"/>
      <c r="O350" s="39"/>
      <c r="P350" s="39"/>
      <c r="Q350" s="39"/>
      <c r="R350" s="39"/>
      <c r="S350" s="39"/>
      <c r="T350" s="39"/>
      <c r="U350" s="39"/>
      <c r="V350" s="39"/>
      <c r="W350" s="39"/>
      <c r="X350" s="39"/>
      <c r="Y350" s="39"/>
    </row>
    <row r="351" spans="1:25">
      <c r="A351" s="13"/>
      <c r="B351" s="16"/>
      <c r="C351" s="16"/>
    </row>
    <row r="352" spans="1:25" ht="51">
      <c r="A352" s="13"/>
      <c r="B352" s="66" t="s">
        <v>220</v>
      </c>
      <c r="C352" s="67" t="s">
        <v>363</v>
      </c>
    </row>
    <row r="353" spans="1:25">
      <c r="A353" s="13"/>
      <c r="B353" s="39"/>
      <c r="C353" s="39"/>
      <c r="D353" s="39"/>
      <c r="E353" s="39"/>
      <c r="F353" s="39"/>
      <c r="G353" s="39"/>
      <c r="H353" s="39"/>
      <c r="I353" s="39"/>
      <c r="J353" s="39"/>
      <c r="K353" s="39"/>
      <c r="L353" s="39"/>
      <c r="M353" s="39"/>
      <c r="N353" s="39"/>
      <c r="O353" s="39"/>
      <c r="P353" s="39"/>
      <c r="Q353" s="39"/>
      <c r="R353" s="39"/>
      <c r="S353" s="39"/>
      <c r="T353" s="39"/>
      <c r="U353" s="39"/>
      <c r="V353" s="39"/>
      <c r="W353" s="39"/>
      <c r="X353" s="39"/>
      <c r="Y353" s="39"/>
    </row>
    <row r="354" spans="1:25">
      <c r="A354" s="13"/>
      <c r="B354" s="16"/>
      <c r="C354" s="16"/>
    </row>
    <row r="355" spans="1:25" ht="51">
      <c r="A355" s="13"/>
      <c r="B355" s="66" t="s">
        <v>222</v>
      </c>
      <c r="C355" s="67" t="s">
        <v>364</v>
      </c>
    </row>
    <row r="356" spans="1:25">
      <c r="A356" s="13"/>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row>
    <row r="357" spans="1:25">
      <c r="A357" s="13"/>
      <c r="B357" s="54" t="s">
        <v>365</v>
      </c>
      <c r="C357" s="54"/>
      <c r="D357" s="54"/>
      <c r="E357" s="54"/>
      <c r="F357" s="54"/>
      <c r="G357" s="54"/>
      <c r="H357" s="54"/>
      <c r="I357" s="54"/>
      <c r="J357" s="54"/>
      <c r="K357" s="54"/>
      <c r="L357" s="54"/>
      <c r="M357" s="54"/>
      <c r="N357" s="54"/>
      <c r="O357" s="54"/>
      <c r="P357" s="54"/>
      <c r="Q357" s="54"/>
      <c r="R357" s="54"/>
      <c r="S357" s="54"/>
      <c r="T357" s="54"/>
      <c r="U357" s="54"/>
      <c r="V357" s="54"/>
      <c r="W357" s="54"/>
      <c r="X357" s="54"/>
      <c r="Y357" s="54"/>
    </row>
    <row r="358" spans="1:25">
      <c r="A358" s="13"/>
      <c r="B358" s="52"/>
      <c r="C358" s="52"/>
      <c r="D358" s="52"/>
      <c r="E358" s="52"/>
      <c r="F358" s="52"/>
      <c r="G358" s="52"/>
      <c r="H358" s="52"/>
      <c r="I358" s="52"/>
      <c r="J358" s="52"/>
      <c r="K358" s="52"/>
      <c r="L358" s="52"/>
      <c r="M358" s="52"/>
      <c r="N358" s="52"/>
      <c r="O358" s="52"/>
      <c r="P358" s="52"/>
      <c r="Q358" s="52"/>
      <c r="R358" s="52"/>
      <c r="S358" s="52"/>
      <c r="T358" s="52"/>
      <c r="U358" s="52"/>
      <c r="V358" s="52"/>
      <c r="W358" s="52"/>
      <c r="X358" s="52"/>
      <c r="Y358" s="52"/>
    </row>
    <row r="359" spans="1:25">
      <c r="A359" s="13"/>
      <c r="B359" s="55" t="s">
        <v>366</v>
      </c>
      <c r="C359" s="55"/>
      <c r="D359" s="55"/>
      <c r="E359" s="55"/>
      <c r="F359" s="55"/>
      <c r="G359" s="55"/>
      <c r="H359" s="55"/>
      <c r="I359" s="55"/>
      <c r="J359" s="55"/>
      <c r="K359" s="55"/>
      <c r="L359" s="55"/>
      <c r="M359" s="55"/>
      <c r="N359" s="55"/>
      <c r="O359" s="55"/>
      <c r="P359" s="55"/>
      <c r="Q359" s="55"/>
      <c r="R359" s="55"/>
      <c r="S359" s="55"/>
      <c r="T359" s="55"/>
      <c r="U359" s="55"/>
      <c r="V359" s="55"/>
      <c r="W359" s="55"/>
      <c r="X359" s="55"/>
      <c r="Y359" s="55"/>
    </row>
    <row r="360" spans="1:25">
      <c r="A360" s="13"/>
      <c r="B360" s="32"/>
      <c r="C360" s="32"/>
      <c r="D360" s="32"/>
      <c r="E360" s="32"/>
      <c r="F360" s="32"/>
      <c r="G360" s="32"/>
      <c r="H360" s="32"/>
      <c r="I360" s="32"/>
      <c r="J360" s="32"/>
    </row>
    <row r="361" spans="1:25">
      <c r="A361" s="13"/>
      <c r="B361" s="16"/>
      <c r="C361" s="16"/>
      <c r="D361" s="16"/>
      <c r="E361" s="16"/>
      <c r="F361" s="16"/>
      <c r="G361" s="16"/>
      <c r="H361" s="16"/>
      <c r="I361" s="16"/>
      <c r="J361" s="16"/>
    </row>
    <row r="362" spans="1:25">
      <c r="A362" s="13"/>
      <c r="B362" s="110" t="s">
        <v>367</v>
      </c>
      <c r="C362" s="39"/>
      <c r="D362" s="61" t="s">
        <v>262</v>
      </c>
      <c r="E362" s="61"/>
      <c r="F362" s="61"/>
      <c r="G362" s="39"/>
      <c r="H362" s="61" t="s">
        <v>368</v>
      </c>
      <c r="I362" s="39"/>
      <c r="J362" s="61" t="s">
        <v>369</v>
      </c>
    </row>
    <row r="363" spans="1:25" ht="15.75" thickBot="1">
      <c r="A363" s="13"/>
      <c r="B363" s="111"/>
      <c r="C363" s="39"/>
      <c r="D363" s="33" t="s">
        <v>267</v>
      </c>
      <c r="E363" s="33"/>
      <c r="F363" s="33"/>
      <c r="G363" s="39"/>
      <c r="H363" s="33"/>
      <c r="I363" s="39"/>
      <c r="J363" s="33"/>
    </row>
    <row r="364" spans="1:25">
      <c r="A364" s="13"/>
      <c r="B364" s="109"/>
      <c r="C364" s="17"/>
      <c r="D364" s="34" t="s">
        <v>370</v>
      </c>
      <c r="E364" s="34"/>
      <c r="F364" s="34"/>
      <c r="G364" s="17"/>
      <c r="H364" s="109"/>
      <c r="I364" s="17"/>
      <c r="J364" s="17"/>
    </row>
    <row r="365" spans="1:25">
      <c r="A365" s="13"/>
      <c r="B365" s="23" t="s">
        <v>334</v>
      </c>
      <c r="C365" s="17"/>
      <c r="D365" s="39"/>
      <c r="E365" s="39"/>
      <c r="F365" s="39"/>
      <c r="G365" s="17"/>
      <c r="H365" s="17"/>
      <c r="I365" s="17"/>
      <c r="J365" s="17"/>
    </row>
    <row r="366" spans="1:25">
      <c r="A366" s="13"/>
      <c r="B366" s="95">
        <v>43831</v>
      </c>
      <c r="C366" s="95"/>
      <c r="D366" s="73" t="s">
        <v>271</v>
      </c>
      <c r="E366" s="96">
        <v>1135</v>
      </c>
      <c r="F366" s="35"/>
      <c r="G366" s="35"/>
      <c r="H366" s="97">
        <v>0.01</v>
      </c>
      <c r="I366" s="35"/>
      <c r="J366" s="97">
        <v>3.5400000000000001E-2</v>
      </c>
    </row>
    <row r="367" spans="1:25">
      <c r="A367" s="13"/>
      <c r="B367" s="95"/>
      <c r="C367" s="95"/>
      <c r="D367" s="73"/>
      <c r="E367" s="96"/>
      <c r="F367" s="35"/>
      <c r="G367" s="35"/>
      <c r="H367" s="97"/>
      <c r="I367" s="35"/>
      <c r="J367" s="97"/>
    </row>
    <row r="368" spans="1:25">
      <c r="A368" s="13"/>
      <c r="B368" s="70" t="s">
        <v>358</v>
      </c>
      <c r="C368" s="17"/>
      <c r="D368" s="39"/>
      <c r="E368" s="39"/>
      <c r="F368" s="39"/>
      <c r="G368" s="17"/>
      <c r="H368" s="17"/>
      <c r="I368" s="17"/>
      <c r="J368" s="17"/>
    </row>
    <row r="369" spans="1:25">
      <c r="A369" s="13"/>
      <c r="B369" s="95">
        <v>42917</v>
      </c>
      <c r="C369" s="95"/>
      <c r="D369" s="73" t="s">
        <v>271</v>
      </c>
      <c r="E369" s="41">
        <v>650</v>
      </c>
      <c r="F369" s="35"/>
      <c r="G369" s="35"/>
      <c r="H369" s="97">
        <v>0.02</v>
      </c>
      <c r="I369" s="35"/>
      <c r="J369" s="97">
        <v>0.04</v>
      </c>
    </row>
    <row r="370" spans="1:25">
      <c r="A370" s="13"/>
      <c r="B370" s="95"/>
      <c r="C370" s="95"/>
      <c r="D370" s="73"/>
      <c r="E370" s="41"/>
      <c r="F370" s="35"/>
      <c r="G370" s="35"/>
      <c r="H370" s="97"/>
      <c r="I370" s="35"/>
      <c r="J370" s="97"/>
    </row>
    <row r="371" spans="1:25">
      <c r="A371" s="13"/>
      <c r="B371" s="39" t="s">
        <v>362</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row>
    <row r="372" spans="1:25">
      <c r="A372" s="13"/>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row>
    <row r="373" spans="1:25">
      <c r="A373" s="13"/>
      <c r="B373" s="16"/>
      <c r="C373" s="16"/>
    </row>
    <row r="374" spans="1:25" ht="38.25">
      <c r="A374" s="13"/>
      <c r="B374" s="66" t="s">
        <v>220</v>
      </c>
      <c r="C374" s="67" t="s">
        <v>371</v>
      </c>
    </row>
    <row r="375" spans="1:25">
      <c r="A375" s="13"/>
      <c r="B375" s="39"/>
      <c r="C375" s="39"/>
      <c r="D375" s="39"/>
      <c r="E375" s="39"/>
      <c r="F375" s="39"/>
      <c r="G375" s="39"/>
      <c r="H375" s="39"/>
      <c r="I375" s="39"/>
      <c r="J375" s="39"/>
      <c r="K375" s="39"/>
      <c r="L375" s="39"/>
      <c r="M375" s="39"/>
      <c r="N375" s="39"/>
      <c r="O375" s="39"/>
      <c r="P375" s="39"/>
      <c r="Q375" s="39"/>
      <c r="R375" s="39"/>
      <c r="S375" s="39"/>
      <c r="T375" s="39"/>
      <c r="U375" s="39"/>
      <c r="V375" s="39"/>
      <c r="W375" s="39"/>
      <c r="X375" s="39"/>
      <c r="Y375" s="39"/>
    </row>
    <row r="376" spans="1:25">
      <c r="A376" s="13"/>
      <c r="B376" s="16"/>
      <c r="C376" s="16"/>
    </row>
    <row r="377" spans="1:25" ht="38.25">
      <c r="A377" s="13"/>
      <c r="B377" s="66" t="s">
        <v>222</v>
      </c>
      <c r="C377" s="67" t="s">
        <v>372</v>
      </c>
    </row>
    <row r="378" spans="1:25">
      <c r="A378" s="13"/>
      <c r="B378" s="52"/>
      <c r="C378" s="52"/>
      <c r="D378" s="52"/>
      <c r="E378" s="52"/>
      <c r="F378" s="52"/>
      <c r="G378" s="52"/>
      <c r="H378" s="52"/>
      <c r="I378" s="52"/>
      <c r="J378" s="52"/>
      <c r="K378" s="52"/>
      <c r="L378" s="52"/>
      <c r="M378" s="52"/>
      <c r="N378" s="52"/>
      <c r="O378" s="52"/>
      <c r="P378" s="52"/>
      <c r="Q378" s="52"/>
      <c r="R378" s="52"/>
      <c r="S378" s="52"/>
      <c r="T378" s="52"/>
      <c r="U378" s="52"/>
      <c r="V378" s="52"/>
      <c r="W378" s="52"/>
      <c r="X378" s="52"/>
      <c r="Y378" s="52"/>
    </row>
    <row r="379" spans="1:25">
      <c r="A379" s="13"/>
      <c r="B379" s="54" t="s">
        <v>373</v>
      </c>
      <c r="C379" s="54"/>
      <c r="D379" s="54"/>
      <c r="E379" s="54"/>
      <c r="F379" s="54"/>
      <c r="G379" s="54"/>
      <c r="H379" s="54"/>
      <c r="I379" s="54"/>
      <c r="J379" s="54"/>
      <c r="K379" s="54"/>
      <c r="L379" s="54"/>
      <c r="M379" s="54"/>
      <c r="N379" s="54"/>
      <c r="O379" s="54"/>
      <c r="P379" s="54"/>
      <c r="Q379" s="54"/>
      <c r="R379" s="54"/>
      <c r="S379" s="54"/>
      <c r="T379" s="54"/>
      <c r="U379" s="54"/>
      <c r="V379" s="54"/>
      <c r="W379" s="54"/>
      <c r="X379" s="54"/>
      <c r="Y379" s="54"/>
    </row>
    <row r="380" spans="1:25">
      <c r="A380" s="13"/>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row>
    <row r="381" spans="1:25">
      <c r="A381" s="13"/>
      <c r="B381" s="55" t="s">
        <v>374</v>
      </c>
      <c r="C381" s="55"/>
      <c r="D381" s="55"/>
      <c r="E381" s="55"/>
      <c r="F381" s="55"/>
      <c r="G381" s="55"/>
      <c r="H381" s="55"/>
      <c r="I381" s="55"/>
      <c r="J381" s="55"/>
      <c r="K381" s="55"/>
      <c r="L381" s="55"/>
      <c r="M381" s="55"/>
      <c r="N381" s="55"/>
      <c r="O381" s="55"/>
      <c r="P381" s="55"/>
      <c r="Q381" s="55"/>
      <c r="R381" s="55"/>
      <c r="S381" s="55"/>
      <c r="T381" s="55"/>
      <c r="U381" s="55"/>
      <c r="V381" s="55"/>
      <c r="W381" s="55"/>
      <c r="X381" s="55"/>
      <c r="Y381" s="55"/>
    </row>
    <row r="382" spans="1:25">
      <c r="A382" s="13"/>
      <c r="B382" s="32"/>
      <c r="C382" s="32"/>
      <c r="D382" s="32"/>
      <c r="E382" s="32"/>
      <c r="F382" s="32"/>
      <c r="G382" s="32"/>
      <c r="H382" s="32"/>
      <c r="I382" s="32"/>
      <c r="J382" s="32"/>
      <c r="K382" s="32"/>
      <c r="L382" s="32"/>
    </row>
    <row r="383" spans="1:25">
      <c r="A383" s="13"/>
      <c r="B383" s="16"/>
      <c r="C383" s="16"/>
      <c r="D383" s="16"/>
      <c r="E383" s="16"/>
      <c r="F383" s="16"/>
      <c r="G383" s="16"/>
      <c r="H383" s="16"/>
      <c r="I383" s="16"/>
      <c r="J383" s="16"/>
      <c r="K383" s="16"/>
      <c r="L383" s="16"/>
    </row>
    <row r="384" spans="1:25">
      <c r="A384" s="13"/>
      <c r="B384" s="110" t="s">
        <v>375</v>
      </c>
      <c r="C384" s="39"/>
      <c r="D384" s="61" t="s">
        <v>376</v>
      </c>
      <c r="E384" s="61"/>
      <c r="F384" s="61"/>
      <c r="G384" s="39"/>
      <c r="H384" s="61" t="s">
        <v>376</v>
      </c>
      <c r="I384" s="61"/>
      <c r="J384" s="61"/>
      <c r="K384" s="39"/>
      <c r="L384" s="61" t="s">
        <v>380</v>
      </c>
    </row>
    <row r="385" spans="1:12">
      <c r="A385" s="13"/>
      <c r="B385" s="110"/>
      <c r="C385" s="39"/>
      <c r="D385" s="61" t="s">
        <v>377</v>
      </c>
      <c r="E385" s="61"/>
      <c r="F385" s="61"/>
      <c r="G385" s="39"/>
      <c r="H385" s="61" t="s">
        <v>379</v>
      </c>
      <c r="I385" s="61"/>
      <c r="J385" s="61"/>
      <c r="K385" s="39"/>
      <c r="L385" s="61"/>
    </row>
    <row r="386" spans="1:12" ht="15.75" thickBot="1">
      <c r="A386" s="13"/>
      <c r="B386" s="111"/>
      <c r="C386" s="39"/>
      <c r="D386" s="33" t="s">
        <v>378</v>
      </c>
      <c r="E386" s="33"/>
      <c r="F386" s="33"/>
      <c r="G386" s="39"/>
      <c r="H386" s="33" t="s">
        <v>378</v>
      </c>
      <c r="I386" s="33"/>
      <c r="J386" s="33"/>
      <c r="K386" s="39"/>
      <c r="L386" s="33"/>
    </row>
    <row r="387" spans="1:12">
      <c r="A387" s="13"/>
      <c r="B387" s="109"/>
      <c r="C387" s="17"/>
      <c r="D387" s="61" t="s">
        <v>211</v>
      </c>
      <c r="E387" s="61"/>
      <c r="F387" s="61"/>
      <c r="G387" s="61"/>
      <c r="H387" s="61"/>
      <c r="I387" s="61"/>
      <c r="J387" s="61"/>
      <c r="K387" s="17"/>
      <c r="L387" s="109"/>
    </row>
    <row r="388" spans="1:12">
      <c r="A388" s="13"/>
      <c r="B388" s="21"/>
      <c r="C388" s="21"/>
      <c r="D388" s="21"/>
      <c r="E388" s="35"/>
      <c r="F388" s="35"/>
      <c r="G388" s="21"/>
      <c r="H388" s="21"/>
      <c r="I388" s="35"/>
      <c r="J388" s="35"/>
      <c r="K388" s="21"/>
      <c r="L388" s="21"/>
    </row>
    <row r="389" spans="1:12">
      <c r="A389" s="13"/>
      <c r="B389" s="74" t="s">
        <v>381</v>
      </c>
      <c r="C389" s="74"/>
      <c r="D389" s="74" t="s">
        <v>196</v>
      </c>
      <c r="E389" s="62">
        <v>674.9</v>
      </c>
      <c r="F389" s="39"/>
      <c r="G389" s="39"/>
      <c r="H389" s="37" t="s">
        <v>271</v>
      </c>
      <c r="I389" s="62">
        <v>629</v>
      </c>
      <c r="J389" s="39"/>
      <c r="K389" s="39"/>
      <c r="L389" s="116">
        <v>42095</v>
      </c>
    </row>
    <row r="390" spans="1:12">
      <c r="A390" s="13"/>
      <c r="B390" s="74"/>
      <c r="C390" s="74"/>
      <c r="D390" s="74"/>
      <c r="E390" s="62"/>
      <c r="F390" s="39"/>
      <c r="G390" s="39"/>
      <c r="H390" s="37"/>
      <c r="I390" s="62"/>
      <c r="J390" s="39"/>
      <c r="K390" s="39"/>
      <c r="L390" s="116"/>
    </row>
    <row r="391" spans="1:12">
      <c r="A391" s="13"/>
      <c r="B391" s="72" t="s">
        <v>381</v>
      </c>
      <c r="C391" s="72"/>
      <c r="D391" s="72" t="s">
        <v>271</v>
      </c>
      <c r="E391" s="41">
        <v>255</v>
      </c>
      <c r="F391" s="35"/>
      <c r="G391" s="35"/>
      <c r="H391" s="73" t="s">
        <v>196</v>
      </c>
      <c r="I391" s="41">
        <v>277.2</v>
      </c>
      <c r="J391" s="35"/>
      <c r="K391" s="35"/>
      <c r="L391" s="117">
        <v>42095</v>
      </c>
    </row>
    <row r="392" spans="1:12">
      <c r="A392" s="13"/>
      <c r="B392" s="72"/>
      <c r="C392" s="72"/>
      <c r="D392" s="72"/>
      <c r="E392" s="41"/>
      <c r="F392" s="35"/>
      <c r="G392" s="35"/>
      <c r="H392" s="73"/>
      <c r="I392" s="41"/>
      <c r="J392" s="35"/>
      <c r="K392" s="35"/>
      <c r="L392" s="117"/>
    </row>
    <row r="393" spans="1:12">
      <c r="A393" s="13"/>
      <c r="B393" s="74" t="s">
        <v>381</v>
      </c>
      <c r="C393" s="74"/>
      <c r="D393" s="74" t="s">
        <v>271</v>
      </c>
      <c r="E393" s="62">
        <v>45.4</v>
      </c>
      <c r="F393" s="39"/>
      <c r="G393" s="39"/>
      <c r="H393" s="37" t="s">
        <v>272</v>
      </c>
      <c r="I393" s="62">
        <v>33</v>
      </c>
      <c r="J393" s="39"/>
      <c r="K393" s="39"/>
      <c r="L393" s="116">
        <v>42095</v>
      </c>
    </row>
    <row r="394" spans="1:12">
      <c r="A394" s="13"/>
      <c r="B394" s="74"/>
      <c r="C394" s="74"/>
      <c r="D394" s="74"/>
      <c r="E394" s="62"/>
      <c r="F394" s="39"/>
      <c r="G394" s="39"/>
      <c r="H394" s="37"/>
      <c r="I394" s="62"/>
      <c r="J394" s="39"/>
      <c r="K394" s="39"/>
      <c r="L394" s="116"/>
    </row>
    <row r="395" spans="1:12">
      <c r="A395" s="13"/>
      <c r="B395" s="72" t="s">
        <v>382</v>
      </c>
      <c r="C395" s="72"/>
      <c r="D395" s="72" t="s">
        <v>196</v>
      </c>
      <c r="E395" s="41">
        <v>22.2</v>
      </c>
      <c r="F395" s="35"/>
      <c r="G395" s="35"/>
      <c r="H395" s="73" t="s">
        <v>315</v>
      </c>
      <c r="I395" s="41">
        <v>540</v>
      </c>
      <c r="J395" s="35"/>
      <c r="K395" s="35"/>
      <c r="L395" s="99" t="s">
        <v>383</v>
      </c>
    </row>
    <row r="396" spans="1:12">
      <c r="A396" s="13"/>
      <c r="B396" s="72"/>
      <c r="C396" s="72"/>
      <c r="D396" s="72"/>
      <c r="E396" s="41"/>
      <c r="F396" s="35"/>
      <c r="G396" s="35"/>
      <c r="H396" s="73"/>
      <c r="I396" s="41"/>
      <c r="J396" s="35"/>
      <c r="K396" s="35"/>
      <c r="L396" s="99"/>
    </row>
    <row r="397" spans="1:12">
      <c r="A397" s="13"/>
      <c r="B397" s="74" t="s">
        <v>382</v>
      </c>
      <c r="C397" s="74"/>
      <c r="D397" s="74" t="s">
        <v>271</v>
      </c>
      <c r="E397" s="62">
        <v>97.5</v>
      </c>
      <c r="F397" s="39"/>
      <c r="G397" s="39"/>
      <c r="H397" s="37" t="s">
        <v>293</v>
      </c>
      <c r="I397" s="62">
        <v>109.5</v>
      </c>
      <c r="J397" s="39"/>
      <c r="K397" s="39"/>
      <c r="L397" s="98" t="s">
        <v>383</v>
      </c>
    </row>
    <row r="398" spans="1:12">
      <c r="A398" s="13"/>
      <c r="B398" s="74"/>
      <c r="C398" s="74"/>
      <c r="D398" s="74"/>
      <c r="E398" s="62"/>
      <c r="F398" s="39"/>
      <c r="G398" s="39"/>
      <c r="H398" s="37"/>
      <c r="I398" s="62"/>
      <c r="J398" s="39"/>
      <c r="K398" s="39"/>
      <c r="L398" s="98"/>
    </row>
    <row r="399" spans="1:12">
      <c r="A399" s="13"/>
      <c r="B399" s="72" t="s">
        <v>382</v>
      </c>
      <c r="C399" s="72"/>
      <c r="D399" s="72" t="s">
        <v>271</v>
      </c>
      <c r="E399" s="41">
        <v>19.5</v>
      </c>
      <c r="F399" s="35"/>
      <c r="G399" s="35"/>
      <c r="H399" s="73" t="s">
        <v>315</v>
      </c>
      <c r="I399" s="41">
        <v>540</v>
      </c>
      <c r="J399" s="35"/>
      <c r="K399" s="35"/>
      <c r="L399" s="99" t="s">
        <v>383</v>
      </c>
    </row>
    <row r="400" spans="1:12">
      <c r="A400" s="13"/>
      <c r="B400" s="72"/>
      <c r="C400" s="72"/>
      <c r="D400" s="72"/>
      <c r="E400" s="41"/>
      <c r="F400" s="35"/>
      <c r="G400" s="35"/>
      <c r="H400" s="73"/>
      <c r="I400" s="41"/>
      <c r="J400" s="35"/>
      <c r="K400" s="35"/>
      <c r="L400" s="99"/>
    </row>
    <row r="401" spans="1:12">
      <c r="A401" s="13"/>
      <c r="B401" s="74" t="s">
        <v>382</v>
      </c>
      <c r="C401" s="74"/>
      <c r="D401" s="74" t="s">
        <v>271</v>
      </c>
      <c r="E401" s="62">
        <v>19.3</v>
      </c>
      <c r="F401" s="39"/>
      <c r="G401" s="39"/>
      <c r="H401" s="37" t="s">
        <v>316</v>
      </c>
      <c r="I401" s="38">
        <v>6000</v>
      </c>
      <c r="J401" s="39"/>
      <c r="K401" s="39"/>
      <c r="L401" s="98" t="s">
        <v>383</v>
      </c>
    </row>
    <row r="402" spans="1:12">
      <c r="A402" s="13"/>
      <c r="B402" s="74"/>
      <c r="C402" s="74"/>
      <c r="D402" s="74"/>
      <c r="E402" s="62"/>
      <c r="F402" s="39"/>
      <c r="G402" s="39"/>
      <c r="H402" s="37"/>
      <c r="I402" s="38"/>
      <c r="J402" s="39"/>
      <c r="K402" s="39"/>
      <c r="L402" s="98"/>
    </row>
    <row r="403" spans="1:12">
      <c r="A403" s="13"/>
      <c r="B403" s="72" t="s">
        <v>382</v>
      </c>
      <c r="C403" s="72"/>
      <c r="D403" s="72" t="s">
        <v>271</v>
      </c>
      <c r="E403" s="41">
        <v>42.6</v>
      </c>
      <c r="F403" s="35"/>
      <c r="G403" s="35"/>
      <c r="H403" s="73" t="s">
        <v>318</v>
      </c>
      <c r="I403" s="41">
        <v>180</v>
      </c>
      <c r="J403" s="35"/>
      <c r="K403" s="35"/>
      <c r="L403" s="99" t="s">
        <v>384</v>
      </c>
    </row>
    <row r="404" spans="1:12">
      <c r="A404" s="13"/>
      <c r="B404" s="72"/>
      <c r="C404" s="72"/>
      <c r="D404" s="72"/>
      <c r="E404" s="41"/>
      <c r="F404" s="35"/>
      <c r="G404" s="35"/>
      <c r="H404" s="73"/>
      <c r="I404" s="41"/>
      <c r="J404" s="35"/>
      <c r="K404" s="35"/>
      <c r="L404" s="99"/>
    </row>
    <row r="405" spans="1:12">
      <c r="A405" s="13"/>
      <c r="B405" s="74" t="s">
        <v>382</v>
      </c>
      <c r="C405" s="74"/>
      <c r="D405" s="74" t="s">
        <v>271</v>
      </c>
      <c r="E405" s="62">
        <v>39.200000000000003</v>
      </c>
      <c r="F405" s="39"/>
      <c r="G405" s="39"/>
      <c r="H405" s="37" t="s">
        <v>301</v>
      </c>
      <c r="I405" s="62">
        <v>175.2</v>
      </c>
      <c r="J405" s="39"/>
      <c r="K405" s="39"/>
      <c r="L405" s="98" t="s">
        <v>383</v>
      </c>
    </row>
    <row r="406" spans="1:12">
      <c r="A406" s="13"/>
      <c r="B406" s="74"/>
      <c r="C406" s="74"/>
      <c r="D406" s="74"/>
      <c r="E406" s="62"/>
      <c r="F406" s="39"/>
      <c r="G406" s="39"/>
      <c r="H406" s="37"/>
      <c r="I406" s="62"/>
      <c r="J406" s="39"/>
      <c r="K406" s="39"/>
      <c r="L406" s="98"/>
    </row>
    <row r="407" spans="1:12">
      <c r="A407" s="13"/>
      <c r="B407" s="72" t="s">
        <v>382</v>
      </c>
      <c r="C407" s="72"/>
      <c r="D407" s="72" t="s">
        <v>272</v>
      </c>
      <c r="E407" s="41">
        <v>3.6</v>
      </c>
      <c r="F407" s="35"/>
      <c r="G407" s="35"/>
      <c r="H407" s="73" t="s">
        <v>271</v>
      </c>
      <c r="I407" s="41">
        <v>4.8</v>
      </c>
      <c r="J407" s="35"/>
      <c r="K407" s="35"/>
      <c r="L407" s="99" t="s">
        <v>383</v>
      </c>
    </row>
    <row r="408" spans="1:12">
      <c r="A408" s="13"/>
      <c r="B408" s="72"/>
      <c r="C408" s="72"/>
      <c r="D408" s="72"/>
      <c r="E408" s="41"/>
      <c r="F408" s="35"/>
      <c r="G408" s="35"/>
      <c r="H408" s="73"/>
      <c r="I408" s="41"/>
      <c r="J408" s="35"/>
      <c r="K408" s="35"/>
      <c r="L408" s="99"/>
    </row>
    <row r="409" spans="1:12">
      <c r="A409" s="13"/>
      <c r="B409" s="74" t="s">
        <v>382</v>
      </c>
      <c r="C409" s="74"/>
      <c r="D409" s="74" t="s">
        <v>315</v>
      </c>
      <c r="E409" s="62">
        <v>249</v>
      </c>
      <c r="F409" s="39"/>
      <c r="G409" s="39"/>
      <c r="H409" s="37" t="s">
        <v>271</v>
      </c>
      <c r="I409" s="62">
        <v>9</v>
      </c>
      <c r="J409" s="39"/>
      <c r="K409" s="39"/>
      <c r="L409" s="116">
        <v>42095</v>
      </c>
    </row>
    <row r="410" spans="1:12">
      <c r="A410" s="13"/>
      <c r="B410" s="74"/>
      <c r="C410" s="74"/>
      <c r="D410" s="74"/>
      <c r="E410" s="62"/>
      <c r="F410" s="39"/>
      <c r="G410" s="39"/>
      <c r="H410" s="37"/>
      <c r="I410" s="62"/>
      <c r="J410" s="39"/>
      <c r="K410" s="39"/>
      <c r="L410" s="116"/>
    </row>
    <row r="411" spans="1:12">
      <c r="A411" s="13"/>
      <c r="B411" s="72" t="s">
        <v>382</v>
      </c>
      <c r="C411" s="72"/>
      <c r="D411" s="72" t="s">
        <v>316</v>
      </c>
      <c r="E411" s="96">
        <v>1950</v>
      </c>
      <c r="F411" s="35"/>
      <c r="G411" s="35"/>
      <c r="H411" s="73" t="s">
        <v>271</v>
      </c>
      <c r="I411" s="41">
        <v>6.5</v>
      </c>
      <c r="J411" s="35"/>
      <c r="K411" s="35"/>
      <c r="L411" s="117">
        <v>42095</v>
      </c>
    </row>
    <row r="412" spans="1:12">
      <c r="A412" s="13"/>
      <c r="B412" s="72"/>
      <c r="C412" s="72"/>
      <c r="D412" s="72"/>
      <c r="E412" s="96"/>
      <c r="F412" s="35"/>
      <c r="G412" s="35"/>
      <c r="H412" s="73"/>
      <c r="I412" s="41"/>
      <c r="J412" s="35"/>
      <c r="K412" s="35"/>
      <c r="L412" s="117"/>
    </row>
    <row r="413" spans="1:12">
      <c r="A413" s="13"/>
      <c r="B413" s="74" t="s">
        <v>382</v>
      </c>
      <c r="C413" s="74"/>
      <c r="D413" s="74" t="s">
        <v>318</v>
      </c>
      <c r="E413" s="62">
        <v>79.5</v>
      </c>
      <c r="F413" s="39"/>
      <c r="G413" s="39"/>
      <c r="H413" s="37" t="s">
        <v>271</v>
      </c>
      <c r="I413" s="62">
        <v>19.399999999999999</v>
      </c>
      <c r="J413" s="39"/>
      <c r="K413" s="39"/>
      <c r="L413" s="116">
        <v>42095</v>
      </c>
    </row>
    <row r="414" spans="1:12">
      <c r="A414" s="13"/>
      <c r="B414" s="74"/>
      <c r="C414" s="74"/>
      <c r="D414" s="74"/>
      <c r="E414" s="62"/>
      <c r="F414" s="39"/>
      <c r="G414" s="39"/>
      <c r="H414" s="37"/>
      <c r="I414" s="62"/>
      <c r="J414" s="39"/>
      <c r="K414" s="39"/>
      <c r="L414" s="116"/>
    </row>
    <row r="415" spans="1:12">
      <c r="A415" s="13"/>
      <c r="B415" s="72" t="s">
        <v>385</v>
      </c>
      <c r="C415" s="72"/>
      <c r="D415" s="72" t="s">
        <v>196</v>
      </c>
      <c r="E415" s="41">
        <v>49.4</v>
      </c>
      <c r="F415" s="35"/>
      <c r="G415" s="35"/>
      <c r="H415" s="73" t="s">
        <v>271</v>
      </c>
      <c r="I415" s="41">
        <v>43.7</v>
      </c>
      <c r="J415" s="35"/>
      <c r="K415" s="35"/>
      <c r="L415" s="99" t="s">
        <v>383</v>
      </c>
    </row>
    <row r="416" spans="1:12">
      <c r="A416" s="13"/>
      <c r="B416" s="72"/>
      <c r="C416" s="72"/>
      <c r="D416" s="72"/>
      <c r="E416" s="41"/>
      <c r="F416" s="35"/>
      <c r="G416" s="35"/>
      <c r="H416" s="73"/>
      <c r="I416" s="41"/>
      <c r="J416" s="35"/>
      <c r="K416" s="35"/>
      <c r="L416" s="99"/>
    </row>
    <row r="417" spans="1:12">
      <c r="A417" s="13"/>
      <c r="B417" s="74" t="s">
        <v>386</v>
      </c>
      <c r="C417" s="74"/>
      <c r="D417" s="74" t="s">
        <v>196</v>
      </c>
      <c r="E417" s="62">
        <v>62.7</v>
      </c>
      <c r="F417" s="39"/>
      <c r="G417" s="39"/>
      <c r="H417" s="37" t="s">
        <v>314</v>
      </c>
      <c r="I417" s="38">
        <v>38702.9</v>
      </c>
      <c r="J417" s="39"/>
      <c r="K417" s="39"/>
      <c r="L417" s="98" t="s">
        <v>384</v>
      </c>
    </row>
    <row r="418" spans="1:12">
      <c r="A418" s="13"/>
      <c r="B418" s="74"/>
      <c r="C418" s="74"/>
      <c r="D418" s="74"/>
      <c r="E418" s="62"/>
      <c r="F418" s="39"/>
      <c r="G418" s="39"/>
      <c r="H418" s="37"/>
      <c r="I418" s="38"/>
      <c r="J418" s="39"/>
      <c r="K418" s="39"/>
      <c r="L418" s="98"/>
    </row>
  </sheetData>
  <mergeCells count="1705">
    <mergeCell ref="B380:Y380"/>
    <mergeCell ref="B381:Y381"/>
    <mergeCell ref="B359:Y359"/>
    <mergeCell ref="B371:Y371"/>
    <mergeCell ref="B372:Y372"/>
    <mergeCell ref="B375:Y375"/>
    <mergeCell ref="B378:Y378"/>
    <mergeCell ref="B379:Y379"/>
    <mergeCell ref="B349:Y349"/>
    <mergeCell ref="B350:Y350"/>
    <mergeCell ref="B353:Y353"/>
    <mergeCell ref="B356:Y356"/>
    <mergeCell ref="B357:Y357"/>
    <mergeCell ref="B358:Y358"/>
    <mergeCell ref="B98:Y98"/>
    <mergeCell ref="B99:Y99"/>
    <mergeCell ref="B234:Y234"/>
    <mergeCell ref="B235:Y235"/>
    <mergeCell ref="B238:Y238"/>
    <mergeCell ref="B239:Y239"/>
    <mergeCell ref="B92:Y92"/>
    <mergeCell ref="B93:Y93"/>
    <mergeCell ref="B94:Y94"/>
    <mergeCell ref="B95:Y95"/>
    <mergeCell ref="B96:Y96"/>
    <mergeCell ref="B97:Y97"/>
    <mergeCell ref="B86:Y86"/>
    <mergeCell ref="B87:Y87"/>
    <mergeCell ref="B88:Y88"/>
    <mergeCell ref="B89:Y89"/>
    <mergeCell ref="B90:Y90"/>
    <mergeCell ref="B91:Y91"/>
    <mergeCell ref="B37:Y37"/>
    <mergeCell ref="B40:Y40"/>
    <mergeCell ref="B43:Y43"/>
    <mergeCell ref="B46:Y46"/>
    <mergeCell ref="B47:Y47"/>
    <mergeCell ref="B74:Y74"/>
    <mergeCell ref="B4:Y4"/>
    <mergeCell ref="B5:Y5"/>
    <mergeCell ref="B6:Y6"/>
    <mergeCell ref="B7:Y7"/>
    <mergeCell ref="B8:Y8"/>
    <mergeCell ref="B36:Y36"/>
    <mergeCell ref="H417:H418"/>
    <mergeCell ref="I417:I418"/>
    <mergeCell ref="J417:J418"/>
    <mergeCell ref="K417:K418"/>
    <mergeCell ref="L417:L418"/>
    <mergeCell ref="A1:A2"/>
    <mergeCell ref="B1:Y1"/>
    <mergeCell ref="B2:Y2"/>
    <mergeCell ref="B3:Y3"/>
    <mergeCell ref="A4:A418"/>
    <mergeCell ref="H415:H416"/>
    <mergeCell ref="I415:I416"/>
    <mergeCell ref="J415:J416"/>
    <mergeCell ref="K415:K416"/>
    <mergeCell ref="L415:L416"/>
    <mergeCell ref="B417:C418"/>
    <mergeCell ref="D417:D418"/>
    <mergeCell ref="E417:E418"/>
    <mergeCell ref="F417:F418"/>
    <mergeCell ref="G417:G418"/>
    <mergeCell ref="H413:H414"/>
    <mergeCell ref="I413:I414"/>
    <mergeCell ref="J413:J414"/>
    <mergeCell ref="K413:K414"/>
    <mergeCell ref="L413:L414"/>
    <mergeCell ref="B415:C416"/>
    <mergeCell ref="D415:D416"/>
    <mergeCell ref="E415:E416"/>
    <mergeCell ref="F415:F416"/>
    <mergeCell ref="G415:G416"/>
    <mergeCell ref="H411:H412"/>
    <mergeCell ref="I411:I412"/>
    <mergeCell ref="J411:J412"/>
    <mergeCell ref="K411:K412"/>
    <mergeCell ref="L411:L412"/>
    <mergeCell ref="B413:C414"/>
    <mergeCell ref="D413:D414"/>
    <mergeCell ref="E413:E414"/>
    <mergeCell ref="F413:F414"/>
    <mergeCell ref="G413:G414"/>
    <mergeCell ref="H409:H410"/>
    <mergeCell ref="I409:I410"/>
    <mergeCell ref="J409:J410"/>
    <mergeCell ref="K409:K410"/>
    <mergeCell ref="L409:L410"/>
    <mergeCell ref="B411:C412"/>
    <mergeCell ref="D411:D412"/>
    <mergeCell ref="E411:E412"/>
    <mergeCell ref="F411:F412"/>
    <mergeCell ref="G411:G412"/>
    <mergeCell ref="H407:H408"/>
    <mergeCell ref="I407:I408"/>
    <mergeCell ref="J407:J408"/>
    <mergeCell ref="K407:K408"/>
    <mergeCell ref="L407:L408"/>
    <mergeCell ref="B409:C410"/>
    <mergeCell ref="D409:D410"/>
    <mergeCell ref="E409:E410"/>
    <mergeCell ref="F409:F410"/>
    <mergeCell ref="G409:G410"/>
    <mergeCell ref="H405:H406"/>
    <mergeCell ref="I405:I406"/>
    <mergeCell ref="J405:J406"/>
    <mergeCell ref="K405:K406"/>
    <mergeCell ref="L405:L406"/>
    <mergeCell ref="B407:C408"/>
    <mergeCell ref="D407:D408"/>
    <mergeCell ref="E407:E408"/>
    <mergeCell ref="F407:F408"/>
    <mergeCell ref="G407:G408"/>
    <mergeCell ref="H403:H404"/>
    <mergeCell ref="I403:I404"/>
    <mergeCell ref="J403:J404"/>
    <mergeCell ref="K403:K404"/>
    <mergeCell ref="L403:L404"/>
    <mergeCell ref="B405:C406"/>
    <mergeCell ref="D405:D406"/>
    <mergeCell ref="E405:E406"/>
    <mergeCell ref="F405:F406"/>
    <mergeCell ref="G405:G406"/>
    <mergeCell ref="H401:H402"/>
    <mergeCell ref="I401:I402"/>
    <mergeCell ref="J401:J402"/>
    <mergeCell ref="K401:K402"/>
    <mergeCell ref="L401:L402"/>
    <mergeCell ref="B403:C404"/>
    <mergeCell ref="D403:D404"/>
    <mergeCell ref="E403:E404"/>
    <mergeCell ref="F403:F404"/>
    <mergeCell ref="G403:G404"/>
    <mergeCell ref="H399:H400"/>
    <mergeCell ref="I399:I400"/>
    <mergeCell ref="J399:J400"/>
    <mergeCell ref="K399:K400"/>
    <mergeCell ref="L399:L400"/>
    <mergeCell ref="B401:C402"/>
    <mergeCell ref="D401:D402"/>
    <mergeCell ref="E401:E402"/>
    <mergeCell ref="F401:F402"/>
    <mergeCell ref="G401:G402"/>
    <mergeCell ref="H397:H398"/>
    <mergeCell ref="I397:I398"/>
    <mergeCell ref="J397:J398"/>
    <mergeCell ref="K397:K398"/>
    <mergeCell ref="L397:L398"/>
    <mergeCell ref="B399:C400"/>
    <mergeCell ref="D399:D400"/>
    <mergeCell ref="E399:E400"/>
    <mergeCell ref="F399:F400"/>
    <mergeCell ref="G399:G400"/>
    <mergeCell ref="H395:H396"/>
    <mergeCell ref="I395:I396"/>
    <mergeCell ref="J395:J396"/>
    <mergeCell ref="K395:K396"/>
    <mergeCell ref="L395:L396"/>
    <mergeCell ref="B397:C398"/>
    <mergeCell ref="D397:D398"/>
    <mergeCell ref="E397:E398"/>
    <mergeCell ref="F397:F398"/>
    <mergeCell ref="G397:G398"/>
    <mergeCell ref="H393:H394"/>
    <mergeCell ref="I393:I394"/>
    <mergeCell ref="J393:J394"/>
    <mergeCell ref="K393:K394"/>
    <mergeCell ref="L393:L394"/>
    <mergeCell ref="B395:C396"/>
    <mergeCell ref="D395:D396"/>
    <mergeCell ref="E395:E396"/>
    <mergeCell ref="F395:F396"/>
    <mergeCell ref="G395:G396"/>
    <mergeCell ref="H391:H392"/>
    <mergeCell ref="I391:I392"/>
    <mergeCell ref="J391:J392"/>
    <mergeCell ref="K391:K392"/>
    <mergeCell ref="L391:L392"/>
    <mergeCell ref="B393:C394"/>
    <mergeCell ref="D393:D394"/>
    <mergeCell ref="E393:E394"/>
    <mergeCell ref="F393:F394"/>
    <mergeCell ref="G393:G394"/>
    <mergeCell ref="H389:H390"/>
    <mergeCell ref="I389:I390"/>
    <mergeCell ref="J389:J390"/>
    <mergeCell ref="K389:K390"/>
    <mergeCell ref="L389:L390"/>
    <mergeCell ref="B391:C392"/>
    <mergeCell ref="D391:D392"/>
    <mergeCell ref="E391:E392"/>
    <mergeCell ref="F391:F392"/>
    <mergeCell ref="G391:G392"/>
    <mergeCell ref="K384:K386"/>
    <mergeCell ref="L384:L386"/>
    <mergeCell ref="D387:J387"/>
    <mergeCell ref="E388:F388"/>
    <mergeCell ref="I388:J388"/>
    <mergeCell ref="B389:C390"/>
    <mergeCell ref="D389:D390"/>
    <mergeCell ref="E389:E390"/>
    <mergeCell ref="F389:F390"/>
    <mergeCell ref="G389:G390"/>
    <mergeCell ref="B382:L382"/>
    <mergeCell ref="B384:B386"/>
    <mergeCell ref="C384:C386"/>
    <mergeCell ref="D384:F384"/>
    <mergeCell ref="D385:F385"/>
    <mergeCell ref="D386:F386"/>
    <mergeCell ref="G384:G386"/>
    <mergeCell ref="H384:J384"/>
    <mergeCell ref="H385:J385"/>
    <mergeCell ref="H386:J386"/>
    <mergeCell ref="J366:J367"/>
    <mergeCell ref="D368:F368"/>
    <mergeCell ref="B369:C370"/>
    <mergeCell ref="D369:D370"/>
    <mergeCell ref="E369:E370"/>
    <mergeCell ref="F369:F370"/>
    <mergeCell ref="G369:G370"/>
    <mergeCell ref="H369:H370"/>
    <mergeCell ref="I369:I370"/>
    <mergeCell ref="J369:J370"/>
    <mergeCell ref="J362:J363"/>
    <mergeCell ref="D364:F364"/>
    <mergeCell ref="D365:F365"/>
    <mergeCell ref="B366:C367"/>
    <mergeCell ref="D366:D367"/>
    <mergeCell ref="E366:E367"/>
    <mergeCell ref="F366:F367"/>
    <mergeCell ref="G366:G367"/>
    <mergeCell ref="H366:H367"/>
    <mergeCell ref="I366:I367"/>
    <mergeCell ref="G347:G348"/>
    <mergeCell ref="H347:H348"/>
    <mergeCell ref="B360:J360"/>
    <mergeCell ref="B362:B363"/>
    <mergeCell ref="C362:C363"/>
    <mergeCell ref="D362:F362"/>
    <mergeCell ref="D363:F363"/>
    <mergeCell ref="G362:G363"/>
    <mergeCell ref="H362:H363"/>
    <mergeCell ref="I362:I363"/>
    <mergeCell ref="D344:F344"/>
    <mergeCell ref="D345:F345"/>
    <mergeCell ref="B346:C346"/>
    <mergeCell ref="D346:F346"/>
    <mergeCell ref="B347:C348"/>
    <mergeCell ref="D347:D348"/>
    <mergeCell ref="E347:E348"/>
    <mergeCell ref="F347:F348"/>
    <mergeCell ref="G340:G341"/>
    <mergeCell ref="H340:H341"/>
    <mergeCell ref="B342:C343"/>
    <mergeCell ref="D342:D343"/>
    <mergeCell ref="E342:E343"/>
    <mergeCell ref="F342:F343"/>
    <mergeCell ref="G342:G343"/>
    <mergeCell ref="H342:H343"/>
    <mergeCell ref="B339:C339"/>
    <mergeCell ref="D339:F339"/>
    <mergeCell ref="B340:C341"/>
    <mergeCell ref="D340:D341"/>
    <mergeCell ref="E340:E341"/>
    <mergeCell ref="F340:F341"/>
    <mergeCell ref="G334:G335"/>
    <mergeCell ref="H334:H335"/>
    <mergeCell ref="B336:C336"/>
    <mergeCell ref="D336:F336"/>
    <mergeCell ref="B337:C338"/>
    <mergeCell ref="D337:D338"/>
    <mergeCell ref="E337:E338"/>
    <mergeCell ref="F337:F338"/>
    <mergeCell ref="G337:G338"/>
    <mergeCell ref="H337:H338"/>
    <mergeCell ref="D332:F332"/>
    <mergeCell ref="B333:C333"/>
    <mergeCell ref="D333:F333"/>
    <mergeCell ref="B334:C335"/>
    <mergeCell ref="D334:D335"/>
    <mergeCell ref="E334:E335"/>
    <mergeCell ref="F334:F335"/>
    <mergeCell ref="H322:H323"/>
    <mergeCell ref="I322:I323"/>
    <mergeCell ref="J322:J323"/>
    <mergeCell ref="B328:H328"/>
    <mergeCell ref="D330:F330"/>
    <mergeCell ref="D331:F331"/>
    <mergeCell ref="B324:Y324"/>
    <mergeCell ref="B325:Y325"/>
    <mergeCell ref="B326:Y326"/>
    <mergeCell ref="B327:Y327"/>
    <mergeCell ref="B322:B323"/>
    <mergeCell ref="C322:C323"/>
    <mergeCell ref="D322:D323"/>
    <mergeCell ref="E322:E323"/>
    <mergeCell ref="F322:F323"/>
    <mergeCell ref="G322:G323"/>
    <mergeCell ref="J318:J319"/>
    <mergeCell ref="B320:B321"/>
    <mergeCell ref="C320:C321"/>
    <mergeCell ref="D320:D321"/>
    <mergeCell ref="E320:E321"/>
    <mergeCell ref="F320:F321"/>
    <mergeCell ref="G320:G321"/>
    <mergeCell ref="H320:H321"/>
    <mergeCell ref="I320:I321"/>
    <mergeCell ref="J320:J321"/>
    <mergeCell ref="I316:I317"/>
    <mergeCell ref="J316:J317"/>
    <mergeCell ref="B318:B319"/>
    <mergeCell ref="C318:C319"/>
    <mergeCell ref="D318:D319"/>
    <mergeCell ref="E318:E319"/>
    <mergeCell ref="F318:F319"/>
    <mergeCell ref="G318:G319"/>
    <mergeCell ref="H318:H319"/>
    <mergeCell ref="I318:I319"/>
    <mergeCell ref="H314:H315"/>
    <mergeCell ref="I314:I315"/>
    <mergeCell ref="J314:J315"/>
    <mergeCell ref="B316:B317"/>
    <mergeCell ref="C316:C317"/>
    <mergeCell ref="D316:D317"/>
    <mergeCell ref="E316:E317"/>
    <mergeCell ref="F316:F317"/>
    <mergeCell ref="G316:G317"/>
    <mergeCell ref="H316:H317"/>
    <mergeCell ref="G312:G313"/>
    <mergeCell ref="H312:H313"/>
    <mergeCell ref="I312:I313"/>
    <mergeCell ref="J312:J313"/>
    <mergeCell ref="B314:B315"/>
    <mergeCell ref="C314:C315"/>
    <mergeCell ref="D314:D315"/>
    <mergeCell ref="E314:E315"/>
    <mergeCell ref="F314:F315"/>
    <mergeCell ref="G314:G315"/>
    <mergeCell ref="D311:F311"/>
    <mergeCell ref="B312:B313"/>
    <mergeCell ref="C312:C313"/>
    <mergeCell ref="D312:D313"/>
    <mergeCell ref="E312:E313"/>
    <mergeCell ref="F312:F313"/>
    <mergeCell ref="G305:G306"/>
    <mergeCell ref="H305:H306"/>
    <mergeCell ref="I305:I306"/>
    <mergeCell ref="J305:J306"/>
    <mergeCell ref="B307:J307"/>
    <mergeCell ref="B309:B310"/>
    <mergeCell ref="C309:C310"/>
    <mergeCell ref="D309:F310"/>
    <mergeCell ref="G309:G310"/>
    <mergeCell ref="I309:I310"/>
    <mergeCell ref="E304:F304"/>
    <mergeCell ref="B305:B306"/>
    <mergeCell ref="C305:C306"/>
    <mergeCell ref="D305:D306"/>
    <mergeCell ref="E305:E306"/>
    <mergeCell ref="F305:F306"/>
    <mergeCell ref="J300:J301"/>
    <mergeCell ref="B302:B303"/>
    <mergeCell ref="C302:C303"/>
    <mergeCell ref="D302:D303"/>
    <mergeCell ref="E302:E303"/>
    <mergeCell ref="F302:F303"/>
    <mergeCell ref="G302:G303"/>
    <mergeCell ref="H302:H303"/>
    <mergeCell ref="I302:I303"/>
    <mergeCell ref="J302:J303"/>
    <mergeCell ref="I298:I299"/>
    <mergeCell ref="J298:J299"/>
    <mergeCell ref="B300:B301"/>
    <mergeCell ref="C300:C301"/>
    <mergeCell ref="D300:D301"/>
    <mergeCell ref="E300:E301"/>
    <mergeCell ref="F300:F301"/>
    <mergeCell ref="G300:G301"/>
    <mergeCell ref="H300:H301"/>
    <mergeCell ref="I300:I301"/>
    <mergeCell ref="H296:H297"/>
    <mergeCell ref="I296:I297"/>
    <mergeCell ref="J296:J297"/>
    <mergeCell ref="B298:B299"/>
    <mergeCell ref="C298:C299"/>
    <mergeCell ref="D298:D299"/>
    <mergeCell ref="E298:E299"/>
    <mergeCell ref="F298:F299"/>
    <mergeCell ref="G298:G299"/>
    <mergeCell ref="H298:H299"/>
    <mergeCell ref="B296:B297"/>
    <mergeCell ref="C296:C297"/>
    <mergeCell ref="D296:D297"/>
    <mergeCell ref="E296:E297"/>
    <mergeCell ref="F296:F297"/>
    <mergeCell ref="G296:G297"/>
    <mergeCell ref="J292:J293"/>
    <mergeCell ref="B294:B295"/>
    <mergeCell ref="C294:C295"/>
    <mergeCell ref="D294:D295"/>
    <mergeCell ref="E294:E295"/>
    <mergeCell ref="F294:F295"/>
    <mergeCell ref="G294:G295"/>
    <mergeCell ref="H294:H295"/>
    <mergeCell ref="I294:I295"/>
    <mergeCell ref="J294:J295"/>
    <mergeCell ref="I290:I291"/>
    <mergeCell ref="J290:J291"/>
    <mergeCell ref="B292:B293"/>
    <mergeCell ref="C292:C293"/>
    <mergeCell ref="D292:D293"/>
    <mergeCell ref="E292:E293"/>
    <mergeCell ref="F292:F293"/>
    <mergeCell ref="G292:G293"/>
    <mergeCell ref="H292:H293"/>
    <mergeCell ref="I292:I293"/>
    <mergeCell ref="H288:H289"/>
    <mergeCell ref="I288:I289"/>
    <mergeCell ref="J288:J289"/>
    <mergeCell ref="B290:B291"/>
    <mergeCell ref="C290:C291"/>
    <mergeCell ref="D290:D291"/>
    <mergeCell ref="E290:E291"/>
    <mergeCell ref="F290:F291"/>
    <mergeCell ref="G290:G291"/>
    <mergeCell ref="H290:H291"/>
    <mergeCell ref="H285:H286"/>
    <mergeCell ref="I285:I286"/>
    <mergeCell ref="J285:J286"/>
    <mergeCell ref="E287:F287"/>
    <mergeCell ref="B288:B289"/>
    <mergeCell ref="C288:C289"/>
    <mergeCell ref="D288:D289"/>
    <mergeCell ref="E288:E289"/>
    <mergeCell ref="F288:F289"/>
    <mergeCell ref="G288:G289"/>
    <mergeCell ref="B285:B286"/>
    <mergeCell ref="C285:C286"/>
    <mergeCell ref="D285:D286"/>
    <mergeCell ref="E285:E286"/>
    <mergeCell ref="F285:F286"/>
    <mergeCell ref="G285:G286"/>
    <mergeCell ref="J281:J282"/>
    <mergeCell ref="B283:B284"/>
    <mergeCell ref="C283:C284"/>
    <mergeCell ref="D283:D284"/>
    <mergeCell ref="E283:E284"/>
    <mergeCell ref="F283:F284"/>
    <mergeCell ref="G283:G284"/>
    <mergeCell ref="H283:H284"/>
    <mergeCell ref="I283:I284"/>
    <mergeCell ref="J283:J284"/>
    <mergeCell ref="I279:I280"/>
    <mergeCell ref="J279:J280"/>
    <mergeCell ref="B281:B282"/>
    <mergeCell ref="C281:C282"/>
    <mergeCell ref="D281:D282"/>
    <mergeCell ref="E281:E282"/>
    <mergeCell ref="F281:F282"/>
    <mergeCell ref="G281:G282"/>
    <mergeCell ref="H281:H282"/>
    <mergeCell ref="I281:I282"/>
    <mergeCell ref="H277:H278"/>
    <mergeCell ref="I277:I278"/>
    <mergeCell ref="J277:J278"/>
    <mergeCell ref="B279:B280"/>
    <mergeCell ref="C279:C280"/>
    <mergeCell ref="D279:D280"/>
    <mergeCell ref="E279:E280"/>
    <mergeCell ref="F279:F280"/>
    <mergeCell ref="G279:G280"/>
    <mergeCell ref="H279:H280"/>
    <mergeCell ref="B277:B278"/>
    <mergeCell ref="C277:C278"/>
    <mergeCell ref="D277:D278"/>
    <mergeCell ref="E277:E278"/>
    <mergeCell ref="F277:F278"/>
    <mergeCell ref="G277:G278"/>
    <mergeCell ref="J273:J274"/>
    <mergeCell ref="B275:B276"/>
    <mergeCell ref="C275:C276"/>
    <mergeCell ref="D275:D276"/>
    <mergeCell ref="E275:E276"/>
    <mergeCell ref="F275:F276"/>
    <mergeCell ref="G275:G276"/>
    <mergeCell ref="H275:H276"/>
    <mergeCell ref="I275:I276"/>
    <mergeCell ref="J275:J276"/>
    <mergeCell ref="I271:I272"/>
    <mergeCell ref="J271:J272"/>
    <mergeCell ref="B273:B274"/>
    <mergeCell ref="C273:C274"/>
    <mergeCell ref="D273:D274"/>
    <mergeCell ref="E273:E274"/>
    <mergeCell ref="F273:F274"/>
    <mergeCell ref="G273:G274"/>
    <mergeCell ref="H273:H274"/>
    <mergeCell ref="I273:I274"/>
    <mergeCell ref="H269:H270"/>
    <mergeCell ref="I269:I270"/>
    <mergeCell ref="J269:J270"/>
    <mergeCell ref="B271:B272"/>
    <mergeCell ref="C271:C272"/>
    <mergeCell ref="D271:D272"/>
    <mergeCell ref="E271:E272"/>
    <mergeCell ref="F271:F272"/>
    <mergeCell ref="G271:G272"/>
    <mergeCell ref="H271:H272"/>
    <mergeCell ref="B269:B270"/>
    <mergeCell ref="C269:C270"/>
    <mergeCell ref="D269:D270"/>
    <mergeCell ref="E269:E270"/>
    <mergeCell ref="F269:F270"/>
    <mergeCell ref="G269:G270"/>
    <mergeCell ref="J265:J266"/>
    <mergeCell ref="B267:B268"/>
    <mergeCell ref="C267:C268"/>
    <mergeCell ref="D267:D268"/>
    <mergeCell ref="E267:E268"/>
    <mergeCell ref="F267:F268"/>
    <mergeCell ref="G267:G268"/>
    <mergeCell ref="H267:H268"/>
    <mergeCell ref="I267:I268"/>
    <mergeCell ref="J267:J268"/>
    <mergeCell ref="I263:I264"/>
    <mergeCell ref="J263:J264"/>
    <mergeCell ref="B265:B266"/>
    <mergeCell ref="C265:C266"/>
    <mergeCell ref="D265:D266"/>
    <mergeCell ref="E265:E266"/>
    <mergeCell ref="F265:F266"/>
    <mergeCell ref="G265:G266"/>
    <mergeCell ref="H265:H266"/>
    <mergeCell ref="I265:I266"/>
    <mergeCell ref="H261:H262"/>
    <mergeCell ref="I261:I262"/>
    <mergeCell ref="J261:J262"/>
    <mergeCell ref="B263:B264"/>
    <mergeCell ref="C263:C264"/>
    <mergeCell ref="D263:D264"/>
    <mergeCell ref="E263:E264"/>
    <mergeCell ref="F263:F264"/>
    <mergeCell ref="G263:G264"/>
    <mergeCell ref="H263:H264"/>
    <mergeCell ref="G259:G260"/>
    <mergeCell ref="H259:H260"/>
    <mergeCell ref="I259:I260"/>
    <mergeCell ref="J259:J260"/>
    <mergeCell ref="B261:B262"/>
    <mergeCell ref="C261:C262"/>
    <mergeCell ref="D261:D262"/>
    <mergeCell ref="E261:E262"/>
    <mergeCell ref="F261:F262"/>
    <mergeCell ref="G261:G262"/>
    <mergeCell ref="E258:F258"/>
    <mergeCell ref="B259:B260"/>
    <mergeCell ref="C259:C260"/>
    <mergeCell ref="D259:D260"/>
    <mergeCell ref="E259:E260"/>
    <mergeCell ref="F259:F260"/>
    <mergeCell ref="J254:J255"/>
    <mergeCell ref="B256:B257"/>
    <mergeCell ref="C256:C257"/>
    <mergeCell ref="D256:D257"/>
    <mergeCell ref="E256:E257"/>
    <mergeCell ref="F256:F257"/>
    <mergeCell ref="G256:G257"/>
    <mergeCell ref="H256:H257"/>
    <mergeCell ref="I256:I257"/>
    <mergeCell ref="J256:J257"/>
    <mergeCell ref="I252:I253"/>
    <mergeCell ref="J252:J253"/>
    <mergeCell ref="B254:B255"/>
    <mergeCell ref="C254:C255"/>
    <mergeCell ref="D254:D255"/>
    <mergeCell ref="E254:E255"/>
    <mergeCell ref="F254:F255"/>
    <mergeCell ref="G254:G255"/>
    <mergeCell ref="H254:H255"/>
    <mergeCell ref="I254:I255"/>
    <mergeCell ref="H250:H251"/>
    <mergeCell ref="I250:I251"/>
    <mergeCell ref="J250:J251"/>
    <mergeCell ref="B252:B253"/>
    <mergeCell ref="C252:C253"/>
    <mergeCell ref="D252:D253"/>
    <mergeCell ref="E252:E253"/>
    <mergeCell ref="F252:F253"/>
    <mergeCell ref="G252:G253"/>
    <mergeCell ref="H252:H253"/>
    <mergeCell ref="G248:G249"/>
    <mergeCell ref="H248:H249"/>
    <mergeCell ref="I248:I249"/>
    <mergeCell ref="J248:J249"/>
    <mergeCell ref="B250:B251"/>
    <mergeCell ref="C250:C251"/>
    <mergeCell ref="D250:D251"/>
    <mergeCell ref="E250:E251"/>
    <mergeCell ref="F250:F251"/>
    <mergeCell ref="G250:G251"/>
    <mergeCell ref="D246:F246"/>
    <mergeCell ref="E247:F247"/>
    <mergeCell ref="B248:B249"/>
    <mergeCell ref="C248:C249"/>
    <mergeCell ref="D248:D249"/>
    <mergeCell ref="E248:E249"/>
    <mergeCell ref="F248:F249"/>
    <mergeCell ref="N232:N233"/>
    <mergeCell ref="B242:J242"/>
    <mergeCell ref="B244:B245"/>
    <mergeCell ref="C244:C245"/>
    <mergeCell ref="D244:F245"/>
    <mergeCell ref="G244:G245"/>
    <mergeCell ref="I244:I245"/>
    <mergeCell ref="B240:Y240"/>
    <mergeCell ref="B241:Y241"/>
    <mergeCell ref="H232:H233"/>
    <mergeCell ref="I232:I233"/>
    <mergeCell ref="J232:J233"/>
    <mergeCell ref="K232:K233"/>
    <mergeCell ref="L232:L233"/>
    <mergeCell ref="M232:M233"/>
    <mergeCell ref="B232:B233"/>
    <mergeCell ref="C232:C233"/>
    <mergeCell ref="D232:D233"/>
    <mergeCell ref="E232:E233"/>
    <mergeCell ref="F232:F233"/>
    <mergeCell ref="G232:G233"/>
    <mergeCell ref="K229:K230"/>
    <mergeCell ref="L229:L230"/>
    <mergeCell ref="M229:M230"/>
    <mergeCell ref="N229:N230"/>
    <mergeCell ref="D231:F231"/>
    <mergeCell ref="I231:J231"/>
    <mergeCell ref="N227:N228"/>
    <mergeCell ref="B229:B230"/>
    <mergeCell ref="C229:C230"/>
    <mergeCell ref="D229:D230"/>
    <mergeCell ref="E229:E230"/>
    <mergeCell ref="F229:F230"/>
    <mergeCell ref="G229:G230"/>
    <mergeCell ref="H229:H230"/>
    <mergeCell ref="I229:I230"/>
    <mergeCell ref="J229:J230"/>
    <mergeCell ref="H227:H228"/>
    <mergeCell ref="I227:I228"/>
    <mergeCell ref="J227:J228"/>
    <mergeCell ref="K227:K228"/>
    <mergeCell ref="L227:L228"/>
    <mergeCell ref="M227:M228"/>
    <mergeCell ref="K225:K226"/>
    <mergeCell ref="L225:L226"/>
    <mergeCell ref="M225:M226"/>
    <mergeCell ref="N225:N226"/>
    <mergeCell ref="B227:B228"/>
    <mergeCell ref="C227:C228"/>
    <mergeCell ref="D227:D228"/>
    <mergeCell ref="E227:E228"/>
    <mergeCell ref="F227:F228"/>
    <mergeCell ref="G227:G228"/>
    <mergeCell ref="M223:M224"/>
    <mergeCell ref="N223:N224"/>
    <mergeCell ref="B225:B226"/>
    <mergeCell ref="C225:C226"/>
    <mergeCell ref="D225:E226"/>
    <mergeCell ref="F225:F226"/>
    <mergeCell ref="G225:G226"/>
    <mergeCell ref="H225:H226"/>
    <mergeCell ref="I225:I226"/>
    <mergeCell ref="J225:J226"/>
    <mergeCell ref="G223:G224"/>
    <mergeCell ref="H223:H224"/>
    <mergeCell ref="I223:I224"/>
    <mergeCell ref="J223:J224"/>
    <mergeCell ref="K223:K224"/>
    <mergeCell ref="L223:L224"/>
    <mergeCell ref="J221:J222"/>
    <mergeCell ref="K221:K222"/>
    <mergeCell ref="L221:L222"/>
    <mergeCell ref="M221:M222"/>
    <mergeCell ref="N221:N222"/>
    <mergeCell ref="B223:B224"/>
    <mergeCell ref="C223:C224"/>
    <mergeCell ref="D223:D224"/>
    <mergeCell ref="E223:E224"/>
    <mergeCell ref="F223:F224"/>
    <mergeCell ref="D220:F220"/>
    <mergeCell ref="I220:J220"/>
    <mergeCell ref="B221:B222"/>
    <mergeCell ref="C221:C222"/>
    <mergeCell ref="D221:D222"/>
    <mergeCell ref="E221:E222"/>
    <mergeCell ref="F221:F222"/>
    <mergeCell ref="G221:G222"/>
    <mergeCell ref="H221:H222"/>
    <mergeCell ref="I221:I222"/>
    <mergeCell ref="I218:I219"/>
    <mergeCell ref="J218:J219"/>
    <mergeCell ref="K218:K219"/>
    <mergeCell ref="L218:L219"/>
    <mergeCell ref="M218:M219"/>
    <mergeCell ref="N218:N219"/>
    <mergeCell ref="K216:K217"/>
    <mergeCell ref="L216:L217"/>
    <mergeCell ref="M216:M217"/>
    <mergeCell ref="N216:N217"/>
    <mergeCell ref="B218:B219"/>
    <mergeCell ref="C218:C219"/>
    <mergeCell ref="D218:E219"/>
    <mergeCell ref="F218:F219"/>
    <mergeCell ref="G218:G219"/>
    <mergeCell ref="H218:H219"/>
    <mergeCell ref="N214:N215"/>
    <mergeCell ref="B216:B217"/>
    <mergeCell ref="C216:C217"/>
    <mergeCell ref="D216:D217"/>
    <mergeCell ref="E216:E217"/>
    <mergeCell ref="F216:F217"/>
    <mergeCell ref="G216:G217"/>
    <mergeCell ref="H216:H217"/>
    <mergeCell ref="I216:I217"/>
    <mergeCell ref="J216:J217"/>
    <mergeCell ref="H214:H215"/>
    <mergeCell ref="I214:I215"/>
    <mergeCell ref="J214:J215"/>
    <mergeCell ref="K214:K215"/>
    <mergeCell ref="L214:L215"/>
    <mergeCell ref="M214:M215"/>
    <mergeCell ref="K212:K213"/>
    <mergeCell ref="L212:L213"/>
    <mergeCell ref="M212:M213"/>
    <mergeCell ref="N212:N213"/>
    <mergeCell ref="B214:B215"/>
    <mergeCell ref="C214:C215"/>
    <mergeCell ref="D214:D215"/>
    <mergeCell ref="E214:E215"/>
    <mergeCell ref="F214:F215"/>
    <mergeCell ref="G214:G215"/>
    <mergeCell ref="N210:N211"/>
    <mergeCell ref="B212:B213"/>
    <mergeCell ref="C212:C213"/>
    <mergeCell ref="D212:D213"/>
    <mergeCell ref="E212:E213"/>
    <mergeCell ref="F212:F213"/>
    <mergeCell ref="G212:G213"/>
    <mergeCell ref="H212:H213"/>
    <mergeCell ref="I212:I213"/>
    <mergeCell ref="J212:J213"/>
    <mergeCell ref="H210:H211"/>
    <mergeCell ref="I210:I211"/>
    <mergeCell ref="J210:J211"/>
    <mergeCell ref="K210:K211"/>
    <mergeCell ref="L210:L211"/>
    <mergeCell ref="M210:M211"/>
    <mergeCell ref="K208:K209"/>
    <mergeCell ref="L208:L209"/>
    <mergeCell ref="M208:M209"/>
    <mergeCell ref="N208:N209"/>
    <mergeCell ref="B210:B211"/>
    <mergeCell ref="C210:C211"/>
    <mergeCell ref="D210:D211"/>
    <mergeCell ref="E210:E211"/>
    <mergeCell ref="F210:F211"/>
    <mergeCell ref="G210:G211"/>
    <mergeCell ref="N206:N207"/>
    <mergeCell ref="B208:B209"/>
    <mergeCell ref="C208:C209"/>
    <mergeCell ref="D208:D209"/>
    <mergeCell ref="E208:E209"/>
    <mergeCell ref="F208:F209"/>
    <mergeCell ref="G208:G209"/>
    <mergeCell ref="H208:H209"/>
    <mergeCell ref="I208:I209"/>
    <mergeCell ref="J208:J209"/>
    <mergeCell ref="H206:H207"/>
    <mergeCell ref="I206:I207"/>
    <mergeCell ref="J206:J207"/>
    <mergeCell ref="K206:K207"/>
    <mergeCell ref="L206:L207"/>
    <mergeCell ref="M206:M207"/>
    <mergeCell ref="K204:K205"/>
    <mergeCell ref="L204:L205"/>
    <mergeCell ref="M204:M205"/>
    <mergeCell ref="N204:N205"/>
    <mergeCell ref="B206:B207"/>
    <mergeCell ref="C206:C207"/>
    <mergeCell ref="D206:D207"/>
    <mergeCell ref="E206:E207"/>
    <mergeCell ref="F206:F207"/>
    <mergeCell ref="G206:G207"/>
    <mergeCell ref="N202:N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M203"/>
    <mergeCell ref="K200:K201"/>
    <mergeCell ref="L200:L201"/>
    <mergeCell ref="M200:M201"/>
    <mergeCell ref="N200:N201"/>
    <mergeCell ref="B202:B203"/>
    <mergeCell ref="C202:C203"/>
    <mergeCell ref="D202:D203"/>
    <mergeCell ref="E202:E203"/>
    <mergeCell ref="F202:F203"/>
    <mergeCell ref="G202:G203"/>
    <mergeCell ref="N198:N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M199"/>
    <mergeCell ref="K196:K197"/>
    <mergeCell ref="L196:L197"/>
    <mergeCell ref="M196:M197"/>
    <mergeCell ref="N196:N197"/>
    <mergeCell ref="B198:B199"/>
    <mergeCell ref="C198:C199"/>
    <mergeCell ref="D198:D199"/>
    <mergeCell ref="E198:E199"/>
    <mergeCell ref="F198:F199"/>
    <mergeCell ref="G198:G199"/>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K192:K193"/>
    <mergeCell ref="L192:L193"/>
    <mergeCell ref="M192:M193"/>
    <mergeCell ref="N192:N193"/>
    <mergeCell ref="B194:B195"/>
    <mergeCell ref="C194:C195"/>
    <mergeCell ref="D194:D195"/>
    <mergeCell ref="E194:E195"/>
    <mergeCell ref="F194:F195"/>
    <mergeCell ref="G194:G195"/>
    <mergeCell ref="N190:N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B186:B187"/>
    <mergeCell ref="C186:C187"/>
    <mergeCell ref="D186:D187"/>
    <mergeCell ref="E186:E187"/>
    <mergeCell ref="F186:F187"/>
    <mergeCell ref="G186:G187"/>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B174:B175"/>
    <mergeCell ref="C174:C175"/>
    <mergeCell ref="D174:D175"/>
    <mergeCell ref="E174:E175"/>
    <mergeCell ref="F174:F175"/>
    <mergeCell ref="G174:G175"/>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M164:M167"/>
    <mergeCell ref="D168:J168"/>
    <mergeCell ref="D169:F169"/>
    <mergeCell ref="I169:J169"/>
    <mergeCell ref="B170:B171"/>
    <mergeCell ref="C170:C171"/>
    <mergeCell ref="D170:D171"/>
    <mergeCell ref="E170:E171"/>
    <mergeCell ref="F170:F171"/>
    <mergeCell ref="G170:G171"/>
    <mergeCell ref="G164:G167"/>
    <mergeCell ref="H164:J164"/>
    <mergeCell ref="H165:J165"/>
    <mergeCell ref="H166:J166"/>
    <mergeCell ref="H167:J167"/>
    <mergeCell ref="K164:K167"/>
    <mergeCell ref="K160:K161"/>
    <mergeCell ref="L160:L161"/>
    <mergeCell ref="M160:M161"/>
    <mergeCell ref="N160:N161"/>
    <mergeCell ref="B162:N162"/>
    <mergeCell ref="C164:C167"/>
    <mergeCell ref="D164:F164"/>
    <mergeCell ref="D165:F165"/>
    <mergeCell ref="D166:F166"/>
    <mergeCell ref="D167:F167"/>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N131:N132"/>
    <mergeCell ref="D133:F133"/>
    <mergeCell ref="I133:J133"/>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D107:F107"/>
    <mergeCell ref="I107:J107"/>
    <mergeCell ref="D108:F108"/>
    <mergeCell ref="I108:J108"/>
    <mergeCell ref="B109:B110"/>
    <mergeCell ref="C109:C110"/>
    <mergeCell ref="D109:D110"/>
    <mergeCell ref="E109:E110"/>
    <mergeCell ref="F109:F110"/>
    <mergeCell ref="G109:G110"/>
    <mergeCell ref="H103:J103"/>
    <mergeCell ref="H104:J104"/>
    <mergeCell ref="H105:J105"/>
    <mergeCell ref="K102:K105"/>
    <mergeCell ref="M102:M105"/>
    <mergeCell ref="D106:J106"/>
    <mergeCell ref="C84:D84"/>
    <mergeCell ref="G84:H84"/>
    <mergeCell ref="B100:N100"/>
    <mergeCell ref="C102:C105"/>
    <mergeCell ref="D102:F102"/>
    <mergeCell ref="D103:F103"/>
    <mergeCell ref="D104:F104"/>
    <mergeCell ref="D105:F105"/>
    <mergeCell ref="G102:G105"/>
    <mergeCell ref="H102:J102"/>
    <mergeCell ref="C80:I80"/>
    <mergeCell ref="B82:B83"/>
    <mergeCell ref="C82:D83"/>
    <mergeCell ref="E82:E83"/>
    <mergeCell ref="F82:F83"/>
    <mergeCell ref="G82:H83"/>
    <mergeCell ref="I82:I83"/>
    <mergeCell ref="H72:H73"/>
    <mergeCell ref="I72:I73"/>
    <mergeCell ref="B75:I75"/>
    <mergeCell ref="C77:I77"/>
    <mergeCell ref="C78:I78"/>
    <mergeCell ref="C79:E79"/>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I51"/>
    <mergeCell ref="C52:E52"/>
    <mergeCell ref="G52:I52"/>
    <mergeCell ref="C53:I5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0.140625" bestFit="1" customWidth="1"/>
    <col min="2" max="3" width="36.5703125" bestFit="1" customWidth="1"/>
    <col min="4" max="4" width="23.42578125" customWidth="1"/>
    <col min="5" max="5" width="4.42578125" customWidth="1"/>
    <col min="6" max="6" width="26.28515625" customWidth="1"/>
    <col min="7" max="7" width="5.7109375" customWidth="1"/>
    <col min="8" max="8" width="23.42578125" customWidth="1"/>
    <col min="9" max="9" width="4.42578125" customWidth="1"/>
    <col min="10" max="10" width="26.28515625" customWidth="1"/>
    <col min="11" max="11" width="5.7109375" customWidth="1"/>
    <col min="12" max="12" width="23.42578125" customWidth="1"/>
    <col min="13" max="13" width="4.42578125" customWidth="1"/>
    <col min="14" max="14" width="26.28515625" customWidth="1"/>
    <col min="15" max="15" width="5.7109375" customWidth="1"/>
    <col min="16" max="16" width="17.140625" customWidth="1"/>
    <col min="17" max="17" width="26.285156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8</v>
      </c>
      <c r="B3" s="52"/>
      <c r="C3" s="52"/>
      <c r="D3" s="52"/>
      <c r="E3" s="52"/>
      <c r="F3" s="52"/>
      <c r="G3" s="52"/>
      <c r="H3" s="52"/>
      <c r="I3" s="52"/>
      <c r="J3" s="52"/>
      <c r="K3" s="52"/>
      <c r="L3" s="52"/>
      <c r="M3" s="52"/>
      <c r="N3" s="52"/>
      <c r="O3" s="52"/>
      <c r="P3" s="52"/>
      <c r="Q3" s="52"/>
    </row>
    <row r="4" spans="1:17">
      <c r="A4" s="13" t="s">
        <v>387</v>
      </c>
      <c r="B4" s="53" t="s">
        <v>387</v>
      </c>
      <c r="C4" s="53"/>
      <c r="D4" s="53"/>
      <c r="E4" s="53"/>
      <c r="F4" s="53"/>
      <c r="G4" s="53"/>
      <c r="H4" s="53"/>
      <c r="I4" s="53"/>
      <c r="J4" s="53"/>
      <c r="K4" s="53"/>
      <c r="L4" s="53"/>
      <c r="M4" s="53"/>
      <c r="N4" s="53"/>
      <c r="O4" s="53"/>
      <c r="P4" s="53"/>
      <c r="Q4" s="53"/>
    </row>
    <row r="5" spans="1:17">
      <c r="A5" s="13"/>
      <c r="B5" s="52"/>
      <c r="C5" s="52"/>
      <c r="D5" s="52"/>
      <c r="E5" s="52"/>
      <c r="F5" s="52"/>
      <c r="G5" s="52"/>
      <c r="H5" s="52"/>
      <c r="I5" s="52"/>
      <c r="J5" s="52"/>
      <c r="K5" s="52"/>
      <c r="L5" s="52"/>
      <c r="M5" s="52"/>
      <c r="N5" s="52"/>
      <c r="O5" s="52"/>
      <c r="P5" s="52"/>
      <c r="Q5" s="52"/>
    </row>
    <row r="6" spans="1:17" ht="38.25" customHeight="1">
      <c r="A6" s="13"/>
      <c r="B6" s="55" t="s">
        <v>389</v>
      </c>
      <c r="C6" s="55"/>
      <c r="D6" s="55"/>
      <c r="E6" s="55"/>
      <c r="F6" s="55"/>
      <c r="G6" s="55"/>
      <c r="H6" s="55"/>
      <c r="I6" s="55"/>
      <c r="J6" s="55"/>
      <c r="K6" s="55"/>
      <c r="L6" s="55"/>
      <c r="M6" s="55"/>
      <c r="N6" s="55"/>
      <c r="O6" s="55"/>
      <c r="P6" s="55"/>
      <c r="Q6" s="55"/>
    </row>
    <row r="7" spans="1:17">
      <c r="A7" s="13"/>
      <c r="B7" s="52"/>
      <c r="C7" s="52"/>
      <c r="D7" s="52"/>
      <c r="E7" s="52"/>
      <c r="F7" s="52"/>
      <c r="G7" s="52"/>
      <c r="H7" s="52"/>
      <c r="I7" s="52"/>
      <c r="J7" s="52"/>
      <c r="K7" s="52"/>
      <c r="L7" s="52"/>
      <c r="M7" s="52"/>
      <c r="N7" s="52"/>
      <c r="O7" s="52"/>
      <c r="P7" s="52"/>
      <c r="Q7" s="52"/>
    </row>
    <row r="8" spans="1:17" ht="38.25" customHeight="1">
      <c r="A8" s="13"/>
      <c r="B8" s="134" t="s">
        <v>390</v>
      </c>
      <c r="C8" s="134"/>
      <c r="D8" s="134"/>
      <c r="E8" s="134"/>
      <c r="F8" s="134"/>
      <c r="G8" s="134"/>
      <c r="H8" s="134"/>
      <c r="I8" s="134"/>
      <c r="J8" s="134"/>
      <c r="K8" s="134"/>
      <c r="L8" s="134"/>
      <c r="M8" s="134"/>
      <c r="N8" s="134"/>
      <c r="O8" s="134"/>
      <c r="P8" s="134"/>
      <c r="Q8" s="134"/>
    </row>
    <row r="9" spans="1:17">
      <c r="A9" s="13"/>
      <c r="B9" s="52"/>
      <c r="C9" s="52"/>
      <c r="D9" s="52"/>
      <c r="E9" s="52"/>
      <c r="F9" s="52"/>
      <c r="G9" s="52"/>
      <c r="H9" s="52"/>
      <c r="I9" s="52"/>
      <c r="J9" s="52"/>
      <c r="K9" s="52"/>
      <c r="L9" s="52"/>
      <c r="M9" s="52"/>
      <c r="N9" s="52"/>
      <c r="O9" s="52"/>
      <c r="P9" s="52"/>
      <c r="Q9" s="52"/>
    </row>
    <row r="10" spans="1:17" ht="38.25" customHeight="1">
      <c r="A10" s="13"/>
      <c r="B10" s="55" t="s">
        <v>391</v>
      </c>
      <c r="C10" s="55"/>
      <c r="D10" s="55"/>
      <c r="E10" s="55"/>
      <c r="F10" s="55"/>
      <c r="G10" s="55"/>
      <c r="H10" s="55"/>
      <c r="I10" s="55"/>
      <c r="J10" s="55"/>
      <c r="K10" s="55"/>
      <c r="L10" s="55"/>
      <c r="M10" s="55"/>
      <c r="N10" s="55"/>
      <c r="O10" s="55"/>
      <c r="P10" s="55"/>
      <c r="Q10" s="55"/>
    </row>
    <row r="11" spans="1:17">
      <c r="A11" s="13"/>
      <c r="B11" s="52"/>
      <c r="C11" s="52"/>
      <c r="D11" s="52"/>
      <c r="E11" s="52"/>
      <c r="F11" s="52"/>
      <c r="G11" s="52"/>
      <c r="H11" s="52"/>
      <c r="I11" s="52"/>
      <c r="J11" s="52"/>
      <c r="K11" s="52"/>
      <c r="L11" s="52"/>
      <c r="M11" s="52"/>
      <c r="N11" s="52"/>
      <c r="O11" s="52"/>
      <c r="P11" s="52"/>
      <c r="Q11" s="52"/>
    </row>
    <row r="12" spans="1:17" ht="51" customHeight="1">
      <c r="A12" s="13"/>
      <c r="B12" s="55" t="s">
        <v>392</v>
      </c>
      <c r="C12" s="55"/>
      <c r="D12" s="55"/>
      <c r="E12" s="55"/>
      <c r="F12" s="55"/>
      <c r="G12" s="55"/>
      <c r="H12" s="55"/>
      <c r="I12" s="55"/>
      <c r="J12" s="55"/>
      <c r="K12" s="55"/>
      <c r="L12" s="55"/>
      <c r="M12" s="55"/>
      <c r="N12" s="55"/>
      <c r="O12" s="55"/>
      <c r="P12" s="55"/>
      <c r="Q12" s="55"/>
    </row>
    <row r="13" spans="1:17">
      <c r="A13" s="13"/>
      <c r="B13" s="52"/>
      <c r="C13" s="52"/>
      <c r="D13" s="52"/>
      <c r="E13" s="52"/>
      <c r="F13" s="52"/>
      <c r="G13" s="52"/>
      <c r="H13" s="52"/>
      <c r="I13" s="52"/>
      <c r="J13" s="52"/>
      <c r="K13" s="52"/>
      <c r="L13" s="52"/>
      <c r="M13" s="52"/>
      <c r="N13" s="52"/>
      <c r="O13" s="52"/>
      <c r="P13" s="52"/>
      <c r="Q13" s="52"/>
    </row>
    <row r="14" spans="1:17" ht="38.25" customHeight="1">
      <c r="A14" s="13"/>
      <c r="B14" s="55" t="s">
        <v>393</v>
      </c>
      <c r="C14" s="55"/>
      <c r="D14" s="55"/>
      <c r="E14" s="55"/>
      <c r="F14" s="55"/>
      <c r="G14" s="55"/>
      <c r="H14" s="55"/>
      <c r="I14" s="55"/>
      <c r="J14" s="55"/>
      <c r="K14" s="55"/>
      <c r="L14" s="55"/>
      <c r="M14" s="55"/>
      <c r="N14" s="55"/>
      <c r="O14" s="55"/>
      <c r="P14" s="55"/>
      <c r="Q14" s="55"/>
    </row>
    <row r="15" spans="1:17">
      <c r="A15" s="13"/>
      <c r="B15" s="52"/>
      <c r="C15" s="52"/>
      <c r="D15" s="52"/>
      <c r="E15" s="52"/>
      <c r="F15" s="52"/>
      <c r="G15" s="52"/>
      <c r="H15" s="52"/>
      <c r="I15" s="52"/>
      <c r="J15" s="52"/>
      <c r="K15" s="52"/>
      <c r="L15" s="52"/>
      <c r="M15" s="52"/>
      <c r="N15" s="52"/>
      <c r="O15" s="52"/>
      <c r="P15" s="52"/>
      <c r="Q15" s="52"/>
    </row>
    <row r="16" spans="1:17" ht="63.75" customHeight="1">
      <c r="A16" s="13"/>
      <c r="B16" s="55" t="s">
        <v>394</v>
      </c>
      <c r="C16" s="55"/>
      <c r="D16" s="55"/>
      <c r="E16" s="55"/>
      <c r="F16" s="55"/>
      <c r="G16" s="55"/>
      <c r="H16" s="55"/>
      <c r="I16" s="55"/>
      <c r="J16" s="55"/>
      <c r="K16" s="55"/>
      <c r="L16" s="55"/>
      <c r="M16" s="55"/>
      <c r="N16" s="55"/>
      <c r="O16" s="55"/>
      <c r="P16" s="55"/>
      <c r="Q16" s="55"/>
    </row>
    <row r="17" spans="1:17">
      <c r="A17" s="13"/>
      <c r="B17" s="52"/>
      <c r="C17" s="52"/>
      <c r="D17" s="52"/>
      <c r="E17" s="52"/>
      <c r="F17" s="52"/>
      <c r="G17" s="52"/>
      <c r="H17" s="52"/>
      <c r="I17" s="52"/>
      <c r="J17" s="52"/>
      <c r="K17" s="52"/>
      <c r="L17" s="52"/>
      <c r="M17" s="52"/>
      <c r="N17" s="52"/>
      <c r="O17" s="52"/>
      <c r="P17" s="52"/>
      <c r="Q17" s="52"/>
    </row>
    <row r="18" spans="1:17" ht="76.5" customHeight="1">
      <c r="A18" s="13"/>
      <c r="B18" s="55" t="s">
        <v>395</v>
      </c>
      <c r="C18" s="55"/>
      <c r="D18" s="55"/>
      <c r="E18" s="55"/>
      <c r="F18" s="55"/>
      <c r="G18" s="55"/>
      <c r="H18" s="55"/>
      <c r="I18" s="55"/>
      <c r="J18" s="55"/>
      <c r="K18" s="55"/>
      <c r="L18" s="55"/>
      <c r="M18" s="55"/>
      <c r="N18" s="55"/>
      <c r="O18" s="55"/>
      <c r="P18" s="55"/>
      <c r="Q18" s="55"/>
    </row>
    <row r="19" spans="1:17">
      <c r="A19" s="13"/>
      <c r="B19" s="52"/>
      <c r="C19" s="52"/>
      <c r="D19" s="52"/>
      <c r="E19" s="52"/>
      <c r="F19" s="52"/>
      <c r="G19" s="52"/>
      <c r="H19" s="52"/>
      <c r="I19" s="52"/>
      <c r="J19" s="52"/>
      <c r="K19" s="52"/>
      <c r="L19" s="52"/>
      <c r="M19" s="52"/>
      <c r="N19" s="52"/>
      <c r="O19" s="52"/>
      <c r="P19" s="52"/>
      <c r="Q19" s="52"/>
    </row>
    <row r="20" spans="1:17">
      <c r="A20" s="13"/>
      <c r="B20" s="55" t="s">
        <v>396</v>
      </c>
      <c r="C20" s="55"/>
      <c r="D20" s="55"/>
      <c r="E20" s="55"/>
      <c r="F20" s="55"/>
      <c r="G20" s="55"/>
      <c r="H20" s="55"/>
      <c r="I20" s="55"/>
      <c r="J20" s="55"/>
      <c r="K20" s="55"/>
      <c r="L20" s="55"/>
      <c r="M20" s="55"/>
      <c r="N20" s="55"/>
      <c r="O20" s="55"/>
      <c r="P20" s="55"/>
      <c r="Q20" s="55"/>
    </row>
    <row r="21" spans="1:17">
      <c r="A21" s="13"/>
      <c r="B21" s="32"/>
      <c r="C21" s="32"/>
      <c r="D21" s="32"/>
      <c r="E21" s="32"/>
      <c r="F21" s="32"/>
      <c r="G21" s="32"/>
      <c r="H21" s="32"/>
      <c r="I21" s="32"/>
      <c r="J21" s="32"/>
      <c r="K21" s="32"/>
      <c r="L21" s="32"/>
      <c r="M21" s="32"/>
      <c r="N21" s="32"/>
      <c r="O21" s="32"/>
      <c r="P21" s="32"/>
      <c r="Q21" s="32"/>
    </row>
    <row r="22" spans="1:17">
      <c r="A22" s="13"/>
      <c r="B22" s="16"/>
      <c r="C22" s="16"/>
      <c r="D22" s="16"/>
      <c r="E22" s="16"/>
      <c r="F22" s="16"/>
      <c r="G22" s="16"/>
      <c r="H22" s="16"/>
      <c r="I22" s="16"/>
      <c r="J22" s="16"/>
      <c r="K22" s="16"/>
      <c r="L22" s="16"/>
      <c r="M22" s="16"/>
      <c r="N22" s="16"/>
      <c r="O22" s="16"/>
      <c r="P22" s="16"/>
      <c r="Q22" s="16"/>
    </row>
    <row r="23" spans="1:17" ht="15.75" thickBot="1">
      <c r="A23" s="13"/>
      <c r="B23" s="108"/>
      <c r="C23" s="110"/>
      <c r="D23" s="110"/>
      <c r="E23" s="110"/>
      <c r="F23" s="17"/>
      <c r="G23" s="33" t="s">
        <v>397</v>
      </c>
      <c r="H23" s="33"/>
      <c r="I23" s="33"/>
      <c r="J23" s="33"/>
      <c r="K23" s="33"/>
      <c r="L23" s="33"/>
      <c r="M23" s="33"/>
      <c r="N23" s="33"/>
      <c r="O23" s="33"/>
      <c r="P23" s="33"/>
      <c r="Q23" s="33"/>
    </row>
    <row r="24" spans="1:17">
      <c r="A24" s="13"/>
      <c r="B24" s="120" t="s">
        <v>398</v>
      </c>
      <c r="C24" s="61" t="s">
        <v>228</v>
      </c>
      <c r="D24" s="61"/>
      <c r="E24" s="61"/>
      <c r="F24" s="39"/>
      <c r="G24" s="34" t="s">
        <v>399</v>
      </c>
      <c r="H24" s="34"/>
      <c r="I24" s="34"/>
      <c r="J24" s="49"/>
      <c r="K24" s="34" t="s">
        <v>404</v>
      </c>
      <c r="L24" s="34"/>
      <c r="M24" s="34"/>
      <c r="N24" s="49"/>
      <c r="O24" s="34" t="s">
        <v>404</v>
      </c>
      <c r="P24" s="34"/>
      <c r="Q24" s="34"/>
    </row>
    <row r="25" spans="1:17">
      <c r="A25" s="13"/>
      <c r="B25" s="120"/>
      <c r="C25" s="61">
        <v>2015</v>
      </c>
      <c r="D25" s="61"/>
      <c r="E25" s="61"/>
      <c r="F25" s="39"/>
      <c r="G25" s="61" t="s">
        <v>400</v>
      </c>
      <c r="H25" s="61"/>
      <c r="I25" s="61"/>
      <c r="J25" s="39"/>
      <c r="K25" s="61" t="s">
        <v>405</v>
      </c>
      <c r="L25" s="61"/>
      <c r="M25" s="61"/>
      <c r="N25" s="39"/>
      <c r="O25" s="61" t="s">
        <v>409</v>
      </c>
      <c r="P25" s="61"/>
      <c r="Q25" s="61"/>
    </row>
    <row r="26" spans="1:17">
      <c r="A26" s="13"/>
      <c r="B26" s="120"/>
      <c r="C26" s="52"/>
      <c r="D26" s="52"/>
      <c r="E26" s="52"/>
      <c r="F26" s="39"/>
      <c r="G26" s="61" t="s">
        <v>401</v>
      </c>
      <c r="H26" s="61"/>
      <c r="I26" s="61"/>
      <c r="J26" s="39"/>
      <c r="K26" s="61" t="s">
        <v>406</v>
      </c>
      <c r="L26" s="61"/>
      <c r="M26" s="61"/>
      <c r="N26" s="39"/>
      <c r="O26" s="61" t="s">
        <v>407</v>
      </c>
      <c r="P26" s="61"/>
      <c r="Q26" s="61"/>
    </row>
    <row r="27" spans="1:17">
      <c r="A27" s="13"/>
      <c r="B27" s="120"/>
      <c r="C27" s="52"/>
      <c r="D27" s="52"/>
      <c r="E27" s="52"/>
      <c r="F27" s="39"/>
      <c r="G27" s="61" t="s">
        <v>402</v>
      </c>
      <c r="H27" s="61"/>
      <c r="I27" s="61"/>
      <c r="J27" s="39"/>
      <c r="K27" s="61" t="s">
        <v>407</v>
      </c>
      <c r="L27" s="61"/>
      <c r="M27" s="61"/>
      <c r="N27" s="39"/>
      <c r="O27" s="61" t="s">
        <v>410</v>
      </c>
      <c r="P27" s="61"/>
      <c r="Q27" s="61"/>
    </row>
    <row r="28" spans="1:17" ht="15.75" thickBot="1">
      <c r="A28" s="13"/>
      <c r="B28" s="120"/>
      <c r="C28" s="121"/>
      <c r="D28" s="121"/>
      <c r="E28" s="121"/>
      <c r="F28" s="39"/>
      <c r="G28" s="33" t="s">
        <v>403</v>
      </c>
      <c r="H28" s="33"/>
      <c r="I28" s="33"/>
      <c r="J28" s="39"/>
      <c r="K28" s="33" t="s">
        <v>408</v>
      </c>
      <c r="L28" s="33"/>
      <c r="M28" s="33"/>
      <c r="N28" s="39"/>
      <c r="O28" s="121"/>
      <c r="P28" s="121"/>
      <c r="Q28" s="121"/>
    </row>
    <row r="29" spans="1:17">
      <c r="A29" s="13"/>
      <c r="B29" s="108"/>
      <c r="C29" s="61" t="s">
        <v>211</v>
      </c>
      <c r="D29" s="61"/>
      <c r="E29" s="61"/>
      <c r="F29" s="61"/>
      <c r="G29" s="61"/>
      <c r="H29" s="61"/>
      <c r="I29" s="61"/>
      <c r="J29" s="61"/>
      <c r="K29" s="61"/>
      <c r="L29" s="61"/>
      <c r="M29" s="61"/>
      <c r="N29" s="61"/>
      <c r="O29" s="61"/>
      <c r="P29" s="61"/>
      <c r="Q29" s="61"/>
    </row>
    <row r="30" spans="1:17">
      <c r="A30" s="13"/>
      <c r="B30" s="20" t="s">
        <v>212</v>
      </c>
      <c r="C30" s="35"/>
      <c r="D30" s="35"/>
      <c r="E30" s="35"/>
      <c r="F30" s="21"/>
      <c r="G30" s="35"/>
      <c r="H30" s="35"/>
      <c r="I30" s="35"/>
      <c r="J30" s="21"/>
      <c r="K30" s="35"/>
      <c r="L30" s="35"/>
      <c r="M30" s="35"/>
      <c r="N30" s="21"/>
      <c r="O30" s="35"/>
      <c r="P30" s="35"/>
      <c r="Q30" s="35"/>
    </row>
    <row r="31" spans="1:17">
      <c r="A31" s="13"/>
      <c r="B31" s="22" t="s">
        <v>411</v>
      </c>
      <c r="C31" s="39"/>
      <c r="D31" s="39"/>
      <c r="E31" s="39"/>
      <c r="F31" s="17"/>
      <c r="G31" s="39"/>
      <c r="H31" s="39"/>
      <c r="I31" s="39"/>
      <c r="J31" s="17"/>
      <c r="K31" s="39"/>
      <c r="L31" s="39"/>
      <c r="M31" s="39"/>
      <c r="N31" s="17"/>
      <c r="O31" s="39"/>
      <c r="P31" s="39"/>
      <c r="Q31" s="39"/>
    </row>
    <row r="32" spans="1:17">
      <c r="A32" s="13"/>
      <c r="B32" s="122" t="s">
        <v>229</v>
      </c>
      <c r="C32" s="73" t="s">
        <v>196</v>
      </c>
      <c r="D32" s="96">
        <v>2239.1</v>
      </c>
      <c r="E32" s="35"/>
      <c r="F32" s="35"/>
      <c r="G32" s="73" t="s">
        <v>196</v>
      </c>
      <c r="H32" s="41" t="s">
        <v>215</v>
      </c>
      <c r="I32" s="35"/>
      <c r="J32" s="35"/>
      <c r="K32" s="73" t="s">
        <v>196</v>
      </c>
      <c r="L32" s="96">
        <v>2239.1</v>
      </c>
      <c r="M32" s="35"/>
      <c r="N32" s="35"/>
      <c r="O32" s="73" t="s">
        <v>196</v>
      </c>
      <c r="P32" s="41" t="s">
        <v>215</v>
      </c>
      <c r="Q32" s="35"/>
    </row>
    <row r="33" spans="1:17">
      <c r="A33" s="13"/>
      <c r="B33" s="122"/>
      <c r="C33" s="73"/>
      <c r="D33" s="96"/>
      <c r="E33" s="35"/>
      <c r="F33" s="35"/>
      <c r="G33" s="73"/>
      <c r="H33" s="41"/>
      <c r="I33" s="35"/>
      <c r="J33" s="35"/>
      <c r="K33" s="73"/>
      <c r="L33" s="96"/>
      <c r="M33" s="35"/>
      <c r="N33" s="35"/>
      <c r="O33" s="73"/>
      <c r="P33" s="41"/>
      <c r="Q33" s="35"/>
    </row>
    <row r="34" spans="1:17">
      <c r="A34" s="13"/>
      <c r="B34" s="44" t="s">
        <v>412</v>
      </c>
      <c r="C34" s="62">
        <v>389</v>
      </c>
      <c r="D34" s="62"/>
      <c r="E34" s="39"/>
      <c r="F34" s="39"/>
      <c r="G34" s="62" t="s">
        <v>215</v>
      </c>
      <c r="H34" s="62"/>
      <c r="I34" s="39"/>
      <c r="J34" s="39"/>
      <c r="K34" s="62" t="s">
        <v>215</v>
      </c>
      <c r="L34" s="62"/>
      <c r="M34" s="39"/>
      <c r="N34" s="39"/>
      <c r="O34" s="62">
        <v>389</v>
      </c>
      <c r="P34" s="62"/>
      <c r="Q34" s="39"/>
    </row>
    <row r="35" spans="1:17">
      <c r="A35" s="13"/>
      <c r="B35" s="44"/>
      <c r="C35" s="62"/>
      <c r="D35" s="62"/>
      <c r="E35" s="39"/>
      <c r="F35" s="39"/>
      <c r="G35" s="62"/>
      <c r="H35" s="62"/>
      <c r="I35" s="39"/>
      <c r="J35" s="39"/>
      <c r="K35" s="62"/>
      <c r="L35" s="62"/>
      <c r="M35" s="39"/>
      <c r="N35" s="39"/>
      <c r="O35" s="62"/>
      <c r="P35" s="62"/>
      <c r="Q35" s="39"/>
    </row>
    <row r="36" spans="1:17">
      <c r="A36" s="13"/>
      <c r="B36" s="122" t="s">
        <v>216</v>
      </c>
      <c r="C36" s="41">
        <v>5.3</v>
      </c>
      <c r="D36" s="41"/>
      <c r="E36" s="35"/>
      <c r="F36" s="35"/>
      <c r="G36" s="41" t="s">
        <v>215</v>
      </c>
      <c r="H36" s="41"/>
      <c r="I36" s="35"/>
      <c r="J36" s="35"/>
      <c r="K36" s="41">
        <v>5.3</v>
      </c>
      <c r="L36" s="41"/>
      <c r="M36" s="35"/>
      <c r="N36" s="35"/>
      <c r="O36" s="41" t="s">
        <v>215</v>
      </c>
      <c r="P36" s="41"/>
      <c r="Q36" s="35"/>
    </row>
    <row r="37" spans="1:17">
      <c r="A37" s="13"/>
      <c r="B37" s="122"/>
      <c r="C37" s="41"/>
      <c r="D37" s="41"/>
      <c r="E37" s="35"/>
      <c r="F37" s="35"/>
      <c r="G37" s="41"/>
      <c r="H37" s="41"/>
      <c r="I37" s="35"/>
      <c r="J37" s="35"/>
      <c r="K37" s="41"/>
      <c r="L37" s="41"/>
      <c r="M37" s="35"/>
      <c r="N37" s="35"/>
      <c r="O37" s="41"/>
      <c r="P37" s="41"/>
      <c r="Q37" s="35"/>
    </row>
    <row r="38" spans="1:17">
      <c r="A38" s="13"/>
      <c r="B38" s="44" t="s">
        <v>109</v>
      </c>
      <c r="C38" s="62">
        <v>2.4</v>
      </c>
      <c r="D38" s="62"/>
      <c r="E38" s="39"/>
      <c r="F38" s="39"/>
      <c r="G38" s="62" t="s">
        <v>215</v>
      </c>
      <c r="H38" s="62"/>
      <c r="I38" s="39"/>
      <c r="J38" s="39"/>
      <c r="K38" s="62">
        <v>2.4</v>
      </c>
      <c r="L38" s="62"/>
      <c r="M38" s="39"/>
      <c r="N38" s="39"/>
      <c r="O38" s="62" t="s">
        <v>215</v>
      </c>
      <c r="P38" s="62"/>
      <c r="Q38" s="39"/>
    </row>
    <row r="39" spans="1:17" ht="15.75" thickBot="1">
      <c r="A39" s="13"/>
      <c r="B39" s="44"/>
      <c r="C39" s="75"/>
      <c r="D39" s="75"/>
      <c r="E39" s="76"/>
      <c r="F39" s="39"/>
      <c r="G39" s="75"/>
      <c r="H39" s="75"/>
      <c r="I39" s="76"/>
      <c r="J39" s="39"/>
      <c r="K39" s="75"/>
      <c r="L39" s="75"/>
      <c r="M39" s="76"/>
      <c r="N39" s="39"/>
      <c r="O39" s="75"/>
      <c r="P39" s="75"/>
      <c r="Q39" s="76"/>
    </row>
    <row r="40" spans="1:17">
      <c r="A40" s="13"/>
      <c r="B40" s="40" t="s">
        <v>413</v>
      </c>
      <c r="C40" s="123">
        <v>2635.8</v>
      </c>
      <c r="D40" s="123"/>
      <c r="E40" s="82"/>
      <c r="F40" s="35"/>
      <c r="G40" s="78" t="s">
        <v>215</v>
      </c>
      <c r="H40" s="78"/>
      <c r="I40" s="82"/>
      <c r="J40" s="35"/>
      <c r="K40" s="123">
        <v>2246.8000000000002</v>
      </c>
      <c r="L40" s="123"/>
      <c r="M40" s="82"/>
      <c r="N40" s="35"/>
      <c r="O40" s="78">
        <v>389</v>
      </c>
      <c r="P40" s="78"/>
      <c r="Q40" s="82"/>
    </row>
    <row r="41" spans="1:17">
      <c r="A41" s="13"/>
      <c r="B41" s="40"/>
      <c r="C41" s="96"/>
      <c r="D41" s="96"/>
      <c r="E41" s="35"/>
      <c r="F41" s="35"/>
      <c r="G41" s="79"/>
      <c r="H41" s="79"/>
      <c r="I41" s="83"/>
      <c r="J41" s="35"/>
      <c r="K41" s="124"/>
      <c r="L41" s="124"/>
      <c r="M41" s="83"/>
      <c r="N41" s="35"/>
      <c r="O41" s="79"/>
      <c r="P41" s="79"/>
      <c r="Q41" s="83"/>
    </row>
    <row r="42" spans="1:17">
      <c r="A42" s="13"/>
      <c r="B42" s="36" t="s">
        <v>414</v>
      </c>
      <c r="C42" s="38">
        <v>1804.4</v>
      </c>
      <c r="D42" s="38"/>
      <c r="E42" s="39"/>
      <c r="F42" s="39"/>
      <c r="G42" s="38">
        <v>1464.6</v>
      </c>
      <c r="H42" s="38"/>
      <c r="I42" s="39"/>
      <c r="J42" s="39"/>
      <c r="K42" s="62" t="s">
        <v>215</v>
      </c>
      <c r="L42" s="62"/>
      <c r="M42" s="39"/>
      <c r="N42" s="39"/>
      <c r="O42" s="62">
        <v>339.8</v>
      </c>
      <c r="P42" s="62"/>
      <c r="Q42" s="39"/>
    </row>
    <row r="43" spans="1:17" ht="15.75" thickBot="1">
      <c r="A43" s="13"/>
      <c r="B43" s="36"/>
      <c r="C43" s="125"/>
      <c r="D43" s="125"/>
      <c r="E43" s="76"/>
      <c r="F43" s="39"/>
      <c r="G43" s="125"/>
      <c r="H43" s="125"/>
      <c r="I43" s="76"/>
      <c r="J43" s="39"/>
      <c r="K43" s="75"/>
      <c r="L43" s="75"/>
      <c r="M43" s="76"/>
      <c r="N43" s="39"/>
      <c r="O43" s="75"/>
      <c r="P43" s="75"/>
      <c r="Q43" s="76"/>
    </row>
    <row r="44" spans="1:17">
      <c r="A44" s="13"/>
      <c r="B44" s="77" t="s">
        <v>38</v>
      </c>
      <c r="C44" s="80" t="s">
        <v>196</v>
      </c>
      <c r="D44" s="123">
        <v>4440.2</v>
      </c>
      <c r="E44" s="82"/>
      <c r="F44" s="35"/>
      <c r="G44" s="80" t="s">
        <v>196</v>
      </c>
      <c r="H44" s="123">
        <v>1464.6</v>
      </c>
      <c r="I44" s="82"/>
      <c r="J44" s="35"/>
      <c r="K44" s="80" t="s">
        <v>196</v>
      </c>
      <c r="L44" s="123">
        <v>2246.8000000000002</v>
      </c>
      <c r="M44" s="82"/>
      <c r="N44" s="35"/>
      <c r="O44" s="80" t="s">
        <v>196</v>
      </c>
      <c r="P44" s="78">
        <v>728.8</v>
      </c>
      <c r="Q44" s="82"/>
    </row>
    <row r="45" spans="1:17" ht="15.75" thickBot="1">
      <c r="A45" s="13"/>
      <c r="B45" s="77"/>
      <c r="C45" s="126"/>
      <c r="D45" s="127"/>
      <c r="E45" s="128"/>
      <c r="F45" s="35"/>
      <c r="G45" s="126"/>
      <c r="H45" s="127"/>
      <c r="I45" s="128"/>
      <c r="J45" s="35"/>
      <c r="K45" s="126"/>
      <c r="L45" s="127"/>
      <c r="M45" s="128"/>
      <c r="N45" s="35"/>
      <c r="O45" s="126"/>
      <c r="P45" s="129"/>
      <c r="Q45" s="128"/>
    </row>
    <row r="46" spans="1:17" ht="15.75" thickTop="1">
      <c r="A46" s="13"/>
      <c r="B46" s="17"/>
      <c r="C46" s="130"/>
      <c r="D46" s="130"/>
      <c r="E46" s="130"/>
      <c r="F46" s="17"/>
      <c r="G46" s="130"/>
      <c r="H46" s="130"/>
      <c r="I46" s="130"/>
      <c r="J46" s="17"/>
      <c r="K46" s="130"/>
      <c r="L46" s="130"/>
      <c r="M46" s="130"/>
      <c r="N46" s="17"/>
      <c r="O46" s="130"/>
      <c r="P46" s="130"/>
      <c r="Q46" s="130"/>
    </row>
    <row r="47" spans="1:17">
      <c r="A47" s="13"/>
      <c r="B47" s="20" t="s">
        <v>415</v>
      </c>
      <c r="C47" s="35"/>
      <c r="D47" s="35"/>
      <c r="E47" s="35"/>
      <c r="F47" s="21"/>
      <c r="G47" s="35"/>
      <c r="H47" s="35"/>
      <c r="I47" s="35"/>
      <c r="J47" s="21"/>
      <c r="K47" s="35"/>
      <c r="L47" s="35"/>
      <c r="M47" s="35"/>
      <c r="N47" s="21"/>
      <c r="O47" s="35"/>
      <c r="P47" s="35"/>
      <c r="Q47" s="35"/>
    </row>
    <row r="48" spans="1:17">
      <c r="A48" s="13"/>
      <c r="B48" s="36" t="s">
        <v>229</v>
      </c>
      <c r="C48" s="37" t="s">
        <v>196</v>
      </c>
      <c r="D48" s="38">
        <v>1913.1</v>
      </c>
      <c r="E48" s="39"/>
      <c r="F48" s="39"/>
      <c r="G48" s="37" t="s">
        <v>196</v>
      </c>
      <c r="H48" s="62" t="s">
        <v>215</v>
      </c>
      <c r="I48" s="39"/>
      <c r="J48" s="39"/>
      <c r="K48" s="37" t="s">
        <v>196</v>
      </c>
      <c r="L48" s="38">
        <v>1913.1</v>
      </c>
      <c r="M48" s="39"/>
      <c r="N48" s="39"/>
      <c r="O48" s="37" t="s">
        <v>196</v>
      </c>
      <c r="P48" s="62" t="s">
        <v>215</v>
      </c>
      <c r="Q48" s="39"/>
    </row>
    <row r="49" spans="1:17">
      <c r="A49" s="13"/>
      <c r="B49" s="36"/>
      <c r="C49" s="37"/>
      <c r="D49" s="38"/>
      <c r="E49" s="39"/>
      <c r="F49" s="39"/>
      <c r="G49" s="37"/>
      <c r="H49" s="62"/>
      <c r="I49" s="39"/>
      <c r="J49" s="39"/>
      <c r="K49" s="37"/>
      <c r="L49" s="38"/>
      <c r="M49" s="39"/>
      <c r="N49" s="39"/>
      <c r="O49" s="37"/>
      <c r="P49" s="62"/>
      <c r="Q49" s="39"/>
    </row>
    <row r="50" spans="1:17">
      <c r="A50" s="13"/>
      <c r="B50" s="40" t="s">
        <v>412</v>
      </c>
      <c r="C50" s="41">
        <v>192.1</v>
      </c>
      <c r="D50" s="41"/>
      <c r="E50" s="35"/>
      <c r="F50" s="35"/>
      <c r="G50" s="41" t="s">
        <v>215</v>
      </c>
      <c r="H50" s="41"/>
      <c r="I50" s="35"/>
      <c r="J50" s="35"/>
      <c r="K50" s="41" t="s">
        <v>215</v>
      </c>
      <c r="L50" s="41"/>
      <c r="M50" s="35"/>
      <c r="N50" s="35"/>
      <c r="O50" s="41">
        <v>192.1</v>
      </c>
      <c r="P50" s="41"/>
      <c r="Q50" s="35"/>
    </row>
    <row r="51" spans="1:17">
      <c r="A51" s="13"/>
      <c r="B51" s="40"/>
      <c r="C51" s="41"/>
      <c r="D51" s="41"/>
      <c r="E51" s="35"/>
      <c r="F51" s="35"/>
      <c r="G51" s="41"/>
      <c r="H51" s="41"/>
      <c r="I51" s="35"/>
      <c r="J51" s="35"/>
      <c r="K51" s="41"/>
      <c r="L51" s="41"/>
      <c r="M51" s="35"/>
      <c r="N51" s="35"/>
      <c r="O51" s="41"/>
      <c r="P51" s="41"/>
      <c r="Q51" s="35"/>
    </row>
    <row r="52" spans="1:17">
      <c r="A52" s="13"/>
      <c r="B52" s="36" t="s">
        <v>216</v>
      </c>
      <c r="C52" s="62">
        <v>14.7</v>
      </c>
      <c r="D52" s="62"/>
      <c r="E52" s="39"/>
      <c r="F52" s="39"/>
      <c r="G52" s="62" t="s">
        <v>215</v>
      </c>
      <c r="H52" s="62"/>
      <c r="I52" s="39"/>
      <c r="J52" s="39"/>
      <c r="K52" s="62">
        <v>14.7</v>
      </c>
      <c r="L52" s="62"/>
      <c r="M52" s="39"/>
      <c r="N52" s="39"/>
      <c r="O52" s="62" t="s">
        <v>215</v>
      </c>
      <c r="P52" s="62"/>
      <c r="Q52" s="39"/>
    </row>
    <row r="53" spans="1:17">
      <c r="A53" s="13"/>
      <c r="B53" s="36"/>
      <c r="C53" s="62"/>
      <c r="D53" s="62"/>
      <c r="E53" s="39"/>
      <c r="F53" s="39"/>
      <c r="G53" s="62"/>
      <c r="H53" s="62"/>
      <c r="I53" s="39"/>
      <c r="J53" s="39"/>
      <c r="K53" s="62"/>
      <c r="L53" s="62"/>
      <c r="M53" s="39"/>
      <c r="N53" s="39"/>
      <c r="O53" s="62"/>
      <c r="P53" s="62"/>
      <c r="Q53" s="39"/>
    </row>
    <row r="54" spans="1:17">
      <c r="A54" s="13"/>
      <c r="B54" s="40" t="s">
        <v>109</v>
      </c>
      <c r="C54" s="41">
        <v>0.3</v>
      </c>
      <c r="D54" s="41"/>
      <c r="E54" s="35"/>
      <c r="F54" s="35"/>
      <c r="G54" s="41" t="s">
        <v>215</v>
      </c>
      <c r="H54" s="41"/>
      <c r="I54" s="35"/>
      <c r="J54" s="35"/>
      <c r="K54" s="41">
        <v>0.3</v>
      </c>
      <c r="L54" s="41"/>
      <c r="M54" s="35"/>
      <c r="N54" s="35"/>
      <c r="O54" s="41" t="s">
        <v>215</v>
      </c>
      <c r="P54" s="41"/>
      <c r="Q54" s="35"/>
    </row>
    <row r="55" spans="1:17" ht="15.75" thickBot="1">
      <c r="A55" s="13"/>
      <c r="B55" s="40"/>
      <c r="C55" s="42"/>
      <c r="D55" s="42"/>
      <c r="E55" s="43"/>
      <c r="F55" s="35"/>
      <c r="G55" s="42"/>
      <c r="H55" s="42"/>
      <c r="I55" s="43"/>
      <c r="J55" s="35"/>
      <c r="K55" s="42"/>
      <c r="L55" s="42"/>
      <c r="M55" s="43"/>
      <c r="N55" s="35"/>
      <c r="O55" s="42"/>
      <c r="P55" s="42"/>
      <c r="Q55" s="43"/>
    </row>
    <row r="56" spans="1:17">
      <c r="A56" s="13"/>
      <c r="B56" s="36" t="s">
        <v>48</v>
      </c>
      <c r="C56" s="45" t="s">
        <v>196</v>
      </c>
      <c r="D56" s="47">
        <v>2120.1999999999998</v>
      </c>
      <c r="E56" s="49"/>
      <c r="F56" s="39"/>
      <c r="G56" s="45" t="s">
        <v>196</v>
      </c>
      <c r="H56" s="64" t="s">
        <v>215</v>
      </c>
      <c r="I56" s="49"/>
      <c r="J56" s="39"/>
      <c r="K56" s="45" t="s">
        <v>196</v>
      </c>
      <c r="L56" s="47">
        <v>1928.1</v>
      </c>
      <c r="M56" s="49"/>
      <c r="N56" s="39"/>
      <c r="O56" s="45" t="s">
        <v>196</v>
      </c>
      <c r="P56" s="64">
        <v>192.1</v>
      </c>
      <c r="Q56" s="49"/>
    </row>
    <row r="57" spans="1:17" ht="15.75" thickBot="1">
      <c r="A57" s="13"/>
      <c r="B57" s="36"/>
      <c r="C57" s="46"/>
      <c r="D57" s="48"/>
      <c r="E57" s="50"/>
      <c r="F57" s="39"/>
      <c r="G57" s="46"/>
      <c r="H57" s="65"/>
      <c r="I57" s="50"/>
      <c r="J57" s="39"/>
      <c r="K57" s="46"/>
      <c r="L57" s="48"/>
      <c r="M57" s="50"/>
      <c r="N57" s="39"/>
      <c r="O57" s="46"/>
      <c r="P57" s="65"/>
      <c r="Q57" s="50"/>
    </row>
    <row r="58" spans="1:17" ht="15.75" thickTop="1">
      <c r="A58" s="13"/>
      <c r="B58" s="32"/>
      <c r="C58" s="32"/>
      <c r="D58" s="32"/>
      <c r="E58" s="32"/>
      <c r="F58" s="32"/>
      <c r="G58" s="32"/>
      <c r="H58" s="32"/>
      <c r="I58" s="32"/>
      <c r="J58" s="32"/>
      <c r="K58" s="32"/>
      <c r="L58" s="32"/>
      <c r="M58" s="32"/>
      <c r="N58" s="32"/>
      <c r="O58" s="32"/>
      <c r="P58" s="32"/>
      <c r="Q58" s="32"/>
    </row>
    <row r="59" spans="1:17">
      <c r="A59" s="13"/>
      <c r="B59" s="16"/>
      <c r="C59" s="16"/>
      <c r="D59" s="16"/>
      <c r="E59" s="16"/>
      <c r="F59" s="16"/>
      <c r="G59" s="16"/>
      <c r="H59" s="16"/>
      <c r="I59" s="16"/>
      <c r="J59" s="16"/>
      <c r="K59" s="16"/>
      <c r="L59" s="16"/>
      <c r="M59" s="16"/>
      <c r="N59" s="16"/>
      <c r="O59" s="16"/>
      <c r="P59" s="16"/>
      <c r="Q59" s="16"/>
    </row>
    <row r="60" spans="1:17">
      <c r="A60" s="13"/>
      <c r="B60" s="110"/>
      <c r="C60" s="110"/>
      <c r="D60" s="110"/>
      <c r="E60" s="110"/>
      <c r="F60" s="39"/>
      <c r="G60" s="61" t="s">
        <v>416</v>
      </c>
      <c r="H60" s="61"/>
      <c r="I60" s="61"/>
      <c r="J60" s="61"/>
      <c r="K60" s="61"/>
      <c r="L60" s="61"/>
      <c r="M60" s="61"/>
      <c r="N60" s="61"/>
      <c r="O60" s="61"/>
      <c r="P60" s="61"/>
      <c r="Q60" s="61"/>
    </row>
    <row r="61" spans="1:17" ht="15.75" thickBot="1">
      <c r="A61" s="13"/>
      <c r="B61" s="110"/>
      <c r="C61" s="110"/>
      <c r="D61" s="110"/>
      <c r="E61" s="110"/>
      <c r="F61" s="39"/>
      <c r="G61" s="33" t="s">
        <v>417</v>
      </c>
      <c r="H61" s="33"/>
      <c r="I61" s="33"/>
      <c r="J61" s="33"/>
      <c r="K61" s="33"/>
      <c r="L61" s="33"/>
      <c r="M61" s="33"/>
      <c r="N61" s="33"/>
      <c r="O61" s="33"/>
      <c r="P61" s="33"/>
      <c r="Q61" s="33"/>
    </row>
    <row r="62" spans="1:17">
      <c r="A62" s="13"/>
      <c r="B62" s="120" t="s">
        <v>398</v>
      </c>
      <c r="C62" s="61" t="s">
        <v>208</v>
      </c>
      <c r="D62" s="61"/>
      <c r="E62" s="61"/>
      <c r="F62" s="39"/>
      <c r="G62" s="34" t="s">
        <v>399</v>
      </c>
      <c r="H62" s="34"/>
      <c r="I62" s="34"/>
      <c r="J62" s="49"/>
      <c r="K62" s="34" t="s">
        <v>404</v>
      </c>
      <c r="L62" s="34"/>
      <c r="M62" s="34"/>
      <c r="N62" s="49"/>
      <c r="O62" s="34" t="s">
        <v>404</v>
      </c>
      <c r="P62" s="34"/>
      <c r="Q62" s="34"/>
    </row>
    <row r="63" spans="1:17">
      <c r="A63" s="13"/>
      <c r="B63" s="120"/>
      <c r="C63" s="61"/>
      <c r="D63" s="61"/>
      <c r="E63" s="61"/>
      <c r="F63" s="39"/>
      <c r="G63" s="61" t="s">
        <v>418</v>
      </c>
      <c r="H63" s="61"/>
      <c r="I63" s="61"/>
      <c r="J63" s="39"/>
      <c r="K63" s="61" t="s">
        <v>405</v>
      </c>
      <c r="L63" s="61"/>
      <c r="M63" s="61"/>
      <c r="N63" s="39"/>
      <c r="O63" s="61" t="s">
        <v>409</v>
      </c>
      <c r="P63" s="61"/>
      <c r="Q63" s="61"/>
    </row>
    <row r="64" spans="1:17">
      <c r="A64" s="13"/>
      <c r="B64" s="120"/>
      <c r="C64" s="61"/>
      <c r="D64" s="61"/>
      <c r="E64" s="61"/>
      <c r="F64" s="39"/>
      <c r="G64" s="61" t="s">
        <v>419</v>
      </c>
      <c r="H64" s="61"/>
      <c r="I64" s="61"/>
      <c r="J64" s="39"/>
      <c r="K64" s="61" t="s">
        <v>406</v>
      </c>
      <c r="L64" s="61"/>
      <c r="M64" s="61"/>
      <c r="N64" s="39"/>
      <c r="O64" s="61" t="s">
        <v>407</v>
      </c>
      <c r="P64" s="61"/>
      <c r="Q64" s="61"/>
    </row>
    <row r="65" spans="1:17">
      <c r="A65" s="13"/>
      <c r="B65" s="120"/>
      <c r="C65" s="61"/>
      <c r="D65" s="61"/>
      <c r="E65" s="61"/>
      <c r="F65" s="39"/>
      <c r="G65" s="61" t="s">
        <v>402</v>
      </c>
      <c r="H65" s="61"/>
      <c r="I65" s="61"/>
      <c r="J65" s="39"/>
      <c r="K65" s="61" t="s">
        <v>407</v>
      </c>
      <c r="L65" s="61"/>
      <c r="M65" s="61"/>
      <c r="N65" s="39"/>
      <c r="O65" s="61" t="s">
        <v>410</v>
      </c>
      <c r="P65" s="61"/>
      <c r="Q65" s="61"/>
    </row>
    <row r="66" spans="1:17" ht="15.75" thickBot="1">
      <c r="A66" s="13"/>
      <c r="B66" s="120"/>
      <c r="C66" s="33"/>
      <c r="D66" s="33"/>
      <c r="E66" s="33"/>
      <c r="F66" s="39"/>
      <c r="G66" s="33" t="s">
        <v>403</v>
      </c>
      <c r="H66" s="33"/>
      <c r="I66" s="33"/>
      <c r="J66" s="39"/>
      <c r="K66" s="33" t="s">
        <v>408</v>
      </c>
      <c r="L66" s="33"/>
      <c r="M66" s="33"/>
      <c r="N66" s="39"/>
      <c r="O66" s="121"/>
      <c r="P66" s="121"/>
      <c r="Q66" s="121"/>
    </row>
    <row r="67" spans="1:17">
      <c r="A67" s="13"/>
      <c r="B67" s="108"/>
      <c r="C67" s="61" t="s">
        <v>211</v>
      </c>
      <c r="D67" s="61"/>
      <c r="E67" s="61"/>
      <c r="F67" s="61"/>
      <c r="G67" s="61"/>
      <c r="H67" s="61"/>
      <c r="I67" s="61"/>
      <c r="J67" s="61"/>
      <c r="K67" s="61"/>
      <c r="L67" s="61"/>
      <c r="M67" s="61"/>
      <c r="N67" s="61"/>
      <c r="O67" s="61"/>
      <c r="P67" s="61"/>
      <c r="Q67" s="61"/>
    </row>
    <row r="68" spans="1:17">
      <c r="A68" s="13"/>
      <c r="B68" s="20" t="s">
        <v>212</v>
      </c>
      <c r="C68" s="35"/>
      <c r="D68" s="35"/>
      <c r="E68" s="35"/>
      <c r="F68" s="21"/>
      <c r="G68" s="35"/>
      <c r="H68" s="35"/>
      <c r="I68" s="35"/>
      <c r="J68" s="21"/>
      <c r="K68" s="35"/>
      <c r="L68" s="35"/>
      <c r="M68" s="35"/>
      <c r="N68" s="21"/>
      <c r="O68" s="35"/>
      <c r="P68" s="35"/>
      <c r="Q68" s="35"/>
    </row>
    <row r="69" spans="1:17">
      <c r="A69" s="13"/>
      <c r="B69" s="22" t="s">
        <v>411</v>
      </c>
      <c r="C69" s="39"/>
      <c r="D69" s="39"/>
      <c r="E69" s="39"/>
      <c r="F69" s="17"/>
      <c r="G69" s="39"/>
      <c r="H69" s="39"/>
      <c r="I69" s="39"/>
      <c r="J69" s="17"/>
      <c r="K69" s="39"/>
      <c r="L69" s="39"/>
      <c r="M69" s="39"/>
      <c r="N69" s="17"/>
      <c r="O69" s="39"/>
      <c r="P69" s="39"/>
      <c r="Q69" s="39"/>
    </row>
    <row r="70" spans="1:17">
      <c r="A70" s="13"/>
      <c r="B70" s="122" t="s">
        <v>229</v>
      </c>
      <c r="C70" s="73" t="s">
        <v>196</v>
      </c>
      <c r="D70" s="96">
        <v>1357.3</v>
      </c>
      <c r="E70" s="35"/>
      <c r="F70" s="35"/>
      <c r="G70" s="73" t="s">
        <v>196</v>
      </c>
      <c r="H70" s="41" t="s">
        <v>215</v>
      </c>
      <c r="I70" s="35"/>
      <c r="J70" s="35"/>
      <c r="K70" s="73" t="s">
        <v>196</v>
      </c>
      <c r="L70" s="96">
        <v>1357.3</v>
      </c>
      <c r="M70" s="35"/>
      <c r="N70" s="35"/>
      <c r="O70" s="73" t="s">
        <v>196</v>
      </c>
      <c r="P70" s="41" t="s">
        <v>215</v>
      </c>
      <c r="Q70" s="35"/>
    </row>
    <row r="71" spans="1:17">
      <c r="A71" s="13"/>
      <c r="B71" s="122"/>
      <c r="C71" s="73"/>
      <c r="D71" s="96"/>
      <c r="E71" s="35"/>
      <c r="F71" s="35"/>
      <c r="G71" s="73"/>
      <c r="H71" s="41"/>
      <c r="I71" s="35"/>
      <c r="J71" s="35"/>
      <c r="K71" s="73"/>
      <c r="L71" s="96"/>
      <c r="M71" s="35"/>
      <c r="N71" s="35"/>
      <c r="O71" s="73"/>
      <c r="P71" s="41"/>
      <c r="Q71" s="35"/>
    </row>
    <row r="72" spans="1:17">
      <c r="A72" s="13"/>
      <c r="B72" s="44" t="s">
        <v>412</v>
      </c>
      <c r="C72" s="62">
        <v>400.2</v>
      </c>
      <c r="D72" s="62"/>
      <c r="E72" s="39"/>
      <c r="F72" s="39"/>
      <c r="G72" s="62" t="s">
        <v>215</v>
      </c>
      <c r="H72" s="62"/>
      <c r="I72" s="39"/>
      <c r="J72" s="39"/>
      <c r="K72" s="62" t="s">
        <v>215</v>
      </c>
      <c r="L72" s="62"/>
      <c r="M72" s="39"/>
      <c r="N72" s="39"/>
      <c r="O72" s="62">
        <v>400.2</v>
      </c>
      <c r="P72" s="62"/>
      <c r="Q72" s="39"/>
    </row>
    <row r="73" spans="1:17">
      <c r="A73" s="13"/>
      <c r="B73" s="44"/>
      <c r="C73" s="62"/>
      <c r="D73" s="62"/>
      <c r="E73" s="39"/>
      <c r="F73" s="39"/>
      <c r="G73" s="62"/>
      <c r="H73" s="62"/>
      <c r="I73" s="39"/>
      <c r="J73" s="39"/>
      <c r="K73" s="62"/>
      <c r="L73" s="62"/>
      <c r="M73" s="39"/>
      <c r="N73" s="39"/>
      <c r="O73" s="62"/>
      <c r="P73" s="62"/>
      <c r="Q73" s="39"/>
    </row>
    <row r="74" spans="1:17">
      <c r="A74" s="13"/>
      <c r="B74" s="122" t="s">
        <v>216</v>
      </c>
      <c r="C74" s="41">
        <v>2.5</v>
      </c>
      <c r="D74" s="41"/>
      <c r="E74" s="35"/>
      <c r="F74" s="35"/>
      <c r="G74" s="41" t="s">
        <v>215</v>
      </c>
      <c r="H74" s="41"/>
      <c r="I74" s="35"/>
      <c r="J74" s="35"/>
      <c r="K74" s="41">
        <v>2.5</v>
      </c>
      <c r="L74" s="41"/>
      <c r="M74" s="35"/>
      <c r="N74" s="35"/>
      <c r="O74" s="41" t="s">
        <v>215</v>
      </c>
      <c r="P74" s="41"/>
      <c r="Q74" s="35"/>
    </row>
    <row r="75" spans="1:17">
      <c r="A75" s="13"/>
      <c r="B75" s="122"/>
      <c r="C75" s="41"/>
      <c r="D75" s="41"/>
      <c r="E75" s="35"/>
      <c r="F75" s="35"/>
      <c r="G75" s="41"/>
      <c r="H75" s="41"/>
      <c r="I75" s="35"/>
      <c r="J75" s="35"/>
      <c r="K75" s="41"/>
      <c r="L75" s="41"/>
      <c r="M75" s="35"/>
      <c r="N75" s="35"/>
      <c r="O75" s="41"/>
      <c r="P75" s="41"/>
      <c r="Q75" s="35"/>
    </row>
    <row r="76" spans="1:17">
      <c r="A76" s="13"/>
      <c r="B76" s="44" t="s">
        <v>109</v>
      </c>
      <c r="C76" s="62">
        <v>1.4</v>
      </c>
      <c r="D76" s="62"/>
      <c r="E76" s="39"/>
      <c r="F76" s="39"/>
      <c r="G76" s="62" t="s">
        <v>215</v>
      </c>
      <c r="H76" s="62"/>
      <c r="I76" s="39"/>
      <c r="J76" s="39"/>
      <c r="K76" s="62">
        <v>1.4</v>
      </c>
      <c r="L76" s="62"/>
      <c r="M76" s="39"/>
      <c r="N76" s="39"/>
      <c r="O76" s="62" t="s">
        <v>215</v>
      </c>
      <c r="P76" s="62"/>
      <c r="Q76" s="39"/>
    </row>
    <row r="77" spans="1:17" ht="15.75" thickBot="1">
      <c r="A77" s="13"/>
      <c r="B77" s="44"/>
      <c r="C77" s="75"/>
      <c r="D77" s="75"/>
      <c r="E77" s="76"/>
      <c r="F77" s="39"/>
      <c r="G77" s="75"/>
      <c r="H77" s="75"/>
      <c r="I77" s="76"/>
      <c r="J77" s="39"/>
      <c r="K77" s="75"/>
      <c r="L77" s="75"/>
      <c r="M77" s="76"/>
      <c r="N77" s="39"/>
      <c r="O77" s="75"/>
      <c r="P77" s="75"/>
      <c r="Q77" s="76"/>
    </row>
    <row r="78" spans="1:17">
      <c r="A78" s="13"/>
      <c r="B78" s="40" t="s">
        <v>413</v>
      </c>
      <c r="C78" s="123">
        <v>1761.4</v>
      </c>
      <c r="D78" s="123"/>
      <c r="E78" s="82"/>
      <c r="F78" s="35"/>
      <c r="G78" s="78" t="s">
        <v>215</v>
      </c>
      <c r="H78" s="78"/>
      <c r="I78" s="82"/>
      <c r="J78" s="35"/>
      <c r="K78" s="123">
        <v>1361.2</v>
      </c>
      <c r="L78" s="123"/>
      <c r="M78" s="82"/>
      <c r="N78" s="35"/>
      <c r="O78" s="78">
        <v>400.2</v>
      </c>
      <c r="P78" s="78"/>
      <c r="Q78" s="82"/>
    </row>
    <row r="79" spans="1:17">
      <c r="A79" s="13"/>
      <c r="B79" s="40"/>
      <c r="C79" s="96"/>
      <c r="D79" s="96"/>
      <c r="E79" s="35"/>
      <c r="F79" s="35"/>
      <c r="G79" s="79"/>
      <c r="H79" s="79"/>
      <c r="I79" s="83"/>
      <c r="J79" s="35"/>
      <c r="K79" s="124"/>
      <c r="L79" s="124"/>
      <c r="M79" s="83"/>
      <c r="N79" s="35"/>
      <c r="O79" s="79"/>
      <c r="P79" s="79"/>
      <c r="Q79" s="83"/>
    </row>
    <row r="80" spans="1:17">
      <c r="A80" s="13"/>
      <c r="B80" s="36" t="s">
        <v>414</v>
      </c>
      <c r="C80" s="38">
        <v>1662.7</v>
      </c>
      <c r="D80" s="38"/>
      <c r="E80" s="39"/>
      <c r="F80" s="39"/>
      <c r="G80" s="38">
        <v>1344.3</v>
      </c>
      <c r="H80" s="38"/>
      <c r="I80" s="39"/>
      <c r="J80" s="39"/>
      <c r="K80" s="62" t="s">
        <v>215</v>
      </c>
      <c r="L80" s="62"/>
      <c r="M80" s="39"/>
      <c r="N80" s="39"/>
      <c r="O80" s="62">
        <v>318.39999999999998</v>
      </c>
      <c r="P80" s="62"/>
      <c r="Q80" s="39"/>
    </row>
    <row r="81" spans="1:17" ht="15.75" thickBot="1">
      <c r="A81" s="13"/>
      <c r="B81" s="36"/>
      <c r="C81" s="125"/>
      <c r="D81" s="125"/>
      <c r="E81" s="76"/>
      <c r="F81" s="39"/>
      <c r="G81" s="125"/>
      <c r="H81" s="125"/>
      <c r="I81" s="76"/>
      <c r="J81" s="39"/>
      <c r="K81" s="75"/>
      <c r="L81" s="75"/>
      <c r="M81" s="76"/>
      <c r="N81" s="39"/>
      <c r="O81" s="75"/>
      <c r="P81" s="75"/>
      <c r="Q81" s="76"/>
    </row>
    <row r="82" spans="1:17">
      <c r="A82" s="13"/>
      <c r="B82" s="77" t="s">
        <v>38</v>
      </c>
      <c r="C82" s="80" t="s">
        <v>196</v>
      </c>
      <c r="D82" s="123">
        <v>3424.1</v>
      </c>
      <c r="E82" s="82"/>
      <c r="F82" s="35"/>
      <c r="G82" s="80" t="s">
        <v>196</v>
      </c>
      <c r="H82" s="123">
        <v>1344.3</v>
      </c>
      <c r="I82" s="82"/>
      <c r="J82" s="35"/>
      <c r="K82" s="80" t="s">
        <v>196</v>
      </c>
      <c r="L82" s="123">
        <v>1361.2</v>
      </c>
      <c r="M82" s="82"/>
      <c r="N82" s="35"/>
      <c r="O82" s="80" t="s">
        <v>196</v>
      </c>
      <c r="P82" s="78">
        <v>718.6</v>
      </c>
      <c r="Q82" s="82"/>
    </row>
    <row r="83" spans="1:17" ht="15.75" thickBot="1">
      <c r="A83" s="13"/>
      <c r="B83" s="77"/>
      <c r="C83" s="126"/>
      <c r="D83" s="127"/>
      <c r="E83" s="128"/>
      <c r="F83" s="35"/>
      <c r="G83" s="126"/>
      <c r="H83" s="127"/>
      <c r="I83" s="128"/>
      <c r="J83" s="35"/>
      <c r="K83" s="126"/>
      <c r="L83" s="127"/>
      <c r="M83" s="128"/>
      <c r="N83" s="35"/>
      <c r="O83" s="126"/>
      <c r="P83" s="129"/>
      <c r="Q83" s="128"/>
    </row>
    <row r="84" spans="1:17" ht="15.75" thickTop="1">
      <c r="A84" s="13"/>
      <c r="B84" s="70" t="s">
        <v>415</v>
      </c>
      <c r="C84" s="130"/>
      <c r="D84" s="130"/>
      <c r="E84" s="130"/>
      <c r="F84" s="17"/>
      <c r="G84" s="130"/>
      <c r="H84" s="130"/>
      <c r="I84" s="130"/>
      <c r="J84" s="17"/>
      <c r="K84" s="130"/>
      <c r="L84" s="130"/>
      <c r="M84" s="130"/>
      <c r="N84" s="17"/>
      <c r="O84" s="130"/>
      <c r="P84" s="130"/>
      <c r="Q84" s="130"/>
    </row>
    <row r="85" spans="1:17">
      <c r="A85" s="13"/>
      <c r="B85" s="40" t="s">
        <v>229</v>
      </c>
      <c r="C85" s="73" t="s">
        <v>196</v>
      </c>
      <c r="D85" s="96">
        <v>2471.3000000000002</v>
      </c>
      <c r="E85" s="35"/>
      <c r="F85" s="35"/>
      <c r="G85" s="73" t="s">
        <v>196</v>
      </c>
      <c r="H85" s="41" t="s">
        <v>215</v>
      </c>
      <c r="I85" s="35"/>
      <c r="J85" s="35"/>
      <c r="K85" s="73" t="s">
        <v>196</v>
      </c>
      <c r="L85" s="96">
        <v>2471.3000000000002</v>
      </c>
      <c r="M85" s="35"/>
      <c r="N85" s="35"/>
      <c r="O85" s="73" t="s">
        <v>196</v>
      </c>
      <c r="P85" s="41" t="s">
        <v>215</v>
      </c>
      <c r="Q85" s="35"/>
    </row>
    <row r="86" spans="1:17">
      <c r="A86" s="13"/>
      <c r="B86" s="40"/>
      <c r="C86" s="73"/>
      <c r="D86" s="96"/>
      <c r="E86" s="35"/>
      <c r="F86" s="35"/>
      <c r="G86" s="73"/>
      <c r="H86" s="41"/>
      <c r="I86" s="35"/>
      <c r="J86" s="35"/>
      <c r="K86" s="73"/>
      <c r="L86" s="96"/>
      <c r="M86" s="35"/>
      <c r="N86" s="35"/>
      <c r="O86" s="73"/>
      <c r="P86" s="41"/>
      <c r="Q86" s="35"/>
    </row>
    <row r="87" spans="1:17">
      <c r="A87" s="13"/>
      <c r="B87" s="36" t="s">
        <v>412</v>
      </c>
      <c r="C87" s="62">
        <v>88.4</v>
      </c>
      <c r="D87" s="62"/>
      <c r="E87" s="39"/>
      <c r="F87" s="39"/>
      <c r="G87" s="62" t="s">
        <v>215</v>
      </c>
      <c r="H87" s="62"/>
      <c r="I87" s="39"/>
      <c r="J87" s="39"/>
      <c r="K87" s="62" t="s">
        <v>215</v>
      </c>
      <c r="L87" s="62"/>
      <c r="M87" s="39"/>
      <c r="N87" s="39"/>
      <c r="O87" s="62">
        <v>88.4</v>
      </c>
      <c r="P87" s="62"/>
      <c r="Q87" s="39"/>
    </row>
    <row r="88" spans="1:17">
      <c r="A88" s="13"/>
      <c r="B88" s="36"/>
      <c r="C88" s="62"/>
      <c r="D88" s="62"/>
      <c r="E88" s="39"/>
      <c r="F88" s="39"/>
      <c r="G88" s="62"/>
      <c r="H88" s="62"/>
      <c r="I88" s="39"/>
      <c r="J88" s="39"/>
      <c r="K88" s="62"/>
      <c r="L88" s="62"/>
      <c r="M88" s="39"/>
      <c r="N88" s="39"/>
      <c r="O88" s="62"/>
      <c r="P88" s="62"/>
      <c r="Q88" s="39"/>
    </row>
    <row r="89" spans="1:17">
      <c r="A89" s="13"/>
      <c r="B89" s="40" t="s">
        <v>216</v>
      </c>
      <c r="C89" s="41">
        <v>0.8</v>
      </c>
      <c r="D89" s="41"/>
      <c r="E89" s="35"/>
      <c r="F89" s="35"/>
      <c r="G89" s="41" t="s">
        <v>215</v>
      </c>
      <c r="H89" s="41"/>
      <c r="I89" s="35"/>
      <c r="J89" s="35"/>
      <c r="K89" s="41">
        <v>0.8</v>
      </c>
      <c r="L89" s="41"/>
      <c r="M89" s="35"/>
      <c r="N89" s="35"/>
      <c r="O89" s="41" t="s">
        <v>215</v>
      </c>
      <c r="P89" s="41"/>
      <c r="Q89" s="35"/>
    </row>
    <row r="90" spans="1:17">
      <c r="A90" s="13"/>
      <c r="B90" s="40"/>
      <c r="C90" s="41"/>
      <c r="D90" s="41"/>
      <c r="E90" s="35"/>
      <c r="F90" s="35"/>
      <c r="G90" s="41"/>
      <c r="H90" s="41"/>
      <c r="I90" s="35"/>
      <c r="J90" s="35"/>
      <c r="K90" s="41"/>
      <c r="L90" s="41"/>
      <c r="M90" s="35"/>
      <c r="N90" s="35"/>
      <c r="O90" s="41"/>
      <c r="P90" s="41"/>
      <c r="Q90" s="35"/>
    </row>
    <row r="91" spans="1:17">
      <c r="A91" s="13"/>
      <c r="B91" s="36" t="s">
        <v>109</v>
      </c>
      <c r="C91" s="62">
        <v>0.3</v>
      </c>
      <c r="D91" s="62"/>
      <c r="E91" s="39"/>
      <c r="F91" s="39"/>
      <c r="G91" s="62" t="s">
        <v>215</v>
      </c>
      <c r="H91" s="62"/>
      <c r="I91" s="39"/>
      <c r="J91" s="39"/>
      <c r="K91" s="62">
        <v>0.3</v>
      </c>
      <c r="L91" s="62"/>
      <c r="M91" s="39"/>
      <c r="N91" s="39"/>
      <c r="O91" s="62" t="s">
        <v>215</v>
      </c>
      <c r="P91" s="62"/>
      <c r="Q91" s="39"/>
    </row>
    <row r="92" spans="1:17" ht="15.75" thickBot="1">
      <c r="A92" s="13"/>
      <c r="B92" s="36"/>
      <c r="C92" s="75"/>
      <c r="D92" s="75"/>
      <c r="E92" s="76"/>
      <c r="F92" s="39"/>
      <c r="G92" s="75"/>
      <c r="H92" s="75"/>
      <c r="I92" s="76"/>
      <c r="J92" s="39"/>
      <c r="K92" s="75"/>
      <c r="L92" s="75"/>
      <c r="M92" s="76"/>
      <c r="N92" s="39"/>
      <c r="O92" s="75"/>
      <c r="P92" s="75"/>
      <c r="Q92" s="76"/>
    </row>
    <row r="93" spans="1:17">
      <c r="A93" s="13"/>
      <c r="B93" s="77" t="s">
        <v>48</v>
      </c>
      <c r="C93" s="80" t="s">
        <v>196</v>
      </c>
      <c r="D93" s="123">
        <v>2560.8000000000002</v>
      </c>
      <c r="E93" s="82"/>
      <c r="F93" s="35"/>
      <c r="G93" s="80" t="s">
        <v>196</v>
      </c>
      <c r="H93" s="78" t="s">
        <v>215</v>
      </c>
      <c r="I93" s="82"/>
      <c r="J93" s="35"/>
      <c r="K93" s="80" t="s">
        <v>196</v>
      </c>
      <c r="L93" s="123">
        <v>2472.4</v>
      </c>
      <c r="M93" s="82"/>
      <c r="N93" s="35"/>
      <c r="O93" s="80" t="s">
        <v>196</v>
      </c>
      <c r="P93" s="78">
        <v>88.4</v>
      </c>
      <c r="Q93" s="82"/>
    </row>
    <row r="94" spans="1:17" ht="15.75" thickBot="1">
      <c r="A94" s="13"/>
      <c r="B94" s="77"/>
      <c r="C94" s="126"/>
      <c r="D94" s="127"/>
      <c r="E94" s="128"/>
      <c r="F94" s="35"/>
      <c r="G94" s="126"/>
      <c r="H94" s="129"/>
      <c r="I94" s="128"/>
      <c r="J94" s="35"/>
      <c r="K94" s="126"/>
      <c r="L94" s="127"/>
      <c r="M94" s="128"/>
      <c r="N94" s="35"/>
      <c r="O94" s="126"/>
      <c r="P94" s="129"/>
      <c r="Q94" s="128"/>
    </row>
    <row r="95" spans="1:17" ht="15.75" thickTop="1">
      <c r="A95" s="13"/>
      <c r="B95" s="52"/>
      <c r="C95" s="52"/>
      <c r="D95" s="52"/>
      <c r="E95" s="52"/>
      <c r="F95" s="52"/>
      <c r="G95" s="52"/>
      <c r="H95" s="52"/>
      <c r="I95" s="52"/>
      <c r="J95" s="52"/>
      <c r="K95" s="52"/>
      <c r="L95" s="52"/>
      <c r="M95" s="52"/>
      <c r="N95" s="52"/>
      <c r="O95" s="52"/>
      <c r="P95" s="52"/>
      <c r="Q95" s="52"/>
    </row>
    <row r="96" spans="1:17">
      <c r="A96" s="13"/>
      <c r="B96" s="55" t="s">
        <v>420</v>
      </c>
      <c r="C96" s="55"/>
      <c r="D96" s="55"/>
      <c r="E96" s="55"/>
      <c r="F96" s="55"/>
      <c r="G96" s="55"/>
      <c r="H96" s="55"/>
      <c r="I96" s="55"/>
      <c r="J96" s="55"/>
      <c r="K96" s="55"/>
      <c r="L96" s="55"/>
      <c r="M96" s="55"/>
      <c r="N96" s="55"/>
      <c r="O96" s="55"/>
      <c r="P96" s="55"/>
      <c r="Q96" s="55"/>
    </row>
    <row r="97" spans="1:13">
      <c r="A97" s="13"/>
      <c r="B97" s="32"/>
      <c r="C97" s="32"/>
      <c r="D97" s="32"/>
      <c r="E97" s="32"/>
      <c r="F97" s="32"/>
      <c r="G97" s="32"/>
      <c r="H97" s="32"/>
      <c r="I97" s="32"/>
      <c r="J97" s="32"/>
      <c r="K97" s="32"/>
      <c r="L97" s="32"/>
      <c r="M97" s="32"/>
    </row>
    <row r="98" spans="1:13">
      <c r="A98" s="13"/>
      <c r="B98" s="16"/>
      <c r="C98" s="16"/>
      <c r="D98" s="16"/>
      <c r="E98" s="16"/>
      <c r="F98" s="16"/>
      <c r="G98" s="16"/>
      <c r="H98" s="16"/>
      <c r="I98" s="16"/>
      <c r="J98" s="16"/>
      <c r="K98" s="16"/>
      <c r="L98" s="16"/>
      <c r="M98" s="16"/>
    </row>
    <row r="99" spans="1:13">
      <c r="A99" s="13"/>
      <c r="B99" s="39"/>
      <c r="C99" s="61" t="s">
        <v>414</v>
      </c>
      <c r="D99" s="61"/>
      <c r="E99" s="61"/>
      <c r="F99" s="39"/>
      <c r="G99" s="61" t="s">
        <v>421</v>
      </c>
      <c r="H99" s="61"/>
      <c r="I99" s="61"/>
      <c r="J99" s="39"/>
      <c r="K99" s="61" t="s">
        <v>115</v>
      </c>
      <c r="L99" s="61"/>
      <c r="M99" s="61"/>
    </row>
    <row r="100" spans="1:13">
      <c r="A100" s="13"/>
      <c r="B100" s="39"/>
      <c r="C100" s="61"/>
      <c r="D100" s="61"/>
      <c r="E100" s="61"/>
      <c r="F100" s="39"/>
      <c r="G100" s="61" t="s">
        <v>422</v>
      </c>
      <c r="H100" s="61"/>
      <c r="I100" s="61"/>
      <c r="J100" s="39"/>
      <c r="K100" s="61"/>
      <c r="L100" s="61"/>
      <c r="M100" s="61"/>
    </row>
    <row r="101" spans="1:13" ht="15.75" thickBot="1">
      <c r="A101" s="13"/>
      <c r="B101" s="39"/>
      <c r="C101" s="33"/>
      <c r="D101" s="33"/>
      <c r="E101" s="33"/>
      <c r="F101" s="39"/>
      <c r="G101" s="33" t="s">
        <v>423</v>
      </c>
      <c r="H101" s="33"/>
      <c r="I101" s="33"/>
      <c r="J101" s="39"/>
      <c r="K101" s="33"/>
      <c r="L101" s="33"/>
      <c r="M101" s="33"/>
    </row>
    <row r="102" spans="1:13">
      <c r="A102" s="13"/>
      <c r="B102" s="109"/>
      <c r="C102" s="61" t="s">
        <v>211</v>
      </c>
      <c r="D102" s="61"/>
      <c r="E102" s="61"/>
      <c r="F102" s="61"/>
      <c r="G102" s="61"/>
      <c r="H102" s="61"/>
      <c r="I102" s="61"/>
      <c r="J102" s="61"/>
      <c r="K102" s="61"/>
      <c r="L102" s="61"/>
      <c r="M102" s="61"/>
    </row>
    <row r="103" spans="1:13">
      <c r="A103" s="13"/>
      <c r="B103" s="21"/>
      <c r="C103" s="35"/>
      <c r="D103" s="35"/>
      <c r="E103" s="35"/>
      <c r="F103" s="21"/>
      <c r="G103" s="35"/>
      <c r="H103" s="35"/>
      <c r="I103" s="35"/>
      <c r="J103" s="21"/>
      <c r="K103" s="35"/>
      <c r="L103" s="35"/>
      <c r="M103" s="35"/>
    </row>
    <row r="104" spans="1:13">
      <c r="A104" s="13"/>
      <c r="B104" s="74" t="s">
        <v>424</v>
      </c>
      <c r="C104" s="37" t="s">
        <v>196</v>
      </c>
      <c r="D104" s="62">
        <v>318.39999999999998</v>
      </c>
      <c r="E104" s="39"/>
      <c r="F104" s="39"/>
      <c r="G104" s="37" t="s">
        <v>196</v>
      </c>
      <c r="H104" s="62">
        <v>311.8</v>
      </c>
      <c r="I104" s="39"/>
      <c r="J104" s="39"/>
      <c r="K104" s="37" t="s">
        <v>196</v>
      </c>
      <c r="L104" s="62">
        <v>630.20000000000005</v>
      </c>
      <c r="M104" s="39"/>
    </row>
    <row r="105" spans="1:13">
      <c r="A105" s="13"/>
      <c r="B105" s="74"/>
      <c r="C105" s="37"/>
      <c r="D105" s="62"/>
      <c r="E105" s="39"/>
      <c r="F105" s="39"/>
      <c r="G105" s="37"/>
      <c r="H105" s="62"/>
      <c r="I105" s="39"/>
      <c r="J105" s="39"/>
      <c r="K105" s="37"/>
      <c r="L105" s="62"/>
      <c r="M105" s="39"/>
    </row>
    <row r="106" spans="1:13">
      <c r="A106" s="13"/>
      <c r="B106" s="73" t="s">
        <v>425</v>
      </c>
      <c r="C106" s="35"/>
      <c r="D106" s="35"/>
      <c r="E106" s="35"/>
      <c r="F106" s="35"/>
      <c r="G106" s="35"/>
      <c r="H106" s="35"/>
      <c r="I106" s="35"/>
      <c r="J106" s="35"/>
      <c r="K106" s="35"/>
      <c r="L106" s="35"/>
      <c r="M106" s="35"/>
    </row>
    <row r="107" spans="1:13">
      <c r="A107" s="13"/>
      <c r="B107" s="73"/>
      <c r="C107" s="35"/>
      <c r="D107" s="35"/>
      <c r="E107" s="35"/>
      <c r="F107" s="35"/>
      <c r="G107" s="35"/>
      <c r="H107" s="35"/>
      <c r="I107" s="35"/>
      <c r="J107" s="35"/>
      <c r="K107" s="35"/>
      <c r="L107" s="35"/>
      <c r="M107" s="35"/>
    </row>
    <row r="108" spans="1:13">
      <c r="A108" s="13"/>
      <c r="B108" s="36" t="s">
        <v>426</v>
      </c>
      <c r="C108" s="62" t="s">
        <v>215</v>
      </c>
      <c r="D108" s="62"/>
      <c r="E108" s="39"/>
      <c r="F108" s="39"/>
      <c r="G108" s="62" t="s">
        <v>239</v>
      </c>
      <c r="H108" s="62"/>
      <c r="I108" s="37" t="s">
        <v>199</v>
      </c>
      <c r="J108" s="39"/>
      <c r="K108" s="62" t="s">
        <v>239</v>
      </c>
      <c r="L108" s="62"/>
      <c r="M108" s="37" t="s">
        <v>199</v>
      </c>
    </row>
    <row r="109" spans="1:13">
      <c r="A109" s="13"/>
      <c r="B109" s="36"/>
      <c r="C109" s="62"/>
      <c r="D109" s="62"/>
      <c r="E109" s="39"/>
      <c r="F109" s="39"/>
      <c r="G109" s="62"/>
      <c r="H109" s="62"/>
      <c r="I109" s="37"/>
      <c r="J109" s="39"/>
      <c r="K109" s="62"/>
      <c r="L109" s="62"/>
      <c r="M109" s="37"/>
    </row>
    <row r="110" spans="1:13" ht="23.25" customHeight="1">
      <c r="A110" s="13"/>
      <c r="B110" s="40" t="s">
        <v>427</v>
      </c>
      <c r="C110" s="41">
        <v>31.1</v>
      </c>
      <c r="D110" s="41"/>
      <c r="E110" s="35"/>
      <c r="F110" s="35"/>
      <c r="G110" s="41" t="s">
        <v>215</v>
      </c>
      <c r="H110" s="41"/>
      <c r="I110" s="35"/>
      <c r="J110" s="35"/>
      <c r="K110" s="41">
        <v>31.1</v>
      </c>
      <c r="L110" s="41"/>
      <c r="M110" s="35"/>
    </row>
    <row r="111" spans="1:13">
      <c r="A111" s="13"/>
      <c r="B111" s="40"/>
      <c r="C111" s="41"/>
      <c r="D111" s="41"/>
      <c r="E111" s="35"/>
      <c r="F111" s="35"/>
      <c r="G111" s="41"/>
      <c r="H111" s="41"/>
      <c r="I111" s="35"/>
      <c r="J111" s="35"/>
      <c r="K111" s="41"/>
      <c r="L111" s="41"/>
      <c r="M111" s="35"/>
    </row>
    <row r="112" spans="1:13">
      <c r="A112" s="13"/>
      <c r="B112" s="74" t="s">
        <v>428</v>
      </c>
      <c r="C112" s="62" t="s">
        <v>429</v>
      </c>
      <c r="D112" s="62"/>
      <c r="E112" s="37" t="s">
        <v>199</v>
      </c>
      <c r="F112" s="39"/>
      <c r="G112" s="132" t="s">
        <v>215</v>
      </c>
      <c r="H112" s="132"/>
      <c r="I112" s="39"/>
      <c r="J112" s="39"/>
      <c r="K112" s="62" t="s">
        <v>429</v>
      </c>
      <c r="L112" s="62"/>
      <c r="M112" s="37" t="s">
        <v>199</v>
      </c>
    </row>
    <row r="113" spans="1:17" ht="15.75" thickBot="1">
      <c r="A113" s="13"/>
      <c r="B113" s="74"/>
      <c r="C113" s="75"/>
      <c r="D113" s="75"/>
      <c r="E113" s="131"/>
      <c r="F113" s="39"/>
      <c r="G113" s="133"/>
      <c r="H113" s="133"/>
      <c r="I113" s="76"/>
      <c r="J113" s="39"/>
      <c r="K113" s="75"/>
      <c r="L113" s="75"/>
      <c r="M113" s="131"/>
    </row>
    <row r="114" spans="1:17">
      <c r="A114" s="13"/>
      <c r="B114" s="72" t="s">
        <v>430</v>
      </c>
      <c r="C114" s="80" t="s">
        <v>196</v>
      </c>
      <c r="D114" s="78">
        <v>339.8</v>
      </c>
      <c r="E114" s="82"/>
      <c r="F114" s="35"/>
      <c r="G114" s="80" t="s">
        <v>196</v>
      </c>
      <c r="H114" s="78">
        <v>196.9</v>
      </c>
      <c r="I114" s="82"/>
      <c r="J114" s="35"/>
      <c r="K114" s="80" t="s">
        <v>196</v>
      </c>
      <c r="L114" s="78">
        <v>536.70000000000005</v>
      </c>
      <c r="M114" s="82"/>
    </row>
    <row r="115" spans="1:17" ht="15.75" thickBot="1">
      <c r="A115" s="13"/>
      <c r="B115" s="72"/>
      <c r="C115" s="126"/>
      <c r="D115" s="129"/>
      <c r="E115" s="128"/>
      <c r="F115" s="35"/>
      <c r="G115" s="126"/>
      <c r="H115" s="129"/>
      <c r="I115" s="128"/>
      <c r="J115" s="35"/>
      <c r="K115" s="126"/>
      <c r="L115" s="129"/>
      <c r="M115" s="128"/>
    </row>
    <row r="116" spans="1:17" ht="15.75" thickTop="1">
      <c r="A116" s="13"/>
      <c r="B116" s="39"/>
      <c r="C116" s="39"/>
      <c r="D116" s="39"/>
      <c r="E116" s="39"/>
      <c r="F116" s="39"/>
      <c r="G116" s="39"/>
      <c r="H116" s="39"/>
      <c r="I116" s="39"/>
      <c r="J116" s="39"/>
      <c r="K116" s="39"/>
      <c r="L116" s="39"/>
      <c r="M116" s="39"/>
      <c r="N116" s="39"/>
      <c r="O116" s="39"/>
      <c r="P116" s="39"/>
      <c r="Q116" s="39"/>
    </row>
    <row r="117" spans="1:17">
      <c r="A117" s="13"/>
      <c r="B117" s="37" t="s">
        <v>431</v>
      </c>
      <c r="C117" s="37"/>
      <c r="D117" s="37"/>
      <c r="E117" s="37"/>
      <c r="F117" s="37"/>
      <c r="G117" s="37"/>
      <c r="H117" s="37"/>
      <c r="I117" s="37"/>
      <c r="J117" s="37"/>
      <c r="K117" s="37"/>
      <c r="L117" s="37"/>
      <c r="M117" s="37"/>
      <c r="N117" s="37"/>
      <c r="O117" s="37"/>
      <c r="P117" s="37"/>
      <c r="Q117" s="37"/>
    </row>
    <row r="118" spans="1:17">
      <c r="A118" s="13"/>
      <c r="B118" s="39"/>
      <c r="C118" s="39"/>
      <c r="D118" s="39"/>
      <c r="E118" s="39"/>
      <c r="F118" s="39"/>
      <c r="G118" s="39"/>
      <c r="H118" s="39"/>
      <c r="I118" s="39"/>
      <c r="J118" s="39"/>
      <c r="K118" s="39"/>
      <c r="L118" s="39"/>
      <c r="M118" s="39"/>
      <c r="N118" s="39"/>
      <c r="O118" s="39"/>
      <c r="P118" s="39"/>
      <c r="Q118" s="39"/>
    </row>
    <row r="119" spans="1:17">
      <c r="A119" s="13"/>
      <c r="B119" s="16"/>
      <c r="C119" s="16"/>
    </row>
    <row r="120" spans="1:17" ht="51">
      <c r="A120" s="13"/>
      <c r="B120" s="66" t="s">
        <v>220</v>
      </c>
      <c r="C120" s="67" t="s">
        <v>432</v>
      </c>
    </row>
  </sheetData>
  <mergeCells count="501">
    <mergeCell ref="B116:Q116"/>
    <mergeCell ref="B117:Q117"/>
    <mergeCell ref="B118:Q118"/>
    <mergeCell ref="B17:Q17"/>
    <mergeCell ref="B18:Q18"/>
    <mergeCell ref="B19:Q19"/>
    <mergeCell ref="B20:Q20"/>
    <mergeCell ref="B95:Q95"/>
    <mergeCell ref="B96:Q96"/>
    <mergeCell ref="B11:Q11"/>
    <mergeCell ref="B12:Q12"/>
    <mergeCell ref="B13:Q13"/>
    <mergeCell ref="B14:Q14"/>
    <mergeCell ref="B15:Q15"/>
    <mergeCell ref="B16:Q16"/>
    <mergeCell ref="B5:Q5"/>
    <mergeCell ref="B6:Q6"/>
    <mergeCell ref="B7:Q7"/>
    <mergeCell ref="B8:Q8"/>
    <mergeCell ref="B9:Q9"/>
    <mergeCell ref="B10:Q10"/>
    <mergeCell ref="J114:J115"/>
    <mergeCell ref="K114:K115"/>
    <mergeCell ref="L114:L115"/>
    <mergeCell ref="M114:M115"/>
    <mergeCell ref="A1:A2"/>
    <mergeCell ref="B1:Q1"/>
    <mergeCell ref="B2:Q2"/>
    <mergeCell ref="B3:Q3"/>
    <mergeCell ref="A4:A120"/>
    <mergeCell ref="B4:Q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B106:B107"/>
    <mergeCell ref="C106:E107"/>
    <mergeCell ref="F106:F107"/>
    <mergeCell ref="G106:I107"/>
    <mergeCell ref="J106:J107"/>
    <mergeCell ref="K106:L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G101:I101"/>
    <mergeCell ref="J99:J101"/>
    <mergeCell ref="K99:M101"/>
    <mergeCell ref="C102:M102"/>
    <mergeCell ref="C103:E103"/>
    <mergeCell ref="G103:I103"/>
    <mergeCell ref="K103:M103"/>
    <mergeCell ref="N93:N94"/>
    <mergeCell ref="O93:O94"/>
    <mergeCell ref="P93:P94"/>
    <mergeCell ref="Q93:Q94"/>
    <mergeCell ref="B97:M97"/>
    <mergeCell ref="B99:B101"/>
    <mergeCell ref="C99:E101"/>
    <mergeCell ref="F99:F101"/>
    <mergeCell ref="G99:I99"/>
    <mergeCell ref="G100:I100"/>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Q67"/>
    <mergeCell ref="C68:E68"/>
    <mergeCell ref="G68:I68"/>
    <mergeCell ref="K68:M68"/>
    <mergeCell ref="O68:Q68"/>
    <mergeCell ref="C69:E69"/>
    <mergeCell ref="G69:I69"/>
    <mergeCell ref="K69:M69"/>
    <mergeCell ref="O69:Q69"/>
    <mergeCell ref="N62:N66"/>
    <mergeCell ref="O62:Q62"/>
    <mergeCell ref="O63:Q63"/>
    <mergeCell ref="O64:Q64"/>
    <mergeCell ref="O65:Q65"/>
    <mergeCell ref="O66:Q66"/>
    <mergeCell ref="J62:J66"/>
    <mergeCell ref="K62:M62"/>
    <mergeCell ref="K63:M63"/>
    <mergeCell ref="K64:M64"/>
    <mergeCell ref="K65:M65"/>
    <mergeCell ref="K66:M66"/>
    <mergeCell ref="B62:B66"/>
    <mergeCell ref="C62:E66"/>
    <mergeCell ref="F62:F66"/>
    <mergeCell ref="G62:I62"/>
    <mergeCell ref="G63:I63"/>
    <mergeCell ref="G64:I64"/>
    <mergeCell ref="G65:I65"/>
    <mergeCell ref="G66:I66"/>
    <mergeCell ref="N56:N57"/>
    <mergeCell ref="O56:O57"/>
    <mergeCell ref="P56:P57"/>
    <mergeCell ref="Q56:Q57"/>
    <mergeCell ref="B58:Q58"/>
    <mergeCell ref="B60:B61"/>
    <mergeCell ref="C60:E61"/>
    <mergeCell ref="F60:F61"/>
    <mergeCell ref="G60:Q60"/>
    <mergeCell ref="G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O24:Q24"/>
    <mergeCell ref="O25:Q25"/>
    <mergeCell ref="O26:Q26"/>
    <mergeCell ref="O27:Q27"/>
    <mergeCell ref="O28:Q28"/>
    <mergeCell ref="C29:Q29"/>
    <mergeCell ref="K24:M24"/>
    <mergeCell ref="K25:M25"/>
    <mergeCell ref="K26:M26"/>
    <mergeCell ref="K27:M27"/>
    <mergeCell ref="K28:M28"/>
    <mergeCell ref="N24:N28"/>
    <mergeCell ref="G24:I24"/>
    <mergeCell ref="G25:I25"/>
    <mergeCell ref="G26:I26"/>
    <mergeCell ref="G27:I27"/>
    <mergeCell ref="G28:I28"/>
    <mergeCell ref="J24:J28"/>
    <mergeCell ref="B21:Q21"/>
    <mergeCell ref="C23:E23"/>
    <mergeCell ref="G23:Q23"/>
    <mergeCell ref="B24:B28"/>
    <mergeCell ref="C24:E24"/>
    <mergeCell ref="C25:E25"/>
    <mergeCell ref="C26:E26"/>
    <mergeCell ref="C27:E27"/>
    <mergeCell ref="C28:E28"/>
    <mergeCell ref="F24: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16.5703125" bestFit="1" customWidth="1"/>
    <col min="2" max="2" width="36.5703125" customWidth="1"/>
    <col min="3" max="3" width="5.140625" customWidth="1"/>
    <col min="4" max="6" width="23.42578125" customWidth="1"/>
    <col min="7" max="7" width="5.140625" customWidth="1"/>
    <col min="8" max="8" width="23.42578125" customWidth="1"/>
    <col min="9" max="9" width="19.7109375" customWidth="1"/>
    <col min="10" max="10" width="4" customWidth="1"/>
    <col min="11" max="11" width="5.140625" customWidth="1"/>
    <col min="12" max="12" width="19.7109375" customWidth="1"/>
    <col min="13" max="13" width="20.85546875" customWidth="1"/>
    <col min="14" max="14" width="23.42578125" customWidth="1"/>
    <col min="15" max="15" width="5.140625" customWidth="1"/>
    <col min="16" max="19" width="23.42578125" customWidth="1"/>
    <col min="20" max="20" width="5.140625" customWidth="1"/>
    <col min="21" max="21" width="19.7109375" customWidth="1"/>
    <col min="22" max="22" width="4" customWidth="1"/>
    <col min="23" max="23" width="23.42578125" customWidth="1"/>
    <col min="24" max="24" width="5.140625" customWidth="1"/>
    <col min="25" max="25" width="20.85546875" customWidth="1"/>
    <col min="26" max="26" width="23.42578125" customWidth="1"/>
  </cols>
  <sheetData>
    <row r="1" spans="1:26" ht="15" customHeight="1">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34</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13" t="s">
        <v>433</v>
      </c>
      <c r="B4" s="53" t="s">
        <v>433</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52"/>
      <c r="C5" s="52"/>
      <c r="D5" s="52"/>
      <c r="E5" s="52"/>
      <c r="F5" s="52"/>
      <c r="G5" s="52"/>
      <c r="H5" s="52"/>
      <c r="I5" s="52"/>
      <c r="J5" s="52"/>
      <c r="K5" s="52"/>
      <c r="L5" s="52"/>
      <c r="M5" s="52"/>
      <c r="N5" s="52"/>
      <c r="O5" s="52"/>
      <c r="P5" s="52"/>
      <c r="Q5" s="52"/>
      <c r="R5" s="52"/>
      <c r="S5" s="52"/>
      <c r="T5" s="52"/>
      <c r="U5" s="52"/>
      <c r="V5" s="52"/>
      <c r="W5" s="52"/>
      <c r="X5" s="52"/>
      <c r="Y5" s="52"/>
      <c r="Z5" s="52"/>
    </row>
    <row r="6" spans="1:26">
      <c r="A6" s="13"/>
      <c r="B6" s="54" t="s">
        <v>435</v>
      </c>
      <c r="C6" s="54"/>
      <c r="D6" s="54"/>
      <c r="E6" s="54"/>
      <c r="F6" s="54"/>
      <c r="G6" s="54"/>
      <c r="H6" s="54"/>
      <c r="I6" s="54"/>
      <c r="J6" s="54"/>
      <c r="K6" s="54"/>
      <c r="L6" s="54"/>
      <c r="M6" s="54"/>
      <c r="N6" s="54"/>
      <c r="O6" s="54"/>
      <c r="P6" s="54"/>
      <c r="Q6" s="54"/>
      <c r="R6" s="54"/>
      <c r="S6" s="54"/>
      <c r="T6" s="54"/>
      <c r="U6" s="54"/>
      <c r="V6" s="54"/>
      <c r="W6" s="54"/>
      <c r="X6" s="54"/>
      <c r="Y6" s="54"/>
      <c r="Z6" s="54"/>
    </row>
    <row r="7" spans="1:26">
      <c r="A7" s="13"/>
      <c r="B7" s="55" t="s">
        <v>436</v>
      </c>
      <c r="C7" s="55"/>
      <c r="D7" s="55"/>
      <c r="E7" s="55"/>
      <c r="F7" s="55"/>
      <c r="G7" s="55"/>
      <c r="H7" s="55"/>
      <c r="I7" s="55"/>
      <c r="J7" s="55"/>
      <c r="K7" s="55"/>
      <c r="L7" s="55"/>
      <c r="M7" s="55"/>
      <c r="N7" s="55"/>
      <c r="O7" s="55"/>
      <c r="P7" s="55"/>
      <c r="Q7" s="55"/>
      <c r="R7" s="55"/>
      <c r="S7" s="55"/>
      <c r="T7" s="55"/>
      <c r="U7" s="55"/>
      <c r="V7" s="55"/>
      <c r="W7" s="55"/>
      <c r="X7" s="55"/>
      <c r="Y7" s="55"/>
      <c r="Z7" s="55"/>
    </row>
    <row r="8" spans="1:26">
      <c r="A8" s="13"/>
      <c r="B8" s="55" t="s">
        <v>437</v>
      </c>
      <c r="C8" s="55"/>
      <c r="D8" s="55"/>
      <c r="E8" s="55"/>
      <c r="F8" s="55"/>
      <c r="G8" s="55"/>
      <c r="H8" s="55"/>
      <c r="I8" s="55"/>
      <c r="J8" s="55"/>
      <c r="K8" s="55"/>
      <c r="L8" s="55"/>
      <c r="M8" s="55"/>
      <c r="N8" s="55"/>
      <c r="O8" s="55"/>
      <c r="P8" s="55"/>
      <c r="Q8" s="55"/>
      <c r="R8" s="55"/>
      <c r="S8" s="55"/>
      <c r="T8" s="55"/>
      <c r="U8" s="55"/>
      <c r="V8" s="55"/>
      <c r="W8" s="55"/>
      <c r="X8" s="55"/>
      <c r="Y8" s="55"/>
      <c r="Z8" s="55"/>
    </row>
    <row r="9" spans="1:26">
      <c r="A9" s="13"/>
      <c r="B9" s="32"/>
      <c r="C9" s="32"/>
      <c r="D9" s="32"/>
      <c r="E9" s="32"/>
      <c r="F9" s="32"/>
      <c r="G9" s="32"/>
      <c r="H9" s="32"/>
      <c r="I9" s="32"/>
    </row>
    <row r="10" spans="1:26">
      <c r="A10" s="13"/>
      <c r="B10" s="16"/>
      <c r="C10" s="16"/>
      <c r="D10" s="16"/>
      <c r="E10" s="16"/>
      <c r="F10" s="16"/>
      <c r="G10" s="16"/>
      <c r="H10" s="16"/>
      <c r="I10" s="16"/>
    </row>
    <row r="11" spans="1:26">
      <c r="A11" s="13"/>
      <c r="B11" s="39"/>
      <c r="C11" s="61" t="s">
        <v>228</v>
      </c>
      <c r="D11" s="61"/>
      <c r="E11" s="61"/>
      <c r="F11" s="39"/>
      <c r="G11" s="61" t="s">
        <v>438</v>
      </c>
      <c r="H11" s="61"/>
      <c r="I11" s="61"/>
    </row>
    <row r="12" spans="1:26" ht="15.75" thickBot="1">
      <c r="A12" s="13"/>
      <c r="B12" s="39"/>
      <c r="C12" s="33">
        <v>2015</v>
      </c>
      <c r="D12" s="33"/>
      <c r="E12" s="33"/>
      <c r="F12" s="39"/>
      <c r="G12" s="33">
        <v>2014</v>
      </c>
      <c r="H12" s="33"/>
      <c r="I12" s="33"/>
    </row>
    <row r="13" spans="1:26">
      <c r="A13" s="13"/>
      <c r="B13" s="109"/>
      <c r="C13" s="61" t="s">
        <v>211</v>
      </c>
      <c r="D13" s="61"/>
      <c r="E13" s="61"/>
      <c r="F13" s="61"/>
      <c r="G13" s="61"/>
      <c r="H13" s="61"/>
      <c r="I13" s="61"/>
    </row>
    <row r="14" spans="1:26">
      <c r="A14" s="13"/>
      <c r="B14" s="21"/>
      <c r="C14" s="35"/>
      <c r="D14" s="35"/>
      <c r="E14" s="35"/>
      <c r="F14" s="21"/>
      <c r="G14" s="35"/>
      <c r="H14" s="35"/>
      <c r="I14" s="35"/>
    </row>
    <row r="15" spans="1:26">
      <c r="A15" s="13"/>
      <c r="B15" s="74" t="s">
        <v>439</v>
      </c>
      <c r="C15" s="37" t="s">
        <v>196</v>
      </c>
      <c r="D15" s="38">
        <v>24366</v>
      </c>
      <c r="E15" s="39"/>
      <c r="F15" s="39"/>
      <c r="G15" s="37" t="s">
        <v>196</v>
      </c>
      <c r="H15" s="38">
        <v>26012.5</v>
      </c>
      <c r="I15" s="39"/>
    </row>
    <row r="16" spans="1:26">
      <c r="A16" s="13"/>
      <c r="B16" s="74"/>
      <c r="C16" s="37"/>
      <c r="D16" s="38"/>
      <c r="E16" s="39"/>
      <c r="F16" s="39"/>
      <c r="G16" s="37"/>
      <c r="H16" s="38"/>
      <c r="I16" s="39"/>
    </row>
    <row r="17" spans="1:26">
      <c r="A17" s="13"/>
      <c r="B17" s="72" t="s">
        <v>440</v>
      </c>
      <c r="C17" s="96">
        <v>5977.1</v>
      </c>
      <c r="D17" s="96"/>
      <c r="E17" s="35"/>
      <c r="F17" s="35"/>
      <c r="G17" s="96">
        <v>6213.9</v>
      </c>
      <c r="H17" s="96"/>
      <c r="I17" s="35"/>
    </row>
    <row r="18" spans="1:26">
      <c r="A18" s="13"/>
      <c r="B18" s="72"/>
      <c r="C18" s="96"/>
      <c r="D18" s="96"/>
      <c r="E18" s="35"/>
      <c r="F18" s="35"/>
      <c r="G18" s="96"/>
      <c r="H18" s="96"/>
      <c r="I18" s="35"/>
    </row>
    <row r="19" spans="1:26">
      <c r="A19" s="13"/>
      <c r="B19" s="74" t="s">
        <v>441</v>
      </c>
      <c r="C19" s="38">
        <v>4126</v>
      </c>
      <c r="D19" s="38"/>
      <c r="E19" s="39"/>
      <c r="F19" s="39"/>
      <c r="G19" s="38">
        <v>4298.3999999999996</v>
      </c>
      <c r="H19" s="38"/>
      <c r="I19" s="39"/>
    </row>
    <row r="20" spans="1:26" ht="15.75" thickBot="1">
      <c r="A20" s="13"/>
      <c r="B20" s="74"/>
      <c r="C20" s="125"/>
      <c r="D20" s="125"/>
      <c r="E20" s="76"/>
      <c r="F20" s="39"/>
      <c r="G20" s="125"/>
      <c r="H20" s="125"/>
      <c r="I20" s="76"/>
    </row>
    <row r="21" spans="1:26">
      <c r="A21" s="13"/>
      <c r="B21" s="35"/>
      <c r="C21" s="123">
        <v>34469.1</v>
      </c>
      <c r="D21" s="123"/>
      <c r="E21" s="82"/>
      <c r="F21" s="35"/>
      <c r="G21" s="123">
        <v>36524.800000000003</v>
      </c>
      <c r="H21" s="123"/>
      <c r="I21" s="82"/>
    </row>
    <row r="22" spans="1:26">
      <c r="A22" s="13"/>
      <c r="B22" s="35"/>
      <c r="C22" s="96"/>
      <c r="D22" s="96"/>
      <c r="E22" s="35"/>
      <c r="F22" s="35"/>
      <c r="G22" s="96"/>
      <c r="H22" s="96"/>
      <c r="I22" s="35"/>
    </row>
    <row r="23" spans="1:26" ht="15.75" thickBot="1">
      <c r="A23" s="13"/>
      <c r="B23" s="70" t="s">
        <v>442</v>
      </c>
      <c r="C23" s="75" t="s">
        <v>443</v>
      </c>
      <c r="D23" s="75"/>
      <c r="E23" s="135" t="s">
        <v>199</v>
      </c>
      <c r="F23" s="17"/>
      <c r="G23" s="75" t="s">
        <v>444</v>
      </c>
      <c r="H23" s="75"/>
      <c r="I23" s="135" t="s">
        <v>199</v>
      </c>
    </row>
    <row r="24" spans="1:26">
      <c r="A24" s="13"/>
      <c r="B24" s="40" t="s">
        <v>445</v>
      </c>
      <c r="C24" s="80" t="s">
        <v>196</v>
      </c>
      <c r="D24" s="123">
        <v>21821.9</v>
      </c>
      <c r="E24" s="82"/>
      <c r="F24" s="35"/>
      <c r="G24" s="80" t="s">
        <v>196</v>
      </c>
      <c r="H24" s="123">
        <v>23840.6</v>
      </c>
      <c r="I24" s="82"/>
    </row>
    <row r="25" spans="1:26" ht="15.75" thickBot="1">
      <c r="A25" s="13"/>
      <c r="B25" s="40"/>
      <c r="C25" s="126"/>
      <c r="D25" s="127"/>
      <c r="E25" s="128"/>
      <c r="F25" s="35"/>
      <c r="G25" s="126"/>
      <c r="H25" s="127"/>
      <c r="I25" s="128"/>
    </row>
    <row r="26" spans="1:26" ht="15.75" thickTop="1">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ht="25.5" customHeight="1">
      <c r="A27" s="13"/>
      <c r="B27" s="55" t="s">
        <v>446</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3"/>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c r="A29" s="13"/>
      <c r="B29" s="54" t="s">
        <v>447</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c r="A31" s="13"/>
      <c r="B31" s="55" t="s">
        <v>448</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c r="A32" s="13"/>
      <c r="B32" s="32"/>
      <c r="C32" s="32"/>
      <c r="D32" s="32"/>
      <c r="E32" s="32"/>
      <c r="F32" s="32"/>
      <c r="G32" s="32"/>
      <c r="H32" s="32"/>
      <c r="I32" s="32"/>
      <c r="J32" s="32"/>
      <c r="K32" s="32"/>
      <c r="L32" s="32"/>
      <c r="M32" s="32"/>
      <c r="N32" s="32"/>
      <c r="O32" s="32"/>
      <c r="P32" s="32"/>
      <c r="Q32" s="32"/>
    </row>
    <row r="33" spans="1:17">
      <c r="A33" s="13"/>
      <c r="B33" s="16"/>
      <c r="C33" s="16"/>
      <c r="D33" s="16"/>
      <c r="E33" s="16"/>
      <c r="F33" s="16"/>
      <c r="G33" s="16"/>
      <c r="H33" s="16"/>
      <c r="I33" s="16"/>
      <c r="J33" s="16"/>
      <c r="K33" s="16"/>
      <c r="L33" s="16"/>
      <c r="M33" s="16"/>
      <c r="N33" s="16"/>
      <c r="O33" s="16"/>
      <c r="P33" s="16"/>
      <c r="Q33" s="16"/>
    </row>
    <row r="34" spans="1:17">
      <c r="A34" s="13"/>
      <c r="B34" s="39"/>
      <c r="C34" s="136">
        <v>42005</v>
      </c>
      <c r="D34" s="136"/>
      <c r="E34" s="136"/>
      <c r="F34" s="39"/>
      <c r="G34" s="61" t="s">
        <v>182</v>
      </c>
      <c r="H34" s="61"/>
      <c r="I34" s="61"/>
      <c r="J34" s="39"/>
      <c r="K34" s="61" t="s">
        <v>451</v>
      </c>
      <c r="L34" s="61"/>
      <c r="M34" s="61"/>
      <c r="N34" s="39"/>
      <c r="O34" s="61" t="s">
        <v>228</v>
      </c>
      <c r="P34" s="61"/>
      <c r="Q34" s="61"/>
    </row>
    <row r="35" spans="1:17">
      <c r="A35" s="13"/>
      <c r="B35" s="39"/>
      <c r="C35" s="136"/>
      <c r="D35" s="136"/>
      <c r="E35" s="136"/>
      <c r="F35" s="39"/>
      <c r="G35" s="61" t="s">
        <v>449</v>
      </c>
      <c r="H35" s="61"/>
      <c r="I35" s="61"/>
      <c r="J35" s="39"/>
      <c r="K35" s="61" t="s">
        <v>452</v>
      </c>
      <c r="L35" s="61"/>
      <c r="M35" s="61"/>
      <c r="N35" s="39"/>
      <c r="O35" s="61">
        <v>2015</v>
      </c>
      <c r="P35" s="61"/>
      <c r="Q35" s="61"/>
    </row>
    <row r="36" spans="1:17">
      <c r="A36" s="13"/>
      <c r="B36" s="39"/>
      <c r="C36" s="136"/>
      <c r="D36" s="136"/>
      <c r="E36" s="136"/>
      <c r="F36" s="39"/>
      <c r="G36" s="61" t="s">
        <v>450</v>
      </c>
      <c r="H36" s="61"/>
      <c r="I36" s="61"/>
      <c r="J36" s="39"/>
      <c r="K36" s="61" t="s">
        <v>453</v>
      </c>
      <c r="L36" s="61"/>
      <c r="M36" s="61"/>
      <c r="N36" s="39"/>
      <c r="O36" s="52"/>
      <c r="P36" s="52"/>
      <c r="Q36" s="52"/>
    </row>
    <row r="37" spans="1:17" ht="15.75" thickBot="1">
      <c r="A37" s="13"/>
      <c r="B37" s="39"/>
      <c r="C37" s="137"/>
      <c r="D37" s="137"/>
      <c r="E37" s="137"/>
      <c r="F37" s="76"/>
      <c r="G37" s="121"/>
      <c r="H37" s="121"/>
      <c r="I37" s="121"/>
      <c r="J37" s="76"/>
      <c r="K37" s="33" t="s">
        <v>450</v>
      </c>
      <c r="L37" s="33"/>
      <c r="M37" s="33"/>
      <c r="N37" s="76"/>
      <c r="O37" s="121"/>
      <c r="P37" s="121"/>
      <c r="Q37" s="121"/>
    </row>
    <row r="38" spans="1:17">
      <c r="A38" s="13"/>
      <c r="B38" s="109"/>
      <c r="C38" s="34" t="s">
        <v>211</v>
      </c>
      <c r="D38" s="34"/>
      <c r="E38" s="34"/>
      <c r="F38" s="34"/>
      <c r="G38" s="34"/>
      <c r="H38" s="34"/>
      <c r="I38" s="34"/>
      <c r="J38" s="34"/>
      <c r="K38" s="34"/>
      <c r="L38" s="34"/>
      <c r="M38" s="34"/>
      <c r="N38" s="34"/>
      <c r="O38" s="34"/>
      <c r="P38" s="34"/>
      <c r="Q38" s="34"/>
    </row>
    <row r="39" spans="1:17">
      <c r="A39" s="13"/>
      <c r="B39" s="20" t="s">
        <v>454</v>
      </c>
      <c r="C39" s="35"/>
      <c r="D39" s="35"/>
      <c r="E39" s="35"/>
      <c r="F39" s="21"/>
      <c r="G39" s="35"/>
      <c r="H39" s="35"/>
      <c r="I39" s="35"/>
      <c r="J39" s="21"/>
      <c r="K39" s="35"/>
      <c r="L39" s="35"/>
      <c r="M39" s="35"/>
      <c r="N39" s="21"/>
      <c r="O39" s="35"/>
      <c r="P39" s="35"/>
      <c r="Q39" s="35"/>
    </row>
    <row r="40" spans="1:17">
      <c r="A40" s="13"/>
      <c r="B40" s="36" t="s">
        <v>455</v>
      </c>
      <c r="C40" s="37" t="s">
        <v>196</v>
      </c>
      <c r="D40" s="38">
        <v>9245.1</v>
      </c>
      <c r="E40" s="39"/>
      <c r="F40" s="39"/>
      <c r="G40" s="37" t="s">
        <v>196</v>
      </c>
      <c r="H40" s="62">
        <v>0.4</v>
      </c>
      <c r="I40" s="39"/>
      <c r="J40" s="39"/>
      <c r="K40" s="37" t="s">
        <v>196</v>
      </c>
      <c r="L40" s="62" t="s">
        <v>456</v>
      </c>
      <c r="M40" s="37" t="s">
        <v>199</v>
      </c>
      <c r="N40" s="39"/>
      <c r="O40" s="37" t="s">
        <v>196</v>
      </c>
      <c r="P40" s="38">
        <v>8793.7000000000007</v>
      </c>
      <c r="Q40" s="39"/>
    </row>
    <row r="41" spans="1:17">
      <c r="A41" s="13"/>
      <c r="B41" s="36"/>
      <c r="C41" s="37"/>
      <c r="D41" s="38"/>
      <c r="E41" s="39"/>
      <c r="F41" s="39"/>
      <c r="G41" s="37"/>
      <c r="H41" s="62"/>
      <c r="I41" s="39"/>
      <c r="J41" s="39"/>
      <c r="K41" s="37"/>
      <c r="L41" s="62"/>
      <c r="M41" s="37"/>
      <c r="N41" s="39"/>
      <c r="O41" s="37"/>
      <c r="P41" s="38"/>
      <c r="Q41" s="39"/>
    </row>
    <row r="42" spans="1:17">
      <c r="A42" s="13"/>
      <c r="B42" s="40" t="s">
        <v>457</v>
      </c>
      <c r="C42" s="96">
        <v>8605</v>
      </c>
      <c r="D42" s="96"/>
      <c r="E42" s="35"/>
      <c r="F42" s="35"/>
      <c r="G42" s="41">
        <v>132.5</v>
      </c>
      <c r="H42" s="41"/>
      <c r="I42" s="35"/>
      <c r="J42" s="35"/>
      <c r="K42" s="41" t="s">
        <v>458</v>
      </c>
      <c r="L42" s="41"/>
      <c r="M42" s="73" t="s">
        <v>199</v>
      </c>
      <c r="N42" s="35"/>
      <c r="O42" s="96">
        <v>7743.3</v>
      </c>
      <c r="P42" s="96"/>
      <c r="Q42" s="35"/>
    </row>
    <row r="43" spans="1:17">
      <c r="A43" s="13"/>
      <c r="B43" s="40"/>
      <c r="C43" s="96"/>
      <c r="D43" s="96"/>
      <c r="E43" s="35"/>
      <c r="F43" s="35"/>
      <c r="G43" s="41"/>
      <c r="H43" s="41"/>
      <c r="I43" s="35"/>
      <c r="J43" s="35"/>
      <c r="K43" s="41"/>
      <c r="L43" s="41"/>
      <c r="M43" s="73"/>
      <c r="N43" s="35"/>
      <c r="O43" s="96"/>
      <c r="P43" s="96"/>
      <c r="Q43" s="35"/>
    </row>
    <row r="44" spans="1:17">
      <c r="A44" s="13"/>
      <c r="B44" s="36" t="s">
        <v>459</v>
      </c>
      <c r="C44" s="38">
        <v>3456.9</v>
      </c>
      <c r="D44" s="38"/>
      <c r="E44" s="39"/>
      <c r="F44" s="39"/>
      <c r="G44" s="62" t="s">
        <v>215</v>
      </c>
      <c r="H44" s="62"/>
      <c r="I44" s="39"/>
      <c r="J44" s="39"/>
      <c r="K44" s="62" t="s">
        <v>460</v>
      </c>
      <c r="L44" s="62"/>
      <c r="M44" s="37" t="s">
        <v>199</v>
      </c>
      <c r="N44" s="39"/>
      <c r="O44" s="38">
        <v>3064.9</v>
      </c>
      <c r="P44" s="38"/>
      <c r="Q44" s="39"/>
    </row>
    <row r="45" spans="1:17">
      <c r="A45" s="13"/>
      <c r="B45" s="36"/>
      <c r="C45" s="38"/>
      <c r="D45" s="38"/>
      <c r="E45" s="39"/>
      <c r="F45" s="39"/>
      <c r="G45" s="62"/>
      <c r="H45" s="62"/>
      <c r="I45" s="39"/>
      <c r="J45" s="39"/>
      <c r="K45" s="62"/>
      <c r="L45" s="62"/>
      <c r="M45" s="37"/>
      <c r="N45" s="39"/>
      <c r="O45" s="38"/>
      <c r="P45" s="38"/>
      <c r="Q45" s="39"/>
    </row>
    <row r="46" spans="1:17">
      <c r="A46" s="13"/>
      <c r="B46" s="40" t="s">
        <v>461</v>
      </c>
      <c r="C46" s="96">
        <v>1978.9</v>
      </c>
      <c r="D46" s="96"/>
      <c r="E46" s="35"/>
      <c r="F46" s="35"/>
      <c r="G46" s="41" t="s">
        <v>215</v>
      </c>
      <c r="H46" s="41"/>
      <c r="I46" s="35"/>
      <c r="J46" s="35"/>
      <c r="K46" s="41" t="s">
        <v>462</v>
      </c>
      <c r="L46" s="41"/>
      <c r="M46" s="73" t="s">
        <v>199</v>
      </c>
      <c r="N46" s="35"/>
      <c r="O46" s="96">
        <v>1754.5</v>
      </c>
      <c r="P46" s="96"/>
      <c r="Q46" s="35"/>
    </row>
    <row r="47" spans="1:17">
      <c r="A47" s="13"/>
      <c r="B47" s="40"/>
      <c r="C47" s="96"/>
      <c r="D47" s="96"/>
      <c r="E47" s="35"/>
      <c r="F47" s="35"/>
      <c r="G47" s="41"/>
      <c r="H47" s="41"/>
      <c r="I47" s="35"/>
      <c r="J47" s="35"/>
      <c r="K47" s="41"/>
      <c r="L47" s="41"/>
      <c r="M47" s="73"/>
      <c r="N47" s="35"/>
      <c r="O47" s="96"/>
      <c r="P47" s="96"/>
      <c r="Q47" s="35"/>
    </row>
    <row r="48" spans="1:17">
      <c r="A48" s="13"/>
      <c r="B48" s="36" t="s">
        <v>463</v>
      </c>
      <c r="C48" s="38">
        <v>3591.9</v>
      </c>
      <c r="D48" s="38"/>
      <c r="E48" s="39"/>
      <c r="F48" s="39"/>
      <c r="G48" s="62" t="s">
        <v>215</v>
      </c>
      <c r="H48" s="62"/>
      <c r="I48" s="39"/>
      <c r="J48" s="39"/>
      <c r="K48" s="62" t="s">
        <v>464</v>
      </c>
      <c r="L48" s="62"/>
      <c r="M48" s="37" t="s">
        <v>199</v>
      </c>
      <c r="N48" s="39"/>
      <c r="O48" s="38">
        <v>3570.5</v>
      </c>
      <c r="P48" s="38"/>
      <c r="Q48" s="39"/>
    </row>
    <row r="49" spans="1:26" ht="15.75" thickBot="1">
      <c r="A49" s="13"/>
      <c r="B49" s="36"/>
      <c r="C49" s="125"/>
      <c r="D49" s="125"/>
      <c r="E49" s="76"/>
      <c r="F49" s="39"/>
      <c r="G49" s="75"/>
      <c r="H49" s="75"/>
      <c r="I49" s="76"/>
      <c r="J49" s="39"/>
      <c r="K49" s="75"/>
      <c r="L49" s="75"/>
      <c r="M49" s="131"/>
      <c r="N49" s="39"/>
      <c r="O49" s="125"/>
      <c r="P49" s="125"/>
      <c r="Q49" s="76"/>
    </row>
    <row r="50" spans="1:26">
      <c r="A50" s="13"/>
      <c r="B50" s="77" t="s">
        <v>465</v>
      </c>
      <c r="C50" s="123">
        <v>26877.8</v>
      </c>
      <c r="D50" s="123"/>
      <c r="E50" s="82"/>
      <c r="F50" s="35"/>
      <c r="G50" s="78">
        <v>132.9</v>
      </c>
      <c r="H50" s="78"/>
      <c r="I50" s="82"/>
      <c r="J50" s="35"/>
      <c r="K50" s="78" t="s">
        <v>466</v>
      </c>
      <c r="L50" s="78"/>
      <c r="M50" s="80" t="s">
        <v>199</v>
      </c>
      <c r="N50" s="35"/>
      <c r="O50" s="123">
        <v>24926.9</v>
      </c>
      <c r="P50" s="123"/>
      <c r="Q50" s="82"/>
    </row>
    <row r="51" spans="1:26">
      <c r="A51" s="13"/>
      <c r="B51" s="77"/>
      <c r="C51" s="124"/>
      <c r="D51" s="124"/>
      <c r="E51" s="83"/>
      <c r="F51" s="35"/>
      <c r="G51" s="79"/>
      <c r="H51" s="79"/>
      <c r="I51" s="83"/>
      <c r="J51" s="35"/>
      <c r="K51" s="79"/>
      <c r="L51" s="79"/>
      <c r="M51" s="81"/>
      <c r="N51" s="35"/>
      <c r="O51" s="124"/>
      <c r="P51" s="124"/>
      <c r="Q51" s="83"/>
    </row>
    <row r="52" spans="1:26">
      <c r="A52" s="13"/>
      <c r="B52" s="36" t="s">
        <v>467</v>
      </c>
      <c r="C52" s="38">
        <v>1302.0999999999999</v>
      </c>
      <c r="D52" s="38"/>
      <c r="E52" s="39"/>
      <c r="F52" s="39"/>
      <c r="G52" s="62">
        <v>0.6</v>
      </c>
      <c r="H52" s="62"/>
      <c r="I52" s="39"/>
      <c r="J52" s="39"/>
      <c r="K52" s="62" t="s">
        <v>468</v>
      </c>
      <c r="L52" s="62"/>
      <c r="M52" s="37" t="s">
        <v>199</v>
      </c>
      <c r="N52" s="39"/>
      <c r="O52" s="38">
        <v>1194.4000000000001</v>
      </c>
      <c r="P52" s="38"/>
      <c r="Q52" s="39"/>
    </row>
    <row r="53" spans="1:26" ht="15.75" thickBot="1">
      <c r="A53" s="13"/>
      <c r="B53" s="36"/>
      <c r="C53" s="125"/>
      <c r="D53" s="125"/>
      <c r="E53" s="76"/>
      <c r="F53" s="39"/>
      <c r="G53" s="75"/>
      <c r="H53" s="75"/>
      <c r="I53" s="76"/>
      <c r="J53" s="39"/>
      <c r="K53" s="75"/>
      <c r="L53" s="75"/>
      <c r="M53" s="131"/>
      <c r="N53" s="39"/>
      <c r="O53" s="125"/>
      <c r="P53" s="125"/>
      <c r="Q53" s="76"/>
    </row>
    <row r="54" spans="1:26">
      <c r="A54" s="13"/>
      <c r="B54" s="122" t="s">
        <v>469</v>
      </c>
      <c r="C54" s="123">
        <v>28179.9</v>
      </c>
      <c r="D54" s="123"/>
      <c r="E54" s="82"/>
      <c r="F54" s="35"/>
      <c r="G54" s="78">
        <v>133.5</v>
      </c>
      <c r="H54" s="78"/>
      <c r="I54" s="82"/>
      <c r="J54" s="35"/>
      <c r="K54" s="78" t="s">
        <v>470</v>
      </c>
      <c r="L54" s="78"/>
      <c r="M54" s="80" t="s">
        <v>199</v>
      </c>
      <c r="N54" s="35"/>
      <c r="O54" s="123">
        <v>26121.3</v>
      </c>
      <c r="P54" s="123"/>
      <c r="Q54" s="82"/>
    </row>
    <row r="55" spans="1:26">
      <c r="A55" s="13"/>
      <c r="B55" s="122"/>
      <c r="C55" s="96"/>
      <c r="D55" s="96"/>
      <c r="E55" s="35"/>
      <c r="F55" s="35"/>
      <c r="G55" s="41"/>
      <c r="H55" s="41"/>
      <c r="I55" s="35"/>
      <c r="J55" s="35"/>
      <c r="K55" s="41"/>
      <c r="L55" s="41"/>
      <c r="M55" s="73"/>
      <c r="N55" s="35"/>
      <c r="O55" s="96"/>
      <c r="P55" s="96"/>
      <c r="Q55" s="35"/>
    </row>
    <row r="56" spans="1:26">
      <c r="A56" s="13"/>
      <c r="B56" s="74" t="s">
        <v>471</v>
      </c>
      <c r="C56" s="62">
        <v>440.3</v>
      </c>
      <c r="D56" s="62"/>
      <c r="E56" s="39"/>
      <c r="F56" s="39"/>
      <c r="G56" s="62" t="s">
        <v>215</v>
      </c>
      <c r="H56" s="62"/>
      <c r="I56" s="39"/>
      <c r="J56" s="39"/>
      <c r="K56" s="62" t="s">
        <v>472</v>
      </c>
      <c r="L56" s="62"/>
      <c r="M56" s="37" t="s">
        <v>199</v>
      </c>
      <c r="N56" s="39"/>
      <c r="O56" s="62">
        <v>427.4</v>
      </c>
      <c r="P56" s="62"/>
      <c r="Q56" s="39"/>
    </row>
    <row r="57" spans="1:26">
      <c r="A57" s="13"/>
      <c r="B57" s="74"/>
      <c r="C57" s="62"/>
      <c r="D57" s="62"/>
      <c r="E57" s="39"/>
      <c r="F57" s="39"/>
      <c r="G57" s="62"/>
      <c r="H57" s="62"/>
      <c r="I57" s="39"/>
      <c r="J57" s="39"/>
      <c r="K57" s="62"/>
      <c r="L57" s="62"/>
      <c r="M57" s="37"/>
      <c r="N57" s="39"/>
      <c r="O57" s="62"/>
      <c r="P57" s="62"/>
      <c r="Q57" s="39"/>
    </row>
    <row r="58" spans="1:26">
      <c r="A58" s="13"/>
      <c r="B58" s="72" t="s">
        <v>473</v>
      </c>
      <c r="C58" s="41">
        <v>381.4</v>
      </c>
      <c r="D58" s="41"/>
      <c r="E58" s="35"/>
      <c r="F58" s="35"/>
      <c r="G58" s="41" t="s">
        <v>215</v>
      </c>
      <c r="H58" s="41"/>
      <c r="I58" s="35"/>
      <c r="J58" s="35"/>
      <c r="K58" s="41" t="s">
        <v>215</v>
      </c>
      <c r="L58" s="41"/>
      <c r="M58" s="35"/>
      <c r="N58" s="35"/>
      <c r="O58" s="41">
        <v>381.4</v>
      </c>
      <c r="P58" s="41"/>
      <c r="Q58" s="35"/>
    </row>
    <row r="59" spans="1:26" ht="15.75" thickBot="1">
      <c r="A59" s="13"/>
      <c r="B59" s="72"/>
      <c r="C59" s="42"/>
      <c r="D59" s="42"/>
      <c r="E59" s="43"/>
      <c r="F59" s="35"/>
      <c r="G59" s="42"/>
      <c r="H59" s="42"/>
      <c r="I59" s="43"/>
      <c r="J59" s="35"/>
      <c r="K59" s="42"/>
      <c r="L59" s="42"/>
      <c r="M59" s="43"/>
      <c r="N59" s="35"/>
      <c r="O59" s="42"/>
      <c r="P59" s="42"/>
      <c r="Q59" s="43"/>
    </row>
    <row r="60" spans="1:26">
      <c r="A60" s="13"/>
      <c r="B60" s="114" t="s">
        <v>115</v>
      </c>
      <c r="C60" s="45" t="s">
        <v>196</v>
      </c>
      <c r="D60" s="47">
        <v>29001.599999999999</v>
      </c>
      <c r="E60" s="49"/>
      <c r="F60" s="39"/>
      <c r="G60" s="45" t="s">
        <v>196</v>
      </c>
      <c r="H60" s="64">
        <v>133.5</v>
      </c>
      <c r="I60" s="49"/>
      <c r="J60" s="39"/>
      <c r="K60" s="45" t="s">
        <v>196</v>
      </c>
      <c r="L60" s="64" t="s">
        <v>474</v>
      </c>
      <c r="M60" s="45" t="s">
        <v>199</v>
      </c>
      <c r="N60" s="39"/>
      <c r="O60" s="45" t="s">
        <v>196</v>
      </c>
      <c r="P60" s="47">
        <v>26930.1</v>
      </c>
      <c r="Q60" s="49"/>
    </row>
    <row r="61" spans="1:26" ht="15.75" thickBot="1">
      <c r="A61" s="13"/>
      <c r="B61" s="114"/>
      <c r="C61" s="46"/>
      <c r="D61" s="48"/>
      <c r="E61" s="50"/>
      <c r="F61" s="39"/>
      <c r="G61" s="46"/>
      <c r="H61" s="65"/>
      <c r="I61" s="50"/>
      <c r="J61" s="39"/>
      <c r="K61" s="46"/>
      <c r="L61" s="65"/>
      <c r="M61" s="46"/>
      <c r="N61" s="39"/>
      <c r="O61" s="46"/>
      <c r="P61" s="48"/>
      <c r="Q61" s="50"/>
    </row>
    <row r="62" spans="1:26" ht="15.75" thickTop="1">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c r="A63" s="13"/>
      <c r="B63" s="54" t="s">
        <v>475</v>
      </c>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c r="A65" s="13"/>
      <c r="B65" s="55" t="s">
        <v>476</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c r="A68" s="13"/>
      <c r="B68" s="17"/>
      <c r="C68" s="17"/>
      <c r="D68" s="33" t="s">
        <v>207</v>
      </c>
      <c r="E68" s="33"/>
      <c r="F68" s="33"/>
      <c r="G68" s="33"/>
      <c r="H68" s="33"/>
      <c r="I68" s="33"/>
      <c r="J68" s="33"/>
      <c r="K68" s="33"/>
      <c r="L68" s="33"/>
      <c r="M68" s="33"/>
      <c r="N68" s="33"/>
      <c r="O68" s="17"/>
      <c r="P68" s="33" t="s">
        <v>208</v>
      </c>
      <c r="Q68" s="33"/>
      <c r="R68" s="33"/>
      <c r="S68" s="33"/>
      <c r="T68" s="33"/>
      <c r="U68" s="33"/>
      <c r="V68" s="33"/>
      <c r="W68" s="33"/>
      <c r="X68" s="33"/>
      <c r="Y68" s="33"/>
      <c r="Z68" s="33"/>
    </row>
    <row r="69" spans="1:26" ht="15.75" thickBot="1">
      <c r="A69" s="13"/>
      <c r="B69" s="17"/>
      <c r="C69" s="17"/>
      <c r="D69" s="60" t="s">
        <v>477</v>
      </c>
      <c r="E69" s="60"/>
      <c r="F69" s="60"/>
      <c r="G69" s="17"/>
      <c r="H69" s="60" t="s">
        <v>478</v>
      </c>
      <c r="I69" s="60"/>
      <c r="J69" s="60"/>
      <c r="K69" s="17"/>
      <c r="L69" s="60" t="s">
        <v>479</v>
      </c>
      <c r="M69" s="60"/>
      <c r="N69" s="60"/>
      <c r="O69" s="17"/>
      <c r="P69" s="60" t="s">
        <v>477</v>
      </c>
      <c r="Q69" s="60"/>
      <c r="R69" s="60"/>
      <c r="S69" s="17"/>
      <c r="T69" s="60" t="s">
        <v>478</v>
      </c>
      <c r="U69" s="60"/>
      <c r="V69" s="60"/>
      <c r="W69" s="17"/>
      <c r="X69" s="60" t="s">
        <v>479</v>
      </c>
      <c r="Y69" s="60"/>
      <c r="Z69" s="60"/>
    </row>
    <row r="70" spans="1:26">
      <c r="A70" s="13"/>
      <c r="B70" s="109"/>
      <c r="C70" s="17"/>
      <c r="D70" s="61" t="s">
        <v>211</v>
      </c>
      <c r="E70" s="61"/>
      <c r="F70" s="61"/>
      <c r="G70" s="61"/>
      <c r="H70" s="61"/>
      <c r="I70" s="61"/>
      <c r="J70" s="61"/>
      <c r="K70" s="61"/>
      <c r="L70" s="61"/>
      <c r="M70" s="61"/>
      <c r="N70" s="61"/>
      <c r="O70" s="61"/>
      <c r="P70" s="61"/>
      <c r="Q70" s="61"/>
      <c r="R70" s="61"/>
      <c r="S70" s="61"/>
      <c r="T70" s="61"/>
      <c r="U70" s="61"/>
      <c r="V70" s="61"/>
      <c r="W70" s="61"/>
      <c r="X70" s="61"/>
      <c r="Y70" s="61"/>
      <c r="Z70" s="61"/>
    </row>
    <row r="71" spans="1:26">
      <c r="A71" s="13"/>
      <c r="B71" s="17"/>
      <c r="C71" s="17"/>
      <c r="D71" s="39"/>
      <c r="E71" s="39"/>
      <c r="F71" s="39"/>
      <c r="G71" s="17"/>
      <c r="H71" s="39"/>
      <c r="I71" s="39"/>
      <c r="J71" s="39"/>
      <c r="K71" s="17"/>
      <c r="L71" s="39"/>
      <c r="M71" s="39"/>
      <c r="N71" s="39"/>
      <c r="O71" s="17"/>
      <c r="P71" s="39"/>
      <c r="Q71" s="39"/>
      <c r="R71" s="39"/>
      <c r="S71" s="17"/>
      <c r="T71" s="39"/>
      <c r="U71" s="39"/>
      <c r="V71" s="39"/>
      <c r="W71" s="17"/>
      <c r="X71" s="39"/>
      <c r="Y71" s="39"/>
      <c r="Z71" s="39"/>
    </row>
    <row r="72" spans="1:26">
      <c r="A72" s="13"/>
      <c r="B72" s="40" t="s">
        <v>480</v>
      </c>
      <c r="C72" s="35"/>
      <c r="D72" s="73" t="s">
        <v>196</v>
      </c>
      <c r="E72" s="96">
        <v>10962.6</v>
      </c>
      <c r="F72" s="35"/>
      <c r="G72" s="35"/>
      <c r="H72" s="73" t="s">
        <v>196</v>
      </c>
      <c r="I72" s="41" t="s">
        <v>481</v>
      </c>
      <c r="J72" s="73" t="s">
        <v>199</v>
      </c>
      <c r="K72" s="35"/>
      <c r="L72" s="73" t="s">
        <v>196</v>
      </c>
      <c r="M72" s="96">
        <v>7831.7</v>
      </c>
      <c r="N72" s="35"/>
      <c r="O72" s="35"/>
      <c r="P72" s="73" t="s">
        <v>196</v>
      </c>
      <c r="Q72" s="96">
        <v>12142.5</v>
      </c>
      <c r="R72" s="35"/>
      <c r="S72" s="35"/>
      <c r="T72" s="73" t="s">
        <v>196</v>
      </c>
      <c r="U72" s="41" t="s">
        <v>482</v>
      </c>
      <c r="V72" s="73" t="s">
        <v>199</v>
      </c>
      <c r="W72" s="35"/>
      <c r="X72" s="73" t="s">
        <v>196</v>
      </c>
      <c r="Y72" s="96">
        <v>9086.2000000000007</v>
      </c>
      <c r="Z72" s="35"/>
    </row>
    <row r="73" spans="1:26">
      <c r="A73" s="13"/>
      <c r="B73" s="40"/>
      <c r="C73" s="35"/>
      <c r="D73" s="73"/>
      <c r="E73" s="96"/>
      <c r="F73" s="35"/>
      <c r="G73" s="35"/>
      <c r="H73" s="73"/>
      <c r="I73" s="41"/>
      <c r="J73" s="73"/>
      <c r="K73" s="35"/>
      <c r="L73" s="73"/>
      <c r="M73" s="96"/>
      <c r="N73" s="35"/>
      <c r="O73" s="35"/>
      <c r="P73" s="73"/>
      <c r="Q73" s="96"/>
      <c r="R73" s="35"/>
      <c r="S73" s="35"/>
      <c r="T73" s="73"/>
      <c r="U73" s="41"/>
      <c r="V73" s="73"/>
      <c r="W73" s="35"/>
      <c r="X73" s="73"/>
      <c r="Y73" s="96"/>
      <c r="Z73" s="35"/>
    </row>
    <row r="74" spans="1:26">
      <c r="A74" s="13"/>
      <c r="B74" s="36" t="s">
        <v>109</v>
      </c>
      <c r="C74" s="39"/>
      <c r="D74" s="62">
        <v>198.9</v>
      </c>
      <c r="E74" s="62"/>
      <c r="F74" s="39"/>
      <c r="G74" s="39"/>
      <c r="H74" s="62" t="s">
        <v>483</v>
      </c>
      <c r="I74" s="62"/>
      <c r="J74" s="37" t="s">
        <v>199</v>
      </c>
      <c r="K74" s="39"/>
      <c r="L74" s="62">
        <v>85.8</v>
      </c>
      <c r="M74" s="62"/>
      <c r="N74" s="39"/>
      <c r="O74" s="39"/>
      <c r="P74" s="62">
        <v>235.4</v>
      </c>
      <c r="Q74" s="62"/>
      <c r="R74" s="39"/>
      <c r="S74" s="39"/>
      <c r="T74" s="62" t="s">
        <v>484</v>
      </c>
      <c r="U74" s="62"/>
      <c r="V74" s="37" t="s">
        <v>199</v>
      </c>
      <c r="W74" s="39"/>
      <c r="X74" s="62">
        <v>103.6</v>
      </c>
      <c r="Y74" s="62"/>
      <c r="Z74" s="39"/>
    </row>
    <row r="75" spans="1:26" ht="15.75" thickBot="1">
      <c r="A75" s="13"/>
      <c r="B75" s="36"/>
      <c r="C75" s="39"/>
      <c r="D75" s="75"/>
      <c r="E75" s="75"/>
      <c r="F75" s="76"/>
      <c r="G75" s="39"/>
      <c r="H75" s="75"/>
      <c r="I75" s="75"/>
      <c r="J75" s="131"/>
      <c r="K75" s="39"/>
      <c r="L75" s="75"/>
      <c r="M75" s="75"/>
      <c r="N75" s="76"/>
      <c r="O75" s="39"/>
      <c r="P75" s="75"/>
      <c r="Q75" s="75"/>
      <c r="R75" s="76"/>
      <c r="S75" s="39"/>
      <c r="T75" s="75"/>
      <c r="U75" s="75"/>
      <c r="V75" s="131"/>
      <c r="W75" s="39"/>
      <c r="X75" s="75"/>
      <c r="Y75" s="75"/>
      <c r="Z75" s="76"/>
    </row>
    <row r="76" spans="1:26">
      <c r="A76" s="13"/>
      <c r="B76" s="40" t="s">
        <v>115</v>
      </c>
      <c r="C76" s="35"/>
      <c r="D76" s="80" t="s">
        <v>196</v>
      </c>
      <c r="E76" s="123">
        <v>11161.5</v>
      </c>
      <c r="F76" s="82"/>
      <c r="G76" s="35"/>
      <c r="H76" s="80" t="s">
        <v>196</v>
      </c>
      <c r="I76" s="78" t="s">
        <v>485</v>
      </c>
      <c r="J76" s="80" t="s">
        <v>199</v>
      </c>
      <c r="K76" s="35"/>
      <c r="L76" s="80" t="s">
        <v>196</v>
      </c>
      <c r="M76" s="123">
        <v>7917.5</v>
      </c>
      <c r="N76" s="82"/>
      <c r="O76" s="35"/>
      <c r="P76" s="80" t="s">
        <v>196</v>
      </c>
      <c r="Q76" s="123">
        <v>12377.9</v>
      </c>
      <c r="R76" s="82"/>
      <c r="S76" s="35"/>
      <c r="T76" s="80" t="s">
        <v>196</v>
      </c>
      <c r="U76" s="78" t="s">
        <v>486</v>
      </c>
      <c r="V76" s="80" t="s">
        <v>199</v>
      </c>
      <c r="W76" s="35"/>
      <c r="X76" s="80" t="s">
        <v>196</v>
      </c>
      <c r="Y76" s="123">
        <v>9189.7999999999993</v>
      </c>
      <c r="Z76" s="82"/>
    </row>
    <row r="77" spans="1:26" ht="15.75" thickBot="1">
      <c r="A77" s="13"/>
      <c r="B77" s="40"/>
      <c r="C77" s="35"/>
      <c r="D77" s="126"/>
      <c r="E77" s="127"/>
      <c r="F77" s="128"/>
      <c r="G77" s="35"/>
      <c r="H77" s="126"/>
      <c r="I77" s="129"/>
      <c r="J77" s="126"/>
      <c r="K77" s="35"/>
      <c r="L77" s="126"/>
      <c r="M77" s="127"/>
      <c r="N77" s="128"/>
      <c r="O77" s="35"/>
      <c r="P77" s="126"/>
      <c r="Q77" s="127"/>
      <c r="R77" s="128"/>
      <c r="S77" s="35"/>
      <c r="T77" s="126"/>
      <c r="U77" s="129"/>
      <c r="V77" s="126"/>
      <c r="W77" s="35"/>
      <c r="X77" s="126"/>
      <c r="Y77" s="127"/>
      <c r="Z77" s="128"/>
    </row>
    <row r="78" spans="1:26" ht="15.75" thickTop="1"/>
  </sheetData>
  <mergeCells count="314">
    <mergeCell ref="B31:Z31"/>
    <mergeCell ref="B62:Z62"/>
    <mergeCell ref="B63:Z63"/>
    <mergeCell ref="B64:Z64"/>
    <mergeCell ref="B65:Z65"/>
    <mergeCell ref="B8:Z8"/>
    <mergeCell ref="B26:Z26"/>
    <mergeCell ref="B27:Z27"/>
    <mergeCell ref="B28:Z28"/>
    <mergeCell ref="B29:Z29"/>
    <mergeCell ref="B30:Z30"/>
    <mergeCell ref="Z76:Z77"/>
    <mergeCell ref="A1:A2"/>
    <mergeCell ref="B1:Z1"/>
    <mergeCell ref="B2:Z2"/>
    <mergeCell ref="B3:Z3"/>
    <mergeCell ref="A4:A77"/>
    <mergeCell ref="B4:Z4"/>
    <mergeCell ref="B5:Z5"/>
    <mergeCell ref="B6:Z6"/>
    <mergeCell ref="B7:Z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Z70"/>
    <mergeCell ref="D71:F71"/>
    <mergeCell ref="H71:J71"/>
    <mergeCell ref="L71:N71"/>
    <mergeCell ref="P71:R71"/>
    <mergeCell ref="T71:V71"/>
    <mergeCell ref="X71:Z71"/>
    <mergeCell ref="D68:N68"/>
    <mergeCell ref="P68:Z68"/>
    <mergeCell ref="D69:F69"/>
    <mergeCell ref="H69:J69"/>
    <mergeCell ref="L69:N69"/>
    <mergeCell ref="P69:R69"/>
    <mergeCell ref="T69:V69"/>
    <mergeCell ref="X69:Z69"/>
    <mergeCell ref="M60:M61"/>
    <mergeCell ref="N60:N61"/>
    <mergeCell ref="O60:O61"/>
    <mergeCell ref="P60:P61"/>
    <mergeCell ref="Q60:Q61"/>
    <mergeCell ref="B66:Z66"/>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K34:M34"/>
    <mergeCell ref="K35:M35"/>
    <mergeCell ref="K36:M36"/>
    <mergeCell ref="K37:M37"/>
    <mergeCell ref="N34:N37"/>
    <mergeCell ref="O34:Q34"/>
    <mergeCell ref="O35:Q35"/>
    <mergeCell ref="O36:Q36"/>
    <mergeCell ref="O37:Q37"/>
    <mergeCell ref="I24:I25"/>
    <mergeCell ref="B32:Q32"/>
    <mergeCell ref="B34:B37"/>
    <mergeCell ref="C34:E37"/>
    <mergeCell ref="F34:F37"/>
    <mergeCell ref="G34:I34"/>
    <mergeCell ref="G35:I35"/>
    <mergeCell ref="G36:I36"/>
    <mergeCell ref="G37:I37"/>
    <mergeCell ref="J34:J3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5"/>
  <sheetViews>
    <sheetView showGridLines="0" workbookViewId="0"/>
  </sheetViews>
  <sheetFormatPr defaultRowHeight="15"/>
  <cols>
    <col min="1" max="3" width="36.5703125" bestFit="1" customWidth="1"/>
    <col min="4" max="4" width="36.5703125" customWidth="1"/>
    <col min="5" max="5" width="4" customWidth="1"/>
    <col min="6" max="6" width="36.5703125" customWidth="1"/>
    <col min="7" max="7" width="15.7109375" customWidth="1"/>
    <col min="8" max="9" width="21.28515625" customWidth="1"/>
    <col min="10" max="10" width="5.140625" customWidth="1"/>
    <col min="11" max="13" width="21.28515625" customWidth="1"/>
    <col min="14" max="14" width="5.140625" customWidth="1"/>
    <col min="15" max="15" width="24" customWidth="1"/>
    <col min="16" max="17" width="21.28515625" customWidth="1"/>
    <col min="18" max="18" width="5.140625" customWidth="1"/>
    <col min="19" max="19" width="24" customWidth="1"/>
    <col min="20" max="21" width="21.28515625" customWidth="1"/>
    <col min="22" max="22" width="5.140625" customWidth="1"/>
    <col min="23" max="23" width="24" customWidth="1"/>
    <col min="24" max="24" width="21.28515625" customWidth="1"/>
    <col min="25" max="25" width="4" customWidth="1"/>
    <col min="26" max="26" width="5.140625" customWidth="1"/>
    <col min="27" max="29" width="24" customWidth="1"/>
  </cols>
  <sheetData>
    <row r="1" spans="1:29" ht="15" customHeight="1">
      <c r="A1" s="7" t="s">
        <v>4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88</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487</v>
      </c>
      <c r="B4" s="53" t="s">
        <v>487</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3"/>
      <c r="B6" s="55" t="s">
        <v>489</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9" ht="15.75" thickBot="1">
      <c r="A9" s="13"/>
      <c r="B9" s="138"/>
      <c r="C9" s="33" t="s">
        <v>207</v>
      </c>
      <c r="D9" s="33"/>
      <c r="E9" s="33"/>
      <c r="F9" s="33"/>
      <c r="G9" s="33"/>
      <c r="H9" s="33"/>
      <c r="I9" s="33"/>
      <c r="J9" s="33"/>
      <c r="K9" s="33"/>
      <c r="L9" s="33"/>
      <c r="M9" s="17"/>
      <c r="N9" s="39"/>
      <c r="O9" s="39"/>
      <c r="P9" s="39"/>
      <c r="Q9" s="39"/>
      <c r="R9" s="39"/>
      <c r="S9" s="39"/>
      <c r="T9" s="39"/>
      <c r="U9" s="39"/>
      <c r="V9" s="61" t="s">
        <v>490</v>
      </c>
      <c r="W9" s="61"/>
      <c r="X9" s="61"/>
      <c r="Y9" s="61"/>
      <c r="Z9" s="61"/>
      <c r="AA9" s="61"/>
      <c r="AB9" s="61"/>
    </row>
    <row r="10" spans="1:29">
      <c r="A10" s="13"/>
      <c r="B10" s="138"/>
      <c r="C10" s="34" t="s">
        <v>491</v>
      </c>
      <c r="D10" s="34"/>
      <c r="E10" s="49"/>
      <c r="F10" s="34" t="s">
        <v>495</v>
      </c>
      <c r="G10" s="34"/>
      <c r="H10" s="34"/>
      <c r="I10" s="34"/>
      <c r="J10" s="34"/>
      <c r="K10" s="34"/>
      <c r="L10" s="34"/>
      <c r="M10" s="39"/>
      <c r="N10" s="61" t="s">
        <v>496</v>
      </c>
      <c r="O10" s="61"/>
      <c r="P10" s="61"/>
      <c r="Q10" s="61"/>
      <c r="R10" s="61"/>
      <c r="S10" s="61"/>
      <c r="T10" s="61"/>
      <c r="U10" s="39"/>
      <c r="V10" s="61"/>
      <c r="W10" s="61"/>
      <c r="X10" s="61"/>
      <c r="Y10" s="61"/>
      <c r="Z10" s="61"/>
      <c r="AA10" s="61"/>
      <c r="AB10" s="61"/>
    </row>
    <row r="11" spans="1:29">
      <c r="A11" s="13"/>
      <c r="B11" s="138"/>
      <c r="C11" s="61" t="s">
        <v>492</v>
      </c>
      <c r="D11" s="61"/>
      <c r="E11" s="39"/>
      <c r="F11" s="61"/>
      <c r="G11" s="61"/>
      <c r="H11" s="61"/>
      <c r="I11" s="61"/>
      <c r="J11" s="61"/>
      <c r="K11" s="61"/>
      <c r="L11" s="61"/>
      <c r="M11" s="39"/>
      <c r="N11" s="61"/>
      <c r="O11" s="61"/>
      <c r="P11" s="61"/>
      <c r="Q11" s="61"/>
      <c r="R11" s="61"/>
      <c r="S11" s="61"/>
      <c r="T11" s="61"/>
      <c r="U11" s="39"/>
      <c r="V11" s="61"/>
      <c r="W11" s="61"/>
      <c r="X11" s="61"/>
      <c r="Y11" s="61"/>
      <c r="Z11" s="61"/>
      <c r="AA11" s="61"/>
      <c r="AB11" s="61"/>
    </row>
    <row r="12" spans="1:29" ht="15.75" thickBot="1">
      <c r="A12" s="13"/>
      <c r="B12" s="138"/>
      <c r="C12" s="61" t="s">
        <v>493</v>
      </c>
      <c r="D12" s="61"/>
      <c r="E12" s="39"/>
      <c r="F12" s="33"/>
      <c r="G12" s="33"/>
      <c r="H12" s="33"/>
      <c r="I12" s="33"/>
      <c r="J12" s="33"/>
      <c r="K12" s="33"/>
      <c r="L12" s="33"/>
      <c r="M12" s="39"/>
      <c r="N12" s="33"/>
      <c r="O12" s="33"/>
      <c r="P12" s="33"/>
      <c r="Q12" s="33"/>
      <c r="R12" s="33"/>
      <c r="S12" s="33"/>
      <c r="T12" s="33"/>
      <c r="U12" s="39"/>
      <c r="V12" s="33"/>
      <c r="W12" s="33"/>
      <c r="X12" s="33"/>
      <c r="Y12" s="33"/>
      <c r="Z12" s="33"/>
      <c r="AA12" s="33"/>
      <c r="AB12" s="33"/>
    </row>
    <row r="13" spans="1:29">
      <c r="A13" s="13"/>
      <c r="B13" s="138"/>
      <c r="C13" s="61" t="s">
        <v>494</v>
      </c>
      <c r="D13" s="61"/>
      <c r="E13" s="39"/>
      <c r="F13" s="34" t="s">
        <v>497</v>
      </c>
      <c r="G13" s="34"/>
      <c r="H13" s="34"/>
      <c r="I13" s="49"/>
      <c r="J13" s="34" t="s">
        <v>498</v>
      </c>
      <c r="K13" s="34"/>
      <c r="L13" s="34"/>
      <c r="M13" s="39"/>
      <c r="N13" s="139">
        <v>42094</v>
      </c>
      <c r="O13" s="139"/>
      <c r="P13" s="139"/>
      <c r="Q13" s="49"/>
      <c r="R13" s="139">
        <v>42004</v>
      </c>
      <c r="S13" s="139"/>
      <c r="T13" s="139"/>
      <c r="U13" s="39"/>
      <c r="V13" s="139">
        <v>42094</v>
      </c>
      <c r="W13" s="139"/>
      <c r="X13" s="139"/>
      <c r="Y13" s="49"/>
      <c r="Z13" s="34" t="s">
        <v>208</v>
      </c>
      <c r="AA13" s="34"/>
      <c r="AB13" s="34"/>
    </row>
    <row r="14" spans="1:29" ht="15.75" thickBot="1">
      <c r="A14" s="13"/>
      <c r="B14" s="138"/>
      <c r="C14" s="121"/>
      <c r="D14" s="121"/>
      <c r="E14" s="39"/>
      <c r="F14" s="33"/>
      <c r="G14" s="33"/>
      <c r="H14" s="33"/>
      <c r="I14" s="39"/>
      <c r="J14" s="33" t="s">
        <v>499</v>
      </c>
      <c r="K14" s="33"/>
      <c r="L14" s="33"/>
      <c r="M14" s="39"/>
      <c r="N14" s="137"/>
      <c r="O14" s="137"/>
      <c r="P14" s="137"/>
      <c r="Q14" s="39"/>
      <c r="R14" s="137"/>
      <c r="S14" s="137"/>
      <c r="T14" s="137"/>
      <c r="U14" s="39"/>
      <c r="V14" s="137"/>
      <c r="W14" s="137"/>
      <c r="X14" s="137"/>
      <c r="Y14" s="140"/>
      <c r="Z14" s="33"/>
      <c r="AA14" s="33"/>
      <c r="AB14" s="33"/>
    </row>
    <row r="15" spans="1:29">
      <c r="A15" s="13"/>
      <c r="B15" s="56"/>
      <c r="C15" s="141"/>
      <c r="D15" s="141"/>
      <c r="E15" s="17"/>
      <c r="F15" s="61" t="s">
        <v>211</v>
      </c>
      <c r="G15" s="61"/>
      <c r="H15" s="61"/>
      <c r="I15" s="61"/>
      <c r="J15" s="61"/>
      <c r="K15" s="61"/>
      <c r="L15" s="61"/>
      <c r="M15" s="61"/>
      <c r="N15" s="61"/>
      <c r="O15" s="61"/>
      <c r="P15" s="61"/>
      <c r="Q15" s="61"/>
      <c r="R15" s="61"/>
      <c r="S15" s="61"/>
      <c r="T15" s="61"/>
      <c r="U15" s="61"/>
      <c r="V15" s="61"/>
      <c r="W15" s="61"/>
      <c r="X15" s="61"/>
      <c r="Y15" s="61"/>
      <c r="Z15" s="61"/>
      <c r="AA15" s="61"/>
      <c r="AB15" s="61"/>
    </row>
    <row r="16" spans="1:29">
      <c r="A16" s="13"/>
      <c r="B16" s="20" t="s">
        <v>500</v>
      </c>
      <c r="C16" s="35"/>
      <c r="D16" s="35"/>
      <c r="E16" s="21"/>
      <c r="F16" s="35"/>
      <c r="G16" s="35"/>
      <c r="H16" s="35"/>
      <c r="I16" s="35"/>
      <c r="J16" s="35"/>
      <c r="K16" s="35"/>
      <c r="L16" s="35"/>
      <c r="M16" s="35"/>
      <c r="N16" s="35"/>
      <c r="O16" s="35"/>
      <c r="P16" s="35"/>
      <c r="Q16" s="35"/>
      <c r="R16" s="35"/>
      <c r="S16" s="35"/>
      <c r="T16" s="35"/>
      <c r="U16" s="35"/>
      <c r="V16" s="35"/>
      <c r="W16" s="35"/>
      <c r="X16" s="35"/>
      <c r="Y16" s="35"/>
      <c r="Z16" s="35"/>
      <c r="AA16" s="35"/>
      <c r="AB16" s="35"/>
    </row>
    <row r="17" spans="1:28">
      <c r="A17" s="13"/>
      <c r="B17" s="36" t="s">
        <v>501</v>
      </c>
      <c r="C17" s="62">
        <v>5.63</v>
      </c>
      <c r="D17" s="37" t="s">
        <v>502</v>
      </c>
      <c r="E17" s="39"/>
      <c r="F17" s="132" t="s">
        <v>215</v>
      </c>
      <c r="G17" s="132"/>
      <c r="H17" s="39"/>
      <c r="I17" s="39"/>
      <c r="J17" s="37" t="s">
        <v>196</v>
      </c>
      <c r="K17" s="62" t="s">
        <v>215</v>
      </c>
      <c r="L17" s="39"/>
      <c r="M17" s="39"/>
      <c r="N17" s="37" t="s">
        <v>196</v>
      </c>
      <c r="O17" s="38">
        <v>10602.7</v>
      </c>
      <c r="P17" s="39"/>
      <c r="Q17" s="39"/>
      <c r="R17" s="37" t="s">
        <v>196</v>
      </c>
      <c r="S17" s="38">
        <v>8461</v>
      </c>
      <c r="T17" s="39"/>
      <c r="U17" s="39"/>
      <c r="V17" s="37" t="s">
        <v>196</v>
      </c>
      <c r="W17" s="38">
        <v>10117.200000000001</v>
      </c>
      <c r="X17" s="39"/>
      <c r="Y17" s="39"/>
      <c r="Z17" s="37" t="s">
        <v>196</v>
      </c>
      <c r="AA17" s="38">
        <v>8060.7</v>
      </c>
      <c r="AB17" s="39"/>
    </row>
    <row r="18" spans="1:28">
      <c r="A18" s="13"/>
      <c r="B18" s="36"/>
      <c r="C18" s="62"/>
      <c r="D18" s="37"/>
      <c r="E18" s="39"/>
      <c r="F18" s="132"/>
      <c r="G18" s="132"/>
      <c r="H18" s="39"/>
      <c r="I18" s="39"/>
      <c r="J18" s="37"/>
      <c r="K18" s="62"/>
      <c r="L18" s="39"/>
      <c r="M18" s="39"/>
      <c r="N18" s="37"/>
      <c r="O18" s="38"/>
      <c r="P18" s="39"/>
      <c r="Q18" s="39"/>
      <c r="R18" s="37"/>
      <c r="S18" s="38"/>
      <c r="T18" s="39"/>
      <c r="U18" s="39"/>
      <c r="V18" s="37"/>
      <c r="W18" s="38"/>
      <c r="X18" s="39"/>
      <c r="Y18" s="39"/>
      <c r="Z18" s="37"/>
      <c r="AA18" s="38"/>
      <c r="AB18" s="39"/>
    </row>
    <row r="19" spans="1:28">
      <c r="A19" s="13"/>
      <c r="B19" s="40" t="s">
        <v>503</v>
      </c>
      <c r="C19" s="41">
        <v>3.77</v>
      </c>
      <c r="D19" s="73" t="s">
        <v>502</v>
      </c>
      <c r="E19" s="35"/>
      <c r="F19" s="73" t="s">
        <v>272</v>
      </c>
      <c r="G19" s="41">
        <v>660</v>
      </c>
      <c r="H19" s="35"/>
      <c r="I19" s="35"/>
      <c r="J19" s="41">
        <v>979.7</v>
      </c>
      <c r="K19" s="41"/>
      <c r="L19" s="35"/>
      <c r="M19" s="35"/>
      <c r="N19" s="96">
        <v>3768.1</v>
      </c>
      <c r="O19" s="96"/>
      <c r="P19" s="35"/>
      <c r="Q19" s="35"/>
      <c r="R19" s="96">
        <v>4734.8999999999996</v>
      </c>
      <c r="S19" s="96"/>
      <c r="T19" s="35"/>
      <c r="U19" s="35"/>
      <c r="V19" s="96">
        <v>3752</v>
      </c>
      <c r="W19" s="96"/>
      <c r="X19" s="35"/>
      <c r="Y19" s="35"/>
      <c r="Z19" s="96">
        <v>4804</v>
      </c>
      <c r="AA19" s="96"/>
      <c r="AB19" s="35"/>
    </row>
    <row r="20" spans="1:28">
      <c r="A20" s="13"/>
      <c r="B20" s="40"/>
      <c r="C20" s="41"/>
      <c r="D20" s="73"/>
      <c r="E20" s="35"/>
      <c r="F20" s="73"/>
      <c r="G20" s="41"/>
      <c r="H20" s="35"/>
      <c r="I20" s="35"/>
      <c r="J20" s="41"/>
      <c r="K20" s="41"/>
      <c r="L20" s="35"/>
      <c r="M20" s="35"/>
      <c r="N20" s="96"/>
      <c r="O20" s="96"/>
      <c r="P20" s="35"/>
      <c r="Q20" s="35"/>
      <c r="R20" s="96"/>
      <c r="S20" s="96"/>
      <c r="T20" s="35"/>
      <c r="U20" s="35"/>
      <c r="V20" s="96"/>
      <c r="W20" s="96"/>
      <c r="X20" s="35"/>
      <c r="Y20" s="35"/>
      <c r="Z20" s="96"/>
      <c r="AA20" s="96"/>
      <c r="AB20" s="35"/>
    </row>
    <row r="21" spans="1:28">
      <c r="A21" s="13"/>
      <c r="B21" s="36" t="s">
        <v>504</v>
      </c>
      <c r="C21" s="62">
        <v>6.5</v>
      </c>
      <c r="D21" s="37" t="s">
        <v>502</v>
      </c>
      <c r="E21" s="39"/>
      <c r="F21" s="62" t="s">
        <v>215</v>
      </c>
      <c r="G21" s="62"/>
      <c r="H21" s="39"/>
      <c r="I21" s="39"/>
      <c r="J21" s="62" t="s">
        <v>215</v>
      </c>
      <c r="K21" s="62"/>
      <c r="L21" s="39"/>
      <c r="M21" s="39"/>
      <c r="N21" s="62">
        <v>182.3</v>
      </c>
      <c r="O21" s="62"/>
      <c r="P21" s="39"/>
      <c r="Q21" s="39"/>
      <c r="R21" s="62">
        <v>178.7</v>
      </c>
      <c r="S21" s="62"/>
      <c r="T21" s="39"/>
      <c r="U21" s="39"/>
      <c r="V21" s="62">
        <v>56.6</v>
      </c>
      <c r="W21" s="62"/>
      <c r="X21" s="39"/>
      <c r="Y21" s="39"/>
      <c r="Z21" s="62">
        <v>56.8</v>
      </c>
      <c r="AA21" s="62"/>
      <c r="AB21" s="39"/>
    </row>
    <row r="22" spans="1:28">
      <c r="A22" s="13"/>
      <c r="B22" s="36"/>
      <c r="C22" s="62"/>
      <c r="D22" s="37"/>
      <c r="E22" s="39"/>
      <c r="F22" s="62"/>
      <c r="G22" s="62"/>
      <c r="H22" s="39"/>
      <c r="I22" s="39"/>
      <c r="J22" s="62"/>
      <c r="K22" s="62"/>
      <c r="L22" s="39"/>
      <c r="M22" s="39"/>
      <c r="N22" s="62"/>
      <c r="O22" s="62"/>
      <c r="P22" s="39"/>
      <c r="Q22" s="39"/>
      <c r="R22" s="62"/>
      <c r="S22" s="62"/>
      <c r="T22" s="39"/>
      <c r="U22" s="39"/>
      <c r="V22" s="62"/>
      <c r="W22" s="62"/>
      <c r="X22" s="39"/>
      <c r="Y22" s="39"/>
      <c r="Z22" s="62"/>
      <c r="AA22" s="62"/>
      <c r="AB22" s="39"/>
    </row>
    <row r="23" spans="1:28">
      <c r="A23" s="13"/>
      <c r="B23" s="40" t="s">
        <v>505</v>
      </c>
      <c r="C23" s="41">
        <v>3.64</v>
      </c>
      <c r="D23" s="73" t="s">
        <v>502</v>
      </c>
      <c r="E23" s="35"/>
      <c r="F23" s="73" t="s">
        <v>271</v>
      </c>
      <c r="G23" s="41">
        <v>650</v>
      </c>
      <c r="H23" s="35"/>
      <c r="I23" s="35"/>
      <c r="J23" s="41">
        <v>697.3</v>
      </c>
      <c r="K23" s="41"/>
      <c r="L23" s="35"/>
      <c r="M23" s="35"/>
      <c r="N23" s="96">
        <v>5249</v>
      </c>
      <c r="O23" s="96"/>
      <c r="P23" s="35"/>
      <c r="Q23" s="35"/>
      <c r="R23" s="96">
        <v>4663</v>
      </c>
      <c r="S23" s="96"/>
      <c r="T23" s="35"/>
      <c r="U23" s="35"/>
      <c r="V23" s="96">
        <v>5180.3999999999996</v>
      </c>
      <c r="W23" s="96"/>
      <c r="X23" s="35"/>
      <c r="Y23" s="35"/>
      <c r="Z23" s="96">
        <v>4710.8</v>
      </c>
      <c r="AA23" s="96"/>
      <c r="AB23" s="35"/>
    </row>
    <row r="24" spans="1:28">
      <c r="A24" s="13"/>
      <c r="B24" s="40"/>
      <c r="C24" s="41"/>
      <c r="D24" s="73"/>
      <c r="E24" s="35"/>
      <c r="F24" s="73"/>
      <c r="G24" s="41"/>
      <c r="H24" s="35"/>
      <c r="I24" s="35"/>
      <c r="J24" s="41"/>
      <c r="K24" s="41"/>
      <c r="L24" s="35"/>
      <c r="M24" s="35"/>
      <c r="N24" s="96"/>
      <c r="O24" s="96"/>
      <c r="P24" s="35"/>
      <c r="Q24" s="35"/>
      <c r="R24" s="96"/>
      <c r="S24" s="96"/>
      <c r="T24" s="35"/>
      <c r="U24" s="35"/>
      <c r="V24" s="96"/>
      <c r="W24" s="96"/>
      <c r="X24" s="35"/>
      <c r="Y24" s="35"/>
      <c r="Z24" s="96"/>
      <c r="AA24" s="96"/>
      <c r="AB24" s="35"/>
    </row>
    <row r="25" spans="1:28">
      <c r="A25" s="13"/>
      <c r="B25" s="36" t="s">
        <v>506</v>
      </c>
      <c r="C25" s="62">
        <v>4.4800000000000004</v>
      </c>
      <c r="D25" s="37" t="s">
        <v>502</v>
      </c>
      <c r="E25" s="39"/>
      <c r="F25" s="62" t="s">
        <v>215</v>
      </c>
      <c r="G25" s="62"/>
      <c r="H25" s="39"/>
      <c r="I25" s="39"/>
      <c r="J25" s="62" t="s">
        <v>215</v>
      </c>
      <c r="K25" s="62"/>
      <c r="L25" s="39"/>
      <c r="M25" s="39"/>
      <c r="N25" s="38">
        <v>1747.3</v>
      </c>
      <c r="O25" s="38"/>
      <c r="P25" s="39"/>
      <c r="Q25" s="39"/>
      <c r="R25" s="62" t="s">
        <v>215</v>
      </c>
      <c r="S25" s="62"/>
      <c r="T25" s="39"/>
      <c r="U25" s="39"/>
      <c r="V25" s="38">
        <v>1687.4</v>
      </c>
      <c r="W25" s="38"/>
      <c r="X25" s="39"/>
      <c r="Y25" s="39"/>
      <c r="Z25" s="62" t="s">
        <v>215</v>
      </c>
      <c r="AA25" s="62"/>
      <c r="AB25" s="39"/>
    </row>
    <row r="26" spans="1:28">
      <c r="A26" s="13"/>
      <c r="B26" s="36"/>
      <c r="C26" s="62"/>
      <c r="D26" s="37"/>
      <c r="E26" s="39"/>
      <c r="F26" s="62"/>
      <c r="G26" s="62"/>
      <c r="H26" s="39"/>
      <c r="I26" s="39"/>
      <c r="J26" s="62"/>
      <c r="K26" s="62"/>
      <c r="L26" s="39"/>
      <c r="M26" s="39"/>
      <c r="N26" s="38"/>
      <c r="O26" s="38"/>
      <c r="P26" s="39"/>
      <c r="Q26" s="39"/>
      <c r="R26" s="62"/>
      <c r="S26" s="62"/>
      <c r="T26" s="39"/>
      <c r="U26" s="39"/>
      <c r="V26" s="38"/>
      <c r="W26" s="38"/>
      <c r="X26" s="39"/>
      <c r="Y26" s="39"/>
      <c r="Z26" s="62"/>
      <c r="AA26" s="62"/>
      <c r="AB26" s="39"/>
    </row>
    <row r="27" spans="1:28">
      <c r="A27" s="13"/>
      <c r="B27" s="40" t="s">
        <v>507</v>
      </c>
      <c r="C27" s="41">
        <v>6.82</v>
      </c>
      <c r="D27" s="73" t="s">
        <v>502</v>
      </c>
      <c r="E27" s="35"/>
      <c r="F27" s="41" t="s">
        <v>215</v>
      </c>
      <c r="G27" s="41"/>
      <c r="H27" s="35"/>
      <c r="I27" s="35"/>
      <c r="J27" s="41" t="s">
        <v>215</v>
      </c>
      <c r="K27" s="41"/>
      <c r="L27" s="35"/>
      <c r="M27" s="35"/>
      <c r="N27" s="41">
        <v>985.7</v>
      </c>
      <c r="O27" s="41"/>
      <c r="P27" s="35"/>
      <c r="Q27" s="35"/>
      <c r="R27" s="96">
        <v>1082.3</v>
      </c>
      <c r="S27" s="96"/>
      <c r="T27" s="35"/>
      <c r="U27" s="35"/>
      <c r="V27" s="41">
        <v>953.1</v>
      </c>
      <c r="W27" s="41"/>
      <c r="X27" s="35"/>
      <c r="Y27" s="35"/>
      <c r="Z27" s="96">
        <v>1077</v>
      </c>
      <c r="AA27" s="96"/>
      <c r="AB27" s="35"/>
    </row>
    <row r="28" spans="1:28">
      <c r="A28" s="13"/>
      <c r="B28" s="40"/>
      <c r="C28" s="41"/>
      <c r="D28" s="73"/>
      <c r="E28" s="35"/>
      <c r="F28" s="41"/>
      <c r="G28" s="41"/>
      <c r="H28" s="35"/>
      <c r="I28" s="35"/>
      <c r="J28" s="41"/>
      <c r="K28" s="41"/>
      <c r="L28" s="35"/>
      <c r="M28" s="35"/>
      <c r="N28" s="41"/>
      <c r="O28" s="41"/>
      <c r="P28" s="35"/>
      <c r="Q28" s="35"/>
      <c r="R28" s="96"/>
      <c r="S28" s="96"/>
      <c r="T28" s="35"/>
      <c r="U28" s="35"/>
      <c r="V28" s="41"/>
      <c r="W28" s="41"/>
      <c r="X28" s="35"/>
      <c r="Y28" s="35"/>
      <c r="Z28" s="96"/>
      <c r="AA28" s="96"/>
      <c r="AB28" s="35"/>
    </row>
    <row r="29" spans="1:28">
      <c r="A29" s="13"/>
      <c r="B29" s="36" t="s">
        <v>508</v>
      </c>
      <c r="C29" s="62">
        <v>5.04</v>
      </c>
      <c r="D29" s="37" t="s">
        <v>502</v>
      </c>
      <c r="E29" s="39"/>
      <c r="F29" s="62" t="s">
        <v>215</v>
      </c>
      <c r="G29" s="62"/>
      <c r="H29" s="39"/>
      <c r="I29" s="39"/>
      <c r="J29" s="62" t="s">
        <v>215</v>
      </c>
      <c r="K29" s="62"/>
      <c r="L29" s="39"/>
      <c r="M29" s="39"/>
      <c r="N29" s="38">
        <v>7628.8</v>
      </c>
      <c r="O29" s="38"/>
      <c r="P29" s="39"/>
      <c r="Q29" s="39"/>
      <c r="R29" s="38">
        <v>7869.3</v>
      </c>
      <c r="S29" s="38"/>
      <c r="T29" s="39"/>
      <c r="U29" s="39"/>
      <c r="V29" s="38">
        <v>7250.8</v>
      </c>
      <c r="W29" s="38"/>
      <c r="X29" s="39"/>
      <c r="Y29" s="39"/>
      <c r="Z29" s="38">
        <v>7400.9</v>
      </c>
      <c r="AA29" s="38"/>
      <c r="AB29" s="39"/>
    </row>
    <row r="30" spans="1:28">
      <c r="A30" s="13"/>
      <c r="B30" s="36"/>
      <c r="C30" s="62"/>
      <c r="D30" s="37"/>
      <c r="E30" s="39"/>
      <c r="F30" s="62"/>
      <c r="G30" s="62"/>
      <c r="H30" s="39"/>
      <c r="I30" s="39"/>
      <c r="J30" s="62"/>
      <c r="K30" s="62"/>
      <c r="L30" s="39"/>
      <c r="M30" s="39"/>
      <c r="N30" s="38"/>
      <c r="O30" s="38"/>
      <c r="P30" s="39"/>
      <c r="Q30" s="39"/>
      <c r="R30" s="38"/>
      <c r="S30" s="38"/>
      <c r="T30" s="39"/>
      <c r="U30" s="39"/>
      <c r="V30" s="38"/>
      <c r="W30" s="38"/>
      <c r="X30" s="39"/>
      <c r="Y30" s="39"/>
      <c r="Z30" s="38"/>
      <c r="AA30" s="38"/>
      <c r="AB30" s="39"/>
    </row>
    <row r="31" spans="1:28">
      <c r="A31" s="13"/>
      <c r="B31" s="40" t="s">
        <v>509</v>
      </c>
      <c r="C31" s="41" t="s">
        <v>215</v>
      </c>
      <c r="D31" s="35"/>
      <c r="E31" s="35"/>
      <c r="F31" s="73" t="s">
        <v>271</v>
      </c>
      <c r="G31" s="41">
        <v>500</v>
      </c>
      <c r="H31" s="35"/>
      <c r="I31" s="35"/>
      <c r="J31" s="41">
        <v>536.4</v>
      </c>
      <c r="K31" s="41"/>
      <c r="L31" s="35"/>
      <c r="M31" s="35"/>
      <c r="N31" s="41" t="s">
        <v>215</v>
      </c>
      <c r="O31" s="41"/>
      <c r="P31" s="35"/>
      <c r="Q31" s="35"/>
      <c r="R31" s="41">
        <v>319.39999999999998</v>
      </c>
      <c r="S31" s="41"/>
      <c r="T31" s="35"/>
      <c r="U31" s="35"/>
      <c r="V31" s="41" t="s">
        <v>215</v>
      </c>
      <c r="W31" s="41"/>
      <c r="X31" s="35"/>
      <c r="Y31" s="35"/>
      <c r="Z31" s="41">
        <v>338.8</v>
      </c>
      <c r="AA31" s="41"/>
      <c r="AB31" s="35"/>
    </row>
    <row r="32" spans="1:28">
      <c r="A32" s="13"/>
      <c r="B32" s="40"/>
      <c r="C32" s="41"/>
      <c r="D32" s="35"/>
      <c r="E32" s="35"/>
      <c r="F32" s="73"/>
      <c r="G32" s="41"/>
      <c r="H32" s="35"/>
      <c r="I32" s="35"/>
      <c r="J32" s="41"/>
      <c r="K32" s="41"/>
      <c r="L32" s="35"/>
      <c r="M32" s="35"/>
      <c r="N32" s="41"/>
      <c r="O32" s="41"/>
      <c r="P32" s="35"/>
      <c r="Q32" s="35"/>
      <c r="R32" s="41"/>
      <c r="S32" s="41"/>
      <c r="T32" s="35"/>
      <c r="U32" s="35"/>
      <c r="V32" s="41"/>
      <c r="W32" s="41"/>
      <c r="X32" s="35"/>
      <c r="Y32" s="35"/>
      <c r="Z32" s="41"/>
      <c r="AA32" s="41"/>
      <c r="AB32" s="35"/>
    </row>
    <row r="33" spans="1:28">
      <c r="A33" s="13"/>
      <c r="B33" s="36" t="s">
        <v>510</v>
      </c>
      <c r="C33" s="62">
        <v>6.85</v>
      </c>
      <c r="D33" s="37" t="s">
        <v>502</v>
      </c>
      <c r="E33" s="39"/>
      <c r="F33" s="62" t="s">
        <v>215</v>
      </c>
      <c r="G33" s="62"/>
      <c r="H33" s="39"/>
      <c r="I33" s="39"/>
      <c r="J33" s="62" t="s">
        <v>215</v>
      </c>
      <c r="K33" s="62"/>
      <c r="L33" s="39"/>
      <c r="M33" s="39"/>
      <c r="N33" s="38">
        <v>2872.2</v>
      </c>
      <c r="O33" s="38"/>
      <c r="P33" s="39"/>
      <c r="Q33" s="39"/>
      <c r="R33" s="38">
        <v>4279</v>
      </c>
      <c r="S33" s="38"/>
      <c r="T33" s="39"/>
      <c r="U33" s="39"/>
      <c r="V33" s="38">
        <v>2703.8</v>
      </c>
      <c r="W33" s="38"/>
      <c r="X33" s="39"/>
      <c r="Y33" s="39"/>
      <c r="Z33" s="38">
        <v>4009.4</v>
      </c>
      <c r="AA33" s="38"/>
      <c r="AB33" s="39"/>
    </row>
    <row r="34" spans="1:28">
      <c r="A34" s="13"/>
      <c r="B34" s="36"/>
      <c r="C34" s="62"/>
      <c r="D34" s="37"/>
      <c r="E34" s="39"/>
      <c r="F34" s="62"/>
      <c r="G34" s="62"/>
      <c r="H34" s="39"/>
      <c r="I34" s="39"/>
      <c r="J34" s="62"/>
      <c r="K34" s="62"/>
      <c r="L34" s="39"/>
      <c r="M34" s="39"/>
      <c r="N34" s="38"/>
      <c r="O34" s="38"/>
      <c r="P34" s="39"/>
      <c r="Q34" s="39"/>
      <c r="R34" s="38"/>
      <c r="S34" s="38"/>
      <c r="T34" s="39"/>
      <c r="U34" s="39"/>
      <c r="V34" s="38"/>
      <c r="W34" s="38"/>
      <c r="X34" s="39"/>
      <c r="Y34" s="39"/>
      <c r="Z34" s="38"/>
      <c r="AA34" s="38"/>
      <c r="AB34" s="39"/>
    </row>
    <row r="35" spans="1:28">
      <c r="A35" s="13"/>
      <c r="B35" s="40" t="s">
        <v>511</v>
      </c>
      <c r="C35" s="41">
        <v>3.25</v>
      </c>
      <c r="D35" s="73" t="s">
        <v>502</v>
      </c>
      <c r="E35" s="35"/>
      <c r="F35" s="73" t="s">
        <v>271</v>
      </c>
      <c r="G35" s="41">
        <v>846.2</v>
      </c>
      <c r="H35" s="35"/>
      <c r="I35" s="35"/>
      <c r="J35" s="41">
        <v>907.8</v>
      </c>
      <c r="K35" s="41"/>
      <c r="L35" s="35"/>
      <c r="M35" s="35"/>
      <c r="N35" s="96">
        <v>1509.5</v>
      </c>
      <c r="O35" s="96"/>
      <c r="P35" s="35"/>
      <c r="Q35" s="35"/>
      <c r="R35" s="96">
        <v>3156.4</v>
      </c>
      <c r="S35" s="96"/>
      <c r="T35" s="35"/>
      <c r="U35" s="35"/>
      <c r="V35" s="96">
        <v>1516.7</v>
      </c>
      <c r="W35" s="96"/>
      <c r="X35" s="35"/>
      <c r="Y35" s="35"/>
      <c r="Z35" s="96">
        <v>3179.2</v>
      </c>
      <c r="AA35" s="96"/>
      <c r="AB35" s="35"/>
    </row>
    <row r="36" spans="1:28">
      <c r="A36" s="13"/>
      <c r="B36" s="40"/>
      <c r="C36" s="41"/>
      <c r="D36" s="73"/>
      <c r="E36" s="35"/>
      <c r="F36" s="73"/>
      <c r="G36" s="41"/>
      <c r="H36" s="35"/>
      <c r="I36" s="35"/>
      <c r="J36" s="41"/>
      <c r="K36" s="41"/>
      <c r="L36" s="35"/>
      <c r="M36" s="35"/>
      <c r="N36" s="96"/>
      <c r="O36" s="96"/>
      <c r="P36" s="35"/>
      <c r="Q36" s="35"/>
      <c r="R36" s="96"/>
      <c r="S36" s="96"/>
      <c r="T36" s="35"/>
      <c r="U36" s="35"/>
      <c r="V36" s="96"/>
      <c r="W36" s="96"/>
      <c r="X36" s="35"/>
      <c r="Y36" s="35"/>
      <c r="Z36" s="96"/>
      <c r="AA36" s="96"/>
      <c r="AB36" s="35"/>
    </row>
    <row r="37" spans="1:28">
      <c r="A37" s="13"/>
      <c r="B37" s="36" t="s">
        <v>512</v>
      </c>
      <c r="C37" s="62">
        <v>6.59</v>
      </c>
      <c r="D37" s="37" t="s">
        <v>502</v>
      </c>
      <c r="E37" s="39"/>
      <c r="F37" s="62" t="s">
        <v>215</v>
      </c>
      <c r="G37" s="62"/>
      <c r="H37" s="39"/>
      <c r="I37" s="39"/>
      <c r="J37" s="62" t="s">
        <v>215</v>
      </c>
      <c r="K37" s="62"/>
      <c r="L37" s="39"/>
      <c r="M37" s="39"/>
      <c r="N37" s="38">
        <v>1619.8</v>
      </c>
      <c r="O37" s="38"/>
      <c r="P37" s="39"/>
      <c r="Q37" s="39"/>
      <c r="R37" s="38">
        <v>2603.6</v>
      </c>
      <c r="S37" s="38"/>
      <c r="T37" s="39"/>
      <c r="U37" s="39"/>
      <c r="V37" s="38">
        <v>1481.5</v>
      </c>
      <c r="W37" s="38"/>
      <c r="X37" s="39"/>
      <c r="Y37" s="39"/>
      <c r="Z37" s="38">
        <v>2391.6</v>
      </c>
      <c r="AA37" s="38"/>
      <c r="AB37" s="39"/>
    </row>
    <row r="38" spans="1:28">
      <c r="A38" s="13"/>
      <c r="B38" s="36"/>
      <c r="C38" s="62"/>
      <c r="D38" s="37"/>
      <c r="E38" s="39"/>
      <c r="F38" s="62"/>
      <c r="G38" s="62"/>
      <c r="H38" s="39"/>
      <c r="I38" s="39"/>
      <c r="J38" s="62"/>
      <c r="K38" s="62"/>
      <c r="L38" s="39"/>
      <c r="M38" s="39"/>
      <c r="N38" s="38"/>
      <c r="O38" s="38"/>
      <c r="P38" s="39"/>
      <c r="Q38" s="39"/>
      <c r="R38" s="38"/>
      <c r="S38" s="38"/>
      <c r="T38" s="39"/>
      <c r="U38" s="39"/>
      <c r="V38" s="38"/>
      <c r="W38" s="38"/>
      <c r="X38" s="39"/>
      <c r="Y38" s="39"/>
      <c r="Z38" s="38"/>
      <c r="AA38" s="38"/>
      <c r="AB38" s="39"/>
    </row>
    <row r="39" spans="1:28">
      <c r="A39" s="13"/>
      <c r="B39" s="40" t="s">
        <v>513</v>
      </c>
      <c r="C39" s="41">
        <v>5.91</v>
      </c>
      <c r="D39" s="73" t="s">
        <v>502</v>
      </c>
      <c r="E39" s="35"/>
      <c r="F39" s="41" t="s">
        <v>215</v>
      </c>
      <c r="G39" s="41"/>
      <c r="H39" s="35"/>
      <c r="I39" s="35"/>
      <c r="J39" s="41" t="s">
        <v>215</v>
      </c>
      <c r="K39" s="41"/>
      <c r="L39" s="35"/>
      <c r="M39" s="35"/>
      <c r="N39" s="96">
        <v>2171.3000000000002</v>
      </c>
      <c r="O39" s="96"/>
      <c r="P39" s="35"/>
      <c r="Q39" s="35"/>
      <c r="R39" s="96">
        <v>2450.4</v>
      </c>
      <c r="S39" s="96"/>
      <c r="T39" s="35"/>
      <c r="U39" s="35"/>
      <c r="V39" s="96">
        <v>2038.3</v>
      </c>
      <c r="W39" s="96"/>
      <c r="X39" s="35"/>
      <c r="Y39" s="35"/>
      <c r="Z39" s="96">
        <v>2299</v>
      </c>
      <c r="AA39" s="96"/>
      <c r="AB39" s="35"/>
    </row>
    <row r="40" spans="1:28">
      <c r="A40" s="13"/>
      <c r="B40" s="40"/>
      <c r="C40" s="41"/>
      <c r="D40" s="73"/>
      <c r="E40" s="35"/>
      <c r="F40" s="41"/>
      <c r="G40" s="41"/>
      <c r="H40" s="35"/>
      <c r="I40" s="35"/>
      <c r="J40" s="41"/>
      <c r="K40" s="41"/>
      <c r="L40" s="35"/>
      <c r="M40" s="35"/>
      <c r="N40" s="96"/>
      <c r="O40" s="96"/>
      <c r="P40" s="35"/>
      <c r="Q40" s="35"/>
      <c r="R40" s="96"/>
      <c r="S40" s="96"/>
      <c r="T40" s="35"/>
      <c r="U40" s="35"/>
      <c r="V40" s="96"/>
      <c r="W40" s="96"/>
      <c r="X40" s="35"/>
      <c r="Y40" s="35"/>
      <c r="Z40" s="96"/>
      <c r="AA40" s="96"/>
      <c r="AB40" s="35"/>
    </row>
    <row r="41" spans="1:28">
      <c r="A41" s="13"/>
      <c r="B41" s="36" t="s">
        <v>514</v>
      </c>
      <c r="C41" s="62">
        <v>3.44</v>
      </c>
      <c r="D41" s="37" t="s">
        <v>502</v>
      </c>
      <c r="E41" s="39"/>
      <c r="F41" s="37" t="s">
        <v>271</v>
      </c>
      <c r="G41" s="62">
        <v>322.89999999999998</v>
      </c>
      <c r="H41" s="39"/>
      <c r="I41" s="39"/>
      <c r="J41" s="62">
        <v>346.4</v>
      </c>
      <c r="K41" s="62"/>
      <c r="L41" s="39"/>
      <c r="M41" s="39"/>
      <c r="N41" s="38">
        <v>1461.5</v>
      </c>
      <c r="O41" s="38"/>
      <c r="P41" s="39"/>
      <c r="Q41" s="39"/>
      <c r="R41" s="38">
        <v>1633.4</v>
      </c>
      <c r="S41" s="38"/>
      <c r="T41" s="39"/>
      <c r="U41" s="39"/>
      <c r="V41" s="38">
        <v>1452.9</v>
      </c>
      <c r="W41" s="38"/>
      <c r="X41" s="39"/>
      <c r="Y41" s="39"/>
      <c r="Z41" s="38">
        <v>1638.6</v>
      </c>
      <c r="AA41" s="38"/>
      <c r="AB41" s="39"/>
    </row>
    <row r="42" spans="1:28">
      <c r="A42" s="13"/>
      <c r="B42" s="36"/>
      <c r="C42" s="62"/>
      <c r="D42" s="37"/>
      <c r="E42" s="39"/>
      <c r="F42" s="37"/>
      <c r="G42" s="62"/>
      <c r="H42" s="39"/>
      <c r="I42" s="39"/>
      <c r="J42" s="62"/>
      <c r="K42" s="62"/>
      <c r="L42" s="39"/>
      <c r="M42" s="39"/>
      <c r="N42" s="38"/>
      <c r="O42" s="38"/>
      <c r="P42" s="39"/>
      <c r="Q42" s="39"/>
      <c r="R42" s="38"/>
      <c r="S42" s="38"/>
      <c r="T42" s="39"/>
      <c r="U42" s="39"/>
      <c r="V42" s="38"/>
      <c r="W42" s="38"/>
      <c r="X42" s="39"/>
      <c r="Y42" s="39"/>
      <c r="Z42" s="38"/>
      <c r="AA42" s="38"/>
      <c r="AB42" s="39"/>
    </row>
    <row r="43" spans="1:28">
      <c r="A43" s="13"/>
      <c r="B43" s="40" t="s">
        <v>515</v>
      </c>
      <c r="C43" s="41">
        <v>6.88</v>
      </c>
      <c r="D43" s="73" t="s">
        <v>502</v>
      </c>
      <c r="E43" s="35"/>
      <c r="F43" s="41" t="s">
        <v>215</v>
      </c>
      <c r="G43" s="41"/>
      <c r="H43" s="35"/>
      <c r="I43" s="35"/>
      <c r="J43" s="41" t="s">
        <v>215</v>
      </c>
      <c r="K43" s="41"/>
      <c r="L43" s="35"/>
      <c r="M43" s="35"/>
      <c r="N43" s="96">
        <v>1459.5</v>
      </c>
      <c r="O43" s="96"/>
      <c r="P43" s="35"/>
      <c r="Q43" s="35"/>
      <c r="R43" s="96">
        <v>1439.4</v>
      </c>
      <c r="S43" s="96"/>
      <c r="T43" s="35"/>
      <c r="U43" s="35"/>
      <c r="V43" s="96">
        <v>1400</v>
      </c>
      <c r="W43" s="96"/>
      <c r="X43" s="35"/>
      <c r="Y43" s="35"/>
      <c r="Z43" s="96">
        <v>1400</v>
      </c>
      <c r="AA43" s="96"/>
      <c r="AB43" s="35"/>
    </row>
    <row r="44" spans="1:28">
      <c r="A44" s="13"/>
      <c r="B44" s="40"/>
      <c r="C44" s="41"/>
      <c r="D44" s="73"/>
      <c r="E44" s="35"/>
      <c r="F44" s="41"/>
      <c r="G44" s="41"/>
      <c r="H44" s="35"/>
      <c r="I44" s="35"/>
      <c r="J44" s="41"/>
      <c r="K44" s="41"/>
      <c r="L44" s="35"/>
      <c r="M44" s="35"/>
      <c r="N44" s="96"/>
      <c r="O44" s="96"/>
      <c r="P44" s="35"/>
      <c r="Q44" s="35"/>
      <c r="R44" s="96"/>
      <c r="S44" s="96"/>
      <c r="T44" s="35"/>
      <c r="U44" s="35"/>
      <c r="V44" s="96"/>
      <c r="W44" s="96"/>
      <c r="X44" s="35"/>
      <c r="Y44" s="35"/>
      <c r="Z44" s="96"/>
      <c r="AA44" s="96"/>
      <c r="AB44" s="35"/>
    </row>
    <row r="45" spans="1:28">
      <c r="A45" s="13"/>
      <c r="B45" s="36" t="s">
        <v>516</v>
      </c>
      <c r="C45" s="62">
        <v>1.88</v>
      </c>
      <c r="D45" s="37" t="s">
        <v>502</v>
      </c>
      <c r="E45" s="39"/>
      <c r="F45" s="62" t="s">
        <v>215</v>
      </c>
      <c r="G45" s="62"/>
      <c r="H45" s="39"/>
      <c r="I45" s="39"/>
      <c r="J45" s="62" t="s">
        <v>215</v>
      </c>
      <c r="K45" s="62"/>
      <c r="L45" s="39"/>
      <c r="M45" s="39"/>
      <c r="N45" s="62">
        <v>817.3</v>
      </c>
      <c r="O45" s="62"/>
      <c r="P45" s="39"/>
      <c r="Q45" s="39"/>
      <c r="R45" s="62">
        <v>818</v>
      </c>
      <c r="S45" s="62"/>
      <c r="T45" s="39"/>
      <c r="U45" s="39"/>
      <c r="V45" s="62">
        <v>786.9</v>
      </c>
      <c r="W45" s="62"/>
      <c r="X45" s="39"/>
      <c r="Y45" s="39"/>
      <c r="Z45" s="62">
        <v>787.7</v>
      </c>
      <c r="AA45" s="62"/>
      <c r="AB45" s="39"/>
    </row>
    <row r="46" spans="1:28">
      <c r="A46" s="13"/>
      <c r="B46" s="36"/>
      <c r="C46" s="62"/>
      <c r="D46" s="37"/>
      <c r="E46" s="39"/>
      <c r="F46" s="62"/>
      <c r="G46" s="62"/>
      <c r="H46" s="39"/>
      <c r="I46" s="39"/>
      <c r="J46" s="62"/>
      <c r="K46" s="62"/>
      <c r="L46" s="39"/>
      <c r="M46" s="39"/>
      <c r="N46" s="62"/>
      <c r="O46" s="62"/>
      <c r="P46" s="39"/>
      <c r="Q46" s="39"/>
      <c r="R46" s="62"/>
      <c r="S46" s="62"/>
      <c r="T46" s="39"/>
      <c r="U46" s="39"/>
      <c r="V46" s="62"/>
      <c r="W46" s="62"/>
      <c r="X46" s="39"/>
      <c r="Y46" s="39"/>
      <c r="Z46" s="62"/>
      <c r="AA46" s="62"/>
      <c r="AB46" s="39"/>
    </row>
    <row r="47" spans="1:28">
      <c r="A47" s="13"/>
      <c r="B47" s="40" t="s">
        <v>517</v>
      </c>
      <c r="C47" s="41">
        <v>5.2</v>
      </c>
      <c r="D47" s="73" t="s">
        <v>502</v>
      </c>
      <c r="E47" s="35"/>
      <c r="F47" s="73" t="s">
        <v>196</v>
      </c>
      <c r="G47" s="41">
        <v>40</v>
      </c>
      <c r="H47" s="35"/>
      <c r="I47" s="35"/>
      <c r="J47" s="41">
        <v>40</v>
      </c>
      <c r="K47" s="41"/>
      <c r="L47" s="35"/>
      <c r="M47" s="35"/>
      <c r="N47" s="41">
        <v>666.7</v>
      </c>
      <c r="O47" s="41"/>
      <c r="P47" s="35"/>
      <c r="Q47" s="35"/>
      <c r="R47" s="41">
        <v>666.2</v>
      </c>
      <c r="S47" s="41"/>
      <c r="T47" s="35"/>
      <c r="U47" s="35"/>
      <c r="V47" s="41">
        <v>672</v>
      </c>
      <c r="W47" s="41"/>
      <c r="X47" s="35"/>
      <c r="Y47" s="35"/>
      <c r="Z47" s="41">
        <v>672</v>
      </c>
      <c r="AA47" s="41"/>
      <c r="AB47" s="35"/>
    </row>
    <row r="48" spans="1:28">
      <c r="A48" s="13"/>
      <c r="B48" s="40"/>
      <c r="C48" s="41"/>
      <c r="D48" s="73"/>
      <c r="E48" s="35"/>
      <c r="F48" s="73"/>
      <c r="G48" s="41"/>
      <c r="H48" s="35"/>
      <c r="I48" s="35"/>
      <c r="J48" s="41"/>
      <c r="K48" s="41"/>
      <c r="L48" s="35"/>
      <c r="M48" s="35"/>
      <c r="N48" s="41"/>
      <c r="O48" s="41"/>
      <c r="P48" s="35"/>
      <c r="Q48" s="35"/>
      <c r="R48" s="41"/>
      <c r="S48" s="41"/>
      <c r="T48" s="35"/>
      <c r="U48" s="35"/>
      <c r="V48" s="41"/>
      <c r="W48" s="41"/>
      <c r="X48" s="35"/>
      <c r="Y48" s="35"/>
      <c r="Z48" s="41"/>
      <c r="AA48" s="41"/>
      <c r="AB48" s="35"/>
    </row>
    <row r="49" spans="1:28">
      <c r="A49" s="13"/>
      <c r="B49" s="36" t="s">
        <v>518</v>
      </c>
      <c r="C49" s="62">
        <v>1.73</v>
      </c>
      <c r="D49" s="37" t="s">
        <v>502</v>
      </c>
      <c r="E49" s="39"/>
      <c r="F49" s="62" t="s">
        <v>215</v>
      </c>
      <c r="G49" s="62"/>
      <c r="H49" s="39"/>
      <c r="I49" s="39"/>
      <c r="J49" s="62" t="s">
        <v>215</v>
      </c>
      <c r="K49" s="62"/>
      <c r="L49" s="39"/>
      <c r="M49" s="39"/>
      <c r="N49" s="62">
        <v>649.1</v>
      </c>
      <c r="O49" s="62"/>
      <c r="P49" s="39"/>
      <c r="Q49" s="39"/>
      <c r="R49" s="62">
        <v>678.2</v>
      </c>
      <c r="S49" s="62"/>
      <c r="T49" s="39"/>
      <c r="U49" s="39"/>
      <c r="V49" s="62">
        <v>638.1</v>
      </c>
      <c r="W49" s="62"/>
      <c r="X49" s="39"/>
      <c r="Y49" s="39"/>
      <c r="Z49" s="62">
        <v>667</v>
      </c>
      <c r="AA49" s="62"/>
      <c r="AB49" s="39"/>
    </row>
    <row r="50" spans="1:28">
      <c r="A50" s="13"/>
      <c r="B50" s="36"/>
      <c r="C50" s="62"/>
      <c r="D50" s="37"/>
      <c r="E50" s="39"/>
      <c r="F50" s="62"/>
      <c r="G50" s="62"/>
      <c r="H50" s="39"/>
      <c r="I50" s="39"/>
      <c r="J50" s="62"/>
      <c r="K50" s="62"/>
      <c r="L50" s="39"/>
      <c r="M50" s="39"/>
      <c r="N50" s="62"/>
      <c r="O50" s="62"/>
      <c r="P50" s="39"/>
      <c r="Q50" s="39"/>
      <c r="R50" s="62"/>
      <c r="S50" s="62"/>
      <c r="T50" s="39"/>
      <c r="U50" s="39"/>
      <c r="V50" s="62"/>
      <c r="W50" s="62"/>
      <c r="X50" s="39"/>
      <c r="Y50" s="39"/>
      <c r="Z50" s="62"/>
      <c r="AA50" s="62"/>
      <c r="AB50" s="39"/>
    </row>
    <row r="51" spans="1:28">
      <c r="A51" s="13"/>
      <c r="B51" s="40" t="s">
        <v>519</v>
      </c>
      <c r="C51" s="41">
        <v>3.37</v>
      </c>
      <c r="D51" s="73" t="s">
        <v>502</v>
      </c>
      <c r="E51" s="35"/>
      <c r="F51" s="41" t="s">
        <v>215</v>
      </c>
      <c r="G51" s="41"/>
      <c r="H51" s="35"/>
      <c r="I51" s="35"/>
      <c r="J51" s="41" t="s">
        <v>215</v>
      </c>
      <c r="K51" s="41"/>
      <c r="L51" s="35"/>
      <c r="M51" s="35"/>
      <c r="N51" s="41">
        <v>832.3</v>
      </c>
      <c r="O51" s="41"/>
      <c r="P51" s="35"/>
      <c r="Q51" s="35"/>
      <c r="R51" s="41">
        <v>946.4</v>
      </c>
      <c r="S51" s="41"/>
      <c r="T51" s="35"/>
      <c r="U51" s="35"/>
      <c r="V51" s="41">
        <v>832.3</v>
      </c>
      <c r="W51" s="41"/>
      <c r="X51" s="35"/>
      <c r="Y51" s="35"/>
      <c r="Z51" s="41">
        <v>946.4</v>
      </c>
      <c r="AA51" s="41"/>
      <c r="AB51" s="35"/>
    </row>
    <row r="52" spans="1:28">
      <c r="A52" s="13"/>
      <c r="B52" s="40"/>
      <c r="C52" s="41"/>
      <c r="D52" s="73"/>
      <c r="E52" s="35"/>
      <c r="F52" s="41"/>
      <c r="G52" s="41"/>
      <c r="H52" s="35"/>
      <c r="I52" s="35"/>
      <c r="J52" s="41"/>
      <c r="K52" s="41"/>
      <c r="L52" s="35"/>
      <c r="M52" s="35"/>
      <c r="N52" s="41"/>
      <c r="O52" s="41"/>
      <c r="P52" s="35"/>
      <c r="Q52" s="35"/>
      <c r="R52" s="41"/>
      <c r="S52" s="41"/>
      <c r="T52" s="35"/>
      <c r="U52" s="35"/>
      <c r="V52" s="41"/>
      <c r="W52" s="41"/>
      <c r="X52" s="35"/>
      <c r="Y52" s="35"/>
      <c r="Z52" s="41"/>
      <c r="AA52" s="41"/>
      <c r="AB52" s="35"/>
    </row>
    <row r="53" spans="1:28">
      <c r="A53" s="13"/>
      <c r="B53" s="36" t="s">
        <v>109</v>
      </c>
      <c r="C53" s="62">
        <v>9.2899999999999991</v>
      </c>
      <c r="D53" s="37" t="s">
        <v>502</v>
      </c>
      <c r="E53" s="39"/>
      <c r="F53" s="98" t="s">
        <v>520</v>
      </c>
      <c r="G53" s="98"/>
      <c r="H53" s="98"/>
      <c r="I53" s="39"/>
      <c r="J53" s="62">
        <v>195.2</v>
      </c>
      <c r="K53" s="62"/>
      <c r="L53" s="39"/>
      <c r="M53" s="39"/>
      <c r="N53" s="62">
        <v>155.6</v>
      </c>
      <c r="O53" s="62"/>
      <c r="P53" s="39"/>
      <c r="Q53" s="39"/>
      <c r="R53" s="62">
        <v>171.5</v>
      </c>
      <c r="S53" s="62"/>
      <c r="T53" s="39"/>
      <c r="U53" s="39"/>
      <c r="V53" s="62">
        <v>155.6</v>
      </c>
      <c r="W53" s="62"/>
      <c r="X53" s="39"/>
      <c r="Y53" s="39"/>
      <c r="Z53" s="62">
        <v>171.5</v>
      </c>
      <c r="AA53" s="62"/>
      <c r="AB53" s="39"/>
    </row>
    <row r="54" spans="1:28" ht="15.75" thickBot="1">
      <c r="A54" s="13"/>
      <c r="B54" s="36"/>
      <c r="C54" s="75"/>
      <c r="D54" s="131"/>
      <c r="E54" s="39"/>
      <c r="F54" s="98"/>
      <c r="G54" s="98"/>
      <c r="H54" s="98"/>
      <c r="I54" s="39"/>
      <c r="J54" s="75"/>
      <c r="K54" s="75"/>
      <c r="L54" s="76"/>
      <c r="M54" s="39"/>
      <c r="N54" s="75"/>
      <c r="O54" s="75"/>
      <c r="P54" s="76"/>
      <c r="Q54" s="39"/>
      <c r="R54" s="75"/>
      <c r="S54" s="75"/>
      <c r="T54" s="76"/>
      <c r="U54" s="39"/>
      <c r="V54" s="75"/>
      <c r="W54" s="75"/>
      <c r="X54" s="76"/>
      <c r="Y54" s="39"/>
      <c r="Z54" s="75"/>
      <c r="AA54" s="75"/>
      <c r="AB54" s="76"/>
    </row>
    <row r="55" spans="1:28">
      <c r="A55" s="13"/>
      <c r="B55" s="77" t="s">
        <v>521</v>
      </c>
      <c r="C55" s="78">
        <v>4.9400000000000004</v>
      </c>
      <c r="D55" s="80" t="s">
        <v>502</v>
      </c>
      <c r="E55" s="35"/>
      <c r="F55" s="35"/>
      <c r="G55" s="35"/>
      <c r="H55" s="35"/>
      <c r="I55" s="35"/>
      <c r="J55" s="80" t="s">
        <v>196</v>
      </c>
      <c r="K55" s="123">
        <v>3702.8</v>
      </c>
      <c r="L55" s="82"/>
      <c r="M55" s="35"/>
      <c r="N55" s="80" t="s">
        <v>196</v>
      </c>
      <c r="O55" s="123">
        <v>44378.7</v>
      </c>
      <c r="P55" s="82"/>
      <c r="Q55" s="35"/>
      <c r="R55" s="80" t="s">
        <v>196</v>
      </c>
      <c r="S55" s="123">
        <v>46151.1</v>
      </c>
      <c r="T55" s="82"/>
      <c r="U55" s="35"/>
      <c r="V55" s="123">
        <v>42675.6</v>
      </c>
      <c r="W55" s="123"/>
      <c r="X55" s="82"/>
      <c r="Y55" s="35"/>
      <c r="Z55" s="123">
        <v>44611.4</v>
      </c>
      <c r="AA55" s="123"/>
      <c r="AB55" s="82"/>
    </row>
    <row r="56" spans="1:28" ht="15.75" thickBot="1">
      <c r="A56" s="13"/>
      <c r="B56" s="77"/>
      <c r="C56" s="129"/>
      <c r="D56" s="126"/>
      <c r="E56" s="35"/>
      <c r="F56" s="35"/>
      <c r="G56" s="35"/>
      <c r="H56" s="35"/>
      <c r="I56" s="35"/>
      <c r="J56" s="126"/>
      <c r="K56" s="127"/>
      <c r="L56" s="128"/>
      <c r="M56" s="35"/>
      <c r="N56" s="126"/>
      <c r="O56" s="127"/>
      <c r="P56" s="128"/>
      <c r="Q56" s="35"/>
      <c r="R56" s="126"/>
      <c r="S56" s="127"/>
      <c r="T56" s="128"/>
      <c r="U56" s="35"/>
      <c r="V56" s="142"/>
      <c r="W56" s="142"/>
      <c r="X56" s="43"/>
      <c r="Y56" s="35"/>
      <c r="Z56" s="142"/>
      <c r="AA56" s="142"/>
      <c r="AB56" s="43"/>
    </row>
    <row r="57" spans="1:28" ht="15.75" thickTop="1">
      <c r="A57" s="13"/>
      <c r="B57" s="17"/>
      <c r="C57" s="130"/>
      <c r="D57" s="130"/>
      <c r="E57" s="17"/>
      <c r="F57" s="39"/>
      <c r="G57" s="39"/>
      <c r="H57" s="39"/>
      <c r="I57" s="17"/>
      <c r="J57" s="130"/>
      <c r="K57" s="130"/>
      <c r="L57" s="130"/>
      <c r="M57" s="17"/>
      <c r="N57" s="130"/>
      <c r="O57" s="130"/>
      <c r="P57" s="130"/>
      <c r="Q57" s="17"/>
      <c r="R57" s="130"/>
      <c r="S57" s="130"/>
      <c r="T57" s="130"/>
      <c r="U57" s="17"/>
      <c r="V57" s="49"/>
      <c r="W57" s="49"/>
      <c r="X57" s="49"/>
      <c r="Y57" s="17"/>
      <c r="Z57" s="49"/>
      <c r="AA57" s="49"/>
      <c r="AB57" s="49"/>
    </row>
    <row r="58" spans="1:28">
      <c r="A58" s="13"/>
      <c r="B58" s="73" t="s">
        <v>522</v>
      </c>
      <c r="C58" s="73"/>
      <c r="D58" s="73"/>
      <c r="E58" s="21"/>
      <c r="F58" s="35"/>
      <c r="G58" s="35"/>
      <c r="H58" s="35"/>
      <c r="I58" s="21"/>
      <c r="J58" s="35"/>
      <c r="K58" s="35"/>
      <c r="L58" s="35"/>
      <c r="M58" s="21"/>
      <c r="N58" s="35"/>
      <c r="O58" s="35"/>
      <c r="P58" s="35"/>
      <c r="Q58" s="21"/>
      <c r="R58" s="35"/>
      <c r="S58" s="35"/>
      <c r="T58" s="35"/>
      <c r="U58" s="21"/>
      <c r="V58" s="35"/>
      <c r="W58" s="35"/>
      <c r="X58" s="35"/>
      <c r="Y58" s="21"/>
      <c r="Z58" s="35"/>
      <c r="AA58" s="35"/>
      <c r="AB58" s="35"/>
    </row>
    <row r="59" spans="1:28">
      <c r="A59" s="13"/>
      <c r="B59" s="36" t="s">
        <v>523</v>
      </c>
      <c r="C59" s="36"/>
      <c r="D59" s="36"/>
      <c r="E59" s="36"/>
      <c r="F59" s="36"/>
      <c r="G59" s="36"/>
      <c r="H59" s="36"/>
      <c r="I59" s="36"/>
      <c r="J59" s="36"/>
      <c r="K59" s="36"/>
      <c r="L59" s="36"/>
      <c r="M59" s="36"/>
      <c r="N59" s="36"/>
      <c r="O59" s="36"/>
      <c r="P59" s="36"/>
      <c r="Q59" s="36"/>
      <c r="R59" s="36"/>
      <c r="S59" s="36"/>
      <c r="T59" s="36"/>
      <c r="U59" s="39"/>
      <c r="V59" s="62">
        <v>712.5</v>
      </c>
      <c r="W59" s="62"/>
      <c r="X59" s="39"/>
      <c r="Y59" s="39"/>
      <c r="Z59" s="62">
        <v>810.1</v>
      </c>
      <c r="AA59" s="62"/>
      <c r="AB59" s="39"/>
    </row>
    <row r="60" spans="1:28">
      <c r="A60" s="13"/>
      <c r="B60" s="36"/>
      <c r="C60" s="36"/>
      <c r="D60" s="36"/>
      <c r="E60" s="36"/>
      <c r="F60" s="36"/>
      <c r="G60" s="36"/>
      <c r="H60" s="36"/>
      <c r="I60" s="36"/>
      <c r="J60" s="36"/>
      <c r="K60" s="36"/>
      <c r="L60" s="36"/>
      <c r="M60" s="36"/>
      <c r="N60" s="36"/>
      <c r="O60" s="36"/>
      <c r="P60" s="36"/>
      <c r="Q60" s="36"/>
      <c r="R60" s="36"/>
      <c r="S60" s="36"/>
      <c r="T60" s="36"/>
      <c r="U60" s="39"/>
      <c r="V60" s="62"/>
      <c r="W60" s="62"/>
      <c r="X60" s="39"/>
      <c r="Y60" s="39"/>
      <c r="Z60" s="62"/>
      <c r="AA60" s="62"/>
      <c r="AB60" s="39"/>
    </row>
    <row r="61" spans="1:28">
      <c r="A61" s="13"/>
      <c r="B61" s="40" t="s">
        <v>524</v>
      </c>
      <c r="C61" s="40"/>
      <c r="D61" s="40"/>
      <c r="E61" s="40"/>
      <c r="F61" s="40"/>
      <c r="G61" s="40"/>
      <c r="H61" s="40"/>
      <c r="I61" s="40"/>
      <c r="J61" s="40"/>
      <c r="K61" s="40"/>
      <c r="L61" s="40"/>
      <c r="M61" s="40"/>
      <c r="N61" s="40"/>
      <c r="O61" s="40"/>
      <c r="P61" s="40"/>
      <c r="Q61" s="40"/>
      <c r="R61" s="40"/>
      <c r="S61" s="40"/>
      <c r="T61" s="40"/>
      <c r="U61" s="35"/>
      <c r="V61" s="41">
        <v>367.9</v>
      </c>
      <c r="W61" s="41"/>
      <c r="X61" s="35"/>
      <c r="Y61" s="35"/>
      <c r="Z61" s="41">
        <v>413.4</v>
      </c>
      <c r="AA61" s="41"/>
      <c r="AB61" s="35"/>
    </row>
    <row r="62" spans="1:28">
      <c r="A62" s="13"/>
      <c r="B62" s="40"/>
      <c r="C62" s="40"/>
      <c r="D62" s="40"/>
      <c r="E62" s="40"/>
      <c r="F62" s="40"/>
      <c r="G62" s="40"/>
      <c r="H62" s="40"/>
      <c r="I62" s="40"/>
      <c r="J62" s="40"/>
      <c r="K62" s="40"/>
      <c r="L62" s="40"/>
      <c r="M62" s="40"/>
      <c r="N62" s="40"/>
      <c r="O62" s="40"/>
      <c r="P62" s="40"/>
      <c r="Q62" s="40"/>
      <c r="R62" s="40"/>
      <c r="S62" s="40"/>
      <c r="T62" s="40"/>
      <c r="U62" s="35"/>
      <c r="V62" s="41"/>
      <c r="W62" s="41"/>
      <c r="X62" s="35"/>
      <c r="Y62" s="35"/>
      <c r="Z62" s="41"/>
      <c r="AA62" s="41"/>
      <c r="AB62" s="35"/>
    </row>
    <row r="63" spans="1:28">
      <c r="A63" s="13"/>
      <c r="B63" s="36" t="s">
        <v>525</v>
      </c>
      <c r="C63" s="36"/>
      <c r="D63" s="36"/>
      <c r="E63" s="36"/>
      <c r="F63" s="36"/>
      <c r="G63" s="36"/>
      <c r="H63" s="36"/>
      <c r="I63" s="36"/>
      <c r="J63" s="36"/>
      <c r="K63" s="36"/>
      <c r="L63" s="36"/>
      <c r="M63" s="36"/>
      <c r="N63" s="36"/>
      <c r="O63" s="36"/>
      <c r="P63" s="36"/>
      <c r="Q63" s="36"/>
      <c r="R63" s="36"/>
      <c r="S63" s="36"/>
      <c r="T63" s="36"/>
      <c r="U63" s="39"/>
      <c r="V63" s="62">
        <v>231.3</v>
      </c>
      <c r="W63" s="62"/>
      <c r="X63" s="39"/>
      <c r="Y63" s="39"/>
      <c r="Z63" s="62">
        <v>255.3</v>
      </c>
      <c r="AA63" s="62"/>
      <c r="AB63" s="39"/>
    </row>
    <row r="64" spans="1:28">
      <c r="A64" s="13"/>
      <c r="B64" s="36"/>
      <c r="C64" s="36"/>
      <c r="D64" s="36"/>
      <c r="E64" s="36"/>
      <c r="F64" s="36"/>
      <c r="G64" s="36"/>
      <c r="H64" s="36"/>
      <c r="I64" s="36"/>
      <c r="J64" s="36"/>
      <c r="K64" s="36"/>
      <c r="L64" s="36"/>
      <c r="M64" s="36"/>
      <c r="N64" s="36"/>
      <c r="O64" s="36"/>
      <c r="P64" s="36"/>
      <c r="Q64" s="36"/>
      <c r="R64" s="36"/>
      <c r="S64" s="36"/>
      <c r="T64" s="36"/>
      <c r="U64" s="39"/>
      <c r="V64" s="62"/>
      <c r="W64" s="62"/>
      <c r="X64" s="39"/>
      <c r="Y64" s="39"/>
      <c r="Z64" s="62"/>
      <c r="AA64" s="62"/>
      <c r="AB64" s="39"/>
    </row>
    <row r="65" spans="1:29">
      <c r="A65" s="13"/>
      <c r="B65" s="40" t="s">
        <v>526</v>
      </c>
      <c r="C65" s="40"/>
      <c r="D65" s="40"/>
      <c r="E65" s="40"/>
      <c r="F65" s="40"/>
      <c r="G65" s="40"/>
      <c r="H65" s="40"/>
      <c r="I65" s="40"/>
      <c r="J65" s="40"/>
      <c r="K65" s="40"/>
      <c r="L65" s="40"/>
      <c r="M65" s="40"/>
      <c r="N65" s="40"/>
      <c r="O65" s="40"/>
      <c r="P65" s="40"/>
      <c r="Q65" s="40"/>
      <c r="R65" s="40"/>
      <c r="S65" s="40"/>
      <c r="T65" s="40"/>
      <c r="U65" s="35"/>
      <c r="V65" s="41">
        <v>96</v>
      </c>
      <c r="W65" s="41"/>
      <c r="X65" s="35"/>
      <c r="Y65" s="35"/>
      <c r="Z65" s="41">
        <v>68.8</v>
      </c>
      <c r="AA65" s="41"/>
      <c r="AB65" s="35"/>
    </row>
    <row r="66" spans="1:29" ht="15.75" thickBot="1">
      <c r="A66" s="13"/>
      <c r="B66" s="40"/>
      <c r="C66" s="40"/>
      <c r="D66" s="40"/>
      <c r="E66" s="40"/>
      <c r="F66" s="40"/>
      <c r="G66" s="40"/>
      <c r="H66" s="40"/>
      <c r="I66" s="40"/>
      <c r="J66" s="40"/>
      <c r="K66" s="40"/>
      <c r="L66" s="40"/>
      <c r="M66" s="40"/>
      <c r="N66" s="40"/>
      <c r="O66" s="40"/>
      <c r="P66" s="40"/>
      <c r="Q66" s="40"/>
      <c r="R66" s="40"/>
      <c r="S66" s="40"/>
      <c r="T66" s="40"/>
      <c r="U66" s="35"/>
      <c r="V66" s="42"/>
      <c r="W66" s="42"/>
      <c r="X66" s="43"/>
      <c r="Y66" s="35"/>
      <c r="Z66" s="42"/>
      <c r="AA66" s="42"/>
      <c r="AB66" s="43"/>
    </row>
    <row r="67" spans="1:29">
      <c r="A67" s="13"/>
      <c r="B67" s="63" t="s">
        <v>527</v>
      </c>
      <c r="C67" s="63"/>
      <c r="D67" s="63"/>
      <c r="E67" s="63"/>
      <c r="F67" s="63"/>
      <c r="G67" s="63"/>
      <c r="H67" s="63"/>
      <c r="I67" s="63"/>
      <c r="J67" s="63"/>
      <c r="K67" s="63"/>
      <c r="L67" s="63"/>
      <c r="M67" s="63"/>
      <c r="N67" s="63"/>
      <c r="O67" s="63"/>
      <c r="P67" s="63"/>
      <c r="Q67" s="63"/>
      <c r="R67" s="63"/>
      <c r="S67" s="63"/>
      <c r="T67" s="63"/>
      <c r="U67" s="39"/>
      <c r="V67" s="47">
        <v>1407.7</v>
      </c>
      <c r="W67" s="47"/>
      <c r="X67" s="49"/>
      <c r="Y67" s="39"/>
      <c r="Z67" s="47">
        <v>1547.6</v>
      </c>
      <c r="AA67" s="47"/>
      <c r="AB67" s="49"/>
    </row>
    <row r="68" spans="1:29" ht="15.75" thickBot="1">
      <c r="A68" s="13"/>
      <c r="B68" s="63"/>
      <c r="C68" s="63"/>
      <c r="D68" s="63"/>
      <c r="E68" s="63"/>
      <c r="F68" s="63"/>
      <c r="G68" s="63"/>
      <c r="H68" s="63"/>
      <c r="I68" s="63"/>
      <c r="J68" s="63"/>
      <c r="K68" s="63"/>
      <c r="L68" s="63"/>
      <c r="M68" s="63"/>
      <c r="N68" s="63"/>
      <c r="O68" s="63"/>
      <c r="P68" s="63"/>
      <c r="Q68" s="63"/>
      <c r="R68" s="63"/>
      <c r="S68" s="63"/>
      <c r="T68" s="63"/>
      <c r="U68" s="39"/>
      <c r="V68" s="125"/>
      <c r="W68" s="125"/>
      <c r="X68" s="76"/>
      <c r="Y68" s="39"/>
      <c r="Z68" s="125"/>
      <c r="AA68" s="125"/>
      <c r="AB68" s="76"/>
    </row>
    <row r="69" spans="1:29">
      <c r="A69" s="13"/>
      <c r="B69" s="72" t="s">
        <v>528</v>
      </c>
      <c r="C69" s="72"/>
      <c r="D69" s="72"/>
      <c r="E69" s="72"/>
      <c r="F69" s="72"/>
      <c r="G69" s="72"/>
      <c r="H69" s="72"/>
      <c r="I69" s="72"/>
      <c r="J69" s="72"/>
      <c r="K69" s="72"/>
      <c r="L69" s="72"/>
      <c r="M69" s="72"/>
      <c r="N69" s="72"/>
      <c r="O69" s="72"/>
      <c r="P69" s="72"/>
      <c r="Q69" s="72"/>
      <c r="R69" s="72"/>
      <c r="S69" s="72"/>
      <c r="T69" s="72"/>
      <c r="U69" s="35"/>
      <c r="V69" s="123">
        <v>44083.3</v>
      </c>
      <c r="W69" s="123"/>
      <c r="X69" s="82"/>
      <c r="Y69" s="35"/>
      <c r="Z69" s="123">
        <v>46159</v>
      </c>
      <c r="AA69" s="123"/>
      <c r="AB69" s="82"/>
    </row>
    <row r="70" spans="1:29">
      <c r="A70" s="13"/>
      <c r="B70" s="72"/>
      <c r="C70" s="72"/>
      <c r="D70" s="72"/>
      <c r="E70" s="72"/>
      <c r="F70" s="72"/>
      <c r="G70" s="72"/>
      <c r="H70" s="72"/>
      <c r="I70" s="72"/>
      <c r="J70" s="72"/>
      <c r="K70" s="72"/>
      <c r="L70" s="72"/>
      <c r="M70" s="72"/>
      <c r="N70" s="72"/>
      <c r="O70" s="72"/>
      <c r="P70" s="72"/>
      <c r="Q70" s="72"/>
      <c r="R70" s="72"/>
      <c r="S70" s="72"/>
      <c r="T70" s="72"/>
      <c r="U70" s="35"/>
      <c r="V70" s="96"/>
      <c r="W70" s="96"/>
      <c r="X70" s="35"/>
      <c r="Y70" s="35"/>
      <c r="Z70" s="96"/>
      <c r="AA70" s="96"/>
      <c r="AB70" s="35"/>
    </row>
    <row r="71" spans="1:29" ht="15.75" thickBot="1">
      <c r="A71" s="13"/>
      <c r="B71" s="74" t="s">
        <v>529</v>
      </c>
      <c r="C71" s="74"/>
      <c r="D71" s="74"/>
      <c r="E71" s="74"/>
      <c r="F71" s="74"/>
      <c r="G71" s="74"/>
      <c r="H71" s="74"/>
      <c r="I71" s="74"/>
      <c r="J71" s="74"/>
      <c r="K71" s="74"/>
      <c r="L71" s="74"/>
      <c r="M71" s="74"/>
      <c r="N71" s="74"/>
      <c r="O71" s="74"/>
      <c r="P71" s="74"/>
      <c r="Q71" s="74"/>
      <c r="R71" s="74"/>
      <c r="S71" s="74"/>
      <c r="T71" s="74"/>
      <c r="U71" s="17"/>
      <c r="V71" s="75" t="s">
        <v>530</v>
      </c>
      <c r="W71" s="75"/>
      <c r="X71" s="135" t="s">
        <v>199</v>
      </c>
      <c r="Y71" s="17"/>
      <c r="Z71" s="75" t="s">
        <v>531</v>
      </c>
      <c r="AA71" s="75"/>
      <c r="AB71" s="135" t="s">
        <v>199</v>
      </c>
    </row>
    <row r="72" spans="1:29">
      <c r="A72" s="13"/>
      <c r="B72" s="72" t="s">
        <v>532</v>
      </c>
      <c r="C72" s="72"/>
      <c r="D72" s="72"/>
      <c r="E72" s="72"/>
      <c r="F72" s="72"/>
      <c r="G72" s="72"/>
      <c r="H72" s="72"/>
      <c r="I72" s="72"/>
      <c r="J72" s="72"/>
      <c r="K72" s="72"/>
      <c r="L72" s="72"/>
      <c r="M72" s="72"/>
      <c r="N72" s="72"/>
      <c r="O72" s="72"/>
      <c r="P72" s="72"/>
      <c r="Q72" s="72"/>
      <c r="R72" s="72"/>
      <c r="S72" s="72"/>
      <c r="T72" s="72"/>
      <c r="U72" s="35"/>
      <c r="V72" s="80" t="s">
        <v>196</v>
      </c>
      <c r="W72" s="123">
        <v>42790.5</v>
      </c>
      <c r="X72" s="82"/>
      <c r="Y72" s="35"/>
      <c r="Z72" s="80" t="s">
        <v>196</v>
      </c>
      <c r="AA72" s="123">
        <v>44608.1</v>
      </c>
      <c r="AB72" s="82"/>
    </row>
    <row r="73" spans="1:29" ht="15.75" thickBot="1">
      <c r="A73" s="13"/>
      <c r="B73" s="72"/>
      <c r="C73" s="72"/>
      <c r="D73" s="72"/>
      <c r="E73" s="72"/>
      <c r="F73" s="72"/>
      <c r="G73" s="72"/>
      <c r="H73" s="72"/>
      <c r="I73" s="72"/>
      <c r="J73" s="72"/>
      <c r="K73" s="72"/>
      <c r="L73" s="72"/>
      <c r="M73" s="72"/>
      <c r="N73" s="72"/>
      <c r="O73" s="72"/>
      <c r="P73" s="72"/>
      <c r="Q73" s="72"/>
      <c r="R73" s="72"/>
      <c r="S73" s="72"/>
      <c r="T73" s="72"/>
      <c r="U73" s="35"/>
      <c r="V73" s="126"/>
      <c r="W73" s="127"/>
      <c r="X73" s="128"/>
      <c r="Y73" s="35"/>
      <c r="Z73" s="126"/>
      <c r="AA73" s="127"/>
      <c r="AB73" s="128"/>
    </row>
    <row r="74" spans="1:29" ht="15.75" thickTop="1">
      <c r="A74" s="13"/>
      <c r="B74" s="55" t="s">
        <v>219</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row>
    <row r="75" spans="1:29">
      <c r="A75" s="13"/>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row>
    <row r="76" spans="1:29">
      <c r="A76" s="13"/>
      <c r="B76" s="16"/>
      <c r="C76" s="16"/>
    </row>
    <row r="77" spans="1:29" ht="242.25">
      <c r="A77" s="13"/>
      <c r="B77" s="66" t="s">
        <v>220</v>
      </c>
      <c r="C77" s="67" t="s">
        <v>533</v>
      </c>
    </row>
    <row r="78" spans="1:29">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row>
    <row r="79" spans="1:29">
      <c r="A79" s="13"/>
      <c r="B79" s="16"/>
      <c r="C79" s="16"/>
    </row>
    <row r="80" spans="1:29" ht="409.5">
      <c r="A80" s="13"/>
      <c r="B80" s="66" t="s">
        <v>222</v>
      </c>
      <c r="C80" s="67" t="s">
        <v>534</v>
      </c>
    </row>
    <row r="81" spans="1:29">
      <c r="A81" s="13"/>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row>
    <row r="82" spans="1:29">
      <c r="A82" s="13"/>
      <c r="B82" s="16"/>
      <c r="C82" s="16"/>
    </row>
    <row r="83" spans="1:29" ht="204">
      <c r="A83" s="13"/>
      <c r="B83" s="66" t="s">
        <v>224</v>
      </c>
      <c r="C83" s="67" t="s">
        <v>535</v>
      </c>
    </row>
    <row r="84" spans="1:29">
      <c r="A84" s="13"/>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row>
    <row r="85" spans="1:29">
      <c r="A85" s="13"/>
      <c r="B85" s="16"/>
      <c r="C85" s="16"/>
    </row>
    <row r="86" spans="1:29" ht="25.5">
      <c r="A86" s="13"/>
      <c r="B86" s="66" t="s">
        <v>536</v>
      </c>
      <c r="C86" s="67" t="s">
        <v>537</v>
      </c>
    </row>
    <row r="87" spans="1:29">
      <c r="A87" s="13"/>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row>
    <row r="88" spans="1:29">
      <c r="A88" s="13"/>
      <c r="B88" s="16"/>
      <c r="C88" s="16"/>
    </row>
    <row r="89" spans="1:29" ht="204">
      <c r="A89" s="13"/>
      <c r="B89" s="66" t="s">
        <v>538</v>
      </c>
      <c r="C89" s="67" t="s">
        <v>539</v>
      </c>
    </row>
    <row r="90" spans="1:29">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row>
    <row r="91" spans="1:29">
      <c r="A91" s="13"/>
      <c r="B91" s="16"/>
      <c r="C91" s="16"/>
    </row>
    <row r="92" spans="1:29" ht="153">
      <c r="A92" s="13"/>
      <c r="B92" s="66" t="s">
        <v>520</v>
      </c>
      <c r="C92" s="67" t="s">
        <v>540</v>
      </c>
    </row>
    <row r="93" spans="1:29">
      <c r="A93" s="13"/>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row>
    <row r="94" spans="1:29">
      <c r="A94" s="13"/>
      <c r="B94" s="155" t="s">
        <v>501</v>
      </c>
      <c r="C94" s="155"/>
      <c r="D94" s="155"/>
      <c r="E94" s="155"/>
      <c r="F94" s="155"/>
      <c r="G94" s="155"/>
      <c r="H94" s="155"/>
      <c r="I94" s="155"/>
      <c r="J94" s="155"/>
      <c r="K94" s="155"/>
      <c r="L94" s="155"/>
      <c r="M94" s="155"/>
      <c r="N94" s="155"/>
      <c r="O94" s="155"/>
      <c r="P94" s="155"/>
      <c r="Q94" s="155"/>
      <c r="R94" s="155"/>
      <c r="S94" s="155"/>
      <c r="T94" s="155"/>
      <c r="U94" s="155"/>
      <c r="V94" s="155"/>
      <c r="W94" s="155"/>
      <c r="X94" s="155"/>
      <c r="Y94" s="155"/>
      <c r="Z94" s="155"/>
      <c r="AA94" s="155"/>
      <c r="AB94" s="155"/>
      <c r="AC94" s="155"/>
    </row>
    <row r="95" spans="1:29">
      <c r="A95" s="13"/>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row>
    <row r="96" spans="1:29" ht="51" customHeight="1">
      <c r="A96" s="13"/>
      <c r="B96" s="55" t="s">
        <v>541</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row>
    <row r="97" spans="1:29">
      <c r="A97" s="13"/>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row>
    <row r="98" spans="1:29">
      <c r="A98" s="13"/>
      <c r="B98" s="55" t="s">
        <v>542</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row>
    <row r="99" spans="1:29">
      <c r="A99" s="13"/>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row>
    <row r="100" spans="1:29" ht="25.5" customHeight="1">
      <c r="A100" s="13"/>
      <c r="B100" s="55" t="s">
        <v>543</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row>
    <row r="101" spans="1:29">
      <c r="A101" s="1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row>
    <row r="102" spans="1:29" ht="25.5" customHeight="1">
      <c r="A102" s="13"/>
      <c r="B102" s="55" t="s">
        <v>544</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row>
    <row r="103" spans="1:29">
      <c r="A103" s="1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row>
    <row r="104" spans="1:29">
      <c r="A104" s="13"/>
      <c r="B104" s="55" t="s">
        <v>545</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row>
    <row r="105" spans="1:29">
      <c r="A105" s="1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row>
    <row r="106" spans="1:29">
      <c r="A106" s="13"/>
      <c r="B106" s="55" t="s">
        <v>546</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row>
    <row r="107" spans="1:29">
      <c r="A107" s="13"/>
      <c r="B107" s="32"/>
      <c r="C107" s="32"/>
      <c r="D107" s="32"/>
      <c r="E107" s="32"/>
      <c r="F107" s="32"/>
    </row>
    <row r="108" spans="1:29">
      <c r="A108" s="13"/>
      <c r="B108" s="16"/>
      <c r="C108" s="16"/>
      <c r="D108" s="16"/>
      <c r="E108" s="16"/>
      <c r="F108" s="16"/>
    </row>
    <row r="109" spans="1:29" ht="15.75" thickBot="1">
      <c r="A109" s="13"/>
      <c r="B109" s="17"/>
      <c r="C109" s="17"/>
      <c r="D109" s="33" t="s">
        <v>547</v>
      </c>
      <c r="E109" s="33"/>
      <c r="F109" s="33"/>
    </row>
    <row r="110" spans="1:29" ht="15.75" thickBot="1">
      <c r="A110" s="13"/>
      <c r="B110" s="112" t="s">
        <v>548</v>
      </c>
      <c r="C110" s="17"/>
      <c r="D110" s="68" t="s">
        <v>549</v>
      </c>
      <c r="E110" s="59"/>
      <c r="F110" s="68" t="s">
        <v>550</v>
      </c>
    </row>
    <row r="111" spans="1:29">
      <c r="A111" s="13"/>
      <c r="B111" s="17"/>
      <c r="C111" s="17"/>
      <c r="D111" s="59"/>
      <c r="E111" s="17"/>
      <c r="F111" s="59"/>
    </row>
    <row r="112" spans="1:29">
      <c r="A112" s="13"/>
      <c r="B112" s="72">
        <v>2020</v>
      </c>
      <c r="C112" s="72"/>
      <c r="D112" s="91">
        <v>1.0262500000000001</v>
      </c>
      <c r="E112" s="21"/>
      <c r="F112" s="92" t="s">
        <v>551</v>
      </c>
    </row>
    <row r="113" spans="1:29">
      <c r="A113" s="13"/>
      <c r="B113" s="74">
        <v>2021</v>
      </c>
      <c r="C113" s="74"/>
      <c r="D113" s="90">
        <v>1.0131300000000001</v>
      </c>
      <c r="E113" s="17"/>
      <c r="F113" s="90">
        <v>1.0243800000000001</v>
      </c>
    </row>
    <row r="114" spans="1:29">
      <c r="A114" s="13"/>
      <c r="B114" s="72">
        <v>2022</v>
      </c>
      <c r="C114" s="72"/>
      <c r="D114" s="91">
        <v>1.0065599999999999</v>
      </c>
      <c r="E114" s="21"/>
      <c r="F114" s="91">
        <v>1.0121899999999999</v>
      </c>
    </row>
    <row r="115" spans="1:29">
      <c r="A115" s="13"/>
      <c r="B115" s="74">
        <v>2023</v>
      </c>
      <c r="C115" s="74"/>
      <c r="D115" s="90">
        <v>1</v>
      </c>
      <c r="E115" s="17"/>
      <c r="F115" s="90">
        <v>1.0060899999999999</v>
      </c>
    </row>
    <row r="116" spans="1:29">
      <c r="A116" s="13"/>
      <c r="B116" s="72" t="s">
        <v>552</v>
      </c>
      <c r="C116" s="72"/>
      <c r="D116" s="91">
        <v>1</v>
      </c>
      <c r="E116" s="21"/>
      <c r="F116" s="91">
        <v>1</v>
      </c>
    </row>
    <row r="117" spans="1:29">
      <c r="A117" s="1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row>
    <row r="118" spans="1:29">
      <c r="A118" s="13"/>
      <c r="B118" s="55" t="s">
        <v>553</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row>
    <row r="119" spans="1:29">
      <c r="A119" s="13"/>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row>
    <row r="120" spans="1:29">
      <c r="A120" s="13"/>
      <c r="B120" s="55" t="s">
        <v>554</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row>
    <row r="121" spans="1:29">
      <c r="A121" s="13"/>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row>
    <row r="122" spans="1:29">
      <c r="A122" s="13"/>
      <c r="B122" s="54" t="s">
        <v>503</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row>
    <row r="123" spans="1:29">
      <c r="A123" s="13"/>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row>
    <row r="124" spans="1:29">
      <c r="A124" s="13"/>
      <c r="B124" s="55" t="s">
        <v>555</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row>
    <row r="125" spans="1:29">
      <c r="A125" s="13"/>
      <c r="B125" s="32"/>
      <c r="C125" s="32"/>
      <c r="D125" s="32"/>
      <c r="E125" s="32"/>
      <c r="F125" s="32"/>
      <c r="G125" s="32"/>
      <c r="H125" s="32"/>
      <c r="I125" s="32"/>
      <c r="J125" s="32"/>
      <c r="K125" s="32"/>
      <c r="L125" s="32"/>
      <c r="M125" s="32"/>
      <c r="N125" s="32"/>
      <c r="O125" s="32"/>
      <c r="P125" s="32"/>
      <c r="Q125" s="32"/>
      <c r="R125" s="32"/>
    </row>
    <row r="126" spans="1:29">
      <c r="A126" s="13"/>
      <c r="B126" s="16"/>
      <c r="C126" s="16"/>
      <c r="D126" s="16"/>
      <c r="E126" s="16"/>
      <c r="F126" s="16"/>
      <c r="G126" s="16"/>
      <c r="H126" s="16"/>
      <c r="I126" s="16"/>
      <c r="J126" s="16"/>
      <c r="K126" s="16"/>
      <c r="L126" s="16"/>
      <c r="M126" s="16"/>
      <c r="N126" s="16"/>
      <c r="O126" s="16"/>
      <c r="P126" s="16"/>
      <c r="Q126" s="16"/>
      <c r="R126" s="16"/>
    </row>
    <row r="127" spans="1:29">
      <c r="A127" s="13"/>
      <c r="B127" s="110" t="s">
        <v>556</v>
      </c>
      <c r="C127" s="39"/>
      <c r="D127" s="61" t="s">
        <v>557</v>
      </c>
      <c r="E127" s="39"/>
      <c r="F127" s="61" t="s">
        <v>269</v>
      </c>
      <c r="G127" s="39"/>
      <c r="H127" s="61" t="s">
        <v>558</v>
      </c>
      <c r="I127" s="61"/>
      <c r="J127" s="61"/>
      <c r="K127" s="39"/>
      <c r="L127" s="61" t="s">
        <v>561</v>
      </c>
      <c r="M127" s="61"/>
      <c r="N127" s="61"/>
      <c r="O127" s="39"/>
      <c r="P127" s="61" t="s">
        <v>564</v>
      </c>
      <c r="Q127" s="61"/>
      <c r="R127" s="61"/>
    </row>
    <row r="128" spans="1:29">
      <c r="A128" s="13"/>
      <c r="B128" s="110"/>
      <c r="C128" s="39"/>
      <c r="D128" s="61"/>
      <c r="E128" s="39"/>
      <c r="F128" s="61"/>
      <c r="G128" s="39"/>
      <c r="H128" s="61" t="s">
        <v>559</v>
      </c>
      <c r="I128" s="61"/>
      <c r="J128" s="61"/>
      <c r="K128" s="39"/>
      <c r="L128" s="61" t="s">
        <v>562</v>
      </c>
      <c r="M128" s="61"/>
      <c r="N128" s="61"/>
      <c r="O128" s="39"/>
      <c r="P128" s="61" t="s">
        <v>565</v>
      </c>
      <c r="Q128" s="61"/>
      <c r="R128" s="61"/>
    </row>
    <row r="129" spans="1:29" ht="15.75" thickBot="1">
      <c r="A129" s="13"/>
      <c r="B129" s="111"/>
      <c r="C129" s="39"/>
      <c r="D129" s="33"/>
      <c r="E129" s="39"/>
      <c r="F129" s="33"/>
      <c r="G129" s="39"/>
      <c r="H129" s="33" t="s">
        <v>560</v>
      </c>
      <c r="I129" s="33"/>
      <c r="J129" s="33"/>
      <c r="K129" s="39"/>
      <c r="L129" s="33" t="s">
        <v>563</v>
      </c>
      <c r="M129" s="33"/>
      <c r="N129" s="33"/>
      <c r="O129" s="39"/>
      <c r="P129" s="121"/>
      <c r="Q129" s="121"/>
      <c r="R129" s="121"/>
    </row>
    <row r="130" spans="1:29">
      <c r="A130" s="13"/>
      <c r="B130" s="108"/>
      <c r="C130" s="17"/>
      <c r="D130" s="108"/>
      <c r="E130" s="17"/>
      <c r="F130" s="108"/>
      <c r="G130" s="17"/>
      <c r="H130" s="61" t="s">
        <v>211</v>
      </c>
      <c r="I130" s="61"/>
      <c r="J130" s="61"/>
      <c r="K130" s="61"/>
      <c r="L130" s="61"/>
      <c r="M130" s="61"/>
      <c r="N130" s="61"/>
      <c r="O130" s="61"/>
      <c r="P130" s="61"/>
      <c r="Q130" s="61"/>
      <c r="R130" s="61"/>
    </row>
    <row r="131" spans="1:29">
      <c r="A131" s="13"/>
      <c r="B131" s="17"/>
      <c r="C131" s="17"/>
      <c r="D131" s="17"/>
      <c r="E131" s="17"/>
      <c r="F131" s="17"/>
      <c r="G131" s="17"/>
      <c r="H131" s="39"/>
      <c r="I131" s="39"/>
      <c r="J131" s="39"/>
      <c r="K131" s="17"/>
      <c r="L131" s="39"/>
      <c r="M131" s="39"/>
      <c r="N131" s="39"/>
      <c r="O131" s="17"/>
      <c r="P131" s="39"/>
      <c r="Q131" s="39"/>
      <c r="R131" s="39"/>
    </row>
    <row r="132" spans="1:29">
      <c r="A132" s="13"/>
      <c r="B132" s="74" t="s">
        <v>566</v>
      </c>
      <c r="C132" s="74"/>
      <c r="D132" s="98" t="s">
        <v>567</v>
      </c>
      <c r="E132" s="39"/>
      <c r="F132" s="98" t="s">
        <v>568</v>
      </c>
      <c r="G132" s="39"/>
      <c r="H132" s="37" t="s">
        <v>196</v>
      </c>
      <c r="I132" s="38">
        <v>2355</v>
      </c>
      <c r="J132" s="39"/>
      <c r="K132" s="39"/>
      <c r="L132" s="37" t="s">
        <v>196</v>
      </c>
      <c r="M132" s="62" t="s">
        <v>215</v>
      </c>
      <c r="N132" s="39"/>
      <c r="O132" s="39"/>
      <c r="P132" s="37" t="s">
        <v>196</v>
      </c>
      <c r="Q132" s="38">
        <v>2346</v>
      </c>
      <c r="R132" s="39"/>
    </row>
    <row r="133" spans="1:29">
      <c r="A133" s="13"/>
      <c r="B133" s="74"/>
      <c r="C133" s="74"/>
      <c r="D133" s="98"/>
      <c r="E133" s="39"/>
      <c r="F133" s="98"/>
      <c r="G133" s="39"/>
      <c r="H133" s="37"/>
      <c r="I133" s="38"/>
      <c r="J133" s="39"/>
      <c r="K133" s="39"/>
      <c r="L133" s="37"/>
      <c r="M133" s="62"/>
      <c r="N133" s="39"/>
      <c r="O133" s="39"/>
      <c r="P133" s="37"/>
      <c r="Q133" s="38"/>
      <c r="R133" s="39"/>
    </row>
    <row r="134" spans="1:29">
      <c r="A134" s="13"/>
      <c r="B134" s="72" t="s">
        <v>569</v>
      </c>
      <c r="C134" s="72"/>
      <c r="D134" s="99" t="s">
        <v>570</v>
      </c>
      <c r="E134" s="35"/>
      <c r="F134" s="99" t="s">
        <v>571</v>
      </c>
      <c r="G134" s="35"/>
      <c r="H134" s="73" t="s">
        <v>272</v>
      </c>
      <c r="I134" s="41">
        <v>100</v>
      </c>
      <c r="J134" s="35"/>
      <c r="K134" s="35"/>
      <c r="L134" s="41" t="s">
        <v>215</v>
      </c>
      <c r="M134" s="41"/>
      <c r="N134" s="35"/>
      <c r="O134" s="35"/>
      <c r="P134" s="41">
        <v>148.1</v>
      </c>
      <c r="Q134" s="41"/>
      <c r="R134" s="35"/>
    </row>
    <row r="135" spans="1:29">
      <c r="A135" s="13"/>
      <c r="B135" s="72"/>
      <c r="C135" s="72"/>
      <c r="D135" s="99"/>
      <c r="E135" s="35"/>
      <c r="F135" s="99"/>
      <c r="G135" s="35"/>
      <c r="H135" s="73"/>
      <c r="I135" s="41"/>
      <c r="J135" s="35"/>
      <c r="K135" s="35"/>
      <c r="L135" s="41"/>
      <c r="M135" s="41"/>
      <c r="N135" s="35"/>
      <c r="O135" s="35"/>
      <c r="P135" s="41"/>
      <c r="Q135" s="41"/>
      <c r="R135" s="35"/>
    </row>
    <row r="136" spans="1:29">
      <c r="A136" s="13"/>
      <c r="B136" s="74" t="s">
        <v>572</v>
      </c>
      <c r="C136" s="74"/>
      <c r="D136" s="98" t="s">
        <v>573</v>
      </c>
      <c r="E136" s="39"/>
      <c r="F136" s="98" t="s">
        <v>574</v>
      </c>
      <c r="G136" s="39"/>
      <c r="H136" s="37" t="s">
        <v>272</v>
      </c>
      <c r="I136" s="62">
        <v>849.4</v>
      </c>
      <c r="J136" s="39"/>
      <c r="K136" s="39"/>
      <c r="L136" s="62" t="s">
        <v>215</v>
      </c>
      <c r="M136" s="62"/>
      <c r="N136" s="39"/>
      <c r="O136" s="39"/>
      <c r="P136" s="38">
        <v>1257.9000000000001</v>
      </c>
      <c r="Q136" s="38"/>
      <c r="R136" s="39"/>
    </row>
    <row r="137" spans="1:29">
      <c r="A137" s="13"/>
      <c r="B137" s="74"/>
      <c r="C137" s="74"/>
      <c r="D137" s="98"/>
      <c r="E137" s="39"/>
      <c r="F137" s="98"/>
      <c r="G137" s="39"/>
      <c r="H137" s="37"/>
      <c r="I137" s="62"/>
      <c r="J137" s="39"/>
      <c r="K137" s="39"/>
      <c r="L137" s="62"/>
      <c r="M137" s="62"/>
      <c r="N137" s="39"/>
      <c r="O137" s="39"/>
      <c r="P137" s="38"/>
      <c r="Q137" s="38"/>
      <c r="R137" s="39"/>
    </row>
    <row r="138" spans="1:29">
      <c r="A138" s="13"/>
      <c r="B138" s="72" t="s">
        <v>575</v>
      </c>
      <c r="C138" s="72"/>
      <c r="D138" s="143" t="s">
        <v>576</v>
      </c>
      <c r="E138" s="35"/>
      <c r="F138" s="143" t="s">
        <v>577</v>
      </c>
      <c r="G138" s="35"/>
      <c r="H138" s="73" t="s">
        <v>272</v>
      </c>
      <c r="I138" s="41">
        <v>660</v>
      </c>
      <c r="J138" s="35"/>
      <c r="K138" s="35"/>
      <c r="L138" s="41">
        <v>979.7</v>
      </c>
      <c r="M138" s="41"/>
      <c r="N138" s="35"/>
      <c r="O138" s="35"/>
      <c r="P138" s="41" t="s">
        <v>215</v>
      </c>
      <c r="Q138" s="41"/>
      <c r="R138" s="35"/>
    </row>
    <row r="139" spans="1:29" ht="15.75" thickBot="1">
      <c r="A139" s="13"/>
      <c r="B139" s="72"/>
      <c r="C139" s="72"/>
      <c r="D139" s="143"/>
      <c r="E139" s="35"/>
      <c r="F139" s="143"/>
      <c r="G139" s="35"/>
      <c r="H139" s="73"/>
      <c r="I139" s="41"/>
      <c r="J139" s="35"/>
      <c r="K139" s="35"/>
      <c r="L139" s="42"/>
      <c r="M139" s="42"/>
      <c r="N139" s="43"/>
      <c r="O139" s="35"/>
      <c r="P139" s="42"/>
      <c r="Q139" s="42"/>
      <c r="R139" s="43"/>
    </row>
    <row r="140" spans="1:29">
      <c r="A140" s="13"/>
      <c r="B140" s="36" t="s">
        <v>115</v>
      </c>
      <c r="C140" s="36"/>
      <c r="D140" s="36"/>
      <c r="E140" s="36"/>
      <c r="F140" s="36"/>
      <c r="G140" s="36"/>
      <c r="H140" s="36"/>
      <c r="I140" s="36"/>
      <c r="J140" s="36"/>
      <c r="K140" s="39"/>
      <c r="L140" s="45" t="s">
        <v>196</v>
      </c>
      <c r="M140" s="64">
        <v>979.7</v>
      </c>
      <c r="N140" s="49"/>
      <c r="O140" s="39"/>
      <c r="P140" s="45" t="s">
        <v>196</v>
      </c>
      <c r="Q140" s="47">
        <v>3752</v>
      </c>
      <c r="R140" s="49"/>
    </row>
    <row r="141" spans="1:29" ht="15.75" thickBot="1">
      <c r="A141" s="13"/>
      <c r="B141" s="36"/>
      <c r="C141" s="36"/>
      <c r="D141" s="36"/>
      <c r="E141" s="36"/>
      <c r="F141" s="36"/>
      <c r="G141" s="36"/>
      <c r="H141" s="36"/>
      <c r="I141" s="36"/>
      <c r="J141" s="36"/>
      <c r="K141" s="39"/>
      <c r="L141" s="46"/>
      <c r="M141" s="65"/>
      <c r="N141" s="50"/>
      <c r="O141" s="39"/>
      <c r="P141" s="46"/>
      <c r="Q141" s="48"/>
      <c r="R141" s="50"/>
    </row>
    <row r="142" spans="1:29" ht="15.75" thickTop="1">
      <c r="A142" s="13"/>
      <c r="B142" s="39" t="s">
        <v>362</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row>
    <row r="143" spans="1:29">
      <c r="A143" s="13"/>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row>
    <row r="144" spans="1:29">
      <c r="A144" s="13"/>
      <c r="B144" s="16"/>
      <c r="C144" s="16"/>
    </row>
    <row r="145" spans="1:29" ht="25.5">
      <c r="A145" s="13"/>
      <c r="B145" s="66" t="s">
        <v>220</v>
      </c>
      <c r="C145" s="67" t="s">
        <v>578</v>
      </c>
    </row>
    <row r="146" spans="1:29">
      <c r="A146" s="13"/>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row>
    <row r="147" spans="1:29">
      <c r="A147" s="13"/>
      <c r="B147" s="16"/>
      <c r="C147" s="16"/>
    </row>
    <row r="148" spans="1:29" ht="25.5">
      <c r="A148" s="13"/>
      <c r="B148" s="66" t="s">
        <v>222</v>
      </c>
      <c r="C148" s="67" t="s">
        <v>579</v>
      </c>
    </row>
    <row r="149" spans="1:29">
      <c r="A149" s="13"/>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row>
    <row r="150" spans="1:29">
      <c r="A150" s="13"/>
      <c r="B150" s="16"/>
      <c r="C150" s="16"/>
    </row>
    <row r="151" spans="1:29" ht="25.5">
      <c r="A151" s="13"/>
      <c r="B151" s="66" t="s">
        <v>224</v>
      </c>
      <c r="C151" s="67" t="s">
        <v>580</v>
      </c>
    </row>
    <row r="152" spans="1:29">
      <c r="A152" s="13"/>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row>
    <row r="153" spans="1:29">
      <c r="A153" s="13"/>
      <c r="B153" s="54" t="s">
        <v>581</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row>
    <row r="154" spans="1:29">
      <c r="A154" s="13"/>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row>
    <row r="155" spans="1:29">
      <c r="A155" s="13"/>
      <c r="B155" s="55" t="s">
        <v>582</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row>
    <row r="156" spans="1:29">
      <c r="A156" s="13"/>
      <c r="B156" s="32"/>
      <c r="C156" s="32"/>
      <c r="D156" s="32"/>
      <c r="E156" s="32"/>
      <c r="F156" s="32"/>
      <c r="G156" s="32"/>
      <c r="H156" s="32"/>
      <c r="I156" s="32"/>
      <c r="J156" s="32"/>
      <c r="K156" s="32"/>
      <c r="L156" s="32"/>
      <c r="M156" s="32"/>
      <c r="N156" s="32"/>
      <c r="O156" s="32"/>
      <c r="P156" s="32"/>
      <c r="Q156" s="32"/>
      <c r="R156" s="32"/>
    </row>
    <row r="157" spans="1:29">
      <c r="A157" s="13"/>
      <c r="B157" s="16"/>
      <c r="C157" s="16"/>
      <c r="D157" s="16"/>
      <c r="E157" s="16"/>
      <c r="F157" s="16"/>
      <c r="G157" s="16"/>
      <c r="H157" s="16"/>
      <c r="I157" s="16"/>
      <c r="J157" s="16"/>
      <c r="K157" s="16"/>
      <c r="L157" s="16"/>
      <c r="M157" s="16"/>
      <c r="N157" s="16"/>
      <c r="O157" s="16"/>
      <c r="P157" s="16"/>
      <c r="Q157" s="16"/>
      <c r="R157" s="16"/>
    </row>
    <row r="158" spans="1:29">
      <c r="A158" s="13"/>
      <c r="B158" s="110" t="s">
        <v>556</v>
      </c>
      <c r="C158" s="39"/>
      <c r="D158" s="61" t="s">
        <v>557</v>
      </c>
      <c r="E158" s="39"/>
      <c r="F158" s="61" t="s">
        <v>269</v>
      </c>
      <c r="G158" s="39"/>
      <c r="H158" s="61" t="s">
        <v>558</v>
      </c>
      <c r="I158" s="61"/>
      <c r="J158" s="61"/>
      <c r="K158" s="39"/>
      <c r="L158" s="61" t="s">
        <v>561</v>
      </c>
      <c r="M158" s="61"/>
      <c r="N158" s="61"/>
      <c r="O158" s="39"/>
      <c r="P158" s="61" t="s">
        <v>564</v>
      </c>
      <c r="Q158" s="61"/>
      <c r="R158" s="61"/>
    </row>
    <row r="159" spans="1:29">
      <c r="A159" s="13"/>
      <c r="B159" s="110"/>
      <c r="C159" s="39"/>
      <c r="D159" s="61"/>
      <c r="E159" s="39"/>
      <c r="F159" s="61"/>
      <c r="G159" s="39"/>
      <c r="H159" s="61" t="s">
        <v>559</v>
      </c>
      <c r="I159" s="61"/>
      <c r="J159" s="61"/>
      <c r="K159" s="39"/>
      <c r="L159" s="61" t="s">
        <v>562</v>
      </c>
      <c r="M159" s="61"/>
      <c r="N159" s="61"/>
      <c r="O159" s="39"/>
      <c r="P159" s="61" t="s">
        <v>565</v>
      </c>
      <c r="Q159" s="61"/>
      <c r="R159" s="61"/>
    </row>
    <row r="160" spans="1:29" ht="15.75" thickBot="1">
      <c r="A160" s="13"/>
      <c r="B160" s="111"/>
      <c r="C160" s="39"/>
      <c r="D160" s="33"/>
      <c r="E160" s="39"/>
      <c r="F160" s="33"/>
      <c r="G160" s="39"/>
      <c r="H160" s="33" t="s">
        <v>560</v>
      </c>
      <c r="I160" s="33"/>
      <c r="J160" s="33"/>
      <c r="K160" s="39"/>
      <c r="L160" s="33" t="s">
        <v>563</v>
      </c>
      <c r="M160" s="33"/>
      <c r="N160" s="33"/>
      <c r="O160" s="39"/>
      <c r="P160" s="121"/>
      <c r="Q160" s="121"/>
      <c r="R160" s="121"/>
    </row>
    <row r="161" spans="1:18">
      <c r="A161" s="13"/>
      <c r="B161" s="108"/>
      <c r="C161" s="17"/>
      <c r="D161" s="108"/>
      <c r="E161" s="17"/>
      <c r="F161" s="108"/>
      <c r="G161" s="17"/>
      <c r="H161" s="61" t="s">
        <v>211</v>
      </c>
      <c r="I161" s="61"/>
      <c r="J161" s="61"/>
      <c r="K161" s="61"/>
      <c r="L161" s="61"/>
      <c r="M161" s="61"/>
      <c r="N161" s="61"/>
      <c r="O161" s="61"/>
      <c r="P161" s="61"/>
      <c r="Q161" s="61"/>
      <c r="R161" s="61"/>
    </row>
    <row r="162" spans="1:18">
      <c r="A162" s="13"/>
      <c r="B162" s="17"/>
      <c r="C162" s="17"/>
      <c r="D162" s="17"/>
      <c r="E162" s="17"/>
      <c r="F162" s="17"/>
      <c r="G162" s="17"/>
      <c r="H162" s="39"/>
      <c r="I162" s="39"/>
      <c r="J162" s="39"/>
      <c r="K162" s="17"/>
      <c r="L162" s="39"/>
      <c r="M162" s="39"/>
      <c r="N162" s="39"/>
      <c r="O162" s="17"/>
      <c r="P162" s="39"/>
      <c r="Q162" s="39"/>
      <c r="R162" s="39"/>
    </row>
    <row r="163" spans="1:18">
      <c r="A163" s="13"/>
      <c r="B163" s="72" t="s">
        <v>583</v>
      </c>
      <c r="C163" s="72"/>
      <c r="D163" s="99" t="s">
        <v>584</v>
      </c>
      <c r="E163" s="35"/>
      <c r="F163" s="99" t="s">
        <v>585</v>
      </c>
      <c r="G163" s="35"/>
      <c r="H163" s="73" t="s">
        <v>196</v>
      </c>
      <c r="I163" s="96">
        <v>2350</v>
      </c>
      <c r="J163" s="35"/>
      <c r="K163" s="35"/>
      <c r="L163" s="73" t="s">
        <v>196</v>
      </c>
      <c r="M163" s="41" t="s">
        <v>215</v>
      </c>
      <c r="N163" s="35"/>
      <c r="O163" s="35"/>
      <c r="P163" s="73" t="s">
        <v>196</v>
      </c>
      <c r="Q163" s="96">
        <v>2316.4</v>
      </c>
      <c r="R163" s="35"/>
    </row>
    <row r="164" spans="1:18">
      <c r="A164" s="13"/>
      <c r="B164" s="72"/>
      <c r="C164" s="72"/>
      <c r="D164" s="99"/>
      <c r="E164" s="35"/>
      <c r="F164" s="99"/>
      <c r="G164" s="35"/>
      <c r="H164" s="73"/>
      <c r="I164" s="96"/>
      <c r="J164" s="35"/>
      <c r="K164" s="35"/>
      <c r="L164" s="73"/>
      <c r="M164" s="41"/>
      <c r="N164" s="35"/>
      <c r="O164" s="35"/>
      <c r="P164" s="73"/>
      <c r="Q164" s="96"/>
      <c r="R164" s="35"/>
    </row>
    <row r="165" spans="1:18">
      <c r="A165" s="13"/>
      <c r="B165" s="74" t="s">
        <v>586</v>
      </c>
      <c r="C165" s="74"/>
      <c r="D165" s="98" t="s">
        <v>584</v>
      </c>
      <c r="E165" s="39"/>
      <c r="F165" s="98" t="s">
        <v>587</v>
      </c>
      <c r="G165" s="39"/>
      <c r="H165" s="37" t="s">
        <v>271</v>
      </c>
      <c r="I165" s="38">
        <v>2000</v>
      </c>
      <c r="J165" s="39"/>
      <c r="K165" s="39"/>
      <c r="L165" s="62" t="s">
        <v>215</v>
      </c>
      <c r="M165" s="62"/>
      <c r="N165" s="39"/>
      <c r="O165" s="39"/>
      <c r="P165" s="38">
        <v>2124.6</v>
      </c>
      <c r="Q165" s="38"/>
      <c r="R165" s="39"/>
    </row>
    <row r="166" spans="1:18">
      <c r="A166" s="13"/>
      <c r="B166" s="74"/>
      <c r="C166" s="74"/>
      <c r="D166" s="98"/>
      <c r="E166" s="39"/>
      <c r="F166" s="98"/>
      <c r="G166" s="39"/>
      <c r="H166" s="37"/>
      <c r="I166" s="38"/>
      <c r="J166" s="39"/>
      <c r="K166" s="39"/>
      <c r="L166" s="62"/>
      <c r="M166" s="62"/>
      <c r="N166" s="39"/>
      <c r="O166" s="39"/>
      <c r="P166" s="38"/>
      <c r="Q166" s="38"/>
      <c r="R166" s="39"/>
    </row>
    <row r="167" spans="1:18">
      <c r="A167" s="13"/>
      <c r="B167" s="72" t="s">
        <v>588</v>
      </c>
      <c r="C167" s="72"/>
      <c r="D167" s="99" t="s">
        <v>589</v>
      </c>
      <c r="E167" s="35"/>
      <c r="F167" s="97">
        <v>3.7499999999999999E-2</v>
      </c>
      <c r="G167" s="35"/>
      <c r="H167" s="73" t="s">
        <v>271</v>
      </c>
      <c r="I167" s="41">
        <v>800</v>
      </c>
      <c r="J167" s="35"/>
      <c r="K167" s="35"/>
      <c r="L167" s="41" t="s">
        <v>215</v>
      </c>
      <c r="M167" s="41"/>
      <c r="N167" s="35"/>
      <c r="O167" s="35"/>
      <c r="P167" s="41">
        <v>858.2</v>
      </c>
      <c r="Q167" s="41"/>
      <c r="R167" s="35"/>
    </row>
    <row r="168" spans="1:18">
      <c r="A168" s="13"/>
      <c r="B168" s="72"/>
      <c r="C168" s="72"/>
      <c r="D168" s="99"/>
      <c r="E168" s="35"/>
      <c r="F168" s="97"/>
      <c r="G168" s="35"/>
      <c r="H168" s="73"/>
      <c r="I168" s="41"/>
      <c r="J168" s="35"/>
      <c r="K168" s="35"/>
      <c r="L168" s="41"/>
      <c r="M168" s="41"/>
      <c r="N168" s="35"/>
      <c r="O168" s="35"/>
      <c r="P168" s="41"/>
      <c r="Q168" s="41"/>
      <c r="R168" s="35"/>
    </row>
    <row r="169" spans="1:18">
      <c r="A169" s="13"/>
      <c r="B169" s="74" t="s">
        <v>590</v>
      </c>
      <c r="C169" s="74"/>
      <c r="D169" s="98" t="s">
        <v>589</v>
      </c>
      <c r="E169" s="39"/>
      <c r="F169" s="94">
        <v>4.6249999999999999E-2</v>
      </c>
      <c r="G169" s="39"/>
      <c r="H169" s="37" t="s">
        <v>271</v>
      </c>
      <c r="I169" s="62">
        <v>400</v>
      </c>
      <c r="J169" s="39"/>
      <c r="K169" s="39"/>
      <c r="L169" s="62" t="s">
        <v>215</v>
      </c>
      <c r="M169" s="62"/>
      <c r="N169" s="39"/>
      <c r="O169" s="39"/>
      <c r="P169" s="62">
        <v>429.1</v>
      </c>
      <c r="Q169" s="62"/>
      <c r="R169" s="39"/>
    </row>
    <row r="170" spans="1:18">
      <c r="A170" s="13"/>
      <c r="B170" s="74"/>
      <c r="C170" s="74"/>
      <c r="D170" s="98"/>
      <c r="E170" s="39"/>
      <c r="F170" s="94"/>
      <c r="G170" s="39"/>
      <c r="H170" s="37"/>
      <c r="I170" s="62"/>
      <c r="J170" s="39"/>
      <c r="K170" s="39"/>
      <c r="L170" s="62"/>
      <c r="M170" s="62"/>
      <c r="N170" s="39"/>
      <c r="O170" s="39"/>
      <c r="P170" s="62"/>
      <c r="Q170" s="62"/>
      <c r="R170" s="39"/>
    </row>
    <row r="171" spans="1:18">
      <c r="A171" s="13"/>
      <c r="B171" s="72" t="s">
        <v>591</v>
      </c>
      <c r="C171" s="72"/>
      <c r="D171" s="99" t="s">
        <v>589</v>
      </c>
      <c r="E171" s="35"/>
      <c r="F171" s="97">
        <v>5.8749999999999997E-2</v>
      </c>
      <c r="G171" s="35"/>
      <c r="H171" s="73" t="s">
        <v>196</v>
      </c>
      <c r="I171" s="41">
        <v>400</v>
      </c>
      <c r="J171" s="35"/>
      <c r="K171" s="35"/>
      <c r="L171" s="41" t="s">
        <v>215</v>
      </c>
      <c r="M171" s="41"/>
      <c r="N171" s="35"/>
      <c r="O171" s="35"/>
      <c r="P171" s="41">
        <v>400</v>
      </c>
      <c r="Q171" s="41"/>
      <c r="R171" s="35"/>
    </row>
    <row r="172" spans="1:18">
      <c r="A172" s="13"/>
      <c r="B172" s="72"/>
      <c r="C172" s="72"/>
      <c r="D172" s="99"/>
      <c r="E172" s="35"/>
      <c r="F172" s="97"/>
      <c r="G172" s="35"/>
      <c r="H172" s="73"/>
      <c r="I172" s="41"/>
      <c r="J172" s="35"/>
      <c r="K172" s="35"/>
      <c r="L172" s="41"/>
      <c r="M172" s="41"/>
      <c r="N172" s="35"/>
      <c r="O172" s="35"/>
      <c r="P172" s="41"/>
      <c r="Q172" s="41"/>
      <c r="R172" s="35"/>
    </row>
    <row r="173" spans="1:18">
      <c r="A173" s="13"/>
      <c r="B173" s="74" t="s">
        <v>592</v>
      </c>
      <c r="C173" s="74"/>
      <c r="D173" s="98" t="s">
        <v>593</v>
      </c>
      <c r="E173" s="39"/>
      <c r="F173" s="98" t="s">
        <v>594</v>
      </c>
      <c r="G173" s="39"/>
      <c r="H173" s="37" t="s">
        <v>271</v>
      </c>
      <c r="I173" s="62">
        <v>689.2</v>
      </c>
      <c r="J173" s="39"/>
      <c r="K173" s="39"/>
      <c r="L173" s="62" t="s">
        <v>215</v>
      </c>
      <c r="M173" s="62"/>
      <c r="N173" s="39"/>
      <c r="O173" s="39"/>
      <c r="P173" s="62">
        <v>739.4</v>
      </c>
      <c r="Q173" s="62"/>
      <c r="R173" s="39"/>
    </row>
    <row r="174" spans="1:18">
      <c r="A174" s="13"/>
      <c r="B174" s="74"/>
      <c r="C174" s="74"/>
      <c r="D174" s="98"/>
      <c r="E174" s="39"/>
      <c r="F174" s="98"/>
      <c r="G174" s="39"/>
      <c r="H174" s="37"/>
      <c r="I174" s="62"/>
      <c r="J174" s="39"/>
      <c r="K174" s="39"/>
      <c r="L174" s="62"/>
      <c r="M174" s="62"/>
      <c r="N174" s="39"/>
      <c r="O174" s="39"/>
      <c r="P174" s="62"/>
      <c r="Q174" s="62"/>
      <c r="R174" s="39"/>
    </row>
    <row r="175" spans="1:18">
      <c r="A175" s="13"/>
      <c r="B175" s="72" t="s">
        <v>595</v>
      </c>
      <c r="C175" s="72"/>
      <c r="D175" s="99" t="s">
        <v>596</v>
      </c>
      <c r="E175" s="35"/>
      <c r="F175" s="99" t="s">
        <v>536</v>
      </c>
      <c r="G175" s="35"/>
      <c r="H175" s="73" t="s">
        <v>271</v>
      </c>
      <c r="I175" s="41">
        <v>650</v>
      </c>
      <c r="J175" s="35"/>
      <c r="K175" s="35"/>
      <c r="L175" s="41">
        <v>697.3</v>
      </c>
      <c r="M175" s="41"/>
      <c r="N175" s="35"/>
      <c r="O175" s="35"/>
      <c r="P175" s="41" t="s">
        <v>215</v>
      </c>
      <c r="Q175" s="41"/>
      <c r="R175" s="35"/>
    </row>
    <row r="176" spans="1:18">
      <c r="A176" s="13"/>
      <c r="B176" s="72"/>
      <c r="C176" s="72"/>
      <c r="D176" s="99"/>
      <c r="E176" s="35"/>
      <c r="F176" s="99"/>
      <c r="G176" s="35"/>
      <c r="H176" s="73"/>
      <c r="I176" s="41"/>
      <c r="J176" s="35"/>
      <c r="K176" s="35"/>
      <c r="L176" s="41"/>
      <c r="M176" s="41"/>
      <c r="N176" s="35"/>
      <c r="O176" s="35"/>
      <c r="P176" s="41"/>
      <c r="Q176" s="41"/>
      <c r="R176" s="35"/>
    </row>
    <row r="177" spans="1:29">
      <c r="A177" s="13"/>
      <c r="B177" s="74" t="s">
        <v>597</v>
      </c>
      <c r="C177" s="74"/>
      <c r="D177" s="74"/>
      <c r="E177" s="74"/>
      <c r="F177" s="74"/>
      <c r="G177" s="74"/>
      <c r="H177" s="74"/>
      <c r="I177" s="74"/>
      <c r="J177" s="74"/>
      <c r="K177" s="39"/>
      <c r="L177" s="62" t="s">
        <v>215</v>
      </c>
      <c r="M177" s="62"/>
      <c r="N177" s="39"/>
      <c r="O177" s="39"/>
      <c r="P177" s="62" t="s">
        <v>598</v>
      </c>
      <c r="Q177" s="62"/>
      <c r="R177" s="37" t="s">
        <v>199</v>
      </c>
    </row>
    <row r="178" spans="1:29" ht="15.75" thickBot="1">
      <c r="A178" s="13"/>
      <c r="B178" s="74"/>
      <c r="C178" s="74"/>
      <c r="D178" s="74"/>
      <c r="E178" s="74"/>
      <c r="F178" s="74"/>
      <c r="G178" s="74"/>
      <c r="H178" s="74"/>
      <c r="I178" s="74"/>
      <c r="J178" s="74"/>
      <c r="K178" s="39"/>
      <c r="L178" s="75"/>
      <c r="M178" s="75"/>
      <c r="N178" s="76"/>
      <c r="O178" s="39"/>
      <c r="P178" s="75"/>
      <c r="Q178" s="75"/>
      <c r="R178" s="131"/>
    </row>
    <row r="179" spans="1:29">
      <c r="A179" s="13"/>
      <c r="B179" s="77" t="s">
        <v>115</v>
      </c>
      <c r="C179" s="77"/>
      <c r="D179" s="77"/>
      <c r="E179" s="77"/>
      <c r="F179" s="77"/>
      <c r="G179" s="77"/>
      <c r="H179" s="77"/>
      <c r="I179" s="77"/>
      <c r="J179" s="77"/>
      <c r="K179" s="35"/>
      <c r="L179" s="80" t="s">
        <v>196</v>
      </c>
      <c r="M179" s="78">
        <v>697.3</v>
      </c>
      <c r="N179" s="82"/>
      <c r="O179" s="35"/>
      <c r="P179" s="80" t="s">
        <v>196</v>
      </c>
      <c r="Q179" s="123">
        <v>5180.3999999999996</v>
      </c>
      <c r="R179" s="82"/>
    </row>
    <row r="180" spans="1:29" ht="15.75" thickBot="1">
      <c r="A180" s="13"/>
      <c r="B180" s="77"/>
      <c r="C180" s="77"/>
      <c r="D180" s="77"/>
      <c r="E180" s="77"/>
      <c r="F180" s="77"/>
      <c r="G180" s="77"/>
      <c r="H180" s="77"/>
      <c r="I180" s="77"/>
      <c r="J180" s="77"/>
      <c r="K180" s="35"/>
      <c r="L180" s="126"/>
      <c r="M180" s="129"/>
      <c r="N180" s="128"/>
      <c r="O180" s="35"/>
      <c r="P180" s="126"/>
      <c r="Q180" s="127"/>
      <c r="R180" s="128"/>
    </row>
    <row r="181" spans="1:29" ht="15.75" thickTop="1">
      <c r="A181" s="13"/>
      <c r="B181" s="118" t="s">
        <v>431</v>
      </c>
      <c r="C181" s="118"/>
      <c r="D181" s="118"/>
      <c r="E181" s="118"/>
      <c r="F181" s="118"/>
      <c r="G181" s="118"/>
      <c r="H181" s="118"/>
      <c r="I181" s="118"/>
      <c r="J181" s="118"/>
      <c r="K181" s="118"/>
      <c r="L181" s="118"/>
      <c r="M181" s="118"/>
      <c r="N181" s="118"/>
      <c r="O181" s="118"/>
      <c r="P181" s="118"/>
      <c r="Q181" s="118"/>
      <c r="R181" s="118"/>
      <c r="S181" s="118"/>
      <c r="T181" s="118"/>
      <c r="U181" s="118"/>
      <c r="V181" s="118"/>
      <c r="W181" s="118"/>
      <c r="X181" s="118"/>
      <c r="Y181" s="118"/>
      <c r="Z181" s="118"/>
      <c r="AA181" s="118"/>
      <c r="AB181" s="118"/>
      <c r="AC181" s="118"/>
    </row>
    <row r="182" spans="1:29">
      <c r="A182" s="13"/>
      <c r="B182" s="118"/>
      <c r="C182" s="118"/>
      <c r="D182" s="118"/>
      <c r="E182" s="118"/>
      <c r="F182" s="118"/>
      <c r="G182" s="118"/>
      <c r="H182" s="118"/>
      <c r="I182" s="118"/>
      <c r="J182" s="118"/>
      <c r="K182" s="118"/>
      <c r="L182" s="118"/>
      <c r="M182" s="118"/>
      <c r="N182" s="118"/>
      <c r="O182" s="118"/>
      <c r="P182" s="118"/>
      <c r="Q182" s="118"/>
      <c r="R182" s="118"/>
      <c r="S182" s="118"/>
      <c r="T182" s="118"/>
      <c r="U182" s="118"/>
      <c r="V182" s="118"/>
      <c r="W182" s="118"/>
      <c r="X182" s="118"/>
      <c r="Y182" s="118"/>
      <c r="Z182" s="118"/>
      <c r="AA182" s="118"/>
      <c r="AB182" s="118"/>
      <c r="AC182" s="118"/>
    </row>
    <row r="183" spans="1:29">
      <c r="A183" s="13"/>
      <c r="B183" s="16"/>
      <c r="C183" s="16"/>
    </row>
    <row r="184" spans="1:29" ht="38.25">
      <c r="A184" s="13"/>
      <c r="B184" s="66" t="s">
        <v>220</v>
      </c>
      <c r="C184" s="67" t="s">
        <v>599</v>
      </c>
    </row>
    <row r="185" spans="1:29">
      <c r="A185" s="13"/>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row>
    <row r="186" spans="1:29">
      <c r="A186" s="13"/>
      <c r="B186" s="16"/>
      <c r="C186" s="16"/>
    </row>
    <row r="187" spans="1:29" ht="25.5">
      <c r="A187" s="13"/>
      <c r="B187" s="66" t="s">
        <v>222</v>
      </c>
      <c r="C187" s="67" t="s">
        <v>600</v>
      </c>
    </row>
    <row r="188" spans="1:29">
      <c r="A188" s="13"/>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row>
    <row r="189" spans="1:29">
      <c r="A189" s="13"/>
      <c r="B189" s="16"/>
      <c r="C189" s="16"/>
    </row>
    <row r="190" spans="1:29" ht="25.5">
      <c r="A190" s="13"/>
      <c r="B190" s="66" t="s">
        <v>224</v>
      </c>
      <c r="C190" s="67" t="s">
        <v>601</v>
      </c>
    </row>
    <row r="191" spans="1:29">
      <c r="A191" s="13"/>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row>
    <row r="192" spans="1:29">
      <c r="A192" s="13"/>
      <c r="B192" s="16"/>
      <c r="C192" s="16"/>
    </row>
    <row r="193" spans="1:29" ht="114.75">
      <c r="A193" s="13"/>
      <c r="B193" s="66" t="s">
        <v>536</v>
      </c>
      <c r="C193" s="67" t="s">
        <v>602</v>
      </c>
    </row>
    <row r="194" spans="1:29">
      <c r="A194" s="13"/>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row>
    <row r="195" spans="1:29">
      <c r="A195" s="13"/>
      <c r="B195" s="16"/>
      <c r="C195" s="16"/>
    </row>
    <row r="196" spans="1:29" ht="204">
      <c r="A196" s="13"/>
      <c r="B196" s="66" t="s">
        <v>538</v>
      </c>
      <c r="C196" s="67" t="s">
        <v>603</v>
      </c>
    </row>
    <row r="197" spans="1:29">
      <c r="A197" s="13"/>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row>
    <row r="198" spans="1:29">
      <c r="A198" s="13"/>
      <c r="B198" s="156" t="s">
        <v>508</v>
      </c>
      <c r="C198" s="156"/>
      <c r="D198" s="156"/>
      <c r="E198" s="156"/>
      <c r="F198" s="156"/>
      <c r="G198" s="156"/>
      <c r="H198" s="156"/>
      <c r="I198" s="156"/>
      <c r="J198" s="156"/>
      <c r="K198" s="156"/>
      <c r="L198" s="156"/>
      <c r="M198" s="156"/>
      <c r="N198" s="156"/>
      <c r="O198" s="156"/>
      <c r="P198" s="156"/>
      <c r="Q198" s="156"/>
      <c r="R198" s="156"/>
      <c r="S198" s="156"/>
      <c r="T198" s="156"/>
      <c r="U198" s="156"/>
      <c r="V198" s="156"/>
      <c r="W198" s="156"/>
      <c r="X198" s="156"/>
      <c r="Y198" s="156"/>
      <c r="Z198" s="156"/>
      <c r="AA198" s="156"/>
      <c r="AB198" s="156"/>
      <c r="AC198" s="156"/>
    </row>
    <row r="199" spans="1:29">
      <c r="A199" s="13"/>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row>
    <row r="200" spans="1:29" ht="38.25" customHeight="1">
      <c r="A200" s="13"/>
      <c r="B200" s="55" t="s">
        <v>604</v>
      </c>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row>
    <row r="201" spans="1:29">
      <c r="A201" s="13"/>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row>
    <row r="202" spans="1:29">
      <c r="A202" s="13"/>
      <c r="B202" s="55" t="s">
        <v>605</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c r="AB202" s="55"/>
      <c r="AC202" s="55"/>
    </row>
    <row r="203" spans="1:29">
      <c r="A203" s="13"/>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row>
    <row r="204" spans="1:29">
      <c r="A204" s="13"/>
      <c r="B204" s="55" t="s">
        <v>606</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row>
    <row r="205" spans="1:29">
      <c r="A205" s="13"/>
      <c r="B205" s="52"/>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row>
    <row r="206" spans="1:29">
      <c r="A206" s="13"/>
      <c r="B206" s="55" t="s">
        <v>607</v>
      </c>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c r="AA206" s="55"/>
      <c r="AB206" s="55"/>
      <c r="AC206" s="55"/>
    </row>
    <row r="207" spans="1:29">
      <c r="A207" s="13"/>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row>
    <row r="208" spans="1:29">
      <c r="A208" s="13"/>
      <c r="B208" s="55" t="s">
        <v>608</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row>
    <row r="209" spans="1:29">
      <c r="A209" s="13"/>
      <c r="B209" s="52"/>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row>
    <row r="210" spans="1:29" ht="25.5" customHeight="1">
      <c r="A210" s="13"/>
      <c r="B210" s="55" t="s">
        <v>609</v>
      </c>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c r="AA210" s="55"/>
      <c r="AB210" s="55"/>
      <c r="AC210" s="55"/>
    </row>
    <row r="211" spans="1:29">
      <c r="A211" s="13"/>
      <c r="B211" s="52"/>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row>
    <row r="212" spans="1:29">
      <c r="A212" s="13"/>
      <c r="B212" s="55" t="s">
        <v>610</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row>
    <row r="213" spans="1:29">
      <c r="A213" s="13"/>
      <c r="B213" s="52"/>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row>
    <row r="214" spans="1:29">
      <c r="A214" s="13"/>
      <c r="B214" s="55" t="s">
        <v>611</v>
      </c>
      <c r="C214" s="55"/>
      <c r="D214" s="55"/>
      <c r="E214" s="55"/>
      <c r="F214" s="55"/>
      <c r="G214" s="55"/>
      <c r="H214" s="55"/>
      <c r="I214" s="55"/>
      <c r="J214" s="55"/>
      <c r="K214" s="55"/>
      <c r="L214" s="55"/>
      <c r="M214" s="55"/>
      <c r="N214" s="55"/>
      <c r="O214" s="55"/>
      <c r="P214" s="55"/>
      <c r="Q214" s="55"/>
      <c r="R214" s="55"/>
      <c r="S214" s="55"/>
      <c r="T214" s="55"/>
      <c r="U214" s="55"/>
      <c r="V214" s="55"/>
      <c r="W214" s="55"/>
      <c r="X214" s="55"/>
      <c r="Y214" s="55"/>
      <c r="Z214" s="55"/>
      <c r="AA214" s="55"/>
      <c r="AB214" s="55"/>
      <c r="AC214" s="55"/>
    </row>
    <row r="215" spans="1:29">
      <c r="A215" s="13"/>
      <c r="B215" s="32"/>
      <c r="C215" s="32"/>
      <c r="D215" s="32"/>
      <c r="E215" s="32"/>
      <c r="F215" s="32"/>
    </row>
    <row r="216" spans="1:29">
      <c r="A216" s="13"/>
      <c r="B216" s="16"/>
      <c r="C216" s="16"/>
      <c r="D216" s="16"/>
      <c r="E216" s="16"/>
      <c r="F216" s="16"/>
    </row>
    <row r="217" spans="1:29" ht="15.75" thickBot="1">
      <c r="A217" s="13"/>
      <c r="B217" s="112" t="s">
        <v>548</v>
      </c>
      <c r="C217" s="17"/>
      <c r="D217" s="33" t="s">
        <v>547</v>
      </c>
      <c r="E217" s="33"/>
      <c r="F217" s="33"/>
    </row>
    <row r="218" spans="1:29" ht="15.75" thickBot="1">
      <c r="A218" s="13"/>
      <c r="B218" s="17"/>
      <c r="C218" s="17"/>
      <c r="D218" s="68" t="s">
        <v>612</v>
      </c>
      <c r="E218" s="17"/>
      <c r="F218" s="68" t="s">
        <v>613</v>
      </c>
    </row>
    <row r="219" spans="1:29">
      <c r="A219" s="13"/>
      <c r="B219" s="72">
        <v>2021</v>
      </c>
      <c r="C219" s="72"/>
      <c r="D219" s="144">
        <v>1.0175000000000001</v>
      </c>
      <c r="E219" s="21"/>
      <c r="F219" s="144">
        <v>1.01875</v>
      </c>
    </row>
    <row r="220" spans="1:29">
      <c r="A220" s="13"/>
      <c r="B220" s="74">
        <v>2022</v>
      </c>
      <c r="C220" s="74"/>
      <c r="D220" s="90">
        <v>1.00875</v>
      </c>
      <c r="E220" s="17"/>
      <c r="F220" s="90">
        <v>1.0093799999999999</v>
      </c>
    </row>
    <row r="221" spans="1:29">
      <c r="A221" s="13"/>
      <c r="B221" s="72">
        <v>2023</v>
      </c>
      <c r="C221" s="72"/>
      <c r="D221" s="91">
        <v>1.0043800000000001</v>
      </c>
      <c r="E221" s="21"/>
      <c r="F221" s="91">
        <v>1.0046900000000001</v>
      </c>
    </row>
    <row r="222" spans="1:29">
      <c r="A222" s="13"/>
      <c r="B222" s="74" t="s">
        <v>552</v>
      </c>
      <c r="C222" s="74"/>
      <c r="D222" s="90">
        <v>1</v>
      </c>
      <c r="E222" s="17"/>
      <c r="F222" s="90">
        <v>1</v>
      </c>
    </row>
    <row r="223" spans="1:29">
      <c r="A223" s="13"/>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row>
    <row r="224" spans="1:29">
      <c r="A224" s="13"/>
      <c r="B224" s="55" t="s">
        <v>614</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row>
    <row r="225" spans="1:29">
      <c r="A225" s="13"/>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row>
    <row r="226" spans="1:29">
      <c r="A226" s="13"/>
      <c r="B226" s="55" t="s">
        <v>615</v>
      </c>
      <c r="C226" s="55"/>
      <c r="D226" s="55"/>
      <c r="E226" s="55"/>
      <c r="F226" s="55"/>
      <c r="G226" s="55"/>
      <c r="H226" s="55"/>
      <c r="I226" s="55"/>
      <c r="J226" s="55"/>
      <c r="K226" s="55"/>
      <c r="L226" s="55"/>
      <c r="M226" s="55"/>
      <c r="N226" s="55"/>
      <c r="O226" s="55"/>
      <c r="P226" s="55"/>
      <c r="Q226" s="55"/>
      <c r="R226" s="55"/>
      <c r="S226" s="55"/>
      <c r="T226" s="55"/>
      <c r="U226" s="55"/>
      <c r="V226" s="55"/>
      <c r="W226" s="55"/>
      <c r="X226" s="55"/>
      <c r="Y226" s="55"/>
      <c r="Z226" s="55"/>
      <c r="AA226" s="55"/>
      <c r="AB226" s="55"/>
      <c r="AC226" s="55"/>
    </row>
    <row r="227" spans="1:29">
      <c r="A227" s="13"/>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row>
    <row r="228" spans="1:29">
      <c r="A228" s="13"/>
      <c r="B228" s="54" t="s">
        <v>616</v>
      </c>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c r="AA228" s="54"/>
      <c r="AB228" s="54"/>
      <c r="AC228" s="54"/>
    </row>
    <row r="229" spans="1:29">
      <c r="A229" s="13"/>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row>
    <row r="230" spans="1:29">
      <c r="A230" s="13"/>
      <c r="B230" s="55" t="s">
        <v>617</v>
      </c>
      <c r="C230" s="55"/>
      <c r="D230" s="55"/>
      <c r="E230" s="55"/>
      <c r="F230" s="55"/>
      <c r="G230" s="55"/>
      <c r="H230" s="55"/>
      <c r="I230" s="55"/>
      <c r="J230" s="55"/>
      <c r="K230" s="55"/>
      <c r="L230" s="55"/>
      <c r="M230" s="55"/>
      <c r="N230" s="55"/>
      <c r="O230" s="55"/>
      <c r="P230" s="55"/>
      <c r="Q230" s="55"/>
      <c r="R230" s="55"/>
      <c r="S230" s="55"/>
      <c r="T230" s="55"/>
      <c r="U230" s="55"/>
      <c r="V230" s="55"/>
      <c r="W230" s="55"/>
      <c r="X230" s="55"/>
      <c r="Y230" s="55"/>
      <c r="Z230" s="55"/>
      <c r="AA230" s="55"/>
      <c r="AB230" s="55"/>
      <c r="AC230" s="55"/>
    </row>
    <row r="231" spans="1:29">
      <c r="A231" s="13"/>
      <c r="B231" s="32"/>
      <c r="C231" s="32"/>
      <c r="D231" s="32"/>
      <c r="E231" s="32"/>
      <c r="F231" s="32"/>
      <c r="G231" s="32"/>
      <c r="H231" s="32"/>
      <c r="I231" s="32"/>
      <c r="J231" s="32"/>
      <c r="K231" s="32"/>
      <c r="L231" s="32"/>
      <c r="M231" s="32"/>
      <c r="N231" s="32"/>
      <c r="O231" s="32"/>
      <c r="P231" s="32"/>
      <c r="Q231" s="32"/>
      <c r="R231" s="32"/>
    </row>
    <row r="232" spans="1:29">
      <c r="A232" s="13"/>
      <c r="B232" s="16"/>
      <c r="C232" s="16"/>
      <c r="D232" s="16"/>
      <c r="E232" s="16"/>
      <c r="F232" s="16"/>
      <c r="G232" s="16"/>
      <c r="H232" s="16"/>
      <c r="I232" s="16"/>
      <c r="J232" s="16"/>
      <c r="K232" s="16"/>
      <c r="L232" s="16"/>
      <c r="M232" s="16"/>
      <c r="N232" s="16"/>
      <c r="O232" s="16"/>
      <c r="P232" s="16"/>
      <c r="Q232" s="16"/>
      <c r="R232" s="16"/>
    </row>
    <row r="233" spans="1:29">
      <c r="A233" s="13"/>
      <c r="B233" s="110" t="s">
        <v>556</v>
      </c>
      <c r="C233" s="39"/>
      <c r="D233" s="61" t="s">
        <v>557</v>
      </c>
      <c r="E233" s="39"/>
      <c r="F233" s="61" t="s">
        <v>269</v>
      </c>
      <c r="G233" s="39"/>
      <c r="H233" s="61" t="s">
        <v>558</v>
      </c>
      <c r="I233" s="61"/>
      <c r="J233" s="61"/>
      <c r="K233" s="39"/>
      <c r="L233" s="61" t="s">
        <v>561</v>
      </c>
      <c r="M233" s="61"/>
      <c r="N233" s="61"/>
      <c r="O233" s="39"/>
      <c r="P233" s="61" t="s">
        <v>564</v>
      </c>
      <c r="Q233" s="61"/>
      <c r="R233" s="61"/>
    </row>
    <row r="234" spans="1:29">
      <c r="A234" s="13"/>
      <c r="B234" s="110"/>
      <c r="C234" s="39"/>
      <c r="D234" s="61"/>
      <c r="E234" s="39"/>
      <c r="F234" s="61"/>
      <c r="G234" s="39"/>
      <c r="H234" s="61" t="s">
        <v>559</v>
      </c>
      <c r="I234" s="61"/>
      <c r="J234" s="61"/>
      <c r="K234" s="39"/>
      <c r="L234" s="61" t="s">
        <v>562</v>
      </c>
      <c r="M234" s="61"/>
      <c r="N234" s="61"/>
      <c r="O234" s="39"/>
      <c r="P234" s="61" t="s">
        <v>620</v>
      </c>
      <c r="Q234" s="61"/>
      <c r="R234" s="61"/>
    </row>
    <row r="235" spans="1:29" ht="15.75" thickBot="1">
      <c r="A235" s="13"/>
      <c r="B235" s="111"/>
      <c r="C235" s="39"/>
      <c r="D235" s="33"/>
      <c r="E235" s="39"/>
      <c r="F235" s="33"/>
      <c r="G235" s="39"/>
      <c r="H235" s="33" t="s">
        <v>618</v>
      </c>
      <c r="I235" s="33"/>
      <c r="J235" s="33"/>
      <c r="K235" s="39"/>
      <c r="L235" s="33" t="s">
        <v>619</v>
      </c>
      <c r="M235" s="33"/>
      <c r="N235" s="33"/>
      <c r="O235" s="39"/>
      <c r="P235" s="121"/>
      <c r="Q235" s="121"/>
      <c r="R235" s="121"/>
    </row>
    <row r="236" spans="1:29">
      <c r="A236" s="13"/>
      <c r="B236" s="108"/>
      <c r="C236" s="17"/>
      <c r="D236" s="108"/>
      <c r="E236" s="17"/>
      <c r="F236" s="108"/>
      <c r="G236" s="17"/>
      <c r="H236" s="61" t="s">
        <v>211</v>
      </c>
      <c r="I236" s="61"/>
      <c r="J236" s="61"/>
      <c r="K236" s="61"/>
      <c r="L236" s="61"/>
      <c r="M236" s="61"/>
      <c r="N236" s="61"/>
      <c r="O236" s="61"/>
      <c r="P236" s="61"/>
      <c r="Q236" s="61"/>
      <c r="R236" s="61"/>
    </row>
    <row r="237" spans="1:29">
      <c r="A237" s="13"/>
      <c r="B237" s="17"/>
      <c r="C237" s="17"/>
      <c r="D237" s="17"/>
      <c r="E237" s="17"/>
      <c r="F237" s="17"/>
      <c r="G237" s="17"/>
      <c r="H237" s="39"/>
      <c r="I237" s="39"/>
      <c r="J237" s="39"/>
      <c r="K237" s="17"/>
      <c r="L237" s="39"/>
      <c r="M237" s="39"/>
      <c r="N237" s="39"/>
      <c r="O237" s="17"/>
      <c r="P237" s="39"/>
      <c r="Q237" s="39"/>
      <c r="R237" s="39"/>
    </row>
    <row r="238" spans="1:29">
      <c r="A238" s="13"/>
      <c r="B238" s="74" t="s">
        <v>621</v>
      </c>
      <c r="C238" s="74"/>
      <c r="D238" s="98" t="s">
        <v>622</v>
      </c>
      <c r="E238" s="39"/>
      <c r="F238" s="94">
        <v>6.3750000000000001E-2</v>
      </c>
      <c r="G238" s="39"/>
      <c r="H238" s="37" t="s">
        <v>271</v>
      </c>
      <c r="I238" s="62">
        <v>190</v>
      </c>
      <c r="J238" s="39"/>
      <c r="K238" s="39"/>
      <c r="L238" s="37" t="s">
        <v>196</v>
      </c>
      <c r="M238" s="62" t="s">
        <v>215</v>
      </c>
      <c r="N238" s="39"/>
      <c r="O238" s="39"/>
      <c r="P238" s="37" t="s">
        <v>196</v>
      </c>
      <c r="Q238" s="62">
        <v>203.8</v>
      </c>
      <c r="R238" s="39"/>
    </row>
    <row r="239" spans="1:29">
      <c r="A239" s="13"/>
      <c r="B239" s="74"/>
      <c r="C239" s="74"/>
      <c r="D239" s="98"/>
      <c r="E239" s="39"/>
      <c r="F239" s="94"/>
      <c r="G239" s="39"/>
      <c r="H239" s="37"/>
      <c r="I239" s="62"/>
      <c r="J239" s="39"/>
      <c r="K239" s="39"/>
      <c r="L239" s="37"/>
      <c r="M239" s="62"/>
      <c r="N239" s="39"/>
      <c r="O239" s="39"/>
      <c r="P239" s="37"/>
      <c r="Q239" s="62"/>
      <c r="R239" s="39"/>
    </row>
    <row r="240" spans="1:29">
      <c r="A240" s="13"/>
      <c r="B240" s="72" t="s">
        <v>623</v>
      </c>
      <c r="C240" s="72"/>
      <c r="D240" s="99" t="s">
        <v>622</v>
      </c>
      <c r="E240" s="35"/>
      <c r="F240" s="97">
        <v>6.6250000000000003E-2</v>
      </c>
      <c r="G240" s="35"/>
      <c r="H240" s="73" t="s">
        <v>196</v>
      </c>
      <c r="I240" s="96">
        <v>1000</v>
      </c>
      <c r="J240" s="35"/>
      <c r="K240" s="35"/>
      <c r="L240" s="41" t="s">
        <v>215</v>
      </c>
      <c r="M240" s="41"/>
      <c r="N240" s="35"/>
      <c r="O240" s="35"/>
      <c r="P240" s="96">
        <v>1000</v>
      </c>
      <c r="Q240" s="96"/>
      <c r="R240" s="35"/>
    </row>
    <row r="241" spans="1:29">
      <c r="A241" s="13"/>
      <c r="B241" s="72"/>
      <c r="C241" s="72"/>
      <c r="D241" s="99"/>
      <c r="E241" s="35"/>
      <c r="F241" s="97"/>
      <c r="G241" s="35"/>
      <c r="H241" s="73"/>
      <c r="I241" s="96"/>
      <c r="J241" s="35"/>
      <c r="K241" s="35"/>
      <c r="L241" s="41"/>
      <c r="M241" s="41"/>
      <c r="N241" s="35"/>
      <c r="O241" s="35"/>
      <c r="P241" s="96"/>
      <c r="Q241" s="96"/>
      <c r="R241" s="35"/>
    </row>
    <row r="242" spans="1:29">
      <c r="A242" s="13"/>
      <c r="B242" s="74" t="s">
        <v>624</v>
      </c>
      <c r="C242" s="74"/>
      <c r="D242" s="145">
        <v>44515</v>
      </c>
      <c r="E242" s="39"/>
      <c r="F242" s="94">
        <v>7.2499999999999995E-2</v>
      </c>
      <c r="G242" s="39"/>
      <c r="H242" s="37" t="s">
        <v>196</v>
      </c>
      <c r="I242" s="62">
        <v>750</v>
      </c>
      <c r="J242" s="39"/>
      <c r="K242" s="39"/>
      <c r="L242" s="62" t="s">
        <v>215</v>
      </c>
      <c r="M242" s="62"/>
      <c r="N242" s="39"/>
      <c r="O242" s="39"/>
      <c r="P242" s="62">
        <v>750</v>
      </c>
      <c r="Q242" s="62"/>
      <c r="R242" s="39"/>
    </row>
    <row r="243" spans="1:29">
      <c r="A243" s="13"/>
      <c r="B243" s="74"/>
      <c r="C243" s="74"/>
      <c r="D243" s="145"/>
      <c r="E243" s="39"/>
      <c r="F243" s="94"/>
      <c r="G243" s="39"/>
      <c r="H243" s="37"/>
      <c r="I243" s="62"/>
      <c r="J243" s="39"/>
      <c r="K243" s="39"/>
      <c r="L243" s="62"/>
      <c r="M243" s="62"/>
      <c r="N243" s="39"/>
      <c r="O243" s="39"/>
      <c r="P243" s="62"/>
      <c r="Q243" s="62"/>
      <c r="R243" s="39"/>
    </row>
    <row r="244" spans="1:29">
      <c r="A244" s="13"/>
      <c r="B244" s="72" t="s">
        <v>625</v>
      </c>
      <c r="C244" s="72"/>
      <c r="D244" s="99" t="s">
        <v>584</v>
      </c>
      <c r="E244" s="35"/>
      <c r="F244" s="97">
        <v>6.8750000000000006E-2</v>
      </c>
      <c r="G244" s="35"/>
      <c r="H244" s="73" t="s">
        <v>196</v>
      </c>
      <c r="I244" s="41">
        <v>750</v>
      </c>
      <c r="J244" s="35"/>
      <c r="K244" s="35"/>
      <c r="L244" s="41" t="s">
        <v>215</v>
      </c>
      <c r="M244" s="41"/>
      <c r="N244" s="35"/>
      <c r="O244" s="35"/>
      <c r="P244" s="41">
        <v>750</v>
      </c>
      <c r="Q244" s="41"/>
      <c r="R244" s="35"/>
    </row>
    <row r="245" spans="1:29">
      <c r="A245" s="13"/>
      <c r="B245" s="72"/>
      <c r="C245" s="72"/>
      <c r="D245" s="99"/>
      <c r="E245" s="35"/>
      <c r="F245" s="97"/>
      <c r="G245" s="35"/>
      <c r="H245" s="73"/>
      <c r="I245" s="41"/>
      <c r="J245" s="35"/>
      <c r="K245" s="35"/>
      <c r="L245" s="41"/>
      <c r="M245" s="41"/>
      <c r="N245" s="35"/>
      <c r="O245" s="35"/>
      <c r="P245" s="41"/>
      <c r="Q245" s="41"/>
      <c r="R245" s="35"/>
    </row>
    <row r="246" spans="1:29">
      <c r="A246" s="13"/>
      <c r="B246" s="74" t="s">
        <v>626</v>
      </c>
      <c r="C246" s="74"/>
      <c r="D246" s="146" t="s">
        <v>627</v>
      </c>
      <c r="E246" s="39"/>
      <c r="F246" s="146" t="s">
        <v>628</v>
      </c>
      <c r="G246" s="39"/>
      <c r="H246" s="37" t="s">
        <v>196</v>
      </c>
      <c r="I246" s="38">
        <v>1305</v>
      </c>
      <c r="J246" s="39"/>
      <c r="K246" s="39"/>
      <c r="L246" s="62" t="s">
        <v>215</v>
      </c>
      <c r="M246" s="62"/>
      <c r="N246" s="39"/>
      <c r="O246" s="39"/>
      <c r="P246" s="38">
        <v>1302.0999999999999</v>
      </c>
      <c r="Q246" s="38"/>
      <c r="R246" s="39"/>
    </row>
    <row r="247" spans="1:29">
      <c r="A247" s="13"/>
      <c r="B247" s="74"/>
      <c r="C247" s="74"/>
      <c r="D247" s="146"/>
      <c r="E247" s="39"/>
      <c r="F247" s="146"/>
      <c r="G247" s="39"/>
      <c r="H247" s="37"/>
      <c r="I247" s="38"/>
      <c r="J247" s="39"/>
      <c r="K247" s="39"/>
      <c r="L247" s="62"/>
      <c r="M247" s="62"/>
      <c r="N247" s="39"/>
      <c r="O247" s="39"/>
      <c r="P247" s="38"/>
      <c r="Q247" s="38"/>
      <c r="R247" s="39"/>
    </row>
    <row r="248" spans="1:29">
      <c r="A248" s="13"/>
      <c r="B248" s="72" t="s">
        <v>629</v>
      </c>
      <c r="C248" s="72"/>
      <c r="D248" s="143" t="s">
        <v>630</v>
      </c>
      <c r="E248" s="35"/>
      <c r="F248" s="143" t="s">
        <v>631</v>
      </c>
      <c r="G248" s="35"/>
      <c r="H248" s="73" t="s">
        <v>271</v>
      </c>
      <c r="I248" s="96">
        <v>1046.2</v>
      </c>
      <c r="J248" s="35"/>
      <c r="K248" s="35"/>
      <c r="L248" s="41">
        <v>907.8</v>
      </c>
      <c r="M248" s="41"/>
      <c r="N248" s="35"/>
      <c r="O248" s="35"/>
      <c r="P248" s="41">
        <v>214.6</v>
      </c>
      <c r="Q248" s="41"/>
      <c r="R248" s="35"/>
    </row>
    <row r="249" spans="1:29">
      <c r="A249" s="13"/>
      <c r="B249" s="72"/>
      <c r="C249" s="72"/>
      <c r="D249" s="143"/>
      <c r="E249" s="35"/>
      <c r="F249" s="143"/>
      <c r="G249" s="35"/>
      <c r="H249" s="73"/>
      <c r="I249" s="96"/>
      <c r="J249" s="35"/>
      <c r="K249" s="35"/>
      <c r="L249" s="41"/>
      <c r="M249" s="41"/>
      <c r="N249" s="35"/>
      <c r="O249" s="35"/>
      <c r="P249" s="41"/>
      <c r="Q249" s="41"/>
      <c r="R249" s="35"/>
    </row>
    <row r="250" spans="1:29">
      <c r="A250" s="13"/>
      <c r="B250" s="74" t="s">
        <v>632</v>
      </c>
      <c r="C250" s="74"/>
      <c r="D250" s="74"/>
      <c r="E250" s="74"/>
      <c r="F250" s="74"/>
      <c r="G250" s="74"/>
      <c r="H250" s="74"/>
      <c r="I250" s="74"/>
      <c r="J250" s="74"/>
      <c r="K250" s="39"/>
      <c r="L250" s="62" t="s">
        <v>215</v>
      </c>
      <c r="M250" s="62"/>
      <c r="N250" s="39"/>
      <c r="O250" s="39"/>
      <c r="P250" s="62" t="s">
        <v>633</v>
      </c>
      <c r="Q250" s="62"/>
      <c r="R250" s="37" t="s">
        <v>199</v>
      </c>
    </row>
    <row r="251" spans="1:29" ht="15.75" thickBot="1">
      <c r="A251" s="13"/>
      <c r="B251" s="74"/>
      <c r="C251" s="74"/>
      <c r="D251" s="74"/>
      <c r="E251" s="74"/>
      <c r="F251" s="74"/>
      <c r="G251" s="74"/>
      <c r="H251" s="74"/>
      <c r="I251" s="74"/>
      <c r="J251" s="74"/>
      <c r="K251" s="39"/>
      <c r="L251" s="75"/>
      <c r="M251" s="75"/>
      <c r="N251" s="76"/>
      <c r="O251" s="39"/>
      <c r="P251" s="75"/>
      <c r="Q251" s="75"/>
      <c r="R251" s="131"/>
    </row>
    <row r="252" spans="1:29">
      <c r="A252" s="13"/>
      <c r="B252" s="40" t="s">
        <v>115</v>
      </c>
      <c r="C252" s="40"/>
      <c r="D252" s="40"/>
      <c r="E252" s="40"/>
      <c r="F252" s="40"/>
      <c r="G252" s="40"/>
      <c r="H252" s="40"/>
      <c r="I252" s="40"/>
      <c r="J252" s="40"/>
      <c r="K252" s="35"/>
      <c r="L252" s="80" t="s">
        <v>196</v>
      </c>
      <c r="M252" s="78">
        <v>907.8</v>
      </c>
      <c r="N252" s="82"/>
      <c r="O252" s="35"/>
      <c r="P252" s="80" t="s">
        <v>196</v>
      </c>
      <c r="Q252" s="123">
        <v>1516.7</v>
      </c>
      <c r="R252" s="82"/>
    </row>
    <row r="253" spans="1:29" ht="15.75" thickBot="1">
      <c r="A253" s="13"/>
      <c r="B253" s="40"/>
      <c r="C253" s="40"/>
      <c r="D253" s="40"/>
      <c r="E253" s="40"/>
      <c r="F253" s="40"/>
      <c r="G253" s="40"/>
      <c r="H253" s="40"/>
      <c r="I253" s="40"/>
      <c r="J253" s="40"/>
      <c r="K253" s="35"/>
      <c r="L253" s="126"/>
      <c r="M253" s="129"/>
      <c r="N253" s="128"/>
      <c r="O253" s="35"/>
      <c r="P253" s="126"/>
      <c r="Q253" s="127"/>
      <c r="R253" s="128"/>
    </row>
    <row r="254" spans="1:29" ht="15.75" thickTop="1">
      <c r="A254" s="13"/>
      <c r="B254" s="39" t="s">
        <v>431</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row>
    <row r="255" spans="1:29">
      <c r="A255" s="13"/>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row>
    <row r="256" spans="1:29">
      <c r="A256" s="13"/>
      <c r="B256" s="16"/>
      <c r="C256" s="16"/>
    </row>
    <row r="257" spans="1:29" ht="51">
      <c r="A257" s="13"/>
      <c r="B257" s="66" t="s">
        <v>220</v>
      </c>
      <c r="C257" s="66" t="s">
        <v>634</v>
      </c>
    </row>
    <row r="258" spans="1:29">
      <c r="A258" s="13"/>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row>
    <row r="259" spans="1:29">
      <c r="A259" s="13"/>
      <c r="B259" s="16"/>
      <c r="C259" s="16"/>
    </row>
    <row r="260" spans="1:29" ht="127.5">
      <c r="A260" s="13"/>
      <c r="B260" s="66" t="s">
        <v>222</v>
      </c>
      <c r="C260" s="66" t="s">
        <v>635</v>
      </c>
    </row>
    <row r="261" spans="1:29">
      <c r="A261" s="13"/>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c r="AB261" s="39"/>
      <c r="AC261" s="39"/>
    </row>
    <row r="262" spans="1:29">
      <c r="A262" s="13"/>
      <c r="B262" s="16"/>
      <c r="C262" s="16"/>
    </row>
    <row r="263" spans="1:29" ht="25.5">
      <c r="A263" s="13"/>
      <c r="B263" s="66" t="s">
        <v>224</v>
      </c>
      <c r="C263" s="66" t="s">
        <v>636</v>
      </c>
    </row>
    <row r="264" spans="1:29">
      <c r="A264" s="13"/>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row>
    <row r="265" spans="1:29">
      <c r="A265" s="13"/>
      <c r="B265" s="16"/>
      <c r="C265" s="16"/>
    </row>
    <row r="266" spans="1:29" ht="178.5">
      <c r="A266" s="13"/>
      <c r="B266" s="66" t="s">
        <v>536</v>
      </c>
      <c r="C266" s="66" t="s">
        <v>637</v>
      </c>
    </row>
    <row r="267" spans="1:29">
      <c r="A267" s="13"/>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row>
    <row r="268" spans="1:29">
      <c r="A268" s="13"/>
      <c r="B268" s="16"/>
      <c r="C268" s="16"/>
    </row>
    <row r="269" spans="1:29">
      <c r="A269" s="13"/>
      <c r="B269" s="66" t="s">
        <v>538</v>
      </c>
      <c r="C269" s="66" t="s">
        <v>638</v>
      </c>
    </row>
    <row r="270" spans="1:29">
      <c r="A270" s="13"/>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c r="AB270" s="52"/>
      <c r="AC270" s="52"/>
    </row>
    <row r="271" spans="1:29" ht="38.25" customHeight="1">
      <c r="A271" s="13"/>
      <c r="B271" s="119" t="s">
        <v>639</v>
      </c>
      <c r="C271" s="119"/>
      <c r="D271" s="119"/>
      <c r="E271" s="119"/>
      <c r="F271" s="119"/>
      <c r="G271" s="119"/>
      <c r="H271" s="119"/>
      <c r="I271" s="119"/>
      <c r="J271" s="119"/>
      <c r="K271" s="119"/>
      <c r="L271" s="119"/>
      <c r="M271" s="119"/>
      <c r="N271" s="119"/>
      <c r="O271" s="119"/>
      <c r="P271" s="119"/>
      <c r="Q271" s="119"/>
      <c r="R271" s="119"/>
      <c r="S271" s="119"/>
      <c r="T271" s="119"/>
      <c r="U271" s="119"/>
      <c r="V271" s="119"/>
      <c r="W271" s="119"/>
      <c r="X271" s="119"/>
      <c r="Y271" s="119"/>
      <c r="Z271" s="119"/>
      <c r="AA271" s="119"/>
      <c r="AB271" s="119"/>
      <c r="AC271" s="119"/>
    </row>
    <row r="272" spans="1:29">
      <c r="A272" s="13"/>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row>
    <row r="273" spans="1:29">
      <c r="A273" s="13"/>
      <c r="B273" s="55" t="s">
        <v>640</v>
      </c>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c r="AA273" s="55"/>
      <c r="AB273" s="55"/>
      <c r="AC273" s="55"/>
    </row>
    <row r="274" spans="1:29">
      <c r="A274" s="13"/>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c r="AC274" s="52"/>
    </row>
    <row r="275" spans="1:29">
      <c r="A275" s="13"/>
      <c r="B275" s="155" t="s">
        <v>641</v>
      </c>
      <c r="C275" s="155"/>
      <c r="D275" s="155"/>
      <c r="E275" s="155"/>
      <c r="F275" s="155"/>
      <c r="G275" s="155"/>
      <c r="H275" s="155"/>
      <c r="I275" s="155"/>
      <c r="J275" s="155"/>
      <c r="K275" s="155"/>
      <c r="L275" s="155"/>
      <c r="M275" s="155"/>
      <c r="N275" s="155"/>
      <c r="O275" s="155"/>
      <c r="P275" s="155"/>
      <c r="Q275" s="155"/>
      <c r="R275" s="155"/>
      <c r="S275" s="155"/>
      <c r="T275" s="155"/>
      <c r="U275" s="155"/>
      <c r="V275" s="155"/>
      <c r="W275" s="155"/>
      <c r="X275" s="155"/>
      <c r="Y275" s="155"/>
      <c r="Z275" s="155"/>
      <c r="AA275" s="155"/>
      <c r="AB275" s="155"/>
      <c r="AC275" s="155"/>
    </row>
    <row r="276" spans="1:29">
      <c r="A276" s="13"/>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row>
    <row r="277" spans="1:29">
      <c r="A277" s="13"/>
      <c r="B277" s="55" t="s">
        <v>642</v>
      </c>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row>
    <row r="278" spans="1:29">
      <c r="A278" s="13"/>
      <c r="B278" s="32"/>
      <c r="C278" s="32"/>
      <c r="D278" s="32"/>
      <c r="E278" s="32"/>
      <c r="F278" s="32"/>
      <c r="G278" s="32"/>
      <c r="H278" s="32"/>
      <c r="I278" s="32"/>
      <c r="J278" s="32"/>
      <c r="K278" s="32"/>
      <c r="L278" s="32"/>
      <c r="M278" s="32"/>
      <c r="N278" s="32"/>
      <c r="O278" s="32"/>
      <c r="P278" s="32"/>
      <c r="Q278" s="32"/>
      <c r="R278" s="32"/>
      <c r="S278" s="32"/>
      <c r="T278" s="32"/>
    </row>
    <row r="279" spans="1:29">
      <c r="A279" s="13"/>
      <c r="B279" s="16"/>
      <c r="C279" s="16"/>
      <c r="D279" s="16"/>
      <c r="E279" s="16"/>
      <c r="F279" s="16"/>
      <c r="G279" s="16"/>
      <c r="H279" s="16"/>
      <c r="I279" s="16"/>
      <c r="J279" s="16"/>
      <c r="K279" s="16"/>
      <c r="L279" s="16"/>
      <c r="M279" s="16"/>
      <c r="N279" s="16"/>
      <c r="O279" s="16"/>
      <c r="P279" s="16"/>
      <c r="Q279" s="16"/>
      <c r="R279" s="16"/>
      <c r="S279" s="16"/>
      <c r="T279" s="16"/>
    </row>
    <row r="280" spans="1:29">
      <c r="A280" s="13"/>
      <c r="B280" s="147"/>
      <c r="C280" s="39"/>
      <c r="D280" s="147"/>
      <c r="E280" s="39"/>
      <c r="F280" s="61" t="s">
        <v>643</v>
      </c>
      <c r="G280" s="61"/>
      <c r="H280" s="61"/>
      <c r="I280" s="61"/>
      <c r="J280" s="61"/>
      <c r="K280" s="61"/>
      <c r="L280" s="61"/>
      <c r="M280" s="39"/>
      <c r="N280" s="147"/>
      <c r="O280" s="147"/>
      <c r="P280" s="147"/>
      <c r="Q280" s="39"/>
      <c r="R280" s="147"/>
      <c r="S280" s="147"/>
      <c r="T280" s="147"/>
    </row>
    <row r="281" spans="1:29" ht="15.75" thickBot="1">
      <c r="A281" s="13"/>
      <c r="B281" s="147"/>
      <c r="C281" s="39"/>
      <c r="D281" s="147"/>
      <c r="E281" s="39"/>
      <c r="F281" s="33" t="s">
        <v>267</v>
      </c>
      <c r="G281" s="33"/>
      <c r="H281" s="33"/>
      <c r="I281" s="33"/>
      <c r="J281" s="33"/>
      <c r="K281" s="33"/>
      <c r="L281" s="33"/>
      <c r="M281" s="39"/>
      <c r="N281" s="147"/>
      <c r="O281" s="147"/>
      <c r="P281" s="147"/>
      <c r="Q281" s="39"/>
      <c r="R281" s="147"/>
      <c r="S281" s="147"/>
      <c r="T281" s="147"/>
    </row>
    <row r="282" spans="1:29">
      <c r="A282" s="13"/>
      <c r="B282" s="110" t="s">
        <v>512</v>
      </c>
      <c r="C282" s="39"/>
      <c r="D282" s="61" t="s">
        <v>557</v>
      </c>
      <c r="E282" s="39"/>
      <c r="F282" s="34" t="s">
        <v>644</v>
      </c>
      <c r="G282" s="34"/>
      <c r="H282" s="34"/>
      <c r="I282" s="49"/>
      <c r="J282" s="34" t="s">
        <v>498</v>
      </c>
      <c r="K282" s="34"/>
      <c r="L282" s="34"/>
      <c r="M282" s="39"/>
      <c r="N282" s="61" t="s">
        <v>645</v>
      </c>
      <c r="O282" s="61"/>
      <c r="P282" s="61"/>
      <c r="Q282" s="39"/>
      <c r="R282" s="61" t="s">
        <v>564</v>
      </c>
      <c r="S282" s="61"/>
      <c r="T282" s="61"/>
    </row>
    <row r="283" spans="1:29" ht="15.75" thickBot="1">
      <c r="A283" s="13"/>
      <c r="B283" s="111"/>
      <c r="C283" s="39"/>
      <c r="D283" s="33"/>
      <c r="E283" s="39"/>
      <c r="F283" s="33" t="s">
        <v>452</v>
      </c>
      <c r="G283" s="33"/>
      <c r="H283" s="33"/>
      <c r="I283" s="39"/>
      <c r="J283" s="33" t="s">
        <v>499</v>
      </c>
      <c r="K283" s="33"/>
      <c r="L283" s="33"/>
      <c r="M283" s="39"/>
      <c r="N283" s="33" t="s">
        <v>646</v>
      </c>
      <c r="O283" s="33"/>
      <c r="P283" s="33"/>
      <c r="Q283" s="39"/>
      <c r="R283" s="33" t="s">
        <v>565</v>
      </c>
      <c r="S283" s="33"/>
      <c r="T283" s="33"/>
    </row>
    <row r="284" spans="1:29">
      <c r="A284" s="13"/>
      <c r="B284" s="109"/>
      <c r="C284" s="17"/>
      <c r="D284" s="109"/>
      <c r="E284" s="17"/>
      <c r="F284" s="17"/>
      <c r="G284" s="61" t="s">
        <v>211</v>
      </c>
      <c r="H284" s="61"/>
      <c r="I284" s="61"/>
      <c r="J284" s="61"/>
      <c r="K284" s="61"/>
      <c r="L284" s="61"/>
      <c r="M284" s="61"/>
      <c r="N284" s="61"/>
      <c r="O284" s="61"/>
      <c r="P284" s="61"/>
      <c r="Q284" s="61"/>
      <c r="R284" s="61"/>
      <c r="S284" s="61"/>
      <c r="T284" s="61"/>
    </row>
    <row r="285" spans="1:29">
      <c r="A285" s="13"/>
      <c r="B285" s="17"/>
      <c r="C285" s="17"/>
      <c r="D285" s="17"/>
      <c r="E285" s="17"/>
      <c r="F285" s="17"/>
      <c r="G285" s="39"/>
      <c r="H285" s="39"/>
      <c r="I285" s="17"/>
      <c r="J285" s="39"/>
      <c r="K285" s="39"/>
      <c r="L285" s="39"/>
      <c r="M285" s="17"/>
      <c r="N285" s="39"/>
      <c r="O285" s="39"/>
      <c r="P285" s="39"/>
      <c r="Q285" s="17"/>
      <c r="R285" s="39"/>
      <c r="S285" s="39"/>
      <c r="T285" s="39"/>
    </row>
    <row r="286" spans="1:29">
      <c r="A286" s="13"/>
      <c r="B286" s="74" t="s">
        <v>647</v>
      </c>
      <c r="C286" s="74"/>
      <c r="D286" s="145">
        <v>44819</v>
      </c>
      <c r="E286" s="39"/>
      <c r="F286" s="37" t="s">
        <v>271</v>
      </c>
      <c r="G286" s="62">
        <v>600</v>
      </c>
      <c r="H286" s="39"/>
      <c r="I286" s="39"/>
      <c r="J286" s="37" t="s">
        <v>196</v>
      </c>
      <c r="K286" s="62">
        <v>643.70000000000005</v>
      </c>
      <c r="L286" s="39"/>
      <c r="M286" s="39"/>
      <c r="N286" s="37" t="s">
        <v>196</v>
      </c>
      <c r="O286" s="62">
        <v>693.6</v>
      </c>
      <c r="P286" s="39"/>
      <c r="Q286" s="39"/>
      <c r="R286" s="37" t="s">
        <v>196</v>
      </c>
      <c r="S286" s="62">
        <v>639</v>
      </c>
      <c r="T286" s="39"/>
    </row>
    <row r="287" spans="1:29">
      <c r="A287" s="13"/>
      <c r="B287" s="74"/>
      <c r="C287" s="74"/>
      <c r="D287" s="145"/>
      <c r="E287" s="39"/>
      <c r="F287" s="37"/>
      <c r="G287" s="62"/>
      <c r="H287" s="39"/>
      <c r="I287" s="39"/>
      <c r="J287" s="37"/>
      <c r="K287" s="62"/>
      <c r="L287" s="39"/>
      <c r="M287" s="39"/>
      <c r="N287" s="37"/>
      <c r="O287" s="62"/>
      <c r="P287" s="39"/>
      <c r="Q287" s="39"/>
      <c r="R287" s="37"/>
      <c r="S287" s="62"/>
      <c r="T287" s="39"/>
    </row>
    <row r="288" spans="1:29">
      <c r="A288" s="13"/>
      <c r="B288" s="72" t="s">
        <v>648</v>
      </c>
      <c r="C288" s="72"/>
      <c r="D288" s="148">
        <v>45000</v>
      </c>
      <c r="E288" s="35"/>
      <c r="F288" s="73" t="s">
        <v>271</v>
      </c>
      <c r="G288" s="41">
        <v>450</v>
      </c>
      <c r="H288" s="35"/>
      <c r="I288" s="35"/>
      <c r="J288" s="41">
        <v>482.8</v>
      </c>
      <c r="K288" s="41"/>
      <c r="L288" s="35"/>
      <c r="M288" s="35"/>
      <c r="N288" s="41">
        <v>528.9</v>
      </c>
      <c r="O288" s="41"/>
      <c r="P288" s="35"/>
      <c r="Q288" s="35"/>
      <c r="R288" s="41">
        <v>482.8</v>
      </c>
      <c r="S288" s="41"/>
      <c r="T288" s="35"/>
    </row>
    <row r="289" spans="1:29">
      <c r="A289" s="13"/>
      <c r="B289" s="72"/>
      <c r="C289" s="72"/>
      <c r="D289" s="148"/>
      <c r="E289" s="35"/>
      <c r="F289" s="73"/>
      <c r="G289" s="41"/>
      <c r="H289" s="35"/>
      <c r="I289" s="35"/>
      <c r="J289" s="41"/>
      <c r="K289" s="41"/>
      <c r="L289" s="35"/>
      <c r="M289" s="35"/>
      <c r="N289" s="41"/>
      <c r="O289" s="41"/>
      <c r="P289" s="35"/>
      <c r="Q289" s="35"/>
      <c r="R289" s="41"/>
      <c r="S289" s="41"/>
      <c r="T289" s="35"/>
    </row>
    <row r="290" spans="1:29">
      <c r="A290" s="13"/>
      <c r="B290" s="74" t="s">
        <v>649</v>
      </c>
      <c r="C290" s="74"/>
      <c r="D290" s="98" t="s">
        <v>650</v>
      </c>
      <c r="E290" s="39"/>
      <c r="F290" s="37" t="s">
        <v>293</v>
      </c>
      <c r="G290" s="62">
        <v>350</v>
      </c>
      <c r="H290" s="39"/>
      <c r="I290" s="39"/>
      <c r="J290" s="62">
        <v>359.7</v>
      </c>
      <c r="K290" s="62"/>
      <c r="L290" s="39"/>
      <c r="M290" s="39"/>
      <c r="N290" s="62">
        <v>397.3</v>
      </c>
      <c r="O290" s="62"/>
      <c r="P290" s="39"/>
      <c r="Q290" s="39"/>
      <c r="R290" s="62">
        <v>359.7</v>
      </c>
      <c r="S290" s="62"/>
      <c r="T290" s="39"/>
    </row>
    <row r="291" spans="1:29" ht="15.75" thickBot="1">
      <c r="A291" s="13"/>
      <c r="B291" s="74"/>
      <c r="C291" s="74"/>
      <c r="D291" s="98"/>
      <c r="E291" s="39"/>
      <c r="F291" s="37"/>
      <c r="G291" s="62"/>
      <c r="H291" s="39"/>
      <c r="I291" s="39"/>
      <c r="J291" s="75"/>
      <c r="K291" s="75"/>
      <c r="L291" s="76"/>
      <c r="M291" s="39"/>
      <c r="N291" s="75"/>
      <c r="O291" s="75"/>
      <c r="P291" s="76"/>
      <c r="Q291" s="39"/>
      <c r="R291" s="75"/>
      <c r="S291" s="75"/>
      <c r="T291" s="76"/>
    </row>
    <row r="292" spans="1:29">
      <c r="A292" s="13"/>
      <c r="B292" s="72" t="s">
        <v>115</v>
      </c>
      <c r="C292" s="72"/>
      <c r="D292" s="72"/>
      <c r="E292" s="72"/>
      <c r="F292" s="72"/>
      <c r="G292" s="72"/>
      <c r="H292" s="72"/>
      <c r="I292" s="72"/>
      <c r="J292" s="80" t="s">
        <v>196</v>
      </c>
      <c r="K292" s="123">
        <v>1486.2</v>
      </c>
      <c r="L292" s="82"/>
      <c r="M292" s="35"/>
      <c r="N292" s="80" t="s">
        <v>196</v>
      </c>
      <c r="O292" s="123">
        <v>1619.8</v>
      </c>
      <c r="P292" s="82"/>
      <c r="Q292" s="35"/>
      <c r="R292" s="80" t="s">
        <v>196</v>
      </c>
      <c r="S292" s="123">
        <v>1481.5</v>
      </c>
      <c r="T292" s="82"/>
    </row>
    <row r="293" spans="1:29" ht="15.75" thickBot="1">
      <c r="A293" s="13"/>
      <c r="B293" s="72"/>
      <c r="C293" s="72"/>
      <c r="D293" s="72"/>
      <c r="E293" s="72"/>
      <c r="F293" s="72"/>
      <c r="G293" s="72"/>
      <c r="H293" s="72"/>
      <c r="I293" s="72"/>
      <c r="J293" s="126"/>
      <c r="K293" s="127"/>
      <c r="L293" s="128"/>
      <c r="M293" s="35"/>
      <c r="N293" s="126"/>
      <c r="O293" s="127"/>
      <c r="P293" s="128"/>
      <c r="Q293" s="35"/>
      <c r="R293" s="126"/>
      <c r="S293" s="127"/>
      <c r="T293" s="128"/>
    </row>
    <row r="294" spans="1:29" ht="15.75" thickTop="1">
      <c r="A294" s="13"/>
      <c r="B294" s="55" t="s">
        <v>431</v>
      </c>
      <c r="C294" s="55"/>
      <c r="D294" s="55"/>
      <c r="E294" s="55"/>
      <c r="F294" s="55"/>
      <c r="G294" s="55"/>
      <c r="H294" s="55"/>
      <c r="I294" s="55"/>
      <c r="J294" s="55"/>
      <c r="K294" s="55"/>
      <c r="L294" s="55"/>
      <c r="M294" s="55"/>
      <c r="N294" s="55"/>
      <c r="O294" s="55"/>
      <c r="P294" s="55"/>
      <c r="Q294" s="55"/>
      <c r="R294" s="55"/>
      <c r="S294" s="55"/>
      <c r="T294" s="55"/>
      <c r="U294" s="55"/>
      <c r="V294" s="55"/>
      <c r="W294" s="55"/>
      <c r="X294" s="55"/>
      <c r="Y294" s="55"/>
      <c r="Z294" s="55"/>
      <c r="AA294" s="55"/>
      <c r="AB294" s="55"/>
      <c r="AC294" s="55"/>
    </row>
    <row r="295" spans="1:29">
      <c r="A295" s="13"/>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row>
    <row r="296" spans="1:29">
      <c r="A296" s="13"/>
      <c r="B296" s="16"/>
      <c r="C296" s="16"/>
    </row>
    <row r="297" spans="1:29" ht="38.25">
      <c r="A297" s="13"/>
      <c r="B297" s="66" t="s">
        <v>220</v>
      </c>
      <c r="C297" s="67" t="s">
        <v>651</v>
      </c>
    </row>
    <row r="298" spans="1:29">
      <c r="A298" s="13"/>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row>
    <row r="299" spans="1:29">
      <c r="A299" s="13"/>
      <c r="B299" s="119" t="s">
        <v>652</v>
      </c>
      <c r="C299" s="119"/>
      <c r="D299" s="119"/>
      <c r="E299" s="119"/>
      <c r="F299" s="119"/>
      <c r="G299" s="119"/>
      <c r="H299" s="119"/>
      <c r="I299" s="119"/>
      <c r="J299" s="119"/>
      <c r="K299" s="119"/>
      <c r="L299" s="119"/>
      <c r="M299" s="119"/>
      <c r="N299" s="119"/>
      <c r="O299" s="119"/>
      <c r="P299" s="119"/>
      <c r="Q299" s="119"/>
      <c r="R299" s="119"/>
      <c r="S299" s="119"/>
      <c r="T299" s="119"/>
      <c r="U299" s="119"/>
      <c r="V299" s="119"/>
      <c r="W299" s="119"/>
      <c r="X299" s="119"/>
      <c r="Y299" s="119"/>
      <c r="Z299" s="119"/>
      <c r="AA299" s="119"/>
      <c r="AB299" s="119"/>
      <c r="AC299" s="119"/>
    </row>
    <row r="300" spans="1:29">
      <c r="A300" s="13"/>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c r="AB300" s="52"/>
      <c r="AC300" s="52"/>
    </row>
    <row r="301" spans="1:29">
      <c r="A301" s="13"/>
      <c r="B301" s="54" t="s">
        <v>653</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row>
    <row r="302" spans="1:29">
      <c r="A302" s="13"/>
      <c r="B302" s="52"/>
      <c r="C302" s="52"/>
      <c r="D302" s="52"/>
      <c r="E302" s="52"/>
      <c r="F302" s="52"/>
      <c r="G302" s="52"/>
      <c r="H302" s="52"/>
      <c r="I302" s="52"/>
      <c r="J302" s="52"/>
      <c r="K302" s="52"/>
      <c r="L302" s="52"/>
      <c r="M302" s="52"/>
      <c r="N302" s="52"/>
      <c r="O302" s="52"/>
      <c r="P302" s="52"/>
      <c r="Q302" s="52"/>
      <c r="R302" s="52"/>
      <c r="S302" s="52"/>
      <c r="T302" s="52"/>
      <c r="U302" s="52"/>
      <c r="V302" s="52"/>
      <c r="W302" s="52"/>
      <c r="X302" s="52"/>
      <c r="Y302" s="52"/>
      <c r="Z302" s="52"/>
      <c r="AA302" s="52"/>
      <c r="AB302" s="52"/>
      <c r="AC302" s="52"/>
    </row>
    <row r="303" spans="1:29">
      <c r="A303" s="13"/>
      <c r="B303" s="55" t="s">
        <v>654</v>
      </c>
      <c r="C303" s="55"/>
      <c r="D303" s="55"/>
      <c r="E303" s="55"/>
      <c r="F303" s="55"/>
      <c r="G303" s="55"/>
      <c r="H303" s="55"/>
      <c r="I303" s="55"/>
      <c r="J303" s="55"/>
      <c r="K303" s="55"/>
      <c r="L303" s="55"/>
      <c r="M303" s="55"/>
      <c r="N303" s="55"/>
      <c r="O303" s="55"/>
      <c r="P303" s="55"/>
      <c r="Q303" s="55"/>
      <c r="R303" s="55"/>
      <c r="S303" s="55"/>
      <c r="T303" s="55"/>
      <c r="U303" s="55"/>
      <c r="V303" s="55"/>
      <c r="W303" s="55"/>
      <c r="X303" s="55"/>
      <c r="Y303" s="55"/>
      <c r="Z303" s="55"/>
      <c r="AA303" s="55"/>
      <c r="AB303" s="55"/>
      <c r="AC303" s="55"/>
    </row>
    <row r="304" spans="1:29">
      <c r="A304" s="13"/>
      <c r="B304" s="32"/>
      <c r="C304" s="32"/>
      <c r="D304" s="32"/>
      <c r="E304" s="32"/>
      <c r="F304" s="32"/>
      <c r="G304" s="32"/>
      <c r="H304" s="32"/>
      <c r="I304" s="32"/>
      <c r="J304" s="32"/>
      <c r="K304" s="32"/>
      <c r="L304" s="32"/>
      <c r="M304" s="32"/>
      <c r="N304" s="32"/>
      <c r="O304" s="32"/>
      <c r="P304" s="32"/>
      <c r="Q304" s="32"/>
      <c r="R304" s="32"/>
      <c r="S304" s="32"/>
      <c r="T304" s="32"/>
      <c r="U304" s="32"/>
      <c r="V304" s="32"/>
    </row>
    <row r="305" spans="1:22">
      <c r="A305" s="13"/>
      <c r="B305" s="16"/>
      <c r="C305" s="16"/>
      <c r="D305" s="16"/>
      <c r="E305" s="16"/>
      <c r="F305" s="16"/>
      <c r="G305" s="16"/>
      <c r="H305" s="16"/>
      <c r="I305" s="16"/>
      <c r="J305" s="16"/>
      <c r="K305" s="16"/>
      <c r="L305" s="16"/>
      <c r="M305" s="16"/>
      <c r="N305" s="16"/>
      <c r="O305" s="16"/>
      <c r="P305" s="16"/>
      <c r="Q305" s="16"/>
      <c r="R305" s="16"/>
      <c r="S305" s="16"/>
      <c r="T305" s="16"/>
      <c r="U305" s="16"/>
      <c r="V305" s="16"/>
    </row>
    <row r="306" spans="1:22">
      <c r="A306" s="13"/>
      <c r="B306" s="110"/>
      <c r="C306" s="39"/>
      <c r="D306" s="110"/>
      <c r="E306" s="39"/>
      <c r="F306" s="39"/>
      <c r="G306" s="39"/>
      <c r="H306" s="61" t="s">
        <v>643</v>
      </c>
      <c r="I306" s="61"/>
      <c r="J306" s="61"/>
      <c r="K306" s="61"/>
      <c r="L306" s="61"/>
      <c r="M306" s="61"/>
      <c r="N306" s="61"/>
      <c r="O306" s="39"/>
      <c r="P306" s="110"/>
      <c r="Q306" s="110"/>
      <c r="R306" s="110"/>
      <c r="S306" s="39"/>
      <c r="T306" s="110"/>
      <c r="U306" s="110"/>
      <c r="V306" s="110"/>
    </row>
    <row r="307" spans="1:22" ht="15.75" thickBot="1">
      <c r="A307" s="13"/>
      <c r="B307" s="110"/>
      <c r="C307" s="39"/>
      <c r="D307" s="110"/>
      <c r="E307" s="39"/>
      <c r="F307" s="39"/>
      <c r="G307" s="39"/>
      <c r="H307" s="33" t="s">
        <v>267</v>
      </c>
      <c r="I307" s="33"/>
      <c r="J307" s="33"/>
      <c r="K307" s="33"/>
      <c r="L307" s="33"/>
      <c r="M307" s="33"/>
      <c r="N307" s="33"/>
      <c r="O307" s="39"/>
      <c r="P307" s="110"/>
      <c r="Q307" s="110"/>
      <c r="R307" s="110"/>
      <c r="S307" s="39"/>
      <c r="T307" s="110"/>
      <c r="U307" s="110"/>
      <c r="V307" s="110"/>
    </row>
    <row r="308" spans="1:22">
      <c r="A308" s="13"/>
      <c r="B308" s="110" t="s">
        <v>655</v>
      </c>
      <c r="C308" s="39"/>
      <c r="D308" s="61" t="s">
        <v>557</v>
      </c>
      <c r="E308" s="39"/>
      <c r="F308" s="61" t="s">
        <v>269</v>
      </c>
      <c r="G308" s="39"/>
      <c r="H308" s="34" t="s">
        <v>644</v>
      </c>
      <c r="I308" s="34"/>
      <c r="J308" s="34"/>
      <c r="K308" s="49"/>
      <c r="L308" s="34" t="s">
        <v>498</v>
      </c>
      <c r="M308" s="34"/>
      <c r="N308" s="34"/>
      <c r="O308" s="39"/>
      <c r="P308" s="61" t="s">
        <v>645</v>
      </c>
      <c r="Q308" s="61"/>
      <c r="R308" s="61"/>
      <c r="S308" s="39"/>
      <c r="T308" s="61" t="s">
        <v>564</v>
      </c>
      <c r="U308" s="61"/>
      <c r="V308" s="61"/>
    </row>
    <row r="309" spans="1:22" ht="15.75" thickBot="1">
      <c r="A309" s="13"/>
      <c r="B309" s="111"/>
      <c r="C309" s="39"/>
      <c r="D309" s="33"/>
      <c r="E309" s="39"/>
      <c r="F309" s="33"/>
      <c r="G309" s="39"/>
      <c r="H309" s="33" t="s">
        <v>452</v>
      </c>
      <c r="I309" s="33"/>
      <c r="J309" s="33"/>
      <c r="K309" s="39"/>
      <c r="L309" s="33" t="s">
        <v>499</v>
      </c>
      <c r="M309" s="33"/>
      <c r="N309" s="33"/>
      <c r="O309" s="39"/>
      <c r="P309" s="33" t="s">
        <v>646</v>
      </c>
      <c r="Q309" s="33"/>
      <c r="R309" s="33"/>
      <c r="S309" s="39"/>
      <c r="T309" s="33" t="s">
        <v>656</v>
      </c>
      <c r="U309" s="33"/>
      <c r="V309" s="33"/>
    </row>
    <row r="310" spans="1:22">
      <c r="A310" s="13"/>
      <c r="B310" s="108"/>
      <c r="C310" s="17"/>
      <c r="D310" s="108"/>
      <c r="E310" s="17"/>
      <c r="F310" s="17"/>
      <c r="G310" s="17"/>
      <c r="H310" s="61" t="s">
        <v>211</v>
      </c>
      <c r="I310" s="61"/>
      <c r="J310" s="61"/>
      <c r="K310" s="61"/>
      <c r="L310" s="61"/>
      <c r="M310" s="61"/>
      <c r="N310" s="61"/>
      <c r="O310" s="61"/>
      <c r="P310" s="61"/>
      <c r="Q310" s="61"/>
      <c r="R310" s="61"/>
      <c r="S310" s="61"/>
      <c r="T310" s="61"/>
      <c r="U310" s="61"/>
      <c r="V310" s="61"/>
    </row>
    <row r="311" spans="1:22">
      <c r="A311" s="13"/>
      <c r="B311" s="73" t="s">
        <v>657</v>
      </c>
      <c r="C311" s="73"/>
      <c r="D311" s="99" t="s">
        <v>622</v>
      </c>
      <c r="E311" s="35"/>
      <c r="F311" s="97">
        <v>6.3750000000000001E-2</v>
      </c>
      <c r="G311" s="35"/>
      <c r="H311" s="73" t="s">
        <v>271</v>
      </c>
      <c r="I311" s="41">
        <v>190</v>
      </c>
      <c r="J311" s="35"/>
      <c r="K311" s="35"/>
      <c r="L311" s="73" t="s">
        <v>196</v>
      </c>
      <c r="M311" s="41">
        <v>203.8</v>
      </c>
      <c r="N311" s="35"/>
      <c r="O311" s="35"/>
      <c r="P311" s="73" t="s">
        <v>196</v>
      </c>
      <c r="Q311" s="41">
        <v>212.5</v>
      </c>
      <c r="R311" s="35"/>
      <c r="S311" s="35"/>
      <c r="T311" s="73" t="s">
        <v>196</v>
      </c>
      <c r="U311" s="41">
        <v>203.8</v>
      </c>
      <c r="V311" s="35"/>
    </row>
    <row r="312" spans="1:22">
      <c r="A312" s="13"/>
      <c r="B312" s="73"/>
      <c r="C312" s="73"/>
      <c r="D312" s="99"/>
      <c r="E312" s="35"/>
      <c r="F312" s="97"/>
      <c r="G312" s="35"/>
      <c r="H312" s="73"/>
      <c r="I312" s="41"/>
      <c r="J312" s="35"/>
      <c r="K312" s="35"/>
      <c r="L312" s="73"/>
      <c r="M312" s="41"/>
      <c r="N312" s="35"/>
      <c r="O312" s="35"/>
      <c r="P312" s="73"/>
      <c r="Q312" s="41"/>
      <c r="R312" s="35"/>
      <c r="S312" s="35"/>
      <c r="T312" s="73"/>
      <c r="U312" s="41"/>
      <c r="V312" s="35"/>
    </row>
    <row r="313" spans="1:22">
      <c r="A313" s="13"/>
      <c r="B313" s="37" t="s">
        <v>658</v>
      </c>
      <c r="C313" s="37"/>
      <c r="D313" s="98" t="s">
        <v>622</v>
      </c>
      <c r="E313" s="39"/>
      <c r="F313" s="94">
        <v>6.6250000000000003E-2</v>
      </c>
      <c r="G313" s="39"/>
      <c r="H313" s="37" t="s">
        <v>196</v>
      </c>
      <c r="I313" s="38">
        <v>1000</v>
      </c>
      <c r="J313" s="39"/>
      <c r="K313" s="39"/>
      <c r="L313" s="38">
        <v>1000</v>
      </c>
      <c r="M313" s="38"/>
      <c r="N313" s="39"/>
      <c r="O313" s="39"/>
      <c r="P313" s="38">
        <v>1042.5</v>
      </c>
      <c r="Q313" s="38"/>
      <c r="R313" s="39"/>
      <c r="S313" s="39"/>
      <c r="T313" s="38">
        <v>1000</v>
      </c>
      <c r="U313" s="38"/>
      <c r="V313" s="39"/>
    </row>
    <row r="314" spans="1:22">
      <c r="A314" s="13"/>
      <c r="B314" s="37"/>
      <c r="C314" s="37"/>
      <c r="D314" s="98"/>
      <c r="E314" s="39"/>
      <c r="F314" s="94"/>
      <c r="G314" s="39"/>
      <c r="H314" s="37"/>
      <c r="I314" s="38"/>
      <c r="J314" s="39"/>
      <c r="K314" s="39"/>
      <c r="L314" s="38"/>
      <c r="M314" s="38"/>
      <c r="N314" s="39"/>
      <c r="O314" s="39"/>
      <c r="P314" s="38"/>
      <c r="Q314" s="38"/>
      <c r="R314" s="39"/>
      <c r="S314" s="39"/>
      <c r="T314" s="38"/>
      <c r="U314" s="38"/>
      <c r="V314" s="39"/>
    </row>
    <row r="315" spans="1:22">
      <c r="A315" s="13"/>
      <c r="B315" s="73" t="s">
        <v>659</v>
      </c>
      <c r="C315" s="73"/>
      <c r="D315" s="99" t="s">
        <v>660</v>
      </c>
      <c r="E315" s="35"/>
      <c r="F315" s="97">
        <v>7.2499999999999995E-2</v>
      </c>
      <c r="G315" s="35"/>
      <c r="H315" s="73" t="s">
        <v>196</v>
      </c>
      <c r="I315" s="41">
        <v>750</v>
      </c>
      <c r="J315" s="35"/>
      <c r="K315" s="35"/>
      <c r="L315" s="41">
        <v>750</v>
      </c>
      <c r="M315" s="41"/>
      <c r="N315" s="35"/>
      <c r="O315" s="35"/>
      <c r="P315" s="41">
        <v>810</v>
      </c>
      <c r="Q315" s="41"/>
      <c r="R315" s="35"/>
      <c r="S315" s="35"/>
      <c r="T315" s="41">
        <v>750</v>
      </c>
      <c r="U315" s="41"/>
      <c r="V315" s="35"/>
    </row>
    <row r="316" spans="1:22">
      <c r="A316" s="13"/>
      <c r="B316" s="73"/>
      <c r="C316" s="73"/>
      <c r="D316" s="99"/>
      <c r="E316" s="35"/>
      <c r="F316" s="97"/>
      <c r="G316" s="35"/>
      <c r="H316" s="73"/>
      <c r="I316" s="41"/>
      <c r="J316" s="35"/>
      <c r="K316" s="35"/>
      <c r="L316" s="41"/>
      <c r="M316" s="41"/>
      <c r="N316" s="35"/>
      <c r="O316" s="35"/>
      <c r="P316" s="41"/>
      <c r="Q316" s="41"/>
      <c r="R316" s="35"/>
      <c r="S316" s="35"/>
      <c r="T316" s="41"/>
      <c r="U316" s="41"/>
      <c r="V316" s="35"/>
    </row>
    <row r="317" spans="1:22">
      <c r="A317" s="13"/>
      <c r="B317" s="37" t="s">
        <v>661</v>
      </c>
      <c r="C317" s="37"/>
      <c r="D317" s="98" t="s">
        <v>584</v>
      </c>
      <c r="E317" s="39"/>
      <c r="F317" s="94">
        <v>6.8750000000000006E-2</v>
      </c>
      <c r="G317" s="39"/>
      <c r="H317" s="37" t="s">
        <v>196</v>
      </c>
      <c r="I317" s="62">
        <v>750</v>
      </c>
      <c r="J317" s="39"/>
      <c r="K317" s="39"/>
      <c r="L317" s="62">
        <v>750</v>
      </c>
      <c r="M317" s="62"/>
      <c r="N317" s="39"/>
      <c r="O317" s="39"/>
      <c r="P317" s="62">
        <v>807.2</v>
      </c>
      <c r="Q317" s="62"/>
      <c r="R317" s="39"/>
      <c r="S317" s="39"/>
      <c r="T317" s="62">
        <v>750</v>
      </c>
      <c r="U317" s="62"/>
      <c r="V317" s="39"/>
    </row>
    <row r="318" spans="1:22" ht="15.75" thickBot="1">
      <c r="A318" s="13"/>
      <c r="B318" s="37"/>
      <c r="C318" s="37"/>
      <c r="D318" s="98"/>
      <c r="E318" s="39"/>
      <c r="F318" s="94"/>
      <c r="G318" s="39"/>
      <c r="H318" s="37"/>
      <c r="I318" s="62"/>
      <c r="J318" s="39"/>
      <c r="K318" s="39"/>
      <c r="L318" s="75"/>
      <c r="M318" s="75"/>
      <c r="N318" s="76"/>
      <c r="O318" s="39"/>
      <c r="P318" s="75"/>
      <c r="Q318" s="75"/>
      <c r="R318" s="76"/>
      <c r="S318" s="39"/>
      <c r="T318" s="75"/>
      <c r="U318" s="75"/>
      <c r="V318" s="76"/>
    </row>
    <row r="319" spans="1:22">
      <c r="A319" s="13"/>
      <c r="B319" s="40" t="s">
        <v>115</v>
      </c>
      <c r="C319" s="40"/>
      <c r="D319" s="40"/>
      <c r="E319" s="40"/>
      <c r="F319" s="40"/>
      <c r="G319" s="40"/>
      <c r="H319" s="40"/>
      <c r="I319" s="40"/>
      <c r="J319" s="40"/>
      <c r="K319" s="35"/>
      <c r="L319" s="80" t="s">
        <v>196</v>
      </c>
      <c r="M319" s="123">
        <v>2703.8</v>
      </c>
      <c r="N319" s="82"/>
      <c r="O319" s="35"/>
      <c r="P319" s="80" t="s">
        <v>196</v>
      </c>
      <c r="Q319" s="123">
        <v>2872.2</v>
      </c>
      <c r="R319" s="82"/>
      <c r="S319" s="35"/>
      <c r="T319" s="80" t="s">
        <v>196</v>
      </c>
      <c r="U319" s="123">
        <v>2703.8</v>
      </c>
      <c r="V319" s="82"/>
    </row>
    <row r="320" spans="1:22" ht="15.75" thickBot="1">
      <c r="A320" s="13"/>
      <c r="B320" s="40"/>
      <c r="C320" s="40"/>
      <c r="D320" s="40"/>
      <c r="E320" s="40"/>
      <c r="F320" s="40"/>
      <c r="G320" s="40"/>
      <c r="H320" s="40"/>
      <c r="I320" s="40"/>
      <c r="J320" s="40"/>
      <c r="K320" s="35"/>
      <c r="L320" s="126"/>
      <c r="M320" s="127"/>
      <c r="N320" s="128"/>
      <c r="O320" s="35"/>
      <c r="P320" s="126"/>
      <c r="Q320" s="127"/>
      <c r="R320" s="128"/>
      <c r="S320" s="35"/>
      <c r="T320" s="126"/>
      <c r="U320" s="127"/>
      <c r="V320" s="128"/>
    </row>
    <row r="321" spans="1:29" ht="15.75" thickTop="1">
      <c r="A321" s="13"/>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row>
    <row r="322" spans="1:29">
      <c r="A322" s="13"/>
      <c r="B322" s="55" t="s">
        <v>662</v>
      </c>
      <c r="C322" s="55"/>
      <c r="D322" s="55"/>
      <c r="E322" s="55"/>
      <c r="F322" s="55"/>
      <c r="G322" s="55"/>
      <c r="H322" s="55"/>
      <c r="I322" s="55"/>
      <c r="J322" s="55"/>
      <c r="K322" s="55"/>
      <c r="L322" s="55"/>
      <c r="M322" s="55"/>
      <c r="N322" s="55"/>
      <c r="O322" s="55"/>
      <c r="P322" s="55"/>
      <c r="Q322" s="55"/>
      <c r="R322" s="55"/>
      <c r="S322" s="55"/>
      <c r="T322" s="55"/>
      <c r="U322" s="55"/>
      <c r="V322" s="55"/>
      <c r="W322" s="55"/>
      <c r="X322" s="55"/>
      <c r="Y322" s="55"/>
      <c r="Z322" s="55"/>
      <c r="AA322" s="55"/>
      <c r="AB322" s="55"/>
      <c r="AC322" s="55"/>
    </row>
    <row r="323" spans="1:29">
      <c r="A323" s="13"/>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row>
    <row r="324" spans="1:29">
      <c r="A324" s="13"/>
      <c r="B324" s="54" t="s">
        <v>663</v>
      </c>
      <c r="C324" s="54"/>
      <c r="D324" s="54"/>
      <c r="E324" s="54"/>
      <c r="F324" s="54"/>
      <c r="G324" s="54"/>
      <c r="H324" s="54"/>
      <c r="I324" s="54"/>
      <c r="J324" s="54"/>
      <c r="K324" s="54"/>
      <c r="L324" s="54"/>
      <c r="M324" s="54"/>
      <c r="N324" s="54"/>
      <c r="O324" s="54"/>
      <c r="P324" s="54"/>
      <c r="Q324" s="54"/>
      <c r="R324" s="54"/>
      <c r="S324" s="54"/>
      <c r="T324" s="54"/>
      <c r="U324" s="54"/>
      <c r="V324" s="54"/>
      <c r="W324" s="54"/>
      <c r="X324" s="54"/>
      <c r="Y324" s="54"/>
      <c r="Z324" s="54"/>
      <c r="AA324" s="54"/>
      <c r="AB324" s="54"/>
      <c r="AC324" s="54"/>
    </row>
    <row r="325" spans="1:29">
      <c r="A325" s="13"/>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row>
    <row r="326" spans="1:29">
      <c r="A326" s="13"/>
      <c r="B326" s="55" t="s">
        <v>664</v>
      </c>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row>
    <row r="327" spans="1:29">
      <c r="A327" s="13"/>
      <c r="B327" s="52"/>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row>
    <row r="328" spans="1:29">
      <c r="A328" s="13"/>
      <c r="B328" s="119" t="s">
        <v>500</v>
      </c>
      <c r="C328" s="119"/>
      <c r="D328" s="119"/>
      <c r="E328" s="119"/>
      <c r="F328" s="119"/>
      <c r="G328" s="119"/>
      <c r="H328" s="119"/>
      <c r="I328" s="119"/>
      <c r="J328" s="119"/>
      <c r="K328" s="119"/>
      <c r="L328" s="119"/>
      <c r="M328" s="119"/>
      <c r="N328" s="119"/>
      <c r="O328" s="119"/>
      <c r="P328" s="119"/>
      <c r="Q328" s="119"/>
      <c r="R328" s="119"/>
      <c r="S328" s="119"/>
      <c r="T328" s="119"/>
      <c r="U328" s="119"/>
      <c r="V328" s="119"/>
      <c r="W328" s="119"/>
      <c r="X328" s="119"/>
      <c r="Y328" s="119"/>
      <c r="Z328" s="119"/>
      <c r="AA328" s="119"/>
      <c r="AB328" s="119"/>
      <c r="AC328" s="119"/>
    </row>
    <row r="329" spans="1:29">
      <c r="A329" s="13"/>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row>
    <row r="330" spans="1:29">
      <c r="A330" s="13"/>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row>
    <row r="331" spans="1:29">
      <c r="A331" s="13"/>
      <c r="B331" s="39"/>
      <c r="C331" s="61" t="s">
        <v>665</v>
      </c>
      <c r="D331" s="61"/>
      <c r="E331" s="61"/>
      <c r="F331" s="39"/>
      <c r="G331" s="61" t="s">
        <v>666</v>
      </c>
      <c r="H331" s="61"/>
      <c r="I331" s="61"/>
      <c r="J331" s="39"/>
      <c r="K331" s="61" t="s">
        <v>667</v>
      </c>
      <c r="L331" s="61"/>
      <c r="M331" s="61"/>
      <c r="N331" s="39"/>
      <c r="O331" s="61" t="s">
        <v>668</v>
      </c>
      <c r="P331" s="61"/>
      <c r="Q331" s="61"/>
      <c r="R331" s="39"/>
      <c r="S331" s="61" t="s">
        <v>670</v>
      </c>
      <c r="T331" s="61"/>
      <c r="U331" s="61"/>
      <c r="V331" s="39"/>
      <c r="W331" s="61" t="s">
        <v>109</v>
      </c>
      <c r="X331" s="61"/>
      <c r="Y331" s="61"/>
      <c r="Z331" s="39"/>
      <c r="AA331" s="61" t="s">
        <v>115</v>
      </c>
      <c r="AB331" s="61"/>
      <c r="AC331" s="61"/>
    </row>
    <row r="332" spans="1:29" ht="15.75" thickBot="1">
      <c r="A332" s="13"/>
      <c r="B332" s="39"/>
      <c r="C332" s="33"/>
      <c r="D332" s="33"/>
      <c r="E332" s="33"/>
      <c r="F332" s="39"/>
      <c r="G332" s="33"/>
      <c r="H332" s="33"/>
      <c r="I332" s="33"/>
      <c r="J332" s="39"/>
      <c r="K332" s="33"/>
      <c r="L332" s="33"/>
      <c r="M332" s="33"/>
      <c r="N332" s="39"/>
      <c r="O332" s="33" t="s">
        <v>669</v>
      </c>
      <c r="P332" s="33"/>
      <c r="Q332" s="33"/>
      <c r="R332" s="39"/>
      <c r="S332" s="33"/>
      <c r="T332" s="33"/>
      <c r="U332" s="33"/>
      <c r="V332" s="39"/>
      <c r="W332" s="33"/>
      <c r="X332" s="33"/>
      <c r="Y332" s="33"/>
      <c r="Z332" s="39"/>
      <c r="AA332" s="33"/>
      <c r="AB332" s="33"/>
      <c r="AC332" s="33"/>
    </row>
    <row r="333" spans="1:29">
      <c r="A333" s="13"/>
      <c r="B333" s="108"/>
      <c r="C333" s="61" t="s">
        <v>211</v>
      </c>
      <c r="D333" s="61"/>
      <c r="E333" s="61"/>
      <c r="F333" s="61"/>
      <c r="G333" s="61"/>
      <c r="H333" s="61"/>
      <c r="I333" s="61"/>
      <c r="J333" s="61"/>
      <c r="K333" s="61"/>
      <c r="L333" s="61"/>
      <c r="M333" s="61"/>
      <c r="N333" s="61"/>
      <c r="O333" s="61"/>
      <c r="P333" s="61"/>
      <c r="Q333" s="61"/>
      <c r="R333" s="61"/>
      <c r="S333" s="61"/>
      <c r="T333" s="61"/>
      <c r="U333" s="61"/>
      <c r="V333" s="61"/>
      <c r="W333" s="61"/>
      <c r="X333" s="61"/>
      <c r="Y333" s="61"/>
      <c r="Z333" s="61"/>
      <c r="AA333" s="61"/>
      <c r="AB333" s="61"/>
      <c r="AC333" s="61"/>
    </row>
    <row r="334" spans="1:29">
      <c r="A334" s="13"/>
      <c r="B334" s="20" t="s">
        <v>671</v>
      </c>
      <c r="C334" s="35"/>
      <c r="D334" s="35"/>
      <c r="E334" s="35"/>
      <c r="F334" s="21"/>
      <c r="G334" s="35"/>
      <c r="H334" s="35"/>
      <c r="I334" s="35"/>
      <c r="J334" s="21"/>
      <c r="K334" s="35"/>
      <c r="L334" s="35"/>
      <c r="M334" s="35"/>
      <c r="N334" s="21"/>
      <c r="O334" s="35"/>
      <c r="P334" s="35"/>
      <c r="Q334" s="35"/>
      <c r="R334" s="21"/>
      <c r="S334" s="35"/>
      <c r="T334" s="35"/>
      <c r="U334" s="35"/>
      <c r="V334" s="21"/>
      <c r="W334" s="35"/>
      <c r="X334" s="35"/>
      <c r="Y334" s="35"/>
      <c r="Z334" s="21"/>
      <c r="AA334" s="35"/>
      <c r="AB334" s="35"/>
      <c r="AC334" s="35"/>
    </row>
    <row r="335" spans="1:29">
      <c r="A335" s="13"/>
      <c r="B335" s="36" t="s">
        <v>672</v>
      </c>
      <c r="C335" s="37" t="s">
        <v>196</v>
      </c>
      <c r="D335" s="62">
        <v>268.10000000000002</v>
      </c>
      <c r="E335" s="39"/>
      <c r="F335" s="39"/>
      <c r="G335" s="37" t="s">
        <v>196</v>
      </c>
      <c r="H335" s="62" t="s">
        <v>215</v>
      </c>
      <c r="I335" s="39"/>
      <c r="J335" s="39"/>
      <c r="K335" s="37" t="s">
        <v>196</v>
      </c>
      <c r="L335" s="62">
        <v>110</v>
      </c>
      <c r="M335" s="39"/>
      <c r="N335" s="39"/>
      <c r="O335" s="37" t="s">
        <v>196</v>
      </c>
      <c r="P335" s="62">
        <v>572.1</v>
      </c>
      <c r="Q335" s="39"/>
      <c r="R335" s="39"/>
      <c r="S335" s="37" t="s">
        <v>196</v>
      </c>
      <c r="T335" s="62">
        <v>7.9</v>
      </c>
      <c r="U335" s="39"/>
      <c r="V335" s="39"/>
      <c r="W335" s="37" t="s">
        <v>196</v>
      </c>
      <c r="X335" s="62">
        <v>26.2</v>
      </c>
      <c r="Y335" s="39"/>
      <c r="Z335" s="39"/>
      <c r="AA335" s="37" t="s">
        <v>196</v>
      </c>
      <c r="AB335" s="62">
        <v>984.3</v>
      </c>
      <c r="AC335" s="39"/>
    </row>
    <row r="336" spans="1:29">
      <c r="A336" s="13"/>
      <c r="B336" s="36"/>
      <c r="C336" s="37"/>
      <c r="D336" s="62"/>
      <c r="E336" s="39"/>
      <c r="F336" s="39"/>
      <c r="G336" s="37"/>
      <c r="H336" s="62"/>
      <c r="I336" s="39"/>
      <c r="J336" s="39"/>
      <c r="K336" s="37"/>
      <c r="L336" s="62"/>
      <c r="M336" s="39"/>
      <c r="N336" s="39"/>
      <c r="O336" s="37"/>
      <c r="P336" s="62"/>
      <c r="Q336" s="39"/>
      <c r="R336" s="39"/>
      <c r="S336" s="37"/>
      <c r="T336" s="62"/>
      <c r="U336" s="39"/>
      <c r="V336" s="39"/>
      <c r="W336" s="37"/>
      <c r="X336" s="62"/>
      <c r="Y336" s="39"/>
      <c r="Z336" s="39"/>
      <c r="AA336" s="37"/>
      <c r="AB336" s="62"/>
      <c r="AC336" s="39"/>
    </row>
    <row r="337" spans="1:29">
      <c r="A337" s="13"/>
      <c r="B337" s="40">
        <v>2016</v>
      </c>
      <c r="C337" s="41">
        <v>11.9</v>
      </c>
      <c r="D337" s="41"/>
      <c r="E337" s="35"/>
      <c r="F337" s="35"/>
      <c r="G337" s="41">
        <v>3.6</v>
      </c>
      <c r="H337" s="41"/>
      <c r="I337" s="35"/>
      <c r="J337" s="35"/>
      <c r="K337" s="41">
        <v>14.4</v>
      </c>
      <c r="L337" s="41"/>
      <c r="M337" s="35"/>
      <c r="N337" s="35"/>
      <c r="O337" s="41">
        <v>83</v>
      </c>
      <c r="P337" s="41"/>
      <c r="Q337" s="35"/>
      <c r="R337" s="35"/>
      <c r="S337" s="41">
        <v>7.9</v>
      </c>
      <c r="T337" s="41"/>
      <c r="U337" s="35"/>
      <c r="V337" s="35"/>
      <c r="W337" s="41">
        <v>362.2</v>
      </c>
      <c r="X337" s="41"/>
      <c r="Y337" s="35"/>
      <c r="Z337" s="35"/>
      <c r="AA337" s="41">
        <v>483</v>
      </c>
      <c r="AB337" s="41"/>
      <c r="AC337" s="35"/>
    </row>
    <row r="338" spans="1:29">
      <c r="A338" s="13"/>
      <c r="B338" s="40"/>
      <c r="C338" s="41"/>
      <c r="D338" s="41"/>
      <c r="E338" s="35"/>
      <c r="F338" s="35"/>
      <c r="G338" s="41"/>
      <c r="H338" s="41"/>
      <c r="I338" s="35"/>
      <c r="J338" s="35"/>
      <c r="K338" s="41"/>
      <c r="L338" s="41"/>
      <c r="M338" s="35"/>
      <c r="N338" s="35"/>
      <c r="O338" s="41"/>
      <c r="P338" s="41"/>
      <c r="Q338" s="35"/>
      <c r="R338" s="35"/>
      <c r="S338" s="41"/>
      <c r="T338" s="41"/>
      <c r="U338" s="35"/>
      <c r="V338" s="35"/>
      <c r="W338" s="41"/>
      <c r="X338" s="41"/>
      <c r="Y338" s="35"/>
      <c r="Z338" s="35"/>
      <c r="AA338" s="41"/>
      <c r="AB338" s="41"/>
      <c r="AC338" s="35"/>
    </row>
    <row r="339" spans="1:29">
      <c r="A339" s="13"/>
      <c r="B339" s="36">
        <v>2017</v>
      </c>
      <c r="C339" s="62" t="s">
        <v>215</v>
      </c>
      <c r="D339" s="62"/>
      <c r="E339" s="39"/>
      <c r="F339" s="39"/>
      <c r="G339" s="62" t="s">
        <v>215</v>
      </c>
      <c r="H339" s="62"/>
      <c r="I339" s="39"/>
      <c r="J339" s="39"/>
      <c r="K339" s="62" t="s">
        <v>215</v>
      </c>
      <c r="L339" s="62"/>
      <c r="M339" s="39"/>
      <c r="N339" s="39"/>
      <c r="O339" s="62" t="s">
        <v>215</v>
      </c>
      <c r="P339" s="62"/>
      <c r="Q339" s="39"/>
      <c r="R339" s="39"/>
      <c r="S339" s="62">
        <v>7.9</v>
      </c>
      <c r="T339" s="62"/>
      <c r="U339" s="39"/>
      <c r="V339" s="39"/>
      <c r="W339" s="62">
        <v>879.6</v>
      </c>
      <c r="X339" s="62"/>
      <c r="Y339" s="39"/>
      <c r="Z339" s="39"/>
      <c r="AA339" s="62">
        <v>887.5</v>
      </c>
      <c r="AB339" s="62"/>
      <c r="AC339" s="39"/>
    </row>
    <row r="340" spans="1:29">
      <c r="A340" s="13"/>
      <c r="B340" s="36"/>
      <c r="C340" s="62"/>
      <c r="D340" s="62"/>
      <c r="E340" s="39"/>
      <c r="F340" s="39"/>
      <c r="G340" s="62"/>
      <c r="H340" s="62"/>
      <c r="I340" s="39"/>
      <c r="J340" s="39"/>
      <c r="K340" s="62"/>
      <c r="L340" s="62"/>
      <c r="M340" s="39"/>
      <c r="N340" s="39"/>
      <c r="O340" s="62"/>
      <c r="P340" s="62"/>
      <c r="Q340" s="39"/>
      <c r="R340" s="39"/>
      <c r="S340" s="62"/>
      <c r="T340" s="62"/>
      <c r="U340" s="39"/>
      <c r="V340" s="39"/>
      <c r="W340" s="62"/>
      <c r="X340" s="62"/>
      <c r="Y340" s="39"/>
      <c r="Z340" s="39"/>
      <c r="AA340" s="62"/>
      <c r="AB340" s="62"/>
      <c r="AC340" s="39"/>
    </row>
    <row r="341" spans="1:29">
      <c r="A341" s="13"/>
      <c r="B341" s="40">
        <v>2018</v>
      </c>
      <c r="C341" s="41" t="s">
        <v>215</v>
      </c>
      <c r="D341" s="41"/>
      <c r="E341" s="35"/>
      <c r="F341" s="35"/>
      <c r="G341" s="41" t="s">
        <v>215</v>
      </c>
      <c r="H341" s="41"/>
      <c r="I341" s="35"/>
      <c r="J341" s="35"/>
      <c r="K341" s="41" t="s">
        <v>215</v>
      </c>
      <c r="L341" s="41"/>
      <c r="M341" s="35"/>
      <c r="N341" s="35"/>
      <c r="O341" s="41" t="s">
        <v>215</v>
      </c>
      <c r="P341" s="41"/>
      <c r="Q341" s="35"/>
      <c r="R341" s="35"/>
      <c r="S341" s="41">
        <v>7.9</v>
      </c>
      <c r="T341" s="41"/>
      <c r="U341" s="35"/>
      <c r="V341" s="35"/>
      <c r="W341" s="41">
        <v>236.1</v>
      </c>
      <c r="X341" s="41"/>
      <c r="Y341" s="35"/>
      <c r="Z341" s="35"/>
      <c r="AA341" s="41">
        <v>244</v>
      </c>
      <c r="AB341" s="41"/>
      <c r="AC341" s="35"/>
    </row>
    <row r="342" spans="1:29">
      <c r="A342" s="13"/>
      <c r="B342" s="40"/>
      <c r="C342" s="41"/>
      <c r="D342" s="41"/>
      <c r="E342" s="35"/>
      <c r="F342" s="35"/>
      <c r="G342" s="41"/>
      <c r="H342" s="41"/>
      <c r="I342" s="35"/>
      <c r="J342" s="35"/>
      <c r="K342" s="41"/>
      <c r="L342" s="41"/>
      <c r="M342" s="35"/>
      <c r="N342" s="35"/>
      <c r="O342" s="41"/>
      <c r="P342" s="41"/>
      <c r="Q342" s="35"/>
      <c r="R342" s="35"/>
      <c r="S342" s="41"/>
      <c r="T342" s="41"/>
      <c r="U342" s="35"/>
      <c r="V342" s="35"/>
      <c r="W342" s="41"/>
      <c r="X342" s="41"/>
      <c r="Y342" s="35"/>
      <c r="Z342" s="35"/>
      <c r="AA342" s="41"/>
      <c r="AB342" s="41"/>
      <c r="AC342" s="35"/>
    </row>
    <row r="343" spans="1:29">
      <c r="A343" s="13"/>
      <c r="B343" s="36">
        <v>2019</v>
      </c>
      <c r="C343" s="62" t="s">
        <v>215</v>
      </c>
      <c r="D343" s="62"/>
      <c r="E343" s="39"/>
      <c r="F343" s="39"/>
      <c r="G343" s="62" t="s">
        <v>215</v>
      </c>
      <c r="H343" s="62"/>
      <c r="I343" s="39"/>
      <c r="J343" s="39"/>
      <c r="K343" s="62" t="s">
        <v>215</v>
      </c>
      <c r="L343" s="62"/>
      <c r="M343" s="39"/>
      <c r="N343" s="39"/>
      <c r="O343" s="62" t="s">
        <v>215</v>
      </c>
      <c r="P343" s="62"/>
      <c r="Q343" s="39"/>
      <c r="R343" s="39"/>
      <c r="S343" s="62">
        <v>18.100000000000001</v>
      </c>
      <c r="T343" s="62"/>
      <c r="U343" s="39"/>
      <c r="V343" s="39"/>
      <c r="W343" s="62" t="s">
        <v>215</v>
      </c>
      <c r="X343" s="62"/>
      <c r="Y343" s="39"/>
      <c r="Z343" s="39"/>
      <c r="AA343" s="62">
        <v>18.100000000000001</v>
      </c>
      <c r="AB343" s="62"/>
      <c r="AC343" s="39"/>
    </row>
    <row r="344" spans="1:29">
      <c r="A344" s="13"/>
      <c r="B344" s="36"/>
      <c r="C344" s="62"/>
      <c r="D344" s="62"/>
      <c r="E344" s="39"/>
      <c r="F344" s="39"/>
      <c r="G344" s="62"/>
      <c r="H344" s="62"/>
      <c r="I344" s="39"/>
      <c r="J344" s="39"/>
      <c r="K344" s="62"/>
      <c r="L344" s="62"/>
      <c r="M344" s="39"/>
      <c r="N344" s="39"/>
      <c r="O344" s="62"/>
      <c r="P344" s="62"/>
      <c r="Q344" s="39"/>
      <c r="R344" s="39"/>
      <c r="S344" s="62"/>
      <c r="T344" s="62"/>
      <c r="U344" s="39"/>
      <c r="V344" s="39"/>
      <c r="W344" s="62"/>
      <c r="X344" s="62"/>
      <c r="Y344" s="39"/>
      <c r="Z344" s="39"/>
      <c r="AA344" s="62"/>
      <c r="AB344" s="62"/>
      <c r="AC344" s="39"/>
    </row>
    <row r="345" spans="1:29">
      <c r="A345" s="13"/>
      <c r="B345" s="40">
        <v>2020</v>
      </c>
      <c r="C345" s="96">
        <v>2355</v>
      </c>
      <c r="D345" s="96"/>
      <c r="E345" s="35"/>
      <c r="F345" s="35"/>
      <c r="G345" s="41">
        <v>76.900000000000006</v>
      </c>
      <c r="H345" s="41"/>
      <c r="I345" s="35"/>
      <c r="J345" s="35"/>
      <c r="K345" s="41" t="s">
        <v>215</v>
      </c>
      <c r="L345" s="41"/>
      <c r="M345" s="35"/>
      <c r="N345" s="35"/>
      <c r="O345" s="96">
        <v>1203.8</v>
      </c>
      <c r="P345" s="96"/>
      <c r="Q345" s="35"/>
      <c r="R345" s="35"/>
      <c r="S345" s="41">
        <v>548.4</v>
      </c>
      <c r="T345" s="41"/>
      <c r="U345" s="35"/>
      <c r="V345" s="35"/>
      <c r="W345" s="41" t="s">
        <v>215</v>
      </c>
      <c r="X345" s="41"/>
      <c r="Y345" s="35"/>
      <c r="Z345" s="35"/>
      <c r="AA345" s="96">
        <v>4184.1000000000004</v>
      </c>
      <c r="AB345" s="96"/>
      <c r="AC345" s="35"/>
    </row>
    <row r="346" spans="1:29">
      <c r="A346" s="13"/>
      <c r="B346" s="40"/>
      <c r="C346" s="96"/>
      <c r="D346" s="96"/>
      <c r="E346" s="35"/>
      <c r="F346" s="35"/>
      <c r="G346" s="41"/>
      <c r="H346" s="41"/>
      <c r="I346" s="35"/>
      <c r="J346" s="35"/>
      <c r="K346" s="41"/>
      <c r="L346" s="41"/>
      <c r="M346" s="35"/>
      <c r="N346" s="35"/>
      <c r="O346" s="96"/>
      <c r="P346" s="96"/>
      <c r="Q346" s="35"/>
      <c r="R346" s="35"/>
      <c r="S346" s="41"/>
      <c r="T346" s="41"/>
      <c r="U346" s="35"/>
      <c r="V346" s="35"/>
      <c r="W346" s="41"/>
      <c r="X346" s="41"/>
      <c r="Y346" s="35"/>
      <c r="Z346" s="35"/>
      <c r="AA346" s="96"/>
      <c r="AB346" s="96"/>
      <c r="AC346" s="35"/>
    </row>
    <row r="347" spans="1:29">
      <c r="A347" s="13"/>
      <c r="B347" s="36" t="s">
        <v>673</v>
      </c>
      <c r="C347" s="38">
        <v>11496.2</v>
      </c>
      <c r="D347" s="38"/>
      <c r="E347" s="39"/>
      <c r="F347" s="39"/>
      <c r="G347" s="38">
        <v>7719.6</v>
      </c>
      <c r="H347" s="38"/>
      <c r="I347" s="39"/>
      <c r="J347" s="39"/>
      <c r="K347" s="38">
        <v>7250.8</v>
      </c>
      <c r="L347" s="38"/>
      <c r="M347" s="39"/>
      <c r="N347" s="39"/>
      <c r="O347" s="38">
        <v>4291.3</v>
      </c>
      <c r="P347" s="38"/>
      <c r="Q347" s="39"/>
      <c r="R347" s="39"/>
      <c r="S347" s="38">
        <v>3036</v>
      </c>
      <c r="T347" s="38"/>
      <c r="U347" s="39"/>
      <c r="V347" s="39"/>
      <c r="W347" s="38">
        <v>2075</v>
      </c>
      <c r="X347" s="38"/>
      <c r="Y347" s="39"/>
      <c r="Z347" s="39"/>
      <c r="AA347" s="38">
        <v>35868.9</v>
      </c>
      <c r="AB347" s="38"/>
      <c r="AC347" s="39"/>
    </row>
    <row r="348" spans="1:29" ht="15.75" thickBot="1">
      <c r="A348" s="13"/>
      <c r="B348" s="36"/>
      <c r="C348" s="125"/>
      <c r="D348" s="125"/>
      <c r="E348" s="76"/>
      <c r="F348" s="39"/>
      <c r="G348" s="125"/>
      <c r="H348" s="125"/>
      <c r="I348" s="76"/>
      <c r="J348" s="39"/>
      <c r="K348" s="125"/>
      <c r="L348" s="125"/>
      <c r="M348" s="76"/>
      <c r="N348" s="39"/>
      <c r="O348" s="125"/>
      <c r="P348" s="125"/>
      <c r="Q348" s="76"/>
      <c r="R348" s="39"/>
      <c r="S348" s="125"/>
      <c r="T348" s="125"/>
      <c r="U348" s="76"/>
      <c r="V348" s="39"/>
      <c r="W348" s="125"/>
      <c r="X348" s="125"/>
      <c r="Y348" s="76"/>
      <c r="Z348" s="39"/>
      <c r="AA348" s="125"/>
      <c r="AB348" s="125"/>
      <c r="AC348" s="76"/>
    </row>
    <row r="349" spans="1:29">
      <c r="A349" s="13"/>
      <c r="B349" s="77" t="s">
        <v>674</v>
      </c>
      <c r="C349" s="123">
        <v>14131.2</v>
      </c>
      <c r="D349" s="123"/>
      <c r="E349" s="82"/>
      <c r="F349" s="35"/>
      <c r="G349" s="123">
        <v>7800.1</v>
      </c>
      <c r="H349" s="123"/>
      <c r="I349" s="82"/>
      <c r="J349" s="35"/>
      <c r="K349" s="123">
        <v>7375.2</v>
      </c>
      <c r="L349" s="123"/>
      <c r="M349" s="82"/>
      <c r="N349" s="35"/>
      <c r="O349" s="123">
        <v>6150.2</v>
      </c>
      <c r="P349" s="123"/>
      <c r="Q349" s="82"/>
      <c r="R349" s="35"/>
      <c r="S349" s="123">
        <v>3634.1</v>
      </c>
      <c r="T349" s="123"/>
      <c r="U349" s="82"/>
      <c r="V349" s="35"/>
      <c r="W349" s="123">
        <v>3579.1</v>
      </c>
      <c r="X349" s="123"/>
      <c r="Y349" s="82"/>
      <c r="Z349" s="35"/>
      <c r="AA349" s="123">
        <v>42669.9</v>
      </c>
      <c r="AB349" s="123"/>
      <c r="AC349" s="82"/>
    </row>
    <row r="350" spans="1:29">
      <c r="A350" s="13"/>
      <c r="B350" s="77"/>
      <c r="C350" s="124"/>
      <c r="D350" s="124"/>
      <c r="E350" s="83"/>
      <c r="F350" s="35"/>
      <c r="G350" s="124"/>
      <c r="H350" s="124"/>
      <c r="I350" s="83"/>
      <c r="J350" s="35"/>
      <c r="K350" s="124"/>
      <c r="L350" s="124"/>
      <c r="M350" s="83"/>
      <c r="N350" s="35"/>
      <c r="O350" s="124"/>
      <c r="P350" s="124"/>
      <c r="Q350" s="83"/>
      <c r="R350" s="35"/>
      <c r="S350" s="124"/>
      <c r="T350" s="124"/>
      <c r="U350" s="83"/>
      <c r="V350" s="35"/>
      <c r="W350" s="124"/>
      <c r="X350" s="124"/>
      <c r="Y350" s="83"/>
      <c r="Z350" s="35"/>
      <c r="AA350" s="96"/>
      <c r="AB350" s="96"/>
      <c r="AC350" s="35"/>
    </row>
    <row r="351" spans="1:29">
      <c r="A351" s="13"/>
      <c r="B351" s="36" t="s">
        <v>675</v>
      </c>
      <c r="C351" s="62">
        <v>19.899999999999999</v>
      </c>
      <c r="D351" s="62"/>
      <c r="E351" s="39"/>
      <c r="F351" s="39"/>
      <c r="G351" s="62">
        <v>24.4</v>
      </c>
      <c r="H351" s="62"/>
      <c r="I351" s="39"/>
      <c r="J351" s="39"/>
      <c r="K351" s="62" t="s">
        <v>215</v>
      </c>
      <c r="L351" s="62"/>
      <c r="M351" s="39"/>
      <c r="N351" s="39"/>
      <c r="O351" s="62" t="s">
        <v>676</v>
      </c>
      <c r="P351" s="62"/>
      <c r="Q351" s="37" t="s">
        <v>199</v>
      </c>
      <c r="R351" s="39"/>
      <c r="S351" s="62" t="s">
        <v>677</v>
      </c>
      <c r="T351" s="62"/>
      <c r="U351" s="37" t="s">
        <v>199</v>
      </c>
      <c r="V351" s="39"/>
      <c r="W351" s="62" t="s">
        <v>678</v>
      </c>
      <c r="X351" s="62"/>
      <c r="Y351" s="37" t="s">
        <v>199</v>
      </c>
      <c r="Z351" s="39"/>
      <c r="AA351" s="62">
        <v>5.7</v>
      </c>
      <c r="AB351" s="62"/>
      <c r="AC351" s="39"/>
    </row>
    <row r="352" spans="1:29" ht="15.75" thickBot="1">
      <c r="A352" s="13"/>
      <c r="B352" s="36"/>
      <c r="C352" s="75"/>
      <c r="D352" s="75"/>
      <c r="E352" s="76"/>
      <c r="F352" s="39"/>
      <c r="G352" s="75"/>
      <c r="H352" s="75"/>
      <c r="I352" s="76"/>
      <c r="J352" s="39"/>
      <c r="K352" s="75"/>
      <c r="L352" s="75"/>
      <c r="M352" s="76"/>
      <c r="N352" s="39"/>
      <c r="O352" s="75"/>
      <c r="P352" s="75"/>
      <c r="Q352" s="131"/>
      <c r="R352" s="39"/>
      <c r="S352" s="75"/>
      <c r="T352" s="75"/>
      <c r="U352" s="131"/>
      <c r="V352" s="39"/>
      <c r="W352" s="75"/>
      <c r="X352" s="75"/>
      <c r="Y352" s="131"/>
      <c r="Z352" s="39"/>
      <c r="AA352" s="75"/>
      <c r="AB352" s="75"/>
      <c r="AC352" s="76"/>
    </row>
    <row r="353" spans="1:29">
      <c r="A353" s="13"/>
      <c r="B353" s="77" t="s">
        <v>521</v>
      </c>
      <c r="C353" s="80" t="s">
        <v>196</v>
      </c>
      <c r="D353" s="123">
        <v>14151.1</v>
      </c>
      <c r="E353" s="82"/>
      <c r="F353" s="35"/>
      <c r="G353" s="80" t="s">
        <v>196</v>
      </c>
      <c r="H353" s="123">
        <v>7824.5</v>
      </c>
      <c r="I353" s="82"/>
      <c r="J353" s="35"/>
      <c r="K353" s="80" t="s">
        <v>196</v>
      </c>
      <c r="L353" s="123">
        <v>7375.2</v>
      </c>
      <c r="M353" s="82"/>
      <c r="N353" s="35"/>
      <c r="O353" s="80" t="s">
        <v>196</v>
      </c>
      <c r="P353" s="123">
        <v>6142.6</v>
      </c>
      <c r="Q353" s="82"/>
      <c r="R353" s="35"/>
      <c r="S353" s="80" t="s">
        <v>196</v>
      </c>
      <c r="T353" s="123">
        <v>3631.2</v>
      </c>
      <c r="U353" s="82"/>
      <c r="V353" s="35"/>
      <c r="W353" s="80" t="s">
        <v>196</v>
      </c>
      <c r="X353" s="123">
        <v>3551</v>
      </c>
      <c r="Y353" s="82"/>
      <c r="Z353" s="35"/>
      <c r="AA353" s="80" t="s">
        <v>196</v>
      </c>
      <c r="AB353" s="123">
        <v>42675.6</v>
      </c>
      <c r="AC353" s="82"/>
    </row>
    <row r="354" spans="1:29" ht="15.75" thickBot="1">
      <c r="A354" s="13"/>
      <c r="B354" s="77"/>
      <c r="C354" s="126"/>
      <c r="D354" s="127"/>
      <c r="E354" s="128"/>
      <c r="F354" s="35"/>
      <c r="G354" s="126"/>
      <c r="H354" s="127"/>
      <c r="I354" s="128"/>
      <c r="J354" s="35"/>
      <c r="K354" s="126"/>
      <c r="L354" s="127"/>
      <c r="M354" s="128"/>
      <c r="N354" s="35"/>
      <c r="O354" s="126"/>
      <c r="P354" s="127"/>
      <c r="Q354" s="128"/>
      <c r="R354" s="35"/>
      <c r="S354" s="126"/>
      <c r="T354" s="127"/>
      <c r="U354" s="128"/>
      <c r="V354" s="35"/>
      <c r="W354" s="126"/>
      <c r="X354" s="127"/>
      <c r="Y354" s="128"/>
      <c r="Z354" s="35"/>
      <c r="AA354" s="126"/>
      <c r="AB354" s="127"/>
      <c r="AC354" s="128"/>
    </row>
    <row r="355" spans="1:29" ht="15.75" thickTop="1">
      <c r="A355" s="13"/>
      <c r="B355" s="36" t="s">
        <v>679</v>
      </c>
      <c r="C355" s="149" t="s">
        <v>196</v>
      </c>
      <c r="D355" s="150">
        <v>281.89999999999998</v>
      </c>
      <c r="E355" s="130"/>
      <c r="F355" s="39"/>
      <c r="G355" s="149" t="s">
        <v>196</v>
      </c>
      <c r="H355" s="150">
        <v>3.6</v>
      </c>
      <c r="I355" s="130"/>
      <c r="J355" s="39"/>
      <c r="K355" s="149" t="s">
        <v>196</v>
      </c>
      <c r="L355" s="150">
        <v>124.4</v>
      </c>
      <c r="M355" s="130"/>
      <c r="N355" s="39"/>
      <c r="O355" s="149" t="s">
        <v>196</v>
      </c>
      <c r="P355" s="150">
        <v>655.20000000000005</v>
      </c>
      <c r="Q355" s="130"/>
      <c r="R355" s="39"/>
      <c r="S355" s="149" t="s">
        <v>196</v>
      </c>
      <c r="T355" s="150">
        <v>7.9</v>
      </c>
      <c r="U355" s="130"/>
      <c r="V355" s="39"/>
      <c r="W355" s="149" t="s">
        <v>196</v>
      </c>
      <c r="X355" s="150">
        <v>39.799999999999997</v>
      </c>
      <c r="Y355" s="130"/>
      <c r="Z355" s="39"/>
      <c r="AA355" s="149" t="s">
        <v>196</v>
      </c>
      <c r="AB355" s="151">
        <v>1112.8</v>
      </c>
      <c r="AC355" s="130"/>
    </row>
    <row r="356" spans="1:29" ht="15.75" thickBot="1">
      <c r="A356" s="13"/>
      <c r="B356" s="36"/>
      <c r="C356" s="46"/>
      <c r="D356" s="65"/>
      <c r="E356" s="50"/>
      <c r="F356" s="39"/>
      <c r="G356" s="46"/>
      <c r="H356" s="65"/>
      <c r="I356" s="50"/>
      <c r="J356" s="39"/>
      <c r="K356" s="46"/>
      <c r="L356" s="65"/>
      <c r="M356" s="50"/>
      <c r="N356" s="39"/>
      <c r="O356" s="46"/>
      <c r="P356" s="65"/>
      <c r="Q356" s="50"/>
      <c r="R356" s="39"/>
      <c r="S356" s="46"/>
      <c r="T356" s="65"/>
      <c r="U356" s="50"/>
      <c r="V356" s="39"/>
      <c r="W356" s="46"/>
      <c r="X356" s="65"/>
      <c r="Y356" s="50"/>
      <c r="Z356" s="39"/>
      <c r="AA356" s="46"/>
      <c r="AB356" s="48"/>
      <c r="AC356" s="50"/>
    </row>
    <row r="357" spans="1:29" ht="15.75" thickTop="1">
      <c r="A357" s="13"/>
      <c r="B357" s="40" t="s">
        <v>680</v>
      </c>
      <c r="C357" s="152" t="s">
        <v>196</v>
      </c>
      <c r="D357" s="153">
        <v>13869.2</v>
      </c>
      <c r="E357" s="51"/>
      <c r="F357" s="35"/>
      <c r="G357" s="152" t="s">
        <v>196</v>
      </c>
      <c r="H357" s="153">
        <v>7820.9</v>
      </c>
      <c r="I357" s="51"/>
      <c r="J357" s="35"/>
      <c r="K357" s="152" t="s">
        <v>196</v>
      </c>
      <c r="L357" s="153">
        <v>7250.8</v>
      </c>
      <c r="M357" s="51"/>
      <c r="N357" s="35"/>
      <c r="O357" s="152" t="s">
        <v>196</v>
      </c>
      <c r="P357" s="153">
        <v>5487.4</v>
      </c>
      <c r="Q357" s="51"/>
      <c r="R357" s="35"/>
      <c r="S357" s="152" t="s">
        <v>196</v>
      </c>
      <c r="T357" s="153">
        <v>3623.3</v>
      </c>
      <c r="U357" s="51"/>
      <c r="V357" s="35"/>
      <c r="W357" s="152" t="s">
        <v>196</v>
      </c>
      <c r="X357" s="153">
        <v>3511.2</v>
      </c>
      <c r="Y357" s="51"/>
      <c r="Z357" s="35"/>
      <c r="AA357" s="152" t="s">
        <v>196</v>
      </c>
      <c r="AB357" s="153">
        <v>41562.800000000003</v>
      </c>
      <c r="AC357" s="51"/>
    </row>
    <row r="358" spans="1:29" ht="15.75" thickBot="1">
      <c r="A358" s="13"/>
      <c r="B358" s="40"/>
      <c r="C358" s="126"/>
      <c r="D358" s="127"/>
      <c r="E358" s="128"/>
      <c r="F358" s="35"/>
      <c r="G358" s="126"/>
      <c r="H358" s="127"/>
      <c r="I358" s="128"/>
      <c r="J358" s="35"/>
      <c r="K358" s="126"/>
      <c r="L358" s="127"/>
      <c r="M358" s="128"/>
      <c r="N358" s="35"/>
      <c r="O358" s="126"/>
      <c r="P358" s="127"/>
      <c r="Q358" s="128"/>
      <c r="R358" s="35"/>
      <c r="S358" s="126"/>
      <c r="T358" s="127"/>
      <c r="U358" s="128"/>
      <c r="V358" s="35"/>
      <c r="W358" s="126"/>
      <c r="X358" s="127"/>
      <c r="Y358" s="128"/>
      <c r="Z358" s="35"/>
      <c r="AA358" s="126"/>
      <c r="AB358" s="127"/>
      <c r="AC358" s="128"/>
    </row>
    <row r="359" spans="1:29" ht="15.75" thickTop="1">
      <c r="A359" s="13"/>
      <c r="B359" s="39" t="s">
        <v>431</v>
      </c>
      <c r="C359" s="39"/>
      <c r="D359" s="39"/>
      <c r="E359" s="39"/>
      <c r="F359" s="39"/>
      <c r="G359" s="39"/>
      <c r="H359" s="39"/>
      <c r="I359" s="39"/>
      <c r="J359" s="39"/>
      <c r="K359" s="39"/>
      <c r="L359" s="39"/>
      <c r="M359" s="39"/>
      <c r="N359" s="39"/>
      <c r="O359" s="39"/>
      <c r="P359" s="39"/>
      <c r="Q359" s="39"/>
      <c r="R359" s="39"/>
      <c r="S359" s="39"/>
      <c r="T359" s="39"/>
      <c r="U359" s="39"/>
      <c r="V359" s="39"/>
      <c r="W359" s="39"/>
      <c r="X359" s="39"/>
      <c r="Y359" s="39"/>
      <c r="Z359" s="39"/>
      <c r="AA359" s="39"/>
      <c r="AB359" s="39"/>
      <c r="AC359" s="39"/>
    </row>
    <row r="360" spans="1:29">
      <c r="A360" s="13"/>
      <c r="B360" s="39"/>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row>
    <row r="361" spans="1:29">
      <c r="A361" s="13"/>
      <c r="B361" s="16"/>
      <c r="C361" s="16"/>
    </row>
    <row r="362" spans="1:29" ht="51">
      <c r="A362" s="13"/>
      <c r="B362" s="66" t="s">
        <v>220</v>
      </c>
      <c r="C362" s="67" t="s">
        <v>681</v>
      </c>
    </row>
    <row r="363" spans="1:29">
      <c r="A363" s="13"/>
      <c r="B363" s="39"/>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row>
    <row r="364" spans="1:29">
      <c r="A364" s="13"/>
      <c r="B364" s="16"/>
      <c r="C364" s="16"/>
    </row>
    <row r="365" spans="1:29" ht="51">
      <c r="A365" s="13"/>
      <c r="B365" s="66" t="s">
        <v>222</v>
      </c>
      <c r="C365" s="67" t="s">
        <v>682</v>
      </c>
    </row>
    <row r="366" spans="1:29">
      <c r="A366" s="13"/>
      <c r="B366" s="39"/>
      <c r="C366" s="39"/>
      <c r="D366" s="39"/>
      <c r="E366" s="39"/>
      <c r="F366" s="39"/>
      <c r="G366" s="39"/>
      <c r="H366" s="39"/>
      <c r="I366" s="39"/>
      <c r="J366" s="39"/>
      <c r="K366" s="39"/>
      <c r="L366" s="39"/>
      <c r="M366" s="39"/>
      <c r="N366" s="39"/>
      <c r="O366" s="39"/>
      <c r="P366" s="39"/>
      <c r="Q366" s="39"/>
      <c r="R366" s="39"/>
      <c r="S366" s="39"/>
      <c r="T366" s="39"/>
      <c r="U366" s="39"/>
      <c r="V366" s="39"/>
      <c r="W366" s="39"/>
      <c r="X366" s="39"/>
      <c r="Y366" s="39"/>
      <c r="Z366" s="39"/>
      <c r="AA366" s="39"/>
      <c r="AB366" s="39"/>
      <c r="AC366" s="39"/>
    </row>
    <row r="367" spans="1:29">
      <c r="A367" s="13"/>
      <c r="B367" s="16"/>
      <c r="C367" s="16"/>
    </row>
    <row r="368" spans="1:29" ht="38.25">
      <c r="A368" s="13"/>
      <c r="B368" s="66" t="s">
        <v>224</v>
      </c>
      <c r="C368" s="67" t="s">
        <v>683</v>
      </c>
    </row>
    <row r="369" spans="1:29">
      <c r="A369" s="13"/>
      <c r="B369" s="39"/>
      <c r="C369" s="39"/>
      <c r="D369" s="39"/>
      <c r="E369" s="39"/>
      <c r="F369" s="39"/>
      <c r="G369" s="39"/>
      <c r="H369" s="39"/>
      <c r="I369" s="39"/>
      <c r="J369" s="39"/>
      <c r="K369" s="39"/>
      <c r="L369" s="39"/>
      <c r="M369" s="39"/>
      <c r="N369" s="39"/>
      <c r="O369" s="39"/>
      <c r="P369" s="39"/>
      <c r="Q369" s="39"/>
      <c r="R369" s="39"/>
      <c r="S369" s="39"/>
      <c r="T369" s="39"/>
      <c r="U369" s="39"/>
      <c r="V369" s="39"/>
      <c r="W369" s="39"/>
      <c r="X369" s="39"/>
      <c r="Y369" s="39"/>
      <c r="Z369" s="39"/>
      <c r="AA369" s="39"/>
      <c r="AB369" s="39"/>
      <c r="AC369" s="39"/>
    </row>
    <row r="370" spans="1:29">
      <c r="A370" s="13"/>
      <c r="B370" s="16"/>
      <c r="C370" s="16"/>
    </row>
    <row r="371" spans="1:29" ht="38.25">
      <c r="A371" s="13"/>
      <c r="B371" s="66" t="s">
        <v>536</v>
      </c>
      <c r="C371" s="67" t="s">
        <v>684</v>
      </c>
    </row>
    <row r="372" spans="1:29">
      <c r="A372" s="13"/>
      <c r="B372" s="52"/>
      <c r="C372" s="52"/>
      <c r="D372" s="52"/>
      <c r="E372" s="52"/>
      <c r="F372" s="52"/>
      <c r="G372" s="52"/>
      <c r="H372" s="52"/>
      <c r="I372" s="52"/>
      <c r="J372" s="52"/>
      <c r="K372" s="52"/>
      <c r="L372" s="52"/>
      <c r="M372" s="52"/>
      <c r="N372" s="52"/>
      <c r="O372" s="52"/>
      <c r="P372" s="52"/>
      <c r="Q372" s="52"/>
      <c r="R372" s="52"/>
      <c r="S372" s="52"/>
      <c r="T372" s="52"/>
      <c r="U372" s="52"/>
      <c r="V372" s="52"/>
      <c r="W372" s="52"/>
      <c r="X372" s="52"/>
      <c r="Y372" s="52"/>
      <c r="Z372" s="52"/>
      <c r="AA372" s="52"/>
      <c r="AB372" s="52"/>
      <c r="AC372" s="52"/>
    </row>
    <row r="373" spans="1:29">
      <c r="A373" s="13"/>
      <c r="B373" s="119" t="s">
        <v>522</v>
      </c>
      <c r="C373" s="119"/>
      <c r="D373" s="119"/>
      <c r="E373" s="119"/>
      <c r="F373" s="119"/>
      <c r="G373" s="119"/>
      <c r="H373" s="119"/>
      <c r="I373" s="119"/>
      <c r="J373" s="119"/>
      <c r="K373" s="119"/>
      <c r="L373" s="119"/>
      <c r="M373" s="119"/>
      <c r="N373" s="119"/>
      <c r="O373" s="119"/>
      <c r="P373" s="119"/>
      <c r="Q373" s="119"/>
      <c r="R373" s="119"/>
      <c r="S373" s="119"/>
      <c r="T373" s="119"/>
      <c r="U373" s="119"/>
      <c r="V373" s="119"/>
      <c r="W373" s="119"/>
      <c r="X373" s="119"/>
      <c r="Y373" s="119"/>
      <c r="Z373" s="119"/>
      <c r="AA373" s="119"/>
      <c r="AB373" s="119"/>
      <c r="AC373" s="119"/>
    </row>
    <row r="374" spans="1:29">
      <c r="A374" s="13"/>
      <c r="B374" s="32"/>
      <c r="C374" s="32"/>
      <c r="D374" s="32"/>
      <c r="E374" s="32"/>
      <c r="F374" s="32"/>
      <c r="G374" s="32"/>
      <c r="H374" s="32"/>
      <c r="I374" s="32"/>
      <c r="J374" s="32"/>
      <c r="K374" s="32"/>
      <c r="L374" s="32"/>
      <c r="M374" s="32"/>
      <c r="N374" s="32"/>
      <c r="O374" s="32"/>
      <c r="P374" s="32"/>
      <c r="Q374" s="32"/>
      <c r="R374" s="32"/>
      <c r="S374" s="32"/>
      <c r="T374" s="32"/>
      <c r="U374" s="32"/>
    </row>
    <row r="375" spans="1:29">
      <c r="A375" s="13"/>
      <c r="B375" s="16"/>
      <c r="C375" s="16"/>
      <c r="D375" s="16"/>
      <c r="E375" s="16"/>
      <c r="F375" s="16"/>
      <c r="G375" s="16"/>
      <c r="H375" s="16"/>
      <c r="I375" s="16"/>
      <c r="J375" s="16"/>
      <c r="K375" s="16"/>
      <c r="L375" s="16"/>
      <c r="M375" s="16"/>
      <c r="N375" s="16"/>
      <c r="O375" s="16"/>
      <c r="P375" s="16"/>
      <c r="Q375" s="16"/>
      <c r="R375" s="16"/>
      <c r="S375" s="16"/>
      <c r="T375" s="16"/>
      <c r="U375" s="16"/>
    </row>
    <row r="376" spans="1:29" ht="15.75" thickBot="1">
      <c r="A376" s="13"/>
      <c r="B376" s="17"/>
      <c r="C376" s="33" t="s">
        <v>523</v>
      </c>
      <c r="D376" s="33"/>
      <c r="E376" s="33"/>
      <c r="F376" s="17"/>
      <c r="G376" s="33" t="s">
        <v>524</v>
      </c>
      <c r="H376" s="33"/>
      <c r="I376" s="33"/>
      <c r="J376" s="17"/>
      <c r="K376" s="33" t="s">
        <v>525</v>
      </c>
      <c r="L376" s="33"/>
      <c r="M376" s="33"/>
      <c r="N376" s="17"/>
      <c r="O376" s="33" t="s">
        <v>109</v>
      </c>
      <c r="P376" s="33"/>
      <c r="Q376" s="33"/>
      <c r="R376" s="17"/>
      <c r="S376" s="33" t="s">
        <v>115</v>
      </c>
      <c r="T376" s="33"/>
      <c r="U376" s="33"/>
    </row>
    <row r="377" spans="1:29">
      <c r="A377" s="13"/>
      <c r="B377" s="108"/>
      <c r="C377" s="61" t="s">
        <v>211</v>
      </c>
      <c r="D377" s="61"/>
      <c r="E377" s="61"/>
      <c r="F377" s="61"/>
      <c r="G377" s="61"/>
      <c r="H377" s="61"/>
      <c r="I377" s="61"/>
      <c r="J377" s="61"/>
      <c r="K377" s="61"/>
      <c r="L377" s="61"/>
      <c r="M377" s="61"/>
      <c r="N377" s="61"/>
      <c r="O377" s="61"/>
      <c r="P377" s="61"/>
      <c r="Q377" s="61"/>
      <c r="R377" s="61"/>
      <c r="S377" s="61"/>
      <c r="T377" s="61"/>
      <c r="U377" s="61"/>
    </row>
    <row r="378" spans="1:29">
      <c r="A378" s="13"/>
      <c r="B378" s="20" t="s">
        <v>671</v>
      </c>
      <c r="C378" s="35"/>
      <c r="D378" s="35"/>
      <c r="E378" s="35"/>
      <c r="F378" s="21"/>
      <c r="G378" s="35"/>
      <c r="H378" s="35"/>
      <c r="I378" s="35"/>
      <c r="J378" s="21"/>
      <c r="K378" s="35"/>
      <c r="L378" s="35"/>
      <c r="M378" s="35"/>
      <c r="N378" s="21"/>
      <c r="O378" s="35"/>
      <c r="P378" s="35"/>
      <c r="Q378" s="35"/>
      <c r="R378" s="21"/>
      <c r="S378" s="35"/>
      <c r="T378" s="35"/>
      <c r="U378" s="35"/>
    </row>
    <row r="379" spans="1:29">
      <c r="A379" s="13"/>
      <c r="B379" s="36" t="s">
        <v>672</v>
      </c>
      <c r="C379" s="37" t="s">
        <v>196</v>
      </c>
      <c r="D379" s="62">
        <v>59</v>
      </c>
      <c r="E379" s="39"/>
      <c r="F379" s="39"/>
      <c r="G379" s="37" t="s">
        <v>196</v>
      </c>
      <c r="H379" s="62">
        <v>48.1</v>
      </c>
      <c r="I379" s="39"/>
      <c r="J379" s="39"/>
      <c r="K379" s="37" t="s">
        <v>196</v>
      </c>
      <c r="L379" s="62">
        <v>88.2</v>
      </c>
      <c r="M379" s="39"/>
      <c r="N379" s="39"/>
      <c r="O379" s="37" t="s">
        <v>196</v>
      </c>
      <c r="P379" s="62">
        <v>19.7</v>
      </c>
      <c r="Q379" s="39"/>
      <c r="R379" s="39"/>
      <c r="S379" s="37" t="s">
        <v>196</v>
      </c>
      <c r="T379" s="62">
        <v>215</v>
      </c>
      <c r="U379" s="39"/>
    </row>
    <row r="380" spans="1:29">
      <c r="A380" s="13"/>
      <c r="B380" s="36"/>
      <c r="C380" s="37"/>
      <c r="D380" s="62"/>
      <c r="E380" s="39"/>
      <c r="F380" s="39"/>
      <c r="G380" s="37"/>
      <c r="H380" s="62"/>
      <c r="I380" s="39"/>
      <c r="J380" s="39"/>
      <c r="K380" s="37"/>
      <c r="L380" s="62"/>
      <c r="M380" s="39"/>
      <c r="N380" s="39"/>
      <c r="O380" s="37"/>
      <c r="P380" s="62"/>
      <c r="Q380" s="39"/>
      <c r="R380" s="39"/>
      <c r="S380" s="37"/>
      <c r="T380" s="62"/>
      <c r="U380" s="39"/>
    </row>
    <row r="381" spans="1:29">
      <c r="A381" s="13"/>
      <c r="B381" s="40">
        <v>2016</v>
      </c>
      <c r="C381" s="41">
        <v>78.7</v>
      </c>
      <c r="D381" s="41"/>
      <c r="E381" s="35"/>
      <c r="F381" s="35"/>
      <c r="G381" s="41">
        <v>57.9</v>
      </c>
      <c r="H381" s="41"/>
      <c r="I381" s="35"/>
      <c r="J381" s="35"/>
      <c r="K381" s="41">
        <v>71.2</v>
      </c>
      <c r="L381" s="41"/>
      <c r="M381" s="35"/>
      <c r="N381" s="35"/>
      <c r="O381" s="41">
        <v>21.4</v>
      </c>
      <c r="P381" s="41"/>
      <c r="Q381" s="35"/>
      <c r="R381" s="35"/>
      <c r="S381" s="41">
        <v>229.2</v>
      </c>
      <c r="T381" s="41"/>
      <c r="U381" s="35"/>
    </row>
    <row r="382" spans="1:29">
      <c r="A382" s="13"/>
      <c r="B382" s="40"/>
      <c r="C382" s="41"/>
      <c r="D382" s="41"/>
      <c r="E382" s="35"/>
      <c r="F382" s="35"/>
      <c r="G382" s="41"/>
      <c r="H382" s="41"/>
      <c r="I382" s="35"/>
      <c r="J382" s="35"/>
      <c r="K382" s="41"/>
      <c r="L382" s="41"/>
      <c r="M382" s="35"/>
      <c r="N382" s="35"/>
      <c r="O382" s="41"/>
      <c r="P382" s="41"/>
      <c r="Q382" s="35"/>
      <c r="R382" s="35"/>
      <c r="S382" s="41"/>
      <c r="T382" s="41"/>
      <c r="U382" s="35"/>
    </row>
    <row r="383" spans="1:29">
      <c r="A383" s="13"/>
      <c r="B383" s="36">
        <v>2017</v>
      </c>
      <c r="C383" s="62">
        <v>78.7</v>
      </c>
      <c r="D383" s="62"/>
      <c r="E383" s="39"/>
      <c r="F383" s="39"/>
      <c r="G383" s="62">
        <v>56.2</v>
      </c>
      <c r="H383" s="62"/>
      <c r="I383" s="39"/>
      <c r="J383" s="39"/>
      <c r="K383" s="62">
        <v>33.4</v>
      </c>
      <c r="L383" s="62"/>
      <c r="M383" s="39"/>
      <c r="N383" s="39"/>
      <c r="O383" s="62">
        <v>16.399999999999999</v>
      </c>
      <c r="P383" s="62"/>
      <c r="Q383" s="39"/>
      <c r="R383" s="39"/>
      <c r="S383" s="62">
        <v>184.7</v>
      </c>
      <c r="T383" s="62"/>
      <c r="U383" s="39"/>
    </row>
    <row r="384" spans="1:29">
      <c r="A384" s="13"/>
      <c r="B384" s="36"/>
      <c r="C384" s="62"/>
      <c r="D384" s="62"/>
      <c r="E384" s="39"/>
      <c r="F384" s="39"/>
      <c r="G384" s="62"/>
      <c r="H384" s="62"/>
      <c r="I384" s="39"/>
      <c r="J384" s="39"/>
      <c r="K384" s="62"/>
      <c r="L384" s="62"/>
      <c r="M384" s="39"/>
      <c r="N384" s="39"/>
      <c r="O384" s="62"/>
      <c r="P384" s="62"/>
      <c r="Q384" s="39"/>
      <c r="R384" s="39"/>
      <c r="S384" s="62"/>
      <c r="T384" s="62"/>
      <c r="U384" s="39"/>
    </row>
    <row r="385" spans="1:21">
      <c r="A385" s="13"/>
      <c r="B385" s="40">
        <v>2018</v>
      </c>
      <c r="C385" s="41">
        <v>78.7</v>
      </c>
      <c r="D385" s="41"/>
      <c r="E385" s="35"/>
      <c r="F385" s="35"/>
      <c r="G385" s="41">
        <v>54.2</v>
      </c>
      <c r="H385" s="41"/>
      <c r="I385" s="35"/>
      <c r="J385" s="35"/>
      <c r="K385" s="41">
        <v>10.199999999999999</v>
      </c>
      <c r="L385" s="41"/>
      <c r="M385" s="35"/>
      <c r="N385" s="35"/>
      <c r="O385" s="41">
        <v>9.8000000000000007</v>
      </c>
      <c r="P385" s="41"/>
      <c r="Q385" s="35"/>
      <c r="R385" s="35"/>
      <c r="S385" s="41">
        <v>152.9</v>
      </c>
      <c r="T385" s="41"/>
      <c r="U385" s="35"/>
    </row>
    <row r="386" spans="1:21">
      <c r="A386" s="13"/>
      <c r="B386" s="40"/>
      <c r="C386" s="41"/>
      <c r="D386" s="41"/>
      <c r="E386" s="35"/>
      <c r="F386" s="35"/>
      <c r="G386" s="41"/>
      <c r="H386" s="41"/>
      <c r="I386" s="35"/>
      <c r="J386" s="35"/>
      <c r="K386" s="41"/>
      <c r="L386" s="41"/>
      <c r="M386" s="35"/>
      <c r="N386" s="35"/>
      <c r="O386" s="41"/>
      <c r="P386" s="41"/>
      <c r="Q386" s="35"/>
      <c r="R386" s="35"/>
      <c r="S386" s="41"/>
      <c r="T386" s="41"/>
      <c r="U386" s="35"/>
    </row>
    <row r="387" spans="1:21">
      <c r="A387" s="13"/>
      <c r="B387" s="36">
        <v>2019</v>
      </c>
      <c r="C387" s="62">
        <v>78.7</v>
      </c>
      <c r="D387" s="62"/>
      <c r="E387" s="39"/>
      <c r="F387" s="39"/>
      <c r="G387" s="62">
        <v>44.9</v>
      </c>
      <c r="H387" s="62"/>
      <c r="I387" s="39"/>
      <c r="J387" s="39"/>
      <c r="K387" s="62">
        <v>5.2</v>
      </c>
      <c r="L387" s="62"/>
      <c r="M387" s="39"/>
      <c r="N387" s="39"/>
      <c r="O387" s="62">
        <v>6.5</v>
      </c>
      <c r="P387" s="62"/>
      <c r="Q387" s="39"/>
      <c r="R387" s="39"/>
      <c r="S387" s="62">
        <v>135.30000000000001</v>
      </c>
      <c r="T387" s="62"/>
      <c r="U387" s="39"/>
    </row>
    <row r="388" spans="1:21">
      <c r="A388" s="13"/>
      <c r="B388" s="36"/>
      <c r="C388" s="62"/>
      <c r="D388" s="62"/>
      <c r="E388" s="39"/>
      <c r="F388" s="39"/>
      <c r="G388" s="62"/>
      <c r="H388" s="62"/>
      <c r="I388" s="39"/>
      <c r="J388" s="39"/>
      <c r="K388" s="62"/>
      <c r="L388" s="62"/>
      <c r="M388" s="39"/>
      <c r="N388" s="39"/>
      <c r="O388" s="62"/>
      <c r="P388" s="62"/>
      <c r="Q388" s="39"/>
      <c r="R388" s="39"/>
      <c r="S388" s="62"/>
      <c r="T388" s="62"/>
      <c r="U388" s="39"/>
    </row>
    <row r="389" spans="1:21">
      <c r="A389" s="13"/>
      <c r="B389" s="40">
        <v>2020</v>
      </c>
      <c r="C389" s="41">
        <v>78.7</v>
      </c>
      <c r="D389" s="41"/>
      <c r="E389" s="35"/>
      <c r="F389" s="35"/>
      <c r="G389" s="41">
        <v>42.4</v>
      </c>
      <c r="H389" s="41"/>
      <c r="I389" s="35"/>
      <c r="J389" s="35"/>
      <c r="K389" s="41">
        <v>4.2</v>
      </c>
      <c r="L389" s="41"/>
      <c r="M389" s="35"/>
      <c r="N389" s="35"/>
      <c r="O389" s="41">
        <v>5.6</v>
      </c>
      <c r="P389" s="41"/>
      <c r="Q389" s="35"/>
      <c r="R389" s="35"/>
      <c r="S389" s="41">
        <v>130.9</v>
      </c>
      <c r="T389" s="41"/>
      <c r="U389" s="35"/>
    </row>
    <row r="390" spans="1:21">
      <c r="A390" s="13"/>
      <c r="B390" s="40"/>
      <c r="C390" s="41"/>
      <c r="D390" s="41"/>
      <c r="E390" s="35"/>
      <c r="F390" s="35"/>
      <c r="G390" s="41"/>
      <c r="H390" s="41"/>
      <c r="I390" s="35"/>
      <c r="J390" s="35"/>
      <c r="K390" s="41"/>
      <c r="L390" s="41"/>
      <c r="M390" s="35"/>
      <c r="N390" s="35"/>
      <c r="O390" s="41"/>
      <c r="P390" s="41"/>
      <c r="Q390" s="35"/>
      <c r="R390" s="35"/>
      <c r="S390" s="41"/>
      <c r="T390" s="41"/>
      <c r="U390" s="35"/>
    </row>
    <row r="391" spans="1:21">
      <c r="A391" s="13"/>
      <c r="B391" s="36" t="s">
        <v>673</v>
      </c>
      <c r="C391" s="62">
        <v>777.5</v>
      </c>
      <c r="D391" s="62"/>
      <c r="E391" s="39"/>
      <c r="F391" s="39"/>
      <c r="G391" s="62">
        <v>191.9</v>
      </c>
      <c r="H391" s="62"/>
      <c r="I391" s="39"/>
      <c r="J391" s="39"/>
      <c r="K391" s="62">
        <v>207.5</v>
      </c>
      <c r="L391" s="62"/>
      <c r="M391" s="39"/>
      <c r="N391" s="39"/>
      <c r="O391" s="62">
        <v>43.5</v>
      </c>
      <c r="P391" s="62"/>
      <c r="Q391" s="39"/>
      <c r="R391" s="39"/>
      <c r="S391" s="38">
        <v>1220.4000000000001</v>
      </c>
      <c r="T391" s="38"/>
      <c r="U391" s="39"/>
    </row>
    <row r="392" spans="1:21" ht="15.75" thickBot="1">
      <c r="A392" s="13"/>
      <c r="B392" s="36"/>
      <c r="C392" s="75"/>
      <c r="D392" s="75"/>
      <c r="E392" s="76"/>
      <c r="F392" s="39"/>
      <c r="G392" s="75"/>
      <c r="H392" s="75"/>
      <c r="I392" s="76"/>
      <c r="J392" s="39"/>
      <c r="K392" s="75"/>
      <c r="L392" s="75"/>
      <c r="M392" s="76"/>
      <c r="N392" s="39"/>
      <c r="O392" s="75"/>
      <c r="P392" s="75"/>
      <c r="Q392" s="76"/>
      <c r="R392" s="39"/>
      <c r="S392" s="125"/>
      <c r="T392" s="125"/>
      <c r="U392" s="76"/>
    </row>
    <row r="393" spans="1:21">
      <c r="A393" s="13"/>
      <c r="B393" s="77" t="s">
        <v>685</v>
      </c>
      <c r="C393" s="123">
        <v>1230</v>
      </c>
      <c r="D393" s="123"/>
      <c r="E393" s="82"/>
      <c r="F393" s="35"/>
      <c r="G393" s="78">
        <v>495.6</v>
      </c>
      <c r="H393" s="78"/>
      <c r="I393" s="82"/>
      <c r="J393" s="35"/>
      <c r="K393" s="78">
        <v>419.9</v>
      </c>
      <c r="L393" s="78"/>
      <c r="M393" s="82"/>
      <c r="N393" s="35"/>
      <c r="O393" s="78">
        <v>122.9</v>
      </c>
      <c r="P393" s="78"/>
      <c r="Q393" s="82"/>
      <c r="R393" s="35"/>
      <c r="S393" s="123">
        <v>2268.4</v>
      </c>
      <c r="T393" s="123"/>
      <c r="U393" s="82"/>
    </row>
    <row r="394" spans="1:21">
      <c r="A394" s="13"/>
      <c r="B394" s="77"/>
      <c r="C394" s="96"/>
      <c r="D394" s="96"/>
      <c r="E394" s="35"/>
      <c r="F394" s="35"/>
      <c r="G394" s="41"/>
      <c r="H394" s="41"/>
      <c r="I394" s="35"/>
      <c r="J394" s="35"/>
      <c r="K394" s="41"/>
      <c r="L394" s="41"/>
      <c r="M394" s="35"/>
      <c r="N394" s="35"/>
      <c r="O394" s="41"/>
      <c r="P394" s="41"/>
      <c r="Q394" s="35"/>
      <c r="R394" s="35"/>
      <c r="S394" s="96"/>
      <c r="T394" s="96"/>
      <c r="U394" s="35"/>
    </row>
    <row r="395" spans="1:21" ht="15.75" thickBot="1">
      <c r="A395" s="13"/>
      <c r="B395" s="22" t="s">
        <v>686</v>
      </c>
      <c r="C395" s="75" t="s">
        <v>687</v>
      </c>
      <c r="D395" s="75"/>
      <c r="E395" s="135" t="s">
        <v>199</v>
      </c>
      <c r="F395" s="17"/>
      <c r="G395" s="75" t="s">
        <v>688</v>
      </c>
      <c r="H395" s="75"/>
      <c r="I395" s="135" t="s">
        <v>199</v>
      </c>
      <c r="J395" s="17"/>
      <c r="K395" s="75" t="s">
        <v>689</v>
      </c>
      <c r="L395" s="75"/>
      <c r="M395" s="135" t="s">
        <v>199</v>
      </c>
      <c r="N395" s="17"/>
      <c r="O395" s="75" t="s">
        <v>690</v>
      </c>
      <c r="P395" s="75"/>
      <c r="Q395" s="135" t="s">
        <v>199</v>
      </c>
      <c r="R395" s="17"/>
      <c r="S395" s="75" t="s">
        <v>691</v>
      </c>
      <c r="T395" s="75"/>
      <c r="U395" s="135" t="s">
        <v>199</v>
      </c>
    </row>
    <row r="396" spans="1:21">
      <c r="A396" s="13"/>
      <c r="B396" s="77" t="s">
        <v>692</v>
      </c>
      <c r="C396" s="80" t="s">
        <v>196</v>
      </c>
      <c r="D396" s="78">
        <v>712.5</v>
      </c>
      <c r="E396" s="82"/>
      <c r="F396" s="35"/>
      <c r="G396" s="80" t="s">
        <v>196</v>
      </c>
      <c r="H396" s="78">
        <v>367.9</v>
      </c>
      <c r="I396" s="82"/>
      <c r="J396" s="35"/>
      <c r="K396" s="80" t="s">
        <v>196</v>
      </c>
      <c r="L396" s="78">
        <v>231.3</v>
      </c>
      <c r="M396" s="82"/>
      <c r="N396" s="35"/>
      <c r="O396" s="80" t="s">
        <v>196</v>
      </c>
      <c r="P396" s="78">
        <v>96</v>
      </c>
      <c r="Q396" s="82"/>
      <c r="R396" s="35"/>
      <c r="S396" s="80" t="s">
        <v>196</v>
      </c>
      <c r="T396" s="123">
        <v>1407.7</v>
      </c>
      <c r="U396" s="82"/>
    </row>
    <row r="397" spans="1:21" ht="15.75" thickBot="1">
      <c r="A397" s="13"/>
      <c r="B397" s="77"/>
      <c r="C397" s="126"/>
      <c r="D397" s="129"/>
      <c r="E397" s="128"/>
      <c r="F397" s="35"/>
      <c r="G397" s="126"/>
      <c r="H397" s="129"/>
      <c r="I397" s="128"/>
      <c r="J397" s="35"/>
      <c r="K397" s="126"/>
      <c r="L397" s="129"/>
      <c r="M397" s="128"/>
      <c r="N397" s="35"/>
      <c r="O397" s="126"/>
      <c r="P397" s="129"/>
      <c r="Q397" s="128"/>
      <c r="R397" s="35"/>
      <c r="S397" s="126"/>
      <c r="T397" s="127"/>
      <c r="U397" s="128"/>
    </row>
    <row r="398" spans="1:21" ht="15.75" thickTop="1">
      <c r="A398" s="13"/>
      <c r="B398" s="74" t="s">
        <v>693</v>
      </c>
      <c r="C398" s="149" t="s">
        <v>196</v>
      </c>
      <c r="D398" s="150">
        <v>24.6</v>
      </c>
      <c r="E398" s="130"/>
      <c r="F398" s="39"/>
      <c r="G398" s="149" t="s">
        <v>196</v>
      </c>
      <c r="H398" s="150">
        <v>36.9</v>
      </c>
      <c r="I398" s="130"/>
      <c r="J398" s="39"/>
      <c r="K398" s="149" t="s">
        <v>196</v>
      </c>
      <c r="L398" s="150">
        <v>99.3</v>
      </c>
      <c r="M398" s="130"/>
      <c r="N398" s="39"/>
      <c r="O398" s="149" t="s">
        <v>196</v>
      </c>
      <c r="P398" s="150">
        <v>19.2</v>
      </c>
      <c r="Q398" s="130"/>
      <c r="R398" s="39"/>
      <c r="S398" s="149" t="s">
        <v>196</v>
      </c>
      <c r="T398" s="150">
        <v>180</v>
      </c>
      <c r="U398" s="130"/>
    </row>
    <row r="399" spans="1:21" ht="15.75" thickBot="1">
      <c r="A399" s="13"/>
      <c r="B399" s="74"/>
      <c r="C399" s="46"/>
      <c r="D399" s="65"/>
      <c r="E399" s="50"/>
      <c r="F399" s="39"/>
      <c r="G399" s="46"/>
      <c r="H399" s="65"/>
      <c r="I399" s="50"/>
      <c r="J399" s="39"/>
      <c r="K399" s="46"/>
      <c r="L399" s="65"/>
      <c r="M399" s="50"/>
      <c r="N399" s="39"/>
      <c r="O399" s="46"/>
      <c r="P399" s="65"/>
      <c r="Q399" s="50"/>
      <c r="R399" s="39"/>
      <c r="S399" s="46"/>
      <c r="T399" s="65"/>
      <c r="U399" s="50"/>
    </row>
    <row r="400" spans="1:21" ht="15.75" thickTop="1">
      <c r="A400" s="13"/>
      <c r="B400" s="72" t="s">
        <v>680</v>
      </c>
      <c r="C400" s="152" t="s">
        <v>196</v>
      </c>
      <c r="D400" s="154">
        <v>687.9</v>
      </c>
      <c r="E400" s="51"/>
      <c r="F400" s="35"/>
      <c r="G400" s="152" t="s">
        <v>196</v>
      </c>
      <c r="H400" s="154">
        <v>331</v>
      </c>
      <c r="I400" s="51"/>
      <c r="J400" s="35"/>
      <c r="K400" s="152" t="s">
        <v>196</v>
      </c>
      <c r="L400" s="154">
        <v>132</v>
      </c>
      <c r="M400" s="51"/>
      <c r="N400" s="35"/>
      <c r="O400" s="152" t="s">
        <v>196</v>
      </c>
      <c r="P400" s="154">
        <v>76.8</v>
      </c>
      <c r="Q400" s="51"/>
      <c r="R400" s="35"/>
      <c r="S400" s="152" t="s">
        <v>196</v>
      </c>
      <c r="T400" s="153">
        <v>1227.7</v>
      </c>
      <c r="U400" s="51"/>
    </row>
    <row r="401" spans="1:29" ht="15.75" thickBot="1">
      <c r="A401" s="13"/>
      <c r="B401" s="72"/>
      <c r="C401" s="126"/>
      <c r="D401" s="129"/>
      <c r="E401" s="128"/>
      <c r="F401" s="35"/>
      <c r="G401" s="126"/>
      <c r="H401" s="129"/>
      <c r="I401" s="128"/>
      <c r="J401" s="35"/>
      <c r="K401" s="126"/>
      <c r="L401" s="129"/>
      <c r="M401" s="128"/>
      <c r="N401" s="35"/>
      <c r="O401" s="126"/>
      <c r="P401" s="129"/>
      <c r="Q401" s="128"/>
      <c r="R401" s="35"/>
      <c r="S401" s="126"/>
      <c r="T401" s="127"/>
      <c r="U401" s="128"/>
    </row>
    <row r="402" spans="1:29" ht="15.75" thickTop="1">
      <c r="A402" s="13"/>
      <c r="B402" s="52"/>
      <c r="C402" s="52"/>
      <c r="D402" s="52"/>
      <c r="E402" s="52"/>
      <c r="F402" s="52"/>
      <c r="G402" s="52"/>
      <c r="H402" s="52"/>
      <c r="I402" s="52"/>
      <c r="J402" s="52"/>
      <c r="K402" s="52"/>
      <c r="L402" s="52"/>
      <c r="M402" s="52"/>
      <c r="N402" s="52"/>
      <c r="O402" s="52"/>
      <c r="P402" s="52"/>
      <c r="Q402" s="52"/>
      <c r="R402" s="52"/>
      <c r="S402" s="52"/>
      <c r="T402" s="52"/>
      <c r="U402" s="52"/>
      <c r="V402" s="52"/>
      <c r="W402" s="52"/>
      <c r="X402" s="52"/>
      <c r="Y402" s="52"/>
      <c r="Z402" s="52"/>
      <c r="AA402" s="52"/>
      <c r="AB402" s="52"/>
      <c r="AC402" s="52"/>
    </row>
    <row r="403" spans="1:29">
      <c r="A403" s="13"/>
      <c r="B403" s="54" t="s">
        <v>694</v>
      </c>
      <c r="C403" s="54"/>
      <c r="D403" s="54"/>
      <c r="E403" s="54"/>
      <c r="F403" s="54"/>
      <c r="G403" s="54"/>
      <c r="H403" s="54"/>
      <c r="I403" s="54"/>
      <c r="J403" s="54"/>
      <c r="K403" s="54"/>
      <c r="L403" s="54"/>
      <c r="M403" s="54"/>
      <c r="N403" s="54"/>
      <c r="O403" s="54"/>
      <c r="P403" s="54"/>
      <c r="Q403" s="54"/>
      <c r="R403" s="54"/>
      <c r="S403" s="54"/>
      <c r="T403" s="54"/>
      <c r="U403" s="54"/>
      <c r="V403" s="54"/>
      <c r="W403" s="54"/>
      <c r="X403" s="54"/>
      <c r="Y403" s="54"/>
      <c r="Z403" s="54"/>
      <c r="AA403" s="54"/>
      <c r="AB403" s="54"/>
      <c r="AC403" s="54"/>
    </row>
    <row r="404" spans="1:29">
      <c r="A404" s="13"/>
      <c r="B404" s="52"/>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row>
    <row r="405" spans="1:29">
      <c r="A405" s="13"/>
      <c r="B405" s="55" t="s">
        <v>695</v>
      </c>
      <c r="C405" s="55"/>
      <c r="D405" s="55"/>
      <c r="E405" s="55"/>
      <c r="F405" s="55"/>
      <c r="G405" s="55"/>
      <c r="H405" s="55"/>
      <c r="I405" s="55"/>
      <c r="J405" s="55"/>
      <c r="K405" s="55"/>
      <c r="L405" s="55"/>
      <c r="M405" s="55"/>
      <c r="N405" s="55"/>
      <c r="O405" s="55"/>
      <c r="P405" s="55"/>
      <c r="Q405" s="55"/>
      <c r="R405" s="55"/>
      <c r="S405" s="55"/>
      <c r="T405" s="55"/>
      <c r="U405" s="55"/>
      <c r="V405" s="55"/>
      <c r="W405" s="55"/>
      <c r="X405" s="55"/>
      <c r="Y405" s="55"/>
      <c r="Z405" s="55"/>
      <c r="AA405" s="55"/>
      <c r="AB405" s="55"/>
      <c r="AC405" s="55"/>
    </row>
  </sheetData>
  <mergeCells count="1725">
    <mergeCell ref="B402:AC402"/>
    <mergeCell ref="B403:AC403"/>
    <mergeCell ref="B404:AC404"/>
    <mergeCell ref="B405:AC405"/>
    <mergeCell ref="B360:AC360"/>
    <mergeCell ref="B363:AC363"/>
    <mergeCell ref="B366:AC366"/>
    <mergeCell ref="B369:AC369"/>
    <mergeCell ref="B372:AC372"/>
    <mergeCell ref="B373:AC373"/>
    <mergeCell ref="B324:AC324"/>
    <mergeCell ref="B325:AC325"/>
    <mergeCell ref="B326:AC326"/>
    <mergeCell ref="B327:AC327"/>
    <mergeCell ref="B328:AC328"/>
    <mergeCell ref="B359:AC359"/>
    <mergeCell ref="B301:AC301"/>
    <mergeCell ref="B302:AC302"/>
    <mergeCell ref="B303:AC303"/>
    <mergeCell ref="B321:AC321"/>
    <mergeCell ref="B322:AC322"/>
    <mergeCell ref="B323:AC323"/>
    <mergeCell ref="B277:AC277"/>
    <mergeCell ref="B294:AC294"/>
    <mergeCell ref="B295:AC295"/>
    <mergeCell ref="B298:AC298"/>
    <mergeCell ref="B299:AC299"/>
    <mergeCell ref="B300:AC300"/>
    <mergeCell ref="B271:AC271"/>
    <mergeCell ref="B272:AC272"/>
    <mergeCell ref="B273:AC273"/>
    <mergeCell ref="B274:AC274"/>
    <mergeCell ref="B275:AC275"/>
    <mergeCell ref="B276:AC276"/>
    <mergeCell ref="B255:AC255"/>
    <mergeCell ref="B258:AC258"/>
    <mergeCell ref="B261:AC261"/>
    <mergeCell ref="B264:AC264"/>
    <mergeCell ref="B267:AC267"/>
    <mergeCell ref="B270:AC270"/>
    <mergeCell ref="B226:AC226"/>
    <mergeCell ref="B227:AC227"/>
    <mergeCell ref="B228:AC228"/>
    <mergeCell ref="B229:AC229"/>
    <mergeCell ref="B230:AC230"/>
    <mergeCell ref="B254:AC254"/>
    <mergeCell ref="B212:AC212"/>
    <mergeCell ref="B213:AC213"/>
    <mergeCell ref="B214:AC214"/>
    <mergeCell ref="B223:AC223"/>
    <mergeCell ref="B224:AC224"/>
    <mergeCell ref="B225:AC225"/>
    <mergeCell ref="B206:AC206"/>
    <mergeCell ref="B207:AC207"/>
    <mergeCell ref="B208:AC208"/>
    <mergeCell ref="B209:AC209"/>
    <mergeCell ref="B210:AC210"/>
    <mergeCell ref="B211:AC211"/>
    <mergeCell ref="B200:AC200"/>
    <mergeCell ref="B201:AC201"/>
    <mergeCell ref="B202:AC202"/>
    <mergeCell ref="B203:AC203"/>
    <mergeCell ref="B204:AC204"/>
    <mergeCell ref="B205:AC205"/>
    <mergeCell ref="B188:AC188"/>
    <mergeCell ref="B191:AC191"/>
    <mergeCell ref="B194:AC194"/>
    <mergeCell ref="B197:AC197"/>
    <mergeCell ref="B198:AC198"/>
    <mergeCell ref="B199:AC199"/>
    <mergeCell ref="B153:AC153"/>
    <mergeCell ref="B154:AC154"/>
    <mergeCell ref="B155:AC155"/>
    <mergeCell ref="B181:AC181"/>
    <mergeCell ref="B182:AC182"/>
    <mergeCell ref="B185:AC185"/>
    <mergeCell ref="B124:AC124"/>
    <mergeCell ref="B142:AC142"/>
    <mergeCell ref="B143:AC143"/>
    <mergeCell ref="B146:AC146"/>
    <mergeCell ref="B149:AC149"/>
    <mergeCell ref="B152:AC152"/>
    <mergeCell ref="B118:AC118"/>
    <mergeCell ref="B119:AC119"/>
    <mergeCell ref="B120:AC120"/>
    <mergeCell ref="B121:AC121"/>
    <mergeCell ref="B122:AC122"/>
    <mergeCell ref="B123:AC123"/>
    <mergeCell ref="B102:AC102"/>
    <mergeCell ref="B103:AC103"/>
    <mergeCell ref="B104:AC104"/>
    <mergeCell ref="B105:AC105"/>
    <mergeCell ref="B106:AC106"/>
    <mergeCell ref="B117:AC117"/>
    <mergeCell ref="B96:AC96"/>
    <mergeCell ref="B97:AC97"/>
    <mergeCell ref="B98:AC98"/>
    <mergeCell ref="B99:AC99"/>
    <mergeCell ref="B100:AC100"/>
    <mergeCell ref="B101:AC101"/>
    <mergeCell ref="B84:AC84"/>
    <mergeCell ref="B87:AC87"/>
    <mergeCell ref="B90:AC90"/>
    <mergeCell ref="B93:AC93"/>
    <mergeCell ref="B94:AC94"/>
    <mergeCell ref="B95:AC95"/>
    <mergeCell ref="T400:T401"/>
    <mergeCell ref="U400:U401"/>
    <mergeCell ref="A1:A2"/>
    <mergeCell ref="B1:AC1"/>
    <mergeCell ref="B2:AC2"/>
    <mergeCell ref="B3:AC3"/>
    <mergeCell ref="A4:A405"/>
    <mergeCell ref="B4:AC4"/>
    <mergeCell ref="B5:AC5"/>
    <mergeCell ref="B6:AC6"/>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T396:T397"/>
    <mergeCell ref="U396:U397"/>
    <mergeCell ref="B398:B399"/>
    <mergeCell ref="C398:C399"/>
    <mergeCell ref="D398:D399"/>
    <mergeCell ref="E398:E399"/>
    <mergeCell ref="F398:F399"/>
    <mergeCell ref="G398:G399"/>
    <mergeCell ref="H398:H399"/>
    <mergeCell ref="I398:I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3:R394"/>
    <mergeCell ref="S393:T394"/>
    <mergeCell ref="U393:U394"/>
    <mergeCell ref="C395:D395"/>
    <mergeCell ref="G395:H395"/>
    <mergeCell ref="K395:L395"/>
    <mergeCell ref="O395:P395"/>
    <mergeCell ref="S395:T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T379:T380"/>
    <mergeCell ref="U379:U380"/>
    <mergeCell ref="B381:B382"/>
    <mergeCell ref="C381:D382"/>
    <mergeCell ref="E381:E382"/>
    <mergeCell ref="F381:F382"/>
    <mergeCell ref="G381:H382"/>
    <mergeCell ref="I381:I382"/>
    <mergeCell ref="J381:J382"/>
    <mergeCell ref="K381:L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U377"/>
    <mergeCell ref="C378:E378"/>
    <mergeCell ref="G378:I378"/>
    <mergeCell ref="K378:M378"/>
    <mergeCell ref="O378:Q378"/>
    <mergeCell ref="S378:U378"/>
    <mergeCell ref="Z357:Z358"/>
    <mergeCell ref="AA357:AA358"/>
    <mergeCell ref="AB357:AB358"/>
    <mergeCell ref="AC357:AC358"/>
    <mergeCell ref="B374:U374"/>
    <mergeCell ref="C376:E376"/>
    <mergeCell ref="G376:I376"/>
    <mergeCell ref="K376:M376"/>
    <mergeCell ref="O376:Q376"/>
    <mergeCell ref="S376:U376"/>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Z355:Z356"/>
    <mergeCell ref="AA355:AA356"/>
    <mergeCell ref="AB355:AB356"/>
    <mergeCell ref="AC355:AC356"/>
    <mergeCell ref="B357:B358"/>
    <mergeCell ref="C357:C358"/>
    <mergeCell ref="D357:D358"/>
    <mergeCell ref="E357:E358"/>
    <mergeCell ref="F357:F358"/>
    <mergeCell ref="G357:G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Z353:Z354"/>
    <mergeCell ref="AA353:AA354"/>
    <mergeCell ref="AB353:AB354"/>
    <mergeCell ref="AC353:AC354"/>
    <mergeCell ref="B355:B356"/>
    <mergeCell ref="C355:C356"/>
    <mergeCell ref="D355:D356"/>
    <mergeCell ref="E355:E356"/>
    <mergeCell ref="F355:F356"/>
    <mergeCell ref="G355:G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C341:AC342"/>
    <mergeCell ref="B343:B344"/>
    <mergeCell ref="C343:D344"/>
    <mergeCell ref="E343:E344"/>
    <mergeCell ref="F343:F344"/>
    <mergeCell ref="G343:H344"/>
    <mergeCell ref="I343:I344"/>
    <mergeCell ref="J343:J344"/>
    <mergeCell ref="K343:L344"/>
    <mergeCell ref="M343:M344"/>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A339:AB340"/>
    <mergeCell ref="AC339:AC340"/>
    <mergeCell ref="B341:B342"/>
    <mergeCell ref="C341:D342"/>
    <mergeCell ref="E341:E342"/>
    <mergeCell ref="F341:F342"/>
    <mergeCell ref="G341:H342"/>
    <mergeCell ref="I341:I342"/>
    <mergeCell ref="J341:J342"/>
    <mergeCell ref="K341:L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Z335:Z336"/>
    <mergeCell ref="AA335:AA336"/>
    <mergeCell ref="AB335:AB336"/>
    <mergeCell ref="AC335:AC336"/>
    <mergeCell ref="B337:B338"/>
    <mergeCell ref="C337:D338"/>
    <mergeCell ref="E337:E338"/>
    <mergeCell ref="F337:F338"/>
    <mergeCell ref="G337:H338"/>
    <mergeCell ref="I337:I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AA331:AC332"/>
    <mergeCell ref="C333:AC333"/>
    <mergeCell ref="C334:E334"/>
    <mergeCell ref="G334:I334"/>
    <mergeCell ref="K334:M334"/>
    <mergeCell ref="O334:Q334"/>
    <mergeCell ref="S334:U334"/>
    <mergeCell ref="W334:Y334"/>
    <mergeCell ref="AA334:AC334"/>
    <mergeCell ref="O332:Q332"/>
    <mergeCell ref="R331:R332"/>
    <mergeCell ref="S331:U332"/>
    <mergeCell ref="V331:V332"/>
    <mergeCell ref="W331:Y332"/>
    <mergeCell ref="Z331:Z332"/>
    <mergeCell ref="V319:V320"/>
    <mergeCell ref="B329:AC329"/>
    <mergeCell ref="B331:B332"/>
    <mergeCell ref="C331:E332"/>
    <mergeCell ref="F331:F332"/>
    <mergeCell ref="G331:I332"/>
    <mergeCell ref="J331:J332"/>
    <mergeCell ref="K331:M332"/>
    <mergeCell ref="N331:N332"/>
    <mergeCell ref="O331:Q331"/>
    <mergeCell ref="P319:P320"/>
    <mergeCell ref="Q319:Q320"/>
    <mergeCell ref="R319:R320"/>
    <mergeCell ref="S319:S320"/>
    <mergeCell ref="T319:T320"/>
    <mergeCell ref="U319:U320"/>
    <mergeCell ref="R317:R318"/>
    <mergeCell ref="S317:S318"/>
    <mergeCell ref="T317:U318"/>
    <mergeCell ref="V317:V318"/>
    <mergeCell ref="B319:J320"/>
    <mergeCell ref="K319:K320"/>
    <mergeCell ref="L319:L320"/>
    <mergeCell ref="M319:M320"/>
    <mergeCell ref="N319:N320"/>
    <mergeCell ref="O319:O320"/>
    <mergeCell ref="J317:J318"/>
    <mergeCell ref="K317:K318"/>
    <mergeCell ref="L317:M318"/>
    <mergeCell ref="N317:N318"/>
    <mergeCell ref="O317:O318"/>
    <mergeCell ref="P317:Q318"/>
    <mergeCell ref="S315:S316"/>
    <mergeCell ref="T315:U316"/>
    <mergeCell ref="V315:V316"/>
    <mergeCell ref="B317:C318"/>
    <mergeCell ref="D317:D318"/>
    <mergeCell ref="E317:E318"/>
    <mergeCell ref="F317:F318"/>
    <mergeCell ref="G317:G318"/>
    <mergeCell ref="H317:H318"/>
    <mergeCell ref="I317:I318"/>
    <mergeCell ref="K315:K316"/>
    <mergeCell ref="L315:M316"/>
    <mergeCell ref="N315:N316"/>
    <mergeCell ref="O315:O316"/>
    <mergeCell ref="P315:Q316"/>
    <mergeCell ref="R315:R316"/>
    <mergeCell ref="T313:U314"/>
    <mergeCell ref="V313:V314"/>
    <mergeCell ref="B315:C316"/>
    <mergeCell ref="D315:D316"/>
    <mergeCell ref="E315:E316"/>
    <mergeCell ref="F315:F316"/>
    <mergeCell ref="G315:G316"/>
    <mergeCell ref="H315:H316"/>
    <mergeCell ref="I315:I316"/>
    <mergeCell ref="J315:J316"/>
    <mergeCell ref="L313:M314"/>
    <mergeCell ref="N313:N314"/>
    <mergeCell ref="O313:O314"/>
    <mergeCell ref="P313:Q314"/>
    <mergeCell ref="R313:R314"/>
    <mergeCell ref="S313:S314"/>
    <mergeCell ref="V311:V312"/>
    <mergeCell ref="B313:C314"/>
    <mergeCell ref="D313:D314"/>
    <mergeCell ref="E313:E314"/>
    <mergeCell ref="F313:F314"/>
    <mergeCell ref="G313:G314"/>
    <mergeCell ref="H313:H314"/>
    <mergeCell ref="I313:I314"/>
    <mergeCell ref="J313:J314"/>
    <mergeCell ref="K313:K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T308:V308"/>
    <mergeCell ref="T309:V309"/>
    <mergeCell ref="H310:V310"/>
    <mergeCell ref="B311:C312"/>
    <mergeCell ref="D311:D312"/>
    <mergeCell ref="E311:E312"/>
    <mergeCell ref="F311:F312"/>
    <mergeCell ref="G311:G312"/>
    <mergeCell ref="H311:H312"/>
    <mergeCell ref="I311:I312"/>
    <mergeCell ref="L308:N308"/>
    <mergeCell ref="L309:N309"/>
    <mergeCell ref="O308:O309"/>
    <mergeCell ref="P308:R308"/>
    <mergeCell ref="P309:R309"/>
    <mergeCell ref="S308:S309"/>
    <mergeCell ref="T306:V307"/>
    <mergeCell ref="B308:B309"/>
    <mergeCell ref="C308:C309"/>
    <mergeCell ref="D308:D309"/>
    <mergeCell ref="E308:E309"/>
    <mergeCell ref="F308:F309"/>
    <mergeCell ref="G308:G309"/>
    <mergeCell ref="H308:J308"/>
    <mergeCell ref="H309:J309"/>
    <mergeCell ref="K308:K309"/>
    <mergeCell ref="G306:G307"/>
    <mergeCell ref="H306:N306"/>
    <mergeCell ref="H307:N307"/>
    <mergeCell ref="O306:O307"/>
    <mergeCell ref="P306:R307"/>
    <mergeCell ref="S306:S307"/>
    <mergeCell ref="Q292:Q293"/>
    <mergeCell ref="R292:R293"/>
    <mergeCell ref="S292:S293"/>
    <mergeCell ref="T292:T293"/>
    <mergeCell ref="B304:V304"/>
    <mergeCell ref="B306:B307"/>
    <mergeCell ref="C306:C307"/>
    <mergeCell ref="D306:D307"/>
    <mergeCell ref="E306:E307"/>
    <mergeCell ref="F306:F307"/>
    <mergeCell ref="R290:S291"/>
    <mergeCell ref="T290:T291"/>
    <mergeCell ref="B292:I293"/>
    <mergeCell ref="J292:J293"/>
    <mergeCell ref="K292:K293"/>
    <mergeCell ref="L292:L293"/>
    <mergeCell ref="M292:M293"/>
    <mergeCell ref="N292:N293"/>
    <mergeCell ref="O292:O293"/>
    <mergeCell ref="P292:P293"/>
    <mergeCell ref="J290:K291"/>
    <mergeCell ref="L290:L291"/>
    <mergeCell ref="M290:M291"/>
    <mergeCell ref="N290:O291"/>
    <mergeCell ref="P290:P291"/>
    <mergeCell ref="Q290:Q291"/>
    <mergeCell ref="Q288:Q289"/>
    <mergeCell ref="R288:S289"/>
    <mergeCell ref="T288:T289"/>
    <mergeCell ref="B290:C291"/>
    <mergeCell ref="D290:D291"/>
    <mergeCell ref="E290:E291"/>
    <mergeCell ref="F290:F291"/>
    <mergeCell ref="G290:G291"/>
    <mergeCell ref="H290:H291"/>
    <mergeCell ref="I290:I291"/>
    <mergeCell ref="I288:I289"/>
    <mergeCell ref="J288:K289"/>
    <mergeCell ref="L288:L289"/>
    <mergeCell ref="M288:M289"/>
    <mergeCell ref="N288:O289"/>
    <mergeCell ref="P288:P289"/>
    <mergeCell ref="B288:C289"/>
    <mergeCell ref="D288:D289"/>
    <mergeCell ref="E288:E289"/>
    <mergeCell ref="F288:F289"/>
    <mergeCell ref="G288:G289"/>
    <mergeCell ref="H288:H289"/>
    <mergeCell ref="O286:O287"/>
    <mergeCell ref="P286:P287"/>
    <mergeCell ref="Q286:Q287"/>
    <mergeCell ref="R286:R287"/>
    <mergeCell ref="S286:S287"/>
    <mergeCell ref="T286:T287"/>
    <mergeCell ref="I286:I287"/>
    <mergeCell ref="J286:J287"/>
    <mergeCell ref="K286:K287"/>
    <mergeCell ref="L286:L287"/>
    <mergeCell ref="M286:M287"/>
    <mergeCell ref="N286:N287"/>
    <mergeCell ref="B286:C287"/>
    <mergeCell ref="D286:D287"/>
    <mergeCell ref="E286:E287"/>
    <mergeCell ref="F286:F287"/>
    <mergeCell ref="G286:G287"/>
    <mergeCell ref="H286:H287"/>
    <mergeCell ref="Q282:Q283"/>
    <mergeCell ref="R282:T282"/>
    <mergeCell ref="R283:T283"/>
    <mergeCell ref="G284:T284"/>
    <mergeCell ref="G285:H285"/>
    <mergeCell ref="J285:L285"/>
    <mergeCell ref="N285:P285"/>
    <mergeCell ref="R285:T285"/>
    <mergeCell ref="I282:I283"/>
    <mergeCell ref="J282:L282"/>
    <mergeCell ref="J283:L283"/>
    <mergeCell ref="M282:M283"/>
    <mergeCell ref="N282:P282"/>
    <mergeCell ref="N283:P283"/>
    <mergeCell ref="M280:M281"/>
    <mergeCell ref="N280:P281"/>
    <mergeCell ref="Q280:Q281"/>
    <mergeCell ref="R280:T281"/>
    <mergeCell ref="B282:B283"/>
    <mergeCell ref="C282:C283"/>
    <mergeCell ref="D282:D283"/>
    <mergeCell ref="E282:E283"/>
    <mergeCell ref="F282:H282"/>
    <mergeCell ref="F283:H283"/>
    <mergeCell ref="P252:P253"/>
    <mergeCell ref="Q252:Q253"/>
    <mergeCell ref="R252:R253"/>
    <mergeCell ref="B278:T278"/>
    <mergeCell ref="B280:B281"/>
    <mergeCell ref="C280:C281"/>
    <mergeCell ref="D280:D281"/>
    <mergeCell ref="E280:E281"/>
    <mergeCell ref="F280:L280"/>
    <mergeCell ref="F281:L281"/>
    <mergeCell ref="B252:J253"/>
    <mergeCell ref="K252:K253"/>
    <mergeCell ref="L252:L253"/>
    <mergeCell ref="M252:M253"/>
    <mergeCell ref="N252:N253"/>
    <mergeCell ref="O252:O253"/>
    <mergeCell ref="P248:Q249"/>
    <mergeCell ref="R248:R249"/>
    <mergeCell ref="B250:J251"/>
    <mergeCell ref="K250:K251"/>
    <mergeCell ref="L250:M251"/>
    <mergeCell ref="N250:N251"/>
    <mergeCell ref="O250:O251"/>
    <mergeCell ref="P250:Q251"/>
    <mergeCell ref="R250:R251"/>
    <mergeCell ref="I248:I249"/>
    <mergeCell ref="J248:J249"/>
    <mergeCell ref="K248:K249"/>
    <mergeCell ref="L248:M249"/>
    <mergeCell ref="N248:N249"/>
    <mergeCell ref="O248:O249"/>
    <mergeCell ref="B248:C249"/>
    <mergeCell ref="D248:D249"/>
    <mergeCell ref="E248:E249"/>
    <mergeCell ref="F248:F249"/>
    <mergeCell ref="G248:G249"/>
    <mergeCell ref="H248:H249"/>
    <mergeCell ref="K246:K247"/>
    <mergeCell ref="L246:M247"/>
    <mergeCell ref="N246:N247"/>
    <mergeCell ref="O246:O247"/>
    <mergeCell ref="P246:Q247"/>
    <mergeCell ref="R246:R247"/>
    <mergeCell ref="P244:Q245"/>
    <mergeCell ref="R244:R245"/>
    <mergeCell ref="B246:C247"/>
    <mergeCell ref="D246:D247"/>
    <mergeCell ref="E246:E247"/>
    <mergeCell ref="F246:F247"/>
    <mergeCell ref="G246:G247"/>
    <mergeCell ref="H246:H247"/>
    <mergeCell ref="I246:I247"/>
    <mergeCell ref="J246:J247"/>
    <mergeCell ref="I244:I245"/>
    <mergeCell ref="J244:J245"/>
    <mergeCell ref="K244:K245"/>
    <mergeCell ref="L244:M245"/>
    <mergeCell ref="N244:N245"/>
    <mergeCell ref="O244:O245"/>
    <mergeCell ref="B244:C245"/>
    <mergeCell ref="D244:D245"/>
    <mergeCell ref="E244:E245"/>
    <mergeCell ref="F244:F245"/>
    <mergeCell ref="G244:G245"/>
    <mergeCell ref="H244:H245"/>
    <mergeCell ref="K242:K243"/>
    <mergeCell ref="L242:M243"/>
    <mergeCell ref="N242:N243"/>
    <mergeCell ref="O242:O243"/>
    <mergeCell ref="P242:Q243"/>
    <mergeCell ref="R242:R243"/>
    <mergeCell ref="P240:Q241"/>
    <mergeCell ref="R240:R241"/>
    <mergeCell ref="B242:C243"/>
    <mergeCell ref="D242:D243"/>
    <mergeCell ref="E242:E243"/>
    <mergeCell ref="F242:F243"/>
    <mergeCell ref="G242:G243"/>
    <mergeCell ref="H242:H243"/>
    <mergeCell ref="I242:I243"/>
    <mergeCell ref="J242:J243"/>
    <mergeCell ref="I240:I241"/>
    <mergeCell ref="J240:J241"/>
    <mergeCell ref="K240:K241"/>
    <mergeCell ref="L240:M241"/>
    <mergeCell ref="N240:N241"/>
    <mergeCell ref="O240:O241"/>
    <mergeCell ref="O238:O239"/>
    <mergeCell ref="P238:P239"/>
    <mergeCell ref="Q238:Q239"/>
    <mergeCell ref="R238:R239"/>
    <mergeCell ref="B240:C241"/>
    <mergeCell ref="D240:D241"/>
    <mergeCell ref="E240:E241"/>
    <mergeCell ref="F240:F241"/>
    <mergeCell ref="G240:G241"/>
    <mergeCell ref="H240:H241"/>
    <mergeCell ref="I238:I239"/>
    <mergeCell ref="J238:J239"/>
    <mergeCell ref="K238:K239"/>
    <mergeCell ref="L238:L239"/>
    <mergeCell ref="M238:M239"/>
    <mergeCell ref="N238:N239"/>
    <mergeCell ref="H236:R236"/>
    <mergeCell ref="H237:J237"/>
    <mergeCell ref="L237:N237"/>
    <mergeCell ref="P237:R237"/>
    <mergeCell ref="B238:C239"/>
    <mergeCell ref="D238:D239"/>
    <mergeCell ref="E238:E239"/>
    <mergeCell ref="F238:F239"/>
    <mergeCell ref="G238:G239"/>
    <mergeCell ref="H238:H239"/>
    <mergeCell ref="K233:K235"/>
    <mergeCell ref="L233:N233"/>
    <mergeCell ref="L234:N234"/>
    <mergeCell ref="L235:N235"/>
    <mergeCell ref="O233:O235"/>
    <mergeCell ref="P233:R233"/>
    <mergeCell ref="P234:R234"/>
    <mergeCell ref="P235:R235"/>
    <mergeCell ref="B231:R231"/>
    <mergeCell ref="B233:B235"/>
    <mergeCell ref="C233:C235"/>
    <mergeCell ref="D233:D235"/>
    <mergeCell ref="E233:E235"/>
    <mergeCell ref="F233:F235"/>
    <mergeCell ref="G233:G235"/>
    <mergeCell ref="H233:J233"/>
    <mergeCell ref="H234:J234"/>
    <mergeCell ref="H235:J235"/>
    <mergeCell ref="B215:F215"/>
    <mergeCell ref="D217:F217"/>
    <mergeCell ref="B219:C219"/>
    <mergeCell ref="B220:C220"/>
    <mergeCell ref="B221:C221"/>
    <mergeCell ref="B222:C222"/>
    <mergeCell ref="R177:R178"/>
    <mergeCell ref="B179:J180"/>
    <mergeCell ref="K179:K180"/>
    <mergeCell ref="L179:L180"/>
    <mergeCell ref="M179:M180"/>
    <mergeCell ref="N179:N180"/>
    <mergeCell ref="O179:O180"/>
    <mergeCell ref="P179:P180"/>
    <mergeCell ref="Q179:Q180"/>
    <mergeCell ref="R179:R180"/>
    <mergeCell ref="B177:J178"/>
    <mergeCell ref="K177:K178"/>
    <mergeCell ref="L177:M178"/>
    <mergeCell ref="N177:N178"/>
    <mergeCell ref="O177:O178"/>
    <mergeCell ref="P177:Q178"/>
    <mergeCell ref="K175:K176"/>
    <mergeCell ref="L175:M176"/>
    <mergeCell ref="N175:N176"/>
    <mergeCell ref="O175:O176"/>
    <mergeCell ref="P175:Q176"/>
    <mergeCell ref="R175:R176"/>
    <mergeCell ref="P173:Q174"/>
    <mergeCell ref="R173:R174"/>
    <mergeCell ref="B175:C176"/>
    <mergeCell ref="D175:D176"/>
    <mergeCell ref="E175:E176"/>
    <mergeCell ref="F175:F176"/>
    <mergeCell ref="G175:G176"/>
    <mergeCell ref="H175:H176"/>
    <mergeCell ref="I175:I176"/>
    <mergeCell ref="J175:J176"/>
    <mergeCell ref="I173:I174"/>
    <mergeCell ref="J173:J174"/>
    <mergeCell ref="K173:K174"/>
    <mergeCell ref="L173:M174"/>
    <mergeCell ref="N173:N174"/>
    <mergeCell ref="O173:O174"/>
    <mergeCell ref="B173:C174"/>
    <mergeCell ref="D173:D174"/>
    <mergeCell ref="E173:E174"/>
    <mergeCell ref="F173:F174"/>
    <mergeCell ref="G173:G174"/>
    <mergeCell ref="H173:H174"/>
    <mergeCell ref="K171:K172"/>
    <mergeCell ref="L171:M172"/>
    <mergeCell ref="N171:N172"/>
    <mergeCell ref="O171:O172"/>
    <mergeCell ref="P171:Q172"/>
    <mergeCell ref="R171:R172"/>
    <mergeCell ref="P169:Q170"/>
    <mergeCell ref="R169:R170"/>
    <mergeCell ref="B171:C172"/>
    <mergeCell ref="D171:D172"/>
    <mergeCell ref="E171:E172"/>
    <mergeCell ref="F171:F172"/>
    <mergeCell ref="G171:G172"/>
    <mergeCell ref="H171:H172"/>
    <mergeCell ref="I171:I172"/>
    <mergeCell ref="J171:J172"/>
    <mergeCell ref="I169:I170"/>
    <mergeCell ref="J169:J170"/>
    <mergeCell ref="K169:K170"/>
    <mergeCell ref="L169:M170"/>
    <mergeCell ref="N169:N170"/>
    <mergeCell ref="O169:O170"/>
    <mergeCell ref="B169:C170"/>
    <mergeCell ref="D169:D170"/>
    <mergeCell ref="E169:E170"/>
    <mergeCell ref="F169:F170"/>
    <mergeCell ref="G169:G170"/>
    <mergeCell ref="H169:H170"/>
    <mergeCell ref="K167:K168"/>
    <mergeCell ref="L167:M168"/>
    <mergeCell ref="N167:N168"/>
    <mergeCell ref="O167:O168"/>
    <mergeCell ref="P167:Q168"/>
    <mergeCell ref="R167:R168"/>
    <mergeCell ref="P165:Q166"/>
    <mergeCell ref="R165:R166"/>
    <mergeCell ref="B167:C168"/>
    <mergeCell ref="D167:D168"/>
    <mergeCell ref="E167:E168"/>
    <mergeCell ref="F167:F168"/>
    <mergeCell ref="G167:G168"/>
    <mergeCell ref="H167:H168"/>
    <mergeCell ref="I167:I168"/>
    <mergeCell ref="J167:J168"/>
    <mergeCell ref="I165:I166"/>
    <mergeCell ref="J165:J166"/>
    <mergeCell ref="K165:K166"/>
    <mergeCell ref="L165:M166"/>
    <mergeCell ref="N165:N166"/>
    <mergeCell ref="O165:O166"/>
    <mergeCell ref="O163:O164"/>
    <mergeCell ref="P163:P164"/>
    <mergeCell ref="Q163:Q164"/>
    <mergeCell ref="R163:R164"/>
    <mergeCell ref="B165:C166"/>
    <mergeCell ref="D165:D166"/>
    <mergeCell ref="E165:E166"/>
    <mergeCell ref="F165:F166"/>
    <mergeCell ref="G165:G166"/>
    <mergeCell ref="H165:H166"/>
    <mergeCell ref="I163:I164"/>
    <mergeCell ref="J163:J164"/>
    <mergeCell ref="K163:K164"/>
    <mergeCell ref="L163:L164"/>
    <mergeCell ref="M163:M164"/>
    <mergeCell ref="N163:N164"/>
    <mergeCell ref="B163:C164"/>
    <mergeCell ref="D163:D164"/>
    <mergeCell ref="E163:E164"/>
    <mergeCell ref="F163:F164"/>
    <mergeCell ref="G163:G164"/>
    <mergeCell ref="H163:H164"/>
    <mergeCell ref="P158:R158"/>
    <mergeCell ref="P159:R159"/>
    <mergeCell ref="P160:R160"/>
    <mergeCell ref="H161:R161"/>
    <mergeCell ref="H162:J162"/>
    <mergeCell ref="L162:N162"/>
    <mergeCell ref="P162:R162"/>
    <mergeCell ref="H160:J160"/>
    <mergeCell ref="K158:K160"/>
    <mergeCell ref="L158:N158"/>
    <mergeCell ref="L159:N159"/>
    <mergeCell ref="L160:N160"/>
    <mergeCell ref="O158:O160"/>
    <mergeCell ref="R140:R141"/>
    <mergeCell ref="B156:R156"/>
    <mergeCell ref="B158:B160"/>
    <mergeCell ref="C158:C160"/>
    <mergeCell ref="D158:D160"/>
    <mergeCell ref="E158:E160"/>
    <mergeCell ref="F158:F160"/>
    <mergeCell ref="G158:G160"/>
    <mergeCell ref="H158:J158"/>
    <mergeCell ref="H159:J159"/>
    <mergeCell ref="P138:Q139"/>
    <mergeCell ref="R138:R139"/>
    <mergeCell ref="B140:J141"/>
    <mergeCell ref="K140:K141"/>
    <mergeCell ref="L140:L141"/>
    <mergeCell ref="M140:M141"/>
    <mergeCell ref="N140:N141"/>
    <mergeCell ref="O140:O141"/>
    <mergeCell ref="P140:P141"/>
    <mergeCell ref="Q140:Q141"/>
    <mergeCell ref="I138:I139"/>
    <mergeCell ref="J138:J139"/>
    <mergeCell ref="K138:K139"/>
    <mergeCell ref="L138:M139"/>
    <mergeCell ref="N138:N139"/>
    <mergeCell ref="O138:O139"/>
    <mergeCell ref="B138:C139"/>
    <mergeCell ref="D138:D139"/>
    <mergeCell ref="E138:E139"/>
    <mergeCell ref="F138:F139"/>
    <mergeCell ref="G138:G139"/>
    <mergeCell ref="H138:H139"/>
    <mergeCell ref="K136:K137"/>
    <mergeCell ref="L136:M137"/>
    <mergeCell ref="N136:N137"/>
    <mergeCell ref="O136:O137"/>
    <mergeCell ref="P136:Q137"/>
    <mergeCell ref="R136:R137"/>
    <mergeCell ref="P134:Q135"/>
    <mergeCell ref="R134:R135"/>
    <mergeCell ref="B136:C137"/>
    <mergeCell ref="D136:D137"/>
    <mergeCell ref="E136:E137"/>
    <mergeCell ref="F136:F137"/>
    <mergeCell ref="G136:G137"/>
    <mergeCell ref="H136:H137"/>
    <mergeCell ref="I136:I137"/>
    <mergeCell ref="J136:J137"/>
    <mergeCell ref="I134:I135"/>
    <mergeCell ref="J134:J135"/>
    <mergeCell ref="K134:K135"/>
    <mergeCell ref="L134:M135"/>
    <mergeCell ref="N134:N135"/>
    <mergeCell ref="O134:O135"/>
    <mergeCell ref="O132:O133"/>
    <mergeCell ref="P132:P133"/>
    <mergeCell ref="Q132:Q133"/>
    <mergeCell ref="R132:R133"/>
    <mergeCell ref="B134:C135"/>
    <mergeCell ref="D134:D135"/>
    <mergeCell ref="E134:E135"/>
    <mergeCell ref="F134:F135"/>
    <mergeCell ref="G134:G135"/>
    <mergeCell ref="H134:H135"/>
    <mergeCell ref="I132:I133"/>
    <mergeCell ref="J132:J133"/>
    <mergeCell ref="K132:K133"/>
    <mergeCell ref="L132:L133"/>
    <mergeCell ref="M132:M133"/>
    <mergeCell ref="N132:N133"/>
    <mergeCell ref="B132:C133"/>
    <mergeCell ref="D132:D133"/>
    <mergeCell ref="E132:E133"/>
    <mergeCell ref="F132:F133"/>
    <mergeCell ref="G132:G133"/>
    <mergeCell ref="H132:H133"/>
    <mergeCell ref="O127:O129"/>
    <mergeCell ref="P127:R127"/>
    <mergeCell ref="P128:R128"/>
    <mergeCell ref="P129:R129"/>
    <mergeCell ref="H130:R130"/>
    <mergeCell ref="H131:J131"/>
    <mergeCell ref="L131:N131"/>
    <mergeCell ref="P131:R131"/>
    <mergeCell ref="G127:G129"/>
    <mergeCell ref="H127:J127"/>
    <mergeCell ref="H128:J128"/>
    <mergeCell ref="H129:J129"/>
    <mergeCell ref="K127:K129"/>
    <mergeCell ref="L127:N127"/>
    <mergeCell ref="L128:N128"/>
    <mergeCell ref="L129:N129"/>
    <mergeCell ref="B113:C113"/>
    <mergeCell ref="B114:C114"/>
    <mergeCell ref="B115:C115"/>
    <mergeCell ref="B116:C116"/>
    <mergeCell ref="B125:R125"/>
    <mergeCell ref="B127:B129"/>
    <mergeCell ref="C127:C129"/>
    <mergeCell ref="D127:D129"/>
    <mergeCell ref="E127:E129"/>
    <mergeCell ref="F127:F129"/>
    <mergeCell ref="Z72:Z73"/>
    <mergeCell ref="AA72:AA73"/>
    <mergeCell ref="AB72:AB73"/>
    <mergeCell ref="B107:F107"/>
    <mergeCell ref="D109:F109"/>
    <mergeCell ref="B112:C112"/>
    <mergeCell ref="B74:AC74"/>
    <mergeCell ref="B75:AC75"/>
    <mergeCell ref="B78:AC78"/>
    <mergeCell ref="B81:AC81"/>
    <mergeCell ref="AB69:AB70"/>
    <mergeCell ref="B71:T71"/>
    <mergeCell ref="V71:W71"/>
    <mergeCell ref="Z71:AA71"/>
    <mergeCell ref="B72:T73"/>
    <mergeCell ref="U72:U73"/>
    <mergeCell ref="V72:V73"/>
    <mergeCell ref="W72:W73"/>
    <mergeCell ref="X72:X73"/>
    <mergeCell ref="Y72:Y73"/>
    <mergeCell ref="B69:T70"/>
    <mergeCell ref="U69:U70"/>
    <mergeCell ref="V69:W70"/>
    <mergeCell ref="X69:X70"/>
    <mergeCell ref="Y69:Y70"/>
    <mergeCell ref="Z69:AA70"/>
    <mergeCell ref="AB65:AB66"/>
    <mergeCell ref="B67:T68"/>
    <mergeCell ref="U67:U68"/>
    <mergeCell ref="V67:W68"/>
    <mergeCell ref="X67:X68"/>
    <mergeCell ref="Y67:Y68"/>
    <mergeCell ref="Z67:AA68"/>
    <mergeCell ref="AB67:AB68"/>
    <mergeCell ref="B65:T66"/>
    <mergeCell ref="U65:U66"/>
    <mergeCell ref="V65:W66"/>
    <mergeCell ref="X65:X66"/>
    <mergeCell ref="Y65:Y66"/>
    <mergeCell ref="Z65:AA66"/>
    <mergeCell ref="AB61:AB62"/>
    <mergeCell ref="B63:T64"/>
    <mergeCell ref="U63:U64"/>
    <mergeCell ref="V63:W64"/>
    <mergeCell ref="X63:X64"/>
    <mergeCell ref="Y63:Y64"/>
    <mergeCell ref="Z63:AA64"/>
    <mergeCell ref="AB63:AB64"/>
    <mergeCell ref="B61:T62"/>
    <mergeCell ref="U61:U62"/>
    <mergeCell ref="V61:W62"/>
    <mergeCell ref="X61:X62"/>
    <mergeCell ref="Y61:Y62"/>
    <mergeCell ref="Z61:AA62"/>
    <mergeCell ref="Z58:AB58"/>
    <mergeCell ref="B59:T60"/>
    <mergeCell ref="U59:U60"/>
    <mergeCell ref="V59:W60"/>
    <mergeCell ref="X59:X60"/>
    <mergeCell ref="Y59:Y60"/>
    <mergeCell ref="Z59:AA60"/>
    <mergeCell ref="AB59:AB60"/>
    <mergeCell ref="B58:D58"/>
    <mergeCell ref="F58:H58"/>
    <mergeCell ref="J58:L58"/>
    <mergeCell ref="N58:P58"/>
    <mergeCell ref="R58:T58"/>
    <mergeCell ref="V58:X58"/>
    <mergeCell ref="Y55:Y56"/>
    <mergeCell ref="Z55:AA56"/>
    <mergeCell ref="AB55:AB56"/>
    <mergeCell ref="C57:D57"/>
    <mergeCell ref="F57:H57"/>
    <mergeCell ref="J57:L57"/>
    <mergeCell ref="N57:P57"/>
    <mergeCell ref="R57:T57"/>
    <mergeCell ref="V57:X57"/>
    <mergeCell ref="Z57:AB57"/>
    <mergeCell ref="R55:R56"/>
    <mergeCell ref="S55:S56"/>
    <mergeCell ref="T55:T56"/>
    <mergeCell ref="U55:U56"/>
    <mergeCell ref="V55:W56"/>
    <mergeCell ref="X55:X56"/>
    <mergeCell ref="L55:L56"/>
    <mergeCell ref="M55:M56"/>
    <mergeCell ref="N55:N56"/>
    <mergeCell ref="O55:O56"/>
    <mergeCell ref="P55:P56"/>
    <mergeCell ref="Q55:Q56"/>
    <mergeCell ref="Z53:AA54"/>
    <mergeCell ref="AB53:AB54"/>
    <mergeCell ref="B55:B56"/>
    <mergeCell ref="C55:C56"/>
    <mergeCell ref="D55:D56"/>
    <mergeCell ref="E55:E56"/>
    <mergeCell ref="F55:H56"/>
    <mergeCell ref="I55:I56"/>
    <mergeCell ref="J55:J56"/>
    <mergeCell ref="K55:K56"/>
    <mergeCell ref="R53:S54"/>
    <mergeCell ref="T53:T54"/>
    <mergeCell ref="U53:U54"/>
    <mergeCell ref="V53:W54"/>
    <mergeCell ref="X53:X54"/>
    <mergeCell ref="Y53:Y54"/>
    <mergeCell ref="J53:K54"/>
    <mergeCell ref="L53:L54"/>
    <mergeCell ref="M53:M54"/>
    <mergeCell ref="N53:O54"/>
    <mergeCell ref="P53:P54"/>
    <mergeCell ref="Q53:Q54"/>
    <mergeCell ref="B53:B54"/>
    <mergeCell ref="C53:C54"/>
    <mergeCell ref="D53:D54"/>
    <mergeCell ref="E53:E54"/>
    <mergeCell ref="F53:H54"/>
    <mergeCell ref="I53:I54"/>
    <mergeCell ref="U51:U52"/>
    <mergeCell ref="V51:W52"/>
    <mergeCell ref="X51:X52"/>
    <mergeCell ref="Y51:Y52"/>
    <mergeCell ref="Z51:AA52"/>
    <mergeCell ref="AB51:AB52"/>
    <mergeCell ref="M51:M52"/>
    <mergeCell ref="N51:O52"/>
    <mergeCell ref="P51:P52"/>
    <mergeCell ref="Q51:Q52"/>
    <mergeCell ref="R51:S52"/>
    <mergeCell ref="T51:T52"/>
    <mergeCell ref="AB49:AB50"/>
    <mergeCell ref="B51:B52"/>
    <mergeCell ref="C51:C52"/>
    <mergeCell ref="D51:D52"/>
    <mergeCell ref="E51:E52"/>
    <mergeCell ref="F51:G52"/>
    <mergeCell ref="H51:H52"/>
    <mergeCell ref="I51:I52"/>
    <mergeCell ref="J51:K52"/>
    <mergeCell ref="L51:L52"/>
    <mergeCell ref="T49:T50"/>
    <mergeCell ref="U49:U50"/>
    <mergeCell ref="V49:W50"/>
    <mergeCell ref="X49:X50"/>
    <mergeCell ref="Y49:Y50"/>
    <mergeCell ref="Z49:AA50"/>
    <mergeCell ref="L49:L50"/>
    <mergeCell ref="M49:M50"/>
    <mergeCell ref="N49:O50"/>
    <mergeCell ref="P49:P50"/>
    <mergeCell ref="Q49:Q50"/>
    <mergeCell ref="R49:S50"/>
    <mergeCell ref="Z47:AA48"/>
    <mergeCell ref="AB47:AB48"/>
    <mergeCell ref="B49:B50"/>
    <mergeCell ref="C49:C50"/>
    <mergeCell ref="D49:D50"/>
    <mergeCell ref="E49:E50"/>
    <mergeCell ref="F49:G50"/>
    <mergeCell ref="H49:H50"/>
    <mergeCell ref="I49:I50"/>
    <mergeCell ref="J49:K50"/>
    <mergeCell ref="R47:S48"/>
    <mergeCell ref="T47:T48"/>
    <mergeCell ref="U47:U48"/>
    <mergeCell ref="V47:W48"/>
    <mergeCell ref="X47:X48"/>
    <mergeCell ref="Y47:Y48"/>
    <mergeCell ref="J47:K48"/>
    <mergeCell ref="L47:L48"/>
    <mergeCell ref="M47:M48"/>
    <mergeCell ref="N47:O48"/>
    <mergeCell ref="P47:P48"/>
    <mergeCell ref="Q47:Q48"/>
    <mergeCell ref="Z45:AA46"/>
    <mergeCell ref="AB45:AB46"/>
    <mergeCell ref="B47:B48"/>
    <mergeCell ref="C47:C48"/>
    <mergeCell ref="D47:D48"/>
    <mergeCell ref="E47:E48"/>
    <mergeCell ref="F47:F48"/>
    <mergeCell ref="G47:G48"/>
    <mergeCell ref="H47:H48"/>
    <mergeCell ref="I47:I48"/>
    <mergeCell ref="R45:S46"/>
    <mergeCell ref="T45:T46"/>
    <mergeCell ref="U45:U46"/>
    <mergeCell ref="V45:W46"/>
    <mergeCell ref="X45:X46"/>
    <mergeCell ref="Y45:Y46"/>
    <mergeCell ref="J45:K46"/>
    <mergeCell ref="L45:L46"/>
    <mergeCell ref="M45:M46"/>
    <mergeCell ref="N45:O46"/>
    <mergeCell ref="P45:P46"/>
    <mergeCell ref="Q45:Q46"/>
    <mergeCell ref="Y43:Y44"/>
    <mergeCell ref="Z43:AA44"/>
    <mergeCell ref="AB43:AB44"/>
    <mergeCell ref="B45:B46"/>
    <mergeCell ref="C45:C46"/>
    <mergeCell ref="D45:D46"/>
    <mergeCell ref="E45:E46"/>
    <mergeCell ref="F45:G46"/>
    <mergeCell ref="H45:H46"/>
    <mergeCell ref="I45:I46"/>
    <mergeCell ref="Q43:Q44"/>
    <mergeCell ref="R43:S44"/>
    <mergeCell ref="T43:T44"/>
    <mergeCell ref="U43:U44"/>
    <mergeCell ref="V43:W44"/>
    <mergeCell ref="X43:X44"/>
    <mergeCell ref="I43:I44"/>
    <mergeCell ref="J43:K44"/>
    <mergeCell ref="L43:L44"/>
    <mergeCell ref="M43:M44"/>
    <mergeCell ref="N43:O44"/>
    <mergeCell ref="P43:P44"/>
    <mergeCell ref="X41:X42"/>
    <mergeCell ref="Y41:Y42"/>
    <mergeCell ref="Z41:AA42"/>
    <mergeCell ref="AB41:AB42"/>
    <mergeCell ref="B43:B44"/>
    <mergeCell ref="C43:C44"/>
    <mergeCell ref="D43:D44"/>
    <mergeCell ref="E43:E44"/>
    <mergeCell ref="F43:G44"/>
    <mergeCell ref="H43:H44"/>
    <mergeCell ref="P41:P42"/>
    <mergeCell ref="Q41:Q42"/>
    <mergeCell ref="R41:S42"/>
    <mergeCell ref="T41:T42"/>
    <mergeCell ref="U41:U42"/>
    <mergeCell ref="V41:W42"/>
    <mergeCell ref="H41:H42"/>
    <mergeCell ref="I41:I42"/>
    <mergeCell ref="J41:K42"/>
    <mergeCell ref="L41:L42"/>
    <mergeCell ref="M41:M42"/>
    <mergeCell ref="N41:O42"/>
    <mergeCell ref="B41:B42"/>
    <mergeCell ref="C41:C42"/>
    <mergeCell ref="D41:D42"/>
    <mergeCell ref="E41:E42"/>
    <mergeCell ref="F41:F42"/>
    <mergeCell ref="G41:G42"/>
    <mergeCell ref="U39:U40"/>
    <mergeCell ref="V39:W40"/>
    <mergeCell ref="X39:X40"/>
    <mergeCell ref="Y39:Y40"/>
    <mergeCell ref="Z39:AA40"/>
    <mergeCell ref="AB39:AB40"/>
    <mergeCell ref="M39:M40"/>
    <mergeCell ref="N39:O40"/>
    <mergeCell ref="P39:P40"/>
    <mergeCell ref="Q39:Q40"/>
    <mergeCell ref="R39:S40"/>
    <mergeCell ref="T39:T40"/>
    <mergeCell ref="AB37:AB38"/>
    <mergeCell ref="B39:B40"/>
    <mergeCell ref="C39:C40"/>
    <mergeCell ref="D39:D40"/>
    <mergeCell ref="E39:E40"/>
    <mergeCell ref="F39:G40"/>
    <mergeCell ref="H39:H40"/>
    <mergeCell ref="I39:I40"/>
    <mergeCell ref="J39:K40"/>
    <mergeCell ref="L39:L40"/>
    <mergeCell ref="T37:T38"/>
    <mergeCell ref="U37:U38"/>
    <mergeCell ref="V37:W38"/>
    <mergeCell ref="X37:X38"/>
    <mergeCell ref="Y37:Y38"/>
    <mergeCell ref="Z37:AA38"/>
    <mergeCell ref="L37:L38"/>
    <mergeCell ref="M37:M38"/>
    <mergeCell ref="N37:O38"/>
    <mergeCell ref="P37:P38"/>
    <mergeCell ref="Q37:Q38"/>
    <mergeCell ref="R37:S38"/>
    <mergeCell ref="Z35:AA36"/>
    <mergeCell ref="AB35:AB36"/>
    <mergeCell ref="B37:B38"/>
    <mergeCell ref="C37:C38"/>
    <mergeCell ref="D37:D38"/>
    <mergeCell ref="E37:E38"/>
    <mergeCell ref="F37:G38"/>
    <mergeCell ref="H37:H38"/>
    <mergeCell ref="I37:I38"/>
    <mergeCell ref="J37:K38"/>
    <mergeCell ref="R35:S36"/>
    <mergeCell ref="T35:T36"/>
    <mergeCell ref="U35:U36"/>
    <mergeCell ref="V35:W36"/>
    <mergeCell ref="X35:X36"/>
    <mergeCell ref="Y35:Y36"/>
    <mergeCell ref="J35:K36"/>
    <mergeCell ref="L35:L36"/>
    <mergeCell ref="M35:M36"/>
    <mergeCell ref="N35:O36"/>
    <mergeCell ref="P35:P36"/>
    <mergeCell ref="Q35:Q36"/>
    <mergeCell ref="Z33:AA34"/>
    <mergeCell ref="AB33:AB34"/>
    <mergeCell ref="B35:B36"/>
    <mergeCell ref="C35:C36"/>
    <mergeCell ref="D35:D36"/>
    <mergeCell ref="E35:E36"/>
    <mergeCell ref="F35:F36"/>
    <mergeCell ref="G35:G36"/>
    <mergeCell ref="H35:H36"/>
    <mergeCell ref="I35:I36"/>
    <mergeCell ref="R33:S34"/>
    <mergeCell ref="T33:T34"/>
    <mergeCell ref="U33:U34"/>
    <mergeCell ref="V33:W34"/>
    <mergeCell ref="X33:X34"/>
    <mergeCell ref="Y33:Y34"/>
    <mergeCell ref="J33:K34"/>
    <mergeCell ref="L33:L34"/>
    <mergeCell ref="M33:M34"/>
    <mergeCell ref="N33:O34"/>
    <mergeCell ref="P33:P34"/>
    <mergeCell ref="Q33:Q34"/>
    <mergeCell ref="Y31:Y32"/>
    <mergeCell ref="Z31:AA32"/>
    <mergeCell ref="AB31:AB32"/>
    <mergeCell ref="B33:B34"/>
    <mergeCell ref="C33:C34"/>
    <mergeCell ref="D33:D34"/>
    <mergeCell ref="E33:E34"/>
    <mergeCell ref="F33:G34"/>
    <mergeCell ref="H33:H34"/>
    <mergeCell ref="I33:I34"/>
    <mergeCell ref="Q31:Q32"/>
    <mergeCell ref="R31:S32"/>
    <mergeCell ref="T31:T32"/>
    <mergeCell ref="U31:U32"/>
    <mergeCell ref="V31:W32"/>
    <mergeCell ref="X31:X32"/>
    <mergeCell ref="I31:I32"/>
    <mergeCell ref="J31:K32"/>
    <mergeCell ref="L31:L32"/>
    <mergeCell ref="M31:M32"/>
    <mergeCell ref="N31:O32"/>
    <mergeCell ref="P31:P32"/>
    <mergeCell ref="Y29:Y30"/>
    <mergeCell ref="Z29:AA30"/>
    <mergeCell ref="AB29:AB30"/>
    <mergeCell ref="B31:B32"/>
    <mergeCell ref="C31:C32"/>
    <mergeCell ref="D31:D32"/>
    <mergeCell ref="E31:E32"/>
    <mergeCell ref="F31:F32"/>
    <mergeCell ref="G31:G32"/>
    <mergeCell ref="H31:H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U27:U28"/>
    <mergeCell ref="V27:W28"/>
    <mergeCell ref="X27:X28"/>
    <mergeCell ref="Y27:Y28"/>
    <mergeCell ref="Z27:AA28"/>
    <mergeCell ref="AB27:AB28"/>
    <mergeCell ref="M27:M28"/>
    <mergeCell ref="N27:O28"/>
    <mergeCell ref="P27:P28"/>
    <mergeCell ref="Q27:Q28"/>
    <mergeCell ref="R27:S28"/>
    <mergeCell ref="T27:T28"/>
    <mergeCell ref="AB25:AB26"/>
    <mergeCell ref="B27:B28"/>
    <mergeCell ref="C27:C28"/>
    <mergeCell ref="D27:D28"/>
    <mergeCell ref="E27:E28"/>
    <mergeCell ref="F27:G28"/>
    <mergeCell ref="H27:H28"/>
    <mergeCell ref="I27:I28"/>
    <mergeCell ref="J27:K28"/>
    <mergeCell ref="L27:L28"/>
    <mergeCell ref="T25:T26"/>
    <mergeCell ref="U25:U26"/>
    <mergeCell ref="V25:W26"/>
    <mergeCell ref="X25:X26"/>
    <mergeCell ref="Y25:Y26"/>
    <mergeCell ref="Z25:AA26"/>
    <mergeCell ref="L25:L26"/>
    <mergeCell ref="M25:M26"/>
    <mergeCell ref="N25:O26"/>
    <mergeCell ref="P25:P26"/>
    <mergeCell ref="Q25:Q26"/>
    <mergeCell ref="R25:S26"/>
    <mergeCell ref="Z23:AA24"/>
    <mergeCell ref="AB23:AB24"/>
    <mergeCell ref="B25:B26"/>
    <mergeCell ref="C25:C26"/>
    <mergeCell ref="D25:D26"/>
    <mergeCell ref="E25:E26"/>
    <mergeCell ref="F25:G26"/>
    <mergeCell ref="H25:H26"/>
    <mergeCell ref="I25:I26"/>
    <mergeCell ref="J25:K26"/>
    <mergeCell ref="R23:S24"/>
    <mergeCell ref="T23:T24"/>
    <mergeCell ref="U23:U24"/>
    <mergeCell ref="V23:W24"/>
    <mergeCell ref="X23:X24"/>
    <mergeCell ref="Y23:Y24"/>
    <mergeCell ref="J23:K24"/>
    <mergeCell ref="L23:L24"/>
    <mergeCell ref="M23:M24"/>
    <mergeCell ref="N23:O24"/>
    <mergeCell ref="P23:P24"/>
    <mergeCell ref="Q23:Q24"/>
    <mergeCell ref="Z21:AA22"/>
    <mergeCell ref="AB21:AB22"/>
    <mergeCell ref="B23:B24"/>
    <mergeCell ref="C23:C24"/>
    <mergeCell ref="D23:D24"/>
    <mergeCell ref="E23:E24"/>
    <mergeCell ref="F23:F24"/>
    <mergeCell ref="G23:G24"/>
    <mergeCell ref="H23:H24"/>
    <mergeCell ref="I23:I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Z17:Z18"/>
    <mergeCell ref="AA17:AA18"/>
    <mergeCell ref="AB17:AB18"/>
    <mergeCell ref="B19:B20"/>
    <mergeCell ref="C19:C20"/>
    <mergeCell ref="D19:D20"/>
    <mergeCell ref="E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3:AB14"/>
    <mergeCell ref="C15:D15"/>
    <mergeCell ref="F15:AB15"/>
    <mergeCell ref="C16:D16"/>
    <mergeCell ref="F16:AB16"/>
    <mergeCell ref="B17:B18"/>
    <mergeCell ref="C17:C18"/>
    <mergeCell ref="D17:D18"/>
    <mergeCell ref="E17:E18"/>
    <mergeCell ref="F17:G18"/>
    <mergeCell ref="N13:P14"/>
    <mergeCell ref="Q13:Q14"/>
    <mergeCell ref="R13:T14"/>
    <mergeCell ref="U13:U14"/>
    <mergeCell ref="V13:X14"/>
    <mergeCell ref="Y13:Y14"/>
    <mergeCell ref="C14:D14"/>
    <mergeCell ref="E10:E14"/>
    <mergeCell ref="F10:L12"/>
    <mergeCell ref="M10:M12"/>
    <mergeCell ref="N10:T12"/>
    <mergeCell ref="F13:H14"/>
    <mergeCell ref="I13:I14"/>
    <mergeCell ref="J13:L13"/>
    <mergeCell ref="J14:L14"/>
    <mergeCell ref="M13:M14"/>
    <mergeCell ref="B7:AB7"/>
    <mergeCell ref="B9:B14"/>
    <mergeCell ref="C9:L9"/>
    <mergeCell ref="N9:T9"/>
    <mergeCell ref="U9:U12"/>
    <mergeCell ref="V9:AB12"/>
    <mergeCell ref="C10:D10"/>
    <mergeCell ref="C11:D11"/>
    <mergeCell ref="C12:D12"/>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0.42578125" bestFit="1" customWidth="1"/>
    <col min="2" max="3" width="36.5703125" bestFit="1" customWidth="1"/>
    <col min="4" max="4" width="16.7109375" customWidth="1"/>
    <col min="5" max="5" width="4" customWidth="1"/>
    <col min="6" max="6" width="25.42578125" customWidth="1"/>
    <col min="7" max="7" width="5.28515625" customWidth="1"/>
    <col min="8" max="8" width="16.7109375" customWidth="1"/>
    <col min="9" max="9" width="4" customWidth="1"/>
  </cols>
  <sheetData>
    <row r="1" spans="1:9" ht="15" customHeight="1">
      <c r="A1" s="7" t="s">
        <v>696</v>
      </c>
      <c r="B1" s="7" t="s">
        <v>1</v>
      </c>
      <c r="C1" s="7"/>
      <c r="D1" s="7"/>
      <c r="E1" s="7"/>
      <c r="F1" s="7"/>
      <c r="G1" s="7"/>
      <c r="H1" s="7"/>
      <c r="I1" s="7"/>
    </row>
    <row r="2" spans="1:9" ht="15" customHeight="1">
      <c r="A2" s="7"/>
      <c r="B2" s="7" t="s">
        <v>2</v>
      </c>
      <c r="C2" s="7"/>
      <c r="D2" s="7"/>
      <c r="E2" s="7"/>
      <c r="F2" s="7"/>
      <c r="G2" s="7"/>
      <c r="H2" s="7"/>
      <c r="I2" s="7"/>
    </row>
    <row r="3" spans="1:9">
      <c r="A3" s="3" t="s">
        <v>697</v>
      </c>
      <c r="B3" s="52"/>
      <c r="C3" s="52"/>
      <c r="D3" s="52"/>
      <c r="E3" s="52"/>
      <c r="F3" s="52"/>
      <c r="G3" s="52"/>
      <c r="H3" s="52"/>
      <c r="I3" s="52"/>
    </row>
    <row r="4" spans="1:9">
      <c r="A4" s="13" t="s">
        <v>696</v>
      </c>
      <c r="B4" s="118" t="s">
        <v>698</v>
      </c>
      <c r="C4" s="118"/>
      <c r="D4" s="118"/>
      <c r="E4" s="118"/>
      <c r="F4" s="118"/>
      <c r="G4" s="118"/>
      <c r="H4" s="118"/>
      <c r="I4" s="118"/>
    </row>
    <row r="5" spans="1:9">
      <c r="A5" s="13"/>
      <c r="B5" s="52"/>
      <c r="C5" s="52"/>
      <c r="D5" s="52"/>
      <c r="E5" s="52"/>
      <c r="F5" s="52"/>
      <c r="G5" s="52"/>
      <c r="H5" s="52"/>
      <c r="I5" s="52"/>
    </row>
    <row r="6" spans="1:9" ht="25.5" customHeight="1">
      <c r="A6" s="13"/>
      <c r="B6" s="55" t="s">
        <v>699</v>
      </c>
      <c r="C6" s="55"/>
      <c r="D6" s="55"/>
      <c r="E6" s="55"/>
      <c r="F6" s="55"/>
      <c r="G6" s="55"/>
      <c r="H6" s="55"/>
      <c r="I6" s="55"/>
    </row>
    <row r="7" spans="1:9">
      <c r="A7" s="13"/>
      <c r="B7" s="32"/>
      <c r="C7" s="32"/>
      <c r="D7" s="32"/>
      <c r="E7" s="32"/>
      <c r="F7" s="32"/>
      <c r="G7" s="32"/>
      <c r="H7" s="32"/>
      <c r="I7" s="32"/>
    </row>
    <row r="8" spans="1:9">
      <c r="A8" s="13"/>
      <c r="B8" s="16"/>
      <c r="C8" s="16"/>
      <c r="D8" s="16"/>
      <c r="E8" s="16"/>
      <c r="F8" s="16"/>
      <c r="G8" s="16"/>
      <c r="H8" s="16"/>
      <c r="I8" s="16"/>
    </row>
    <row r="9" spans="1:9">
      <c r="A9" s="13"/>
      <c r="B9" s="17"/>
      <c r="C9" s="61" t="s">
        <v>227</v>
      </c>
      <c r="D9" s="61"/>
      <c r="E9" s="61"/>
      <c r="F9" s="61"/>
      <c r="G9" s="61"/>
      <c r="H9" s="61"/>
      <c r="I9" s="61"/>
    </row>
    <row r="10" spans="1:9" ht="15.75" thickBot="1">
      <c r="A10" s="13"/>
      <c r="B10" s="23"/>
      <c r="C10" s="33" t="s">
        <v>228</v>
      </c>
      <c r="D10" s="33"/>
      <c r="E10" s="33"/>
      <c r="F10" s="33"/>
      <c r="G10" s="33"/>
      <c r="H10" s="33"/>
      <c r="I10" s="33"/>
    </row>
    <row r="11" spans="1:9" ht="15.75" thickBot="1">
      <c r="A11" s="13"/>
      <c r="B11" s="23"/>
      <c r="C11" s="60">
        <v>2015</v>
      </c>
      <c r="D11" s="60"/>
      <c r="E11" s="60"/>
      <c r="F11" s="17"/>
      <c r="G11" s="60">
        <v>2014</v>
      </c>
      <c r="H11" s="60"/>
      <c r="I11" s="60"/>
    </row>
    <row r="12" spans="1:9">
      <c r="A12" s="13"/>
      <c r="B12" s="23"/>
      <c r="C12" s="61" t="s">
        <v>211</v>
      </c>
      <c r="D12" s="61"/>
      <c r="E12" s="61"/>
      <c r="F12" s="61"/>
      <c r="G12" s="61"/>
      <c r="H12" s="61"/>
      <c r="I12" s="61"/>
    </row>
    <row r="13" spans="1:9">
      <c r="A13" s="13"/>
      <c r="B13" s="17"/>
      <c r="C13" s="39"/>
      <c r="D13" s="39"/>
      <c r="E13" s="39"/>
      <c r="F13" s="17"/>
      <c r="G13" s="39"/>
      <c r="H13" s="39"/>
      <c r="I13" s="39"/>
    </row>
    <row r="14" spans="1:9">
      <c r="A14" s="13"/>
      <c r="B14" s="40" t="s">
        <v>700</v>
      </c>
      <c r="C14" s="73" t="s">
        <v>196</v>
      </c>
      <c r="D14" s="41">
        <v>121.4</v>
      </c>
      <c r="E14" s="35"/>
      <c r="F14" s="35"/>
      <c r="G14" s="73" t="s">
        <v>196</v>
      </c>
      <c r="H14" s="41">
        <v>115.5</v>
      </c>
      <c r="I14" s="35"/>
    </row>
    <row r="15" spans="1:9">
      <c r="A15" s="13"/>
      <c r="B15" s="40"/>
      <c r="C15" s="73"/>
      <c r="D15" s="41"/>
      <c r="E15" s="35"/>
      <c r="F15" s="35"/>
      <c r="G15" s="73"/>
      <c r="H15" s="41"/>
      <c r="I15" s="35"/>
    </row>
    <row r="16" spans="1:9">
      <c r="A16" s="13"/>
      <c r="B16" s="22" t="s">
        <v>701</v>
      </c>
      <c r="C16" s="39"/>
      <c r="D16" s="39"/>
      <c r="E16" s="39"/>
      <c r="F16" s="17"/>
      <c r="G16" s="39"/>
      <c r="H16" s="39"/>
      <c r="I16" s="39"/>
    </row>
    <row r="17" spans="1:9">
      <c r="A17" s="13"/>
      <c r="B17" s="24" t="s">
        <v>702</v>
      </c>
      <c r="C17" s="41" t="s">
        <v>703</v>
      </c>
      <c r="D17" s="41"/>
      <c r="E17" s="69" t="s">
        <v>199</v>
      </c>
      <c r="F17" s="21"/>
      <c r="G17" s="41" t="s">
        <v>704</v>
      </c>
      <c r="H17" s="41"/>
      <c r="I17" s="69" t="s">
        <v>199</v>
      </c>
    </row>
    <row r="18" spans="1:9">
      <c r="A18" s="13"/>
      <c r="B18" s="36" t="s">
        <v>705</v>
      </c>
      <c r="C18" s="62">
        <v>1</v>
      </c>
      <c r="D18" s="62"/>
      <c r="E18" s="39"/>
      <c r="F18" s="39"/>
      <c r="G18" s="62">
        <v>4.9000000000000004</v>
      </c>
      <c r="H18" s="62"/>
      <c r="I18" s="39"/>
    </row>
    <row r="19" spans="1:9">
      <c r="A19" s="13"/>
      <c r="B19" s="36"/>
      <c r="C19" s="62"/>
      <c r="D19" s="62"/>
      <c r="E19" s="39"/>
      <c r="F19" s="39"/>
      <c r="G19" s="62"/>
      <c r="H19" s="62"/>
      <c r="I19" s="39"/>
    </row>
    <row r="20" spans="1:9">
      <c r="A20" s="13"/>
      <c r="B20" s="24" t="s">
        <v>706</v>
      </c>
      <c r="C20" s="35"/>
      <c r="D20" s="35"/>
      <c r="E20" s="35"/>
      <c r="F20" s="21"/>
      <c r="G20" s="35"/>
      <c r="H20" s="35"/>
      <c r="I20" s="35"/>
    </row>
    <row r="21" spans="1:9">
      <c r="A21" s="13"/>
      <c r="B21" s="36" t="s">
        <v>705</v>
      </c>
      <c r="C21" s="62">
        <v>91.3</v>
      </c>
      <c r="D21" s="62"/>
      <c r="E21" s="39"/>
      <c r="F21" s="39"/>
      <c r="G21" s="62">
        <v>57.4</v>
      </c>
      <c r="H21" s="62"/>
      <c r="I21" s="39"/>
    </row>
    <row r="22" spans="1:9">
      <c r="A22" s="13"/>
      <c r="B22" s="36"/>
      <c r="C22" s="62"/>
      <c r="D22" s="62"/>
      <c r="E22" s="39"/>
      <c r="F22" s="39"/>
      <c r="G22" s="62"/>
      <c r="H22" s="62"/>
      <c r="I22" s="39"/>
    </row>
    <row r="23" spans="1:9">
      <c r="A23" s="13"/>
      <c r="B23" s="24" t="s">
        <v>702</v>
      </c>
      <c r="C23" s="41" t="s">
        <v>707</v>
      </c>
      <c r="D23" s="41"/>
      <c r="E23" s="69" t="s">
        <v>199</v>
      </c>
      <c r="F23" s="21"/>
      <c r="G23" s="41" t="s">
        <v>708</v>
      </c>
      <c r="H23" s="41"/>
      <c r="I23" s="69" t="s">
        <v>199</v>
      </c>
    </row>
    <row r="24" spans="1:9" ht="25.5">
      <c r="A24" s="13"/>
      <c r="B24" s="22" t="s">
        <v>709</v>
      </c>
      <c r="C24" s="39"/>
      <c r="D24" s="39"/>
      <c r="E24" s="39"/>
      <c r="F24" s="17"/>
      <c r="G24" s="39"/>
      <c r="H24" s="39"/>
      <c r="I24" s="39"/>
    </row>
    <row r="25" spans="1:9">
      <c r="A25" s="13"/>
      <c r="B25" s="40" t="s">
        <v>705</v>
      </c>
      <c r="C25" s="41">
        <v>69.5</v>
      </c>
      <c r="D25" s="41"/>
      <c r="E25" s="35"/>
      <c r="F25" s="35"/>
      <c r="G25" s="41">
        <v>2.1</v>
      </c>
      <c r="H25" s="41"/>
      <c r="I25" s="35"/>
    </row>
    <row r="26" spans="1:9">
      <c r="A26" s="13"/>
      <c r="B26" s="40"/>
      <c r="C26" s="41"/>
      <c r="D26" s="41"/>
      <c r="E26" s="35"/>
      <c r="F26" s="35"/>
      <c r="G26" s="41"/>
      <c r="H26" s="41"/>
      <c r="I26" s="35"/>
    </row>
    <row r="27" spans="1:9">
      <c r="A27" s="13"/>
      <c r="B27" s="22" t="s">
        <v>702</v>
      </c>
      <c r="C27" s="62" t="s">
        <v>710</v>
      </c>
      <c r="D27" s="62"/>
      <c r="E27" s="23" t="s">
        <v>199</v>
      </c>
      <c r="F27" s="17"/>
      <c r="G27" s="62" t="s">
        <v>711</v>
      </c>
      <c r="H27" s="62"/>
      <c r="I27" s="23" t="s">
        <v>199</v>
      </c>
    </row>
    <row r="28" spans="1:9">
      <c r="A28" s="13"/>
      <c r="B28" s="40" t="s">
        <v>712</v>
      </c>
      <c r="C28" s="41">
        <v>38.200000000000003</v>
      </c>
      <c r="D28" s="41"/>
      <c r="E28" s="35"/>
      <c r="F28" s="35"/>
      <c r="G28" s="41">
        <v>40.5</v>
      </c>
      <c r="H28" s="41"/>
      <c r="I28" s="35"/>
    </row>
    <row r="29" spans="1:9">
      <c r="A29" s="13"/>
      <c r="B29" s="40"/>
      <c r="C29" s="41"/>
      <c r="D29" s="41"/>
      <c r="E29" s="35"/>
      <c r="F29" s="35"/>
      <c r="G29" s="41"/>
      <c r="H29" s="41"/>
      <c r="I29" s="35"/>
    </row>
    <row r="30" spans="1:9" ht="25.5">
      <c r="A30" s="13"/>
      <c r="B30" s="22" t="s">
        <v>713</v>
      </c>
      <c r="C30" s="39"/>
      <c r="D30" s="39"/>
      <c r="E30" s="39"/>
      <c r="F30" s="17"/>
      <c r="G30" s="39"/>
      <c r="H30" s="39"/>
      <c r="I30" s="39"/>
    </row>
    <row r="31" spans="1:9">
      <c r="A31" s="13"/>
      <c r="B31" s="24" t="s">
        <v>702</v>
      </c>
      <c r="C31" s="41" t="s">
        <v>714</v>
      </c>
      <c r="D31" s="41"/>
      <c r="E31" s="69" t="s">
        <v>199</v>
      </c>
      <c r="F31" s="21"/>
      <c r="G31" s="41" t="s">
        <v>715</v>
      </c>
      <c r="H31" s="41"/>
      <c r="I31" s="69" t="s">
        <v>199</v>
      </c>
    </row>
    <row r="32" spans="1:9">
      <c r="A32" s="13"/>
      <c r="B32" s="36" t="s">
        <v>705</v>
      </c>
      <c r="C32" s="62">
        <v>11.2</v>
      </c>
      <c r="D32" s="62"/>
      <c r="E32" s="39"/>
      <c r="F32" s="39"/>
      <c r="G32" s="62">
        <v>15</v>
      </c>
      <c r="H32" s="62"/>
      <c r="I32" s="39"/>
    </row>
    <row r="33" spans="1:9">
      <c r="A33" s="13"/>
      <c r="B33" s="36"/>
      <c r="C33" s="62"/>
      <c r="D33" s="62"/>
      <c r="E33" s="39"/>
      <c r="F33" s="39"/>
      <c r="G33" s="62"/>
      <c r="H33" s="62"/>
      <c r="I33" s="39"/>
    </row>
    <row r="34" spans="1:9" ht="51">
      <c r="A34" s="13"/>
      <c r="B34" s="24" t="s">
        <v>716</v>
      </c>
      <c r="C34" s="35"/>
      <c r="D34" s="35"/>
      <c r="E34" s="35"/>
      <c r="F34" s="21"/>
      <c r="G34" s="35"/>
      <c r="H34" s="35"/>
      <c r="I34" s="35"/>
    </row>
    <row r="35" spans="1:9">
      <c r="A35" s="13"/>
      <c r="B35" s="36" t="s">
        <v>705</v>
      </c>
      <c r="C35" s="62">
        <v>14.5</v>
      </c>
      <c r="D35" s="62"/>
      <c r="E35" s="39"/>
      <c r="F35" s="39"/>
      <c r="G35" s="62">
        <v>0.5</v>
      </c>
      <c r="H35" s="62"/>
      <c r="I35" s="39"/>
    </row>
    <row r="36" spans="1:9">
      <c r="A36" s="13"/>
      <c r="B36" s="36"/>
      <c r="C36" s="62"/>
      <c r="D36" s="62"/>
      <c r="E36" s="39"/>
      <c r="F36" s="39"/>
      <c r="G36" s="62"/>
      <c r="H36" s="62"/>
      <c r="I36" s="39"/>
    </row>
    <row r="37" spans="1:9">
      <c r="A37" s="13"/>
      <c r="B37" s="24" t="s">
        <v>702</v>
      </c>
      <c r="C37" s="41" t="s">
        <v>717</v>
      </c>
      <c r="D37" s="41"/>
      <c r="E37" s="69" t="s">
        <v>199</v>
      </c>
      <c r="F37" s="21"/>
      <c r="G37" s="41" t="s">
        <v>718</v>
      </c>
      <c r="H37" s="41"/>
      <c r="I37" s="69" t="s">
        <v>199</v>
      </c>
    </row>
    <row r="38" spans="1:9">
      <c r="A38" s="13"/>
      <c r="B38" s="74" t="s">
        <v>719</v>
      </c>
      <c r="C38" s="62">
        <v>8.9</v>
      </c>
      <c r="D38" s="62"/>
      <c r="E38" s="39"/>
      <c r="F38" s="39"/>
      <c r="G38" s="62">
        <v>28.8</v>
      </c>
      <c r="H38" s="62"/>
      <c r="I38" s="39"/>
    </row>
    <row r="39" spans="1:9">
      <c r="A39" s="13"/>
      <c r="B39" s="74"/>
      <c r="C39" s="62"/>
      <c r="D39" s="62"/>
      <c r="E39" s="39"/>
      <c r="F39" s="39"/>
      <c r="G39" s="62"/>
      <c r="H39" s="62"/>
      <c r="I39" s="39"/>
    </row>
    <row r="40" spans="1:9">
      <c r="A40" s="13"/>
      <c r="B40" s="72" t="s">
        <v>720</v>
      </c>
      <c r="C40" s="41">
        <v>3.7</v>
      </c>
      <c r="D40" s="41"/>
      <c r="E40" s="35"/>
      <c r="F40" s="35"/>
      <c r="G40" s="41">
        <v>1.7</v>
      </c>
      <c r="H40" s="41"/>
      <c r="I40" s="35"/>
    </row>
    <row r="41" spans="1:9" ht="15.75" thickBot="1">
      <c r="A41" s="13"/>
      <c r="B41" s="72"/>
      <c r="C41" s="42"/>
      <c r="D41" s="42"/>
      <c r="E41" s="43"/>
      <c r="F41" s="35"/>
      <c r="G41" s="42"/>
      <c r="H41" s="42"/>
      <c r="I41" s="43"/>
    </row>
    <row r="42" spans="1:9">
      <c r="A42" s="13"/>
      <c r="B42" s="36" t="s">
        <v>721</v>
      </c>
      <c r="C42" s="45" t="s">
        <v>196</v>
      </c>
      <c r="D42" s="64">
        <v>77.900000000000006</v>
      </c>
      <c r="E42" s="49"/>
      <c r="F42" s="39"/>
      <c r="G42" s="45" t="s">
        <v>196</v>
      </c>
      <c r="H42" s="64">
        <v>117</v>
      </c>
      <c r="I42" s="49"/>
    </row>
    <row r="43" spans="1:9" ht="15.75" thickBot="1">
      <c r="A43" s="13"/>
      <c r="B43" s="36"/>
      <c r="C43" s="46"/>
      <c r="D43" s="65"/>
      <c r="E43" s="50"/>
      <c r="F43" s="39"/>
      <c r="G43" s="46"/>
      <c r="H43" s="65"/>
      <c r="I43" s="50"/>
    </row>
    <row r="44" spans="1:9" ht="15.75" thickTop="1">
      <c r="A44" s="13"/>
      <c r="B44" s="39" t="s">
        <v>431</v>
      </c>
      <c r="C44" s="39"/>
      <c r="D44" s="39"/>
      <c r="E44" s="39"/>
      <c r="F44" s="39"/>
      <c r="G44" s="39"/>
      <c r="H44" s="39"/>
      <c r="I44" s="39"/>
    </row>
    <row r="45" spans="1:9">
      <c r="A45" s="13"/>
      <c r="B45" s="39"/>
      <c r="C45" s="39"/>
      <c r="D45" s="39"/>
      <c r="E45" s="39"/>
      <c r="F45" s="39"/>
      <c r="G45" s="39"/>
      <c r="H45" s="39"/>
      <c r="I45" s="39"/>
    </row>
    <row r="46" spans="1:9">
      <c r="A46" s="13"/>
      <c r="B46" s="16"/>
      <c r="C46" s="16"/>
    </row>
    <row r="47" spans="1:9" ht="127.5">
      <c r="A47" s="13"/>
      <c r="B47" s="66" t="s">
        <v>220</v>
      </c>
      <c r="C47" s="67" t="s">
        <v>722</v>
      </c>
    </row>
    <row r="48" spans="1:9">
      <c r="A48" s="13"/>
      <c r="B48" s="39"/>
      <c r="C48" s="39"/>
      <c r="D48" s="39"/>
      <c r="E48" s="39"/>
      <c r="F48" s="39"/>
      <c r="G48" s="39"/>
      <c r="H48" s="39"/>
      <c r="I48" s="39"/>
    </row>
    <row r="49" spans="1:9">
      <c r="A49" s="13"/>
      <c r="B49" s="16"/>
      <c r="C49" s="16"/>
    </row>
    <row r="50" spans="1:9" ht="51">
      <c r="A50" s="13"/>
      <c r="B50" s="66" t="s">
        <v>222</v>
      </c>
      <c r="C50" s="67" t="s">
        <v>723</v>
      </c>
    </row>
    <row r="51" spans="1:9">
      <c r="A51" s="13"/>
      <c r="B51" s="39"/>
      <c r="C51" s="39"/>
      <c r="D51" s="39"/>
      <c r="E51" s="39"/>
      <c r="F51" s="39"/>
      <c r="G51" s="39"/>
      <c r="H51" s="39"/>
      <c r="I51" s="39"/>
    </row>
    <row r="52" spans="1:9">
      <c r="A52" s="13"/>
      <c r="B52" s="16"/>
      <c r="C52" s="16"/>
    </row>
    <row r="53" spans="1:9" ht="51">
      <c r="A53" s="13"/>
      <c r="B53" s="66" t="s">
        <v>224</v>
      </c>
      <c r="C53" s="67" t="s">
        <v>724</v>
      </c>
    </row>
    <row r="54" spans="1:9">
      <c r="A54" s="13"/>
      <c r="B54" s="52"/>
      <c r="C54" s="52"/>
      <c r="D54" s="52"/>
      <c r="E54" s="52"/>
      <c r="F54" s="52"/>
      <c r="G54" s="52"/>
      <c r="H54" s="52"/>
      <c r="I54" s="52"/>
    </row>
    <row r="55" spans="1:9" ht="25.5" customHeight="1">
      <c r="A55" s="13"/>
      <c r="B55" s="55" t="s">
        <v>725</v>
      </c>
      <c r="C55" s="55"/>
      <c r="D55" s="55"/>
      <c r="E55" s="55"/>
      <c r="F55" s="55"/>
      <c r="G55" s="55"/>
      <c r="H55" s="55"/>
      <c r="I55" s="55"/>
    </row>
    <row r="56" spans="1:9">
      <c r="A56" s="13"/>
      <c r="B56" s="52"/>
      <c r="C56" s="52"/>
      <c r="D56" s="52"/>
      <c r="E56" s="52"/>
      <c r="F56" s="52"/>
      <c r="G56" s="52"/>
      <c r="H56" s="52"/>
      <c r="I56" s="52"/>
    </row>
    <row r="57" spans="1:9" ht="127.5" customHeight="1">
      <c r="A57" s="13"/>
      <c r="B57" s="55" t="s">
        <v>726</v>
      </c>
      <c r="C57" s="55"/>
      <c r="D57" s="55"/>
      <c r="E57" s="55"/>
      <c r="F57" s="55"/>
      <c r="G57" s="55"/>
      <c r="H57" s="55"/>
      <c r="I57" s="55"/>
    </row>
  </sheetData>
  <mergeCells count="108">
    <mergeCell ref="B56:I56"/>
    <mergeCell ref="B57:I57"/>
    <mergeCell ref="B44:I44"/>
    <mergeCell ref="B45:I45"/>
    <mergeCell ref="B48:I48"/>
    <mergeCell ref="B51:I51"/>
    <mergeCell ref="B54:I54"/>
    <mergeCell ref="B55:I55"/>
    <mergeCell ref="H42:H43"/>
    <mergeCell ref="I42:I43"/>
    <mergeCell ref="A1:A2"/>
    <mergeCell ref="B1:I1"/>
    <mergeCell ref="B2:I2"/>
    <mergeCell ref="B3:I3"/>
    <mergeCell ref="A4:A57"/>
    <mergeCell ref="B4:I4"/>
    <mergeCell ref="B5:I5"/>
    <mergeCell ref="B6:I6"/>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I32:I33"/>
    <mergeCell ref="C34:E34"/>
    <mergeCell ref="G34:I34"/>
    <mergeCell ref="B35:B36"/>
    <mergeCell ref="C35:D36"/>
    <mergeCell ref="E35:E36"/>
    <mergeCell ref="F35:F36"/>
    <mergeCell ref="G35:H36"/>
    <mergeCell ref="I35:I36"/>
    <mergeCell ref="I28:I29"/>
    <mergeCell ref="C30:E30"/>
    <mergeCell ref="G30:I30"/>
    <mergeCell ref="C31:D31"/>
    <mergeCell ref="G31:H31"/>
    <mergeCell ref="B32:B33"/>
    <mergeCell ref="C32:D33"/>
    <mergeCell ref="E32:E33"/>
    <mergeCell ref="F32:F33"/>
    <mergeCell ref="G32:H33"/>
    <mergeCell ref="C27:D27"/>
    <mergeCell ref="G27:H27"/>
    <mergeCell ref="B28:B29"/>
    <mergeCell ref="C28:D29"/>
    <mergeCell ref="E28:E29"/>
    <mergeCell ref="F28:F29"/>
    <mergeCell ref="G28:H29"/>
    <mergeCell ref="C23:D23"/>
    <mergeCell ref="G23:H23"/>
    <mergeCell ref="C24:E24"/>
    <mergeCell ref="G24:I24"/>
    <mergeCell ref="B25:B26"/>
    <mergeCell ref="C25:D26"/>
    <mergeCell ref="E25:E26"/>
    <mergeCell ref="F25:F26"/>
    <mergeCell ref="G25:H26"/>
    <mergeCell ref="I25:I26"/>
    <mergeCell ref="C20:E20"/>
    <mergeCell ref="G20:I20"/>
    <mergeCell ref="B21:B22"/>
    <mergeCell ref="C21:D22"/>
    <mergeCell ref="E21:E22"/>
    <mergeCell ref="F21:F22"/>
    <mergeCell ref="G21:H22"/>
    <mergeCell ref="I21:I22"/>
    <mergeCell ref="C16:E16"/>
    <mergeCell ref="G16:I16"/>
    <mergeCell ref="C17:D17"/>
    <mergeCell ref="G17:H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727</v>
      </c>
      <c r="B1" s="1" t="s">
        <v>1</v>
      </c>
    </row>
    <row r="2" spans="1:2">
      <c r="A2" s="7"/>
      <c r="B2" s="1" t="s">
        <v>2</v>
      </c>
    </row>
    <row r="3" spans="1:2">
      <c r="A3" s="3" t="s">
        <v>728</v>
      </c>
      <c r="B3" s="4"/>
    </row>
    <row r="4" spans="1:2">
      <c r="A4" s="13" t="s">
        <v>727</v>
      </c>
      <c r="B4" s="14" t="s">
        <v>729</v>
      </c>
    </row>
    <row r="5" spans="1:2">
      <c r="A5" s="13"/>
      <c r="B5" s="4"/>
    </row>
    <row r="6" spans="1:2">
      <c r="A6" s="13"/>
      <c r="B6" s="15" t="s">
        <v>730</v>
      </c>
    </row>
    <row r="7" spans="1:2">
      <c r="A7" s="13"/>
      <c r="B7" s="4"/>
    </row>
    <row r="8" spans="1:2" ht="128.25">
      <c r="A8" s="13"/>
      <c r="B8" s="12" t="s">
        <v>73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14.7109375" customWidth="1"/>
    <col min="7" max="7" width="3.140625" customWidth="1"/>
    <col min="8" max="8" width="8" customWidth="1"/>
    <col min="9" max="9" width="14.710937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45">
      <c r="A3" s="3" t="s">
        <v>733</v>
      </c>
      <c r="B3" s="52"/>
      <c r="C3" s="52"/>
      <c r="D3" s="52"/>
      <c r="E3" s="52"/>
      <c r="F3" s="52"/>
      <c r="G3" s="52"/>
      <c r="H3" s="52"/>
      <c r="I3" s="52"/>
    </row>
    <row r="4" spans="1:9">
      <c r="A4" s="13" t="s">
        <v>732</v>
      </c>
      <c r="B4" s="53" t="s">
        <v>732</v>
      </c>
      <c r="C4" s="53"/>
      <c r="D4" s="53"/>
      <c r="E4" s="53"/>
      <c r="F4" s="53"/>
      <c r="G4" s="53"/>
      <c r="H4" s="53"/>
      <c r="I4" s="53"/>
    </row>
    <row r="5" spans="1:9">
      <c r="A5" s="13"/>
      <c r="B5" s="52"/>
      <c r="C5" s="52"/>
      <c r="D5" s="52"/>
      <c r="E5" s="52"/>
      <c r="F5" s="52"/>
      <c r="G5" s="52"/>
      <c r="H5" s="52"/>
      <c r="I5" s="52"/>
    </row>
    <row r="6" spans="1:9" ht="25.5" customHeight="1">
      <c r="A6" s="13"/>
      <c r="B6" s="55" t="s">
        <v>734</v>
      </c>
      <c r="C6" s="55"/>
      <c r="D6" s="55"/>
      <c r="E6" s="55"/>
      <c r="F6" s="55"/>
      <c r="G6" s="55"/>
      <c r="H6" s="55"/>
      <c r="I6" s="55"/>
    </row>
    <row r="7" spans="1:9">
      <c r="A7" s="13"/>
      <c r="B7" s="32"/>
      <c r="C7" s="32"/>
      <c r="D7" s="32"/>
      <c r="E7" s="32"/>
      <c r="F7" s="32"/>
      <c r="G7" s="32"/>
      <c r="H7" s="32"/>
      <c r="I7" s="32"/>
    </row>
    <row r="8" spans="1:9">
      <c r="A8" s="13"/>
      <c r="B8" s="16"/>
      <c r="C8" s="16"/>
      <c r="D8" s="16"/>
      <c r="E8" s="16"/>
      <c r="F8" s="16"/>
      <c r="G8" s="16"/>
      <c r="H8" s="16"/>
      <c r="I8" s="16"/>
    </row>
    <row r="9" spans="1:9" ht="15.75" thickBot="1">
      <c r="A9" s="13"/>
      <c r="B9" s="56"/>
      <c r="C9" s="61" t="s">
        <v>735</v>
      </c>
      <c r="D9" s="61"/>
      <c r="E9" s="61"/>
      <c r="F9" s="61"/>
      <c r="G9" s="61"/>
      <c r="H9" s="61"/>
      <c r="I9" s="61"/>
    </row>
    <row r="10" spans="1:9" ht="15.75" thickBot="1">
      <c r="A10" s="13"/>
      <c r="B10" s="56"/>
      <c r="C10" s="60">
        <v>2015</v>
      </c>
      <c r="D10" s="60"/>
      <c r="E10" s="60"/>
      <c r="F10" s="17"/>
      <c r="G10" s="60">
        <v>2014</v>
      </c>
      <c r="H10" s="60"/>
      <c r="I10" s="60"/>
    </row>
    <row r="11" spans="1:9">
      <c r="A11" s="13"/>
      <c r="B11" s="56"/>
      <c r="C11" s="61" t="s">
        <v>211</v>
      </c>
      <c r="D11" s="61"/>
      <c r="E11" s="61"/>
      <c r="F11" s="61"/>
      <c r="G11" s="61"/>
      <c r="H11" s="61"/>
      <c r="I11" s="61"/>
    </row>
    <row r="12" spans="1:9">
      <c r="A12" s="13"/>
      <c r="B12" s="20" t="s">
        <v>736</v>
      </c>
      <c r="C12" s="35"/>
      <c r="D12" s="35"/>
      <c r="E12" s="35"/>
      <c r="F12" s="21"/>
      <c r="G12" s="35"/>
      <c r="H12" s="35"/>
      <c r="I12" s="35"/>
    </row>
    <row r="13" spans="1:9">
      <c r="A13" s="13"/>
      <c r="B13" s="36" t="s">
        <v>737</v>
      </c>
      <c r="C13" s="37" t="s">
        <v>196</v>
      </c>
      <c r="D13" s="62">
        <v>42.1</v>
      </c>
      <c r="E13" s="39"/>
      <c r="F13" s="39"/>
      <c r="G13" s="37" t="s">
        <v>196</v>
      </c>
      <c r="H13" s="62">
        <v>20.6</v>
      </c>
      <c r="I13" s="39"/>
    </row>
    <row r="14" spans="1:9">
      <c r="A14" s="13"/>
      <c r="B14" s="36"/>
      <c r="C14" s="37"/>
      <c r="D14" s="62"/>
      <c r="E14" s="39"/>
      <c r="F14" s="39"/>
      <c r="G14" s="37"/>
      <c r="H14" s="62"/>
      <c r="I14" s="39"/>
    </row>
    <row r="15" spans="1:9">
      <c r="A15" s="13"/>
      <c r="B15" s="40" t="s">
        <v>738</v>
      </c>
      <c r="C15" s="41">
        <v>25.4</v>
      </c>
      <c r="D15" s="41"/>
      <c r="E15" s="35"/>
      <c r="F15" s="35"/>
      <c r="G15" s="41">
        <v>30.2</v>
      </c>
      <c r="H15" s="41"/>
      <c r="I15" s="35"/>
    </row>
    <row r="16" spans="1:9" ht="15.75" thickBot="1">
      <c r="A16" s="13"/>
      <c r="B16" s="40"/>
      <c r="C16" s="42"/>
      <c r="D16" s="42"/>
      <c r="E16" s="43"/>
      <c r="F16" s="35"/>
      <c r="G16" s="42"/>
      <c r="H16" s="42"/>
      <c r="I16" s="43"/>
    </row>
    <row r="17" spans="1:9">
      <c r="A17" s="13"/>
      <c r="B17" s="114" t="s">
        <v>739</v>
      </c>
      <c r="C17" s="64">
        <v>67.5</v>
      </c>
      <c r="D17" s="64"/>
      <c r="E17" s="49"/>
      <c r="F17" s="39"/>
      <c r="G17" s="64">
        <v>50.8</v>
      </c>
      <c r="H17" s="64"/>
      <c r="I17" s="49"/>
    </row>
    <row r="18" spans="1:9">
      <c r="A18" s="13"/>
      <c r="B18" s="114"/>
      <c r="C18" s="62"/>
      <c r="D18" s="62"/>
      <c r="E18" s="39"/>
      <c r="F18" s="39"/>
      <c r="G18" s="62"/>
      <c r="H18" s="62"/>
      <c r="I18" s="39"/>
    </row>
    <row r="19" spans="1:9">
      <c r="A19" s="13"/>
      <c r="B19" s="72" t="s">
        <v>740</v>
      </c>
      <c r="C19" s="41">
        <v>3.2</v>
      </c>
      <c r="D19" s="41"/>
      <c r="E19" s="35"/>
      <c r="F19" s="35"/>
      <c r="G19" s="41">
        <v>2.9</v>
      </c>
      <c r="H19" s="41"/>
      <c r="I19" s="35"/>
    </row>
    <row r="20" spans="1:9">
      <c r="A20" s="13"/>
      <c r="B20" s="72"/>
      <c r="C20" s="41"/>
      <c r="D20" s="41"/>
      <c r="E20" s="35"/>
      <c r="F20" s="35"/>
      <c r="G20" s="41"/>
      <c r="H20" s="41"/>
      <c r="I20" s="35"/>
    </row>
    <row r="21" spans="1:9">
      <c r="A21" s="13"/>
      <c r="B21" s="74" t="s">
        <v>109</v>
      </c>
      <c r="C21" s="62">
        <v>0.7</v>
      </c>
      <c r="D21" s="62"/>
      <c r="E21" s="39"/>
      <c r="F21" s="39"/>
      <c r="G21" s="62">
        <v>1.4</v>
      </c>
      <c r="H21" s="62"/>
      <c r="I21" s="39"/>
    </row>
    <row r="22" spans="1:9" ht="15.75" thickBot="1">
      <c r="A22" s="13"/>
      <c r="B22" s="74"/>
      <c r="C22" s="75"/>
      <c r="D22" s="75"/>
      <c r="E22" s="76"/>
      <c r="F22" s="39"/>
      <c r="G22" s="75"/>
      <c r="H22" s="75"/>
      <c r="I22" s="76"/>
    </row>
    <row r="23" spans="1:9">
      <c r="A23" s="13"/>
      <c r="B23" s="40" t="s">
        <v>115</v>
      </c>
      <c r="C23" s="80" t="s">
        <v>196</v>
      </c>
      <c r="D23" s="78">
        <v>71.400000000000006</v>
      </c>
      <c r="E23" s="82"/>
      <c r="F23" s="35"/>
      <c r="G23" s="80" t="s">
        <v>196</v>
      </c>
      <c r="H23" s="78">
        <v>55.1</v>
      </c>
      <c r="I23" s="82"/>
    </row>
    <row r="24" spans="1:9" ht="15.75" thickBot="1">
      <c r="A24" s="13"/>
      <c r="B24" s="40"/>
      <c r="C24" s="126"/>
      <c r="D24" s="129"/>
      <c r="E24" s="128"/>
      <c r="F24" s="35"/>
      <c r="G24" s="126"/>
      <c r="H24" s="129"/>
      <c r="I24" s="128"/>
    </row>
    <row r="25" spans="1:9" ht="15.75" thickTop="1">
      <c r="A25" s="13"/>
      <c r="B25" s="70" t="s">
        <v>741</v>
      </c>
      <c r="C25" s="130"/>
      <c r="D25" s="130"/>
      <c r="E25" s="130"/>
      <c r="F25" s="17"/>
      <c r="G25" s="130"/>
      <c r="H25" s="130"/>
      <c r="I25" s="130"/>
    </row>
    <row r="26" spans="1:9">
      <c r="A26" s="13"/>
      <c r="B26" s="40" t="s">
        <v>742</v>
      </c>
      <c r="C26" s="73" t="s">
        <v>196</v>
      </c>
      <c r="D26" s="41">
        <v>0.7</v>
      </c>
      <c r="E26" s="35"/>
      <c r="F26" s="35"/>
      <c r="G26" s="73" t="s">
        <v>196</v>
      </c>
      <c r="H26" s="41">
        <v>1.3</v>
      </c>
      <c r="I26" s="35"/>
    </row>
    <row r="27" spans="1:9">
      <c r="A27" s="13"/>
      <c r="B27" s="40"/>
      <c r="C27" s="73"/>
      <c r="D27" s="41"/>
      <c r="E27" s="35"/>
      <c r="F27" s="35"/>
      <c r="G27" s="73"/>
      <c r="H27" s="41"/>
      <c r="I27" s="35"/>
    </row>
    <row r="28" spans="1:9">
      <c r="A28" s="13"/>
      <c r="B28" s="36" t="s">
        <v>743</v>
      </c>
      <c r="C28" s="62">
        <v>70.7</v>
      </c>
      <c r="D28" s="62"/>
      <c r="E28" s="39"/>
      <c r="F28" s="39"/>
      <c r="G28" s="62">
        <v>53.8</v>
      </c>
      <c r="H28" s="62"/>
      <c r="I28" s="39"/>
    </row>
    <row r="29" spans="1:9" ht="15.75" thickBot="1">
      <c r="A29" s="13"/>
      <c r="B29" s="36"/>
      <c r="C29" s="75"/>
      <c r="D29" s="75"/>
      <c r="E29" s="76"/>
      <c r="F29" s="39"/>
      <c r="G29" s="75"/>
      <c r="H29" s="75"/>
      <c r="I29" s="76"/>
    </row>
    <row r="30" spans="1:9">
      <c r="A30" s="13"/>
      <c r="B30" s="40" t="s">
        <v>115</v>
      </c>
      <c r="C30" s="80" t="s">
        <v>196</v>
      </c>
      <c r="D30" s="78">
        <v>71.400000000000006</v>
      </c>
      <c r="E30" s="82"/>
      <c r="F30" s="35"/>
      <c r="G30" s="80" t="s">
        <v>196</v>
      </c>
      <c r="H30" s="78">
        <v>55.1</v>
      </c>
      <c r="I30" s="82"/>
    </row>
    <row r="31" spans="1:9" ht="15.75" thickBot="1">
      <c r="A31" s="13"/>
      <c r="B31" s="40"/>
      <c r="C31" s="126"/>
      <c r="D31" s="129"/>
      <c r="E31" s="128"/>
      <c r="F31" s="35"/>
      <c r="G31" s="126"/>
      <c r="H31" s="129"/>
      <c r="I31" s="128"/>
    </row>
    <row r="32" spans="1:9" ht="15.75" thickTop="1">
      <c r="A32" s="13"/>
      <c r="B32" s="37" t="s">
        <v>431</v>
      </c>
      <c r="C32" s="37"/>
      <c r="D32" s="37"/>
      <c r="E32" s="37"/>
      <c r="F32" s="37"/>
      <c r="G32" s="37"/>
      <c r="H32" s="37"/>
      <c r="I32" s="37"/>
    </row>
    <row r="33" spans="1:9">
      <c r="A33" s="13"/>
      <c r="B33" s="39"/>
      <c r="C33" s="39"/>
      <c r="D33" s="39"/>
      <c r="E33" s="39"/>
      <c r="F33" s="39"/>
      <c r="G33" s="39"/>
      <c r="H33" s="39"/>
      <c r="I33" s="39"/>
    </row>
    <row r="34" spans="1:9">
      <c r="A34" s="13"/>
      <c r="B34" s="16"/>
      <c r="C34" s="16"/>
    </row>
    <row r="35" spans="1:9" ht="140.25">
      <c r="A35" s="13"/>
      <c r="B35" s="66" t="s">
        <v>220</v>
      </c>
      <c r="C35" s="67" t="s">
        <v>744</v>
      </c>
    </row>
    <row r="36" spans="1:9">
      <c r="A36" s="13"/>
      <c r="B36" s="16"/>
    </row>
    <row r="37" spans="1:9">
      <c r="A37" s="13"/>
      <c r="B37" s="16"/>
    </row>
    <row r="38" spans="1:9">
      <c r="A38" s="13"/>
      <c r="B38" s="17"/>
    </row>
    <row r="39" spans="1:9">
      <c r="A39" s="13"/>
      <c r="B39" s="16"/>
    </row>
    <row r="40" spans="1:9">
      <c r="A40" s="13"/>
      <c r="B40" s="16"/>
    </row>
    <row r="41" spans="1:9">
      <c r="A41" s="13"/>
      <c r="B41" s="17"/>
    </row>
  </sheetData>
  <mergeCells count="81">
    <mergeCell ref="B32:I32"/>
    <mergeCell ref="B33:I33"/>
    <mergeCell ref="H30:H31"/>
    <mergeCell ref="I30:I31"/>
    <mergeCell ref="A1:A2"/>
    <mergeCell ref="B1:I1"/>
    <mergeCell ref="B2:I2"/>
    <mergeCell ref="B3:I3"/>
    <mergeCell ref="A4:A4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36.5703125" customWidth="1"/>
    <col min="4" max="4" width="7.7109375" customWidth="1"/>
    <col min="5" max="5" width="19.85546875" customWidth="1"/>
    <col min="6" max="6" width="6" customWidth="1"/>
    <col min="7" max="7" width="36.5703125" customWidth="1"/>
    <col min="8" max="8" width="7.7109375" customWidth="1"/>
    <col min="9" max="9" width="19.85546875" customWidth="1"/>
    <col min="10" max="10" width="6" customWidth="1"/>
    <col min="11" max="11" width="36.5703125" customWidth="1"/>
    <col min="12" max="12" width="7.7109375" customWidth="1"/>
    <col min="13" max="13" width="23.85546875" customWidth="1"/>
    <col min="14" max="14" width="6" customWidth="1"/>
    <col min="15" max="15" width="36.5703125" customWidth="1"/>
    <col min="16" max="16" width="7.7109375" customWidth="1"/>
    <col min="17" max="17" width="23.85546875" customWidth="1"/>
    <col min="18" max="18" width="6" customWidth="1"/>
  </cols>
  <sheetData>
    <row r="1" spans="1:18" ht="15" customHeight="1">
      <c r="A1" s="7" t="s">
        <v>7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6</v>
      </c>
      <c r="B3" s="52"/>
      <c r="C3" s="52"/>
      <c r="D3" s="52"/>
      <c r="E3" s="52"/>
      <c r="F3" s="52"/>
      <c r="G3" s="52"/>
      <c r="H3" s="52"/>
      <c r="I3" s="52"/>
      <c r="J3" s="52"/>
      <c r="K3" s="52"/>
      <c r="L3" s="52"/>
      <c r="M3" s="52"/>
      <c r="N3" s="52"/>
      <c r="O3" s="52"/>
      <c r="P3" s="52"/>
      <c r="Q3" s="52"/>
      <c r="R3" s="52"/>
    </row>
    <row r="4" spans="1:18">
      <c r="A4" s="13" t="s">
        <v>745</v>
      </c>
      <c r="B4" s="53" t="s">
        <v>745</v>
      </c>
      <c r="C4" s="53"/>
      <c r="D4" s="53"/>
      <c r="E4" s="53"/>
      <c r="F4" s="53"/>
      <c r="G4" s="53"/>
      <c r="H4" s="53"/>
      <c r="I4" s="53"/>
      <c r="J4" s="53"/>
      <c r="K4" s="53"/>
      <c r="L4" s="53"/>
      <c r="M4" s="53"/>
      <c r="N4" s="53"/>
      <c r="O4" s="53"/>
      <c r="P4" s="53"/>
      <c r="Q4" s="53"/>
      <c r="R4" s="53"/>
    </row>
    <row r="5" spans="1:18">
      <c r="A5" s="13"/>
      <c r="B5" s="52"/>
      <c r="C5" s="52"/>
      <c r="D5" s="52"/>
      <c r="E5" s="52"/>
      <c r="F5" s="52"/>
      <c r="G5" s="52"/>
      <c r="H5" s="52"/>
      <c r="I5" s="52"/>
      <c r="J5" s="52"/>
      <c r="K5" s="52"/>
      <c r="L5" s="52"/>
      <c r="M5" s="52"/>
      <c r="N5" s="52"/>
      <c r="O5" s="52"/>
      <c r="P5" s="52"/>
      <c r="Q5" s="52"/>
      <c r="R5" s="52"/>
    </row>
    <row r="6" spans="1:18">
      <c r="A6" s="13"/>
      <c r="B6" s="55" t="s">
        <v>747</v>
      </c>
      <c r="C6" s="55"/>
      <c r="D6" s="55"/>
      <c r="E6" s="55"/>
      <c r="F6" s="55"/>
      <c r="G6" s="55"/>
      <c r="H6" s="55"/>
      <c r="I6" s="55"/>
      <c r="J6" s="55"/>
      <c r="K6" s="55"/>
      <c r="L6" s="55"/>
      <c r="M6" s="55"/>
      <c r="N6" s="55"/>
      <c r="O6" s="55"/>
      <c r="P6" s="55"/>
      <c r="Q6" s="55"/>
      <c r="R6" s="55"/>
    </row>
    <row r="7" spans="1:18">
      <c r="A7" s="13"/>
      <c r="B7" s="32"/>
      <c r="C7" s="32"/>
      <c r="D7" s="32"/>
      <c r="E7" s="32"/>
      <c r="F7" s="32"/>
      <c r="G7" s="32"/>
      <c r="H7" s="32"/>
      <c r="I7" s="32"/>
      <c r="J7" s="32"/>
      <c r="K7" s="32"/>
      <c r="L7" s="32"/>
      <c r="M7" s="32"/>
      <c r="N7" s="32"/>
      <c r="O7" s="32"/>
      <c r="P7" s="32"/>
      <c r="Q7" s="32"/>
      <c r="R7" s="32"/>
    </row>
    <row r="8" spans="1:18">
      <c r="A8" s="13"/>
      <c r="B8" s="16"/>
      <c r="C8" s="16"/>
      <c r="D8" s="16"/>
      <c r="E8" s="16"/>
      <c r="F8" s="16"/>
      <c r="G8" s="16"/>
      <c r="H8" s="16"/>
      <c r="I8" s="16"/>
      <c r="J8" s="16"/>
      <c r="K8" s="16"/>
      <c r="L8" s="16"/>
      <c r="M8" s="16"/>
      <c r="N8" s="16"/>
      <c r="O8" s="16"/>
      <c r="P8" s="16"/>
      <c r="Q8" s="16"/>
      <c r="R8" s="16"/>
    </row>
    <row r="9" spans="1:18">
      <c r="A9" s="13"/>
      <c r="B9" s="39"/>
      <c r="C9" s="39"/>
      <c r="D9" s="61" t="s">
        <v>748</v>
      </c>
      <c r="E9" s="61"/>
      <c r="F9" s="61"/>
      <c r="G9" s="39"/>
      <c r="H9" s="61" t="s">
        <v>752</v>
      </c>
      <c r="I9" s="61"/>
      <c r="J9" s="61"/>
      <c r="K9" s="39"/>
      <c r="L9" s="61" t="s">
        <v>754</v>
      </c>
      <c r="M9" s="61"/>
      <c r="N9" s="61"/>
      <c r="O9" s="39"/>
      <c r="P9" s="61" t="s">
        <v>115</v>
      </c>
      <c r="Q9" s="61"/>
      <c r="R9" s="61"/>
    </row>
    <row r="10" spans="1:18">
      <c r="A10" s="13"/>
      <c r="B10" s="39"/>
      <c r="C10" s="39"/>
      <c r="D10" s="61" t="s">
        <v>749</v>
      </c>
      <c r="E10" s="61"/>
      <c r="F10" s="61"/>
      <c r="G10" s="39"/>
      <c r="H10" s="61" t="s">
        <v>753</v>
      </c>
      <c r="I10" s="61"/>
      <c r="J10" s="61"/>
      <c r="K10" s="39"/>
      <c r="L10" s="61"/>
      <c r="M10" s="61"/>
      <c r="N10" s="61"/>
      <c r="O10" s="39"/>
      <c r="P10" s="61"/>
      <c r="Q10" s="61"/>
      <c r="R10" s="61"/>
    </row>
    <row r="11" spans="1:18">
      <c r="A11" s="13"/>
      <c r="B11" s="39"/>
      <c r="C11" s="39"/>
      <c r="D11" s="61" t="s">
        <v>750</v>
      </c>
      <c r="E11" s="61"/>
      <c r="F11" s="61"/>
      <c r="G11" s="39"/>
      <c r="H11" s="52"/>
      <c r="I11" s="52"/>
      <c r="J11" s="52"/>
      <c r="K11" s="39"/>
      <c r="L11" s="61"/>
      <c r="M11" s="61"/>
      <c r="N11" s="61"/>
      <c r="O11" s="39"/>
      <c r="P11" s="61"/>
      <c r="Q11" s="61"/>
      <c r="R11" s="61"/>
    </row>
    <row r="12" spans="1:18" ht="15.75" thickBot="1">
      <c r="A12" s="13"/>
      <c r="B12" s="39"/>
      <c r="C12" s="39"/>
      <c r="D12" s="33" t="s">
        <v>751</v>
      </c>
      <c r="E12" s="33"/>
      <c r="F12" s="33"/>
      <c r="G12" s="39"/>
      <c r="H12" s="121"/>
      <c r="I12" s="121"/>
      <c r="J12" s="121"/>
      <c r="K12" s="39"/>
      <c r="L12" s="33"/>
      <c r="M12" s="33"/>
      <c r="N12" s="33"/>
      <c r="O12" s="39"/>
      <c r="P12" s="33"/>
      <c r="Q12" s="33"/>
      <c r="R12" s="33"/>
    </row>
    <row r="13" spans="1:18">
      <c r="A13" s="13"/>
      <c r="B13" s="56"/>
      <c r="C13" s="17"/>
      <c r="D13" s="61" t="s">
        <v>211</v>
      </c>
      <c r="E13" s="61"/>
      <c r="F13" s="61"/>
      <c r="G13" s="61"/>
      <c r="H13" s="61"/>
      <c r="I13" s="61"/>
      <c r="J13" s="61"/>
      <c r="K13" s="61"/>
      <c r="L13" s="61"/>
      <c r="M13" s="61"/>
      <c r="N13" s="61"/>
      <c r="O13" s="61"/>
      <c r="P13" s="61"/>
      <c r="Q13" s="61"/>
      <c r="R13" s="61"/>
    </row>
    <row r="14" spans="1:18">
      <c r="A14" s="13"/>
      <c r="B14" s="21"/>
      <c r="C14" s="21"/>
      <c r="D14" s="35"/>
      <c r="E14" s="35"/>
      <c r="F14" s="35"/>
      <c r="G14" s="21"/>
      <c r="H14" s="35"/>
      <c r="I14" s="35"/>
      <c r="J14" s="35"/>
      <c r="K14" s="21"/>
      <c r="L14" s="35"/>
      <c r="M14" s="35"/>
      <c r="N14" s="35"/>
      <c r="O14" s="21"/>
      <c r="P14" s="35"/>
      <c r="Q14" s="35"/>
      <c r="R14" s="35"/>
    </row>
    <row r="15" spans="1:18">
      <c r="A15" s="13"/>
      <c r="B15" s="74" t="s">
        <v>755</v>
      </c>
      <c r="C15" s="39"/>
      <c r="D15" s="37" t="s">
        <v>196</v>
      </c>
      <c r="E15" s="62">
        <v>27.6</v>
      </c>
      <c r="F15" s="39"/>
      <c r="G15" s="39"/>
      <c r="H15" s="37" t="s">
        <v>196</v>
      </c>
      <c r="I15" s="62">
        <v>12.5</v>
      </c>
      <c r="J15" s="39"/>
      <c r="K15" s="39"/>
      <c r="L15" s="37" t="s">
        <v>196</v>
      </c>
      <c r="M15" s="62">
        <v>116</v>
      </c>
      <c r="N15" s="39"/>
      <c r="O15" s="39"/>
      <c r="P15" s="37" t="s">
        <v>196</v>
      </c>
      <c r="Q15" s="62">
        <v>156.1</v>
      </c>
      <c r="R15" s="39"/>
    </row>
    <row r="16" spans="1:18">
      <c r="A16" s="13"/>
      <c r="B16" s="74"/>
      <c r="C16" s="39"/>
      <c r="D16" s="37"/>
      <c r="E16" s="62"/>
      <c r="F16" s="39"/>
      <c r="G16" s="39"/>
      <c r="H16" s="37"/>
      <c r="I16" s="62"/>
      <c r="J16" s="39"/>
      <c r="K16" s="39"/>
      <c r="L16" s="37"/>
      <c r="M16" s="62"/>
      <c r="N16" s="39"/>
      <c r="O16" s="39"/>
      <c r="P16" s="37"/>
      <c r="Q16" s="62"/>
      <c r="R16" s="39"/>
    </row>
    <row r="17" spans="1:18">
      <c r="A17" s="13"/>
      <c r="B17" s="40" t="s">
        <v>756</v>
      </c>
      <c r="C17" s="35"/>
      <c r="D17" s="41">
        <v>13.4</v>
      </c>
      <c r="E17" s="41"/>
      <c r="F17" s="35"/>
      <c r="G17" s="35"/>
      <c r="H17" s="41" t="s">
        <v>757</v>
      </c>
      <c r="I17" s="41"/>
      <c r="J17" s="73" t="s">
        <v>199</v>
      </c>
      <c r="K17" s="35"/>
      <c r="L17" s="41">
        <v>3</v>
      </c>
      <c r="M17" s="41"/>
      <c r="N17" s="35"/>
      <c r="O17" s="35"/>
      <c r="P17" s="41">
        <v>15.6</v>
      </c>
      <c r="Q17" s="41"/>
      <c r="R17" s="35"/>
    </row>
    <row r="18" spans="1:18">
      <c r="A18" s="13"/>
      <c r="B18" s="40"/>
      <c r="C18" s="35"/>
      <c r="D18" s="41"/>
      <c r="E18" s="41"/>
      <c r="F18" s="35"/>
      <c r="G18" s="35"/>
      <c r="H18" s="41"/>
      <c r="I18" s="41"/>
      <c r="J18" s="73"/>
      <c r="K18" s="35"/>
      <c r="L18" s="41"/>
      <c r="M18" s="41"/>
      <c r="N18" s="35"/>
      <c r="O18" s="35"/>
      <c r="P18" s="41"/>
      <c r="Q18" s="41"/>
      <c r="R18" s="35"/>
    </row>
    <row r="19" spans="1:18">
      <c r="A19" s="13"/>
      <c r="B19" s="22" t="s">
        <v>758</v>
      </c>
      <c r="C19" s="17"/>
      <c r="D19" s="62" t="s">
        <v>759</v>
      </c>
      <c r="E19" s="62"/>
      <c r="F19" s="23" t="s">
        <v>199</v>
      </c>
      <c r="G19" s="17"/>
      <c r="H19" s="62" t="s">
        <v>760</v>
      </c>
      <c r="I19" s="62"/>
      <c r="J19" s="23" t="s">
        <v>199</v>
      </c>
      <c r="K19" s="17"/>
      <c r="L19" s="62" t="s">
        <v>711</v>
      </c>
      <c r="M19" s="62"/>
      <c r="N19" s="23" t="s">
        <v>199</v>
      </c>
      <c r="O19" s="17"/>
      <c r="P19" s="62" t="s">
        <v>761</v>
      </c>
      <c r="Q19" s="62"/>
      <c r="R19" s="23" t="s">
        <v>199</v>
      </c>
    </row>
    <row r="20" spans="1:18">
      <c r="A20" s="13"/>
      <c r="B20" s="40" t="s">
        <v>762</v>
      </c>
      <c r="C20" s="35"/>
      <c r="D20" s="41" t="s">
        <v>760</v>
      </c>
      <c r="E20" s="41"/>
      <c r="F20" s="73" t="s">
        <v>199</v>
      </c>
      <c r="G20" s="35"/>
      <c r="H20" s="41">
        <v>1.5</v>
      </c>
      <c r="I20" s="41"/>
      <c r="J20" s="35"/>
      <c r="K20" s="35"/>
      <c r="L20" s="41" t="s">
        <v>763</v>
      </c>
      <c r="M20" s="41"/>
      <c r="N20" s="73" t="s">
        <v>199</v>
      </c>
      <c r="O20" s="35"/>
      <c r="P20" s="41" t="s">
        <v>764</v>
      </c>
      <c r="Q20" s="41"/>
      <c r="R20" s="73" t="s">
        <v>199</v>
      </c>
    </row>
    <row r="21" spans="1:18" ht="15.75" thickBot="1">
      <c r="A21" s="13"/>
      <c r="B21" s="40"/>
      <c r="C21" s="35"/>
      <c r="D21" s="42"/>
      <c r="E21" s="42"/>
      <c r="F21" s="84"/>
      <c r="G21" s="35"/>
      <c r="H21" s="42"/>
      <c r="I21" s="42"/>
      <c r="J21" s="43"/>
      <c r="K21" s="35"/>
      <c r="L21" s="42"/>
      <c r="M21" s="42"/>
      <c r="N21" s="84"/>
      <c r="O21" s="35"/>
      <c r="P21" s="42"/>
      <c r="Q21" s="42"/>
      <c r="R21" s="84"/>
    </row>
    <row r="22" spans="1:18">
      <c r="A22" s="13"/>
      <c r="B22" s="36" t="s">
        <v>765</v>
      </c>
      <c r="C22" s="39"/>
      <c r="D22" s="45" t="s">
        <v>196</v>
      </c>
      <c r="E22" s="64">
        <v>27.8</v>
      </c>
      <c r="F22" s="49"/>
      <c r="G22" s="39"/>
      <c r="H22" s="45" t="s">
        <v>196</v>
      </c>
      <c r="I22" s="64">
        <v>12.1</v>
      </c>
      <c r="J22" s="49"/>
      <c r="K22" s="39"/>
      <c r="L22" s="45" t="s">
        <v>196</v>
      </c>
      <c r="M22" s="64">
        <v>102.1</v>
      </c>
      <c r="N22" s="49"/>
      <c r="O22" s="39"/>
      <c r="P22" s="45" t="s">
        <v>196</v>
      </c>
      <c r="Q22" s="64">
        <v>142</v>
      </c>
      <c r="R22" s="49"/>
    </row>
    <row r="23" spans="1:18" ht="15.75" thickBot="1">
      <c r="A23" s="13"/>
      <c r="B23" s="36"/>
      <c r="C23" s="39"/>
      <c r="D23" s="46"/>
      <c r="E23" s="65"/>
      <c r="F23" s="50"/>
      <c r="G23" s="39"/>
      <c r="H23" s="46"/>
      <c r="I23" s="65"/>
      <c r="J23" s="50"/>
      <c r="K23" s="39"/>
      <c r="L23" s="46"/>
      <c r="M23" s="65"/>
      <c r="N23" s="50"/>
      <c r="O23" s="39"/>
      <c r="P23" s="46"/>
      <c r="Q23" s="65"/>
      <c r="R23" s="50"/>
    </row>
    <row r="24" spans="1:18" ht="15.75" thickTop="1">
      <c r="A24" s="13"/>
      <c r="B24" s="21"/>
      <c r="C24" s="21"/>
      <c r="D24" s="51"/>
      <c r="E24" s="51"/>
      <c r="F24" s="51"/>
      <c r="G24" s="21"/>
      <c r="H24" s="51"/>
      <c r="I24" s="51"/>
      <c r="J24" s="51"/>
      <c r="K24" s="21"/>
      <c r="L24" s="51"/>
      <c r="M24" s="51"/>
      <c r="N24" s="51"/>
      <c r="O24" s="21"/>
      <c r="P24" s="51"/>
      <c r="Q24" s="51"/>
      <c r="R24" s="51"/>
    </row>
    <row r="25" spans="1:18">
      <c r="A25" s="13"/>
      <c r="B25" s="74" t="s">
        <v>693</v>
      </c>
      <c r="C25" s="39"/>
      <c r="D25" s="37" t="s">
        <v>196</v>
      </c>
      <c r="E25" s="62">
        <v>27.7</v>
      </c>
      <c r="F25" s="39"/>
      <c r="G25" s="39"/>
      <c r="H25" s="37" t="s">
        <v>196</v>
      </c>
      <c r="I25" s="62">
        <v>3.4</v>
      </c>
      <c r="J25" s="39"/>
      <c r="K25" s="39"/>
      <c r="L25" s="37" t="s">
        <v>196</v>
      </c>
      <c r="M25" s="62">
        <v>17.600000000000001</v>
      </c>
      <c r="N25" s="39"/>
      <c r="O25" s="39"/>
      <c r="P25" s="37" t="s">
        <v>196</v>
      </c>
      <c r="Q25" s="62">
        <v>48.7</v>
      </c>
      <c r="R25" s="39"/>
    </row>
    <row r="26" spans="1:18">
      <c r="A26" s="13"/>
      <c r="B26" s="74"/>
      <c r="C26" s="39"/>
      <c r="D26" s="37"/>
      <c r="E26" s="62"/>
      <c r="F26" s="39"/>
      <c r="G26" s="39"/>
      <c r="H26" s="37"/>
      <c r="I26" s="62"/>
      <c r="J26" s="39"/>
      <c r="K26" s="39"/>
      <c r="L26" s="37"/>
      <c r="M26" s="62"/>
      <c r="N26" s="39"/>
      <c r="O26" s="39"/>
      <c r="P26" s="37"/>
      <c r="Q26" s="62"/>
      <c r="R26" s="39"/>
    </row>
    <row r="27" spans="1:18">
      <c r="A27" s="13"/>
      <c r="B27" s="72" t="s">
        <v>680</v>
      </c>
      <c r="C27" s="35"/>
      <c r="D27" s="41">
        <v>0.1</v>
      </c>
      <c r="E27" s="41"/>
      <c r="F27" s="35"/>
      <c r="G27" s="35"/>
      <c r="H27" s="41">
        <v>8.6999999999999993</v>
      </c>
      <c r="I27" s="41"/>
      <c r="J27" s="35"/>
      <c r="K27" s="35"/>
      <c r="L27" s="41">
        <v>84.5</v>
      </c>
      <c r="M27" s="41"/>
      <c r="N27" s="35"/>
      <c r="O27" s="35"/>
      <c r="P27" s="41">
        <v>93.3</v>
      </c>
      <c r="Q27" s="41"/>
      <c r="R27" s="35"/>
    </row>
    <row r="28" spans="1:18" ht="15.75" thickBot="1">
      <c r="A28" s="13"/>
      <c r="B28" s="72"/>
      <c r="C28" s="35"/>
      <c r="D28" s="42"/>
      <c r="E28" s="42"/>
      <c r="F28" s="43"/>
      <c r="G28" s="35"/>
      <c r="H28" s="42"/>
      <c r="I28" s="42"/>
      <c r="J28" s="43"/>
      <c r="K28" s="35"/>
      <c r="L28" s="42"/>
      <c r="M28" s="42"/>
      <c r="N28" s="43"/>
      <c r="O28" s="35"/>
      <c r="P28" s="42"/>
      <c r="Q28" s="42"/>
      <c r="R28" s="43"/>
    </row>
    <row r="29" spans="1:18">
      <c r="A29" s="13"/>
      <c r="B29" s="36" t="s">
        <v>115</v>
      </c>
      <c r="C29" s="39"/>
      <c r="D29" s="45" t="s">
        <v>196</v>
      </c>
      <c r="E29" s="64">
        <v>27.8</v>
      </c>
      <c r="F29" s="49"/>
      <c r="G29" s="39"/>
      <c r="H29" s="45" t="s">
        <v>196</v>
      </c>
      <c r="I29" s="64">
        <v>12.1</v>
      </c>
      <c r="J29" s="49"/>
      <c r="K29" s="39"/>
      <c r="L29" s="45" t="s">
        <v>196</v>
      </c>
      <c r="M29" s="64">
        <v>102.1</v>
      </c>
      <c r="N29" s="49"/>
      <c r="O29" s="39"/>
      <c r="P29" s="45" t="s">
        <v>196</v>
      </c>
      <c r="Q29" s="64">
        <v>142</v>
      </c>
      <c r="R29" s="49"/>
    </row>
    <row r="30" spans="1:18" ht="15.75" thickBot="1">
      <c r="A30" s="13"/>
      <c r="B30" s="36"/>
      <c r="C30" s="39"/>
      <c r="D30" s="46"/>
      <c r="E30" s="65"/>
      <c r="F30" s="50"/>
      <c r="G30" s="39"/>
      <c r="H30" s="46"/>
      <c r="I30" s="65"/>
      <c r="J30" s="50"/>
      <c r="K30" s="39"/>
      <c r="L30" s="46"/>
      <c r="M30" s="65"/>
      <c r="N30" s="50"/>
      <c r="O30" s="39"/>
      <c r="P30" s="46"/>
      <c r="Q30" s="65"/>
      <c r="R30" s="50"/>
    </row>
    <row r="31" spans="1:18" ht="15.75" thickTop="1">
      <c r="A31" s="13"/>
      <c r="B31" s="52"/>
      <c r="C31" s="52"/>
      <c r="D31" s="52"/>
      <c r="E31" s="52"/>
      <c r="F31" s="52"/>
      <c r="G31" s="52"/>
      <c r="H31" s="52"/>
      <c r="I31" s="52"/>
      <c r="J31" s="52"/>
      <c r="K31" s="52"/>
      <c r="L31" s="52"/>
      <c r="M31" s="52"/>
      <c r="N31" s="52"/>
      <c r="O31" s="52"/>
      <c r="P31" s="52"/>
      <c r="Q31" s="52"/>
      <c r="R31" s="52"/>
    </row>
    <row r="32" spans="1:18" ht="25.5" customHeight="1">
      <c r="A32" s="13"/>
      <c r="B32" s="55" t="s">
        <v>766</v>
      </c>
      <c r="C32" s="55"/>
      <c r="D32" s="55"/>
      <c r="E32" s="55"/>
      <c r="F32" s="55"/>
      <c r="G32" s="55"/>
      <c r="H32" s="55"/>
      <c r="I32" s="55"/>
      <c r="J32" s="55"/>
      <c r="K32" s="55"/>
      <c r="L32" s="55"/>
      <c r="M32" s="55"/>
      <c r="N32" s="55"/>
      <c r="O32" s="55"/>
      <c r="P32" s="55"/>
      <c r="Q32" s="55"/>
      <c r="R32" s="55"/>
    </row>
  </sheetData>
  <mergeCells count="146">
    <mergeCell ref="B6:R6"/>
    <mergeCell ref="B31:R31"/>
    <mergeCell ref="B32:R32"/>
    <mergeCell ref="P29:P30"/>
    <mergeCell ref="Q29:Q30"/>
    <mergeCell ref="R29:R30"/>
    <mergeCell ref="A1:A2"/>
    <mergeCell ref="B1:R1"/>
    <mergeCell ref="B2:R2"/>
    <mergeCell ref="B3:R3"/>
    <mergeCell ref="A4:A32"/>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R17:R18"/>
    <mergeCell ref="D19:E19"/>
    <mergeCell ref="H19:I19"/>
    <mergeCell ref="L19:M19"/>
    <mergeCell ref="P19:Q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H11:J11"/>
    <mergeCell ref="H12:J12"/>
    <mergeCell ref="K9:K12"/>
    <mergeCell ref="L9:N12"/>
    <mergeCell ref="O9:O12"/>
    <mergeCell ref="P9:R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5703125"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c r="A3" s="3" t="s">
        <v>768</v>
      </c>
      <c r="B3" s="52"/>
      <c r="C3" s="52"/>
      <c r="D3" s="52"/>
      <c r="E3" s="52"/>
      <c r="F3" s="52"/>
      <c r="G3" s="52"/>
      <c r="H3" s="52"/>
      <c r="I3" s="52"/>
    </row>
    <row r="4" spans="1:9">
      <c r="A4" s="13" t="s">
        <v>767</v>
      </c>
      <c r="B4" s="159" t="s">
        <v>767</v>
      </c>
      <c r="C4" s="159"/>
      <c r="D4" s="159"/>
      <c r="E4" s="159"/>
      <c r="F4" s="159"/>
      <c r="G4" s="159"/>
      <c r="H4" s="159"/>
      <c r="I4" s="159"/>
    </row>
    <row r="5" spans="1:9">
      <c r="A5" s="13"/>
      <c r="B5" s="52"/>
      <c r="C5" s="52"/>
      <c r="D5" s="52"/>
      <c r="E5" s="52"/>
      <c r="F5" s="52"/>
      <c r="G5" s="52"/>
      <c r="H5" s="52"/>
      <c r="I5" s="52"/>
    </row>
    <row r="6" spans="1:9" ht="51" customHeight="1">
      <c r="A6" s="13"/>
      <c r="B6" s="55" t="s">
        <v>769</v>
      </c>
      <c r="C6" s="55"/>
      <c r="D6" s="55"/>
      <c r="E6" s="55"/>
      <c r="F6" s="55"/>
      <c r="G6" s="55"/>
      <c r="H6" s="55"/>
      <c r="I6" s="55"/>
    </row>
    <row r="7" spans="1:9">
      <c r="A7" s="13"/>
      <c r="B7" s="52"/>
      <c r="C7" s="52"/>
      <c r="D7" s="52"/>
      <c r="E7" s="52"/>
      <c r="F7" s="52"/>
      <c r="G7" s="52"/>
      <c r="H7" s="52"/>
      <c r="I7" s="52"/>
    </row>
    <row r="8" spans="1:9">
      <c r="A8" s="13"/>
      <c r="B8" s="55" t="s">
        <v>770</v>
      </c>
      <c r="C8" s="55"/>
      <c r="D8" s="55"/>
      <c r="E8" s="55"/>
      <c r="F8" s="55"/>
      <c r="G8" s="55"/>
      <c r="H8" s="55"/>
      <c r="I8" s="55"/>
    </row>
    <row r="9" spans="1:9">
      <c r="A9" s="13"/>
      <c r="B9" s="32"/>
      <c r="C9" s="32"/>
      <c r="D9" s="32"/>
      <c r="E9" s="32"/>
      <c r="F9" s="32"/>
      <c r="G9" s="32"/>
      <c r="H9" s="32"/>
      <c r="I9" s="32"/>
    </row>
    <row r="10" spans="1:9">
      <c r="A10" s="13"/>
      <c r="B10" s="16"/>
      <c r="C10" s="16"/>
      <c r="D10" s="16"/>
      <c r="E10" s="16"/>
      <c r="F10" s="16"/>
      <c r="G10" s="16"/>
      <c r="H10" s="16"/>
      <c r="I10" s="16"/>
    </row>
    <row r="11" spans="1:9">
      <c r="A11" s="13"/>
      <c r="B11" s="17"/>
      <c r="C11" s="61" t="s">
        <v>227</v>
      </c>
      <c r="D11" s="61"/>
      <c r="E11" s="61"/>
      <c r="F11" s="61"/>
      <c r="G11" s="61"/>
      <c r="H11" s="61"/>
      <c r="I11" s="61"/>
    </row>
    <row r="12" spans="1:9" ht="15.75" thickBot="1">
      <c r="A12" s="13"/>
      <c r="B12" s="108"/>
      <c r="C12" s="33" t="s">
        <v>771</v>
      </c>
      <c r="D12" s="33"/>
      <c r="E12" s="33"/>
      <c r="F12" s="33"/>
      <c r="G12" s="33"/>
      <c r="H12" s="33"/>
      <c r="I12" s="33"/>
    </row>
    <row r="13" spans="1:9" ht="15.75" thickBot="1">
      <c r="A13" s="13"/>
      <c r="B13" s="108"/>
      <c r="C13" s="60">
        <v>2015</v>
      </c>
      <c r="D13" s="60"/>
      <c r="E13" s="60"/>
      <c r="F13" s="59"/>
      <c r="G13" s="60">
        <v>2014</v>
      </c>
      <c r="H13" s="60"/>
      <c r="I13" s="60"/>
    </row>
    <row r="14" spans="1:9">
      <c r="A14" s="13"/>
      <c r="B14" s="108"/>
      <c r="C14" s="61" t="s">
        <v>211</v>
      </c>
      <c r="D14" s="61"/>
      <c r="E14" s="61"/>
      <c r="F14" s="61"/>
      <c r="G14" s="61"/>
      <c r="H14" s="61"/>
      <c r="I14" s="61"/>
    </row>
    <row r="15" spans="1:9" ht="25.5">
      <c r="A15" s="13"/>
      <c r="B15" s="20" t="s">
        <v>772</v>
      </c>
      <c r="C15" s="35"/>
      <c r="D15" s="35"/>
      <c r="E15" s="35"/>
      <c r="F15" s="21"/>
      <c r="G15" s="35"/>
      <c r="H15" s="35"/>
      <c r="I15" s="35"/>
    </row>
    <row r="16" spans="1:9">
      <c r="A16" s="13"/>
      <c r="B16" s="157" t="s">
        <v>91</v>
      </c>
      <c r="C16" s="23" t="s">
        <v>196</v>
      </c>
      <c r="D16" s="57" t="s">
        <v>773</v>
      </c>
      <c r="E16" s="23" t="s">
        <v>199</v>
      </c>
      <c r="F16" s="17"/>
      <c r="G16" s="23" t="s">
        <v>196</v>
      </c>
      <c r="H16" s="57" t="s">
        <v>774</v>
      </c>
      <c r="I16" s="23" t="s">
        <v>199</v>
      </c>
    </row>
    <row r="17" spans="1:9">
      <c r="A17" s="13"/>
      <c r="B17" s="158" t="s">
        <v>128</v>
      </c>
      <c r="C17" s="41" t="s">
        <v>215</v>
      </c>
      <c r="D17" s="41"/>
      <c r="E17" s="35"/>
      <c r="F17" s="35"/>
      <c r="G17" s="41">
        <v>340.7</v>
      </c>
      <c r="H17" s="41"/>
      <c r="I17" s="35"/>
    </row>
    <row r="18" spans="1:9" ht="15.75" thickBot="1">
      <c r="A18" s="13"/>
      <c r="B18" s="158"/>
      <c r="C18" s="42"/>
      <c r="D18" s="42"/>
      <c r="E18" s="43"/>
      <c r="F18" s="35"/>
      <c r="G18" s="42"/>
      <c r="H18" s="42"/>
      <c r="I18" s="43"/>
    </row>
    <row r="19" spans="1:9" ht="27" thickBot="1">
      <c r="A19" s="13"/>
      <c r="B19" s="157" t="s">
        <v>98</v>
      </c>
      <c r="C19" s="85" t="s">
        <v>196</v>
      </c>
      <c r="D19" s="86" t="s">
        <v>773</v>
      </c>
      <c r="E19" s="85" t="s">
        <v>199</v>
      </c>
      <c r="F19" s="17"/>
      <c r="G19" s="85" t="s">
        <v>196</v>
      </c>
      <c r="H19" s="86" t="s">
        <v>775</v>
      </c>
      <c r="I19" s="85" t="s">
        <v>199</v>
      </c>
    </row>
    <row r="20" spans="1:9" ht="15.75" thickTop="1">
      <c r="A20" s="13"/>
      <c r="B20" s="52"/>
      <c r="C20" s="52"/>
      <c r="D20" s="52"/>
      <c r="E20" s="52"/>
      <c r="F20" s="52"/>
      <c r="G20" s="52"/>
      <c r="H20" s="52"/>
      <c r="I20" s="52"/>
    </row>
    <row r="21" spans="1:9" ht="76.5" customHeight="1">
      <c r="A21" s="13"/>
      <c r="B21" s="55" t="s">
        <v>776</v>
      </c>
      <c r="C21" s="55"/>
      <c r="D21" s="55"/>
      <c r="E21" s="55"/>
      <c r="F21" s="55"/>
      <c r="G21" s="55"/>
      <c r="H21" s="55"/>
      <c r="I21" s="55"/>
    </row>
  </sheetData>
  <mergeCells count="26">
    <mergeCell ref="B20:I20"/>
    <mergeCell ref="B21:I21"/>
    <mergeCell ref="A1:A2"/>
    <mergeCell ref="B1:I1"/>
    <mergeCell ref="B2:I2"/>
    <mergeCell ref="B3:I3"/>
    <mergeCell ref="A4:A21"/>
    <mergeCell ref="B4:I4"/>
    <mergeCell ref="B5:I5"/>
    <mergeCell ref="B6:I6"/>
    <mergeCell ref="B7:I7"/>
    <mergeCell ref="B8:I8"/>
    <mergeCell ref="C15:E15"/>
    <mergeCell ref="G15:I15"/>
    <mergeCell ref="B17:B18"/>
    <mergeCell ref="C17:D18"/>
    <mergeCell ref="E17:E18"/>
    <mergeCell ref="F17:F18"/>
    <mergeCell ref="G17:H18"/>
    <mergeCell ref="I17:I18"/>
    <mergeCell ref="B9:I9"/>
    <mergeCell ref="C11:I11"/>
    <mergeCell ref="C12:I12"/>
    <mergeCell ref="C13:E13"/>
    <mergeCell ref="G13:I13"/>
    <mergeCell ref="C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2</v>
      </c>
      <c r="C1" s="7" t="s">
        <v>24</v>
      </c>
    </row>
    <row r="2" spans="1:3">
      <c r="A2" s="1" t="s">
        <v>23</v>
      </c>
      <c r="B2" s="7"/>
      <c r="C2" s="7"/>
    </row>
    <row r="3" spans="1:3">
      <c r="A3" s="3" t="s">
        <v>25</v>
      </c>
      <c r="B3" s="4"/>
      <c r="C3" s="4"/>
    </row>
    <row r="4" spans="1:3">
      <c r="A4" s="2" t="s">
        <v>26</v>
      </c>
      <c r="B4" s="8">
        <v>630.4</v>
      </c>
      <c r="C4" s="8">
        <v>1158.5</v>
      </c>
    </row>
    <row r="5" spans="1:3">
      <c r="A5" s="2" t="s">
        <v>27</v>
      </c>
      <c r="B5" s="9">
        <v>1307.8</v>
      </c>
      <c r="C5" s="9">
        <v>1499.5</v>
      </c>
    </row>
    <row r="6" spans="1:3">
      <c r="A6" s="2" t="s">
        <v>28</v>
      </c>
      <c r="B6" s="4">
        <v>230.9</v>
      </c>
      <c r="C6" s="4">
        <v>446.6</v>
      </c>
    </row>
    <row r="7" spans="1:3">
      <c r="A7" s="2" t="s">
        <v>29</v>
      </c>
      <c r="B7" s="4">
        <v>304.39999999999998</v>
      </c>
      <c r="C7" s="4">
        <v>290.3</v>
      </c>
    </row>
    <row r="8" spans="1:3">
      <c r="A8" s="2" t="s">
        <v>30</v>
      </c>
      <c r="B8" s="4">
        <v>224.8</v>
      </c>
      <c r="C8" s="4">
        <v>189.7</v>
      </c>
    </row>
    <row r="9" spans="1:3">
      <c r="A9" s="2" t="s">
        <v>31</v>
      </c>
      <c r="B9" s="4">
        <v>263.2</v>
      </c>
      <c r="C9" s="4">
        <v>335.9</v>
      </c>
    </row>
    <row r="10" spans="1:3">
      <c r="A10" s="2" t="s">
        <v>32</v>
      </c>
      <c r="B10" s="9">
        <v>2961.5</v>
      </c>
      <c r="C10" s="9">
        <v>3920.5</v>
      </c>
    </row>
    <row r="11" spans="1:3" ht="45">
      <c r="A11" s="2" t="s">
        <v>33</v>
      </c>
      <c r="B11" s="9">
        <v>2032.9</v>
      </c>
      <c r="C11" s="9">
        <v>1808.2</v>
      </c>
    </row>
    <row r="12" spans="1:3">
      <c r="A12" s="2" t="s">
        <v>34</v>
      </c>
      <c r="B12" s="9">
        <v>21821.9</v>
      </c>
      <c r="C12" s="9">
        <v>23840.6</v>
      </c>
    </row>
    <row r="13" spans="1:3">
      <c r="A13" s="2" t="s">
        <v>35</v>
      </c>
      <c r="B13" s="9">
        <v>26930.1</v>
      </c>
      <c r="C13" s="9">
        <v>29001.599999999999</v>
      </c>
    </row>
    <row r="14" spans="1:3" ht="30">
      <c r="A14" s="2" t="s">
        <v>36</v>
      </c>
      <c r="B14" s="9">
        <v>7917.5</v>
      </c>
      <c r="C14" s="9">
        <v>9189.7999999999993</v>
      </c>
    </row>
    <row r="15" spans="1:3">
      <c r="A15" s="2" t="s">
        <v>37</v>
      </c>
      <c r="B15" s="9">
        <v>6016.9</v>
      </c>
      <c r="C15" s="9">
        <v>5081.2</v>
      </c>
    </row>
    <row r="16" spans="1:3">
      <c r="A16" s="2" t="s">
        <v>38</v>
      </c>
      <c r="B16" s="9">
        <v>67680.800000000003</v>
      </c>
      <c r="C16" s="9">
        <v>72841.899999999994</v>
      </c>
    </row>
    <row r="17" spans="1:3">
      <c r="A17" s="3" t="s">
        <v>39</v>
      </c>
      <c r="B17" s="4"/>
      <c r="C17" s="4"/>
    </row>
    <row r="18" spans="1:3">
      <c r="A18" s="2" t="s">
        <v>40</v>
      </c>
      <c r="B18" s="9">
        <v>1072.4000000000001</v>
      </c>
      <c r="C18" s="6">
        <v>1039</v>
      </c>
    </row>
    <row r="19" spans="1:3" ht="30">
      <c r="A19" s="2" t="s">
        <v>41</v>
      </c>
      <c r="B19" s="9">
        <v>1479.9</v>
      </c>
      <c r="C19" s="9">
        <v>1452.2</v>
      </c>
    </row>
    <row r="20" spans="1:3" ht="30">
      <c r="A20" s="2" t="s">
        <v>42</v>
      </c>
      <c r="B20" s="9">
        <v>1292.8</v>
      </c>
      <c r="C20" s="9">
        <v>1550.9</v>
      </c>
    </row>
    <row r="21" spans="1:3">
      <c r="A21" s="2" t="s">
        <v>43</v>
      </c>
      <c r="B21" s="4">
        <v>578.6</v>
      </c>
      <c r="C21" s="4">
        <v>690.6</v>
      </c>
    </row>
    <row r="22" spans="1:3">
      <c r="A22" s="2" t="s">
        <v>28</v>
      </c>
      <c r="B22" s="4">
        <v>390.8</v>
      </c>
      <c r="C22" s="9">
        <v>1043.7</v>
      </c>
    </row>
    <row r="23" spans="1:3" ht="30">
      <c r="A23" s="2" t="s">
        <v>44</v>
      </c>
      <c r="B23" s="9">
        <v>3028.4</v>
      </c>
      <c r="C23" s="9">
        <v>3413.9</v>
      </c>
    </row>
    <row r="24" spans="1:3">
      <c r="A24" s="2" t="s">
        <v>45</v>
      </c>
      <c r="B24" s="9">
        <v>7842.9</v>
      </c>
      <c r="C24" s="9">
        <v>9190.2999999999993</v>
      </c>
    </row>
    <row r="25" spans="1:3" ht="30">
      <c r="A25" s="2" t="s">
        <v>46</v>
      </c>
      <c r="B25" s="9">
        <v>42790.5</v>
      </c>
      <c r="C25" s="9">
        <v>44608.1</v>
      </c>
    </row>
    <row r="26" spans="1:3" ht="30">
      <c r="A26" s="2" t="s">
        <v>47</v>
      </c>
      <c r="B26" s="9">
        <v>4671.1000000000004</v>
      </c>
      <c r="C26" s="9">
        <v>4927.5</v>
      </c>
    </row>
    <row r="27" spans="1:3">
      <c r="A27" s="2" t="s">
        <v>48</v>
      </c>
      <c r="B27" s="9">
        <v>55304.5</v>
      </c>
      <c r="C27" s="9">
        <v>58725.9</v>
      </c>
    </row>
    <row r="28" spans="1:3" ht="30">
      <c r="A28" s="2" t="s">
        <v>49</v>
      </c>
      <c r="B28" s="4" t="s">
        <v>50</v>
      </c>
      <c r="C28" s="4" t="s">
        <v>50</v>
      </c>
    </row>
    <row r="29" spans="1:3">
      <c r="A29" s="3" t="s">
        <v>51</v>
      </c>
      <c r="B29" s="4"/>
      <c r="C29" s="4"/>
    </row>
    <row r="30" spans="1:3">
      <c r="A30" s="2" t="s">
        <v>52</v>
      </c>
      <c r="B30" s="9">
        <v>16540.7</v>
      </c>
      <c r="C30" s="9">
        <v>17070.8</v>
      </c>
    </row>
    <row r="31" spans="1:3">
      <c r="A31" s="2" t="s">
        <v>53</v>
      </c>
      <c r="B31" s="9">
        <v>-4545.1000000000004</v>
      </c>
      <c r="C31" s="9">
        <v>-4007.6</v>
      </c>
    </row>
    <row r="32" spans="1:3" ht="30">
      <c r="A32" s="2" t="s">
        <v>54</v>
      </c>
      <c r="B32" s="4">
        <v>954</v>
      </c>
      <c r="C32" s="9">
        <v>1646.6</v>
      </c>
    </row>
    <row r="33" spans="1:3">
      <c r="A33" s="2" t="s">
        <v>55</v>
      </c>
      <c r="B33" s="4">
        <v>-3.8</v>
      </c>
      <c r="C33" s="4">
        <v>-4.2</v>
      </c>
    </row>
    <row r="34" spans="1:3">
      <c r="A34" s="2" t="s">
        <v>56</v>
      </c>
      <c r="B34" s="9">
        <v>12954.6</v>
      </c>
      <c r="C34" s="9">
        <v>14714.5</v>
      </c>
    </row>
    <row r="35" spans="1:3">
      <c r="A35" s="2" t="s">
        <v>57</v>
      </c>
      <c r="B35" s="4">
        <v>-578.29999999999995</v>
      </c>
      <c r="C35" s="4">
        <v>-598.5</v>
      </c>
    </row>
    <row r="36" spans="1:3">
      <c r="A36" s="2" t="s">
        <v>58</v>
      </c>
      <c r="B36" s="9">
        <v>12376.3</v>
      </c>
      <c r="C36" s="6">
        <v>14116</v>
      </c>
    </row>
    <row r="37" spans="1:3">
      <c r="A37" s="2" t="s">
        <v>59</v>
      </c>
      <c r="B37" s="9">
        <v>67680.800000000003</v>
      </c>
      <c r="C37" s="9">
        <v>72841.899999999994</v>
      </c>
    </row>
    <row r="38" spans="1:3" ht="60">
      <c r="A38" s="2" t="s">
        <v>60</v>
      </c>
      <c r="B38" s="4"/>
      <c r="C38" s="4"/>
    </row>
    <row r="39" spans="1:3">
      <c r="A39" s="3" t="s">
        <v>51</v>
      </c>
      <c r="B39" s="4"/>
      <c r="C39" s="4"/>
    </row>
    <row r="40" spans="1:3">
      <c r="A40" s="2" t="s">
        <v>61</v>
      </c>
      <c r="B40" s="4">
        <v>2.5</v>
      </c>
      <c r="C40" s="4">
        <v>2.5</v>
      </c>
    </row>
    <row r="41" spans="1:3" ht="60">
      <c r="A41" s="2" t="s">
        <v>62</v>
      </c>
      <c r="B41" s="4"/>
      <c r="C41" s="4"/>
    </row>
    <row r="42" spans="1:3">
      <c r="A42" s="3" t="s">
        <v>51</v>
      </c>
      <c r="B42" s="4"/>
      <c r="C42" s="4"/>
    </row>
    <row r="43" spans="1:3">
      <c r="A43" s="2" t="s">
        <v>61</v>
      </c>
      <c r="B43" s="4">
        <v>0.1</v>
      </c>
      <c r="C43" s="4">
        <v>0.1</v>
      </c>
    </row>
    <row r="44" spans="1:3" ht="60">
      <c r="A44" s="2" t="s">
        <v>63</v>
      </c>
      <c r="B44" s="4"/>
      <c r="C44" s="4"/>
    </row>
    <row r="45" spans="1:3">
      <c r="A45" s="3" t="s">
        <v>51</v>
      </c>
      <c r="B45" s="4"/>
      <c r="C45" s="4"/>
    </row>
    <row r="46" spans="1:3">
      <c r="A46" s="2" t="s">
        <v>61</v>
      </c>
      <c r="B46" s="8">
        <v>6.2</v>
      </c>
      <c r="C46" s="8">
        <v>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6" width="28.42578125" customWidth="1"/>
    <col min="7" max="7" width="6" customWidth="1"/>
    <col min="8" max="8" width="25.28515625" customWidth="1"/>
    <col min="9" max="10" width="28.42578125" customWidth="1"/>
    <col min="11" max="11" width="6" customWidth="1"/>
    <col min="12" max="12" width="25.28515625" customWidth="1"/>
    <col min="13" max="14" width="28.42578125" customWidth="1"/>
    <col min="15" max="15" width="6" customWidth="1"/>
    <col min="16" max="16" width="18.42578125" customWidth="1"/>
    <col min="17" max="18" width="28.42578125" customWidth="1"/>
    <col min="19" max="19" width="6" customWidth="1"/>
    <col min="20" max="20" width="18.42578125" customWidth="1"/>
    <col min="21" max="22" width="28.42578125" customWidth="1"/>
    <col min="23" max="23" width="6" customWidth="1"/>
    <col min="24" max="24" width="18.42578125" customWidth="1"/>
    <col min="25" max="26" width="28.42578125" customWidth="1"/>
    <col min="27" max="27" width="6" customWidth="1"/>
    <col min="28" max="28" width="25.28515625" customWidth="1"/>
    <col min="29" max="30" width="28.42578125" customWidth="1"/>
    <col min="31" max="31" width="6" customWidth="1"/>
    <col min="32" max="32" width="25.28515625" customWidth="1"/>
    <col min="33" max="33" width="28.42578125" customWidth="1"/>
  </cols>
  <sheetData>
    <row r="1" spans="1:33" ht="15" customHeight="1">
      <c r="A1" s="7" t="s">
        <v>7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78</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777</v>
      </c>
      <c r="B4" s="53" t="s">
        <v>77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3"/>
      <c r="B6" s="54" t="s">
        <v>779</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3"/>
      <c r="B8" s="55" t="s">
        <v>78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3"/>
      <c r="B11" s="109"/>
      <c r="C11" s="33" t="s">
        <v>781</v>
      </c>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17"/>
      <c r="AE11" s="110"/>
      <c r="AF11" s="110"/>
      <c r="AG11" s="110"/>
    </row>
    <row r="12" spans="1:33">
      <c r="A12" s="13"/>
      <c r="B12" s="109"/>
      <c r="C12" s="34" t="s">
        <v>782</v>
      </c>
      <c r="D12" s="34"/>
      <c r="E12" s="34"/>
      <c r="F12" s="49"/>
      <c r="G12" s="49"/>
      <c r="H12" s="49"/>
      <c r="I12" s="49"/>
      <c r="J12" s="49"/>
      <c r="K12" s="49"/>
      <c r="L12" s="49"/>
      <c r="M12" s="49"/>
      <c r="N12" s="49"/>
      <c r="O12" s="49"/>
      <c r="P12" s="49"/>
      <c r="Q12" s="49"/>
      <c r="R12" s="49"/>
      <c r="S12" s="49"/>
      <c r="T12" s="49"/>
      <c r="U12" s="49"/>
      <c r="V12" s="49"/>
      <c r="W12" s="49"/>
      <c r="X12" s="49"/>
      <c r="Y12" s="49"/>
      <c r="Z12" s="17"/>
      <c r="AA12" s="141"/>
      <c r="AB12" s="141"/>
      <c r="AC12" s="141"/>
      <c r="AD12" s="17"/>
      <c r="AE12" s="110"/>
      <c r="AF12" s="110"/>
      <c r="AG12" s="110"/>
    </row>
    <row r="13" spans="1:33" ht="15.75" thickBot="1">
      <c r="A13" s="13"/>
      <c r="B13" s="109"/>
      <c r="C13" s="33" t="s">
        <v>783</v>
      </c>
      <c r="D13" s="33"/>
      <c r="E13" s="33"/>
      <c r="F13" s="39"/>
      <c r="G13" s="33">
        <v>2016</v>
      </c>
      <c r="H13" s="33"/>
      <c r="I13" s="33"/>
      <c r="J13" s="17"/>
      <c r="K13" s="33">
        <v>2017</v>
      </c>
      <c r="L13" s="33"/>
      <c r="M13" s="33"/>
      <c r="N13" s="17"/>
      <c r="O13" s="33">
        <v>2018</v>
      </c>
      <c r="P13" s="33"/>
      <c r="Q13" s="33"/>
      <c r="R13" s="17"/>
      <c r="S13" s="33">
        <v>2019</v>
      </c>
      <c r="T13" s="33"/>
      <c r="U13" s="33"/>
      <c r="V13" s="17"/>
      <c r="W13" s="33">
        <v>2020</v>
      </c>
      <c r="X13" s="33"/>
      <c r="Y13" s="33"/>
      <c r="Z13" s="17"/>
      <c r="AA13" s="33" t="s">
        <v>673</v>
      </c>
      <c r="AB13" s="33"/>
      <c r="AC13" s="33"/>
      <c r="AD13" s="17"/>
      <c r="AE13" s="33" t="s">
        <v>115</v>
      </c>
      <c r="AF13" s="33"/>
      <c r="AG13" s="33"/>
    </row>
    <row r="14" spans="1:33">
      <c r="A14" s="13"/>
      <c r="B14" s="109"/>
      <c r="C14" s="61" t="s">
        <v>211</v>
      </c>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row r="15" spans="1:33">
      <c r="A15" s="13"/>
      <c r="B15" s="17"/>
      <c r="C15" s="39"/>
      <c r="D15" s="39"/>
      <c r="E15" s="39"/>
      <c r="F15" s="17"/>
      <c r="G15" s="39"/>
      <c r="H15" s="39"/>
      <c r="I15" s="39"/>
      <c r="J15" s="17"/>
      <c r="K15" s="39"/>
      <c r="L15" s="39"/>
      <c r="M15" s="39"/>
      <c r="N15" s="17"/>
      <c r="O15" s="39"/>
      <c r="P15" s="39"/>
      <c r="Q15" s="39"/>
      <c r="R15" s="17"/>
      <c r="S15" s="39"/>
      <c r="T15" s="39"/>
      <c r="U15" s="39"/>
      <c r="V15" s="17"/>
      <c r="W15" s="39"/>
      <c r="X15" s="39"/>
      <c r="Y15" s="39"/>
      <c r="Z15" s="17"/>
      <c r="AA15" s="39"/>
      <c r="AB15" s="39"/>
      <c r="AC15" s="39"/>
      <c r="AD15" s="17"/>
      <c r="AE15" s="39"/>
      <c r="AF15" s="39"/>
      <c r="AG15" s="39"/>
    </row>
    <row r="16" spans="1:33">
      <c r="A16" s="13"/>
      <c r="B16" s="40" t="s">
        <v>784</v>
      </c>
      <c r="C16" s="73" t="s">
        <v>196</v>
      </c>
      <c r="D16" s="41">
        <v>626.20000000000005</v>
      </c>
      <c r="E16" s="35"/>
      <c r="F16" s="35"/>
      <c r="G16" s="73" t="s">
        <v>196</v>
      </c>
      <c r="H16" s="41">
        <v>772.8</v>
      </c>
      <c r="I16" s="35"/>
      <c r="J16" s="35"/>
      <c r="K16" s="73" t="s">
        <v>196</v>
      </c>
      <c r="L16" s="41">
        <v>613.79999999999995</v>
      </c>
      <c r="M16" s="35"/>
      <c r="N16" s="35"/>
      <c r="O16" s="73" t="s">
        <v>196</v>
      </c>
      <c r="P16" s="41">
        <v>530</v>
      </c>
      <c r="Q16" s="35"/>
      <c r="R16" s="35"/>
      <c r="S16" s="73" t="s">
        <v>196</v>
      </c>
      <c r="T16" s="41">
        <v>231.6</v>
      </c>
      <c r="U16" s="35"/>
      <c r="V16" s="35"/>
      <c r="W16" s="73" t="s">
        <v>196</v>
      </c>
      <c r="X16" s="41">
        <v>1.6</v>
      </c>
      <c r="Y16" s="35"/>
      <c r="Z16" s="35"/>
      <c r="AA16" s="73" t="s">
        <v>196</v>
      </c>
      <c r="AB16" s="41">
        <v>0.3</v>
      </c>
      <c r="AC16" s="35"/>
      <c r="AD16" s="35"/>
      <c r="AE16" s="73" t="s">
        <v>196</v>
      </c>
      <c r="AF16" s="96">
        <v>2776.3</v>
      </c>
      <c r="AG16" s="35"/>
    </row>
    <row r="17" spans="1:33">
      <c r="A17" s="13"/>
      <c r="B17" s="40"/>
      <c r="C17" s="73"/>
      <c r="D17" s="41"/>
      <c r="E17" s="35"/>
      <c r="F17" s="35"/>
      <c r="G17" s="73"/>
      <c r="H17" s="41"/>
      <c r="I17" s="35"/>
      <c r="J17" s="35"/>
      <c r="K17" s="73"/>
      <c r="L17" s="41"/>
      <c r="M17" s="35"/>
      <c r="N17" s="35"/>
      <c r="O17" s="73"/>
      <c r="P17" s="41"/>
      <c r="Q17" s="35"/>
      <c r="R17" s="35"/>
      <c r="S17" s="73"/>
      <c r="T17" s="41"/>
      <c r="U17" s="35"/>
      <c r="V17" s="35"/>
      <c r="W17" s="73"/>
      <c r="X17" s="41"/>
      <c r="Y17" s="35"/>
      <c r="Z17" s="35"/>
      <c r="AA17" s="73"/>
      <c r="AB17" s="41"/>
      <c r="AC17" s="35"/>
      <c r="AD17" s="35"/>
      <c r="AE17" s="73"/>
      <c r="AF17" s="96"/>
      <c r="AG17" s="35"/>
    </row>
    <row r="18" spans="1:33">
      <c r="A18" s="13"/>
      <c r="B18" s="102" t="s">
        <v>785</v>
      </c>
      <c r="C18" s="62">
        <v>265.3</v>
      </c>
      <c r="D18" s="62"/>
      <c r="E18" s="39"/>
      <c r="F18" s="39"/>
      <c r="G18" s="62">
        <v>249.1</v>
      </c>
      <c r="H18" s="62"/>
      <c r="I18" s="39"/>
      <c r="J18" s="39"/>
      <c r="K18" s="62">
        <v>228</v>
      </c>
      <c r="L18" s="62"/>
      <c r="M18" s="39"/>
      <c r="N18" s="39"/>
      <c r="O18" s="62">
        <v>120.2</v>
      </c>
      <c r="P18" s="62"/>
      <c r="Q18" s="39"/>
      <c r="R18" s="39"/>
      <c r="S18" s="62">
        <v>84.9</v>
      </c>
      <c r="T18" s="62"/>
      <c r="U18" s="39"/>
      <c r="V18" s="39"/>
      <c r="W18" s="62">
        <v>60.5</v>
      </c>
      <c r="X18" s="62"/>
      <c r="Y18" s="39"/>
      <c r="Z18" s="39"/>
      <c r="AA18" s="62">
        <v>873.2</v>
      </c>
      <c r="AB18" s="62"/>
      <c r="AC18" s="39"/>
      <c r="AD18" s="39"/>
      <c r="AE18" s="38">
        <v>1881.2</v>
      </c>
      <c r="AF18" s="38"/>
      <c r="AG18" s="39"/>
    </row>
    <row r="19" spans="1:33">
      <c r="A19" s="13"/>
      <c r="B19" s="102"/>
      <c r="C19" s="62"/>
      <c r="D19" s="62"/>
      <c r="E19" s="39"/>
      <c r="F19" s="39"/>
      <c r="G19" s="62"/>
      <c r="H19" s="62"/>
      <c r="I19" s="39"/>
      <c r="J19" s="39"/>
      <c r="K19" s="62"/>
      <c r="L19" s="62"/>
      <c r="M19" s="39"/>
      <c r="N19" s="39"/>
      <c r="O19" s="62"/>
      <c r="P19" s="62"/>
      <c r="Q19" s="39"/>
      <c r="R19" s="39"/>
      <c r="S19" s="62"/>
      <c r="T19" s="62"/>
      <c r="U19" s="39"/>
      <c r="V19" s="39"/>
      <c r="W19" s="62"/>
      <c r="X19" s="62"/>
      <c r="Y19" s="39"/>
      <c r="Z19" s="39"/>
      <c r="AA19" s="62"/>
      <c r="AB19" s="62"/>
      <c r="AC19" s="39"/>
      <c r="AD19" s="39"/>
      <c r="AE19" s="38"/>
      <c r="AF19" s="38"/>
      <c r="AG19" s="39"/>
    </row>
    <row r="20" spans="1:33">
      <c r="A20" s="13"/>
      <c r="B20" s="40" t="s">
        <v>786</v>
      </c>
      <c r="C20" s="41">
        <v>800.8</v>
      </c>
      <c r="D20" s="41"/>
      <c r="E20" s="35"/>
      <c r="F20" s="35"/>
      <c r="G20" s="41">
        <v>116.8</v>
      </c>
      <c r="H20" s="41"/>
      <c r="I20" s="35"/>
      <c r="J20" s="35"/>
      <c r="K20" s="41">
        <v>56.8</v>
      </c>
      <c r="L20" s="41"/>
      <c r="M20" s="35"/>
      <c r="N20" s="35"/>
      <c r="O20" s="41">
        <v>11.3</v>
      </c>
      <c r="P20" s="41"/>
      <c r="Q20" s="35"/>
      <c r="R20" s="35"/>
      <c r="S20" s="41">
        <v>3.9</v>
      </c>
      <c r="T20" s="41"/>
      <c r="U20" s="35"/>
      <c r="V20" s="35"/>
      <c r="W20" s="41" t="s">
        <v>215</v>
      </c>
      <c r="X20" s="41"/>
      <c r="Y20" s="35"/>
      <c r="Z20" s="35"/>
      <c r="AA20" s="41" t="s">
        <v>215</v>
      </c>
      <c r="AB20" s="41"/>
      <c r="AC20" s="35"/>
      <c r="AD20" s="35"/>
      <c r="AE20" s="41">
        <v>989.6</v>
      </c>
      <c r="AF20" s="41"/>
      <c r="AG20" s="35"/>
    </row>
    <row r="21" spans="1:33">
      <c r="A21" s="13"/>
      <c r="B21" s="40"/>
      <c r="C21" s="41"/>
      <c r="D21" s="41"/>
      <c r="E21" s="35"/>
      <c r="F21" s="35"/>
      <c r="G21" s="41"/>
      <c r="H21" s="41"/>
      <c r="I21" s="35"/>
      <c r="J21" s="35"/>
      <c r="K21" s="41"/>
      <c r="L21" s="41"/>
      <c r="M21" s="35"/>
      <c r="N21" s="35"/>
      <c r="O21" s="41"/>
      <c r="P21" s="41"/>
      <c r="Q21" s="35"/>
      <c r="R21" s="35"/>
      <c r="S21" s="41"/>
      <c r="T21" s="41"/>
      <c r="U21" s="35"/>
      <c r="V21" s="35"/>
      <c r="W21" s="41"/>
      <c r="X21" s="41"/>
      <c r="Y21" s="35"/>
      <c r="Z21" s="35"/>
      <c r="AA21" s="41"/>
      <c r="AB21" s="41"/>
      <c r="AC21" s="35"/>
      <c r="AD21" s="35"/>
      <c r="AE21" s="41"/>
      <c r="AF21" s="41"/>
      <c r="AG21" s="35"/>
    </row>
    <row r="22" spans="1:33">
      <c r="A22" s="13"/>
      <c r="B22" s="36" t="s">
        <v>787</v>
      </c>
      <c r="C22" s="62">
        <v>128.69999999999999</v>
      </c>
      <c r="D22" s="62"/>
      <c r="E22" s="39"/>
      <c r="F22" s="39"/>
      <c r="G22" s="62">
        <v>138.9</v>
      </c>
      <c r="H22" s="62"/>
      <c r="I22" s="39"/>
      <c r="J22" s="39"/>
      <c r="K22" s="62">
        <v>116.1</v>
      </c>
      <c r="L22" s="62"/>
      <c r="M22" s="39"/>
      <c r="N22" s="39"/>
      <c r="O22" s="62">
        <v>97.7</v>
      </c>
      <c r="P22" s="62"/>
      <c r="Q22" s="39"/>
      <c r="R22" s="39"/>
      <c r="S22" s="62">
        <v>76.400000000000006</v>
      </c>
      <c r="T22" s="62"/>
      <c r="U22" s="39"/>
      <c r="V22" s="39"/>
      <c r="W22" s="62">
        <v>45.2</v>
      </c>
      <c r="X22" s="62"/>
      <c r="Y22" s="39"/>
      <c r="Z22" s="39"/>
      <c r="AA22" s="62">
        <v>245.6</v>
      </c>
      <c r="AB22" s="62"/>
      <c r="AC22" s="39"/>
      <c r="AD22" s="39"/>
      <c r="AE22" s="62">
        <v>848.6</v>
      </c>
      <c r="AF22" s="62"/>
      <c r="AG22" s="39"/>
    </row>
    <row r="23" spans="1:33">
      <c r="A23" s="13"/>
      <c r="B23" s="36"/>
      <c r="C23" s="62"/>
      <c r="D23" s="62"/>
      <c r="E23" s="39"/>
      <c r="F23" s="39"/>
      <c r="G23" s="62"/>
      <c r="H23" s="62"/>
      <c r="I23" s="39"/>
      <c r="J23" s="39"/>
      <c r="K23" s="62"/>
      <c r="L23" s="62"/>
      <c r="M23" s="39"/>
      <c r="N23" s="39"/>
      <c r="O23" s="62"/>
      <c r="P23" s="62"/>
      <c r="Q23" s="39"/>
      <c r="R23" s="39"/>
      <c r="S23" s="62"/>
      <c r="T23" s="62"/>
      <c r="U23" s="39"/>
      <c r="V23" s="39"/>
      <c r="W23" s="62"/>
      <c r="X23" s="62"/>
      <c r="Y23" s="39"/>
      <c r="Z23" s="39"/>
      <c r="AA23" s="62"/>
      <c r="AB23" s="62"/>
      <c r="AC23" s="39"/>
      <c r="AD23" s="39"/>
      <c r="AE23" s="62"/>
      <c r="AF23" s="62"/>
      <c r="AG23" s="39"/>
    </row>
    <row r="24" spans="1:33">
      <c r="A24" s="13"/>
      <c r="B24" s="40" t="s">
        <v>788</v>
      </c>
      <c r="C24" s="41">
        <v>272.2</v>
      </c>
      <c r="D24" s="41"/>
      <c r="E24" s="35"/>
      <c r="F24" s="35"/>
      <c r="G24" s="41">
        <v>180</v>
      </c>
      <c r="H24" s="41"/>
      <c r="I24" s="35"/>
      <c r="J24" s="35"/>
      <c r="K24" s="41">
        <v>138.9</v>
      </c>
      <c r="L24" s="41"/>
      <c r="M24" s="35"/>
      <c r="N24" s="35"/>
      <c r="O24" s="41">
        <v>82.9</v>
      </c>
      <c r="P24" s="41"/>
      <c r="Q24" s="35"/>
      <c r="R24" s="35"/>
      <c r="S24" s="41">
        <v>42.5</v>
      </c>
      <c r="T24" s="41"/>
      <c r="U24" s="35"/>
      <c r="V24" s="35"/>
      <c r="W24" s="41">
        <v>21.5</v>
      </c>
      <c r="X24" s="41"/>
      <c r="Y24" s="35"/>
      <c r="Z24" s="35"/>
      <c r="AA24" s="41">
        <v>26.6</v>
      </c>
      <c r="AB24" s="41"/>
      <c r="AC24" s="35"/>
      <c r="AD24" s="35"/>
      <c r="AE24" s="41">
        <v>764.6</v>
      </c>
      <c r="AF24" s="41"/>
      <c r="AG24" s="35"/>
    </row>
    <row r="25" spans="1:33" ht="15.75" thickBot="1">
      <c r="A25" s="13"/>
      <c r="B25" s="40"/>
      <c r="C25" s="42"/>
      <c r="D25" s="42"/>
      <c r="E25" s="43"/>
      <c r="F25" s="35"/>
      <c r="G25" s="42"/>
      <c r="H25" s="42"/>
      <c r="I25" s="43"/>
      <c r="J25" s="35"/>
      <c r="K25" s="42"/>
      <c r="L25" s="42"/>
      <c r="M25" s="43"/>
      <c r="N25" s="35"/>
      <c r="O25" s="42"/>
      <c r="P25" s="42"/>
      <c r="Q25" s="43"/>
      <c r="R25" s="35"/>
      <c r="S25" s="42"/>
      <c r="T25" s="42"/>
      <c r="U25" s="43"/>
      <c r="V25" s="35"/>
      <c r="W25" s="42"/>
      <c r="X25" s="42"/>
      <c r="Y25" s="43"/>
      <c r="Z25" s="35"/>
      <c r="AA25" s="42"/>
      <c r="AB25" s="42"/>
      <c r="AC25" s="43"/>
      <c r="AD25" s="35"/>
      <c r="AE25" s="42"/>
      <c r="AF25" s="42"/>
      <c r="AG25" s="43"/>
    </row>
    <row r="26" spans="1:33">
      <c r="A26" s="13"/>
      <c r="B26" s="36" t="s">
        <v>789</v>
      </c>
      <c r="C26" s="45" t="s">
        <v>196</v>
      </c>
      <c r="D26" s="47">
        <v>2093.1999999999998</v>
      </c>
      <c r="E26" s="49"/>
      <c r="F26" s="39"/>
      <c r="G26" s="45" t="s">
        <v>196</v>
      </c>
      <c r="H26" s="47">
        <v>1457.6</v>
      </c>
      <c r="I26" s="49"/>
      <c r="J26" s="39"/>
      <c r="K26" s="45" t="s">
        <v>196</v>
      </c>
      <c r="L26" s="47">
        <v>1153.5999999999999</v>
      </c>
      <c r="M26" s="49"/>
      <c r="N26" s="39"/>
      <c r="O26" s="45" t="s">
        <v>196</v>
      </c>
      <c r="P26" s="64">
        <v>842.1</v>
      </c>
      <c r="Q26" s="49"/>
      <c r="R26" s="39"/>
      <c r="S26" s="45" t="s">
        <v>196</v>
      </c>
      <c r="T26" s="64">
        <v>439.3</v>
      </c>
      <c r="U26" s="49"/>
      <c r="V26" s="39"/>
      <c r="W26" s="45" t="s">
        <v>196</v>
      </c>
      <c r="X26" s="64">
        <v>128.80000000000001</v>
      </c>
      <c r="Y26" s="49"/>
      <c r="Z26" s="39"/>
      <c r="AA26" s="45" t="s">
        <v>196</v>
      </c>
      <c r="AB26" s="47">
        <v>1145.7</v>
      </c>
      <c r="AC26" s="49"/>
      <c r="AD26" s="39"/>
      <c r="AE26" s="45" t="s">
        <v>196</v>
      </c>
      <c r="AF26" s="47">
        <v>7260.3</v>
      </c>
      <c r="AG26" s="49"/>
    </row>
    <row r="27" spans="1:33" ht="15.75" thickBot="1">
      <c r="A27" s="13"/>
      <c r="B27" s="36"/>
      <c r="C27" s="46"/>
      <c r="D27" s="48"/>
      <c r="E27" s="50"/>
      <c r="F27" s="39"/>
      <c r="G27" s="46"/>
      <c r="H27" s="48"/>
      <c r="I27" s="50"/>
      <c r="J27" s="39"/>
      <c r="K27" s="46"/>
      <c r="L27" s="48"/>
      <c r="M27" s="50"/>
      <c r="N27" s="39"/>
      <c r="O27" s="46"/>
      <c r="P27" s="65"/>
      <c r="Q27" s="50"/>
      <c r="R27" s="39"/>
      <c r="S27" s="46"/>
      <c r="T27" s="65"/>
      <c r="U27" s="50"/>
      <c r="V27" s="39"/>
      <c r="W27" s="46"/>
      <c r="X27" s="65"/>
      <c r="Y27" s="50"/>
      <c r="Z27" s="39"/>
      <c r="AA27" s="46"/>
      <c r="AB27" s="48"/>
      <c r="AC27" s="50"/>
      <c r="AD27" s="39"/>
      <c r="AE27" s="46"/>
      <c r="AF27" s="48"/>
      <c r="AG27" s="50"/>
    </row>
    <row r="28" spans="1:33" ht="15.75" thickTop="1">
      <c r="A28" s="13"/>
      <c r="B28" s="39" t="s">
        <v>43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row>
    <row r="29" spans="1:33">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row>
    <row r="30" spans="1:33">
      <c r="A30" s="13"/>
      <c r="B30" s="16"/>
      <c r="C30" s="16"/>
    </row>
    <row r="31" spans="1:33" ht="51">
      <c r="A31" s="13"/>
      <c r="B31" s="66" t="s">
        <v>220</v>
      </c>
      <c r="C31" s="67" t="s">
        <v>790</v>
      </c>
    </row>
    <row r="32" spans="1:33">
      <c r="A32" s="13"/>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row>
    <row r="33" spans="1:33" ht="25.5" customHeight="1">
      <c r="A33" s="13"/>
      <c r="B33" s="55" t="s">
        <v>791</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row>
    <row r="34" spans="1:33">
      <c r="A34" s="13"/>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row>
    <row r="35" spans="1:33" ht="25.5" customHeight="1">
      <c r="A35" s="13"/>
      <c r="B35" s="55" t="s">
        <v>792</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row>
    <row r="36" spans="1:33">
      <c r="A36" s="13"/>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row r="37" spans="1:33">
      <c r="A37" s="13"/>
      <c r="B37" s="55" t="s">
        <v>793</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row>
    <row r="38" spans="1:33">
      <c r="A38" s="13"/>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row>
    <row r="39" spans="1:33">
      <c r="A39" s="13"/>
      <c r="B39" s="55" t="s">
        <v>794</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row>
    <row r="40" spans="1:33">
      <c r="A40" s="13"/>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row>
    <row r="41" spans="1:33">
      <c r="A41" s="13"/>
      <c r="B41" s="55" t="s">
        <v>795</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row>
    <row r="42" spans="1:33">
      <c r="A42" s="13"/>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row>
    <row r="43" spans="1:33">
      <c r="A43" s="13"/>
      <c r="B43" s="55" t="s">
        <v>796</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row>
    <row r="44" spans="1:33">
      <c r="A44" s="13"/>
      <c r="B44" s="118"/>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c r="AD44" s="118"/>
      <c r="AE44" s="118"/>
      <c r="AF44" s="118"/>
      <c r="AG44" s="118"/>
    </row>
    <row r="45" spans="1:33">
      <c r="A45" s="13"/>
      <c r="B45" s="54" t="s">
        <v>797</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row>
    <row r="47" spans="1:33">
      <c r="A47" s="13"/>
      <c r="B47" s="55" t="s">
        <v>798</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row>
    <row r="48" spans="1:33">
      <c r="A48" s="13"/>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row>
    <row r="49" spans="1:33">
      <c r="A49" s="13"/>
      <c r="B49" s="54" t="s">
        <v>799</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row>
    <row r="50" spans="1:33">
      <c r="A50" s="13"/>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row>
    <row r="51" spans="1:33" ht="38.25" customHeight="1">
      <c r="A51" s="13"/>
      <c r="B51" s="119" t="s">
        <v>800</v>
      </c>
      <c r="C51" s="119"/>
      <c r="D51" s="119"/>
      <c r="E51" s="119"/>
      <c r="F51" s="119"/>
      <c r="G51" s="119"/>
      <c r="H51" s="119"/>
      <c r="I51" s="119"/>
      <c r="J51" s="119"/>
      <c r="K51" s="119"/>
      <c r="L51" s="119"/>
      <c r="M51" s="119"/>
      <c r="N51" s="119"/>
      <c r="O51" s="119"/>
      <c r="P51" s="119"/>
      <c r="Q51" s="119"/>
      <c r="R51" s="119"/>
      <c r="S51" s="119"/>
      <c r="T51" s="119"/>
      <c r="U51" s="119"/>
      <c r="V51" s="119"/>
      <c r="W51" s="119"/>
      <c r="X51" s="119"/>
      <c r="Y51" s="119"/>
      <c r="Z51" s="119"/>
      <c r="AA51" s="119"/>
      <c r="AB51" s="119"/>
      <c r="AC51" s="119"/>
      <c r="AD51" s="119"/>
      <c r="AE51" s="119"/>
      <c r="AF51" s="119"/>
      <c r="AG51" s="119"/>
    </row>
    <row r="52" spans="1:33">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row>
    <row r="53" spans="1:33" ht="38.25" customHeight="1">
      <c r="A53" s="13"/>
      <c r="B53" s="55" t="s">
        <v>801</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row>
    <row r="54" spans="1:33">
      <c r="A54" s="1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ht="25.5" customHeight="1">
      <c r="A55" s="13"/>
      <c r="B55" s="55" t="s">
        <v>802</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row>
    <row r="56" spans="1:33">
      <c r="A56" s="13"/>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row>
    <row r="57" spans="1:33" ht="25.5" customHeight="1">
      <c r="A57" s="13"/>
      <c r="B57" s="160" t="s">
        <v>803</v>
      </c>
      <c r="C57" s="160"/>
      <c r="D57" s="160"/>
      <c r="E57" s="160"/>
      <c r="F57" s="160"/>
      <c r="G57" s="160"/>
      <c r="H57" s="160"/>
      <c r="I57" s="160"/>
      <c r="J57" s="160"/>
      <c r="K57" s="160"/>
      <c r="L57" s="160"/>
      <c r="M57" s="160"/>
      <c r="N57" s="160"/>
      <c r="O57" s="160"/>
      <c r="P57" s="160"/>
      <c r="Q57" s="160"/>
      <c r="R57" s="160"/>
      <c r="S57" s="160"/>
      <c r="T57" s="160"/>
      <c r="U57" s="160"/>
      <c r="V57" s="160"/>
      <c r="W57" s="160"/>
      <c r="X57" s="160"/>
      <c r="Y57" s="160"/>
      <c r="Z57" s="160"/>
      <c r="AA57" s="160"/>
      <c r="AB57" s="160"/>
      <c r="AC57" s="160"/>
      <c r="AD57" s="160"/>
      <c r="AE57" s="160"/>
      <c r="AF57" s="160"/>
      <c r="AG57" s="160"/>
    </row>
    <row r="58" spans="1:33">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row>
    <row r="59" spans="1:33" ht="25.5" customHeight="1">
      <c r="A59" s="13"/>
      <c r="B59" s="119" t="s">
        <v>804</v>
      </c>
      <c r="C59" s="119"/>
      <c r="D59" s="119"/>
      <c r="E59" s="119"/>
      <c r="F59" s="119"/>
      <c r="G59" s="119"/>
      <c r="H59" s="119"/>
      <c r="I59" s="119"/>
      <c r="J59" s="119"/>
      <c r="K59" s="119"/>
      <c r="L59" s="119"/>
      <c r="M59" s="119"/>
      <c r="N59" s="119"/>
      <c r="O59" s="119"/>
      <c r="P59" s="119"/>
      <c r="Q59" s="119"/>
      <c r="R59" s="119"/>
      <c r="S59" s="119"/>
      <c r="T59" s="119"/>
      <c r="U59" s="119"/>
      <c r="V59" s="119"/>
      <c r="W59" s="119"/>
      <c r="X59" s="119"/>
      <c r="Y59" s="119"/>
      <c r="Z59" s="119"/>
      <c r="AA59" s="119"/>
      <c r="AB59" s="119"/>
      <c r="AC59" s="119"/>
      <c r="AD59" s="119"/>
      <c r="AE59" s="119"/>
      <c r="AF59" s="119"/>
      <c r="AG59" s="119"/>
    </row>
    <row r="60" spans="1:33">
      <c r="A60" s="13"/>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row>
    <row r="61" spans="1:33" ht="38.25" customHeight="1">
      <c r="A61" s="13"/>
      <c r="B61" s="160" t="s">
        <v>805</v>
      </c>
      <c r="C61" s="160"/>
      <c r="D61" s="160"/>
      <c r="E61" s="160"/>
      <c r="F61" s="160"/>
      <c r="G61" s="160"/>
      <c r="H61" s="160"/>
      <c r="I61" s="160"/>
      <c r="J61" s="160"/>
      <c r="K61" s="160"/>
      <c r="L61" s="160"/>
      <c r="M61" s="160"/>
      <c r="N61" s="160"/>
      <c r="O61" s="160"/>
      <c r="P61" s="160"/>
      <c r="Q61" s="160"/>
      <c r="R61" s="160"/>
      <c r="S61" s="160"/>
      <c r="T61" s="160"/>
      <c r="U61" s="160"/>
      <c r="V61" s="160"/>
      <c r="W61" s="160"/>
      <c r="X61" s="160"/>
      <c r="Y61" s="160"/>
      <c r="Z61" s="160"/>
      <c r="AA61" s="160"/>
      <c r="AB61" s="160"/>
      <c r="AC61" s="160"/>
      <c r="AD61" s="160"/>
      <c r="AE61" s="160"/>
      <c r="AF61" s="160"/>
      <c r="AG61" s="160"/>
    </row>
    <row r="62" spans="1:33">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row>
    <row r="63" spans="1:33">
      <c r="A63" s="13"/>
      <c r="B63" s="119" t="s">
        <v>806</v>
      </c>
      <c r="C63" s="119"/>
      <c r="D63" s="119"/>
      <c r="E63" s="119"/>
      <c r="F63" s="119"/>
      <c r="G63" s="119"/>
      <c r="H63" s="119"/>
      <c r="I63" s="119"/>
      <c r="J63" s="119"/>
      <c r="K63" s="119"/>
      <c r="L63" s="119"/>
      <c r="M63" s="119"/>
      <c r="N63" s="119"/>
      <c r="O63" s="119"/>
      <c r="P63" s="119"/>
      <c r="Q63" s="119"/>
      <c r="R63" s="119"/>
      <c r="S63" s="119"/>
      <c r="T63" s="119"/>
      <c r="U63" s="119"/>
      <c r="V63" s="119"/>
      <c r="W63" s="119"/>
      <c r="X63" s="119"/>
      <c r="Y63" s="119"/>
      <c r="Z63" s="119"/>
      <c r="AA63" s="119"/>
      <c r="AB63" s="119"/>
      <c r="AC63" s="119"/>
      <c r="AD63" s="119"/>
      <c r="AE63" s="119"/>
      <c r="AF63" s="119"/>
      <c r="AG63" s="119"/>
    </row>
    <row r="64" spans="1:33">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row>
    <row r="65" spans="1:33">
      <c r="A65" s="13"/>
      <c r="B65" s="55" t="s">
        <v>807</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row>
    <row r="66" spans="1:33">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row>
    <row r="67" spans="1:33">
      <c r="A67" s="13"/>
      <c r="B67" s="55" t="s">
        <v>808</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row>
    <row r="68" spans="1:33">
      <c r="A68" s="13"/>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row>
    <row r="69" spans="1:33" ht="25.5" customHeight="1">
      <c r="A69" s="13"/>
      <c r="B69" s="55" t="s">
        <v>809</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row>
    <row r="70" spans="1:33">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row>
    <row r="71" spans="1:33" ht="25.5" customHeight="1">
      <c r="A71" s="13"/>
      <c r="B71" s="55" t="s">
        <v>810</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row>
    <row r="72" spans="1:33">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c r="A73" s="13"/>
      <c r="B73" s="55" t="s">
        <v>811</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row>
    <row r="74" spans="1:33">
      <c r="A74" s="13"/>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row>
    <row r="75" spans="1:33">
      <c r="A75" s="13"/>
      <c r="B75" s="119" t="s">
        <v>812</v>
      </c>
      <c r="C75" s="119"/>
      <c r="D75" s="119"/>
      <c r="E75" s="119"/>
      <c r="F75" s="119"/>
      <c r="G75" s="119"/>
      <c r="H75" s="119"/>
      <c r="I75" s="119"/>
      <c r="J75" s="119"/>
      <c r="K75" s="119"/>
      <c r="L75" s="119"/>
      <c r="M75" s="119"/>
      <c r="N75" s="119"/>
      <c r="O75" s="119"/>
      <c r="P75" s="119"/>
      <c r="Q75" s="119"/>
      <c r="R75" s="119"/>
      <c r="S75" s="119"/>
      <c r="T75" s="119"/>
      <c r="U75" s="119"/>
      <c r="V75" s="119"/>
      <c r="W75" s="119"/>
      <c r="X75" s="119"/>
      <c r="Y75" s="119"/>
      <c r="Z75" s="119"/>
      <c r="AA75" s="119"/>
      <c r="AB75" s="119"/>
      <c r="AC75" s="119"/>
      <c r="AD75" s="119"/>
      <c r="AE75" s="119"/>
      <c r="AF75" s="119"/>
      <c r="AG75" s="119"/>
    </row>
    <row r="76" spans="1:33">
      <c r="A76" s="13"/>
      <c r="B76" s="55" t="s">
        <v>813</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row>
    <row r="77" spans="1:33" ht="25.5" customHeight="1">
      <c r="A77" s="13"/>
      <c r="B77" s="119" t="s">
        <v>814</v>
      </c>
      <c r="C77" s="119"/>
      <c r="D77" s="119"/>
      <c r="E77" s="119"/>
      <c r="F77" s="119"/>
      <c r="G77" s="119"/>
      <c r="H77" s="119"/>
      <c r="I77" s="119"/>
      <c r="J77" s="119"/>
      <c r="K77" s="119"/>
      <c r="L77" s="119"/>
      <c r="M77" s="119"/>
      <c r="N77" s="119"/>
      <c r="O77" s="119"/>
      <c r="P77" s="119"/>
      <c r="Q77" s="119"/>
      <c r="R77" s="119"/>
      <c r="S77" s="119"/>
      <c r="T77" s="119"/>
      <c r="U77" s="119"/>
      <c r="V77" s="119"/>
      <c r="W77" s="119"/>
      <c r="X77" s="119"/>
      <c r="Y77" s="119"/>
      <c r="Z77" s="119"/>
      <c r="AA77" s="119"/>
      <c r="AB77" s="119"/>
      <c r="AC77" s="119"/>
      <c r="AD77" s="119"/>
      <c r="AE77" s="119"/>
      <c r="AF77" s="119"/>
      <c r="AG77" s="119"/>
    </row>
    <row r="78" spans="1:33">
      <c r="A78" s="13"/>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row>
    <row r="79" spans="1:33">
      <c r="A79" s="13"/>
      <c r="B79" s="119" t="s">
        <v>815</v>
      </c>
      <c r="C79" s="119"/>
      <c r="D79" s="119"/>
      <c r="E79" s="119"/>
      <c r="F79" s="119"/>
      <c r="G79" s="119"/>
      <c r="H79" s="119"/>
      <c r="I79" s="119"/>
      <c r="J79" s="119"/>
      <c r="K79" s="119"/>
      <c r="L79" s="119"/>
      <c r="M79" s="119"/>
      <c r="N79" s="119"/>
      <c r="O79" s="119"/>
      <c r="P79" s="119"/>
      <c r="Q79" s="119"/>
      <c r="R79" s="119"/>
      <c r="S79" s="119"/>
      <c r="T79" s="119"/>
      <c r="U79" s="119"/>
      <c r="V79" s="119"/>
      <c r="W79" s="119"/>
      <c r="X79" s="119"/>
      <c r="Y79" s="119"/>
      <c r="Z79" s="119"/>
      <c r="AA79" s="119"/>
      <c r="AB79" s="119"/>
      <c r="AC79" s="119"/>
      <c r="AD79" s="119"/>
      <c r="AE79" s="119"/>
      <c r="AF79" s="119"/>
      <c r="AG79" s="119"/>
    </row>
    <row r="80" spans="1:33">
      <c r="A80" s="13"/>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row>
    <row r="81" spans="1:33" ht="25.5" customHeight="1">
      <c r="A81" s="13"/>
      <c r="B81" s="55" t="s">
        <v>816</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row>
    <row r="82" spans="1:33">
      <c r="A82" s="13"/>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row>
    <row r="83" spans="1:33" ht="38.25" customHeight="1">
      <c r="A83" s="13"/>
      <c r="B83" s="119" t="s">
        <v>817</v>
      </c>
      <c r="C83" s="119"/>
      <c r="D83" s="119"/>
      <c r="E83" s="119"/>
      <c r="F83" s="119"/>
      <c r="G83" s="119"/>
      <c r="H83" s="119"/>
      <c r="I83" s="119"/>
      <c r="J83" s="119"/>
      <c r="K83" s="119"/>
      <c r="L83" s="119"/>
      <c r="M83" s="119"/>
      <c r="N83" s="119"/>
      <c r="O83" s="119"/>
      <c r="P83" s="119"/>
      <c r="Q83" s="119"/>
      <c r="R83" s="119"/>
      <c r="S83" s="119"/>
      <c r="T83" s="119"/>
      <c r="U83" s="119"/>
      <c r="V83" s="119"/>
      <c r="W83" s="119"/>
      <c r="X83" s="119"/>
      <c r="Y83" s="119"/>
      <c r="Z83" s="119"/>
      <c r="AA83" s="119"/>
      <c r="AB83" s="119"/>
      <c r="AC83" s="119"/>
      <c r="AD83" s="119"/>
      <c r="AE83" s="119"/>
      <c r="AF83" s="119"/>
      <c r="AG83" s="119"/>
    </row>
    <row r="84" spans="1:33">
      <c r="A84" s="13"/>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row>
    <row r="85" spans="1:33">
      <c r="A85" s="13"/>
      <c r="B85" s="55" t="s">
        <v>818</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row>
    <row r="86" spans="1:33">
      <c r="A86" s="13"/>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row>
    <row r="87" spans="1:33" ht="25.5" customHeight="1">
      <c r="A87" s="13"/>
      <c r="B87" s="119" t="s">
        <v>819</v>
      </c>
      <c r="C87" s="119"/>
      <c r="D87" s="119"/>
      <c r="E87" s="119"/>
      <c r="F87" s="119"/>
      <c r="G87" s="119"/>
      <c r="H87" s="119"/>
      <c r="I87" s="119"/>
      <c r="J87" s="119"/>
      <c r="K87" s="119"/>
      <c r="L87" s="119"/>
      <c r="M87" s="119"/>
      <c r="N87" s="119"/>
      <c r="O87" s="119"/>
      <c r="P87" s="119"/>
      <c r="Q87" s="119"/>
      <c r="R87" s="119"/>
      <c r="S87" s="119"/>
      <c r="T87" s="119"/>
      <c r="U87" s="119"/>
      <c r="V87" s="119"/>
      <c r="W87" s="119"/>
      <c r="X87" s="119"/>
      <c r="Y87" s="119"/>
      <c r="Z87" s="119"/>
      <c r="AA87" s="119"/>
      <c r="AB87" s="119"/>
      <c r="AC87" s="119"/>
      <c r="AD87" s="119"/>
      <c r="AE87" s="119"/>
      <c r="AF87" s="119"/>
      <c r="AG87" s="119"/>
    </row>
  </sheetData>
  <mergeCells count="253">
    <mergeCell ref="B82:AG82"/>
    <mergeCell ref="B83:AG83"/>
    <mergeCell ref="B84:AG84"/>
    <mergeCell ref="B85:AG85"/>
    <mergeCell ref="B86:AG86"/>
    <mergeCell ref="B87:AG87"/>
    <mergeCell ref="B76:AG76"/>
    <mergeCell ref="B77:AG77"/>
    <mergeCell ref="B78:AG78"/>
    <mergeCell ref="B79:AG79"/>
    <mergeCell ref="B80:AG80"/>
    <mergeCell ref="B81:AG81"/>
    <mergeCell ref="B70:AG70"/>
    <mergeCell ref="B71:AG71"/>
    <mergeCell ref="B72:AG72"/>
    <mergeCell ref="B73:AG73"/>
    <mergeCell ref="B74:AG74"/>
    <mergeCell ref="B75:AG75"/>
    <mergeCell ref="B64:AG64"/>
    <mergeCell ref="B65:AG65"/>
    <mergeCell ref="B66:AG66"/>
    <mergeCell ref="B67:AG67"/>
    <mergeCell ref="B68:AG68"/>
    <mergeCell ref="B69:AG69"/>
    <mergeCell ref="B58:AG58"/>
    <mergeCell ref="B59:AG59"/>
    <mergeCell ref="B60:AG60"/>
    <mergeCell ref="B61:AG61"/>
    <mergeCell ref="B62:AG62"/>
    <mergeCell ref="B63:AG63"/>
    <mergeCell ref="B52:AG52"/>
    <mergeCell ref="B53:AG53"/>
    <mergeCell ref="B54:AG54"/>
    <mergeCell ref="B55:AG55"/>
    <mergeCell ref="B56:AG56"/>
    <mergeCell ref="B57:AG57"/>
    <mergeCell ref="B46:AG46"/>
    <mergeCell ref="B47:AG47"/>
    <mergeCell ref="B48:AG48"/>
    <mergeCell ref="B49:AG49"/>
    <mergeCell ref="B50:AG50"/>
    <mergeCell ref="B51:AG51"/>
    <mergeCell ref="B40:AG40"/>
    <mergeCell ref="B41:AG41"/>
    <mergeCell ref="B42:AG42"/>
    <mergeCell ref="B43:AG43"/>
    <mergeCell ref="B44:AG44"/>
    <mergeCell ref="B45:AG45"/>
    <mergeCell ref="B34:AG34"/>
    <mergeCell ref="B35:AG35"/>
    <mergeCell ref="B36:AG36"/>
    <mergeCell ref="B37:AG37"/>
    <mergeCell ref="B38:AG38"/>
    <mergeCell ref="B39:AG39"/>
    <mergeCell ref="B7:AG7"/>
    <mergeCell ref="B8:AG8"/>
    <mergeCell ref="B28:AG28"/>
    <mergeCell ref="B29:AG29"/>
    <mergeCell ref="B32:AG32"/>
    <mergeCell ref="B33:AG33"/>
    <mergeCell ref="AF26:AF27"/>
    <mergeCell ref="AG26:AG27"/>
    <mergeCell ref="A1:A2"/>
    <mergeCell ref="B1:AG1"/>
    <mergeCell ref="B2:AG2"/>
    <mergeCell ref="B3:AG3"/>
    <mergeCell ref="A4:A87"/>
    <mergeCell ref="B4:AG4"/>
    <mergeCell ref="B5:AG5"/>
    <mergeCell ref="B6:AG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G14"/>
    <mergeCell ref="C15:E15"/>
    <mergeCell ref="G15:I15"/>
    <mergeCell ref="K15:M15"/>
    <mergeCell ref="O15:Q15"/>
    <mergeCell ref="S15:U15"/>
    <mergeCell ref="W15:Y15"/>
    <mergeCell ref="AA15:AC15"/>
    <mergeCell ref="AE15:AG15"/>
    <mergeCell ref="K13:M13"/>
    <mergeCell ref="O13:Q13"/>
    <mergeCell ref="S13:U13"/>
    <mergeCell ref="W13:Y13"/>
    <mergeCell ref="AA13:AC13"/>
    <mergeCell ref="AE13:AG13"/>
    <mergeCell ref="B9:AG9"/>
    <mergeCell ref="C11:AC11"/>
    <mergeCell ref="AE11:AG11"/>
    <mergeCell ref="C12:E12"/>
    <mergeCell ref="C13:E13"/>
    <mergeCell ref="F12:F13"/>
    <mergeCell ref="G12:Y12"/>
    <mergeCell ref="AA12:AC12"/>
    <mergeCell ref="AE12:AG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2"/>
  <sheetViews>
    <sheetView showGridLines="0" workbookViewId="0"/>
  </sheetViews>
  <sheetFormatPr defaultRowHeight="15"/>
  <cols>
    <col min="1"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7" t="s">
        <v>820</v>
      </c>
      <c r="B1" s="7" t="s">
        <v>1</v>
      </c>
      <c r="C1" s="7"/>
      <c r="D1" s="7"/>
      <c r="E1" s="7"/>
      <c r="F1" s="7"/>
      <c r="G1" s="7"/>
      <c r="H1" s="7"/>
      <c r="I1" s="7"/>
    </row>
    <row r="2" spans="1:9" ht="15" customHeight="1">
      <c r="A2" s="7"/>
      <c r="B2" s="7" t="s">
        <v>2</v>
      </c>
      <c r="C2" s="7"/>
      <c r="D2" s="7"/>
      <c r="E2" s="7"/>
      <c r="F2" s="7"/>
      <c r="G2" s="7"/>
      <c r="H2" s="7"/>
      <c r="I2" s="7"/>
    </row>
    <row r="3" spans="1:9" ht="30">
      <c r="A3" s="3" t="s">
        <v>821</v>
      </c>
      <c r="B3" s="52"/>
      <c r="C3" s="52"/>
      <c r="D3" s="52"/>
      <c r="E3" s="52"/>
      <c r="F3" s="52"/>
      <c r="G3" s="52"/>
      <c r="H3" s="52"/>
      <c r="I3" s="52"/>
    </row>
    <row r="4" spans="1:9">
      <c r="A4" s="13" t="s">
        <v>820</v>
      </c>
      <c r="B4" s="53" t="s">
        <v>820</v>
      </c>
      <c r="C4" s="53"/>
      <c r="D4" s="53"/>
      <c r="E4" s="53"/>
      <c r="F4" s="53"/>
      <c r="G4" s="53"/>
      <c r="H4" s="53"/>
      <c r="I4" s="53"/>
    </row>
    <row r="5" spans="1:9">
      <c r="A5" s="13"/>
      <c r="B5" s="52"/>
      <c r="C5" s="52"/>
      <c r="D5" s="52"/>
      <c r="E5" s="52"/>
      <c r="F5" s="52"/>
      <c r="G5" s="52"/>
      <c r="H5" s="52"/>
      <c r="I5" s="52"/>
    </row>
    <row r="6" spans="1:9" ht="51" customHeight="1">
      <c r="A6" s="13"/>
      <c r="B6" s="55" t="s">
        <v>822</v>
      </c>
      <c r="C6" s="55"/>
      <c r="D6" s="55"/>
      <c r="E6" s="55"/>
      <c r="F6" s="55"/>
      <c r="G6" s="55"/>
      <c r="H6" s="55"/>
      <c r="I6" s="55"/>
    </row>
    <row r="7" spans="1:9">
      <c r="A7" s="13"/>
      <c r="B7" s="52"/>
      <c r="C7" s="52"/>
      <c r="D7" s="52"/>
      <c r="E7" s="52"/>
      <c r="F7" s="52"/>
      <c r="G7" s="52"/>
      <c r="H7" s="52"/>
      <c r="I7" s="52"/>
    </row>
    <row r="8" spans="1:9" ht="165.75" customHeight="1">
      <c r="A8" s="13"/>
      <c r="B8" s="55" t="s">
        <v>823</v>
      </c>
      <c r="C8" s="55"/>
      <c r="D8" s="55"/>
      <c r="E8" s="55"/>
      <c r="F8" s="55"/>
      <c r="G8" s="55"/>
      <c r="H8" s="55"/>
      <c r="I8" s="55"/>
    </row>
    <row r="9" spans="1:9">
      <c r="A9" s="13"/>
      <c r="B9" s="55"/>
      <c r="C9" s="55"/>
      <c r="D9" s="55"/>
      <c r="E9" s="55"/>
      <c r="F9" s="55"/>
      <c r="G9" s="55"/>
      <c r="H9" s="55"/>
      <c r="I9" s="55"/>
    </row>
    <row r="10" spans="1:9" ht="89.25" customHeight="1">
      <c r="A10" s="13"/>
      <c r="B10" s="55" t="s">
        <v>824</v>
      </c>
      <c r="C10" s="55"/>
      <c r="D10" s="55"/>
      <c r="E10" s="55"/>
      <c r="F10" s="55"/>
      <c r="G10" s="55"/>
      <c r="H10" s="55"/>
      <c r="I10" s="55"/>
    </row>
    <row r="11" spans="1:9">
      <c r="A11" s="13"/>
      <c r="B11" s="52"/>
      <c r="C11" s="52"/>
      <c r="D11" s="52"/>
      <c r="E11" s="52"/>
      <c r="F11" s="52"/>
      <c r="G11" s="52"/>
      <c r="H11" s="52"/>
      <c r="I11" s="52"/>
    </row>
    <row r="12" spans="1:9">
      <c r="A12" s="13"/>
      <c r="B12" s="55" t="s">
        <v>825</v>
      </c>
      <c r="C12" s="55"/>
      <c r="D12" s="55"/>
      <c r="E12" s="55"/>
      <c r="F12" s="55"/>
      <c r="G12" s="55"/>
      <c r="H12" s="55"/>
      <c r="I12" s="55"/>
    </row>
    <row r="13" spans="1:9">
      <c r="A13" s="13"/>
      <c r="B13" s="39"/>
      <c r="C13" s="39"/>
      <c r="D13" s="39"/>
      <c r="E13" s="39"/>
      <c r="F13" s="39"/>
      <c r="G13" s="39"/>
      <c r="H13" s="39"/>
      <c r="I13" s="39"/>
    </row>
    <row r="14" spans="1:9">
      <c r="A14" s="13"/>
      <c r="B14" s="16"/>
      <c r="C14" s="16"/>
    </row>
    <row r="15" spans="1:9">
      <c r="A15" s="13"/>
      <c r="B15" s="58" t="s">
        <v>826</v>
      </c>
      <c r="C15" s="161" t="s">
        <v>827</v>
      </c>
    </row>
    <row r="16" spans="1:9">
      <c r="A16" s="13"/>
      <c r="B16" s="16"/>
      <c r="C16" s="16"/>
    </row>
    <row r="17" spans="1:9">
      <c r="A17" s="13"/>
      <c r="B17" s="162" t="s">
        <v>826</v>
      </c>
      <c r="C17" s="67" t="s">
        <v>828</v>
      </c>
    </row>
    <row r="18" spans="1:9">
      <c r="A18" s="13"/>
      <c r="B18" s="16"/>
      <c r="C18" s="16"/>
    </row>
    <row r="19" spans="1:9">
      <c r="A19" s="13"/>
      <c r="B19" s="162" t="s">
        <v>826</v>
      </c>
      <c r="C19" s="67" t="s">
        <v>457</v>
      </c>
    </row>
    <row r="20" spans="1:9">
      <c r="A20" s="13"/>
      <c r="B20" s="16"/>
      <c r="C20" s="16"/>
    </row>
    <row r="21" spans="1:9">
      <c r="A21" s="13"/>
      <c r="B21" s="162" t="s">
        <v>826</v>
      </c>
      <c r="C21" s="67" t="s">
        <v>459</v>
      </c>
    </row>
    <row r="22" spans="1:9">
      <c r="A22" s="13"/>
      <c r="B22" s="16"/>
      <c r="C22" s="16"/>
    </row>
    <row r="23" spans="1:9">
      <c r="A23" s="13"/>
      <c r="B23" s="162" t="s">
        <v>826</v>
      </c>
      <c r="C23" s="67" t="s">
        <v>461</v>
      </c>
    </row>
    <row r="24" spans="1:9">
      <c r="A24" s="13"/>
      <c r="B24" s="16"/>
      <c r="C24" s="16"/>
    </row>
    <row r="25" spans="1:9">
      <c r="A25" s="13"/>
      <c r="B25" s="162" t="s">
        <v>826</v>
      </c>
      <c r="C25" s="67" t="s">
        <v>829</v>
      </c>
    </row>
    <row r="26" spans="1:9">
      <c r="A26" s="13"/>
      <c r="B26" s="16"/>
      <c r="C26" s="16"/>
    </row>
    <row r="27" spans="1:9">
      <c r="A27" s="13"/>
      <c r="B27" s="162" t="s">
        <v>826</v>
      </c>
      <c r="C27" s="67" t="s">
        <v>830</v>
      </c>
    </row>
    <row r="28" spans="1:9">
      <c r="A28" s="13"/>
      <c r="B28" s="39"/>
      <c r="C28" s="39"/>
      <c r="D28" s="39"/>
      <c r="E28" s="39"/>
      <c r="F28" s="39"/>
      <c r="G28" s="39"/>
      <c r="H28" s="39"/>
      <c r="I28" s="39"/>
    </row>
    <row r="29" spans="1:9">
      <c r="A29" s="13"/>
      <c r="B29" s="16"/>
      <c r="C29" s="16"/>
    </row>
    <row r="30" spans="1:9">
      <c r="A30" s="13"/>
      <c r="B30" s="58" t="s">
        <v>826</v>
      </c>
      <c r="C30" s="67" t="s">
        <v>471</v>
      </c>
    </row>
    <row r="31" spans="1:9">
      <c r="A31" s="13"/>
      <c r="B31" s="52"/>
      <c r="C31" s="52"/>
      <c r="D31" s="52"/>
      <c r="E31" s="52"/>
      <c r="F31" s="52"/>
      <c r="G31" s="52"/>
      <c r="H31" s="52"/>
      <c r="I31" s="52"/>
    </row>
    <row r="32" spans="1:9" ht="127.5" customHeight="1">
      <c r="A32" s="13"/>
      <c r="B32" s="55" t="s">
        <v>831</v>
      </c>
      <c r="C32" s="55"/>
      <c r="D32" s="55"/>
      <c r="E32" s="55"/>
      <c r="F32" s="55"/>
      <c r="G32" s="55"/>
      <c r="H32" s="55"/>
      <c r="I32" s="55"/>
    </row>
    <row r="33" spans="1:9">
      <c r="A33" s="13"/>
      <c r="B33" s="55" t="s">
        <v>50</v>
      </c>
      <c r="C33" s="55"/>
      <c r="D33" s="55"/>
      <c r="E33" s="55"/>
      <c r="F33" s="55"/>
      <c r="G33" s="55"/>
      <c r="H33" s="55"/>
      <c r="I33" s="55"/>
    </row>
    <row r="34" spans="1:9">
      <c r="A34" s="13"/>
      <c r="B34" s="54" t="s">
        <v>832</v>
      </c>
      <c r="C34" s="54"/>
      <c r="D34" s="54"/>
      <c r="E34" s="54"/>
      <c r="F34" s="54"/>
      <c r="G34" s="54"/>
      <c r="H34" s="54"/>
      <c r="I34" s="54"/>
    </row>
    <row r="35" spans="1:9">
      <c r="A35" s="13"/>
      <c r="B35" s="52"/>
      <c r="C35" s="52"/>
      <c r="D35" s="52"/>
      <c r="E35" s="52"/>
      <c r="F35" s="52"/>
      <c r="G35" s="52"/>
      <c r="H35" s="52"/>
      <c r="I35" s="52"/>
    </row>
    <row r="36" spans="1:9" ht="51" customHeight="1">
      <c r="A36" s="13"/>
      <c r="B36" s="55" t="s">
        <v>833</v>
      </c>
      <c r="C36" s="55"/>
      <c r="D36" s="55"/>
      <c r="E36" s="55"/>
      <c r="F36" s="55"/>
      <c r="G36" s="55"/>
      <c r="H36" s="55"/>
      <c r="I36" s="55"/>
    </row>
    <row r="37" spans="1:9">
      <c r="A37" s="13"/>
      <c r="B37" s="32"/>
      <c r="C37" s="32"/>
      <c r="D37" s="32"/>
      <c r="E37" s="32"/>
      <c r="F37" s="32"/>
      <c r="G37" s="32"/>
      <c r="H37" s="32"/>
      <c r="I37" s="32"/>
    </row>
    <row r="38" spans="1:9">
      <c r="A38" s="13"/>
      <c r="B38" s="16"/>
      <c r="C38" s="16"/>
      <c r="D38" s="16"/>
      <c r="E38" s="16"/>
      <c r="F38" s="16"/>
      <c r="G38" s="16"/>
      <c r="H38" s="16"/>
      <c r="I38" s="16"/>
    </row>
    <row r="39" spans="1:9" ht="15.75" thickBot="1">
      <c r="A39" s="13"/>
      <c r="B39" s="17"/>
      <c r="C39" s="33" t="s">
        <v>834</v>
      </c>
      <c r="D39" s="33"/>
      <c r="E39" s="33"/>
      <c r="F39" s="33"/>
      <c r="G39" s="33"/>
      <c r="H39" s="33"/>
      <c r="I39" s="33"/>
    </row>
    <row r="40" spans="1:9" ht="15.75" thickBot="1">
      <c r="A40" s="13"/>
      <c r="B40" s="56"/>
      <c r="C40" s="60" t="s">
        <v>735</v>
      </c>
      <c r="D40" s="60"/>
      <c r="E40" s="60"/>
      <c r="F40" s="60"/>
      <c r="G40" s="60"/>
      <c r="H40" s="60"/>
      <c r="I40" s="60"/>
    </row>
    <row r="41" spans="1:9" ht="15.75" thickBot="1">
      <c r="A41" s="13"/>
      <c r="B41" s="56"/>
      <c r="C41" s="60">
        <v>2015</v>
      </c>
      <c r="D41" s="60"/>
      <c r="E41" s="60"/>
      <c r="F41" s="17"/>
      <c r="G41" s="60">
        <v>2014</v>
      </c>
      <c r="H41" s="60"/>
      <c r="I41" s="60"/>
    </row>
    <row r="42" spans="1:9">
      <c r="A42" s="13"/>
      <c r="B42" s="56"/>
      <c r="C42" s="61" t="s">
        <v>211</v>
      </c>
      <c r="D42" s="61"/>
      <c r="E42" s="61"/>
      <c r="F42" s="61"/>
      <c r="G42" s="61"/>
      <c r="H42" s="61"/>
      <c r="I42" s="61"/>
    </row>
    <row r="43" spans="1:9">
      <c r="A43" s="13"/>
      <c r="B43" s="20" t="s">
        <v>454</v>
      </c>
      <c r="C43" s="35"/>
      <c r="D43" s="35"/>
      <c r="E43" s="35"/>
      <c r="F43" s="21"/>
      <c r="G43" s="35"/>
      <c r="H43" s="35"/>
      <c r="I43" s="35"/>
    </row>
    <row r="44" spans="1:9">
      <c r="A44" s="13"/>
      <c r="B44" s="36" t="s">
        <v>455</v>
      </c>
      <c r="C44" s="37" t="s">
        <v>196</v>
      </c>
      <c r="D44" s="38">
        <v>1711.4</v>
      </c>
      <c r="E44" s="39"/>
      <c r="F44" s="39"/>
      <c r="G44" s="37" t="s">
        <v>196</v>
      </c>
      <c r="H44" s="38">
        <v>1847.5</v>
      </c>
      <c r="I44" s="39"/>
    </row>
    <row r="45" spans="1:9">
      <c r="A45" s="13"/>
      <c r="B45" s="36"/>
      <c r="C45" s="37"/>
      <c r="D45" s="38"/>
      <c r="E45" s="39"/>
      <c r="F45" s="39"/>
      <c r="G45" s="37"/>
      <c r="H45" s="38"/>
      <c r="I45" s="39"/>
    </row>
    <row r="46" spans="1:9">
      <c r="A46" s="13"/>
      <c r="B46" s="40" t="s">
        <v>835</v>
      </c>
      <c r="C46" s="41">
        <v>707.4</v>
      </c>
      <c r="D46" s="41"/>
      <c r="E46" s="35"/>
      <c r="F46" s="35"/>
      <c r="G46" s="41">
        <v>318.10000000000002</v>
      </c>
      <c r="H46" s="41"/>
      <c r="I46" s="35"/>
    </row>
    <row r="47" spans="1:9">
      <c r="A47" s="13"/>
      <c r="B47" s="40"/>
      <c r="C47" s="41"/>
      <c r="D47" s="41"/>
      <c r="E47" s="35"/>
      <c r="F47" s="35"/>
      <c r="G47" s="41"/>
      <c r="H47" s="41"/>
      <c r="I47" s="35"/>
    </row>
    <row r="48" spans="1:9">
      <c r="A48" s="13"/>
      <c r="B48" s="36" t="s">
        <v>459</v>
      </c>
      <c r="C48" s="62">
        <v>597.9</v>
      </c>
      <c r="D48" s="62"/>
      <c r="E48" s="39"/>
      <c r="F48" s="39"/>
      <c r="G48" s="62">
        <v>695.9</v>
      </c>
      <c r="H48" s="62"/>
      <c r="I48" s="39"/>
    </row>
    <row r="49" spans="1:9">
      <c r="A49" s="13"/>
      <c r="B49" s="36"/>
      <c r="C49" s="62"/>
      <c r="D49" s="62"/>
      <c r="E49" s="39"/>
      <c r="F49" s="39"/>
      <c r="G49" s="62"/>
      <c r="H49" s="62"/>
      <c r="I49" s="39"/>
    </row>
    <row r="50" spans="1:9">
      <c r="A50" s="13"/>
      <c r="B50" s="40" t="s">
        <v>461</v>
      </c>
      <c r="C50" s="41">
        <v>502.7</v>
      </c>
      <c r="D50" s="41"/>
      <c r="E50" s="35"/>
      <c r="F50" s="35"/>
      <c r="G50" s="41">
        <v>574.20000000000005</v>
      </c>
      <c r="H50" s="41"/>
      <c r="I50" s="35"/>
    </row>
    <row r="51" spans="1:9">
      <c r="A51" s="13"/>
      <c r="B51" s="40"/>
      <c r="C51" s="41"/>
      <c r="D51" s="41"/>
      <c r="E51" s="35"/>
      <c r="F51" s="35"/>
      <c r="G51" s="41"/>
      <c r="H51" s="41"/>
      <c r="I51" s="35"/>
    </row>
    <row r="52" spans="1:9">
      <c r="A52" s="13"/>
      <c r="B52" s="36" t="s">
        <v>463</v>
      </c>
      <c r="C52" s="62">
        <v>439.3</v>
      </c>
      <c r="D52" s="62"/>
      <c r="E52" s="39"/>
      <c r="F52" s="39"/>
      <c r="G52" s="62">
        <v>463.8</v>
      </c>
      <c r="H52" s="62"/>
      <c r="I52" s="39"/>
    </row>
    <row r="53" spans="1:9" ht="15.75" thickBot="1">
      <c r="A53" s="13"/>
      <c r="B53" s="36"/>
      <c r="C53" s="75"/>
      <c r="D53" s="75"/>
      <c r="E53" s="76"/>
      <c r="F53" s="39"/>
      <c r="G53" s="75"/>
      <c r="H53" s="75"/>
      <c r="I53" s="76"/>
    </row>
    <row r="54" spans="1:9">
      <c r="A54" s="13"/>
      <c r="B54" s="77" t="s">
        <v>465</v>
      </c>
      <c r="C54" s="123">
        <v>3958.7</v>
      </c>
      <c r="D54" s="123"/>
      <c r="E54" s="82"/>
      <c r="F54" s="35"/>
      <c r="G54" s="123">
        <v>3899.5</v>
      </c>
      <c r="H54" s="123"/>
      <c r="I54" s="82"/>
    </row>
    <row r="55" spans="1:9">
      <c r="A55" s="13"/>
      <c r="B55" s="77"/>
      <c r="C55" s="124"/>
      <c r="D55" s="124"/>
      <c r="E55" s="83"/>
      <c r="F55" s="35"/>
      <c r="G55" s="124"/>
      <c r="H55" s="124"/>
      <c r="I55" s="83"/>
    </row>
    <row r="56" spans="1:9">
      <c r="A56" s="13"/>
      <c r="B56" s="36" t="s">
        <v>467</v>
      </c>
      <c r="C56" s="62">
        <v>268.2</v>
      </c>
      <c r="D56" s="62"/>
      <c r="E56" s="39"/>
      <c r="F56" s="39"/>
      <c r="G56" s="62">
        <v>323.89999999999998</v>
      </c>
      <c r="H56" s="62"/>
      <c r="I56" s="39"/>
    </row>
    <row r="57" spans="1:9">
      <c r="A57" s="13"/>
      <c r="B57" s="36"/>
      <c r="C57" s="62"/>
      <c r="D57" s="62"/>
      <c r="E57" s="39"/>
      <c r="F57" s="39"/>
      <c r="G57" s="62"/>
      <c r="H57" s="62"/>
      <c r="I57" s="39"/>
    </row>
    <row r="58" spans="1:9" ht="15.75" thickBot="1">
      <c r="A58" s="13"/>
      <c r="B58" s="24" t="s">
        <v>836</v>
      </c>
      <c r="C58" s="42" t="s">
        <v>837</v>
      </c>
      <c r="D58" s="42"/>
      <c r="E58" s="163" t="s">
        <v>199</v>
      </c>
      <c r="F58" s="21"/>
      <c r="G58" s="42" t="s">
        <v>757</v>
      </c>
      <c r="H58" s="42"/>
      <c r="I58" s="163" t="s">
        <v>199</v>
      </c>
    </row>
    <row r="59" spans="1:9">
      <c r="A59" s="13"/>
      <c r="B59" s="44" t="s">
        <v>469</v>
      </c>
      <c r="C59" s="47">
        <v>4224.1000000000004</v>
      </c>
      <c r="D59" s="47"/>
      <c r="E59" s="49"/>
      <c r="F59" s="39"/>
      <c r="G59" s="47">
        <v>4222.6000000000004</v>
      </c>
      <c r="H59" s="47"/>
      <c r="I59" s="49"/>
    </row>
    <row r="60" spans="1:9">
      <c r="A60" s="13"/>
      <c r="B60" s="44"/>
      <c r="C60" s="38"/>
      <c r="D60" s="38"/>
      <c r="E60" s="39"/>
      <c r="F60" s="39"/>
      <c r="G60" s="38"/>
      <c r="H60" s="38"/>
      <c r="I60" s="39"/>
    </row>
    <row r="61" spans="1:9">
      <c r="A61" s="13"/>
      <c r="B61" s="40" t="s">
        <v>471</v>
      </c>
      <c r="C61" s="41">
        <v>208.8</v>
      </c>
      <c r="D61" s="41"/>
      <c r="E61" s="35"/>
      <c r="F61" s="35"/>
      <c r="G61" s="41">
        <v>225.3</v>
      </c>
      <c r="H61" s="41"/>
      <c r="I61" s="35"/>
    </row>
    <row r="62" spans="1:9">
      <c r="A62" s="13"/>
      <c r="B62" s="40"/>
      <c r="C62" s="41"/>
      <c r="D62" s="41"/>
      <c r="E62" s="35"/>
      <c r="F62" s="35"/>
      <c r="G62" s="41"/>
      <c r="H62" s="41"/>
      <c r="I62" s="35"/>
    </row>
    <row r="63" spans="1:9">
      <c r="A63" s="13"/>
      <c r="B63" s="36" t="s">
        <v>473</v>
      </c>
      <c r="C63" s="62">
        <v>91.8</v>
      </c>
      <c r="D63" s="62"/>
      <c r="E63" s="39"/>
      <c r="F63" s="39"/>
      <c r="G63" s="62">
        <v>93.1</v>
      </c>
      <c r="H63" s="62"/>
      <c r="I63" s="39"/>
    </row>
    <row r="64" spans="1:9">
      <c r="A64" s="13"/>
      <c r="B64" s="36"/>
      <c r="C64" s="62"/>
      <c r="D64" s="62"/>
      <c r="E64" s="39"/>
      <c r="F64" s="39"/>
      <c r="G64" s="62"/>
      <c r="H64" s="62"/>
      <c r="I64" s="39"/>
    </row>
    <row r="65" spans="1:9" ht="15.75" thickBot="1">
      <c r="A65" s="13"/>
      <c r="B65" s="24" t="s">
        <v>838</v>
      </c>
      <c r="C65" s="42" t="s">
        <v>839</v>
      </c>
      <c r="D65" s="42"/>
      <c r="E65" s="69" t="s">
        <v>199</v>
      </c>
      <c r="F65" s="21"/>
      <c r="G65" s="42" t="s">
        <v>840</v>
      </c>
      <c r="H65" s="42"/>
      <c r="I65" s="69" t="s">
        <v>199</v>
      </c>
    </row>
    <row r="66" spans="1:9">
      <c r="A66" s="13"/>
      <c r="B66" s="114" t="s">
        <v>115</v>
      </c>
      <c r="C66" s="45" t="s">
        <v>196</v>
      </c>
      <c r="D66" s="47">
        <v>4516.8999999999996</v>
      </c>
      <c r="E66" s="49"/>
      <c r="F66" s="39"/>
      <c r="G66" s="45" t="s">
        <v>196</v>
      </c>
      <c r="H66" s="47">
        <v>4533.7</v>
      </c>
      <c r="I66" s="49"/>
    </row>
    <row r="67" spans="1:9" ht="15.75" thickBot="1">
      <c r="A67" s="13"/>
      <c r="B67" s="114"/>
      <c r="C67" s="46"/>
      <c r="D67" s="48"/>
      <c r="E67" s="50"/>
      <c r="F67" s="39"/>
      <c r="G67" s="46"/>
      <c r="H67" s="48"/>
      <c r="I67" s="50"/>
    </row>
    <row r="68" spans="1:9" ht="15.75" thickTop="1">
      <c r="A68" s="13"/>
      <c r="B68" s="55" t="s">
        <v>841</v>
      </c>
      <c r="C68" s="55"/>
      <c r="D68" s="55"/>
      <c r="E68" s="55"/>
      <c r="F68" s="55"/>
      <c r="G68" s="55"/>
      <c r="H68" s="55"/>
      <c r="I68" s="55"/>
    </row>
    <row r="69" spans="1:9">
      <c r="A69" s="13"/>
      <c r="B69" s="39"/>
      <c r="C69" s="39"/>
      <c r="D69" s="39"/>
      <c r="E69" s="39"/>
      <c r="F69" s="39"/>
      <c r="G69" s="39"/>
      <c r="H69" s="39"/>
      <c r="I69" s="39"/>
    </row>
    <row r="70" spans="1:9">
      <c r="A70" s="13"/>
      <c r="B70" s="16"/>
      <c r="C70" s="16"/>
    </row>
    <row r="71" spans="1:9" ht="38.25">
      <c r="A71" s="13"/>
      <c r="B71" s="66" t="s">
        <v>220</v>
      </c>
      <c r="C71" s="67" t="s">
        <v>842</v>
      </c>
    </row>
    <row r="72" spans="1:9">
      <c r="A72" s="13"/>
      <c r="B72" s="39"/>
      <c r="C72" s="39"/>
      <c r="D72" s="39"/>
      <c r="E72" s="39"/>
      <c r="F72" s="39"/>
      <c r="G72" s="39"/>
      <c r="H72" s="39"/>
      <c r="I72" s="39"/>
    </row>
    <row r="73" spans="1:9">
      <c r="A73" s="13"/>
      <c r="B73" s="16"/>
      <c r="C73" s="16"/>
    </row>
    <row r="74" spans="1:9" ht="51">
      <c r="A74" s="13"/>
      <c r="B74" s="66" t="s">
        <v>222</v>
      </c>
      <c r="C74" s="67" t="s">
        <v>843</v>
      </c>
    </row>
    <row r="75" spans="1:9">
      <c r="A75" s="13"/>
      <c r="B75" s="169"/>
      <c r="C75" s="169"/>
      <c r="D75" s="169"/>
      <c r="E75" s="169"/>
      <c r="F75" s="169"/>
      <c r="G75" s="169"/>
      <c r="H75" s="169"/>
      <c r="I75" s="169"/>
    </row>
    <row r="76" spans="1:9">
      <c r="A76" s="13"/>
      <c r="B76" s="32"/>
      <c r="C76" s="32"/>
      <c r="D76" s="32"/>
      <c r="E76" s="32"/>
      <c r="F76" s="32"/>
      <c r="G76" s="32"/>
      <c r="H76" s="32"/>
      <c r="I76" s="32"/>
    </row>
    <row r="77" spans="1:9">
      <c r="A77" s="13"/>
      <c r="B77" s="16"/>
      <c r="C77" s="16"/>
      <c r="D77" s="16"/>
      <c r="E77" s="16"/>
      <c r="F77" s="16"/>
      <c r="G77" s="16"/>
      <c r="H77" s="16"/>
      <c r="I77" s="16"/>
    </row>
    <row r="78" spans="1:9" ht="15.75" thickBot="1">
      <c r="A78" s="13"/>
      <c r="B78" s="17"/>
      <c r="C78" s="33" t="s">
        <v>844</v>
      </c>
      <c r="D78" s="33"/>
      <c r="E78" s="33"/>
      <c r="F78" s="33"/>
      <c r="G78" s="33"/>
      <c r="H78" s="33"/>
      <c r="I78" s="33"/>
    </row>
    <row r="79" spans="1:9" ht="15.75" thickBot="1">
      <c r="A79" s="13"/>
      <c r="B79" s="56"/>
      <c r="C79" s="60" t="s">
        <v>735</v>
      </c>
      <c r="D79" s="60"/>
      <c r="E79" s="60"/>
      <c r="F79" s="60"/>
      <c r="G79" s="60"/>
      <c r="H79" s="60"/>
      <c r="I79" s="60"/>
    </row>
    <row r="80" spans="1:9" ht="15.75" thickBot="1">
      <c r="A80" s="13"/>
      <c r="B80" s="56"/>
      <c r="C80" s="60">
        <v>2015</v>
      </c>
      <c r="D80" s="60"/>
      <c r="E80" s="60"/>
      <c r="F80" s="17"/>
      <c r="G80" s="60">
        <v>2014</v>
      </c>
      <c r="H80" s="60"/>
      <c r="I80" s="60"/>
    </row>
    <row r="81" spans="1:9">
      <c r="A81" s="13"/>
      <c r="B81" s="56"/>
      <c r="C81" s="61" t="s">
        <v>211</v>
      </c>
      <c r="D81" s="61"/>
      <c r="E81" s="61"/>
      <c r="F81" s="61"/>
      <c r="G81" s="61"/>
      <c r="H81" s="61"/>
      <c r="I81" s="61"/>
    </row>
    <row r="82" spans="1:9">
      <c r="A82" s="13"/>
      <c r="B82" s="70" t="s">
        <v>454</v>
      </c>
      <c r="C82" s="39"/>
      <c r="D82" s="39"/>
      <c r="E82" s="39"/>
      <c r="F82" s="17"/>
      <c r="G82" s="39"/>
      <c r="H82" s="39"/>
      <c r="I82" s="39"/>
    </row>
    <row r="83" spans="1:9">
      <c r="A83" s="13"/>
      <c r="B83" s="40" t="s">
        <v>455</v>
      </c>
      <c r="C83" s="73" t="s">
        <v>196</v>
      </c>
      <c r="D83" s="41">
        <v>763.3</v>
      </c>
      <c r="E83" s="35"/>
      <c r="F83" s="35"/>
      <c r="G83" s="73" t="s">
        <v>196</v>
      </c>
      <c r="H83" s="41">
        <v>791.6</v>
      </c>
      <c r="I83" s="35"/>
    </row>
    <row r="84" spans="1:9">
      <c r="A84" s="13"/>
      <c r="B84" s="40"/>
      <c r="C84" s="73"/>
      <c r="D84" s="41"/>
      <c r="E84" s="35"/>
      <c r="F84" s="35"/>
      <c r="G84" s="73"/>
      <c r="H84" s="41"/>
      <c r="I84" s="35"/>
    </row>
    <row r="85" spans="1:9">
      <c r="A85" s="13"/>
      <c r="B85" s="36" t="s">
        <v>835</v>
      </c>
      <c r="C85" s="62">
        <v>367.9</v>
      </c>
      <c r="D85" s="62"/>
      <c r="E85" s="39"/>
      <c r="F85" s="39"/>
      <c r="G85" s="62">
        <v>183.3</v>
      </c>
      <c r="H85" s="62"/>
      <c r="I85" s="39"/>
    </row>
    <row r="86" spans="1:9">
      <c r="A86" s="13"/>
      <c r="B86" s="36"/>
      <c r="C86" s="62"/>
      <c r="D86" s="62"/>
      <c r="E86" s="39"/>
      <c r="F86" s="39"/>
      <c r="G86" s="62"/>
      <c r="H86" s="62"/>
      <c r="I86" s="39"/>
    </row>
    <row r="87" spans="1:9">
      <c r="A87" s="13"/>
      <c r="B87" s="40" t="s">
        <v>459</v>
      </c>
      <c r="C87" s="41">
        <v>364</v>
      </c>
      <c r="D87" s="41"/>
      <c r="E87" s="35"/>
      <c r="F87" s="35"/>
      <c r="G87" s="41">
        <v>429</v>
      </c>
      <c r="H87" s="41"/>
      <c r="I87" s="35"/>
    </row>
    <row r="88" spans="1:9">
      <c r="A88" s="13"/>
      <c r="B88" s="40"/>
      <c r="C88" s="41"/>
      <c r="D88" s="41"/>
      <c r="E88" s="35"/>
      <c r="F88" s="35"/>
      <c r="G88" s="41"/>
      <c r="H88" s="41"/>
      <c r="I88" s="35"/>
    </row>
    <row r="89" spans="1:9">
      <c r="A89" s="13"/>
      <c r="B89" s="36" t="s">
        <v>461</v>
      </c>
      <c r="C89" s="62">
        <v>247</v>
      </c>
      <c r="D89" s="62"/>
      <c r="E89" s="39"/>
      <c r="F89" s="39"/>
      <c r="G89" s="62">
        <v>302.10000000000002</v>
      </c>
      <c r="H89" s="62"/>
      <c r="I89" s="39"/>
    </row>
    <row r="90" spans="1:9">
      <c r="A90" s="13"/>
      <c r="B90" s="36"/>
      <c r="C90" s="62"/>
      <c r="D90" s="62"/>
      <c r="E90" s="39"/>
      <c r="F90" s="39"/>
      <c r="G90" s="62"/>
      <c r="H90" s="62"/>
      <c r="I90" s="39"/>
    </row>
    <row r="91" spans="1:9">
      <c r="A91" s="13"/>
      <c r="B91" s="40" t="s">
        <v>463</v>
      </c>
      <c r="C91" s="41">
        <v>248.8</v>
      </c>
      <c r="D91" s="41"/>
      <c r="E91" s="35"/>
      <c r="F91" s="35"/>
      <c r="G91" s="41">
        <v>264.39999999999998</v>
      </c>
      <c r="H91" s="41"/>
      <c r="I91" s="35"/>
    </row>
    <row r="92" spans="1:9" ht="15.75" thickBot="1">
      <c r="A92" s="13"/>
      <c r="B92" s="40"/>
      <c r="C92" s="42"/>
      <c r="D92" s="42"/>
      <c r="E92" s="43"/>
      <c r="F92" s="35"/>
      <c r="G92" s="42"/>
      <c r="H92" s="42"/>
      <c r="I92" s="43"/>
    </row>
    <row r="93" spans="1:9">
      <c r="A93" s="13"/>
      <c r="B93" s="63" t="s">
        <v>465</v>
      </c>
      <c r="C93" s="47">
        <v>1991</v>
      </c>
      <c r="D93" s="47"/>
      <c r="E93" s="49"/>
      <c r="F93" s="39"/>
      <c r="G93" s="47">
        <v>1970.4</v>
      </c>
      <c r="H93" s="47"/>
      <c r="I93" s="49"/>
    </row>
    <row r="94" spans="1:9">
      <c r="A94" s="13"/>
      <c r="B94" s="63"/>
      <c r="C94" s="164"/>
      <c r="D94" s="164"/>
      <c r="E94" s="140"/>
      <c r="F94" s="39"/>
      <c r="G94" s="164"/>
      <c r="H94" s="164"/>
      <c r="I94" s="140"/>
    </row>
    <row r="95" spans="1:9">
      <c r="A95" s="13"/>
      <c r="B95" s="40" t="s">
        <v>467</v>
      </c>
      <c r="C95" s="41">
        <v>118.1</v>
      </c>
      <c r="D95" s="41"/>
      <c r="E95" s="35"/>
      <c r="F95" s="35"/>
      <c r="G95" s="41">
        <v>158.19999999999999</v>
      </c>
      <c r="H95" s="41"/>
      <c r="I95" s="35"/>
    </row>
    <row r="96" spans="1:9">
      <c r="A96" s="13"/>
      <c r="B96" s="40"/>
      <c r="C96" s="41"/>
      <c r="D96" s="41"/>
      <c r="E96" s="35"/>
      <c r="F96" s="35"/>
      <c r="G96" s="41"/>
      <c r="H96" s="41"/>
      <c r="I96" s="35"/>
    </row>
    <row r="97" spans="1:9" ht="15.75" thickBot="1">
      <c r="A97" s="13"/>
      <c r="B97" s="22" t="s">
        <v>836</v>
      </c>
      <c r="C97" s="75" t="s">
        <v>845</v>
      </c>
      <c r="D97" s="75"/>
      <c r="E97" s="135" t="s">
        <v>199</v>
      </c>
      <c r="F97" s="17"/>
      <c r="G97" s="75" t="s">
        <v>846</v>
      </c>
      <c r="H97" s="75"/>
      <c r="I97" s="135" t="s">
        <v>199</v>
      </c>
    </row>
    <row r="98" spans="1:9">
      <c r="A98" s="13"/>
      <c r="B98" s="122" t="s">
        <v>469</v>
      </c>
      <c r="C98" s="123">
        <v>2041.2</v>
      </c>
      <c r="D98" s="123"/>
      <c r="E98" s="82"/>
      <c r="F98" s="35"/>
      <c r="G98" s="123">
        <v>2057.6999999999998</v>
      </c>
      <c r="H98" s="123"/>
      <c r="I98" s="82"/>
    </row>
    <row r="99" spans="1:9">
      <c r="A99" s="13"/>
      <c r="B99" s="122"/>
      <c r="C99" s="96"/>
      <c r="D99" s="96"/>
      <c r="E99" s="35"/>
      <c r="F99" s="35"/>
      <c r="G99" s="96"/>
      <c r="H99" s="96"/>
      <c r="I99" s="35"/>
    </row>
    <row r="100" spans="1:9">
      <c r="A100" s="13"/>
      <c r="B100" s="36" t="s">
        <v>471</v>
      </c>
      <c r="C100" s="62">
        <v>76</v>
      </c>
      <c r="D100" s="62"/>
      <c r="E100" s="39"/>
      <c r="F100" s="39"/>
      <c r="G100" s="62">
        <v>82.7</v>
      </c>
      <c r="H100" s="62"/>
      <c r="I100" s="39"/>
    </row>
    <row r="101" spans="1:9">
      <c r="A101" s="13"/>
      <c r="B101" s="36"/>
      <c r="C101" s="62"/>
      <c r="D101" s="62"/>
      <c r="E101" s="39"/>
      <c r="F101" s="39"/>
      <c r="G101" s="62"/>
      <c r="H101" s="62"/>
      <c r="I101" s="39"/>
    </row>
    <row r="102" spans="1:9">
      <c r="A102" s="13"/>
      <c r="B102" s="24" t="s">
        <v>473</v>
      </c>
      <c r="C102" s="41" t="s">
        <v>847</v>
      </c>
      <c r="D102" s="41"/>
      <c r="E102" s="69" t="s">
        <v>199</v>
      </c>
      <c r="F102" s="21"/>
      <c r="G102" s="41" t="s">
        <v>848</v>
      </c>
      <c r="H102" s="41"/>
      <c r="I102" s="69" t="s">
        <v>199</v>
      </c>
    </row>
    <row r="103" spans="1:9">
      <c r="A103" s="13"/>
      <c r="B103" s="36" t="s">
        <v>838</v>
      </c>
      <c r="C103" s="62" t="s">
        <v>215</v>
      </c>
      <c r="D103" s="62"/>
      <c r="E103" s="39"/>
      <c r="F103" s="39"/>
      <c r="G103" s="62">
        <v>4</v>
      </c>
      <c r="H103" s="62"/>
      <c r="I103" s="39"/>
    </row>
    <row r="104" spans="1:9" ht="15.75" thickBot="1">
      <c r="A104" s="13"/>
      <c r="B104" s="36"/>
      <c r="C104" s="75"/>
      <c r="D104" s="75"/>
      <c r="E104" s="76"/>
      <c r="F104" s="39"/>
      <c r="G104" s="75"/>
      <c r="H104" s="75"/>
      <c r="I104" s="76"/>
    </row>
    <row r="105" spans="1:9">
      <c r="A105" s="13"/>
      <c r="B105" s="165" t="s">
        <v>115</v>
      </c>
      <c r="C105" s="80" t="s">
        <v>196</v>
      </c>
      <c r="D105" s="123">
        <v>2097.3000000000002</v>
      </c>
      <c r="E105" s="82"/>
      <c r="F105" s="35"/>
      <c r="G105" s="80" t="s">
        <v>196</v>
      </c>
      <c r="H105" s="123">
        <v>2127.5</v>
      </c>
      <c r="I105" s="82"/>
    </row>
    <row r="106" spans="1:9" ht="15.75" thickBot="1">
      <c r="A106" s="13"/>
      <c r="B106" s="165"/>
      <c r="C106" s="126"/>
      <c r="D106" s="127"/>
      <c r="E106" s="128"/>
      <c r="F106" s="35"/>
      <c r="G106" s="126"/>
      <c r="H106" s="127"/>
      <c r="I106" s="128"/>
    </row>
    <row r="107" spans="1:9" ht="15.75" thickTop="1">
      <c r="A107" s="13"/>
      <c r="B107" s="55" t="s">
        <v>841</v>
      </c>
      <c r="C107" s="55"/>
      <c r="D107" s="55"/>
      <c r="E107" s="55"/>
      <c r="F107" s="55"/>
      <c r="G107" s="55"/>
      <c r="H107" s="55"/>
      <c r="I107" s="55"/>
    </row>
    <row r="108" spans="1:9">
      <c r="A108" s="13"/>
      <c r="B108" s="39"/>
      <c r="C108" s="39"/>
      <c r="D108" s="39"/>
      <c r="E108" s="39"/>
      <c r="F108" s="39"/>
      <c r="G108" s="39"/>
      <c r="H108" s="39"/>
      <c r="I108" s="39"/>
    </row>
    <row r="109" spans="1:9">
      <c r="A109" s="13"/>
      <c r="B109" s="16"/>
      <c r="C109" s="16"/>
    </row>
    <row r="110" spans="1:9" ht="51">
      <c r="A110" s="13"/>
      <c r="B110" s="66" t="s">
        <v>220</v>
      </c>
      <c r="C110" s="67" t="s">
        <v>849</v>
      </c>
    </row>
    <row r="111" spans="1:9">
      <c r="A111" s="13"/>
      <c r="B111" s="39"/>
      <c r="C111" s="39"/>
      <c r="D111" s="39"/>
      <c r="E111" s="39"/>
      <c r="F111" s="39"/>
      <c r="G111" s="39"/>
      <c r="H111" s="39"/>
      <c r="I111" s="39"/>
    </row>
    <row r="112" spans="1:9">
      <c r="A112" s="13"/>
      <c r="B112" s="16"/>
      <c r="C112" s="16"/>
    </row>
    <row r="113" spans="1:9" ht="89.25">
      <c r="A113" s="13"/>
      <c r="B113" s="66" t="s">
        <v>222</v>
      </c>
      <c r="C113" s="67" t="s">
        <v>850</v>
      </c>
    </row>
    <row r="114" spans="1:9">
      <c r="A114" s="13"/>
      <c r="B114" s="52"/>
      <c r="C114" s="52"/>
      <c r="D114" s="52"/>
      <c r="E114" s="52"/>
      <c r="F114" s="52"/>
      <c r="G114" s="52"/>
      <c r="H114" s="52"/>
      <c r="I114" s="52"/>
    </row>
    <row r="115" spans="1:9">
      <c r="A115" s="13"/>
      <c r="B115" s="55" t="s">
        <v>851</v>
      </c>
      <c r="C115" s="55"/>
      <c r="D115" s="55"/>
      <c r="E115" s="55"/>
      <c r="F115" s="55"/>
      <c r="G115" s="55"/>
      <c r="H115" s="55"/>
      <c r="I115" s="55"/>
    </row>
    <row r="116" spans="1:9">
      <c r="A116" s="13"/>
      <c r="B116" s="32"/>
      <c r="C116" s="32"/>
      <c r="D116" s="32"/>
      <c r="E116" s="32"/>
      <c r="F116" s="32"/>
      <c r="G116" s="32"/>
      <c r="H116" s="32"/>
      <c r="I116" s="32"/>
    </row>
    <row r="117" spans="1:9">
      <c r="A117" s="13"/>
      <c r="B117" s="16"/>
      <c r="C117" s="16"/>
      <c r="D117" s="16"/>
      <c r="E117" s="16"/>
      <c r="F117" s="16"/>
      <c r="G117" s="16"/>
      <c r="H117" s="16"/>
      <c r="I117" s="16"/>
    </row>
    <row r="118" spans="1:9" ht="15.75" thickBot="1">
      <c r="A118" s="13"/>
      <c r="B118" s="166"/>
      <c r="C118" s="33" t="s">
        <v>735</v>
      </c>
      <c r="D118" s="33"/>
      <c r="E118" s="33"/>
      <c r="F118" s="33"/>
      <c r="G118" s="33"/>
      <c r="H118" s="33"/>
      <c r="I118" s="33"/>
    </row>
    <row r="119" spans="1:9" ht="15.75" thickBot="1">
      <c r="A119" s="13"/>
      <c r="B119" s="56"/>
      <c r="C119" s="60">
        <v>2015</v>
      </c>
      <c r="D119" s="60"/>
      <c r="E119" s="60"/>
      <c r="F119" s="17"/>
      <c r="G119" s="60">
        <v>2014</v>
      </c>
      <c r="H119" s="60"/>
      <c r="I119" s="60"/>
    </row>
    <row r="120" spans="1:9">
      <c r="A120" s="13"/>
      <c r="B120" s="56"/>
      <c r="C120" s="61" t="s">
        <v>211</v>
      </c>
      <c r="D120" s="61"/>
      <c r="E120" s="61"/>
      <c r="F120" s="61"/>
      <c r="G120" s="61"/>
      <c r="H120" s="61"/>
      <c r="I120" s="61"/>
    </row>
    <row r="121" spans="1:9">
      <c r="A121" s="13"/>
      <c r="B121" s="21"/>
      <c r="C121" s="35"/>
      <c r="D121" s="35"/>
      <c r="E121" s="35"/>
      <c r="F121" s="21"/>
      <c r="G121" s="35"/>
      <c r="H121" s="35"/>
      <c r="I121" s="35"/>
    </row>
    <row r="122" spans="1:9">
      <c r="A122" s="13"/>
      <c r="B122" s="36" t="s">
        <v>852</v>
      </c>
      <c r="C122" s="37" t="s">
        <v>196</v>
      </c>
      <c r="D122" s="38">
        <v>2097.3000000000002</v>
      </c>
      <c r="E122" s="39"/>
      <c r="F122" s="39"/>
      <c r="G122" s="37" t="s">
        <v>196</v>
      </c>
      <c r="H122" s="38">
        <v>2127.5</v>
      </c>
      <c r="I122" s="39"/>
    </row>
    <row r="123" spans="1:9">
      <c r="A123" s="13"/>
      <c r="B123" s="36"/>
      <c r="C123" s="37"/>
      <c r="D123" s="38"/>
      <c r="E123" s="39"/>
      <c r="F123" s="39"/>
      <c r="G123" s="37"/>
      <c r="H123" s="38"/>
      <c r="I123" s="39"/>
    </row>
    <row r="124" spans="1:9">
      <c r="A124" s="13"/>
      <c r="B124" s="20" t="s">
        <v>130</v>
      </c>
      <c r="C124" s="41" t="s">
        <v>853</v>
      </c>
      <c r="D124" s="41"/>
      <c r="E124" s="69" t="s">
        <v>199</v>
      </c>
      <c r="F124" s="21"/>
      <c r="G124" s="41" t="s">
        <v>854</v>
      </c>
      <c r="H124" s="41"/>
      <c r="I124" s="69" t="s">
        <v>199</v>
      </c>
    </row>
    <row r="125" spans="1:9">
      <c r="A125" s="13"/>
      <c r="B125" s="70" t="s">
        <v>77</v>
      </c>
      <c r="C125" s="62" t="s">
        <v>855</v>
      </c>
      <c r="D125" s="62"/>
      <c r="E125" s="23" t="s">
        <v>199</v>
      </c>
      <c r="F125" s="17"/>
      <c r="G125" s="62" t="s">
        <v>856</v>
      </c>
      <c r="H125" s="62"/>
      <c r="I125" s="23" t="s">
        <v>199</v>
      </c>
    </row>
    <row r="126" spans="1:9" ht="27" thickBot="1">
      <c r="A126" s="13"/>
      <c r="B126" s="29" t="s">
        <v>131</v>
      </c>
      <c r="C126" s="42" t="s">
        <v>857</v>
      </c>
      <c r="D126" s="42"/>
      <c r="E126" s="163" t="s">
        <v>199</v>
      </c>
      <c r="F126" s="21"/>
      <c r="G126" s="42" t="s">
        <v>858</v>
      </c>
      <c r="H126" s="42"/>
      <c r="I126" s="163" t="s">
        <v>199</v>
      </c>
    </row>
    <row r="127" spans="1:9">
      <c r="A127" s="13"/>
      <c r="B127" s="36" t="s">
        <v>80</v>
      </c>
      <c r="C127" s="64">
        <v>557.5</v>
      </c>
      <c r="D127" s="64"/>
      <c r="E127" s="49"/>
      <c r="F127" s="39"/>
      <c r="G127" s="64">
        <v>581.70000000000005</v>
      </c>
      <c r="H127" s="64"/>
      <c r="I127" s="49"/>
    </row>
    <row r="128" spans="1:9">
      <c r="A128" s="13"/>
      <c r="B128" s="36"/>
      <c r="C128" s="62"/>
      <c r="D128" s="62"/>
      <c r="E128" s="39"/>
      <c r="F128" s="39"/>
      <c r="G128" s="62"/>
      <c r="H128" s="62"/>
      <c r="I128" s="39"/>
    </row>
    <row r="129" spans="1:9">
      <c r="A129" s="13"/>
      <c r="B129" s="20" t="s">
        <v>82</v>
      </c>
      <c r="C129" s="41" t="s">
        <v>859</v>
      </c>
      <c r="D129" s="41"/>
      <c r="E129" s="69" t="s">
        <v>199</v>
      </c>
      <c r="F129" s="21"/>
      <c r="G129" s="41" t="s">
        <v>860</v>
      </c>
      <c r="H129" s="41"/>
      <c r="I129" s="69" t="s">
        <v>199</v>
      </c>
    </row>
    <row r="130" spans="1:9">
      <c r="A130" s="13"/>
      <c r="B130" s="36" t="s">
        <v>861</v>
      </c>
      <c r="C130" s="62">
        <v>618.5</v>
      </c>
      <c r="D130" s="62"/>
      <c r="E130" s="39"/>
      <c r="F130" s="39"/>
      <c r="G130" s="62" t="s">
        <v>242</v>
      </c>
      <c r="H130" s="62"/>
      <c r="I130" s="37" t="s">
        <v>199</v>
      </c>
    </row>
    <row r="131" spans="1:9">
      <c r="A131" s="13"/>
      <c r="B131" s="36"/>
      <c r="C131" s="62"/>
      <c r="D131" s="62"/>
      <c r="E131" s="39"/>
      <c r="F131" s="39"/>
      <c r="G131" s="62"/>
      <c r="H131" s="62"/>
      <c r="I131" s="37"/>
    </row>
    <row r="132" spans="1:9">
      <c r="A132" s="13"/>
      <c r="B132" s="20" t="s">
        <v>84</v>
      </c>
      <c r="C132" s="41" t="s">
        <v>862</v>
      </c>
      <c r="D132" s="41"/>
      <c r="E132" s="69" t="s">
        <v>199</v>
      </c>
      <c r="F132" s="21"/>
      <c r="G132" s="41" t="s">
        <v>863</v>
      </c>
      <c r="H132" s="41"/>
      <c r="I132" s="69" t="s">
        <v>199</v>
      </c>
    </row>
    <row r="133" spans="1:9" ht="23.25" customHeight="1">
      <c r="A133" s="13"/>
      <c r="B133" s="102" t="s">
        <v>864</v>
      </c>
      <c r="C133" s="62">
        <v>151.4</v>
      </c>
      <c r="D133" s="62"/>
      <c r="E133" s="39"/>
      <c r="F133" s="39"/>
      <c r="G133" s="62" t="s">
        <v>865</v>
      </c>
      <c r="H133" s="62"/>
      <c r="I133" s="37" t="s">
        <v>199</v>
      </c>
    </row>
    <row r="134" spans="1:9">
      <c r="A134" s="13"/>
      <c r="B134" s="102"/>
      <c r="C134" s="62"/>
      <c r="D134" s="62"/>
      <c r="E134" s="39"/>
      <c r="F134" s="39"/>
      <c r="G134" s="62"/>
      <c r="H134" s="62"/>
      <c r="I134" s="37"/>
    </row>
    <row r="135" spans="1:9" ht="26.25">
      <c r="A135" s="13"/>
      <c r="B135" s="24" t="s">
        <v>135</v>
      </c>
      <c r="C135" s="41" t="s">
        <v>866</v>
      </c>
      <c r="D135" s="41"/>
      <c r="E135" s="69" t="s">
        <v>199</v>
      </c>
      <c r="F135" s="21"/>
      <c r="G135" s="41" t="s">
        <v>867</v>
      </c>
      <c r="H135" s="41"/>
      <c r="I135" s="69" t="s">
        <v>199</v>
      </c>
    </row>
    <row r="136" spans="1:9">
      <c r="A136" s="13"/>
      <c r="B136" s="74" t="s">
        <v>87</v>
      </c>
      <c r="C136" s="62" t="s">
        <v>717</v>
      </c>
      <c r="D136" s="62"/>
      <c r="E136" s="37" t="s">
        <v>199</v>
      </c>
      <c r="F136" s="39"/>
      <c r="G136" s="62">
        <v>13.3</v>
      </c>
      <c r="H136" s="62"/>
      <c r="I136" s="39"/>
    </row>
    <row r="137" spans="1:9" ht="15.75" thickBot="1">
      <c r="A137" s="13"/>
      <c r="B137" s="74"/>
      <c r="C137" s="75"/>
      <c r="D137" s="75"/>
      <c r="E137" s="131"/>
      <c r="F137" s="39"/>
      <c r="G137" s="75"/>
      <c r="H137" s="75"/>
      <c r="I137" s="76"/>
    </row>
    <row r="138" spans="1:9" ht="27" thickBot="1">
      <c r="A138" s="13"/>
      <c r="B138" s="29" t="s">
        <v>89</v>
      </c>
      <c r="C138" s="167" t="s">
        <v>196</v>
      </c>
      <c r="D138" s="168" t="s">
        <v>868</v>
      </c>
      <c r="E138" s="167" t="s">
        <v>199</v>
      </c>
      <c r="F138" s="21"/>
      <c r="G138" s="167" t="s">
        <v>196</v>
      </c>
      <c r="H138" s="168" t="s">
        <v>869</v>
      </c>
      <c r="I138" s="167" t="s">
        <v>199</v>
      </c>
    </row>
    <row r="139" spans="1:9" ht="15.75" thickTop="1">
      <c r="A139" s="13"/>
      <c r="B139" s="52"/>
      <c r="C139" s="52"/>
      <c r="D139" s="52"/>
      <c r="E139" s="52"/>
      <c r="F139" s="52"/>
      <c r="G139" s="52"/>
      <c r="H139" s="52"/>
      <c r="I139" s="52"/>
    </row>
    <row r="140" spans="1:9">
      <c r="A140" s="13"/>
      <c r="B140" s="54" t="s">
        <v>870</v>
      </c>
      <c r="C140" s="54"/>
      <c r="D140" s="54"/>
      <c r="E140" s="54"/>
      <c r="F140" s="54"/>
      <c r="G140" s="54"/>
      <c r="H140" s="54"/>
      <c r="I140" s="54"/>
    </row>
    <row r="141" spans="1:9">
      <c r="A141" s="13"/>
      <c r="B141" s="52"/>
      <c r="C141" s="52"/>
      <c r="D141" s="52"/>
      <c r="E141" s="52"/>
      <c r="F141" s="52"/>
      <c r="G141" s="52"/>
      <c r="H141" s="52"/>
      <c r="I141" s="52"/>
    </row>
    <row r="142" spans="1:9" ht="38.25" customHeight="1">
      <c r="A142" s="13"/>
      <c r="B142" s="55" t="s">
        <v>871</v>
      </c>
      <c r="C142" s="55"/>
      <c r="D142" s="55"/>
      <c r="E142" s="55"/>
      <c r="F142" s="55"/>
      <c r="G142" s="55"/>
      <c r="H142" s="55"/>
      <c r="I142" s="55"/>
    </row>
    <row r="143" spans="1:9">
      <c r="A143" s="13"/>
      <c r="B143" s="32"/>
      <c r="C143" s="32"/>
      <c r="D143" s="32"/>
      <c r="E143" s="32"/>
      <c r="F143" s="32"/>
      <c r="G143" s="32"/>
      <c r="H143" s="32"/>
      <c r="I143" s="32"/>
    </row>
    <row r="144" spans="1:9">
      <c r="A144" s="13"/>
      <c r="B144" s="16"/>
      <c r="C144" s="16"/>
      <c r="D144" s="16"/>
      <c r="E144" s="16"/>
      <c r="F144" s="16"/>
      <c r="G144" s="16"/>
      <c r="H144" s="16"/>
      <c r="I144" s="16"/>
    </row>
    <row r="145" spans="1:9" ht="15.75" thickBot="1">
      <c r="A145" s="13"/>
      <c r="B145" s="56"/>
      <c r="C145" s="33" t="s">
        <v>735</v>
      </c>
      <c r="D145" s="33"/>
      <c r="E145" s="33"/>
      <c r="F145" s="33"/>
      <c r="G145" s="33"/>
      <c r="H145" s="33"/>
      <c r="I145" s="33"/>
    </row>
    <row r="146" spans="1:9" ht="15.75" thickBot="1">
      <c r="A146" s="13"/>
      <c r="B146" s="56"/>
      <c r="C146" s="60">
        <v>2015</v>
      </c>
      <c r="D146" s="60"/>
      <c r="E146" s="60"/>
      <c r="F146" s="17"/>
      <c r="G146" s="60">
        <v>2014</v>
      </c>
      <c r="H146" s="60"/>
      <c r="I146" s="60"/>
    </row>
    <row r="147" spans="1:9">
      <c r="A147" s="13"/>
      <c r="B147" s="56"/>
      <c r="C147" s="61" t="s">
        <v>211</v>
      </c>
      <c r="D147" s="61"/>
      <c r="E147" s="61"/>
      <c r="F147" s="61"/>
      <c r="G147" s="61"/>
      <c r="H147" s="61"/>
      <c r="I147" s="61"/>
    </row>
    <row r="148" spans="1:9">
      <c r="A148" s="13"/>
      <c r="B148" s="20" t="s">
        <v>454</v>
      </c>
      <c r="C148" s="35"/>
      <c r="D148" s="35"/>
      <c r="E148" s="35"/>
      <c r="F148" s="21"/>
      <c r="G148" s="35"/>
      <c r="H148" s="35"/>
      <c r="I148" s="35"/>
    </row>
    <row r="149" spans="1:9">
      <c r="A149" s="13"/>
      <c r="B149" s="36" t="s">
        <v>455</v>
      </c>
      <c r="C149" s="37" t="s">
        <v>196</v>
      </c>
      <c r="D149" s="62">
        <v>347.3</v>
      </c>
      <c r="E149" s="39"/>
      <c r="F149" s="39"/>
      <c r="G149" s="37" t="s">
        <v>196</v>
      </c>
      <c r="H149" s="62">
        <v>369.3</v>
      </c>
      <c r="I149" s="39"/>
    </row>
    <row r="150" spans="1:9">
      <c r="A150" s="13"/>
      <c r="B150" s="36"/>
      <c r="C150" s="37"/>
      <c r="D150" s="62"/>
      <c r="E150" s="39"/>
      <c r="F150" s="39"/>
      <c r="G150" s="37"/>
      <c r="H150" s="62"/>
      <c r="I150" s="39"/>
    </row>
    <row r="151" spans="1:9">
      <c r="A151" s="13"/>
      <c r="B151" s="40" t="s">
        <v>835</v>
      </c>
      <c r="C151" s="41">
        <v>120.8</v>
      </c>
      <c r="D151" s="41"/>
      <c r="E151" s="35"/>
      <c r="F151" s="35"/>
      <c r="G151" s="41">
        <v>52.2</v>
      </c>
      <c r="H151" s="41"/>
      <c r="I151" s="35"/>
    </row>
    <row r="152" spans="1:9">
      <c r="A152" s="13"/>
      <c r="B152" s="40"/>
      <c r="C152" s="41"/>
      <c r="D152" s="41"/>
      <c r="E152" s="35"/>
      <c r="F152" s="35"/>
      <c r="G152" s="41"/>
      <c r="H152" s="41"/>
      <c r="I152" s="35"/>
    </row>
    <row r="153" spans="1:9">
      <c r="A153" s="13"/>
      <c r="B153" s="36" t="s">
        <v>459</v>
      </c>
      <c r="C153" s="62">
        <v>142.9</v>
      </c>
      <c r="D153" s="62"/>
      <c r="E153" s="39"/>
      <c r="F153" s="39"/>
      <c r="G153" s="62">
        <v>146</v>
      </c>
      <c r="H153" s="62"/>
      <c r="I153" s="39"/>
    </row>
    <row r="154" spans="1:9">
      <c r="A154" s="13"/>
      <c r="B154" s="36"/>
      <c r="C154" s="62"/>
      <c r="D154" s="62"/>
      <c r="E154" s="39"/>
      <c r="F154" s="39"/>
      <c r="G154" s="62"/>
      <c r="H154" s="62"/>
      <c r="I154" s="39"/>
    </row>
    <row r="155" spans="1:9">
      <c r="A155" s="13"/>
      <c r="B155" s="40" t="s">
        <v>461</v>
      </c>
      <c r="C155" s="41">
        <v>63.2</v>
      </c>
      <c r="D155" s="41"/>
      <c r="E155" s="35"/>
      <c r="F155" s="35"/>
      <c r="G155" s="41">
        <v>91.8</v>
      </c>
      <c r="H155" s="41"/>
      <c r="I155" s="35"/>
    </row>
    <row r="156" spans="1:9">
      <c r="A156" s="13"/>
      <c r="B156" s="40"/>
      <c r="C156" s="41"/>
      <c r="D156" s="41"/>
      <c r="E156" s="35"/>
      <c r="F156" s="35"/>
      <c r="G156" s="41"/>
      <c r="H156" s="41"/>
      <c r="I156" s="35"/>
    </row>
    <row r="157" spans="1:9">
      <c r="A157" s="13"/>
      <c r="B157" s="36" t="s">
        <v>463</v>
      </c>
      <c r="C157" s="62">
        <v>56.6</v>
      </c>
      <c r="D157" s="62"/>
      <c r="E157" s="39"/>
      <c r="F157" s="39"/>
      <c r="G157" s="62">
        <v>73.8</v>
      </c>
      <c r="H157" s="62"/>
      <c r="I157" s="39"/>
    </row>
    <row r="158" spans="1:9" ht="15.75" thickBot="1">
      <c r="A158" s="13"/>
      <c r="B158" s="36"/>
      <c r="C158" s="75"/>
      <c r="D158" s="75"/>
      <c r="E158" s="76"/>
      <c r="F158" s="39"/>
      <c r="G158" s="75"/>
      <c r="H158" s="75"/>
      <c r="I158" s="76"/>
    </row>
    <row r="159" spans="1:9">
      <c r="A159" s="13"/>
      <c r="B159" s="122" t="s">
        <v>465</v>
      </c>
      <c r="C159" s="78">
        <v>730.8</v>
      </c>
      <c r="D159" s="78"/>
      <c r="E159" s="82"/>
      <c r="F159" s="35"/>
      <c r="G159" s="78">
        <v>733.1</v>
      </c>
      <c r="H159" s="78"/>
      <c r="I159" s="82"/>
    </row>
    <row r="160" spans="1:9">
      <c r="A160" s="13"/>
      <c r="B160" s="122"/>
      <c r="C160" s="79"/>
      <c r="D160" s="79"/>
      <c r="E160" s="83"/>
      <c r="F160" s="35"/>
      <c r="G160" s="79"/>
      <c r="H160" s="79"/>
      <c r="I160" s="83"/>
    </row>
    <row r="161" spans="1:9">
      <c r="A161" s="13"/>
      <c r="B161" s="36" t="s">
        <v>467</v>
      </c>
      <c r="C161" s="62">
        <v>48.6</v>
      </c>
      <c r="D161" s="62"/>
      <c r="E161" s="39"/>
      <c r="F161" s="39"/>
      <c r="G161" s="62">
        <v>46.1</v>
      </c>
      <c r="H161" s="62"/>
      <c r="I161" s="39"/>
    </row>
    <row r="162" spans="1:9">
      <c r="A162" s="13"/>
      <c r="B162" s="36"/>
      <c r="C162" s="62"/>
      <c r="D162" s="62"/>
      <c r="E162" s="39"/>
      <c r="F162" s="39"/>
      <c r="G162" s="62"/>
      <c r="H162" s="62"/>
      <c r="I162" s="39"/>
    </row>
    <row r="163" spans="1:9">
      <c r="A163" s="13"/>
      <c r="B163" s="40" t="s">
        <v>836</v>
      </c>
      <c r="C163" s="41">
        <v>50.3</v>
      </c>
      <c r="D163" s="41"/>
      <c r="E163" s="35"/>
      <c r="F163" s="35"/>
      <c r="G163" s="41">
        <v>69.900000000000006</v>
      </c>
      <c r="H163" s="41"/>
      <c r="I163" s="35"/>
    </row>
    <row r="164" spans="1:9" ht="15.75" thickBot="1">
      <c r="A164" s="13"/>
      <c r="B164" s="40"/>
      <c r="C164" s="42"/>
      <c r="D164" s="42"/>
      <c r="E164" s="43"/>
      <c r="F164" s="35"/>
      <c r="G164" s="42"/>
      <c r="H164" s="42"/>
      <c r="I164" s="43"/>
    </row>
    <row r="165" spans="1:9">
      <c r="A165" s="13"/>
      <c r="B165" s="44" t="s">
        <v>469</v>
      </c>
      <c r="C165" s="64">
        <v>829.7</v>
      </c>
      <c r="D165" s="64"/>
      <c r="E165" s="49"/>
      <c r="F165" s="39"/>
      <c r="G165" s="64">
        <v>849.1</v>
      </c>
      <c r="H165" s="64"/>
      <c r="I165" s="49"/>
    </row>
    <row r="166" spans="1:9">
      <c r="A166" s="13"/>
      <c r="B166" s="44"/>
      <c r="C166" s="62"/>
      <c r="D166" s="62"/>
      <c r="E166" s="39"/>
      <c r="F166" s="39"/>
      <c r="G166" s="62"/>
      <c r="H166" s="62"/>
      <c r="I166" s="39"/>
    </row>
    <row r="167" spans="1:9">
      <c r="A167" s="13"/>
      <c r="B167" s="72" t="s">
        <v>471</v>
      </c>
      <c r="C167" s="41">
        <v>40.4</v>
      </c>
      <c r="D167" s="41"/>
      <c r="E167" s="35"/>
      <c r="F167" s="35"/>
      <c r="G167" s="41">
        <v>45.3</v>
      </c>
      <c r="H167" s="41"/>
      <c r="I167" s="35"/>
    </row>
    <row r="168" spans="1:9">
      <c r="A168" s="13"/>
      <c r="B168" s="72"/>
      <c r="C168" s="41"/>
      <c r="D168" s="41"/>
      <c r="E168" s="35"/>
      <c r="F168" s="35"/>
      <c r="G168" s="41"/>
      <c r="H168" s="41"/>
      <c r="I168" s="35"/>
    </row>
    <row r="169" spans="1:9">
      <c r="A169" s="13"/>
      <c r="B169" s="74" t="s">
        <v>473</v>
      </c>
      <c r="C169" s="62">
        <v>54.8</v>
      </c>
      <c r="D169" s="62"/>
      <c r="E169" s="39"/>
      <c r="F169" s="39"/>
      <c r="G169" s="62">
        <v>15.8</v>
      </c>
      <c r="H169" s="62"/>
      <c r="I169" s="39"/>
    </row>
    <row r="170" spans="1:9" ht="15.75" thickBot="1">
      <c r="A170" s="13"/>
      <c r="B170" s="74"/>
      <c r="C170" s="75"/>
      <c r="D170" s="75"/>
      <c r="E170" s="76"/>
      <c r="F170" s="39"/>
      <c r="G170" s="75"/>
      <c r="H170" s="75"/>
      <c r="I170" s="76"/>
    </row>
    <row r="171" spans="1:9">
      <c r="A171" s="13"/>
      <c r="B171" s="122" t="s">
        <v>872</v>
      </c>
      <c r="C171" s="78">
        <v>924.9</v>
      </c>
      <c r="D171" s="78"/>
      <c r="E171" s="82"/>
      <c r="F171" s="35"/>
      <c r="G171" s="78">
        <v>910.2</v>
      </c>
      <c r="H171" s="78"/>
      <c r="I171" s="82"/>
    </row>
    <row r="172" spans="1:9">
      <c r="A172" s="13"/>
      <c r="B172" s="122"/>
      <c r="C172" s="41"/>
      <c r="D172" s="41"/>
      <c r="E172" s="35"/>
      <c r="F172" s="35"/>
      <c r="G172" s="41"/>
      <c r="H172" s="41"/>
      <c r="I172" s="35"/>
    </row>
    <row r="173" spans="1:9" ht="26.25">
      <c r="A173" s="13"/>
      <c r="B173" s="23" t="s">
        <v>873</v>
      </c>
      <c r="C173" s="62" t="s">
        <v>874</v>
      </c>
      <c r="D173" s="62"/>
      <c r="E173" s="23" t="s">
        <v>199</v>
      </c>
      <c r="F173" s="17"/>
      <c r="G173" s="62" t="s">
        <v>875</v>
      </c>
      <c r="H173" s="62"/>
      <c r="I173" s="23" t="s">
        <v>199</v>
      </c>
    </row>
    <row r="174" spans="1:9">
      <c r="A174" s="13"/>
      <c r="B174" s="20" t="s">
        <v>876</v>
      </c>
      <c r="C174" s="41" t="s">
        <v>877</v>
      </c>
      <c r="D174" s="41"/>
      <c r="E174" s="69" t="s">
        <v>199</v>
      </c>
      <c r="F174" s="21"/>
      <c r="G174" s="41" t="s">
        <v>878</v>
      </c>
      <c r="H174" s="41"/>
      <c r="I174" s="69" t="s">
        <v>199</v>
      </c>
    </row>
    <row r="175" spans="1:9">
      <c r="A175" s="13"/>
      <c r="B175" s="74" t="s">
        <v>879</v>
      </c>
      <c r="C175" s="62">
        <v>93.3</v>
      </c>
      <c r="D175" s="62"/>
      <c r="E175" s="39"/>
      <c r="F175" s="39"/>
      <c r="G175" s="62">
        <v>44.3</v>
      </c>
      <c r="H175" s="62"/>
      <c r="I175" s="39"/>
    </row>
    <row r="176" spans="1:9" ht="15.75" thickBot="1">
      <c r="A176" s="13"/>
      <c r="B176" s="74"/>
      <c r="C176" s="75"/>
      <c r="D176" s="75"/>
      <c r="E176" s="76"/>
      <c r="F176" s="39"/>
      <c r="G176" s="75"/>
      <c r="H176" s="75"/>
      <c r="I176" s="76"/>
    </row>
    <row r="177" spans="1:9">
      <c r="A177" s="13"/>
      <c r="B177" s="122" t="s">
        <v>880</v>
      </c>
      <c r="C177" s="80" t="s">
        <v>196</v>
      </c>
      <c r="D177" s="78">
        <v>661.2</v>
      </c>
      <c r="E177" s="82"/>
      <c r="F177" s="35"/>
      <c r="G177" s="80" t="s">
        <v>196</v>
      </c>
      <c r="H177" s="78">
        <v>735</v>
      </c>
      <c r="I177" s="82"/>
    </row>
    <row r="178" spans="1:9" ht="15.75" thickBot="1">
      <c r="A178" s="13"/>
      <c r="B178" s="122"/>
      <c r="C178" s="126"/>
      <c r="D178" s="129"/>
      <c r="E178" s="128"/>
      <c r="F178" s="35"/>
      <c r="G178" s="126"/>
      <c r="H178" s="129"/>
      <c r="I178" s="128"/>
    </row>
    <row r="179" spans="1:9" ht="15.75" thickTop="1">
      <c r="A179" s="13"/>
      <c r="B179" s="55" t="s">
        <v>841</v>
      </c>
      <c r="C179" s="55"/>
      <c r="D179" s="55"/>
      <c r="E179" s="55"/>
      <c r="F179" s="55"/>
      <c r="G179" s="55"/>
      <c r="H179" s="55"/>
      <c r="I179" s="55"/>
    </row>
    <row r="180" spans="1:9">
      <c r="A180" s="13"/>
      <c r="B180" s="39"/>
      <c r="C180" s="39"/>
      <c r="D180" s="39"/>
      <c r="E180" s="39"/>
      <c r="F180" s="39"/>
      <c r="G180" s="39"/>
      <c r="H180" s="39"/>
      <c r="I180" s="39"/>
    </row>
    <row r="181" spans="1:9">
      <c r="A181" s="13"/>
      <c r="B181" s="16"/>
      <c r="C181" s="16"/>
    </row>
    <row r="182" spans="1:9" ht="51">
      <c r="A182" s="13"/>
      <c r="B182" s="66" t="s">
        <v>220</v>
      </c>
      <c r="C182" s="67" t="s">
        <v>881</v>
      </c>
    </row>
    <row r="183" spans="1:9">
      <c r="A183" s="13"/>
      <c r="B183" s="54" t="s">
        <v>882</v>
      </c>
      <c r="C183" s="54"/>
      <c r="D183" s="54"/>
      <c r="E183" s="54"/>
      <c r="F183" s="54"/>
      <c r="G183" s="54"/>
      <c r="H183" s="54"/>
      <c r="I183" s="54"/>
    </row>
    <row r="184" spans="1:9">
      <c r="A184" s="13"/>
      <c r="B184" s="52"/>
      <c r="C184" s="52"/>
      <c r="D184" s="52"/>
      <c r="E184" s="52"/>
      <c r="F184" s="52"/>
      <c r="G184" s="52"/>
      <c r="H184" s="52"/>
      <c r="I184" s="52"/>
    </row>
    <row r="185" spans="1:9">
      <c r="A185" s="13"/>
      <c r="B185" s="55" t="s">
        <v>883</v>
      </c>
      <c r="C185" s="55"/>
      <c r="D185" s="55"/>
      <c r="E185" s="55"/>
      <c r="F185" s="55"/>
      <c r="G185" s="55"/>
      <c r="H185" s="55"/>
      <c r="I185" s="55"/>
    </row>
    <row r="186" spans="1:9">
      <c r="A186" s="13"/>
      <c r="B186" s="32"/>
      <c r="C186" s="32"/>
      <c r="D186" s="32"/>
      <c r="E186" s="32"/>
      <c r="F186" s="32"/>
      <c r="G186" s="32"/>
      <c r="H186" s="32"/>
      <c r="I186" s="32"/>
    </row>
    <row r="187" spans="1:9">
      <c r="A187" s="13"/>
      <c r="B187" s="16"/>
      <c r="C187" s="16"/>
      <c r="D187" s="16"/>
      <c r="E187" s="16"/>
      <c r="F187" s="16"/>
      <c r="G187" s="16"/>
      <c r="H187" s="16"/>
      <c r="I187" s="16"/>
    </row>
    <row r="188" spans="1:9" ht="15.75" thickBot="1">
      <c r="A188" s="13"/>
      <c r="B188" s="56"/>
      <c r="C188" s="33" t="s">
        <v>735</v>
      </c>
      <c r="D188" s="33"/>
      <c r="E188" s="33"/>
      <c r="F188" s="33"/>
      <c r="G188" s="33"/>
      <c r="H188" s="33"/>
      <c r="I188" s="33"/>
    </row>
    <row r="189" spans="1:9" ht="15.75" thickBot="1">
      <c r="A189" s="13"/>
      <c r="B189" s="56"/>
      <c r="C189" s="60">
        <v>2015</v>
      </c>
      <c r="D189" s="60"/>
      <c r="E189" s="60"/>
      <c r="F189" s="17"/>
      <c r="G189" s="60">
        <v>2014</v>
      </c>
      <c r="H189" s="60"/>
      <c r="I189" s="60"/>
    </row>
    <row r="190" spans="1:9">
      <c r="A190" s="13"/>
      <c r="B190" s="56"/>
      <c r="C190" s="34" t="s">
        <v>211</v>
      </c>
      <c r="D190" s="34"/>
      <c r="E190" s="34"/>
      <c r="F190" s="34"/>
      <c r="G190" s="34"/>
      <c r="H190" s="34"/>
      <c r="I190" s="34"/>
    </row>
    <row r="191" spans="1:9">
      <c r="A191" s="13"/>
      <c r="B191" s="20" t="s">
        <v>884</v>
      </c>
      <c r="C191" s="35"/>
      <c r="D191" s="35"/>
      <c r="E191" s="35"/>
      <c r="F191" s="21"/>
      <c r="G191" s="35"/>
      <c r="H191" s="35"/>
      <c r="I191" s="35"/>
    </row>
    <row r="192" spans="1:9">
      <c r="A192" s="13"/>
      <c r="B192" s="36" t="s">
        <v>885</v>
      </c>
      <c r="C192" s="37" t="s">
        <v>196</v>
      </c>
      <c r="D192" s="38">
        <v>1607.9</v>
      </c>
      <c r="E192" s="39"/>
      <c r="F192" s="39"/>
      <c r="G192" s="37" t="s">
        <v>196</v>
      </c>
      <c r="H192" s="38">
        <v>1640.5</v>
      </c>
      <c r="I192" s="39"/>
    </row>
    <row r="193" spans="1:9">
      <c r="A193" s="13"/>
      <c r="B193" s="36"/>
      <c r="C193" s="37"/>
      <c r="D193" s="38"/>
      <c r="E193" s="39"/>
      <c r="F193" s="39"/>
      <c r="G193" s="37"/>
      <c r="H193" s="38"/>
      <c r="I193" s="39"/>
    </row>
    <row r="194" spans="1:9">
      <c r="A194" s="13"/>
      <c r="B194" s="40" t="s">
        <v>886</v>
      </c>
      <c r="C194" s="96">
        <v>1239.2</v>
      </c>
      <c r="D194" s="96"/>
      <c r="E194" s="35"/>
      <c r="F194" s="35"/>
      <c r="G194" s="96">
        <v>1143.9000000000001</v>
      </c>
      <c r="H194" s="96"/>
      <c r="I194" s="35"/>
    </row>
    <row r="195" spans="1:9">
      <c r="A195" s="13"/>
      <c r="B195" s="40"/>
      <c r="C195" s="96"/>
      <c r="D195" s="96"/>
      <c r="E195" s="35"/>
      <c r="F195" s="35"/>
      <c r="G195" s="96"/>
      <c r="H195" s="96"/>
      <c r="I195" s="35"/>
    </row>
    <row r="196" spans="1:9">
      <c r="A196" s="13"/>
      <c r="B196" s="36" t="s">
        <v>887</v>
      </c>
      <c r="C196" s="62">
        <v>799.7</v>
      </c>
      <c r="D196" s="62"/>
      <c r="E196" s="39"/>
      <c r="F196" s="39"/>
      <c r="G196" s="62">
        <v>826.4</v>
      </c>
      <c r="H196" s="62"/>
      <c r="I196" s="39"/>
    </row>
    <row r="197" spans="1:9" ht="15.75" thickBot="1">
      <c r="A197" s="13"/>
      <c r="B197" s="36"/>
      <c r="C197" s="75"/>
      <c r="D197" s="75"/>
      <c r="E197" s="76"/>
      <c r="F197" s="39"/>
      <c r="G197" s="75"/>
      <c r="H197" s="75"/>
      <c r="I197" s="76"/>
    </row>
    <row r="198" spans="1:9">
      <c r="A198" s="13"/>
      <c r="B198" s="77" t="s">
        <v>888</v>
      </c>
      <c r="C198" s="123">
        <v>3646.8</v>
      </c>
      <c r="D198" s="123"/>
      <c r="E198" s="82"/>
      <c r="F198" s="35"/>
      <c r="G198" s="123">
        <v>3610.8</v>
      </c>
      <c r="H198" s="123"/>
      <c r="I198" s="82"/>
    </row>
    <row r="199" spans="1:9">
      <c r="A199" s="13"/>
      <c r="B199" s="77"/>
      <c r="C199" s="124"/>
      <c r="D199" s="124"/>
      <c r="E199" s="83"/>
      <c r="F199" s="35"/>
      <c r="G199" s="124"/>
      <c r="H199" s="124"/>
      <c r="I199" s="83"/>
    </row>
    <row r="200" spans="1:9">
      <c r="A200" s="13"/>
      <c r="B200" s="36" t="s">
        <v>889</v>
      </c>
      <c r="C200" s="62">
        <v>251.7</v>
      </c>
      <c r="D200" s="62"/>
      <c r="E200" s="39"/>
      <c r="F200" s="39"/>
      <c r="G200" s="62">
        <v>257.3</v>
      </c>
      <c r="H200" s="62"/>
      <c r="I200" s="39"/>
    </row>
    <row r="201" spans="1:9" ht="15.75" thickBot="1">
      <c r="A201" s="13"/>
      <c r="B201" s="36"/>
      <c r="C201" s="75"/>
      <c r="D201" s="75"/>
      <c r="E201" s="76"/>
      <c r="F201" s="39"/>
      <c r="G201" s="75"/>
      <c r="H201" s="75"/>
      <c r="I201" s="76"/>
    </row>
    <row r="202" spans="1:9">
      <c r="A202" s="13"/>
      <c r="B202" s="77" t="s">
        <v>890</v>
      </c>
      <c r="C202" s="123">
        <v>3898.5</v>
      </c>
      <c r="D202" s="123"/>
      <c r="E202" s="82"/>
      <c r="F202" s="35"/>
      <c r="G202" s="123">
        <v>3868.1</v>
      </c>
      <c r="H202" s="123"/>
      <c r="I202" s="82"/>
    </row>
    <row r="203" spans="1:9">
      <c r="A203" s="13"/>
      <c r="B203" s="77"/>
      <c r="C203" s="124"/>
      <c r="D203" s="124"/>
      <c r="E203" s="83"/>
      <c r="F203" s="35"/>
      <c r="G203" s="124"/>
      <c r="H203" s="124"/>
      <c r="I203" s="83"/>
    </row>
    <row r="204" spans="1:9">
      <c r="A204" s="13"/>
      <c r="B204" s="74" t="s">
        <v>891</v>
      </c>
      <c r="C204" s="62">
        <v>373.9</v>
      </c>
      <c r="D204" s="62"/>
      <c r="E204" s="39"/>
      <c r="F204" s="39"/>
      <c r="G204" s="62">
        <v>367</v>
      </c>
      <c r="H204" s="62"/>
      <c r="I204" s="39"/>
    </row>
    <row r="205" spans="1:9">
      <c r="A205" s="13"/>
      <c r="B205" s="74"/>
      <c r="C205" s="62"/>
      <c r="D205" s="62"/>
      <c r="E205" s="39"/>
      <c r="F205" s="39"/>
      <c r="G205" s="62"/>
      <c r="H205" s="62"/>
      <c r="I205" s="39"/>
    </row>
    <row r="206" spans="1:9">
      <c r="A206" s="13"/>
      <c r="B206" s="72" t="s">
        <v>892</v>
      </c>
      <c r="C206" s="41">
        <v>244.5</v>
      </c>
      <c r="D206" s="41"/>
      <c r="E206" s="35"/>
      <c r="F206" s="35"/>
      <c r="G206" s="41">
        <v>298.60000000000002</v>
      </c>
      <c r="H206" s="41"/>
      <c r="I206" s="35"/>
    </row>
    <row r="207" spans="1:9" ht="15.75" thickBot="1">
      <c r="A207" s="13"/>
      <c r="B207" s="72"/>
      <c r="C207" s="42"/>
      <c r="D207" s="42"/>
      <c r="E207" s="43"/>
      <c r="F207" s="35"/>
      <c r="G207" s="42"/>
      <c r="H207" s="42"/>
      <c r="I207" s="43"/>
    </row>
    <row r="208" spans="1:9">
      <c r="A208" s="13"/>
      <c r="B208" s="44" t="s">
        <v>893</v>
      </c>
      <c r="C208" s="45" t="s">
        <v>196</v>
      </c>
      <c r="D208" s="47">
        <v>4516.8999999999996</v>
      </c>
      <c r="E208" s="49"/>
      <c r="F208" s="39"/>
      <c r="G208" s="45" t="s">
        <v>196</v>
      </c>
      <c r="H208" s="47">
        <v>4533.7</v>
      </c>
      <c r="I208" s="49"/>
    </row>
    <row r="209" spans="1:9" ht="15.75" thickBot="1">
      <c r="A209" s="13"/>
      <c r="B209" s="44"/>
      <c r="C209" s="46"/>
      <c r="D209" s="48"/>
      <c r="E209" s="50"/>
      <c r="F209" s="39"/>
      <c r="G209" s="46"/>
      <c r="H209" s="48"/>
      <c r="I209" s="50"/>
    </row>
    <row r="210" spans="1:9" ht="15.75" thickTop="1">
      <c r="A210" s="13"/>
      <c r="B210" s="55" t="s">
        <v>431</v>
      </c>
      <c r="C210" s="55"/>
      <c r="D210" s="55"/>
      <c r="E210" s="55"/>
      <c r="F210" s="55"/>
      <c r="G210" s="55"/>
      <c r="H210" s="55"/>
      <c r="I210" s="55"/>
    </row>
    <row r="211" spans="1:9">
      <c r="A211" s="13"/>
      <c r="B211" s="39"/>
      <c r="C211" s="39"/>
      <c r="D211" s="39"/>
      <c r="E211" s="39"/>
      <c r="F211" s="39"/>
      <c r="G211" s="39"/>
      <c r="H211" s="39"/>
      <c r="I211" s="39"/>
    </row>
    <row r="212" spans="1:9">
      <c r="A212" s="13"/>
      <c r="B212" s="16"/>
      <c r="C212" s="16"/>
    </row>
    <row r="213" spans="1:9" ht="178.5">
      <c r="A213" s="13"/>
      <c r="B213" s="66" t="s">
        <v>220</v>
      </c>
      <c r="C213" s="67" t="s">
        <v>894</v>
      </c>
    </row>
    <row r="214" spans="1:9">
      <c r="A214" s="13"/>
      <c r="B214" s="39"/>
      <c r="C214" s="39"/>
      <c r="D214" s="39"/>
      <c r="E214" s="39"/>
      <c r="F214" s="39"/>
      <c r="G214" s="39"/>
      <c r="H214" s="39"/>
      <c r="I214" s="39"/>
    </row>
    <row r="215" spans="1:9">
      <c r="A215" s="13"/>
      <c r="B215" s="16"/>
      <c r="C215" s="16"/>
    </row>
    <row r="216" spans="1:9" ht="89.25">
      <c r="A216" s="13"/>
      <c r="B216" s="66" t="s">
        <v>222</v>
      </c>
      <c r="C216" s="67" t="s">
        <v>895</v>
      </c>
    </row>
    <row r="217" spans="1:9">
      <c r="A217" s="13"/>
      <c r="B217" s="39"/>
      <c r="C217" s="39"/>
      <c r="D217" s="39"/>
      <c r="E217" s="39"/>
      <c r="F217" s="39"/>
      <c r="G217" s="39"/>
      <c r="H217" s="39"/>
      <c r="I217" s="39"/>
    </row>
    <row r="218" spans="1:9">
      <c r="A218" s="13"/>
      <c r="B218" s="16"/>
      <c r="C218" s="16"/>
    </row>
    <row r="219" spans="1:9" ht="242.25">
      <c r="A219" s="13"/>
      <c r="B219" s="66" t="s">
        <v>224</v>
      </c>
      <c r="C219" s="161" t="s">
        <v>896</v>
      </c>
    </row>
    <row r="220" spans="1:9">
      <c r="A220" s="13"/>
      <c r="B220" s="39"/>
      <c r="C220" s="39"/>
      <c r="D220" s="39"/>
      <c r="E220" s="39"/>
      <c r="F220" s="39"/>
      <c r="G220" s="39"/>
      <c r="H220" s="39"/>
      <c r="I220" s="39"/>
    </row>
    <row r="221" spans="1:9">
      <c r="A221" s="13"/>
      <c r="B221" s="16"/>
      <c r="C221" s="16"/>
    </row>
    <row r="222" spans="1:9" ht="38.25">
      <c r="A222" s="13"/>
      <c r="B222" s="66" t="s">
        <v>536</v>
      </c>
      <c r="C222" s="67" t="s">
        <v>897</v>
      </c>
    </row>
    <row r="223" spans="1:9">
      <c r="A223" s="13"/>
      <c r="B223" s="52"/>
      <c r="C223" s="52"/>
      <c r="D223" s="52"/>
      <c r="E223" s="52"/>
      <c r="F223" s="52"/>
      <c r="G223" s="52"/>
      <c r="H223" s="52"/>
      <c r="I223" s="52"/>
    </row>
    <row r="224" spans="1:9">
      <c r="A224" s="13"/>
      <c r="B224" s="54" t="s">
        <v>898</v>
      </c>
      <c r="C224" s="54"/>
      <c r="D224" s="54"/>
      <c r="E224" s="54"/>
      <c r="F224" s="54"/>
      <c r="G224" s="54"/>
      <c r="H224" s="54"/>
      <c r="I224" s="54"/>
    </row>
    <row r="225" spans="1:9">
      <c r="A225" s="13"/>
      <c r="B225" s="52"/>
      <c r="C225" s="52"/>
      <c r="D225" s="52"/>
      <c r="E225" s="52"/>
      <c r="F225" s="52"/>
      <c r="G225" s="52"/>
      <c r="H225" s="52"/>
      <c r="I225" s="52"/>
    </row>
    <row r="226" spans="1:9">
      <c r="A226" s="13"/>
      <c r="B226" s="55" t="s">
        <v>899</v>
      </c>
      <c r="C226" s="55"/>
      <c r="D226" s="55"/>
      <c r="E226" s="55"/>
      <c r="F226" s="55"/>
      <c r="G226" s="55"/>
      <c r="H226" s="55"/>
      <c r="I226" s="55"/>
    </row>
    <row r="227" spans="1:9">
      <c r="A227" s="13"/>
      <c r="B227" s="32"/>
      <c r="C227" s="32"/>
      <c r="D227" s="32"/>
      <c r="E227" s="32"/>
      <c r="F227" s="32"/>
      <c r="G227" s="32"/>
      <c r="H227" s="32"/>
      <c r="I227" s="32"/>
    </row>
    <row r="228" spans="1:9">
      <c r="A228" s="13"/>
      <c r="B228" s="16"/>
      <c r="C228" s="16"/>
      <c r="D228" s="16"/>
      <c r="E228" s="16"/>
      <c r="F228" s="16"/>
      <c r="G228" s="16"/>
      <c r="H228" s="16"/>
      <c r="I228" s="16"/>
    </row>
    <row r="229" spans="1:9" ht="15.75" thickBot="1">
      <c r="A229" s="13"/>
      <c r="B229" s="56"/>
      <c r="C229" s="33" t="s">
        <v>735</v>
      </c>
      <c r="D229" s="33"/>
      <c r="E229" s="33"/>
      <c r="F229" s="33"/>
      <c r="G229" s="33"/>
      <c r="H229" s="33"/>
      <c r="I229" s="33"/>
    </row>
    <row r="230" spans="1:9" ht="15.75" thickBot="1">
      <c r="A230" s="13"/>
      <c r="B230" s="56"/>
      <c r="C230" s="60">
        <v>2015</v>
      </c>
      <c r="D230" s="60"/>
      <c r="E230" s="60"/>
      <c r="F230" s="17"/>
      <c r="G230" s="60">
        <v>2014</v>
      </c>
      <c r="H230" s="60"/>
      <c r="I230" s="60"/>
    </row>
    <row r="231" spans="1:9">
      <c r="A231" s="13"/>
      <c r="B231" s="70"/>
      <c r="C231" s="61" t="s">
        <v>211</v>
      </c>
      <c r="D231" s="61"/>
      <c r="E231" s="61"/>
      <c r="F231" s="61"/>
      <c r="G231" s="61"/>
      <c r="H231" s="61"/>
      <c r="I231" s="61"/>
    </row>
    <row r="232" spans="1:9">
      <c r="A232" s="13"/>
      <c r="B232" s="20" t="s">
        <v>454</v>
      </c>
      <c r="C232" s="35"/>
      <c r="D232" s="35"/>
      <c r="E232" s="35"/>
      <c r="F232" s="21"/>
      <c r="G232" s="35"/>
      <c r="H232" s="35"/>
      <c r="I232" s="35"/>
    </row>
    <row r="233" spans="1:9">
      <c r="A233" s="13"/>
      <c r="B233" s="102" t="s">
        <v>900</v>
      </c>
      <c r="C233" s="37" t="s">
        <v>196</v>
      </c>
      <c r="D233" s="38">
        <v>1612</v>
      </c>
      <c r="E233" s="39"/>
      <c r="F233" s="39"/>
      <c r="G233" s="37" t="s">
        <v>196</v>
      </c>
      <c r="H233" s="38">
        <v>1727.9</v>
      </c>
      <c r="I233" s="39"/>
    </row>
    <row r="234" spans="1:9">
      <c r="A234" s="13"/>
      <c r="B234" s="102"/>
      <c r="C234" s="37"/>
      <c r="D234" s="38"/>
      <c r="E234" s="39"/>
      <c r="F234" s="39"/>
      <c r="G234" s="37"/>
      <c r="H234" s="38"/>
      <c r="I234" s="39"/>
    </row>
    <row r="235" spans="1:9">
      <c r="A235" s="13"/>
      <c r="B235" s="100" t="s">
        <v>835</v>
      </c>
      <c r="C235" s="41">
        <v>707.4</v>
      </c>
      <c r="D235" s="41"/>
      <c r="E235" s="35"/>
      <c r="F235" s="35"/>
      <c r="G235" s="41">
        <v>318.10000000000002</v>
      </c>
      <c r="H235" s="41"/>
      <c r="I235" s="35"/>
    </row>
    <row r="236" spans="1:9">
      <c r="A236" s="13"/>
      <c r="B236" s="100"/>
      <c r="C236" s="41"/>
      <c r="D236" s="41"/>
      <c r="E236" s="35"/>
      <c r="F236" s="35"/>
      <c r="G236" s="41"/>
      <c r="H236" s="41"/>
      <c r="I236" s="35"/>
    </row>
    <row r="237" spans="1:9">
      <c r="A237" s="13"/>
      <c r="B237" s="102" t="s">
        <v>459</v>
      </c>
      <c r="C237" s="62">
        <v>597.9</v>
      </c>
      <c r="D237" s="62"/>
      <c r="E237" s="39"/>
      <c r="F237" s="39"/>
      <c r="G237" s="62">
        <v>695.9</v>
      </c>
      <c r="H237" s="62"/>
      <c r="I237" s="39"/>
    </row>
    <row r="238" spans="1:9">
      <c r="A238" s="13"/>
      <c r="B238" s="102"/>
      <c r="C238" s="62"/>
      <c r="D238" s="62"/>
      <c r="E238" s="39"/>
      <c r="F238" s="39"/>
      <c r="G238" s="62"/>
      <c r="H238" s="62"/>
      <c r="I238" s="39"/>
    </row>
    <row r="239" spans="1:9">
      <c r="A239" s="13"/>
      <c r="B239" s="40" t="s">
        <v>461</v>
      </c>
      <c r="C239" s="41">
        <v>502.7</v>
      </c>
      <c r="D239" s="41"/>
      <c r="E239" s="35"/>
      <c r="F239" s="35"/>
      <c r="G239" s="41">
        <v>574.20000000000005</v>
      </c>
      <c r="H239" s="41"/>
      <c r="I239" s="35"/>
    </row>
    <row r="240" spans="1:9">
      <c r="A240" s="13"/>
      <c r="B240" s="40"/>
      <c r="C240" s="41"/>
      <c r="D240" s="41"/>
      <c r="E240" s="35"/>
      <c r="F240" s="35"/>
      <c r="G240" s="41"/>
      <c r="H240" s="41"/>
      <c r="I240" s="35"/>
    </row>
    <row r="241" spans="1:9">
      <c r="A241" s="13"/>
      <c r="B241" s="36" t="s">
        <v>901</v>
      </c>
      <c r="C241" s="62">
        <v>346.8</v>
      </c>
      <c r="D241" s="62"/>
      <c r="E241" s="39"/>
      <c r="F241" s="39"/>
      <c r="G241" s="62">
        <v>352.8</v>
      </c>
      <c r="H241" s="62"/>
      <c r="I241" s="39"/>
    </row>
    <row r="242" spans="1:9">
      <c r="A242" s="13"/>
      <c r="B242" s="36"/>
      <c r="C242" s="62"/>
      <c r="D242" s="62"/>
      <c r="E242" s="39"/>
      <c r="F242" s="39"/>
      <c r="G242" s="62"/>
      <c r="H242" s="62"/>
      <c r="I242" s="39"/>
    </row>
    <row r="243" spans="1:9">
      <c r="A243" s="13"/>
      <c r="B243" s="40" t="s">
        <v>902</v>
      </c>
      <c r="C243" s="41">
        <v>101</v>
      </c>
      <c r="D243" s="41"/>
      <c r="E243" s="35"/>
      <c r="F243" s="35"/>
      <c r="G243" s="41">
        <v>120.5</v>
      </c>
      <c r="H243" s="41"/>
      <c r="I243" s="35"/>
    </row>
    <row r="244" spans="1:9">
      <c r="A244" s="13"/>
      <c r="B244" s="40"/>
      <c r="C244" s="41"/>
      <c r="D244" s="41"/>
      <c r="E244" s="35"/>
      <c r="F244" s="35"/>
      <c r="G244" s="41"/>
      <c r="H244" s="41"/>
      <c r="I244" s="35"/>
    </row>
    <row r="245" spans="1:9">
      <c r="A245" s="13"/>
      <c r="B245" s="36" t="s">
        <v>903</v>
      </c>
      <c r="C245" s="62">
        <v>99.4</v>
      </c>
      <c r="D245" s="62"/>
      <c r="E245" s="39"/>
      <c r="F245" s="39"/>
      <c r="G245" s="62">
        <v>119.6</v>
      </c>
      <c r="H245" s="62"/>
      <c r="I245" s="39"/>
    </row>
    <row r="246" spans="1:9">
      <c r="A246" s="13"/>
      <c r="B246" s="36"/>
      <c r="C246" s="62"/>
      <c r="D246" s="62"/>
      <c r="E246" s="39"/>
      <c r="F246" s="39"/>
      <c r="G246" s="62"/>
      <c r="H246" s="62"/>
      <c r="I246" s="39"/>
    </row>
    <row r="247" spans="1:9">
      <c r="A247" s="13"/>
      <c r="B247" s="40" t="s">
        <v>904</v>
      </c>
      <c r="C247" s="41">
        <v>92.5</v>
      </c>
      <c r="D247" s="41"/>
      <c r="E247" s="35"/>
      <c r="F247" s="35"/>
      <c r="G247" s="41">
        <v>111</v>
      </c>
      <c r="H247" s="41"/>
      <c r="I247" s="35"/>
    </row>
    <row r="248" spans="1:9">
      <c r="A248" s="13"/>
      <c r="B248" s="40"/>
      <c r="C248" s="41"/>
      <c r="D248" s="41"/>
      <c r="E248" s="35"/>
      <c r="F248" s="35"/>
      <c r="G248" s="41"/>
      <c r="H248" s="41"/>
      <c r="I248" s="35"/>
    </row>
    <row r="249" spans="1:9">
      <c r="A249" s="13"/>
      <c r="B249" s="36" t="s">
        <v>905</v>
      </c>
      <c r="C249" s="62">
        <v>65</v>
      </c>
      <c r="D249" s="62"/>
      <c r="E249" s="39"/>
      <c r="F249" s="39"/>
      <c r="G249" s="62">
        <v>78.7</v>
      </c>
      <c r="H249" s="62"/>
      <c r="I249" s="39"/>
    </row>
    <row r="250" spans="1:9">
      <c r="A250" s="13"/>
      <c r="B250" s="36"/>
      <c r="C250" s="62"/>
      <c r="D250" s="62"/>
      <c r="E250" s="39"/>
      <c r="F250" s="39"/>
      <c r="G250" s="62"/>
      <c r="H250" s="62"/>
      <c r="I250" s="39"/>
    </row>
    <row r="251" spans="1:9">
      <c r="A251" s="13"/>
      <c r="B251" s="40" t="s">
        <v>906</v>
      </c>
      <c r="C251" s="41">
        <v>44.4</v>
      </c>
      <c r="D251" s="41"/>
      <c r="E251" s="35"/>
      <c r="F251" s="35"/>
      <c r="G251" s="41">
        <v>58.8</v>
      </c>
      <c r="H251" s="41"/>
      <c r="I251" s="35"/>
    </row>
    <row r="252" spans="1:9">
      <c r="A252" s="13"/>
      <c r="B252" s="40"/>
      <c r="C252" s="41"/>
      <c r="D252" s="41"/>
      <c r="E252" s="35"/>
      <c r="F252" s="35"/>
      <c r="G252" s="41"/>
      <c r="H252" s="41"/>
      <c r="I252" s="35"/>
    </row>
    <row r="253" spans="1:9">
      <c r="A253" s="13"/>
      <c r="B253" s="36" t="s">
        <v>907</v>
      </c>
      <c r="C253" s="62">
        <v>38.9</v>
      </c>
      <c r="D253" s="62"/>
      <c r="E253" s="39"/>
      <c r="F253" s="39"/>
      <c r="G253" s="62">
        <v>43.5</v>
      </c>
      <c r="H253" s="62"/>
      <c r="I253" s="39"/>
    </row>
    <row r="254" spans="1:9">
      <c r="A254" s="13"/>
      <c r="B254" s="36"/>
      <c r="C254" s="62"/>
      <c r="D254" s="62"/>
      <c r="E254" s="39"/>
      <c r="F254" s="39"/>
      <c r="G254" s="62"/>
      <c r="H254" s="62"/>
      <c r="I254" s="39"/>
    </row>
    <row r="255" spans="1:9">
      <c r="A255" s="13"/>
      <c r="B255" s="40" t="s">
        <v>908</v>
      </c>
      <c r="C255" s="41">
        <v>15.2</v>
      </c>
      <c r="D255" s="41"/>
      <c r="E255" s="35"/>
      <c r="F255" s="35"/>
      <c r="G255" s="41">
        <v>19.2</v>
      </c>
      <c r="H255" s="41"/>
      <c r="I255" s="35"/>
    </row>
    <row r="256" spans="1:9">
      <c r="A256" s="13"/>
      <c r="B256" s="40"/>
      <c r="C256" s="41"/>
      <c r="D256" s="41"/>
      <c r="E256" s="35"/>
      <c r="F256" s="35"/>
      <c r="G256" s="41"/>
      <c r="H256" s="41"/>
      <c r="I256" s="35"/>
    </row>
    <row r="257" spans="1:9">
      <c r="A257" s="13"/>
      <c r="B257" s="36" t="s">
        <v>109</v>
      </c>
      <c r="C257" s="62">
        <v>0.9</v>
      </c>
      <c r="D257" s="62"/>
      <c r="E257" s="39"/>
      <c r="F257" s="39"/>
      <c r="G257" s="62">
        <v>2.4</v>
      </c>
      <c r="H257" s="62"/>
      <c r="I257" s="39"/>
    </row>
    <row r="258" spans="1:9" ht="15.75" thickBot="1">
      <c r="A258" s="13"/>
      <c r="B258" s="36"/>
      <c r="C258" s="75"/>
      <c r="D258" s="75"/>
      <c r="E258" s="76"/>
      <c r="F258" s="39"/>
      <c r="G258" s="75"/>
      <c r="H258" s="75"/>
      <c r="I258" s="76"/>
    </row>
    <row r="259" spans="1:9">
      <c r="A259" s="13"/>
      <c r="B259" s="77" t="s">
        <v>469</v>
      </c>
      <c r="C259" s="123">
        <v>4224.1000000000004</v>
      </c>
      <c r="D259" s="123"/>
      <c r="E259" s="82"/>
      <c r="F259" s="35"/>
      <c r="G259" s="123">
        <v>4222.6000000000004</v>
      </c>
      <c r="H259" s="123"/>
      <c r="I259" s="82"/>
    </row>
    <row r="260" spans="1:9">
      <c r="A260" s="13"/>
      <c r="B260" s="77"/>
      <c r="C260" s="124"/>
      <c r="D260" s="124"/>
      <c r="E260" s="83"/>
      <c r="F260" s="35"/>
      <c r="G260" s="124"/>
      <c r="H260" s="124"/>
      <c r="I260" s="83"/>
    </row>
    <row r="261" spans="1:9">
      <c r="A261" s="13"/>
      <c r="B261" s="74" t="s">
        <v>471</v>
      </c>
      <c r="C261" s="62">
        <v>208.8</v>
      </c>
      <c r="D261" s="62"/>
      <c r="E261" s="39"/>
      <c r="F261" s="39"/>
      <c r="G261" s="62">
        <v>225.3</v>
      </c>
      <c r="H261" s="62"/>
      <c r="I261" s="39"/>
    </row>
    <row r="262" spans="1:9">
      <c r="A262" s="13"/>
      <c r="B262" s="74"/>
      <c r="C262" s="62"/>
      <c r="D262" s="62"/>
      <c r="E262" s="39"/>
      <c r="F262" s="39"/>
      <c r="G262" s="62"/>
      <c r="H262" s="62"/>
      <c r="I262" s="39"/>
    </row>
    <row r="263" spans="1:9">
      <c r="A263" s="13"/>
      <c r="B263" s="72" t="s">
        <v>909</v>
      </c>
      <c r="C263" s="41">
        <v>79</v>
      </c>
      <c r="D263" s="41"/>
      <c r="E263" s="35"/>
      <c r="F263" s="35"/>
      <c r="G263" s="41">
        <v>74.7</v>
      </c>
      <c r="H263" s="41"/>
      <c r="I263" s="35"/>
    </row>
    <row r="264" spans="1:9">
      <c r="A264" s="13"/>
      <c r="B264" s="72"/>
      <c r="C264" s="41"/>
      <c r="D264" s="41"/>
      <c r="E264" s="35"/>
      <c r="F264" s="35"/>
      <c r="G264" s="41"/>
      <c r="H264" s="41"/>
      <c r="I264" s="35"/>
    </row>
    <row r="265" spans="1:9">
      <c r="A265" s="13"/>
      <c r="B265" s="74" t="s">
        <v>910</v>
      </c>
      <c r="C265" s="62">
        <v>5</v>
      </c>
      <c r="D265" s="62"/>
      <c r="E265" s="39"/>
      <c r="F265" s="39"/>
      <c r="G265" s="62">
        <v>11.1</v>
      </c>
      <c r="H265" s="62"/>
      <c r="I265" s="39"/>
    </row>
    <row r="266" spans="1:9" ht="15.75" thickBot="1">
      <c r="A266" s="13"/>
      <c r="B266" s="74"/>
      <c r="C266" s="75"/>
      <c r="D266" s="75"/>
      <c r="E266" s="76"/>
      <c r="F266" s="39"/>
      <c r="G266" s="75"/>
      <c r="H266" s="75"/>
      <c r="I266" s="76"/>
    </row>
    <row r="267" spans="1:9">
      <c r="A267" s="13"/>
      <c r="B267" s="165" t="s">
        <v>115</v>
      </c>
      <c r="C267" s="80" t="s">
        <v>196</v>
      </c>
      <c r="D267" s="123">
        <v>4516.8999999999996</v>
      </c>
      <c r="E267" s="82"/>
      <c r="F267" s="35"/>
      <c r="G267" s="80" t="s">
        <v>196</v>
      </c>
      <c r="H267" s="123">
        <v>4533.7</v>
      </c>
      <c r="I267" s="82"/>
    </row>
    <row r="268" spans="1:9" ht="15.75" thickBot="1">
      <c r="A268" s="13"/>
      <c r="B268" s="165"/>
      <c r="C268" s="126"/>
      <c r="D268" s="127"/>
      <c r="E268" s="128"/>
      <c r="F268" s="35"/>
      <c r="G268" s="126"/>
      <c r="H268" s="127"/>
      <c r="I268" s="128"/>
    </row>
    <row r="269" spans="1:9" ht="15.75" thickTop="1">
      <c r="A269" s="13"/>
      <c r="B269" s="55" t="s">
        <v>841</v>
      </c>
      <c r="C269" s="55"/>
      <c r="D269" s="55"/>
      <c r="E269" s="55"/>
      <c r="F269" s="55"/>
      <c r="G269" s="55"/>
      <c r="H269" s="55"/>
      <c r="I269" s="55"/>
    </row>
    <row r="270" spans="1:9">
      <c r="A270" s="13"/>
      <c r="B270" s="39"/>
      <c r="C270" s="39"/>
      <c r="D270" s="39"/>
      <c r="E270" s="39"/>
      <c r="F270" s="39"/>
      <c r="G270" s="39"/>
      <c r="H270" s="39"/>
      <c r="I270" s="39"/>
    </row>
    <row r="271" spans="1:9">
      <c r="A271" s="13"/>
      <c r="B271" s="16"/>
      <c r="C271" s="16"/>
    </row>
    <row r="272" spans="1:9" ht="38.25">
      <c r="A272" s="13"/>
      <c r="B272" s="66" t="s">
        <v>220</v>
      </c>
      <c r="C272" s="67" t="s">
        <v>842</v>
      </c>
    </row>
  </sheetData>
  <mergeCells count="549">
    <mergeCell ref="B226:I226"/>
    <mergeCell ref="B269:I269"/>
    <mergeCell ref="B270:I270"/>
    <mergeCell ref="B184:I184"/>
    <mergeCell ref="B185:I185"/>
    <mergeCell ref="B210:I210"/>
    <mergeCell ref="B211:I211"/>
    <mergeCell ref="B214:I214"/>
    <mergeCell ref="B217:I217"/>
    <mergeCell ref="B140:I140"/>
    <mergeCell ref="B141:I141"/>
    <mergeCell ref="B142:I142"/>
    <mergeCell ref="B179:I179"/>
    <mergeCell ref="B180:I180"/>
    <mergeCell ref="B183:I183"/>
    <mergeCell ref="B107:I107"/>
    <mergeCell ref="B108:I108"/>
    <mergeCell ref="B111:I111"/>
    <mergeCell ref="B114:I114"/>
    <mergeCell ref="B115:I115"/>
    <mergeCell ref="B139:I139"/>
    <mergeCell ref="B35:I35"/>
    <mergeCell ref="B36:I36"/>
    <mergeCell ref="B68:I68"/>
    <mergeCell ref="B69:I69"/>
    <mergeCell ref="B72:I72"/>
    <mergeCell ref="B75:I75"/>
    <mergeCell ref="B13:I13"/>
    <mergeCell ref="B28:I28"/>
    <mergeCell ref="B31:I31"/>
    <mergeCell ref="B32:I32"/>
    <mergeCell ref="B33:I33"/>
    <mergeCell ref="B34:I34"/>
    <mergeCell ref="B7:I7"/>
    <mergeCell ref="B8:I8"/>
    <mergeCell ref="B9:I9"/>
    <mergeCell ref="B10:I10"/>
    <mergeCell ref="B11:I11"/>
    <mergeCell ref="B12:I12"/>
    <mergeCell ref="H267:H268"/>
    <mergeCell ref="I267:I268"/>
    <mergeCell ref="A1:A2"/>
    <mergeCell ref="B1:I1"/>
    <mergeCell ref="B2:I2"/>
    <mergeCell ref="B3:I3"/>
    <mergeCell ref="A4:A272"/>
    <mergeCell ref="B4:I4"/>
    <mergeCell ref="B5:I5"/>
    <mergeCell ref="B6:I6"/>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I233:I234"/>
    <mergeCell ref="B235:B236"/>
    <mergeCell ref="C235:D236"/>
    <mergeCell ref="E235:E236"/>
    <mergeCell ref="F235:F236"/>
    <mergeCell ref="G235:H236"/>
    <mergeCell ref="I235:I236"/>
    <mergeCell ref="C231:I231"/>
    <mergeCell ref="C232:E232"/>
    <mergeCell ref="G232:I232"/>
    <mergeCell ref="B233:B234"/>
    <mergeCell ref="C233:C234"/>
    <mergeCell ref="D233:D234"/>
    <mergeCell ref="E233:E234"/>
    <mergeCell ref="F233:F234"/>
    <mergeCell ref="G233:G234"/>
    <mergeCell ref="H233:H234"/>
    <mergeCell ref="H208:H209"/>
    <mergeCell ref="I208:I209"/>
    <mergeCell ref="B227:I227"/>
    <mergeCell ref="C229:I229"/>
    <mergeCell ref="C230:E230"/>
    <mergeCell ref="G230:I230"/>
    <mergeCell ref="B220:I220"/>
    <mergeCell ref="B223:I223"/>
    <mergeCell ref="B224:I224"/>
    <mergeCell ref="B225:I225"/>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92:B193"/>
    <mergeCell ref="C192:C193"/>
    <mergeCell ref="D192:D193"/>
    <mergeCell ref="E192:E193"/>
    <mergeCell ref="F192:F193"/>
    <mergeCell ref="G192:G193"/>
    <mergeCell ref="B186:I186"/>
    <mergeCell ref="C188:I188"/>
    <mergeCell ref="C189:E189"/>
    <mergeCell ref="G189:I189"/>
    <mergeCell ref="C190:I190"/>
    <mergeCell ref="C191:E191"/>
    <mergeCell ref="G191:I191"/>
    <mergeCell ref="I175:I176"/>
    <mergeCell ref="B177:B178"/>
    <mergeCell ref="C177:C178"/>
    <mergeCell ref="D177:D178"/>
    <mergeCell ref="E177:E178"/>
    <mergeCell ref="F177:F178"/>
    <mergeCell ref="G177:G178"/>
    <mergeCell ref="H177:H178"/>
    <mergeCell ref="I177:I178"/>
    <mergeCell ref="C173:D173"/>
    <mergeCell ref="G173:H173"/>
    <mergeCell ref="C174:D174"/>
    <mergeCell ref="G174:H174"/>
    <mergeCell ref="B175:B176"/>
    <mergeCell ref="C175:D176"/>
    <mergeCell ref="E175:E176"/>
    <mergeCell ref="F175:F176"/>
    <mergeCell ref="G175:H176"/>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3:I143"/>
    <mergeCell ref="C145:I145"/>
    <mergeCell ref="C146:E146"/>
    <mergeCell ref="G146:I146"/>
    <mergeCell ref="C147:I147"/>
    <mergeCell ref="C148:E148"/>
    <mergeCell ref="G148:I148"/>
    <mergeCell ref="I133:I134"/>
    <mergeCell ref="C135:D135"/>
    <mergeCell ref="G135:H135"/>
    <mergeCell ref="B136:B137"/>
    <mergeCell ref="C136:D137"/>
    <mergeCell ref="E136:E137"/>
    <mergeCell ref="F136:F137"/>
    <mergeCell ref="G136:H137"/>
    <mergeCell ref="I136:I137"/>
    <mergeCell ref="C132:D132"/>
    <mergeCell ref="G132:H132"/>
    <mergeCell ref="B133:B134"/>
    <mergeCell ref="C133:D134"/>
    <mergeCell ref="E133:E134"/>
    <mergeCell ref="F133:F134"/>
    <mergeCell ref="G133:H134"/>
    <mergeCell ref="I127:I128"/>
    <mergeCell ref="C129:D129"/>
    <mergeCell ref="G129:H129"/>
    <mergeCell ref="B130:B131"/>
    <mergeCell ref="C130:D131"/>
    <mergeCell ref="E130:E131"/>
    <mergeCell ref="F130:F131"/>
    <mergeCell ref="G130:H131"/>
    <mergeCell ref="I130:I131"/>
    <mergeCell ref="C126:D126"/>
    <mergeCell ref="G126:H126"/>
    <mergeCell ref="B127:B128"/>
    <mergeCell ref="C127:D128"/>
    <mergeCell ref="E127:E128"/>
    <mergeCell ref="F127:F128"/>
    <mergeCell ref="G127:H128"/>
    <mergeCell ref="H122:H123"/>
    <mergeCell ref="I122:I123"/>
    <mergeCell ref="C124:D124"/>
    <mergeCell ref="G124:H124"/>
    <mergeCell ref="C125:D125"/>
    <mergeCell ref="G125:H125"/>
    <mergeCell ref="B122:B123"/>
    <mergeCell ref="C122:C123"/>
    <mergeCell ref="D122:D123"/>
    <mergeCell ref="E122:E123"/>
    <mergeCell ref="F122:F123"/>
    <mergeCell ref="G122:G123"/>
    <mergeCell ref="B116:I116"/>
    <mergeCell ref="C118:I118"/>
    <mergeCell ref="C119:E119"/>
    <mergeCell ref="G119:I119"/>
    <mergeCell ref="C120:I120"/>
    <mergeCell ref="C121:E121"/>
    <mergeCell ref="G121:I121"/>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I66:I67"/>
    <mergeCell ref="B76:I76"/>
    <mergeCell ref="C78:I78"/>
    <mergeCell ref="C79:I79"/>
    <mergeCell ref="C80:E80"/>
    <mergeCell ref="G80:I80"/>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37:I37"/>
    <mergeCell ref="C39:I39"/>
    <mergeCell ref="C40:I40"/>
    <mergeCell ref="C41:E41"/>
    <mergeCell ref="G41:I41"/>
    <mergeCell ref="C42:I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27.5703125" bestFit="1" customWidth="1"/>
    <col min="2" max="2" width="7.140625" customWidth="1"/>
    <col min="3" max="3" width="14" customWidth="1"/>
    <col min="4" max="4" width="36.5703125" customWidth="1"/>
    <col min="5" max="5" width="14" customWidth="1"/>
    <col min="6" max="6" width="36.5703125" customWidth="1"/>
  </cols>
  <sheetData>
    <row r="1" spans="1:6" ht="15" customHeight="1">
      <c r="A1" s="7" t="s">
        <v>911</v>
      </c>
      <c r="B1" s="7" t="s">
        <v>1</v>
      </c>
      <c r="C1" s="7"/>
      <c r="D1" s="7"/>
      <c r="E1" s="7"/>
      <c r="F1" s="7"/>
    </row>
    <row r="2" spans="1:6" ht="15" customHeight="1">
      <c r="A2" s="7"/>
      <c r="B2" s="7" t="s">
        <v>2</v>
      </c>
      <c r="C2" s="7"/>
      <c r="D2" s="7"/>
      <c r="E2" s="7"/>
      <c r="F2" s="7"/>
    </row>
    <row r="3" spans="1:6">
      <c r="A3" s="3" t="s">
        <v>912</v>
      </c>
      <c r="B3" s="52"/>
      <c r="C3" s="52"/>
      <c r="D3" s="52"/>
      <c r="E3" s="52"/>
      <c r="F3" s="52"/>
    </row>
    <row r="4" spans="1:6">
      <c r="A4" s="13" t="s">
        <v>911</v>
      </c>
      <c r="B4" s="53" t="s">
        <v>911</v>
      </c>
      <c r="C4" s="53"/>
      <c r="D4" s="53"/>
      <c r="E4" s="53"/>
      <c r="F4" s="53"/>
    </row>
    <row r="5" spans="1:6">
      <c r="A5" s="13"/>
      <c r="B5" s="52"/>
      <c r="C5" s="52"/>
      <c r="D5" s="52"/>
      <c r="E5" s="52"/>
      <c r="F5" s="52"/>
    </row>
    <row r="6" spans="1:6">
      <c r="A6" s="13"/>
      <c r="B6" s="155" t="s">
        <v>913</v>
      </c>
      <c r="C6" s="155"/>
      <c r="D6" s="155"/>
      <c r="E6" s="155"/>
      <c r="F6" s="155"/>
    </row>
    <row r="7" spans="1:6">
      <c r="A7" s="13"/>
      <c r="B7" s="52"/>
      <c r="C7" s="52"/>
      <c r="D7" s="52"/>
      <c r="E7" s="52"/>
      <c r="F7" s="52"/>
    </row>
    <row r="8" spans="1:6" ht="63.75" customHeight="1">
      <c r="A8" s="13"/>
      <c r="B8" s="55" t="s">
        <v>914</v>
      </c>
      <c r="C8" s="55"/>
      <c r="D8" s="55"/>
      <c r="E8" s="55"/>
      <c r="F8" s="55"/>
    </row>
    <row r="9" spans="1:6">
      <c r="A9" s="13"/>
      <c r="B9" s="52"/>
      <c r="C9" s="52"/>
      <c r="D9" s="52"/>
      <c r="E9" s="52"/>
      <c r="F9" s="52"/>
    </row>
    <row r="10" spans="1:6" ht="63.75" customHeight="1">
      <c r="A10" s="13"/>
      <c r="B10" s="55" t="s">
        <v>915</v>
      </c>
      <c r="C10" s="55"/>
      <c r="D10" s="55"/>
      <c r="E10" s="55"/>
      <c r="F10" s="55"/>
    </row>
    <row r="11" spans="1:6">
      <c r="A11" s="13"/>
      <c r="B11" s="52"/>
      <c r="C11" s="52"/>
      <c r="D11" s="52"/>
      <c r="E11" s="52"/>
      <c r="F11" s="52"/>
    </row>
    <row r="12" spans="1:6" ht="191.25" customHeight="1">
      <c r="A12" s="13"/>
      <c r="B12" s="55" t="s">
        <v>916</v>
      </c>
      <c r="C12" s="55"/>
      <c r="D12" s="55"/>
      <c r="E12" s="55"/>
      <c r="F12" s="55"/>
    </row>
    <row r="13" spans="1:6">
      <c r="A13" s="13"/>
      <c r="B13" s="52"/>
      <c r="C13" s="52"/>
      <c r="D13" s="52"/>
      <c r="E13" s="52"/>
      <c r="F13" s="52"/>
    </row>
    <row r="14" spans="1:6" ht="114.75" customHeight="1">
      <c r="A14" s="13"/>
      <c r="B14" s="55" t="s">
        <v>917</v>
      </c>
      <c r="C14" s="55"/>
      <c r="D14" s="55"/>
      <c r="E14" s="55"/>
      <c r="F14" s="55"/>
    </row>
    <row r="15" spans="1:6" ht="63.75" customHeight="1">
      <c r="A15" s="13"/>
      <c r="B15" s="55" t="s">
        <v>918</v>
      </c>
      <c r="C15" s="55"/>
      <c r="D15" s="55"/>
      <c r="E15" s="55"/>
      <c r="F15" s="55"/>
    </row>
    <row r="16" spans="1:6">
      <c r="A16" s="13"/>
      <c r="B16" s="32"/>
      <c r="C16" s="32"/>
      <c r="D16" s="32"/>
      <c r="E16" s="32"/>
      <c r="F16" s="32"/>
    </row>
    <row r="17" spans="1:6">
      <c r="A17" s="13"/>
      <c r="B17" s="16"/>
      <c r="C17" s="16"/>
      <c r="D17" s="16"/>
      <c r="E17" s="16"/>
      <c r="F17" s="16"/>
    </row>
    <row r="18" spans="1:6" ht="15.75" thickBot="1">
      <c r="A18" s="13"/>
      <c r="B18" s="108"/>
      <c r="C18" s="17"/>
      <c r="D18" s="33" t="s">
        <v>547</v>
      </c>
      <c r="E18" s="33"/>
      <c r="F18" s="33"/>
    </row>
    <row r="19" spans="1:6" ht="15.75" thickBot="1">
      <c r="A19" s="13"/>
      <c r="B19" s="112" t="s">
        <v>548</v>
      </c>
      <c r="C19" s="17"/>
      <c r="D19" s="68" t="s">
        <v>919</v>
      </c>
      <c r="E19" s="17"/>
      <c r="F19" s="68" t="s">
        <v>920</v>
      </c>
    </row>
    <row r="20" spans="1:6">
      <c r="A20" s="13"/>
      <c r="B20" s="17"/>
      <c r="C20" s="17"/>
      <c r="D20" s="59"/>
      <c r="E20" s="17"/>
      <c r="F20" s="59"/>
    </row>
    <row r="21" spans="1:6">
      <c r="A21" s="13"/>
      <c r="B21" s="72">
        <v>2020</v>
      </c>
      <c r="C21" s="72"/>
      <c r="D21" s="91">
        <v>1.02688</v>
      </c>
      <c r="E21" s="21"/>
      <c r="F21" s="92" t="s">
        <v>551</v>
      </c>
    </row>
    <row r="22" spans="1:6">
      <c r="A22" s="13"/>
      <c r="B22" s="74">
        <v>2021</v>
      </c>
      <c r="C22" s="74"/>
      <c r="D22" s="90">
        <v>1.0179199999999999</v>
      </c>
      <c r="E22" s="17"/>
      <c r="F22" s="90">
        <v>1.02</v>
      </c>
    </row>
    <row r="23" spans="1:6">
      <c r="A23" s="13"/>
      <c r="B23" s="72">
        <v>2022</v>
      </c>
      <c r="C23" s="72"/>
      <c r="D23" s="91">
        <v>1.0089600000000001</v>
      </c>
      <c r="E23" s="21"/>
      <c r="F23" s="91">
        <v>1.01</v>
      </c>
    </row>
    <row r="24" spans="1:6">
      <c r="A24" s="13"/>
      <c r="B24" s="74">
        <v>2023</v>
      </c>
      <c r="C24" s="74"/>
      <c r="D24" s="90">
        <v>1</v>
      </c>
      <c r="E24" s="17"/>
      <c r="F24" s="90">
        <v>1.0049999999999999</v>
      </c>
    </row>
    <row r="25" spans="1:6">
      <c r="A25" s="13"/>
      <c r="B25" s="72" t="s">
        <v>552</v>
      </c>
      <c r="C25" s="72"/>
      <c r="D25" s="91">
        <v>1</v>
      </c>
      <c r="E25" s="21"/>
      <c r="F25" s="91">
        <v>1</v>
      </c>
    </row>
    <row r="26" spans="1:6">
      <c r="A26" s="13"/>
      <c r="B26" s="52"/>
      <c r="C26" s="52"/>
      <c r="D26" s="52"/>
      <c r="E26" s="52"/>
      <c r="F26" s="52"/>
    </row>
    <row r="27" spans="1:6" ht="25.5" customHeight="1">
      <c r="A27" s="13"/>
      <c r="B27" s="55" t="s">
        <v>921</v>
      </c>
      <c r="C27" s="55"/>
      <c r="D27" s="55"/>
      <c r="E27" s="55"/>
      <c r="F27" s="55"/>
    </row>
    <row r="28" spans="1:6">
      <c r="A28" s="13"/>
      <c r="B28" s="52"/>
      <c r="C28" s="52"/>
      <c r="D28" s="52"/>
      <c r="E28" s="52"/>
      <c r="F28" s="52"/>
    </row>
    <row r="29" spans="1:6" ht="51" customHeight="1">
      <c r="A29" s="13"/>
      <c r="B29" s="55" t="s">
        <v>922</v>
      </c>
      <c r="C29" s="55"/>
      <c r="D29" s="55"/>
      <c r="E29" s="55"/>
      <c r="F29" s="55"/>
    </row>
    <row r="30" spans="1:6">
      <c r="A30" s="13"/>
      <c r="B30" s="52"/>
      <c r="C30" s="52"/>
      <c r="D30" s="52"/>
      <c r="E30" s="52"/>
      <c r="F30" s="52"/>
    </row>
    <row r="31" spans="1:6">
      <c r="A31" s="13"/>
      <c r="B31" s="155" t="s">
        <v>923</v>
      </c>
      <c r="C31" s="155"/>
      <c r="D31" s="155"/>
      <c r="E31" s="155"/>
      <c r="F31" s="155"/>
    </row>
    <row r="32" spans="1:6">
      <c r="A32" s="13"/>
      <c r="B32" s="52"/>
      <c r="C32" s="52"/>
      <c r="D32" s="52"/>
      <c r="E32" s="52"/>
      <c r="F32" s="52"/>
    </row>
    <row r="33" spans="1:6" ht="25.5" customHeight="1">
      <c r="A33" s="13"/>
      <c r="B33" s="55" t="s">
        <v>924</v>
      </c>
      <c r="C33" s="55"/>
      <c r="D33" s="55"/>
      <c r="E33" s="55"/>
      <c r="F33" s="55"/>
    </row>
    <row r="34" spans="1:6">
      <c r="A34" s="13"/>
      <c r="B34" s="52"/>
      <c r="C34" s="52"/>
      <c r="D34" s="52"/>
      <c r="E34" s="52"/>
      <c r="F34" s="52"/>
    </row>
    <row r="35" spans="1:6">
      <c r="A35" s="13"/>
      <c r="B35" s="54" t="s">
        <v>925</v>
      </c>
      <c r="C35" s="54"/>
      <c r="D35" s="54"/>
      <c r="E35" s="54"/>
      <c r="F35" s="54"/>
    </row>
    <row r="36" spans="1:6">
      <c r="A36" s="13"/>
      <c r="B36" s="52"/>
      <c r="C36" s="52"/>
      <c r="D36" s="52"/>
      <c r="E36" s="52"/>
      <c r="F36" s="52"/>
    </row>
    <row r="37" spans="1:6" ht="102" customHeight="1">
      <c r="A37" s="13"/>
      <c r="B37" s="55" t="s">
        <v>926</v>
      </c>
      <c r="C37" s="55"/>
      <c r="D37" s="55"/>
      <c r="E37" s="55"/>
      <c r="F37" s="55"/>
    </row>
  </sheetData>
  <mergeCells count="36">
    <mergeCell ref="B36:F36"/>
    <mergeCell ref="B37:F37"/>
    <mergeCell ref="B30:F30"/>
    <mergeCell ref="B31:F31"/>
    <mergeCell ref="B32:F32"/>
    <mergeCell ref="B33:F33"/>
    <mergeCell ref="B34:F34"/>
    <mergeCell ref="B35:F35"/>
    <mergeCell ref="B14:F14"/>
    <mergeCell ref="B15:F15"/>
    <mergeCell ref="B26:F26"/>
    <mergeCell ref="B27:F27"/>
    <mergeCell ref="B28:F28"/>
    <mergeCell ref="B29:F29"/>
    <mergeCell ref="B8:F8"/>
    <mergeCell ref="B9:F9"/>
    <mergeCell ref="B10:F10"/>
    <mergeCell ref="B11:F11"/>
    <mergeCell ref="B12:F12"/>
    <mergeCell ref="B13:F13"/>
    <mergeCell ref="B25:C25"/>
    <mergeCell ref="A1:A2"/>
    <mergeCell ref="B1:F1"/>
    <mergeCell ref="B2:F2"/>
    <mergeCell ref="B3:F3"/>
    <mergeCell ref="A4:A37"/>
    <mergeCell ref="B4:F4"/>
    <mergeCell ref="B5:F5"/>
    <mergeCell ref="B6:F6"/>
    <mergeCell ref="B7:F7"/>
    <mergeCell ref="B16:F16"/>
    <mergeCell ref="D18:F18"/>
    <mergeCell ref="B21:C21"/>
    <mergeCell ref="B22:C22"/>
    <mergeCell ref="B23:C23"/>
    <mergeCell ref="B24:C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5.28515625" customWidth="1"/>
    <col min="4" max="4" width="21.5703125" customWidth="1"/>
    <col min="5" max="5" width="4.140625" customWidth="1"/>
  </cols>
  <sheetData>
    <row r="1" spans="1:5" ht="15" customHeight="1">
      <c r="A1" s="7" t="s">
        <v>927</v>
      </c>
      <c r="B1" s="7" t="s">
        <v>1</v>
      </c>
      <c r="C1" s="7"/>
      <c r="D1" s="7"/>
      <c r="E1" s="7"/>
    </row>
    <row r="2" spans="1:5" ht="15" customHeight="1">
      <c r="A2" s="7"/>
      <c r="B2" s="7" t="s">
        <v>2</v>
      </c>
      <c r="C2" s="7"/>
      <c r="D2" s="7"/>
      <c r="E2" s="7"/>
    </row>
    <row r="3" spans="1:5">
      <c r="A3" s="2" t="s">
        <v>928</v>
      </c>
      <c r="B3" s="52"/>
      <c r="C3" s="52"/>
      <c r="D3" s="52"/>
      <c r="E3" s="52"/>
    </row>
    <row r="4" spans="1:5">
      <c r="A4" s="3" t="s">
        <v>929</v>
      </c>
      <c r="B4" s="52"/>
      <c r="C4" s="52"/>
      <c r="D4" s="52"/>
      <c r="E4" s="52"/>
    </row>
    <row r="5" spans="1:5" ht="25.5" customHeight="1">
      <c r="A5" s="13" t="s">
        <v>930</v>
      </c>
      <c r="B5" s="55" t="s">
        <v>931</v>
      </c>
      <c r="C5" s="55"/>
      <c r="D5" s="55"/>
      <c r="E5" s="55"/>
    </row>
    <row r="6" spans="1:5">
      <c r="A6" s="13"/>
      <c r="B6" s="32"/>
      <c r="C6" s="32"/>
      <c r="D6" s="32"/>
      <c r="E6" s="32"/>
    </row>
    <row r="7" spans="1:5">
      <c r="A7" s="13"/>
      <c r="B7" s="16"/>
      <c r="C7" s="16"/>
      <c r="D7" s="16"/>
      <c r="E7" s="16"/>
    </row>
    <row r="8" spans="1:5" ht="15.75" thickBot="1">
      <c r="A8" s="13"/>
      <c r="B8" s="17"/>
      <c r="C8" s="33" t="s">
        <v>193</v>
      </c>
      <c r="D8" s="33"/>
      <c r="E8" s="33"/>
    </row>
    <row r="9" spans="1:5">
      <c r="A9" s="13"/>
      <c r="B9" s="17"/>
      <c r="C9" s="34" t="s">
        <v>194</v>
      </c>
      <c r="D9" s="34"/>
      <c r="E9" s="34"/>
    </row>
    <row r="10" spans="1:5">
      <c r="A10" s="13"/>
      <c r="B10" s="20" t="s">
        <v>195</v>
      </c>
      <c r="C10" s="35"/>
      <c r="D10" s="35"/>
      <c r="E10" s="35"/>
    </row>
    <row r="11" spans="1:5">
      <c r="A11" s="13"/>
      <c r="B11" s="36" t="s">
        <v>161</v>
      </c>
      <c r="C11" s="37" t="s">
        <v>196</v>
      </c>
      <c r="D11" s="38">
        <v>5069.3</v>
      </c>
      <c r="E11" s="39"/>
    </row>
    <row r="12" spans="1:5">
      <c r="A12" s="13"/>
      <c r="B12" s="36"/>
      <c r="C12" s="37"/>
      <c r="D12" s="38"/>
      <c r="E12" s="39"/>
    </row>
    <row r="13" spans="1:5">
      <c r="A13" s="13"/>
      <c r="B13" s="40" t="s">
        <v>162</v>
      </c>
      <c r="C13" s="41">
        <v>26.6</v>
      </c>
      <c r="D13" s="41"/>
      <c r="E13" s="35"/>
    </row>
    <row r="14" spans="1:5" ht="15.75" thickBot="1">
      <c r="A14" s="13"/>
      <c r="B14" s="40"/>
      <c r="C14" s="42"/>
      <c r="D14" s="42"/>
      <c r="E14" s="43"/>
    </row>
    <row r="15" spans="1:5">
      <c r="A15" s="13"/>
      <c r="B15" s="44" t="s">
        <v>115</v>
      </c>
      <c r="C15" s="45" t="s">
        <v>196</v>
      </c>
      <c r="D15" s="47">
        <v>5095.8999999999996</v>
      </c>
      <c r="E15" s="49"/>
    </row>
    <row r="16" spans="1:5" ht="15.75" thickBot="1">
      <c r="A16" s="13"/>
      <c r="B16" s="44"/>
      <c r="C16" s="46"/>
      <c r="D16" s="48"/>
      <c r="E16" s="50"/>
    </row>
    <row r="17" spans="1:5" ht="15.75" thickTop="1">
      <c r="A17" s="13"/>
      <c r="B17" s="21"/>
      <c r="C17" s="51"/>
      <c r="D17" s="51"/>
      <c r="E17" s="51"/>
    </row>
    <row r="18" spans="1:5" ht="27" thickBot="1">
      <c r="A18" s="13"/>
      <c r="B18" s="17" t="s">
        <v>197</v>
      </c>
      <c r="C18" s="27" t="s">
        <v>196</v>
      </c>
      <c r="D18" s="28" t="s">
        <v>198</v>
      </c>
      <c r="E18" s="27" t="s">
        <v>199</v>
      </c>
    </row>
    <row r="19" spans="1:5" ht="27.75" thickTop="1" thickBot="1">
      <c r="A19" s="13"/>
      <c r="B19" s="29" t="s">
        <v>200</v>
      </c>
      <c r="C19" s="30" t="s">
        <v>196</v>
      </c>
      <c r="D19" s="31" t="s">
        <v>201</v>
      </c>
      <c r="E19" s="30" t="s">
        <v>199</v>
      </c>
    </row>
  </sheetData>
  <mergeCells count="23">
    <mergeCell ref="C17:E17"/>
    <mergeCell ref="A1:A2"/>
    <mergeCell ref="B1:E1"/>
    <mergeCell ref="B2:E2"/>
    <mergeCell ref="B3:E3"/>
    <mergeCell ref="B4:E4"/>
    <mergeCell ref="A5:A19"/>
    <mergeCell ref="B5:E5"/>
    <mergeCell ref="B13:B14"/>
    <mergeCell ref="C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8"/>
  <sheetViews>
    <sheetView showGridLines="0" workbookViewId="0"/>
  </sheetViews>
  <sheetFormatPr defaultRowHeight="15"/>
  <cols>
    <col min="1" max="3" width="36.5703125" bestFit="1" customWidth="1"/>
    <col min="4" max="4" width="9.28515625" customWidth="1"/>
    <col min="5" max="5" width="12.28515625" customWidth="1"/>
    <col min="6" max="6" width="13.85546875" customWidth="1"/>
    <col min="7" max="7" width="3" customWidth="1"/>
    <col min="8" max="8" width="36.5703125" customWidth="1"/>
    <col min="9" max="9" width="15.42578125" customWidth="1"/>
    <col min="10" max="10" width="36.5703125" customWidth="1"/>
    <col min="11" max="11" width="3" customWidth="1"/>
    <col min="12" max="12" width="36.5703125" customWidth="1"/>
    <col min="13" max="13" width="13.85546875" customWidth="1"/>
    <col min="14" max="14" width="36.5703125" customWidth="1"/>
    <col min="15" max="15" width="3" customWidth="1"/>
    <col min="16" max="16" width="12.28515625" customWidth="1"/>
    <col min="17" max="18" width="13.85546875" customWidth="1"/>
    <col min="19" max="19" width="3" customWidth="1"/>
    <col min="20" max="20" width="12.28515625" customWidth="1"/>
    <col min="21" max="22" width="13.85546875" customWidth="1"/>
    <col min="23" max="23" width="3" customWidth="1"/>
    <col min="24" max="24" width="12.28515625" customWidth="1"/>
    <col min="25" max="25" width="13.85546875" customWidth="1"/>
  </cols>
  <sheetData>
    <row r="1" spans="1:25" ht="15" customHeight="1">
      <c r="A1" s="7" t="s">
        <v>9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933</v>
      </c>
      <c r="B3" s="52"/>
      <c r="C3" s="52"/>
      <c r="D3" s="52"/>
      <c r="E3" s="52"/>
      <c r="F3" s="52"/>
      <c r="G3" s="52"/>
      <c r="H3" s="52"/>
      <c r="I3" s="52"/>
      <c r="J3" s="52"/>
      <c r="K3" s="52"/>
      <c r="L3" s="52"/>
      <c r="M3" s="52"/>
      <c r="N3" s="52"/>
      <c r="O3" s="52"/>
      <c r="P3" s="52"/>
      <c r="Q3" s="52"/>
      <c r="R3" s="52"/>
      <c r="S3" s="52"/>
      <c r="T3" s="52"/>
      <c r="U3" s="52"/>
      <c r="V3" s="52"/>
      <c r="W3" s="52"/>
      <c r="X3" s="52"/>
      <c r="Y3" s="52"/>
    </row>
    <row r="4" spans="1:25">
      <c r="A4" s="13" t="s">
        <v>934</v>
      </c>
      <c r="B4" s="55" t="s">
        <v>206</v>
      </c>
      <c r="C4" s="55"/>
      <c r="D4" s="55"/>
      <c r="E4" s="55"/>
      <c r="F4" s="55"/>
      <c r="G4" s="55"/>
      <c r="H4" s="55"/>
      <c r="I4" s="55"/>
      <c r="J4" s="55"/>
      <c r="K4" s="55"/>
      <c r="L4" s="55"/>
      <c r="M4" s="55"/>
      <c r="N4" s="55"/>
      <c r="O4" s="55"/>
      <c r="P4" s="55"/>
      <c r="Q4" s="55"/>
      <c r="R4" s="55"/>
      <c r="S4" s="55"/>
      <c r="T4" s="55"/>
      <c r="U4" s="55"/>
      <c r="V4" s="55"/>
      <c r="W4" s="55"/>
      <c r="X4" s="55"/>
      <c r="Y4" s="55"/>
    </row>
    <row r="5" spans="1:25">
      <c r="A5" s="13"/>
      <c r="B5" s="32"/>
      <c r="C5" s="32"/>
      <c r="D5" s="32"/>
      <c r="E5" s="32"/>
      <c r="F5" s="32"/>
      <c r="G5" s="32"/>
      <c r="H5" s="32"/>
      <c r="I5" s="32"/>
      <c r="J5" s="32"/>
      <c r="K5" s="32"/>
      <c r="L5" s="32"/>
      <c r="M5" s="32"/>
      <c r="N5" s="32"/>
      <c r="O5" s="32"/>
      <c r="P5" s="32"/>
      <c r="Q5" s="32"/>
      <c r="R5" s="32"/>
      <c r="S5" s="32"/>
      <c r="T5" s="32"/>
      <c r="U5" s="32"/>
      <c r="V5" s="32"/>
      <c r="W5" s="32"/>
      <c r="X5" s="32"/>
      <c r="Y5" s="32"/>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56"/>
      <c r="C7" s="33" t="s">
        <v>207</v>
      </c>
      <c r="D7" s="33"/>
      <c r="E7" s="33"/>
      <c r="F7" s="33"/>
      <c r="G7" s="33"/>
      <c r="H7" s="33"/>
      <c r="I7" s="33"/>
      <c r="J7" s="33"/>
      <c r="K7" s="33"/>
      <c r="L7" s="33"/>
      <c r="M7" s="33"/>
      <c r="N7" s="17"/>
      <c r="O7" s="33" t="s">
        <v>208</v>
      </c>
      <c r="P7" s="33"/>
      <c r="Q7" s="33"/>
      <c r="R7" s="33"/>
      <c r="S7" s="33"/>
      <c r="T7" s="33"/>
      <c r="U7" s="33"/>
      <c r="V7" s="33"/>
      <c r="W7" s="33"/>
      <c r="X7" s="33"/>
      <c r="Y7" s="33"/>
    </row>
    <row r="8" spans="1:25" ht="15.75" thickBot="1">
      <c r="A8" s="13"/>
      <c r="B8" s="56"/>
      <c r="C8" s="60" t="s">
        <v>209</v>
      </c>
      <c r="D8" s="60"/>
      <c r="E8" s="60"/>
      <c r="F8" s="17"/>
      <c r="G8" s="60" t="s">
        <v>210</v>
      </c>
      <c r="H8" s="60"/>
      <c r="I8" s="60"/>
      <c r="J8" s="17"/>
      <c r="K8" s="60" t="s">
        <v>115</v>
      </c>
      <c r="L8" s="60"/>
      <c r="M8" s="60"/>
      <c r="N8" s="17"/>
      <c r="O8" s="60" t="s">
        <v>209</v>
      </c>
      <c r="P8" s="60"/>
      <c r="Q8" s="60"/>
      <c r="R8" s="17"/>
      <c r="S8" s="60" t="s">
        <v>210</v>
      </c>
      <c r="T8" s="60"/>
      <c r="U8" s="60"/>
      <c r="V8" s="17"/>
      <c r="W8" s="60" t="s">
        <v>115</v>
      </c>
      <c r="X8" s="60"/>
      <c r="Y8" s="60"/>
    </row>
    <row r="9" spans="1:25">
      <c r="A9" s="13"/>
      <c r="B9" s="56"/>
      <c r="C9" s="61" t="s">
        <v>211</v>
      </c>
      <c r="D9" s="61"/>
      <c r="E9" s="61"/>
      <c r="F9" s="61"/>
      <c r="G9" s="61"/>
      <c r="H9" s="61"/>
      <c r="I9" s="61"/>
      <c r="J9" s="61"/>
      <c r="K9" s="61"/>
      <c r="L9" s="61"/>
      <c r="M9" s="61"/>
      <c r="N9" s="61"/>
      <c r="O9" s="61"/>
      <c r="P9" s="61"/>
      <c r="Q9" s="61"/>
      <c r="R9" s="61"/>
      <c r="S9" s="61"/>
      <c r="T9" s="61"/>
      <c r="U9" s="61"/>
      <c r="V9" s="61"/>
      <c r="W9" s="61"/>
      <c r="X9" s="61"/>
      <c r="Y9" s="61"/>
    </row>
    <row r="10" spans="1:25">
      <c r="A10" s="13"/>
      <c r="B10" s="20" t="s">
        <v>212</v>
      </c>
      <c r="C10" s="35"/>
      <c r="D10" s="35"/>
      <c r="E10" s="35"/>
      <c r="F10" s="21"/>
      <c r="G10" s="35"/>
      <c r="H10" s="35"/>
      <c r="I10" s="35"/>
      <c r="J10" s="21"/>
      <c r="K10" s="35"/>
      <c r="L10" s="35"/>
      <c r="M10" s="35"/>
      <c r="N10" s="21"/>
      <c r="O10" s="35"/>
      <c r="P10" s="35"/>
      <c r="Q10" s="35"/>
      <c r="R10" s="21"/>
      <c r="S10" s="35"/>
      <c r="T10" s="35"/>
      <c r="U10" s="35"/>
      <c r="V10" s="21"/>
      <c r="W10" s="35"/>
      <c r="X10" s="35"/>
      <c r="Y10" s="35"/>
    </row>
    <row r="11" spans="1:25">
      <c r="A11" s="13"/>
      <c r="B11" s="36" t="s">
        <v>213</v>
      </c>
      <c r="C11" s="37" t="s">
        <v>196</v>
      </c>
      <c r="D11" s="62">
        <v>224.5</v>
      </c>
      <c r="E11" s="39"/>
      <c r="F11" s="39"/>
      <c r="G11" s="37" t="s">
        <v>196</v>
      </c>
      <c r="H11" s="38">
        <v>2014.6</v>
      </c>
      <c r="I11" s="39"/>
      <c r="J11" s="39"/>
      <c r="K11" s="37" t="s">
        <v>196</v>
      </c>
      <c r="L11" s="38">
        <v>2239.1</v>
      </c>
      <c r="M11" s="39"/>
      <c r="N11" s="39"/>
      <c r="O11" s="37" t="s">
        <v>196</v>
      </c>
      <c r="P11" s="62">
        <v>443.6</v>
      </c>
      <c r="Q11" s="39"/>
      <c r="R11" s="39"/>
      <c r="S11" s="37" t="s">
        <v>196</v>
      </c>
      <c r="T11" s="62">
        <v>913.7</v>
      </c>
      <c r="U11" s="39"/>
      <c r="V11" s="39"/>
      <c r="W11" s="37" t="s">
        <v>196</v>
      </c>
      <c r="X11" s="38">
        <v>1357.3</v>
      </c>
      <c r="Y11" s="39"/>
    </row>
    <row r="12" spans="1:25">
      <c r="A12" s="13"/>
      <c r="B12" s="36"/>
      <c r="C12" s="37"/>
      <c r="D12" s="62"/>
      <c r="E12" s="39"/>
      <c r="F12" s="39"/>
      <c r="G12" s="37"/>
      <c r="H12" s="38"/>
      <c r="I12" s="39"/>
      <c r="J12" s="39"/>
      <c r="K12" s="37"/>
      <c r="L12" s="38"/>
      <c r="M12" s="39"/>
      <c r="N12" s="39"/>
      <c r="O12" s="37"/>
      <c r="P12" s="62"/>
      <c r="Q12" s="39"/>
      <c r="R12" s="39"/>
      <c r="S12" s="37"/>
      <c r="T12" s="62"/>
      <c r="U12" s="39"/>
      <c r="V12" s="39"/>
      <c r="W12" s="37"/>
      <c r="X12" s="38"/>
      <c r="Y12" s="39"/>
    </row>
    <row r="13" spans="1:25">
      <c r="A13" s="13"/>
      <c r="B13" s="40" t="s">
        <v>214</v>
      </c>
      <c r="C13" s="41" t="s">
        <v>215</v>
      </c>
      <c r="D13" s="41"/>
      <c r="E13" s="35"/>
      <c r="F13" s="35"/>
      <c r="G13" s="41">
        <v>389</v>
      </c>
      <c r="H13" s="41"/>
      <c r="I13" s="35"/>
      <c r="J13" s="35"/>
      <c r="K13" s="41">
        <v>389</v>
      </c>
      <c r="L13" s="41"/>
      <c r="M13" s="35"/>
      <c r="N13" s="35"/>
      <c r="O13" s="41" t="s">
        <v>215</v>
      </c>
      <c r="P13" s="41"/>
      <c r="Q13" s="35"/>
      <c r="R13" s="35"/>
      <c r="S13" s="41">
        <v>400.2</v>
      </c>
      <c r="T13" s="41"/>
      <c r="U13" s="35"/>
      <c r="V13" s="35"/>
      <c r="W13" s="41">
        <v>400.2</v>
      </c>
      <c r="X13" s="41"/>
      <c r="Y13" s="35"/>
    </row>
    <row r="14" spans="1:25">
      <c r="A14" s="13"/>
      <c r="B14" s="40"/>
      <c r="C14" s="41"/>
      <c r="D14" s="41"/>
      <c r="E14" s="35"/>
      <c r="F14" s="35"/>
      <c r="G14" s="41"/>
      <c r="H14" s="41"/>
      <c r="I14" s="35"/>
      <c r="J14" s="35"/>
      <c r="K14" s="41"/>
      <c r="L14" s="41"/>
      <c r="M14" s="35"/>
      <c r="N14" s="35"/>
      <c r="O14" s="41"/>
      <c r="P14" s="41"/>
      <c r="Q14" s="35"/>
      <c r="R14" s="35"/>
      <c r="S14" s="41"/>
      <c r="T14" s="41"/>
      <c r="U14" s="35"/>
      <c r="V14" s="35"/>
      <c r="W14" s="41"/>
      <c r="X14" s="41"/>
      <c r="Y14" s="35"/>
    </row>
    <row r="15" spans="1:25">
      <c r="A15" s="13"/>
      <c r="B15" s="36" t="s">
        <v>216</v>
      </c>
      <c r="C15" s="62">
        <v>5.3</v>
      </c>
      <c r="D15" s="62"/>
      <c r="E15" s="39"/>
      <c r="F15" s="39"/>
      <c r="G15" s="62" t="s">
        <v>215</v>
      </c>
      <c r="H15" s="62"/>
      <c r="I15" s="39"/>
      <c r="J15" s="39"/>
      <c r="K15" s="62">
        <v>5.3</v>
      </c>
      <c r="L15" s="62"/>
      <c r="M15" s="39"/>
      <c r="N15" s="39"/>
      <c r="O15" s="62">
        <v>2.5</v>
      </c>
      <c r="P15" s="62"/>
      <c r="Q15" s="39"/>
      <c r="R15" s="39"/>
      <c r="S15" s="62" t="s">
        <v>215</v>
      </c>
      <c r="T15" s="62"/>
      <c r="U15" s="39"/>
      <c r="V15" s="39"/>
      <c r="W15" s="62">
        <v>2.5</v>
      </c>
      <c r="X15" s="62"/>
      <c r="Y15" s="39"/>
    </row>
    <row r="16" spans="1:25">
      <c r="A16" s="13"/>
      <c r="B16" s="36"/>
      <c r="C16" s="62"/>
      <c r="D16" s="62"/>
      <c r="E16" s="39"/>
      <c r="F16" s="39"/>
      <c r="G16" s="62"/>
      <c r="H16" s="62"/>
      <c r="I16" s="39"/>
      <c r="J16" s="39"/>
      <c r="K16" s="62"/>
      <c r="L16" s="62"/>
      <c r="M16" s="39"/>
      <c r="N16" s="39"/>
      <c r="O16" s="62"/>
      <c r="P16" s="62"/>
      <c r="Q16" s="39"/>
      <c r="R16" s="39"/>
      <c r="S16" s="62"/>
      <c r="T16" s="62"/>
      <c r="U16" s="39"/>
      <c r="V16" s="39"/>
      <c r="W16" s="62"/>
      <c r="X16" s="62"/>
      <c r="Y16" s="39"/>
    </row>
    <row r="17" spans="1:25">
      <c r="A17" s="13"/>
      <c r="B17" s="40" t="s">
        <v>109</v>
      </c>
      <c r="C17" s="41">
        <v>1.1000000000000001</v>
      </c>
      <c r="D17" s="41"/>
      <c r="E17" s="35"/>
      <c r="F17" s="35"/>
      <c r="G17" s="41">
        <v>1.3</v>
      </c>
      <c r="H17" s="41"/>
      <c r="I17" s="35"/>
      <c r="J17" s="35"/>
      <c r="K17" s="41">
        <v>2.4</v>
      </c>
      <c r="L17" s="41"/>
      <c r="M17" s="35"/>
      <c r="N17" s="35"/>
      <c r="O17" s="41">
        <v>0.5</v>
      </c>
      <c r="P17" s="41"/>
      <c r="Q17" s="35"/>
      <c r="R17" s="35"/>
      <c r="S17" s="41">
        <v>0.9</v>
      </c>
      <c r="T17" s="41"/>
      <c r="U17" s="35"/>
      <c r="V17" s="35"/>
      <c r="W17" s="41">
        <v>1.4</v>
      </c>
      <c r="X17" s="41"/>
      <c r="Y17" s="35"/>
    </row>
    <row r="18" spans="1:25" ht="15.75" thickBot="1">
      <c r="A18" s="13"/>
      <c r="B18" s="40"/>
      <c r="C18" s="42"/>
      <c r="D18" s="42"/>
      <c r="E18" s="43"/>
      <c r="F18" s="35"/>
      <c r="G18" s="42"/>
      <c r="H18" s="42"/>
      <c r="I18" s="43"/>
      <c r="J18" s="35"/>
      <c r="K18" s="42"/>
      <c r="L18" s="42"/>
      <c r="M18" s="43"/>
      <c r="N18" s="35"/>
      <c r="O18" s="42"/>
      <c r="P18" s="42"/>
      <c r="Q18" s="43"/>
      <c r="R18" s="35"/>
      <c r="S18" s="42"/>
      <c r="T18" s="42"/>
      <c r="U18" s="43"/>
      <c r="V18" s="35"/>
      <c r="W18" s="42"/>
      <c r="X18" s="42"/>
      <c r="Y18" s="43"/>
    </row>
    <row r="19" spans="1:25">
      <c r="A19" s="13"/>
      <c r="B19" s="63" t="s">
        <v>115</v>
      </c>
      <c r="C19" s="45" t="s">
        <v>196</v>
      </c>
      <c r="D19" s="64">
        <v>230.9</v>
      </c>
      <c r="E19" s="49"/>
      <c r="F19" s="39"/>
      <c r="G19" s="45" t="s">
        <v>196</v>
      </c>
      <c r="H19" s="47">
        <v>2404.9</v>
      </c>
      <c r="I19" s="49"/>
      <c r="J19" s="39"/>
      <c r="K19" s="45" t="s">
        <v>196</v>
      </c>
      <c r="L19" s="47">
        <v>2635.8</v>
      </c>
      <c r="M19" s="49"/>
      <c r="N19" s="39"/>
      <c r="O19" s="45" t="s">
        <v>196</v>
      </c>
      <c r="P19" s="64">
        <v>446.6</v>
      </c>
      <c r="Q19" s="49"/>
      <c r="R19" s="39"/>
      <c r="S19" s="45" t="s">
        <v>196</v>
      </c>
      <c r="T19" s="47">
        <v>1314.8</v>
      </c>
      <c r="U19" s="49"/>
      <c r="V19" s="39"/>
      <c r="W19" s="45" t="s">
        <v>196</v>
      </c>
      <c r="X19" s="47">
        <v>1761.4</v>
      </c>
      <c r="Y19" s="49"/>
    </row>
    <row r="20" spans="1:25" ht="15.75" thickBot="1">
      <c r="A20" s="13"/>
      <c r="B20" s="63"/>
      <c r="C20" s="46"/>
      <c r="D20" s="65"/>
      <c r="E20" s="50"/>
      <c r="F20" s="39"/>
      <c r="G20" s="46"/>
      <c r="H20" s="48"/>
      <c r="I20" s="50"/>
      <c r="J20" s="39"/>
      <c r="K20" s="46"/>
      <c r="L20" s="48"/>
      <c r="M20" s="50"/>
      <c r="N20" s="39"/>
      <c r="O20" s="46"/>
      <c r="P20" s="65"/>
      <c r="Q20" s="50"/>
      <c r="R20" s="39"/>
      <c r="S20" s="46"/>
      <c r="T20" s="48"/>
      <c r="U20" s="50"/>
      <c r="V20" s="39"/>
      <c r="W20" s="46"/>
      <c r="X20" s="48"/>
      <c r="Y20" s="50"/>
    </row>
    <row r="21" spans="1:25" ht="15.75" thickTop="1">
      <c r="A21" s="13"/>
      <c r="B21" s="20" t="s">
        <v>217</v>
      </c>
      <c r="C21" s="51"/>
      <c r="D21" s="51"/>
      <c r="E21" s="51"/>
      <c r="F21" s="21"/>
      <c r="G21" s="51"/>
      <c r="H21" s="51"/>
      <c r="I21" s="51"/>
      <c r="J21" s="21"/>
      <c r="K21" s="51"/>
      <c r="L21" s="51"/>
      <c r="M21" s="51"/>
      <c r="N21" s="21"/>
      <c r="O21" s="51"/>
      <c r="P21" s="51"/>
      <c r="Q21" s="51"/>
      <c r="R21" s="21"/>
      <c r="S21" s="51"/>
      <c r="T21" s="51"/>
      <c r="U21" s="51"/>
      <c r="V21" s="21"/>
      <c r="W21" s="51"/>
      <c r="X21" s="51"/>
      <c r="Y21" s="51"/>
    </row>
    <row r="22" spans="1:25">
      <c r="A22" s="13"/>
      <c r="B22" s="36" t="s">
        <v>213</v>
      </c>
      <c r="C22" s="37" t="s">
        <v>196</v>
      </c>
      <c r="D22" s="62">
        <v>362.3</v>
      </c>
      <c r="E22" s="39"/>
      <c r="F22" s="39"/>
      <c r="G22" s="37" t="s">
        <v>196</v>
      </c>
      <c r="H22" s="38">
        <v>1550.8</v>
      </c>
      <c r="I22" s="39"/>
      <c r="J22" s="39"/>
      <c r="K22" s="37" t="s">
        <v>196</v>
      </c>
      <c r="L22" s="38">
        <v>1913.1</v>
      </c>
      <c r="M22" s="39"/>
      <c r="N22" s="39"/>
      <c r="O22" s="37" t="s">
        <v>196</v>
      </c>
      <c r="P22" s="38">
        <v>1027.4000000000001</v>
      </c>
      <c r="Q22" s="39"/>
      <c r="R22" s="39"/>
      <c r="S22" s="37" t="s">
        <v>196</v>
      </c>
      <c r="T22" s="38">
        <v>1443.9</v>
      </c>
      <c r="U22" s="39"/>
      <c r="V22" s="39"/>
      <c r="W22" s="37" t="s">
        <v>196</v>
      </c>
      <c r="X22" s="38">
        <v>2471.3000000000002</v>
      </c>
      <c r="Y22" s="39"/>
    </row>
    <row r="23" spans="1:25">
      <c r="A23" s="13"/>
      <c r="B23" s="36"/>
      <c r="C23" s="37"/>
      <c r="D23" s="62"/>
      <c r="E23" s="39"/>
      <c r="F23" s="39"/>
      <c r="G23" s="37"/>
      <c r="H23" s="38"/>
      <c r="I23" s="39"/>
      <c r="J23" s="39"/>
      <c r="K23" s="37"/>
      <c r="L23" s="38"/>
      <c r="M23" s="39"/>
      <c r="N23" s="39"/>
      <c r="O23" s="37"/>
      <c r="P23" s="38"/>
      <c r="Q23" s="39"/>
      <c r="R23" s="39"/>
      <c r="S23" s="37"/>
      <c r="T23" s="38"/>
      <c r="U23" s="39"/>
      <c r="V23" s="39"/>
      <c r="W23" s="37"/>
      <c r="X23" s="38"/>
      <c r="Y23" s="39"/>
    </row>
    <row r="24" spans="1:25">
      <c r="A24" s="13"/>
      <c r="B24" s="40" t="s">
        <v>218</v>
      </c>
      <c r="C24" s="41">
        <v>13.6</v>
      </c>
      <c r="D24" s="41"/>
      <c r="E24" s="35"/>
      <c r="F24" s="35"/>
      <c r="G24" s="41">
        <v>178.5</v>
      </c>
      <c r="H24" s="41"/>
      <c r="I24" s="35"/>
      <c r="J24" s="35"/>
      <c r="K24" s="41">
        <v>192.1</v>
      </c>
      <c r="L24" s="41"/>
      <c r="M24" s="35"/>
      <c r="N24" s="35"/>
      <c r="O24" s="41">
        <v>15.3</v>
      </c>
      <c r="P24" s="41"/>
      <c r="Q24" s="35"/>
      <c r="R24" s="35"/>
      <c r="S24" s="41">
        <v>73.099999999999994</v>
      </c>
      <c r="T24" s="41"/>
      <c r="U24" s="35"/>
      <c r="V24" s="35"/>
      <c r="W24" s="41">
        <v>88.4</v>
      </c>
      <c r="X24" s="41"/>
      <c r="Y24" s="35"/>
    </row>
    <row r="25" spans="1:25">
      <c r="A25" s="13"/>
      <c r="B25" s="40"/>
      <c r="C25" s="41"/>
      <c r="D25" s="41"/>
      <c r="E25" s="35"/>
      <c r="F25" s="35"/>
      <c r="G25" s="41"/>
      <c r="H25" s="41"/>
      <c r="I25" s="35"/>
      <c r="J25" s="35"/>
      <c r="K25" s="41"/>
      <c r="L25" s="41"/>
      <c r="M25" s="35"/>
      <c r="N25" s="35"/>
      <c r="O25" s="41"/>
      <c r="P25" s="41"/>
      <c r="Q25" s="35"/>
      <c r="R25" s="35"/>
      <c r="S25" s="41"/>
      <c r="T25" s="41"/>
      <c r="U25" s="35"/>
      <c r="V25" s="35"/>
      <c r="W25" s="41"/>
      <c r="X25" s="41"/>
      <c r="Y25" s="35"/>
    </row>
    <row r="26" spans="1:25">
      <c r="A26" s="13"/>
      <c r="B26" s="36" t="s">
        <v>216</v>
      </c>
      <c r="C26" s="62">
        <v>14.7</v>
      </c>
      <c r="D26" s="62"/>
      <c r="E26" s="39"/>
      <c r="F26" s="39"/>
      <c r="G26" s="62" t="s">
        <v>215</v>
      </c>
      <c r="H26" s="62"/>
      <c r="I26" s="39"/>
      <c r="J26" s="39"/>
      <c r="K26" s="62">
        <v>14.7</v>
      </c>
      <c r="L26" s="62"/>
      <c r="M26" s="39"/>
      <c r="N26" s="39"/>
      <c r="O26" s="62">
        <v>0.8</v>
      </c>
      <c r="P26" s="62"/>
      <c r="Q26" s="39"/>
      <c r="R26" s="39"/>
      <c r="S26" s="62" t="s">
        <v>215</v>
      </c>
      <c r="T26" s="62"/>
      <c r="U26" s="39"/>
      <c r="V26" s="39"/>
      <c r="W26" s="62">
        <v>0.8</v>
      </c>
      <c r="X26" s="62"/>
      <c r="Y26" s="39"/>
    </row>
    <row r="27" spans="1:25">
      <c r="A27" s="13"/>
      <c r="B27" s="36"/>
      <c r="C27" s="62"/>
      <c r="D27" s="62"/>
      <c r="E27" s="39"/>
      <c r="F27" s="39"/>
      <c r="G27" s="62"/>
      <c r="H27" s="62"/>
      <c r="I27" s="39"/>
      <c r="J27" s="39"/>
      <c r="K27" s="62"/>
      <c r="L27" s="62"/>
      <c r="M27" s="39"/>
      <c r="N27" s="39"/>
      <c r="O27" s="62"/>
      <c r="P27" s="62"/>
      <c r="Q27" s="39"/>
      <c r="R27" s="39"/>
      <c r="S27" s="62"/>
      <c r="T27" s="62"/>
      <c r="U27" s="39"/>
      <c r="V27" s="39"/>
      <c r="W27" s="62"/>
      <c r="X27" s="62"/>
      <c r="Y27" s="39"/>
    </row>
    <row r="28" spans="1:25">
      <c r="A28" s="13"/>
      <c r="B28" s="40" t="s">
        <v>109</v>
      </c>
      <c r="C28" s="41">
        <v>0.2</v>
      </c>
      <c r="D28" s="41"/>
      <c r="E28" s="35"/>
      <c r="F28" s="35"/>
      <c r="G28" s="41">
        <v>0.1</v>
      </c>
      <c r="H28" s="41"/>
      <c r="I28" s="35"/>
      <c r="J28" s="35"/>
      <c r="K28" s="41">
        <v>0.3</v>
      </c>
      <c r="L28" s="41"/>
      <c r="M28" s="35"/>
      <c r="N28" s="35"/>
      <c r="O28" s="41">
        <v>0.2</v>
      </c>
      <c r="P28" s="41"/>
      <c r="Q28" s="35"/>
      <c r="R28" s="35"/>
      <c r="S28" s="41">
        <v>0.1</v>
      </c>
      <c r="T28" s="41"/>
      <c r="U28" s="35"/>
      <c r="V28" s="35"/>
      <c r="W28" s="41">
        <v>0.3</v>
      </c>
      <c r="X28" s="41"/>
      <c r="Y28" s="35"/>
    </row>
    <row r="29" spans="1:25" ht="15.75" thickBot="1">
      <c r="A29" s="13"/>
      <c r="B29" s="40"/>
      <c r="C29" s="42"/>
      <c r="D29" s="42"/>
      <c r="E29" s="43"/>
      <c r="F29" s="35"/>
      <c r="G29" s="42"/>
      <c r="H29" s="42"/>
      <c r="I29" s="43"/>
      <c r="J29" s="35"/>
      <c r="K29" s="42"/>
      <c r="L29" s="42"/>
      <c r="M29" s="43"/>
      <c r="N29" s="35"/>
      <c r="O29" s="42"/>
      <c r="P29" s="42"/>
      <c r="Q29" s="43"/>
      <c r="R29" s="35"/>
      <c r="S29" s="42"/>
      <c r="T29" s="42"/>
      <c r="U29" s="43"/>
      <c r="V29" s="35"/>
      <c r="W29" s="42"/>
      <c r="X29" s="42"/>
      <c r="Y29" s="43"/>
    </row>
    <row r="30" spans="1:25">
      <c r="A30" s="13"/>
      <c r="B30" s="63" t="s">
        <v>115</v>
      </c>
      <c r="C30" s="45" t="s">
        <v>196</v>
      </c>
      <c r="D30" s="64">
        <v>390.8</v>
      </c>
      <c r="E30" s="49"/>
      <c r="F30" s="39"/>
      <c r="G30" s="45" t="s">
        <v>196</v>
      </c>
      <c r="H30" s="47">
        <v>1729.4</v>
      </c>
      <c r="I30" s="49"/>
      <c r="J30" s="39"/>
      <c r="K30" s="45" t="s">
        <v>196</v>
      </c>
      <c r="L30" s="47">
        <v>2120.1999999999998</v>
      </c>
      <c r="M30" s="49"/>
      <c r="N30" s="39"/>
      <c r="O30" s="45" t="s">
        <v>196</v>
      </c>
      <c r="P30" s="47">
        <v>1043.7</v>
      </c>
      <c r="Q30" s="49"/>
      <c r="R30" s="39"/>
      <c r="S30" s="45" t="s">
        <v>196</v>
      </c>
      <c r="T30" s="47">
        <v>1517.1</v>
      </c>
      <c r="U30" s="49"/>
      <c r="V30" s="39"/>
      <c r="W30" s="45" t="s">
        <v>196</v>
      </c>
      <c r="X30" s="47">
        <v>2560.8000000000002</v>
      </c>
      <c r="Y30" s="49"/>
    </row>
    <row r="31" spans="1:25" ht="15.75" thickBot="1">
      <c r="A31" s="13"/>
      <c r="B31" s="63"/>
      <c r="C31" s="46"/>
      <c r="D31" s="65"/>
      <c r="E31" s="50"/>
      <c r="F31" s="39"/>
      <c r="G31" s="46"/>
      <c r="H31" s="48"/>
      <c r="I31" s="50"/>
      <c r="J31" s="39"/>
      <c r="K31" s="46"/>
      <c r="L31" s="48"/>
      <c r="M31" s="50"/>
      <c r="N31" s="39"/>
      <c r="O31" s="46"/>
      <c r="P31" s="48"/>
      <c r="Q31" s="50"/>
      <c r="R31" s="39"/>
      <c r="S31" s="46"/>
      <c r="T31" s="48"/>
      <c r="U31" s="50"/>
      <c r="V31" s="39"/>
      <c r="W31" s="46"/>
      <c r="X31" s="48"/>
      <c r="Y31" s="50"/>
    </row>
    <row r="32" spans="1:25" ht="15.75" thickTop="1">
      <c r="A32" s="13"/>
      <c r="B32" s="39" t="s">
        <v>219</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3"/>
      <c r="B33" s="39"/>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3"/>
      <c r="B34" s="16"/>
      <c r="C34" s="16"/>
    </row>
    <row r="35" spans="1:25" ht="63.75">
      <c r="A35" s="13"/>
      <c r="B35" s="66" t="s">
        <v>220</v>
      </c>
      <c r="C35" s="67" t="s">
        <v>221</v>
      </c>
    </row>
    <row r="36" spans="1:25">
      <c r="A36" s="13"/>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3"/>
      <c r="B37" s="16"/>
      <c r="C37" s="16"/>
    </row>
    <row r="38" spans="1:25" ht="409.5">
      <c r="A38" s="13"/>
      <c r="B38" s="66" t="s">
        <v>222</v>
      </c>
      <c r="C38" s="67" t="s">
        <v>223</v>
      </c>
    </row>
    <row r="39" spans="1:25">
      <c r="A39" s="13"/>
      <c r="B39" s="39"/>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3"/>
      <c r="B40" s="16"/>
      <c r="C40" s="16"/>
    </row>
    <row r="41" spans="1:25" ht="267.75">
      <c r="A41" s="13"/>
      <c r="B41" s="66" t="s">
        <v>224</v>
      </c>
      <c r="C41" s="67" t="s">
        <v>225</v>
      </c>
    </row>
    <row r="42" spans="1:25">
      <c r="A42" s="13" t="s">
        <v>935</v>
      </c>
      <c r="B42" s="55" t="s">
        <v>226</v>
      </c>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13"/>
      <c r="B43" s="32"/>
      <c r="C43" s="32"/>
      <c r="D43" s="32"/>
      <c r="E43" s="32"/>
      <c r="F43" s="32"/>
      <c r="G43" s="32"/>
      <c r="H43" s="32"/>
      <c r="I43" s="32"/>
    </row>
    <row r="44" spans="1:25">
      <c r="A44" s="13"/>
      <c r="B44" s="16"/>
      <c r="C44" s="16"/>
      <c r="D44" s="16"/>
      <c r="E44" s="16"/>
      <c r="F44" s="16"/>
      <c r="G44" s="16"/>
      <c r="H44" s="16"/>
      <c r="I44" s="16"/>
    </row>
    <row r="45" spans="1:25">
      <c r="A45" s="13"/>
      <c r="B45" s="17"/>
      <c r="C45" s="61" t="s">
        <v>227</v>
      </c>
      <c r="D45" s="61"/>
      <c r="E45" s="61"/>
      <c r="F45" s="61"/>
      <c r="G45" s="61"/>
      <c r="H45" s="61"/>
      <c r="I45" s="61"/>
    </row>
    <row r="46" spans="1:25" ht="15.75" thickBot="1">
      <c r="A46" s="13"/>
      <c r="B46" s="56"/>
      <c r="C46" s="33" t="s">
        <v>228</v>
      </c>
      <c r="D46" s="33"/>
      <c r="E46" s="33"/>
      <c r="F46" s="33"/>
      <c r="G46" s="33"/>
      <c r="H46" s="33"/>
      <c r="I46" s="33"/>
    </row>
    <row r="47" spans="1:25" ht="15.75" thickBot="1">
      <c r="A47" s="13"/>
      <c r="B47" s="56"/>
      <c r="C47" s="60">
        <v>2015</v>
      </c>
      <c r="D47" s="60"/>
      <c r="E47" s="60"/>
      <c r="F47" s="17"/>
      <c r="G47" s="60">
        <v>2014</v>
      </c>
      <c r="H47" s="60"/>
      <c r="I47" s="60"/>
    </row>
    <row r="48" spans="1:25">
      <c r="A48" s="13"/>
      <c r="B48" s="56"/>
      <c r="C48" s="61" t="s">
        <v>211</v>
      </c>
      <c r="D48" s="61"/>
      <c r="E48" s="61"/>
      <c r="F48" s="61"/>
      <c r="G48" s="61"/>
      <c r="H48" s="61"/>
      <c r="I48" s="61"/>
    </row>
    <row r="49" spans="1:9">
      <c r="A49" s="13"/>
      <c r="B49" s="72" t="s">
        <v>229</v>
      </c>
      <c r="C49" s="73" t="s">
        <v>196</v>
      </c>
      <c r="D49" s="41">
        <v>740.5</v>
      </c>
      <c r="E49" s="35"/>
      <c r="F49" s="35"/>
      <c r="G49" s="73" t="s">
        <v>196</v>
      </c>
      <c r="H49" s="41" t="s">
        <v>230</v>
      </c>
      <c r="I49" s="73" t="s">
        <v>199</v>
      </c>
    </row>
    <row r="50" spans="1:9">
      <c r="A50" s="13"/>
      <c r="B50" s="72"/>
      <c r="C50" s="73"/>
      <c r="D50" s="41"/>
      <c r="E50" s="35"/>
      <c r="F50" s="35"/>
      <c r="G50" s="73"/>
      <c r="H50" s="41"/>
      <c r="I50" s="73"/>
    </row>
    <row r="51" spans="1:9">
      <c r="A51" s="13"/>
      <c r="B51" s="74" t="s">
        <v>231</v>
      </c>
      <c r="C51" s="39"/>
      <c r="D51" s="39"/>
      <c r="E51" s="39"/>
      <c r="F51" s="39"/>
      <c r="G51" s="39"/>
      <c r="H51" s="39"/>
      <c r="I51" s="39"/>
    </row>
    <row r="52" spans="1:9">
      <c r="A52" s="13"/>
      <c r="B52" s="74"/>
      <c r="C52" s="39"/>
      <c r="D52" s="39"/>
      <c r="E52" s="39"/>
      <c r="F52" s="39"/>
      <c r="G52" s="39"/>
      <c r="H52" s="39"/>
      <c r="I52" s="39"/>
    </row>
    <row r="53" spans="1:9">
      <c r="A53" s="13"/>
      <c r="B53" s="40" t="s">
        <v>232</v>
      </c>
      <c r="C53" s="41" t="s">
        <v>233</v>
      </c>
      <c r="D53" s="41"/>
      <c r="E53" s="73" t="s">
        <v>199</v>
      </c>
      <c r="F53" s="35"/>
      <c r="G53" s="41" t="s">
        <v>215</v>
      </c>
      <c r="H53" s="41"/>
      <c r="I53" s="35"/>
    </row>
    <row r="54" spans="1:9">
      <c r="A54" s="13"/>
      <c r="B54" s="40"/>
      <c r="C54" s="41"/>
      <c r="D54" s="41"/>
      <c r="E54" s="73"/>
      <c r="F54" s="35"/>
      <c r="G54" s="41"/>
      <c r="H54" s="41"/>
      <c r="I54" s="35"/>
    </row>
    <row r="55" spans="1:9">
      <c r="A55" s="13"/>
      <c r="B55" s="36" t="s">
        <v>234</v>
      </c>
      <c r="C55" s="62" t="s">
        <v>235</v>
      </c>
      <c r="D55" s="62"/>
      <c r="E55" s="37" t="s">
        <v>199</v>
      </c>
      <c r="F55" s="39"/>
      <c r="G55" s="62">
        <v>8.5</v>
      </c>
      <c r="H55" s="62"/>
      <c r="I55" s="39"/>
    </row>
    <row r="56" spans="1:9">
      <c r="A56" s="13"/>
      <c r="B56" s="36"/>
      <c r="C56" s="62"/>
      <c r="D56" s="62"/>
      <c r="E56" s="37"/>
      <c r="F56" s="39"/>
      <c r="G56" s="62"/>
      <c r="H56" s="62"/>
      <c r="I56" s="39"/>
    </row>
    <row r="57" spans="1:9">
      <c r="A57" s="13"/>
      <c r="B57" s="40" t="s">
        <v>236</v>
      </c>
      <c r="C57" s="41">
        <v>0.6</v>
      </c>
      <c r="D57" s="41"/>
      <c r="E57" s="35"/>
      <c r="F57" s="35"/>
      <c r="G57" s="41">
        <v>0.2</v>
      </c>
      <c r="H57" s="41"/>
      <c r="I57" s="35"/>
    </row>
    <row r="58" spans="1:9">
      <c r="A58" s="13"/>
      <c r="B58" s="40"/>
      <c r="C58" s="41"/>
      <c r="D58" s="41"/>
      <c r="E58" s="35"/>
      <c r="F58" s="35"/>
      <c r="G58" s="41"/>
      <c r="H58" s="41"/>
      <c r="I58" s="35"/>
    </row>
    <row r="59" spans="1:9">
      <c r="A59" s="13"/>
      <c r="B59" s="36" t="s">
        <v>237</v>
      </c>
      <c r="C59" s="62" t="s">
        <v>215</v>
      </c>
      <c r="D59" s="62"/>
      <c r="E59" s="39"/>
      <c r="F59" s="39"/>
      <c r="G59" s="62">
        <v>15.4</v>
      </c>
      <c r="H59" s="62"/>
      <c r="I59" s="39"/>
    </row>
    <row r="60" spans="1:9" ht="15.75" thickBot="1">
      <c r="A60" s="13"/>
      <c r="B60" s="36"/>
      <c r="C60" s="75"/>
      <c r="D60" s="75"/>
      <c r="E60" s="76"/>
      <c r="F60" s="39"/>
      <c r="G60" s="75"/>
      <c r="H60" s="75"/>
      <c r="I60" s="76"/>
    </row>
    <row r="61" spans="1:9">
      <c r="A61" s="13"/>
      <c r="B61" s="77" t="s">
        <v>238</v>
      </c>
      <c r="C61" s="78" t="s">
        <v>239</v>
      </c>
      <c r="D61" s="78"/>
      <c r="E61" s="80" t="s">
        <v>199</v>
      </c>
      <c r="F61" s="35"/>
      <c r="G61" s="78">
        <v>24.1</v>
      </c>
      <c r="H61" s="78"/>
      <c r="I61" s="82"/>
    </row>
    <row r="62" spans="1:9">
      <c r="A62" s="13"/>
      <c r="B62" s="77"/>
      <c r="C62" s="79"/>
      <c r="D62" s="79"/>
      <c r="E62" s="81"/>
      <c r="F62" s="35"/>
      <c r="G62" s="79"/>
      <c r="H62" s="79"/>
      <c r="I62" s="83"/>
    </row>
    <row r="63" spans="1:9">
      <c r="A63" s="13"/>
      <c r="B63" s="74" t="s">
        <v>216</v>
      </c>
      <c r="C63" s="62" t="s">
        <v>240</v>
      </c>
      <c r="D63" s="62"/>
      <c r="E63" s="37" t="s">
        <v>199</v>
      </c>
      <c r="F63" s="39"/>
      <c r="G63" s="62">
        <v>20</v>
      </c>
      <c r="H63" s="62"/>
      <c r="I63" s="39"/>
    </row>
    <row r="64" spans="1:9">
      <c r="A64" s="13"/>
      <c r="B64" s="74"/>
      <c r="C64" s="62"/>
      <c r="D64" s="62"/>
      <c r="E64" s="37"/>
      <c r="F64" s="39"/>
      <c r="G64" s="62"/>
      <c r="H64" s="62"/>
      <c r="I64" s="39"/>
    </row>
    <row r="65" spans="1:25">
      <c r="A65" s="13"/>
      <c r="B65" s="72" t="s">
        <v>109</v>
      </c>
      <c r="C65" s="41">
        <v>1</v>
      </c>
      <c r="D65" s="41"/>
      <c r="E65" s="35"/>
      <c r="F65" s="35"/>
      <c r="G65" s="41" t="s">
        <v>241</v>
      </c>
      <c r="H65" s="41"/>
      <c r="I65" s="73" t="s">
        <v>199</v>
      </c>
    </row>
    <row r="66" spans="1:25" ht="15.75" thickBot="1">
      <c r="A66" s="13"/>
      <c r="B66" s="72"/>
      <c r="C66" s="42"/>
      <c r="D66" s="42"/>
      <c r="E66" s="43"/>
      <c r="F66" s="35"/>
      <c r="G66" s="42"/>
      <c r="H66" s="42"/>
      <c r="I66" s="84"/>
    </row>
    <row r="67" spans="1:25">
      <c r="A67" s="13"/>
      <c r="B67" s="44" t="s">
        <v>115</v>
      </c>
      <c r="C67" s="45" t="s">
        <v>196</v>
      </c>
      <c r="D67" s="64">
        <v>618.5</v>
      </c>
      <c r="E67" s="49"/>
      <c r="F67" s="39"/>
      <c r="G67" s="45" t="s">
        <v>196</v>
      </c>
      <c r="H67" s="64" t="s">
        <v>242</v>
      </c>
      <c r="I67" s="45" t="s">
        <v>199</v>
      </c>
    </row>
    <row r="68" spans="1:25" ht="15.75" thickBot="1">
      <c r="A68" s="13"/>
      <c r="B68" s="44"/>
      <c r="C68" s="46"/>
      <c r="D68" s="65"/>
      <c r="E68" s="50"/>
      <c r="F68" s="39"/>
      <c r="G68" s="46"/>
      <c r="H68" s="65"/>
      <c r="I68" s="46"/>
    </row>
    <row r="69" spans="1:25" ht="25.5" customHeight="1" thickTop="1">
      <c r="A69" s="13" t="s">
        <v>936</v>
      </c>
      <c r="B69" s="55" t="s">
        <v>243</v>
      </c>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3"/>
      <c r="B70" s="32"/>
      <c r="C70" s="32"/>
      <c r="D70" s="32"/>
      <c r="E70" s="32"/>
      <c r="F70" s="32"/>
      <c r="G70" s="32"/>
      <c r="H70" s="32"/>
      <c r="I70" s="32"/>
    </row>
    <row r="71" spans="1:25">
      <c r="A71" s="13"/>
      <c r="B71" s="16"/>
      <c r="C71" s="16"/>
      <c r="D71" s="16"/>
      <c r="E71" s="16"/>
      <c r="F71" s="16"/>
      <c r="G71" s="16"/>
      <c r="H71" s="16"/>
      <c r="I71" s="16"/>
    </row>
    <row r="72" spans="1:25">
      <c r="A72" s="13"/>
      <c r="B72" s="17"/>
      <c r="C72" s="61" t="s">
        <v>227</v>
      </c>
      <c r="D72" s="61"/>
      <c r="E72" s="61"/>
      <c r="F72" s="61"/>
      <c r="G72" s="61"/>
      <c r="H72" s="61"/>
      <c r="I72" s="61"/>
    </row>
    <row r="73" spans="1:25" ht="15.75" thickBot="1">
      <c r="A73" s="13"/>
      <c r="B73" s="56"/>
      <c r="C73" s="33" t="s">
        <v>228</v>
      </c>
      <c r="D73" s="33"/>
      <c r="E73" s="33"/>
      <c r="F73" s="33"/>
      <c r="G73" s="33"/>
      <c r="H73" s="33"/>
      <c r="I73" s="33"/>
    </row>
    <row r="74" spans="1:25" ht="15.75" thickBot="1">
      <c r="A74" s="13"/>
      <c r="B74" s="56"/>
      <c r="C74" s="60">
        <v>2015</v>
      </c>
      <c r="D74" s="60"/>
      <c r="E74" s="60"/>
      <c r="F74" s="17"/>
      <c r="G74" s="60">
        <v>2014</v>
      </c>
      <c r="H74" s="60"/>
      <c r="I74" s="60"/>
    </row>
    <row r="75" spans="1:25">
      <c r="A75" s="13"/>
      <c r="B75" s="56"/>
      <c r="C75" s="61" t="s">
        <v>211</v>
      </c>
      <c r="D75" s="61"/>
      <c r="E75" s="61"/>
      <c r="F75" s="61"/>
      <c r="G75" s="61"/>
      <c r="H75" s="61"/>
      <c r="I75" s="61"/>
    </row>
    <row r="76" spans="1:25">
      <c r="A76" s="13"/>
      <c r="B76" s="24" t="s">
        <v>244</v>
      </c>
      <c r="C76" s="69" t="s">
        <v>196</v>
      </c>
      <c r="D76" s="25" t="s">
        <v>245</v>
      </c>
      <c r="E76" s="69" t="s">
        <v>199</v>
      </c>
      <c r="F76" s="21"/>
      <c r="G76" s="69" t="s">
        <v>196</v>
      </c>
      <c r="H76" s="25" t="s">
        <v>246</v>
      </c>
      <c r="I76" s="69" t="s">
        <v>199</v>
      </c>
    </row>
    <row r="77" spans="1:25">
      <c r="A77" s="13"/>
      <c r="B77" s="36" t="s">
        <v>247</v>
      </c>
      <c r="C77" s="62">
        <v>2.6</v>
      </c>
      <c r="D77" s="62"/>
      <c r="E77" s="39"/>
      <c r="F77" s="39"/>
      <c r="G77" s="62" t="s">
        <v>215</v>
      </c>
      <c r="H77" s="62"/>
      <c r="I77" s="39"/>
    </row>
    <row r="78" spans="1:25">
      <c r="A78" s="13"/>
      <c r="B78" s="36"/>
      <c r="C78" s="62"/>
      <c r="D78" s="62"/>
      <c r="E78" s="39"/>
      <c r="F78" s="39"/>
      <c r="G78" s="62"/>
      <c r="H78" s="62"/>
      <c r="I78" s="39"/>
    </row>
    <row r="79" spans="1:25" ht="15.75" thickBot="1">
      <c r="A79" s="13"/>
      <c r="B79" s="24" t="s">
        <v>248</v>
      </c>
      <c r="C79" s="42" t="s">
        <v>249</v>
      </c>
      <c r="D79" s="42"/>
      <c r="E79" s="69" t="s">
        <v>199</v>
      </c>
      <c r="F79" s="21"/>
      <c r="G79" s="42" t="s">
        <v>250</v>
      </c>
      <c r="H79" s="42"/>
      <c r="I79" s="69" t="s">
        <v>199</v>
      </c>
    </row>
    <row r="80" spans="1:25" ht="15.75" thickBot="1">
      <c r="A80" s="13"/>
      <c r="B80" s="26" t="s">
        <v>115</v>
      </c>
      <c r="C80" s="85" t="s">
        <v>196</v>
      </c>
      <c r="D80" s="86" t="s">
        <v>251</v>
      </c>
      <c r="E80" s="85" t="s">
        <v>199</v>
      </c>
      <c r="F80" s="17"/>
      <c r="G80" s="85" t="s">
        <v>196</v>
      </c>
      <c r="H80" s="86" t="s">
        <v>252</v>
      </c>
      <c r="I80" s="85" t="s">
        <v>199</v>
      </c>
    </row>
    <row r="81" spans="1:25" ht="30.75" thickTop="1">
      <c r="A81" s="2" t="s">
        <v>229</v>
      </c>
      <c r="B81" s="52"/>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3" t="s">
        <v>933</v>
      </c>
      <c r="B82" s="52"/>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3" t="s">
        <v>937</v>
      </c>
      <c r="B83" s="55" t="s">
        <v>259</v>
      </c>
      <c r="C83" s="55"/>
      <c r="D83" s="55"/>
      <c r="E83" s="55"/>
      <c r="F83" s="55"/>
      <c r="G83" s="55"/>
      <c r="H83" s="55"/>
      <c r="I83" s="55"/>
      <c r="J83" s="55"/>
      <c r="K83" s="55"/>
      <c r="L83" s="55"/>
      <c r="M83" s="55"/>
      <c r="N83" s="55"/>
      <c r="O83" s="55"/>
      <c r="P83" s="55"/>
      <c r="Q83" s="55"/>
      <c r="R83" s="55"/>
      <c r="S83" s="55"/>
      <c r="T83" s="55"/>
      <c r="U83" s="55"/>
      <c r="V83" s="55"/>
      <c r="W83" s="55"/>
      <c r="X83" s="55"/>
      <c r="Y83" s="55"/>
    </row>
    <row r="84" spans="1:25">
      <c r="A84" s="13"/>
      <c r="B84" s="32"/>
      <c r="C84" s="32"/>
      <c r="D84" s="32"/>
      <c r="E84" s="32"/>
      <c r="F84" s="32"/>
      <c r="G84" s="32"/>
      <c r="H84" s="32"/>
      <c r="I84" s="32"/>
      <c r="J84" s="32"/>
      <c r="K84" s="32"/>
      <c r="L84" s="32"/>
      <c r="M84" s="32"/>
      <c r="N84" s="32"/>
    </row>
    <row r="85" spans="1:25">
      <c r="A85" s="13"/>
      <c r="B85" s="16"/>
      <c r="C85" s="16"/>
      <c r="D85" s="16"/>
      <c r="E85" s="16"/>
      <c r="F85" s="16"/>
      <c r="G85" s="16"/>
      <c r="H85" s="16"/>
      <c r="I85" s="16"/>
      <c r="J85" s="16"/>
      <c r="K85" s="16"/>
      <c r="L85" s="16"/>
      <c r="M85" s="16"/>
      <c r="N85" s="16"/>
    </row>
    <row r="86" spans="1:25">
      <c r="A86" s="13"/>
      <c r="B86" s="87" t="s">
        <v>260</v>
      </c>
      <c r="C86" s="39"/>
      <c r="D86" s="61" t="s">
        <v>262</v>
      </c>
      <c r="E86" s="61"/>
      <c r="F86" s="61"/>
      <c r="G86" s="39"/>
      <c r="H86" s="61" t="s">
        <v>266</v>
      </c>
      <c r="I86" s="61"/>
      <c r="J86" s="61"/>
      <c r="K86" s="39"/>
      <c r="L86" s="18" t="s">
        <v>269</v>
      </c>
      <c r="M86" s="39"/>
      <c r="N86" s="18" t="s">
        <v>269</v>
      </c>
    </row>
    <row r="87" spans="1:25">
      <c r="A87" s="13"/>
      <c r="B87" s="87" t="s">
        <v>261</v>
      </c>
      <c r="C87" s="39"/>
      <c r="D87" s="61" t="s">
        <v>263</v>
      </c>
      <c r="E87" s="61"/>
      <c r="F87" s="61"/>
      <c r="G87" s="39"/>
      <c r="H87" s="61" t="s">
        <v>267</v>
      </c>
      <c r="I87" s="61"/>
      <c r="J87" s="61"/>
      <c r="K87" s="39"/>
      <c r="L87" s="18" t="s">
        <v>264</v>
      </c>
      <c r="M87" s="39"/>
      <c r="N87" s="18" t="s">
        <v>268</v>
      </c>
    </row>
    <row r="88" spans="1:25">
      <c r="A88" s="13"/>
      <c r="B88" s="4"/>
      <c r="C88" s="39"/>
      <c r="D88" s="61" t="s">
        <v>264</v>
      </c>
      <c r="E88" s="61"/>
      <c r="F88" s="61"/>
      <c r="G88" s="39"/>
      <c r="H88" s="61" t="s">
        <v>268</v>
      </c>
      <c r="I88" s="61"/>
      <c r="J88" s="61"/>
      <c r="K88" s="39"/>
      <c r="L88" s="18" t="s">
        <v>265</v>
      </c>
      <c r="M88" s="39"/>
      <c r="N88" s="18" t="s">
        <v>265</v>
      </c>
    </row>
    <row r="89" spans="1:25" ht="15.75" thickBot="1">
      <c r="A89" s="13"/>
      <c r="B89" s="88"/>
      <c r="C89" s="39"/>
      <c r="D89" s="33" t="s">
        <v>265</v>
      </c>
      <c r="E89" s="33"/>
      <c r="F89" s="33"/>
      <c r="G89" s="39"/>
      <c r="H89" s="33" t="s">
        <v>265</v>
      </c>
      <c r="I89" s="33"/>
      <c r="J89" s="33"/>
      <c r="K89" s="39"/>
      <c r="L89" s="88"/>
      <c r="M89" s="39"/>
      <c r="N89" s="88"/>
    </row>
    <row r="90" spans="1:25">
      <c r="A90" s="13"/>
      <c r="B90" s="89"/>
      <c r="C90" s="17"/>
      <c r="D90" s="61" t="s">
        <v>211</v>
      </c>
      <c r="E90" s="61"/>
      <c r="F90" s="61"/>
      <c r="G90" s="61"/>
      <c r="H90" s="61"/>
      <c r="I90" s="61"/>
      <c r="J90" s="61"/>
      <c r="K90" s="17"/>
      <c r="L90" s="18"/>
      <c r="M90" s="17"/>
      <c r="N90" s="18"/>
    </row>
    <row r="91" spans="1:25">
      <c r="A91" s="13"/>
      <c r="B91" s="17"/>
      <c r="C91" s="17"/>
      <c r="D91" s="39"/>
      <c r="E91" s="39"/>
      <c r="F91" s="39"/>
      <c r="G91" s="17"/>
      <c r="H91" s="17"/>
      <c r="I91" s="39"/>
      <c r="J91" s="39"/>
      <c r="K91" s="17"/>
      <c r="L91" s="17"/>
      <c r="M91" s="17"/>
      <c r="N91" s="17"/>
    </row>
    <row r="92" spans="1:25" ht="38.25">
      <c r="A92" s="13"/>
      <c r="B92" s="24" t="s">
        <v>270</v>
      </c>
      <c r="C92" s="21"/>
      <c r="D92" s="35"/>
      <c r="E92" s="35"/>
      <c r="F92" s="35"/>
      <c r="G92" s="21"/>
      <c r="H92" s="21"/>
      <c r="I92" s="35"/>
      <c r="J92" s="35"/>
      <c r="K92" s="21"/>
      <c r="L92" s="21"/>
      <c r="M92" s="21"/>
      <c r="N92" s="21"/>
    </row>
    <row r="93" spans="1:25">
      <c r="A93" s="13"/>
      <c r="B93" s="93">
        <v>44927</v>
      </c>
      <c r="C93" s="39"/>
      <c r="D93" s="37" t="s">
        <v>196</v>
      </c>
      <c r="E93" s="62">
        <v>400</v>
      </c>
      <c r="F93" s="39"/>
      <c r="G93" s="39"/>
      <c r="H93" s="37" t="s">
        <v>271</v>
      </c>
      <c r="I93" s="62">
        <v>339.6</v>
      </c>
      <c r="J93" s="39"/>
      <c r="K93" s="39"/>
      <c r="L93" s="94">
        <v>5.7500000000000002E-2</v>
      </c>
      <c r="M93" s="39"/>
      <c r="N93" s="94">
        <v>4.3299999999999998E-2</v>
      </c>
    </row>
    <row r="94" spans="1:25">
      <c r="A94" s="13"/>
      <c r="B94" s="93"/>
      <c r="C94" s="39"/>
      <c r="D94" s="37"/>
      <c r="E94" s="62"/>
      <c r="F94" s="39"/>
      <c r="G94" s="39"/>
      <c r="H94" s="37"/>
      <c r="I94" s="62"/>
      <c r="J94" s="39"/>
      <c r="K94" s="39"/>
      <c r="L94" s="94"/>
      <c r="M94" s="39"/>
      <c r="N94" s="94"/>
    </row>
    <row r="95" spans="1:25">
      <c r="A95" s="13"/>
      <c r="B95" s="95">
        <v>44593</v>
      </c>
      <c r="C95" s="35"/>
      <c r="D95" s="73" t="s">
        <v>196</v>
      </c>
      <c r="E95" s="96">
        <v>1400</v>
      </c>
      <c r="F95" s="35"/>
      <c r="G95" s="35"/>
      <c r="H95" s="73" t="s">
        <v>272</v>
      </c>
      <c r="I95" s="41">
        <v>873.6</v>
      </c>
      <c r="J95" s="35"/>
      <c r="K95" s="35"/>
      <c r="L95" s="97">
        <v>5.0099999999999999E-2</v>
      </c>
      <c r="M95" s="35"/>
      <c r="N95" s="97">
        <v>5.4899999999999997E-2</v>
      </c>
    </row>
    <row r="96" spans="1:25">
      <c r="A96" s="13"/>
      <c r="B96" s="95"/>
      <c r="C96" s="35"/>
      <c r="D96" s="73"/>
      <c r="E96" s="96"/>
      <c r="F96" s="35"/>
      <c r="G96" s="35"/>
      <c r="H96" s="73"/>
      <c r="I96" s="41"/>
      <c r="J96" s="35"/>
      <c r="K96" s="35"/>
      <c r="L96" s="97"/>
      <c r="M96" s="35"/>
      <c r="N96" s="97"/>
    </row>
    <row r="97" spans="1:14">
      <c r="A97" s="13"/>
      <c r="B97" s="93">
        <v>44105</v>
      </c>
      <c r="C97" s="39"/>
      <c r="D97" s="37" t="s">
        <v>196</v>
      </c>
      <c r="E97" s="38">
        <v>1370.4</v>
      </c>
      <c r="F97" s="39"/>
      <c r="G97" s="39"/>
      <c r="H97" s="37" t="s">
        <v>272</v>
      </c>
      <c r="I97" s="62">
        <v>881.6</v>
      </c>
      <c r="J97" s="39"/>
      <c r="K97" s="39"/>
      <c r="L97" s="98" t="s">
        <v>273</v>
      </c>
      <c r="M97" s="39"/>
      <c r="N97" s="98" t="s">
        <v>274</v>
      </c>
    </row>
    <row r="98" spans="1:14">
      <c r="A98" s="13"/>
      <c r="B98" s="93"/>
      <c r="C98" s="39"/>
      <c r="D98" s="37"/>
      <c r="E98" s="38"/>
      <c r="F98" s="39"/>
      <c r="G98" s="39"/>
      <c r="H98" s="37"/>
      <c r="I98" s="62"/>
      <c r="J98" s="39"/>
      <c r="K98" s="39"/>
      <c r="L98" s="98"/>
      <c r="M98" s="39"/>
      <c r="N98" s="98"/>
    </row>
    <row r="99" spans="1:14">
      <c r="A99" s="13"/>
      <c r="B99" s="95">
        <v>43983</v>
      </c>
      <c r="C99" s="35"/>
      <c r="D99" s="73" t="s">
        <v>196</v>
      </c>
      <c r="E99" s="41">
        <v>984.6</v>
      </c>
      <c r="F99" s="35"/>
      <c r="G99" s="35"/>
      <c r="H99" s="73" t="s">
        <v>272</v>
      </c>
      <c r="I99" s="41">
        <v>640.1</v>
      </c>
      <c r="J99" s="35"/>
      <c r="K99" s="35"/>
      <c r="L99" s="99" t="s">
        <v>273</v>
      </c>
      <c r="M99" s="35"/>
      <c r="N99" s="99" t="s">
        <v>275</v>
      </c>
    </row>
    <row r="100" spans="1:14">
      <c r="A100" s="13"/>
      <c r="B100" s="95"/>
      <c r="C100" s="35"/>
      <c r="D100" s="73"/>
      <c r="E100" s="41"/>
      <c r="F100" s="35"/>
      <c r="G100" s="35"/>
      <c r="H100" s="73"/>
      <c r="I100" s="41"/>
      <c r="J100" s="35"/>
      <c r="K100" s="35"/>
      <c r="L100" s="99"/>
      <c r="M100" s="35"/>
      <c r="N100" s="99"/>
    </row>
    <row r="101" spans="1:14">
      <c r="A101" s="13"/>
      <c r="B101" s="93">
        <v>44197</v>
      </c>
      <c r="C101" s="39"/>
      <c r="D101" s="37" t="s">
        <v>196</v>
      </c>
      <c r="E101" s="62">
        <v>500</v>
      </c>
      <c r="F101" s="39"/>
      <c r="G101" s="39"/>
      <c r="H101" s="37" t="s">
        <v>272</v>
      </c>
      <c r="I101" s="62">
        <v>308.89999999999998</v>
      </c>
      <c r="J101" s="39"/>
      <c r="K101" s="39"/>
      <c r="L101" s="94">
        <v>5.2499999999999998E-2</v>
      </c>
      <c r="M101" s="39"/>
      <c r="N101" s="98" t="s">
        <v>276</v>
      </c>
    </row>
    <row r="102" spans="1:14">
      <c r="A102" s="13"/>
      <c r="B102" s="93"/>
      <c r="C102" s="39"/>
      <c r="D102" s="37"/>
      <c r="E102" s="62"/>
      <c r="F102" s="39"/>
      <c r="G102" s="39"/>
      <c r="H102" s="37"/>
      <c r="I102" s="62"/>
      <c r="J102" s="39"/>
      <c r="K102" s="39"/>
      <c r="L102" s="94"/>
      <c r="M102" s="39"/>
      <c r="N102" s="98"/>
    </row>
    <row r="103" spans="1:14">
      <c r="A103" s="13"/>
      <c r="B103" s="95">
        <v>44927</v>
      </c>
      <c r="C103" s="35"/>
      <c r="D103" s="73" t="s">
        <v>196</v>
      </c>
      <c r="E103" s="41">
        <v>500</v>
      </c>
      <c r="F103" s="35"/>
      <c r="G103" s="35"/>
      <c r="H103" s="73" t="s">
        <v>272</v>
      </c>
      <c r="I103" s="41">
        <v>325.10000000000002</v>
      </c>
      <c r="J103" s="35"/>
      <c r="K103" s="35"/>
      <c r="L103" s="97">
        <v>5.2499999999999998E-2</v>
      </c>
      <c r="M103" s="35"/>
      <c r="N103" s="97">
        <v>5.2600000000000001E-2</v>
      </c>
    </row>
    <row r="104" spans="1:14">
      <c r="A104" s="13"/>
      <c r="B104" s="95"/>
      <c r="C104" s="35"/>
      <c r="D104" s="73"/>
      <c r="E104" s="41"/>
      <c r="F104" s="35"/>
      <c r="G104" s="35"/>
      <c r="H104" s="73"/>
      <c r="I104" s="41"/>
      <c r="J104" s="35"/>
      <c r="K104" s="35"/>
      <c r="L104" s="97"/>
      <c r="M104" s="35"/>
      <c r="N104" s="97"/>
    </row>
    <row r="105" spans="1:14">
      <c r="A105" s="13"/>
      <c r="B105" s="93">
        <v>44835</v>
      </c>
      <c r="C105" s="39"/>
      <c r="D105" s="37" t="s">
        <v>196</v>
      </c>
      <c r="E105" s="62">
        <v>450</v>
      </c>
      <c r="F105" s="39"/>
      <c r="G105" s="39"/>
      <c r="H105" s="37" t="s">
        <v>272</v>
      </c>
      <c r="I105" s="62">
        <v>272</v>
      </c>
      <c r="J105" s="39"/>
      <c r="K105" s="39"/>
      <c r="L105" s="94">
        <v>0.06</v>
      </c>
      <c r="M105" s="39"/>
      <c r="N105" s="94">
        <v>6.4299999999999996E-2</v>
      </c>
    </row>
    <row r="106" spans="1:14">
      <c r="A106" s="13"/>
      <c r="B106" s="93"/>
      <c r="C106" s="39"/>
      <c r="D106" s="37"/>
      <c r="E106" s="62"/>
      <c r="F106" s="39"/>
      <c r="G106" s="39"/>
      <c r="H106" s="37"/>
      <c r="I106" s="62"/>
      <c r="J106" s="39"/>
      <c r="K106" s="39"/>
      <c r="L106" s="94"/>
      <c r="M106" s="39"/>
      <c r="N106" s="94"/>
    </row>
    <row r="107" spans="1:14">
      <c r="A107" s="13"/>
      <c r="B107" s="95">
        <v>44562</v>
      </c>
      <c r="C107" s="35"/>
      <c r="D107" s="73" t="s">
        <v>196</v>
      </c>
      <c r="E107" s="41">
        <v>425</v>
      </c>
      <c r="F107" s="35"/>
      <c r="G107" s="35"/>
      <c r="H107" s="73" t="s">
        <v>272</v>
      </c>
      <c r="I107" s="41">
        <v>255.8</v>
      </c>
      <c r="J107" s="35"/>
      <c r="K107" s="35"/>
      <c r="L107" s="97">
        <v>5.5E-2</v>
      </c>
      <c r="M107" s="35"/>
      <c r="N107" s="97">
        <v>5.8200000000000002E-2</v>
      </c>
    </row>
    <row r="108" spans="1:14">
      <c r="A108" s="13"/>
      <c r="B108" s="95"/>
      <c r="C108" s="35"/>
      <c r="D108" s="73"/>
      <c r="E108" s="41"/>
      <c r="F108" s="35"/>
      <c r="G108" s="35"/>
      <c r="H108" s="73"/>
      <c r="I108" s="41"/>
      <c r="J108" s="35"/>
      <c r="K108" s="35"/>
      <c r="L108" s="97"/>
      <c r="M108" s="35"/>
      <c r="N108" s="97"/>
    </row>
    <row r="109" spans="1:14">
      <c r="A109" s="13"/>
      <c r="B109" s="93">
        <v>43556</v>
      </c>
      <c r="C109" s="39"/>
      <c r="D109" s="37" t="s">
        <v>196</v>
      </c>
      <c r="E109" s="62">
        <v>191.5</v>
      </c>
      <c r="F109" s="39"/>
      <c r="G109" s="39"/>
      <c r="H109" s="37" t="s">
        <v>272</v>
      </c>
      <c r="I109" s="62">
        <v>122.3</v>
      </c>
      <c r="J109" s="39"/>
      <c r="K109" s="39"/>
      <c r="L109" s="94">
        <v>5.3800000000000001E-2</v>
      </c>
      <c r="M109" s="39"/>
      <c r="N109" s="94">
        <v>5.4899999999999997E-2</v>
      </c>
    </row>
    <row r="110" spans="1:14">
      <c r="A110" s="13"/>
      <c r="B110" s="93"/>
      <c r="C110" s="39"/>
      <c r="D110" s="37"/>
      <c r="E110" s="62"/>
      <c r="F110" s="39"/>
      <c r="G110" s="39"/>
      <c r="H110" s="37"/>
      <c r="I110" s="62"/>
      <c r="J110" s="39"/>
      <c r="K110" s="39"/>
      <c r="L110" s="94"/>
      <c r="M110" s="39"/>
      <c r="N110" s="94"/>
    </row>
    <row r="111" spans="1:14">
      <c r="A111" s="13"/>
      <c r="B111" s="77" t="s">
        <v>277</v>
      </c>
      <c r="C111" s="35"/>
      <c r="D111" s="73" t="s">
        <v>196</v>
      </c>
      <c r="E111" s="41">
        <v>55</v>
      </c>
      <c r="F111" s="35"/>
      <c r="G111" s="35"/>
      <c r="H111" s="73" t="s">
        <v>272</v>
      </c>
      <c r="I111" s="41">
        <v>27.7</v>
      </c>
      <c r="J111" s="35"/>
      <c r="K111" s="35"/>
      <c r="L111" s="97">
        <v>6.5000000000000002E-2</v>
      </c>
      <c r="M111" s="35"/>
      <c r="N111" s="97">
        <v>7.0300000000000001E-2</v>
      </c>
    </row>
    <row r="112" spans="1:14">
      <c r="A112" s="13"/>
      <c r="B112" s="77"/>
      <c r="C112" s="35"/>
      <c r="D112" s="73"/>
      <c r="E112" s="41"/>
      <c r="F112" s="35"/>
      <c r="G112" s="35"/>
      <c r="H112" s="73"/>
      <c r="I112" s="41"/>
      <c r="J112" s="35"/>
      <c r="K112" s="35"/>
      <c r="L112" s="97"/>
      <c r="M112" s="35"/>
      <c r="N112" s="97"/>
    </row>
    <row r="113" spans="1:14">
      <c r="A113" s="13"/>
      <c r="B113" s="93">
        <v>43739</v>
      </c>
      <c r="C113" s="39"/>
      <c r="D113" s="37" t="s">
        <v>196</v>
      </c>
      <c r="E113" s="62">
        <v>50</v>
      </c>
      <c r="F113" s="39"/>
      <c r="G113" s="39"/>
      <c r="H113" s="37" t="s">
        <v>272</v>
      </c>
      <c r="I113" s="62">
        <v>30.3</v>
      </c>
      <c r="J113" s="39"/>
      <c r="K113" s="39"/>
      <c r="L113" s="94">
        <v>8.3799999999999999E-2</v>
      </c>
      <c r="M113" s="39"/>
      <c r="N113" s="94">
        <v>8.9800000000000005E-2</v>
      </c>
    </row>
    <row r="114" spans="1:14">
      <c r="A114" s="13"/>
      <c r="B114" s="93"/>
      <c r="C114" s="39"/>
      <c r="D114" s="37"/>
      <c r="E114" s="62"/>
      <c r="F114" s="39"/>
      <c r="G114" s="39"/>
      <c r="H114" s="37"/>
      <c r="I114" s="62"/>
      <c r="J114" s="39"/>
      <c r="K114" s="39"/>
      <c r="L114" s="94"/>
      <c r="M114" s="39"/>
      <c r="N114" s="94"/>
    </row>
    <row r="115" spans="1:14">
      <c r="A115" s="13"/>
      <c r="B115" s="100" t="s">
        <v>278</v>
      </c>
      <c r="C115" s="35"/>
      <c r="D115" s="73" t="s">
        <v>196</v>
      </c>
      <c r="E115" s="41">
        <v>50</v>
      </c>
      <c r="F115" s="35"/>
      <c r="G115" s="35"/>
      <c r="H115" s="73" t="s">
        <v>272</v>
      </c>
      <c r="I115" s="41">
        <v>30.7</v>
      </c>
      <c r="J115" s="35"/>
      <c r="K115" s="35"/>
      <c r="L115" s="97">
        <v>0.06</v>
      </c>
      <c r="M115" s="35"/>
      <c r="N115" s="97">
        <v>5.7500000000000002E-2</v>
      </c>
    </row>
    <row r="116" spans="1:14">
      <c r="A116" s="13"/>
      <c r="B116" s="100"/>
      <c r="C116" s="35"/>
      <c r="D116" s="73"/>
      <c r="E116" s="41"/>
      <c r="F116" s="35"/>
      <c r="G116" s="35"/>
      <c r="H116" s="73"/>
      <c r="I116" s="41"/>
      <c r="J116" s="35"/>
      <c r="K116" s="35"/>
      <c r="L116" s="97"/>
      <c r="M116" s="35"/>
      <c r="N116" s="97"/>
    </row>
    <row r="117" spans="1:14" ht="38.25">
      <c r="A117" s="13"/>
      <c r="B117" s="22" t="s">
        <v>279</v>
      </c>
      <c r="C117" s="17"/>
      <c r="D117" s="39"/>
      <c r="E117" s="39"/>
      <c r="F117" s="39"/>
      <c r="G117" s="17"/>
      <c r="H117" s="17"/>
      <c r="I117" s="39"/>
      <c r="J117" s="39"/>
      <c r="K117" s="17"/>
      <c r="L117" s="17"/>
      <c r="M117" s="17"/>
      <c r="N117" s="17"/>
    </row>
    <row r="118" spans="1:14">
      <c r="A118" s="13"/>
      <c r="B118" s="77" t="s">
        <v>280</v>
      </c>
      <c r="C118" s="35"/>
      <c r="D118" s="73" t="s">
        <v>196</v>
      </c>
      <c r="E118" s="41">
        <v>575</v>
      </c>
      <c r="F118" s="35"/>
      <c r="G118" s="35"/>
      <c r="H118" s="73" t="s">
        <v>271</v>
      </c>
      <c r="I118" s="41">
        <v>434.1</v>
      </c>
      <c r="J118" s="35"/>
      <c r="K118" s="35"/>
      <c r="L118" s="99" t="s">
        <v>281</v>
      </c>
      <c r="M118" s="35"/>
      <c r="N118" s="97">
        <v>3.78E-2</v>
      </c>
    </row>
    <row r="119" spans="1:14">
      <c r="A119" s="13"/>
      <c r="B119" s="77"/>
      <c r="C119" s="35"/>
      <c r="D119" s="73"/>
      <c r="E119" s="41"/>
      <c r="F119" s="35"/>
      <c r="G119" s="35"/>
      <c r="H119" s="73"/>
      <c r="I119" s="41"/>
      <c r="J119" s="35"/>
      <c r="K119" s="35"/>
      <c r="L119" s="99"/>
      <c r="M119" s="35"/>
      <c r="N119" s="97"/>
    </row>
    <row r="120" spans="1:14">
      <c r="A120" s="13"/>
      <c r="B120" s="63" t="s">
        <v>282</v>
      </c>
      <c r="C120" s="39"/>
      <c r="D120" s="37" t="s">
        <v>196</v>
      </c>
      <c r="E120" s="62">
        <v>575</v>
      </c>
      <c r="F120" s="39"/>
      <c r="G120" s="39"/>
      <c r="H120" s="37" t="s">
        <v>271</v>
      </c>
      <c r="I120" s="62">
        <v>434.1</v>
      </c>
      <c r="J120" s="39"/>
      <c r="K120" s="39"/>
      <c r="L120" s="98" t="s">
        <v>281</v>
      </c>
      <c r="M120" s="39"/>
      <c r="N120" s="94">
        <v>6.6799999999999998E-2</v>
      </c>
    </row>
    <row r="121" spans="1:14">
      <c r="A121" s="13"/>
      <c r="B121" s="63"/>
      <c r="C121" s="39"/>
      <c r="D121" s="37"/>
      <c r="E121" s="62"/>
      <c r="F121" s="39"/>
      <c r="G121" s="39"/>
      <c r="H121" s="37"/>
      <c r="I121" s="62"/>
      <c r="J121" s="39"/>
      <c r="K121" s="39"/>
      <c r="L121" s="98"/>
      <c r="M121" s="39"/>
      <c r="N121" s="94"/>
    </row>
    <row r="122" spans="1:14">
      <c r="A122" s="13"/>
      <c r="B122" s="95">
        <v>44378</v>
      </c>
      <c r="C122" s="35"/>
      <c r="D122" s="73" t="s">
        <v>196</v>
      </c>
      <c r="E122" s="41">
        <v>440</v>
      </c>
      <c r="F122" s="35"/>
      <c r="G122" s="35"/>
      <c r="H122" s="73" t="s">
        <v>271</v>
      </c>
      <c r="I122" s="41">
        <v>337.2</v>
      </c>
      <c r="J122" s="35"/>
      <c r="K122" s="35"/>
      <c r="L122" s="99" t="s">
        <v>283</v>
      </c>
      <c r="M122" s="35"/>
      <c r="N122" s="99" t="s">
        <v>284</v>
      </c>
    </row>
    <row r="123" spans="1:14">
      <c r="A123" s="13"/>
      <c r="B123" s="95"/>
      <c r="C123" s="35"/>
      <c r="D123" s="73"/>
      <c r="E123" s="41"/>
      <c r="F123" s="35"/>
      <c r="G123" s="35"/>
      <c r="H123" s="73"/>
      <c r="I123" s="41"/>
      <c r="J123" s="35"/>
      <c r="K123" s="35"/>
      <c r="L123" s="99"/>
      <c r="M123" s="35"/>
      <c r="N123" s="99"/>
    </row>
    <row r="124" spans="1:14">
      <c r="A124" s="13"/>
      <c r="B124" s="101">
        <v>43831</v>
      </c>
      <c r="C124" s="39"/>
      <c r="D124" s="37" t="s">
        <v>196</v>
      </c>
      <c r="E124" s="62">
        <v>327.5</v>
      </c>
      <c r="F124" s="39"/>
      <c r="G124" s="39"/>
      <c r="H124" s="37" t="s">
        <v>271</v>
      </c>
      <c r="I124" s="62">
        <v>249.5</v>
      </c>
      <c r="J124" s="39"/>
      <c r="K124" s="39"/>
      <c r="L124" s="98" t="s">
        <v>285</v>
      </c>
      <c r="M124" s="39"/>
      <c r="N124" s="94">
        <v>7.5200000000000003E-2</v>
      </c>
    </row>
    <row r="125" spans="1:14">
      <c r="A125" s="13"/>
      <c r="B125" s="101"/>
      <c r="C125" s="39"/>
      <c r="D125" s="37"/>
      <c r="E125" s="62"/>
      <c r="F125" s="39"/>
      <c r="G125" s="39"/>
      <c r="H125" s="37"/>
      <c r="I125" s="62"/>
      <c r="J125" s="39"/>
      <c r="K125" s="39"/>
      <c r="L125" s="98"/>
      <c r="M125" s="39"/>
      <c r="N125" s="94"/>
    </row>
    <row r="126" spans="1:14">
      <c r="A126" s="13"/>
      <c r="B126" s="95">
        <v>44105</v>
      </c>
      <c r="C126" s="35"/>
      <c r="D126" s="73" t="s">
        <v>196</v>
      </c>
      <c r="E126" s="41">
        <v>300</v>
      </c>
      <c r="F126" s="35"/>
      <c r="G126" s="35"/>
      <c r="H126" s="73" t="s">
        <v>271</v>
      </c>
      <c r="I126" s="41">
        <v>219.1</v>
      </c>
      <c r="J126" s="35"/>
      <c r="K126" s="35"/>
      <c r="L126" s="99" t="s">
        <v>286</v>
      </c>
      <c r="M126" s="35"/>
      <c r="N126" s="99" t="s">
        <v>287</v>
      </c>
    </row>
    <row r="127" spans="1:14">
      <c r="A127" s="13"/>
      <c r="B127" s="95"/>
      <c r="C127" s="35"/>
      <c r="D127" s="73"/>
      <c r="E127" s="41"/>
      <c r="F127" s="35"/>
      <c r="G127" s="35"/>
      <c r="H127" s="73"/>
      <c r="I127" s="41"/>
      <c r="J127" s="35"/>
      <c r="K127" s="35"/>
      <c r="L127" s="99"/>
      <c r="M127" s="35"/>
      <c r="N127" s="99"/>
    </row>
    <row r="128" spans="1:14">
      <c r="A128" s="13"/>
      <c r="B128" s="102" t="s">
        <v>288</v>
      </c>
      <c r="C128" s="39"/>
      <c r="D128" s="37" t="s">
        <v>196</v>
      </c>
      <c r="E128" s="62">
        <v>262.10000000000002</v>
      </c>
      <c r="F128" s="39"/>
      <c r="G128" s="39"/>
      <c r="H128" s="37" t="s">
        <v>271</v>
      </c>
      <c r="I128" s="62">
        <v>194.1</v>
      </c>
      <c r="J128" s="39"/>
      <c r="K128" s="39"/>
      <c r="L128" s="98" t="s">
        <v>289</v>
      </c>
      <c r="M128" s="39"/>
      <c r="N128" s="98" t="s">
        <v>290</v>
      </c>
    </row>
    <row r="129" spans="1:14">
      <c r="A129" s="13"/>
      <c r="B129" s="102"/>
      <c r="C129" s="39"/>
      <c r="D129" s="37"/>
      <c r="E129" s="62"/>
      <c r="F129" s="39"/>
      <c r="G129" s="39"/>
      <c r="H129" s="37"/>
      <c r="I129" s="62"/>
      <c r="J129" s="39"/>
      <c r="K129" s="39"/>
      <c r="L129" s="98"/>
      <c r="M129" s="39"/>
      <c r="N129" s="98"/>
    </row>
    <row r="130" spans="1:14">
      <c r="A130" s="13"/>
      <c r="B130" s="103">
        <v>43282</v>
      </c>
      <c r="C130" s="35"/>
      <c r="D130" s="73" t="s">
        <v>196</v>
      </c>
      <c r="E130" s="41">
        <v>250</v>
      </c>
      <c r="F130" s="35"/>
      <c r="G130" s="35"/>
      <c r="H130" s="73" t="s">
        <v>271</v>
      </c>
      <c r="I130" s="41">
        <v>188.7</v>
      </c>
      <c r="J130" s="35"/>
      <c r="K130" s="35"/>
      <c r="L130" s="99" t="s">
        <v>291</v>
      </c>
      <c r="M130" s="35"/>
      <c r="N130" s="97">
        <v>5.91E-2</v>
      </c>
    </row>
    <row r="131" spans="1:14">
      <c r="A131" s="13"/>
      <c r="B131" s="103"/>
      <c r="C131" s="35"/>
      <c r="D131" s="73"/>
      <c r="E131" s="41"/>
      <c r="F131" s="35"/>
      <c r="G131" s="35"/>
      <c r="H131" s="73"/>
      <c r="I131" s="41"/>
      <c r="J131" s="35"/>
      <c r="K131" s="35"/>
      <c r="L131" s="99"/>
      <c r="M131" s="35"/>
      <c r="N131" s="97"/>
    </row>
    <row r="132" spans="1:14">
      <c r="A132" s="13"/>
      <c r="B132" s="101">
        <v>43770</v>
      </c>
      <c r="C132" s="39"/>
      <c r="D132" s="37" t="s">
        <v>196</v>
      </c>
      <c r="E132" s="62">
        <v>250</v>
      </c>
      <c r="F132" s="39"/>
      <c r="G132" s="39"/>
      <c r="H132" s="37" t="s">
        <v>271</v>
      </c>
      <c r="I132" s="62">
        <v>181.5</v>
      </c>
      <c r="J132" s="39"/>
      <c r="K132" s="39"/>
      <c r="L132" s="94">
        <v>7.2499999999999995E-2</v>
      </c>
      <c r="M132" s="39"/>
      <c r="N132" s="94">
        <v>7.7399999999999997E-2</v>
      </c>
    </row>
    <row r="133" spans="1:14">
      <c r="A133" s="13"/>
      <c r="B133" s="101"/>
      <c r="C133" s="39"/>
      <c r="D133" s="37"/>
      <c r="E133" s="62"/>
      <c r="F133" s="39"/>
      <c r="G133" s="39"/>
      <c r="H133" s="37"/>
      <c r="I133" s="62"/>
      <c r="J133" s="39"/>
      <c r="K133" s="39"/>
      <c r="L133" s="94"/>
      <c r="M133" s="39"/>
      <c r="N133" s="94"/>
    </row>
    <row r="134" spans="1:14">
      <c r="A134" s="13"/>
      <c r="B134" s="103">
        <v>44501</v>
      </c>
      <c r="C134" s="35"/>
      <c r="D134" s="73" t="s">
        <v>196</v>
      </c>
      <c r="E134" s="41">
        <v>250</v>
      </c>
      <c r="F134" s="35"/>
      <c r="G134" s="35"/>
      <c r="H134" s="73" t="s">
        <v>271</v>
      </c>
      <c r="I134" s="41">
        <v>181.4</v>
      </c>
      <c r="J134" s="35"/>
      <c r="K134" s="35"/>
      <c r="L134" s="97">
        <v>7.2499999999999995E-2</v>
      </c>
      <c r="M134" s="35"/>
      <c r="N134" s="97">
        <v>7.4999999999999997E-2</v>
      </c>
    </row>
    <row r="135" spans="1:14">
      <c r="A135" s="13"/>
      <c r="B135" s="103"/>
      <c r="C135" s="35"/>
      <c r="D135" s="73"/>
      <c r="E135" s="41"/>
      <c r="F135" s="35"/>
      <c r="G135" s="35"/>
      <c r="H135" s="73"/>
      <c r="I135" s="41"/>
      <c r="J135" s="35"/>
      <c r="K135" s="35"/>
      <c r="L135" s="97"/>
      <c r="M135" s="35"/>
      <c r="N135" s="97"/>
    </row>
    <row r="136" spans="1:14">
      <c r="A136" s="13"/>
      <c r="B136" s="93">
        <v>43831</v>
      </c>
      <c r="C136" s="39"/>
      <c r="D136" s="37" t="s">
        <v>196</v>
      </c>
      <c r="E136" s="62">
        <v>197.5</v>
      </c>
      <c r="F136" s="39"/>
      <c r="G136" s="39"/>
      <c r="H136" s="37" t="s">
        <v>271</v>
      </c>
      <c r="I136" s="62">
        <v>150.5</v>
      </c>
      <c r="J136" s="39"/>
      <c r="K136" s="39"/>
      <c r="L136" s="98" t="s">
        <v>285</v>
      </c>
      <c r="M136" s="39"/>
      <c r="N136" s="98" t="s">
        <v>292</v>
      </c>
    </row>
    <row r="137" spans="1:14">
      <c r="A137" s="13"/>
      <c r="B137" s="93"/>
      <c r="C137" s="39"/>
      <c r="D137" s="37"/>
      <c r="E137" s="62"/>
      <c r="F137" s="39"/>
      <c r="G137" s="39"/>
      <c r="H137" s="37"/>
      <c r="I137" s="62"/>
      <c r="J137" s="39"/>
      <c r="K137" s="39"/>
      <c r="L137" s="98"/>
      <c r="M137" s="39"/>
      <c r="N137" s="98"/>
    </row>
    <row r="138" spans="1:14">
      <c r="A138" s="13"/>
      <c r="B138" s="104">
        <v>42705</v>
      </c>
      <c r="C138" s="35"/>
      <c r="D138" s="73" t="s">
        <v>196</v>
      </c>
      <c r="E138" s="41">
        <v>340</v>
      </c>
      <c r="F138" s="35"/>
      <c r="G138" s="35"/>
      <c r="H138" s="73" t="s">
        <v>293</v>
      </c>
      <c r="I138" s="41">
        <v>370.9</v>
      </c>
      <c r="J138" s="35"/>
      <c r="K138" s="35"/>
      <c r="L138" s="99" t="s">
        <v>294</v>
      </c>
      <c r="M138" s="35"/>
      <c r="N138" s="99" t="s">
        <v>295</v>
      </c>
    </row>
    <row r="139" spans="1:14">
      <c r="A139" s="13"/>
      <c r="B139" s="104"/>
      <c r="C139" s="35"/>
      <c r="D139" s="73"/>
      <c r="E139" s="41"/>
      <c r="F139" s="35"/>
      <c r="G139" s="35"/>
      <c r="H139" s="73"/>
      <c r="I139" s="41"/>
      <c r="J139" s="35"/>
      <c r="K139" s="35"/>
      <c r="L139" s="99"/>
      <c r="M139" s="35"/>
      <c r="N139" s="99"/>
    </row>
    <row r="140" spans="1:14">
      <c r="A140" s="13"/>
      <c r="B140" s="102" t="s">
        <v>288</v>
      </c>
      <c r="C140" s="39"/>
      <c r="D140" s="37" t="s">
        <v>196</v>
      </c>
      <c r="E140" s="62">
        <v>300</v>
      </c>
      <c r="F140" s="39"/>
      <c r="G140" s="39"/>
      <c r="H140" s="37" t="s">
        <v>293</v>
      </c>
      <c r="I140" s="62">
        <v>278.3</v>
      </c>
      <c r="J140" s="39"/>
      <c r="K140" s="39"/>
      <c r="L140" s="98" t="s">
        <v>289</v>
      </c>
      <c r="M140" s="39"/>
      <c r="N140" s="98" t="s">
        <v>296</v>
      </c>
    </row>
    <row r="141" spans="1:14">
      <c r="A141" s="13"/>
      <c r="B141" s="102"/>
      <c r="C141" s="39"/>
      <c r="D141" s="37"/>
      <c r="E141" s="62"/>
      <c r="F141" s="39"/>
      <c r="G141" s="39"/>
      <c r="H141" s="37"/>
      <c r="I141" s="62"/>
      <c r="J141" s="39"/>
      <c r="K141" s="39"/>
      <c r="L141" s="98"/>
      <c r="M141" s="39"/>
      <c r="N141" s="98"/>
    </row>
    <row r="142" spans="1:14">
      <c r="A142" s="13"/>
      <c r="B142" s="105">
        <v>43770</v>
      </c>
      <c r="C142" s="35"/>
      <c r="D142" s="73" t="s">
        <v>196</v>
      </c>
      <c r="E142" s="41">
        <v>250</v>
      </c>
      <c r="F142" s="35"/>
      <c r="G142" s="35"/>
      <c r="H142" s="73" t="s">
        <v>293</v>
      </c>
      <c r="I142" s="41">
        <v>226.8</v>
      </c>
      <c r="J142" s="35"/>
      <c r="K142" s="35"/>
      <c r="L142" s="97">
        <v>7.2499999999999995E-2</v>
      </c>
      <c r="M142" s="35"/>
      <c r="N142" s="99" t="s">
        <v>297</v>
      </c>
    </row>
    <row r="143" spans="1:14">
      <c r="A143" s="13"/>
      <c r="B143" s="105"/>
      <c r="C143" s="35"/>
      <c r="D143" s="73"/>
      <c r="E143" s="41"/>
      <c r="F143" s="35"/>
      <c r="G143" s="35"/>
      <c r="H143" s="73"/>
      <c r="I143" s="41"/>
      <c r="J143" s="35"/>
      <c r="K143" s="35"/>
      <c r="L143" s="97"/>
      <c r="M143" s="35"/>
      <c r="N143" s="99"/>
    </row>
    <row r="144" spans="1:14">
      <c r="A144" s="13"/>
      <c r="B144" s="36" t="s">
        <v>280</v>
      </c>
      <c r="C144" s="39"/>
      <c r="D144" s="37" t="s">
        <v>196</v>
      </c>
      <c r="E144" s="62">
        <v>225</v>
      </c>
      <c r="F144" s="39"/>
      <c r="G144" s="39"/>
      <c r="H144" s="37" t="s">
        <v>293</v>
      </c>
      <c r="I144" s="62">
        <v>206.3</v>
      </c>
      <c r="J144" s="39"/>
      <c r="K144" s="39"/>
      <c r="L144" s="98" t="s">
        <v>298</v>
      </c>
      <c r="M144" s="39"/>
      <c r="N144" s="94">
        <v>0.01</v>
      </c>
    </row>
    <row r="145" spans="1:14">
      <c r="A145" s="13"/>
      <c r="B145" s="36"/>
      <c r="C145" s="39"/>
      <c r="D145" s="37"/>
      <c r="E145" s="62"/>
      <c r="F145" s="39"/>
      <c r="G145" s="39"/>
      <c r="H145" s="37"/>
      <c r="I145" s="62"/>
      <c r="J145" s="39"/>
      <c r="K145" s="39"/>
      <c r="L145" s="98"/>
      <c r="M145" s="39"/>
      <c r="N145" s="94"/>
    </row>
    <row r="146" spans="1:14">
      <c r="A146" s="13"/>
      <c r="B146" s="32"/>
      <c r="C146" s="32"/>
      <c r="D146" s="32"/>
      <c r="E146" s="32"/>
      <c r="F146" s="32"/>
      <c r="G146" s="32"/>
      <c r="H146" s="32"/>
      <c r="I146" s="32"/>
      <c r="J146" s="32"/>
      <c r="K146" s="32"/>
      <c r="L146" s="32"/>
      <c r="M146" s="32"/>
      <c r="N146" s="32"/>
    </row>
    <row r="147" spans="1:14">
      <c r="A147" s="13"/>
      <c r="B147" s="16"/>
      <c r="C147" s="16"/>
      <c r="D147" s="16"/>
      <c r="E147" s="16"/>
      <c r="F147" s="16"/>
      <c r="G147" s="16"/>
      <c r="H147" s="16"/>
      <c r="I147" s="16"/>
      <c r="J147" s="16"/>
      <c r="K147" s="16"/>
      <c r="L147" s="16"/>
      <c r="M147" s="16"/>
      <c r="N147" s="16"/>
    </row>
    <row r="148" spans="1:14">
      <c r="A148" s="13"/>
      <c r="B148" s="87" t="s">
        <v>260</v>
      </c>
      <c r="C148" s="39"/>
      <c r="D148" s="61" t="s">
        <v>262</v>
      </c>
      <c r="E148" s="61"/>
      <c r="F148" s="61"/>
      <c r="G148" s="39"/>
      <c r="H148" s="61" t="s">
        <v>266</v>
      </c>
      <c r="I148" s="61"/>
      <c r="J148" s="61"/>
      <c r="K148" s="39"/>
      <c r="L148" s="18" t="s">
        <v>269</v>
      </c>
      <c r="M148" s="39"/>
      <c r="N148" s="18" t="s">
        <v>269</v>
      </c>
    </row>
    <row r="149" spans="1:14">
      <c r="A149" s="13"/>
      <c r="B149" s="87" t="s">
        <v>261</v>
      </c>
      <c r="C149" s="39"/>
      <c r="D149" s="61" t="s">
        <v>263</v>
      </c>
      <c r="E149" s="61"/>
      <c r="F149" s="61"/>
      <c r="G149" s="39"/>
      <c r="H149" s="61" t="s">
        <v>267</v>
      </c>
      <c r="I149" s="61"/>
      <c r="J149" s="61"/>
      <c r="K149" s="39"/>
      <c r="L149" s="18" t="s">
        <v>264</v>
      </c>
      <c r="M149" s="39"/>
      <c r="N149" s="18" t="s">
        <v>268</v>
      </c>
    </row>
    <row r="150" spans="1:14">
      <c r="A150" s="13"/>
      <c r="B150" s="4"/>
      <c r="C150" s="39"/>
      <c r="D150" s="61" t="s">
        <v>264</v>
      </c>
      <c r="E150" s="61"/>
      <c r="F150" s="61"/>
      <c r="G150" s="39"/>
      <c r="H150" s="61" t="s">
        <v>268</v>
      </c>
      <c r="I150" s="61"/>
      <c r="J150" s="61"/>
      <c r="K150" s="39"/>
      <c r="L150" s="18" t="s">
        <v>265</v>
      </c>
      <c r="M150" s="39"/>
      <c r="N150" s="18" t="s">
        <v>265</v>
      </c>
    </row>
    <row r="151" spans="1:14" ht="15.75" thickBot="1">
      <c r="A151" s="13"/>
      <c r="B151" s="88"/>
      <c r="C151" s="39"/>
      <c r="D151" s="33" t="s">
        <v>265</v>
      </c>
      <c r="E151" s="33"/>
      <c r="F151" s="33"/>
      <c r="G151" s="39"/>
      <c r="H151" s="33" t="s">
        <v>265</v>
      </c>
      <c r="I151" s="33"/>
      <c r="J151" s="33"/>
      <c r="K151" s="39"/>
      <c r="L151" s="88"/>
      <c r="M151" s="39"/>
      <c r="N151" s="88"/>
    </row>
    <row r="152" spans="1:14">
      <c r="A152" s="13"/>
      <c r="B152" s="89"/>
      <c r="C152" s="17"/>
      <c r="D152" s="61" t="s">
        <v>211</v>
      </c>
      <c r="E152" s="61"/>
      <c r="F152" s="61"/>
      <c r="G152" s="61"/>
      <c r="H152" s="61"/>
      <c r="I152" s="61"/>
      <c r="J152" s="61"/>
      <c r="K152" s="17"/>
      <c r="L152" s="18"/>
      <c r="M152" s="17"/>
      <c r="N152" s="18"/>
    </row>
    <row r="153" spans="1:14">
      <c r="A153" s="13"/>
      <c r="B153" s="17"/>
      <c r="C153" s="17"/>
      <c r="D153" s="39"/>
      <c r="E153" s="39"/>
      <c r="F153" s="39"/>
      <c r="G153" s="17"/>
      <c r="H153" s="17"/>
      <c r="I153" s="39"/>
      <c r="J153" s="39"/>
      <c r="K153" s="17"/>
      <c r="L153" s="17"/>
      <c r="M153" s="17"/>
      <c r="N153" s="17"/>
    </row>
    <row r="154" spans="1:14">
      <c r="A154" s="13"/>
      <c r="B154" s="40" t="s">
        <v>299</v>
      </c>
      <c r="C154" s="35"/>
      <c r="D154" s="73" t="s">
        <v>196</v>
      </c>
      <c r="E154" s="41">
        <v>225</v>
      </c>
      <c r="F154" s="35"/>
      <c r="G154" s="35"/>
      <c r="H154" s="73" t="s">
        <v>293</v>
      </c>
      <c r="I154" s="41">
        <v>206.3</v>
      </c>
      <c r="J154" s="35"/>
      <c r="K154" s="35"/>
      <c r="L154" s="99" t="s">
        <v>298</v>
      </c>
      <c r="M154" s="35"/>
      <c r="N154" s="97">
        <v>5.4399999999999997E-2</v>
      </c>
    </row>
    <row r="155" spans="1:14">
      <c r="A155" s="13"/>
      <c r="B155" s="40"/>
      <c r="C155" s="35"/>
      <c r="D155" s="73"/>
      <c r="E155" s="41"/>
      <c r="F155" s="35"/>
      <c r="G155" s="35"/>
      <c r="H155" s="73"/>
      <c r="I155" s="41"/>
      <c r="J155" s="35"/>
      <c r="K155" s="35"/>
      <c r="L155" s="99"/>
      <c r="M155" s="35"/>
      <c r="N155" s="97"/>
    </row>
    <row r="156" spans="1:14">
      <c r="A156" s="13"/>
      <c r="B156" s="93">
        <v>44378</v>
      </c>
      <c r="C156" s="39"/>
      <c r="D156" s="37" t="s">
        <v>196</v>
      </c>
      <c r="E156" s="62">
        <v>200</v>
      </c>
      <c r="F156" s="39"/>
      <c r="G156" s="39"/>
      <c r="H156" s="37" t="s">
        <v>293</v>
      </c>
      <c r="I156" s="62">
        <v>186</v>
      </c>
      <c r="J156" s="39"/>
      <c r="K156" s="39"/>
      <c r="L156" s="98" t="s">
        <v>283</v>
      </c>
      <c r="M156" s="39"/>
      <c r="N156" s="98" t="s">
        <v>300</v>
      </c>
    </row>
    <row r="157" spans="1:14">
      <c r="A157" s="13"/>
      <c r="B157" s="93"/>
      <c r="C157" s="39"/>
      <c r="D157" s="37"/>
      <c r="E157" s="62"/>
      <c r="F157" s="39"/>
      <c r="G157" s="39"/>
      <c r="H157" s="37"/>
      <c r="I157" s="62"/>
      <c r="J157" s="39"/>
      <c r="K157" s="39"/>
      <c r="L157" s="98"/>
      <c r="M157" s="39"/>
      <c r="N157" s="98"/>
    </row>
    <row r="158" spans="1:14">
      <c r="A158" s="13"/>
      <c r="B158" s="77" t="s">
        <v>280</v>
      </c>
      <c r="C158" s="35"/>
      <c r="D158" s="73" t="s">
        <v>196</v>
      </c>
      <c r="E158" s="41">
        <v>201.5</v>
      </c>
      <c r="F158" s="35"/>
      <c r="G158" s="35"/>
      <c r="H158" s="73" t="s">
        <v>301</v>
      </c>
      <c r="I158" s="41">
        <v>489.3</v>
      </c>
      <c r="J158" s="35"/>
      <c r="K158" s="35"/>
      <c r="L158" s="99" t="s">
        <v>294</v>
      </c>
      <c r="M158" s="35"/>
      <c r="N158" s="97">
        <v>1.4E-2</v>
      </c>
    </row>
    <row r="159" spans="1:14">
      <c r="A159" s="13"/>
      <c r="B159" s="77"/>
      <c r="C159" s="35"/>
      <c r="D159" s="73"/>
      <c r="E159" s="41"/>
      <c r="F159" s="35"/>
      <c r="G159" s="35"/>
      <c r="H159" s="73"/>
      <c r="I159" s="41"/>
      <c r="J159" s="35"/>
      <c r="K159" s="35"/>
      <c r="L159" s="99"/>
      <c r="M159" s="35"/>
      <c r="N159" s="97"/>
    </row>
    <row r="160" spans="1:14">
      <c r="A160" s="13"/>
      <c r="B160" s="63" t="s">
        <v>302</v>
      </c>
      <c r="C160" s="39"/>
      <c r="D160" s="37" t="s">
        <v>196</v>
      </c>
      <c r="E160" s="62">
        <v>201.5</v>
      </c>
      <c r="F160" s="39"/>
      <c r="G160" s="39"/>
      <c r="H160" s="37" t="s">
        <v>301</v>
      </c>
      <c r="I160" s="62">
        <v>489.3</v>
      </c>
      <c r="J160" s="39"/>
      <c r="K160" s="39"/>
      <c r="L160" s="98" t="s">
        <v>294</v>
      </c>
      <c r="M160" s="39"/>
      <c r="N160" s="94">
        <v>0.1134</v>
      </c>
    </row>
    <row r="161" spans="1:14">
      <c r="A161" s="13"/>
      <c r="B161" s="63"/>
      <c r="C161" s="39"/>
      <c r="D161" s="37"/>
      <c r="E161" s="62"/>
      <c r="F161" s="39"/>
      <c r="G161" s="39"/>
      <c r="H161" s="37"/>
      <c r="I161" s="62"/>
      <c r="J161" s="39"/>
      <c r="K161" s="39"/>
      <c r="L161" s="98"/>
      <c r="M161" s="39"/>
      <c r="N161" s="94"/>
    </row>
    <row r="162" spans="1:14">
      <c r="A162" s="13"/>
      <c r="B162" s="103">
        <v>44197</v>
      </c>
      <c r="C162" s="35"/>
      <c r="D162" s="73" t="s">
        <v>271</v>
      </c>
      <c r="E162" s="41">
        <v>720.8</v>
      </c>
      <c r="F162" s="35"/>
      <c r="G162" s="35"/>
      <c r="H162" s="73" t="s">
        <v>293</v>
      </c>
      <c r="I162" s="41">
        <v>877</v>
      </c>
      <c r="J162" s="35"/>
      <c r="K162" s="35"/>
      <c r="L162" s="99" t="s">
        <v>303</v>
      </c>
      <c r="M162" s="35"/>
      <c r="N162" s="99" t="s">
        <v>304</v>
      </c>
    </row>
    <row r="163" spans="1:14">
      <c r="A163" s="13"/>
      <c r="B163" s="103"/>
      <c r="C163" s="35"/>
      <c r="D163" s="73"/>
      <c r="E163" s="41"/>
      <c r="F163" s="35"/>
      <c r="G163" s="35"/>
      <c r="H163" s="73"/>
      <c r="I163" s="41"/>
      <c r="J163" s="35"/>
      <c r="K163" s="35"/>
      <c r="L163" s="99"/>
      <c r="M163" s="35"/>
      <c r="N163" s="99"/>
    </row>
    <row r="164" spans="1:14">
      <c r="A164" s="13"/>
      <c r="B164" s="102" t="s">
        <v>305</v>
      </c>
      <c r="C164" s="39"/>
      <c r="D164" s="37" t="s">
        <v>271</v>
      </c>
      <c r="E164" s="62">
        <v>383.8</v>
      </c>
      <c r="F164" s="39"/>
      <c r="G164" s="39"/>
      <c r="H164" s="37" t="s">
        <v>293</v>
      </c>
      <c r="I164" s="62">
        <v>477</v>
      </c>
      <c r="J164" s="39"/>
      <c r="K164" s="39"/>
      <c r="L164" s="98" t="s">
        <v>306</v>
      </c>
      <c r="M164" s="39"/>
      <c r="N164" s="98" t="s">
        <v>307</v>
      </c>
    </row>
    <row r="165" spans="1:14">
      <c r="A165" s="13"/>
      <c r="B165" s="102"/>
      <c r="C165" s="39"/>
      <c r="D165" s="37"/>
      <c r="E165" s="62"/>
      <c r="F165" s="39"/>
      <c r="G165" s="39"/>
      <c r="H165" s="37"/>
      <c r="I165" s="62"/>
      <c r="J165" s="39"/>
      <c r="K165" s="39"/>
      <c r="L165" s="98"/>
      <c r="M165" s="39"/>
      <c r="N165" s="98"/>
    </row>
    <row r="166" spans="1:14">
      <c r="A166" s="13"/>
      <c r="B166" s="103">
        <v>42736</v>
      </c>
      <c r="C166" s="35"/>
      <c r="D166" s="73" t="s">
        <v>271</v>
      </c>
      <c r="E166" s="41">
        <v>360.4</v>
      </c>
      <c r="F166" s="35"/>
      <c r="G166" s="35"/>
      <c r="H166" s="73" t="s">
        <v>293</v>
      </c>
      <c r="I166" s="41">
        <v>589</v>
      </c>
      <c r="J166" s="35"/>
      <c r="K166" s="35"/>
      <c r="L166" s="99" t="s">
        <v>308</v>
      </c>
      <c r="M166" s="35"/>
      <c r="N166" s="99" t="s">
        <v>309</v>
      </c>
    </row>
    <row r="167" spans="1:14">
      <c r="A167" s="13"/>
      <c r="B167" s="103"/>
      <c r="C167" s="35"/>
      <c r="D167" s="73"/>
      <c r="E167" s="41"/>
      <c r="F167" s="35"/>
      <c r="G167" s="35"/>
      <c r="H167" s="73"/>
      <c r="I167" s="41"/>
      <c r="J167" s="35"/>
      <c r="K167" s="35"/>
      <c r="L167" s="99"/>
      <c r="M167" s="35"/>
      <c r="N167" s="99"/>
    </row>
    <row r="168" spans="1:14">
      <c r="A168" s="13"/>
      <c r="B168" s="106">
        <v>43191</v>
      </c>
      <c r="C168" s="39"/>
      <c r="D168" s="37" t="s">
        <v>271</v>
      </c>
      <c r="E168" s="62">
        <v>285.10000000000002</v>
      </c>
      <c r="F168" s="39"/>
      <c r="G168" s="39"/>
      <c r="H168" s="37" t="s">
        <v>293</v>
      </c>
      <c r="I168" s="62">
        <v>346.7</v>
      </c>
      <c r="J168" s="39"/>
      <c r="K168" s="39"/>
      <c r="L168" s="94">
        <v>0.1051</v>
      </c>
      <c r="M168" s="39"/>
      <c r="N168" s="94">
        <v>9.8699999999999996E-2</v>
      </c>
    </row>
    <row r="169" spans="1:14">
      <c r="A169" s="13"/>
      <c r="B169" s="106"/>
      <c r="C169" s="39"/>
      <c r="D169" s="37"/>
      <c r="E169" s="62"/>
      <c r="F169" s="39"/>
      <c r="G169" s="39"/>
      <c r="H169" s="37"/>
      <c r="I169" s="62"/>
      <c r="J169" s="39"/>
      <c r="K169" s="39"/>
      <c r="L169" s="94"/>
      <c r="M169" s="39"/>
      <c r="N169" s="94"/>
    </row>
    <row r="170" spans="1:14">
      <c r="A170" s="13"/>
      <c r="B170" s="104">
        <v>43831</v>
      </c>
      <c r="C170" s="35"/>
      <c r="D170" s="73" t="s">
        <v>271</v>
      </c>
      <c r="E170" s="41">
        <v>175</v>
      </c>
      <c r="F170" s="35"/>
      <c r="G170" s="35"/>
      <c r="H170" s="73" t="s">
        <v>293</v>
      </c>
      <c r="I170" s="41">
        <v>258.60000000000002</v>
      </c>
      <c r="J170" s="35"/>
      <c r="K170" s="35"/>
      <c r="L170" s="97">
        <v>7.6300000000000007E-2</v>
      </c>
      <c r="M170" s="35"/>
      <c r="N170" s="97">
        <v>6.7599999999999993E-2</v>
      </c>
    </row>
    <row r="171" spans="1:14">
      <c r="A171" s="13"/>
      <c r="B171" s="104"/>
      <c r="C171" s="35"/>
      <c r="D171" s="73"/>
      <c r="E171" s="41"/>
      <c r="F171" s="35"/>
      <c r="G171" s="35"/>
      <c r="H171" s="73"/>
      <c r="I171" s="41"/>
      <c r="J171" s="35"/>
      <c r="K171" s="35"/>
      <c r="L171" s="97"/>
      <c r="M171" s="35"/>
      <c r="N171" s="97"/>
    </row>
    <row r="172" spans="1:14">
      <c r="A172" s="13"/>
      <c r="B172" s="93">
        <v>44378</v>
      </c>
      <c r="C172" s="39"/>
      <c r="D172" s="37" t="s">
        <v>271</v>
      </c>
      <c r="E172" s="62">
        <v>161.4</v>
      </c>
      <c r="F172" s="39"/>
      <c r="G172" s="39"/>
      <c r="H172" s="37" t="s">
        <v>293</v>
      </c>
      <c r="I172" s="62">
        <v>187.1</v>
      </c>
      <c r="J172" s="39"/>
      <c r="K172" s="39"/>
      <c r="L172" s="98" t="s">
        <v>310</v>
      </c>
      <c r="M172" s="39"/>
      <c r="N172" s="98" t="s">
        <v>311</v>
      </c>
    </row>
    <row r="173" spans="1:14">
      <c r="A173" s="13"/>
      <c r="B173" s="93"/>
      <c r="C173" s="39"/>
      <c r="D173" s="37"/>
      <c r="E173" s="62"/>
      <c r="F173" s="39"/>
      <c r="G173" s="39"/>
      <c r="H173" s="37"/>
      <c r="I173" s="62"/>
      <c r="J173" s="39"/>
      <c r="K173" s="39"/>
      <c r="L173" s="98"/>
      <c r="M173" s="39"/>
      <c r="N173" s="98"/>
    </row>
    <row r="174" spans="1:14">
      <c r="A174" s="13"/>
      <c r="B174" s="95">
        <v>44013</v>
      </c>
      <c r="C174" s="35"/>
      <c r="D174" s="73" t="s">
        <v>271</v>
      </c>
      <c r="E174" s="41">
        <v>107.4</v>
      </c>
      <c r="F174" s="35"/>
      <c r="G174" s="35"/>
      <c r="H174" s="73" t="s">
        <v>293</v>
      </c>
      <c r="I174" s="41">
        <v>129</v>
      </c>
      <c r="J174" s="35"/>
      <c r="K174" s="35"/>
      <c r="L174" s="99" t="s">
        <v>312</v>
      </c>
      <c r="M174" s="35"/>
      <c r="N174" s="99" t="s">
        <v>313</v>
      </c>
    </row>
    <row r="175" spans="1:14">
      <c r="A175" s="13"/>
      <c r="B175" s="95"/>
      <c r="C175" s="35"/>
      <c r="D175" s="73"/>
      <c r="E175" s="41"/>
      <c r="F175" s="35"/>
      <c r="G175" s="35"/>
      <c r="H175" s="73"/>
      <c r="I175" s="41"/>
      <c r="J175" s="35"/>
      <c r="K175" s="35"/>
      <c r="L175" s="99"/>
      <c r="M175" s="35"/>
      <c r="N175" s="99"/>
    </row>
    <row r="176" spans="1:14">
      <c r="A176" s="13"/>
      <c r="B176" s="93">
        <v>42736</v>
      </c>
      <c r="C176" s="39"/>
      <c r="D176" s="37" t="s">
        <v>271</v>
      </c>
      <c r="E176" s="62">
        <v>75</v>
      </c>
      <c r="F176" s="39"/>
      <c r="G176" s="39"/>
      <c r="H176" s="37" t="s">
        <v>293</v>
      </c>
      <c r="I176" s="62">
        <v>110.9</v>
      </c>
      <c r="J176" s="39"/>
      <c r="K176" s="39"/>
      <c r="L176" s="94">
        <v>7.6300000000000007E-2</v>
      </c>
      <c r="M176" s="39"/>
      <c r="N176" s="94">
        <v>6.9800000000000001E-2</v>
      </c>
    </row>
    <row r="177" spans="1:14">
      <c r="A177" s="13"/>
      <c r="B177" s="93"/>
      <c r="C177" s="39"/>
      <c r="D177" s="37"/>
      <c r="E177" s="62"/>
      <c r="F177" s="39"/>
      <c r="G177" s="39"/>
      <c r="H177" s="37"/>
      <c r="I177" s="62"/>
      <c r="J177" s="39"/>
      <c r="K177" s="39"/>
      <c r="L177" s="94"/>
      <c r="M177" s="39"/>
      <c r="N177" s="94"/>
    </row>
    <row r="178" spans="1:14">
      <c r="A178" s="13"/>
      <c r="B178" s="95">
        <v>42339</v>
      </c>
      <c r="C178" s="35"/>
      <c r="D178" s="73" t="s">
        <v>271</v>
      </c>
      <c r="E178" s="41">
        <v>69.099999999999994</v>
      </c>
      <c r="F178" s="35"/>
      <c r="G178" s="35"/>
      <c r="H178" s="73" t="s">
        <v>314</v>
      </c>
      <c r="I178" s="96">
        <v>53000</v>
      </c>
      <c r="J178" s="35"/>
      <c r="K178" s="35"/>
      <c r="L178" s="97">
        <v>3.5000000000000003E-2</v>
      </c>
      <c r="M178" s="35"/>
      <c r="N178" s="97">
        <v>5.7500000000000002E-2</v>
      </c>
    </row>
    <row r="179" spans="1:14">
      <c r="A179" s="13"/>
      <c r="B179" s="95"/>
      <c r="C179" s="35"/>
      <c r="D179" s="73"/>
      <c r="E179" s="41"/>
      <c r="F179" s="35"/>
      <c r="G179" s="35"/>
      <c r="H179" s="73"/>
      <c r="I179" s="96"/>
      <c r="J179" s="35"/>
      <c r="K179" s="35"/>
      <c r="L179" s="97"/>
      <c r="M179" s="35"/>
      <c r="N179" s="97"/>
    </row>
    <row r="180" spans="1:14">
      <c r="A180" s="13"/>
      <c r="B180" s="101">
        <v>43831</v>
      </c>
      <c r="C180" s="39"/>
      <c r="D180" s="37" t="s">
        <v>271</v>
      </c>
      <c r="E180" s="62">
        <v>318.89999999999998</v>
      </c>
      <c r="F180" s="39"/>
      <c r="G180" s="39"/>
      <c r="H180" s="37" t="s">
        <v>315</v>
      </c>
      <c r="I180" s="38">
        <v>8818.7000000000007</v>
      </c>
      <c r="J180" s="39"/>
      <c r="K180" s="39"/>
      <c r="L180" s="94">
        <v>5.5800000000000002E-2</v>
      </c>
      <c r="M180" s="39"/>
      <c r="N180" s="94">
        <v>5.4399999999999997E-2</v>
      </c>
    </row>
    <row r="181" spans="1:14">
      <c r="A181" s="13"/>
      <c r="B181" s="101"/>
      <c r="C181" s="39"/>
      <c r="D181" s="37"/>
      <c r="E181" s="62"/>
      <c r="F181" s="39"/>
      <c r="G181" s="39"/>
      <c r="H181" s="37"/>
      <c r="I181" s="38"/>
      <c r="J181" s="39"/>
      <c r="K181" s="39"/>
      <c r="L181" s="94"/>
      <c r="M181" s="39"/>
      <c r="N181" s="94"/>
    </row>
    <row r="182" spans="1:14">
      <c r="A182" s="13"/>
      <c r="B182" s="103">
        <v>42736</v>
      </c>
      <c r="C182" s="35"/>
      <c r="D182" s="73" t="s">
        <v>271</v>
      </c>
      <c r="E182" s="41">
        <v>60</v>
      </c>
      <c r="F182" s="35"/>
      <c r="G182" s="35"/>
      <c r="H182" s="73" t="s">
        <v>315</v>
      </c>
      <c r="I182" s="96">
        <v>1703.1</v>
      </c>
      <c r="J182" s="35"/>
      <c r="K182" s="35"/>
      <c r="L182" s="97">
        <v>5.5E-2</v>
      </c>
      <c r="M182" s="35"/>
      <c r="N182" s="97">
        <v>6.9900000000000004E-2</v>
      </c>
    </row>
    <row r="183" spans="1:14">
      <c r="A183" s="13"/>
      <c r="B183" s="103"/>
      <c r="C183" s="35"/>
      <c r="D183" s="73"/>
      <c r="E183" s="41"/>
      <c r="F183" s="35"/>
      <c r="G183" s="35"/>
      <c r="H183" s="73"/>
      <c r="I183" s="96"/>
      <c r="J183" s="35"/>
      <c r="K183" s="35"/>
      <c r="L183" s="97"/>
      <c r="M183" s="35"/>
      <c r="N183" s="97"/>
    </row>
    <row r="184" spans="1:14">
      <c r="A184" s="13"/>
      <c r="B184" s="93">
        <v>42917</v>
      </c>
      <c r="C184" s="39"/>
      <c r="D184" s="37" t="s">
        <v>271</v>
      </c>
      <c r="E184" s="62">
        <v>39.6</v>
      </c>
      <c r="F184" s="39"/>
      <c r="G184" s="39"/>
      <c r="H184" s="37" t="s">
        <v>315</v>
      </c>
      <c r="I184" s="38">
        <v>1000</v>
      </c>
      <c r="J184" s="39"/>
      <c r="K184" s="39"/>
      <c r="L184" s="94">
        <v>0.03</v>
      </c>
      <c r="M184" s="39"/>
      <c r="N184" s="94">
        <v>3.7499999999999999E-2</v>
      </c>
    </row>
    <row r="185" spans="1:14">
      <c r="A185" s="13"/>
      <c r="B185" s="93"/>
      <c r="C185" s="39"/>
      <c r="D185" s="37"/>
      <c r="E185" s="62"/>
      <c r="F185" s="39"/>
      <c r="G185" s="39"/>
      <c r="H185" s="37"/>
      <c r="I185" s="38"/>
      <c r="J185" s="39"/>
      <c r="K185" s="39"/>
      <c r="L185" s="94"/>
      <c r="M185" s="39"/>
      <c r="N185" s="94"/>
    </row>
    <row r="186" spans="1:14">
      <c r="A186" s="13"/>
      <c r="B186" s="77" t="s">
        <v>280</v>
      </c>
      <c r="C186" s="35"/>
      <c r="D186" s="73" t="s">
        <v>271</v>
      </c>
      <c r="E186" s="41">
        <v>260</v>
      </c>
      <c r="F186" s="35"/>
      <c r="G186" s="35"/>
      <c r="H186" s="73" t="s">
        <v>316</v>
      </c>
      <c r="I186" s="96">
        <v>75570</v>
      </c>
      <c r="J186" s="35"/>
      <c r="K186" s="35"/>
      <c r="L186" s="97">
        <v>5.5E-2</v>
      </c>
      <c r="M186" s="35"/>
      <c r="N186" s="97">
        <v>0.05</v>
      </c>
    </row>
    <row r="187" spans="1:14">
      <c r="A187" s="13"/>
      <c r="B187" s="77"/>
      <c r="C187" s="35"/>
      <c r="D187" s="73"/>
      <c r="E187" s="41"/>
      <c r="F187" s="35"/>
      <c r="G187" s="35"/>
      <c r="H187" s="73"/>
      <c r="I187" s="96"/>
      <c r="J187" s="35"/>
      <c r="K187" s="35"/>
      <c r="L187" s="97"/>
      <c r="M187" s="35"/>
      <c r="N187" s="97"/>
    </row>
    <row r="188" spans="1:14">
      <c r="A188" s="13"/>
      <c r="B188" s="102" t="s">
        <v>317</v>
      </c>
      <c r="C188" s="39"/>
      <c r="D188" s="37" t="s">
        <v>271</v>
      </c>
      <c r="E188" s="62">
        <v>260</v>
      </c>
      <c r="F188" s="39"/>
      <c r="G188" s="39"/>
      <c r="H188" s="37" t="s">
        <v>316</v>
      </c>
      <c r="I188" s="38">
        <v>75570</v>
      </c>
      <c r="J188" s="39"/>
      <c r="K188" s="39"/>
      <c r="L188" s="94">
        <v>5.5E-2</v>
      </c>
      <c r="M188" s="39"/>
      <c r="N188" s="94">
        <v>0.1056</v>
      </c>
    </row>
    <row r="189" spans="1:14">
      <c r="A189" s="13"/>
      <c r="B189" s="102"/>
      <c r="C189" s="39"/>
      <c r="D189" s="37"/>
      <c r="E189" s="62"/>
      <c r="F189" s="39"/>
      <c r="G189" s="39"/>
      <c r="H189" s="37"/>
      <c r="I189" s="38"/>
      <c r="J189" s="39"/>
      <c r="K189" s="39"/>
      <c r="L189" s="94"/>
      <c r="M189" s="39"/>
      <c r="N189" s="94"/>
    </row>
    <row r="190" spans="1:14">
      <c r="A190" s="13"/>
      <c r="B190" s="95">
        <v>42705</v>
      </c>
      <c r="C190" s="35"/>
      <c r="D190" s="73" t="s">
        <v>271</v>
      </c>
      <c r="E190" s="41">
        <v>150</v>
      </c>
      <c r="F190" s="35"/>
      <c r="G190" s="35"/>
      <c r="H190" s="73" t="s">
        <v>316</v>
      </c>
      <c r="I190" s="96">
        <v>43367.5</v>
      </c>
      <c r="J190" s="35"/>
      <c r="K190" s="35"/>
      <c r="L190" s="97">
        <v>5.5E-2</v>
      </c>
      <c r="M190" s="35"/>
      <c r="N190" s="97">
        <v>0.02</v>
      </c>
    </row>
    <row r="191" spans="1:14">
      <c r="A191" s="13"/>
      <c r="B191" s="95"/>
      <c r="C191" s="35"/>
      <c r="D191" s="73"/>
      <c r="E191" s="41"/>
      <c r="F191" s="35"/>
      <c r="G191" s="35"/>
      <c r="H191" s="73"/>
      <c r="I191" s="96"/>
      <c r="J191" s="35"/>
      <c r="K191" s="35"/>
      <c r="L191" s="97"/>
      <c r="M191" s="35"/>
      <c r="N191" s="97"/>
    </row>
    <row r="192" spans="1:14">
      <c r="A192" s="13"/>
      <c r="B192" s="93">
        <v>43282</v>
      </c>
      <c r="C192" s="39"/>
      <c r="D192" s="37" t="s">
        <v>271</v>
      </c>
      <c r="E192" s="62">
        <v>78</v>
      </c>
      <c r="F192" s="39"/>
      <c r="G192" s="39"/>
      <c r="H192" s="37" t="s">
        <v>316</v>
      </c>
      <c r="I192" s="38">
        <v>19500</v>
      </c>
      <c r="J192" s="39"/>
      <c r="K192" s="39"/>
      <c r="L192" s="94">
        <v>5.5E-2</v>
      </c>
      <c r="M192" s="39"/>
      <c r="N192" s="94">
        <v>9.1499999999999998E-2</v>
      </c>
    </row>
    <row r="193" spans="1:14">
      <c r="A193" s="13"/>
      <c r="B193" s="93"/>
      <c r="C193" s="39"/>
      <c r="D193" s="37"/>
      <c r="E193" s="62"/>
      <c r="F193" s="39"/>
      <c r="G193" s="39"/>
      <c r="H193" s="37"/>
      <c r="I193" s="38"/>
      <c r="J193" s="39"/>
      <c r="K193" s="39"/>
      <c r="L193" s="94"/>
      <c r="M193" s="39"/>
      <c r="N193" s="94"/>
    </row>
    <row r="194" spans="1:14">
      <c r="A194" s="13"/>
      <c r="B194" s="103">
        <v>42736</v>
      </c>
      <c r="C194" s="35"/>
      <c r="D194" s="73" t="s">
        <v>271</v>
      </c>
      <c r="E194" s="41">
        <v>245</v>
      </c>
      <c r="F194" s="35"/>
      <c r="G194" s="35"/>
      <c r="H194" s="73" t="s">
        <v>318</v>
      </c>
      <c r="I194" s="96">
        <v>1000.6</v>
      </c>
      <c r="J194" s="35"/>
      <c r="K194" s="35"/>
      <c r="L194" s="97">
        <v>5.5E-2</v>
      </c>
      <c r="M194" s="35"/>
      <c r="N194" s="97">
        <v>9.0300000000000005E-2</v>
      </c>
    </row>
    <row r="195" spans="1:14">
      <c r="A195" s="13"/>
      <c r="B195" s="103"/>
      <c r="C195" s="35"/>
      <c r="D195" s="73"/>
      <c r="E195" s="41"/>
      <c r="F195" s="35"/>
      <c r="G195" s="35"/>
      <c r="H195" s="73"/>
      <c r="I195" s="96"/>
      <c r="J195" s="35"/>
      <c r="K195" s="35"/>
      <c r="L195" s="97"/>
      <c r="M195" s="35"/>
      <c r="N195" s="97"/>
    </row>
    <row r="196" spans="1:14">
      <c r="A196" s="13"/>
      <c r="B196" s="93">
        <v>42614</v>
      </c>
      <c r="C196" s="39"/>
      <c r="D196" s="37" t="s">
        <v>271</v>
      </c>
      <c r="E196" s="62">
        <v>200</v>
      </c>
      <c r="F196" s="39"/>
      <c r="G196" s="39"/>
      <c r="H196" s="37" t="s">
        <v>318</v>
      </c>
      <c r="I196" s="62">
        <v>892.7</v>
      </c>
      <c r="J196" s="39"/>
      <c r="K196" s="39"/>
      <c r="L196" s="94">
        <v>0.06</v>
      </c>
      <c r="M196" s="39"/>
      <c r="N196" s="94">
        <v>3.9100000000000003E-2</v>
      </c>
    </row>
    <row r="197" spans="1:14">
      <c r="A197" s="13"/>
      <c r="B197" s="93"/>
      <c r="C197" s="39"/>
      <c r="D197" s="37"/>
      <c r="E197" s="62"/>
      <c r="F197" s="39"/>
      <c r="G197" s="39"/>
      <c r="H197" s="37"/>
      <c r="I197" s="62"/>
      <c r="J197" s="39"/>
      <c r="K197" s="39"/>
      <c r="L197" s="94"/>
      <c r="M197" s="39"/>
      <c r="N197" s="94"/>
    </row>
    <row r="198" spans="1:14">
      <c r="A198" s="13"/>
      <c r="B198" s="103">
        <v>43831</v>
      </c>
      <c r="C198" s="35"/>
      <c r="D198" s="73" t="s">
        <v>271</v>
      </c>
      <c r="E198" s="41">
        <v>144.6</v>
      </c>
      <c r="F198" s="35"/>
      <c r="G198" s="35"/>
      <c r="H198" s="73" t="s">
        <v>318</v>
      </c>
      <c r="I198" s="41">
        <v>605</v>
      </c>
      <c r="J198" s="35"/>
      <c r="K198" s="35"/>
      <c r="L198" s="97">
        <v>5.5E-2</v>
      </c>
      <c r="M198" s="35"/>
      <c r="N198" s="97">
        <v>7.9799999999999996E-2</v>
      </c>
    </row>
    <row r="199" spans="1:14">
      <c r="A199" s="13"/>
      <c r="B199" s="103"/>
      <c r="C199" s="35"/>
      <c r="D199" s="73"/>
      <c r="E199" s="41"/>
      <c r="F199" s="35"/>
      <c r="G199" s="35"/>
      <c r="H199" s="73"/>
      <c r="I199" s="41"/>
      <c r="J199" s="35"/>
      <c r="K199" s="35"/>
      <c r="L199" s="97"/>
      <c r="M199" s="35"/>
      <c r="N199" s="97"/>
    </row>
    <row r="200" spans="1:14">
      <c r="A200" s="13"/>
      <c r="B200" s="93">
        <v>42917</v>
      </c>
      <c r="C200" s="39"/>
      <c r="D200" s="37" t="s">
        <v>271</v>
      </c>
      <c r="E200" s="62">
        <v>82</v>
      </c>
      <c r="F200" s="39"/>
      <c r="G200" s="39"/>
      <c r="H200" s="37" t="s">
        <v>318</v>
      </c>
      <c r="I200" s="62">
        <v>318</v>
      </c>
      <c r="J200" s="39"/>
      <c r="K200" s="39"/>
      <c r="L200" s="94">
        <v>0.03</v>
      </c>
      <c r="M200" s="39"/>
      <c r="N200" s="94">
        <v>5.6000000000000001E-2</v>
      </c>
    </row>
    <row r="201" spans="1:14">
      <c r="A201" s="13"/>
      <c r="B201" s="93"/>
      <c r="C201" s="39"/>
      <c r="D201" s="37"/>
      <c r="E201" s="62"/>
      <c r="F201" s="39"/>
      <c r="G201" s="39"/>
      <c r="H201" s="37"/>
      <c r="I201" s="62"/>
      <c r="J201" s="39"/>
      <c r="K201" s="39"/>
      <c r="L201" s="94"/>
      <c r="M201" s="39"/>
      <c r="N201" s="94"/>
    </row>
    <row r="202" spans="1:14">
      <c r="A202" s="13"/>
      <c r="B202" s="95">
        <v>42339</v>
      </c>
      <c r="C202" s="35"/>
      <c r="D202" s="41" t="s">
        <v>319</v>
      </c>
      <c r="E202" s="41"/>
      <c r="F202" s="35"/>
      <c r="G202" s="35"/>
      <c r="H202" s="73" t="s">
        <v>271</v>
      </c>
      <c r="I202" s="41">
        <v>69.099999999999994</v>
      </c>
      <c r="J202" s="35"/>
      <c r="K202" s="35"/>
      <c r="L202" s="97">
        <v>5.7500000000000002E-2</v>
      </c>
      <c r="M202" s="35"/>
      <c r="N202" s="97">
        <v>3.5000000000000003E-2</v>
      </c>
    </row>
    <row r="203" spans="1:14">
      <c r="A203" s="13"/>
      <c r="B203" s="95"/>
      <c r="C203" s="35"/>
      <c r="D203" s="41"/>
      <c r="E203" s="41"/>
      <c r="F203" s="35"/>
      <c r="G203" s="35"/>
      <c r="H203" s="73"/>
      <c r="I203" s="41"/>
      <c r="J203" s="35"/>
      <c r="K203" s="35"/>
      <c r="L203" s="97"/>
      <c r="M203" s="35"/>
      <c r="N203" s="97"/>
    </row>
    <row r="204" spans="1:14" ht="38.25">
      <c r="A204" s="13"/>
      <c r="B204" s="22" t="s">
        <v>320</v>
      </c>
      <c r="C204" s="17"/>
      <c r="D204" s="39"/>
      <c r="E204" s="39"/>
      <c r="F204" s="39"/>
      <c r="G204" s="17"/>
      <c r="H204" s="17"/>
      <c r="I204" s="39"/>
      <c r="J204" s="39"/>
      <c r="K204" s="17"/>
      <c r="L204" s="17"/>
      <c r="M204" s="17"/>
      <c r="N204" s="17"/>
    </row>
    <row r="205" spans="1:14">
      <c r="A205" s="13"/>
      <c r="B205" s="105">
        <v>44562</v>
      </c>
      <c r="C205" s="35"/>
      <c r="D205" s="73" t="s">
        <v>196</v>
      </c>
      <c r="E205" s="96">
        <v>2350</v>
      </c>
      <c r="F205" s="35"/>
      <c r="G205" s="35"/>
      <c r="H205" s="73" t="s">
        <v>271</v>
      </c>
      <c r="I205" s="96">
        <v>1727</v>
      </c>
      <c r="J205" s="35"/>
      <c r="K205" s="35"/>
      <c r="L205" s="99" t="s">
        <v>321</v>
      </c>
      <c r="M205" s="35"/>
      <c r="N205" s="97">
        <v>4.5600000000000002E-2</v>
      </c>
    </row>
    <row r="206" spans="1:14">
      <c r="A206" s="13"/>
      <c r="B206" s="105"/>
      <c r="C206" s="35"/>
      <c r="D206" s="73"/>
      <c r="E206" s="96"/>
      <c r="F206" s="35"/>
      <c r="G206" s="35"/>
      <c r="H206" s="73"/>
      <c r="I206" s="96"/>
      <c r="J206" s="35"/>
      <c r="K206" s="35"/>
      <c r="L206" s="99"/>
      <c r="M206" s="35"/>
      <c r="N206" s="97"/>
    </row>
    <row r="207" spans="1:14">
      <c r="A207" s="13"/>
      <c r="B207" s="107">
        <v>44927</v>
      </c>
      <c r="C207" s="39"/>
      <c r="D207" s="37" t="s">
        <v>196</v>
      </c>
      <c r="E207" s="62">
        <v>400</v>
      </c>
      <c r="F207" s="39"/>
      <c r="G207" s="39"/>
      <c r="H207" s="37" t="s">
        <v>271</v>
      </c>
      <c r="I207" s="62">
        <v>339</v>
      </c>
      <c r="J207" s="39"/>
      <c r="K207" s="39"/>
      <c r="L207" s="94">
        <v>5.8799999999999998E-2</v>
      </c>
      <c r="M207" s="39"/>
      <c r="N207" s="94">
        <v>4.58E-2</v>
      </c>
    </row>
    <row r="208" spans="1:14">
      <c r="A208" s="13"/>
      <c r="B208" s="107"/>
      <c r="C208" s="39"/>
      <c r="D208" s="37"/>
      <c r="E208" s="62"/>
      <c r="F208" s="39"/>
      <c r="G208" s="39"/>
      <c r="H208" s="37"/>
      <c r="I208" s="62"/>
      <c r="J208" s="39"/>
      <c r="K208" s="39"/>
      <c r="L208" s="94"/>
      <c r="M208" s="39"/>
      <c r="N208" s="94"/>
    </row>
    <row r="209" spans="1:25" ht="23.25" customHeight="1">
      <c r="A209" s="13"/>
      <c r="B209" s="40" t="s">
        <v>322</v>
      </c>
      <c r="C209" s="35"/>
      <c r="D209" s="35"/>
      <c r="E209" s="35"/>
      <c r="F209" s="35"/>
      <c r="G209" s="35"/>
      <c r="H209" s="35"/>
      <c r="I209" s="35"/>
      <c r="J209" s="35"/>
      <c r="K209" s="35"/>
      <c r="L209" s="35"/>
      <c r="M209" s="35"/>
      <c r="N209" s="35"/>
    </row>
    <row r="210" spans="1:25">
      <c r="A210" s="13"/>
      <c r="B210" s="40"/>
      <c r="C210" s="35"/>
      <c r="D210" s="35"/>
      <c r="E210" s="35"/>
      <c r="F210" s="35"/>
      <c r="G210" s="35"/>
      <c r="H210" s="35"/>
      <c r="I210" s="35"/>
      <c r="J210" s="35"/>
      <c r="K210" s="35"/>
      <c r="L210" s="35"/>
      <c r="M210" s="35"/>
      <c r="N210" s="35"/>
    </row>
    <row r="211" spans="1:25">
      <c r="A211" s="13"/>
      <c r="B211" s="93">
        <v>44927</v>
      </c>
      <c r="C211" s="39"/>
      <c r="D211" s="37" t="s">
        <v>196</v>
      </c>
      <c r="E211" s="38">
        <v>1652.9</v>
      </c>
      <c r="F211" s="39"/>
      <c r="G211" s="39"/>
      <c r="H211" s="37" t="s">
        <v>271</v>
      </c>
      <c r="I211" s="38">
        <v>1252.5</v>
      </c>
      <c r="J211" s="39"/>
      <c r="K211" s="39"/>
      <c r="L211" s="94">
        <v>5.67E-2</v>
      </c>
      <c r="M211" s="39"/>
      <c r="N211" s="94">
        <v>4.4999999999999998E-2</v>
      </c>
    </row>
    <row r="212" spans="1:25">
      <c r="A212" s="13"/>
      <c r="B212" s="93"/>
      <c r="C212" s="39"/>
      <c r="D212" s="37"/>
      <c r="E212" s="38"/>
      <c r="F212" s="39"/>
      <c r="G212" s="39"/>
      <c r="H212" s="37"/>
      <c r="I212" s="38"/>
      <c r="J212" s="39"/>
      <c r="K212" s="39"/>
      <c r="L212" s="94"/>
      <c r="M212" s="39"/>
      <c r="N212" s="94"/>
    </row>
    <row r="213" spans="1:25">
      <c r="A213" s="13"/>
      <c r="B213" s="95">
        <v>44197</v>
      </c>
      <c r="C213" s="35"/>
      <c r="D213" s="73" t="s">
        <v>196</v>
      </c>
      <c r="E213" s="41">
        <v>797.1</v>
      </c>
      <c r="F213" s="35"/>
      <c r="G213" s="35"/>
      <c r="H213" s="73" t="s">
        <v>271</v>
      </c>
      <c r="I213" s="41">
        <v>546.5</v>
      </c>
      <c r="J213" s="35"/>
      <c r="K213" s="35"/>
      <c r="L213" s="97">
        <v>5.5E-2</v>
      </c>
      <c r="M213" s="35"/>
      <c r="N213" s="97">
        <v>5.6000000000000001E-2</v>
      </c>
    </row>
    <row r="214" spans="1:25">
      <c r="A214" s="13"/>
      <c r="B214" s="95"/>
      <c r="C214" s="35"/>
      <c r="D214" s="73"/>
      <c r="E214" s="41"/>
      <c r="F214" s="35"/>
      <c r="G214" s="35"/>
      <c r="H214" s="73"/>
      <c r="I214" s="41"/>
      <c r="J214" s="35"/>
      <c r="K214" s="35"/>
      <c r="L214" s="97"/>
      <c r="M214" s="35"/>
      <c r="N214" s="97"/>
    </row>
    <row r="215" spans="1:25">
      <c r="A215" s="13"/>
      <c r="B215" s="22" t="s">
        <v>323</v>
      </c>
      <c r="C215" s="17"/>
      <c r="D215" s="39"/>
      <c r="E215" s="39"/>
      <c r="F215" s="39"/>
      <c r="G215" s="17"/>
      <c r="H215" s="17"/>
      <c r="I215" s="39"/>
      <c r="J215" s="39"/>
      <c r="K215" s="17"/>
      <c r="L215" s="17"/>
      <c r="M215" s="17"/>
      <c r="N215" s="17"/>
    </row>
    <row r="216" spans="1:25">
      <c r="A216" s="13"/>
      <c r="B216" s="95">
        <v>44562</v>
      </c>
      <c r="C216" s="35"/>
      <c r="D216" s="73" t="s">
        <v>196</v>
      </c>
      <c r="E216" s="96">
        <v>1400</v>
      </c>
      <c r="F216" s="35"/>
      <c r="G216" s="35"/>
      <c r="H216" s="73" t="s">
        <v>314</v>
      </c>
      <c r="I216" s="96">
        <v>760340</v>
      </c>
      <c r="J216" s="35"/>
      <c r="K216" s="35"/>
      <c r="L216" s="97">
        <v>6.88E-2</v>
      </c>
      <c r="M216" s="35"/>
      <c r="N216" s="97">
        <v>0.1094</v>
      </c>
    </row>
    <row r="217" spans="1:25">
      <c r="A217" s="13"/>
      <c r="B217" s="95"/>
      <c r="C217" s="35"/>
      <c r="D217" s="73"/>
      <c r="E217" s="96"/>
      <c r="F217" s="35"/>
      <c r="G217" s="35"/>
      <c r="H217" s="73"/>
      <c r="I217" s="96"/>
      <c r="J217" s="35"/>
      <c r="K217" s="35"/>
      <c r="L217" s="97"/>
      <c r="M217" s="35"/>
      <c r="N217" s="97"/>
    </row>
    <row r="218" spans="1:25">
      <c r="A218" s="13"/>
      <c r="B218" s="39" t="s">
        <v>219</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row>
    <row r="219" spans="1:25">
      <c r="A219" s="13"/>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row>
    <row r="220" spans="1:25">
      <c r="A220" s="13"/>
      <c r="B220" s="16"/>
      <c r="C220" s="16"/>
    </row>
    <row r="221" spans="1:25" ht="102">
      <c r="A221" s="13"/>
      <c r="B221" s="66" t="s">
        <v>220</v>
      </c>
      <c r="C221" s="67" t="s">
        <v>324</v>
      </c>
    </row>
    <row r="222" spans="1:25">
      <c r="A222" s="2" t="s">
        <v>938</v>
      </c>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row>
    <row r="223" spans="1:25">
      <c r="A223" s="3" t="s">
        <v>933</v>
      </c>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row>
    <row r="224" spans="1:25">
      <c r="A224" s="13" t="s">
        <v>937</v>
      </c>
      <c r="B224" s="55" t="s">
        <v>326</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row>
    <row r="225" spans="1:10">
      <c r="A225" s="13"/>
      <c r="B225" s="32"/>
      <c r="C225" s="32"/>
      <c r="D225" s="32"/>
      <c r="E225" s="32"/>
      <c r="F225" s="32"/>
      <c r="G225" s="32"/>
      <c r="H225" s="32"/>
      <c r="I225" s="32"/>
      <c r="J225" s="32"/>
    </row>
    <row r="226" spans="1:10">
      <c r="A226" s="13"/>
      <c r="B226" s="16"/>
      <c r="C226" s="16"/>
      <c r="D226" s="16"/>
      <c r="E226" s="16"/>
      <c r="F226" s="16"/>
      <c r="G226" s="16"/>
      <c r="H226" s="16"/>
      <c r="I226" s="16"/>
      <c r="J226" s="16"/>
    </row>
    <row r="227" spans="1:10">
      <c r="A227" s="13"/>
      <c r="B227" s="110" t="s">
        <v>327</v>
      </c>
      <c r="C227" s="39"/>
      <c r="D227" s="61" t="s">
        <v>328</v>
      </c>
      <c r="E227" s="61"/>
      <c r="F227" s="61"/>
      <c r="G227" s="39"/>
      <c r="H227" s="18" t="s">
        <v>329</v>
      </c>
      <c r="I227" s="39"/>
      <c r="J227" s="18" t="s">
        <v>330</v>
      </c>
    </row>
    <row r="228" spans="1:10" ht="15.75" thickBot="1">
      <c r="A228" s="13"/>
      <c r="B228" s="111"/>
      <c r="C228" s="39"/>
      <c r="D228" s="33"/>
      <c r="E228" s="33"/>
      <c r="F228" s="33"/>
      <c r="G228" s="39"/>
      <c r="H228" s="19" t="s">
        <v>265</v>
      </c>
      <c r="I228" s="39"/>
      <c r="J228" s="19" t="s">
        <v>265</v>
      </c>
    </row>
    <row r="229" spans="1:10">
      <c r="A229" s="13"/>
      <c r="B229" s="109"/>
      <c r="C229" s="17"/>
      <c r="D229" s="34" t="s">
        <v>211</v>
      </c>
      <c r="E229" s="34"/>
      <c r="F229" s="34"/>
      <c r="G229" s="17"/>
      <c r="H229" s="109"/>
      <c r="I229" s="17"/>
      <c r="J229" s="109"/>
    </row>
    <row r="230" spans="1:10">
      <c r="A230" s="13"/>
      <c r="B230" s="20" t="s">
        <v>331</v>
      </c>
      <c r="C230" s="21"/>
      <c r="D230" s="21"/>
      <c r="E230" s="35"/>
      <c r="F230" s="35"/>
      <c r="G230" s="21"/>
      <c r="H230" s="21"/>
      <c r="I230" s="21"/>
      <c r="J230" s="21"/>
    </row>
    <row r="231" spans="1:10">
      <c r="A231" s="13"/>
      <c r="B231" s="93">
        <v>43374</v>
      </c>
      <c r="C231" s="39"/>
      <c r="D231" s="37" t="s">
        <v>272</v>
      </c>
      <c r="E231" s="38">
        <v>2155</v>
      </c>
      <c r="F231" s="39"/>
      <c r="G231" s="39"/>
      <c r="H231" s="98" t="s">
        <v>332</v>
      </c>
      <c r="I231" s="39"/>
      <c r="J231" s="94">
        <v>1.52E-2</v>
      </c>
    </row>
    <row r="232" spans="1:10">
      <c r="A232" s="13"/>
      <c r="B232" s="93"/>
      <c r="C232" s="39"/>
      <c r="D232" s="37"/>
      <c r="E232" s="38"/>
      <c r="F232" s="39"/>
      <c r="G232" s="39"/>
      <c r="H232" s="98"/>
      <c r="I232" s="39"/>
      <c r="J232" s="94"/>
    </row>
    <row r="233" spans="1:10">
      <c r="A233" s="13"/>
      <c r="B233" s="95">
        <v>44197</v>
      </c>
      <c r="C233" s="35"/>
      <c r="D233" s="73" t="s">
        <v>272</v>
      </c>
      <c r="E233" s="41">
        <v>650</v>
      </c>
      <c r="F233" s="35"/>
      <c r="G233" s="35"/>
      <c r="H233" s="97">
        <v>5.5E-2</v>
      </c>
      <c r="I233" s="35"/>
      <c r="J233" s="99" t="s">
        <v>333</v>
      </c>
    </row>
    <row r="234" spans="1:10">
      <c r="A234" s="13"/>
      <c r="B234" s="95"/>
      <c r="C234" s="35"/>
      <c r="D234" s="73"/>
      <c r="E234" s="41"/>
      <c r="F234" s="35"/>
      <c r="G234" s="35"/>
      <c r="H234" s="97"/>
      <c r="I234" s="35"/>
      <c r="J234" s="99"/>
    </row>
    <row r="235" spans="1:10">
      <c r="A235" s="13"/>
      <c r="B235" s="93">
        <v>44197</v>
      </c>
      <c r="C235" s="39"/>
      <c r="D235" s="37" t="s">
        <v>272</v>
      </c>
      <c r="E235" s="62">
        <v>650</v>
      </c>
      <c r="F235" s="39"/>
      <c r="G235" s="39"/>
      <c r="H235" s="98" t="s">
        <v>333</v>
      </c>
      <c r="I235" s="39"/>
      <c r="J235" s="94">
        <v>3.8699999999999998E-2</v>
      </c>
    </row>
    <row r="236" spans="1:10">
      <c r="A236" s="13"/>
      <c r="B236" s="93"/>
      <c r="C236" s="39"/>
      <c r="D236" s="37"/>
      <c r="E236" s="62"/>
      <c r="F236" s="39"/>
      <c r="G236" s="39"/>
      <c r="H236" s="98"/>
      <c r="I236" s="39"/>
      <c r="J236" s="94"/>
    </row>
    <row r="237" spans="1:10">
      <c r="A237" s="13"/>
      <c r="B237" s="95">
        <v>42339</v>
      </c>
      <c r="C237" s="35"/>
      <c r="D237" s="73" t="s">
        <v>272</v>
      </c>
      <c r="E237" s="41">
        <v>600</v>
      </c>
      <c r="F237" s="35"/>
      <c r="G237" s="35"/>
      <c r="H237" s="99" t="s">
        <v>332</v>
      </c>
      <c r="I237" s="35"/>
      <c r="J237" s="97">
        <v>2.9000000000000001E-2</v>
      </c>
    </row>
    <row r="238" spans="1:10">
      <c r="A238" s="13"/>
      <c r="B238" s="95"/>
      <c r="C238" s="35"/>
      <c r="D238" s="73"/>
      <c r="E238" s="41"/>
      <c r="F238" s="35"/>
      <c r="G238" s="35"/>
      <c r="H238" s="99"/>
      <c r="I238" s="35"/>
      <c r="J238" s="97"/>
    </row>
    <row r="239" spans="1:10">
      <c r="A239" s="13"/>
      <c r="B239" s="93">
        <v>43191</v>
      </c>
      <c r="C239" s="39"/>
      <c r="D239" s="37" t="s">
        <v>272</v>
      </c>
      <c r="E239" s="62">
        <v>300</v>
      </c>
      <c r="F239" s="39"/>
      <c r="G239" s="39"/>
      <c r="H239" s="98" t="s">
        <v>332</v>
      </c>
      <c r="I239" s="39"/>
      <c r="J239" s="94">
        <v>1.37E-2</v>
      </c>
    </row>
    <row r="240" spans="1:10">
      <c r="A240" s="13"/>
      <c r="B240" s="93"/>
      <c r="C240" s="39"/>
      <c r="D240" s="37"/>
      <c r="E240" s="62"/>
      <c r="F240" s="39"/>
      <c r="G240" s="39"/>
      <c r="H240" s="98"/>
      <c r="I240" s="39"/>
      <c r="J240" s="94"/>
    </row>
    <row r="241" spans="1:10">
      <c r="A241" s="13"/>
      <c r="B241" s="20" t="s">
        <v>334</v>
      </c>
      <c r="C241" s="21"/>
      <c r="D241" s="21"/>
      <c r="E241" s="35"/>
      <c r="F241" s="35"/>
      <c r="G241" s="21"/>
      <c r="H241" s="21"/>
      <c r="I241" s="21"/>
      <c r="J241" s="21"/>
    </row>
    <row r="242" spans="1:10">
      <c r="A242" s="13"/>
      <c r="B242" s="93">
        <v>44013</v>
      </c>
      <c r="C242" s="39"/>
      <c r="D242" s="37" t="s">
        <v>196</v>
      </c>
      <c r="E242" s="38">
        <v>1000</v>
      </c>
      <c r="F242" s="39"/>
      <c r="G242" s="39"/>
      <c r="H242" s="94">
        <v>6.6299999999999998E-2</v>
      </c>
      <c r="I242" s="39"/>
      <c r="J242" s="98" t="s">
        <v>335</v>
      </c>
    </row>
    <row r="243" spans="1:10">
      <c r="A243" s="13"/>
      <c r="B243" s="93"/>
      <c r="C243" s="39"/>
      <c r="D243" s="37"/>
      <c r="E243" s="38"/>
      <c r="F243" s="39"/>
      <c r="G243" s="39"/>
      <c r="H243" s="94"/>
      <c r="I243" s="39"/>
      <c r="J243" s="98"/>
    </row>
    <row r="244" spans="1:10">
      <c r="A244" s="13"/>
      <c r="B244" s="95">
        <v>44562</v>
      </c>
      <c r="C244" s="35"/>
      <c r="D244" s="73" t="s">
        <v>196</v>
      </c>
      <c r="E244" s="41">
        <v>750</v>
      </c>
      <c r="F244" s="35"/>
      <c r="G244" s="35"/>
      <c r="H244" s="97">
        <v>6.88E-2</v>
      </c>
      <c r="I244" s="35"/>
      <c r="J244" s="99" t="s">
        <v>336</v>
      </c>
    </row>
    <row r="245" spans="1:10">
      <c r="A245" s="13"/>
      <c r="B245" s="95"/>
      <c r="C245" s="35"/>
      <c r="D245" s="73"/>
      <c r="E245" s="41"/>
      <c r="F245" s="35"/>
      <c r="G245" s="35"/>
      <c r="H245" s="97"/>
      <c r="I245" s="35"/>
      <c r="J245" s="99"/>
    </row>
    <row r="246" spans="1:10">
      <c r="A246" s="13"/>
      <c r="B246" s="93">
        <v>44013</v>
      </c>
      <c r="C246" s="39"/>
      <c r="D246" s="37" t="s">
        <v>271</v>
      </c>
      <c r="E246" s="62">
        <v>750</v>
      </c>
      <c r="F246" s="39"/>
      <c r="G246" s="39"/>
      <c r="H246" s="94">
        <v>6.3799999999999996E-2</v>
      </c>
      <c r="I246" s="39"/>
      <c r="J246" s="98" t="s">
        <v>337</v>
      </c>
    </row>
    <row r="247" spans="1:10">
      <c r="A247" s="13"/>
      <c r="B247" s="93"/>
      <c r="C247" s="39"/>
      <c r="D247" s="37"/>
      <c r="E247" s="62"/>
      <c r="F247" s="39"/>
      <c r="G247" s="39"/>
      <c r="H247" s="94"/>
      <c r="I247" s="39"/>
      <c r="J247" s="98"/>
    </row>
    <row r="248" spans="1:10">
      <c r="A248" s="13"/>
      <c r="B248" s="95">
        <v>42552</v>
      </c>
      <c r="C248" s="35"/>
      <c r="D248" s="73" t="s">
        <v>271</v>
      </c>
      <c r="E248" s="41">
        <v>631.29999999999995</v>
      </c>
      <c r="F248" s="35"/>
      <c r="G248" s="35"/>
      <c r="H248" s="99" t="s">
        <v>338</v>
      </c>
      <c r="I248" s="35"/>
      <c r="J248" s="97">
        <v>2E-3</v>
      </c>
    </row>
    <row r="249" spans="1:10">
      <c r="A249" s="13"/>
      <c r="B249" s="95"/>
      <c r="C249" s="35"/>
      <c r="D249" s="73"/>
      <c r="E249" s="41"/>
      <c r="F249" s="35"/>
      <c r="G249" s="35"/>
      <c r="H249" s="99"/>
      <c r="I249" s="35"/>
      <c r="J249" s="97"/>
    </row>
    <row r="250" spans="1:10">
      <c r="A250" s="13"/>
      <c r="B250" s="63" t="s">
        <v>339</v>
      </c>
      <c r="C250" s="39"/>
      <c r="D250" s="37" t="s">
        <v>271</v>
      </c>
      <c r="E250" s="62">
        <v>250</v>
      </c>
      <c r="F250" s="39"/>
      <c r="G250" s="39"/>
      <c r="H250" s="98" t="s">
        <v>338</v>
      </c>
      <c r="I250" s="39"/>
      <c r="J250" s="94">
        <v>2.52E-2</v>
      </c>
    </row>
    <row r="251" spans="1:10">
      <c r="A251" s="13"/>
      <c r="B251" s="63"/>
      <c r="C251" s="39"/>
      <c r="D251" s="37"/>
      <c r="E251" s="62"/>
      <c r="F251" s="39"/>
      <c r="G251" s="39"/>
      <c r="H251" s="98"/>
      <c r="I251" s="39"/>
      <c r="J251" s="94"/>
    </row>
    <row r="252" spans="1:10">
      <c r="A252" s="13"/>
      <c r="B252" s="77" t="s">
        <v>340</v>
      </c>
      <c r="C252" s="35"/>
      <c r="D252" s="73" t="s">
        <v>271</v>
      </c>
      <c r="E252" s="41">
        <v>210</v>
      </c>
      <c r="F252" s="35"/>
      <c r="G252" s="35"/>
      <c r="H252" s="99" t="s">
        <v>338</v>
      </c>
      <c r="I252" s="35"/>
      <c r="J252" s="97">
        <v>2.8799999999999999E-2</v>
      </c>
    </row>
    <row r="253" spans="1:10">
      <c r="A253" s="13"/>
      <c r="B253" s="77"/>
      <c r="C253" s="35"/>
      <c r="D253" s="73"/>
      <c r="E253" s="41"/>
      <c r="F253" s="35"/>
      <c r="G253" s="35"/>
      <c r="H253" s="99"/>
      <c r="I253" s="35"/>
      <c r="J253" s="97"/>
    </row>
    <row r="254" spans="1:10">
      <c r="A254" s="13"/>
      <c r="B254" s="63" t="s">
        <v>302</v>
      </c>
      <c r="C254" s="39"/>
      <c r="D254" s="37" t="s">
        <v>271</v>
      </c>
      <c r="E254" s="62">
        <v>171.3</v>
      </c>
      <c r="F254" s="39"/>
      <c r="G254" s="39"/>
      <c r="H254" s="98" t="s">
        <v>338</v>
      </c>
      <c r="I254" s="39"/>
      <c r="J254" s="94">
        <v>3.95E-2</v>
      </c>
    </row>
    <row r="255" spans="1:10">
      <c r="A255" s="13"/>
      <c r="B255" s="63"/>
      <c r="C255" s="39"/>
      <c r="D255" s="37"/>
      <c r="E255" s="62"/>
      <c r="F255" s="39"/>
      <c r="G255" s="39"/>
      <c r="H255" s="98"/>
      <c r="I255" s="39"/>
      <c r="J255" s="94"/>
    </row>
    <row r="256" spans="1:10">
      <c r="A256" s="13"/>
      <c r="B256" s="95">
        <v>44501</v>
      </c>
      <c r="C256" s="35"/>
      <c r="D256" s="73" t="s">
        <v>271</v>
      </c>
      <c r="E256" s="41">
        <v>107</v>
      </c>
      <c r="F256" s="35"/>
      <c r="G256" s="35"/>
      <c r="H256" s="99" t="s">
        <v>338</v>
      </c>
      <c r="I256" s="35"/>
      <c r="J256" s="97">
        <v>2.8899999999999999E-2</v>
      </c>
    </row>
    <row r="257" spans="1:10">
      <c r="A257" s="13"/>
      <c r="B257" s="95"/>
      <c r="C257" s="35"/>
      <c r="D257" s="73"/>
      <c r="E257" s="41"/>
      <c r="F257" s="35"/>
      <c r="G257" s="35"/>
      <c r="H257" s="99"/>
      <c r="I257" s="35"/>
      <c r="J257" s="97"/>
    </row>
    <row r="258" spans="1:10">
      <c r="A258" s="13"/>
      <c r="B258" s="93">
        <v>42552</v>
      </c>
      <c r="C258" s="39"/>
      <c r="D258" s="37" t="s">
        <v>293</v>
      </c>
      <c r="E258" s="62">
        <v>900</v>
      </c>
      <c r="F258" s="39"/>
      <c r="G258" s="39"/>
      <c r="H258" s="98" t="s">
        <v>341</v>
      </c>
      <c r="I258" s="39"/>
      <c r="J258" s="94">
        <v>5.0000000000000001E-4</v>
      </c>
    </row>
    <row r="259" spans="1:10">
      <c r="A259" s="13"/>
      <c r="B259" s="93"/>
      <c r="C259" s="39"/>
      <c r="D259" s="37"/>
      <c r="E259" s="62"/>
      <c r="F259" s="39"/>
      <c r="G259" s="39"/>
      <c r="H259" s="98"/>
      <c r="I259" s="39"/>
      <c r="J259" s="94"/>
    </row>
    <row r="260" spans="1:10">
      <c r="A260" s="13"/>
      <c r="B260" s="95">
        <v>44562</v>
      </c>
      <c r="C260" s="35"/>
      <c r="D260" s="73" t="s">
        <v>293</v>
      </c>
      <c r="E260" s="41">
        <v>711.5</v>
      </c>
      <c r="F260" s="35"/>
      <c r="G260" s="35"/>
      <c r="H260" s="99" t="s">
        <v>341</v>
      </c>
      <c r="I260" s="35"/>
      <c r="J260" s="97">
        <v>1.89E-2</v>
      </c>
    </row>
    <row r="261" spans="1:10">
      <c r="A261" s="13"/>
      <c r="B261" s="95"/>
      <c r="C261" s="35"/>
      <c r="D261" s="73"/>
      <c r="E261" s="41"/>
      <c r="F261" s="35"/>
      <c r="G261" s="35"/>
      <c r="H261" s="99"/>
      <c r="I261" s="35"/>
      <c r="J261" s="97"/>
    </row>
    <row r="262" spans="1:10">
      <c r="A262" s="13"/>
      <c r="B262" s="63" t="s">
        <v>339</v>
      </c>
      <c r="C262" s="39"/>
      <c r="D262" s="37" t="s">
        <v>293</v>
      </c>
      <c r="E262" s="62">
        <v>500</v>
      </c>
      <c r="F262" s="39"/>
      <c r="G262" s="39"/>
      <c r="H262" s="98" t="s">
        <v>341</v>
      </c>
      <c r="I262" s="39"/>
      <c r="J262" s="94">
        <v>1.6500000000000001E-2</v>
      </c>
    </row>
    <row r="263" spans="1:10">
      <c r="A263" s="13"/>
      <c r="B263" s="63"/>
      <c r="C263" s="39"/>
      <c r="D263" s="37"/>
      <c r="E263" s="62"/>
      <c r="F263" s="39"/>
      <c r="G263" s="39"/>
      <c r="H263" s="98"/>
      <c r="I263" s="39"/>
      <c r="J263" s="94"/>
    </row>
    <row r="264" spans="1:10">
      <c r="A264" s="13"/>
      <c r="B264" s="77" t="s">
        <v>342</v>
      </c>
      <c r="C264" s="35"/>
      <c r="D264" s="73" t="s">
        <v>293</v>
      </c>
      <c r="E264" s="41">
        <v>400</v>
      </c>
      <c r="F264" s="35"/>
      <c r="G264" s="35"/>
      <c r="H264" s="99" t="s">
        <v>341</v>
      </c>
      <c r="I264" s="35"/>
      <c r="J264" s="97">
        <v>2.5100000000000001E-2</v>
      </c>
    </row>
    <row r="265" spans="1:10">
      <c r="A265" s="13"/>
      <c r="B265" s="77"/>
      <c r="C265" s="35"/>
      <c r="D265" s="73"/>
      <c r="E265" s="41"/>
      <c r="F265" s="35"/>
      <c r="G265" s="35"/>
      <c r="H265" s="99"/>
      <c r="I265" s="35"/>
      <c r="J265" s="97"/>
    </row>
    <row r="266" spans="1:10">
      <c r="A266" s="13"/>
      <c r="B266" s="93">
        <v>42705</v>
      </c>
      <c r="C266" s="39"/>
      <c r="D266" s="37" t="s">
        <v>293</v>
      </c>
      <c r="E266" s="62">
        <v>370.9</v>
      </c>
      <c r="F266" s="39"/>
      <c r="G266" s="39"/>
      <c r="H266" s="98" t="s">
        <v>341</v>
      </c>
      <c r="I266" s="39"/>
      <c r="J266" s="94">
        <v>3.8199999999999998E-2</v>
      </c>
    </row>
    <row r="267" spans="1:10">
      <c r="A267" s="13"/>
      <c r="B267" s="93"/>
      <c r="C267" s="39"/>
      <c r="D267" s="37"/>
      <c r="E267" s="62"/>
      <c r="F267" s="39"/>
      <c r="G267" s="39"/>
      <c r="H267" s="98"/>
      <c r="I267" s="39"/>
      <c r="J267" s="94"/>
    </row>
    <row r="268" spans="1:10">
      <c r="A268" s="13"/>
      <c r="B268" s="95">
        <v>43770</v>
      </c>
      <c r="C268" s="35"/>
      <c r="D268" s="73" t="s">
        <v>293</v>
      </c>
      <c r="E268" s="41">
        <v>226.8</v>
      </c>
      <c r="F268" s="35"/>
      <c r="G268" s="35"/>
      <c r="H268" s="99" t="s">
        <v>297</v>
      </c>
      <c r="I268" s="35"/>
      <c r="J268" s="97">
        <v>6.88E-2</v>
      </c>
    </row>
    <row r="269" spans="1:10">
      <c r="A269" s="13"/>
      <c r="B269" s="95"/>
      <c r="C269" s="35"/>
      <c r="D269" s="73"/>
      <c r="E269" s="41"/>
      <c r="F269" s="35"/>
      <c r="G269" s="35"/>
      <c r="H269" s="99"/>
      <c r="I269" s="35"/>
      <c r="J269" s="97"/>
    </row>
    <row r="270" spans="1:10">
      <c r="A270" s="13"/>
      <c r="B270" s="22" t="s">
        <v>343</v>
      </c>
      <c r="C270" s="17"/>
      <c r="D270" s="17"/>
      <c r="E270" s="39"/>
      <c r="F270" s="39"/>
      <c r="G270" s="17"/>
      <c r="H270" s="17"/>
      <c r="I270" s="17"/>
      <c r="J270" s="17"/>
    </row>
    <row r="271" spans="1:10">
      <c r="A271" s="13"/>
      <c r="B271" s="95">
        <v>44562</v>
      </c>
      <c r="C271" s="35"/>
      <c r="D271" s="73" t="s">
        <v>271</v>
      </c>
      <c r="E271" s="96">
        <v>1566</v>
      </c>
      <c r="F271" s="35"/>
      <c r="G271" s="35"/>
      <c r="H271" s="99" t="s">
        <v>338</v>
      </c>
      <c r="I271" s="35"/>
      <c r="J271" s="97">
        <v>1.66E-2</v>
      </c>
    </row>
    <row r="272" spans="1:10">
      <c r="A272" s="13"/>
      <c r="B272" s="95"/>
      <c r="C272" s="35"/>
      <c r="D272" s="73"/>
      <c r="E272" s="96"/>
      <c r="F272" s="35"/>
      <c r="G272" s="35"/>
      <c r="H272" s="99"/>
      <c r="I272" s="35"/>
      <c r="J272" s="97"/>
    </row>
    <row r="273" spans="1:10">
      <c r="A273" s="13"/>
      <c r="B273" s="93">
        <v>42370</v>
      </c>
      <c r="C273" s="39"/>
      <c r="D273" s="37" t="s">
        <v>271</v>
      </c>
      <c r="E273" s="62">
        <v>689</v>
      </c>
      <c r="F273" s="39"/>
      <c r="G273" s="39"/>
      <c r="H273" s="98" t="s">
        <v>344</v>
      </c>
      <c r="I273" s="39"/>
      <c r="J273" s="98" t="s">
        <v>345</v>
      </c>
    </row>
    <row r="274" spans="1:10">
      <c r="A274" s="13"/>
      <c r="B274" s="93"/>
      <c r="C274" s="39"/>
      <c r="D274" s="37"/>
      <c r="E274" s="62"/>
      <c r="F274" s="39"/>
      <c r="G274" s="39"/>
      <c r="H274" s="98"/>
      <c r="I274" s="39"/>
      <c r="J274" s="98"/>
    </row>
    <row r="275" spans="1:10">
      <c r="A275" s="13"/>
      <c r="B275" s="95">
        <v>44197</v>
      </c>
      <c r="C275" s="35"/>
      <c r="D275" s="73" t="s">
        <v>271</v>
      </c>
      <c r="E275" s="41">
        <v>500</v>
      </c>
      <c r="F275" s="35"/>
      <c r="G275" s="35"/>
      <c r="H275" s="99" t="s">
        <v>338</v>
      </c>
      <c r="I275" s="35"/>
      <c r="J275" s="97">
        <v>2.5999999999999999E-2</v>
      </c>
    </row>
    <row r="276" spans="1:10">
      <c r="A276" s="13"/>
      <c r="B276" s="95"/>
      <c r="C276" s="35"/>
      <c r="D276" s="73"/>
      <c r="E276" s="41"/>
      <c r="F276" s="35"/>
      <c r="G276" s="35"/>
      <c r="H276" s="99"/>
      <c r="I276" s="35"/>
      <c r="J276" s="97"/>
    </row>
    <row r="277" spans="1:10">
      <c r="A277" s="13"/>
      <c r="B277" s="93">
        <v>42552</v>
      </c>
      <c r="C277" s="39"/>
      <c r="D277" s="37" t="s">
        <v>271</v>
      </c>
      <c r="E277" s="62">
        <v>290</v>
      </c>
      <c r="F277" s="39"/>
      <c r="G277" s="39"/>
      <c r="H277" s="98" t="s">
        <v>338</v>
      </c>
      <c r="I277" s="39"/>
      <c r="J277" s="94">
        <v>2E-3</v>
      </c>
    </row>
    <row r="278" spans="1:10">
      <c r="A278" s="13"/>
      <c r="B278" s="93"/>
      <c r="C278" s="39"/>
      <c r="D278" s="37"/>
      <c r="E278" s="62"/>
      <c r="F278" s="39"/>
      <c r="G278" s="39"/>
      <c r="H278" s="98"/>
      <c r="I278" s="39"/>
      <c r="J278" s="94"/>
    </row>
    <row r="279" spans="1:10">
      <c r="A279" s="13"/>
      <c r="B279" s="77" t="s">
        <v>340</v>
      </c>
      <c r="C279" s="35"/>
      <c r="D279" s="73" t="s">
        <v>271</v>
      </c>
      <c r="E279" s="41">
        <v>290</v>
      </c>
      <c r="F279" s="35"/>
      <c r="G279" s="35"/>
      <c r="H279" s="99" t="s">
        <v>338</v>
      </c>
      <c r="I279" s="35"/>
      <c r="J279" s="97">
        <v>2.8400000000000002E-2</v>
      </c>
    </row>
    <row r="280" spans="1:10">
      <c r="A280" s="13"/>
      <c r="B280" s="77"/>
      <c r="C280" s="35"/>
      <c r="D280" s="73"/>
      <c r="E280" s="41"/>
      <c r="F280" s="35"/>
      <c r="G280" s="35"/>
      <c r="H280" s="99"/>
      <c r="I280" s="35"/>
      <c r="J280" s="97"/>
    </row>
    <row r="281" spans="1:10">
      <c r="A281" s="13"/>
      <c r="B281" s="93">
        <v>44256</v>
      </c>
      <c r="C281" s="39"/>
      <c r="D281" s="37" t="s">
        <v>271</v>
      </c>
      <c r="E281" s="62">
        <v>175</v>
      </c>
      <c r="F281" s="39"/>
      <c r="G281" s="39"/>
      <c r="H281" s="98" t="s">
        <v>338</v>
      </c>
      <c r="I281" s="39"/>
      <c r="J281" s="94">
        <v>2.3199999999999998E-2</v>
      </c>
    </row>
    <row r="282" spans="1:10">
      <c r="A282" s="13"/>
      <c r="B282" s="93"/>
      <c r="C282" s="39"/>
      <c r="D282" s="37"/>
      <c r="E282" s="62"/>
      <c r="F282" s="39"/>
      <c r="G282" s="39"/>
      <c r="H282" s="98"/>
      <c r="I282" s="39"/>
      <c r="J282" s="94"/>
    </row>
    <row r="283" spans="1:10">
      <c r="A283" s="13"/>
      <c r="B283" s="95">
        <v>42552</v>
      </c>
      <c r="C283" s="35"/>
      <c r="D283" s="73" t="s">
        <v>271</v>
      </c>
      <c r="E283" s="41">
        <v>171.3</v>
      </c>
      <c r="F283" s="35"/>
      <c r="G283" s="35"/>
      <c r="H283" s="99" t="s">
        <v>338</v>
      </c>
      <c r="I283" s="35"/>
      <c r="J283" s="97">
        <v>2E-3</v>
      </c>
    </row>
    <row r="284" spans="1:10">
      <c r="A284" s="13"/>
      <c r="B284" s="95"/>
      <c r="C284" s="35"/>
      <c r="D284" s="73"/>
      <c r="E284" s="41"/>
      <c r="F284" s="35"/>
      <c r="G284" s="35"/>
      <c r="H284" s="99"/>
      <c r="I284" s="35"/>
      <c r="J284" s="97"/>
    </row>
    <row r="285" spans="1:10">
      <c r="A285" s="13"/>
      <c r="B285" s="63" t="s">
        <v>346</v>
      </c>
      <c r="C285" s="39"/>
      <c r="D285" s="37" t="s">
        <v>271</v>
      </c>
      <c r="E285" s="62">
        <v>171.3</v>
      </c>
      <c r="F285" s="39"/>
      <c r="G285" s="39"/>
      <c r="H285" s="98" t="s">
        <v>338</v>
      </c>
      <c r="I285" s="39"/>
      <c r="J285" s="94">
        <v>3.44E-2</v>
      </c>
    </row>
    <row r="286" spans="1:10">
      <c r="A286" s="13"/>
      <c r="B286" s="63"/>
      <c r="C286" s="39"/>
      <c r="D286" s="37"/>
      <c r="E286" s="62"/>
      <c r="F286" s="39"/>
      <c r="G286" s="39"/>
      <c r="H286" s="98"/>
      <c r="I286" s="39"/>
      <c r="J286" s="94"/>
    </row>
    <row r="287" spans="1:10" ht="38.25">
      <c r="A287" s="13"/>
      <c r="B287" s="24" t="s">
        <v>347</v>
      </c>
      <c r="C287" s="21"/>
      <c r="D287" s="21"/>
      <c r="E287" s="35"/>
      <c r="F287" s="35"/>
      <c r="G287" s="21"/>
      <c r="H287" s="21"/>
      <c r="I287" s="21"/>
      <c r="J287" s="21"/>
    </row>
    <row r="288" spans="1:10">
      <c r="A288" s="13"/>
      <c r="B288" s="93">
        <v>45078</v>
      </c>
      <c r="C288" s="39"/>
      <c r="D288" s="37" t="s">
        <v>271</v>
      </c>
      <c r="E288" s="62">
        <v>500</v>
      </c>
      <c r="F288" s="39"/>
      <c r="G288" s="39"/>
      <c r="H288" s="98" t="s">
        <v>348</v>
      </c>
      <c r="I288" s="39"/>
      <c r="J288" s="94">
        <v>1.4500000000000001E-2</v>
      </c>
    </row>
    <row r="289" spans="1:10">
      <c r="A289" s="13"/>
      <c r="B289" s="93"/>
      <c r="C289" s="39"/>
      <c r="D289" s="37"/>
      <c r="E289" s="62"/>
      <c r="F289" s="39"/>
      <c r="G289" s="39"/>
      <c r="H289" s="98"/>
      <c r="I289" s="39"/>
      <c r="J289" s="94"/>
    </row>
    <row r="290" spans="1:10">
      <c r="A290" s="13"/>
      <c r="B290" s="32"/>
      <c r="C290" s="32"/>
      <c r="D290" s="32"/>
      <c r="E290" s="32"/>
      <c r="F290" s="32"/>
      <c r="G290" s="32"/>
      <c r="H290" s="32"/>
      <c r="I290" s="32"/>
      <c r="J290" s="32"/>
    </row>
    <row r="291" spans="1:10">
      <c r="A291" s="13"/>
      <c r="B291" s="16"/>
      <c r="C291" s="16"/>
      <c r="D291" s="16"/>
      <c r="E291" s="16"/>
      <c r="F291" s="16"/>
      <c r="G291" s="16"/>
      <c r="H291" s="16"/>
      <c r="I291" s="16"/>
      <c r="J291" s="16"/>
    </row>
    <row r="292" spans="1:10">
      <c r="A292" s="13"/>
      <c r="B292" s="110" t="s">
        <v>327</v>
      </c>
      <c r="C292" s="39"/>
      <c r="D292" s="61" t="s">
        <v>328</v>
      </c>
      <c r="E292" s="61"/>
      <c r="F292" s="61"/>
      <c r="G292" s="39"/>
      <c r="H292" s="18" t="s">
        <v>329</v>
      </c>
      <c r="I292" s="39"/>
      <c r="J292" s="18" t="s">
        <v>330</v>
      </c>
    </row>
    <row r="293" spans="1:10" ht="15.75" thickBot="1">
      <c r="A293" s="13"/>
      <c r="B293" s="111"/>
      <c r="C293" s="39"/>
      <c r="D293" s="33"/>
      <c r="E293" s="33"/>
      <c r="F293" s="33"/>
      <c r="G293" s="39"/>
      <c r="H293" s="19" t="s">
        <v>265</v>
      </c>
      <c r="I293" s="39"/>
      <c r="J293" s="19" t="s">
        <v>265</v>
      </c>
    </row>
    <row r="294" spans="1:10">
      <c r="A294" s="13"/>
      <c r="B294" s="109"/>
      <c r="C294" s="17"/>
      <c r="D294" s="34" t="s">
        <v>211</v>
      </c>
      <c r="E294" s="34"/>
      <c r="F294" s="34"/>
      <c r="G294" s="17"/>
      <c r="H294" s="109"/>
      <c r="I294" s="17"/>
      <c r="J294" s="109"/>
    </row>
    <row r="295" spans="1:10">
      <c r="A295" s="13"/>
      <c r="B295" s="77" t="s">
        <v>349</v>
      </c>
      <c r="C295" s="35"/>
      <c r="D295" s="73" t="s">
        <v>271</v>
      </c>
      <c r="E295" s="41">
        <v>420</v>
      </c>
      <c r="F295" s="35"/>
      <c r="G295" s="35"/>
      <c r="H295" s="99" t="s">
        <v>348</v>
      </c>
      <c r="I295" s="35"/>
      <c r="J295" s="97">
        <v>2.0799999999999999E-2</v>
      </c>
    </row>
    <row r="296" spans="1:10">
      <c r="A296" s="13"/>
      <c r="B296" s="77"/>
      <c r="C296" s="35"/>
      <c r="D296" s="73"/>
      <c r="E296" s="41"/>
      <c r="F296" s="35"/>
      <c r="G296" s="35"/>
      <c r="H296" s="99"/>
      <c r="I296" s="35"/>
      <c r="J296" s="97"/>
    </row>
    <row r="297" spans="1:10">
      <c r="A297" s="13"/>
      <c r="B297" s="93">
        <v>44348</v>
      </c>
      <c r="C297" s="39"/>
      <c r="D297" s="37" t="s">
        <v>271</v>
      </c>
      <c r="E297" s="62">
        <v>400</v>
      </c>
      <c r="F297" s="39"/>
      <c r="G297" s="39"/>
      <c r="H297" s="98" t="s">
        <v>348</v>
      </c>
      <c r="I297" s="39"/>
      <c r="J297" s="94">
        <v>4.1000000000000003E-3</v>
      </c>
    </row>
    <row r="298" spans="1:10">
      <c r="A298" s="13"/>
      <c r="B298" s="93"/>
      <c r="C298" s="39"/>
      <c r="D298" s="37"/>
      <c r="E298" s="62"/>
      <c r="F298" s="39"/>
      <c r="G298" s="39"/>
      <c r="H298" s="98"/>
      <c r="I298" s="39"/>
      <c r="J298" s="94"/>
    </row>
    <row r="299" spans="1:10">
      <c r="A299" s="13"/>
      <c r="B299" s="77" t="s">
        <v>350</v>
      </c>
      <c r="C299" s="35"/>
      <c r="D299" s="73" t="s">
        <v>271</v>
      </c>
      <c r="E299" s="41">
        <v>382</v>
      </c>
      <c r="F299" s="35"/>
      <c r="G299" s="35"/>
      <c r="H299" s="99" t="s">
        <v>348</v>
      </c>
      <c r="I299" s="35"/>
      <c r="J299" s="97">
        <v>1.89E-2</v>
      </c>
    </row>
    <row r="300" spans="1:10">
      <c r="A300" s="13"/>
      <c r="B300" s="77"/>
      <c r="C300" s="35"/>
      <c r="D300" s="73"/>
      <c r="E300" s="41"/>
      <c r="F300" s="35"/>
      <c r="G300" s="35"/>
      <c r="H300" s="99"/>
      <c r="I300" s="35"/>
      <c r="J300" s="97"/>
    </row>
    <row r="301" spans="1:10">
      <c r="A301" s="13"/>
      <c r="B301" s="93">
        <v>42917</v>
      </c>
      <c r="C301" s="39"/>
      <c r="D301" s="37" t="s">
        <v>271</v>
      </c>
      <c r="E301" s="62">
        <v>150</v>
      </c>
      <c r="F301" s="39"/>
      <c r="G301" s="39"/>
      <c r="H301" s="98" t="s">
        <v>348</v>
      </c>
      <c r="I301" s="39"/>
      <c r="J301" s="94">
        <v>3.5499999999999997E-2</v>
      </c>
    </row>
    <row r="302" spans="1:10">
      <c r="A302" s="13"/>
      <c r="B302" s="93"/>
      <c r="C302" s="39"/>
      <c r="D302" s="37"/>
      <c r="E302" s="62"/>
      <c r="F302" s="39"/>
      <c r="G302" s="39"/>
      <c r="H302" s="98"/>
      <c r="I302" s="39"/>
      <c r="J302" s="94"/>
    </row>
    <row r="303" spans="1:10">
      <c r="A303" s="13"/>
      <c r="B303" s="77" t="s">
        <v>351</v>
      </c>
      <c r="C303" s="35"/>
      <c r="D303" s="73" t="s">
        <v>271</v>
      </c>
      <c r="E303" s="41">
        <v>55</v>
      </c>
      <c r="F303" s="35"/>
      <c r="G303" s="35"/>
      <c r="H303" s="99" t="s">
        <v>348</v>
      </c>
      <c r="I303" s="35"/>
      <c r="J303" s="97">
        <v>1.8100000000000002E-2</v>
      </c>
    </row>
    <row r="304" spans="1:10">
      <c r="A304" s="13"/>
      <c r="B304" s="77"/>
      <c r="C304" s="35"/>
      <c r="D304" s="73"/>
      <c r="E304" s="41"/>
      <c r="F304" s="35"/>
      <c r="G304" s="35"/>
      <c r="H304" s="99"/>
      <c r="I304" s="35"/>
      <c r="J304" s="97"/>
    </row>
    <row r="305" spans="1:25">
      <c r="A305" s="13"/>
      <c r="B305" s="93">
        <v>42156</v>
      </c>
      <c r="C305" s="39"/>
      <c r="D305" s="37" t="s">
        <v>271</v>
      </c>
      <c r="E305" s="62">
        <v>50</v>
      </c>
      <c r="F305" s="39"/>
      <c r="G305" s="39"/>
      <c r="H305" s="98" t="s">
        <v>348</v>
      </c>
      <c r="I305" s="39"/>
      <c r="J305" s="94">
        <v>3.5499999999999997E-2</v>
      </c>
    </row>
    <row r="306" spans="1:25">
      <c r="A306" s="13"/>
      <c r="B306" s="93"/>
      <c r="C306" s="39"/>
      <c r="D306" s="37"/>
      <c r="E306" s="62"/>
      <c r="F306" s="39"/>
      <c r="G306" s="39"/>
      <c r="H306" s="98"/>
      <c r="I306" s="39"/>
      <c r="J306" s="94"/>
    </row>
    <row r="307" spans="1:25">
      <c r="A307" s="2" t="s">
        <v>939</v>
      </c>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row>
    <row r="308" spans="1:25">
      <c r="A308" s="3" t="s">
        <v>933</v>
      </c>
      <c r="B308" s="52"/>
      <c r="C308" s="52"/>
      <c r="D308" s="52"/>
      <c r="E308" s="52"/>
      <c r="F308" s="52"/>
      <c r="G308" s="52"/>
      <c r="H308" s="52"/>
      <c r="I308" s="52"/>
      <c r="J308" s="52"/>
      <c r="K308" s="52"/>
      <c r="L308" s="52"/>
      <c r="M308" s="52"/>
      <c r="N308" s="52"/>
      <c r="O308" s="52"/>
      <c r="P308" s="52"/>
      <c r="Q308" s="52"/>
      <c r="R308" s="52"/>
      <c r="S308" s="52"/>
      <c r="T308" s="52"/>
      <c r="U308" s="52"/>
      <c r="V308" s="52"/>
      <c r="W308" s="52"/>
      <c r="X308" s="52"/>
      <c r="Y308" s="52"/>
    </row>
    <row r="309" spans="1:25">
      <c r="A309" s="13" t="s">
        <v>937</v>
      </c>
      <c r="B309" s="55" t="s">
        <v>353</v>
      </c>
      <c r="C309" s="55"/>
      <c r="D309" s="55"/>
      <c r="E309" s="55"/>
      <c r="F309" s="55"/>
      <c r="G309" s="55"/>
      <c r="H309" s="55"/>
      <c r="I309" s="55"/>
      <c r="J309" s="55"/>
      <c r="K309" s="55"/>
      <c r="L309" s="55"/>
      <c r="M309" s="55"/>
      <c r="N309" s="55"/>
      <c r="O309" s="55"/>
      <c r="P309" s="55"/>
      <c r="Q309" s="55"/>
      <c r="R309" s="55"/>
      <c r="S309" s="55"/>
      <c r="T309" s="55"/>
      <c r="U309" s="55"/>
      <c r="V309" s="55"/>
      <c r="W309" s="55"/>
      <c r="X309" s="55"/>
      <c r="Y309" s="55"/>
    </row>
    <row r="310" spans="1:25">
      <c r="A310" s="13"/>
      <c r="B310" s="32"/>
      <c r="C310" s="32"/>
      <c r="D310" s="32"/>
      <c r="E310" s="32"/>
      <c r="F310" s="32"/>
      <c r="G310" s="32"/>
      <c r="H310" s="32"/>
    </row>
    <row r="311" spans="1:25">
      <c r="A311" s="13"/>
      <c r="B311" s="16"/>
      <c r="C311" s="16"/>
      <c r="D311" s="16"/>
      <c r="E311" s="16"/>
      <c r="F311" s="16"/>
      <c r="G311" s="16"/>
      <c r="H311" s="16"/>
    </row>
    <row r="312" spans="1:25" ht="15.75" thickBot="1">
      <c r="A312" s="13"/>
      <c r="B312" s="112" t="s">
        <v>327</v>
      </c>
      <c r="C312" s="17"/>
      <c r="D312" s="33" t="s">
        <v>354</v>
      </c>
      <c r="E312" s="33"/>
      <c r="F312" s="33"/>
      <c r="G312" s="17"/>
      <c r="H312" s="19" t="s">
        <v>355</v>
      </c>
    </row>
    <row r="313" spans="1:25">
      <c r="A313" s="13"/>
      <c r="B313" s="109"/>
      <c r="C313" s="17"/>
      <c r="D313" s="34" t="s">
        <v>211</v>
      </c>
      <c r="E313" s="34"/>
      <c r="F313" s="34"/>
      <c r="G313" s="17"/>
      <c r="H313" s="109"/>
    </row>
    <row r="314" spans="1:25">
      <c r="A314" s="13"/>
      <c r="B314" s="22" t="s">
        <v>356</v>
      </c>
      <c r="C314" s="17"/>
      <c r="D314" s="39"/>
      <c r="E314" s="39"/>
      <c r="F314" s="39"/>
      <c r="G314" s="17"/>
      <c r="H314" s="17"/>
    </row>
    <row r="315" spans="1:25" ht="25.5" customHeight="1">
      <c r="A315" s="13"/>
      <c r="B315" s="40" t="s">
        <v>357</v>
      </c>
      <c r="C315" s="40"/>
      <c r="D315" s="35"/>
      <c r="E315" s="35"/>
      <c r="F315" s="35"/>
      <c r="G315" s="21"/>
      <c r="H315" s="21"/>
    </row>
    <row r="316" spans="1:25">
      <c r="A316" s="13"/>
      <c r="B316" s="113">
        <v>43831</v>
      </c>
      <c r="C316" s="113"/>
      <c r="D316" s="37" t="s">
        <v>271</v>
      </c>
      <c r="E316" s="62">
        <v>735</v>
      </c>
      <c r="F316" s="39"/>
      <c r="G316" s="39"/>
      <c r="H316" s="94">
        <v>7.0000000000000007E-2</v>
      </c>
    </row>
    <row r="317" spans="1:25">
      <c r="A317" s="13"/>
      <c r="B317" s="113"/>
      <c r="C317" s="113"/>
      <c r="D317" s="37"/>
      <c r="E317" s="62"/>
      <c r="F317" s="39"/>
      <c r="G317" s="39"/>
      <c r="H317" s="94"/>
    </row>
    <row r="318" spans="1:25">
      <c r="A318" s="13"/>
      <c r="B318" s="40" t="s">
        <v>358</v>
      </c>
      <c r="C318" s="40"/>
      <c r="D318" s="35"/>
      <c r="E318" s="35"/>
      <c r="F318" s="35"/>
      <c r="G318" s="21"/>
      <c r="H318" s="21"/>
    </row>
    <row r="319" spans="1:25">
      <c r="A319" s="13"/>
      <c r="B319" s="114" t="s">
        <v>359</v>
      </c>
      <c r="C319" s="114"/>
      <c r="D319" s="37" t="s">
        <v>271</v>
      </c>
      <c r="E319" s="62">
        <v>50</v>
      </c>
      <c r="F319" s="39"/>
      <c r="G319" s="39"/>
      <c r="H319" s="94">
        <v>4.4999999999999998E-2</v>
      </c>
    </row>
    <row r="320" spans="1:25">
      <c r="A320" s="13"/>
      <c r="B320" s="114"/>
      <c r="C320" s="114"/>
      <c r="D320" s="37"/>
      <c r="E320" s="62"/>
      <c r="F320" s="39"/>
      <c r="G320" s="39"/>
      <c r="H320" s="94"/>
    </row>
    <row r="321" spans="1:25">
      <c r="A321" s="13"/>
      <c r="B321" s="40" t="s">
        <v>360</v>
      </c>
      <c r="C321" s="40"/>
      <c r="D321" s="35"/>
      <c r="E321" s="35"/>
      <c r="F321" s="35"/>
      <c r="G321" s="21"/>
      <c r="H321" s="21"/>
    </row>
    <row r="322" spans="1:25">
      <c r="A322" s="13"/>
      <c r="B322" s="113">
        <v>43070</v>
      </c>
      <c r="C322" s="113"/>
      <c r="D322" s="37" t="s">
        <v>271</v>
      </c>
      <c r="E322" s="62">
        <v>0.6</v>
      </c>
      <c r="F322" s="39"/>
      <c r="G322" s="39"/>
      <c r="H322" s="94">
        <v>6.5000000000000002E-2</v>
      </c>
    </row>
    <row r="323" spans="1:25">
      <c r="A323" s="13"/>
      <c r="B323" s="113"/>
      <c r="C323" s="113"/>
      <c r="D323" s="37"/>
      <c r="E323" s="62"/>
      <c r="F323" s="39"/>
      <c r="G323" s="39"/>
      <c r="H323" s="94"/>
    </row>
    <row r="324" spans="1:25">
      <c r="A324" s="13"/>
      <c r="B324" s="115">
        <v>43070</v>
      </c>
      <c r="C324" s="115"/>
      <c r="D324" s="73" t="s">
        <v>271</v>
      </c>
      <c r="E324" s="41">
        <v>0.6</v>
      </c>
      <c r="F324" s="35"/>
      <c r="G324" s="35"/>
      <c r="H324" s="97">
        <v>5.5E-2</v>
      </c>
    </row>
    <row r="325" spans="1:25">
      <c r="A325" s="13"/>
      <c r="B325" s="115"/>
      <c r="C325" s="115"/>
      <c r="D325" s="73"/>
      <c r="E325" s="41"/>
      <c r="F325" s="35"/>
      <c r="G325" s="35"/>
      <c r="H325" s="97"/>
    </row>
    <row r="326" spans="1:25">
      <c r="A326" s="13"/>
      <c r="B326" s="17"/>
      <c r="C326" s="17"/>
      <c r="D326" s="39"/>
      <c r="E326" s="39"/>
      <c r="F326" s="39"/>
      <c r="G326" s="17"/>
      <c r="H326" s="17"/>
    </row>
    <row r="327" spans="1:25">
      <c r="A327" s="13"/>
      <c r="B327" s="71" t="s">
        <v>361</v>
      </c>
      <c r="C327" s="21"/>
      <c r="D327" s="35"/>
      <c r="E327" s="35"/>
      <c r="F327" s="35"/>
      <c r="G327" s="21"/>
      <c r="H327" s="21"/>
    </row>
    <row r="328" spans="1:25">
      <c r="A328" s="13"/>
      <c r="B328" s="36" t="s">
        <v>334</v>
      </c>
      <c r="C328" s="36"/>
      <c r="D328" s="39"/>
      <c r="E328" s="39"/>
      <c r="F328" s="39"/>
      <c r="G328" s="17"/>
      <c r="H328" s="17"/>
    </row>
    <row r="329" spans="1:25">
      <c r="A329" s="13"/>
      <c r="B329" s="115">
        <v>43831</v>
      </c>
      <c r="C329" s="115"/>
      <c r="D329" s="73" t="s">
        <v>271</v>
      </c>
      <c r="E329" s="41">
        <v>735</v>
      </c>
      <c r="F329" s="35"/>
      <c r="G329" s="35"/>
      <c r="H329" s="97">
        <v>7.0000000000000007E-2</v>
      </c>
    </row>
    <row r="330" spans="1:25">
      <c r="A330" s="13"/>
      <c r="B330" s="115"/>
      <c r="C330" s="115"/>
      <c r="D330" s="73"/>
      <c r="E330" s="41"/>
      <c r="F330" s="35"/>
      <c r="G330" s="35"/>
      <c r="H330" s="97"/>
    </row>
    <row r="331" spans="1:25">
      <c r="A331" s="13"/>
      <c r="B331" s="39" t="s">
        <v>362</v>
      </c>
      <c r="C331" s="39"/>
      <c r="D331" s="39"/>
      <c r="E331" s="39"/>
      <c r="F331" s="39"/>
      <c r="G331" s="39"/>
      <c r="H331" s="39"/>
      <c r="I331" s="39"/>
      <c r="J331" s="39"/>
      <c r="K331" s="39"/>
      <c r="L331" s="39"/>
      <c r="M331" s="39"/>
      <c r="N331" s="39"/>
      <c r="O331" s="39"/>
      <c r="P331" s="39"/>
      <c r="Q331" s="39"/>
      <c r="R331" s="39"/>
      <c r="S331" s="39"/>
      <c r="T331" s="39"/>
      <c r="U331" s="39"/>
      <c r="V331" s="39"/>
      <c r="W331" s="39"/>
      <c r="X331" s="39"/>
      <c r="Y331" s="39"/>
    </row>
    <row r="332" spans="1:25">
      <c r="A332" s="13"/>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row>
    <row r="333" spans="1:25">
      <c r="A333" s="13"/>
      <c r="B333" s="16"/>
      <c r="C333" s="16"/>
    </row>
    <row r="334" spans="1:25" ht="51">
      <c r="A334" s="13"/>
      <c r="B334" s="66" t="s">
        <v>220</v>
      </c>
      <c r="C334" s="67" t="s">
        <v>363</v>
      </c>
    </row>
    <row r="335" spans="1:25">
      <c r="A335" s="13"/>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row>
    <row r="336" spans="1:25">
      <c r="A336" s="13"/>
      <c r="B336" s="16"/>
      <c r="C336" s="16"/>
    </row>
    <row r="337" spans="1:25" ht="51">
      <c r="A337" s="13"/>
      <c r="B337" s="66" t="s">
        <v>222</v>
      </c>
      <c r="C337" s="67" t="s">
        <v>364</v>
      </c>
    </row>
    <row r="338" spans="1:25">
      <c r="A338" s="2" t="s">
        <v>940</v>
      </c>
      <c r="B338" s="52"/>
      <c r="C338" s="52"/>
      <c r="D338" s="52"/>
      <c r="E338" s="52"/>
      <c r="F338" s="52"/>
      <c r="G338" s="52"/>
      <c r="H338" s="52"/>
      <c r="I338" s="52"/>
      <c r="J338" s="52"/>
      <c r="K338" s="52"/>
      <c r="L338" s="52"/>
      <c r="M338" s="52"/>
      <c r="N338" s="52"/>
      <c r="O338" s="52"/>
      <c r="P338" s="52"/>
      <c r="Q338" s="52"/>
      <c r="R338" s="52"/>
      <c r="S338" s="52"/>
      <c r="T338" s="52"/>
      <c r="U338" s="52"/>
      <c r="V338" s="52"/>
      <c r="W338" s="52"/>
      <c r="X338" s="52"/>
      <c r="Y338" s="52"/>
    </row>
    <row r="339" spans="1:25">
      <c r="A339" s="3" t="s">
        <v>933</v>
      </c>
      <c r="B339" s="52"/>
      <c r="C339" s="52"/>
      <c r="D339" s="52"/>
      <c r="E339" s="52"/>
      <c r="F339" s="52"/>
      <c r="G339" s="52"/>
      <c r="H339" s="52"/>
      <c r="I339" s="52"/>
      <c r="J339" s="52"/>
      <c r="K339" s="52"/>
      <c r="L339" s="52"/>
      <c r="M339" s="52"/>
      <c r="N339" s="52"/>
      <c r="O339" s="52"/>
      <c r="P339" s="52"/>
      <c r="Q339" s="52"/>
      <c r="R339" s="52"/>
      <c r="S339" s="52"/>
      <c r="T339" s="52"/>
      <c r="U339" s="52"/>
      <c r="V339" s="52"/>
      <c r="W339" s="52"/>
      <c r="X339" s="52"/>
      <c r="Y339" s="52"/>
    </row>
    <row r="340" spans="1:25">
      <c r="A340" s="13" t="s">
        <v>937</v>
      </c>
      <c r="B340" s="55" t="s">
        <v>366</v>
      </c>
      <c r="C340" s="55"/>
      <c r="D340" s="55"/>
      <c r="E340" s="55"/>
      <c r="F340" s="55"/>
      <c r="G340" s="55"/>
      <c r="H340" s="55"/>
      <c r="I340" s="55"/>
      <c r="J340" s="55"/>
      <c r="K340" s="55"/>
      <c r="L340" s="55"/>
      <c r="M340" s="55"/>
      <c r="N340" s="55"/>
      <c r="O340" s="55"/>
      <c r="P340" s="55"/>
      <c r="Q340" s="55"/>
      <c r="R340" s="55"/>
      <c r="S340" s="55"/>
      <c r="T340" s="55"/>
      <c r="U340" s="55"/>
      <c r="V340" s="55"/>
      <c r="W340" s="55"/>
      <c r="X340" s="55"/>
      <c r="Y340" s="55"/>
    </row>
    <row r="341" spans="1:25">
      <c r="A341" s="13"/>
      <c r="B341" s="32"/>
      <c r="C341" s="32"/>
      <c r="D341" s="32"/>
      <c r="E341" s="32"/>
      <c r="F341" s="32"/>
      <c r="G341" s="32"/>
      <c r="H341" s="32"/>
      <c r="I341" s="32"/>
      <c r="J341" s="32"/>
    </row>
    <row r="342" spans="1:25">
      <c r="A342" s="13"/>
      <c r="B342" s="16"/>
      <c r="C342" s="16"/>
      <c r="D342" s="16"/>
      <c r="E342" s="16"/>
      <c r="F342" s="16"/>
      <c r="G342" s="16"/>
      <c r="H342" s="16"/>
      <c r="I342" s="16"/>
      <c r="J342" s="16"/>
    </row>
    <row r="343" spans="1:25">
      <c r="A343" s="13"/>
      <c r="B343" s="110" t="s">
        <v>367</v>
      </c>
      <c r="C343" s="39"/>
      <c r="D343" s="61" t="s">
        <v>262</v>
      </c>
      <c r="E343" s="61"/>
      <c r="F343" s="61"/>
      <c r="G343" s="39"/>
      <c r="H343" s="61" t="s">
        <v>368</v>
      </c>
      <c r="I343" s="39"/>
      <c r="J343" s="61" t="s">
        <v>369</v>
      </c>
    </row>
    <row r="344" spans="1:25" ht="15.75" thickBot="1">
      <c r="A344" s="13"/>
      <c r="B344" s="111"/>
      <c r="C344" s="39"/>
      <c r="D344" s="33" t="s">
        <v>267</v>
      </c>
      <c r="E344" s="33"/>
      <c r="F344" s="33"/>
      <c r="G344" s="39"/>
      <c r="H344" s="33"/>
      <c r="I344" s="39"/>
      <c r="J344" s="33"/>
    </row>
    <row r="345" spans="1:25">
      <c r="A345" s="13"/>
      <c r="B345" s="109"/>
      <c r="C345" s="17"/>
      <c r="D345" s="34" t="s">
        <v>370</v>
      </c>
      <c r="E345" s="34"/>
      <c r="F345" s="34"/>
      <c r="G345" s="17"/>
      <c r="H345" s="109"/>
      <c r="I345" s="17"/>
      <c r="J345" s="17"/>
    </row>
    <row r="346" spans="1:25">
      <c r="A346" s="13"/>
      <c r="B346" s="23" t="s">
        <v>334</v>
      </c>
      <c r="C346" s="17"/>
      <c r="D346" s="39"/>
      <c r="E346" s="39"/>
      <c r="F346" s="39"/>
      <c r="G346" s="17"/>
      <c r="H346" s="17"/>
      <c r="I346" s="17"/>
      <c r="J346" s="17"/>
    </row>
    <row r="347" spans="1:25">
      <c r="A347" s="13"/>
      <c r="B347" s="95">
        <v>43831</v>
      </c>
      <c r="C347" s="95"/>
      <c r="D347" s="73" t="s">
        <v>271</v>
      </c>
      <c r="E347" s="96">
        <v>1135</v>
      </c>
      <c r="F347" s="35"/>
      <c r="G347" s="35"/>
      <c r="H347" s="97">
        <v>0.01</v>
      </c>
      <c r="I347" s="35"/>
      <c r="J347" s="97">
        <v>3.5400000000000001E-2</v>
      </c>
    </row>
    <row r="348" spans="1:25">
      <c r="A348" s="13"/>
      <c r="B348" s="95"/>
      <c r="C348" s="95"/>
      <c r="D348" s="73"/>
      <c r="E348" s="96"/>
      <c r="F348" s="35"/>
      <c r="G348" s="35"/>
      <c r="H348" s="97"/>
      <c r="I348" s="35"/>
      <c r="J348" s="97"/>
    </row>
    <row r="349" spans="1:25">
      <c r="A349" s="13"/>
      <c r="B349" s="70" t="s">
        <v>358</v>
      </c>
      <c r="C349" s="17"/>
      <c r="D349" s="39"/>
      <c r="E349" s="39"/>
      <c r="F349" s="39"/>
      <c r="G349" s="17"/>
      <c r="H349" s="17"/>
      <c r="I349" s="17"/>
      <c r="J349" s="17"/>
    </row>
    <row r="350" spans="1:25">
      <c r="A350" s="13"/>
      <c r="B350" s="95">
        <v>42917</v>
      </c>
      <c r="C350" s="95"/>
      <c r="D350" s="73" t="s">
        <v>271</v>
      </c>
      <c r="E350" s="41">
        <v>650</v>
      </c>
      <c r="F350" s="35"/>
      <c r="G350" s="35"/>
      <c r="H350" s="97">
        <v>0.02</v>
      </c>
      <c r="I350" s="35"/>
      <c r="J350" s="97">
        <v>0.04</v>
      </c>
    </row>
    <row r="351" spans="1:25">
      <c r="A351" s="13"/>
      <c r="B351" s="95"/>
      <c r="C351" s="95"/>
      <c r="D351" s="73"/>
      <c r="E351" s="41"/>
      <c r="F351" s="35"/>
      <c r="G351" s="35"/>
      <c r="H351" s="97"/>
      <c r="I351" s="35"/>
      <c r="J351" s="97"/>
    </row>
    <row r="352" spans="1:25">
      <c r="A352" s="13"/>
      <c r="B352" s="39" t="s">
        <v>362</v>
      </c>
      <c r="C352" s="39"/>
      <c r="D352" s="39"/>
      <c r="E352" s="39"/>
      <c r="F352" s="39"/>
      <c r="G352" s="39"/>
      <c r="H352" s="39"/>
      <c r="I352" s="39"/>
      <c r="J352" s="39"/>
      <c r="K352" s="39"/>
      <c r="L352" s="39"/>
      <c r="M352" s="39"/>
      <c r="N352" s="39"/>
      <c r="O352" s="39"/>
      <c r="P352" s="39"/>
      <c r="Q352" s="39"/>
      <c r="R352" s="39"/>
      <c r="S352" s="39"/>
      <c r="T352" s="39"/>
      <c r="U352" s="39"/>
      <c r="V352" s="39"/>
      <c r="W352" s="39"/>
      <c r="X352" s="39"/>
      <c r="Y352" s="39"/>
    </row>
    <row r="353" spans="1:25">
      <c r="A353" s="13"/>
      <c r="B353" s="39"/>
      <c r="C353" s="39"/>
      <c r="D353" s="39"/>
      <c r="E353" s="39"/>
      <c r="F353" s="39"/>
      <c r="G353" s="39"/>
      <c r="H353" s="39"/>
      <c r="I353" s="39"/>
      <c r="J353" s="39"/>
      <c r="K353" s="39"/>
      <c r="L353" s="39"/>
      <c r="M353" s="39"/>
      <c r="N353" s="39"/>
      <c r="O353" s="39"/>
      <c r="P353" s="39"/>
      <c r="Q353" s="39"/>
      <c r="R353" s="39"/>
      <c r="S353" s="39"/>
      <c r="T353" s="39"/>
      <c r="U353" s="39"/>
      <c r="V353" s="39"/>
      <c r="W353" s="39"/>
      <c r="X353" s="39"/>
      <c r="Y353" s="39"/>
    </row>
    <row r="354" spans="1:25">
      <c r="A354" s="13"/>
      <c r="B354" s="16"/>
      <c r="C354" s="16"/>
    </row>
    <row r="355" spans="1:25" ht="38.25">
      <c r="A355" s="13"/>
      <c r="B355" s="66" t="s">
        <v>220</v>
      </c>
      <c r="C355" s="67" t="s">
        <v>371</v>
      </c>
    </row>
    <row r="356" spans="1:25">
      <c r="A356" s="13"/>
      <c r="B356" s="39"/>
      <c r="C356" s="39"/>
      <c r="D356" s="39"/>
      <c r="E356" s="39"/>
      <c r="F356" s="39"/>
      <c r="G356" s="39"/>
      <c r="H356" s="39"/>
      <c r="I356" s="39"/>
      <c r="J356" s="39"/>
      <c r="K356" s="39"/>
      <c r="L356" s="39"/>
      <c r="M356" s="39"/>
      <c r="N356" s="39"/>
      <c r="O356" s="39"/>
      <c r="P356" s="39"/>
      <c r="Q356" s="39"/>
      <c r="R356" s="39"/>
      <c r="S356" s="39"/>
      <c r="T356" s="39"/>
      <c r="U356" s="39"/>
      <c r="V356" s="39"/>
      <c r="W356" s="39"/>
      <c r="X356" s="39"/>
      <c r="Y356" s="39"/>
    </row>
    <row r="357" spans="1:25">
      <c r="A357" s="13"/>
      <c r="B357" s="16"/>
      <c r="C357" s="16"/>
    </row>
    <row r="358" spans="1:25" ht="38.25">
      <c r="A358" s="13"/>
      <c r="B358" s="66" t="s">
        <v>222</v>
      </c>
      <c r="C358" s="67" t="s">
        <v>372</v>
      </c>
    </row>
    <row r="359" spans="1:25">
      <c r="A359" s="2" t="s">
        <v>941</v>
      </c>
      <c r="B359" s="52"/>
      <c r="C359" s="52"/>
      <c r="D359" s="52"/>
      <c r="E359" s="52"/>
      <c r="F359" s="52"/>
      <c r="G359" s="52"/>
      <c r="H359" s="52"/>
      <c r="I359" s="52"/>
      <c r="J359" s="52"/>
      <c r="K359" s="52"/>
      <c r="L359" s="52"/>
      <c r="M359" s="52"/>
      <c r="N359" s="52"/>
      <c r="O359" s="52"/>
      <c r="P359" s="52"/>
      <c r="Q359" s="52"/>
      <c r="R359" s="52"/>
      <c r="S359" s="52"/>
      <c r="T359" s="52"/>
      <c r="U359" s="52"/>
      <c r="V359" s="52"/>
      <c r="W359" s="52"/>
      <c r="X359" s="52"/>
      <c r="Y359" s="52"/>
    </row>
    <row r="360" spans="1:25">
      <c r="A360" s="3" t="s">
        <v>933</v>
      </c>
      <c r="B360" s="52"/>
      <c r="C360" s="52"/>
      <c r="D360" s="52"/>
      <c r="E360" s="52"/>
      <c r="F360" s="52"/>
      <c r="G360" s="52"/>
      <c r="H360" s="52"/>
      <c r="I360" s="52"/>
      <c r="J360" s="52"/>
      <c r="K360" s="52"/>
      <c r="L360" s="52"/>
      <c r="M360" s="52"/>
      <c r="N360" s="52"/>
      <c r="O360" s="52"/>
      <c r="P360" s="52"/>
      <c r="Q360" s="52"/>
      <c r="R360" s="52"/>
      <c r="S360" s="52"/>
      <c r="T360" s="52"/>
      <c r="U360" s="52"/>
      <c r="V360" s="52"/>
      <c r="W360" s="52"/>
      <c r="X360" s="52"/>
      <c r="Y360" s="52"/>
    </row>
    <row r="361" spans="1:25">
      <c r="A361" s="13" t="s">
        <v>937</v>
      </c>
      <c r="B361" s="55" t="s">
        <v>374</v>
      </c>
      <c r="C361" s="55"/>
      <c r="D361" s="55"/>
      <c r="E361" s="55"/>
      <c r="F361" s="55"/>
      <c r="G361" s="55"/>
      <c r="H361" s="55"/>
      <c r="I361" s="55"/>
      <c r="J361" s="55"/>
      <c r="K361" s="55"/>
      <c r="L361" s="55"/>
      <c r="M361" s="55"/>
      <c r="N361" s="55"/>
      <c r="O361" s="55"/>
      <c r="P361" s="55"/>
      <c r="Q361" s="55"/>
      <c r="R361" s="55"/>
      <c r="S361" s="55"/>
      <c r="T361" s="55"/>
      <c r="U361" s="55"/>
      <c r="V361" s="55"/>
      <c r="W361" s="55"/>
      <c r="X361" s="55"/>
      <c r="Y361" s="55"/>
    </row>
    <row r="362" spans="1:25">
      <c r="A362" s="13"/>
      <c r="B362" s="32"/>
      <c r="C362" s="32"/>
      <c r="D362" s="32"/>
      <c r="E362" s="32"/>
      <c r="F362" s="32"/>
      <c r="G362" s="32"/>
      <c r="H362" s="32"/>
      <c r="I362" s="32"/>
      <c r="J362" s="32"/>
      <c r="K362" s="32"/>
      <c r="L362" s="32"/>
    </row>
    <row r="363" spans="1:25">
      <c r="A363" s="13"/>
      <c r="B363" s="16"/>
      <c r="C363" s="16"/>
      <c r="D363" s="16"/>
      <c r="E363" s="16"/>
      <c r="F363" s="16"/>
      <c r="G363" s="16"/>
      <c r="H363" s="16"/>
      <c r="I363" s="16"/>
      <c r="J363" s="16"/>
      <c r="K363" s="16"/>
      <c r="L363" s="16"/>
    </row>
    <row r="364" spans="1:25">
      <c r="A364" s="13"/>
      <c r="B364" s="110" t="s">
        <v>375</v>
      </c>
      <c r="C364" s="39"/>
      <c r="D364" s="61" t="s">
        <v>376</v>
      </c>
      <c r="E364" s="61"/>
      <c r="F364" s="61"/>
      <c r="G364" s="39"/>
      <c r="H364" s="61" t="s">
        <v>376</v>
      </c>
      <c r="I364" s="61"/>
      <c r="J364" s="61"/>
      <c r="K364" s="39"/>
      <c r="L364" s="61" t="s">
        <v>380</v>
      </c>
    </row>
    <row r="365" spans="1:25">
      <c r="A365" s="13"/>
      <c r="B365" s="110"/>
      <c r="C365" s="39"/>
      <c r="D365" s="61" t="s">
        <v>377</v>
      </c>
      <c r="E365" s="61"/>
      <c r="F365" s="61"/>
      <c r="G365" s="39"/>
      <c r="H365" s="61" t="s">
        <v>379</v>
      </c>
      <c r="I365" s="61"/>
      <c r="J365" s="61"/>
      <c r="K365" s="39"/>
      <c r="L365" s="61"/>
    </row>
    <row r="366" spans="1:25" ht="15.75" thickBot="1">
      <c r="A366" s="13"/>
      <c r="B366" s="111"/>
      <c r="C366" s="39"/>
      <c r="D366" s="33" t="s">
        <v>378</v>
      </c>
      <c r="E366" s="33"/>
      <c r="F366" s="33"/>
      <c r="G366" s="39"/>
      <c r="H366" s="33" t="s">
        <v>378</v>
      </c>
      <c r="I366" s="33"/>
      <c r="J366" s="33"/>
      <c r="K366" s="39"/>
      <c r="L366" s="33"/>
    </row>
    <row r="367" spans="1:25">
      <c r="A367" s="13"/>
      <c r="B367" s="109"/>
      <c r="C367" s="17"/>
      <c r="D367" s="61" t="s">
        <v>211</v>
      </c>
      <c r="E367" s="61"/>
      <c r="F367" s="61"/>
      <c r="G367" s="61"/>
      <c r="H367" s="61"/>
      <c r="I367" s="61"/>
      <c r="J367" s="61"/>
      <c r="K367" s="17"/>
      <c r="L367" s="109"/>
    </row>
    <row r="368" spans="1:25">
      <c r="A368" s="13"/>
      <c r="B368" s="21"/>
      <c r="C368" s="21"/>
      <c r="D368" s="21"/>
      <c r="E368" s="35"/>
      <c r="F368" s="35"/>
      <c r="G368" s="21"/>
      <c r="H368" s="21"/>
      <c r="I368" s="35"/>
      <c r="J368" s="35"/>
      <c r="K368" s="21"/>
      <c r="L368" s="21"/>
    </row>
    <row r="369" spans="1:12">
      <c r="A369" s="13"/>
      <c r="B369" s="74" t="s">
        <v>381</v>
      </c>
      <c r="C369" s="74"/>
      <c r="D369" s="74" t="s">
        <v>196</v>
      </c>
      <c r="E369" s="62">
        <v>674.9</v>
      </c>
      <c r="F369" s="39"/>
      <c r="G369" s="39"/>
      <c r="H369" s="37" t="s">
        <v>271</v>
      </c>
      <c r="I369" s="62">
        <v>629</v>
      </c>
      <c r="J369" s="39"/>
      <c r="K369" s="39"/>
      <c r="L369" s="116">
        <v>42095</v>
      </c>
    </row>
    <row r="370" spans="1:12">
      <c r="A370" s="13"/>
      <c r="B370" s="74"/>
      <c r="C370" s="74"/>
      <c r="D370" s="74"/>
      <c r="E370" s="62"/>
      <c r="F370" s="39"/>
      <c r="G370" s="39"/>
      <c r="H370" s="37"/>
      <c r="I370" s="62"/>
      <c r="J370" s="39"/>
      <c r="K370" s="39"/>
      <c r="L370" s="116"/>
    </row>
    <row r="371" spans="1:12">
      <c r="A371" s="13"/>
      <c r="B371" s="72" t="s">
        <v>381</v>
      </c>
      <c r="C371" s="72"/>
      <c r="D371" s="72" t="s">
        <v>271</v>
      </c>
      <c r="E371" s="41">
        <v>255</v>
      </c>
      <c r="F371" s="35"/>
      <c r="G371" s="35"/>
      <c r="H371" s="73" t="s">
        <v>196</v>
      </c>
      <c r="I371" s="41">
        <v>277.2</v>
      </c>
      <c r="J371" s="35"/>
      <c r="K371" s="35"/>
      <c r="L371" s="117">
        <v>42095</v>
      </c>
    </row>
    <row r="372" spans="1:12">
      <c r="A372" s="13"/>
      <c r="B372" s="72"/>
      <c r="C372" s="72"/>
      <c r="D372" s="72"/>
      <c r="E372" s="41"/>
      <c r="F372" s="35"/>
      <c r="G372" s="35"/>
      <c r="H372" s="73"/>
      <c r="I372" s="41"/>
      <c r="J372" s="35"/>
      <c r="K372" s="35"/>
      <c r="L372" s="117"/>
    </row>
    <row r="373" spans="1:12">
      <c r="A373" s="13"/>
      <c r="B373" s="74" t="s">
        <v>381</v>
      </c>
      <c r="C373" s="74"/>
      <c r="D373" s="74" t="s">
        <v>271</v>
      </c>
      <c r="E373" s="62">
        <v>45.4</v>
      </c>
      <c r="F373" s="39"/>
      <c r="G373" s="39"/>
      <c r="H373" s="37" t="s">
        <v>272</v>
      </c>
      <c r="I373" s="62">
        <v>33</v>
      </c>
      <c r="J373" s="39"/>
      <c r="K373" s="39"/>
      <c r="L373" s="116">
        <v>42095</v>
      </c>
    </row>
    <row r="374" spans="1:12">
      <c r="A374" s="13"/>
      <c r="B374" s="74"/>
      <c r="C374" s="74"/>
      <c r="D374" s="74"/>
      <c r="E374" s="62"/>
      <c r="F374" s="39"/>
      <c r="G374" s="39"/>
      <c r="H374" s="37"/>
      <c r="I374" s="62"/>
      <c r="J374" s="39"/>
      <c r="K374" s="39"/>
      <c r="L374" s="116"/>
    </row>
    <row r="375" spans="1:12">
      <c r="A375" s="13"/>
      <c r="B375" s="72" t="s">
        <v>382</v>
      </c>
      <c r="C375" s="72"/>
      <c r="D375" s="72" t="s">
        <v>196</v>
      </c>
      <c r="E375" s="41">
        <v>22.2</v>
      </c>
      <c r="F375" s="35"/>
      <c r="G375" s="35"/>
      <c r="H375" s="73" t="s">
        <v>315</v>
      </c>
      <c r="I375" s="41">
        <v>540</v>
      </c>
      <c r="J375" s="35"/>
      <c r="K375" s="35"/>
      <c r="L375" s="99" t="s">
        <v>383</v>
      </c>
    </row>
    <row r="376" spans="1:12">
      <c r="A376" s="13"/>
      <c r="B376" s="72"/>
      <c r="C376" s="72"/>
      <c r="D376" s="72"/>
      <c r="E376" s="41"/>
      <c r="F376" s="35"/>
      <c r="G376" s="35"/>
      <c r="H376" s="73"/>
      <c r="I376" s="41"/>
      <c r="J376" s="35"/>
      <c r="K376" s="35"/>
      <c r="L376" s="99"/>
    </row>
    <row r="377" spans="1:12">
      <c r="A377" s="13"/>
      <c r="B377" s="74" t="s">
        <v>382</v>
      </c>
      <c r="C377" s="74"/>
      <c r="D377" s="74" t="s">
        <v>271</v>
      </c>
      <c r="E377" s="62">
        <v>97.5</v>
      </c>
      <c r="F377" s="39"/>
      <c r="G377" s="39"/>
      <c r="H377" s="37" t="s">
        <v>293</v>
      </c>
      <c r="I377" s="62">
        <v>109.5</v>
      </c>
      <c r="J377" s="39"/>
      <c r="K377" s="39"/>
      <c r="L377" s="98" t="s">
        <v>383</v>
      </c>
    </row>
    <row r="378" spans="1:12">
      <c r="A378" s="13"/>
      <c r="B378" s="74"/>
      <c r="C378" s="74"/>
      <c r="D378" s="74"/>
      <c r="E378" s="62"/>
      <c r="F378" s="39"/>
      <c r="G378" s="39"/>
      <c r="H378" s="37"/>
      <c r="I378" s="62"/>
      <c r="J378" s="39"/>
      <c r="K378" s="39"/>
      <c r="L378" s="98"/>
    </row>
    <row r="379" spans="1:12">
      <c r="A379" s="13"/>
      <c r="B379" s="72" t="s">
        <v>382</v>
      </c>
      <c r="C379" s="72"/>
      <c r="D379" s="72" t="s">
        <v>271</v>
      </c>
      <c r="E379" s="41">
        <v>19.5</v>
      </c>
      <c r="F379" s="35"/>
      <c r="G379" s="35"/>
      <c r="H379" s="73" t="s">
        <v>315</v>
      </c>
      <c r="I379" s="41">
        <v>540</v>
      </c>
      <c r="J379" s="35"/>
      <c r="K379" s="35"/>
      <c r="L379" s="99" t="s">
        <v>383</v>
      </c>
    </row>
    <row r="380" spans="1:12">
      <c r="A380" s="13"/>
      <c r="B380" s="72"/>
      <c r="C380" s="72"/>
      <c r="D380" s="72"/>
      <c r="E380" s="41"/>
      <c r="F380" s="35"/>
      <c r="G380" s="35"/>
      <c r="H380" s="73"/>
      <c r="I380" s="41"/>
      <c r="J380" s="35"/>
      <c r="K380" s="35"/>
      <c r="L380" s="99"/>
    </row>
    <row r="381" spans="1:12">
      <c r="A381" s="13"/>
      <c r="B381" s="74" t="s">
        <v>382</v>
      </c>
      <c r="C381" s="74"/>
      <c r="D381" s="74" t="s">
        <v>271</v>
      </c>
      <c r="E381" s="62">
        <v>19.3</v>
      </c>
      <c r="F381" s="39"/>
      <c r="G381" s="39"/>
      <c r="H381" s="37" t="s">
        <v>316</v>
      </c>
      <c r="I381" s="38">
        <v>6000</v>
      </c>
      <c r="J381" s="39"/>
      <c r="K381" s="39"/>
      <c r="L381" s="98" t="s">
        <v>383</v>
      </c>
    </row>
    <row r="382" spans="1:12">
      <c r="A382" s="13"/>
      <c r="B382" s="74"/>
      <c r="C382" s="74"/>
      <c r="D382" s="74"/>
      <c r="E382" s="62"/>
      <c r="F382" s="39"/>
      <c r="G382" s="39"/>
      <c r="H382" s="37"/>
      <c r="I382" s="38"/>
      <c r="J382" s="39"/>
      <c r="K382" s="39"/>
      <c r="L382" s="98"/>
    </row>
    <row r="383" spans="1:12">
      <c r="A383" s="13"/>
      <c r="B383" s="72" t="s">
        <v>382</v>
      </c>
      <c r="C383" s="72"/>
      <c r="D383" s="72" t="s">
        <v>271</v>
      </c>
      <c r="E383" s="41">
        <v>42.6</v>
      </c>
      <c r="F383" s="35"/>
      <c r="G383" s="35"/>
      <c r="H383" s="73" t="s">
        <v>318</v>
      </c>
      <c r="I383" s="41">
        <v>180</v>
      </c>
      <c r="J383" s="35"/>
      <c r="K383" s="35"/>
      <c r="L383" s="99" t="s">
        <v>384</v>
      </c>
    </row>
    <row r="384" spans="1:12">
      <c r="A384" s="13"/>
      <c r="B384" s="72"/>
      <c r="C384" s="72"/>
      <c r="D384" s="72"/>
      <c r="E384" s="41"/>
      <c r="F384" s="35"/>
      <c r="G384" s="35"/>
      <c r="H384" s="73"/>
      <c r="I384" s="41"/>
      <c r="J384" s="35"/>
      <c r="K384" s="35"/>
      <c r="L384" s="99"/>
    </row>
    <row r="385" spans="1:12">
      <c r="A385" s="13"/>
      <c r="B385" s="74" t="s">
        <v>382</v>
      </c>
      <c r="C385" s="74"/>
      <c r="D385" s="74" t="s">
        <v>271</v>
      </c>
      <c r="E385" s="62">
        <v>39.200000000000003</v>
      </c>
      <c r="F385" s="39"/>
      <c r="G385" s="39"/>
      <c r="H385" s="37" t="s">
        <v>301</v>
      </c>
      <c r="I385" s="62">
        <v>175.2</v>
      </c>
      <c r="J385" s="39"/>
      <c r="K385" s="39"/>
      <c r="L385" s="98" t="s">
        <v>383</v>
      </c>
    </row>
    <row r="386" spans="1:12">
      <c r="A386" s="13"/>
      <c r="B386" s="74"/>
      <c r="C386" s="74"/>
      <c r="D386" s="74"/>
      <c r="E386" s="62"/>
      <c r="F386" s="39"/>
      <c r="G386" s="39"/>
      <c r="H386" s="37"/>
      <c r="I386" s="62"/>
      <c r="J386" s="39"/>
      <c r="K386" s="39"/>
      <c r="L386" s="98"/>
    </row>
    <row r="387" spans="1:12">
      <c r="A387" s="13"/>
      <c r="B387" s="72" t="s">
        <v>382</v>
      </c>
      <c r="C387" s="72"/>
      <c r="D387" s="72" t="s">
        <v>272</v>
      </c>
      <c r="E387" s="41">
        <v>3.6</v>
      </c>
      <c r="F387" s="35"/>
      <c r="G387" s="35"/>
      <c r="H387" s="73" t="s">
        <v>271</v>
      </c>
      <c r="I387" s="41">
        <v>4.8</v>
      </c>
      <c r="J387" s="35"/>
      <c r="K387" s="35"/>
      <c r="L387" s="99" t="s">
        <v>383</v>
      </c>
    </row>
    <row r="388" spans="1:12">
      <c r="A388" s="13"/>
      <c r="B388" s="72"/>
      <c r="C388" s="72"/>
      <c r="D388" s="72"/>
      <c r="E388" s="41"/>
      <c r="F388" s="35"/>
      <c r="G388" s="35"/>
      <c r="H388" s="73"/>
      <c r="I388" s="41"/>
      <c r="J388" s="35"/>
      <c r="K388" s="35"/>
      <c r="L388" s="99"/>
    </row>
    <row r="389" spans="1:12">
      <c r="A389" s="13"/>
      <c r="B389" s="74" t="s">
        <v>382</v>
      </c>
      <c r="C389" s="74"/>
      <c r="D389" s="74" t="s">
        <v>315</v>
      </c>
      <c r="E389" s="62">
        <v>249</v>
      </c>
      <c r="F389" s="39"/>
      <c r="G389" s="39"/>
      <c r="H389" s="37" t="s">
        <v>271</v>
      </c>
      <c r="I389" s="62">
        <v>9</v>
      </c>
      <c r="J389" s="39"/>
      <c r="K389" s="39"/>
      <c r="L389" s="116">
        <v>42095</v>
      </c>
    </row>
    <row r="390" spans="1:12">
      <c r="A390" s="13"/>
      <c r="B390" s="74"/>
      <c r="C390" s="74"/>
      <c r="D390" s="74"/>
      <c r="E390" s="62"/>
      <c r="F390" s="39"/>
      <c r="G390" s="39"/>
      <c r="H390" s="37"/>
      <c r="I390" s="62"/>
      <c r="J390" s="39"/>
      <c r="K390" s="39"/>
      <c r="L390" s="116"/>
    </row>
    <row r="391" spans="1:12">
      <c r="A391" s="13"/>
      <c r="B391" s="72" t="s">
        <v>382</v>
      </c>
      <c r="C391" s="72"/>
      <c r="D391" s="72" t="s">
        <v>316</v>
      </c>
      <c r="E391" s="96">
        <v>1950</v>
      </c>
      <c r="F391" s="35"/>
      <c r="G391" s="35"/>
      <c r="H391" s="73" t="s">
        <v>271</v>
      </c>
      <c r="I391" s="41">
        <v>6.5</v>
      </c>
      <c r="J391" s="35"/>
      <c r="K391" s="35"/>
      <c r="L391" s="117">
        <v>42095</v>
      </c>
    </row>
    <row r="392" spans="1:12">
      <c r="A392" s="13"/>
      <c r="B392" s="72"/>
      <c r="C392" s="72"/>
      <c r="D392" s="72"/>
      <c r="E392" s="96"/>
      <c r="F392" s="35"/>
      <c r="G392" s="35"/>
      <c r="H392" s="73"/>
      <c r="I392" s="41"/>
      <c r="J392" s="35"/>
      <c r="K392" s="35"/>
      <c r="L392" s="117"/>
    </row>
    <row r="393" spans="1:12">
      <c r="A393" s="13"/>
      <c r="B393" s="74" t="s">
        <v>382</v>
      </c>
      <c r="C393" s="74"/>
      <c r="D393" s="74" t="s">
        <v>318</v>
      </c>
      <c r="E393" s="62">
        <v>79.5</v>
      </c>
      <c r="F393" s="39"/>
      <c r="G393" s="39"/>
      <c r="H393" s="37" t="s">
        <v>271</v>
      </c>
      <c r="I393" s="62">
        <v>19.399999999999999</v>
      </c>
      <c r="J393" s="39"/>
      <c r="K393" s="39"/>
      <c r="L393" s="116">
        <v>42095</v>
      </c>
    </row>
    <row r="394" spans="1:12">
      <c r="A394" s="13"/>
      <c r="B394" s="74"/>
      <c r="C394" s="74"/>
      <c r="D394" s="74"/>
      <c r="E394" s="62"/>
      <c r="F394" s="39"/>
      <c r="G394" s="39"/>
      <c r="H394" s="37"/>
      <c r="I394" s="62"/>
      <c r="J394" s="39"/>
      <c r="K394" s="39"/>
      <c r="L394" s="116"/>
    </row>
    <row r="395" spans="1:12">
      <c r="A395" s="13"/>
      <c r="B395" s="72" t="s">
        <v>385</v>
      </c>
      <c r="C395" s="72"/>
      <c r="D395" s="72" t="s">
        <v>196</v>
      </c>
      <c r="E395" s="41">
        <v>49.4</v>
      </c>
      <c r="F395" s="35"/>
      <c r="G395" s="35"/>
      <c r="H395" s="73" t="s">
        <v>271</v>
      </c>
      <c r="I395" s="41">
        <v>43.7</v>
      </c>
      <c r="J395" s="35"/>
      <c r="K395" s="35"/>
      <c r="L395" s="99" t="s">
        <v>383</v>
      </c>
    </row>
    <row r="396" spans="1:12">
      <c r="A396" s="13"/>
      <c r="B396" s="72"/>
      <c r="C396" s="72"/>
      <c r="D396" s="72"/>
      <c r="E396" s="41"/>
      <c r="F396" s="35"/>
      <c r="G396" s="35"/>
      <c r="H396" s="73"/>
      <c r="I396" s="41"/>
      <c r="J396" s="35"/>
      <c r="K396" s="35"/>
      <c r="L396" s="99"/>
    </row>
    <row r="397" spans="1:12">
      <c r="A397" s="13"/>
      <c r="B397" s="74" t="s">
        <v>386</v>
      </c>
      <c r="C397" s="74"/>
      <c r="D397" s="74" t="s">
        <v>196</v>
      </c>
      <c r="E397" s="62">
        <v>62.7</v>
      </c>
      <c r="F397" s="39"/>
      <c r="G397" s="39"/>
      <c r="H397" s="37" t="s">
        <v>314</v>
      </c>
      <c r="I397" s="38">
        <v>38702.9</v>
      </c>
      <c r="J397" s="39"/>
      <c r="K397" s="39"/>
      <c r="L397" s="98" t="s">
        <v>384</v>
      </c>
    </row>
    <row r="398" spans="1:12">
      <c r="A398" s="13"/>
      <c r="B398" s="74"/>
      <c r="C398" s="74"/>
      <c r="D398" s="74"/>
      <c r="E398" s="62"/>
      <c r="F398" s="39"/>
      <c r="G398" s="39"/>
      <c r="H398" s="37"/>
      <c r="I398" s="38"/>
      <c r="J398" s="39"/>
      <c r="K398" s="39"/>
      <c r="L398" s="98"/>
    </row>
  </sheetData>
  <mergeCells count="1692">
    <mergeCell ref="B359:Y359"/>
    <mergeCell ref="B360:Y360"/>
    <mergeCell ref="A361:A398"/>
    <mergeCell ref="B361:Y361"/>
    <mergeCell ref="B338:Y338"/>
    <mergeCell ref="B339:Y339"/>
    <mergeCell ref="A340:A358"/>
    <mergeCell ref="B340:Y340"/>
    <mergeCell ref="B352:Y352"/>
    <mergeCell ref="B353:Y353"/>
    <mergeCell ref="B356:Y356"/>
    <mergeCell ref="A224:A306"/>
    <mergeCell ref="B224:Y224"/>
    <mergeCell ref="B307:Y307"/>
    <mergeCell ref="B308:Y308"/>
    <mergeCell ref="A309:A337"/>
    <mergeCell ref="B309:Y309"/>
    <mergeCell ref="B331:Y331"/>
    <mergeCell ref="B332:Y332"/>
    <mergeCell ref="B335:Y335"/>
    <mergeCell ref="A69:A80"/>
    <mergeCell ref="B69:Y69"/>
    <mergeCell ref="B81:Y81"/>
    <mergeCell ref="B82:Y82"/>
    <mergeCell ref="A83:A221"/>
    <mergeCell ref="B83:Y83"/>
    <mergeCell ref="B218:Y218"/>
    <mergeCell ref="B219:Y219"/>
    <mergeCell ref="B4:Y4"/>
    <mergeCell ref="B32:Y32"/>
    <mergeCell ref="B33:Y33"/>
    <mergeCell ref="B36:Y36"/>
    <mergeCell ref="B39:Y39"/>
    <mergeCell ref="A42:A68"/>
    <mergeCell ref="B42:Y42"/>
    <mergeCell ref="H397:H398"/>
    <mergeCell ref="I397:I398"/>
    <mergeCell ref="J397:J398"/>
    <mergeCell ref="K397:K398"/>
    <mergeCell ref="L397:L398"/>
    <mergeCell ref="A1:A2"/>
    <mergeCell ref="B1:Y1"/>
    <mergeCell ref="B2:Y2"/>
    <mergeCell ref="B3:Y3"/>
    <mergeCell ref="A4:A41"/>
    <mergeCell ref="H395:H396"/>
    <mergeCell ref="I395:I396"/>
    <mergeCell ref="J395:J396"/>
    <mergeCell ref="K395:K396"/>
    <mergeCell ref="L395:L396"/>
    <mergeCell ref="B397:C398"/>
    <mergeCell ref="D397:D398"/>
    <mergeCell ref="E397:E398"/>
    <mergeCell ref="F397:F398"/>
    <mergeCell ref="G397:G398"/>
    <mergeCell ref="H393:H394"/>
    <mergeCell ref="I393:I394"/>
    <mergeCell ref="J393:J394"/>
    <mergeCell ref="K393:K394"/>
    <mergeCell ref="L393:L394"/>
    <mergeCell ref="B395:C396"/>
    <mergeCell ref="D395:D396"/>
    <mergeCell ref="E395:E396"/>
    <mergeCell ref="F395:F396"/>
    <mergeCell ref="G395:G396"/>
    <mergeCell ref="H391:H392"/>
    <mergeCell ref="I391:I392"/>
    <mergeCell ref="J391:J392"/>
    <mergeCell ref="K391:K392"/>
    <mergeCell ref="L391:L392"/>
    <mergeCell ref="B393:C394"/>
    <mergeCell ref="D393:D394"/>
    <mergeCell ref="E393:E394"/>
    <mergeCell ref="F393:F394"/>
    <mergeCell ref="G393:G394"/>
    <mergeCell ref="H389:H390"/>
    <mergeCell ref="I389:I390"/>
    <mergeCell ref="J389:J390"/>
    <mergeCell ref="K389:K390"/>
    <mergeCell ref="L389:L390"/>
    <mergeCell ref="B391:C392"/>
    <mergeCell ref="D391:D392"/>
    <mergeCell ref="E391:E392"/>
    <mergeCell ref="F391:F392"/>
    <mergeCell ref="G391:G392"/>
    <mergeCell ref="H387:H388"/>
    <mergeCell ref="I387:I388"/>
    <mergeCell ref="J387:J388"/>
    <mergeCell ref="K387:K388"/>
    <mergeCell ref="L387:L388"/>
    <mergeCell ref="B389:C390"/>
    <mergeCell ref="D389:D390"/>
    <mergeCell ref="E389:E390"/>
    <mergeCell ref="F389:F390"/>
    <mergeCell ref="G389:G390"/>
    <mergeCell ref="H385:H386"/>
    <mergeCell ref="I385:I386"/>
    <mergeCell ref="J385:J386"/>
    <mergeCell ref="K385:K386"/>
    <mergeCell ref="L385:L386"/>
    <mergeCell ref="B387:C388"/>
    <mergeCell ref="D387:D388"/>
    <mergeCell ref="E387:E388"/>
    <mergeCell ref="F387:F388"/>
    <mergeCell ref="G387:G388"/>
    <mergeCell ref="H383:H384"/>
    <mergeCell ref="I383:I384"/>
    <mergeCell ref="J383:J384"/>
    <mergeCell ref="K383:K384"/>
    <mergeCell ref="L383:L384"/>
    <mergeCell ref="B385:C386"/>
    <mergeCell ref="D385:D386"/>
    <mergeCell ref="E385:E386"/>
    <mergeCell ref="F385:F386"/>
    <mergeCell ref="G385:G386"/>
    <mergeCell ref="H381:H382"/>
    <mergeCell ref="I381:I382"/>
    <mergeCell ref="J381:J382"/>
    <mergeCell ref="K381:K382"/>
    <mergeCell ref="L381:L382"/>
    <mergeCell ref="B383:C384"/>
    <mergeCell ref="D383:D384"/>
    <mergeCell ref="E383:E384"/>
    <mergeCell ref="F383:F384"/>
    <mergeCell ref="G383:G384"/>
    <mergeCell ref="H379:H380"/>
    <mergeCell ref="I379:I380"/>
    <mergeCell ref="J379:J380"/>
    <mergeCell ref="K379:K380"/>
    <mergeCell ref="L379:L380"/>
    <mergeCell ref="B381:C382"/>
    <mergeCell ref="D381:D382"/>
    <mergeCell ref="E381:E382"/>
    <mergeCell ref="F381:F382"/>
    <mergeCell ref="G381:G382"/>
    <mergeCell ref="H377:H378"/>
    <mergeCell ref="I377:I378"/>
    <mergeCell ref="J377:J378"/>
    <mergeCell ref="K377:K378"/>
    <mergeCell ref="L377:L378"/>
    <mergeCell ref="B379:C380"/>
    <mergeCell ref="D379:D380"/>
    <mergeCell ref="E379:E380"/>
    <mergeCell ref="F379:F380"/>
    <mergeCell ref="G379:G380"/>
    <mergeCell ref="H375:H376"/>
    <mergeCell ref="I375:I376"/>
    <mergeCell ref="J375:J376"/>
    <mergeCell ref="K375:K376"/>
    <mergeCell ref="L375:L376"/>
    <mergeCell ref="B377:C378"/>
    <mergeCell ref="D377:D378"/>
    <mergeCell ref="E377:E378"/>
    <mergeCell ref="F377:F378"/>
    <mergeCell ref="G377:G378"/>
    <mergeCell ref="H373:H374"/>
    <mergeCell ref="I373:I374"/>
    <mergeCell ref="J373:J374"/>
    <mergeCell ref="K373:K374"/>
    <mergeCell ref="L373:L374"/>
    <mergeCell ref="B375:C376"/>
    <mergeCell ref="D375:D376"/>
    <mergeCell ref="E375:E376"/>
    <mergeCell ref="F375:F376"/>
    <mergeCell ref="G375:G376"/>
    <mergeCell ref="H371:H372"/>
    <mergeCell ref="I371:I372"/>
    <mergeCell ref="J371:J372"/>
    <mergeCell ref="K371:K372"/>
    <mergeCell ref="L371:L372"/>
    <mergeCell ref="B373:C374"/>
    <mergeCell ref="D373:D374"/>
    <mergeCell ref="E373:E374"/>
    <mergeCell ref="F373:F374"/>
    <mergeCell ref="G373:G374"/>
    <mergeCell ref="H369:H370"/>
    <mergeCell ref="I369:I370"/>
    <mergeCell ref="J369:J370"/>
    <mergeCell ref="K369:K370"/>
    <mergeCell ref="L369:L370"/>
    <mergeCell ref="B371:C372"/>
    <mergeCell ref="D371:D372"/>
    <mergeCell ref="E371:E372"/>
    <mergeCell ref="F371:F372"/>
    <mergeCell ref="G371:G372"/>
    <mergeCell ref="K364:K366"/>
    <mergeCell ref="L364:L366"/>
    <mergeCell ref="D367:J367"/>
    <mergeCell ref="E368:F368"/>
    <mergeCell ref="I368:J368"/>
    <mergeCell ref="B369:C370"/>
    <mergeCell ref="D369:D370"/>
    <mergeCell ref="E369:E370"/>
    <mergeCell ref="F369:F370"/>
    <mergeCell ref="G369:G370"/>
    <mergeCell ref="B362:L362"/>
    <mergeCell ref="B364:B366"/>
    <mergeCell ref="C364:C366"/>
    <mergeCell ref="D364:F364"/>
    <mergeCell ref="D365:F365"/>
    <mergeCell ref="D366:F366"/>
    <mergeCell ref="G364:G366"/>
    <mergeCell ref="H364:J364"/>
    <mergeCell ref="H365:J365"/>
    <mergeCell ref="H366:J366"/>
    <mergeCell ref="J347:J348"/>
    <mergeCell ref="D349:F349"/>
    <mergeCell ref="B350:C351"/>
    <mergeCell ref="D350:D351"/>
    <mergeCell ref="E350:E351"/>
    <mergeCell ref="F350:F351"/>
    <mergeCell ref="G350:G351"/>
    <mergeCell ref="H350:H351"/>
    <mergeCell ref="I350:I351"/>
    <mergeCell ref="J350:J351"/>
    <mergeCell ref="J343:J344"/>
    <mergeCell ref="D345:F345"/>
    <mergeCell ref="D346:F346"/>
    <mergeCell ref="B347:C348"/>
    <mergeCell ref="D347:D348"/>
    <mergeCell ref="E347:E348"/>
    <mergeCell ref="F347:F348"/>
    <mergeCell ref="G347:G348"/>
    <mergeCell ref="H347:H348"/>
    <mergeCell ref="I347:I348"/>
    <mergeCell ref="G329:G330"/>
    <mergeCell ref="H329:H330"/>
    <mergeCell ref="B341:J341"/>
    <mergeCell ref="B343:B344"/>
    <mergeCell ref="C343:C344"/>
    <mergeCell ref="D343:F343"/>
    <mergeCell ref="D344:F344"/>
    <mergeCell ref="G343:G344"/>
    <mergeCell ref="H343:H344"/>
    <mergeCell ref="I343:I344"/>
    <mergeCell ref="D326:F326"/>
    <mergeCell ref="D327:F327"/>
    <mergeCell ref="B328:C328"/>
    <mergeCell ref="D328:F328"/>
    <mergeCell ref="B329:C330"/>
    <mergeCell ref="D329:D330"/>
    <mergeCell ref="E329:E330"/>
    <mergeCell ref="F329:F330"/>
    <mergeCell ref="G322:G323"/>
    <mergeCell ref="H322:H323"/>
    <mergeCell ref="B324:C325"/>
    <mergeCell ref="D324:D325"/>
    <mergeCell ref="E324:E325"/>
    <mergeCell ref="F324:F325"/>
    <mergeCell ref="G324:G325"/>
    <mergeCell ref="H324:H325"/>
    <mergeCell ref="B321:C321"/>
    <mergeCell ref="D321:F321"/>
    <mergeCell ref="B322:C323"/>
    <mergeCell ref="D322:D323"/>
    <mergeCell ref="E322:E323"/>
    <mergeCell ref="F322:F323"/>
    <mergeCell ref="G316:G317"/>
    <mergeCell ref="H316:H317"/>
    <mergeCell ref="B318:C318"/>
    <mergeCell ref="D318:F318"/>
    <mergeCell ref="B319:C320"/>
    <mergeCell ref="D319:D320"/>
    <mergeCell ref="E319:E320"/>
    <mergeCell ref="F319:F320"/>
    <mergeCell ref="G319:G320"/>
    <mergeCell ref="H319:H320"/>
    <mergeCell ref="D314:F314"/>
    <mergeCell ref="B315:C315"/>
    <mergeCell ref="D315:F315"/>
    <mergeCell ref="B316:C317"/>
    <mergeCell ref="D316:D317"/>
    <mergeCell ref="E316:E317"/>
    <mergeCell ref="F316:F317"/>
    <mergeCell ref="H305:H306"/>
    <mergeCell ref="I305:I306"/>
    <mergeCell ref="J305:J306"/>
    <mergeCell ref="B310:H310"/>
    <mergeCell ref="D312:F312"/>
    <mergeCell ref="D313:F313"/>
    <mergeCell ref="B305:B306"/>
    <mergeCell ref="C305:C306"/>
    <mergeCell ref="D305:D306"/>
    <mergeCell ref="E305:E306"/>
    <mergeCell ref="F305:F306"/>
    <mergeCell ref="G305:G306"/>
    <mergeCell ref="J301:J302"/>
    <mergeCell ref="B303:B304"/>
    <mergeCell ref="C303:C304"/>
    <mergeCell ref="D303:D304"/>
    <mergeCell ref="E303:E304"/>
    <mergeCell ref="F303:F304"/>
    <mergeCell ref="G303:G304"/>
    <mergeCell ref="H303:H304"/>
    <mergeCell ref="I303:I304"/>
    <mergeCell ref="J303:J304"/>
    <mergeCell ref="I299:I300"/>
    <mergeCell ref="J299:J300"/>
    <mergeCell ref="B301:B302"/>
    <mergeCell ref="C301:C302"/>
    <mergeCell ref="D301:D302"/>
    <mergeCell ref="E301:E302"/>
    <mergeCell ref="F301:F302"/>
    <mergeCell ref="G301:G302"/>
    <mergeCell ref="H301:H302"/>
    <mergeCell ref="I301:I302"/>
    <mergeCell ref="H297:H298"/>
    <mergeCell ref="I297:I298"/>
    <mergeCell ref="J297:J298"/>
    <mergeCell ref="B299:B300"/>
    <mergeCell ref="C299:C300"/>
    <mergeCell ref="D299:D300"/>
    <mergeCell ref="E299:E300"/>
    <mergeCell ref="F299:F300"/>
    <mergeCell ref="G299:G300"/>
    <mergeCell ref="H299:H300"/>
    <mergeCell ref="G295:G296"/>
    <mergeCell ref="H295:H296"/>
    <mergeCell ref="I295:I296"/>
    <mergeCell ref="J295:J296"/>
    <mergeCell ref="B297:B298"/>
    <mergeCell ref="C297:C298"/>
    <mergeCell ref="D297:D298"/>
    <mergeCell ref="E297:E298"/>
    <mergeCell ref="F297:F298"/>
    <mergeCell ref="G297:G298"/>
    <mergeCell ref="D294:F294"/>
    <mergeCell ref="B295:B296"/>
    <mergeCell ref="C295:C296"/>
    <mergeCell ref="D295:D296"/>
    <mergeCell ref="E295:E296"/>
    <mergeCell ref="F295:F296"/>
    <mergeCell ref="G288:G289"/>
    <mergeCell ref="H288:H289"/>
    <mergeCell ref="I288:I289"/>
    <mergeCell ref="J288:J289"/>
    <mergeCell ref="B290:J290"/>
    <mergeCell ref="B292:B293"/>
    <mergeCell ref="C292:C293"/>
    <mergeCell ref="D292:F293"/>
    <mergeCell ref="G292:G293"/>
    <mergeCell ref="I292:I293"/>
    <mergeCell ref="E287:F287"/>
    <mergeCell ref="B288:B289"/>
    <mergeCell ref="C288:C289"/>
    <mergeCell ref="D288:D289"/>
    <mergeCell ref="E288:E289"/>
    <mergeCell ref="F288:F289"/>
    <mergeCell ref="J283:J284"/>
    <mergeCell ref="B285:B286"/>
    <mergeCell ref="C285:C286"/>
    <mergeCell ref="D285:D286"/>
    <mergeCell ref="E285:E286"/>
    <mergeCell ref="F285:F286"/>
    <mergeCell ref="G285:G286"/>
    <mergeCell ref="H285:H286"/>
    <mergeCell ref="I285:I286"/>
    <mergeCell ref="J285:J286"/>
    <mergeCell ref="I281:I282"/>
    <mergeCell ref="J281:J282"/>
    <mergeCell ref="B283:B284"/>
    <mergeCell ref="C283:C284"/>
    <mergeCell ref="D283:D284"/>
    <mergeCell ref="E283:E284"/>
    <mergeCell ref="F283:F284"/>
    <mergeCell ref="G283:G284"/>
    <mergeCell ref="H283:H284"/>
    <mergeCell ref="I283:I284"/>
    <mergeCell ref="H279:H280"/>
    <mergeCell ref="I279:I280"/>
    <mergeCell ref="J279:J280"/>
    <mergeCell ref="B281:B282"/>
    <mergeCell ref="C281:C282"/>
    <mergeCell ref="D281:D282"/>
    <mergeCell ref="E281:E282"/>
    <mergeCell ref="F281:F282"/>
    <mergeCell ref="G281:G282"/>
    <mergeCell ref="H281:H282"/>
    <mergeCell ref="B279:B280"/>
    <mergeCell ref="C279:C280"/>
    <mergeCell ref="D279:D280"/>
    <mergeCell ref="E279:E280"/>
    <mergeCell ref="F279:F280"/>
    <mergeCell ref="G279:G280"/>
    <mergeCell ref="J275:J276"/>
    <mergeCell ref="B277:B278"/>
    <mergeCell ref="C277:C278"/>
    <mergeCell ref="D277:D278"/>
    <mergeCell ref="E277:E278"/>
    <mergeCell ref="F277:F278"/>
    <mergeCell ref="G277:G278"/>
    <mergeCell ref="H277:H278"/>
    <mergeCell ref="I277:I278"/>
    <mergeCell ref="J277:J278"/>
    <mergeCell ref="I273:I274"/>
    <mergeCell ref="J273:J274"/>
    <mergeCell ref="B275:B276"/>
    <mergeCell ref="C275:C276"/>
    <mergeCell ref="D275:D276"/>
    <mergeCell ref="E275:E276"/>
    <mergeCell ref="F275:F276"/>
    <mergeCell ref="G275:G276"/>
    <mergeCell ref="H275:H276"/>
    <mergeCell ref="I275:I276"/>
    <mergeCell ref="H271:H272"/>
    <mergeCell ref="I271:I272"/>
    <mergeCell ref="J271:J272"/>
    <mergeCell ref="B273:B274"/>
    <mergeCell ref="C273:C274"/>
    <mergeCell ref="D273:D274"/>
    <mergeCell ref="E273:E274"/>
    <mergeCell ref="F273:F274"/>
    <mergeCell ref="G273:G274"/>
    <mergeCell ref="H273:H274"/>
    <mergeCell ref="H268:H269"/>
    <mergeCell ref="I268:I269"/>
    <mergeCell ref="J268:J269"/>
    <mergeCell ref="E270:F270"/>
    <mergeCell ref="B271:B272"/>
    <mergeCell ref="C271:C272"/>
    <mergeCell ref="D271:D272"/>
    <mergeCell ref="E271:E272"/>
    <mergeCell ref="F271:F272"/>
    <mergeCell ref="G271:G272"/>
    <mergeCell ref="B268:B269"/>
    <mergeCell ref="C268:C269"/>
    <mergeCell ref="D268:D269"/>
    <mergeCell ref="E268:E269"/>
    <mergeCell ref="F268:F269"/>
    <mergeCell ref="G268:G269"/>
    <mergeCell ref="J264:J265"/>
    <mergeCell ref="B266:B267"/>
    <mergeCell ref="C266:C267"/>
    <mergeCell ref="D266:D267"/>
    <mergeCell ref="E266:E267"/>
    <mergeCell ref="F266:F267"/>
    <mergeCell ref="G266:G267"/>
    <mergeCell ref="H266:H267"/>
    <mergeCell ref="I266:I267"/>
    <mergeCell ref="J266:J267"/>
    <mergeCell ref="I262:I263"/>
    <mergeCell ref="J262:J263"/>
    <mergeCell ref="B264:B265"/>
    <mergeCell ref="C264:C265"/>
    <mergeCell ref="D264:D265"/>
    <mergeCell ref="E264:E265"/>
    <mergeCell ref="F264:F265"/>
    <mergeCell ref="G264:G265"/>
    <mergeCell ref="H264:H265"/>
    <mergeCell ref="I264:I265"/>
    <mergeCell ref="H260:H261"/>
    <mergeCell ref="I260:I261"/>
    <mergeCell ref="J260:J261"/>
    <mergeCell ref="B262:B263"/>
    <mergeCell ref="C262:C263"/>
    <mergeCell ref="D262:D263"/>
    <mergeCell ref="E262:E263"/>
    <mergeCell ref="F262:F263"/>
    <mergeCell ref="G262:G263"/>
    <mergeCell ref="H262:H263"/>
    <mergeCell ref="B260:B261"/>
    <mergeCell ref="C260:C261"/>
    <mergeCell ref="D260:D261"/>
    <mergeCell ref="E260:E261"/>
    <mergeCell ref="F260:F261"/>
    <mergeCell ref="G260:G261"/>
    <mergeCell ref="J256:J257"/>
    <mergeCell ref="B258:B259"/>
    <mergeCell ref="C258:C259"/>
    <mergeCell ref="D258:D259"/>
    <mergeCell ref="E258:E259"/>
    <mergeCell ref="F258:F259"/>
    <mergeCell ref="G258:G259"/>
    <mergeCell ref="H258:H259"/>
    <mergeCell ref="I258:I259"/>
    <mergeCell ref="J258:J259"/>
    <mergeCell ref="I254:I255"/>
    <mergeCell ref="J254:J255"/>
    <mergeCell ref="B256:B257"/>
    <mergeCell ref="C256:C257"/>
    <mergeCell ref="D256:D257"/>
    <mergeCell ref="E256:E257"/>
    <mergeCell ref="F256:F257"/>
    <mergeCell ref="G256:G257"/>
    <mergeCell ref="H256:H257"/>
    <mergeCell ref="I256:I257"/>
    <mergeCell ref="H252:H253"/>
    <mergeCell ref="I252:I253"/>
    <mergeCell ref="J252:J253"/>
    <mergeCell ref="B254:B255"/>
    <mergeCell ref="C254:C255"/>
    <mergeCell ref="D254:D255"/>
    <mergeCell ref="E254:E255"/>
    <mergeCell ref="F254:F255"/>
    <mergeCell ref="G254:G255"/>
    <mergeCell ref="H254:H255"/>
    <mergeCell ref="B252:B253"/>
    <mergeCell ref="C252:C253"/>
    <mergeCell ref="D252:D253"/>
    <mergeCell ref="E252:E253"/>
    <mergeCell ref="F252:F253"/>
    <mergeCell ref="G252:G253"/>
    <mergeCell ref="J248:J249"/>
    <mergeCell ref="B250:B251"/>
    <mergeCell ref="C250:C251"/>
    <mergeCell ref="D250:D251"/>
    <mergeCell ref="E250:E251"/>
    <mergeCell ref="F250:F251"/>
    <mergeCell ref="G250:G251"/>
    <mergeCell ref="H250:H251"/>
    <mergeCell ref="I250:I251"/>
    <mergeCell ref="J250:J251"/>
    <mergeCell ref="I246:I247"/>
    <mergeCell ref="J246:J247"/>
    <mergeCell ref="B248:B249"/>
    <mergeCell ref="C248:C249"/>
    <mergeCell ref="D248:D249"/>
    <mergeCell ref="E248:E249"/>
    <mergeCell ref="F248:F249"/>
    <mergeCell ref="G248:G249"/>
    <mergeCell ref="H248:H249"/>
    <mergeCell ref="I248:I249"/>
    <mergeCell ref="H244:H245"/>
    <mergeCell ref="I244:I245"/>
    <mergeCell ref="J244:J245"/>
    <mergeCell ref="B246:B247"/>
    <mergeCell ref="C246:C247"/>
    <mergeCell ref="D246:D247"/>
    <mergeCell ref="E246:E247"/>
    <mergeCell ref="F246:F247"/>
    <mergeCell ref="G246:G247"/>
    <mergeCell ref="H246:H247"/>
    <mergeCell ref="G242:G243"/>
    <mergeCell ref="H242:H243"/>
    <mergeCell ref="I242:I243"/>
    <mergeCell ref="J242:J243"/>
    <mergeCell ref="B244:B245"/>
    <mergeCell ref="C244:C245"/>
    <mergeCell ref="D244:D245"/>
    <mergeCell ref="E244:E245"/>
    <mergeCell ref="F244:F245"/>
    <mergeCell ref="G244:G245"/>
    <mergeCell ref="E241:F241"/>
    <mergeCell ref="B242:B243"/>
    <mergeCell ref="C242:C243"/>
    <mergeCell ref="D242:D243"/>
    <mergeCell ref="E242:E243"/>
    <mergeCell ref="F242:F243"/>
    <mergeCell ref="J237:J238"/>
    <mergeCell ref="B239:B240"/>
    <mergeCell ref="C239:C240"/>
    <mergeCell ref="D239:D240"/>
    <mergeCell ref="E239:E240"/>
    <mergeCell ref="F239:F240"/>
    <mergeCell ref="G239:G240"/>
    <mergeCell ref="H239:H240"/>
    <mergeCell ref="I239:I240"/>
    <mergeCell ref="J239:J240"/>
    <mergeCell ref="I235:I236"/>
    <mergeCell ref="J235:J236"/>
    <mergeCell ref="B237:B238"/>
    <mergeCell ref="C237:C238"/>
    <mergeCell ref="D237:D238"/>
    <mergeCell ref="E237:E238"/>
    <mergeCell ref="F237:F238"/>
    <mergeCell ref="G237:G238"/>
    <mergeCell ref="H237:H238"/>
    <mergeCell ref="I237:I238"/>
    <mergeCell ref="H233:H234"/>
    <mergeCell ref="I233:I234"/>
    <mergeCell ref="J233:J234"/>
    <mergeCell ref="B235:B236"/>
    <mergeCell ref="C235:C236"/>
    <mergeCell ref="D235:D236"/>
    <mergeCell ref="E235:E236"/>
    <mergeCell ref="F235:F236"/>
    <mergeCell ref="G235:G236"/>
    <mergeCell ref="H235:H236"/>
    <mergeCell ref="G231:G232"/>
    <mergeCell ref="H231:H232"/>
    <mergeCell ref="I231:I232"/>
    <mergeCell ref="J231:J232"/>
    <mergeCell ref="B233:B234"/>
    <mergeCell ref="C233:C234"/>
    <mergeCell ref="D233:D234"/>
    <mergeCell ref="E233:E234"/>
    <mergeCell ref="F233:F234"/>
    <mergeCell ref="G233:G234"/>
    <mergeCell ref="D229:F229"/>
    <mergeCell ref="E230:F230"/>
    <mergeCell ref="B231:B232"/>
    <mergeCell ref="C231:C232"/>
    <mergeCell ref="D231:D232"/>
    <mergeCell ref="E231:E232"/>
    <mergeCell ref="F231:F232"/>
    <mergeCell ref="N216:N217"/>
    <mergeCell ref="B225:J225"/>
    <mergeCell ref="B227:B228"/>
    <mergeCell ref="C227:C228"/>
    <mergeCell ref="D227:F228"/>
    <mergeCell ref="G227:G228"/>
    <mergeCell ref="I227:I228"/>
    <mergeCell ref="B222:Y222"/>
    <mergeCell ref="B223:Y223"/>
    <mergeCell ref="H216:H217"/>
    <mergeCell ref="I216:I217"/>
    <mergeCell ref="J216:J217"/>
    <mergeCell ref="K216:K217"/>
    <mergeCell ref="L216:L217"/>
    <mergeCell ref="M216:M217"/>
    <mergeCell ref="B216:B217"/>
    <mergeCell ref="C216:C217"/>
    <mergeCell ref="D216:D217"/>
    <mergeCell ref="E216:E217"/>
    <mergeCell ref="F216:F217"/>
    <mergeCell ref="G216:G217"/>
    <mergeCell ref="K213:K214"/>
    <mergeCell ref="L213:L214"/>
    <mergeCell ref="M213:M214"/>
    <mergeCell ref="N213:N214"/>
    <mergeCell ref="D215:F215"/>
    <mergeCell ref="I215:J215"/>
    <mergeCell ref="N211:N212"/>
    <mergeCell ref="B213:B214"/>
    <mergeCell ref="C213:C214"/>
    <mergeCell ref="D213:D214"/>
    <mergeCell ref="E213:E214"/>
    <mergeCell ref="F213:F214"/>
    <mergeCell ref="G213:G214"/>
    <mergeCell ref="H213:H214"/>
    <mergeCell ref="I213:I214"/>
    <mergeCell ref="J213:J214"/>
    <mergeCell ref="H211:H212"/>
    <mergeCell ref="I211:I212"/>
    <mergeCell ref="J211:J212"/>
    <mergeCell ref="K211:K212"/>
    <mergeCell ref="L211:L212"/>
    <mergeCell ref="M211:M212"/>
    <mergeCell ref="K209:K210"/>
    <mergeCell ref="L209:L210"/>
    <mergeCell ref="M209:M210"/>
    <mergeCell ref="N209:N210"/>
    <mergeCell ref="B211:B212"/>
    <mergeCell ref="C211:C212"/>
    <mergeCell ref="D211:D212"/>
    <mergeCell ref="E211:E212"/>
    <mergeCell ref="F211:F212"/>
    <mergeCell ref="G211:G212"/>
    <mergeCell ref="M207:M208"/>
    <mergeCell ref="N207:N208"/>
    <mergeCell ref="B209:B210"/>
    <mergeCell ref="C209:C210"/>
    <mergeCell ref="D209:E210"/>
    <mergeCell ref="F209:F210"/>
    <mergeCell ref="G209:G210"/>
    <mergeCell ref="H209:H210"/>
    <mergeCell ref="I209:I210"/>
    <mergeCell ref="J209:J210"/>
    <mergeCell ref="G207:G208"/>
    <mergeCell ref="H207:H208"/>
    <mergeCell ref="I207:I208"/>
    <mergeCell ref="J207:J208"/>
    <mergeCell ref="K207:K208"/>
    <mergeCell ref="L207:L208"/>
    <mergeCell ref="J205:J206"/>
    <mergeCell ref="K205:K206"/>
    <mergeCell ref="L205:L206"/>
    <mergeCell ref="M205:M206"/>
    <mergeCell ref="N205:N206"/>
    <mergeCell ref="B207:B208"/>
    <mergeCell ref="C207:C208"/>
    <mergeCell ref="D207:D208"/>
    <mergeCell ref="E207:E208"/>
    <mergeCell ref="F207:F208"/>
    <mergeCell ref="D204:F204"/>
    <mergeCell ref="I204:J204"/>
    <mergeCell ref="B205:B206"/>
    <mergeCell ref="C205:C206"/>
    <mergeCell ref="D205:D206"/>
    <mergeCell ref="E205:E206"/>
    <mergeCell ref="F205:F206"/>
    <mergeCell ref="G205:G206"/>
    <mergeCell ref="H205:H206"/>
    <mergeCell ref="I205:I206"/>
    <mergeCell ref="I202:I203"/>
    <mergeCell ref="J202:J203"/>
    <mergeCell ref="K202:K203"/>
    <mergeCell ref="L202:L203"/>
    <mergeCell ref="M202:M203"/>
    <mergeCell ref="N202:N203"/>
    <mergeCell ref="K200:K201"/>
    <mergeCell ref="L200:L201"/>
    <mergeCell ref="M200:M201"/>
    <mergeCell ref="N200:N201"/>
    <mergeCell ref="B202:B203"/>
    <mergeCell ref="C202:C203"/>
    <mergeCell ref="D202:E203"/>
    <mergeCell ref="F202:F203"/>
    <mergeCell ref="G202:G203"/>
    <mergeCell ref="H202:H203"/>
    <mergeCell ref="N198:N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M199"/>
    <mergeCell ref="K196:K197"/>
    <mergeCell ref="L196:L197"/>
    <mergeCell ref="M196:M197"/>
    <mergeCell ref="N196:N197"/>
    <mergeCell ref="B198:B199"/>
    <mergeCell ref="C198:C199"/>
    <mergeCell ref="D198:D199"/>
    <mergeCell ref="E198:E199"/>
    <mergeCell ref="F198:F199"/>
    <mergeCell ref="G198:G199"/>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K192:K193"/>
    <mergeCell ref="L192:L193"/>
    <mergeCell ref="M192:M193"/>
    <mergeCell ref="N192:N193"/>
    <mergeCell ref="B194:B195"/>
    <mergeCell ref="C194:C195"/>
    <mergeCell ref="D194:D195"/>
    <mergeCell ref="E194:E195"/>
    <mergeCell ref="F194:F195"/>
    <mergeCell ref="G194:G195"/>
    <mergeCell ref="N190:N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B186:B187"/>
    <mergeCell ref="C186:C187"/>
    <mergeCell ref="D186:D187"/>
    <mergeCell ref="E186:E187"/>
    <mergeCell ref="F186:F187"/>
    <mergeCell ref="G186:G187"/>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B174:B175"/>
    <mergeCell ref="C174:C175"/>
    <mergeCell ref="D174:D175"/>
    <mergeCell ref="E174:E175"/>
    <mergeCell ref="F174:F175"/>
    <mergeCell ref="G174:G175"/>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K164:K165"/>
    <mergeCell ref="L164:L165"/>
    <mergeCell ref="M164:M165"/>
    <mergeCell ref="N164:N165"/>
    <mergeCell ref="B166:B167"/>
    <mergeCell ref="C166:C167"/>
    <mergeCell ref="D166:D167"/>
    <mergeCell ref="E166:E167"/>
    <mergeCell ref="F166:F167"/>
    <mergeCell ref="G166:G167"/>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M148:M151"/>
    <mergeCell ref="D152:J152"/>
    <mergeCell ref="D153:F153"/>
    <mergeCell ref="I153:J153"/>
    <mergeCell ref="B154:B155"/>
    <mergeCell ref="C154:C155"/>
    <mergeCell ref="D154:D155"/>
    <mergeCell ref="E154:E155"/>
    <mergeCell ref="F154:F155"/>
    <mergeCell ref="G154:G155"/>
    <mergeCell ref="G148:G151"/>
    <mergeCell ref="H148:J148"/>
    <mergeCell ref="H149:J149"/>
    <mergeCell ref="H150:J150"/>
    <mergeCell ref="H151:J151"/>
    <mergeCell ref="K148:K151"/>
    <mergeCell ref="K144:K145"/>
    <mergeCell ref="L144:L145"/>
    <mergeCell ref="M144:M145"/>
    <mergeCell ref="N144:N145"/>
    <mergeCell ref="B146:N146"/>
    <mergeCell ref="C148:C151"/>
    <mergeCell ref="D148:F148"/>
    <mergeCell ref="D149:F149"/>
    <mergeCell ref="D150:F150"/>
    <mergeCell ref="D151:F151"/>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K116"/>
    <mergeCell ref="L115:L116"/>
    <mergeCell ref="M115:M116"/>
    <mergeCell ref="N115:N116"/>
    <mergeCell ref="D117:F117"/>
    <mergeCell ref="I117:J117"/>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B97:B98"/>
    <mergeCell ref="C97:C98"/>
    <mergeCell ref="D97:D98"/>
    <mergeCell ref="E97:E98"/>
    <mergeCell ref="F97:F98"/>
    <mergeCell ref="G97:G98"/>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D91:F91"/>
    <mergeCell ref="I91:J91"/>
    <mergeCell ref="D92:F92"/>
    <mergeCell ref="I92:J92"/>
    <mergeCell ref="B93:B94"/>
    <mergeCell ref="C93:C94"/>
    <mergeCell ref="D93:D94"/>
    <mergeCell ref="E93:E94"/>
    <mergeCell ref="F93:F94"/>
    <mergeCell ref="G93:G94"/>
    <mergeCell ref="H87:J87"/>
    <mergeCell ref="H88:J88"/>
    <mergeCell ref="H89:J89"/>
    <mergeCell ref="K86:K89"/>
    <mergeCell ref="M86:M89"/>
    <mergeCell ref="D90:J90"/>
    <mergeCell ref="C79:D79"/>
    <mergeCell ref="G79:H79"/>
    <mergeCell ref="B84:N84"/>
    <mergeCell ref="C86:C89"/>
    <mergeCell ref="D86:F86"/>
    <mergeCell ref="D87:F87"/>
    <mergeCell ref="D88:F88"/>
    <mergeCell ref="D89:F89"/>
    <mergeCell ref="G86:G89"/>
    <mergeCell ref="H86:J86"/>
    <mergeCell ref="C75:I75"/>
    <mergeCell ref="B77:B78"/>
    <mergeCell ref="C77:D78"/>
    <mergeCell ref="E77:E78"/>
    <mergeCell ref="F77:F78"/>
    <mergeCell ref="G77:H78"/>
    <mergeCell ref="I77:I78"/>
    <mergeCell ref="H67:H68"/>
    <mergeCell ref="I67:I68"/>
    <mergeCell ref="B70:I70"/>
    <mergeCell ref="C72:I72"/>
    <mergeCell ref="C73:I73"/>
    <mergeCell ref="C74:E74"/>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I43"/>
    <mergeCell ref="C45:I45"/>
    <mergeCell ref="C46:I46"/>
    <mergeCell ref="C47:E47"/>
    <mergeCell ref="G47:I47"/>
    <mergeCell ref="C48:I4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8.5703125" customWidth="1"/>
    <col min="5" max="5" width="1.5703125" customWidth="1"/>
    <col min="6" max="6" width="9.5703125" customWidth="1"/>
    <col min="7" max="7" width="2.140625" customWidth="1"/>
    <col min="8" max="8" width="9.85546875" customWidth="1"/>
    <col min="9" max="9" width="1.7109375" customWidth="1"/>
    <col min="10" max="10" width="9.5703125" customWidth="1"/>
    <col min="11" max="11" width="2" customWidth="1"/>
    <col min="12" max="12" width="8.5703125" customWidth="1"/>
    <col min="13" max="13" width="1.5703125" customWidth="1"/>
    <col min="14" max="14" width="9.5703125" customWidth="1"/>
    <col min="15" max="15" width="2" customWidth="1"/>
    <col min="16" max="16" width="6.28515625" customWidth="1"/>
    <col min="17" max="17" width="9.570312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8</v>
      </c>
      <c r="B3" s="52"/>
      <c r="C3" s="52"/>
      <c r="D3" s="52"/>
      <c r="E3" s="52"/>
      <c r="F3" s="52"/>
      <c r="G3" s="52"/>
      <c r="H3" s="52"/>
      <c r="I3" s="52"/>
      <c r="J3" s="52"/>
      <c r="K3" s="52"/>
      <c r="L3" s="52"/>
      <c r="M3" s="52"/>
      <c r="N3" s="52"/>
      <c r="O3" s="52"/>
      <c r="P3" s="52"/>
      <c r="Q3" s="52"/>
    </row>
    <row r="4" spans="1:17">
      <c r="A4" s="13" t="s">
        <v>943</v>
      </c>
      <c r="B4" s="55" t="s">
        <v>396</v>
      </c>
      <c r="C4" s="55"/>
      <c r="D4" s="55"/>
      <c r="E4" s="55"/>
      <c r="F4" s="55"/>
      <c r="G4" s="55"/>
      <c r="H4" s="55"/>
      <c r="I4" s="55"/>
      <c r="J4" s="55"/>
      <c r="K4" s="55"/>
      <c r="L4" s="55"/>
      <c r="M4" s="55"/>
      <c r="N4" s="55"/>
      <c r="O4" s="55"/>
      <c r="P4" s="55"/>
      <c r="Q4" s="55"/>
    </row>
    <row r="5" spans="1:17">
      <c r="A5" s="13"/>
      <c r="B5" s="32"/>
      <c r="C5" s="32"/>
      <c r="D5" s="32"/>
      <c r="E5" s="32"/>
      <c r="F5" s="32"/>
      <c r="G5" s="32"/>
      <c r="H5" s="32"/>
      <c r="I5" s="32"/>
      <c r="J5" s="32"/>
      <c r="K5" s="32"/>
      <c r="L5" s="32"/>
      <c r="M5" s="32"/>
      <c r="N5" s="32"/>
      <c r="O5" s="32"/>
      <c r="P5" s="32"/>
      <c r="Q5" s="32"/>
    </row>
    <row r="6" spans="1:17">
      <c r="A6" s="13"/>
      <c r="B6" s="16"/>
      <c r="C6" s="16"/>
      <c r="D6" s="16"/>
      <c r="E6" s="16"/>
      <c r="F6" s="16"/>
      <c r="G6" s="16"/>
      <c r="H6" s="16"/>
      <c r="I6" s="16"/>
      <c r="J6" s="16"/>
      <c r="K6" s="16"/>
      <c r="L6" s="16"/>
      <c r="M6" s="16"/>
      <c r="N6" s="16"/>
      <c r="O6" s="16"/>
      <c r="P6" s="16"/>
      <c r="Q6" s="16"/>
    </row>
    <row r="7" spans="1:17" ht="15.75" thickBot="1">
      <c r="A7" s="13"/>
      <c r="B7" s="108"/>
      <c r="C7" s="110"/>
      <c r="D7" s="110"/>
      <c r="E7" s="110"/>
      <c r="F7" s="17"/>
      <c r="G7" s="33" t="s">
        <v>397</v>
      </c>
      <c r="H7" s="33"/>
      <c r="I7" s="33"/>
      <c r="J7" s="33"/>
      <c r="K7" s="33"/>
      <c r="L7" s="33"/>
      <c r="M7" s="33"/>
      <c r="N7" s="33"/>
      <c r="O7" s="33"/>
      <c r="P7" s="33"/>
      <c r="Q7" s="33"/>
    </row>
    <row r="8" spans="1:17">
      <c r="A8" s="13"/>
      <c r="B8" s="120" t="s">
        <v>398</v>
      </c>
      <c r="C8" s="61" t="s">
        <v>228</v>
      </c>
      <c r="D8" s="61"/>
      <c r="E8" s="61"/>
      <c r="F8" s="39"/>
      <c r="G8" s="34" t="s">
        <v>399</v>
      </c>
      <c r="H8" s="34"/>
      <c r="I8" s="34"/>
      <c r="J8" s="49"/>
      <c r="K8" s="34" t="s">
        <v>404</v>
      </c>
      <c r="L8" s="34"/>
      <c r="M8" s="34"/>
      <c r="N8" s="49"/>
      <c r="O8" s="34" t="s">
        <v>404</v>
      </c>
      <c r="P8" s="34"/>
      <c r="Q8" s="34"/>
    </row>
    <row r="9" spans="1:17">
      <c r="A9" s="13"/>
      <c r="B9" s="120"/>
      <c r="C9" s="61">
        <v>2015</v>
      </c>
      <c r="D9" s="61"/>
      <c r="E9" s="61"/>
      <c r="F9" s="39"/>
      <c r="G9" s="61" t="s">
        <v>400</v>
      </c>
      <c r="H9" s="61"/>
      <c r="I9" s="61"/>
      <c r="J9" s="39"/>
      <c r="K9" s="61" t="s">
        <v>405</v>
      </c>
      <c r="L9" s="61"/>
      <c r="M9" s="61"/>
      <c r="N9" s="39"/>
      <c r="O9" s="61" t="s">
        <v>409</v>
      </c>
      <c r="P9" s="61"/>
      <c r="Q9" s="61"/>
    </row>
    <row r="10" spans="1:17">
      <c r="A10" s="13"/>
      <c r="B10" s="120"/>
      <c r="C10" s="52"/>
      <c r="D10" s="52"/>
      <c r="E10" s="52"/>
      <c r="F10" s="39"/>
      <c r="G10" s="61" t="s">
        <v>401</v>
      </c>
      <c r="H10" s="61"/>
      <c r="I10" s="61"/>
      <c r="J10" s="39"/>
      <c r="K10" s="61" t="s">
        <v>406</v>
      </c>
      <c r="L10" s="61"/>
      <c r="M10" s="61"/>
      <c r="N10" s="39"/>
      <c r="O10" s="61" t="s">
        <v>407</v>
      </c>
      <c r="P10" s="61"/>
      <c r="Q10" s="61"/>
    </row>
    <row r="11" spans="1:17">
      <c r="A11" s="13"/>
      <c r="B11" s="120"/>
      <c r="C11" s="52"/>
      <c r="D11" s="52"/>
      <c r="E11" s="52"/>
      <c r="F11" s="39"/>
      <c r="G11" s="61" t="s">
        <v>402</v>
      </c>
      <c r="H11" s="61"/>
      <c r="I11" s="61"/>
      <c r="J11" s="39"/>
      <c r="K11" s="61" t="s">
        <v>407</v>
      </c>
      <c r="L11" s="61"/>
      <c r="M11" s="61"/>
      <c r="N11" s="39"/>
      <c r="O11" s="61" t="s">
        <v>410</v>
      </c>
      <c r="P11" s="61"/>
      <c r="Q11" s="61"/>
    </row>
    <row r="12" spans="1:17" ht="15.75" thickBot="1">
      <c r="A12" s="13"/>
      <c r="B12" s="120"/>
      <c r="C12" s="121"/>
      <c r="D12" s="121"/>
      <c r="E12" s="121"/>
      <c r="F12" s="39"/>
      <c r="G12" s="33" t="s">
        <v>403</v>
      </c>
      <c r="H12" s="33"/>
      <c r="I12" s="33"/>
      <c r="J12" s="39"/>
      <c r="K12" s="33" t="s">
        <v>408</v>
      </c>
      <c r="L12" s="33"/>
      <c r="M12" s="33"/>
      <c r="N12" s="39"/>
      <c r="O12" s="121"/>
      <c r="P12" s="121"/>
      <c r="Q12" s="121"/>
    </row>
    <row r="13" spans="1:17">
      <c r="A13" s="13"/>
      <c r="B13" s="108"/>
      <c r="C13" s="61" t="s">
        <v>211</v>
      </c>
      <c r="D13" s="61"/>
      <c r="E13" s="61"/>
      <c r="F13" s="61"/>
      <c r="G13" s="61"/>
      <c r="H13" s="61"/>
      <c r="I13" s="61"/>
      <c r="J13" s="61"/>
      <c r="K13" s="61"/>
      <c r="L13" s="61"/>
      <c r="M13" s="61"/>
      <c r="N13" s="61"/>
      <c r="O13" s="61"/>
      <c r="P13" s="61"/>
      <c r="Q13" s="61"/>
    </row>
    <row r="14" spans="1:17">
      <c r="A14" s="13"/>
      <c r="B14" s="20" t="s">
        <v>212</v>
      </c>
      <c r="C14" s="35"/>
      <c r="D14" s="35"/>
      <c r="E14" s="35"/>
      <c r="F14" s="21"/>
      <c r="G14" s="35"/>
      <c r="H14" s="35"/>
      <c r="I14" s="35"/>
      <c r="J14" s="21"/>
      <c r="K14" s="35"/>
      <c r="L14" s="35"/>
      <c r="M14" s="35"/>
      <c r="N14" s="21"/>
      <c r="O14" s="35"/>
      <c r="P14" s="35"/>
      <c r="Q14" s="35"/>
    </row>
    <row r="15" spans="1:17">
      <c r="A15" s="13"/>
      <c r="B15" s="22" t="s">
        <v>411</v>
      </c>
      <c r="C15" s="39"/>
      <c r="D15" s="39"/>
      <c r="E15" s="39"/>
      <c r="F15" s="17"/>
      <c r="G15" s="39"/>
      <c r="H15" s="39"/>
      <c r="I15" s="39"/>
      <c r="J15" s="17"/>
      <c r="K15" s="39"/>
      <c r="L15" s="39"/>
      <c r="M15" s="39"/>
      <c r="N15" s="17"/>
      <c r="O15" s="39"/>
      <c r="P15" s="39"/>
      <c r="Q15" s="39"/>
    </row>
    <row r="16" spans="1:17">
      <c r="A16" s="13"/>
      <c r="B16" s="122" t="s">
        <v>229</v>
      </c>
      <c r="C16" s="73" t="s">
        <v>196</v>
      </c>
      <c r="D16" s="96">
        <v>2239.1</v>
      </c>
      <c r="E16" s="35"/>
      <c r="F16" s="35"/>
      <c r="G16" s="73" t="s">
        <v>196</v>
      </c>
      <c r="H16" s="41" t="s">
        <v>215</v>
      </c>
      <c r="I16" s="35"/>
      <c r="J16" s="35"/>
      <c r="K16" s="73" t="s">
        <v>196</v>
      </c>
      <c r="L16" s="96">
        <v>2239.1</v>
      </c>
      <c r="M16" s="35"/>
      <c r="N16" s="35"/>
      <c r="O16" s="73" t="s">
        <v>196</v>
      </c>
      <c r="P16" s="41" t="s">
        <v>215</v>
      </c>
      <c r="Q16" s="35"/>
    </row>
    <row r="17" spans="1:17">
      <c r="A17" s="13"/>
      <c r="B17" s="122"/>
      <c r="C17" s="73"/>
      <c r="D17" s="96"/>
      <c r="E17" s="35"/>
      <c r="F17" s="35"/>
      <c r="G17" s="73"/>
      <c r="H17" s="41"/>
      <c r="I17" s="35"/>
      <c r="J17" s="35"/>
      <c r="K17" s="73"/>
      <c r="L17" s="96"/>
      <c r="M17" s="35"/>
      <c r="N17" s="35"/>
      <c r="O17" s="73"/>
      <c r="P17" s="41"/>
      <c r="Q17" s="35"/>
    </row>
    <row r="18" spans="1:17">
      <c r="A18" s="13"/>
      <c r="B18" s="44" t="s">
        <v>412</v>
      </c>
      <c r="C18" s="62">
        <v>389</v>
      </c>
      <c r="D18" s="62"/>
      <c r="E18" s="39"/>
      <c r="F18" s="39"/>
      <c r="G18" s="62" t="s">
        <v>215</v>
      </c>
      <c r="H18" s="62"/>
      <c r="I18" s="39"/>
      <c r="J18" s="39"/>
      <c r="K18" s="62" t="s">
        <v>215</v>
      </c>
      <c r="L18" s="62"/>
      <c r="M18" s="39"/>
      <c r="N18" s="39"/>
      <c r="O18" s="62">
        <v>389</v>
      </c>
      <c r="P18" s="62"/>
      <c r="Q18" s="39"/>
    </row>
    <row r="19" spans="1:17">
      <c r="A19" s="13"/>
      <c r="B19" s="44"/>
      <c r="C19" s="62"/>
      <c r="D19" s="62"/>
      <c r="E19" s="39"/>
      <c r="F19" s="39"/>
      <c r="G19" s="62"/>
      <c r="H19" s="62"/>
      <c r="I19" s="39"/>
      <c r="J19" s="39"/>
      <c r="K19" s="62"/>
      <c r="L19" s="62"/>
      <c r="M19" s="39"/>
      <c r="N19" s="39"/>
      <c r="O19" s="62"/>
      <c r="P19" s="62"/>
      <c r="Q19" s="39"/>
    </row>
    <row r="20" spans="1:17">
      <c r="A20" s="13"/>
      <c r="B20" s="122" t="s">
        <v>216</v>
      </c>
      <c r="C20" s="41">
        <v>5.3</v>
      </c>
      <c r="D20" s="41"/>
      <c r="E20" s="35"/>
      <c r="F20" s="35"/>
      <c r="G20" s="41" t="s">
        <v>215</v>
      </c>
      <c r="H20" s="41"/>
      <c r="I20" s="35"/>
      <c r="J20" s="35"/>
      <c r="K20" s="41">
        <v>5.3</v>
      </c>
      <c r="L20" s="41"/>
      <c r="M20" s="35"/>
      <c r="N20" s="35"/>
      <c r="O20" s="41" t="s">
        <v>215</v>
      </c>
      <c r="P20" s="41"/>
      <c r="Q20" s="35"/>
    </row>
    <row r="21" spans="1:17">
      <c r="A21" s="13"/>
      <c r="B21" s="122"/>
      <c r="C21" s="41"/>
      <c r="D21" s="41"/>
      <c r="E21" s="35"/>
      <c r="F21" s="35"/>
      <c r="G21" s="41"/>
      <c r="H21" s="41"/>
      <c r="I21" s="35"/>
      <c r="J21" s="35"/>
      <c r="K21" s="41"/>
      <c r="L21" s="41"/>
      <c r="M21" s="35"/>
      <c r="N21" s="35"/>
      <c r="O21" s="41"/>
      <c r="P21" s="41"/>
      <c r="Q21" s="35"/>
    </row>
    <row r="22" spans="1:17">
      <c r="A22" s="13"/>
      <c r="B22" s="44" t="s">
        <v>109</v>
      </c>
      <c r="C22" s="62">
        <v>2.4</v>
      </c>
      <c r="D22" s="62"/>
      <c r="E22" s="39"/>
      <c r="F22" s="39"/>
      <c r="G22" s="62" t="s">
        <v>215</v>
      </c>
      <c r="H22" s="62"/>
      <c r="I22" s="39"/>
      <c r="J22" s="39"/>
      <c r="K22" s="62">
        <v>2.4</v>
      </c>
      <c r="L22" s="62"/>
      <c r="M22" s="39"/>
      <c r="N22" s="39"/>
      <c r="O22" s="62" t="s">
        <v>215</v>
      </c>
      <c r="P22" s="62"/>
      <c r="Q22" s="39"/>
    </row>
    <row r="23" spans="1:17" ht="15.75" thickBot="1">
      <c r="A23" s="13"/>
      <c r="B23" s="44"/>
      <c r="C23" s="75"/>
      <c r="D23" s="75"/>
      <c r="E23" s="76"/>
      <c r="F23" s="39"/>
      <c r="G23" s="75"/>
      <c r="H23" s="75"/>
      <c r="I23" s="76"/>
      <c r="J23" s="39"/>
      <c r="K23" s="75"/>
      <c r="L23" s="75"/>
      <c r="M23" s="76"/>
      <c r="N23" s="39"/>
      <c r="O23" s="75"/>
      <c r="P23" s="75"/>
      <c r="Q23" s="76"/>
    </row>
    <row r="24" spans="1:17">
      <c r="A24" s="13"/>
      <c r="B24" s="40" t="s">
        <v>413</v>
      </c>
      <c r="C24" s="123">
        <v>2635.8</v>
      </c>
      <c r="D24" s="123"/>
      <c r="E24" s="82"/>
      <c r="F24" s="35"/>
      <c r="G24" s="78" t="s">
        <v>215</v>
      </c>
      <c r="H24" s="78"/>
      <c r="I24" s="82"/>
      <c r="J24" s="35"/>
      <c r="K24" s="123">
        <v>2246.8000000000002</v>
      </c>
      <c r="L24" s="123"/>
      <c r="M24" s="82"/>
      <c r="N24" s="35"/>
      <c r="O24" s="78">
        <v>389</v>
      </c>
      <c r="P24" s="78"/>
      <c r="Q24" s="82"/>
    </row>
    <row r="25" spans="1:17">
      <c r="A25" s="13"/>
      <c r="B25" s="40"/>
      <c r="C25" s="96"/>
      <c r="D25" s="96"/>
      <c r="E25" s="35"/>
      <c r="F25" s="35"/>
      <c r="G25" s="79"/>
      <c r="H25" s="79"/>
      <c r="I25" s="83"/>
      <c r="J25" s="35"/>
      <c r="K25" s="124"/>
      <c r="L25" s="124"/>
      <c r="M25" s="83"/>
      <c r="N25" s="35"/>
      <c r="O25" s="79"/>
      <c r="P25" s="79"/>
      <c r="Q25" s="83"/>
    </row>
    <row r="26" spans="1:17">
      <c r="A26" s="13"/>
      <c r="B26" s="36" t="s">
        <v>414</v>
      </c>
      <c r="C26" s="38">
        <v>1804.4</v>
      </c>
      <c r="D26" s="38"/>
      <c r="E26" s="39"/>
      <c r="F26" s="39"/>
      <c r="G26" s="38">
        <v>1464.6</v>
      </c>
      <c r="H26" s="38"/>
      <c r="I26" s="39"/>
      <c r="J26" s="39"/>
      <c r="K26" s="62" t="s">
        <v>215</v>
      </c>
      <c r="L26" s="62"/>
      <c r="M26" s="39"/>
      <c r="N26" s="39"/>
      <c r="O26" s="62">
        <v>339.8</v>
      </c>
      <c r="P26" s="62"/>
      <c r="Q26" s="39"/>
    </row>
    <row r="27" spans="1:17" ht="15.75" thickBot="1">
      <c r="A27" s="13"/>
      <c r="B27" s="36"/>
      <c r="C27" s="125"/>
      <c r="D27" s="125"/>
      <c r="E27" s="76"/>
      <c r="F27" s="39"/>
      <c r="G27" s="125"/>
      <c r="H27" s="125"/>
      <c r="I27" s="76"/>
      <c r="J27" s="39"/>
      <c r="K27" s="75"/>
      <c r="L27" s="75"/>
      <c r="M27" s="76"/>
      <c r="N27" s="39"/>
      <c r="O27" s="75"/>
      <c r="P27" s="75"/>
      <c r="Q27" s="76"/>
    </row>
    <row r="28" spans="1:17">
      <c r="A28" s="13"/>
      <c r="B28" s="77" t="s">
        <v>38</v>
      </c>
      <c r="C28" s="80" t="s">
        <v>196</v>
      </c>
      <c r="D28" s="123">
        <v>4440.2</v>
      </c>
      <c r="E28" s="82"/>
      <c r="F28" s="35"/>
      <c r="G28" s="80" t="s">
        <v>196</v>
      </c>
      <c r="H28" s="123">
        <v>1464.6</v>
      </c>
      <c r="I28" s="82"/>
      <c r="J28" s="35"/>
      <c r="K28" s="80" t="s">
        <v>196</v>
      </c>
      <c r="L28" s="123">
        <v>2246.8000000000002</v>
      </c>
      <c r="M28" s="82"/>
      <c r="N28" s="35"/>
      <c r="O28" s="80" t="s">
        <v>196</v>
      </c>
      <c r="P28" s="78">
        <v>728.8</v>
      </c>
      <c r="Q28" s="82"/>
    </row>
    <row r="29" spans="1:17" ht="15.75" thickBot="1">
      <c r="A29" s="13"/>
      <c r="B29" s="77"/>
      <c r="C29" s="126"/>
      <c r="D29" s="127"/>
      <c r="E29" s="128"/>
      <c r="F29" s="35"/>
      <c r="G29" s="126"/>
      <c r="H29" s="127"/>
      <c r="I29" s="128"/>
      <c r="J29" s="35"/>
      <c r="K29" s="126"/>
      <c r="L29" s="127"/>
      <c r="M29" s="128"/>
      <c r="N29" s="35"/>
      <c r="O29" s="126"/>
      <c r="P29" s="129"/>
      <c r="Q29" s="128"/>
    </row>
    <row r="30" spans="1:17" ht="15.75" thickTop="1">
      <c r="A30" s="13"/>
      <c r="B30" s="17"/>
      <c r="C30" s="130"/>
      <c r="D30" s="130"/>
      <c r="E30" s="130"/>
      <c r="F30" s="17"/>
      <c r="G30" s="130"/>
      <c r="H30" s="130"/>
      <c r="I30" s="130"/>
      <c r="J30" s="17"/>
      <c r="K30" s="130"/>
      <c r="L30" s="130"/>
      <c r="M30" s="130"/>
      <c r="N30" s="17"/>
      <c r="O30" s="130"/>
      <c r="P30" s="130"/>
      <c r="Q30" s="130"/>
    </row>
    <row r="31" spans="1:17">
      <c r="A31" s="13"/>
      <c r="B31" s="20" t="s">
        <v>415</v>
      </c>
      <c r="C31" s="35"/>
      <c r="D31" s="35"/>
      <c r="E31" s="35"/>
      <c r="F31" s="21"/>
      <c r="G31" s="35"/>
      <c r="H31" s="35"/>
      <c r="I31" s="35"/>
      <c r="J31" s="21"/>
      <c r="K31" s="35"/>
      <c r="L31" s="35"/>
      <c r="M31" s="35"/>
      <c r="N31" s="21"/>
      <c r="O31" s="35"/>
      <c r="P31" s="35"/>
      <c r="Q31" s="35"/>
    </row>
    <row r="32" spans="1:17">
      <c r="A32" s="13"/>
      <c r="B32" s="36" t="s">
        <v>229</v>
      </c>
      <c r="C32" s="37" t="s">
        <v>196</v>
      </c>
      <c r="D32" s="38">
        <v>1913.1</v>
      </c>
      <c r="E32" s="39"/>
      <c r="F32" s="39"/>
      <c r="G32" s="37" t="s">
        <v>196</v>
      </c>
      <c r="H32" s="62" t="s">
        <v>215</v>
      </c>
      <c r="I32" s="39"/>
      <c r="J32" s="39"/>
      <c r="K32" s="37" t="s">
        <v>196</v>
      </c>
      <c r="L32" s="38">
        <v>1913.1</v>
      </c>
      <c r="M32" s="39"/>
      <c r="N32" s="39"/>
      <c r="O32" s="37" t="s">
        <v>196</v>
      </c>
      <c r="P32" s="62" t="s">
        <v>215</v>
      </c>
      <c r="Q32" s="39"/>
    </row>
    <row r="33" spans="1:17">
      <c r="A33" s="13"/>
      <c r="B33" s="36"/>
      <c r="C33" s="37"/>
      <c r="D33" s="38"/>
      <c r="E33" s="39"/>
      <c r="F33" s="39"/>
      <c r="G33" s="37"/>
      <c r="H33" s="62"/>
      <c r="I33" s="39"/>
      <c r="J33" s="39"/>
      <c r="K33" s="37"/>
      <c r="L33" s="38"/>
      <c r="M33" s="39"/>
      <c r="N33" s="39"/>
      <c r="O33" s="37"/>
      <c r="P33" s="62"/>
      <c r="Q33" s="39"/>
    </row>
    <row r="34" spans="1:17">
      <c r="A34" s="13"/>
      <c r="B34" s="40" t="s">
        <v>412</v>
      </c>
      <c r="C34" s="41">
        <v>192.1</v>
      </c>
      <c r="D34" s="41"/>
      <c r="E34" s="35"/>
      <c r="F34" s="35"/>
      <c r="G34" s="41" t="s">
        <v>215</v>
      </c>
      <c r="H34" s="41"/>
      <c r="I34" s="35"/>
      <c r="J34" s="35"/>
      <c r="K34" s="41" t="s">
        <v>215</v>
      </c>
      <c r="L34" s="41"/>
      <c r="M34" s="35"/>
      <c r="N34" s="35"/>
      <c r="O34" s="41">
        <v>192.1</v>
      </c>
      <c r="P34" s="41"/>
      <c r="Q34" s="35"/>
    </row>
    <row r="35" spans="1:17">
      <c r="A35" s="13"/>
      <c r="B35" s="40"/>
      <c r="C35" s="41"/>
      <c r="D35" s="41"/>
      <c r="E35" s="35"/>
      <c r="F35" s="35"/>
      <c r="G35" s="41"/>
      <c r="H35" s="41"/>
      <c r="I35" s="35"/>
      <c r="J35" s="35"/>
      <c r="K35" s="41"/>
      <c r="L35" s="41"/>
      <c r="M35" s="35"/>
      <c r="N35" s="35"/>
      <c r="O35" s="41"/>
      <c r="P35" s="41"/>
      <c r="Q35" s="35"/>
    </row>
    <row r="36" spans="1:17">
      <c r="A36" s="13"/>
      <c r="B36" s="36" t="s">
        <v>216</v>
      </c>
      <c r="C36" s="62">
        <v>14.7</v>
      </c>
      <c r="D36" s="62"/>
      <c r="E36" s="39"/>
      <c r="F36" s="39"/>
      <c r="G36" s="62" t="s">
        <v>215</v>
      </c>
      <c r="H36" s="62"/>
      <c r="I36" s="39"/>
      <c r="J36" s="39"/>
      <c r="K36" s="62">
        <v>14.7</v>
      </c>
      <c r="L36" s="62"/>
      <c r="M36" s="39"/>
      <c r="N36" s="39"/>
      <c r="O36" s="62" t="s">
        <v>215</v>
      </c>
      <c r="P36" s="62"/>
      <c r="Q36" s="39"/>
    </row>
    <row r="37" spans="1:17">
      <c r="A37" s="13"/>
      <c r="B37" s="36"/>
      <c r="C37" s="62"/>
      <c r="D37" s="62"/>
      <c r="E37" s="39"/>
      <c r="F37" s="39"/>
      <c r="G37" s="62"/>
      <c r="H37" s="62"/>
      <c r="I37" s="39"/>
      <c r="J37" s="39"/>
      <c r="K37" s="62"/>
      <c r="L37" s="62"/>
      <c r="M37" s="39"/>
      <c r="N37" s="39"/>
      <c r="O37" s="62"/>
      <c r="P37" s="62"/>
      <c r="Q37" s="39"/>
    </row>
    <row r="38" spans="1:17">
      <c r="A38" s="13"/>
      <c r="B38" s="40" t="s">
        <v>109</v>
      </c>
      <c r="C38" s="41">
        <v>0.3</v>
      </c>
      <c r="D38" s="41"/>
      <c r="E38" s="35"/>
      <c r="F38" s="35"/>
      <c r="G38" s="41" t="s">
        <v>215</v>
      </c>
      <c r="H38" s="41"/>
      <c r="I38" s="35"/>
      <c r="J38" s="35"/>
      <c r="K38" s="41">
        <v>0.3</v>
      </c>
      <c r="L38" s="41"/>
      <c r="M38" s="35"/>
      <c r="N38" s="35"/>
      <c r="O38" s="41" t="s">
        <v>215</v>
      </c>
      <c r="P38" s="41"/>
      <c r="Q38" s="35"/>
    </row>
    <row r="39" spans="1:17" ht="15.75" thickBot="1">
      <c r="A39" s="13"/>
      <c r="B39" s="40"/>
      <c r="C39" s="42"/>
      <c r="D39" s="42"/>
      <c r="E39" s="43"/>
      <c r="F39" s="35"/>
      <c r="G39" s="42"/>
      <c r="H39" s="42"/>
      <c r="I39" s="43"/>
      <c r="J39" s="35"/>
      <c r="K39" s="42"/>
      <c r="L39" s="42"/>
      <c r="M39" s="43"/>
      <c r="N39" s="35"/>
      <c r="O39" s="42"/>
      <c r="P39" s="42"/>
      <c r="Q39" s="43"/>
    </row>
    <row r="40" spans="1:17">
      <c r="A40" s="13"/>
      <c r="B40" s="36" t="s">
        <v>48</v>
      </c>
      <c r="C40" s="45" t="s">
        <v>196</v>
      </c>
      <c r="D40" s="47">
        <v>2120.1999999999998</v>
      </c>
      <c r="E40" s="49"/>
      <c r="F40" s="39"/>
      <c r="G40" s="45" t="s">
        <v>196</v>
      </c>
      <c r="H40" s="64" t="s">
        <v>215</v>
      </c>
      <c r="I40" s="49"/>
      <c r="J40" s="39"/>
      <c r="K40" s="45" t="s">
        <v>196</v>
      </c>
      <c r="L40" s="47">
        <v>1928.1</v>
      </c>
      <c r="M40" s="49"/>
      <c r="N40" s="39"/>
      <c r="O40" s="45" t="s">
        <v>196</v>
      </c>
      <c r="P40" s="64">
        <v>192.1</v>
      </c>
      <c r="Q40" s="49"/>
    </row>
    <row r="41" spans="1:17" ht="15.75" thickBot="1">
      <c r="A41" s="13"/>
      <c r="B41" s="36"/>
      <c r="C41" s="46"/>
      <c r="D41" s="48"/>
      <c r="E41" s="50"/>
      <c r="F41" s="39"/>
      <c r="G41" s="46"/>
      <c r="H41" s="65"/>
      <c r="I41" s="50"/>
      <c r="J41" s="39"/>
      <c r="K41" s="46"/>
      <c r="L41" s="48"/>
      <c r="M41" s="50"/>
      <c r="N41" s="39"/>
      <c r="O41" s="46"/>
      <c r="P41" s="65"/>
      <c r="Q41" s="50"/>
    </row>
    <row r="42" spans="1:17" ht="15.75" thickTop="1">
      <c r="A42" s="13"/>
      <c r="B42" s="32"/>
      <c r="C42" s="32"/>
      <c r="D42" s="32"/>
      <c r="E42" s="32"/>
      <c r="F42" s="32"/>
      <c r="G42" s="32"/>
      <c r="H42" s="32"/>
      <c r="I42" s="32"/>
      <c r="J42" s="32"/>
      <c r="K42" s="32"/>
      <c r="L42" s="32"/>
      <c r="M42" s="32"/>
      <c r="N42" s="32"/>
      <c r="O42" s="32"/>
      <c r="P42" s="32"/>
      <c r="Q42" s="32"/>
    </row>
    <row r="43" spans="1:17">
      <c r="A43" s="13"/>
      <c r="B43" s="16"/>
      <c r="C43" s="16"/>
      <c r="D43" s="16"/>
      <c r="E43" s="16"/>
      <c r="F43" s="16"/>
      <c r="G43" s="16"/>
      <c r="H43" s="16"/>
      <c r="I43" s="16"/>
      <c r="J43" s="16"/>
      <c r="K43" s="16"/>
      <c r="L43" s="16"/>
      <c r="M43" s="16"/>
      <c r="N43" s="16"/>
      <c r="O43" s="16"/>
      <c r="P43" s="16"/>
      <c r="Q43" s="16"/>
    </row>
    <row r="44" spans="1:17">
      <c r="A44" s="13"/>
      <c r="B44" s="110"/>
      <c r="C44" s="110"/>
      <c r="D44" s="110"/>
      <c r="E44" s="110"/>
      <c r="F44" s="39"/>
      <c r="G44" s="61" t="s">
        <v>416</v>
      </c>
      <c r="H44" s="61"/>
      <c r="I44" s="61"/>
      <c r="J44" s="61"/>
      <c r="K44" s="61"/>
      <c r="L44" s="61"/>
      <c r="M44" s="61"/>
      <c r="N44" s="61"/>
      <c r="O44" s="61"/>
      <c r="P44" s="61"/>
      <c r="Q44" s="61"/>
    </row>
    <row r="45" spans="1:17" ht="15.75" thickBot="1">
      <c r="A45" s="13"/>
      <c r="B45" s="110"/>
      <c r="C45" s="110"/>
      <c r="D45" s="110"/>
      <c r="E45" s="110"/>
      <c r="F45" s="39"/>
      <c r="G45" s="33" t="s">
        <v>417</v>
      </c>
      <c r="H45" s="33"/>
      <c r="I45" s="33"/>
      <c r="J45" s="33"/>
      <c r="K45" s="33"/>
      <c r="L45" s="33"/>
      <c r="M45" s="33"/>
      <c r="N45" s="33"/>
      <c r="O45" s="33"/>
      <c r="P45" s="33"/>
      <c r="Q45" s="33"/>
    </row>
    <row r="46" spans="1:17">
      <c r="A46" s="13"/>
      <c r="B46" s="120" t="s">
        <v>398</v>
      </c>
      <c r="C46" s="61" t="s">
        <v>208</v>
      </c>
      <c r="D46" s="61"/>
      <c r="E46" s="61"/>
      <c r="F46" s="39"/>
      <c r="G46" s="34" t="s">
        <v>399</v>
      </c>
      <c r="H46" s="34"/>
      <c r="I46" s="34"/>
      <c r="J46" s="49"/>
      <c r="K46" s="34" t="s">
        <v>404</v>
      </c>
      <c r="L46" s="34"/>
      <c r="M46" s="34"/>
      <c r="N46" s="49"/>
      <c r="O46" s="34" t="s">
        <v>404</v>
      </c>
      <c r="P46" s="34"/>
      <c r="Q46" s="34"/>
    </row>
    <row r="47" spans="1:17">
      <c r="A47" s="13"/>
      <c r="B47" s="120"/>
      <c r="C47" s="61"/>
      <c r="D47" s="61"/>
      <c r="E47" s="61"/>
      <c r="F47" s="39"/>
      <c r="G47" s="61" t="s">
        <v>418</v>
      </c>
      <c r="H47" s="61"/>
      <c r="I47" s="61"/>
      <c r="J47" s="39"/>
      <c r="K47" s="61" t="s">
        <v>405</v>
      </c>
      <c r="L47" s="61"/>
      <c r="M47" s="61"/>
      <c r="N47" s="39"/>
      <c r="O47" s="61" t="s">
        <v>409</v>
      </c>
      <c r="P47" s="61"/>
      <c r="Q47" s="61"/>
    </row>
    <row r="48" spans="1:17">
      <c r="A48" s="13"/>
      <c r="B48" s="120"/>
      <c r="C48" s="61"/>
      <c r="D48" s="61"/>
      <c r="E48" s="61"/>
      <c r="F48" s="39"/>
      <c r="G48" s="61" t="s">
        <v>419</v>
      </c>
      <c r="H48" s="61"/>
      <c r="I48" s="61"/>
      <c r="J48" s="39"/>
      <c r="K48" s="61" t="s">
        <v>406</v>
      </c>
      <c r="L48" s="61"/>
      <c r="M48" s="61"/>
      <c r="N48" s="39"/>
      <c r="O48" s="61" t="s">
        <v>407</v>
      </c>
      <c r="P48" s="61"/>
      <c r="Q48" s="61"/>
    </row>
    <row r="49" spans="1:17">
      <c r="A49" s="13"/>
      <c r="B49" s="120"/>
      <c r="C49" s="61"/>
      <c r="D49" s="61"/>
      <c r="E49" s="61"/>
      <c r="F49" s="39"/>
      <c r="G49" s="61" t="s">
        <v>402</v>
      </c>
      <c r="H49" s="61"/>
      <c r="I49" s="61"/>
      <c r="J49" s="39"/>
      <c r="K49" s="61" t="s">
        <v>407</v>
      </c>
      <c r="L49" s="61"/>
      <c r="M49" s="61"/>
      <c r="N49" s="39"/>
      <c r="O49" s="61" t="s">
        <v>410</v>
      </c>
      <c r="P49" s="61"/>
      <c r="Q49" s="61"/>
    </row>
    <row r="50" spans="1:17" ht="15.75" thickBot="1">
      <c r="A50" s="13"/>
      <c r="B50" s="120"/>
      <c r="C50" s="33"/>
      <c r="D50" s="33"/>
      <c r="E50" s="33"/>
      <c r="F50" s="39"/>
      <c r="G50" s="33" t="s">
        <v>403</v>
      </c>
      <c r="H50" s="33"/>
      <c r="I50" s="33"/>
      <c r="J50" s="39"/>
      <c r="K50" s="33" t="s">
        <v>408</v>
      </c>
      <c r="L50" s="33"/>
      <c r="M50" s="33"/>
      <c r="N50" s="39"/>
      <c r="O50" s="121"/>
      <c r="P50" s="121"/>
      <c r="Q50" s="121"/>
    </row>
    <row r="51" spans="1:17">
      <c r="A51" s="13"/>
      <c r="B51" s="108"/>
      <c r="C51" s="61" t="s">
        <v>211</v>
      </c>
      <c r="D51" s="61"/>
      <c r="E51" s="61"/>
      <c r="F51" s="61"/>
      <c r="G51" s="61"/>
      <c r="H51" s="61"/>
      <c r="I51" s="61"/>
      <c r="J51" s="61"/>
      <c r="K51" s="61"/>
      <c r="L51" s="61"/>
      <c r="M51" s="61"/>
      <c r="N51" s="61"/>
      <c r="O51" s="61"/>
      <c r="P51" s="61"/>
      <c r="Q51" s="61"/>
    </row>
    <row r="52" spans="1:17">
      <c r="A52" s="13"/>
      <c r="B52" s="20" t="s">
        <v>212</v>
      </c>
      <c r="C52" s="35"/>
      <c r="D52" s="35"/>
      <c r="E52" s="35"/>
      <c r="F52" s="21"/>
      <c r="G52" s="35"/>
      <c r="H52" s="35"/>
      <c r="I52" s="35"/>
      <c r="J52" s="21"/>
      <c r="K52" s="35"/>
      <c r="L52" s="35"/>
      <c r="M52" s="35"/>
      <c r="N52" s="21"/>
      <c r="O52" s="35"/>
      <c r="P52" s="35"/>
      <c r="Q52" s="35"/>
    </row>
    <row r="53" spans="1:17">
      <c r="A53" s="13"/>
      <c r="B53" s="22" t="s">
        <v>411</v>
      </c>
      <c r="C53" s="39"/>
      <c r="D53" s="39"/>
      <c r="E53" s="39"/>
      <c r="F53" s="17"/>
      <c r="G53" s="39"/>
      <c r="H53" s="39"/>
      <c r="I53" s="39"/>
      <c r="J53" s="17"/>
      <c r="K53" s="39"/>
      <c r="L53" s="39"/>
      <c r="M53" s="39"/>
      <c r="N53" s="17"/>
      <c r="O53" s="39"/>
      <c r="P53" s="39"/>
      <c r="Q53" s="39"/>
    </row>
    <row r="54" spans="1:17">
      <c r="A54" s="13"/>
      <c r="B54" s="122" t="s">
        <v>229</v>
      </c>
      <c r="C54" s="73" t="s">
        <v>196</v>
      </c>
      <c r="D54" s="96">
        <v>1357.3</v>
      </c>
      <c r="E54" s="35"/>
      <c r="F54" s="35"/>
      <c r="G54" s="73" t="s">
        <v>196</v>
      </c>
      <c r="H54" s="41" t="s">
        <v>215</v>
      </c>
      <c r="I54" s="35"/>
      <c r="J54" s="35"/>
      <c r="K54" s="73" t="s">
        <v>196</v>
      </c>
      <c r="L54" s="96">
        <v>1357.3</v>
      </c>
      <c r="M54" s="35"/>
      <c r="N54" s="35"/>
      <c r="O54" s="73" t="s">
        <v>196</v>
      </c>
      <c r="P54" s="41" t="s">
        <v>215</v>
      </c>
      <c r="Q54" s="35"/>
    </row>
    <row r="55" spans="1:17">
      <c r="A55" s="13"/>
      <c r="B55" s="122"/>
      <c r="C55" s="73"/>
      <c r="D55" s="96"/>
      <c r="E55" s="35"/>
      <c r="F55" s="35"/>
      <c r="G55" s="73"/>
      <c r="H55" s="41"/>
      <c r="I55" s="35"/>
      <c r="J55" s="35"/>
      <c r="K55" s="73"/>
      <c r="L55" s="96"/>
      <c r="M55" s="35"/>
      <c r="N55" s="35"/>
      <c r="O55" s="73"/>
      <c r="P55" s="41"/>
      <c r="Q55" s="35"/>
    </row>
    <row r="56" spans="1:17">
      <c r="A56" s="13"/>
      <c r="B56" s="44" t="s">
        <v>412</v>
      </c>
      <c r="C56" s="62">
        <v>400.2</v>
      </c>
      <c r="D56" s="62"/>
      <c r="E56" s="39"/>
      <c r="F56" s="39"/>
      <c r="G56" s="62" t="s">
        <v>215</v>
      </c>
      <c r="H56" s="62"/>
      <c r="I56" s="39"/>
      <c r="J56" s="39"/>
      <c r="K56" s="62" t="s">
        <v>215</v>
      </c>
      <c r="L56" s="62"/>
      <c r="M56" s="39"/>
      <c r="N56" s="39"/>
      <c r="O56" s="62">
        <v>400.2</v>
      </c>
      <c r="P56" s="62"/>
      <c r="Q56" s="39"/>
    </row>
    <row r="57" spans="1:17">
      <c r="A57" s="13"/>
      <c r="B57" s="44"/>
      <c r="C57" s="62"/>
      <c r="D57" s="62"/>
      <c r="E57" s="39"/>
      <c r="F57" s="39"/>
      <c r="G57" s="62"/>
      <c r="H57" s="62"/>
      <c r="I57" s="39"/>
      <c r="J57" s="39"/>
      <c r="K57" s="62"/>
      <c r="L57" s="62"/>
      <c r="M57" s="39"/>
      <c r="N57" s="39"/>
      <c r="O57" s="62"/>
      <c r="P57" s="62"/>
      <c r="Q57" s="39"/>
    </row>
    <row r="58" spans="1:17">
      <c r="A58" s="13"/>
      <c r="B58" s="122" t="s">
        <v>216</v>
      </c>
      <c r="C58" s="41">
        <v>2.5</v>
      </c>
      <c r="D58" s="41"/>
      <c r="E58" s="35"/>
      <c r="F58" s="35"/>
      <c r="G58" s="41" t="s">
        <v>215</v>
      </c>
      <c r="H58" s="41"/>
      <c r="I58" s="35"/>
      <c r="J58" s="35"/>
      <c r="K58" s="41">
        <v>2.5</v>
      </c>
      <c r="L58" s="41"/>
      <c r="M58" s="35"/>
      <c r="N58" s="35"/>
      <c r="O58" s="41" t="s">
        <v>215</v>
      </c>
      <c r="P58" s="41"/>
      <c r="Q58" s="35"/>
    </row>
    <row r="59" spans="1:17">
      <c r="A59" s="13"/>
      <c r="B59" s="122"/>
      <c r="C59" s="41"/>
      <c r="D59" s="41"/>
      <c r="E59" s="35"/>
      <c r="F59" s="35"/>
      <c r="G59" s="41"/>
      <c r="H59" s="41"/>
      <c r="I59" s="35"/>
      <c r="J59" s="35"/>
      <c r="K59" s="41"/>
      <c r="L59" s="41"/>
      <c r="M59" s="35"/>
      <c r="N59" s="35"/>
      <c r="O59" s="41"/>
      <c r="P59" s="41"/>
      <c r="Q59" s="35"/>
    </row>
    <row r="60" spans="1:17">
      <c r="A60" s="13"/>
      <c r="B60" s="44" t="s">
        <v>109</v>
      </c>
      <c r="C60" s="62">
        <v>1.4</v>
      </c>
      <c r="D60" s="62"/>
      <c r="E60" s="39"/>
      <c r="F60" s="39"/>
      <c r="G60" s="62" t="s">
        <v>215</v>
      </c>
      <c r="H60" s="62"/>
      <c r="I60" s="39"/>
      <c r="J60" s="39"/>
      <c r="K60" s="62">
        <v>1.4</v>
      </c>
      <c r="L60" s="62"/>
      <c r="M60" s="39"/>
      <c r="N60" s="39"/>
      <c r="O60" s="62" t="s">
        <v>215</v>
      </c>
      <c r="P60" s="62"/>
      <c r="Q60" s="39"/>
    </row>
    <row r="61" spans="1:17" ht="15.75" thickBot="1">
      <c r="A61" s="13"/>
      <c r="B61" s="44"/>
      <c r="C61" s="75"/>
      <c r="D61" s="75"/>
      <c r="E61" s="76"/>
      <c r="F61" s="39"/>
      <c r="G61" s="75"/>
      <c r="H61" s="75"/>
      <c r="I61" s="76"/>
      <c r="J61" s="39"/>
      <c r="K61" s="75"/>
      <c r="L61" s="75"/>
      <c r="M61" s="76"/>
      <c r="N61" s="39"/>
      <c r="O61" s="75"/>
      <c r="P61" s="75"/>
      <c r="Q61" s="76"/>
    </row>
    <row r="62" spans="1:17">
      <c r="A62" s="13"/>
      <c r="B62" s="40" t="s">
        <v>413</v>
      </c>
      <c r="C62" s="123">
        <v>1761.4</v>
      </c>
      <c r="D62" s="123"/>
      <c r="E62" s="82"/>
      <c r="F62" s="35"/>
      <c r="G62" s="78" t="s">
        <v>215</v>
      </c>
      <c r="H62" s="78"/>
      <c r="I62" s="82"/>
      <c r="J62" s="35"/>
      <c r="K62" s="123">
        <v>1361.2</v>
      </c>
      <c r="L62" s="123"/>
      <c r="M62" s="82"/>
      <c r="N62" s="35"/>
      <c r="O62" s="78">
        <v>400.2</v>
      </c>
      <c r="P62" s="78"/>
      <c r="Q62" s="82"/>
    </row>
    <row r="63" spans="1:17">
      <c r="A63" s="13"/>
      <c r="B63" s="40"/>
      <c r="C63" s="96"/>
      <c r="D63" s="96"/>
      <c r="E63" s="35"/>
      <c r="F63" s="35"/>
      <c r="G63" s="79"/>
      <c r="H63" s="79"/>
      <c r="I63" s="83"/>
      <c r="J63" s="35"/>
      <c r="K63" s="124"/>
      <c r="L63" s="124"/>
      <c r="M63" s="83"/>
      <c r="N63" s="35"/>
      <c r="O63" s="79"/>
      <c r="P63" s="79"/>
      <c r="Q63" s="83"/>
    </row>
    <row r="64" spans="1:17">
      <c r="A64" s="13"/>
      <c r="B64" s="36" t="s">
        <v>414</v>
      </c>
      <c r="C64" s="38">
        <v>1662.7</v>
      </c>
      <c r="D64" s="38"/>
      <c r="E64" s="39"/>
      <c r="F64" s="39"/>
      <c r="G64" s="38">
        <v>1344.3</v>
      </c>
      <c r="H64" s="38"/>
      <c r="I64" s="39"/>
      <c r="J64" s="39"/>
      <c r="K64" s="62" t="s">
        <v>215</v>
      </c>
      <c r="L64" s="62"/>
      <c r="M64" s="39"/>
      <c r="N64" s="39"/>
      <c r="O64" s="62">
        <v>318.39999999999998</v>
      </c>
      <c r="P64" s="62"/>
      <c r="Q64" s="39"/>
    </row>
    <row r="65" spans="1:17" ht="15.75" thickBot="1">
      <c r="A65" s="13"/>
      <c r="B65" s="36"/>
      <c r="C65" s="125"/>
      <c r="D65" s="125"/>
      <c r="E65" s="76"/>
      <c r="F65" s="39"/>
      <c r="G65" s="125"/>
      <c r="H65" s="125"/>
      <c r="I65" s="76"/>
      <c r="J65" s="39"/>
      <c r="K65" s="75"/>
      <c r="L65" s="75"/>
      <c r="M65" s="76"/>
      <c r="N65" s="39"/>
      <c r="O65" s="75"/>
      <c r="P65" s="75"/>
      <c r="Q65" s="76"/>
    </row>
    <row r="66" spans="1:17">
      <c r="A66" s="13"/>
      <c r="B66" s="77" t="s">
        <v>38</v>
      </c>
      <c r="C66" s="80" t="s">
        <v>196</v>
      </c>
      <c r="D66" s="123">
        <v>3424.1</v>
      </c>
      <c r="E66" s="82"/>
      <c r="F66" s="35"/>
      <c r="G66" s="80" t="s">
        <v>196</v>
      </c>
      <c r="H66" s="123">
        <v>1344.3</v>
      </c>
      <c r="I66" s="82"/>
      <c r="J66" s="35"/>
      <c r="K66" s="80" t="s">
        <v>196</v>
      </c>
      <c r="L66" s="123">
        <v>1361.2</v>
      </c>
      <c r="M66" s="82"/>
      <c r="N66" s="35"/>
      <c r="O66" s="80" t="s">
        <v>196</v>
      </c>
      <c r="P66" s="78">
        <v>718.6</v>
      </c>
      <c r="Q66" s="82"/>
    </row>
    <row r="67" spans="1:17" ht="15.75" thickBot="1">
      <c r="A67" s="13"/>
      <c r="B67" s="77"/>
      <c r="C67" s="126"/>
      <c r="D67" s="127"/>
      <c r="E67" s="128"/>
      <c r="F67" s="35"/>
      <c r="G67" s="126"/>
      <c r="H67" s="127"/>
      <c r="I67" s="128"/>
      <c r="J67" s="35"/>
      <c r="K67" s="126"/>
      <c r="L67" s="127"/>
      <c r="M67" s="128"/>
      <c r="N67" s="35"/>
      <c r="O67" s="126"/>
      <c r="P67" s="129"/>
      <c r="Q67" s="128"/>
    </row>
    <row r="68" spans="1:17" ht="15.75" thickTop="1">
      <c r="A68" s="13"/>
      <c r="B68" s="70" t="s">
        <v>415</v>
      </c>
      <c r="C68" s="130"/>
      <c r="D68" s="130"/>
      <c r="E68" s="130"/>
      <c r="F68" s="17"/>
      <c r="G68" s="130"/>
      <c r="H68" s="130"/>
      <c r="I68" s="130"/>
      <c r="J68" s="17"/>
      <c r="K68" s="130"/>
      <c r="L68" s="130"/>
      <c r="M68" s="130"/>
      <c r="N68" s="17"/>
      <c r="O68" s="130"/>
      <c r="P68" s="130"/>
      <c r="Q68" s="130"/>
    </row>
    <row r="69" spans="1:17">
      <c r="A69" s="13"/>
      <c r="B69" s="40" t="s">
        <v>229</v>
      </c>
      <c r="C69" s="73" t="s">
        <v>196</v>
      </c>
      <c r="D69" s="96">
        <v>2471.3000000000002</v>
      </c>
      <c r="E69" s="35"/>
      <c r="F69" s="35"/>
      <c r="G69" s="73" t="s">
        <v>196</v>
      </c>
      <c r="H69" s="41" t="s">
        <v>215</v>
      </c>
      <c r="I69" s="35"/>
      <c r="J69" s="35"/>
      <c r="K69" s="73" t="s">
        <v>196</v>
      </c>
      <c r="L69" s="96">
        <v>2471.3000000000002</v>
      </c>
      <c r="M69" s="35"/>
      <c r="N69" s="35"/>
      <c r="O69" s="73" t="s">
        <v>196</v>
      </c>
      <c r="P69" s="41" t="s">
        <v>215</v>
      </c>
      <c r="Q69" s="35"/>
    </row>
    <row r="70" spans="1:17">
      <c r="A70" s="13"/>
      <c r="B70" s="40"/>
      <c r="C70" s="73"/>
      <c r="D70" s="96"/>
      <c r="E70" s="35"/>
      <c r="F70" s="35"/>
      <c r="G70" s="73"/>
      <c r="H70" s="41"/>
      <c r="I70" s="35"/>
      <c r="J70" s="35"/>
      <c r="K70" s="73"/>
      <c r="L70" s="96"/>
      <c r="M70" s="35"/>
      <c r="N70" s="35"/>
      <c r="O70" s="73"/>
      <c r="P70" s="41"/>
      <c r="Q70" s="35"/>
    </row>
    <row r="71" spans="1:17">
      <c r="A71" s="13"/>
      <c r="B71" s="36" t="s">
        <v>412</v>
      </c>
      <c r="C71" s="62">
        <v>88.4</v>
      </c>
      <c r="D71" s="62"/>
      <c r="E71" s="39"/>
      <c r="F71" s="39"/>
      <c r="G71" s="62" t="s">
        <v>215</v>
      </c>
      <c r="H71" s="62"/>
      <c r="I71" s="39"/>
      <c r="J71" s="39"/>
      <c r="K71" s="62" t="s">
        <v>215</v>
      </c>
      <c r="L71" s="62"/>
      <c r="M71" s="39"/>
      <c r="N71" s="39"/>
      <c r="O71" s="62">
        <v>88.4</v>
      </c>
      <c r="P71" s="62"/>
      <c r="Q71" s="39"/>
    </row>
    <row r="72" spans="1:17">
      <c r="A72" s="13"/>
      <c r="B72" s="36"/>
      <c r="C72" s="62"/>
      <c r="D72" s="62"/>
      <c r="E72" s="39"/>
      <c r="F72" s="39"/>
      <c r="G72" s="62"/>
      <c r="H72" s="62"/>
      <c r="I72" s="39"/>
      <c r="J72" s="39"/>
      <c r="K72" s="62"/>
      <c r="L72" s="62"/>
      <c r="M72" s="39"/>
      <c r="N72" s="39"/>
      <c r="O72" s="62"/>
      <c r="P72" s="62"/>
      <c r="Q72" s="39"/>
    </row>
    <row r="73" spans="1:17">
      <c r="A73" s="13"/>
      <c r="B73" s="40" t="s">
        <v>216</v>
      </c>
      <c r="C73" s="41">
        <v>0.8</v>
      </c>
      <c r="D73" s="41"/>
      <c r="E73" s="35"/>
      <c r="F73" s="35"/>
      <c r="G73" s="41" t="s">
        <v>215</v>
      </c>
      <c r="H73" s="41"/>
      <c r="I73" s="35"/>
      <c r="J73" s="35"/>
      <c r="K73" s="41">
        <v>0.8</v>
      </c>
      <c r="L73" s="41"/>
      <c r="M73" s="35"/>
      <c r="N73" s="35"/>
      <c r="O73" s="41" t="s">
        <v>215</v>
      </c>
      <c r="P73" s="41"/>
      <c r="Q73" s="35"/>
    </row>
    <row r="74" spans="1:17">
      <c r="A74" s="13"/>
      <c r="B74" s="40"/>
      <c r="C74" s="41"/>
      <c r="D74" s="41"/>
      <c r="E74" s="35"/>
      <c r="F74" s="35"/>
      <c r="G74" s="41"/>
      <c r="H74" s="41"/>
      <c r="I74" s="35"/>
      <c r="J74" s="35"/>
      <c r="K74" s="41"/>
      <c r="L74" s="41"/>
      <c r="M74" s="35"/>
      <c r="N74" s="35"/>
      <c r="O74" s="41"/>
      <c r="P74" s="41"/>
      <c r="Q74" s="35"/>
    </row>
    <row r="75" spans="1:17">
      <c r="A75" s="13"/>
      <c r="B75" s="36" t="s">
        <v>109</v>
      </c>
      <c r="C75" s="62">
        <v>0.3</v>
      </c>
      <c r="D75" s="62"/>
      <c r="E75" s="39"/>
      <c r="F75" s="39"/>
      <c r="G75" s="62" t="s">
        <v>215</v>
      </c>
      <c r="H75" s="62"/>
      <c r="I75" s="39"/>
      <c r="J75" s="39"/>
      <c r="K75" s="62">
        <v>0.3</v>
      </c>
      <c r="L75" s="62"/>
      <c r="M75" s="39"/>
      <c r="N75" s="39"/>
      <c r="O75" s="62" t="s">
        <v>215</v>
      </c>
      <c r="P75" s="62"/>
      <c r="Q75" s="39"/>
    </row>
    <row r="76" spans="1:17" ht="15.75" thickBot="1">
      <c r="A76" s="13"/>
      <c r="B76" s="36"/>
      <c r="C76" s="75"/>
      <c r="D76" s="75"/>
      <c r="E76" s="76"/>
      <c r="F76" s="39"/>
      <c r="G76" s="75"/>
      <c r="H76" s="75"/>
      <c r="I76" s="76"/>
      <c r="J76" s="39"/>
      <c r="K76" s="75"/>
      <c r="L76" s="75"/>
      <c r="M76" s="76"/>
      <c r="N76" s="39"/>
      <c r="O76" s="75"/>
      <c r="P76" s="75"/>
      <c r="Q76" s="76"/>
    </row>
    <row r="77" spans="1:17">
      <c r="A77" s="13"/>
      <c r="B77" s="77" t="s">
        <v>48</v>
      </c>
      <c r="C77" s="80" t="s">
        <v>196</v>
      </c>
      <c r="D77" s="123">
        <v>2560.8000000000002</v>
      </c>
      <c r="E77" s="82"/>
      <c r="F77" s="35"/>
      <c r="G77" s="80" t="s">
        <v>196</v>
      </c>
      <c r="H77" s="78" t="s">
        <v>215</v>
      </c>
      <c r="I77" s="82"/>
      <c r="J77" s="35"/>
      <c r="K77" s="80" t="s">
        <v>196</v>
      </c>
      <c r="L77" s="123">
        <v>2472.4</v>
      </c>
      <c r="M77" s="82"/>
      <c r="N77" s="35"/>
      <c r="O77" s="80" t="s">
        <v>196</v>
      </c>
      <c r="P77" s="78">
        <v>88.4</v>
      </c>
      <c r="Q77" s="82"/>
    </row>
    <row r="78" spans="1:17" ht="15.75" thickBot="1">
      <c r="A78" s="13"/>
      <c r="B78" s="77"/>
      <c r="C78" s="126"/>
      <c r="D78" s="127"/>
      <c r="E78" s="128"/>
      <c r="F78" s="35"/>
      <c r="G78" s="126"/>
      <c r="H78" s="129"/>
      <c r="I78" s="128"/>
      <c r="J78" s="35"/>
      <c r="K78" s="126"/>
      <c r="L78" s="127"/>
      <c r="M78" s="128"/>
      <c r="N78" s="35"/>
      <c r="O78" s="126"/>
      <c r="P78" s="129"/>
      <c r="Q78" s="128"/>
    </row>
    <row r="79" spans="1:17" ht="15.75" thickTop="1">
      <c r="A79" s="13" t="s">
        <v>944</v>
      </c>
      <c r="B79" s="55" t="s">
        <v>420</v>
      </c>
      <c r="C79" s="55"/>
      <c r="D79" s="55"/>
      <c r="E79" s="55"/>
      <c r="F79" s="55"/>
      <c r="G79" s="55"/>
      <c r="H79" s="55"/>
      <c r="I79" s="55"/>
      <c r="J79" s="55"/>
      <c r="K79" s="55"/>
      <c r="L79" s="55"/>
      <c r="M79" s="55"/>
      <c r="N79" s="55"/>
      <c r="O79" s="55"/>
      <c r="P79" s="55"/>
      <c r="Q79" s="55"/>
    </row>
    <row r="80" spans="1:17">
      <c r="A80" s="13"/>
      <c r="B80" s="32"/>
      <c r="C80" s="32"/>
      <c r="D80" s="32"/>
      <c r="E80" s="32"/>
      <c r="F80" s="32"/>
      <c r="G80" s="32"/>
      <c r="H80" s="32"/>
      <c r="I80" s="32"/>
      <c r="J80" s="32"/>
      <c r="K80" s="32"/>
      <c r="L80" s="32"/>
      <c r="M80" s="32"/>
    </row>
    <row r="81" spans="1:13">
      <c r="A81" s="13"/>
      <c r="B81" s="16"/>
      <c r="C81" s="16"/>
      <c r="D81" s="16"/>
      <c r="E81" s="16"/>
      <c r="F81" s="16"/>
      <c r="G81" s="16"/>
      <c r="H81" s="16"/>
      <c r="I81" s="16"/>
      <c r="J81" s="16"/>
      <c r="K81" s="16"/>
      <c r="L81" s="16"/>
      <c r="M81" s="16"/>
    </row>
    <row r="82" spans="1:13">
      <c r="A82" s="13"/>
      <c r="B82" s="39"/>
      <c r="C82" s="61" t="s">
        <v>414</v>
      </c>
      <c r="D82" s="61"/>
      <c r="E82" s="61"/>
      <c r="F82" s="39"/>
      <c r="G82" s="61" t="s">
        <v>421</v>
      </c>
      <c r="H82" s="61"/>
      <c r="I82" s="61"/>
      <c r="J82" s="39"/>
      <c r="K82" s="61" t="s">
        <v>115</v>
      </c>
      <c r="L82" s="61"/>
      <c r="M82" s="61"/>
    </row>
    <row r="83" spans="1:13">
      <c r="A83" s="13"/>
      <c r="B83" s="39"/>
      <c r="C83" s="61"/>
      <c r="D83" s="61"/>
      <c r="E83" s="61"/>
      <c r="F83" s="39"/>
      <c r="G83" s="61" t="s">
        <v>422</v>
      </c>
      <c r="H83" s="61"/>
      <c r="I83" s="61"/>
      <c r="J83" s="39"/>
      <c r="K83" s="61"/>
      <c r="L83" s="61"/>
      <c r="M83" s="61"/>
    </row>
    <row r="84" spans="1:13" ht="15.75" thickBot="1">
      <c r="A84" s="13"/>
      <c r="B84" s="39"/>
      <c r="C84" s="33"/>
      <c r="D84" s="33"/>
      <c r="E84" s="33"/>
      <c r="F84" s="39"/>
      <c r="G84" s="33" t="s">
        <v>423</v>
      </c>
      <c r="H84" s="33"/>
      <c r="I84" s="33"/>
      <c r="J84" s="39"/>
      <c r="K84" s="33"/>
      <c r="L84" s="33"/>
      <c r="M84" s="33"/>
    </row>
    <row r="85" spans="1:13">
      <c r="A85" s="13"/>
      <c r="B85" s="109"/>
      <c r="C85" s="61" t="s">
        <v>211</v>
      </c>
      <c r="D85" s="61"/>
      <c r="E85" s="61"/>
      <c r="F85" s="61"/>
      <c r="G85" s="61"/>
      <c r="H85" s="61"/>
      <c r="I85" s="61"/>
      <c r="J85" s="61"/>
      <c r="K85" s="61"/>
      <c r="L85" s="61"/>
      <c r="M85" s="61"/>
    </row>
    <row r="86" spans="1:13">
      <c r="A86" s="13"/>
      <c r="B86" s="21"/>
      <c r="C86" s="35"/>
      <c r="D86" s="35"/>
      <c r="E86" s="35"/>
      <c r="F86" s="21"/>
      <c r="G86" s="35"/>
      <c r="H86" s="35"/>
      <c r="I86" s="35"/>
      <c r="J86" s="21"/>
      <c r="K86" s="35"/>
      <c r="L86" s="35"/>
      <c r="M86" s="35"/>
    </row>
    <row r="87" spans="1:13">
      <c r="A87" s="13"/>
      <c r="B87" s="74" t="s">
        <v>424</v>
      </c>
      <c r="C87" s="37" t="s">
        <v>196</v>
      </c>
      <c r="D87" s="62">
        <v>318.39999999999998</v>
      </c>
      <c r="E87" s="39"/>
      <c r="F87" s="39"/>
      <c r="G87" s="37" t="s">
        <v>196</v>
      </c>
      <c r="H87" s="62">
        <v>311.8</v>
      </c>
      <c r="I87" s="39"/>
      <c r="J87" s="39"/>
      <c r="K87" s="37" t="s">
        <v>196</v>
      </c>
      <c r="L87" s="62">
        <v>630.20000000000005</v>
      </c>
      <c r="M87" s="39"/>
    </row>
    <row r="88" spans="1:13">
      <c r="A88" s="13"/>
      <c r="B88" s="74"/>
      <c r="C88" s="37"/>
      <c r="D88" s="62"/>
      <c r="E88" s="39"/>
      <c r="F88" s="39"/>
      <c r="G88" s="37"/>
      <c r="H88" s="62"/>
      <c r="I88" s="39"/>
      <c r="J88" s="39"/>
      <c r="K88" s="37"/>
      <c r="L88" s="62"/>
      <c r="M88" s="39"/>
    </row>
    <row r="89" spans="1:13">
      <c r="A89" s="13"/>
      <c r="B89" s="73" t="s">
        <v>425</v>
      </c>
      <c r="C89" s="35"/>
      <c r="D89" s="35"/>
      <c r="E89" s="35"/>
      <c r="F89" s="35"/>
      <c r="G89" s="35"/>
      <c r="H89" s="35"/>
      <c r="I89" s="35"/>
      <c r="J89" s="35"/>
      <c r="K89" s="35"/>
      <c r="L89" s="35"/>
      <c r="M89" s="35"/>
    </row>
    <row r="90" spans="1:13">
      <c r="A90" s="13"/>
      <c r="B90" s="73"/>
      <c r="C90" s="35"/>
      <c r="D90" s="35"/>
      <c r="E90" s="35"/>
      <c r="F90" s="35"/>
      <c r="G90" s="35"/>
      <c r="H90" s="35"/>
      <c r="I90" s="35"/>
      <c r="J90" s="35"/>
      <c r="K90" s="35"/>
      <c r="L90" s="35"/>
      <c r="M90" s="35"/>
    </row>
    <row r="91" spans="1:13">
      <c r="A91" s="13"/>
      <c r="B91" s="36" t="s">
        <v>426</v>
      </c>
      <c r="C91" s="62" t="s">
        <v>215</v>
      </c>
      <c r="D91" s="62"/>
      <c r="E91" s="39"/>
      <c r="F91" s="39"/>
      <c r="G91" s="62" t="s">
        <v>239</v>
      </c>
      <c r="H91" s="62"/>
      <c r="I91" s="37" t="s">
        <v>199</v>
      </c>
      <c r="J91" s="39"/>
      <c r="K91" s="62" t="s">
        <v>239</v>
      </c>
      <c r="L91" s="62"/>
      <c r="M91" s="37" t="s">
        <v>199</v>
      </c>
    </row>
    <row r="92" spans="1:13">
      <c r="A92" s="13"/>
      <c r="B92" s="36"/>
      <c r="C92" s="62"/>
      <c r="D92" s="62"/>
      <c r="E92" s="39"/>
      <c r="F92" s="39"/>
      <c r="G92" s="62"/>
      <c r="H92" s="62"/>
      <c r="I92" s="37"/>
      <c r="J92" s="39"/>
      <c r="K92" s="62"/>
      <c r="L92" s="62"/>
      <c r="M92" s="37"/>
    </row>
    <row r="93" spans="1:13" ht="23.25" customHeight="1">
      <c r="A93" s="13"/>
      <c r="B93" s="40" t="s">
        <v>427</v>
      </c>
      <c r="C93" s="41">
        <v>31.1</v>
      </c>
      <c r="D93" s="41"/>
      <c r="E93" s="35"/>
      <c r="F93" s="35"/>
      <c r="G93" s="41" t="s">
        <v>215</v>
      </c>
      <c r="H93" s="41"/>
      <c r="I93" s="35"/>
      <c r="J93" s="35"/>
      <c r="K93" s="41">
        <v>31.1</v>
      </c>
      <c r="L93" s="41"/>
      <c r="M93" s="35"/>
    </row>
    <row r="94" spans="1:13">
      <c r="A94" s="13"/>
      <c r="B94" s="40"/>
      <c r="C94" s="41"/>
      <c r="D94" s="41"/>
      <c r="E94" s="35"/>
      <c r="F94" s="35"/>
      <c r="G94" s="41"/>
      <c r="H94" s="41"/>
      <c r="I94" s="35"/>
      <c r="J94" s="35"/>
      <c r="K94" s="41"/>
      <c r="L94" s="41"/>
      <c r="M94" s="35"/>
    </row>
    <row r="95" spans="1:13">
      <c r="A95" s="13"/>
      <c r="B95" s="74" t="s">
        <v>428</v>
      </c>
      <c r="C95" s="62" t="s">
        <v>429</v>
      </c>
      <c r="D95" s="62"/>
      <c r="E95" s="37" t="s">
        <v>199</v>
      </c>
      <c r="F95" s="39"/>
      <c r="G95" s="132" t="s">
        <v>215</v>
      </c>
      <c r="H95" s="132"/>
      <c r="I95" s="39"/>
      <c r="J95" s="39"/>
      <c r="K95" s="62" t="s">
        <v>429</v>
      </c>
      <c r="L95" s="62"/>
      <c r="M95" s="37" t="s">
        <v>199</v>
      </c>
    </row>
    <row r="96" spans="1:13" ht="15.75" thickBot="1">
      <c r="A96" s="13"/>
      <c r="B96" s="74"/>
      <c r="C96" s="75"/>
      <c r="D96" s="75"/>
      <c r="E96" s="131"/>
      <c r="F96" s="39"/>
      <c r="G96" s="133"/>
      <c r="H96" s="133"/>
      <c r="I96" s="76"/>
      <c r="J96" s="39"/>
      <c r="K96" s="75"/>
      <c r="L96" s="75"/>
      <c r="M96" s="131"/>
    </row>
    <row r="97" spans="1:17">
      <c r="A97" s="13"/>
      <c r="B97" s="72" t="s">
        <v>430</v>
      </c>
      <c r="C97" s="80" t="s">
        <v>196</v>
      </c>
      <c r="D97" s="78">
        <v>339.8</v>
      </c>
      <c r="E97" s="82"/>
      <c r="F97" s="35"/>
      <c r="G97" s="80" t="s">
        <v>196</v>
      </c>
      <c r="H97" s="78">
        <v>196.9</v>
      </c>
      <c r="I97" s="82"/>
      <c r="J97" s="35"/>
      <c r="K97" s="80" t="s">
        <v>196</v>
      </c>
      <c r="L97" s="78">
        <v>536.70000000000005</v>
      </c>
      <c r="M97" s="82"/>
    </row>
    <row r="98" spans="1:17" ht="15.75" thickBot="1">
      <c r="A98" s="13"/>
      <c r="B98" s="72"/>
      <c r="C98" s="126"/>
      <c r="D98" s="129"/>
      <c r="E98" s="128"/>
      <c r="F98" s="35"/>
      <c r="G98" s="126"/>
      <c r="H98" s="129"/>
      <c r="I98" s="128"/>
      <c r="J98" s="35"/>
      <c r="K98" s="126"/>
      <c r="L98" s="129"/>
      <c r="M98" s="128"/>
    </row>
    <row r="99" spans="1:17" ht="15.75" thickTop="1">
      <c r="A99" s="13"/>
      <c r="B99" s="39"/>
      <c r="C99" s="39"/>
      <c r="D99" s="39"/>
      <c r="E99" s="39"/>
      <c r="F99" s="39"/>
      <c r="G99" s="39"/>
      <c r="H99" s="39"/>
      <c r="I99" s="39"/>
      <c r="J99" s="39"/>
      <c r="K99" s="39"/>
      <c r="L99" s="39"/>
      <c r="M99" s="39"/>
      <c r="N99" s="39"/>
      <c r="O99" s="39"/>
      <c r="P99" s="39"/>
      <c r="Q99" s="39"/>
    </row>
    <row r="100" spans="1:17">
      <c r="A100" s="13"/>
      <c r="B100" s="37" t="s">
        <v>431</v>
      </c>
      <c r="C100" s="37"/>
      <c r="D100" s="37"/>
      <c r="E100" s="37"/>
      <c r="F100" s="37"/>
      <c r="G100" s="37"/>
      <c r="H100" s="37"/>
      <c r="I100" s="37"/>
      <c r="J100" s="37"/>
      <c r="K100" s="37"/>
      <c r="L100" s="37"/>
      <c r="M100" s="37"/>
      <c r="N100" s="37"/>
      <c r="O100" s="37"/>
      <c r="P100" s="37"/>
      <c r="Q100" s="37"/>
    </row>
    <row r="101" spans="1:17">
      <c r="A101" s="13"/>
      <c r="B101" s="39"/>
      <c r="C101" s="39"/>
      <c r="D101" s="39"/>
      <c r="E101" s="39"/>
      <c r="F101" s="39"/>
      <c r="G101" s="39"/>
      <c r="H101" s="39"/>
      <c r="I101" s="39"/>
      <c r="J101" s="39"/>
      <c r="K101" s="39"/>
      <c r="L101" s="39"/>
      <c r="M101" s="39"/>
      <c r="N101" s="39"/>
      <c r="O101" s="39"/>
      <c r="P101" s="39"/>
      <c r="Q101" s="39"/>
    </row>
    <row r="102" spans="1:17">
      <c r="A102" s="13"/>
      <c r="B102" s="16"/>
      <c r="C102" s="16"/>
    </row>
    <row r="103" spans="1:17" ht="51">
      <c r="A103" s="13"/>
      <c r="B103" s="66" t="s">
        <v>220</v>
      </c>
      <c r="C103" s="67" t="s">
        <v>945</v>
      </c>
    </row>
  </sheetData>
  <mergeCells count="485">
    <mergeCell ref="A79:A103"/>
    <mergeCell ref="B79:Q79"/>
    <mergeCell ref="B99:Q99"/>
    <mergeCell ref="B100:Q100"/>
    <mergeCell ref="B101:Q101"/>
    <mergeCell ref="J97:J98"/>
    <mergeCell ref="K97:K98"/>
    <mergeCell ref="L97:L98"/>
    <mergeCell ref="M97:M98"/>
    <mergeCell ref="A1:A2"/>
    <mergeCell ref="B1:Q1"/>
    <mergeCell ref="B2:Q2"/>
    <mergeCell ref="B3:Q3"/>
    <mergeCell ref="A4:A78"/>
    <mergeCell ref="B4:Q4"/>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B89:B90"/>
    <mergeCell ref="C89:E90"/>
    <mergeCell ref="F89:F90"/>
    <mergeCell ref="G89:I90"/>
    <mergeCell ref="J89:J90"/>
    <mergeCell ref="K89:L90"/>
    <mergeCell ref="H87:H88"/>
    <mergeCell ref="I87:I88"/>
    <mergeCell ref="J87:J88"/>
    <mergeCell ref="K87:K88"/>
    <mergeCell ref="L87:L88"/>
    <mergeCell ref="M87:M88"/>
    <mergeCell ref="B87:B88"/>
    <mergeCell ref="C87:C88"/>
    <mergeCell ref="D87:D88"/>
    <mergeCell ref="E87:E88"/>
    <mergeCell ref="F87:F88"/>
    <mergeCell ref="G87:G88"/>
    <mergeCell ref="G84:I84"/>
    <mergeCell ref="J82:J84"/>
    <mergeCell ref="K82:M84"/>
    <mergeCell ref="C85:M85"/>
    <mergeCell ref="C86:E86"/>
    <mergeCell ref="G86:I86"/>
    <mergeCell ref="K86:M86"/>
    <mergeCell ref="N77:N78"/>
    <mergeCell ref="O77:O78"/>
    <mergeCell ref="P77:P78"/>
    <mergeCell ref="Q77:Q78"/>
    <mergeCell ref="B80:M80"/>
    <mergeCell ref="B82:B84"/>
    <mergeCell ref="C82:E84"/>
    <mergeCell ref="F82:F84"/>
    <mergeCell ref="G82:I82"/>
    <mergeCell ref="G83:I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Q51"/>
    <mergeCell ref="C52:E52"/>
    <mergeCell ref="G52:I52"/>
    <mergeCell ref="K52:M52"/>
    <mergeCell ref="O52:Q52"/>
    <mergeCell ref="C53:E53"/>
    <mergeCell ref="G53:I53"/>
    <mergeCell ref="K53:M53"/>
    <mergeCell ref="O53:Q53"/>
    <mergeCell ref="N46:N50"/>
    <mergeCell ref="O46:Q46"/>
    <mergeCell ref="O47:Q47"/>
    <mergeCell ref="O48:Q48"/>
    <mergeCell ref="O49:Q49"/>
    <mergeCell ref="O50:Q50"/>
    <mergeCell ref="J46:J50"/>
    <mergeCell ref="K46:M46"/>
    <mergeCell ref="K47:M47"/>
    <mergeCell ref="K48:M48"/>
    <mergeCell ref="K49:M49"/>
    <mergeCell ref="K50:M50"/>
    <mergeCell ref="B46:B50"/>
    <mergeCell ref="C46:E50"/>
    <mergeCell ref="F46:F50"/>
    <mergeCell ref="G46:I46"/>
    <mergeCell ref="G47:I47"/>
    <mergeCell ref="G48:I48"/>
    <mergeCell ref="G49:I49"/>
    <mergeCell ref="G50:I50"/>
    <mergeCell ref="N40:N41"/>
    <mergeCell ref="O40:O41"/>
    <mergeCell ref="P40:P41"/>
    <mergeCell ref="Q40:Q41"/>
    <mergeCell ref="B42:Q42"/>
    <mergeCell ref="B44:B45"/>
    <mergeCell ref="C44:E45"/>
    <mergeCell ref="F44:F45"/>
    <mergeCell ref="G44:Q44"/>
    <mergeCell ref="G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O8:Q8"/>
    <mergeCell ref="O9:Q9"/>
    <mergeCell ref="O10:Q10"/>
    <mergeCell ref="O11:Q11"/>
    <mergeCell ref="O12:Q12"/>
    <mergeCell ref="C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34.5703125" bestFit="1" customWidth="1"/>
    <col min="3" max="3" width="2" customWidth="1"/>
    <col min="7" max="7" width="2" customWidth="1"/>
    <col min="8" max="8" width="11.140625" customWidth="1"/>
    <col min="9" max="9" width="9.42578125" customWidth="1"/>
    <col min="10" max="10" width="1.85546875" customWidth="1"/>
    <col min="11" max="11" width="2" customWidth="1"/>
    <col min="12" max="12" width="7.7109375" customWidth="1"/>
    <col min="13" max="13" width="8.140625" customWidth="1"/>
    <col min="15" max="15" width="2" customWidth="1"/>
    <col min="20" max="20" width="4" customWidth="1"/>
    <col min="21" max="21" width="15.42578125" customWidth="1"/>
    <col min="22" max="22" width="3.140625" customWidth="1"/>
    <col min="24" max="24" width="2" customWidth="1"/>
    <col min="25" max="25" width="8.140625" customWidth="1"/>
  </cols>
  <sheetData>
    <row r="1" spans="1:26" ht="15" customHeight="1">
      <c r="A1" s="7" t="s">
        <v>9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34</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13" t="s">
        <v>947</v>
      </c>
      <c r="B4" s="55" t="s">
        <v>437</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32"/>
      <c r="C5" s="32"/>
      <c r="D5" s="32"/>
      <c r="E5" s="32"/>
      <c r="F5" s="32"/>
      <c r="G5" s="32"/>
      <c r="H5" s="32"/>
      <c r="I5" s="32"/>
    </row>
    <row r="6" spans="1:26">
      <c r="A6" s="13"/>
      <c r="B6" s="16"/>
      <c r="C6" s="16"/>
      <c r="D6" s="16"/>
      <c r="E6" s="16"/>
      <c r="F6" s="16"/>
      <c r="G6" s="16"/>
      <c r="H6" s="16"/>
      <c r="I6" s="16"/>
    </row>
    <row r="7" spans="1:26">
      <c r="A7" s="13"/>
      <c r="B7" s="39"/>
      <c r="C7" s="61" t="s">
        <v>228</v>
      </c>
      <c r="D7" s="61"/>
      <c r="E7" s="61"/>
      <c r="F7" s="39"/>
      <c r="G7" s="61" t="s">
        <v>438</v>
      </c>
      <c r="H7" s="61"/>
      <c r="I7" s="61"/>
    </row>
    <row r="8" spans="1:26" ht="15.75" thickBot="1">
      <c r="A8" s="13"/>
      <c r="B8" s="39"/>
      <c r="C8" s="33">
        <v>2015</v>
      </c>
      <c r="D8" s="33"/>
      <c r="E8" s="33"/>
      <c r="F8" s="39"/>
      <c r="G8" s="33">
        <v>2014</v>
      </c>
      <c r="H8" s="33"/>
      <c r="I8" s="33"/>
    </row>
    <row r="9" spans="1:26">
      <c r="A9" s="13"/>
      <c r="B9" s="109"/>
      <c r="C9" s="61" t="s">
        <v>211</v>
      </c>
      <c r="D9" s="61"/>
      <c r="E9" s="61"/>
      <c r="F9" s="61"/>
      <c r="G9" s="61"/>
      <c r="H9" s="61"/>
      <c r="I9" s="61"/>
    </row>
    <row r="10" spans="1:26">
      <c r="A10" s="13"/>
      <c r="B10" s="21"/>
      <c r="C10" s="35"/>
      <c r="D10" s="35"/>
      <c r="E10" s="35"/>
      <c r="F10" s="21"/>
      <c r="G10" s="35"/>
      <c r="H10" s="35"/>
      <c r="I10" s="35"/>
    </row>
    <row r="11" spans="1:26">
      <c r="A11" s="13"/>
      <c r="B11" s="74" t="s">
        <v>439</v>
      </c>
      <c r="C11" s="37" t="s">
        <v>196</v>
      </c>
      <c r="D11" s="38">
        <v>24366</v>
      </c>
      <c r="E11" s="39"/>
      <c r="F11" s="39"/>
      <c r="G11" s="37" t="s">
        <v>196</v>
      </c>
      <c r="H11" s="38">
        <v>26012.5</v>
      </c>
      <c r="I11" s="39"/>
    </row>
    <row r="12" spans="1:26">
      <c r="A12" s="13"/>
      <c r="B12" s="74"/>
      <c r="C12" s="37"/>
      <c r="D12" s="38"/>
      <c r="E12" s="39"/>
      <c r="F12" s="39"/>
      <c r="G12" s="37"/>
      <c r="H12" s="38"/>
      <c r="I12" s="39"/>
    </row>
    <row r="13" spans="1:26">
      <c r="A13" s="13"/>
      <c r="B13" s="72" t="s">
        <v>440</v>
      </c>
      <c r="C13" s="96">
        <v>5977.1</v>
      </c>
      <c r="D13" s="96"/>
      <c r="E13" s="35"/>
      <c r="F13" s="35"/>
      <c r="G13" s="96">
        <v>6213.9</v>
      </c>
      <c r="H13" s="96"/>
      <c r="I13" s="35"/>
    </row>
    <row r="14" spans="1:26">
      <c r="A14" s="13"/>
      <c r="B14" s="72"/>
      <c r="C14" s="96"/>
      <c r="D14" s="96"/>
      <c r="E14" s="35"/>
      <c r="F14" s="35"/>
      <c r="G14" s="96"/>
      <c r="H14" s="96"/>
      <c r="I14" s="35"/>
    </row>
    <row r="15" spans="1:26">
      <c r="A15" s="13"/>
      <c r="B15" s="74" t="s">
        <v>441</v>
      </c>
      <c r="C15" s="38">
        <v>4126</v>
      </c>
      <c r="D15" s="38"/>
      <c r="E15" s="39"/>
      <c r="F15" s="39"/>
      <c r="G15" s="38">
        <v>4298.3999999999996</v>
      </c>
      <c r="H15" s="38"/>
      <c r="I15" s="39"/>
    </row>
    <row r="16" spans="1:26" ht="15.75" thickBot="1">
      <c r="A16" s="13"/>
      <c r="B16" s="74"/>
      <c r="C16" s="125"/>
      <c r="D16" s="125"/>
      <c r="E16" s="76"/>
      <c r="F16" s="39"/>
      <c r="G16" s="125"/>
      <c r="H16" s="125"/>
      <c r="I16" s="76"/>
    </row>
    <row r="17" spans="1:26">
      <c r="A17" s="13"/>
      <c r="B17" s="35"/>
      <c r="C17" s="123">
        <v>34469.1</v>
      </c>
      <c r="D17" s="123"/>
      <c r="E17" s="82"/>
      <c r="F17" s="35"/>
      <c r="G17" s="123">
        <v>36524.800000000003</v>
      </c>
      <c r="H17" s="123"/>
      <c r="I17" s="82"/>
    </row>
    <row r="18" spans="1:26">
      <c r="A18" s="13"/>
      <c r="B18" s="35"/>
      <c r="C18" s="96"/>
      <c r="D18" s="96"/>
      <c r="E18" s="35"/>
      <c r="F18" s="35"/>
      <c r="G18" s="96"/>
      <c r="H18" s="96"/>
      <c r="I18" s="35"/>
    </row>
    <row r="19" spans="1:26" ht="15.75" thickBot="1">
      <c r="A19" s="13"/>
      <c r="B19" s="70" t="s">
        <v>442</v>
      </c>
      <c r="C19" s="75" t="s">
        <v>443</v>
      </c>
      <c r="D19" s="75"/>
      <c r="E19" s="135" t="s">
        <v>199</v>
      </c>
      <c r="F19" s="17"/>
      <c r="G19" s="75" t="s">
        <v>444</v>
      </c>
      <c r="H19" s="75"/>
      <c r="I19" s="135" t="s">
        <v>199</v>
      </c>
    </row>
    <row r="20" spans="1:26">
      <c r="A20" s="13"/>
      <c r="B20" s="40" t="s">
        <v>445</v>
      </c>
      <c r="C20" s="80" t="s">
        <v>196</v>
      </c>
      <c r="D20" s="123">
        <v>21821.9</v>
      </c>
      <c r="E20" s="82"/>
      <c r="F20" s="35"/>
      <c r="G20" s="80" t="s">
        <v>196</v>
      </c>
      <c r="H20" s="123">
        <v>23840.6</v>
      </c>
      <c r="I20" s="82"/>
    </row>
    <row r="21" spans="1:26" ht="15.75" thickBot="1">
      <c r="A21" s="13"/>
      <c r="B21" s="40"/>
      <c r="C21" s="126"/>
      <c r="D21" s="127"/>
      <c r="E21" s="128"/>
      <c r="F21" s="35"/>
      <c r="G21" s="126"/>
      <c r="H21" s="127"/>
      <c r="I21" s="128"/>
    </row>
    <row r="22" spans="1:26" ht="15.75" thickTop="1">
      <c r="A22" s="13" t="s">
        <v>948</v>
      </c>
      <c r="B22" s="55" t="s">
        <v>448</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3"/>
      <c r="B23" s="32"/>
      <c r="C23" s="32"/>
      <c r="D23" s="32"/>
      <c r="E23" s="32"/>
      <c r="F23" s="32"/>
      <c r="G23" s="32"/>
      <c r="H23" s="32"/>
      <c r="I23" s="32"/>
      <c r="J23" s="32"/>
      <c r="K23" s="32"/>
      <c r="L23" s="32"/>
      <c r="M23" s="32"/>
      <c r="N23" s="32"/>
      <c r="O23" s="32"/>
      <c r="P23" s="32"/>
      <c r="Q23" s="32"/>
    </row>
    <row r="24" spans="1:26">
      <c r="A24" s="13"/>
      <c r="B24" s="16"/>
      <c r="C24" s="16"/>
      <c r="D24" s="16"/>
      <c r="E24" s="16"/>
      <c r="F24" s="16"/>
      <c r="G24" s="16"/>
      <c r="H24" s="16"/>
      <c r="I24" s="16"/>
      <c r="J24" s="16"/>
      <c r="K24" s="16"/>
      <c r="L24" s="16"/>
      <c r="M24" s="16"/>
      <c r="N24" s="16"/>
      <c r="O24" s="16"/>
      <c r="P24" s="16"/>
      <c r="Q24" s="16"/>
    </row>
    <row r="25" spans="1:26">
      <c r="A25" s="13"/>
      <c r="B25" s="39"/>
      <c r="C25" s="136">
        <v>42005</v>
      </c>
      <c r="D25" s="136"/>
      <c r="E25" s="136"/>
      <c r="F25" s="39"/>
      <c r="G25" s="61" t="s">
        <v>182</v>
      </c>
      <c r="H25" s="61"/>
      <c r="I25" s="61"/>
      <c r="J25" s="39"/>
      <c r="K25" s="61" t="s">
        <v>451</v>
      </c>
      <c r="L25" s="61"/>
      <c r="M25" s="61"/>
      <c r="N25" s="39"/>
      <c r="O25" s="61" t="s">
        <v>228</v>
      </c>
      <c r="P25" s="61"/>
      <c r="Q25" s="61"/>
    </row>
    <row r="26" spans="1:26">
      <c r="A26" s="13"/>
      <c r="B26" s="39"/>
      <c r="C26" s="136"/>
      <c r="D26" s="136"/>
      <c r="E26" s="136"/>
      <c r="F26" s="39"/>
      <c r="G26" s="61" t="s">
        <v>449</v>
      </c>
      <c r="H26" s="61"/>
      <c r="I26" s="61"/>
      <c r="J26" s="39"/>
      <c r="K26" s="61" t="s">
        <v>452</v>
      </c>
      <c r="L26" s="61"/>
      <c r="M26" s="61"/>
      <c r="N26" s="39"/>
      <c r="O26" s="61">
        <v>2015</v>
      </c>
      <c r="P26" s="61"/>
      <c r="Q26" s="61"/>
    </row>
    <row r="27" spans="1:26">
      <c r="A27" s="13"/>
      <c r="B27" s="39"/>
      <c r="C27" s="136"/>
      <c r="D27" s="136"/>
      <c r="E27" s="136"/>
      <c r="F27" s="39"/>
      <c r="G27" s="61" t="s">
        <v>450</v>
      </c>
      <c r="H27" s="61"/>
      <c r="I27" s="61"/>
      <c r="J27" s="39"/>
      <c r="K27" s="61" t="s">
        <v>453</v>
      </c>
      <c r="L27" s="61"/>
      <c r="M27" s="61"/>
      <c r="N27" s="39"/>
      <c r="O27" s="52"/>
      <c r="P27" s="52"/>
      <c r="Q27" s="52"/>
    </row>
    <row r="28" spans="1:26" ht="15.75" thickBot="1">
      <c r="A28" s="13"/>
      <c r="B28" s="39"/>
      <c r="C28" s="137"/>
      <c r="D28" s="137"/>
      <c r="E28" s="137"/>
      <c r="F28" s="76"/>
      <c r="G28" s="121"/>
      <c r="H28" s="121"/>
      <c r="I28" s="121"/>
      <c r="J28" s="76"/>
      <c r="K28" s="33" t="s">
        <v>450</v>
      </c>
      <c r="L28" s="33"/>
      <c r="M28" s="33"/>
      <c r="N28" s="76"/>
      <c r="O28" s="121"/>
      <c r="P28" s="121"/>
      <c r="Q28" s="121"/>
    </row>
    <row r="29" spans="1:26">
      <c r="A29" s="13"/>
      <c r="B29" s="109"/>
      <c r="C29" s="34" t="s">
        <v>211</v>
      </c>
      <c r="D29" s="34"/>
      <c r="E29" s="34"/>
      <c r="F29" s="34"/>
      <c r="G29" s="34"/>
      <c r="H29" s="34"/>
      <c r="I29" s="34"/>
      <c r="J29" s="34"/>
      <c r="K29" s="34"/>
      <c r="L29" s="34"/>
      <c r="M29" s="34"/>
      <c r="N29" s="34"/>
      <c r="O29" s="34"/>
      <c r="P29" s="34"/>
      <c r="Q29" s="34"/>
    </row>
    <row r="30" spans="1:26">
      <c r="A30" s="13"/>
      <c r="B30" s="20" t="s">
        <v>454</v>
      </c>
      <c r="C30" s="35"/>
      <c r="D30" s="35"/>
      <c r="E30" s="35"/>
      <c r="F30" s="21"/>
      <c r="G30" s="35"/>
      <c r="H30" s="35"/>
      <c r="I30" s="35"/>
      <c r="J30" s="21"/>
      <c r="K30" s="35"/>
      <c r="L30" s="35"/>
      <c r="M30" s="35"/>
      <c r="N30" s="21"/>
      <c r="O30" s="35"/>
      <c r="P30" s="35"/>
      <c r="Q30" s="35"/>
    </row>
    <row r="31" spans="1:26">
      <c r="A31" s="13"/>
      <c r="B31" s="36" t="s">
        <v>455</v>
      </c>
      <c r="C31" s="37" t="s">
        <v>196</v>
      </c>
      <c r="D31" s="38">
        <v>9245.1</v>
      </c>
      <c r="E31" s="39"/>
      <c r="F31" s="39"/>
      <c r="G31" s="37" t="s">
        <v>196</v>
      </c>
      <c r="H31" s="62">
        <v>0.4</v>
      </c>
      <c r="I31" s="39"/>
      <c r="J31" s="39"/>
      <c r="K31" s="37" t="s">
        <v>196</v>
      </c>
      <c r="L31" s="62" t="s">
        <v>456</v>
      </c>
      <c r="M31" s="37" t="s">
        <v>199</v>
      </c>
      <c r="N31" s="39"/>
      <c r="O31" s="37" t="s">
        <v>196</v>
      </c>
      <c r="P31" s="38">
        <v>8793.7000000000007</v>
      </c>
      <c r="Q31" s="39"/>
    </row>
    <row r="32" spans="1:26">
      <c r="A32" s="13"/>
      <c r="B32" s="36"/>
      <c r="C32" s="37"/>
      <c r="D32" s="38"/>
      <c r="E32" s="39"/>
      <c r="F32" s="39"/>
      <c r="G32" s="37"/>
      <c r="H32" s="62"/>
      <c r="I32" s="39"/>
      <c r="J32" s="39"/>
      <c r="K32" s="37"/>
      <c r="L32" s="62"/>
      <c r="M32" s="37"/>
      <c r="N32" s="39"/>
      <c r="O32" s="37"/>
      <c r="P32" s="38"/>
      <c r="Q32" s="39"/>
    </row>
    <row r="33" spans="1:17">
      <c r="A33" s="13"/>
      <c r="B33" s="40" t="s">
        <v>457</v>
      </c>
      <c r="C33" s="96">
        <v>8605</v>
      </c>
      <c r="D33" s="96"/>
      <c r="E33" s="35"/>
      <c r="F33" s="35"/>
      <c r="G33" s="41">
        <v>132.5</v>
      </c>
      <c r="H33" s="41"/>
      <c r="I33" s="35"/>
      <c r="J33" s="35"/>
      <c r="K33" s="41" t="s">
        <v>458</v>
      </c>
      <c r="L33" s="41"/>
      <c r="M33" s="73" t="s">
        <v>199</v>
      </c>
      <c r="N33" s="35"/>
      <c r="O33" s="96">
        <v>7743.3</v>
      </c>
      <c r="P33" s="96"/>
      <c r="Q33" s="35"/>
    </row>
    <row r="34" spans="1:17">
      <c r="A34" s="13"/>
      <c r="B34" s="40"/>
      <c r="C34" s="96"/>
      <c r="D34" s="96"/>
      <c r="E34" s="35"/>
      <c r="F34" s="35"/>
      <c r="G34" s="41"/>
      <c r="H34" s="41"/>
      <c r="I34" s="35"/>
      <c r="J34" s="35"/>
      <c r="K34" s="41"/>
      <c r="L34" s="41"/>
      <c r="M34" s="73"/>
      <c r="N34" s="35"/>
      <c r="O34" s="96"/>
      <c r="P34" s="96"/>
      <c r="Q34" s="35"/>
    </row>
    <row r="35" spans="1:17">
      <c r="A35" s="13"/>
      <c r="B35" s="36" t="s">
        <v>459</v>
      </c>
      <c r="C35" s="38">
        <v>3456.9</v>
      </c>
      <c r="D35" s="38"/>
      <c r="E35" s="39"/>
      <c r="F35" s="39"/>
      <c r="G35" s="62" t="s">
        <v>215</v>
      </c>
      <c r="H35" s="62"/>
      <c r="I35" s="39"/>
      <c r="J35" s="39"/>
      <c r="K35" s="62" t="s">
        <v>460</v>
      </c>
      <c r="L35" s="62"/>
      <c r="M35" s="37" t="s">
        <v>199</v>
      </c>
      <c r="N35" s="39"/>
      <c r="O35" s="38">
        <v>3064.9</v>
      </c>
      <c r="P35" s="38"/>
      <c r="Q35" s="39"/>
    </row>
    <row r="36" spans="1:17">
      <c r="A36" s="13"/>
      <c r="B36" s="36"/>
      <c r="C36" s="38"/>
      <c r="D36" s="38"/>
      <c r="E36" s="39"/>
      <c r="F36" s="39"/>
      <c r="G36" s="62"/>
      <c r="H36" s="62"/>
      <c r="I36" s="39"/>
      <c r="J36" s="39"/>
      <c r="K36" s="62"/>
      <c r="L36" s="62"/>
      <c r="M36" s="37"/>
      <c r="N36" s="39"/>
      <c r="O36" s="38"/>
      <c r="P36" s="38"/>
      <c r="Q36" s="39"/>
    </row>
    <row r="37" spans="1:17">
      <c r="A37" s="13"/>
      <c r="B37" s="40" t="s">
        <v>461</v>
      </c>
      <c r="C37" s="96">
        <v>1978.9</v>
      </c>
      <c r="D37" s="96"/>
      <c r="E37" s="35"/>
      <c r="F37" s="35"/>
      <c r="G37" s="41" t="s">
        <v>215</v>
      </c>
      <c r="H37" s="41"/>
      <c r="I37" s="35"/>
      <c r="J37" s="35"/>
      <c r="K37" s="41" t="s">
        <v>462</v>
      </c>
      <c r="L37" s="41"/>
      <c r="M37" s="73" t="s">
        <v>199</v>
      </c>
      <c r="N37" s="35"/>
      <c r="O37" s="96">
        <v>1754.5</v>
      </c>
      <c r="P37" s="96"/>
      <c r="Q37" s="35"/>
    </row>
    <row r="38" spans="1:17">
      <c r="A38" s="13"/>
      <c r="B38" s="40"/>
      <c r="C38" s="96"/>
      <c r="D38" s="96"/>
      <c r="E38" s="35"/>
      <c r="F38" s="35"/>
      <c r="G38" s="41"/>
      <c r="H38" s="41"/>
      <c r="I38" s="35"/>
      <c r="J38" s="35"/>
      <c r="K38" s="41"/>
      <c r="L38" s="41"/>
      <c r="M38" s="73"/>
      <c r="N38" s="35"/>
      <c r="O38" s="96"/>
      <c r="P38" s="96"/>
      <c r="Q38" s="35"/>
    </row>
    <row r="39" spans="1:17">
      <c r="A39" s="13"/>
      <c r="B39" s="36" t="s">
        <v>463</v>
      </c>
      <c r="C39" s="38">
        <v>3591.9</v>
      </c>
      <c r="D39" s="38"/>
      <c r="E39" s="39"/>
      <c r="F39" s="39"/>
      <c r="G39" s="62" t="s">
        <v>215</v>
      </c>
      <c r="H39" s="62"/>
      <c r="I39" s="39"/>
      <c r="J39" s="39"/>
      <c r="K39" s="62" t="s">
        <v>464</v>
      </c>
      <c r="L39" s="62"/>
      <c r="M39" s="37" t="s">
        <v>199</v>
      </c>
      <c r="N39" s="39"/>
      <c r="O39" s="38">
        <v>3570.5</v>
      </c>
      <c r="P39" s="38"/>
      <c r="Q39" s="39"/>
    </row>
    <row r="40" spans="1:17" ht="15.75" thickBot="1">
      <c r="A40" s="13"/>
      <c r="B40" s="36"/>
      <c r="C40" s="125"/>
      <c r="D40" s="125"/>
      <c r="E40" s="76"/>
      <c r="F40" s="39"/>
      <c r="G40" s="75"/>
      <c r="H40" s="75"/>
      <c r="I40" s="76"/>
      <c r="J40" s="39"/>
      <c r="K40" s="75"/>
      <c r="L40" s="75"/>
      <c r="M40" s="131"/>
      <c r="N40" s="39"/>
      <c r="O40" s="125"/>
      <c r="P40" s="125"/>
      <c r="Q40" s="76"/>
    </row>
    <row r="41" spans="1:17">
      <c r="A41" s="13"/>
      <c r="B41" s="77" t="s">
        <v>465</v>
      </c>
      <c r="C41" s="123">
        <v>26877.8</v>
      </c>
      <c r="D41" s="123"/>
      <c r="E41" s="82"/>
      <c r="F41" s="35"/>
      <c r="G41" s="78">
        <v>132.9</v>
      </c>
      <c r="H41" s="78"/>
      <c r="I41" s="82"/>
      <c r="J41" s="35"/>
      <c r="K41" s="78" t="s">
        <v>466</v>
      </c>
      <c r="L41" s="78"/>
      <c r="M41" s="80" t="s">
        <v>199</v>
      </c>
      <c r="N41" s="35"/>
      <c r="O41" s="123">
        <v>24926.9</v>
      </c>
      <c r="P41" s="123"/>
      <c r="Q41" s="82"/>
    </row>
    <row r="42" spans="1:17">
      <c r="A42" s="13"/>
      <c r="B42" s="77"/>
      <c r="C42" s="124"/>
      <c r="D42" s="124"/>
      <c r="E42" s="83"/>
      <c r="F42" s="35"/>
      <c r="G42" s="79"/>
      <c r="H42" s="79"/>
      <c r="I42" s="83"/>
      <c r="J42" s="35"/>
      <c r="K42" s="79"/>
      <c r="L42" s="79"/>
      <c r="M42" s="81"/>
      <c r="N42" s="35"/>
      <c r="O42" s="124"/>
      <c r="P42" s="124"/>
      <c r="Q42" s="83"/>
    </row>
    <row r="43" spans="1:17">
      <c r="A43" s="13"/>
      <c r="B43" s="36" t="s">
        <v>467</v>
      </c>
      <c r="C43" s="38">
        <v>1302.0999999999999</v>
      </c>
      <c r="D43" s="38"/>
      <c r="E43" s="39"/>
      <c r="F43" s="39"/>
      <c r="G43" s="62">
        <v>0.6</v>
      </c>
      <c r="H43" s="62"/>
      <c r="I43" s="39"/>
      <c r="J43" s="39"/>
      <c r="K43" s="62" t="s">
        <v>468</v>
      </c>
      <c r="L43" s="62"/>
      <c r="M43" s="37" t="s">
        <v>199</v>
      </c>
      <c r="N43" s="39"/>
      <c r="O43" s="38">
        <v>1194.4000000000001</v>
      </c>
      <c r="P43" s="38"/>
      <c r="Q43" s="39"/>
    </row>
    <row r="44" spans="1:17" ht="15.75" thickBot="1">
      <c r="A44" s="13"/>
      <c r="B44" s="36"/>
      <c r="C44" s="125"/>
      <c r="D44" s="125"/>
      <c r="E44" s="76"/>
      <c r="F44" s="39"/>
      <c r="G44" s="75"/>
      <c r="H44" s="75"/>
      <c r="I44" s="76"/>
      <c r="J44" s="39"/>
      <c r="K44" s="75"/>
      <c r="L44" s="75"/>
      <c r="M44" s="131"/>
      <c r="N44" s="39"/>
      <c r="O44" s="125"/>
      <c r="P44" s="125"/>
      <c r="Q44" s="76"/>
    </row>
    <row r="45" spans="1:17">
      <c r="A45" s="13"/>
      <c r="B45" s="122" t="s">
        <v>469</v>
      </c>
      <c r="C45" s="123">
        <v>28179.9</v>
      </c>
      <c r="D45" s="123"/>
      <c r="E45" s="82"/>
      <c r="F45" s="35"/>
      <c r="G45" s="78">
        <v>133.5</v>
      </c>
      <c r="H45" s="78"/>
      <c r="I45" s="82"/>
      <c r="J45" s="35"/>
      <c r="K45" s="78" t="s">
        <v>470</v>
      </c>
      <c r="L45" s="78"/>
      <c r="M45" s="80" t="s">
        <v>199</v>
      </c>
      <c r="N45" s="35"/>
      <c r="O45" s="123">
        <v>26121.3</v>
      </c>
      <c r="P45" s="123"/>
      <c r="Q45" s="82"/>
    </row>
    <row r="46" spans="1:17">
      <c r="A46" s="13"/>
      <c r="B46" s="122"/>
      <c r="C46" s="96"/>
      <c r="D46" s="96"/>
      <c r="E46" s="35"/>
      <c r="F46" s="35"/>
      <c r="G46" s="41"/>
      <c r="H46" s="41"/>
      <c r="I46" s="35"/>
      <c r="J46" s="35"/>
      <c r="K46" s="41"/>
      <c r="L46" s="41"/>
      <c r="M46" s="73"/>
      <c r="N46" s="35"/>
      <c r="O46" s="96"/>
      <c r="P46" s="96"/>
      <c r="Q46" s="35"/>
    </row>
    <row r="47" spans="1:17">
      <c r="A47" s="13"/>
      <c r="B47" s="74" t="s">
        <v>471</v>
      </c>
      <c r="C47" s="62">
        <v>440.3</v>
      </c>
      <c r="D47" s="62"/>
      <c r="E47" s="39"/>
      <c r="F47" s="39"/>
      <c r="G47" s="62" t="s">
        <v>215</v>
      </c>
      <c r="H47" s="62"/>
      <c r="I47" s="39"/>
      <c r="J47" s="39"/>
      <c r="K47" s="62" t="s">
        <v>472</v>
      </c>
      <c r="L47" s="62"/>
      <c r="M47" s="37" t="s">
        <v>199</v>
      </c>
      <c r="N47" s="39"/>
      <c r="O47" s="62">
        <v>427.4</v>
      </c>
      <c r="P47" s="62"/>
      <c r="Q47" s="39"/>
    </row>
    <row r="48" spans="1:17">
      <c r="A48" s="13"/>
      <c r="B48" s="74"/>
      <c r="C48" s="62"/>
      <c r="D48" s="62"/>
      <c r="E48" s="39"/>
      <c r="F48" s="39"/>
      <c r="G48" s="62"/>
      <c r="H48" s="62"/>
      <c r="I48" s="39"/>
      <c r="J48" s="39"/>
      <c r="K48" s="62"/>
      <c r="L48" s="62"/>
      <c r="M48" s="37"/>
      <c r="N48" s="39"/>
      <c r="O48" s="62"/>
      <c r="P48" s="62"/>
      <c r="Q48" s="39"/>
    </row>
    <row r="49" spans="1:26">
      <c r="A49" s="13"/>
      <c r="B49" s="72" t="s">
        <v>473</v>
      </c>
      <c r="C49" s="41">
        <v>381.4</v>
      </c>
      <c r="D49" s="41"/>
      <c r="E49" s="35"/>
      <c r="F49" s="35"/>
      <c r="G49" s="41" t="s">
        <v>215</v>
      </c>
      <c r="H49" s="41"/>
      <c r="I49" s="35"/>
      <c r="J49" s="35"/>
      <c r="K49" s="41" t="s">
        <v>215</v>
      </c>
      <c r="L49" s="41"/>
      <c r="M49" s="35"/>
      <c r="N49" s="35"/>
      <c r="O49" s="41">
        <v>381.4</v>
      </c>
      <c r="P49" s="41"/>
      <c r="Q49" s="35"/>
    </row>
    <row r="50" spans="1:26" ht="15.75" thickBot="1">
      <c r="A50" s="13"/>
      <c r="B50" s="72"/>
      <c r="C50" s="42"/>
      <c r="D50" s="42"/>
      <c r="E50" s="43"/>
      <c r="F50" s="35"/>
      <c r="G50" s="42"/>
      <c r="H50" s="42"/>
      <c r="I50" s="43"/>
      <c r="J50" s="35"/>
      <c r="K50" s="42"/>
      <c r="L50" s="42"/>
      <c r="M50" s="43"/>
      <c r="N50" s="35"/>
      <c r="O50" s="42"/>
      <c r="P50" s="42"/>
      <c r="Q50" s="43"/>
    </row>
    <row r="51" spans="1:26">
      <c r="A51" s="13"/>
      <c r="B51" s="114" t="s">
        <v>115</v>
      </c>
      <c r="C51" s="45" t="s">
        <v>196</v>
      </c>
      <c r="D51" s="47">
        <v>29001.599999999999</v>
      </c>
      <c r="E51" s="49"/>
      <c r="F51" s="39"/>
      <c r="G51" s="45" t="s">
        <v>196</v>
      </c>
      <c r="H51" s="64">
        <v>133.5</v>
      </c>
      <c r="I51" s="49"/>
      <c r="J51" s="39"/>
      <c r="K51" s="45" t="s">
        <v>196</v>
      </c>
      <c r="L51" s="64" t="s">
        <v>474</v>
      </c>
      <c r="M51" s="45" t="s">
        <v>199</v>
      </c>
      <c r="N51" s="39"/>
      <c r="O51" s="45" t="s">
        <v>196</v>
      </c>
      <c r="P51" s="47">
        <v>26930.1</v>
      </c>
      <c r="Q51" s="49"/>
    </row>
    <row r="52" spans="1:26" ht="15.75" thickBot="1">
      <c r="A52" s="13"/>
      <c r="B52" s="114"/>
      <c r="C52" s="46"/>
      <c r="D52" s="48"/>
      <c r="E52" s="50"/>
      <c r="F52" s="39"/>
      <c r="G52" s="46"/>
      <c r="H52" s="65"/>
      <c r="I52" s="50"/>
      <c r="J52" s="39"/>
      <c r="K52" s="46"/>
      <c r="L52" s="65"/>
      <c r="M52" s="46"/>
      <c r="N52" s="39"/>
      <c r="O52" s="46"/>
      <c r="P52" s="48"/>
      <c r="Q52" s="50"/>
    </row>
    <row r="53" spans="1:26" ht="15.75" thickTop="1">
      <c r="A53" s="13" t="s">
        <v>949</v>
      </c>
      <c r="B53" s="55" t="s">
        <v>476</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c r="A54" s="13"/>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c r="A56" s="13"/>
      <c r="B56" s="17"/>
      <c r="C56" s="17"/>
      <c r="D56" s="33" t="s">
        <v>207</v>
      </c>
      <c r="E56" s="33"/>
      <c r="F56" s="33"/>
      <c r="G56" s="33"/>
      <c r="H56" s="33"/>
      <c r="I56" s="33"/>
      <c r="J56" s="33"/>
      <c r="K56" s="33"/>
      <c r="L56" s="33"/>
      <c r="M56" s="33"/>
      <c r="N56" s="33"/>
      <c r="O56" s="17"/>
      <c r="P56" s="33" t="s">
        <v>208</v>
      </c>
      <c r="Q56" s="33"/>
      <c r="R56" s="33"/>
      <c r="S56" s="33"/>
      <c r="T56" s="33"/>
      <c r="U56" s="33"/>
      <c r="V56" s="33"/>
      <c r="W56" s="33"/>
      <c r="X56" s="33"/>
      <c r="Y56" s="33"/>
      <c r="Z56" s="33"/>
    </row>
    <row r="57" spans="1:26" ht="15.75" thickBot="1">
      <c r="A57" s="13"/>
      <c r="B57" s="17"/>
      <c r="C57" s="17"/>
      <c r="D57" s="60" t="s">
        <v>477</v>
      </c>
      <c r="E57" s="60"/>
      <c r="F57" s="60"/>
      <c r="G57" s="17"/>
      <c r="H57" s="60" t="s">
        <v>478</v>
      </c>
      <c r="I57" s="60"/>
      <c r="J57" s="60"/>
      <c r="K57" s="17"/>
      <c r="L57" s="60" t="s">
        <v>479</v>
      </c>
      <c r="M57" s="60"/>
      <c r="N57" s="60"/>
      <c r="O57" s="17"/>
      <c r="P57" s="60" t="s">
        <v>477</v>
      </c>
      <c r="Q57" s="60"/>
      <c r="R57" s="60"/>
      <c r="S57" s="17"/>
      <c r="T57" s="60" t="s">
        <v>478</v>
      </c>
      <c r="U57" s="60"/>
      <c r="V57" s="60"/>
      <c r="W57" s="17"/>
      <c r="X57" s="60" t="s">
        <v>479</v>
      </c>
      <c r="Y57" s="60"/>
      <c r="Z57" s="60"/>
    </row>
    <row r="58" spans="1:26">
      <c r="A58" s="13"/>
      <c r="B58" s="109"/>
      <c r="C58" s="17"/>
      <c r="D58" s="61" t="s">
        <v>211</v>
      </c>
      <c r="E58" s="61"/>
      <c r="F58" s="61"/>
      <c r="G58" s="61"/>
      <c r="H58" s="61"/>
      <c r="I58" s="61"/>
      <c r="J58" s="61"/>
      <c r="K58" s="61"/>
      <c r="L58" s="61"/>
      <c r="M58" s="61"/>
      <c r="N58" s="61"/>
      <c r="O58" s="61"/>
      <c r="P58" s="61"/>
      <c r="Q58" s="61"/>
      <c r="R58" s="61"/>
      <c r="S58" s="61"/>
      <c r="T58" s="61"/>
      <c r="U58" s="61"/>
      <c r="V58" s="61"/>
      <c r="W58" s="61"/>
      <c r="X58" s="61"/>
      <c r="Y58" s="61"/>
      <c r="Z58" s="61"/>
    </row>
    <row r="59" spans="1:26">
      <c r="A59" s="13"/>
      <c r="B59" s="17"/>
      <c r="C59" s="17"/>
      <c r="D59" s="39"/>
      <c r="E59" s="39"/>
      <c r="F59" s="39"/>
      <c r="G59" s="17"/>
      <c r="H59" s="39"/>
      <c r="I59" s="39"/>
      <c r="J59" s="39"/>
      <c r="K59" s="17"/>
      <c r="L59" s="39"/>
      <c r="M59" s="39"/>
      <c r="N59" s="39"/>
      <c r="O59" s="17"/>
      <c r="P59" s="39"/>
      <c r="Q59" s="39"/>
      <c r="R59" s="39"/>
      <c r="S59" s="17"/>
      <c r="T59" s="39"/>
      <c r="U59" s="39"/>
      <c r="V59" s="39"/>
      <c r="W59" s="17"/>
      <c r="X59" s="39"/>
      <c r="Y59" s="39"/>
      <c r="Z59" s="39"/>
    </row>
    <row r="60" spans="1:26">
      <c r="A60" s="13"/>
      <c r="B60" s="40" t="s">
        <v>480</v>
      </c>
      <c r="C60" s="35"/>
      <c r="D60" s="73" t="s">
        <v>196</v>
      </c>
      <c r="E60" s="96">
        <v>10962.6</v>
      </c>
      <c r="F60" s="35"/>
      <c r="G60" s="35"/>
      <c r="H60" s="73" t="s">
        <v>196</v>
      </c>
      <c r="I60" s="41" t="s">
        <v>481</v>
      </c>
      <c r="J60" s="73" t="s">
        <v>199</v>
      </c>
      <c r="K60" s="35"/>
      <c r="L60" s="73" t="s">
        <v>196</v>
      </c>
      <c r="M60" s="96">
        <v>7831.7</v>
      </c>
      <c r="N60" s="35"/>
      <c r="O60" s="35"/>
      <c r="P60" s="73" t="s">
        <v>196</v>
      </c>
      <c r="Q60" s="96">
        <v>12142.5</v>
      </c>
      <c r="R60" s="35"/>
      <c r="S60" s="35"/>
      <c r="T60" s="73" t="s">
        <v>196</v>
      </c>
      <c r="U60" s="41" t="s">
        <v>482</v>
      </c>
      <c r="V60" s="73" t="s">
        <v>199</v>
      </c>
      <c r="W60" s="35"/>
      <c r="X60" s="73" t="s">
        <v>196</v>
      </c>
      <c r="Y60" s="96">
        <v>9086.2000000000007</v>
      </c>
      <c r="Z60" s="35"/>
    </row>
    <row r="61" spans="1:26">
      <c r="A61" s="13"/>
      <c r="B61" s="40"/>
      <c r="C61" s="35"/>
      <c r="D61" s="73"/>
      <c r="E61" s="96"/>
      <c r="F61" s="35"/>
      <c r="G61" s="35"/>
      <c r="H61" s="73"/>
      <c r="I61" s="41"/>
      <c r="J61" s="73"/>
      <c r="K61" s="35"/>
      <c r="L61" s="73"/>
      <c r="M61" s="96"/>
      <c r="N61" s="35"/>
      <c r="O61" s="35"/>
      <c r="P61" s="73"/>
      <c r="Q61" s="96"/>
      <c r="R61" s="35"/>
      <c r="S61" s="35"/>
      <c r="T61" s="73"/>
      <c r="U61" s="41"/>
      <c r="V61" s="73"/>
      <c r="W61" s="35"/>
      <c r="X61" s="73"/>
      <c r="Y61" s="96"/>
      <c r="Z61" s="35"/>
    </row>
    <row r="62" spans="1:26">
      <c r="A62" s="13"/>
      <c r="B62" s="36" t="s">
        <v>109</v>
      </c>
      <c r="C62" s="39"/>
      <c r="D62" s="62">
        <v>198.9</v>
      </c>
      <c r="E62" s="62"/>
      <c r="F62" s="39"/>
      <c r="G62" s="39"/>
      <c r="H62" s="62" t="s">
        <v>483</v>
      </c>
      <c r="I62" s="62"/>
      <c r="J62" s="37" t="s">
        <v>199</v>
      </c>
      <c r="K62" s="39"/>
      <c r="L62" s="62">
        <v>85.8</v>
      </c>
      <c r="M62" s="62"/>
      <c r="N62" s="39"/>
      <c r="O62" s="39"/>
      <c r="P62" s="62">
        <v>235.4</v>
      </c>
      <c r="Q62" s="62"/>
      <c r="R62" s="39"/>
      <c r="S62" s="39"/>
      <c r="T62" s="62" t="s">
        <v>484</v>
      </c>
      <c r="U62" s="62"/>
      <c r="V62" s="37" t="s">
        <v>199</v>
      </c>
      <c r="W62" s="39"/>
      <c r="X62" s="62">
        <v>103.6</v>
      </c>
      <c r="Y62" s="62"/>
      <c r="Z62" s="39"/>
    </row>
    <row r="63" spans="1:26" ht="15.75" thickBot="1">
      <c r="A63" s="13"/>
      <c r="B63" s="36"/>
      <c r="C63" s="39"/>
      <c r="D63" s="75"/>
      <c r="E63" s="75"/>
      <c r="F63" s="76"/>
      <c r="G63" s="39"/>
      <c r="H63" s="75"/>
      <c r="I63" s="75"/>
      <c r="J63" s="131"/>
      <c r="K63" s="39"/>
      <c r="L63" s="75"/>
      <c r="M63" s="75"/>
      <c r="N63" s="76"/>
      <c r="O63" s="39"/>
      <c r="P63" s="75"/>
      <c r="Q63" s="75"/>
      <c r="R63" s="76"/>
      <c r="S63" s="39"/>
      <c r="T63" s="75"/>
      <c r="U63" s="75"/>
      <c r="V63" s="131"/>
      <c r="W63" s="39"/>
      <c r="X63" s="75"/>
      <c r="Y63" s="75"/>
      <c r="Z63" s="76"/>
    </row>
    <row r="64" spans="1:26">
      <c r="A64" s="13"/>
      <c r="B64" s="40" t="s">
        <v>115</v>
      </c>
      <c r="C64" s="35"/>
      <c r="D64" s="80" t="s">
        <v>196</v>
      </c>
      <c r="E64" s="123">
        <v>11161.5</v>
      </c>
      <c r="F64" s="82"/>
      <c r="G64" s="35"/>
      <c r="H64" s="80" t="s">
        <v>196</v>
      </c>
      <c r="I64" s="78" t="s">
        <v>485</v>
      </c>
      <c r="J64" s="80" t="s">
        <v>199</v>
      </c>
      <c r="K64" s="35"/>
      <c r="L64" s="80" t="s">
        <v>196</v>
      </c>
      <c r="M64" s="123">
        <v>7917.5</v>
      </c>
      <c r="N64" s="82"/>
      <c r="O64" s="35"/>
      <c r="P64" s="80" t="s">
        <v>196</v>
      </c>
      <c r="Q64" s="123">
        <v>12377.9</v>
      </c>
      <c r="R64" s="82"/>
      <c r="S64" s="35"/>
      <c r="T64" s="80" t="s">
        <v>196</v>
      </c>
      <c r="U64" s="78" t="s">
        <v>486</v>
      </c>
      <c r="V64" s="80" t="s">
        <v>199</v>
      </c>
      <c r="W64" s="35"/>
      <c r="X64" s="80" t="s">
        <v>196</v>
      </c>
      <c r="Y64" s="123">
        <v>9189.7999999999993</v>
      </c>
      <c r="Z64" s="82"/>
    </row>
    <row r="65" spans="1:26" ht="15.75" thickBot="1">
      <c r="A65" s="13"/>
      <c r="B65" s="40"/>
      <c r="C65" s="35"/>
      <c r="D65" s="126"/>
      <c r="E65" s="127"/>
      <c r="F65" s="128"/>
      <c r="G65" s="35"/>
      <c r="H65" s="126"/>
      <c r="I65" s="129"/>
      <c r="J65" s="126"/>
      <c r="K65" s="35"/>
      <c r="L65" s="126"/>
      <c r="M65" s="127"/>
      <c r="N65" s="128"/>
      <c r="O65" s="35"/>
      <c r="P65" s="126"/>
      <c r="Q65" s="127"/>
      <c r="R65" s="128"/>
      <c r="S65" s="35"/>
      <c r="T65" s="126"/>
      <c r="U65" s="129"/>
      <c r="V65" s="126"/>
      <c r="W65" s="35"/>
      <c r="X65" s="126"/>
      <c r="Y65" s="127"/>
      <c r="Z65" s="128"/>
    </row>
    <row r="66" spans="1:26" ht="15.75" thickTop="1"/>
  </sheetData>
  <mergeCells count="304">
    <mergeCell ref="Z64:Z65"/>
    <mergeCell ref="A1:A2"/>
    <mergeCell ref="B1:Z1"/>
    <mergeCell ref="B2:Z2"/>
    <mergeCell ref="B3:Z3"/>
    <mergeCell ref="A4:A21"/>
    <mergeCell ref="B4:Z4"/>
    <mergeCell ref="A22:A52"/>
    <mergeCell ref="B22:Z22"/>
    <mergeCell ref="A53:A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Z58"/>
    <mergeCell ref="D59:F59"/>
    <mergeCell ref="H59:J59"/>
    <mergeCell ref="L59:N59"/>
    <mergeCell ref="P59:R59"/>
    <mergeCell ref="T59:V59"/>
    <mergeCell ref="X59:Z59"/>
    <mergeCell ref="D56:N56"/>
    <mergeCell ref="P56:Z56"/>
    <mergeCell ref="D57:F57"/>
    <mergeCell ref="H57:J57"/>
    <mergeCell ref="L57:N57"/>
    <mergeCell ref="P57:R57"/>
    <mergeCell ref="T57:V57"/>
    <mergeCell ref="X57:Z57"/>
    <mergeCell ref="M51:M52"/>
    <mergeCell ref="N51:N52"/>
    <mergeCell ref="O51:O52"/>
    <mergeCell ref="P51:P52"/>
    <mergeCell ref="Q51:Q52"/>
    <mergeCell ref="B54:Z54"/>
    <mergeCell ref="B53:Z53"/>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K25:M25"/>
    <mergeCell ref="K26:M26"/>
    <mergeCell ref="K27:M27"/>
    <mergeCell ref="K28:M28"/>
    <mergeCell ref="N25:N28"/>
    <mergeCell ref="O25:Q25"/>
    <mergeCell ref="O26:Q26"/>
    <mergeCell ref="O27:Q27"/>
    <mergeCell ref="O28:Q28"/>
    <mergeCell ref="I20:I21"/>
    <mergeCell ref="B23:Q23"/>
    <mergeCell ref="B25:B28"/>
    <mergeCell ref="C25:E28"/>
    <mergeCell ref="F25:F28"/>
    <mergeCell ref="G25:I25"/>
    <mergeCell ref="G26:I26"/>
    <mergeCell ref="G27:I27"/>
    <mergeCell ref="G28:I28"/>
    <mergeCell ref="J25:J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2"/>
  <sheetViews>
    <sheetView showGridLines="0" workbookViewId="0"/>
  </sheetViews>
  <sheetFormatPr defaultRowHeight="15"/>
  <cols>
    <col min="1" max="3" width="36.5703125" bestFit="1" customWidth="1"/>
    <col min="4" max="4" width="36.5703125" customWidth="1"/>
    <col min="5" max="5" width="2.7109375" customWidth="1"/>
    <col min="6" max="6" width="36.5703125" customWidth="1"/>
    <col min="7" max="7" width="10.5703125" customWidth="1"/>
    <col min="8" max="9" width="14.42578125" customWidth="1"/>
    <col min="10" max="10" width="3.42578125" customWidth="1"/>
    <col min="11" max="13" width="14.42578125" customWidth="1"/>
    <col min="14" max="14" width="3.42578125" customWidth="1"/>
    <col min="15" max="15" width="16.140625" customWidth="1"/>
    <col min="16" max="17" width="14.42578125" customWidth="1"/>
    <col min="18" max="18" width="3.42578125" customWidth="1"/>
    <col min="19" max="19" width="16.140625" customWidth="1"/>
    <col min="20" max="21" width="14.42578125" customWidth="1"/>
    <col min="22" max="22" width="3.42578125" customWidth="1"/>
    <col min="23" max="23" width="16.140625" customWidth="1"/>
    <col min="24" max="24" width="14.42578125" customWidth="1"/>
    <col min="25" max="25" width="2.7109375" customWidth="1"/>
    <col min="26" max="26" width="3.42578125" customWidth="1"/>
    <col min="27" max="29" width="16.140625" customWidth="1"/>
  </cols>
  <sheetData>
    <row r="1" spans="1:29" ht="15" customHeight="1">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95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952</v>
      </c>
      <c r="B4" s="55" t="s">
        <v>489</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9" ht="15.75" thickBot="1">
      <c r="A7" s="13"/>
      <c r="B7" s="138"/>
      <c r="C7" s="33" t="s">
        <v>207</v>
      </c>
      <c r="D7" s="33"/>
      <c r="E7" s="33"/>
      <c r="F7" s="33"/>
      <c r="G7" s="33"/>
      <c r="H7" s="33"/>
      <c r="I7" s="33"/>
      <c r="J7" s="33"/>
      <c r="K7" s="33"/>
      <c r="L7" s="33"/>
      <c r="M7" s="17"/>
      <c r="N7" s="39"/>
      <c r="O7" s="39"/>
      <c r="P7" s="39"/>
      <c r="Q7" s="39"/>
      <c r="R7" s="39"/>
      <c r="S7" s="39"/>
      <c r="T7" s="39"/>
      <c r="U7" s="39"/>
      <c r="V7" s="61" t="s">
        <v>490</v>
      </c>
      <c r="W7" s="61"/>
      <c r="X7" s="61"/>
      <c r="Y7" s="61"/>
      <c r="Z7" s="61"/>
      <c r="AA7" s="61"/>
      <c r="AB7" s="61"/>
    </row>
    <row r="8" spans="1:29">
      <c r="A8" s="13"/>
      <c r="B8" s="138"/>
      <c r="C8" s="34" t="s">
        <v>491</v>
      </c>
      <c r="D8" s="34"/>
      <c r="E8" s="49"/>
      <c r="F8" s="34" t="s">
        <v>495</v>
      </c>
      <c r="G8" s="34"/>
      <c r="H8" s="34"/>
      <c r="I8" s="34"/>
      <c r="J8" s="34"/>
      <c r="K8" s="34"/>
      <c r="L8" s="34"/>
      <c r="M8" s="39"/>
      <c r="N8" s="61" t="s">
        <v>496</v>
      </c>
      <c r="O8" s="61"/>
      <c r="P8" s="61"/>
      <c r="Q8" s="61"/>
      <c r="R8" s="61"/>
      <c r="S8" s="61"/>
      <c r="T8" s="61"/>
      <c r="U8" s="39"/>
      <c r="V8" s="61"/>
      <c r="W8" s="61"/>
      <c r="X8" s="61"/>
      <c r="Y8" s="61"/>
      <c r="Z8" s="61"/>
      <c r="AA8" s="61"/>
      <c r="AB8" s="61"/>
    </row>
    <row r="9" spans="1:29">
      <c r="A9" s="13"/>
      <c r="B9" s="138"/>
      <c r="C9" s="61" t="s">
        <v>492</v>
      </c>
      <c r="D9" s="61"/>
      <c r="E9" s="39"/>
      <c r="F9" s="61"/>
      <c r="G9" s="61"/>
      <c r="H9" s="61"/>
      <c r="I9" s="61"/>
      <c r="J9" s="61"/>
      <c r="K9" s="61"/>
      <c r="L9" s="61"/>
      <c r="M9" s="39"/>
      <c r="N9" s="61"/>
      <c r="O9" s="61"/>
      <c r="P9" s="61"/>
      <c r="Q9" s="61"/>
      <c r="R9" s="61"/>
      <c r="S9" s="61"/>
      <c r="T9" s="61"/>
      <c r="U9" s="39"/>
      <c r="V9" s="61"/>
      <c r="W9" s="61"/>
      <c r="X9" s="61"/>
      <c r="Y9" s="61"/>
      <c r="Z9" s="61"/>
      <c r="AA9" s="61"/>
      <c r="AB9" s="61"/>
    </row>
    <row r="10" spans="1:29" ht="15.75" thickBot="1">
      <c r="A10" s="13"/>
      <c r="B10" s="138"/>
      <c r="C10" s="61" t="s">
        <v>493</v>
      </c>
      <c r="D10" s="61"/>
      <c r="E10" s="39"/>
      <c r="F10" s="33"/>
      <c r="G10" s="33"/>
      <c r="H10" s="33"/>
      <c r="I10" s="33"/>
      <c r="J10" s="33"/>
      <c r="K10" s="33"/>
      <c r="L10" s="33"/>
      <c r="M10" s="39"/>
      <c r="N10" s="33"/>
      <c r="O10" s="33"/>
      <c r="P10" s="33"/>
      <c r="Q10" s="33"/>
      <c r="R10" s="33"/>
      <c r="S10" s="33"/>
      <c r="T10" s="33"/>
      <c r="U10" s="39"/>
      <c r="V10" s="33"/>
      <c r="W10" s="33"/>
      <c r="X10" s="33"/>
      <c r="Y10" s="33"/>
      <c r="Z10" s="33"/>
      <c r="AA10" s="33"/>
      <c r="AB10" s="33"/>
    </row>
    <row r="11" spans="1:29">
      <c r="A11" s="13"/>
      <c r="B11" s="138"/>
      <c r="C11" s="61" t="s">
        <v>494</v>
      </c>
      <c r="D11" s="61"/>
      <c r="E11" s="39"/>
      <c r="F11" s="34" t="s">
        <v>497</v>
      </c>
      <c r="G11" s="34"/>
      <c r="H11" s="34"/>
      <c r="I11" s="49"/>
      <c r="J11" s="34" t="s">
        <v>498</v>
      </c>
      <c r="K11" s="34"/>
      <c r="L11" s="34"/>
      <c r="M11" s="39"/>
      <c r="N11" s="139">
        <v>42094</v>
      </c>
      <c r="O11" s="139"/>
      <c r="P11" s="139"/>
      <c r="Q11" s="49"/>
      <c r="R11" s="139">
        <v>42004</v>
      </c>
      <c r="S11" s="139"/>
      <c r="T11" s="139"/>
      <c r="U11" s="39"/>
      <c r="V11" s="139">
        <v>42094</v>
      </c>
      <c r="W11" s="139"/>
      <c r="X11" s="139"/>
      <c r="Y11" s="49"/>
      <c r="Z11" s="34" t="s">
        <v>208</v>
      </c>
      <c r="AA11" s="34"/>
      <c r="AB11" s="34"/>
    </row>
    <row r="12" spans="1:29" ht="15.75" thickBot="1">
      <c r="A12" s="13"/>
      <c r="B12" s="138"/>
      <c r="C12" s="121"/>
      <c r="D12" s="121"/>
      <c r="E12" s="39"/>
      <c r="F12" s="33"/>
      <c r="G12" s="33"/>
      <c r="H12" s="33"/>
      <c r="I12" s="39"/>
      <c r="J12" s="33" t="s">
        <v>499</v>
      </c>
      <c r="K12" s="33"/>
      <c r="L12" s="33"/>
      <c r="M12" s="39"/>
      <c r="N12" s="137"/>
      <c r="O12" s="137"/>
      <c r="P12" s="137"/>
      <c r="Q12" s="39"/>
      <c r="R12" s="137"/>
      <c r="S12" s="137"/>
      <c r="T12" s="137"/>
      <c r="U12" s="39"/>
      <c r="V12" s="137"/>
      <c r="W12" s="137"/>
      <c r="X12" s="137"/>
      <c r="Y12" s="140"/>
      <c r="Z12" s="33"/>
      <c r="AA12" s="33"/>
      <c r="AB12" s="33"/>
    </row>
    <row r="13" spans="1:29">
      <c r="A13" s="13"/>
      <c r="B13" s="56"/>
      <c r="C13" s="141"/>
      <c r="D13" s="141"/>
      <c r="E13" s="17"/>
      <c r="F13" s="61" t="s">
        <v>211</v>
      </c>
      <c r="G13" s="61"/>
      <c r="H13" s="61"/>
      <c r="I13" s="61"/>
      <c r="J13" s="61"/>
      <c r="K13" s="61"/>
      <c r="L13" s="61"/>
      <c r="M13" s="61"/>
      <c r="N13" s="61"/>
      <c r="O13" s="61"/>
      <c r="P13" s="61"/>
      <c r="Q13" s="61"/>
      <c r="R13" s="61"/>
      <c r="S13" s="61"/>
      <c r="T13" s="61"/>
      <c r="U13" s="61"/>
      <c r="V13" s="61"/>
      <c r="W13" s="61"/>
      <c r="X13" s="61"/>
      <c r="Y13" s="61"/>
      <c r="Z13" s="61"/>
      <c r="AA13" s="61"/>
      <c r="AB13" s="61"/>
    </row>
    <row r="14" spans="1:29">
      <c r="A14" s="13"/>
      <c r="B14" s="20" t="s">
        <v>500</v>
      </c>
      <c r="C14" s="35"/>
      <c r="D14" s="35"/>
      <c r="E14" s="21"/>
      <c r="F14" s="35"/>
      <c r="G14" s="35"/>
      <c r="H14" s="35"/>
      <c r="I14" s="35"/>
      <c r="J14" s="35"/>
      <c r="K14" s="35"/>
      <c r="L14" s="35"/>
      <c r="M14" s="35"/>
      <c r="N14" s="35"/>
      <c r="O14" s="35"/>
      <c r="P14" s="35"/>
      <c r="Q14" s="35"/>
      <c r="R14" s="35"/>
      <c r="S14" s="35"/>
      <c r="T14" s="35"/>
      <c r="U14" s="35"/>
      <c r="V14" s="35"/>
      <c r="W14" s="35"/>
      <c r="X14" s="35"/>
      <c r="Y14" s="35"/>
      <c r="Z14" s="35"/>
      <c r="AA14" s="35"/>
      <c r="AB14" s="35"/>
    </row>
    <row r="15" spans="1:29">
      <c r="A15" s="13"/>
      <c r="B15" s="36" t="s">
        <v>501</v>
      </c>
      <c r="C15" s="62">
        <v>5.63</v>
      </c>
      <c r="D15" s="37" t="s">
        <v>502</v>
      </c>
      <c r="E15" s="39"/>
      <c r="F15" s="132" t="s">
        <v>215</v>
      </c>
      <c r="G15" s="132"/>
      <c r="H15" s="39"/>
      <c r="I15" s="39"/>
      <c r="J15" s="37" t="s">
        <v>196</v>
      </c>
      <c r="K15" s="62" t="s">
        <v>215</v>
      </c>
      <c r="L15" s="39"/>
      <c r="M15" s="39"/>
      <c r="N15" s="37" t="s">
        <v>196</v>
      </c>
      <c r="O15" s="38">
        <v>10602.7</v>
      </c>
      <c r="P15" s="39"/>
      <c r="Q15" s="39"/>
      <c r="R15" s="37" t="s">
        <v>196</v>
      </c>
      <c r="S15" s="38">
        <v>8461</v>
      </c>
      <c r="T15" s="39"/>
      <c r="U15" s="39"/>
      <c r="V15" s="37" t="s">
        <v>196</v>
      </c>
      <c r="W15" s="38">
        <v>10117.200000000001</v>
      </c>
      <c r="X15" s="39"/>
      <c r="Y15" s="39"/>
      <c r="Z15" s="37" t="s">
        <v>196</v>
      </c>
      <c r="AA15" s="38">
        <v>8060.7</v>
      </c>
      <c r="AB15" s="39"/>
    </row>
    <row r="16" spans="1:29">
      <c r="A16" s="13"/>
      <c r="B16" s="36"/>
      <c r="C16" s="62"/>
      <c r="D16" s="37"/>
      <c r="E16" s="39"/>
      <c r="F16" s="132"/>
      <c r="G16" s="132"/>
      <c r="H16" s="39"/>
      <c r="I16" s="39"/>
      <c r="J16" s="37"/>
      <c r="K16" s="62"/>
      <c r="L16" s="39"/>
      <c r="M16" s="39"/>
      <c r="N16" s="37"/>
      <c r="O16" s="38"/>
      <c r="P16" s="39"/>
      <c r="Q16" s="39"/>
      <c r="R16" s="37"/>
      <c r="S16" s="38"/>
      <c r="T16" s="39"/>
      <c r="U16" s="39"/>
      <c r="V16" s="37"/>
      <c r="W16" s="38"/>
      <c r="X16" s="39"/>
      <c r="Y16" s="39"/>
      <c r="Z16" s="37"/>
      <c r="AA16" s="38"/>
      <c r="AB16" s="39"/>
    </row>
    <row r="17" spans="1:28">
      <c r="A17" s="13"/>
      <c r="B17" s="40" t="s">
        <v>503</v>
      </c>
      <c r="C17" s="41">
        <v>3.77</v>
      </c>
      <c r="D17" s="73" t="s">
        <v>502</v>
      </c>
      <c r="E17" s="35"/>
      <c r="F17" s="73" t="s">
        <v>272</v>
      </c>
      <c r="G17" s="41">
        <v>660</v>
      </c>
      <c r="H17" s="35"/>
      <c r="I17" s="35"/>
      <c r="J17" s="41">
        <v>979.7</v>
      </c>
      <c r="K17" s="41"/>
      <c r="L17" s="35"/>
      <c r="M17" s="35"/>
      <c r="N17" s="96">
        <v>3768.1</v>
      </c>
      <c r="O17" s="96"/>
      <c r="P17" s="35"/>
      <c r="Q17" s="35"/>
      <c r="R17" s="96">
        <v>4734.8999999999996</v>
      </c>
      <c r="S17" s="96"/>
      <c r="T17" s="35"/>
      <c r="U17" s="35"/>
      <c r="V17" s="96">
        <v>3752</v>
      </c>
      <c r="W17" s="96"/>
      <c r="X17" s="35"/>
      <c r="Y17" s="35"/>
      <c r="Z17" s="96">
        <v>4804</v>
      </c>
      <c r="AA17" s="96"/>
      <c r="AB17" s="35"/>
    </row>
    <row r="18" spans="1:28">
      <c r="A18" s="13"/>
      <c r="B18" s="40"/>
      <c r="C18" s="41"/>
      <c r="D18" s="73"/>
      <c r="E18" s="35"/>
      <c r="F18" s="73"/>
      <c r="G18" s="41"/>
      <c r="H18" s="35"/>
      <c r="I18" s="35"/>
      <c r="J18" s="41"/>
      <c r="K18" s="41"/>
      <c r="L18" s="35"/>
      <c r="M18" s="35"/>
      <c r="N18" s="96"/>
      <c r="O18" s="96"/>
      <c r="P18" s="35"/>
      <c r="Q18" s="35"/>
      <c r="R18" s="96"/>
      <c r="S18" s="96"/>
      <c r="T18" s="35"/>
      <c r="U18" s="35"/>
      <c r="V18" s="96"/>
      <c r="W18" s="96"/>
      <c r="X18" s="35"/>
      <c r="Y18" s="35"/>
      <c r="Z18" s="96"/>
      <c r="AA18" s="96"/>
      <c r="AB18" s="35"/>
    </row>
    <row r="19" spans="1:28">
      <c r="A19" s="13"/>
      <c r="B19" s="36" t="s">
        <v>504</v>
      </c>
      <c r="C19" s="62">
        <v>6.5</v>
      </c>
      <c r="D19" s="37" t="s">
        <v>502</v>
      </c>
      <c r="E19" s="39"/>
      <c r="F19" s="62" t="s">
        <v>215</v>
      </c>
      <c r="G19" s="62"/>
      <c r="H19" s="39"/>
      <c r="I19" s="39"/>
      <c r="J19" s="62" t="s">
        <v>215</v>
      </c>
      <c r="K19" s="62"/>
      <c r="L19" s="39"/>
      <c r="M19" s="39"/>
      <c r="N19" s="62">
        <v>182.3</v>
      </c>
      <c r="O19" s="62"/>
      <c r="P19" s="39"/>
      <c r="Q19" s="39"/>
      <c r="R19" s="62">
        <v>178.7</v>
      </c>
      <c r="S19" s="62"/>
      <c r="T19" s="39"/>
      <c r="U19" s="39"/>
      <c r="V19" s="62">
        <v>56.6</v>
      </c>
      <c r="W19" s="62"/>
      <c r="X19" s="39"/>
      <c r="Y19" s="39"/>
      <c r="Z19" s="62">
        <v>56.8</v>
      </c>
      <c r="AA19" s="62"/>
      <c r="AB19" s="39"/>
    </row>
    <row r="20" spans="1:28">
      <c r="A20" s="13"/>
      <c r="B20" s="36"/>
      <c r="C20" s="62"/>
      <c r="D20" s="37"/>
      <c r="E20" s="39"/>
      <c r="F20" s="62"/>
      <c r="G20" s="62"/>
      <c r="H20" s="39"/>
      <c r="I20" s="39"/>
      <c r="J20" s="62"/>
      <c r="K20" s="62"/>
      <c r="L20" s="39"/>
      <c r="M20" s="39"/>
      <c r="N20" s="62"/>
      <c r="O20" s="62"/>
      <c r="P20" s="39"/>
      <c r="Q20" s="39"/>
      <c r="R20" s="62"/>
      <c r="S20" s="62"/>
      <c r="T20" s="39"/>
      <c r="U20" s="39"/>
      <c r="V20" s="62"/>
      <c r="W20" s="62"/>
      <c r="X20" s="39"/>
      <c r="Y20" s="39"/>
      <c r="Z20" s="62"/>
      <c r="AA20" s="62"/>
      <c r="AB20" s="39"/>
    </row>
    <row r="21" spans="1:28">
      <c r="A21" s="13"/>
      <c r="B21" s="40" t="s">
        <v>505</v>
      </c>
      <c r="C21" s="41">
        <v>3.64</v>
      </c>
      <c r="D21" s="73" t="s">
        <v>502</v>
      </c>
      <c r="E21" s="35"/>
      <c r="F21" s="73" t="s">
        <v>271</v>
      </c>
      <c r="G21" s="41">
        <v>650</v>
      </c>
      <c r="H21" s="35"/>
      <c r="I21" s="35"/>
      <c r="J21" s="41">
        <v>697.3</v>
      </c>
      <c r="K21" s="41"/>
      <c r="L21" s="35"/>
      <c r="M21" s="35"/>
      <c r="N21" s="96">
        <v>5249</v>
      </c>
      <c r="O21" s="96"/>
      <c r="P21" s="35"/>
      <c r="Q21" s="35"/>
      <c r="R21" s="96">
        <v>4663</v>
      </c>
      <c r="S21" s="96"/>
      <c r="T21" s="35"/>
      <c r="U21" s="35"/>
      <c r="V21" s="96">
        <v>5180.3999999999996</v>
      </c>
      <c r="W21" s="96"/>
      <c r="X21" s="35"/>
      <c r="Y21" s="35"/>
      <c r="Z21" s="96">
        <v>4710.8</v>
      </c>
      <c r="AA21" s="96"/>
      <c r="AB21" s="35"/>
    </row>
    <row r="22" spans="1:28">
      <c r="A22" s="13"/>
      <c r="B22" s="40"/>
      <c r="C22" s="41"/>
      <c r="D22" s="73"/>
      <c r="E22" s="35"/>
      <c r="F22" s="73"/>
      <c r="G22" s="41"/>
      <c r="H22" s="35"/>
      <c r="I22" s="35"/>
      <c r="J22" s="41"/>
      <c r="K22" s="41"/>
      <c r="L22" s="35"/>
      <c r="M22" s="35"/>
      <c r="N22" s="96"/>
      <c r="O22" s="96"/>
      <c r="P22" s="35"/>
      <c r="Q22" s="35"/>
      <c r="R22" s="96"/>
      <c r="S22" s="96"/>
      <c r="T22" s="35"/>
      <c r="U22" s="35"/>
      <c r="V22" s="96"/>
      <c r="W22" s="96"/>
      <c r="X22" s="35"/>
      <c r="Y22" s="35"/>
      <c r="Z22" s="96"/>
      <c r="AA22" s="96"/>
      <c r="AB22" s="35"/>
    </row>
    <row r="23" spans="1:28">
      <c r="A23" s="13"/>
      <c r="B23" s="36" t="s">
        <v>506</v>
      </c>
      <c r="C23" s="62">
        <v>4.4800000000000004</v>
      </c>
      <c r="D23" s="37" t="s">
        <v>502</v>
      </c>
      <c r="E23" s="39"/>
      <c r="F23" s="62" t="s">
        <v>215</v>
      </c>
      <c r="G23" s="62"/>
      <c r="H23" s="39"/>
      <c r="I23" s="39"/>
      <c r="J23" s="62" t="s">
        <v>215</v>
      </c>
      <c r="K23" s="62"/>
      <c r="L23" s="39"/>
      <c r="M23" s="39"/>
      <c r="N23" s="38">
        <v>1747.3</v>
      </c>
      <c r="O23" s="38"/>
      <c r="P23" s="39"/>
      <c r="Q23" s="39"/>
      <c r="R23" s="62" t="s">
        <v>215</v>
      </c>
      <c r="S23" s="62"/>
      <c r="T23" s="39"/>
      <c r="U23" s="39"/>
      <c r="V23" s="38">
        <v>1687.4</v>
      </c>
      <c r="W23" s="38"/>
      <c r="X23" s="39"/>
      <c r="Y23" s="39"/>
      <c r="Z23" s="62" t="s">
        <v>215</v>
      </c>
      <c r="AA23" s="62"/>
      <c r="AB23" s="39"/>
    </row>
    <row r="24" spans="1:28">
      <c r="A24" s="13"/>
      <c r="B24" s="36"/>
      <c r="C24" s="62"/>
      <c r="D24" s="37"/>
      <c r="E24" s="39"/>
      <c r="F24" s="62"/>
      <c r="G24" s="62"/>
      <c r="H24" s="39"/>
      <c r="I24" s="39"/>
      <c r="J24" s="62"/>
      <c r="K24" s="62"/>
      <c r="L24" s="39"/>
      <c r="M24" s="39"/>
      <c r="N24" s="38"/>
      <c r="O24" s="38"/>
      <c r="P24" s="39"/>
      <c r="Q24" s="39"/>
      <c r="R24" s="62"/>
      <c r="S24" s="62"/>
      <c r="T24" s="39"/>
      <c r="U24" s="39"/>
      <c r="V24" s="38"/>
      <c r="W24" s="38"/>
      <c r="X24" s="39"/>
      <c r="Y24" s="39"/>
      <c r="Z24" s="62"/>
      <c r="AA24" s="62"/>
      <c r="AB24" s="39"/>
    </row>
    <row r="25" spans="1:28">
      <c r="A25" s="13"/>
      <c r="B25" s="40" t="s">
        <v>507</v>
      </c>
      <c r="C25" s="41">
        <v>6.82</v>
      </c>
      <c r="D25" s="73" t="s">
        <v>502</v>
      </c>
      <c r="E25" s="35"/>
      <c r="F25" s="41" t="s">
        <v>215</v>
      </c>
      <c r="G25" s="41"/>
      <c r="H25" s="35"/>
      <c r="I25" s="35"/>
      <c r="J25" s="41" t="s">
        <v>215</v>
      </c>
      <c r="K25" s="41"/>
      <c r="L25" s="35"/>
      <c r="M25" s="35"/>
      <c r="N25" s="41">
        <v>985.7</v>
      </c>
      <c r="O25" s="41"/>
      <c r="P25" s="35"/>
      <c r="Q25" s="35"/>
      <c r="R25" s="96">
        <v>1082.3</v>
      </c>
      <c r="S25" s="96"/>
      <c r="T25" s="35"/>
      <c r="U25" s="35"/>
      <c r="V25" s="41">
        <v>953.1</v>
      </c>
      <c r="W25" s="41"/>
      <c r="X25" s="35"/>
      <c r="Y25" s="35"/>
      <c r="Z25" s="96">
        <v>1077</v>
      </c>
      <c r="AA25" s="96"/>
      <c r="AB25" s="35"/>
    </row>
    <row r="26" spans="1:28">
      <c r="A26" s="13"/>
      <c r="B26" s="40"/>
      <c r="C26" s="41"/>
      <c r="D26" s="73"/>
      <c r="E26" s="35"/>
      <c r="F26" s="41"/>
      <c r="G26" s="41"/>
      <c r="H26" s="35"/>
      <c r="I26" s="35"/>
      <c r="J26" s="41"/>
      <c r="K26" s="41"/>
      <c r="L26" s="35"/>
      <c r="M26" s="35"/>
      <c r="N26" s="41"/>
      <c r="O26" s="41"/>
      <c r="P26" s="35"/>
      <c r="Q26" s="35"/>
      <c r="R26" s="96"/>
      <c r="S26" s="96"/>
      <c r="T26" s="35"/>
      <c r="U26" s="35"/>
      <c r="V26" s="41"/>
      <c r="W26" s="41"/>
      <c r="X26" s="35"/>
      <c r="Y26" s="35"/>
      <c r="Z26" s="96"/>
      <c r="AA26" s="96"/>
      <c r="AB26" s="35"/>
    </row>
    <row r="27" spans="1:28">
      <c r="A27" s="13"/>
      <c r="B27" s="36" t="s">
        <v>508</v>
      </c>
      <c r="C27" s="62">
        <v>5.04</v>
      </c>
      <c r="D27" s="37" t="s">
        <v>502</v>
      </c>
      <c r="E27" s="39"/>
      <c r="F27" s="62" t="s">
        <v>215</v>
      </c>
      <c r="G27" s="62"/>
      <c r="H27" s="39"/>
      <c r="I27" s="39"/>
      <c r="J27" s="62" t="s">
        <v>215</v>
      </c>
      <c r="K27" s="62"/>
      <c r="L27" s="39"/>
      <c r="M27" s="39"/>
      <c r="N27" s="38">
        <v>7628.8</v>
      </c>
      <c r="O27" s="38"/>
      <c r="P27" s="39"/>
      <c r="Q27" s="39"/>
      <c r="R27" s="38">
        <v>7869.3</v>
      </c>
      <c r="S27" s="38"/>
      <c r="T27" s="39"/>
      <c r="U27" s="39"/>
      <c r="V27" s="38">
        <v>7250.8</v>
      </c>
      <c r="W27" s="38"/>
      <c r="X27" s="39"/>
      <c r="Y27" s="39"/>
      <c r="Z27" s="38">
        <v>7400.9</v>
      </c>
      <c r="AA27" s="38"/>
      <c r="AB27" s="39"/>
    </row>
    <row r="28" spans="1:28">
      <c r="A28" s="13"/>
      <c r="B28" s="36"/>
      <c r="C28" s="62"/>
      <c r="D28" s="37"/>
      <c r="E28" s="39"/>
      <c r="F28" s="62"/>
      <c r="G28" s="62"/>
      <c r="H28" s="39"/>
      <c r="I28" s="39"/>
      <c r="J28" s="62"/>
      <c r="K28" s="62"/>
      <c r="L28" s="39"/>
      <c r="M28" s="39"/>
      <c r="N28" s="38"/>
      <c r="O28" s="38"/>
      <c r="P28" s="39"/>
      <c r="Q28" s="39"/>
      <c r="R28" s="38"/>
      <c r="S28" s="38"/>
      <c r="T28" s="39"/>
      <c r="U28" s="39"/>
      <c r="V28" s="38"/>
      <c r="W28" s="38"/>
      <c r="X28" s="39"/>
      <c r="Y28" s="39"/>
      <c r="Z28" s="38"/>
      <c r="AA28" s="38"/>
      <c r="AB28" s="39"/>
    </row>
    <row r="29" spans="1:28">
      <c r="A29" s="13"/>
      <c r="B29" s="40" t="s">
        <v>509</v>
      </c>
      <c r="C29" s="41" t="s">
        <v>215</v>
      </c>
      <c r="D29" s="35"/>
      <c r="E29" s="35"/>
      <c r="F29" s="73" t="s">
        <v>271</v>
      </c>
      <c r="G29" s="41">
        <v>500</v>
      </c>
      <c r="H29" s="35"/>
      <c r="I29" s="35"/>
      <c r="J29" s="41">
        <v>536.4</v>
      </c>
      <c r="K29" s="41"/>
      <c r="L29" s="35"/>
      <c r="M29" s="35"/>
      <c r="N29" s="41" t="s">
        <v>215</v>
      </c>
      <c r="O29" s="41"/>
      <c r="P29" s="35"/>
      <c r="Q29" s="35"/>
      <c r="R29" s="41">
        <v>319.39999999999998</v>
      </c>
      <c r="S29" s="41"/>
      <c r="T29" s="35"/>
      <c r="U29" s="35"/>
      <c r="V29" s="41" t="s">
        <v>215</v>
      </c>
      <c r="W29" s="41"/>
      <c r="X29" s="35"/>
      <c r="Y29" s="35"/>
      <c r="Z29" s="41">
        <v>338.8</v>
      </c>
      <c r="AA29" s="41"/>
      <c r="AB29" s="35"/>
    </row>
    <row r="30" spans="1:28">
      <c r="A30" s="13"/>
      <c r="B30" s="40"/>
      <c r="C30" s="41"/>
      <c r="D30" s="35"/>
      <c r="E30" s="35"/>
      <c r="F30" s="73"/>
      <c r="G30" s="41"/>
      <c r="H30" s="35"/>
      <c r="I30" s="35"/>
      <c r="J30" s="41"/>
      <c r="K30" s="41"/>
      <c r="L30" s="35"/>
      <c r="M30" s="35"/>
      <c r="N30" s="41"/>
      <c r="O30" s="41"/>
      <c r="P30" s="35"/>
      <c r="Q30" s="35"/>
      <c r="R30" s="41"/>
      <c r="S30" s="41"/>
      <c r="T30" s="35"/>
      <c r="U30" s="35"/>
      <c r="V30" s="41"/>
      <c r="W30" s="41"/>
      <c r="X30" s="35"/>
      <c r="Y30" s="35"/>
      <c r="Z30" s="41"/>
      <c r="AA30" s="41"/>
      <c r="AB30" s="35"/>
    </row>
    <row r="31" spans="1:28">
      <c r="A31" s="13"/>
      <c r="B31" s="36" t="s">
        <v>510</v>
      </c>
      <c r="C31" s="62">
        <v>6.85</v>
      </c>
      <c r="D31" s="37" t="s">
        <v>502</v>
      </c>
      <c r="E31" s="39"/>
      <c r="F31" s="62" t="s">
        <v>215</v>
      </c>
      <c r="G31" s="62"/>
      <c r="H31" s="39"/>
      <c r="I31" s="39"/>
      <c r="J31" s="62" t="s">
        <v>215</v>
      </c>
      <c r="K31" s="62"/>
      <c r="L31" s="39"/>
      <c r="M31" s="39"/>
      <c r="N31" s="38">
        <v>2872.2</v>
      </c>
      <c r="O31" s="38"/>
      <c r="P31" s="39"/>
      <c r="Q31" s="39"/>
      <c r="R31" s="38">
        <v>4279</v>
      </c>
      <c r="S31" s="38"/>
      <c r="T31" s="39"/>
      <c r="U31" s="39"/>
      <c r="V31" s="38">
        <v>2703.8</v>
      </c>
      <c r="W31" s="38"/>
      <c r="X31" s="39"/>
      <c r="Y31" s="39"/>
      <c r="Z31" s="38">
        <v>4009.4</v>
      </c>
      <c r="AA31" s="38"/>
      <c r="AB31" s="39"/>
    </row>
    <row r="32" spans="1:28">
      <c r="A32" s="13"/>
      <c r="B32" s="36"/>
      <c r="C32" s="62"/>
      <c r="D32" s="37"/>
      <c r="E32" s="39"/>
      <c r="F32" s="62"/>
      <c r="G32" s="62"/>
      <c r="H32" s="39"/>
      <c r="I32" s="39"/>
      <c r="J32" s="62"/>
      <c r="K32" s="62"/>
      <c r="L32" s="39"/>
      <c r="M32" s="39"/>
      <c r="N32" s="38"/>
      <c r="O32" s="38"/>
      <c r="P32" s="39"/>
      <c r="Q32" s="39"/>
      <c r="R32" s="38"/>
      <c r="S32" s="38"/>
      <c r="T32" s="39"/>
      <c r="U32" s="39"/>
      <c r="V32" s="38"/>
      <c r="W32" s="38"/>
      <c r="X32" s="39"/>
      <c r="Y32" s="39"/>
      <c r="Z32" s="38"/>
      <c r="AA32" s="38"/>
      <c r="AB32" s="39"/>
    </row>
    <row r="33" spans="1:28">
      <c r="A33" s="13"/>
      <c r="B33" s="40" t="s">
        <v>511</v>
      </c>
      <c r="C33" s="41">
        <v>3.25</v>
      </c>
      <c r="D33" s="73" t="s">
        <v>502</v>
      </c>
      <c r="E33" s="35"/>
      <c r="F33" s="73" t="s">
        <v>271</v>
      </c>
      <c r="G33" s="41">
        <v>846.2</v>
      </c>
      <c r="H33" s="35"/>
      <c r="I33" s="35"/>
      <c r="J33" s="41">
        <v>907.8</v>
      </c>
      <c r="K33" s="41"/>
      <c r="L33" s="35"/>
      <c r="M33" s="35"/>
      <c r="N33" s="96">
        <v>1509.5</v>
      </c>
      <c r="O33" s="96"/>
      <c r="P33" s="35"/>
      <c r="Q33" s="35"/>
      <c r="R33" s="96">
        <v>3156.4</v>
      </c>
      <c r="S33" s="96"/>
      <c r="T33" s="35"/>
      <c r="U33" s="35"/>
      <c r="V33" s="96">
        <v>1516.7</v>
      </c>
      <c r="W33" s="96"/>
      <c r="X33" s="35"/>
      <c r="Y33" s="35"/>
      <c r="Z33" s="96">
        <v>3179.2</v>
      </c>
      <c r="AA33" s="96"/>
      <c r="AB33" s="35"/>
    </row>
    <row r="34" spans="1:28">
      <c r="A34" s="13"/>
      <c r="B34" s="40"/>
      <c r="C34" s="41"/>
      <c r="D34" s="73"/>
      <c r="E34" s="35"/>
      <c r="F34" s="73"/>
      <c r="G34" s="41"/>
      <c r="H34" s="35"/>
      <c r="I34" s="35"/>
      <c r="J34" s="41"/>
      <c r="K34" s="41"/>
      <c r="L34" s="35"/>
      <c r="M34" s="35"/>
      <c r="N34" s="96"/>
      <c r="O34" s="96"/>
      <c r="P34" s="35"/>
      <c r="Q34" s="35"/>
      <c r="R34" s="96"/>
      <c r="S34" s="96"/>
      <c r="T34" s="35"/>
      <c r="U34" s="35"/>
      <c r="V34" s="96"/>
      <c r="W34" s="96"/>
      <c r="X34" s="35"/>
      <c r="Y34" s="35"/>
      <c r="Z34" s="96"/>
      <c r="AA34" s="96"/>
      <c r="AB34" s="35"/>
    </row>
    <row r="35" spans="1:28">
      <c r="A35" s="13"/>
      <c r="B35" s="36" t="s">
        <v>512</v>
      </c>
      <c r="C35" s="62">
        <v>6.59</v>
      </c>
      <c r="D35" s="37" t="s">
        <v>502</v>
      </c>
      <c r="E35" s="39"/>
      <c r="F35" s="62" t="s">
        <v>215</v>
      </c>
      <c r="G35" s="62"/>
      <c r="H35" s="39"/>
      <c r="I35" s="39"/>
      <c r="J35" s="62" t="s">
        <v>215</v>
      </c>
      <c r="K35" s="62"/>
      <c r="L35" s="39"/>
      <c r="M35" s="39"/>
      <c r="N35" s="38">
        <v>1619.8</v>
      </c>
      <c r="O35" s="38"/>
      <c r="P35" s="39"/>
      <c r="Q35" s="39"/>
      <c r="R35" s="38">
        <v>2603.6</v>
      </c>
      <c r="S35" s="38"/>
      <c r="T35" s="39"/>
      <c r="U35" s="39"/>
      <c r="V35" s="38">
        <v>1481.5</v>
      </c>
      <c r="W35" s="38"/>
      <c r="X35" s="39"/>
      <c r="Y35" s="39"/>
      <c r="Z35" s="38">
        <v>2391.6</v>
      </c>
      <c r="AA35" s="38"/>
      <c r="AB35" s="39"/>
    </row>
    <row r="36" spans="1:28">
      <c r="A36" s="13"/>
      <c r="B36" s="36"/>
      <c r="C36" s="62"/>
      <c r="D36" s="37"/>
      <c r="E36" s="39"/>
      <c r="F36" s="62"/>
      <c r="G36" s="62"/>
      <c r="H36" s="39"/>
      <c r="I36" s="39"/>
      <c r="J36" s="62"/>
      <c r="K36" s="62"/>
      <c r="L36" s="39"/>
      <c r="M36" s="39"/>
      <c r="N36" s="38"/>
      <c r="O36" s="38"/>
      <c r="P36" s="39"/>
      <c r="Q36" s="39"/>
      <c r="R36" s="38"/>
      <c r="S36" s="38"/>
      <c r="T36" s="39"/>
      <c r="U36" s="39"/>
      <c r="V36" s="38"/>
      <c r="W36" s="38"/>
      <c r="X36" s="39"/>
      <c r="Y36" s="39"/>
      <c r="Z36" s="38"/>
      <c r="AA36" s="38"/>
      <c r="AB36" s="39"/>
    </row>
    <row r="37" spans="1:28">
      <c r="A37" s="13"/>
      <c r="B37" s="40" t="s">
        <v>513</v>
      </c>
      <c r="C37" s="41">
        <v>5.91</v>
      </c>
      <c r="D37" s="73" t="s">
        <v>502</v>
      </c>
      <c r="E37" s="35"/>
      <c r="F37" s="41" t="s">
        <v>215</v>
      </c>
      <c r="G37" s="41"/>
      <c r="H37" s="35"/>
      <c r="I37" s="35"/>
      <c r="J37" s="41" t="s">
        <v>215</v>
      </c>
      <c r="K37" s="41"/>
      <c r="L37" s="35"/>
      <c r="M37" s="35"/>
      <c r="N37" s="96">
        <v>2171.3000000000002</v>
      </c>
      <c r="O37" s="96"/>
      <c r="P37" s="35"/>
      <c r="Q37" s="35"/>
      <c r="R37" s="96">
        <v>2450.4</v>
      </c>
      <c r="S37" s="96"/>
      <c r="T37" s="35"/>
      <c r="U37" s="35"/>
      <c r="V37" s="96">
        <v>2038.3</v>
      </c>
      <c r="W37" s="96"/>
      <c r="X37" s="35"/>
      <c r="Y37" s="35"/>
      <c r="Z37" s="96">
        <v>2299</v>
      </c>
      <c r="AA37" s="96"/>
      <c r="AB37" s="35"/>
    </row>
    <row r="38" spans="1:28">
      <c r="A38" s="13"/>
      <c r="B38" s="40"/>
      <c r="C38" s="41"/>
      <c r="D38" s="73"/>
      <c r="E38" s="35"/>
      <c r="F38" s="41"/>
      <c r="G38" s="41"/>
      <c r="H38" s="35"/>
      <c r="I38" s="35"/>
      <c r="J38" s="41"/>
      <c r="K38" s="41"/>
      <c r="L38" s="35"/>
      <c r="M38" s="35"/>
      <c r="N38" s="96"/>
      <c r="O38" s="96"/>
      <c r="P38" s="35"/>
      <c r="Q38" s="35"/>
      <c r="R38" s="96"/>
      <c r="S38" s="96"/>
      <c r="T38" s="35"/>
      <c r="U38" s="35"/>
      <c r="V38" s="96"/>
      <c r="W38" s="96"/>
      <c r="X38" s="35"/>
      <c r="Y38" s="35"/>
      <c r="Z38" s="96"/>
      <c r="AA38" s="96"/>
      <c r="AB38" s="35"/>
    </row>
    <row r="39" spans="1:28">
      <c r="A39" s="13"/>
      <c r="B39" s="36" t="s">
        <v>514</v>
      </c>
      <c r="C39" s="62">
        <v>3.44</v>
      </c>
      <c r="D39" s="37" t="s">
        <v>502</v>
      </c>
      <c r="E39" s="39"/>
      <c r="F39" s="37" t="s">
        <v>271</v>
      </c>
      <c r="G39" s="62">
        <v>322.89999999999998</v>
      </c>
      <c r="H39" s="39"/>
      <c r="I39" s="39"/>
      <c r="J39" s="62">
        <v>346.4</v>
      </c>
      <c r="K39" s="62"/>
      <c r="L39" s="39"/>
      <c r="M39" s="39"/>
      <c r="N39" s="38">
        <v>1461.5</v>
      </c>
      <c r="O39" s="38"/>
      <c r="P39" s="39"/>
      <c r="Q39" s="39"/>
      <c r="R39" s="38">
        <v>1633.4</v>
      </c>
      <c r="S39" s="38"/>
      <c r="T39" s="39"/>
      <c r="U39" s="39"/>
      <c r="V39" s="38">
        <v>1452.9</v>
      </c>
      <c r="W39" s="38"/>
      <c r="X39" s="39"/>
      <c r="Y39" s="39"/>
      <c r="Z39" s="38">
        <v>1638.6</v>
      </c>
      <c r="AA39" s="38"/>
      <c r="AB39" s="39"/>
    </row>
    <row r="40" spans="1:28">
      <c r="A40" s="13"/>
      <c r="B40" s="36"/>
      <c r="C40" s="62"/>
      <c r="D40" s="37"/>
      <c r="E40" s="39"/>
      <c r="F40" s="37"/>
      <c r="G40" s="62"/>
      <c r="H40" s="39"/>
      <c r="I40" s="39"/>
      <c r="J40" s="62"/>
      <c r="K40" s="62"/>
      <c r="L40" s="39"/>
      <c r="M40" s="39"/>
      <c r="N40" s="38"/>
      <c r="O40" s="38"/>
      <c r="P40" s="39"/>
      <c r="Q40" s="39"/>
      <c r="R40" s="38"/>
      <c r="S40" s="38"/>
      <c r="T40" s="39"/>
      <c r="U40" s="39"/>
      <c r="V40" s="38"/>
      <c r="W40" s="38"/>
      <c r="X40" s="39"/>
      <c r="Y40" s="39"/>
      <c r="Z40" s="38"/>
      <c r="AA40" s="38"/>
      <c r="AB40" s="39"/>
    </row>
    <row r="41" spans="1:28">
      <c r="A41" s="13"/>
      <c r="B41" s="40" t="s">
        <v>515</v>
      </c>
      <c r="C41" s="41">
        <v>6.88</v>
      </c>
      <c r="D41" s="73" t="s">
        <v>502</v>
      </c>
      <c r="E41" s="35"/>
      <c r="F41" s="41" t="s">
        <v>215</v>
      </c>
      <c r="G41" s="41"/>
      <c r="H41" s="35"/>
      <c r="I41" s="35"/>
      <c r="J41" s="41" t="s">
        <v>215</v>
      </c>
      <c r="K41" s="41"/>
      <c r="L41" s="35"/>
      <c r="M41" s="35"/>
      <c r="N41" s="96">
        <v>1459.5</v>
      </c>
      <c r="O41" s="96"/>
      <c r="P41" s="35"/>
      <c r="Q41" s="35"/>
      <c r="R41" s="96">
        <v>1439.4</v>
      </c>
      <c r="S41" s="96"/>
      <c r="T41" s="35"/>
      <c r="U41" s="35"/>
      <c r="V41" s="96">
        <v>1400</v>
      </c>
      <c r="W41" s="96"/>
      <c r="X41" s="35"/>
      <c r="Y41" s="35"/>
      <c r="Z41" s="96">
        <v>1400</v>
      </c>
      <c r="AA41" s="96"/>
      <c r="AB41" s="35"/>
    </row>
    <row r="42" spans="1:28">
      <c r="A42" s="13"/>
      <c r="B42" s="40"/>
      <c r="C42" s="41"/>
      <c r="D42" s="73"/>
      <c r="E42" s="35"/>
      <c r="F42" s="41"/>
      <c r="G42" s="41"/>
      <c r="H42" s="35"/>
      <c r="I42" s="35"/>
      <c r="J42" s="41"/>
      <c r="K42" s="41"/>
      <c r="L42" s="35"/>
      <c r="M42" s="35"/>
      <c r="N42" s="96"/>
      <c r="O42" s="96"/>
      <c r="P42" s="35"/>
      <c r="Q42" s="35"/>
      <c r="R42" s="96"/>
      <c r="S42" s="96"/>
      <c r="T42" s="35"/>
      <c r="U42" s="35"/>
      <c r="V42" s="96"/>
      <c r="W42" s="96"/>
      <c r="X42" s="35"/>
      <c r="Y42" s="35"/>
      <c r="Z42" s="96"/>
      <c r="AA42" s="96"/>
      <c r="AB42" s="35"/>
    </row>
    <row r="43" spans="1:28">
      <c r="A43" s="13"/>
      <c r="B43" s="36" t="s">
        <v>516</v>
      </c>
      <c r="C43" s="62">
        <v>1.88</v>
      </c>
      <c r="D43" s="37" t="s">
        <v>502</v>
      </c>
      <c r="E43" s="39"/>
      <c r="F43" s="62" t="s">
        <v>215</v>
      </c>
      <c r="G43" s="62"/>
      <c r="H43" s="39"/>
      <c r="I43" s="39"/>
      <c r="J43" s="62" t="s">
        <v>215</v>
      </c>
      <c r="K43" s="62"/>
      <c r="L43" s="39"/>
      <c r="M43" s="39"/>
      <c r="N43" s="62">
        <v>817.3</v>
      </c>
      <c r="O43" s="62"/>
      <c r="P43" s="39"/>
      <c r="Q43" s="39"/>
      <c r="R43" s="62">
        <v>818</v>
      </c>
      <c r="S43" s="62"/>
      <c r="T43" s="39"/>
      <c r="U43" s="39"/>
      <c r="V43" s="62">
        <v>786.9</v>
      </c>
      <c r="W43" s="62"/>
      <c r="X43" s="39"/>
      <c r="Y43" s="39"/>
      <c r="Z43" s="62">
        <v>787.7</v>
      </c>
      <c r="AA43" s="62"/>
      <c r="AB43" s="39"/>
    </row>
    <row r="44" spans="1:28">
      <c r="A44" s="13"/>
      <c r="B44" s="36"/>
      <c r="C44" s="62"/>
      <c r="D44" s="37"/>
      <c r="E44" s="39"/>
      <c r="F44" s="62"/>
      <c r="G44" s="62"/>
      <c r="H44" s="39"/>
      <c r="I44" s="39"/>
      <c r="J44" s="62"/>
      <c r="K44" s="62"/>
      <c r="L44" s="39"/>
      <c r="M44" s="39"/>
      <c r="N44" s="62"/>
      <c r="O44" s="62"/>
      <c r="P44" s="39"/>
      <c r="Q44" s="39"/>
      <c r="R44" s="62"/>
      <c r="S44" s="62"/>
      <c r="T44" s="39"/>
      <c r="U44" s="39"/>
      <c r="V44" s="62"/>
      <c r="W44" s="62"/>
      <c r="X44" s="39"/>
      <c r="Y44" s="39"/>
      <c r="Z44" s="62"/>
      <c r="AA44" s="62"/>
      <c r="AB44" s="39"/>
    </row>
    <row r="45" spans="1:28">
      <c r="A45" s="13"/>
      <c r="B45" s="40" t="s">
        <v>517</v>
      </c>
      <c r="C45" s="41">
        <v>5.2</v>
      </c>
      <c r="D45" s="73" t="s">
        <v>502</v>
      </c>
      <c r="E45" s="35"/>
      <c r="F45" s="73" t="s">
        <v>196</v>
      </c>
      <c r="G45" s="41">
        <v>40</v>
      </c>
      <c r="H45" s="35"/>
      <c r="I45" s="35"/>
      <c r="J45" s="41">
        <v>40</v>
      </c>
      <c r="K45" s="41"/>
      <c r="L45" s="35"/>
      <c r="M45" s="35"/>
      <c r="N45" s="41">
        <v>666.7</v>
      </c>
      <c r="O45" s="41"/>
      <c r="P45" s="35"/>
      <c r="Q45" s="35"/>
      <c r="R45" s="41">
        <v>666.2</v>
      </c>
      <c r="S45" s="41"/>
      <c r="T45" s="35"/>
      <c r="U45" s="35"/>
      <c r="V45" s="41">
        <v>672</v>
      </c>
      <c r="W45" s="41"/>
      <c r="X45" s="35"/>
      <c r="Y45" s="35"/>
      <c r="Z45" s="41">
        <v>672</v>
      </c>
      <c r="AA45" s="41"/>
      <c r="AB45" s="35"/>
    </row>
    <row r="46" spans="1:28">
      <c r="A46" s="13"/>
      <c r="B46" s="40"/>
      <c r="C46" s="41"/>
      <c r="D46" s="73"/>
      <c r="E46" s="35"/>
      <c r="F46" s="73"/>
      <c r="G46" s="41"/>
      <c r="H46" s="35"/>
      <c r="I46" s="35"/>
      <c r="J46" s="41"/>
      <c r="K46" s="41"/>
      <c r="L46" s="35"/>
      <c r="M46" s="35"/>
      <c r="N46" s="41"/>
      <c r="O46" s="41"/>
      <c r="P46" s="35"/>
      <c r="Q46" s="35"/>
      <c r="R46" s="41"/>
      <c r="S46" s="41"/>
      <c r="T46" s="35"/>
      <c r="U46" s="35"/>
      <c r="V46" s="41"/>
      <c r="W46" s="41"/>
      <c r="X46" s="35"/>
      <c r="Y46" s="35"/>
      <c r="Z46" s="41"/>
      <c r="AA46" s="41"/>
      <c r="AB46" s="35"/>
    </row>
    <row r="47" spans="1:28">
      <c r="A47" s="13"/>
      <c r="B47" s="36" t="s">
        <v>518</v>
      </c>
      <c r="C47" s="62">
        <v>1.73</v>
      </c>
      <c r="D47" s="37" t="s">
        <v>502</v>
      </c>
      <c r="E47" s="39"/>
      <c r="F47" s="62" t="s">
        <v>215</v>
      </c>
      <c r="G47" s="62"/>
      <c r="H47" s="39"/>
      <c r="I47" s="39"/>
      <c r="J47" s="62" t="s">
        <v>215</v>
      </c>
      <c r="K47" s="62"/>
      <c r="L47" s="39"/>
      <c r="M47" s="39"/>
      <c r="N47" s="62">
        <v>649.1</v>
      </c>
      <c r="O47" s="62"/>
      <c r="P47" s="39"/>
      <c r="Q47" s="39"/>
      <c r="R47" s="62">
        <v>678.2</v>
      </c>
      <c r="S47" s="62"/>
      <c r="T47" s="39"/>
      <c r="U47" s="39"/>
      <c r="V47" s="62">
        <v>638.1</v>
      </c>
      <c r="W47" s="62"/>
      <c r="X47" s="39"/>
      <c r="Y47" s="39"/>
      <c r="Z47" s="62">
        <v>667</v>
      </c>
      <c r="AA47" s="62"/>
      <c r="AB47" s="39"/>
    </row>
    <row r="48" spans="1:28">
      <c r="A48" s="13"/>
      <c r="B48" s="36"/>
      <c r="C48" s="62"/>
      <c r="D48" s="37"/>
      <c r="E48" s="39"/>
      <c r="F48" s="62"/>
      <c r="G48" s="62"/>
      <c r="H48" s="39"/>
      <c r="I48" s="39"/>
      <c r="J48" s="62"/>
      <c r="K48" s="62"/>
      <c r="L48" s="39"/>
      <c r="M48" s="39"/>
      <c r="N48" s="62"/>
      <c r="O48" s="62"/>
      <c r="P48" s="39"/>
      <c r="Q48" s="39"/>
      <c r="R48" s="62"/>
      <c r="S48" s="62"/>
      <c r="T48" s="39"/>
      <c r="U48" s="39"/>
      <c r="V48" s="62"/>
      <c r="W48" s="62"/>
      <c r="X48" s="39"/>
      <c r="Y48" s="39"/>
      <c r="Z48" s="62"/>
      <c r="AA48" s="62"/>
      <c r="AB48" s="39"/>
    </row>
    <row r="49" spans="1:28">
      <c r="A49" s="13"/>
      <c r="B49" s="40" t="s">
        <v>519</v>
      </c>
      <c r="C49" s="41">
        <v>3.37</v>
      </c>
      <c r="D49" s="73" t="s">
        <v>502</v>
      </c>
      <c r="E49" s="35"/>
      <c r="F49" s="41" t="s">
        <v>215</v>
      </c>
      <c r="G49" s="41"/>
      <c r="H49" s="35"/>
      <c r="I49" s="35"/>
      <c r="J49" s="41" t="s">
        <v>215</v>
      </c>
      <c r="K49" s="41"/>
      <c r="L49" s="35"/>
      <c r="M49" s="35"/>
      <c r="N49" s="41">
        <v>832.3</v>
      </c>
      <c r="O49" s="41"/>
      <c r="P49" s="35"/>
      <c r="Q49" s="35"/>
      <c r="R49" s="41">
        <v>946.4</v>
      </c>
      <c r="S49" s="41"/>
      <c r="T49" s="35"/>
      <c r="U49" s="35"/>
      <c r="V49" s="41">
        <v>832.3</v>
      </c>
      <c r="W49" s="41"/>
      <c r="X49" s="35"/>
      <c r="Y49" s="35"/>
      <c r="Z49" s="41">
        <v>946.4</v>
      </c>
      <c r="AA49" s="41"/>
      <c r="AB49" s="35"/>
    </row>
    <row r="50" spans="1:28">
      <c r="A50" s="13"/>
      <c r="B50" s="40"/>
      <c r="C50" s="41"/>
      <c r="D50" s="73"/>
      <c r="E50" s="35"/>
      <c r="F50" s="41"/>
      <c r="G50" s="41"/>
      <c r="H50" s="35"/>
      <c r="I50" s="35"/>
      <c r="J50" s="41"/>
      <c r="K50" s="41"/>
      <c r="L50" s="35"/>
      <c r="M50" s="35"/>
      <c r="N50" s="41"/>
      <c r="O50" s="41"/>
      <c r="P50" s="35"/>
      <c r="Q50" s="35"/>
      <c r="R50" s="41"/>
      <c r="S50" s="41"/>
      <c r="T50" s="35"/>
      <c r="U50" s="35"/>
      <c r="V50" s="41"/>
      <c r="W50" s="41"/>
      <c r="X50" s="35"/>
      <c r="Y50" s="35"/>
      <c r="Z50" s="41"/>
      <c r="AA50" s="41"/>
      <c r="AB50" s="35"/>
    </row>
    <row r="51" spans="1:28">
      <c r="A51" s="13"/>
      <c r="B51" s="36" t="s">
        <v>109</v>
      </c>
      <c r="C51" s="62">
        <v>9.2899999999999991</v>
      </c>
      <c r="D51" s="37" t="s">
        <v>502</v>
      </c>
      <c r="E51" s="39"/>
      <c r="F51" s="98" t="s">
        <v>520</v>
      </c>
      <c r="G51" s="98"/>
      <c r="H51" s="98"/>
      <c r="I51" s="39"/>
      <c r="J51" s="62">
        <v>195.2</v>
      </c>
      <c r="K51" s="62"/>
      <c r="L51" s="39"/>
      <c r="M51" s="39"/>
      <c r="N51" s="62">
        <v>155.6</v>
      </c>
      <c r="O51" s="62"/>
      <c r="P51" s="39"/>
      <c r="Q51" s="39"/>
      <c r="R51" s="62">
        <v>171.5</v>
      </c>
      <c r="S51" s="62"/>
      <c r="T51" s="39"/>
      <c r="U51" s="39"/>
      <c r="V51" s="62">
        <v>155.6</v>
      </c>
      <c r="W51" s="62"/>
      <c r="X51" s="39"/>
      <c r="Y51" s="39"/>
      <c r="Z51" s="62">
        <v>171.5</v>
      </c>
      <c r="AA51" s="62"/>
      <c r="AB51" s="39"/>
    </row>
    <row r="52" spans="1:28" ht="15.75" thickBot="1">
      <c r="A52" s="13"/>
      <c r="B52" s="36"/>
      <c r="C52" s="75"/>
      <c r="D52" s="131"/>
      <c r="E52" s="39"/>
      <c r="F52" s="98"/>
      <c r="G52" s="98"/>
      <c r="H52" s="98"/>
      <c r="I52" s="39"/>
      <c r="J52" s="75"/>
      <c r="K52" s="75"/>
      <c r="L52" s="76"/>
      <c r="M52" s="39"/>
      <c r="N52" s="75"/>
      <c r="O52" s="75"/>
      <c r="P52" s="76"/>
      <c r="Q52" s="39"/>
      <c r="R52" s="75"/>
      <c r="S52" s="75"/>
      <c r="T52" s="76"/>
      <c r="U52" s="39"/>
      <c r="V52" s="75"/>
      <c r="W52" s="75"/>
      <c r="X52" s="76"/>
      <c r="Y52" s="39"/>
      <c r="Z52" s="75"/>
      <c r="AA52" s="75"/>
      <c r="AB52" s="76"/>
    </row>
    <row r="53" spans="1:28">
      <c r="A53" s="13"/>
      <c r="B53" s="77" t="s">
        <v>521</v>
      </c>
      <c r="C53" s="78">
        <v>4.9400000000000004</v>
      </c>
      <c r="D53" s="80" t="s">
        <v>502</v>
      </c>
      <c r="E53" s="35"/>
      <c r="F53" s="35"/>
      <c r="G53" s="35"/>
      <c r="H53" s="35"/>
      <c r="I53" s="35"/>
      <c r="J53" s="80" t="s">
        <v>196</v>
      </c>
      <c r="K53" s="123">
        <v>3702.8</v>
      </c>
      <c r="L53" s="82"/>
      <c r="M53" s="35"/>
      <c r="N53" s="80" t="s">
        <v>196</v>
      </c>
      <c r="O53" s="123">
        <v>44378.7</v>
      </c>
      <c r="P53" s="82"/>
      <c r="Q53" s="35"/>
      <c r="R53" s="80" t="s">
        <v>196</v>
      </c>
      <c r="S53" s="123">
        <v>46151.1</v>
      </c>
      <c r="T53" s="82"/>
      <c r="U53" s="35"/>
      <c r="V53" s="123">
        <v>42675.6</v>
      </c>
      <c r="W53" s="123"/>
      <c r="X53" s="82"/>
      <c r="Y53" s="35"/>
      <c r="Z53" s="123">
        <v>44611.4</v>
      </c>
      <c r="AA53" s="123"/>
      <c r="AB53" s="82"/>
    </row>
    <row r="54" spans="1:28" ht="15.75" thickBot="1">
      <c r="A54" s="13"/>
      <c r="B54" s="77"/>
      <c r="C54" s="129"/>
      <c r="D54" s="126"/>
      <c r="E54" s="35"/>
      <c r="F54" s="35"/>
      <c r="G54" s="35"/>
      <c r="H54" s="35"/>
      <c r="I54" s="35"/>
      <c r="J54" s="126"/>
      <c r="K54" s="127"/>
      <c r="L54" s="128"/>
      <c r="M54" s="35"/>
      <c r="N54" s="126"/>
      <c r="O54" s="127"/>
      <c r="P54" s="128"/>
      <c r="Q54" s="35"/>
      <c r="R54" s="126"/>
      <c r="S54" s="127"/>
      <c r="T54" s="128"/>
      <c r="U54" s="35"/>
      <c r="V54" s="142"/>
      <c r="W54" s="142"/>
      <c r="X54" s="43"/>
      <c r="Y54" s="35"/>
      <c r="Z54" s="142"/>
      <c r="AA54" s="142"/>
      <c r="AB54" s="43"/>
    </row>
    <row r="55" spans="1:28" ht="15.75" thickTop="1">
      <c r="A55" s="13"/>
      <c r="B55" s="17"/>
      <c r="C55" s="130"/>
      <c r="D55" s="130"/>
      <c r="E55" s="17"/>
      <c r="F55" s="39"/>
      <c r="G55" s="39"/>
      <c r="H55" s="39"/>
      <c r="I55" s="17"/>
      <c r="J55" s="130"/>
      <c r="K55" s="130"/>
      <c r="L55" s="130"/>
      <c r="M55" s="17"/>
      <c r="N55" s="130"/>
      <c r="O55" s="130"/>
      <c r="P55" s="130"/>
      <c r="Q55" s="17"/>
      <c r="R55" s="130"/>
      <c r="S55" s="130"/>
      <c r="T55" s="130"/>
      <c r="U55" s="17"/>
      <c r="V55" s="49"/>
      <c r="W55" s="49"/>
      <c r="X55" s="49"/>
      <c r="Y55" s="17"/>
      <c r="Z55" s="49"/>
      <c r="AA55" s="49"/>
      <c r="AB55" s="49"/>
    </row>
    <row r="56" spans="1:28">
      <c r="A56" s="13"/>
      <c r="B56" s="73" t="s">
        <v>522</v>
      </c>
      <c r="C56" s="73"/>
      <c r="D56" s="73"/>
      <c r="E56" s="21"/>
      <c r="F56" s="35"/>
      <c r="G56" s="35"/>
      <c r="H56" s="35"/>
      <c r="I56" s="21"/>
      <c r="J56" s="35"/>
      <c r="K56" s="35"/>
      <c r="L56" s="35"/>
      <c r="M56" s="21"/>
      <c r="N56" s="35"/>
      <c r="O56" s="35"/>
      <c r="P56" s="35"/>
      <c r="Q56" s="21"/>
      <c r="R56" s="35"/>
      <c r="S56" s="35"/>
      <c r="T56" s="35"/>
      <c r="U56" s="21"/>
      <c r="V56" s="35"/>
      <c r="W56" s="35"/>
      <c r="X56" s="35"/>
      <c r="Y56" s="21"/>
      <c r="Z56" s="35"/>
      <c r="AA56" s="35"/>
      <c r="AB56" s="35"/>
    </row>
    <row r="57" spans="1:28">
      <c r="A57" s="13"/>
      <c r="B57" s="36" t="s">
        <v>523</v>
      </c>
      <c r="C57" s="36"/>
      <c r="D57" s="36"/>
      <c r="E57" s="36"/>
      <c r="F57" s="36"/>
      <c r="G57" s="36"/>
      <c r="H57" s="36"/>
      <c r="I57" s="36"/>
      <c r="J57" s="36"/>
      <c r="K57" s="36"/>
      <c r="L57" s="36"/>
      <c r="M57" s="36"/>
      <c r="N57" s="36"/>
      <c r="O57" s="36"/>
      <c r="P57" s="36"/>
      <c r="Q57" s="36"/>
      <c r="R57" s="36"/>
      <c r="S57" s="36"/>
      <c r="T57" s="36"/>
      <c r="U57" s="39"/>
      <c r="V57" s="62">
        <v>712.5</v>
      </c>
      <c r="W57" s="62"/>
      <c r="X57" s="39"/>
      <c r="Y57" s="39"/>
      <c r="Z57" s="62">
        <v>810.1</v>
      </c>
      <c r="AA57" s="62"/>
      <c r="AB57" s="39"/>
    </row>
    <row r="58" spans="1:28">
      <c r="A58" s="13"/>
      <c r="B58" s="36"/>
      <c r="C58" s="36"/>
      <c r="D58" s="36"/>
      <c r="E58" s="36"/>
      <c r="F58" s="36"/>
      <c r="G58" s="36"/>
      <c r="H58" s="36"/>
      <c r="I58" s="36"/>
      <c r="J58" s="36"/>
      <c r="K58" s="36"/>
      <c r="L58" s="36"/>
      <c r="M58" s="36"/>
      <c r="N58" s="36"/>
      <c r="O58" s="36"/>
      <c r="P58" s="36"/>
      <c r="Q58" s="36"/>
      <c r="R58" s="36"/>
      <c r="S58" s="36"/>
      <c r="T58" s="36"/>
      <c r="U58" s="39"/>
      <c r="V58" s="62"/>
      <c r="W58" s="62"/>
      <c r="X58" s="39"/>
      <c r="Y58" s="39"/>
      <c r="Z58" s="62"/>
      <c r="AA58" s="62"/>
      <c r="AB58" s="39"/>
    </row>
    <row r="59" spans="1:28">
      <c r="A59" s="13"/>
      <c r="B59" s="40" t="s">
        <v>524</v>
      </c>
      <c r="C59" s="40"/>
      <c r="D59" s="40"/>
      <c r="E59" s="40"/>
      <c r="F59" s="40"/>
      <c r="G59" s="40"/>
      <c r="H59" s="40"/>
      <c r="I59" s="40"/>
      <c r="J59" s="40"/>
      <c r="K59" s="40"/>
      <c r="L59" s="40"/>
      <c r="M59" s="40"/>
      <c r="N59" s="40"/>
      <c r="O59" s="40"/>
      <c r="P59" s="40"/>
      <c r="Q59" s="40"/>
      <c r="R59" s="40"/>
      <c r="S59" s="40"/>
      <c r="T59" s="40"/>
      <c r="U59" s="35"/>
      <c r="V59" s="41">
        <v>367.9</v>
      </c>
      <c r="W59" s="41"/>
      <c r="X59" s="35"/>
      <c r="Y59" s="35"/>
      <c r="Z59" s="41">
        <v>413.4</v>
      </c>
      <c r="AA59" s="41"/>
      <c r="AB59" s="35"/>
    </row>
    <row r="60" spans="1:28">
      <c r="A60" s="13"/>
      <c r="B60" s="40"/>
      <c r="C60" s="40"/>
      <c r="D60" s="40"/>
      <c r="E60" s="40"/>
      <c r="F60" s="40"/>
      <c r="G60" s="40"/>
      <c r="H60" s="40"/>
      <c r="I60" s="40"/>
      <c r="J60" s="40"/>
      <c r="K60" s="40"/>
      <c r="L60" s="40"/>
      <c r="M60" s="40"/>
      <c r="N60" s="40"/>
      <c r="O60" s="40"/>
      <c r="P60" s="40"/>
      <c r="Q60" s="40"/>
      <c r="R60" s="40"/>
      <c r="S60" s="40"/>
      <c r="T60" s="40"/>
      <c r="U60" s="35"/>
      <c r="V60" s="41"/>
      <c r="W60" s="41"/>
      <c r="X60" s="35"/>
      <c r="Y60" s="35"/>
      <c r="Z60" s="41"/>
      <c r="AA60" s="41"/>
      <c r="AB60" s="35"/>
    </row>
    <row r="61" spans="1:28">
      <c r="A61" s="13"/>
      <c r="B61" s="36" t="s">
        <v>525</v>
      </c>
      <c r="C61" s="36"/>
      <c r="D61" s="36"/>
      <c r="E61" s="36"/>
      <c r="F61" s="36"/>
      <c r="G61" s="36"/>
      <c r="H61" s="36"/>
      <c r="I61" s="36"/>
      <c r="J61" s="36"/>
      <c r="K61" s="36"/>
      <c r="L61" s="36"/>
      <c r="M61" s="36"/>
      <c r="N61" s="36"/>
      <c r="O61" s="36"/>
      <c r="P61" s="36"/>
      <c r="Q61" s="36"/>
      <c r="R61" s="36"/>
      <c r="S61" s="36"/>
      <c r="T61" s="36"/>
      <c r="U61" s="39"/>
      <c r="V61" s="62">
        <v>231.3</v>
      </c>
      <c r="W61" s="62"/>
      <c r="X61" s="39"/>
      <c r="Y61" s="39"/>
      <c r="Z61" s="62">
        <v>255.3</v>
      </c>
      <c r="AA61" s="62"/>
      <c r="AB61" s="39"/>
    </row>
    <row r="62" spans="1:28">
      <c r="A62" s="13"/>
      <c r="B62" s="36"/>
      <c r="C62" s="36"/>
      <c r="D62" s="36"/>
      <c r="E62" s="36"/>
      <c r="F62" s="36"/>
      <c r="G62" s="36"/>
      <c r="H62" s="36"/>
      <c r="I62" s="36"/>
      <c r="J62" s="36"/>
      <c r="K62" s="36"/>
      <c r="L62" s="36"/>
      <c r="M62" s="36"/>
      <c r="N62" s="36"/>
      <c r="O62" s="36"/>
      <c r="P62" s="36"/>
      <c r="Q62" s="36"/>
      <c r="R62" s="36"/>
      <c r="S62" s="36"/>
      <c r="T62" s="36"/>
      <c r="U62" s="39"/>
      <c r="V62" s="62"/>
      <c r="W62" s="62"/>
      <c r="X62" s="39"/>
      <c r="Y62" s="39"/>
      <c r="Z62" s="62"/>
      <c r="AA62" s="62"/>
      <c r="AB62" s="39"/>
    </row>
    <row r="63" spans="1:28">
      <c r="A63" s="13"/>
      <c r="B63" s="40" t="s">
        <v>526</v>
      </c>
      <c r="C63" s="40"/>
      <c r="D63" s="40"/>
      <c r="E63" s="40"/>
      <c r="F63" s="40"/>
      <c r="G63" s="40"/>
      <c r="H63" s="40"/>
      <c r="I63" s="40"/>
      <c r="J63" s="40"/>
      <c r="K63" s="40"/>
      <c r="L63" s="40"/>
      <c r="M63" s="40"/>
      <c r="N63" s="40"/>
      <c r="O63" s="40"/>
      <c r="P63" s="40"/>
      <c r="Q63" s="40"/>
      <c r="R63" s="40"/>
      <c r="S63" s="40"/>
      <c r="T63" s="40"/>
      <c r="U63" s="35"/>
      <c r="V63" s="41">
        <v>96</v>
      </c>
      <c r="W63" s="41"/>
      <c r="X63" s="35"/>
      <c r="Y63" s="35"/>
      <c r="Z63" s="41">
        <v>68.8</v>
      </c>
      <c r="AA63" s="41"/>
      <c r="AB63" s="35"/>
    </row>
    <row r="64" spans="1:28" ht="15.75" thickBot="1">
      <c r="A64" s="13"/>
      <c r="B64" s="40"/>
      <c r="C64" s="40"/>
      <c r="D64" s="40"/>
      <c r="E64" s="40"/>
      <c r="F64" s="40"/>
      <c r="G64" s="40"/>
      <c r="H64" s="40"/>
      <c r="I64" s="40"/>
      <c r="J64" s="40"/>
      <c r="K64" s="40"/>
      <c r="L64" s="40"/>
      <c r="M64" s="40"/>
      <c r="N64" s="40"/>
      <c r="O64" s="40"/>
      <c r="P64" s="40"/>
      <c r="Q64" s="40"/>
      <c r="R64" s="40"/>
      <c r="S64" s="40"/>
      <c r="T64" s="40"/>
      <c r="U64" s="35"/>
      <c r="V64" s="42"/>
      <c r="W64" s="42"/>
      <c r="X64" s="43"/>
      <c r="Y64" s="35"/>
      <c r="Z64" s="42"/>
      <c r="AA64" s="42"/>
      <c r="AB64" s="43"/>
    </row>
    <row r="65" spans="1:29">
      <c r="A65" s="13"/>
      <c r="B65" s="63" t="s">
        <v>527</v>
      </c>
      <c r="C65" s="63"/>
      <c r="D65" s="63"/>
      <c r="E65" s="63"/>
      <c r="F65" s="63"/>
      <c r="G65" s="63"/>
      <c r="H65" s="63"/>
      <c r="I65" s="63"/>
      <c r="J65" s="63"/>
      <c r="K65" s="63"/>
      <c r="L65" s="63"/>
      <c r="M65" s="63"/>
      <c r="N65" s="63"/>
      <c r="O65" s="63"/>
      <c r="P65" s="63"/>
      <c r="Q65" s="63"/>
      <c r="R65" s="63"/>
      <c r="S65" s="63"/>
      <c r="T65" s="63"/>
      <c r="U65" s="39"/>
      <c r="V65" s="47">
        <v>1407.7</v>
      </c>
      <c r="W65" s="47"/>
      <c r="X65" s="49"/>
      <c r="Y65" s="39"/>
      <c r="Z65" s="47">
        <v>1547.6</v>
      </c>
      <c r="AA65" s="47"/>
      <c r="AB65" s="49"/>
    </row>
    <row r="66" spans="1:29" ht="15.75" thickBot="1">
      <c r="A66" s="13"/>
      <c r="B66" s="63"/>
      <c r="C66" s="63"/>
      <c r="D66" s="63"/>
      <c r="E66" s="63"/>
      <c r="F66" s="63"/>
      <c r="G66" s="63"/>
      <c r="H66" s="63"/>
      <c r="I66" s="63"/>
      <c r="J66" s="63"/>
      <c r="K66" s="63"/>
      <c r="L66" s="63"/>
      <c r="M66" s="63"/>
      <c r="N66" s="63"/>
      <c r="O66" s="63"/>
      <c r="P66" s="63"/>
      <c r="Q66" s="63"/>
      <c r="R66" s="63"/>
      <c r="S66" s="63"/>
      <c r="T66" s="63"/>
      <c r="U66" s="39"/>
      <c r="V66" s="125"/>
      <c r="W66" s="125"/>
      <c r="X66" s="76"/>
      <c r="Y66" s="39"/>
      <c r="Z66" s="125"/>
      <c r="AA66" s="125"/>
      <c r="AB66" s="76"/>
    </row>
    <row r="67" spans="1:29">
      <c r="A67" s="13"/>
      <c r="B67" s="72" t="s">
        <v>528</v>
      </c>
      <c r="C67" s="72"/>
      <c r="D67" s="72"/>
      <c r="E67" s="72"/>
      <c r="F67" s="72"/>
      <c r="G67" s="72"/>
      <c r="H67" s="72"/>
      <c r="I67" s="72"/>
      <c r="J67" s="72"/>
      <c r="K67" s="72"/>
      <c r="L67" s="72"/>
      <c r="M67" s="72"/>
      <c r="N67" s="72"/>
      <c r="O67" s="72"/>
      <c r="P67" s="72"/>
      <c r="Q67" s="72"/>
      <c r="R67" s="72"/>
      <c r="S67" s="72"/>
      <c r="T67" s="72"/>
      <c r="U67" s="35"/>
      <c r="V67" s="123">
        <v>44083.3</v>
      </c>
      <c r="W67" s="123"/>
      <c r="X67" s="82"/>
      <c r="Y67" s="35"/>
      <c r="Z67" s="123">
        <v>46159</v>
      </c>
      <c r="AA67" s="123"/>
      <c r="AB67" s="82"/>
    </row>
    <row r="68" spans="1:29">
      <c r="A68" s="13"/>
      <c r="B68" s="72"/>
      <c r="C68" s="72"/>
      <c r="D68" s="72"/>
      <c r="E68" s="72"/>
      <c r="F68" s="72"/>
      <c r="G68" s="72"/>
      <c r="H68" s="72"/>
      <c r="I68" s="72"/>
      <c r="J68" s="72"/>
      <c r="K68" s="72"/>
      <c r="L68" s="72"/>
      <c r="M68" s="72"/>
      <c r="N68" s="72"/>
      <c r="O68" s="72"/>
      <c r="P68" s="72"/>
      <c r="Q68" s="72"/>
      <c r="R68" s="72"/>
      <c r="S68" s="72"/>
      <c r="T68" s="72"/>
      <c r="U68" s="35"/>
      <c r="V68" s="96"/>
      <c r="W68" s="96"/>
      <c r="X68" s="35"/>
      <c r="Y68" s="35"/>
      <c r="Z68" s="96"/>
      <c r="AA68" s="96"/>
      <c r="AB68" s="35"/>
    </row>
    <row r="69" spans="1:29" ht="15.75" thickBot="1">
      <c r="A69" s="13"/>
      <c r="B69" s="74" t="s">
        <v>529</v>
      </c>
      <c r="C69" s="74"/>
      <c r="D69" s="74"/>
      <c r="E69" s="74"/>
      <c r="F69" s="74"/>
      <c r="G69" s="74"/>
      <c r="H69" s="74"/>
      <c r="I69" s="74"/>
      <c r="J69" s="74"/>
      <c r="K69" s="74"/>
      <c r="L69" s="74"/>
      <c r="M69" s="74"/>
      <c r="N69" s="74"/>
      <c r="O69" s="74"/>
      <c r="P69" s="74"/>
      <c r="Q69" s="74"/>
      <c r="R69" s="74"/>
      <c r="S69" s="74"/>
      <c r="T69" s="74"/>
      <c r="U69" s="17"/>
      <c r="V69" s="75" t="s">
        <v>530</v>
      </c>
      <c r="W69" s="75"/>
      <c r="X69" s="135" t="s">
        <v>199</v>
      </c>
      <c r="Y69" s="17"/>
      <c r="Z69" s="75" t="s">
        <v>531</v>
      </c>
      <c r="AA69" s="75"/>
      <c r="AB69" s="135" t="s">
        <v>199</v>
      </c>
    </row>
    <row r="70" spans="1:29">
      <c r="A70" s="13"/>
      <c r="B70" s="72" t="s">
        <v>532</v>
      </c>
      <c r="C70" s="72"/>
      <c r="D70" s="72"/>
      <c r="E70" s="72"/>
      <c r="F70" s="72"/>
      <c r="G70" s="72"/>
      <c r="H70" s="72"/>
      <c r="I70" s="72"/>
      <c r="J70" s="72"/>
      <c r="K70" s="72"/>
      <c r="L70" s="72"/>
      <c r="M70" s="72"/>
      <c r="N70" s="72"/>
      <c r="O70" s="72"/>
      <c r="P70" s="72"/>
      <c r="Q70" s="72"/>
      <c r="R70" s="72"/>
      <c r="S70" s="72"/>
      <c r="T70" s="72"/>
      <c r="U70" s="35"/>
      <c r="V70" s="80" t="s">
        <v>196</v>
      </c>
      <c r="W70" s="123">
        <v>42790.5</v>
      </c>
      <c r="X70" s="82"/>
      <c r="Y70" s="35"/>
      <c r="Z70" s="80" t="s">
        <v>196</v>
      </c>
      <c r="AA70" s="123">
        <v>44608.1</v>
      </c>
      <c r="AB70" s="82"/>
    </row>
    <row r="71" spans="1:29" ht="15.75" thickBot="1">
      <c r="A71" s="13"/>
      <c r="B71" s="72"/>
      <c r="C71" s="72"/>
      <c r="D71" s="72"/>
      <c r="E71" s="72"/>
      <c r="F71" s="72"/>
      <c r="G71" s="72"/>
      <c r="H71" s="72"/>
      <c r="I71" s="72"/>
      <c r="J71" s="72"/>
      <c r="K71" s="72"/>
      <c r="L71" s="72"/>
      <c r="M71" s="72"/>
      <c r="N71" s="72"/>
      <c r="O71" s="72"/>
      <c r="P71" s="72"/>
      <c r="Q71" s="72"/>
      <c r="R71" s="72"/>
      <c r="S71" s="72"/>
      <c r="T71" s="72"/>
      <c r="U71" s="35"/>
      <c r="V71" s="126"/>
      <c r="W71" s="127"/>
      <c r="X71" s="128"/>
      <c r="Y71" s="35"/>
      <c r="Z71" s="126"/>
      <c r="AA71" s="127"/>
      <c r="AB71" s="128"/>
    </row>
    <row r="72" spans="1:29" ht="15.75" thickTop="1">
      <c r="A72" s="13"/>
      <c r="B72" s="55" t="s">
        <v>219</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row>
    <row r="73" spans="1:29">
      <c r="A73" s="13"/>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row>
    <row r="74" spans="1:29">
      <c r="A74" s="13"/>
      <c r="B74" s="16"/>
      <c r="C74" s="16"/>
    </row>
    <row r="75" spans="1:29" ht="242.25">
      <c r="A75" s="13"/>
      <c r="B75" s="66" t="s">
        <v>220</v>
      </c>
      <c r="C75" s="67" t="s">
        <v>533</v>
      </c>
    </row>
    <row r="76" spans="1:29">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row>
    <row r="77" spans="1:29">
      <c r="A77" s="13"/>
      <c r="B77" s="16"/>
      <c r="C77" s="16"/>
    </row>
    <row r="78" spans="1:29" ht="409.5">
      <c r="A78" s="13"/>
      <c r="B78" s="66" t="s">
        <v>222</v>
      </c>
      <c r="C78" s="67" t="s">
        <v>534</v>
      </c>
    </row>
    <row r="79" spans="1:29">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c r="A80" s="13"/>
      <c r="B80" s="16"/>
      <c r="C80" s="16"/>
    </row>
    <row r="81" spans="1:29" ht="204">
      <c r="A81" s="13"/>
      <c r="B81" s="66" t="s">
        <v>224</v>
      </c>
      <c r="C81" s="67" t="s">
        <v>535</v>
      </c>
    </row>
    <row r="82" spans="1:29">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c r="A83" s="13"/>
      <c r="B83" s="16"/>
      <c r="C83" s="16"/>
    </row>
    <row r="84" spans="1:29" ht="25.5">
      <c r="A84" s="13"/>
      <c r="B84" s="66" t="s">
        <v>536</v>
      </c>
      <c r="C84" s="67" t="s">
        <v>537</v>
      </c>
    </row>
    <row r="85" spans="1:29">
      <c r="A85" s="13"/>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row>
    <row r="86" spans="1:29">
      <c r="A86" s="13"/>
      <c r="B86" s="16"/>
      <c r="C86" s="16"/>
    </row>
    <row r="87" spans="1:29" ht="204">
      <c r="A87" s="13"/>
      <c r="B87" s="66" t="s">
        <v>538</v>
      </c>
      <c r="C87" s="67" t="s">
        <v>539</v>
      </c>
    </row>
    <row r="88" spans="1:29">
      <c r="A88" s="13"/>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row>
    <row r="89" spans="1:29">
      <c r="A89" s="13"/>
      <c r="B89" s="16"/>
      <c r="C89" s="16"/>
    </row>
    <row r="90" spans="1:29" ht="153">
      <c r="A90" s="13"/>
      <c r="B90" s="66" t="s">
        <v>520</v>
      </c>
      <c r="C90" s="67" t="s">
        <v>540</v>
      </c>
    </row>
    <row r="91" spans="1:29" ht="25.5" customHeight="1">
      <c r="A91" s="13" t="s">
        <v>953</v>
      </c>
      <c r="B91" s="55" t="s">
        <v>918</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row>
    <row r="92" spans="1:29">
      <c r="A92" s="13"/>
      <c r="B92" s="32"/>
      <c r="C92" s="32"/>
      <c r="D92" s="32"/>
      <c r="E92" s="32"/>
      <c r="F92" s="32"/>
    </row>
    <row r="93" spans="1:29">
      <c r="A93" s="13"/>
      <c r="B93" s="16"/>
      <c r="C93" s="16"/>
      <c r="D93" s="16"/>
      <c r="E93" s="16"/>
      <c r="F93" s="16"/>
    </row>
    <row r="94" spans="1:29" ht="15.75" thickBot="1">
      <c r="A94" s="13"/>
      <c r="B94" s="108"/>
      <c r="C94" s="17"/>
      <c r="D94" s="33" t="s">
        <v>547</v>
      </c>
      <c r="E94" s="33"/>
      <c r="F94" s="33"/>
    </row>
    <row r="95" spans="1:29" ht="15.75" thickBot="1">
      <c r="A95" s="13"/>
      <c r="B95" s="112" t="s">
        <v>548</v>
      </c>
      <c r="C95" s="17"/>
      <c r="D95" s="68" t="s">
        <v>919</v>
      </c>
      <c r="E95" s="17"/>
      <c r="F95" s="68" t="s">
        <v>920</v>
      </c>
    </row>
    <row r="96" spans="1:29">
      <c r="A96" s="13"/>
      <c r="B96" s="17"/>
      <c r="C96" s="17"/>
      <c r="D96" s="59"/>
      <c r="E96" s="17"/>
      <c r="F96" s="59"/>
    </row>
    <row r="97" spans="1:29">
      <c r="A97" s="13"/>
      <c r="B97" s="72">
        <v>2020</v>
      </c>
      <c r="C97" s="72"/>
      <c r="D97" s="91">
        <v>1.02688</v>
      </c>
      <c r="E97" s="21"/>
      <c r="F97" s="92" t="s">
        <v>551</v>
      </c>
    </row>
    <row r="98" spans="1:29">
      <c r="A98" s="13"/>
      <c r="B98" s="74">
        <v>2021</v>
      </c>
      <c r="C98" s="74"/>
      <c r="D98" s="90">
        <v>1.0179199999999999</v>
      </c>
      <c r="E98" s="17"/>
      <c r="F98" s="90">
        <v>1.02</v>
      </c>
    </row>
    <row r="99" spans="1:29">
      <c r="A99" s="13"/>
      <c r="B99" s="72">
        <v>2022</v>
      </c>
      <c r="C99" s="72"/>
      <c r="D99" s="91">
        <v>1.0089600000000001</v>
      </c>
      <c r="E99" s="21"/>
      <c r="F99" s="91">
        <v>1.01</v>
      </c>
    </row>
    <row r="100" spans="1:29">
      <c r="A100" s="13"/>
      <c r="B100" s="74">
        <v>2023</v>
      </c>
      <c r="C100" s="74"/>
      <c r="D100" s="90">
        <v>1</v>
      </c>
      <c r="E100" s="17"/>
      <c r="F100" s="90">
        <v>1.0049999999999999</v>
      </c>
    </row>
    <row r="101" spans="1:29">
      <c r="A101" s="13"/>
      <c r="B101" s="72" t="s">
        <v>552</v>
      </c>
      <c r="C101" s="72"/>
      <c r="D101" s="91">
        <v>1</v>
      </c>
      <c r="E101" s="21"/>
      <c r="F101" s="91">
        <v>1</v>
      </c>
    </row>
    <row r="102" spans="1:29">
      <c r="A102" s="13" t="s">
        <v>954</v>
      </c>
      <c r="B102" s="54" t="s">
        <v>663</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row>
    <row r="103" spans="1:29">
      <c r="A103" s="1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row>
    <row r="104" spans="1:29">
      <c r="A104" s="13"/>
      <c r="B104" s="55" t="s">
        <v>664</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row>
    <row r="105" spans="1:29">
      <c r="A105" s="1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row>
    <row r="106" spans="1:29">
      <c r="A106" s="13"/>
      <c r="B106" s="119" t="s">
        <v>500</v>
      </c>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c r="Y106" s="119"/>
      <c r="Z106" s="119"/>
      <c r="AA106" s="119"/>
      <c r="AB106" s="119"/>
      <c r="AC106" s="119"/>
    </row>
    <row r="107" spans="1:29">
      <c r="A107" s="13"/>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row>
    <row r="109" spans="1:29">
      <c r="A109" s="13"/>
      <c r="B109" s="39"/>
      <c r="C109" s="61" t="s">
        <v>665</v>
      </c>
      <c r="D109" s="61"/>
      <c r="E109" s="61"/>
      <c r="F109" s="39"/>
      <c r="G109" s="61" t="s">
        <v>666</v>
      </c>
      <c r="H109" s="61"/>
      <c r="I109" s="61"/>
      <c r="J109" s="39"/>
      <c r="K109" s="61" t="s">
        <v>667</v>
      </c>
      <c r="L109" s="61"/>
      <c r="M109" s="61"/>
      <c r="N109" s="39"/>
      <c r="O109" s="61" t="s">
        <v>668</v>
      </c>
      <c r="P109" s="61"/>
      <c r="Q109" s="61"/>
      <c r="R109" s="39"/>
      <c r="S109" s="61" t="s">
        <v>670</v>
      </c>
      <c r="T109" s="61"/>
      <c r="U109" s="61"/>
      <c r="V109" s="39"/>
      <c r="W109" s="61" t="s">
        <v>109</v>
      </c>
      <c r="X109" s="61"/>
      <c r="Y109" s="61"/>
      <c r="Z109" s="39"/>
      <c r="AA109" s="61" t="s">
        <v>115</v>
      </c>
      <c r="AB109" s="61"/>
      <c r="AC109" s="61"/>
    </row>
    <row r="110" spans="1:29" ht="15.75" thickBot="1">
      <c r="A110" s="13"/>
      <c r="B110" s="39"/>
      <c r="C110" s="33"/>
      <c r="D110" s="33"/>
      <c r="E110" s="33"/>
      <c r="F110" s="39"/>
      <c r="G110" s="33"/>
      <c r="H110" s="33"/>
      <c r="I110" s="33"/>
      <c r="J110" s="39"/>
      <c r="K110" s="33"/>
      <c r="L110" s="33"/>
      <c r="M110" s="33"/>
      <c r="N110" s="39"/>
      <c r="O110" s="33" t="s">
        <v>669</v>
      </c>
      <c r="P110" s="33"/>
      <c r="Q110" s="33"/>
      <c r="R110" s="39"/>
      <c r="S110" s="33"/>
      <c r="T110" s="33"/>
      <c r="U110" s="33"/>
      <c r="V110" s="39"/>
      <c r="W110" s="33"/>
      <c r="X110" s="33"/>
      <c r="Y110" s="33"/>
      <c r="Z110" s="39"/>
      <c r="AA110" s="33"/>
      <c r="AB110" s="33"/>
      <c r="AC110" s="33"/>
    </row>
    <row r="111" spans="1:29">
      <c r="A111" s="13"/>
      <c r="B111" s="108"/>
      <c r="C111" s="61" t="s">
        <v>211</v>
      </c>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row>
    <row r="112" spans="1:29">
      <c r="A112" s="13"/>
      <c r="B112" s="20" t="s">
        <v>671</v>
      </c>
      <c r="C112" s="35"/>
      <c r="D112" s="35"/>
      <c r="E112" s="35"/>
      <c r="F112" s="21"/>
      <c r="G112" s="35"/>
      <c r="H112" s="35"/>
      <c r="I112" s="35"/>
      <c r="J112" s="21"/>
      <c r="K112" s="35"/>
      <c r="L112" s="35"/>
      <c r="M112" s="35"/>
      <c r="N112" s="21"/>
      <c r="O112" s="35"/>
      <c r="P112" s="35"/>
      <c r="Q112" s="35"/>
      <c r="R112" s="21"/>
      <c r="S112" s="35"/>
      <c r="T112" s="35"/>
      <c r="U112" s="35"/>
      <c r="V112" s="21"/>
      <c r="W112" s="35"/>
      <c r="X112" s="35"/>
      <c r="Y112" s="35"/>
      <c r="Z112" s="21"/>
      <c r="AA112" s="35"/>
      <c r="AB112" s="35"/>
      <c r="AC112" s="35"/>
    </row>
    <row r="113" spans="1:29">
      <c r="A113" s="13"/>
      <c r="B113" s="36" t="s">
        <v>672</v>
      </c>
      <c r="C113" s="37" t="s">
        <v>196</v>
      </c>
      <c r="D113" s="62">
        <v>268.10000000000002</v>
      </c>
      <c r="E113" s="39"/>
      <c r="F113" s="39"/>
      <c r="G113" s="37" t="s">
        <v>196</v>
      </c>
      <c r="H113" s="62" t="s">
        <v>215</v>
      </c>
      <c r="I113" s="39"/>
      <c r="J113" s="39"/>
      <c r="K113" s="37" t="s">
        <v>196</v>
      </c>
      <c r="L113" s="62">
        <v>110</v>
      </c>
      <c r="M113" s="39"/>
      <c r="N113" s="39"/>
      <c r="O113" s="37" t="s">
        <v>196</v>
      </c>
      <c r="P113" s="62">
        <v>572.1</v>
      </c>
      <c r="Q113" s="39"/>
      <c r="R113" s="39"/>
      <c r="S113" s="37" t="s">
        <v>196</v>
      </c>
      <c r="T113" s="62">
        <v>7.9</v>
      </c>
      <c r="U113" s="39"/>
      <c r="V113" s="39"/>
      <c r="W113" s="37" t="s">
        <v>196</v>
      </c>
      <c r="X113" s="62">
        <v>26.2</v>
      </c>
      <c r="Y113" s="39"/>
      <c r="Z113" s="39"/>
      <c r="AA113" s="37" t="s">
        <v>196</v>
      </c>
      <c r="AB113" s="62">
        <v>984.3</v>
      </c>
      <c r="AC113" s="39"/>
    </row>
    <row r="114" spans="1:29">
      <c r="A114" s="13"/>
      <c r="B114" s="36"/>
      <c r="C114" s="37"/>
      <c r="D114" s="62"/>
      <c r="E114" s="39"/>
      <c r="F114" s="39"/>
      <c r="G114" s="37"/>
      <c r="H114" s="62"/>
      <c r="I114" s="39"/>
      <c r="J114" s="39"/>
      <c r="K114" s="37"/>
      <c r="L114" s="62"/>
      <c r="M114" s="39"/>
      <c r="N114" s="39"/>
      <c r="O114" s="37"/>
      <c r="P114" s="62"/>
      <c r="Q114" s="39"/>
      <c r="R114" s="39"/>
      <c r="S114" s="37"/>
      <c r="T114" s="62"/>
      <c r="U114" s="39"/>
      <c r="V114" s="39"/>
      <c r="W114" s="37"/>
      <c r="X114" s="62"/>
      <c r="Y114" s="39"/>
      <c r="Z114" s="39"/>
      <c r="AA114" s="37"/>
      <c r="AB114" s="62"/>
      <c r="AC114" s="39"/>
    </row>
    <row r="115" spans="1:29">
      <c r="A115" s="13"/>
      <c r="B115" s="40">
        <v>2016</v>
      </c>
      <c r="C115" s="41">
        <v>11.9</v>
      </c>
      <c r="D115" s="41"/>
      <c r="E115" s="35"/>
      <c r="F115" s="35"/>
      <c r="G115" s="41">
        <v>3.6</v>
      </c>
      <c r="H115" s="41"/>
      <c r="I115" s="35"/>
      <c r="J115" s="35"/>
      <c r="K115" s="41">
        <v>14.4</v>
      </c>
      <c r="L115" s="41"/>
      <c r="M115" s="35"/>
      <c r="N115" s="35"/>
      <c r="O115" s="41">
        <v>83</v>
      </c>
      <c r="P115" s="41"/>
      <c r="Q115" s="35"/>
      <c r="R115" s="35"/>
      <c r="S115" s="41">
        <v>7.9</v>
      </c>
      <c r="T115" s="41"/>
      <c r="U115" s="35"/>
      <c r="V115" s="35"/>
      <c r="W115" s="41">
        <v>362.2</v>
      </c>
      <c r="X115" s="41"/>
      <c r="Y115" s="35"/>
      <c r="Z115" s="35"/>
      <c r="AA115" s="41">
        <v>483</v>
      </c>
      <c r="AB115" s="41"/>
      <c r="AC115" s="35"/>
    </row>
    <row r="116" spans="1:29">
      <c r="A116" s="13"/>
      <c r="B116" s="40"/>
      <c r="C116" s="41"/>
      <c r="D116" s="41"/>
      <c r="E116" s="35"/>
      <c r="F116" s="35"/>
      <c r="G116" s="41"/>
      <c r="H116" s="41"/>
      <c r="I116" s="35"/>
      <c r="J116" s="35"/>
      <c r="K116" s="41"/>
      <c r="L116" s="41"/>
      <c r="M116" s="35"/>
      <c r="N116" s="35"/>
      <c r="O116" s="41"/>
      <c r="P116" s="41"/>
      <c r="Q116" s="35"/>
      <c r="R116" s="35"/>
      <c r="S116" s="41"/>
      <c r="T116" s="41"/>
      <c r="U116" s="35"/>
      <c r="V116" s="35"/>
      <c r="W116" s="41"/>
      <c r="X116" s="41"/>
      <c r="Y116" s="35"/>
      <c r="Z116" s="35"/>
      <c r="AA116" s="41"/>
      <c r="AB116" s="41"/>
      <c r="AC116" s="35"/>
    </row>
    <row r="117" spans="1:29">
      <c r="A117" s="13"/>
      <c r="B117" s="36">
        <v>2017</v>
      </c>
      <c r="C117" s="62" t="s">
        <v>215</v>
      </c>
      <c r="D117" s="62"/>
      <c r="E117" s="39"/>
      <c r="F117" s="39"/>
      <c r="G117" s="62" t="s">
        <v>215</v>
      </c>
      <c r="H117" s="62"/>
      <c r="I117" s="39"/>
      <c r="J117" s="39"/>
      <c r="K117" s="62" t="s">
        <v>215</v>
      </c>
      <c r="L117" s="62"/>
      <c r="M117" s="39"/>
      <c r="N117" s="39"/>
      <c r="O117" s="62" t="s">
        <v>215</v>
      </c>
      <c r="P117" s="62"/>
      <c r="Q117" s="39"/>
      <c r="R117" s="39"/>
      <c r="S117" s="62">
        <v>7.9</v>
      </c>
      <c r="T117" s="62"/>
      <c r="U117" s="39"/>
      <c r="V117" s="39"/>
      <c r="W117" s="62">
        <v>879.6</v>
      </c>
      <c r="X117" s="62"/>
      <c r="Y117" s="39"/>
      <c r="Z117" s="39"/>
      <c r="AA117" s="62">
        <v>887.5</v>
      </c>
      <c r="AB117" s="62"/>
      <c r="AC117" s="39"/>
    </row>
    <row r="118" spans="1:29">
      <c r="A118" s="13"/>
      <c r="B118" s="36"/>
      <c r="C118" s="62"/>
      <c r="D118" s="62"/>
      <c r="E118" s="39"/>
      <c r="F118" s="39"/>
      <c r="G118" s="62"/>
      <c r="H118" s="62"/>
      <c r="I118" s="39"/>
      <c r="J118" s="39"/>
      <c r="K118" s="62"/>
      <c r="L118" s="62"/>
      <c r="M118" s="39"/>
      <c r="N118" s="39"/>
      <c r="O118" s="62"/>
      <c r="P118" s="62"/>
      <c r="Q118" s="39"/>
      <c r="R118" s="39"/>
      <c r="S118" s="62"/>
      <c r="T118" s="62"/>
      <c r="U118" s="39"/>
      <c r="V118" s="39"/>
      <c r="W118" s="62"/>
      <c r="X118" s="62"/>
      <c r="Y118" s="39"/>
      <c r="Z118" s="39"/>
      <c r="AA118" s="62"/>
      <c r="AB118" s="62"/>
      <c r="AC118" s="39"/>
    </row>
    <row r="119" spans="1:29">
      <c r="A119" s="13"/>
      <c r="B119" s="40">
        <v>2018</v>
      </c>
      <c r="C119" s="41" t="s">
        <v>215</v>
      </c>
      <c r="D119" s="41"/>
      <c r="E119" s="35"/>
      <c r="F119" s="35"/>
      <c r="G119" s="41" t="s">
        <v>215</v>
      </c>
      <c r="H119" s="41"/>
      <c r="I119" s="35"/>
      <c r="J119" s="35"/>
      <c r="K119" s="41" t="s">
        <v>215</v>
      </c>
      <c r="L119" s="41"/>
      <c r="M119" s="35"/>
      <c r="N119" s="35"/>
      <c r="O119" s="41" t="s">
        <v>215</v>
      </c>
      <c r="P119" s="41"/>
      <c r="Q119" s="35"/>
      <c r="R119" s="35"/>
      <c r="S119" s="41">
        <v>7.9</v>
      </c>
      <c r="T119" s="41"/>
      <c r="U119" s="35"/>
      <c r="V119" s="35"/>
      <c r="W119" s="41">
        <v>236.1</v>
      </c>
      <c r="X119" s="41"/>
      <c r="Y119" s="35"/>
      <c r="Z119" s="35"/>
      <c r="AA119" s="41">
        <v>244</v>
      </c>
      <c r="AB119" s="41"/>
      <c r="AC119" s="35"/>
    </row>
    <row r="120" spans="1:29">
      <c r="A120" s="13"/>
      <c r="B120" s="40"/>
      <c r="C120" s="41"/>
      <c r="D120" s="41"/>
      <c r="E120" s="35"/>
      <c r="F120" s="35"/>
      <c r="G120" s="41"/>
      <c r="H120" s="41"/>
      <c r="I120" s="35"/>
      <c r="J120" s="35"/>
      <c r="K120" s="41"/>
      <c r="L120" s="41"/>
      <c r="M120" s="35"/>
      <c r="N120" s="35"/>
      <c r="O120" s="41"/>
      <c r="P120" s="41"/>
      <c r="Q120" s="35"/>
      <c r="R120" s="35"/>
      <c r="S120" s="41"/>
      <c r="T120" s="41"/>
      <c r="U120" s="35"/>
      <c r="V120" s="35"/>
      <c r="W120" s="41"/>
      <c r="X120" s="41"/>
      <c r="Y120" s="35"/>
      <c r="Z120" s="35"/>
      <c r="AA120" s="41"/>
      <c r="AB120" s="41"/>
      <c r="AC120" s="35"/>
    </row>
    <row r="121" spans="1:29">
      <c r="A121" s="13"/>
      <c r="B121" s="36">
        <v>2019</v>
      </c>
      <c r="C121" s="62" t="s">
        <v>215</v>
      </c>
      <c r="D121" s="62"/>
      <c r="E121" s="39"/>
      <c r="F121" s="39"/>
      <c r="G121" s="62" t="s">
        <v>215</v>
      </c>
      <c r="H121" s="62"/>
      <c r="I121" s="39"/>
      <c r="J121" s="39"/>
      <c r="K121" s="62" t="s">
        <v>215</v>
      </c>
      <c r="L121" s="62"/>
      <c r="M121" s="39"/>
      <c r="N121" s="39"/>
      <c r="O121" s="62" t="s">
        <v>215</v>
      </c>
      <c r="P121" s="62"/>
      <c r="Q121" s="39"/>
      <c r="R121" s="39"/>
      <c r="S121" s="62">
        <v>18.100000000000001</v>
      </c>
      <c r="T121" s="62"/>
      <c r="U121" s="39"/>
      <c r="V121" s="39"/>
      <c r="W121" s="62" t="s">
        <v>215</v>
      </c>
      <c r="X121" s="62"/>
      <c r="Y121" s="39"/>
      <c r="Z121" s="39"/>
      <c r="AA121" s="62">
        <v>18.100000000000001</v>
      </c>
      <c r="AB121" s="62"/>
      <c r="AC121" s="39"/>
    </row>
    <row r="122" spans="1:29">
      <c r="A122" s="13"/>
      <c r="B122" s="36"/>
      <c r="C122" s="62"/>
      <c r="D122" s="62"/>
      <c r="E122" s="39"/>
      <c r="F122" s="39"/>
      <c r="G122" s="62"/>
      <c r="H122" s="62"/>
      <c r="I122" s="39"/>
      <c r="J122" s="39"/>
      <c r="K122" s="62"/>
      <c r="L122" s="62"/>
      <c r="M122" s="39"/>
      <c r="N122" s="39"/>
      <c r="O122" s="62"/>
      <c r="P122" s="62"/>
      <c r="Q122" s="39"/>
      <c r="R122" s="39"/>
      <c r="S122" s="62"/>
      <c r="T122" s="62"/>
      <c r="U122" s="39"/>
      <c r="V122" s="39"/>
      <c r="W122" s="62"/>
      <c r="X122" s="62"/>
      <c r="Y122" s="39"/>
      <c r="Z122" s="39"/>
      <c r="AA122" s="62"/>
      <c r="AB122" s="62"/>
      <c r="AC122" s="39"/>
    </row>
    <row r="123" spans="1:29">
      <c r="A123" s="13"/>
      <c r="B123" s="40">
        <v>2020</v>
      </c>
      <c r="C123" s="96">
        <v>2355</v>
      </c>
      <c r="D123" s="96"/>
      <c r="E123" s="35"/>
      <c r="F123" s="35"/>
      <c r="G123" s="41">
        <v>76.900000000000006</v>
      </c>
      <c r="H123" s="41"/>
      <c r="I123" s="35"/>
      <c r="J123" s="35"/>
      <c r="K123" s="41" t="s">
        <v>215</v>
      </c>
      <c r="L123" s="41"/>
      <c r="M123" s="35"/>
      <c r="N123" s="35"/>
      <c r="O123" s="96">
        <v>1203.8</v>
      </c>
      <c r="P123" s="96"/>
      <c r="Q123" s="35"/>
      <c r="R123" s="35"/>
      <c r="S123" s="41">
        <v>548.4</v>
      </c>
      <c r="T123" s="41"/>
      <c r="U123" s="35"/>
      <c r="V123" s="35"/>
      <c r="W123" s="41" t="s">
        <v>215</v>
      </c>
      <c r="X123" s="41"/>
      <c r="Y123" s="35"/>
      <c r="Z123" s="35"/>
      <c r="AA123" s="96">
        <v>4184.1000000000004</v>
      </c>
      <c r="AB123" s="96"/>
      <c r="AC123" s="35"/>
    </row>
    <row r="124" spans="1:29">
      <c r="A124" s="13"/>
      <c r="B124" s="40"/>
      <c r="C124" s="96"/>
      <c r="D124" s="96"/>
      <c r="E124" s="35"/>
      <c r="F124" s="35"/>
      <c r="G124" s="41"/>
      <c r="H124" s="41"/>
      <c r="I124" s="35"/>
      <c r="J124" s="35"/>
      <c r="K124" s="41"/>
      <c r="L124" s="41"/>
      <c r="M124" s="35"/>
      <c r="N124" s="35"/>
      <c r="O124" s="96"/>
      <c r="P124" s="96"/>
      <c r="Q124" s="35"/>
      <c r="R124" s="35"/>
      <c r="S124" s="41"/>
      <c r="T124" s="41"/>
      <c r="U124" s="35"/>
      <c r="V124" s="35"/>
      <c r="W124" s="41"/>
      <c r="X124" s="41"/>
      <c r="Y124" s="35"/>
      <c r="Z124" s="35"/>
      <c r="AA124" s="96"/>
      <c r="AB124" s="96"/>
      <c r="AC124" s="35"/>
    </row>
    <row r="125" spans="1:29">
      <c r="A125" s="13"/>
      <c r="B125" s="36" t="s">
        <v>673</v>
      </c>
      <c r="C125" s="38">
        <v>11496.2</v>
      </c>
      <c r="D125" s="38"/>
      <c r="E125" s="39"/>
      <c r="F125" s="39"/>
      <c r="G125" s="38">
        <v>7719.6</v>
      </c>
      <c r="H125" s="38"/>
      <c r="I125" s="39"/>
      <c r="J125" s="39"/>
      <c r="K125" s="38">
        <v>7250.8</v>
      </c>
      <c r="L125" s="38"/>
      <c r="M125" s="39"/>
      <c r="N125" s="39"/>
      <c r="O125" s="38">
        <v>4291.3</v>
      </c>
      <c r="P125" s="38"/>
      <c r="Q125" s="39"/>
      <c r="R125" s="39"/>
      <c r="S125" s="38">
        <v>3036</v>
      </c>
      <c r="T125" s="38"/>
      <c r="U125" s="39"/>
      <c r="V125" s="39"/>
      <c r="W125" s="38">
        <v>2075</v>
      </c>
      <c r="X125" s="38"/>
      <c r="Y125" s="39"/>
      <c r="Z125" s="39"/>
      <c r="AA125" s="38">
        <v>35868.9</v>
      </c>
      <c r="AB125" s="38"/>
      <c r="AC125" s="39"/>
    </row>
    <row r="126" spans="1:29" ht="15.75" thickBot="1">
      <c r="A126" s="13"/>
      <c r="B126" s="36"/>
      <c r="C126" s="125"/>
      <c r="D126" s="125"/>
      <c r="E126" s="76"/>
      <c r="F126" s="39"/>
      <c r="G126" s="125"/>
      <c r="H126" s="125"/>
      <c r="I126" s="76"/>
      <c r="J126" s="39"/>
      <c r="K126" s="125"/>
      <c r="L126" s="125"/>
      <c r="M126" s="76"/>
      <c r="N126" s="39"/>
      <c r="O126" s="125"/>
      <c r="P126" s="125"/>
      <c r="Q126" s="76"/>
      <c r="R126" s="39"/>
      <c r="S126" s="125"/>
      <c r="T126" s="125"/>
      <c r="U126" s="76"/>
      <c r="V126" s="39"/>
      <c r="W126" s="125"/>
      <c r="X126" s="125"/>
      <c r="Y126" s="76"/>
      <c r="Z126" s="39"/>
      <c r="AA126" s="125"/>
      <c r="AB126" s="125"/>
      <c r="AC126" s="76"/>
    </row>
    <row r="127" spans="1:29">
      <c r="A127" s="13"/>
      <c r="B127" s="77" t="s">
        <v>674</v>
      </c>
      <c r="C127" s="123">
        <v>14131.2</v>
      </c>
      <c r="D127" s="123"/>
      <c r="E127" s="82"/>
      <c r="F127" s="35"/>
      <c r="G127" s="123">
        <v>7800.1</v>
      </c>
      <c r="H127" s="123"/>
      <c r="I127" s="82"/>
      <c r="J127" s="35"/>
      <c r="K127" s="123">
        <v>7375.2</v>
      </c>
      <c r="L127" s="123"/>
      <c r="M127" s="82"/>
      <c r="N127" s="35"/>
      <c r="O127" s="123">
        <v>6150.2</v>
      </c>
      <c r="P127" s="123"/>
      <c r="Q127" s="82"/>
      <c r="R127" s="35"/>
      <c r="S127" s="123">
        <v>3634.1</v>
      </c>
      <c r="T127" s="123"/>
      <c r="U127" s="82"/>
      <c r="V127" s="35"/>
      <c r="W127" s="123">
        <v>3579.1</v>
      </c>
      <c r="X127" s="123"/>
      <c r="Y127" s="82"/>
      <c r="Z127" s="35"/>
      <c r="AA127" s="123">
        <v>42669.9</v>
      </c>
      <c r="AB127" s="123"/>
      <c r="AC127" s="82"/>
    </row>
    <row r="128" spans="1:29">
      <c r="A128" s="13"/>
      <c r="B128" s="77"/>
      <c r="C128" s="124"/>
      <c r="D128" s="124"/>
      <c r="E128" s="83"/>
      <c r="F128" s="35"/>
      <c r="G128" s="124"/>
      <c r="H128" s="124"/>
      <c r="I128" s="83"/>
      <c r="J128" s="35"/>
      <c r="K128" s="124"/>
      <c r="L128" s="124"/>
      <c r="M128" s="83"/>
      <c r="N128" s="35"/>
      <c r="O128" s="124"/>
      <c r="P128" s="124"/>
      <c r="Q128" s="83"/>
      <c r="R128" s="35"/>
      <c r="S128" s="124"/>
      <c r="T128" s="124"/>
      <c r="U128" s="83"/>
      <c r="V128" s="35"/>
      <c r="W128" s="124"/>
      <c r="X128" s="124"/>
      <c r="Y128" s="83"/>
      <c r="Z128" s="35"/>
      <c r="AA128" s="96"/>
      <c r="AB128" s="96"/>
      <c r="AC128" s="35"/>
    </row>
    <row r="129" spans="1:29">
      <c r="A129" s="13"/>
      <c r="B129" s="36" t="s">
        <v>675</v>
      </c>
      <c r="C129" s="62">
        <v>19.899999999999999</v>
      </c>
      <c r="D129" s="62"/>
      <c r="E129" s="39"/>
      <c r="F129" s="39"/>
      <c r="G129" s="62">
        <v>24.4</v>
      </c>
      <c r="H129" s="62"/>
      <c r="I129" s="39"/>
      <c r="J129" s="39"/>
      <c r="K129" s="62" t="s">
        <v>215</v>
      </c>
      <c r="L129" s="62"/>
      <c r="M129" s="39"/>
      <c r="N129" s="39"/>
      <c r="O129" s="62" t="s">
        <v>676</v>
      </c>
      <c r="P129" s="62"/>
      <c r="Q129" s="37" t="s">
        <v>199</v>
      </c>
      <c r="R129" s="39"/>
      <c r="S129" s="62" t="s">
        <v>677</v>
      </c>
      <c r="T129" s="62"/>
      <c r="U129" s="37" t="s">
        <v>199</v>
      </c>
      <c r="V129" s="39"/>
      <c r="W129" s="62" t="s">
        <v>678</v>
      </c>
      <c r="X129" s="62"/>
      <c r="Y129" s="37" t="s">
        <v>199</v>
      </c>
      <c r="Z129" s="39"/>
      <c r="AA129" s="62">
        <v>5.7</v>
      </c>
      <c r="AB129" s="62"/>
      <c r="AC129" s="39"/>
    </row>
    <row r="130" spans="1:29" ht="15.75" thickBot="1">
      <c r="A130" s="13"/>
      <c r="B130" s="36"/>
      <c r="C130" s="75"/>
      <c r="D130" s="75"/>
      <c r="E130" s="76"/>
      <c r="F130" s="39"/>
      <c r="G130" s="75"/>
      <c r="H130" s="75"/>
      <c r="I130" s="76"/>
      <c r="J130" s="39"/>
      <c r="K130" s="75"/>
      <c r="L130" s="75"/>
      <c r="M130" s="76"/>
      <c r="N130" s="39"/>
      <c r="O130" s="75"/>
      <c r="P130" s="75"/>
      <c r="Q130" s="131"/>
      <c r="R130" s="39"/>
      <c r="S130" s="75"/>
      <c r="T130" s="75"/>
      <c r="U130" s="131"/>
      <c r="V130" s="39"/>
      <c r="W130" s="75"/>
      <c r="X130" s="75"/>
      <c r="Y130" s="131"/>
      <c r="Z130" s="39"/>
      <c r="AA130" s="75"/>
      <c r="AB130" s="75"/>
      <c r="AC130" s="76"/>
    </row>
    <row r="131" spans="1:29">
      <c r="A131" s="13"/>
      <c r="B131" s="77" t="s">
        <v>521</v>
      </c>
      <c r="C131" s="80" t="s">
        <v>196</v>
      </c>
      <c r="D131" s="123">
        <v>14151.1</v>
      </c>
      <c r="E131" s="82"/>
      <c r="F131" s="35"/>
      <c r="G131" s="80" t="s">
        <v>196</v>
      </c>
      <c r="H131" s="123">
        <v>7824.5</v>
      </c>
      <c r="I131" s="82"/>
      <c r="J131" s="35"/>
      <c r="K131" s="80" t="s">
        <v>196</v>
      </c>
      <c r="L131" s="123">
        <v>7375.2</v>
      </c>
      <c r="M131" s="82"/>
      <c r="N131" s="35"/>
      <c r="O131" s="80" t="s">
        <v>196</v>
      </c>
      <c r="P131" s="123">
        <v>6142.6</v>
      </c>
      <c r="Q131" s="82"/>
      <c r="R131" s="35"/>
      <c r="S131" s="80" t="s">
        <v>196</v>
      </c>
      <c r="T131" s="123">
        <v>3631.2</v>
      </c>
      <c r="U131" s="82"/>
      <c r="V131" s="35"/>
      <c r="W131" s="80" t="s">
        <v>196</v>
      </c>
      <c r="X131" s="123">
        <v>3551</v>
      </c>
      <c r="Y131" s="82"/>
      <c r="Z131" s="35"/>
      <c r="AA131" s="80" t="s">
        <v>196</v>
      </c>
      <c r="AB131" s="123">
        <v>42675.6</v>
      </c>
      <c r="AC131" s="82"/>
    </row>
    <row r="132" spans="1:29" ht="15.75" thickBot="1">
      <c r="A132" s="13"/>
      <c r="B132" s="77"/>
      <c r="C132" s="126"/>
      <c r="D132" s="127"/>
      <c r="E132" s="128"/>
      <c r="F132" s="35"/>
      <c r="G132" s="126"/>
      <c r="H132" s="127"/>
      <c r="I132" s="128"/>
      <c r="J132" s="35"/>
      <c r="K132" s="126"/>
      <c r="L132" s="127"/>
      <c r="M132" s="128"/>
      <c r="N132" s="35"/>
      <c r="O132" s="126"/>
      <c r="P132" s="127"/>
      <c r="Q132" s="128"/>
      <c r="R132" s="35"/>
      <c r="S132" s="126"/>
      <c r="T132" s="127"/>
      <c r="U132" s="128"/>
      <c r="V132" s="35"/>
      <c r="W132" s="126"/>
      <c r="X132" s="127"/>
      <c r="Y132" s="128"/>
      <c r="Z132" s="35"/>
      <c r="AA132" s="126"/>
      <c r="AB132" s="127"/>
      <c r="AC132" s="128"/>
    </row>
    <row r="133" spans="1:29" ht="15.75" thickTop="1">
      <c r="A133" s="13"/>
      <c r="B133" s="36" t="s">
        <v>679</v>
      </c>
      <c r="C133" s="149" t="s">
        <v>196</v>
      </c>
      <c r="D133" s="150">
        <v>281.89999999999998</v>
      </c>
      <c r="E133" s="130"/>
      <c r="F133" s="39"/>
      <c r="G133" s="149" t="s">
        <v>196</v>
      </c>
      <c r="H133" s="150">
        <v>3.6</v>
      </c>
      <c r="I133" s="130"/>
      <c r="J133" s="39"/>
      <c r="K133" s="149" t="s">
        <v>196</v>
      </c>
      <c r="L133" s="150">
        <v>124.4</v>
      </c>
      <c r="M133" s="130"/>
      <c r="N133" s="39"/>
      <c r="O133" s="149" t="s">
        <v>196</v>
      </c>
      <c r="P133" s="150">
        <v>655.20000000000005</v>
      </c>
      <c r="Q133" s="130"/>
      <c r="R133" s="39"/>
      <c r="S133" s="149" t="s">
        <v>196</v>
      </c>
      <c r="T133" s="150">
        <v>7.9</v>
      </c>
      <c r="U133" s="130"/>
      <c r="V133" s="39"/>
      <c r="W133" s="149" t="s">
        <v>196</v>
      </c>
      <c r="X133" s="150">
        <v>39.799999999999997</v>
      </c>
      <c r="Y133" s="130"/>
      <c r="Z133" s="39"/>
      <c r="AA133" s="149" t="s">
        <v>196</v>
      </c>
      <c r="AB133" s="151">
        <v>1112.8</v>
      </c>
      <c r="AC133" s="130"/>
    </row>
    <row r="134" spans="1:29" ht="15.75" thickBot="1">
      <c r="A134" s="13"/>
      <c r="B134" s="36"/>
      <c r="C134" s="46"/>
      <c r="D134" s="65"/>
      <c r="E134" s="50"/>
      <c r="F134" s="39"/>
      <c r="G134" s="46"/>
      <c r="H134" s="65"/>
      <c r="I134" s="50"/>
      <c r="J134" s="39"/>
      <c r="K134" s="46"/>
      <c r="L134" s="65"/>
      <c r="M134" s="50"/>
      <c r="N134" s="39"/>
      <c r="O134" s="46"/>
      <c r="P134" s="65"/>
      <c r="Q134" s="50"/>
      <c r="R134" s="39"/>
      <c r="S134" s="46"/>
      <c r="T134" s="65"/>
      <c r="U134" s="50"/>
      <c r="V134" s="39"/>
      <c r="W134" s="46"/>
      <c r="X134" s="65"/>
      <c r="Y134" s="50"/>
      <c r="Z134" s="39"/>
      <c r="AA134" s="46"/>
      <c r="AB134" s="48"/>
      <c r="AC134" s="50"/>
    </row>
    <row r="135" spans="1:29" ht="15.75" thickTop="1">
      <c r="A135" s="13"/>
      <c r="B135" s="40" t="s">
        <v>680</v>
      </c>
      <c r="C135" s="152" t="s">
        <v>196</v>
      </c>
      <c r="D135" s="153">
        <v>13869.2</v>
      </c>
      <c r="E135" s="51"/>
      <c r="F135" s="35"/>
      <c r="G135" s="152" t="s">
        <v>196</v>
      </c>
      <c r="H135" s="153">
        <v>7820.9</v>
      </c>
      <c r="I135" s="51"/>
      <c r="J135" s="35"/>
      <c r="K135" s="152" t="s">
        <v>196</v>
      </c>
      <c r="L135" s="153">
        <v>7250.8</v>
      </c>
      <c r="M135" s="51"/>
      <c r="N135" s="35"/>
      <c r="O135" s="152" t="s">
        <v>196</v>
      </c>
      <c r="P135" s="153">
        <v>5487.4</v>
      </c>
      <c r="Q135" s="51"/>
      <c r="R135" s="35"/>
      <c r="S135" s="152" t="s">
        <v>196</v>
      </c>
      <c r="T135" s="153">
        <v>3623.3</v>
      </c>
      <c r="U135" s="51"/>
      <c r="V135" s="35"/>
      <c r="W135" s="152" t="s">
        <v>196</v>
      </c>
      <c r="X135" s="153">
        <v>3511.2</v>
      </c>
      <c r="Y135" s="51"/>
      <c r="Z135" s="35"/>
      <c r="AA135" s="152" t="s">
        <v>196</v>
      </c>
      <c r="AB135" s="153">
        <v>41562.800000000003</v>
      </c>
      <c r="AC135" s="51"/>
    </row>
    <row r="136" spans="1:29" ht="15.75" thickBot="1">
      <c r="A136" s="13"/>
      <c r="B136" s="40"/>
      <c r="C136" s="126"/>
      <c r="D136" s="127"/>
      <c r="E136" s="128"/>
      <c r="F136" s="35"/>
      <c r="G136" s="126"/>
      <c r="H136" s="127"/>
      <c r="I136" s="128"/>
      <c r="J136" s="35"/>
      <c r="K136" s="126"/>
      <c r="L136" s="127"/>
      <c r="M136" s="128"/>
      <c r="N136" s="35"/>
      <c r="O136" s="126"/>
      <c r="P136" s="127"/>
      <c r="Q136" s="128"/>
      <c r="R136" s="35"/>
      <c r="S136" s="126"/>
      <c r="T136" s="127"/>
      <c r="U136" s="128"/>
      <c r="V136" s="35"/>
      <c r="W136" s="126"/>
      <c r="X136" s="127"/>
      <c r="Y136" s="128"/>
      <c r="Z136" s="35"/>
      <c r="AA136" s="126"/>
      <c r="AB136" s="127"/>
      <c r="AC136" s="128"/>
    </row>
    <row r="137" spans="1:29" ht="15.75" thickTop="1">
      <c r="A137" s="13"/>
      <c r="B137" s="39" t="s">
        <v>431</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row>
    <row r="138" spans="1:29">
      <c r="A138" s="13"/>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row>
    <row r="139" spans="1:29">
      <c r="A139" s="13"/>
      <c r="B139" s="16"/>
      <c r="C139" s="16"/>
    </row>
    <row r="140" spans="1:29" ht="51">
      <c r="A140" s="13"/>
      <c r="B140" s="66" t="s">
        <v>220</v>
      </c>
      <c r="C140" s="67" t="s">
        <v>681</v>
      </c>
    </row>
    <row r="141" spans="1:29">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row>
    <row r="142" spans="1:29">
      <c r="A142" s="13"/>
      <c r="B142" s="16"/>
      <c r="C142" s="16"/>
    </row>
    <row r="143" spans="1:29" ht="51">
      <c r="A143" s="13"/>
      <c r="B143" s="66" t="s">
        <v>222</v>
      </c>
      <c r="C143" s="67" t="s">
        <v>682</v>
      </c>
    </row>
    <row r="144" spans="1:29">
      <c r="A144" s="13"/>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row>
    <row r="145" spans="1:29">
      <c r="A145" s="13"/>
      <c r="B145" s="16"/>
      <c r="C145" s="16"/>
    </row>
    <row r="146" spans="1:29" ht="38.25">
      <c r="A146" s="13"/>
      <c r="B146" s="66" t="s">
        <v>224</v>
      </c>
      <c r="C146" s="67" t="s">
        <v>683</v>
      </c>
    </row>
    <row r="147" spans="1:29">
      <c r="A147" s="13"/>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row>
    <row r="148" spans="1:29">
      <c r="A148" s="13"/>
      <c r="B148" s="16"/>
      <c r="C148" s="16"/>
    </row>
    <row r="149" spans="1:29" ht="38.25">
      <c r="A149" s="13"/>
      <c r="B149" s="66" t="s">
        <v>536</v>
      </c>
      <c r="C149" s="67" t="s">
        <v>684</v>
      </c>
    </row>
    <row r="150" spans="1:29">
      <c r="A150" s="13"/>
      <c r="B150" s="170"/>
      <c r="C150" s="170"/>
      <c r="D150" s="170"/>
      <c r="E150" s="170"/>
      <c r="F150" s="170"/>
      <c r="G150" s="170"/>
      <c r="H150" s="170"/>
      <c r="I150" s="170"/>
      <c r="J150" s="170"/>
      <c r="K150" s="170"/>
      <c r="L150" s="170"/>
      <c r="M150" s="170"/>
      <c r="N150" s="170"/>
      <c r="O150" s="170"/>
      <c r="P150" s="170"/>
      <c r="Q150" s="170"/>
      <c r="R150" s="170"/>
      <c r="S150" s="170"/>
      <c r="T150" s="170"/>
      <c r="U150" s="170"/>
      <c r="V150" s="170"/>
      <c r="W150" s="170"/>
      <c r="X150" s="170"/>
      <c r="Y150" s="170"/>
      <c r="Z150" s="170"/>
      <c r="AA150" s="170"/>
      <c r="AB150" s="170"/>
      <c r="AC150" s="170"/>
    </row>
    <row r="151" spans="1:29">
      <c r="A151" s="13" t="s">
        <v>955</v>
      </c>
      <c r="B151" s="119" t="s">
        <v>522</v>
      </c>
      <c r="C151" s="119"/>
      <c r="D151" s="119"/>
      <c r="E151" s="119"/>
      <c r="F151" s="119"/>
      <c r="G151" s="119"/>
      <c r="H151" s="119"/>
      <c r="I151" s="119"/>
      <c r="J151" s="119"/>
      <c r="K151" s="119"/>
      <c r="L151" s="119"/>
      <c r="M151" s="119"/>
      <c r="N151" s="119"/>
      <c r="O151" s="119"/>
      <c r="P151" s="119"/>
      <c r="Q151" s="119"/>
      <c r="R151" s="119"/>
      <c r="S151" s="119"/>
      <c r="T151" s="119"/>
      <c r="U151" s="119"/>
      <c r="V151" s="119"/>
      <c r="W151" s="119"/>
      <c r="X151" s="119"/>
      <c r="Y151" s="119"/>
      <c r="Z151" s="119"/>
      <c r="AA151" s="119"/>
      <c r="AB151" s="119"/>
      <c r="AC151" s="119"/>
    </row>
    <row r="152" spans="1:29">
      <c r="A152" s="13"/>
      <c r="B152" s="32"/>
      <c r="C152" s="32"/>
      <c r="D152" s="32"/>
      <c r="E152" s="32"/>
      <c r="F152" s="32"/>
      <c r="G152" s="32"/>
      <c r="H152" s="32"/>
      <c r="I152" s="32"/>
      <c r="J152" s="32"/>
      <c r="K152" s="32"/>
      <c r="L152" s="32"/>
      <c r="M152" s="32"/>
      <c r="N152" s="32"/>
      <c r="O152" s="32"/>
      <c r="P152" s="32"/>
      <c r="Q152" s="32"/>
      <c r="R152" s="32"/>
      <c r="S152" s="32"/>
      <c r="T152" s="32"/>
      <c r="U152" s="32"/>
    </row>
    <row r="153" spans="1:29">
      <c r="A153" s="13"/>
      <c r="B153" s="16"/>
      <c r="C153" s="16"/>
      <c r="D153" s="16"/>
      <c r="E153" s="16"/>
      <c r="F153" s="16"/>
      <c r="G153" s="16"/>
      <c r="H153" s="16"/>
      <c r="I153" s="16"/>
      <c r="J153" s="16"/>
      <c r="K153" s="16"/>
      <c r="L153" s="16"/>
      <c r="M153" s="16"/>
      <c r="N153" s="16"/>
      <c r="O153" s="16"/>
      <c r="P153" s="16"/>
      <c r="Q153" s="16"/>
      <c r="R153" s="16"/>
      <c r="S153" s="16"/>
      <c r="T153" s="16"/>
      <c r="U153" s="16"/>
    </row>
    <row r="154" spans="1:29" ht="15.75" thickBot="1">
      <c r="A154" s="13"/>
      <c r="B154" s="17"/>
      <c r="C154" s="33" t="s">
        <v>523</v>
      </c>
      <c r="D154" s="33"/>
      <c r="E154" s="33"/>
      <c r="F154" s="17"/>
      <c r="G154" s="33" t="s">
        <v>524</v>
      </c>
      <c r="H154" s="33"/>
      <c r="I154" s="33"/>
      <c r="J154" s="17"/>
      <c r="K154" s="33" t="s">
        <v>525</v>
      </c>
      <c r="L154" s="33"/>
      <c r="M154" s="33"/>
      <c r="N154" s="17"/>
      <c r="O154" s="33" t="s">
        <v>109</v>
      </c>
      <c r="P154" s="33"/>
      <c r="Q154" s="33"/>
      <c r="R154" s="17"/>
      <c r="S154" s="33" t="s">
        <v>115</v>
      </c>
      <c r="T154" s="33"/>
      <c r="U154" s="33"/>
    </row>
    <row r="155" spans="1:29">
      <c r="A155" s="13"/>
      <c r="B155" s="108"/>
      <c r="C155" s="61" t="s">
        <v>211</v>
      </c>
      <c r="D155" s="61"/>
      <c r="E155" s="61"/>
      <c r="F155" s="61"/>
      <c r="G155" s="61"/>
      <c r="H155" s="61"/>
      <c r="I155" s="61"/>
      <c r="J155" s="61"/>
      <c r="K155" s="61"/>
      <c r="L155" s="61"/>
      <c r="M155" s="61"/>
      <c r="N155" s="61"/>
      <c r="O155" s="61"/>
      <c r="P155" s="61"/>
      <c r="Q155" s="61"/>
      <c r="R155" s="61"/>
      <c r="S155" s="61"/>
      <c r="T155" s="61"/>
      <c r="U155" s="61"/>
    </row>
    <row r="156" spans="1:29">
      <c r="A156" s="13"/>
      <c r="B156" s="20" t="s">
        <v>671</v>
      </c>
      <c r="C156" s="35"/>
      <c r="D156" s="35"/>
      <c r="E156" s="35"/>
      <c r="F156" s="21"/>
      <c r="G156" s="35"/>
      <c r="H156" s="35"/>
      <c r="I156" s="35"/>
      <c r="J156" s="21"/>
      <c r="K156" s="35"/>
      <c r="L156" s="35"/>
      <c r="M156" s="35"/>
      <c r="N156" s="21"/>
      <c r="O156" s="35"/>
      <c r="P156" s="35"/>
      <c r="Q156" s="35"/>
      <c r="R156" s="21"/>
      <c r="S156" s="35"/>
      <c r="T156" s="35"/>
      <c r="U156" s="35"/>
    </row>
    <row r="157" spans="1:29">
      <c r="A157" s="13"/>
      <c r="B157" s="36" t="s">
        <v>672</v>
      </c>
      <c r="C157" s="37" t="s">
        <v>196</v>
      </c>
      <c r="D157" s="62">
        <v>59</v>
      </c>
      <c r="E157" s="39"/>
      <c r="F157" s="39"/>
      <c r="G157" s="37" t="s">
        <v>196</v>
      </c>
      <c r="H157" s="62">
        <v>48.1</v>
      </c>
      <c r="I157" s="39"/>
      <c r="J157" s="39"/>
      <c r="K157" s="37" t="s">
        <v>196</v>
      </c>
      <c r="L157" s="62">
        <v>88.2</v>
      </c>
      <c r="M157" s="39"/>
      <c r="N157" s="39"/>
      <c r="O157" s="37" t="s">
        <v>196</v>
      </c>
      <c r="P157" s="62">
        <v>19.7</v>
      </c>
      <c r="Q157" s="39"/>
      <c r="R157" s="39"/>
      <c r="S157" s="37" t="s">
        <v>196</v>
      </c>
      <c r="T157" s="62">
        <v>215</v>
      </c>
      <c r="U157" s="39"/>
    </row>
    <row r="158" spans="1:29">
      <c r="A158" s="13"/>
      <c r="B158" s="36"/>
      <c r="C158" s="37"/>
      <c r="D158" s="62"/>
      <c r="E158" s="39"/>
      <c r="F158" s="39"/>
      <c r="G158" s="37"/>
      <c r="H158" s="62"/>
      <c r="I158" s="39"/>
      <c r="J158" s="39"/>
      <c r="K158" s="37"/>
      <c r="L158" s="62"/>
      <c r="M158" s="39"/>
      <c r="N158" s="39"/>
      <c r="O158" s="37"/>
      <c r="P158" s="62"/>
      <c r="Q158" s="39"/>
      <c r="R158" s="39"/>
      <c r="S158" s="37"/>
      <c r="T158" s="62"/>
      <c r="U158" s="39"/>
    </row>
    <row r="159" spans="1:29">
      <c r="A159" s="13"/>
      <c r="B159" s="40">
        <v>2016</v>
      </c>
      <c r="C159" s="41">
        <v>78.7</v>
      </c>
      <c r="D159" s="41"/>
      <c r="E159" s="35"/>
      <c r="F159" s="35"/>
      <c r="G159" s="41">
        <v>57.9</v>
      </c>
      <c r="H159" s="41"/>
      <c r="I159" s="35"/>
      <c r="J159" s="35"/>
      <c r="K159" s="41">
        <v>71.2</v>
      </c>
      <c r="L159" s="41"/>
      <c r="M159" s="35"/>
      <c r="N159" s="35"/>
      <c r="O159" s="41">
        <v>21.4</v>
      </c>
      <c r="P159" s="41"/>
      <c r="Q159" s="35"/>
      <c r="R159" s="35"/>
      <c r="S159" s="41">
        <v>229.2</v>
      </c>
      <c r="T159" s="41"/>
      <c r="U159" s="35"/>
    </row>
    <row r="160" spans="1:29">
      <c r="A160" s="13"/>
      <c r="B160" s="40"/>
      <c r="C160" s="41"/>
      <c r="D160" s="41"/>
      <c r="E160" s="35"/>
      <c r="F160" s="35"/>
      <c r="G160" s="41"/>
      <c r="H160" s="41"/>
      <c r="I160" s="35"/>
      <c r="J160" s="35"/>
      <c r="K160" s="41"/>
      <c r="L160" s="41"/>
      <c r="M160" s="35"/>
      <c r="N160" s="35"/>
      <c r="O160" s="41"/>
      <c r="P160" s="41"/>
      <c r="Q160" s="35"/>
      <c r="R160" s="35"/>
      <c r="S160" s="41"/>
      <c r="T160" s="41"/>
      <c r="U160" s="35"/>
    </row>
    <row r="161" spans="1:21">
      <c r="A161" s="13"/>
      <c r="B161" s="36">
        <v>2017</v>
      </c>
      <c r="C161" s="62">
        <v>78.7</v>
      </c>
      <c r="D161" s="62"/>
      <c r="E161" s="39"/>
      <c r="F161" s="39"/>
      <c r="G161" s="62">
        <v>56.2</v>
      </c>
      <c r="H161" s="62"/>
      <c r="I161" s="39"/>
      <c r="J161" s="39"/>
      <c r="K161" s="62">
        <v>33.4</v>
      </c>
      <c r="L161" s="62"/>
      <c r="M161" s="39"/>
      <c r="N161" s="39"/>
      <c r="O161" s="62">
        <v>16.399999999999999</v>
      </c>
      <c r="P161" s="62"/>
      <c r="Q161" s="39"/>
      <c r="R161" s="39"/>
      <c r="S161" s="62">
        <v>184.7</v>
      </c>
      <c r="T161" s="62"/>
      <c r="U161" s="39"/>
    </row>
    <row r="162" spans="1:21">
      <c r="A162" s="13"/>
      <c r="B162" s="36"/>
      <c r="C162" s="62"/>
      <c r="D162" s="62"/>
      <c r="E162" s="39"/>
      <c r="F162" s="39"/>
      <c r="G162" s="62"/>
      <c r="H162" s="62"/>
      <c r="I162" s="39"/>
      <c r="J162" s="39"/>
      <c r="K162" s="62"/>
      <c r="L162" s="62"/>
      <c r="M162" s="39"/>
      <c r="N162" s="39"/>
      <c r="O162" s="62"/>
      <c r="P162" s="62"/>
      <c r="Q162" s="39"/>
      <c r="R162" s="39"/>
      <c r="S162" s="62"/>
      <c r="T162" s="62"/>
      <c r="U162" s="39"/>
    </row>
    <row r="163" spans="1:21">
      <c r="A163" s="13"/>
      <c r="B163" s="40">
        <v>2018</v>
      </c>
      <c r="C163" s="41">
        <v>78.7</v>
      </c>
      <c r="D163" s="41"/>
      <c r="E163" s="35"/>
      <c r="F163" s="35"/>
      <c r="G163" s="41">
        <v>54.2</v>
      </c>
      <c r="H163" s="41"/>
      <c r="I163" s="35"/>
      <c r="J163" s="35"/>
      <c r="K163" s="41">
        <v>10.199999999999999</v>
      </c>
      <c r="L163" s="41"/>
      <c r="M163" s="35"/>
      <c r="N163" s="35"/>
      <c r="O163" s="41">
        <v>9.8000000000000007</v>
      </c>
      <c r="P163" s="41"/>
      <c r="Q163" s="35"/>
      <c r="R163" s="35"/>
      <c r="S163" s="41">
        <v>152.9</v>
      </c>
      <c r="T163" s="41"/>
      <c r="U163" s="35"/>
    </row>
    <row r="164" spans="1:21">
      <c r="A164" s="13"/>
      <c r="B164" s="40"/>
      <c r="C164" s="41"/>
      <c r="D164" s="41"/>
      <c r="E164" s="35"/>
      <c r="F164" s="35"/>
      <c r="G164" s="41"/>
      <c r="H164" s="41"/>
      <c r="I164" s="35"/>
      <c r="J164" s="35"/>
      <c r="K164" s="41"/>
      <c r="L164" s="41"/>
      <c r="M164" s="35"/>
      <c r="N164" s="35"/>
      <c r="O164" s="41"/>
      <c r="P164" s="41"/>
      <c r="Q164" s="35"/>
      <c r="R164" s="35"/>
      <c r="S164" s="41"/>
      <c r="T164" s="41"/>
      <c r="U164" s="35"/>
    </row>
    <row r="165" spans="1:21">
      <c r="A165" s="13"/>
      <c r="B165" s="36">
        <v>2019</v>
      </c>
      <c r="C165" s="62">
        <v>78.7</v>
      </c>
      <c r="D165" s="62"/>
      <c r="E165" s="39"/>
      <c r="F165" s="39"/>
      <c r="G165" s="62">
        <v>44.9</v>
      </c>
      <c r="H165" s="62"/>
      <c r="I165" s="39"/>
      <c r="J165" s="39"/>
      <c r="K165" s="62">
        <v>5.2</v>
      </c>
      <c r="L165" s="62"/>
      <c r="M165" s="39"/>
      <c r="N165" s="39"/>
      <c r="O165" s="62">
        <v>6.5</v>
      </c>
      <c r="P165" s="62"/>
      <c r="Q165" s="39"/>
      <c r="R165" s="39"/>
      <c r="S165" s="62">
        <v>135.30000000000001</v>
      </c>
      <c r="T165" s="62"/>
      <c r="U165" s="39"/>
    </row>
    <row r="166" spans="1:21">
      <c r="A166" s="13"/>
      <c r="B166" s="36"/>
      <c r="C166" s="62"/>
      <c r="D166" s="62"/>
      <c r="E166" s="39"/>
      <c r="F166" s="39"/>
      <c r="G166" s="62"/>
      <c r="H166" s="62"/>
      <c r="I166" s="39"/>
      <c r="J166" s="39"/>
      <c r="K166" s="62"/>
      <c r="L166" s="62"/>
      <c r="M166" s="39"/>
      <c r="N166" s="39"/>
      <c r="O166" s="62"/>
      <c r="P166" s="62"/>
      <c r="Q166" s="39"/>
      <c r="R166" s="39"/>
      <c r="S166" s="62"/>
      <c r="T166" s="62"/>
      <c r="U166" s="39"/>
    </row>
    <row r="167" spans="1:21">
      <c r="A167" s="13"/>
      <c r="B167" s="40">
        <v>2020</v>
      </c>
      <c r="C167" s="41">
        <v>78.7</v>
      </c>
      <c r="D167" s="41"/>
      <c r="E167" s="35"/>
      <c r="F167" s="35"/>
      <c r="G167" s="41">
        <v>42.4</v>
      </c>
      <c r="H167" s="41"/>
      <c r="I167" s="35"/>
      <c r="J167" s="35"/>
      <c r="K167" s="41">
        <v>4.2</v>
      </c>
      <c r="L167" s="41"/>
      <c r="M167" s="35"/>
      <c r="N167" s="35"/>
      <c r="O167" s="41">
        <v>5.6</v>
      </c>
      <c r="P167" s="41"/>
      <c r="Q167" s="35"/>
      <c r="R167" s="35"/>
      <c r="S167" s="41">
        <v>130.9</v>
      </c>
      <c r="T167" s="41"/>
      <c r="U167" s="35"/>
    </row>
    <row r="168" spans="1:21">
      <c r="A168" s="13"/>
      <c r="B168" s="40"/>
      <c r="C168" s="41"/>
      <c r="D168" s="41"/>
      <c r="E168" s="35"/>
      <c r="F168" s="35"/>
      <c r="G168" s="41"/>
      <c r="H168" s="41"/>
      <c r="I168" s="35"/>
      <c r="J168" s="35"/>
      <c r="K168" s="41"/>
      <c r="L168" s="41"/>
      <c r="M168" s="35"/>
      <c r="N168" s="35"/>
      <c r="O168" s="41"/>
      <c r="P168" s="41"/>
      <c r="Q168" s="35"/>
      <c r="R168" s="35"/>
      <c r="S168" s="41"/>
      <c r="T168" s="41"/>
      <c r="U168" s="35"/>
    </row>
    <row r="169" spans="1:21">
      <c r="A169" s="13"/>
      <c r="B169" s="36" t="s">
        <v>673</v>
      </c>
      <c r="C169" s="62">
        <v>777.5</v>
      </c>
      <c r="D169" s="62"/>
      <c r="E169" s="39"/>
      <c r="F169" s="39"/>
      <c r="G169" s="62">
        <v>191.9</v>
      </c>
      <c r="H169" s="62"/>
      <c r="I169" s="39"/>
      <c r="J169" s="39"/>
      <c r="K169" s="62">
        <v>207.5</v>
      </c>
      <c r="L169" s="62"/>
      <c r="M169" s="39"/>
      <c r="N169" s="39"/>
      <c r="O169" s="62">
        <v>43.5</v>
      </c>
      <c r="P169" s="62"/>
      <c r="Q169" s="39"/>
      <c r="R169" s="39"/>
      <c r="S169" s="38">
        <v>1220.4000000000001</v>
      </c>
      <c r="T169" s="38"/>
      <c r="U169" s="39"/>
    </row>
    <row r="170" spans="1:21" ht="15.75" thickBot="1">
      <c r="A170" s="13"/>
      <c r="B170" s="36"/>
      <c r="C170" s="75"/>
      <c r="D170" s="75"/>
      <c r="E170" s="76"/>
      <c r="F170" s="39"/>
      <c r="G170" s="75"/>
      <c r="H170" s="75"/>
      <c r="I170" s="76"/>
      <c r="J170" s="39"/>
      <c r="K170" s="75"/>
      <c r="L170" s="75"/>
      <c r="M170" s="76"/>
      <c r="N170" s="39"/>
      <c r="O170" s="75"/>
      <c r="P170" s="75"/>
      <c r="Q170" s="76"/>
      <c r="R170" s="39"/>
      <c r="S170" s="125"/>
      <c r="T170" s="125"/>
      <c r="U170" s="76"/>
    </row>
    <row r="171" spans="1:21">
      <c r="A171" s="13"/>
      <c r="B171" s="77" t="s">
        <v>685</v>
      </c>
      <c r="C171" s="123">
        <v>1230</v>
      </c>
      <c r="D171" s="123"/>
      <c r="E171" s="82"/>
      <c r="F171" s="35"/>
      <c r="G171" s="78">
        <v>495.6</v>
      </c>
      <c r="H171" s="78"/>
      <c r="I171" s="82"/>
      <c r="J171" s="35"/>
      <c r="K171" s="78">
        <v>419.9</v>
      </c>
      <c r="L171" s="78"/>
      <c r="M171" s="82"/>
      <c r="N171" s="35"/>
      <c r="O171" s="78">
        <v>122.9</v>
      </c>
      <c r="P171" s="78"/>
      <c r="Q171" s="82"/>
      <c r="R171" s="35"/>
      <c r="S171" s="123">
        <v>2268.4</v>
      </c>
      <c r="T171" s="123"/>
      <c r="U171" s="82"/>
    </row>
    <row r="172" spans="1:21">
      <c r="A172" s="13"/>
      <c r="B172" s="77"/>
      <c r="C172" s="96"/>
      <c r="D172" s="96"/>
      <c r="E172" s="35"/>
      <c r="F172" s="35"/>
      <c r="G172" s="41"/>
      <c r="H172" s="41"/>
      <c r="I172" s="35"/>
      <c r="J172" s="35"/>
      <c r="K172" s="41"/>
      <c r="L172" s="41"/>
      <c r="M172" s="35"/>
      <c r="N172" s="35"/>
      <c r="O172" s="41"/>
      <c r="P172" s="41"/>
      <c r="Q172" s="35"/>
      <c r="R172" s="35"/>
      <c r="S172" s="96"/>
      <c r="T172" s="96"/>
      <c r="U172" s="35"/>
    </row>
    <row r="173" spans="1:21" ht="15.75" thickBot="1">
      <c r="A173" s="13"/>
      <c r="B173" s="22" t="s">
        <v>686</v>
      </c>
      <c r="C173" s="75" t="s">
        <v>687</v>
      </c>
      <c r="D173" s="75"/>
      <c r="E173" s="135" t="s">
        <v>199</v>
      </c>
      <c r="F173" s="17"/>
      <c r="G173" s="75" t="s">
        <v>688</v>
      </c>
      <c r="H173" s="75"/>
      <c r="I173" s="135" t="s">
        <v>199</v>
      </c>
      <c r="J173" s="17"/>
      <c r="K173" s="75" t="s">
        <v>689</v>
      </c>
      <c r="L173" s="75"/>
      <c r="M173" s="135" t="s">
        <v>199</v>
      </c>
      <c r="N173" s="17"/>
      <c r="O173" s="75" t="s">
        <v>690</v>
      </c>
      <c r="P173" s="75"/>
      <c r="Q173" s="135" t="s">
        <v>199</v>
      </c>
      <c r="R173" s="17"/>
      <c r="S173" s="75" t="s">
        <v>691</v>
      </c>
      <c r="T173" s="75"/>
      <c r="U173" s="135" t="s">
        <v>199</v>
      </c>
    </row>
    <row r="174" spans="1:21">
      <c r="A174" s="13"/>
      <c r="B174" s="77" t="s">
        <v>692</v>
      </c>
      <c r="C174" s="80" t="s">
        <v>196</v>
      </c>
      <c r="D174" s="78">
        <v>712.5</v>
      </c>
      <c r="E174" s="82"/>
      <c r="F174" s="35"/>
      <c r="G174" s="80" t="s">
        <v>196</v>
      </c>
      <c r="H174" s="78">
        <v>367.9</v>
      </c>
      <c r="I174" s="82"/>
      <c r="J174" s="35"/>
      <c r="K174" s="80" t="s">
        <v>196</v>
      </c>
      <c r="L174" s="78">
        <v>231.3</v>
      </c>
      <c r="M174" s="82"/>
      <c r="N174" s="35"/>
      <c r="O174" s="80" t="s">
        <v>196</v>
      </c>
      <c r="P174" s="78">
        <v>96</v>
      </c>
      <c r="Q174" s="82"/>
      <c r="R174" s="35"/>
      <c r="S174" s="80" t="s">
        <v>196</v>
      </c>
      <c r="T174" s="123">
        <v>1407.7</v>
      </c>
      <c r="U174" s="82"/>
    </row>
    <row r="175" spans="1:21" ht="15.75" thickBot="1">
      <c r="A175" s="13"/>
      <c r="B175" s="77"/>
      <c r="C175" s="126"/>
      <c r="D175" s="129"/>
      <c r="E175" s="128"/>
      <c r="F175" s="35"/>
      <c r="G175" s="126"/>
      <c r="H175" s="129"/>
      <c r="I175" s="128"/>
      <c r="J175" s="35"/>
      <c r="K175" s="126"/>
      <c r="L175" s="129"/>
      <c r="M175" s="128"/>
      <c r="N175" s="35"/>
      <c r="O175" s="126"/>
      <c r="P175" s="129"/>
      <c r="Q175" s="128"/>
      <c r="R175" s="35"/>
      <c r="S175" s="126"/>
      <c r="T175" s="127"/>
      <c r="U175" s="128"/>
    </row>
    <row r="176" spans="1:21" ht="15.75" thickTop="1">
      <c r="A176" s="13"/>
      <c r="B176" s="74" t="s">
        <v>693</v>
      </c>
      <c r="C176" s="149" t="s">
        <v>196</v>
      </c>
      <c r="D176" s="150">
        <v>24.6</v>
      </c>
      <c r="E176" s="130"/>
      <c r="F176" s="39"/>
      <c r="G176" s="149" t="s">
        <v>196</v>
      </c>
      <c r="H176" s="150">
        <v>36.9</v>
      </c>
      <c r="I176" s="130"/>
      <c r="J176" s="39"/>
      <c r="K176" s="149" t="s">
        <v>196</v>
      </c>
      <c r="L176" s="150">
        <v>99.3</v>
      </c>
      <c r="M176" s="130"/>
      <c r="N176" s="39"/>
      <c r="O176" s="149" t="s">
        <v>196</v>
      </c>
      <c r="P176" s="150">
        <v>19.2</v>
      </c>
      <c r="Q176" s="130"/>
      <c r="R176" s="39"/>
      <c r="S176" s="149" t="s">
        <v>196</v>
      </c>
      <c r="T176" s="150">
        <v>180</v>
      </c>
      <c r="U176" s="130"/>
    </row>
    <row r="177" spans="1:29" ht="15.75" thickBot="1">
      <c r="A177" s="13"/>
      <c r="B177" s="74"/>
      <c r="C177" s="46"/>
      <c r="D177" s="65"/>
      <c r="E177" s="50"/>
      <c r="F177" s="39"/>
      <c r="G177" s="46"/>
      <c r="H177" s="65"/>
      <c r="I177" s="50"/>
      <c r="J177" s="39"/>
      <c r="K177" s="46"/>
      <c r="L177" s="65"/>
      <c r="M177" s="50"/>
      <c r="N177" s="39"/>
      <c r="O177" s="46"/>
      <c r="P177" s="65"/>
      <c r="Q177" s="50"/>
      <c r="R177" s="39"/>
      <c r="S177" s="46"/>
      <c r="T177" s="65"/>
      <c r="U177" s="50"/>
    </row>
    <row r="178" spans="1:29" ht="15.75" thickTop="1">
      <c r="A178" s="13"/>
      <c r="B178" s="72" t="s">
        <v>680</v>
      </c>
      <c r="C178" s="152" t="s">
        <v>196</v>
      </c>
      <c r="D178" s="154">
        <v>687.9</v>
      </c>
      <c r="E178" s="51"/>
      <c r="F178" s="35"/>
      <c r="G178" s="152" t="s">
        <v>196</v>
      </c>
      <c r="H178" s="154">
        <v>331</v>
      </c>
      <c r="I178" s="51"/>
      <c r="J178" s="35"/>
      <c r="K178" s="152" t="s">
        <v>196</v>
      </c>
      <c r="L178" s="154">
        <v>132</v>
      </c>
      <c r="M178" s="51"/>
      <c r="N178" s="35"/>
      <c r="O178" s="152" t="s">
        <v>196</v>
      </c>
      <c r="P178" s="154">
        <v>76.8</v>
      </c>
      <c r="Q178" s="51"/>
      <c r="R178" s="35"/>
      <c r="S178" s="152" t="s">
        <v>196</v>
      </c>
      <c r="T178" s="153">
        <v>1227.7</v>
      </c>
      <c r="U178" s="51"/>
    </row>
    <row r="179" spans="1:29" ht="15.75" thickBot="1">
      <c r="A179" s="13"/>
      <c r="B179" s="72"/>
      <c r="C179" s="126"/>
      <c r="D179" s="129"/>
      <c r="E179" s="128"/>
      <c r="F179" s="35"/>
      <c r="G179" s="126"/>
      <c r="H179" s="129"/>
      <c r="I179" s="128"/>
      <c r="J179" s="35"/>
      <c r="K179" s="126"/>
      <c r="L179" s="129"/>
      <c r="M179" s="128"/>
      <c r="N179" s="35"/>
      <c r="O179" s="126"/>
      <c r="P179" s="129"/>
      <c r="Q179" s="128"/>
      <c r="R179" s="35"/>
      <c r="S179" s="126"/>
      <c r="T179" s="127"/>
      <c r="U179" s="128"/>
    </row>
    <row r="180" spans="1:29" ht="15.75" thickTop="1">
      <c r="A180" s="2" t="s">
        <v>956</v>
      </c>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row>
    <row r="181" spans="1:29">
      <c r="A181" s="3" t="s">
        <v>951</v>
      </c>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row>
    <row r="182" spans="1:29">
      <c r="A182" s="13" t="s">
        <v>953</v>
      </c>
      <c r="B182" s="55" t="s">
        <v>546</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c r="AB182" s="55"/>
      <c r="AC182" s="55"/>
    </row>
    <row r="183" spans="1:29">
      <c r="A183" s="13"/>
      <c r="B183" s="32"/>
      <c r="C183" s="32"/>
      <c r="D183" s="32"/>
      <c r="E183" s="32"/>
      <c r="F183" s="32"/>
    </row>
    <row r="184" spans="1:29">
      <c r="A184" s="13"/>
      <c r="B184" s="16"/>
      <c r="C184" s="16"/>
      <c r="D184" s="16"/>
      <c r="E184" s="16"/>
      <c r="F184" s="16"/>
    </row>
    <row r="185" spans="1:29" ht="15.75" thickBot="1">
      <c r="A185" s="13"/>
      <c r="B185" s="17"/>
      <c r="C185" s="17"/>
      <c r="D185" s="33" t="s">
        <v>547</v>
      </c>
      <c r="E185" s="33"/>
      <c r="F185" s="33"/>
    </row>
    <row r="186" spans="1:29" ht="15.75" thickBot="1">
      <c r="A186" s="13"/>
      <c r="B186" s="112" t="s">
        <v>548</v>
      </c>
      <c r="C186" s="17"/>
      <c r="D186" s="68" t="s">
        <v>549</v>
      </c>
      <c r="E186" s="59"/>
      <c r="F186" s="68" t="s">
        <v>550</v>
      </c>
    </row>
    <row r="187" spans="1:29">
      <c r="A187" s="13"/>
      <c r="B187" s="17"/>
      <c r="C187" s="17"/>
      <c r="D187" s="59"/>
      <c r="E187" s="17"/>
      <c r="F187" s="59"/>
    </row>
    <row r="188" spans="1:29">
      <c r="A188" s="13"/>
      <c r="B188" s="72">
        <v>2020</v>
      </c>
      <c r="C188" s="72"/>
      <c r="D188" s="91">
        <v>1.0262500000000001</v>
      </c>
      <c r="E188" s="21"/>
      <c r="F188" s="92" t="s">
        <v>551</v>
      </c>
    </row>
    <row r="189" spans="1:29">
      <c r="A189" s="13"/>
      <c r="B189" s="74">
        <v>2021</v>
      </c>
      <c r="C189" s="74"/>
      <c r="D189" s="90">
        <v>1.0131300000000001</v>
      </c>
      <c r="E189" s="17"/>
      <c r="F189" s="90">
        <v>1.0243800000000001</v>
      </c>
    </row>
    <row r="190" spans="1:29">
      <c r="A190" s="13"/>
      <c r="B190" s="72">
        <v>2022</v>
      </c>
      <c r="C190" s="72"/>
      <c r="D190" s="91">
        <v>1.0065599999999999</v>
      </c>
      <c r="E190" s="21"/>
      <c r="F190" s="91">
        <v>1.0121899999999999</v>
      </c>
    </row>
    <row r="191" spans="1:29">
      <c r="A191" s="13"/>
      <c r="B191" s="74">
        <v>2023</v>
      </c>
      <c r="C191" s="74"/>
      <c r="D191" s="90">
        <v>1</v>
      </c>
      <c r="E191" s="17"/>
      <c r="F191" s="90">
        <v>1.0060899999999999</v>
      </c>
    </row>
    <row r="192" spans="1:29">
      <c r="A192" s="13"/>
      <c r="B192" s="72" t="s">
        <v>552</v>
      </c>
      <c r="C192" s="72"/>
      <c r="D192" s="91">
        <v>1</v>
      </c>
      <c r="E192" s="21"/>
      <c r="F192" s="91">
        <v>1</v>
      </c>
    </row>
    <row r="193" spans="1:29">
      <c r="A193" s="2" t="s">
        <v>957</v>
      </c>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row>
    <row r="194" spans="1:29">
      <c r="A194" s="3" t="s">
        <v>951</v>
      </c>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row>
    <row r="195" spans="1:29">
      <c r="A195" s="13" t="s">
        <v>958</v>
      </c>
      <c r="B195" s="55" t="s">
        <v>555</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c r="AB195" s="55"/>
      <c r="AC195" s="55"/>
    </row>
    <row r="196" spans="1:29">
      <c r="A196" s="13"/>
      <c r="B196" s="32"/>
      <c r="C196" s="32"/>
      <c r="D196" s="32"/>
      <c r="E196" s="32"/>
      <c r="F196" s="32"/>
      <c r="G196" s="32"/>
      <c r="H196" s="32"/>
      <c r="I196" s="32"/>
      <c r="J196" s="32"/>
      <c r="K196" s="32"/>
      <c r="L196" s="32"/>
      <c r="M196" s="32"/>
      <c r="N196" s="32"/>
      <c r="O196" s="32"/>
      <c r="P196" s="32"/>
      <c r="Q196" s="32"/>
      <c r="R196" s="32"/>
    </row>
    <row r="197" spans="1:29">
      <c r="A197" s="13"/>
      <c r="B197" s="16"/>
      <c r="C197" s="16"/>
      <c r="D197" s="16"/>
      <c r="E197" s="16"/>
      <c r="F197" s="16"/>
      <c r="G197" s="16"/>
      <c r="H197" s="16"/>
      <c r="I197" s="16"/>
      <c r="J197" s="16"/>
      <c r="K197" s="16"/>
      <c r="L197" s="16"/>
      <c r="M197" s="16"/>
      <c r="N197" s="16"/>
      <c r="O197" s="16"/>
      <c r="P197" s="16"/>
      <c r="Q197" s="16"/>
      <c r="R197" s="16"/>
    </row>
    <row r="198" spans="1:29">
      <c r="A198" s="13"/>
      <c r="B198" s="110" t="s">
        <v>556</v>
      </c>
      <c r="C198" s="39"/>
      <c r="D198" s="61" t="s">
        <v>557</v>
      </c>
      <c r="E198" s="39"/>
      <c r="F198" s="61" t="s">
        <v>269</v>
      </c>
      <c r="G198" s="39"/>
      <c r="H198" s="61" t="s">
        <v>558</v>
      </c>
      <c r="I198" s="61"/>
      <c r="J198" s="61"/>
      <c r="K198" s="39"/>
      <c r="L198" s="61" t="s">
        <v>561</v>
      </c>
      <c r="M198" s="61"/>
      <c r="N198" s="61"/>
      <c r="O198" s="39"/>
      <c r="P198" s="61" t="s">
        <v>564</v>
      </c>
      <c r="Q198" s="61"/>
      <c r="R198" s="61"/>
    </row>
    <row r="199" spans="1:29">
      <c r="A199" s="13"/>
      <c r="B199" s="110"/>
      <c r="C199" s="39"/>
      <c r="D199" s="61"/>
      <c r="E199" s="39"/>
      <c r="F199" s="61"/>
      <c r="G199" s="39"/>
      <c r="H199" s="61" t="s">
        <v>559</v>
      </c>
      <c r="I199" s="61"/>
      <c r="J199" s="61"/>
      <c r="K199" s="39"/>
      <c r="L199" s="61" t="s">
        <v>562</v>
      </c>
      <c r="M199" s="61"/>
      <c r="N199" s="61"/>
      <c r="O199" s="39"/>
      <c r="P199" s="61" t="s">
        <v>565</v>
      </c>
      <c r="Q199" s="61"/>
      <c r="R199" s="61"/>
    </row>
    <row r="200" spans="1:29" ht="15.75" thickBot="1">
      <c r="A200" s="13"/>
      <c r="B200" s="111"/>
      <c r="C200" s="39"/>
      <c r="D200" s="33"/>
      <c r="E200" s="39"/>
      <c r="F200" s="33"/>
      <c r="G200" s="39"/>
      <c r="H200" s="33" t="s">
        <v>560</v>
      </c>
      <c r="I200" s="33"/>
      <c r="J200" s="33"/>
      <c r="K200" s="39"/>
      <c r="L200" s="33" t="s">
        <v>563</v>
      </c>
      <c r="M200" s="33"/>
      <c r="N200" s="33"/>
      <c r="O200" s="39"/>
      <c r="P200" s="121"/>
      <c r="Q200" s="121"/>
      <c r="R200" s="121"/>
    </row>
    <row r="201" spans="1:29">
      <c r="A201" s="13"/>
      <c r="B201" s="108"/>
      <c r="C201" s="17"/>
      <c r="D201" s="108"/>
      <c r="E201" s="17"/>
      <c r="F201" s="108"/>
      <c r="G201" s="17"/>
      <c r="H201" s="61" t="s">
        <v>211</v>
      </c>
      <c r="I201" s="61"/>
      <c r="J201" s="61"/>
      <c r="K201" s="61"/>
      <c r="L201" s="61"/>
      <c r="M201" s="61"/>
      <c r="N201" s="61"/>
      <c r="O201" s="61"/>
      <c r="P201" s="61"/>
      <c r="Q201" s="61"/>
      <c r="R201" s="61"/>
    </row>
    <row r="202" spans="1:29">
      <c r="A202" s="13"/>
      <c r="B202" s="17"/>
      <c r="C202" s="17"/>
      <c r="D202" s="17"/>
      <c r="E202" s="17"/>
      <c r="F202" s="17"/>
      <c r="G202" s="17"/>
      <c r="H202" s="39"/>
      <c r="I202" s="39"/>
      <c r="J202" s="39"/>
      <c r="K202" s="17"/>
      <c r="L202" s="39"/>
      <c r="M202" s="39"/>
      <c r="N202" s="39"/>
      <c r="O202" s="17"/>
      <c r="P202" s="39"/>
      <c r="Q202" s="39"/>
      <c r="R202" s="39"/>
    </row>
    <row r="203" spans="1:29">
      <c r="A203" s="13"/>
      <c r="B203" s="74" t="s">
        <v>566</v>
      </c>
      <c r="C203" s="74"/>
      <c r="D203" s="98" t="s">
        <v>567</v>
      </c>
      <c r="E203" s="39"/>
      <c r="F203" s="98" t="s">
        <v>568</v>
      </c>
      <c r="G203" s="39"/>
      <c r="H203" s="37" t="s">
        <v>196</v>
      </c>
      <c r="I203" s="38">
        <v>2355</v>
      </c>
      <c r="J203" s="39"/>
      <c r="K203" s="39"/>
      <c r="L203" s="37" t="s">
        <v>196</v>
      </c>
      <c r="M203" s="62" t="s">
        <v>215</v>
      </c>
      <c r="N203" s="39"/>
      <c r="O203" s="39"/>
      <c r="P203" s="37" t="s">
        <v>196</v>
      </c>
      <c r="Q203" s="38">
        <v>2346</v>
      </c>
      <c r="R203" s="39"/>
    </row>
    <row r="204" spans="1:29">
      <c r="A204" s="13"/>
      <c r="B204" s="74"/>
      <c r="C204" s="74"/>
      <c r="D204" s="98"/>
      <c r="E204" s="39"/>
      <c r="F204" s="98"/>
      <c r="G204" s="39"/>
      <c r="H204" s="37"/>
      <c r="I204" s="38"/>
      <c r="J204" s="39"/>
      <c r="K204" s="39"/>
      <c r="L204" s="37"/>
      <c r="M204" s="62"/>
      <c r="N204" s="39"/>
      <c r="O204" s="39"/>
      <c r="P204" s="37"/>
      <c r="Q204" s="38"/>
      <c r="R204" s="39"/>
    </row>
    <row r="205" spans="1:29">
      <c r="A205" s="13"/>
      <c r="B205" s="72" t="s">
        <v>569</v>
      </c>
      <c r="C205" s="72"/>
      <c r="D205" s="99" t="s">
        <v>570</v>
      </c>
      <c r="E205" s="35"/>
      <c r="F205" s="99" t="s">
        <v>571</v>
      </c>
      <c r="G205" s="35"/>
      <c r="H205" s="73" t="s">
        <v>272</v>
      </c>
      <c r="I205" s="41">
        <v>100</v>
      </c>
      <c r="J205" s="35"/>
      <c r="K205" s="35"/>
      <c r="L205" s="41" t="s">
        <v>215</v>
      </c>
      <c r="M205" s="41"/>
      <c r="N205" s="35"/>
      <c r="O205" s="35"/>
      <c r="P205" s="41">
        <v>148.1</v>
      </c>
      <c r="Q205" s="41"/>
      <c r="R205" s="35"/>
    </row>
    <row r="206" spans="1:29">
      <c r="A206" s="13"/>
      <c r="B206" s="72"/>
      <c r="C206" s="72"/>
      <c r="D206" s="99"/>
      <c r="E206" s="35"/>
      <c r="F206" s="99"/>
      <c r="G206" s="35"/>
      <c r="H206" s="73"/>
      <c r="I206" s="41"/>
      <c r="J206" s="35"/>
      <c r="K206" s="35"/>
      <c r="L206" s="41"/>
      <c r="M206" s="41"/>
      <c r="N206" s="35"/>
      <c r="O206" s="35"/>
      <c r="P206" s="41"/>
      <c r="Q206" s="41"/>
      <c r="R206" s="35"/>
    </row>
    <row r="207" spans="1:29">
      <c r="A207" s="13"/>
      <c r="B207" s="74" t="s">
        <v>572</v>
      </c>
      <c r="C207" s="74"/>
      <c r="D207" s="98" t="s">
        <v>573</v>
      </c>
      <c r="E207" s="39"/>
      <c r="F207" s="98" t="s">
        <v>574</v>
      </c>
      <c r="G207" s="39"/>
      <c r="H207" s="37" t="s">
        <v>272</v>
      </c>
      <c r="I207" s="62">
        <v>849.4</v>
      </c>
      <c r="J207" s="39"/>
      <c r="K207" s="39"/>
      <c r="L207" s="62" t="s">
        <v>215</v>
      </c>
      <c r="M207" s="62"/>
      <c r="N207" s="39"/>
      <c r="O207" s="39"/>
      <c r="P207" s="38">
        <v>1257.9000000000001</v>
      </c>
      <c r="Q207" s="38"/>
      <c r="R207" s="39"/>
    </row>
    <row r="208" spans="1:29">
      <c r="A208" s="13"/>
      <c r="B208" s="74"/>
      <c r="C208" s="74"/>
      <c r="D208" s="98"/>
      <c r="E208" s="39"/>
      <c r="F208" s="98"/>
      <c r="G208" s="39"/>
      <c r="H208" s="37"/>
      <c r="I208" s="62"/>
      <c r="J208" s="39"/>
      <c r="K208" s="39"/>
      <c r="L208" s="62"/>
      <c r="M208" s="62"/>
      <c r="N208" s="39"/>
      <c r="O208" s="39"/>
      <c r="P208" s="38"/>
      <c r="Q208" s="38"/>
      <c r="R208" s="39"/>
    </row>
    <row r="209" spans="1:29">
      <c r="A209" s="13"/>
      <c r="B209" s="72" t="s">
        <v>575</v>
      </c>
      <c r="C209" s="72"/>
      <c r="D209" s="143" t="s">
        <v>576</v>
      </c>
      <c r="E209" s="35"/>
      <c r="F209" s="143" t="s">
        <v>577</v>
      </c>
      <c r="G209" s="35"/>
      <c r="H209" s="73" t="s">
        <v>272</v>
      </c>
      <c r="I209" s="41">
        <v>660</v>
      </c>
      <c r="J209" s="35"/>
      <c r="K209" s="35"/>
      <c r="L209" s="41">
        <v>979.7</v>
      </c>
      <c r="M209" s="41"/>
      <c r="N209" s="35"/>
      <c r="O209" s="35"/>
      <c r="P209" s="41" t="s">
        <v>215</v>
      </c>
      <c r="Q209" s="41"/>
      <c r="R209" s="35"/>
    </row>
    <row r="210" spans="1:29" ht="15.75" thickBot="1">
      <c r="A210" s="13"/>
      <c r="B210" s="72"/>
      <c r="C210" s="72"/>
      <c r="D210" s="143"/>
      <c r="E210" s="35"/>
      <c r="F210" s="143"/>
      <c r="G210" s="35"/>
      <c r="H210" s="73"/>
      <c r="I210" s="41"/>
      <c r="J210" s="35"/>
      <c r="K210" s="35"/>
      <c r="L210" s="42"/>
      <c r="M210" s="42"/>
      <c r="N210" s="43"/>
      <c r="O210" s="35"/>
      <c r="P210" s="42"/>
      <c r="Q210" s="42"/>
      <c r="R210" s="43"/>
    </row>
    <row r="211" spans="1:29">
      <c r="A211" s="13"/>
      <c r="B211" s="36" t="s">
        <v>115</v>
      </c>
      <c r="C211" s="36"/>
      <c r="D211" s="36"/>
      <c r="E211" s="36"/>
      <c r="F211" s="36"/>
      <c r="G211" s="36"/>
      <c r="H211" s="36"/>
      <c r="I211" s="36"/>
      <c r="J211" s="36"/>
      <c r="K211" s="39"/>
      <c r="L211" s="45" t="s">
        <v>196</v>
      </c>
      <c r="M211" s="64">
        <v>979.7</v>
      </c>
      <c r="N211" s="49"/>
      <c r="O211" s="39"/>
      <c r="P211" s="45" t="s">
        <v>196</v>
      </c>
      <c r="Q211" s="47">
        <v>3752</v>
      </c>
      <c r="R211" s="49"/>
    </row>
    <row r="212" spans="1:29" ht="15.75" thickBot="1">
      <c r="A212" s="13"/>
      <c r="B212" s="36"/>
      <c r="C212" s="36"/>
      <c r="D212" s="36"/>
      <c r="E212" s="36"/>
      <c r="F212" s="36"/>
      <c r="G212" s="36"/>
      <c r="H212" s="36"/>
      <c r="I212" s="36"/>
      <c r="J212" s="36"/>
      <c r="K212" s="39"/>
      <c r="L212" s="46"/>
      <c r="M212" s="65"/>
      <c r="N212" s="50"/>
      <c r="O212" s="39"/>
      <c r="P212" s="46"/>
      <c r="Q212" s="48"/>
      <c r="R212" s="50"/>
    </row>
    <row r="213" spans="1:29" ht="15.75" thickTop="1">
      <c r="A213" s="13"/>
      <c r="B213" s="39" t="s">
        <v>362</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row>
    <row r="214" spans="1:29">
      <c r="A214" s="13"/>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row>
    <row r="215" spans="1:29">
      <c r="A215" s="13"/>
      <c r="B215" s="16"/>
      <c r="C215" s="16"/>
    </row>
    <row r="216" spans="1:29" ht="25.5">
      <c r="A216" s="13"/>
      <c r="B216" s="66" t="s">
        <v>220</v>
      </c>
      <c r="C216" s="67" t="s">
        <v>578</v>
      </c>
    </row>
    <row r="217" spans="1:29">
      <c r="A217" s="13"/>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row>
    <row r="218" spans="1:29">
      <c r="A218" s="13"/>
      <c r="B218" s="16"/>
      <c r="C218" s="16"/>
    </row>
    <row r="219" spans="1:29" ht="25.5">
      <c r="A219" s="13"/>
      <c r="B219" s="66" t="s">
        <v>222</v>
      </c>
      <c r="C219" s="67" t="s">
        <v>579</v>
      </c>
    </row>
    <row r="220" spans="1:29">
      <c r="A220" s="13"/>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row>
    <row r="221" spans="1:29">
      <c r="A221" s="13"/>
      <c r="B221" s="16"/>
      <c r="C221" s="16"/>
    </row>
    <row r="222" spans="1:29" ht="25.5">
      <c r="A222" s="13"/>
      <c r="B222" s="66" t="s">
        <v>224</v>
      </c>
      <c r="C222" s="67" t="s">
        <v>580</v>
      </c>
    </row>
    <row r="223" spans="1:29" ht="30">
      <c r="A223" s="2" t="s">
        <v>959</v>
      </c>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row>
    <row r="224" spans="1:29">
      <c r="A224" s="3" t="s">
        <v>951</v>
      </c>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row>
    <row r="225" spans="1:29">
      <c r="A225" s="13" t="s">
        <v>960</v>
      </c>
      <c r="B225" s="55" t="s">
        <v>617</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row>
    <row r="226" spans="1:29">
      <c r="A226" s="13"/>
      <c r="B226" s="32"/>
      <c r="C226" s="32"/>
      <c r="D226" s="32"/>
      <c r="E226" s="32"/>
      <c r="F226" s="32"/>
      <c r="G226" s="32"/>
      <c r="H226" s="32"/>
      <c r="I226" s="32"/>
      <c r="J226" s="32"/>
      <c r="K226" s="32"/>
      <c r="L226" s="32"/>
      <c r="M226" s="32"/>
      <c r="N226" s="32"/>
      <c r="O226" s="32"/>
      <c r="P226" s="32"/>
      <c r="Q226" s="32"/>
      <c r="R226" s="32"/>
    </row>
    <row r="227" spans="1:29">
      <c r="A227" s="13"/>
      <c r="B227" s="16"/>
      <c r="C227" s="16"/>
      <c r="D227" s="16"/>
      <c r="E227" s="16"/>
      <c r="F227" s="16"/>
      <c r="G227" s="16"/>
      <c r="H227" s="16"/>
      <c r="I227" s="16"/>
      <c r="J227" s="16"/>
      <c r="K227" s="16"/>
      <c r="L227" s="16"/>
      <c r="M227" s="16"/>
      <c r="N227" s="16"/>
      <c r="O227" s="16"/>
      <c r="P227" s="16"/>
      <c r="Q227" s="16"/>
      <c r="R227" s="16"/>
    </row>
    <row r="228" spans="1:29">
      <c r="A228" s="13"/>
      <c r="B228" s="110" t="s">
        <v>556</v>
      </c>
      <c r="C228" s="39"/>
      <c r="D228" s="61" t="s">
        <v>557</v>
      </c>
      <c r="E228" s="39"/>
      <c r="F228" s="61" t="s">
        <v>269</v>
      </c>
      <c r="G228" s="39"/>
      <c r="H228" s="61" t="s">
        <v>558</v>
      </c>
      <c r="I228" s="61"/>
      <c r="J228" s="61"/>
      <c r="K228" s="39"/>
      <c r="L228" s="61" t="s">
        <v>561</v>
      </c>
      <c r="M228" s="61"/>
      <c r="N228" s="61"/>
      <c r="O228" s="39"/>
      <c r="P228" s="61" t="s">
        <v>564</v>
      </c>
      <c r="Q228" s="61"/>
      <c r="R228" s="61"/>
    </row>
    <row r="229" spans="1:29">
      <c r="A229" s="13"/>
      <c r="B229" s="110"/>
      <c r="C229" s="39"/>
      <c r="D229" s="61"/>
      <c r="E229" s="39"/>
      <c r="F229" s="61"/>
      <c r="G229" s="39"/>
      <c r="H229" s="61" t="s">
        <v>559</v>
      </c>
      <c r="I229" s="61"/>
      <c r="J229" s="61"/>
      <c r="K229" s="39"/>
      <c r="L229" s="61" t="s">
        <v>562</v>
      </c>
      <c r="M229" s="61"/>
      <c r="N229" s="61"/>
      <c r="O229" s="39"/>
      <c r="P229" s="61" t="s">
        <v>620</v>
      </c>
      <c r="Q229" s="61"/>
      <c r="R229" s="61"/>
    </row>
    <row r="230" spans="1:29" ht="15.75" thickBot="1">
      <c r="A230" s="13"/>
      <c r="B230" s="111"/>
      <c r="C230" s="39"/>
      <c r="D230" s="33"/>
      <c r="E230" s="39"/>
      <c r="F230" s="33"/>
      <c r="G230" s="39"/>
      <c r="H230" s="33" t="s">
        <v>618</v>
      </c>
      <c r="I230" s="33"/>
      <c r="J230" s="33"/>
      <c r="K230" s="39"/>
      <c r="L230" s="33" t="s">
        <v>619</v>
      </c>
      <c r="M230" s="33"/>
      <c r="N230" s="33"/>
      <c r="O230" s="39"/>
      <c r="P230" s="121"/>
      <c r="Q230" s="121"/>
      <c r="R230" s="121"/>
    </row>
    <row r="231" spans="1:29">
      <c r="A231" s="13"/>
      <c r="B231" s="108"/>
      <c r="C231" s="17"/>
      <c r="D231" s="108"/>
      <c r="E231" s="17"/>
      <c r="F231" s="108"/>
      <c r="G231" s="17"/>
      <c r="H231" s="61" t="s">
        <v>211</v>
      </c>
      <c r="I231" s="61"/>
      <c r="J231" s="61"/>
      <c r="K231" s="61"/>
      <c r="L231" s="61"/>
      <c r="M231" s="61"/>
      <c r="N231" s="61"/>
      <c r="O231" s="61"/>
      <c r="P231" s="61"/>
      <c r="Q231" s="61"/>
      <c r="R231" s="61"/>
    </row>
    <row r="232" spans="1:29">
      <c r="A232" s="13"/>
      <c r="B232" s="17"/>
      <c r="C232" s="17"/>
      <c r="D232" s="17"/>
      <c r="E232" s="17"/>
      <c r="F232" s="17"/>
      <c r="G232" s="17"/>
      <c r="H232" s="39"/>
      <c r="I232" s="39"/>
      <c r="J232" s="39"/>
      <c r="K232" s="17"/>
      <c r="L232" s="39"/>
      <c r="M232" s="39"/>
      <c r="N232" s="39"/>
      <c r="O232" s="17"/>
      <c r="P232" s="39"/>
      <c r="Q232" s="39"/>
      <c r="R232" s="39"/>
    </row>
    <row r="233" spans="1:29">
      <c r="A233" s="13"/>
      <c r="B233" s="74" t="s">
        <v>621</v>
      </c>
      <c r="C233" s="74"/>
      <c r="D233" s="98" t="s">
        <v>622</v>
      </c>
      <c r="E233" s="39"/>
      <c r="F233" s="94">
        <v>6.3750000000000001E-2</v>
      </c>
      <c r="G233" s="39"/>
      <c r="H233" s="37" t="s">
        <v>271</v>
      </c>
      <c r="I233" s="62">
        <v>190</v>
      </c>
      <c r="J233" s="39"/>
      <c r="K233" s="39"/>
      <c r="L233" s="37" t="s">
        <v>196</v>
      </c>
      <c r="M233" s="62" t="s">
        <v>215</v>
      </c>
      <c r="N233" s="39"/>
      <c r="O233" s="39"/>
      <c r="P233" s="37" t="s">
        <v>196</v>
      </c>
      <c r="Q233" s="62">
        <v>203.8</v>
      </c>
      <c r="R233" s="39"/>
    </row>
    <row r="234" spans="1:29">
      <c r="A234" s="13"/>
      <c r="B234" s="74"/>
      <c r="C234" s="74"/>
      <c r="D234" s="98"/>
      <c r="E234" s="39"/>
      <c r="F234" s="94"/>
      <c r="G234" s="39"/>
      <c r="H234" s="37"/>
      <c r="I234" s="62"/>
      <c r="J234" s="39"/>
      <c r="K234" s="39"/>
      <c r="L234" s="37"/>
      <c r="M234" s="62"/>
      <c r="N234" s="39"/>
      <c r="O234" s="39"/>
      <c r="P234" s="37"/>
      <c r="Q234" s="62"/>
      <c r="R234" s="39"/>
    </row>
    <row r="235" spans="1:29">
      <c r="A235" s="13"/>
      <c r="B235" s="72" t="s">
        <v>623</v>
      </c>
      <c r="C235" s="72"/>
      <c r="D235" s="99" t="s">
        <v>622</v>
      </c>
      <c r="E235" s="35"/>
      <c r="F235" s="97">
        <v>6.6250000000000003E-2</v>
      </c>
      <c r="G235" s="35"/>
      <c r="H235" s="73" t="s">
        <v>196</v>
      </c>
      <c r="I235" s="96">
        <v>1000</v>
      </c>
      <c r="J235" s="35"/>
      <c r="K235" s="35"/>
      <c r="L235" s="41" t="s">
        <v>215</v>
      </c>
      <c r="M235" s="41"/>
      <c r="N235" s="35"/>
      <c r="O235" s="35"/>
      <c r="P235" s="96">
        <v>1000</v>
      </c>
      <c r="Q235" s="96"/>
      <c r="R235" s="35"/>
    </row>
    <row r="236" spans="1:29">
      <c r="A236" s="13"/>
      <c r="B236" s="72"/>
      <c r="C236" s="72"/>
      <c r="D236" s="99"/>
      <c r="E236" s="35"/>
      <c r="F236" s="97"/>
      <c r="G236" s="35"/>
      <c r="H236" s="73"/>
      <c r="I236" s="96"/>
      <c r="J236" s="35"/>
      <c r="K236" s="35"/>
      <c r="L236" s="41"/>
      <c r="M236" s="41"/>
      <c r="N236" s="35"/>
      <c r="O236" s="35"/>
      <c r="P236" s="96"/>
      <c r="Q236" s="96"/>
      <c r="R236" s="35"/>
    </row>
    <row r="237" spans="1:29">
      <c r="A237" s="13"/>
      <c r="B237" s="74" t="s">
        <v>624</v>
      </c>
      <c r="C237" s="74"/>
      <c r="D237" s="145">
        <v>44515</v>
      </c>
      <c r="E237" s="39"/>
      <c r="F237" s="94">
        <v>7.2499999999999995E-2</v>
      </c>
      <c r="G237" s="39"/>
      <c r="H237" s="37" t="s">
        <v>196</v>
      </c>
      <c r="I237" s="62">
        <v>750</v>
      </c>
      <c r="J237" s="39"/>
      <c r="K237" s="39"/>
      <c r="L237" s="62" t="s">
        <v>215</v>
      </c>
      <c r="M237" s="62"/>
      <c r="N237" s="39"/>
      <c r="O237" s="39"/>
      <c r="P237" s="62">
        <v>750</v>
      </c>
      <c r="Q237" s="62"/>
      <c r="R237" s="39"/>
    </row>
    <row r="238" spans="1:29">
      <c r="A238" s="13"/>
      <c r="B238" s="74"/>
      <c r="C238" s="74"/>
      <c r="D238" s="145"/>
      <c r="E238" s="39"/>
      <c r="F238" s="94"/>
      <c r="G238" s="39"/>
      <c r="H238" s="37"/>
      <c r="I238" s="62"/>
      <c r="J238" s="39"/>
      <c r="K238" s="39"/>
      <c r="L238" s="62"/>
      <c r="M238" s="62"/>
      <c r="N238" s="39"/>
      <c r="O238" s="39"/>
      <c r="P238" s="62"/>
      <c r="Q238" s="62"/>
      <c r="R238" s="39"/>
    </row>
    <row r="239" spans="1:29">
      <c r="A239" s="13"/>
      <c r="B239" s="72" t="s">
        <v>625</v>
      </c>
      <c r="C239" s="72"/>
      <c r="D239" s="99" t="s">
        <v>584</v>
      </c>
      <c r="E239" s="35"/>
      <c r="F239" s="97">
        <v>6.8750000000000006E-2</v>
      </c>
      <c r="G239" s="35"/>
      <c r="H239" s="73" t="s">
        <v>196</v>
      </c>
      <c r="I239" s="41">
        <v>750</v>
      </c>
      <c r="J239" s="35"/>
      <c r="K239" s="35"/>
      <c r="L239" s="41" t="s">
        <v>215</v>
      </c>
      <c r="M239" s="41"/>
      <c r="N239" s="35"/>
      <c r="O239" s="35"/>
      <c r="P239" s="41">
        <v>750</v>
      </c>
      <c r="Q239" s="41"/>
      <c r="R239" s="35"/>
    </row>
    <row r="240" spans="1:29">
      <c r="A240" s="13"/>
      <c r="B240" s="72"/>
      <c r="C240" s="72"/>
      <c r="D240" s="99"/>
      <c r="E240" s="35"/>
      <c r="F240" s="97"/>
      <c r="G240" s="35"/>
      <c r="H240" s="73"/>
      <c r="I240" s="41"/>
      <c r="J240" s="35"/>
      <c r="K240" s="35"/>
      <c r="L240" s="41"/>
      <c r="M240" s="41"/>
      <c r="N240" s="35"/>
      <c r="O240" s="35"/>
      <c r="P240" s="41"/>
      <c r="Q240" s="41"/>
      <c r="R240" s="35"/>
    </row>
    <row r="241" spans="1:29">
      <c r="A241" s="13"/>
      <c r="B241" s="74" t="s">
        <v>626</v>
      </c>
      <c r="C241" s="74"/>
      <c r="D241" s="146" t="s">
        <v>627</v>
      </c>
      <c r="E241" s="39"/>
      <c r="F241" s="146" t="s">
        <v>628</v>
      </c>
      <c r="G241" s="39"/>
      <c r="H241" s="37" t="s">
        <v>196</v>
      </c>
      <c r="I241" s="38">
        <v>1305</v>
      </c>
      <c r="J241" s="39"/>
      <c r="K241" s="39"/>
      <c r="L241" s="62" t="s">
        <v>215</v>
      </c>
      <c r="M241" s="62"/>
      <c r="N241" s="39"/>
      <c r="O241" s="39"/>
      <c r="P241" s="38">
        <v>1302.0999999999999</v>
      </c>
      <c r="Q241" s="38"/>
      <c r="R241" s="39"/>
    </row>
    <row r="242" spans="1:29">
      <c r="A242" s="13"/>
      <c r="B242" s="74"/>
      <c r="C242" s="74"/>
      <c r="D242" s="146"/>
      <c r="E242" s="39"/>
      <c r="F242" s="146"/>
      <c r="G242" s="39"/>
      <c r="H242" s="37"/>
      <c r="I242" s="38"/>
      <c r="J242" s="39"/>
      <c r="K242" s="39"/>
      <c r="L242" s="62"/>
      <c r="M242" s="62"/>
      <c r="N242" s="39"/>
      <c r="O242" s="39"/>
      <c r="P242" s="38"/>
      <c r="Q242" s="38"/>
      <c r="R242" s="39"/>
    </row>
    <row r="243" spans="1:29">
      <c r="A243" s="13"/>
      <c r="B243" s="72" t="s">
        <v>629</v>
      </c>
      <c r="C243" s="72"/>
      <c r="D243" s="143" t="s">
        <v>630</v>
      </c>
      <c r="E243" s="35"/>
      <c r="F243" s="143" t="s">
        <v>631</v>
      </c>
      <c r="G243" s="35"/>
      <c r="H243" s="73" t="s">
        <v>271</v>
      </c>
      <c r="I243" s="96">
        <v>1046.2</v>
      </c>
      <c r="J243" s="35"/>
      <c r="K243" s="35"/>
      <c r="L243" s="41">
        <v>907.8</v>
      </c>
      <c r="M243" s="41"/>
      <c r="N243" s="35"/>
      <c r="O243" s="35"/>
      <c r="P243" s="41">
        <v>214.6</v>
      </c>
      <c r="Q243" s="41"/>
      <c r="R243" s="35"/>
    </row>
    <row r="244" spans="1:29">
      <c r="A244" s="13"/>
      <c r="B244" s="72"/>
      <c r="C244" s="72"/>
      <c r="D244" s="143"/>
      <c r="E244" s="35"/>
      <c r="F244" s="143"/>
      <c r="G244" s="35"/>
      <c r="H244" s="73"/>
      <c r="I244" s="96"/>
      <c r="J244" s="35"/>
      <c r="K244" s="35"/>
      <c r="L244" s="41"/>
      <c r="M244" s="41"/>
      <c r="N244" s="35"/>
      <c r="O244" s="35"/>
      <c r="P244" s="41"/>
      <c r="Q244" s="41"/>
      <c r="R244" s="35"/>
    </row>
    <row r="245" spans="1:29">
      <c r="A245" s="13"/>
      <c r="B245" s="74" t="s">
        <v>632</v>
      </c>
      <c r="C245" s="74"/>
      <c r="D245" s="74"/>
      <c r="E245" s="74"/>
      <c r="F245" s="74"/>
      <c r="G245" s="74"/>
      <c r="H245" s="74"/>
      <c r="I245" s="74"/>
      <c r="J245" s="74"/>
      <c r="K245" s="39"/>
      <c r="L245" s="62" t="s">
        <v>215</v>
      </c>
      <c r="M245" s="62"/>
      <c r="N245" s="39"/>
      <c r="O245" s="39"/>
      <c r="P245" s="62" t="s">
        <v>633</v>
      </c>
      <c r="Q245" s="62"/>
      <c r="R245" s="37" t="s">
        <v>199</v>
      </c>
    </row>
    <row r="246" spans="1:29" ht="15.75" thickBot="1">
      <c r="A246" s="13"/>
      <c r="B246" s="74"/>
      <c r="C246" s="74"/>
      <c r="D246" s="74"/>
      <c r="E246" s="74"/>
      <c r="F246" s="74"/>
      <c r="G246" s="74"/>
      <c r="H246" s="74"/>
      <c r="I246" s="74"/>
      <c r="J246" s="74"/>
      <c r="K246" s="39"/>
      <c r="L246" s="75"/>
      <c r="M246" s="75"/>
      <c r="N246" s="76"/>
      <c r="O246" s="39"/>
      <c r="P246" s="75"/>
      <c r="Q246" s="75"/>
      <c r="R246" s="131"/>
    </row>
    <row r="247" spans="1:29">
      <c r="A247" s="13"/>
      <c r="B247" s="40" t="s">
        <v>115</v>
      </c>
      <c r="C247" s="40"/>
      <c r="D247" s="40"/>
      <c r="E247" s="40"/>
      <c r="F247" s="40"/>
      <c r="G247" s="40"/>
      <c r="H247" s="40"/>
      <c r="I247" s="40"/>
      <c r="J247" s="40"/>
      <c r="K247" s="35"/>
      <c r="L247" s="80" t="s">
        <v>196</v>
      </c>
      <c r="M247" s="78">
        <v>907.8</v>
      </c>
      <c r="N247" s="82"/>
      <c r="O247" s="35"/>
      <c r="P247" s="80" t="s">
        <v>196</v>
      </c>
      <c r="Q247" s="123">
        <v>1516.7</v>
      </c>
      <c r="R247" s="82"/>
    </row>
    <row r="248" spans="1:29" ht="15.75" thickBot="1">
      <c r="A248" s="13"/>
      <c r="B248" s="40"/>
      <c r="C248" s="40"/>
      <c r="D248" s="40"/>
      <c r="E248" s="40"/>
      <c r="F248" s="40"/>
      <c r="G248" s="40"/>
      <c r="H248" s="40"/>
      <c r="I248" s="40"/>
      <c r="J248" s="40"/>
      <c r="K248" s="35"/>
      <c r="L248" s="126"/>
      <c r="M248" s="129"/>
      <c r="N248" s="128"/>
      <c r="O248" s="35"/>
      <c r="P248" s="126"/>
      <c r="Q248" s="127"/>
      <c r="R248" s="128"/>
    </row>
    <row r="249" spans="1:29" ht="15.75" thickTop="1">
      <c r="A249" s="13"/>
      <c r="B249" s="39" t="s">
        <v>431</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row>
    <row r="250" spans="1:29">
      <c r="A250" s="13"/>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row>
    <row r="251" spans="1:29">
      <c r="A251" s="13"/>
      <c r="B251" s="16"/>
      <c r="C251" s="16"/>
    </row>
    <row r="252" spans="1:29" ht="51">
      <c r="A252" s="13"/>
      <c r="B252" s="66" t="s">
        <v>220</v>
      </c>
      <c r="C252" s="66" t="s">
        <v>634</v>
      </c>
    </row>
    <row r="253" spans="1:29">
      <c r="A253" s="13"/>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row>
    <row r="254" spans="1:29">
      <c r="A254" s="13"/>
      <c r="B254" s="16"/>
      <c r="C254" s="16"/>
    </row>
    <row r="255" spans="1:29" ht="127.5">
      <c r="A255" s="13"/>
      <c r="B255" s="66" t="s">
        <v>222</v>
      </c>
      <c r="C255" s="66" t="s">
        <v>635</v>
      </c>
    </row>
    <row r="256" spans="1:29">
      <c r="A256" s="13"/>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row>
    <row r="257" spans="1:29">
      <c r="A257" s="13"/>
      <c r="B257" s="16"/>
      <c r="C257" s="16"/>
    </row>
    <row r="258" spans="1:29" ht="25.5">
      <c r="A258" s="13"/>
      <c r="B258" s="66" t="s">
        <v>224</v>
      </c>
      <c r="C258" s="66" t="s">
        <v>636</v>
      </c>
    </row>
    <row r="259" spans="1:29">
      <c r="A259" s="13"/>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row>
    <row r="260" spans="1:29">
      <c r="A260" s="13"/>
      <c r="B260" s="16"/>
      <c r="C260" s="16"/>
    </row>
    <row r="261" spans="1:29" ht="178.5">
      <c r="A261" s="13"/>
      <c r="B261" s="66" t="s">
        <v>536</v>
      </c>
      <c r="C261" s="66" t="s">
        <v>637</v>
      </c>
    </row>
    <row r="262" spans="1:29">
      <c r="A262" s="13"/>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row>
    <row r="263" spans="1:29">
      <c r="A263" s="13"/>
      <c r="B263" s="16"/>
      <c r="C263" s="16"/>
    </row>
    <row r="264" spans="1:29">
      <c r="A264" s="13"/>
      <c r="B264" s="66" t="s">
        <v>538</v>
      </c>
      <c r="C264" s="66" t="s">
        <v>638</v>
      </c>
    </row>
    <row r="265" spans="1:29">
      <c r="A265" s="2" t="s">
        <v>961</v>
      </c>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row>
    <row r="266" spans="1:29">
      <c r="A266" s="3" t="s">
        <v>951</v>
      </c>
      <c r="B266" s="52"/>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row>
    <row r="267" spans="1:29">
      <c r="A267" s="13" t="s">
        <v>960</v>
      </c>
      <c r="B267" s="55" t="s">
        <v>642</v>
      </c>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c r="AA267" s="55"/>
      <c r="AB267" s="55"/>
      <c r="AC267" s="55"/>
    </row>
    <row r="268" spans="1:29">
      <c r="A268" s="13"/>
      <c r="B268" s="32"/>
      <c r="C268" s="32"/>
      <c r="D268" s="32"/>
      <c r="E268" s="32"/>
      <c r="F268" s="32"/>
      <c r="G268" s="32"/>
      <c r="H268" s="32"/>
      <c r="I268" s="32"/>
      <c r="J268" s="32"/>
      <c r="K268" s="32"/>
      <c r="L268" s="32"/>
      <c r="M268" s="32"/>
      <c r="N268" s="32"/>
      <c r="O268" s="32"/>
      <c r="P268" s="32"/>
      <c r="Q268" s="32"/>
      <c r="R268" s="32"/>
      <c r="S268" s="32"/>
      <c r="T268" s="32"/>
    </row>
    <row r="269" spans="1:29">
      <c r="A269" s="13"/>
      <c r="B269" s="16"/>
      <c r="C269" s="16"/>
      <c r="D269" s="16"/>
      <c r="E269" s="16"/>
      <c r="F269" s="16"/>
      <c r="G269" s="16"/>
      <c r="H269" s="16"/>
      <c r="I269" s="16"/>
      <c r="J269" s="16"/>
      <c r="K269" s="16"/>
      <c r="L269" s="16"/>
      <c r="M269" s="16"/>
      <c r="N269" s="16"/>
      <c r="O269" s="16"/>
      <c r="P269" s="16"/>
      <c r="Q269" s="16"/>
      <c r="R269" s="16"/>
      <c r="S269" s="16"/>
      <c r="T269" s="16"/>
    </row>
    <row r="270" spans="1:29">
      <c r="A270" s="13"/>
      <c r="B270" s="147"/>
      <c r="C270" s="39"/>
      <c r="D270" s="147"/>
      <c r="E270" s="39"/>
      <c r="F270" s="61" t="s">
        <v>643</v>
      </c>
      <c r="G270" s="61"/>
      <c r="H270" s="61"/>
      <c r="I270" s="61"/>
      <c r="J270" s="61"/>
      <c r="K270" s="61"/>
      <c r="L270" s="61"/>
      <c r="M270" s="39"/>
      <c r="N270" s="147"/>
      <c r="O270" s="147"/>
      <c r="P270" s="147"/>
      <c r="Q270" s="39"/>
      <c r="R270" s="147"/>
      <c r="S270" s="147"/>
      <c r="T270" s="147"/>
    </row>
    <row r="271" spans="1:29" ht="15.75" thickBot="1">
      <c r="A271" s="13"/>
      <c r="B271" s="147"/>
      <c r="C271" s="39"/>
      <c r="D271" s="147"/>
      <c r="E271" s="39"/>
      <c r="F271" s="33" t="s">
        <v>267</v>
      </c>
      <c r="G271" s="33"/>
      <c r="H271" s="33"/>
      <c r="I271" s="33"/>
      <c r="J271" s="33"/>
      <c r="K271" s="33"/>
      <c r="L271" s="33"/>
      <c r="M271" s="39"/>
      <c r="N271" s="147"/>
      <c r="O271" s="147"/>
      <c r="P271" s="147"/>
      <c r="Q271" s="39"/>
      <c r="R271" s="147"/>
      <c r="S271" s="147"/>
      <c r="T271" s="147"/>
    </row>
    <row r="272" spans="1:29">
      <c r="A272" s="13"/>
      <c r="B272" s="110" t="s">
        <v>512</v>
      </c>
      <c r="C272" s="39"/>
      <c r="D272" s="61" t="s">
        <v>557</v>
      </c>
      <c r="E272" s="39"/>
      <c r="F272" s="34" t="s">
        <v>644</v>
      </c>
      <c r="G272" s="34"/>
      <c r="H272" s="34"/>
      <c r="I272" s="49"/>
      <c r="J272" s="34" t="s">
        <v>498</v>
      </c>
      <c r="K272" s="34"/>
      <c r="L272" s="34"/>
      <c r="M272" s="39"/>
      <c r="N272" s="61" t="s">
        <v>645</v>
      </c>
      <c r="O272" s="61"/>
      <c r="P272" s="61"/>
      <c r="Q272" s="39"/>
      <c r="R272" s="61" t="s">
        <v>564</v>
      </c>
      <c r="S272" s="61"/>
      <c r="T272" s="61"/>
    </row>
    <row r="273" spans="1:29" ht="15.75" thickBot="1">
      <c r="A273" s="13"/>
      <c r="B273" s="111"/>
      <c r="C273" s="39"/>
      <c r="D273" s="33"/>
      <c r="E273" s="39"/>
      <c r="F273" s="33" t="s">
        <v>452</v>
      </c>
      <c r="G273" s="33"/>
      <c r="H273" s="33"/>
      <c r="I273" s="39"/>
      <c r="J273" s="33" t="s">
        <v>499</v>
      </c>
      <c r="K273" s="33"/>
      <c r="L273" s="33"/>
      <c r="M273" s="39"/>
      <c r="N273" s="33" t="s">
        <v>646</v>
      </c>
      <c r="O273" s="33"/>
      <c r="P273" s="33"/>
      <c r="Q273" s="39"/>
      <c r="R273" s="33" t="s">
        <v>565</v>
      </c>
      <c r="S273" s="33"/>
      <c r="T273" s="33"/>
    </row>
    <row r="274" spans="1:29">
      <c r="A274" s="13"/>
      <c r="B274" s="109"/>
      <c r="C274" s="17"/>
      <c r="D274" s="109"/>
      <c r="E274" s="17"/>
      <c r="F274" s="17"/>
      <c r="G274" s="61" t="s">
        <v>211</v>
      </c>
      <c r="H274" s="61"/>
      <c r="I274" s="61"/>
      <c r="J274" s="61"/>
      <c r="K274" s="61"/>
      <c r="L274" s="61"/>
      <c r="M274" s="61"/>
      <c r="N274" s="61"/>
      <c r="O274" s="61"/>
      <c r="P274" s="61"/>
      <c r="Q274" s="61"/>
      <c r="R274" s="61"/>
      <c r="S274" s="61"/>
      <c r="T274" s="61"/>
    </row>
    <row r="275" spans="1:29">
      <c r="A275" s="13"/>
      <c r="B275" s="17"/>
      <c r="C275" s="17"/>
      <c r="D275" s="17"/>
      <c r="E275" s="17"/>
      <c r="F275" s="17"/>
      <c r="G275" s="39"/>
      <c r="H275" s="39"/>
      <c r="I275" s="17"/>
      <c r="J275" s="39"/>
      <c r="K275" s="39"/>
      <c r="L275" s="39"/>
      <c r="M275" s="17"/>
      <c r="N275" s="39"/>
      <c r="O275" s="39"/>
      <c r="P275" s="39"/>
      <c r="Q275" s="17"/>
      <c r="R275" s="39"/>
      <c r="S275" s="39"/>
      <c r="T275" s="39"/>
    </row>
    <row r="276" spans="1:29">
      <c r="A276" s="13"/>
      <c r="B276" s="74" t="s">
        <v>647</v>
      </c>
      <c r="C276" s="74"/>
      <c r="D276" s="145">
        <v>44819</v>
      </c>
      <c r="E276" s="39"/>
      <c r="F276" s="37" t="s">
        <v>271</v>
      </c>
      <c r="G276" s="62">
        <v>600</v>
      </c>
      <c r="H276" s="39"/>
      <c r="I276" s="39"/>
      <c r="J276" s="37" t="s">
        <v>196</v>
      </c>
      <c r="K276" s="62">
        <v>643.70000000000005</v>
      </c>
      <c r="L276" s="39"/>
      <c r="M276" s="39"/>
      <c r="N276" s="37" t="s">
        <v>196</v>
      </c>
      <c r="O276" s="62">
        <v>693.6</v>
      </c>
      <c r="P276" s="39"/>
      <c r="Q276" s="39"/>
      <c r="R276" s="37" t="s">
        <v>196</v>
      </c>
      <c r="S276" s="62">
        <v>639</v>
      </c>
      <c r="T276" s="39"/>
    </row>
    <row r="277" spans="1:29">
      <c r="A277" s="13"/>
      <c r="B277" s="74"/>
      <c r="C277" s="74"/>
      <c r="D277" s="145"/>
      <c r="E277" s="39"/>
      <c r="F277" s="37"/>
      <c r="G277" s="62"/>
      <c r="H277" s="39"/>
      <c r="I277" s="39"/>
      <c r="J277" s="37"/>
      <c r="K277" s="62"/>
      <c r="L277" s="39"/>
      <c r="M277" s="39"/>
      <c r="N277" s="37"/>
      <c r="O277" s="62"/>
      <c r="P277" s="39"/>
      <c r="Q277" s="39"/>
      <c r="R277" s="37"/>
      <c r="S277" s="62"/>
      <c r="T277" s="39"/>
    </row>
    <row r="278" spans="1:29">
      <c r="A278" s="13"/>
      <c r="B278" s="72" t="s">
        <v>648</v>
      </c>
      <c r="C278" s="72"/>
      <c r="D278" s="148">
        <v>45000</v>
      </c>
      <c r="E278" s="35"/>
      <c r="F278" s="73" t="s">
        <v>271</v>
      </c>
      <c r="G278" s="41">
        <v>450</v>
      </c>
      <c r="H278" s="35"/>
      <c r="I278" s="35"/>
      <c r="J278" s="41">
        <v>482.8</v>
      </c>
      <c r="K278" s="41"/>
      <c r="L278" s="35"/>
      <c r="M278" s="35"/>
      <c r="N278" s="41">
        <v>528.9</v>
      </c>
      <c r="O278" s="41"/>
      <c r="P278" s="35"/>
      <c r="Q278" s="35"/>
      <c r="R278" s="41">
        <v>482.8</v>
      </c>
      <c r="S278" s="41"/>
      <c r="T278" s="35"/>
    </row>
    <row r="279" spans="1:29">
      <c r="A279" s="13"/>
      <c r="B279" s="72"/>
      <c r="C279" s="72"/>
      <c r="D279" s="148"/>
      <c r="E279" s="35"/>
      <c r="F279" s="73"/>
      <c r="G279" s="41"/>
      <c r="H279" s="35"/>
      <c r="I279" s="35"/>
      <c r="J279" s="41"/>
      <c r="K279" s="41"/>
      <c r="L279" s="35"/>
      <c r="M279" s="35"/>
      <c r="N279" s="41"/>
      <c r="O279" s="41"/>
      <c r="P279" s="35"/>
      <c r="Q279" s="35"/>
      <c r="R279" s="41"/>
      <c r="S279" s="41"/>
      <c r="T279" s="35"/>
    </row>
    <row r="280" spans="1:29">
      <c r="A280" s="13"/>
      <c r="B280" s="74" t="s">
        <v>649</v>
      </c>
      <c r="C280" s="74"/>
      <c r="D280" s="98" t="s">
        <v>650</v>
      </c>
      <c r="E280" s="39"/>
      <c r="F280" s="37" t="s">
        <v>293</v>
      </c>
      <c r="G280" s="62">
        <v>350</v>
      </c>
      <c r="H280" s="39"/>
      <c r="I280" s="39"/>
      <c r="J280" s="62">
        <v>359.7</v>
      </c>
      <c r="K280" s="62"/>
      <c r="L280" s="39"/>
      <c r="M280" s="39"/>
      <c r="N280" s="62">
        <v>397.3</v>
      </c>
      <c r="O280" s="62"/>
      <c r="P280" s="39"/>
      <c r="Q280" s="39"/>
      <c r="R280" s="62">
        <v>359.7</v>
      </c>
      <c r="S280" s="62"/>
      <c r="T280" s="39"/>
    </row>
    <row r="281" spans="1:29" ht="15.75" thickBot="1">
      <c r="A281" s="13"/>
      <c r="B281" s="74"/>
      <c r="C281" s="74"/>
      <c r="D281" s="98"/>
      <c r="E281" s="39"/>
      <c r="F281" s="37"/>
      <c r="G281" s="62"/>
      <c r="H281" s="39"/>
      <c r="I281" s="39"/>
      <c r="J281" s="75"/>
      <c r="K281" s="75"/>
      <c r="L281" s="76"/>
      <c r="M281" s="39"/>
      <c r="N281" s="75"/>
      <c r="O281" s="75"/>
      <c r="P281" s="76"/>
      <c r="Q281" s="39"/>
      <c r="R281" s="75"/>
      <c r="S281" s="75"/>
      <c r="T281" s="76"/>
    </row>
    <row r="282" spans="1:29">
      <c r="A282" s="13"/>
      <c r="B282" s="72" t="s">
        <v>115</v>
      </c>
      <c r="C282" s="72"/>
      <c r="D282" s="72"/>
      <c r="E282" s="72"/>
      <c r="F282" s="72"/>
      <c r="G282" s="72"/>
      <c r="H282" s="72"/>
      <c r="I282" s="72"/>
      <c r="J282" s="80" t="s">
        <v>196</v>
      </c>
      <c r="K282" s="123">
        <v>1486.2</v>
      </c>
      <c r="L282" s="82"/>
      <c r="M282" s="35"/>
      <c r="N282" s="80" t="s">
        <v>196</v>
      </c>
      <c r="O282" s="123">
        <v>1619.8</v>
      </c>
      <c r="P282" s="82"/>
      <c r="Q282" s="35"/>
      <c r="R282" s="80" t="s">
        <v>196</v>
      </c>
      <c r="S282" s="123">
        <v>1481.5</v>
      </c>
      <c r="T282" s="82"/>
    </row>
    <row r="283" spans="1:29" ht="15.75" thickBot="1">
      <c r="A283" s="13"/>
      <c r="B283" s="72"/>
      <c r="C283" s="72"/>
      <c r="D283" s="72"/>
      <c r="E283" s="72"/>
      <c r="F283" s="72"/>
      <c r="G283" s="72"/>
      <c r="H283" s="72"/>
      <c r="I283" s="72"/>
      <c r="J283" s="126"/>
      <c r="K283" s="127"/>
      <c r="L283" s="128"/>
      <c r="M283" s="35"/>
      <c r="N283" s="126"/>
      <c r="O283" s="127"/>
      <c r="P283" s="128"/>
      <c r="Q283" s="35"/>
      <c r="R283" s="126"/>
      <c r="S283" s="127"/>
      <c r="T283" s="128"/>
    </row>
    <row r="284" spans="1:29" ht="15.75" thickTop="1">
      <c r="A284" s="13"/>
      <c r="B284" s="55" t="s">
        <v>431</v>
      </c>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c r="AA284" s="55"/>
      <c r="AB284" s="55"/>
      <c r="AC284" s="55"/>
    </row>
    <row r="285" spans="1:29">
      <c r="A285" s="13"/>
      <c r="B285" s="39"/>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row>
    <row r="286" spans="1:29">
      <c r="A286" s="13"/>
      <c r="B286" s="16"/>
      <c r="C286" s="16"/>
    </row>
    <row r="287" spans="1:29" ht="38.25">
      <c r="A287" s="13"/>
      <c r="B287" s="66" t="s">
        <v>220</v>
      </c>
      <c r="C287" s="67" t="s">
        <v>651</v>
      </c>
    </row>
    <row r="288" spans="1:29">
      <c r="A288" s="2" t="s">
        <v>962</v>
      </c>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row>
    <row r="289" spans="1:29">
      <c r="A289" s="3" t="s">
        <v>951</v>
      </c>
      <c r="B289" s="52"/>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row>
    <row r="290" spans="1:29">
      <c r="A290" s="13" t="s">
        <v>960</v>
      </c>
      <c r="B290" s="55" t="s">
        <v>654</v>
      </c>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c r="AA290" s="55"/>
      <c r="AB290" s="55"/>
      <c r="AC290" s="55"/>
    </row>
    <row r="291" spans="1:29">
      <c r="A291" s="13"/>
      <c r="B291" s="32"/>
      <c r="C291" s="32"/>
      <c r="D291" s="32"/>
      <c r="E291" s="32"/>
      <c r="F291" s="32"/>
      <c r="G291" s="32"/>
      <c r="H291" s="32"/>
      <c r="I291" s="32"/>
      <c r="J291" s="32"/>
      <c r="K291" s="32"/>
      <c r="L291" s="32"/>
      <c r="M291" s="32"/>
      <c r="N291" s="32"/>
      <c r="O291" s="32"/>
      <c r="P291" s="32"/>
      <c r="Q291" s="32"/>
      <c r="R291" s="32"/>
      <c r="S291" s="32"/>
      <c r="T291" s="32"/>
      <c r="U291" s="32"/>
      <c r="V291" s="32"/>
    </row>
    <row r="292" spans="1:29">
      <c r="A292" s="13"/>
      <c r="B292" s="16"/>
      <c r="C292" s="16"/>
      <c r="D292" s="16"/>
      <c r="E292" s="16"/>
      <c r="F292" s="16"/>
      <c r="G292" s="16"/>
      <c r="H292" s="16"/>
      <c r="I292" s="16"/>
      <c r="J292" s="16"/>
      <c r="K292" s="16"/>
      <c r="L292" s="16"/>
      <c r="M292" s="16"/>
      <c r="N292" s="16"/>
      <c r="O292" s="16"/>
      <c r="P292" s="16"/>
      <c r="Q292" s="16"/>
      <c r="R292" s="16"/>
      <c r="S292" s="16"/>
      <c r="T292" s="16"/>
      <c r="U292" s="16"/>
      <c r="V292" s="16"/>
    </row>
    <row r="293" spans="1:29">
      <c r="A293" s="13"/>
      <c r="B293" s="110"/>
      <c r="C293" s="39"/>
      <c r="D293" s="110"/>
      <c r="E293" s="39"/>
      <c r="F293" s="39"/>
      <c r="G293" s="39"/>
      <c r="H293" s="61" t="s">
        <v>643</v>
      </c>
      <c r="I293" s="61"/>
      <c r="J293" s="61"/>
      <c r="K293" s="61"/>
      <c r="L293" s="61"/>
      <c r="M293" s="61"/>
      <c r="N293" s="61"/>
      <c r="O293" s="39"/>
      <c r="P293" s="110"/>
      <c r="Q293" s="110"/>
      <c r="R293" s="110"/>
      <c r="S293" s="39"/>
      <c r="T293" s="110"/>
      <c r="U293" s="110"/>
      <c r="V293" s="110"/>
    </row>
    <row r="294" spans="1:29" ht="15.75" thickBot="1">
      <c r="A294" s="13"/>
      <c r="B294" s="110"/>
      <c r="C294" s="39"/>
      <c r="D294" s="110"/>
      <c r="E294" s="39"/>
      <c r="F294" s="39"/>
      <c r="G294" s="39"/>
      <c r="H294" s="33" t="s">
        <v>267</v>
      </c>
      <c r="I294" s="33"/>
      <c r="J294" s="33"/>
      <c r="K294" s="33"/>
      <c r="L294" s="33"/>
      <c r="M294" s="33"/>
      <c r="N294" s="33"/>
      <c r="O294" s="39"/>
      <c r="P294" s="110"/>
      <c r="Q294" s="110"/>
      <c r="R294" s="110"/>
      <c r="S294" s="39"/>
      <c r="T294" s="110"/>
      <c r="U294" s="110"/>
      <c r="V294" s="110"/>
    </row>
    <row r="295" spans="1:29">
      <c r="A295" s="13"/>
      <c r="B295" s="110" t="s">
        <v>655</v>
      </c>
      <c r="C295" s="39"/>
      <c r="D295" s="61" t="s">
        <v>557</v>
      </c>
      <c r="E295" s="39"/>
      <c r="F295" s="61" t="s">
        <v>269</v>
      </c>
      <c r="G295" s="39"/>
      <c r="H295" s="34" t="s">
        <v>644</v>
      </c>
      <c r="I295" s="34"/>
      <c r="J295" s="34"/>
      <c r="K295" s="49"/>
      <c r="L295" s="34" t="s">
        <v>498</v>
      </c>
      <c r="M295" s="34"/>
      <c r="N295" s="34"/>
      <c r="O295" s="39"/>
      <c r="P295" s="61" t="s">
        <v>645</v>
      </c>
      <c r="Q295" s="61"/>
      <c r="R295" s="61"/>
      <c r="S295" s="39"/>
      <c r="T295" s="61" t="s">
        <v>564</v>
      </c>
      <c r="U295" s="61"/>
      <c r="V295" s="61"/>
    </row>
    <row r="296" spans="1:29" ht="15.75" thickBot="1">
      <c r="A296" s="13"/>
      <c r="B296" s="111"/>
      <c r="C296" s="39"/>
      <c r="D296" s="33"/>
      <c r="E296" s="39"/>
      <c r="F296" s="33"/>
      <c r="G296" s="39"/>
      <c r="H296" s="33" t="s">
        <v>452</v>
      </c>
      <c r="I296" s="33"/>
      <c r="J296" s="33"/>
      <c r="K296" s="39"/>
      <c r="L296" s="33" t="s">
        <v>499</v>
      </c>
      <c r="M296" s="33"/>
      <c r="N296" s="33"/>
      <c r="O296" s="39"/>
      <c r="P296" s="33" t="s">
        <v>646</v>
      </c>
      <c r="Q296" s="33"/>
      <c r="R296" s="33"/>
      <c r="S296" s="39"/>
      <c r="T296" s="33" t="s">
        <v>656</v>
      </c>
      <c r="U296" s="33"/>
      <c r="V296" s="33"/>
    </row>
    <row r="297" spans="1:29">
      <c r="A297" s="13"/>
      <c r="B297" s="108"/>
      <c r="C297" s="17"/>
      <c r="D297" s="108"/>
      <c r="E297" s="17"/>
      <c r="F297" s="17"/>
      <c r="G297" s="17"/>
      <c r="H297" s="61" t="s">
        <v>211</v>
      </c>
      <c r="I297" s="61"/>
      <c r="J297" s="61"/>
      <c r="K297" s="61"/>
      <c r="L297" s="61"/>
      <c r="M297" s="61"/>
      <c r="N297" s="61"/>
      <c r="O297" s="61"/>
      <c r="P297" s="61"/>
      <c r="Q297" s="61"/>
      <c r="R297" s="61"/>
      <c r="S297" s="61"/>
      <c r="T297" s="61"/>
      <c r="U297" s="61"/>
      <c r="V297" s="61"/>
    </row>
    <row r="298" spans="1:29">
      <c r="A298" s="13"/>
      <c r="B298" s="73" t="s">
        <v>657</v>
      </c>
      <c r="C298" s="73"/>
      <c r="D298" s="99" t="s">
        <v>622</v>
      </c>
      <c r="E298" s="35"/>
      <c r="F298" s="97">
        <v>6.3750000000000001E-2</v>
      </c>
      <c r="G298" s="35"/>
      <c r="H298" s="73" t="s">
        <v>271</v>
      </c>
      <c r="I298" s="41">
        <v>190</v>
      </c>
      <c r="J298" s="35"/>
      <c r="K298" s="35"/>
      <c r="L298" s="73" t="s">
        <v>196</v>
      </c>
      <c r="M298" s="41">
        <v>203.8</v>
      </c>
      <c r="N298" s="35"/>
      <c r="O298" s="35"/>
      <c r="P298" s="73" t="s">
        <v>196</v>
      </c>
      <c r="Q298" s="41">
        <v>212.5</v>
      </c>
      <c r="R298" s="35"/>
      <c r="S298" s="35"/>
      <c r="T298" s="73" t="s">
        <v>196</v>
      </c>
      <c r="U298" s="41">
        <v>203.8</v>
      </c>
      <c r="V298" s="35"/>
    </row>
    <row r="299" spans="1:29">
      <c r="A299" s="13"/>
      <c r="B299" s="73"/>
      <c r="C299" s="73"/>
      <c r="D299" s="99"/>
      <c r="E299" s="35"/>
      <c r="F299" s="97"/>
      <c r="G299" s="35"/>
      <c r="H299" s="73"/>
      <c r="I299" s="41"/>
      <c r="J299" s="35"/>
      <c r="K299" s="35"/>
      <c r="L299" s="73"/>
      <c r="M299" s="41"/>
      <c r="N299" s="35"/>
      <c r="O299" s="35"/>
      <c r="P299" s="73"/>
      <c r="Q299" s="41"/>
      <c r="R299" s="35"/>
      <c r="S299" s="35"/>
      <c r="T299" s="73"/>
      <c r="U299" s="41"/>
      <c r="V299" s="35"/>
    </row>
    <row r="300" spans="1:29">
      <c r="A300" s="13"/>
      <c r="B300" s="37" t="s">
        <v>658</v>
      </c>
      <c r="C300" s="37"/>
      <c r="D300" s="98" t="s">
        <v>622</v>
      </c>
      <c r="E300" s="39"/>
      <c r="F300" s="94">
        <v>6.6250000000000003E-2</v>
      </c>
      <c r="G300" s="39"/>
      <c r="H300" s="37" t="s">
        <v>196</v>
      </c>
      <c r="I300" s="38">
        <v>1000</v>
      </c>
      <c r="J300" s="39"/>
      <c r="K300" s="39"/>
      <c r="L300" s="38">
        <v>1000</v>
      </c>
      <c r="M300" s="38"/>
      <c r="N300" s="39"/>
      <c r="O300" s="39"/>
      <c r="P300" s="38">
        <v>1042.5</v>
      </c>
      <c r="Q300" s="38"/>
      <c r="R300" s="39"/>
      <c r="S300" s="39"/>
      <c r="T300" s="38">
        <v>1000</v>
      </c>
      <c r="U300" s="38"/>
      <c r="V300" s="39"/>
    </row>
    <row r="301" spans="1:29">
      <c r="A301" s="13"/>
      <c r="B301" s="37"/>
      <c r="C301" s="37"/>
      <c r="D301" s="98"/>
      <c r="E301" s="39"/>
      <c r="F301" s="94"/>
      <c r="G301" s="39"/>
      <c r="H301" s="37"/>
      <c r="I301" s="38"/>
      <c r="J301" s="39"/>
      <c r="K301" s="39"/>
      <c r="L301" s="38"/>
      <c r="M301" s="38"/>
      <c r="N301" s="39"/>
      <c r="O301" s="39"/>
      <c r="P301" s="38"/>
      <c r="Q301" s="38"/>
      <c r="R301" s="39"/>
      <c r="S301" s="39"/>
      <c r="T301" s="38"/>
      <c r="U301" s="38"/>
      <c r="V301" s="39"/>
    </row>
    <row r="302" spans="1:29">
      <c r="A302" s="13"/>
      <c r="B302" s="73" t="s">
        <v>659</v>
      </c>
      <c r="C302" s="73"/>
      <c r="D302" s="99" t="s">
        <v>660</v>
      </c>
      <c r="E302" s="35"/>
      <c r="F302" s="97">
        <v>7.2499999999999995E-2</v>
      </c>
      <c r="G302" s="35"/>
      <c r="H302" s="73" t="s">
        <v>196</v>
      </c>
      <c r="I302" s="41">
        <v>750</v>
      </c>
      <c r="J302" s="35"/>
      <c r="K302" s="35"/>
      <c r="L302" s="41">
        <v>750</v>
      </c>
      <c r="M302" s="41"/>
      <c r="N302" s="35"/>
      <c r="O302" s="35"/>
      <c r="P302" s="41">
        <v>810</v>
      </c>
      <c r="Q302" s="41"/>
      <c r="R302" s="35"/>
      <c r="S302" s="35"/>
      <c r="T302" s="41">
        <v>750</v>
      </c>
      <c r="U302" s="41"/>
      <c r="V302" s="35"/>
    </row>
    <row r="303" spans="1:29">
      <c r="A303" s="13"/>
      <c r="B303" s="73"/>
      <c r="C303" s="73"/>
      <c r="D303" s="99"/>
      <c r="E303" s="35"/>
      <c r="F303" s="97"/>
      <c r="G303" s="35"/>
      <c r="H303" s="73"/>
      <c r="I303" s="41"/>
      <c r="J303" s="35"/>
      <c r="K303" s="35"/>
      <c r="L303" s="41"/>
      <c r="M303" s="41"/>
      <c r="N303" s="35"/>
      <c r="O303" s="35"/>
      <c r="P303" s="41"/>
      <c r="Q303" s="41"/>
      <c r="R303" s="35"/>
      <c r="S303" s="35"/>
      <c r="T303" s="41"/>
      <c r="U303" s="41"/>
      <c r="V303" s="35"/>
    </row>
    <row r="304" spans="1:29">
      <c r="A304" s="13"/>
      <c r="B304" s="37" t="s">
        <v>661</v>
      </c>
      <c r="C304" s="37"/>
      <c r="D304" s="98" t="s">
        <v>584</v>
      </c>
      <c r="E304" s="39"/>
      <c r="F304" s="94">
        <v>6.8750000000000006E-2</v>
      </c>
      <c r="G304" s="39"/>
      <c r="H304" s="37" t="s">
        <v>196</v>
      </c>
      <c r="I304" s="62">
        <v>750</v>
      </c>
      <c r="J304" s="39"/>
      <c r="K304" s="39"/>
      <c r="L304" s="62">
        <v>750</v>
      </c>
      <c r="M304" s="62"/>
      <c r="N304" s="39"/>
      <c r="O304" s="39"/>
      <c r="P304" s="62">
        <v>807.2</v>
      </c>
      <c r="Q304" s="62"/>
      <c r="R304" s="39"/>
      <c r="S304" s="39"/>
      <c r="T304" s="62">
        <v>750</v>
      </c>
      <c r="U304" s="62"/>
      <c r="V304" s="39"/>
    </row>
    <row r="305" spans="1:29" ht="15.75" thickBot="1">
      <c r="A305" s="13"/>
      <c r="B305" s="37"/>
      <c r="C305" s="37"/>
      <c r="D305" s="98"/>
      <c r="E305" s="39"/>
      <c r="F305" s="94"/>
      <c r="G305" s="39"/>
      <c r="H305" s="37"/>
      <c r="I305" s="62"/>
      <c r="J305" s="39"/>
      <c r="K305" s="39"/>
      <c r="L305" s="75"/>
      <c r="M305" s="75"/>
      <c r="N305" s="76"/>
      <c r="O305" s="39"/>
      <c r="P305" s="75"/>
      <c r="Q305" s="75"/>
      <c r="R305" s="76"/>
      <c r="S305" s="39"/>
      <c r="T305" s="75"/>
      <c r="U305" s="75"/>
      <c r="V305" s="76"/>
    </row>
    <row r="306" spans="1:29">
      <c r="A306" s="13"/>
      <c r="B306" s="40" t="s">
        <v>115</v>
      </c>
      <c r="C306" s="40"/>
      <c r="D306" s="40"/>
      <c r="E306" s="40"/>
      <c r="F306" s="40"/>
      <c r="G306" s="40"/>
      <c r="H306" s="40"/>
      <c r="I306" s="40"/>
      <c r="J306" s="40"/>
      <c r="K306" s="35"/>
      <c r="L306" s="80" t="s">
        <v>196</v>
      </c>
      <c r="M306" s="123">
        <v>2703.8</v>
      </c>
      <c r="N306" s="82"/>
      <c r="O306" s="35"/>
      <c r="P306" s="80" t="s">
        <v>196</v>
      </c>
      <c r="Q306" s="123">
        <v>2872.2</v>
      </c>
      <c r="R306" s="82"/>
      <c r="S306" s="35"/>
      <c r="T306" s="80" t="s">
        <v>196</v>
      </c>
      <c r="U306" s="123">
        <v>2703.8</v>
      </c>
      <c r="V306" s="82"/>
    </row>
    <row r="307" spans="1:29" ht="15.75" thickBot="1">
      <c r="A307" s="13"/>
      <c r="B307" s="40"/>
      <c r="C307" s="40"/>
      <c r="D307" s="40"/>
      <c r="E307" s="40"/>
      <c r="F307" s="40"/>
      <c r="G307" s="40"/>
      <c r="H307" s="40"/>
      <c r="I307" s="40"/>
      <c r="J307" s="40"/>
      <c r="K307" s="35"/>
      <c r="L307" s="126"/>
      <c r="M307" s="127"/>
      <c r="N307" s="128"/>
      <c r="O307" s="35"/>
      <c r="P307" s="126"/>
      <c r="Q307" s="127"/>
      <c r="R307" s="128"/>
      <c r="S307" s="35"/>
      <c r="T307" s="126"/>
      <c r="U307" s="127"/>
      <c r="V307" s="128"/>
    </row>
    <row r="308" spans="1:29" ht="15.75" thickTop="1">
      <c r="A308" s="2" t="s">
        <v>963</v>
      </c>
      <c r="B308" s="52"/>
      <c r="C308" s="52"/>
      <c r="D308" s="52"/>
      <c r="E308" s="52"/>
      <c r="F308" s="52"/>
      <c r="G308" s="52"/>
      <c r="H308" s="52"/>
      <c r="I308" s="52"/>
      <c r="J308" s="52"/>
      <c r="K308" s="52"/>
      <c r="L308" s="52"/>
      <c r="M308" s="52"/>
      <c r="N308" s="52"/>
      <c r="O308" s="52"/>
      <c r="P308" s="52"/>
      <c r="Q308" s="52"/>
      <c r="R308" s="52"/>
      <c r="S308" s="52"/>
      <c r="T308" s="52"/>
      <c r="U308" s="52"/>
      <c r="V308" s="52"/>
      <c r="W308" s="52"/>
      <c r="X308" s="52"/>
      <c r="Y308" s="52"/>
      <c r="Z308" s="52"/>
      <c r="AA308" s="52"/>
      <c r="AB308" s="52"/>
      <c r="AC308" s="52"/>
    </row>
    <row r="309" spans="1:29">
      <c r="A309" s="3" t="s">
        <v>951</v>
      </c>
      <c r="B309" s="52"/>
      <c r="C309" s="52"/>
      <c r="D309" s="52"/>
      <c r="E309" s="52"/>
      <c r="F309" s="52"/>
      <c r="G309" s="52"/>
      <c r="H309" s="52"/>
      <c r="I309" s="52"/>
      <c r="J309" s="52"/>
      <c r="K309" s="52"/>
      <c r="L309" s="52"/>
      <c r="M309" s="52"/>
      <c r="N309" s="52"/>
      <c r="O309" s="52"/>
      <c r="P309" s="52"/>
      <c r="Q309" s="52"/>
      <c r="R309" s="52"/>
      <c r="S309" s="52"/>
      <c r="T309" s="52"/>
      <c r="U309" s="52"/>
      <c r="V309" s="52"/>
      <c r="W309" s="52"/>
      <c r="X309" s="52"/>
      <c r="Y309" s="52"/>
      <c r="Z309" s="52"/>
      <c r="AA309" s="52"/>
      <c r="AB309" s="52"/>
      <c r="AC309" s="52"/>
    </row>
    <row r="310" spans="1:29">
      <c r="A310" s="13" t="s">
        <v>953</v>
      </c>
      <c r="B310" s="55" t="s">
        <v>611</v>
      </c>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c r="AA310" s="55"/>
      <c r="AB310" s="55"/>
      <c r="AC310" s="55"/>
    </row>
    <row r="311" spans="1:29">
      <c r="A311" s="13"/>
      <c r="B311" s="32"/>
      <c r="C311" s="32"/>
      <c r="D311" s="32"/>
      <c r="E311" s="32"/>
      <c r="F311" s="32"/>
    </row>
    <row r="312" spans="1:29">
      <c r="A312" s="13"/>
      <c r="B312" s="16"/>
      <c r="C312" s="16"/>
      <c r="D312" s="16"/>
      <c r="E312" s="16"/>
      <c r="F312" s="16"/>
    </row>
    <row r="313" spans="1:29" ht="15.75" thickBot="1">
      <c r="A313" s="13"/>
      <c r="B313" s="112" t="s">
        <v>548</v>
      </c>
      <c r="C313" s="17"/>
      <c r="D313" s="33" t="s">
        <v>547</v>
      </c>
      <c r="E313" s="33"/>
      <c r="F313" s="33"/>
    </row>
    <row r="314" spans="1:29" ht="15.75" thickBot="1">
      <c r="A314" s="13"/>
      <c r="B314" s="17"/>
      <c r="C314" s="17"/>
      <c r="D314" s="68" t="s">
        <v>612</v>
      </c>
      <c r="E314" s="17"/>
      <c r="F314" s="68" t="s">
        <v>613</v>
      </c>
    </row>
    <row r="315" spans="1:29">
      <c r="A315" s="13"/>
      <c r="B315" s="72">
        <v>2021</v>
      </c>
      <c r="C315" s="72"/>
      <c r="D315" s="144">
        <v>1.0175000000000001</v>
      </c>
      <c r="E315" s="21"/>
      <c r="F315" s="144">
        <v>1.01875</v>
      </c>
    </row>
    <row r="316" spans="1:29">
      <c r="A316" s="13"/>
      <c r="B316" s="74">
        <v>2022</v>
      </c>
      <c r="C316" s="74"/>
      <c r="D316" s="90">
        <v>1.00875</v>
      </c>
      <c r="E316" s="17"/>
      <c r="F316" s="90">
        <v>1.0093799999999999</v>
      </c>
    </row>
    <row r="317" spans="1:29">
      <c r="A317" s="13"/>
      <c r="B317" s="72">
        <v>2023</v>
      </c>
      <c r="C317" s="72"/>
      <c r="D317" s="91">
        <v>1.0043800000000001</v>
      </c>
      <c r="E317" s="21"/>
      <c r="F317" s="91">
        <v>1.0046900000000001</v>
      </c>
    </row>
    <row r="318" spans="1:29">
      <c r="A318" s="13"/>
      <c r="B318" s="74" t="s">
        <v>552</v>
      </c>
      <c r="C318" s="74"/>
      <c r="D318" s="90">
        <v>1</v>
      </c>
      <c r="E318" s="17"/>
      <c r="F318" s="90">
        <v>1</v>
      </c>
    </row>
    <row r="319" spans="1:29">
      <c r="A319" s="2" t="s">
        <v>964</v>
      </c>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row>
    <row r="320" spans="1:29">
      <c r="A320" s="3" t="s">
        <v>951</v>
      </c>
      <c r="B320" s="52"/>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c r="AA320" s="52"/>
      <c r="AB320" s="52"/>
      <c r="AC320" s="52"/>
    </row>
    <row r="321" spans="1:29">
      <c r="A321" s="13" t="s">
        <v>958</v>
      </c>
      <c r="B321" s="55" t="s">
        <v>582</v>
      </c>
      <c r="C321" s="55"/>
      <c r="D321" s="55"/>
      <c r="E321" s="55"/>
      <c r="F321" s="55"/>
      <c r="G321" s="55"/>
      <c r="H321" s="55"/>
      <c r="I321" s="55"/>
      <c r="J321" s="55"/>
      <c r="K321" s="55"/>
      <c r="L321" s="55"/>
      <c r="M321" s="55"/>
      <c r="N321" s="55"/>
      <c r="O321" s="55"/>
      <c r="P321" s="55"/>
      <c r="Q321" s="55"/>
      <c r="R321" s="55"/>
      <c r="S321" s="55"/>
      <c r="T321" s="55"/>
      <c r="U321" s="55"/>
      <c r="V321" s="55"/>
      <c r="W321" s="55"/>
      <c r="X321" s="55"/>
      <c r="Y321" s="55"/>
      <c r="Z321" s="55"/>
      <c r="AA321" s="55"/>
      <c r="AB321" s="55"/>
      <c r="AC321" s="55"/>
    </row>
    <row r="322" spans="1:29">
      <c r="A322" s="13"/>
      <c r="B322" s="32"/>
      <c r="C322" s="32"/>
      <c r="D322" s="32"/>
      <c r="E322" s="32"/>
      <c r="F322" s="32"/>
      <c r="G322" s="32"/>
      <c r="H322" s="32"/>
      <c r="I322" s="32"/>
      <c r="J322" s="32"/>
      <c r="K322" s="32"/>
      <c r="L322" s="32"/>
      <c r="M322" s="32"/>
      <c r="N322" s="32"/>
      <c r="O322" s="32"/>
      <c r="P322" s="32"/>
      <c r="Q322" s="32"/>
      <c r="R322" s="32"/>
    </row>
    <row r="323" spans="1:29">
      <c r="A323" s="13"/>
      <c r="B323" s="16"/>
      <c r="C323" s="16"/>
      <c r="D323" s="16"/>
      <c r="E323" s="16"/>
      <c r="F323" s="16"/>
      <c r="G323" s="16"/>
      <c r="H323" s="16"/>
      <c r="I323" s="16"/>
      <c r="J323" s="16"/>
      <c r="K323" s="16"/>
      <c r="L323" s="16"/>
      <c r="M323" s="16"/>
      <c r="N323" s="16"/>
      <c r="O323" s="16"/>
      <c r="P323" s="16"/>
      <c r="Q323" s="16"/>
      <c r="R323" s="16"/>
    </row>
    <row r="324" spans="1:29">
      <c r="A324" s="13"/>
      <c r="B324" s="110" t="s">
        <v>556</v>
      </c>
      <c r="C324" s="39"/>
      <c r="D324" s="61" t="s">
        <v>557</v>
      </c>
      <c r="E324" s="39"/>
      <c r="F324" s="61" t="s">
        <v>269</v>
      </c>
      <c r="G324" s="39"/>
      <c r="H324" s="61" t="s">
        <v>558</v>
      </c>
      <c r="I324" s="61"/>
      <c r="J324" s="61"/>
      <c r="K324" s="39"/>
      <c r="L324" s="61" t="s">
        <v>561</v>
      </c>
      <c r="M324" s="61"/>
      <c r="N324" s="61"/>
      <c r="O324" s="39"/>
      <c r="P324" s="61" t="s">
        <v>564</v>
      </c>
      <c r="Q324" s="61"/>
      <c r="R324" s="61"/>
    </row>
    <row r="325" spans="1:29">
      <c r="A325" s="13"/>
      <c r="B325" s="110"/>
      <c r="C325" s="39"/>
      <c r="D325" s="61"/>
      <c r="E325" s="39"/>
      <c r="F325" s="61"/>
      <c r="G325" s="39"/>
      <c r="H325" s="61" t="s">
        <v>559</v>
      </c>
      <c r="I325" s="61"/>
      <c r="J325" s="61"/>
      <c r="K325" s="39"/>
      <c r="L325" s="61" t="s">
        <v>562</v>
      </c>
      <c r="M325" s="61"/>
      <c r="N325" s="61"/>
      <c r="O325" s="39"/>
      <c r="P325" s="61" t="s">
        <v>565</v>
      </c>
      <c r="Q325" s="61"/>
      <c r="R325" s="61"/>
    </row>
    <row r="326" spans="1:29" ht="15.75" thickBot="1">
      <c r="A326" s="13"/>
      <c r="B326" s="111"/>
      <c r="C326" s="39"/>
      <c r="D326" s="33"/>
      <c r="E326" s="39"/>
      <c r="F326" s="33"/>
      <c r="G326" s="39"/>
      <c r="H326" s="33" t="s">
        <v>560</v>
      </c>
      <c r="I326" s="33"/>
      <c r="J326" s="33"/>
      <c r="K326" s="39"/>
      <c r="L326" s="33" t="s">
        <v>563</v>
      </c>
      <c r="M326" s="33"/>
      <c r="N326" s="33"/>
      <c r="O326" s="39"/>
      <c r="P326" s="121"/>
      <c r="Q326" s="121"/>
      <c r="R326" s="121"/>
    </row>
    <row r="327" spans="1:29">
      <c r="A327" s="13"/>
      <c r="B327" s="108"/>
      <c r="C327" s="17"/>
      <c r="D327" s="108"/>
      <c r="E327" s="17"/>
      <c r="F327" s="108"/>
      <c r="G327" s="17"/>
      <c r="H327" s="61" t="s">
        <v>211</v>
      </c>
      <c r="I327" s="61"/>
      <c r="J327" s="61"/>
      <c r="K327" s="61"/>
      <c r="L327" s="61"/>
      <c r="M327" s="61"/>
      <c r="N327" s="61"/>
      <c r="O327" s="61"/>
      <c r="P327" s="61"/>
      <c r="Q327" s="61"/>
      <c r="R327" s="61"/>
    </row>
    <row r="328" spans="1:29">
      <c r="A328" s="13"/>
      <c r="B328" s="17"/>
      <c r="C328" s="17"/>
      <c r="D328" s="17"/>
      <c r="E328" s="17"/>
      <c r="F328" s="17"/>
      <c r="G328" s="17"/>
      <c r="H328" s="39"/>
      <c r="I328" s="39"/>
      <c r="J328" s="39"/>
      <c r="K328" s="17"/>
      <c r="L328" s="39"/>
      <c r="M328" s="39"/>
      <c r="N328" s="39"/>
      <c r="O328" s="17"/>
      <c r="P328" s="39"/>
      <c r="Q328" s="39"/>
      <c r="R328" s="39"/>
    </row>
    <row r="329" spans="1:29">
      <c r="A329" s="13"/>
      <c r="B329" s="72" t="s">
        <v>583</v>
      </c>
      <c r="C329" s="72"/>
      <c r="D329" s="99" t="s">
        <v>584</v>
      </c>
      <c r="E329" s="35"/>
      <c r="F329" s="99" t="s">
        <v>585</v>
      </c>
      <c r="G329" s="35"/>
      <c r="H329" s="73" t="s">
        <v>196</v>
      </c>
      <c r="I329" s="96">
        <v>2350</v>
      </c>
      <c r="J329" s="35"/>
      <c r="K329" s="35"/>
      <c r="L329" s="73" t="s">
        <v>196</v>
      </c>
      <c r="M329" s="41" t="s">
        <v>215</v>
      </c>
      <c r="N329" s="35"/>
      <c r="O329" s="35"/>
      <c r="P329" s="73" t="s">
        <v>196</v>
      </c>
      <c r="Q329" s="96">
        <v>2316.4</v>
      </c>
      <c r="R329" s="35"/>
    </row>
    <row r="330" spans="1:29">
      <c r="A330" s="13"/>
      <c r="B330" s="72"/>
      <c r="C330" s="72"/>
      <c r="D330" s="99"/>
      <c r="E330" s="35"/>
      <c r="F330" s="99"/>
      <c r="G330" s="35"/>
      <c r="H330" s="73"/>
      <c r="I330" s="96"/>
      <c r="J330" s="35"/>
      <c r="K330" s="35"/>
      <c r="L330" s="73"/>
      <c r="M330" s="41"/>
      <c r="N330" s="35"/>
      <c r="O330" s="35"/>
      <c r="P330" s="73"/>
      <c r="Q330" s="96"/>
      <c r="R330" s="35"/>
    </row>
    <row r="331" spans="1:29">
      <c r="A331" s="13"/>
      <c r="B331" s="74" t="s">
        <v>586</v>
      </c>
      <c r="C331" s="74"/>
      <c r="D331" s="98" t="s">
        <v>584</v>
      </c>
      <c r="E331" s="39"/>
      <c r="F331" s="98" t="s">
        <v>587</v>
      </c>
      <c r="G331" s="39"/>
      <c r="H331" s="37" t="s">
        <v>271</v>
      </c>
      <c r="I331" s="38">
        <v>2000</v>
      </c>
      <c r="J331" s="39"/>
      <c r="K331" s="39"/>
      <c r="L331" s="62" t="s">
        <v>215</v>
      </c>
      <c r="M331" s="62"/>
      <c r="N331" s="39"/>
      <c r="O331" s="39"/>
      <c r="P331" s="38">
        <v>2124.6</v>
      </c>
      <c r="Q331" s="38"/>
      <c r="R331" s="39"/>
    </row>
    <row r="332" spans="1:29">
      <c r="A332" s="13"/>
      <c r="B332" s="74"/>
      <c r="C332" s="74"/>
      <c r="D332" s="98"/>
      <c r="E332" s="39"/>
      <c r="F332" s="98"/>
      <c r="G332" s="39"/>
      <c r="H332" s="37"/>
      <c r="I332" s="38"/>
      <c r="J332" s="39"/>
      <c r="K332" s="39"/>
      <c r="L332" s="62"/>
      <c r="M332" s="62"/>
      <c r="N332" s="39"/>
      <c r="O332" s="39"/>
      <c r="P332" s="38"/>
      <c r="Q332" s="38"/>
      <c r="R332" s="39"/>
    </row>
    <row r="333" spans="1:29">
      <c r="A333" s="13"/>
      <c r="B333" s="72" t="s">
        <v>588</v>
      </c>
      <c r="C333" s="72"/>
      <c r="D333" s="99" t="s">
        <v>589</v>
      </c>
      <c r="E333" s="35"/>
      <c r="F333" s="97">
        <v>3.7499999999999999E-2</v>
      </c>
      <c r="G333" s="35"/>
      <c r="H333" s="73" t="s">
        <v>271</v>
      </c>
      <c r="I333" s="41">
        <v>800</v>
      </c>
      <c r="J333" s="35"/>
      <c r="K333" s="35"/>
      <c r="L333" s="41" t="s">
        <v>215</v>
      </c>
      <c r="M333" s="41"/>
      <c r="N333" s="35"/>
      <c r="O333" s="35"/>
      <c r="P333" s="41">
        <v>858.2</v>
      </c>
      <c r="Q333" s="41"/>
      <c r="R333" s="35"/>
    </row>
    <row r="334" spans="1:29">
      <c r="A334" s="13"/>
      <c r="B334" s="72"/>
      <c r="C334" s="72"/>
      <c r="D334" s="99"/>
      <c r="E334" s="35"/>
      <c r="F334" s="97"/>
      <c r="G334" s="35"/>
      <c r="H334" s="73"/>
      <c r="I334" s="41"/>
      <c r="J334" s="35"/>
      <c r="K334" s="35"/>
      <c r="L334" s="41"/>
      <c r="M334" s="41"/>
      <c r="N334" s="35"/>
      <c r="O334" s="35"/>
      <c r="P334" s="41"/>
      <c r="Q334" s="41"/>
      <c r="R334" s="35"/>
    </row>
    <row r="335" spans="1:29">
      <c r="A335" s="13"/>
      <c r="B335" s="74" t="s">
        <v>590</v>
      </c>
      <c r="C335" s="74"/>
      <c r="D335" s="98" t="s">
        <v>589</v>
      </c>
      <c r="E335" s="39"/>
      <c r="F335" s="94">
        <v>4.6249999999999999E-2</v>
      </c>
      <c r="G335" s="39"/>
      <c r="H335" s="37" t="s">
        <v>271</v>
      </c>
      <c r="I335" s="62">
        <v>400</v>
      </c>
      <c r="J335" s="39"/>
      <c r="K335" s="39"/>
      <c r="L335" s="62" t="s">
        <v>215</v>
      </c>
      <c r="M335" s="62"/>
      <c r="N335" s="39"/>
      <c r="O335" s="39"/>
      <c r="P335" s="62">
        <v>429.1</v>
      </c>
      <c r="Q335" s="62"/>
      <c r="R335" s="39"/>
    </row>
    <row r="336" spans="1:29">
      <c r="A336" s="13"/>
      <c r="B336" s="74"/>
      <c r="C336" s="74"/>
      <c r="D336" s="98"/>
      <c r="E336" s="39"/>
      <c r="F336" s="94"/>
      <c r="G336" s="39"/>
      <c r="H336" s="37"/>
      <c r="I336" s="62"/>
      <c r="J336" s="39"/>
      <c r="K336" s="39"/>
      <c r="L336" s="62"/>
      <c r="M336" s="62"/>
      <c r="N336" s="39"/>
      <c r="O336" s="39"/>
      <c r="P336" s="62"/>
      <c r="Q336" s="62"/>
      <c r="R336" s="39"/>
    </row>
    <row r="337" spans="1:29">
      <c r="A337" s="13"/>
      <c r="B337" s="72" t="s">
        <v>591</v>
      </c>
      <c r="C337" s="72"/>
      <c r="D337" s="99" t="s">
        <v>589</v>
      </c>
      <c r="E337" s="35"/>
      <c r="F337" s="97">
        <v>5.8749999999999997E-2</v>
      </c>
      <c r="G337" s="35"/>
      <c r="H337" s="73" t="s">
        <v>196</v>
      </c>
      <c r="I337" s="41">
        <v>400</v>
      </c>
      <c r="J337" s="35"/>
      <c r="K337" s="35"/>
      <c r="L337" s="41" t="s">
        <v>215</v>
      </c>
      <c r="M337" s="41"/>
      <c r="N337" s="35"/>
      <c r="O337" s="35"/>
      <c r="P337" s="41">
        <v>400</v>
      </c>
      <c r="Q337" s="41"/>
      <c r="R337" s="35"/>
    </row>
    <row r="338" spans="1:29">
      <c r="A338" s="13"/>
      <c r="B338" s="72"/>
      <c r="C338" s="72"/>
      <c r="D338" s="99"/>
      <c r="E338" s="35"/>
      <c r="F338" s="97"/>
      <c r="G338" s="35"/>
      <c r="H338" s="73"/>
      <c r="I338" s="41"/>
      <c r="J338" s="35"/>
      <c r="K338" s="35"/>
      <c r="L338" s="41"/>
      <c r="M338" s="41"/>
      <c r="N338" s="35"/>
      <c r="O338" s="35"/>
      <c r="P338" s="41"/>
      <c r="Q338" s="41"/>
      <c r="R338" s="35"/>
    </row>
    <row r="339" spans="1:29">
      <c r="A339" s="13"/>
      <c r="B339" s="74" t="s">
        <v>592</v>
      </c>
      <c r="C339" s="74"/>
      <c r="D339" s="98" t="s">
        <v>593</v>
      </c>
      <c r="E339" s="39"/>
      <c r="F339" s="98" t="s">
        <v>594</v>
      </c>
      <c r="G339" s="39"/>
      <c r="H339" s="37" t="s">
        <v>271</v>
      </c>
      <c r="I339" s="62">
        <v>689.2</v>
      </c>
      <c r="J339" s="39"/>
      <c r="K339" s="39"/>
      <c r="L339" s="62" t="s">
        <v>215</v>
      </c>
      <c r="M339" s="62"/>
      <c r="N339" s="39"/>
      <c r="O339" s="39"/>
      <c r="P339" s="62">
        <v>739.4</v>
      </c>
      <c r="Q339" s="62"/>
      <c r="R339" s="39"/>
    </row>
    <row r="340" spans="1:29">
      <c r="A340" s="13"/>
      <c r="B340" s="74"/>
      <c r="C340" s="74"/>
      <c r="D340" s="98"/>
      <c r="E340" s="39"/>
      <c r="F340" s="98"/>
      <c r="G340" s="39"/>
      <c r="H340" s="37"/>
      <c r="I340" s="62"/>
      <c r="J340" s="39"/>
      <c r="K340" s="39"/>
      <c r="L340" s="62"/>
      <c r="M340" s="62"/>
      <c r="N340" s="39"/>
      <c r="O340" s="39"/>
      <c r="P340" s="62"/>
      <c r="Q340" s="62"/>
      <c r="R340" s="39"/>
    </row>
    <row r="341" spans="1:29">
      <c r="A341" s="13"/>
      <c r="B341" s="72" t="s">
        <v>595</v>
      </c>
      <c r="C341" s="72"/>
      <c r="D341" s="99" t="s">
        <v>596</v>
      </c>
      <c r="E341" s="35"/>
      <c r="F341" s="99" t="s">
        <v>536</v>
      </c>
      <c r="G341" s="35"/>
      <c r="H341" s="73" t="s">
        <v>271</v>
      </c>
      <c r="I341" s="41">
        <v>650</v>
      </c>
      <c r="J341" s="35"/>
      <c r="K341" s="35"/>
      <c r="L341" s="41">
        <v>697.3</v>
      </c>
      <c r="M341" s="41"/>
      <c r="N341" s="35"/>
      <c r="O341" s="35"/>
      <c r="P341" s="41" t="s">
        <v>215</v>
      </c>
      <c r="Q341" s="41"/>
      <c r="R341" s="35"/>
    </row>
    <row r="342" spans="1:29">
      <c r="A342" s="13"/>
      <c r="B342" s="72"/>
      <c r="C342" s="72"/>
      <c r="D342" s="99"/>
      <c r="E342" s="35"/>
      <c r="F342" s="99"/>
      <c r="G342" s="35"/>
      <c r="H342" s="73"/>
      <c r="I342" s="41"/>
      <c r="J342" s="35"/>
      <c r="K342" s="35"/>
      <c r="L342" s="41"/>
      <c r="M342" s="41"/>
      <c r="N342" s="35"/>
      <c r="O342" s="35"/>
      <c r="P342" s="41"/>
      <c r="Q342" s="41"/>
      <c r="R342" s="35"/>
    </row>
    <row r="343" spans="1:29">
      <c r="A343" s="13"/>
      <c r="B343" s="74" t="s">
        <v>597</v>
      </c>
      <c r="C343" s="74"/>
      <c r="D343" s="74"/>
      <c r="E343" s="74"/>
      <c r="F343" s="74"/>
      <c r="G343" s="74"/>
      <c r="H343" s="74"/>
      <c r="I343" s="74"/>
      <c r="J343" s="74"/>
      <c r="K343" s="39"/>
      <c r="L343" s="62" t="s">
        <v>215</v>
      </c>
      <c r="M343" s="62"/>
      <c r="N343" s="39"/>
      <c r="O343" s="39"/>
      <c r="P343" s="62" t="s">
        <v>598</v>
      </c>
      <c r="Q343" s="62"/>
      <c r="R343" s="37" t="s">
        <v>199</v>
      </c>
    </row>
    <row r="344" spans="1:29" ht="15.75" thickBot="1">
      <c r="A344" s="13"/>
      <c r="B344" s="74"/>
      <c r="C344" s="74"/>
      <c r="D344" s="74"/>
      <c r="E344" s="74"/>
      <c r="F344" s="74"/>
      <c r="G344" s="74"/>
      <c r="H344" s="74"/>
      <c r="I344" s="74"/>
      <c r="J344" s="74"/>
      <c r="K344" s="39"/>
      <c r="L344" s="75"/>
      <c r="M344" s="75"/>
      <c r="N344" s="76"/>
      <c r="O344" s="39"/>
      <c r="P344" s="75"/>
      <c r="Q344" s="75"/>
      <c r="R344" s="131"/>
    </row>
    <row r="345" spans="1:29">
      <c r="A345" s="13"/>
      <c r="B345" s="77" t="s">
        <v>115</v>
      </c>
      <c r="C345" s="77"/>
      <c r="D345" s="77"/>
      <c r="E345" s="77"/>
      <c r="F345" s="77"/>
      <c r="G345" s="77"/>
      <c r="H345" s="77"/>
      <c r="I345" s="77"/>
      <c r="J345" s="77"/>
      <c r="K345" s="35"/>
      <c r="L345" s="80" t="s">
        <v>196</v>
      </c>
      <c r="M345" s="78">
        <v>697.3</v>
      </c>
      <c r="N345" s="82"/>
      <c r="O345" s="35"/>
      <c r="P345" s="80" t="s">
        <v>196</v>
      </c>
      <c r="Q345" s="123">
        <v>5180.3999999999996</v>
      </c>
      <c r="R345" s="82"/>
    </row>
    <row r="346" spans="1:29" ht="15.75" thickBot="1">
      <c r="A346" s="13"/>
      <c r="B346" s="77"/>
      <c r="C346" s="77"/>
      <c r="D346" s="77"/>
      <c r="E346" s="77"/>
      <c r="F346" s="77"/>
      <c r="G346" s="77"/>
      <c r="H346" s="77"/>
      <c r="I346" s="77"/>
      <c r="J346" s="77"/>
      <c r="K346" s="35"/>
      <c r="L346" s="126"/>
      <c r="M346" s="129"/>
      <c r="N346" s="128"/>
      <c r="O346" s="35"/>
      <c r="P346" s="126"/>
      <c r="Q346" s="127"/>
      <c r="R346" s="128"/>
    </row>
    <row r="347" spans="1:29" ht="15.75" thickTop="1">
      <c r="A347" s="13"/>
      <c r="B347" s="118" t="s">
        <v>431</v>
      </c>
      <c r="C347" s="118"/>
      <c r="D347" s="118"/>
      <c r="E347" s="118"/>
      <c r="F347" s="118"/>
      <c r="G347" s="118"/>
      <c r="H347" s="118"/>
      <c r="I347" s="118"/>
      <c r="J347" s="118"/>
      <c r="K347" s="118"/>
      <c r="L347" s="118"/>
      <c r="M347" s="118"/>
      <c r="N347" s="118"/>
      <c r="O347" s="118"/>
      <c r="P347" s="118"/>
      <c r="Q347" s="118"/>
      <c r="R347" s="118"/>
      <c r="S347" s="118"/>
      <c r="T347" s="118"/>
      <c r="U347" s="118"/>
      <c r="V347" s="118"/>
      <c r="W347" s="118"/>
      <c r="X347" s="118"/>
      <c r="Y347" s="118"/>
      <c r="Z347" s="118"/>
      <c r="AA347" s="118"/>
      <c r="AB347" s="118"/>
      <c r="AC347" s="118"/>
    </row>
    <row r="348" spans="1:29">
      <c r="A348" s="13"/>
      <c r="B348" s="118"/>
      <c r="C348" s="118"/>
      <c r="D348" s="118"/>
      <c r="E348" s="118"/>
      <c r="F348" s="118"/>
      <c r="G348" s="118"/>
      <c r="H348" s="118"/>
      <c r="I348" s="118"/>
      <c r="J348" s="118"/>
      <c r="K348" s="118"/>
      <c r="L348" s="118"/>
      <c r="M348" s="118"/>
      <c r="N348" s="118"/>
      <c r="O348" s="118"/>
      <c r="P348" s="118"/>
      <c r="Q348" s="118"/>
      <c r="R348" s="118"/>
      <c r="S348" s="118"/>
      <c r="T348" s="118"/>
      <c r="U348" s="118"/>
      <c r="V348" s="118"/>
      <c r="W348" s="118"/>
      <c r="X348" s="118"/>
      <c r="Y348" s="118"/>
      <c r="Z348" s="118"/>
      <c r="AA348" s="118"/>
      <c r="AB348" s="118"/>
      <c r="AC348" s="118"/>
    </row>
    <row r="349" spans="1:29">
      <c r="A349" s="13"/>
      <c r="B349" s="16"/>
      <c r="C349" s="16"/>
    </row>
    <row r="350" spans="1:29" ht="38.25">
      <c r="A350" s="13"/>
      <c r="B350" s="66" t="s">
        <v>220</v>
      </c>
      <c r="C350" s="67" t="s">
        <v>599</v>
      </c>
    </row>
    <row r="351" spans="1:29">
      <c r="A351" s="13"/>
      <c r="B351" s="39"/>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c r="AA351" s="39"/>
      <c r="AB351" s="39"/>
      <c r="AC351" s="39"/>
    </row>
    <row r="352" spans="1:29">
      <c r="A352" s="13"/>
      <c r="B352" s="16"/>
      <c r="C352" s="16"/>
    </row>
    <row r="353" spans="1:29" ht="25.5">
      <c r="A353" s="13"/>
      <c r="B353" s="66" t="s">
        <v>222</v>
      </c>
      <c r="C353" s="67" t="s">
        <v>600</v>
      </c>
    </row>
    <row r="354" spans="1:29">
      <c r="A354" s="13"/>
      <c r="B354" s="39"/>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c r="AA354" s="39"/>
      <c r="AB354" s="39"/>
      <c r="AC354" s="39"/>
    </row>
    <row r="355" spans="1:29">
      <c r="A355" s="13"/>
      <c r="B355" s="16"/>
      <c r="C355" s="16"/>
    </row>
    <row r="356" spans="1:29" ht="25.5">
      <c r="A356" s="13"/>
      <c r="B356" s="66" t="s">
        <v>224</v>
      </c>
      <c r="C356" s="67" t="s">
        <v>601</v>
      </c>
    </row>
    <row r="357" spans="1:29">
      <c r="A357" s="13"/>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row>
    <row r="358" spans="1:29">
      <c r="A358" s="13"/>
      <c r="B358" s="16"/>
      <c r="C358" s="16"/>
    </row>
    <row r="359" spans="1:29" ht="114.75">
      <c r="A359" s="13"/>
      <c r="B359" s="66" t="s">
        <v>536</v>
      </c>
      <c r="C359" s="67" t="s">
        <v>602</v>
      </c>
    </row>
    <row r="360" spans="1:29">
      <c r="A360" s="13"/>
      <c r="B360" s="39"/>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row>
    <row r="361" spans="1:29">
      <c r="A361" s="13"/>
      <c r="B361" s="16"/>
      <c r="C361" s="16"/>
    </row>
    <row r="362" spans="1:29" ht="204">
      <c r="A362" s="13"/>
      <c r="B362" s="66" t="s">
        <v>538</v>
      </c>
      <c r="C362" s="67" t="s">
        <v>603</v>
      </c>
    </row>
  </sheetData>
  <mergeCells count="1689">
    <mergeCell ref="B357:AC357"/>
    <mergeCell ref="B360:AC360"/>
    <mergeCell ref="A310:A318"/>
    <mergeCell ref="B310:AC310"/>
    <mergeCell ref="B319:AC319"/>
    <mergeCell ref="B320:AC320"/>
    <mergeCell ref="A321:A362"/>
    <mergeCell ref="B321:AC321"/>
    <mergeCell ref="B347:AC347"/>
    <mergeCell ref="B348:AC348"/>
    <mergeCell ref="B351:AC351"/>
    <mergeCell ref="B354:AC354"/>
    <mergeCell ref="B288:AC288"/>
    <mergeCell ref="B289:AC289"/>
    <mergeCell ref="A290:A307"/>
    <mergeCell ref="B290:AC290"/>
    <mergeCell ref="B308:AC308"/>
    <mergeCell ref="B309:AC309"/>
    <mergeCell ref="B265:AC265"/>
    <mergeCell ref="B266:AC266"/>
    <mergeCell ref="A267:A287"/>
    <mergeCell ref="B267:AC267"/>
    <mergeCell ref="B284:AC284"/>
    <mergeCell ref="B285:AC285"/>
    <mergeCell ref="B223:AC223"/>
    <mergeCell ref="B224:AC224"/>
    <mergeCell ref="A225:A264"/>
    <mergeCell ref="B225:AC225"/>
    <mergeCell ref="B249:AC249"/>
    <mergeCell ref="B250:AC250"/>
    <mergeCell ref="B253:AC253"/>
    <mergeCell ref="B256:AC256"/>
    <mergeCell ref="B259:AC259"/>
    <mergeCell ref="B262:AC262"/>
    <mergeCell ref="A182:A192"/>
    <mergeCell ref="B182:AC182"/>
    <mergeCell ref="B193:AC193"/>
    <mergeCell ref="B194:AC194"/>
    <mergeCell ref="A195:A222"/>
    <mergeCell ref="B195:AC195"/>
    <mergeCell ref="B213:AC213"/>
    <mergeCell ref="B214:AC214"/>
    <mergeCell ref="B217:AC217"/>
    <mergeCell ref="B220:AC220"/>
    <mergeCell ref="B147:AC147"/>
    <mergeCell ref="B150:AC150"/>
    <mergeCell ref="A151:A179"/>
    <mergeCell ref="B151:AC151"/>
    <mergeCell ref="B180:AC180"/>
    <mergeCell ref="B181:AC181"/>
    <mergeCell ref="A91:A101"/>
    <mergeCell ref="B91:AC91"/>
    <mergeCell ref="A102:A150"/>
    <mergeCell ref="B102:AC102"/>
    <mergeCell ref="B103:AC103"/>
    <mergeCell ref="B104:AC104"/>
    <mergeCell ref="B105:AC105"/>
    <mergeCell ref="B106:AC106"/>
    <mergeCell ref="B137:AC137"/>
    <mergeCell ref="B138:AC138"/>
    <mergeCell ref="A1:A2"/>
    <mergeCell ref="B1:AC1"/>
    <mergeCell ref="B2:AC2"/>
    <mergeCell ref="B3:AC3"/>
    <mergeCell ref="A4:A90"/>
    <mergeCell ref="B4:AC4"/>
    <mergeCell ref="B72:AC72"/>
    <mergeCell ref="B73:AC73"/>
    <mergeCell ref="B76:AC76"/>
    <mergeCell ref="B79:AC79"/>
    <mergeCell ref="R343:R344"/>
    <mergeCell ref="B345:J346"/>
    <mergeCell ref="K345:K346"/>
    <mergeCell ref="L345:L346"/>
    <mergeCell ref="M345:M346"/>
    <mergeCell ref="N345:N346"/>
    <mergeCell ref="O345:O346"/>
    <mergeCell ref="P345:P346"/>
    <mergeCell ref="Q345:Q346"/>
    <mergeCell ref="R345:R346"/>
    <mergeCell ref="B343:J344"/>
    <mergeCell ref="K343:K344"/>
    <mergeCell ref="L343:M344"/>
    <mergeCell ref="N343:N344"/>
    <mergeCell ref="O343:O344"/>
    <mergeCell ref="P343:Q344"/>
    <mergeCell ref="K341:K342"/>
    <mergeCell ref="L341:M342"/>
    <mergeCell ref="N341:N342"/>
    <mergeCell ref="O341:O342"/>
    <mergeCell ref="P341:Q342"/>
    <mergeCell ref="R341:R342"/>
    <mergeCell ref="P339:Q340"/>
    <mergeCell ref="R339:R340"/>
    <mergeCell ref="B341:C342"/>
    <mergeCell ref="D341:D342"/>
    <mergeCell ref="E341:E342"/>
    <mergeCell ref="F341:F342"/>
    <mergeCell ref="G341:G342"/>
    <mergeCell ref="H341:H342"/>
    <mergeCell ref="I341:I342"/>
    <mergeCell ref="J341:J342"/>
    <mergeCell ref="I339:I340"/>
    <mergeCell ref="J339:J340"/>
    <mergeCell ref="K339:K340"/>
    <mergeCell ref="L339:M340"/>
    <mergeCell ref="N339:N340"/>
    <mergeCell ref="O339:O340"/>
    <mergeCell ref="B339:C340"/>
    <mergeCell ref="D339:D340"/>
    <mergeCell ref="E339:E340"/>
    <mergeCell ref="F339:F340"/>
    <mergeCell ref="G339:G340"/>
    <mergeCell ref="H339:H340"/>
    <mergeCell ref="K337:K338"/>
    <mergeCell ref="L337:M338"/>
    <mergeCell ref="N337:N338"/>
    <mergeCell ref="O337:O338"/>
    <mergeCell ref="P337:Q338"/>
    <mergeCell ref="R337:R338"/>
    <mergeCell ref="P335:Q336"/>
    <mergeCell ref="R335:R336"/>
    <mergeCell ref="B337:C338"/>
    <mergeCell ref="D337:D338"/>
    <mergeCell ref="E337:E338"/>
    <mergeCell ref="F337:F338"/>
    <mergeCell ref="G337:G338"/>
    <mergeCell ref="H337:H338"/>
    <mergeCell ref="I337:I338"/>
    <mergeCell ref="J337:J338"/>
    <mergeCell ref="I335:I336"/>
    <mergeCell ref="J335:J336"/>
    <mergeCell ref="K335:K336"/>
    <mergeCell ref="L335:M336"/>
    <mergeCell ref="N335:N336"/>
    <mergeCell ref="O335:O336"/>
    <mergeCell ref="B335:C336"/>
    <mergeCell ref="D335:D336"/>
    <mergeCell ref="E335:E336"/>
    <mergeCell ref="F335:F336"/>
    <mergeCell ref="G335:G336"/>
    <mergeCell ref="H335:H336"/>
    <mergeCell ref="K333:K334"/>
    <mergeCell ref="L333:M334"/>
    <mergeCell ref="N333:N334"/>
    <mergeCell ref="O333:O334"/>
    <mergeCell ref="P333:Q334"/>
    <mergeCell ref="R333:R334"/>
    <mergeCell ref="P331:Q332"/>
    <mergeCell ref="R331:R332"/>
    <mergeCell ref="B333:C334"/>
    <mergeCell ref="D333:D334"/>
    <mergeCell ref="E333:E334"/>
    <mergeCell ref="F333:F334"/>
    <mergeCell ref="G333:G334"/>
    <mergeCell ref="H333:H334"/>
    <mergeCell ref="I333:I334"/>
    <mergeCell ref="J333:J334"/>
    <mergeCell ref="I331:I332"/>
    <mergeCell ref="J331:J332"/>
    <mergeCell ref="K331:K332"/>
    <mergeCell ref="L331:M332"/>
    <mergeCell ref="N331:N332"/>
    <mergeCell ref="O331:O332"/>
    <mergeCell ref="O329:O330"/>
    <mergeCell ref="P329:P330"/>
    <mergeCell ref="Q329:Q330"/>
    <mergeCell ref="R329:R330"/>
    <mergeCell ref="B331:C332"/>
    <mergeCell ref="D331:D332"/>
    <mergeCell ref="E331:E332"/>
    <mergeCell ref="F331:F332"/>
    <mergeCell ref="G331:G332"/>
    <mergeCell ref="H331:H332"/>
    <mergeCell ref="I329:I330"/>
    <mergeCell ref="J329:J330"/>
    <mergeCell ref="K329:K330"/>
    <mergeCell ref="L329:L330"/>
    <mergeCell ref="M329:M330"/>
    <mergeCell ref="N329:N330"/>
    <mergeCell ref="B329:C330"/>
    <mergeCell ref="D329:D330"/>
    <mergeCell ref="E329:E330"/>
    <mergeCell ref="F329:F330"/>
    <mergeCell ref="G329:G330"/>
    <mergeCell ref="H329:H330"/>
    <mergeCell ref="P324:R324"/>
    <mergeCell ref="P325:R325"/>
    <mergeCell ref="P326:R326"/>
    <mergeCell ref="H327:R327"/>
    <mergeCell ref="H328:J328"/>
    <mergeCell ref="L328:N328"/>
    <mergeCell ref="P328:R328"/>
    <mergeCell ref="H326:J326"/>
    <mergeCell ref="K324:K326"/>
    <mergeCell ref="L324:N324"/>
    <mergeCell ref="L325:N325"/>
    <mergeCell ref="L326:N326"/>
    <mergeCell ref="O324:O326"/>
    <mergeCell ref="B318:C318"/>
    <mergeCell ref="B322:R322"/>
    <mergeCell ref="B324:B326"/>
    <mergeCell ref="C324:C326"/>
    <mergeCell ref="D324:D326"/>
    <mergeCell ref="E324:E326"/>
    <mergeCell ref="F324:F326"/>
    <mergeCell ref="G324:G326"/>
    <mergeCell ref="H324:J324"/>
    <mergeCell ref="H325:J325"/>
    <mergeCell ref="V306:V307"/>
    <mergeCell ref="B311:F311"/>
    <mergeCell ref="D313:F313"/>
    <mergeCell ref="B315:C315"/>
    <mergeCell ref="B316:C316"/>
    <mergeCell ref="B317:C317"/>
    <mergeCell ref="P306:P307"/>
    <mergeCell ref="Q306:Q307"/>
    <mergeCell ref="R306:R307"/>
    <mergeCell ref="S306:S307"/>
    <mergeCell ref="T306:T307"/>
    <mergeCell ref="U306:U307"/>
    <mergeCell ref="R304:R305"/>
    <mergeCell ref="S304:S305"/>
    <mergeCell ref="T304:U305"/>
    <mergeCell ref="V304:V305"/>
    <mergeCell ref="B306:J307"/>
    <mergeCell ref="K306:K307"/>
    <mergeCell ref="L306:L307"/>
    <mergeCell ref="M306:M307"/>
    <mergeCell ref="N306:N307"/>
    <mergeCell ref="O306:O307"/>
    <mergeCell ref="J304:J305"/>
    <mergeCell ref="K304:K305"/>
    <mergeCell ref="L304:M305"/>
    <mergeCell ref="N304:N305"/>
    <mergeCell ref="O304:O305"/>
    <mergeCell ref="P304:Q305"/>
    <mergeCell ref="S302:S303"/>
    <mergeCell ref="T302:U303"/>
    <mergeCell ref="V302:V303"/>
    <mergeCell ref="B304:C305"/>
    <mergeCell ref="D304:D305"/>
    <mergeCell ref="E304:E305"/>
    <mergeCell ref="F304:F305"/>
    <mergeCell ref="G304:G305"/>
    <mergeCell ref="H304:H305"/>
    <mergeCell ref="I304:I305"/>
    <mergeCell ref="K302:K303"/>
    <mergeCell ref="L302:M303"/>
    <mergeCell ref="N302:N303"/>
    <mergeCell ref="O302:O303"/>
    <mergeCell ref="P302:Q303"/>
    <mergeCell ref="R302:R303"/>
    <mergeCell ref="T300:U301"/>
    <mergeCell ref="V300:V301"/>
    <mergeCell ref="B302:C303"/>
    <mergeCell ref="D302:D303"/>
    <mergeCell ref="E302:E303"/>
    <mergeCell ref="F302:F303"/>
    <mergeCell ref="G302:G303"/>
    <mergeCell ref="H302:H303"/>
    <mergeCell ref="I302:I303"/>
    <mergeCell ref="J302:J303"/>
    <mergeCell ref="L300:M301"/>
    <mergeCell ref="N300:N301"/>
    <mergeCell ref="O300:O301"/>
    <mergeCell ref="P300:Q301"/>
    <mergeCell ref="R300:R301"/>
    <mergeCell ref="S300:S301"/>
    <mergeCell ref="V298:V299"/>
    <mergeCell ref="B300:C301"/>
    <mergeCell ref="D300:D301"/>
    <mergeCell ref="E300:E301"/>
    <mergeCell ref="F300:F301"/>
    <mergeCell ref="G300:G301"/>
    <mergeCell ref="H300:H301"/>
    <mergeCell ref="I300:I301"/>
    <mergeCell ref="J300:J301"/>
    <mergeCell ref="K300:K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T295:V295"/>
    <mergeCell ref="T296:V296"/>
    <mergeCell ref="H297:V297"/>
    <mergeCell ref="B298:C299"/>
    <mergeCell ref="D298:D299"/>
    <mergeCell ref="E298:E299"/>
    <mergeCell ref="F298:F299"/>
    <mergeCell ref="G298:G299"/>
    <mergeCell ref="H298:H299"/>
    <mergeCell ref="I298:I299"/>
    <mergeCell ref="L295:N295"/>
    <mergeCell ref="L296:N296"/>
    <mergeCell ref="O295:O296"/>
    <mergeCell ref="P295:R295"/>
    <mergeCell ref="P296:R296"/>
    <mergeCell ref="S295:S296"/>
    <mergeCell ref="T293:V294"/>
    <mergeCell ref="B295:B296"/>
    <mergeCell ref="C295:C296"/>
    <mergeCell ref="D295:D296"/>
    <mergeCell ref="E295:E296"/>
    <mergeCell ref="F295:F296"/>
    <mergeCell ref="G295:G296"/>
    <mergeCell ref="H295:J295"/>
    <mergeCell ref="H296:J296"/>
    <mergeCell ref="K295:K296"/>
    <mergeCell ref="G293:G294"/>
    <mergeCell ref="H293:N293"/>
    <mergeCell ref="H294:N294"/>
    <mergeCell ref="O293:O294"/>
    <mergeCell ref="P293:R294"/>
    <mergeCell ref="S293:S294"/>
    <mergeCell ref="Q282:Q283"/>
    <mergeCell ref="R282:R283"/>
    <mergeCell ref="S282:S283"/>
    <mergeCell ref="T282:T283"/>
    <mergeCell ref="B291:V291"/>
    <mergeCell ref="B293:B294"/>
    <mergeCell ref="C293:C294"/>
    <mergeCell ref="D293:D294"/>
    <mergeCell ref="E293:E294"/>
    <mergeCell ref="F293:F294"/>
    <mergeCell ref="R280:S281"/>
    <mergeCell ref="T280:T281"/>
    <mergeCell ref="B282:I283"/>
    <mergeCell ref="J282:J283"/>
    <mergeCell ref="K282:K283"/>
    <mergeCell ref="L282:L283"/>
    <mergeCell ref="M282:M283"/>
    <mergeCell ref="N282:N283"/>
    <mergeCell ref="O282:O283"/>
    <mergeCell ref="P282:P283"/>
    <mergeCell ref="J280:K281"/>
    <mergeCell ref="L280:L281"/>
    <mergeCell ref="M280:M281"/>
    <mergeCell ref="N280:O281"/>
    <mergeCell ref="P280:P281"/>
    <mergeCell ref="Q280:Q281"/>
    <mergeCell ref="Q278:Q279"/>
    <mergeCell ref="R278:S279"/>
    <mergeCell ref="T278:T279"/>
    <mergeCell ref="B280:C281"/>
    <mergeCell ref="D280:D281"/>
    <mergeCell ref="E280:E281"/>
    <mergeCell ref="F280:F281"/>
    <mergeCell ref="G280:G281"/>
    <mergeCell ref="H280:H281"/>
    <mergeCell ref="I280:I281"/>
    <mergeCell ref="I278:I279"/>
    <mergeCell ref="J278:K279"/>
    <mergeCell ref="L278:L279"/>
    <mergeCell ref="M278:M279"/>
    <mergeCell ref="N278:O279"/>
    <mergeCell ref="P278:P279"/>
    <mergeCell ref="B278:C279"/>
    <mergeCell ref="D278:D279"/>
    <mergeCell ref="E278:E279"/>
    <mergeCell ref="F278:F279"/>
    <mergeCell ref="G278:G279"/>
    <mergeCell ref="H278:H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B276:C277"/>
    <mergeCell ref="D276:D277"/>
    <mergeCell ref="E276:E277"/>
    <mergeCell ref="F276:F277"/>
    <mergeCell ref="G276:G277"/>
    <mergeCell ref="H276:H277"/>
    <mergeCell ref="Q272:Q273"/>
    <mergeCell ref="R272:T272"/>
    <mergeCell ref="R273:T273"/>
    <mergeCell ref="G274:T274"/>
    <mergeCell ref="G275:H275"/>
    <mergeCell ref="J275:L275"/>
    <mergeCell ref="N275:P275"/>
    <mergeCell ref="R275:T275"/>
    <mergeCell ref="I272:I273"/>
    <mergeCell ref="J272:L272"/>
    <mergeCell ref="J273:L273"/>
    <mergeCell ref="M272:M273"/>
    <mergeCell ref="N272:P272"/>
    <mergeCell ref="N273:P273"/>
    <mergeCell ref="M270:M271"/>
    <mergeCell ref="N270:P271"/>
    <mergeCell ref="Q270:Q271"/>
    <mergeCell ref="R270:T271"/>
    <mergeCell ref="B272:B273"/>
    <mergeCell ref="C272:C273"/>
    <mergeCell ref="D272:D273"/>
    <mergeCell ref="E272:E273"/>
    <mergeCell ref="F272:H272"/>
    <mergeCell ref="F273:H273"/>
    <mergeCell ref="P247:P248"/>
    <mergeCell ref="Q247:Q248"/>
    <mergeCell ref="R247:R248"/>
    <mergeCell ref="B268:T268"/>
    <mergeCell ref="B270:B271"/>
    <mergeCell ref="C270:C271"/>
    <mergeCell ref="D270:D271"/>
    <mergeCell ref="E270:E271"/>
    <mergeCell ref="F270:L270"/>
    <mergeCell ref="F271:L271"/>
    <mergeCell ref="B247:J248"/>
    <mergeCell ref="K247:K248"/>
    <mergeCell ref="L247:L248"/>
    <mergeCell ref="M247:M248"/>
    <mergeCell ref="N247:N248"/>
    <mergeCell ref="O247:O248"/>
    <mergeCell ref="P243:Q244"/>
    <mergeCell ref="R243:R244"/>
    <mergeCell ref="B245:J246"/>
    <mergeCell ref="K245:K246"/>
    <mergeCell ref="L245:M246"/>
    <mergeCell ref="N245:N246"/>
    <mergeCell ref="O245:O246"/>
    <mergeCell ref="P245:Q246"/>
    <mergeCell ref="R245:R246"/>
    <mergeCell ref="I243:I244"/>
    <mergeCell ref="J243:J244"/>
    <mergeCell ref="K243:K244"/>
    <mergeCell ref="L243:M244"/>
    <mergeCell ref="N243:N244"/>
    <mergeCell ref="O243:O244"/>
    <mergeCell ref="B243:C244"/>
    <mergeCell ref="D243:D244"/>
    <mergeCell ref="E243:E244"/>
    <mergeCell ref="F243:F244"/>
    <mergeCell ref="G243:G244"/>
    <mergeCell ref="H243:H244"/>
    <mergeCell ref="K241:K242"/>
    <mergeCell ref="L241:M242"/>
    <mergeCell ref="N241:N242"/>
    <mergeCell ref="O241:O242"/>
    <mergeCell ref="P241:Q242"/>
    <mergeCell ref="R241:R242"/>
    <mergeCell ref="P239:Q240"/>
    <mergeCell ref="R239:R240"/>
    <mergeCell ref="B241:C242"/>
    <mergeCell ref="D241:D242"/>
    <mergeCell ref="E241:E242"/>
    <mergeCell ref="F241:F242"/>
    <mergeCell ref="G241:G242"/>
    <mergeCell ref="H241:H242"/>
    <mergeCell ref="I241:I242"/>
    <mergeCell ref="J241:J242"/>
    <mergeCell ref="I239:I240"/>
    <mergeCell ref="J239:J240"/>
    <mergeCell ref="K239:K240"/>
    <mergeCell ref="L239:M240"/>
    <mergeCell ref="N239:N240"/>
    <mergeCell ref="O239:O240"/>
    <mergeCell ref="B239:C240"/>
    <mergeCell ref="D239:D240"/>
    <mergeCell ref="E239:E240"/>
    <mergeCell ref="F239:F240"/>
    <mergeCell ref="G239:G240"/>
    <mergeCell ref="H239:H240"/>
    <mergeCell ref="K237:K238"/>
    <mergeCell ref="L237:M238"/>
    <mergeCell ref="N237:N238"/>
    <mergeCell ref="O237:O238"/>
    <mergeCell ref="P237:Q238"/>
    <mergeCell ref="R237:R238"/>
    <mergeCell ref="P235:Q236"/>
    <mergeCell ref="R235:R236"/>
    <mergeCell ref="B237:C238"/>
    <mergeCell ref="D237:D238"/>
    <mergeCell ref="E237:E238"/>
    <mergeCell ref="F237:F238"/>
    <mergeCell ref="G237:G238"/>
    <mergeCell ref="H237:H238"/>
    <mergeCell ref="I237:I238"/>
    <mergeCell ref="J237:J238"/>
    <mergeCell ref="I235:I236"/>
    <mergeCell ref="J235:J236"/>
    <mergeCell ref="K235:K236"/>
    <mergeCell ref="L235:M236"/>
    <mergeCell ref="N235:N236"/>
    <mergeCell ref="O235:O236"/>
    <mergeCell ref="O233:O234"/>
    <mergeCell ref="P233:P234"/>
    <mergeCell ref="Q233:Q234"/>
    <mergeCell ref="R233:R234"/>
    <mergeCell ref="B235:C236"/>
    <mergeCell ref="D235:D236"/>
    <mergeCell ref="E235:E236"/>
    <mergeCell ref="F235:F236"/>
    <mergeCell ref="G235:G236"/>
    <mergeCell ref="H235:H236"/>
    <mergeCell ref="I233:I234"/>
    <mergeCell ref="J233:J234"/>
    <mergeCell ref="K233:K234"/>
    <mergeCell ref="L233:L234"/>
    <mergeCell ref="M233:M234"/>
    <mergeCell ref="N233:N234"/>
    <mergeCell ref="B233:C234"/>
    <mergeCell ref="D233:D234"/>
    <mergeCell ref="E233:E234"/>
    <mergeCell ref="F233:F234"/>
    <mergeCell ref="G233:G234"/>
    <mergeCell ref="H233:H234"/>
    <mergeCell ref="P228:R228"/>
    <mergeCell ref="P229:R229"/>
    <mergeCell ref="P230:R230"/>
    <mergeCell ref="H231:R231"/>
    <mergeCell ref="H232:J232"/>
    <mergeCell ref="L232:N232"/>
    <mergeCell ref="P232:R232"/>
    <mergeCell ref="H230:J230"/>
    <mergeCell ref="K228:K230"/>
    <mergeCell ref="L228:N228"/>
    <mergeCell ref="L229:N229"/>
    <mergeCell ref="L230:N230"/>
    <mergeCell ref="O228:O230"/>
    <mergeCell ref="R211:R212"/>
    <mergeCell ref="B226:R226"/>
    <mergeCell ref="B228:B230"/>
    <mergeCell ref="C228:C230"/>
    <mergeCell ref="D228:D230"/>
    <mergeCell ref="E228:E230"/>
    <mergeCell ref="F228:F230"/>
    <mergeCell ref="G228:G230"/>
    <mergeCell ref="H228:J228"/>
    <mergeCell ref="H229:J229"/>
    <mergeCell ref="P209:Q210"/>
    <mergeCell ref="R209:R210"/>
    <mergeCell ref="B211:J212"/>
    <mergeCell ref="K211:K212"/>
    <mergeCell ref="L211:L212"/>
    <mergeCell ref="M211:M212"/>
    <mergeCell ref="N211:N212"/>
    <mergeCell ref="O211:O212"/>
    <mergeCell ref="P211:P212"/>
    <mergeCell ref="Q211:Q212"/>
    <mergeCell ref="I209:I210"/>
    <mergeCell ref="J209:J210"/>
    <mergeCell ref="K209:K210"/>
    <mergeCell ref="L209:M210"/>
    <mergeCell ref="N209:N210"/>
    <mergeCell ref="O209:O210"/>
    <mergeCell ref="B209:C210"/>
    <mergeCell ref="D209:D210"/>
    <mergeCell ref="E209:E210"/>
    <mergeCell ref="F209:F210"/>
    <mergeCell ref="G209:G210"/>
    <mergeCell ref="H209:H210"/>
    <mergeCell ref="K207:K208"/>
    <mergeCell ref="L207:M208"/>
    <mergeCell ref="N207:N208"/>
    <mergeCell ref="O207:O208"/>
    <mergeCell ref="P207:Q208"/>
    <mergeCell ref="R207:R208"/>
    <mergeCell ref="P205:Q206"/>
    <mergeCell ref="R205:R206"/>
    <mergeCell ref="B207:C208"/>
    <mergeCell ref="D207:D208"/>
    <mergeCell ref="E207:E208"/>
    <mergeCell ref="F207:F208"/>
    <mergeCell ref="G207:G208"/>
    <mergeCell ref="H207:H208"/>
    <mergeCell ref="I207:I208"/>
    <mergeCell ref="J207:J208"/>
    <mergeCell ref="I205:I206"/>
    <mergeCell ref="J205:J206"/>
    <mergeCell ref="K205:K206"/>
    <mergeCell ref="L205:M206"/>
    <mergeCell ref="N205:N206"/>
    <mergeCell ref="O205:O206"/>
    <mergeCell ref="O203:O204"/>
    <mergeCell ref="P203:P204"/>
    <mergeCell ref="Q203:Q204"/>
    <mergeCell ref="R203:R204"/>
    <mergeCell ref="B205:C206"/>
    <mergeCell ref="D205:D206"/>
    <mergeCell ref="E205:E206"/>
    <mergeCell ref="F205:F206"/>
    <mergeCell ref="G205:G206"/>
    <mergeCell ref="H205:H206"/>
    <mergeCell ref="I203:I204"/>
    <mergeCell ref="J203:J204"/>
    <mergeCell ref="K203:K204"/>
    <mergeCell ref="L203:L204"/>
    <mergeCell ref="M203:M204"/>
    <mergeCell ref="N203:N204"/>
    <mergeCell ref="B203:C204"/>
    <mergeCell ref="D203:D204"/>
    <mergeCell ref="E203:E204"/>
    <mergeCell ref="F203:F204"/>
    <mergeCell ref="G203:G204"/>
    <mergeCell ref="H203:H204"/>
    <mergeCell ref="O198:O200"/>
    <mergeCell ref="P198:R198"/>
    <mergeCell ref="P199:R199"/>
    <mergeCell ref="P200:R200"/>
    <mergeCell ref="H201:R201"/>
    <mergeCell ref="H202:J202"/>
    <mergeCell ref="L202:N202"/>
    <mergeCell ref="P202:R202"/>
    <mergeCell ref="H198:J198"/>
    <mergeCell ref="H199:J199"/>
    <mergeCell ref="H200:J200"/>
    <mergeCell ref="K198:K200"/>
    <mergeCell ref="L198:N198"/>
    <mergeCell ref="L199:N199"/>
    <mergeCell ref="L200:N200"/>
    <mergeCell ref="B190:C190"/>
    <mergeCell ref="B191:C191"/>
    <mergeCell ref="B192:C192"/>
    <mergeCell ref="B196:R196"/>
    <mergeCell ref="B198:B200"/>
    <mergeCell ref="C198:C200"/>
    <mergeCell ref="D198:D200"/>
    <mergeCell ref="E198:E200"/>
    <mergeCell ref="F198:F200"/>
    <mergeCell ref="G198:G200"/>
    <mergeCell ref="T178:T179"/>
    <mergeCell ref="U178:U179"/>
    <mergeCell ref="B183:F183"/>
    <mergeCell ref="D185:F185"/>
    <mergeCell ref="B188:C188"/>
    <mergeCell ref="B189:C18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T174:T175"/>
    <mergeCell ref="U174:U175"/>
    <mergeCell ref="B176:B177"/>
    <mergeCell ref="C176:C177"/>
    <mergeCell ref="D176:D177"/>
    <mergeCell ref="E176:E177"/>
    <mergeCell ref="F176:F177"/>
    <mergeCell ref="G176:G177"/>
    <mergeCell ref="H176:H177"/>
    <mergeCell ref="I176:I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1:R172"/>
    <mergeCell ref="S171:T172"/>
    <mergeCell ref="U171:U172"/>
    <mergeCell ref="C173:D173"/>
    <mergeCell ref="G173:H173"/>
    <mergeCell ref="K173:L173"/>
    <mergeCell ref="O173:P173"/>
    <mergeCell ref="S173:T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U155"/>
    <mergeCell ref="C156:E156"/>
    <mergeCell ref="G156:I156"/>
    <mergeCell ref="K156:M156"/>
    <mergeCell ref="O156:Q156"/>
    <mergeCell ref="S156:U156"/>
    <mergeCell ref="AB135:AB136"/>
    <mergeCell ref="AC135:AC136"/>
    <mergeCell ref="B152:U152"/>
    <mergeCell ref="C154:E154"/>
    <mergeCell ref="G154:I154"/>
    <mergeCell ref="K154:M154"/>
    <mergeCell ref="O154:Q154"/>
    <mergeCell ref="S154:U154"/>
    <mergeCell ref="B141:AC141"/>
    <mergeCell ref="B144:AC144"/>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B133:AB134"/>
    <mergeCell ref="AC133:AC134"/>
    <mergeCell ref="B135:B136"/>
    <mergeCell ref="C135:C136"/>
    <mergeCell ref="D135:D136"/>
    <mergeCell ref="E135:E136"/>
    <mergeCell ref="F135:F136"/>
    <mergeCell ref="G135:G136"/>
    <mergeCell ref="H135:H136"/>
    <mergeCell ref="I135:I136"/>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B131:AB132"/>
    <mergeCell ref="AC131:AC132"/>
    <mergeCell ref="B133:B134"/>
    <mergeCell ref="C133:C134"/>
    <mergeCell ref="D133:D134"/>
    <mergeCell ref="E133:E134"/>
    <mergeCell ref="F133:F134"/>
    <mergeCell ref="G133:G134"/>
    <mergeCell ref="H133:H134"/>
    <mergeCell ref="I133:I134"/>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29:AB130"/>
    <mergeCell ref="AC129:AC130"/>
    <mergeCell ref="B131:B132"/>
    <mergeCell ref="C131:C132"/>
    <mergeCell ref="D131:D132"/>
    <mergeCell ref="E131:E132"/>
    <mergeCell ref="F131:F132"/>
    <mergeCell ref="G131:G132"/>
    <mergeCell ref="H131:H132"/>
    <mergeCell ref="I131:I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B113:AB114"/>
    <mergeCell ref="AC113:AC114"/>
    <mergeCell ref="B115:B116"/>
    <mergeCell ref="C115:D116"/>
    <mergeCell ref="E115:E116"/>
    <mergeCell ref="F115:F116"/>
    <mergeCell ref="G115:H116"/>
    <mergeCell ref="I115:I116"/>
    <mergeCell ref="J115:J116"/>
    <mergeCell ref="K115:L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W112:Y112"/>
    <mergeCell ref="AA112:AC112"/>
    <mergeCell ref="B113:B114"/>
    <mergeCell ref="C113:C114"/>
    <mergeCell ref="D113:D114"/>
    <mergeCell ref="E113:E114"/>
    <mergeCell ref="F113:F114"/>
    <mergeCell ref="G113:G114"/>
    <mergeCell ref="H113:H114"/>
    <mergeCell ref="I113:I114"/>
    <mergeCell ref="V109:V110"/>
    <mergeCell ref="W109:Y110"/>
    <mergeCell ref="Z109:Z110"/>
    <mergeCell ref="AA109:AC110"/>
    <mergeCell ref="C111:AC111"/>
    <mergeCell ref="C112:E112"/>
    <mergeCell ref="G112:I112"/>
    <mergeCell ref="K112:M112"/>
    <mergeCell ref="O112:Q112"/>
    <mergeCell ref="S112:U112"/>
    <mergeCell ref="K109:M110"/>
    <mergeCell ref="N109:N110"/>
    <mergeCell ref="O109:Q109"/>
    <mergeCell ref="O110:Q110"/>
    <mergeCell ref="R109:R110"/>
    <mergeCell ref="S109:U110"/>
    <mergeCell ref="B98:C98"/>
    <mergeCell ref="B99:C99"/>
    <mergeCell ref="B100:C100"/>
    <mergeCell ref="B101:C101"/>
    <mergeCell ref="B107:AC107"/>
    <mergeCell ref="B109:B110"/>
    <mergeCell ref="C109:E110"/>
    <mergeCell ref="F109:F110"/>
    <mergeCell ref="G109:I110"/>
    <mergeCell ref="J109:J110"/>
    <mergeCell ref="Z70:Z71"/>
    <mergeCell ref="AA70:AA71"/>
    <mergeCell ref="AB70:AB71"/>
    <mergeCell ref="B92:F92"/>
    <mergeCell ref="D94:F94"/>
    <mergeCell ref="B97:C97"/>
    <mergeCell ref="B82:AC82"/>
    <mergeCell ref="B85:AC85"/>
    <mergeCell ref="B88:AC88"/>
    <mergeCell ref="AB67:AB68"/>
    <mergeCell ref="B69:T69"/>
    <mergeCell ref="V69:W69"/>
    <mergeCell ref="Z69:AA69"/>
    <mergeCell ref="B70:T71"/>
    <mergeCell ref="U70:U71"/>
    <mergeCell ref="V70:V71"/>
    <mergeCell ref="W70:W71"/>
    <mergeCell ref="X70:X71"/>
    <mergeCell ref="Y70:Y71"/>
    <mergeCell ref="B67:T68"/>
    <mergeCell ref="U67:U68"/>
    <mergeCell ref="V67:W68"/>
    <mergeCell ref="X67:X68"/>
    <mergeCell ref="Y67:Y68"/>
    <mergeCell ref="Z67:AA68"/>
    <mergeCell ref="AB63:AB64"/>
    <mergeCell ref="B65:T66"/>
    <mergeCell ref="U65:U66"/>
    <mergeCell ref="V65:W66"/>
    <mergeCell ref="X65:X66"/>
    <mergeCell ref="Y65:Y66"/>
    <mergeCell ref="Z65:AA66"/>
    <mergeCell ref="AB65:AB66"/>
    <mergeCell ref="B63:T64"/>
    <mergeCell ref="U63:U64"/>
    <mergeCell ref="V63:W64"/>
    <mergeCell ref="X63:X64"/>
    <mergeCell ref="Y63:Y64"/>
    <mergeCell ref="Z63:AA64"/>
    <mergeCell ref="AB59:AB60"/>
    <mergeCell ref="B61:T62"/>
    <mergeCell ref="U61:U62"/>
    <mergeCell ref="V61:W62"/>
    <mergeCell ref="X61:X62"/>
    <mergeCell ref="Y61:Y62"/>
    <mergeCell ref="Z61:AA62"/>
    <mergeCell ref="AB61:AB62"/>
    <mergeCell ref="B59:T60"/>
    <mergeCell ref="U59:U60"/>
    <mergeCell ref="V59:W60"/>
    <mergeCell ref="X59:X60"/>
    <mergeCell ref="Y59:Y60"/>
    <mergeCell ref="Z59:AA60"/>
    <mergeCell ref="Z56:AB56"/>
    <mergeCell ref="B57:T58"/>
    <mergeCell ref="U57:U58"/>
    <mergeCell ref="V57:W58"/>
    <mergeCell ref="X57:X58"/>
    <mergeCell ref="Y57:Y58"/>
    <mergeCell ref="Z57:AA58"/>
    <mergeCell ref="AB57:AB58"/>
    <mergeCell ref="B56:D56"/>
    <mergeCell ref="F56:H56"/>
    <mergeCell ref="J56:L56"/>
    <mergeCell ref="N56:P56"/>
    <mergeCell ref="R56:T56"/>
    <mergeCell ref="V56:X56"/>
    <mergeCell ref="Y53:Y54"/>
    <mergeCell ref="Z53:AA54"/>
    <mergeCell ref="AB53:AB54"/>
    <mergeCell ref="C55:D55"/>
    <mergeCell ref="F55:H55"/>
    <mergeCell ref="J55:L55"/>
    <mergeCell ref="N55:P55"/>
    <mergeCell ref="R55:T55"/>
    <mergeCell ref="V55:X55"/>
    <mergeCell ref="Z55:AB55"/>
    <mergeCell ref="R53:R54"/>
    <mergeCell ref="S53:S54"/>
    <mergeCell ref="T53:T54"/>
    <mergeCell ref="U53:U54"/>
    <mergeCell ref="V53:W54"/>
    <mergeCell ref="X53:X54"/>
    <mergeCell ref="L53:L54"/>
    <mergeCell ref="M53:M54"/>
    <mergeCell ref="N53:N54"/>
    <mergeCell ref="O53:O54"/>
    <mergeCell ref="P53:P54"/>
    <mergeCell ref="Q53:Q54"/>
    <mergeCell ref="Z51:AA52"/>
    <mergeCell ref="AB51:AB52"/>
    <mergeCell ref="B53:B54"/>
    <mergeCell ref="C53:C54"/>
    <mergeCell ref="D53:D54"/>
    <mergeCell ref="E53:E54"/>
    <mergeCell ref="F53:H54"/>
    <mergeCell ref="I53:I54"/>
    <mergeCell ref="J53:J54"/>
    <mergeCell ref="K53:K54"/>
    <mergeCell ref="R51:S52"/>
    <mergeCell ref="T51:T52"/>
    <mergeCell ref="U51:U52"/>
    <mergeCell ref="V51:W52"/>
    <mergeCell ref="X51:X52"/>
    <mergeCell ref="Y51:Y52"/>
    <mergeCell ref="J51:K52"/>
    <mergeCell ref="L51:L52"/>
    <mergeCell ref="M51:M52"/>
    <mergeCell ref="N51:O52"/>
    <mergeCell ref="P51:P52"/>
    <mergeCell ref="Q51:Q52"/>
    <mergeCell ref="B51:B52"/>
    <mergeCell ref="C51:C52"/>
    <mergeCell ref="D51:D52"/>
    <mergeCell ref="E51:E52"/>
    <mergeCell ref="F51:H52"/>
    <mergeCell ref="I51:I52"/>
    <mergeCell ref="U49:U50"/>
    <mergeCell ref="V49:W50"/>
    <mergeCell ref="X49:X50"/>
    <mergeCell ref="Y49:Y50"/>
    <mergeCell ref="Z49:AA50"/>
    <mergeCell ref="AB49:AB50"/>
    <mergeCell ref="M49:M50"/>
    <mergeCell ref="N49:O50"/>
    <mergeCell ref="P49:P50"/>
    <mergeCell ref="Q49:Q50"/>
    <mergeCell ref="R49:S50"/>
    <mergeCell ref="T49:T50"/>
    <mergeCell ref="AB47:AB48"/>
    <mergeCell ref="B49:B50"/>
    <mergeCell ref="C49:C50"/>
    <mergeCell ref="D49:D50"/>
    <mergeCell ref="E49:E50"/>
    <mergeCell ref="F49:G50"/>
    <mergeCell ref="H49:H50"/>
    <mergeCell ref="I49:I50"/>
    <mergeCell ref="J49:K50"/>
    <mergeCell ref="L49:L50"/>
    <mergeCell ref="T47:T48"/>
    <mergeCell ref="U47:U48"/>
    <mergeCell ref="V47:W48"/>
    <mergeCell ref="X47:X48"/>
    <mergeCell ref="Y47:Y48"/>
    <mergeCell ref="Z47:AA48"/>
    <mergeCell ref="L47:L48"/>
    <mergeCell ref="M47:M48"/>
    <mergeCell ref="N47:O48"/>
    <mergeCell ref="P47:P48"/>
    <mergeCell ref="Q47:Q48"/>
    <mergeCell ref="R47:S48"/>
    <mergeCell ref="Z45:AA46"/>
    <mergeCell ref="AB45:AB46"/>
    <mergeCell ref="B47:B48"/>
    <mergeCell ref="C47:C48"/>
    <mergeCell ref="D47:D48"/>
    <mergeCell ref="E47:E48"/>
    <mergeCell ref="F47:G48"/>
    <mergeCell ref="H47:H48"/>
    <mergeCell ref="I47:I48"/>
    <mergeCell ref="J47:K48"/>
    <mergeCell ref="R45:S46"/>
    <mergeCell ref="T45:T46"/>
    <mergeCell ref="U45:U46"/>
    <mergeCell ref="V45:W46"/>
    <mergeCell ref="X45:X46"/>
    <mergeCell ref="Y45:Y46"/>
    <mergeCell ref="J45:K46"/>
    <mergeCell ref="L45:L46"/>
    <mergeCell ref="M45:M46"/>
    <mergeCell ref="N45:O46"/>
    <mergeCell ref="P45:P46"/>
    <mergeCell ref="Q45:Q46"/>
    <mergeCell ref="Z43:AA44"/>
    <mergeCell ref="AB43:AB44"/>
    <mergeCell ref="B45:B46"/>
    <mergeCell ref="C45:C46"/>
    <mergeCell ref="D45:D46"/>
    <mergeCell ref="E45:E46"/>
    <mergeCell ref="F45:F46"/>
    <mergeCell ref="G45:G46"/>
    <mergeCell ref="H45:H46"/>
    <mergeCell ref="I45:I46"/>
    <mergeCell ref="R43:S44"/>
    <mergeCell ref="T43:T44"/>
    <mergeCell ref="U43:U44"/>
    <mergeCell ref="V43:W44"/>
    <mergeCell ref="X43:X44"/>
    <mergeCell ref="Y43:Y44"/>
    <mergeCell ref="J43:K44"/>
    <mergeCell ref="L43:L44"/>
    <mergeCell ref="M43:M44"/>
    <mergeCell ref="N43:O44"/>
    <mergeCell ref="P43:P44"/>
    <mergeCell ref="Q43:Q44"/>
    <mergeCell ref="Y41:Y42"/>
    <mergeCell ref="Z41:AA42"/>
    <mergeCell ref="AB41:AB42"/>
    <mergeCell ref="B43:B44"/>
    <mergeCell ref="C43:C44"/>
    <mergeCell ref="D43:D44"/>
    <mergeCell ref="E43:E44"/>
    <mergeCell ref="F43:G44"/>
    <mergeCell ref="H43:H44"/>
    <mergeCell ref="I43:I44"/>
    <mergeCell ref="Q41:Q42"/>
    <mergeCell ref="R41:S42"/>
    <mergeCell ref="T41:T42"/>
    <mergeCell ref="U41:U42"/>
    <mergeCell ref="V41:W42"/>
    <mergeCell ref="X41:X42"/>
    <mergeCell ref="I41:I42"/>
    <mergeCell ref="J41:K42"/>
    <mergeCell ref="L41:L42"/>
    <mergeCell ref="M41:M42"/>
    <mergeCell ref="N41:O42"/>
    <mergeCell ref="P41:P42"/>
    <mergeCell ref="X39:X40"/>
    <mergeCell ref="Y39:Y40"/>
    <mergeCell ref="Z39:AA40"/>
    <mergeCell ref="AB39:AB40"/>
    <mergeCell ref="B41:B42"/>
    <mergeCell ref="C41:C42"/>
    <mergeCell ref="D41:D42"/>
    <mergeCell ref="E41:E42"/>
    <mergeCell ref="F41:G42"/>
    <mergeCell ref="H41:H42"/>
    <mergeCell ref="P39:P40"/>
    <mergeCell ref="Q39:Q40"/>
    <mergeCell ref="R39:S40"/>
    <mergeCell ref="T39:T40"/>
    <mergeCell ref="U39:U40"/>
    <mergeCell ref="V39:W40"/>
    <mergeCell ref="H39:H40"/>
    <mergeCell ref="I39:I40"/>
    <mergeCell ref="J39:K40"/>
    <mergeCell ref="L39:L40"/>
    <mergeCell ref="M39:M40"/>
    <mergeCell ref="N39:O40"/>
    <mergeCell ref="B39:B40"/>
    <mergeCell ref="C39:C40"/>
    <mergeCell ref="D39:D40"/>
    <mergeCell ref="E39:E40"/>
    <mergeCell ref="F39:F40"/>
    <mergeCell ref="G39:G40"/>
    <mergeCell ref="U37:U38"/>
    <mergeCell ref="V37:W38"/>
    <mergeCell ref="X37:X38"/>
    <mergeCell ref="Y37:Y38"/>
    <mergeCell ref="Z37:AA38"/>
    <mergeCell ref="AB37:AB38"/>
    <mergeCell ref="M37:M38"/>
    <mergeCell ref="N37:O38"/>
    <mergeCell ref="P37:P38"/>
    <mergeCell ref="Q37:Q38"/>
    <mergeCell ref="R37:S38"/>
    <mergeCell ref="T37:T38"/>
    <mergeCell ref="AB35:AB36"/>
    <mergeCell ref="B37:B38"/>
    <mergeCell ref="C37:C38"/>
    <mergeCell ref="D37:D38"/>
    <mergeCell ref="E37:E38"/>
    <mergeCell ref="F37:G38"/>
    <mergeCell ref="H37:H38"/>
    <mergeCell ref="I37:I38"/>
    <mergeCell ref="J37:K38"/>
    <mergeCell ref="L37:L38"/>
    <mergeCell ref="T35:T36"/>
    <mergeCell ref="U35:U36"/>
    <mergeCell ref="V35:W36"/>
    <mergeCell ref="X35:X36"/>
    <mergeCell ref="Y35:Y36"/>
    <mergeCell ref="Z35:AA36"/>
    <mergeCell ref="L35:L36"/>
    <mergeCell ref="M35:M36"/>
    <mergeCell ref="N35:O36"/>
    <mergeCell ref="P35:P36"/>
    <mergeCell ref="Q35:Q36"/>
    <mergeCell ref="R35:S36"/>
    <mergeCell ref="Z33:AA34"/>
    <mergeCell ref="AB33:AB34"/>
    <mergeCell ref="B35:B36"/>
    <mergeCell ref="C35:C36"/>
    <mergeCell ref="D35:D36"/>
    <mergeCell ref="E35:E36"/>
    <mergeCell ref="F35:G36"/>
    <mergeCell ref="H35:H36"/>
    <mergeCell ref="I35:I36"/>
    <mergeCell ref="J35:K36"/>
    <mergeCell ref="R33:S34"/>
    <mergeCell ref="T33:T34"/>
    <mergeCell ref="U33:U34"/>
    <mergeCell ref="V33:W34"/>
    <mergeCell ref="X33:X34"/>
    <mergeCell ref="Y33:Y34"/>
    <mergeCell ref="J33:K34"/>
    <mergeCell ref="L33:L34"/>
    <mergeCell ref="M33:M34"/>
    <mergeCell ref="N33:O34"/>
    <mergeCell ref="P33:P34"/>
    <mergeCell ref="Q33:Q34"/>
    <mergeCell ref="Z31:AA32"/>
    <mergeCell ref="AB31:AB32"/>
    <mergeCell ref="B33:B34"/>
    <mergeCell ref="C33:C34"/>
    <mergeCell ref="D33:D34"/>
    <mergeCell ref="E33:E34"/>
    <mergeCell ref="F33:F34"/>
    <mergeCell ref="G33:G34"/>
    <mergeCell ref="H33:H34"/>
    <mergeCell ref="I33:I34"/>
    <mergeCell ref="R31:S32"/>
    <mergeCell ref="T31:T32"/>
    <mergeCell ref="U31:U32"/>
    <mergeCell ref="V31:W32"/>
    <mergeCell ref="X31:X32"/>
    <mergeCell ref="Y31:Y32"/>
    <mergeCell ref="J31:K32"/>
    <mergeCell ref="L31:L32"/>
    <mergeCell ref="M31:M32"/>
    <mergeCell ref="N31:O32"/>
    <mergeCell ref="P31:P32"/>
    <mergeCell ref="Q31:Q32"/>
    <mergeCell ref="Y29:Y30"/>
    <mergeCell ref="Z29:AA30"/>
    <mergeCell ref="AB29:AB30"/>
    <mergeCell ref="B31:B32"/>
    <mergeCell ref="C31:C32"/>
    <mergeCell ref="D31:D32"/>
    <mergeCell ref="E31:E32"/>
    <mergeCell ref="F31:G32"/>
    <mergeCell ref="H31:H32"/>
    <mergeCell ref="I31:I32"/>
    <mergeCell ref="Q29:Q30"/>
    <mergeCell ref="R29:S30"/>
    <mergeCell ref="T29:T30"/>
    <mergeCell ref="U29:U30"/>
    <mergeCell ref="V29:W30"/>
    <mergeCell ref="X29:X30"/>
    <mergeCell ref="I29:I30"/>
    <mergeCell ref="J29:K30"/>
    <mergeCell ref="L29:L30"/>
    <mergeCell ref="M29:M30"/>
    <mergeCell ref="N29:O30"/>
    <mergeCell ref="P29:P30"/>
    <mergeCell ref="Y27:Y28"/>
    <mergeCell ref="Z27:AA28"/>
    <mergeCell ref="AB27:AB28"/>
    <mergeCell ref="B29:B30"/>
    <mergeCell ref="C29:C30"/>
    <mergeCell ref="D29:D30"/>
    <mergeCell ref="E29:E30"/>
    <mergeCell ref="F29:F30"/>
    <mergeCell ref="G29:G30"/>
    <mergeCell ref="H29:H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Z19:AA20"/>
    <mergeCell ref="AB19:AB20"/>
    <mergeCell ref="B21:B22"/>
    <mergeCell ref="C21:C22"/>
    <mergeCell ref="D21:D22"/>
    <mergeCell ref="E21:E22"/>
    <mergeCell ref="F21:F22"/>
    <mergeCell ref="G21:G22"/>
    <mergeCell ref="H21:H22"/>
    <mergeCell ref="I21:I22"/>
    <mergeCell ref="R19:S20"/>
    <mergeCell ref="T19:T20"/>
    <mergeCell ref="U19:U20"/>
    <mergeCell ref="V19:W20"/>
    <mergeCell ref="X19:X20"/>
    <mergeCell ref="Y19:Y20"/>
    <mergeCell ref="J19:K20"/>
    <mergeCell ref="L19:L20"/>
    <mergeCell ref="M19:M20"/>
    <mergeCell ref="N19:O20"/>
    <mergeCell ref="P19:P20"/>
    <mergeCell ref="Q19:Q20"/>
    <mergeCell ref="Y17:Y18"/>
    <mergeCell ref="Z17:AA18"/>
    <mergeCell ref="AB17:AB18"/>
    <mergeCell ref="B19:B20"/>
    <mergeCell ref="C19:C20"/>
    <mergeCell ref="D19:D20"/>
    <mergeCell ref="E19:E20"/>
    <mergeCell ref="F19:G20"/>
    <mergeCell ref="H19:H20"/>
    <mergeCell ref="I19:I20"/>
    <mergeCell ref="Q17:Q18"/>
    <mergeCell ref="R17:S18"/>
    <mergeCell ref="T17:T18"/>
    <mergeCell ref="U17:U18"/>
    <mergeCell ref="V17:W18"/>
    <mergeCell ref="X17:X18"/>
    <mergeCell ref="I17:I18"/>
    <mergeCell ref="J17:K18"/>
    <mergeCell ref="L17:L18"/>
    <mergeCell ref="M17:M18"/>
    <mergeCell ref="N17:O18"/>
    <mergeCell ref="P17:P18"/>
    <mergeCell ref="Z15:Z16"/>
    <mergeCell ref="AA15:AA16"/>
    <mergeCell ref="AB15:AB16"/>
    <mergeCell ref="B17:B18"/>
    <mergeCell ref="C17:C18"/>
    <mergeCell ref="D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1:AB12"/>
    <mergeCell ref="C13:D13"/>
    <mergeCell ref="F13:AB13"/>
    <mergeCell ref="C14:D14"/>
    <mergeCell ref="F14:AB14"/>
    <mergeCell ref="B15:B16"/>
    <mergeCell ref="C15:C16"/>
    <mergeCell ref="D15:D16"/>
    <mergeCell ref="E15:E16"/>
    <mergeCell ref="F15:G16"/>
    <mergeCell ref="N11:P12"/>
    <mergeCell ref="Q11:Q12"/>
    <mergeCell ref="R11:T12"/>
    <mergeCell ref="U11:U12"/>
    <mergeCell ref="V11:X12"/>
    <mergeCell ref="Y11:Y12"/>
    <mergeCell ref="C12:D12"/>
    <mergeCell ref="E8:E12"/>
    <mergeCell ref="F8:L10"/>
    <mergeCell ref="M8:M10"/>
    <mergeCell ref="N8:T10"/>
    <mergeCell ref="F11:H12"/>
    <mergeCell ref="I11:I12"/>
    <mergeCell ref="J11:L11"/>
    <mergeCell ref="J12:L12"/>
    <mergeCell ref="M11:M12"/>
    <mergeCell ref="B5:AB5"/>
    <mergeCell ref="B7:B12"/>
    <mergeCell ref="C7:L7"/>
    <mergeCell ref="N7:T7"/>
    <mergeCell ref="U7:U10"/>
    <mergeCell ref="V7:AB10"/>
    <mergeCell ref="C8:D8"/>
    <mergeCell ref="C9:D9"/>
    <mergeCell ref="C10:D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0.140625" customWidth="1"/>
    <col min="5" max="5" width="2.5703125" customWidth="1"/>
    <col min="6" max="6" width="15.42578125" customWidth="1"/>
    <col min="7" max="7" width="3.28515625" customWidth="1"/>
    <col min="8" max="8" width="10.140625" customWidth="1"/>
    <col min="9" max="9" width="2.5703125" customWidth="1"/>
  </cols>
  <sheetData>
    <row r="1" spans="1:9" ht="15" customHeight="1">
      <c r="A1" s="7" t="s">
        <v>965</v>
      </c>
      <c r="B1" s="7" t="s">
        <v>1</v>
      </c>
      <c r="C1" s="7"/>
      <c r="D1" s="7"/>
      <c r="E1" s="7"/>
      <c r="F1" s="7"/>
      <c r="G1" s="7"/>
      <c r="H1" s="7"/>
      <c r="I1" s="7"/>
    </row>
    <row r="2" spans="1:9" ht="15" customHeight="1">
      <c r="A2" s="7"/>
      <c r="B2" s="7" t="s">
        <v>2</v>
      </c>
      <c r="C2" s="7"/>
      <c r="D2" s="7"/>
      <c r="E2" s="7"/>
      <c r="F2" s="7"/>
      <c r="G2" s="7"/>
      <c r="H2" s="7"/>
      <c r="I2" s="7"/>
    </row>
    <row r="3" spans="1:9">
      <c r="A3" s="3" t="s">
        <v>697</v>
      </c>
      <c r="B3" s="52"/>
      <c r="C3" s="52"/>
      <c r="D3" s="52"/>
      <c r="E3" s="52"/>
      <c r="F3" s="52"/>
      <c r="G3" s="52"/>
      <c r="H3" s="52"/>
      <c r="I3" s="52"/>
    </row>
    <row r="4" spans="1:9" ht="25.5" customHeight="1">
      <c r="A4" s="13" t="s">
        <v>966</v>
      </c>
      <c r="B4" s="55" t="s">
        <v>699</v>
      </c>
      <c r="C4" s="55"/>
      <c r="D4" s="55"/>
      <c r="E4" s="55"/>
      <c r="F4" s="55"/>
      <c r="G4" s="55"/>
      <c r="H4" s="55"/>
      <c r="I4" s="55"/>
    </row>
    <row r="5" spans="1:9">
      <c r="A5" s="13"/>
      <c r="B5" s="32"/>
      <c r="C5" s="32"/>
      <c r="D5" s="32"/>
      <c r="E5" s="32"/>
      <c r="F5" s="32"/>
      <c r="G5" s="32"/>
      <c r="H5" s="32"/>
      <c r="I5" s="32"/>
    </row>
    <row r="6" spans="1:9">
      <c r="A6" s="13"/>
      <c r="B6" s="16"/>
      <c r="C6" s="16"/>
      <c r="D6" s="16"/>
      <c r="E6" s="16"/>
      <c r="F6" s="16"/>
      <c r="G6" s="16"/>
      <c r="H6" s="16"/>
      <c r="I6" s="16"/>
    </row>
    <row r="7" spans="1:9">
      <c r="A7" s="13"/>
      <c r="B7" s="17"/>
      <c r="C7" s="61" t="s">
        <v>227</v>
      </c>
      <c r="D7" s="61"/>
      <c r="E7" s="61"/>
      <c r="F7" s="61"/>
      <c r="G7" s="61"/>
      <c r="H7" s="61"/>
      <c r="I7" s="61"/>
    </row>
    <row r="8" spans="1:9" ht="15.75" thickBot="1">
      <c r="A8" s="13"/>
      <c r="B8" s="23"/>
      <c r="C8" s="33" t="s">
        <v>228</v>
      </c>
      <c r="D8" s="33"/>
      <c r="E8" s="33"/>
      <c r="F8" s="33"/>
      <c r="G8" s="33"/>
      <c r="H8" s="33"/>
      <c r="I8" s="33"/>
    </row>
    <row r="9" spans="1:9" ht="15.75" thickBot="1">
      <c r="A9" s="13"/>
      <c r="B9" s="23"/>
      <c r="C9" s="60">
        <v>2015</v>
      </c>
      <c r="D9" s="60"/>
      <c r="E9" s="60"/>
      <c r="F9" s="17"/>
      <c r="G9" s="60">
        <v>2014</v>
      </c>
      <c r="H9" s="60"/>
      <c r="I9" s="60"/>
    </row>
    <row r="10" spans="1:9">
      <c r="A10" s="13"/>
      <c r="B10" s="23"/>
      <c r="C10" s="61" t="s">
        <v>211</v>
      </c>
      <c r="D10" s="61"/>
      <c r="E10" s="61"/>
      <c r="F10" s="61"/>
      <c r="G10" s="61"/>
      <c r="H10" s="61"/>
      <c r="I10" s="61"/>
    </row>
    <row r="11" spans="1:9">
      <c r="A11" s="13"/>
      <c r="B11" s="17"/>
      <c r="C11" s="39"/>
      <c r="D11" s="39"/>
      <c r="E11" s="39"/>
      <c r="F11" s="17"/>
      <c r="G11" s="39"/>
      <c r="H11" s="39"/>
      <c r="I11" s="39"/>
    </row>
    <row r="12" spans="1:9">
      <c r="A12" s="13"/>
      <c r="B12" s="40" t="s">
        <v>700</v>
      </c>
      <c r="C12" s="73" t="s">
        <v>196</v>
      </c>
      <c r="D12" s="41">
        <v>121.4</v>
      </c>
      <c r="E12" s="35"/>
      <c r="F12" s="35"/>
      <c r="G12" s="73" t="s">
        <v>196</v>
      </c>
      <c r="H12" s="41">
        <v>115.5</v>
      </c>
      <c r="I12" s="35"/>
    </row>
    <row r="13" spans="1:9">
      <c r="A13" s="13"/>
      <c r="B13" s="40"/>
      <c r="C13" s="73"/>
      <c r="D13" s="41"/>
      <c r="E13" s="35"/>
      <c r="F13" s="35"/>
      <c r="G13" s="73"/>
      <c r="H13" s="41"/>
      <c r="I13" s="35"/>
    </row>
    <row r="14" spans="1:9">
      <c r="A14" s="13"/>
      <c r="B14" s="22" t="s">
        <v>701</v>
      </c>
      <c r="C14" s="39"/>
      <c r="D14" s="39"/>
      <c r="E14" s="39"/>
      <c r="F14" s="17"/>
      <c r="G14" s="39"/>
      <c r="H14" s="39"/>
      <c r="I14" s="39"/>
    </row>
    <row r="15" spans="1:9">
      <c r="A15" s="13"/>
      <c r="B15" s="24" t="s">
        <v>702</v>
      </c>
      <c r="C15" s="41" t="s">
        <v>703</v>
      </c>
      <c r="D15" s="41"/>
      <c r="E15" s="69" t="s">
        <v>199</v>
      </c>
      <c r="F15" s="21"/>
      <c r="G15" s="41" t="s">
        <v>704</v>
      </c>
      <c r="H15" s="41"/>
      <c r="I15" s="69" t="s">
        <v>199</v>
      </c>
    </row>
    <row r="16" spans="1:9">
      <c r="A16" s="13"/>
      <c r="B16" s="36" t="s">
        <v>705</v>
      </c>
      <c r="C16" s="62">
        <v>1</v>
      </c>
      <c r="D16" s="62"/>
      <c r="E16" s="39"/>
      <c r="F16" s="39"/>
      <c r="G16" s="62">
        <v>4.9000000000000004</v>
      </c>
      <c r="H16" s="62"/>
      <c r="I16" s="39"/>
    </row>
    <row r="17" spans="1:9">
      <c r="A17" s="13"/>
      <c r="B17" s="36"/>
      <c r="C17" s="62"/>
      <c r="D17" s="62"/>
      <c r="E17" s="39"/>
      <c r="F17" s="39"/>
      <c r="G17" s="62"/>
      <c r="H17" s="62"/>
      <c r="I17" s="39"/>
    </row>
    <row r="18" spans="1:9">
      <c r="A18" s="13"/>
      <c r="B18" s="24" t="s">
        <v>706</v>
      </c>
      <c r="C18" s="35"/>
      <c r="D18" s="35"/>
      <c r="E18" s="35"/>
      <c r="F18" s="21"/>
      <c r="G18" s="35"/>
      <c r="H18" s="35"/>
      <c r="I18" s="35"/>
    </row>
    <row r="19" spans="1:9">
      <c r="A19" s="13"/>
      <c r="B19" s="36" t="s">
        <v>705</v>
      </c>
      <c r="C19" s="62">
        <v>91.3</v>
      </c>
      <c r="D19" s="62"/>
      <c r="E19" s="39"/>
      <c r="F19" s="39"/>
      <c r="G19" s="62">
        <v>57.4</v>
      </c>
      <c r="H19" s="62"/>
      <c r="I19" s="39"/>
    </row>
    <row r="20" spans="1:9">
      <c r="A20" s="13"/>
      <c r="B20" s="36"/>
      <c r="C20" s="62"/>
      <c r="D20" s="62"/>
      <c r="E20" s="39"/>
      <c r="F20" s="39"/>
      <c r="G20" s="62"/>
      <c r="H20" s="62"/>
      <c r="I20" s="39"/>
    </row>
    <row r="21" spans="1:9">
      <c r="A21" s="13"/>
      <c r="B21" s="24" t="s">
        <v>702</v>
      </c>
      <c r="C21" s="41" t="s">
        <v>707</v>
      </c>
      <c r="D21" s="41"/>
      <c r="E21" s="69" t="s">
        <v>199</v>
      </c>
      <c r="F21" s="21"/>
      <c r="G21" s="41" t="s">
        <v>708</v>
      </c>
      <c r="H21" s="41"/>
      <c r="I21" s="69" t="s">
        <v>199</v>
      </c>
    </row>
    <row r="22" spans="1:9" ht="25.5">
      <c r="A22" s="13"/>
      <c r="B22" s="22" t="s">
        <v>709</v>
      </c>
      <c r="C22" s="39"/>
      <c r="D22" s="39"/>
      <c r="E22" s="39"/>
      <c r="F22" s="17"/>
      <c r="G22" s="39"/>
      <c r="H22" s="39"/>
      <c r="I22" s="39"/>
    </row>
    <row r="23" spans="1:9">
      <c r="A23" s="13"/>
      <c r="B23" s="40" t="s">
        <v>705</v>
      </c>
      <c r="C23" s="41">
        <v>69.5</v>
      </c>
      <c r="D23" s="41"/>
      <c r="E23" s="35"/>
      <c r="F23" s="35"/>
      <c r="G23" s="41">
        <v>2.1</v>
      </c>
      <c r="H23" s="41"/>
      <c r="I23" s="35"/>
    </row>
    <row r="24" spans="1:9">
      <c r="A24" s="13"/>
      <c r="B24" s="40"/>
      <c r="C24" s="41"/>
      <c r="D24" s="41"/>
      <c r="E24" s="35"/>
      <c r="F24" s="35"/>
      <c r="G24" s="41"/>
      <c r="H24" s="41"/>
      <c r="I24" s="35"/>
    </row>
    <row r="25" spans="1:9">
      <c r="A25" s="13"/>
      <c r="B25" s="22" t="s">
        <v>702</v>
      </c>
      <c r="C25" s="62" t="s">
        <v>710</v>
      </c>
      <c r="D25" s="62"/>
      <c r="E25" s="23" t="s">
        <v>199</v>
      </c>
      <c r="F25" s="17"/>
      <c r="G25" s="62" t="s">
        <v>711</v>
      </c>
      <c r="H25" s="62"/>
      <c r="I25" s="23" t="s">
        <v>199</v>
      </c>
    </row>
    <row r="26" spans="1:9">
      <c r="A26" s="13"/>
      <c r="B26" s="40" t="s">
        <v>712</v>
      </c>
      <c r="C26" s="41">
        <v>38.200000000000003</v>
      </c>
      <c r="D26" s="41"/>
      <c r="E26" s="35"/>
      <c r="F26" s="35"/>
      <c r="G26" s="41">
        <v>40.5</v>
      </c>
      <c r="H26" s="41"/>
      <c r="I26" s="35"/>
    </row>
    <row r="27" spans="1:9">
      <c r="A27" s="13"/>
      <c r="B27" s="40"/>
      <c r="C27" s="41"/>
      <c r="D27" s="41"/>
      <c r="E27" s="35"/>
      <c r="F27" s="35"/>
      <c r="G27" s="41"/>
      <c r="H27" s="41"/>
      <c r="I27" s="35"/>
    </row>
    <row r="28" spans="1:9" ht="25.5">
      <c r="A28" s="13"/>
      <c r="B28" s="22" t="s">
        <v>713</v>
      </c>
      <c r="C28" s="39"/>
      <c r="D28" s="39"/>
      <c r="E28" s="39"/>
      <c r="F28" s="17"/>
      <c r="G28" s="39"/>
      <c r="H28" s="39"/>
      <c r="I28" s="39"/>
    </row>
    <row r="29" spans="1:9">
      <c r="A29" s="13"/>
      <c r="B29" s="24" t="s">
        <v>702</v>
      </c>
      <c r="C29" s="41" t="s">
        <v>714</v>
      </c>
      <c r="D29" s="41"/>
      <c r="E29" s="69" t="s">
        <v>199</v>
      </c>
      <c r="F29" s="21"/>
      <c r="G29" s="41" t="s">
        <v>715</v>
      </c>
      <c r="H29" s="41"/>
      <c r="I29" s="69" t="s">
        <v>199</v>
      </c>
    </row>
    <row r="30" spans="1:9">
      <c r="A30" s="13"/>
      <c r="B30" s="36" t="s">
        <v>705</v>
      </c>
      <c r="C30" s="62">
        <v>11.2</v>
      </c>
      <c r="D30" s="62"/>
      <c r="E30" s="39"/>
      <c r="F30" s="39"/>
      <c r="G30" s="62">
        <v>15</v>
      </c>
      <c r="H30" s="62"/>
      <c r="I30" s="39"/>
    </row>
    <row r="31" spans="1:9">
      <c r="A31" s="13"/>
      <c r="B31" s="36"/>
      <c r="C31" s="62"/>
      <c r="D31" s="62"/>
      <c r="E31" s="39"/>
      <c r="F31" s="39"/>
      <c r="G31" s="62"/>
      <c r="H31" s="62"/>
      <c r="I31" s="39"/>
    </row>
    <row r="32" spans="1:9" ht="51">
      <c r="A32" s="13"/>
      <c r="B32" s="24" t="s">
        <v>716</v>
      </c>
      <c r="C32" s="35"/>
      <c r="D32" s="35"/>
      <c r="E32" s="35"/>
      <c r="F32" s="21"/>
      <c r="G32" s="35"/>
      <c r="H32" s="35"/>
      <c r="I32" s="35"/>
    </row>
    <row r="33" spans="1:9">
      <c r="A33" s="13"/>
      <c r="B33" s="36" t="s">
        <v>705</v>
      </c>
      <c r="C33" s="62">
        <v>14.5</v>
      </c>
      <c r="D33" s="62"/>
      <c r="E33" s="39"/>
      <c r="F33" s="39"/>
      <c r="G33" s="62">
        <v>0.5</v>
      </c>
      <c r="H33" s="62"/>
      <c r="I33" s="39"/>
    </row>
    <row r="34" spans="1:9">
      <c r="A34" s="13"/>
      <c r="B34" s="36"/>
      <c r="C34" s="62"/>
      <c r="D34" s="62"/>
      <c r="E34" s="39"/>
      <c r="F34" s="39"/>
      <c r="G34" s="62"/>
      <c r="H34" s="62"/>
      <c r="I34" s="39"/>
    </row>
    <row r="35" spans="1:9">
      <c r="A35" s="13"/>
      <c r="B35" s="24" t="s">
        <v>702</v>
      </c>
      <c r="C35" s="41" t="s">
        <v>717</v>
      </c>
      <c r="D35" s="41"/>
      <c r="E35" s="69" t="s">
        <v>199</v>
      </c>
      <c r="F35" s="21"/>
      <c r="G35" s="41" t="s">
        <v>718</v>
      </c>
      <c r="H35" s="41"/>
      <c r="I35" s="69" t="s">
        <v>199</v>
      </c>
    </row>
    <row r="36" spans="1:9">
      <c r="A36" s="13"/>
      <c r="B36" s="74" t="s">
        <v>719</v>
      </c>
      <c r="C36" s="62">
        <v>8.9</v>
      </c>
      <c r="D36" s="62"/>
      <c r="E36" s="39"/>
      <c r="F36" s="39"/>
      <c r="G36" s="62">
        <v>28.8</v>
      </c>
      <c r="H36" s="62"/>
      <c r="I36" s="39"/>
    </row>
    <row r="37" spans="1:9">
      <c r="A37" s="13"/>
      <c r="B37" s="74"/>
      <c r="C37" s="62"/>
      <c r="D37" s="62"/>
      <c r="E37" s="39"/>
      <c r="F37" s="39"/>
      <c r="G37" s="62"/>
      <c r="H37" s="62"/>
      <c r="I37" s="39"/>
    </row>
    <row r="38" spans="1:9">
      <c r="A38" s="13"/>
      <c r="B38" s="72" t="s">
        <v>720</v>
      </c>
      <c r="C38" s="41">
        <v>3.7</v>
      </c>
      <c r="D38" s="41"/>
      <c r="E38" s="35"/>
      <c r="F38" s="35"/>
      <c r="G38" s="41">
        <v>1.7</v>
      </c>
      <c r="H38" s="41"/>
      <c r="I38" s="35"/>
    </row>
    <row r="39" spans="1:9" ht="15.75" thickBot="1">
      <c r="A39" s="13"/>
      <c r="B39" s="72"/>
      <c r="C39" s="42"/>
      <c r="D39" s="42"/>
      <c r="E39" s="43"/>
      <c r="F39" s="35"/>
      <c r="G39" s="42"/>
      <c r="H39" s="42"/>
      <c r="I39" s="43"/>
    </row>
    <row r="40" spans="1:9">
      <c r="A40" s="13"/>
      <c r="B40" s="36" t="s">
        <v>721</v>
      </c>
      <c r="C40" s="45" t="s">
        <v>196</v>
      </c>
      <c r="D40" s="64">
        <v>77.900000000000006</v>
      </c>
      <c r="E40" s="49"/>
      <c r="F40" s="39"/>
      <c r="G40" s="45" t="s">
        <v>196</v>
      </c>
      <c r="H40" s="64">
        <v>117</v>
      </c>
      <c r="I40" s="49"/>
    </row>
    <row r="41" spans="1:9" ht="15.75" thickBot="1">
      <c r="A41" s="13"/>
      <c r="B41" s="36"/>
      <c r="C41" s="46"/>
      <c r="D41" s="65"/>
      <c r="E41" s="50"/>
      <c r="F41" s="39"/>
      <c r="G41" s="46"/>
      <c r="H41" s="65"/>
      <c r="I41" s="50"/>
    </row>
    <row r="42" spans="1:9" ht="15.75" thickTop="1">
      <c r="A42" s="13"/>
      <c r="B42" s="39" t="s">
        <v>431</v>
      </c>
      <c r="C42" s="39"/>
      <c r="D42" s="39"/>
      <c r="E42" s="39"/>
      <c r="F42" s="39"/>
      <c r="G42" s="39"/>
      <c r="H42" s="39"/>
      <c r="I42" s="39"/>
    </row>
    <row r="43" spans="1:9">
      <c r="A43" s="13"/>
      <c r="B43" s="39"/>
      <c r="C43" s="39"/>
      <c r="D43" s="39"/>
      <c r="E43" s="39"/>
      <c r="F43" s="39"/>
      <c r="G43" s="39"/>
      <c r="H43" s="39"/>
      <c r="I43" s="39"/>
    </row>
    <row r="44" spans="1:9">
      <c r="A44" s="13"/>
      <c r="B44" s="16"/>
      <c r="C44" s="16"/>
    </row>
    <row r="45" spans="1:9" ht="127.5">
      <c r="A45" s="13"/>
      <c r="B45" s="66" t="s">
        <v>220</v>
      </c>
      <c r="C45" s="67" t="s">
        <v>722</v>
      </c>
    </row>
    <row r="46" spans="1:9">
      <c r="A46" s="13"/>
      <c r="B46" s="39"/>
      <c r="C46" s="39"/>
      <c r="D46" s="39"/>
      <c r="E46" s="39"/>
      <c r="F46" s="39"/>
      <c r="G46" s="39"/>
      <c r="H46" s="39"/>
      <c r="I46" s="39"/>
    </row>
    <row r="47" spans="1:9">
      <c r="A47" s="13"/>
      <c r="B47" s="16"/>
      <c r="C47" s="16"/>
    </row>
    <row r="48" spans="1:9" ht="51">
      <c r="A48" s="13"/>
      <c r="B48" s="66" t="s">
        <v>222</v>
      </c>
      <c r="C48" s="67" t="s">
        <v>723</v>
      </c>
    </row>
    <row r="49" spans="1:9">
      <c r="A49" s="13"/>
      <c r="B49" s="39"/>
      <c r="C49" s="39"/>
      <c r="D49" s="39"/>
      <c r="E49" s="39"/>
      <c r="F49" s="39"/>
      <c r="G49" s="39"/>
      <c r="H49" s="39"/>
      <c r="I49" s="39"/>
    </row>
    <row r="50" spans="1:9">
      <c r="A50" s="13"/>
      <c r="B50" s="16"/>
      <c r="C50" s="16"/>
    </row>
    <row r="51" spans="1:9" ht="51">
      <c r="A51" s="13"/>
      <c r="B51" s="66" t="s">
        <v>224</v>
      </c>
      <c r="C51" s="67" t="s">
        <v>724</v>
      </c>
    </row>
  </sheetData>
  <mergeCells count="102">
    <mergeCell ref="B46:I46"/>
    <mergeCell ref="B49:I49"/>
    <mergeCell ref="H40:H41"/>
    <mergeCell ref="I40:I41"/>
    <mergeCell ref="A1:A2"/>
    <mergeCell ref="B1:I1"/>
    <mergeCell ref="B2:I2"/>
    <mergeCell ref="B3:I3"/>
    <mergeCell ref="A4:A51"/>
    <mergeCell ref="B4:I4"/>
    <mergeCell ref="B42:I42"/>
    <mergeCell ref="B43:I43"/>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I30:I31"/>
    <mergeCell ref="C32:E32"/>
    <mergeCell ref="G32:I32"/>
    <mergeCell ref="B33:B34"/>
    <mergeCell ref="C33:D34"/>
    <mergeCell ref="E33:E34"/>
    <mergeCell ref="F33:F34"/>
    <mergeCell ref="G33:H34"/>
    <mergeCell ref="I33:I34"/>
    <mergeCell ref="I26:I27"/>
    <mergeCell ref="C28:E28"/>
    <mergeCell ref="G28:I28"/>
    <mergeCell ref="C29:D29"/>
    <mergeCell ref="G29:H29"/>
    <mergeCell ref="B30:B31"/>
    <mergeCell ref="C30:D31"/>
    <mergeCell ref="E30:E31"/>
    <mergeCell ref="F30:F31"/>
    <mergeCell ref="G30:H31"/>
    <mergeCell ref="C25:D25"/>
    <mergeCell ref="G25:H25"/>
    <mergeCell ref="B26:B27"/>
    <mergeCell ref="C26:D27"/>
    <mergeCell ref="E26:E27"/>
    <mergeCell ref="F26:F27"/>
    <mergeCell ref="G26:H27"/>
    <mergeCell ref="C21:D21"/>
    <mergeCell ref="G21:H21"/>
    <mergeCell ref="C22:E22"/>
    <mergeCell ref="G22:I22"/>
    <mergeCell ref="B23:B24"/>
    <mergeCell ref="C23:D24"/>
    <mergeCell ref="E23:E24"/>
    <mergeCell ref="F23:F24"/>
    <mergeCell ref="G23:H24"/>
    <mergeCell ref="I23:I24"/>
    <mergeCell ref="C18:E18"/>
    <mergeCell ref="G18:I18"/>
    <mergeCell ref="B19:B20"/>
    <mergeCell ref="C19:D20"/>
    <mergeCell ref="E19:E20"/>
    <mergeCell ref="F19:F20"/>
    <mergeCell ref="G19:H20"/>
    <mergeCell ref="I19:I20"/>
    <mergeCell ref="C14:E14"/>
    <mergeCell ref="G14:I14"/>
    <mergeCell ref="C15:D15"/>
    <mergeCell ref="G15:H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 bestFit="1" customWidth="1"/>
    <col min="3" max="3" width="36.5703125" bestFit="1" customWidth="1"/>
    <col min="4" max="4" width="5" bestFit="1" customWidth="1"/>
    <col min="7" max="7" width="2" bestFit="1" customWidth="1"/>
    <col min="8" max="8" width="5" bestFit="1" customWidth="1"/>
  </cols>
  <sheetData>
    <row r="1" spans="1:9" ht="15" customHeight="1">
      <c r="A1" s="7" t="s">
        <v>967</v>
      </c>
      <c r="B1" s="7" t="s">
        <v>1</v>
      </c>
      <c r="C1" s="7"/>
      <c r="D1" s="7"/>
      <c r="E1" s="7"/>
      <c r="F1" s="7"/>
      <c r="G1" s="7"/>
      <c r="H1" s="7"/>
      <c r="I1" s="7"/>
    </row>
    <row r="2" spans="1:9" ht="15" customHeight="1">
      <c r="A2" s="7"/>
      <c r="B2" s="7" t="s">
        <v>2</v>
      </c>
      <c r="C2" s="7"/>
      <c r="D2" s="7"/>
      <c r="E2" s="7"/>
      <c r="F2" s="7"/>
      <c r="G2" s="7"/>
      <c r="H2" s="7"/>
      <c r="I2" s="7"/>
    </row>
    <row r="3" spans="1:9" ht="45">
      <c r="A3" s="3" t="s">
        <v>733</v>
      </c>
      <c r="B3" s="52"/>
      <c r="C3" s="52"/>
      <c r="D3" s="52"/>
      <c r="E3" s="52"/>
      <c r="F3" s="52"/>
      <c r="G3" s="52"/>
      <c r="H3" s="52"/>
      <c r="I3" s="52"/>
    </row>
    <row r="4" spans="1:9">
      <c r="A4" s="13" t="s">
        <v>968</v>
      </c>
      <c r="B4" s="55" t="s">
        <v>969</v>
      </c>
      <c r="C4" s="55"/>
      <c r="D4" s="55"/>
      <c r="E4" s="55"/>
      <c r="F4" s="55"/>
      <c r="G4" s="55"/>
      <c r="H4" s="55"/>
      <c r="I4" s="55"/>
    </row>
    <row r="5" spans="1:9">
      <c r="A5" s="13"/>
      <c r="B5" s="32"/>
      <c r="C5" s="32"/>
      <c r="D5" s="32"/>
      <c r="E5" s="32"/>
      <c r="F5" s="32"/>
      <c r="G5" s="32"/>
      <c r="H5" s="32"/>
      <c r="I5" s="32"/>
    </row>
    <row r="6" spans="1:9">
      <c r="A6" s="13"/>
      <c r="B6" s="16"/>
      <c r="C6" s="16"/>
      <c r="D6" s="16"/>
      <c r="E6" s="16"/>
      <c r="F6" s="16"/>
      <c r="G6" s="16"/>
      <c r="H6" s="16"/>
      <c r="I6" s="16"/>
    </row>
    <row r="7" spans="1:9" ht="15.75" thickBot="1">
      <c r="A7" s="13"/>
      <c r="B7" s="56"/>
      <c r="C7" s="61" t="s">
        <v>735</v>
      </c>
      <c r="D7" s="61"/>
      <c r="E7" s="61"/>
      <c r="F7" s="61"/>
      <c r="G7" s="61"/>
      <c r="H7" s="61"/>
      <c r="I7" s="61"/>
    </row>
    <row r="8" spans="1:9" ht="15.75" thickBot="1">
      <c r="A8" s="13"/>
      <c r="B8" s="56"/>
      <c r="C8" s="60">
        <v>2015</v>
      </c>
      <c r="D8" s="60"/>
      <c r="E8" s="60"/>
      <c r="F8" s="17"/>
      <c r="G8" s="60">
        <v>2014</v>
      </c>
      <c r="H8" s="60"/>
      <c r="I8" s="60"/>
    </row>
    <row r="9" spans="1:9">
      <c r="A9" s="13"/>
      <c r="B9" s="56"/>
      <c r="C9" s="61" t="s">
        <v>211</v>
      </c>
      <c r="D9" s="61"/>
      <c r="E9" s="61"/>
      <c r="F9" s="61"/>
      <c r="G9" s="61"/>
      <c r="H9" s="61"/>
      <c r="I9" s="61"/>
    </row>
    <row r="10" spans="1:9">
      <c r="A10" s="13"/>
      <c r="B10" s="20" t="s">
        <v>736</v>
      </c>
      <c r="C10" s="35"/>
      <c r="D10" s="35"/>
      <c r="E10" s="35"/>
      <c r="F10" s="21"/>
      <c r="G10" s="35"/>
      <c r="H10" s="35"/>
      <c r="I10" s="35"/>
    </row>
    <row r="11" spans="1:9">
      <c r="A11" s="13"/>
      <c r="B11" s="36" t="s">
        <v>737</v>
      </c>
      <c r="C11" s="37" t="s">
        <v>196</v>
      </c>
      <c r="D11" s="62">
        <v>42.1</v>
      </c>
      <c r="E11" s="39"/>
      <c r="F11" s="39"/>
      <c r="G11" s="37" t="s">
        <v>196</v>
      </c>
      <c r="H11" s="62">
        <v>20.6</v>
      </c>
      <c r="I11" s="39"/>
    </row>
    <row r="12" spans="1:9">
      <c r="A12" s="13"/>
      <c r="B12" s="36"/>
      <c r="C12" s="37"/>
      <c r="D12" s="62"/>
      <c r="E12" s="39"/>
      <c r="F12" s="39"/>
      <c r="G12" s="37"/>
      <c r="H12" s="62"/>
      <c r="I12" s="39"/>
    </row>
    <row r="13" spans="1:9">
      <c r="A13" s="13"/>
      <c r="B13" s="40" t="s">
        <v>738</v>
      </c>
      <c r="C13" s="41">
        <v>25.4</v>
      </c>
      <c r="D13" s="41"/>
      <c r="E13" s="35"/>
      <c r="F13" s="35"/>
      <c r="G13" s="41">
        <v>30.2</v>
      </c>
      <c r="H13" s="41"/>
      <c r="I13" s="35"/>
    </row>
    <row r="14" spans="1:9" ht="15.75" thickBot="1">
      <c r="A14" s="13"/>
      <c r="B14" s="40"/>
      <c r="C14" s="42"/>
      <c r="D14" s="42"/>
      <c r="E14" s="43"/>
      <c r="F14" s="35"/>
      <c r="G14" s="42"/>
      <c r="H14" s="42"/>
      <c r="I14" s="43"/>
    </row>
    <row r="15" spans="1:9">
      <c r="A15" s="13"/>
      <c r="B15" s="114" t="s">
        <v>739</v>
      </c>
      <c r="C15" s="64">
        <v>67.5</v>
      </c>
      <c r="D15" s="64"/>
      <c r="E15" s="49"/>
      <c r="F15" s="39"/>
      <c r="G15" s="64">
        <v>50.8</v>
      </c>
      <c r="H15" s="64"/>
      <c r="I15" s="49"/>
    </row>
    <row r="16" spans="1:9">
      <c r="A16" s="13"/>
      <c r="B16" s="114"/>
      <c r="C16" s="62"/>
      <c r="D16" s="62"/>
      <c r="E16" s="39"/>
      <c r="F16" s="39"/>
      <c r="G16" s="62"/>
      <c r="H16" s="62"/>
      <c r="I16" s="39"/>
    </row>
    <row r="17" spans="1:9">
      <c r="A17" s="13"/>
      <c r="B17" s="72" t="s">
        <v>740</v>
      </c>
      <c r="C17" s="41">
        <v>3.2</v>
      </c>
      <c r="D17" s="41"/>
      <c r="E17" s="35"/>
      <c r="F17" s="35"/>
      <c r="G17" s="41">
        <v>2.9</v>
      </c>
      <c r="H17" s="41"/>
      <c r="I17" s="35"/>
    </row>
    <row r="18" spans="1:9">
      <c r="A18" s="13"/>
      <c r="B18" s="72"/>
      <c r="C18" s="41"/>
      <c r="D18" s="41"/>
      <c r="E18" s="35"/>
      <c r="F18" s="35"/>
      <c r="G18" s="41"/>
      <c r="H18" s="41"/>
      <c r="I18" s="35"/>
    </row>
    <row r="19" spans="1:9">
      <c r="A19" s="13"/>
      <c r="B19" s="74" t="s">
        <v>109</v>
      </c>
      <c r="C19" s="62">
        <v>0.7</v>
      </c>
      <c r="D19" s="62"/>
      <c r="E19" s="39"/>
      <c r="F19" s="39"/>
      <c r="G19" s="62">
        <v>1.4</v>
      </c>
      <c r="H19" s="62"/>
      <c r="I19" s="39"/>
    </row>
    <row r="20" spans="1:9" ht="15.75" thickBot="1">
      <c r="A20" s="13"/>
      <c r="B20" s="74"/>
      <c r="C20" s="75"/>
      <c r="D20" s="75"/>
      <c r="E20" s="76"/>
      <c r="F20" s="39"/>
      <c r="G20" s="75"/>
      <c r="H20" s="75"/>
      <c r="I20" s="76"/>
    </row>
    <row r="21" spans="1:9">
      <c r="A21" s="13"/>
      <c r="B21" s="40" t="s">
        <v>115</v>
      </c>
      <c r="C21" s="80" t="s">
        <v>196</v>
      </c>
      <c r="D21" s="78">
        <v>71.400000000000006</v>
      </c>
      <c r="E21" s="82"/>
      <c r="F21" s="35"/>
      <c r="G21" s="80" t="s">
        <v>196</v>
      </c>
      <c r="H21" s="78">
        <v>55.1</v>
      </c>
      <c r="I21" s="82"/>
    </row>
    <row r="22" spans="1:9" ht="15.75" thickBot="1">
      <c r="A22" s="13"/>
      <c r="B22" s="40"/>
      <c r="C22" s="126"/>
      <c r="D22" s="129"/>
      <c r="E22" s="128"/>
      <c r="F22" s="35"/>
      <c r="G22" s="126"/>
      <c r="H22" s="129"/>
      <c r="I22" s="128"/>
    </row>
    <row r="23" spans="1:9" ht="15.75" thickTop="1">
      <c r="A23" s="13"/>
      <c r="B23" s="70" t="s">
        <v>741</v>
      </c>
      <c r="C23" s="130"/>
      <c r="D23" s="130"/>
      <c r="E23" s="130"/>
      <c r="F23" s="17"/>
      <c r="G23" s="130"/>
      <c r="H23" s="130"/>
      <c r="I23" s="130"/>
    </row>
    <row r="24" spans="1:9">
      <c r="A24" s="13"/>
      <c r="B24" s="40" t="s">
        <v>742</v>
      </c>
      <c r="C24" s="73" t="s">
        <v>196</v>
      </c>
      <c r="D24" s="41">
        <v>0.7</v>
      </c>
      <c r="E24" s="35"/>
      <c r="F24" s="35"/>
      <c r="G24" s="73" t="s">
        <v>196</v>
      </c>
      <c r="H24" s="41">
        <v>1.3</v>
      </c>
      <c r="I24" s="35"/>
    </row>
    <row r="25" spans="1:9">
      <c r="A25" s="13"/>
      <c r="B25" s="40"/>
      <c r="C25" s="73"/>
      <c r="D25" s="41"/>
      <c r="E25" s="35"/>
      <c r="F25" s="35"/>
      <c r="G25" s="73"/>
      <c r="H25" s="41"/>
      <c r="I25" s="35"/>
    </row>
    <row r="26" spans="1:9">
      <c r="A26" s="13"/>
      <c r="B26" s="36" t="s">
        <v>743</v>
      </c>
      <c r="C26" s="62">
        <v>70.7</v>
      </c>
      <c r="D26" s="62"/>
      <c r="E26" s="39"/>
      <c r="F26" s="39"/>
      <c r="G26" s="62">
        <v>53.8</v>
      </c>
      <c r="H26" s="62"/>
      <c r="I26" s="39"/>
    </row>
    <row r="27" spans="1:9" ht="15.75" thickBot="1">
      <c r="A27" s="13"/>
      <c r="B27" s="36"/>
      <c r="C27" s="75"/>
      <c r="D27" s="75"/>
      <c r="E27" s="76"/>
      <c r="F27" s="39"/>
      <c r="G27" s="75"/>
      <c r="H27" s="75"/>
      <c r="I27" s="76"/>
    </row>
    <row r="28" spans="1:9">
      <c r="A28" s="13"/>
      <c r="B28" s="40" t="s">
        <v>115</v>
      </c>
      <c r="C28" s="80" t="s">
        <v>196</v>
      </c>
      <c r="D28" s="78">
        <v>71.400000000000006</v>
      </c>
      <c r="E28" s="82"/>
      <c r="F28" s="35"/>
      <c r="G28" s="80" t="s">
        <v>196</v>
      </c>
      <c r="H28" s="78">
        <v>55.1</v>
      </c>
      <c r="I28" s="82"/>
    </row>
    <row r="29" spans="1:9" ht="15.75" thickBot="1">
      <c r="A29" s="13"/>
      <c r="B29" s="40"/>
      <c r="C29" s="126"/>
      <c r="D29" s="129"/>
      <c r="E29" s="128"/>
      <c r="F29" s="35"/>
      <c r="G29" s="126"/>
      <c r="H29" s="129"/>
      <c r="I29" s="128"/>
    </row>
    <row r="30" spans="1:9" ht="15.75" thickTop="1">
      <c r="A30" s="13"/>
      <c r="B30" s="37" t="s">
        <v>431</v>
      </c>
      <c r="C30" s="37"/>
      <c r="D30" s="37"/>
      <c r="E30" s="37"/>
      <c r="F30" s="37"/>
      <c r="G30" s="37"/>
      <c r="H30" s="37"/>
      <c r="I30" s="37"/>
    </row>
    <row r="31" spans="1:9">
      <c r="A31" s="13"/>
      <c r="B31" s="39"/>
      <c r="C31" s="39"/>
      <c r="D31" s="39"/>
      <c r="E31" s="39"/>
      <c r="F31" s="39"/>
      <c r="G31" s="39"/>
      <c r="H31" s="39"/>
      <c r="I31" s="39"/>
    </row>
    <row r="32" spans="1:9">
      <c r="A32" s="13"/>
      <c r="B32" s="16"/>
      <c r="C32" s="16"/>
    </row>
    <row r="33" spans="1:3" ht="140.25">
      <c r="A33" s="13"/>
      <c r="B33" s="66" t="s">
        <v>220</v>
      </c>
      <c r="C33" s="67" t="s">
        <v>744</v>
      </c>
    </row>
  </sheetData>
  <mergeCells count="79">
    <mergeCell ref="H28:H29"/>
    <mergeCell ref="I28:I29"/>
    <mergeCell ref="A1:A2"/>
    <mergeCell ref="B1:I1"/>
    <mergeCell ref="B2:I2"/>
    <mergeCell ref="B3:I3"/>
    <mergeCell ref="A4:A33"/>
    <mergeCell ref="B4:I4"/>
    <mergeCell ref="B30:I30"/>
    <mergeCell ref="B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4</v>
      </c>
    </row>
    <row r="2" spans="1:3" ht="30">
      <c r="A2" s="1" t="s">
        <v>65</v>
      </c>
      <c r="B2" s="7"/>
      <c r="C2" s="7"/>
    </row>
    <row r="3" spans="1:3">
      <c r="A3" s="2" t="s">
        <v>66</v>
      </c>
      <c r="B3" s="8">
        <v>1804.4</v>
      </c>
      <c r="C3" s="8">
        <v>1662.7</v>
      </c>
    </row>
    <row r="4" spans="1:3">
      <c r="A4" s="2" t="s">
        <v>18</v>
      </c>
      <c r="B4" s="4"/>
      <c r="C4" s="4"/>
    </row>
    <row r="5" spans="1:3" ht="30">
      <c r="A5" s="2" t="s">
        <v>67</v>
      </c>
      <c r="B5" s="8">
        <v>0.01</v>
      </c>
      <c r="C5" s="8">
        <v>0.01</v>
      </c>
    </row>
    <row r="6" spans="1:3">
      <c r="A6" s="2" t="s">
        <v>68</v>
      </c>
      <c r="B6" s="6">
        <v>252025447</v>
      </c>
      <c r="C6" s="6">
        <v>251167686</v>
      </c>
    </row>
    <row r="7" spans="1:3">
      <c r="A7" s="2" t="s">
        <v>69</v>
      </c>
      <c r="B7" s="6">
        <v>252025447</v>
      </c>
      <c r="C7" s="6">
        <v>251167686</v>
      </c>
    </row>
    <row r="8" spans="1:3">
      <c r="A8" s="2" t="s">
        <v>20</v>
      </c>
      <c r="B8" s="4"/>
      <c r="C8" s="4"/>
    </row>
    <row r="9" spans="1:3" ht="30">
      <c r="A9" s="2" t="s">
        <v>67</v>
      </c>
      <c r="B9" s="8">
        <v>0.01</v>
      </c>
      <c r="C9" s="8">
        <v>0.01</v>
      </c>
    </row>
    <row r="10" spans="1:3">
      <c r="A10" s="2" t="s">
        <v>68</v>
      </c>
      <c r="B10" s="6">
        <v>10472517</v>
      </c>
      <c r="C10" s="6">
        <v>10139184</v>
      </c>
    </row>
    <row r="11" spans="1:3">
      <c r="A11" s="2" t="s">
        <v>69</v>
      </c>
      <c r="B11" s="6">
        <v>10472517</v>
      </c>
      <c r="C11" s="6">
        <v>10139184</v>
      </c>
    </row>
    <row r="12" spans="1:3">
      <c r="A12" s="2" t="s">
        <v>21</v>
      </c>
      <c r="B12" s="4"/>
      <c r="C12" s="4"/>
    </row>
    <row r="13" spans="1:3" ht="30">
      <c r="A13" s="2" t="s">
        <v>67</v>
      </c>
      <c r="B13" s="8">
        <v>0.01</v>
      </c>
      <c r="C13" s="8">
        <v>0.01</v>
      </c>
    </row>
    <row r="14" spans="1:3">
      <c r="A14" s="2" t="s">
        <v>68</v>
      </c>
      <c r="B14" s="6">
        <v>622180578</v>
      </c>
      <c r="C14" s="6">
        <v>630353372</v>
      </c>
    </row>
    <row r="15" spans="1:3">
      <c r="A15" s="2" t="s">
        <v>69</v>
      </c>
      <c r="B15" s="6">
        <v>622180578</v>
      </c>
      <c r="C15" s="6">
        <v>630353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9.42578125" customWidth="1"/>
    <col min="4" max="4" width="2.28515625" customWidth="1"/>
    <col min="5" max="5" width="6" customWidth="1"/>
    <col min="6" max="6" width="1.7109375" customWidth="1"/>
    <col min="7" max="7" width="9.42578125" customWidth="1"/>
    <col min="8" max="8" width="2" customWidth="1"/>
    <col min="9" max="9" width="5.140625" customWidth="1"/>
    <col min="10" max="10" width="1.5703125" customWidth="1"/>
    <col min="11" max="11" width="9.42578125" customWidth="1"/>
    <col min="12" max="12" width="5.28515625" customWidth="1"/>
    <col min="13" max="13" width="16.5703125" customWidth="1"/>
    <col min="14" max="14" width="4.140625" customWidth="1"/>
    <col min="15" max="15" width="9.42578125" customWidth="1"/>
    <col min="16" max="16" width="2" customWidth="1"/>
    <col min="17" max="17" width="6.140625" customWidth="1"/>
    <col min="18" max="18" width="1.5703125" customWidth="1"/>
  </cols>
  <sheetData>
    <row r="1" spans="1:18" ht="15" customHeight="1">
      <c r="A1" s="7" t="s">
        <v>9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6</v>
      </c>
      <c r="B3" s="52"/>
      <c r="C3" s="52"/>
      <c r="D3" s="52"/>
      <c r="E3" s="52"/>
      <c r="F3" s="52"/>
      <c r="G3" s="52"/>
      <c r="H3" s="52"/>
      <c r="I3" s="52"/>
      <c r="J3" s="52"/>
      <c r="K3" s="52"/>
      <c r="L3" s="52"/>
      <c r="M3" s="52"/>
      <c r="N3" s="52"/>
      <c r="O3" s="52"/>
      <c r="P3" s="52"/>
      <c r="Q3" s="52"/>
      <c r="R3" s="52"/>
    </row>
    <row r="4" spans="1:18">
      <c r="A4" s="13" t="s">
        <v>971</v>
      </c>
      <c r="B4" s="55" t="s">
        <v>747</v>
      </c>
      <c r="C4" s="55"/>
      <c r="D4" s="55"/>
      <c r="E4" s="55"/>
      <c r="F4" s="55"/>
      <c r="G4" s="55"/>
      <c r="H4" s="55"/>
      <c r="I4" s="55"/>
      <c r="J4" s="55"/>
      <c r="K4" s="55"/>
      <c r="L4" s="55"/>
      <c r="M4" s="55"/>
      <c r="N4" s="55"/>
      <c r="O4" s="55"/>
      <c r="P4" s="55"/>
      <c r="Q4" s="55"/>
      <c r="R4" s="55"/>
    </row>
    <row r="5" spans="1:18">
      <c r="A5" s="13"/>
      <c r="B5" s="32"/>
      <c r="C5" s="32"/>
      <c r="D5" s="32"/>
      <c r="E5" s="32"/>
      <c r="F5" s="32"/>
      <c r="G5" s="32"/>
      <c r="H5" s="32"/>
      <c r="I5" s="32"/>
      <c r="J5" s="32"/>
      <c r="K5" s="32"/>
      <c r="L5" s="32"/>
      <c r="M5" s="32"/>
      <c r="N5" s="32"/>
      <c r="O5" s="32"/>
      <c r="P5" s="32"/>
      <c r="Q5" s="32"/>
      <c r="R5" s="32"/>
    </row>
    <row r="6" spans="1:18">
      <c r="A6" s="13"/>
      <c r="B6" s="16"/>
      <c r="C6" s="16"/>
      <c r="D6" s="16"/>
      <c r="E6" s="16"/>
      <c r="F6" s="16"/>
      <c r="G6" s="16"/>
      <c r="H6" s="16"/>
      <c r="I6" s="16"/>
      <c r="J6" s="16"/>
      <c r="K6" s="16"/>
      <c r="L6" s="16"/>
      <c r="M6" s="16"/>
      <c r="N6" s="16"/>
      <c r="O6" s="16"/>
      <c r="P6" s="16"/>
      <c r="Q6" s="16"/>
      <c r="R6" s="16"/>
    </row>
    <row r="7" spans="1:18">
      <c r="A7" s="13"/>
      <c r="B7" s="39"/>
      <c r="C7" s="39"/>
      <c r="D7" s="61" t="s">
        <v>748</v>
      </c>
      <c r="E7" s="61"/>
      <c r="F7" s="61"/>
      <c r="G7" s="39"/>
      <c r="H7" s="61" t="s">
        <v>752</v>
      </c>
      <c r="I7" s="61"/>
      <c r="J7" s="61"/>
      <c r="K7" s="39"/>
      <c r="L7" s="61" t="s">
        <v>754</v>
      </c>
      <c r="M7" s="61"/>
      <c r="N7" s="61"/>
      <c r="O7" s="39"/>
      <c r="P7" s="61" t="s">
        <v>115</v>
      </c>
      <c r="Q7" s="61"/>
      <c r="R7" s="61"/>
    </row>
    <row r="8" spans="1:18">
      <c r="A8" s="13"/>
      <c r="B8" s="39"/>
      <c r="C8" s="39"/>
      <c r="D8" s="61" t="s">
        <v>749</v>
      </c>
      <c r="E8" s="61"/>
      <c r="F8" s="61"/>
      <c r="G8" s="39"/>
      <c r="H8" s="61" t="s">
        <v>753</v>
      </c>
      <c r="I8" s="61"/>
      <c r="J8" s="61"/>
      <c r="K8" s="39"/>
      <c r="L8" s="61"/>
      <c r="M8" s="61"/>
      <c r="N8" s="61"/>
      <c r="O8" s="39"/>
      <c r="P8" s="61"/>
      <c r="Q8" s="61"/>
      <c r="R8" s="61"/>
    </row>
    <row r="9" spans="1:18">
      <c r="A9" s="13"/>
      <c r="B9" s="39"/>
      <c r="C9" s="39"/>
      <c r="D9" s="61" t="s">
        <v>750</v>
      </c>
      <c r="E9" s="61"/>
      <c r="F9" s="61"/>
      <c r="G9" s="39"/>
      <c r="H9" s="52"/>
      <c r="I9" s="52"/>
      <c r="J9" s="52"/>
      <c r="K9" s="39"/>
      <c r="L9" s="61"/>
      <c r="M9" s="61"/>
      <c r="N9" s="61"/>
      <c r="O9" s="39"/>
      <c r="P9" s="61"/>
      <c r="Q9" s="61"/>
      <c r="R9" s="61"/>
    </row>
    <row r="10" spans="1:18" ht="15.75" thickBot="1">
      <c r="A10" s="13"/>
      <c r="B10" s="39"/>
      <c r="C10" s="39"/>
      <c r="D10" s="33" t="s">
        <v>751</v>
      </c>
      <c r="E10" s="33"/>
      <c r="F10" s="33"/>
      <c r="G10" s="39"/>
      <c r="H10" s="121"/>
      <c r="I10" s="121"/>
      <c r="J10" s="121"/>
      <c r="K10" s="39"/>
      <c r="L10" s="33"/>
      <c r="M10" s="33"/>
      <c r="N10" s="33"/>
      <c r="O10" s="39"/>
      <c r="P10" s="33"/>
      <c r="Q10" s="33"/>
      <c r="R10" s="33"/>
    </row>
    <row r="11" spans="1:18">
      <c r="A11" s="13"/>
      <c r="B11" s="56"/>
      <c r="C11" s="17"/>
      <c r="D11" s="61" t="s">
        <v>211</v>
      </c>
      <c r="E11" s="61"/>
      <c r="F11" s="61"/>
      <c r="G11" s="61"/>
      <c r="H11" s="61"/>
      <c r="I11" s="61"/>
      <c r="J11" s="61"/>
      <c r="K11" s="61"/>
      <c r="L11" s="61"/>
      <c r="M11" s="61"/>
      <c r="N11" s="61"/>
      <c r="O11" s="61"/>
      <c r="P11" s="61"/>
      <c r="Q11" s="61"/>
      <c r="R11" s="61"/>
    </row>
    <row r="12" spans="1:18">
      <c r="A12" s="13"/>
      <c r="B12" s="21"/>
      <c r="C12" s="21"/>
      <c r="D12" s="35"/>
      <c r="E12" s="35"/>
      <c r="F12" s="35"/>
      <c r="G12" s="21"/>
      <c r="H12" s="35"/>
      <c r="I12" s="35"/>
      <c r="J12" s="35"/>
      <c r="K12" s="21"/>
      <c r="L12" s="35"/>
      <c r="M12" s="35"/>
      <c r="N12" s="35"/>
      <c r="O12" s="21"/>
      <c r="P12" s="35"/>
      <c r="Q12" s="35"/>
      <c r="R12" s="35"/>
    </row>
    <row r="13" spans="1:18">
      <c r="A13" s="13"/>
      <c r="B13" s="74" t="s">
        <v>755</v>
      </c>
      <c r="C13" s="39"/>
      <c r="D13" s="37" t="s">
        <v>196</v>
      </c>
      <c r="E13" s="62">
        <v>27.6</v>
      </c>
      <c r="F13" s="39"/>
      <c r="G13" s="39"/>
      <c r="H13" s="37" t="s">
        <v>196</v>
      </c>
      <c r="I13" s="62">
        <v>12.5</v>
      </c>
      <c r="J13" s="39"/>
      <c r="K13" s="39"/>
      <c r="L13" s="37" t="s">
        <v>196</v>
      </c>
      <c r="M13" s="62">
        <v>116</v>
      </c>
      <c r="N13" s="39"/>
      <c r="O13" s="39"/>
      <c r="P13" s="37" t="s">
        <v>196</v>
      </c>
      <c r="Q13" s="62">
        <v>156.1</v>
      </c>
      <c r="R13" s="39"/>
    </row>
    <row r="14" spans="1:18">
      <c r="A14" s="13"/>
      <c r="B14" s="74"/>
      <c r="C14" s="39"/>
      <c r="D14" s="37"/>
      <c r="E14" s="62"/>
      <c r="F14" s="39"/>
      <c r="G14" s="39"/>
      <c r="H14" s="37"/>
      <c r="I14" s="62"/>
      <c r="J14" s="39"/>
      <c r="K14" s="39"/>
      <c r="L14" s="37"/>
      <c r="M14" s="62"/>
      <c r="N14" s="39"/>
      <c r="O14" s="39"/>
      <c r="P14" s="37"/>
      <c r="Q14" s="62"/>
      <c r="R14" s="39"/>
    </row>
    <row r="15" spans="1:18">
      <c r="A15" s="13"/>
      <c r="B15" s="40" t="s">
        <v>756</v>
      </c>
      <c r="C15" s="35"/>
      <c r="D15" s="41">
        <v>13.4</v>
      </c>
      <c r="E15" s="41"/>
      <c r="F15" s="35"/>
      <c r="G15" s="35"/>
      <c r="H15" s="41" t="s">
        <v>757</v>
      </c>
      <c r="I15" s="41"/>
      <c r="J15" s="73" t="s">
        <v>199</v>
      </c>
      <c r="K15" s="35"/>
      <c r="L15" s="41">
        <v>3</v>
      </c>
      <c r="M15" s="41"/>
      <c r="N15" s="35"/>
      <c r="O15" s="35"/>
      <c r="P15" s="41">
        <v>15.6</v>
      </c>
      <c r="Q15" s="41"/>
      <c r="R15" s="35"/>
    </row>
    <row r="16" spans="1:18">
      <c r="A16" s="13"/>
      <c r="B16" s="40"/>
      <c r="C16" s="35"/>
      <c r="D16" s="41"/>
      <c r="E16" s="41"/>
      <c r="F16" s="35"/>
      <c r="G16" s="35"/>
      <c r="H16" s="41"/>
      <c r="I16" s="41"/>
      <c r="J16" s="73"/>
      <c r="K16" s="35"/>
      <c r="L16" s="41"/>
      <c r="M16" s="41"/>
      <c r="N16" s="35"/>
      <c r="O16" s="35"/>
      <c r="P16" s="41"/>
      <c r="Q16" s="41"/>
      <c r="R16" s="35"/>
    </row>
    <row r="17" spans="1:18">
      <c r="A17" s="13"/>
      <c r="B17" s="22" t="s">
        <v>758</v>
      </c>
      <c r="C17" s="17"/>
      <c r="D17" s="62" t="s">
        <v>759</v>
      </c>
      <c r="E17" s="62"/>
      <c r="F17" s="23" t="s">
        <v>199</v>
      </c>
      <c r="G17" s="17"/>
      <c r="H17" s="62" t="s">
        <v>760</v>
      </c>
      <c r="I17" s="62"/>
      <c r="J17" s="23" t="s">
        <v>199</v>
      </c>
      <c r="K17" s="17"/>
      <c r="L17" s="62" t="s">
        <v>711</v>
      </c>
      <c r="M17" s="62"/>
      <c r="N17" s="23" t="s">
        <v>199</v>
      </c>
      <c r="O17" s="17"/>
      <c r="P17" s="62" t="s">
        <v>761</v>
      </c>
      <c r="Q17" s="62"/>
      <c r="R17" s="23" t="s">
        <v>199</v>
      </c>
    </row>
    <row r="18" spans="1:18">
      <c r="A18" s="13"/>
      <c r="B18" s="40" t="s">
        <v>762</v>
      </c>
      <c r="C18" s="35"/>
      <c r="D18" s="41" t="s">
        <v>760</v>
      </c>
      <c r="E18" s="41"/>
      <c r="F18" s="73" t="s">
        <v>199</v>
      </c>
      <c r="G18" s="35"/>
      <c r="H18" s="41">
        <v>1.5</v>
      </c>
      <c r="I18" s="41"/>
      <c r="J18" s="35"/>
      <c r="K18" s="35"/>
      <c r="L18" s="41" t="s">
        <v>763</v>
      </c>
      <c r="M18" s="41"/>
      <c r="N18" s="73" t="s">
        <v>199</v>
      </c>
      <c r="O18" s="35"/>
      <c r="P18" s="41" t="s">
        <v>764</v>
      </c>
      <c r="Q18" s="41"/>
      <c r="R18" s="73" t="s">
        <v>199</v>
      </c>
    </row>
    <row r="19" spans="1:18" ht="15.75" thickBot="1">
      <c r="A19" s="13"/>
      <c r="B19" s="40"/>
      <c r="C19" s="35"/>
      <c r="D19" s="42"/>
      <c r="E19" s="42"/>
      <c r="F19" s="84"/>
      <c r="G19" s="35"/>
      <c r="H19" s="42"/>
      <c r="I19" s="42"/>
      <c r="J19" s="43"/>
      <c r="K19" s="35"/>
      <c r="L19" s="42"/>
      <c r="M19" s="42"/>
      <c r="N19" s="84"/>
      <c r="O19" s="35"/>
      <c r="P19" s="42"/>
      <c r="Q19" s="42"/>
      <c r="R19" s="84"/>
    </row>
    <row r="20" spans="1:18">
      <c r="A20" s="13"/>
      <c r="B20" s="36" t="s">
        <v>765</v>
      </c>
      <c r="C20" s="39"/>
      <c r="D20" s="45" t="s">
        <v>196</v>
      </c>
      <c r="E20" s="64">
        <v>27.8</v>
      </c>
      <c r="F20" s="49"/>
      <c r="G20" s="39"/>
      <c r="H20" s="45" t="s">
        <v>196</v>
      </c>
      <c r="I20" s="64">
        <v>12.1</v>
      </c>
      <c r="J20" s="49"/>
      <c r="K20" s="39"/>
      <c r="L20" s="45" t="s">
        <v>196</v>
      </c>
      <c r="M20" s="64">
        <v>102.1</v>
      </c>
      <c r="N20" s="49"/>
      <c r="O20" s="39"/>
      <c r="P20" s="45" t="s">
        <v>196</v>
      </c>
      <c r="Q20" s="64">
        <v>142</v>
      </c>
      <c r="R20" s="49"/>
    </row>
    <row r="21" spans="1:18" ht="15.75" thickBot="1">
      <c r="A21" s="13"/>
      <c r="B21" s="36"/>
      <c r="C21" s="39"/>
      <c r="D21" s="46"/>
      <c r="E21" s="65"/>
      <c r="F21" s="50"/>
      <c r="G21" s="39"/>
      <c r="H21" s="46"/>
      <c r="I21" s="65"/>
      <c r="J21" s="50"/>
      <c r="K21" s="39"/>
      <c r="L21" s="46"/>
      <c r="M21" s="65"/>
      <c r="N21" s="50"/>
      <c r="O21" s="39"/>
      <c r="P21" s="46"/>
      <c r="Q21" s="65"/>
      <c r="R21" s="50"/>
    </row>
    <row r="22" spans="1:18" ht="15.75" thickTop="1">
      <c r="A22" s="13"/>
      <c r="B22" s="21"/>
      <c r="C22" s="21"/>
      <c r="D22" s="51"/>
      <c r="E22" s="51"/>
      <c r="F22" s="51"/>
      <c r="G22" s="21"/>
      <c r="H22" s="51"/>
      <c r="I22" s="51"/>
      <c r="J22" s="51"/>
      <c r="K22" s="21"/>
      <c r="L22" s="51"/>
      <c r="M22" s="51"/>
      <c r="N22" s="51"/>
      <c r="O22" s="21"/>
      <c r="P22" s="51"/>
      <c r="Q22" s="51"/>
      <c r="R22" s="51"/>
    </row>
    <row r="23" spans="1:18">
      <c r="A23" s="13"/>
      <c r="B23" s="74" t="s">
        <v>693</v>
      </c>
      <c r="C23" s="39"/>
      <c r="D23" s="37" t="s">
        <v>196</v>
      </c>
      <c r="E23" s="62">
        <v>27.7</v>
      </c>
      <c r="F23" s="39"/>
      <c r="G23" s="39"/>
      <c r="H23" s="37" t="s">
        <v>196</v>
      </c>
      <c r="I23" s="62">
        <v>3.4</v>
      </c>
      <c r="J23" s="39"/>
      <c r="K23" s="39"/>
      <c r="L23" s="37" t="s">
        <v>196</v>
      </c>
      <c r="M23" s="62">
        <v>17.600000000000001</v>
      </c>
      <c r="N23" s="39"/>
      <c r="O23" s="39"/>
      <c r="P23" s="37" t="s">
        <v>196</v>
      </c>
      <c r="Q23" s="62">
        <v>48.7</v>
      </c>
      <c r="R23" s="39"/>
    </row>
    <row r="24" spans="1:18">
      <c r="A24" s="13"/>
      <c r="B24" s="74"/>
      <c r="C24" s="39"/>
      <c r="D24" s="37"/>
      <c r="E24" s="62"/>
      <c r="F24" s="39"/>
      <c r="G24" s="39"/>
      <c r="H24" s="37"/>
      <c r="I24" s="62"/>
      <c r="J24" s="39"/>
      <c r="K24" s="39"/>
      <c r="L24" s="37"/>
      <c r="M24" s="62"/>
      <c r="N24" s="39"/>
      <c r="O24" s="39"/>
      <c r="P24" s="37"/>
      <c r="Q24" s="62"/>
      <c r="R24" s="39"/>
    </row>
    <row r="25" spans="1:18">
      <c r="A25" s="13"/>
      <c r="B25" s="72" t="s">
        <v>680</v>
      </c>
      <c r="C25" s="35"/>
      <c r="D25" s="41">
        <v>0.1</v>
      </c>
      <c r="E25" s="41"/>
      <c r="F25" s="35"/>
      <c r="G25" s="35"/>
      <c r="H25" s="41">
        <v>8.6999999999999993</v>
      </c>
      <c r="I25" s="41"/>
      <c r="J25" s="35"/>
      <c r="K25" s="35"/>
      <c r="L25" s="41">
        <v>84.5</v>
      </c>
      <c r="M25" s="41"/>
      <c r="N25" s="35"/>
      <c r="O25" s="35"/>
      <c r="P25" s="41">
        <v>93.3</v>
      </c>
      <c r="Q25" s="41"/>
      <c r="R25" s="35"/>
    </row>
    <row r="26" spans="1:18" ht="15.75" thickBot="1">
      <c r="A26" s="13"/>
      <c r="B26" s="72"/>
      <c r="C26" s="35"/>
      <c r="D26" s="42"/>
      <c r="E26" s="42"/>
      <c r="F26" s="43"/>
      <c r="G26" s="35"/>
      <c r="H26" s="42"/>
      <c r="I26" s="42"/>
      <c r="J26" s="43"/>
      <c r="K26" s="35"/>
      <c r="L26" s="42"/>
      <c r="M26" s="42"/>
      <c r="N26" s="43"/>
      <c r="O26" s="35"/>
      <c r="P26" s="42"/>
      <c r="Q26" s="42"/>
      <c r="R26" s="43"/>
    </row>
    <row r="27" spans="1:18">
      <c r="A27" s="13"/>
      <c r="B27" s="36" t="s">
        <v>115</v>
      </c>
      <c r="C27" s="39"/>
      <c r="D27" s="45" t="s">
        <v>196</v>
      </c>
      <c r="E27" s="64">
        <v>27.8</v>
      </c>
      <c r="F27" s="49"/>
      <c r="G27" s="39"/>
      <c r="H27" s="45" t="s">
        <v>196</v>
      </c>
      <c r="I27" s="64">
        <v>12.1</v>
      </c>
      <c r="J27" s="49"/>
      <c r="K27" s="39"/>
      <c r="L27" s="45" t="s">
        <v>196</v>
      </c>
      <c r="M27" s="64">
        <v>102.1</v>
      </c>
      <c r="N27" s="49"/>
      <c r="O27" s="39"/>
      <c r="P27" s="45" t="s">
        <v>196</v>
      </c>
      <c r="Q27" s="64">
        <v>142</v>
      </c>
      <c r="R27" s="49"/>
    </row>
    <row r="28" spans="1:18" ht="15.75" thickBot="1">
      <c r="A28" s="13"/>
      <c r="B28" s="36"/>
      <c r="C28" s="39"/>
      <c r="D28" s="46"/>
      <c r="E28" s="65"/>
      <c r="F28" s="50"/>
      <c r="G28" s="39"/>
      <c r="H28" s="46"/>
      <c r="I28" s="65"/>
      <c r="J28" s="50"/>
      <c r="K28" s="39"/>
      <c r="L28" s="46"/>
      <c r="M28" s="65"/>
      <c r="N28" s="50"/>
      <c r="O28" s="39"/>
      <c r="P28" s="46"/>
      <c r="Q28" s="65"/>
      <c r="R28" s="50"/>
    </row>
    <row r="29" spans="1:18" ht="15.75" thickTop="1"/>
  </sheetData>
  <mergeCells count="142">
    <mergeCell ref="P27:P28"/>
    <mergeCell ref="Q27:Q28"/>
    <mergeCell ref="R27:R28"/>
    <mergeCell ref="A1:A2"/>
    <mergeCell ref="B1:R1"/>
    <mergeCell ref="B2:R2"/>
    <mergeCell ref="B3:R3"/>
    <mergeCell ref="A4:A28"/>
    <mergeCell ref="B4:R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H9:J9"/>
    <mergeCell ref="H10:J10"/>
    <mergeCell ref="K7:K10"/>
    <mergeCell ref="L7:N10"/>
    <mergeCell ref="O7:O10"/>
    <mergeCell ref="P7:R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140625" customWidth="1"/>
    <col min="7" max="7" width="2.140625" customWidth="1"/>
    <col min="8" max="8" width="6.7109375" customWidth="1"/>
    <col min="9" max="9" width="1.7109375" customWidth="1"/>
  </cols>
  <sheetData>
    <row r="1" spans="1:9" ht="15" customHeight="1">
      <c r="A1" s="7" t="s">
        <v>972</v>
      </c>
      <c r="B1" s="7" t="s">
        <v>1</v>
      </c>
      <c r="C1" s="7"/>
      <c r="D1" s="7"/>
      <c r="E1" s="7"/>
      <c r="F1" s="7"/>
      <c r="G1" s="7"/>
      <c r="H1" s="7"/>
      <c r="I1" s="7"/>
    </row>
    <row r="2" spans="1:9" ht="15" customHeight="1">
      <c r="A2" s="7"/>
      <c r="B2" s="7" t="s">
        <v>2</v>
      </c>
      <c r="C2" s="7"/>
      <c r="D2" s="7"/>
      <c r="E2" s="7"/>
      <c r="F2" s="7"/>
      <c r="G2" s="7"/>
      <c r="H2" s="7"/>
      <c r="I2" s="7"/>
    </row>
    <row r="3" spans="1:9">
      <c r="A3" s="3" t="s">
        <v>768</v>
      </c>
      <c r="B3" s="52"/>
      <c r="C3" s="52"/>
      <c r="D3" s="52"/>
      <c r="E3" s="52"/>
      <c r="F3" s="52"/>
      <c r="G3" s="52"/>
      <c r="H3" s="52"/>
      <c r="I3" s="52"/>
    </row>
    <row r="4" spans="1:9" ht="25.5" customHeight="1">
      <c r="A4" s="13" t="s">
        <v>973</v>
      </c>
      <c r="B4" s="55" t="s">
        <v>770</v>
      </c>
      <c r="C4" s="55"/>
      <c r="D4" s="55"/>
      <c r="E4" s="55"/>
      <c r="F4" s="55"/>
      <c r="G4" s="55"/>
      <c r="H4" s="55"/>
      <c r="I4" s="55"/>
    </row>
    <row r="5" spans="1:9">
      <c r="A5" s="13"/>
      <c r="B5" s="32"/>
      <c r="C5" s="32"/>
      <c r="D5" s="32"/>
      <c r="E5" s="32"/>
      <c r="F5" s="32"/>
      <c r="G5" s="32"/>
      <c r="H5" s="32"/>
      <c r="I5" s="32"/>
    </row>
    <row r="6" spans="1:9">
      <c r="A6" s="13"/>
      <c r="B6" s="16"/>
      <c r="C6" s="16"/>
      <c r="D6" s="16"/>
      <c r="E6" s="16"/>
      <c r="F6" s="16"/>
      <c r="G6" s="16"/>
      <c r="H6" s="16"/>
      <c r="I6" s="16"/>
    </row>
    <row r="7" spans="1:9">
      <c r="A7" s="13"/>
      <c r="B7" s="17"/>
      <c r="C7" s="61" t="s">
        <v>227</v>
      </c>
      <c r="D7" s="61"/>
      <c r="E7" s="61"/>
      <c r="F7" s="61"/>
      <c r="G7" s="61"/>
      <c r="H7" s="61"/>
      <c r="I7" s="61"/>
    </row>
    <row r="8" spans="1:9" ht="15.75" thickBot="1">
      <c r="A8" s="13"/>
      <c r="B8" s="108"/>
      <c r="C8" s="33" t="s">
        <v>771</v>
      </c>
      <c r="D8" s="33"/>
      <c r="E8" s="33"/>
      <c r="F8" s="33"/>
      <c r="G8" s="33"/>
      <c r="H8" s="33"/>
      <c r="I8" s="33"/>
    </row>
    <row r="9" spans="1:9" ht="15.75" thickBot="1">
      <c r="A9" s="13"/>
      <c r="B9" s="108"/>
      <c r="C9" s="60">
        <v>2015</v>
      </c>
      <c r="D9" s="60"/>
      <c r="E9" s="60"/>
      <c r="F9" s="59"/>
      <c r="G9" s="60">
        <v>2014</v>
      </c>
      <c r="H9" s="60"/>
      <c r="I9" s="60"/>
    </row>
    <row r="10" spans="1:9">
      <c r="A10" s="13"/>
      <c r="B10" s="108"/>
      <c r="C10" s="61" t="s">
        <v>211</v>
      </c>
      <c r="D10" s="61"/>
      <c r="E10" s="61"/>
      <c r="F10" s="61"/>
      <c r="G10" s="61"/>
      <c r="H10" s="61"/>
      <c r="I10" s="61"/>
    </row>
    <row r="11" spans="1:9" ht="25.5">
      <c r="A11" s="13"/>
      <c r="B11" s="20" t="s">
        <v>772</v>
      </c>
      <c r="C11" s="35"/>
      <c r="D11" s="35"/>
      <c r="E11" s="35"/>
      <c r="F11" s="21"/>
      <c r="G11" s="35"/>
      <c r="H11" s="35"/>
      <c r="I11" s="35"/>
    </row>
    <row r="12" spans="1:9">
      <c r="A12" s="13"/>
      <c r="B12" s="157" t="s">
        <v>91</v>
      </c>
      <c r="C12" s="23" t="s">
        <v>196</v>
      </c>
      <c r="D12" s="57" t="s">
        <v>773</v>
      </c>
      <c r="E12" s="23" t="s">
        <v>199</v>
      </c>
      <c r="F12" s="17"/>
      <c r="G12" s="23" t="s">
        <v>196</v>
      </c>
      <c r="H12" s="57" t="s">
        <v>774</v>
      </c>
      <c r="I12" s="23" t="s">
        <v>199</v>
      </c>
    </row>
    <row r="13" spans="1:9">
      <c r="A13" s="13"/>
      <c r="B13" s="158" t="s">
        <v>128</v>
      </c>
      <c r="C13" s="41" t="s">
        <v>215</v>
      </c>
      <c r="D13" s="41"/>
      <c r="E13" s="35"/>
      <c r="F13" s="35"/>
      <c r="G13" s="41">
        <v>340.7</v>
      </c>
      <c r="H13" s="41"/>
      <c r="I13" s="35"/>
    </row>
    <row r="14" spans="1:9" ht="15.75" thickBot="1">
      <c r="A14" s="13"/>
      <c r="B14" s="158"/>
      <c r="C14" s="42"/>
      <c r="D14" s="42"/>
      <c r="E14" s="43"/>
      <c r="F14" s="35"/>
      <c r="G14" s="42"/>
      <c r="H14" s="42"/>
      <c r="I14" s="43"/>
    </row>
    <row r="15" spans="1:9" ht="27" thickBot="1">
      <c r="A15" s="13"/>
      <c r="B15" s="157" t="s">
        <v>98</v>
      </c>
      <c r="C15" s="85" t="s">
        <v>196</v>
      </c>
      <c r="D15" s="86" t="s">
        <v>773</v>
      </c>
      <c r="E15" s="85" t="s">
        <v>199</v>
      </c>
      <c r="F15" s="17"/>
      <c r="G15" s="85" t="s">
        <v>196</v>
      </c>
      <c r="H15" s="86" t="s">
        <v>775</v>
      </c>
      <c r="I15" s="85" t="s">
        <v>199</v>
      </c>
    </row>
  </sheetData>
  <mergeCells count="20">
    <mergeCell ref="A1:A2"/>
    <mergeCell ref="B1:I1"/>
    <mergeCell ref="B2:I2"/>
    <mergeCell ref="B3:I3"/>
    <mergeCell ref="A4:A15"/>
    <mergeCell ref="B4:I4"/>
    <mergeCell ref="C11:E11"/>
    <mergeCell ref="G11:I11"/>
    <mergeCell ref="B13:B14"/>
    <mergeCell ref="C13:D14"/>
    <mergeCell ref="E13:E14"/>
    <mergeCell ref="F13:F14"/>
    <mergeCell ref="G13:H14"/>
    <mergeCell ref="I13:I14"/>
    <mergeCell ref="B5:I5"/>
    <mergeCell ref="C7:I7"/>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5.5703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 min="27" max="27" width="2" bestFit="1" customWidth="1"/>
    <col min="28" max="28" width="8.140625" bestFit="1" customWidth="1"/>
    <col min="31" max="31" width="2" bestFit="1" customWidth="1"/>
    <col min="32" max="32" width="8.140625" bestFit="1" customWidth="1"/>
  </cols>
  <sheetData>
    <row r="1" spans="1:33" ht="15" customHeight="1">
      <c r="A1" s="7" t="s">
        <v>9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78</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975</v>
      </c>
      <c r="B4" s="55" t="s">
        <v>97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09"/>
      <c r="C7" s="33" t="s">
        <v>781</v>
      </c>
      <c r="D7" s="33"/>
      <c r="E7" s="33"/>
      <c r="F7" s="33"/>
      <c r="G7" s="33"/>
      <c r="H7" s="33"/>
      <c r="I7" s="33"/>
      <c r="J7" s="33"/>
      <c r="K7" s="33"/>
      <c r="L7" s="33"/>
      <c r="M7" s="33"/>
      <c r="N7" s="33"/>
      <c r="O7" s="33"/>
      <c r="P7" s="33"/>
      <c r="Q7" s="33"/>
      <c r="R7" s="33"/>
      <c r="S7" s="33"/>
      <c r="T7" s="33"/>
      <c r="U7" s="33"/>
      <c r="V7" s="33"/>
      <c r="W7" s="33"/>
      <c r="X7" s="33"/>
      <c r="Y7" s="33"/>
      <c r="Z7" s="33"/>
      <c r="AA7" s="33"/>
      <c r="AB7" s="33"/>
      <c r="AC7" s="33"/>
      <c r="AD7" s="17"/>
      <c r="AE7" s="110"/>
      <c r="AF7" s="110"/>
      <c r="AG7" s="110"/>
    </row>
    <row r="8" spans="1:33">
      <c r="A8" s="13"/>
      <c r="B8" s="109"/>
      <c r="C8" s="34" t="s">
        <v>782</v>
      </c>
      <c r="D8" s="34"/>
      <c r="E8" s="34"/>
      <c r="F8" s="49"/>
      <c r="G8" s="49"/>
      <c r="H8" s="49"/>
      <c r="I8" s="49"/>
      <c r="J8" s="49"/>
      <c r="K8" s="49"/>
      <c r="L8" s="49"/>
      <c r="M8" s="49"/>
      <c r="N8" s="49"/>
      <c r="O8" s="49"/>
      <c r="P8" s="49"/>
      <c r="Q8" s="49"/>
      <c r="R8" s="49"/>
      <c r="S8" s="49"/>
      <c r="T8" s="49"/>
      <c r="U8" s="49"/>
      <c r="V8" s="49"/>
      <c r="W8" s="49"/>
      <c r="X8" s="49"/>
      <c r="Y8" s="49"/>
      <c r="Z8" s="17"/>
      <c r="AA8" s="141"/>
      <c r="AB8" s="141"/>
      <c r="AC8" s="141"/>
      <c r="AD8" s="17"/>
      <c r="AE8" s="110"/>
      <c r="AF8" s="110"/>
      <c r="AG8" s="110"/>
    </row>
    <row r="9" spans="1:33" ht="15.75" thickBot="1">
      <c r="A9" s="13"/>
      <c r="B9" s="109"/>
      <c r="C9" s="33" t="s">
        <v>783</v>
      </c>
      <c r="D9" s="33"/>
      <c r="E9" s="33"/>
      <c r="F9" s="39"/>
      <c r="G9" s="33">
        <v>2016</v>
      </c>
      <c r="H9" s="33"/>
      <c r="I9" s="33"/>
      <c r="J9" s="17"/>
      <c r="K9" s="33">
        <v>2017</v>
      </c>
      <c r="L9" s="33"/>
      <c r="M9" s="33"/>
      <c r="N9" s="17"/>
      <c r="O9" s="33">
        <v>2018</v>
      </c>
      <c r="P9" s="33"/>
      <c r="Q9" s="33"/>
      <c r="R9" s="17"/>
      <c r="S9" s="33">
        <v>2019</v>
      </c>
      <c r="T9" s="33"/>
      <c r="U9" s="33"/>
      <c r="V9" s="17"/>
      <c r="W9" s="33">
        <v>2020</v>
      </c>
      <c r="X9" s="33"/>
      <c r="Y9" s="33"/>
      <c r="Z9" s="17"/>
      <c r="AA9" s="33" t="s">
        <v>673</v>
      </c>
      <c r="AB9" s="33"/>
      <c r="AC9" s="33"/>
      <c r="AD9" s="17"/>
      <c r="AE9" s="33" t="s">
        <v>115</v>
      </c>
      <c r="AF9" s="33"/>
      <c r="AG9" s="33"/>
    </row>
    <row r="10" spans="1:33">
      <c r="A10" s="13"/>
      <c r="B10" s="109"/>
      <c r="C10" s="61" t="s">
        <v>211</v>
      </c>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c r="A11" s="13"/>
      <c r="B11" s="17"/>
      <c r="C11" s="39"/>
      <c r="D11" s="39"/>
      <c r="E11" s="39"/>
      <c r="F11" s="17"/>
      <c r="G11" s="39"/>
      <c r="H11" s="39"/>
      <c r="I11" s="39"/>
      <c r="J11" s="17"/>
      <c r="K11" s="39"/>
      <c r="L11" s="39"/>
      <c r="M11" s="39"/>
      <c r="N11" s="17"/>
      <c r="O11" s="39"/>
      <c r="P11" s="39"/>
      <c r="Q11" s="39"/>
      <c r="R11" s="17"/>
      <c r="S11" s="39"/>
      <c r="T11" s="39"/>
      <c r="U11" s="39"/>
      <c r="V11" s="17"/>
      <c r="W11" s="39"/>
      <c r="X11" s="39"/>
      <c r="Y11" s="39"/>
      <c r="Z11" s="17"/>
      <c r="AA11" s="39"/>
      <c r="AB11" s="39"/>
      <c r="AC11" s="39"/>
      <c r="AD11" s="17"/>
      <c r="AE11" s="39"/>
      <c r="AF11" s="39"/>
      <c r="AG11" s="39"/>
    </row>
    <row r="12" spans="1:33">
      <c r="A12" s="13"/>
      <c r="B12" s="40" t="s">
        <v>784</v>
      </c>
      <c r="C12" s="73" t="s">
        <v>196</v>
      </c>
      <c r="D12" s="41">
        <v>626.20000000000005</v>
      </c>
      <c r="E12" s="35"/>
      <c r="F12" s="35"/>
      <c r="G12" s="73" t="s">
        <v>196</v>
      </c>
      <c r="H12" s="41">
        <v>772.8</v>
      </c>
      <c r="I12" s="35"/>
      <c r="J12" s="35"/>
      <c r="K12" s="73" t="s">
        <v>196</v>
      </c>
      <c r="L12" s="41">
        <v>613.79999999999995</v>
      </c>
      <c r="M12" s="35"/>
      <c r="N12" s="35"/>
      <c r="O12" s="73" t="s">
        <v>196</v>
      </c>
      <c r="P12" s="41">
        <v>530</v>
      </c>
      <c r="Q12" s="35"/>
      <c r="R12" s="35"/>
      <c r="S12" s="73" t="s">
        <v>196</v>
      </c>
      <c r="T12" s="41">
        <v>231.6</v>
      </c>
      <c r="U12" s="35"/>
      <c r="V12" s="35"/>
      <c r="W12" s="73" t="s">
        <v>196</v>
      </c>
      <c r="X12" s="41">
        <v>1.6</v>
      </c>
      <c r="Y12" s="35"/>
      <c r="Z12" s="35"/>
      <c r="AA12" s="73" t="s">
        <v>196</v>
      </c>
      <c r="AB12" s="41">
        <v>0.3</v>
      </c>
      <c r="AC12" s="35"/>
      <c r="AD12" s="35"/>
      <c r="AE12" s="73" t="s">
        <v>196</v>
      </c>
      <c r="AF12" s="96">
        <v>2776.3</v>
      </c>
      <c r="AG12" s="35"/>
    </row>
    <row r="13" spans="1:33">
      <c r="A13" s="13"/>
      <c r="B13" s="40"/>
      <c r="C13" s="73"/>
      <c r="D13" s="41"/>
      <c r="E13" s="35"/>
      <c r="F13" s="35"/>
      <c r="G13" s="73"/>
      <c r="H13" s="41"/>
      <c r="I13" s="35"/>
      <c r="J13" s="35"/>
      <c r="K13" s="73"/>
      <c r="L13" s="41"/>
      <c r="M13" s="35"/>
      <c r="N13" s="35"/>
      <c r="O13" s="73"/>
      <c r="P13" s="41"/>
      <c r="Q13" s="35"/>
      <c r="R13" s="35"/>
      <c r="S13" s="73"/>
      <c r="T13" s="41"/>
      <c r="U13" s="35"/>
      <c r="V13" s="35"/>
      <c r="W13" s="73"/>
      <c r="X13" s="41"/>
      <c r="Y13" s="35"/>
      <c r="Z13" s="35"/>
      <c r="AA13" s="73"/>
      <c r="AB13" s="41"/>
      <c r="AC13" s="35"/>
      <c r="AD13" s="35"/>
      <c r="AE13" s="73"/>
      <c r="AF13" s="96"/>
      <c r="AG13" s="35"/>
    </row>
    <row r="14" spans="1:33">
      <c r="A14" s="13"/>
      <c r="B14" s="102" t="s">
        <v>785</v>
      </c>
      <c r="C14" s="62">
        <v>265.3</v>
      </c>
      <c r="D14" s="62"/>
      <c r="E14" s="39"/>
      <c r="F14" s="39"/>
      <c r="G14" s="62">
        <v>249.1</v>
      </c>
      <c r="H14" s="62"/>
      <c r="I14" s="39"/>
      <c r="J14" s="39"/>
      <c r="K14" s="62">
        <v>228</v>
      </c>
      <c r="L14" s="62"/>
      <c r="M14" s="39"/>
      <c r="N14" s="39"/>
      <c r="O14" s="62">
        <v>120.2</v>
      </c>
      <c r="P14" s="62"/>
      <c r="Q14" s="39"/>
      <c r="R14" s="39"/>
      <c r="S14" s="62">
        <v>84.9</v>
      </c>
      <c r="T14" s="62"/>
      <c r="U14" s="39"/>
      <c r="V14" s="39"/>
      <c r="W14" s="62">
        <v>60.5</v>
      </c>
      <c r="X14" s="62"/>
      <c r="Y14" s="39"/>
      <c r="Z14" s="39"/>
      <c r="AA14" s="62">
        <v>873.2</v>
      </c>
      <c r="AB14" s="62"/>
      <c r="AC14" s="39"/>
      <c r="AD14" s="39"/>
      <c r="AE14" s="38">
        <v>1881.2</v>
      </c>
      <c r="AF14" s="38"/>
      <c r="AG14" s="39"/>
    </row>
    <row r="15" spans="1:33">
      <c r="A15" s="13"/>
      <c r="B15" s="102"/>
      <c r="C15" s="62"/>
      <c r="D15" s="62"/>
      <c r="E15" s="39"/>
      <c r="F15" s="39"/>
      <c r="G15" s="62"/>
      <c r="H15" s="62"/>
      <c r="I15" s="39"/>
      <c r="J15" s="39"/>
      <c r="K15" s="62"/>
      <c r="L15" s="62"/>
      <c r="M15" s="39"/>
      <c r="N15" s="39"/>
      <c r="O15" s="62"/>
      <c r="P15" s="62"/>
      <c r="Q15" s="39"/>
      <c r="R15" s="39"/>
      <c r="S15" s="62"/>
      <c r="T15" s="62"/>
      <c r="U15" s="39"/>
      <c r="V15" s="39"/>
      <c r="W15" s="62"/>
      <c r="X15" s="62"/>
      <c r="Y15" s="39"/>
      <c r="Z15" s="39"/>
      <c r="AA15" s="62"/>
      <c r="AB15" s="62"/>
      <c r="AC15" s="39"/>
      <c r="AD15" s="39"/>
      <c r="AE15" s="38"/>
      <c r="AF15" s="38"/>
      <c r="AG15" s="39"/>
    </row>
    <row r="16" spans="1:33">
      <c r="A16" s="13"/>
      <c r="B16" s="40" t="s">
        <v>786</v>
      </c>
      <c r="C16" s="41">
        <v>800.8</v>
      </c>
      <c r="D16" s="41"/>
      <c r="E16" s="35"/>
      <c r="F16" s="35"/>
      <c r="G16" s="41">
        <v>116.8</v>
      </c>
      <c r="H16" s="41"/>
      <c r="I16" s="35"/>
      <c r="J16" s="35"/>
      <c r="K16" s="41">
        <v>56.8</v>
      </c>
      <c r="L16" s="41"/>
      <c r="M16" s="35"/>
      <c r="N16" s="35"/>
      <c r="O16" s="41">
        <v>11.3</v>
      </c>
      <c r="P16" s="41"/>
      <c r="Q16" s="35"/>
      <c r="R16" s="35"/>
      <c r="S16" s="41">
        <v>3.9</v>
      </c>
      <c r="T16" s="41"/>
      <c r="U16" s="35"/>
      <c r="V16" s="35"/>
      <c r="W16" s="41" t="s">
        <v>215</v>
      </c>
      <c r="X16" s="41"/>
      <c r="Y16" s="35"/>
      <c r="Z16" s="35"/>
      <c r="AA16" s="41" t="s">
        <v>215</v>
      </c>
      <c r="AB16" s="41"/>
      <c r="AC16" s="35"/>
      <c r="AD16" s="35"/>
      <c r="AE16" s="41">
        <v>989.6</v>
      </c>
      <c r="AF16" s="41"/>
      <c r="AG16" s="35"/>
    </row>
    <row r="17" spans="1:33">
      <c r="A17" s="13"/>
      <c r="B17" s="40"/>
      <c r="C17" s="41"/>
      <c r="D17" s="41"/>
      <c r="E17" s="35"/>
      <c r="F17" s="35"/>
      <c r="G17" s="41"/>
      <c r="H17" s="41"/>
      <c r="I17" s="35"/>
      <c r="J17" s="35"/>
      <c r="K17" s="41"/>
      <c r="L17" s="41"/>
      <c r="M17" s="35"/>
      <c r="N17" s="35"/>
      <c r="O17" s="41"/>
      <c r="P17" s="41"/>
      <c r="Q17" s="35"/>
      <c r="R17" s="35"/>
      <c r="S17" s="41"/>
      <c r="T17" s="41"/>
      <c r="U17" s="35"/>
      <c r="V17" s="35"/>
      <c r="W17" s="41"/>
      <c r="X17" s="41"/>
      <c r="Y17" s="35"/>
      <c r="Z17" s="35"/>
      <c r="AA17" s="41"/>
      <c r="AB17" s="41"/>
      <c r="AC17" s="35"/>
      <c r="AD17" s="35"/>
      <c r="AE17" s="41"/>
      <c r="AF17" s="41"/>
      <c r="AG17" s="35"/>
    </row>
    <row r="18" spans="1:33">
      <c r="A18" s="13"/>
      <c r="B18" s="36" t="s">
        <v>787</v>
      </c>
      <c r="C18" s="62">
        <v>128.69999999999999</v>
      </c>
      <c r="D18" s="62"/>
      <c r="E18" s="39"/>
      <c r="F18" s="39"/>
      <c r="G18" s="62">
        <v>138.9</v>
      </c>
      <c r="H18" s="62"/>
      <c r="I18" s="39"/>
      <c r="J18" s="39"/>
      <c r="K18" s="62">
        <v>116.1</v>
      </c>
      <c r="L18" s="62"/>
      <c r="M18" s="39"/>
      <c r="N18" s="39"/>
      <c r="O18" s="62">
        <v>97.7</v>
      </c>
      <c r="P18" s="62"/>
      <c r="Q18" s="39"/>
      <c r="R18" s="39"/>
      <c r="S18" s="62">
        <v>76.400000000000006</v>
      </c>
      <c r="T18" s="62"/>
      <c r="U18" s="39"/>
      <c r="V18" s="39"/>
      <c r="W18" s="62">
        <v>45.2</v>
      </c>
      <c r="X18" s="62"/>
      <c r="Y18" s="39"/>
      <c r="Z18" s="39"/>
      <c r="AA18" s="62">
        <v>245.6</v>
      </c>
      <c r="AB18" s="62"/>
      <c r="AC18" s="39"/>
      <c r="AD18" s="39"/>
      <c r="AE18" s="62">
        <v>848.6</v>
      </c>
      <c r="AF18" s="62"/>
      <c r="AG18" s="39"/>
    </row>
    <row r="19" spans="1:33">
      <c r="A19" s="13"/>
      <c r="B19" s="36"/>
      <c r="C19" s="62"/>
      <c r="D19" s="62"/>
      <c r="E19" s="39"/>
      <c r="F19" s="39"/>
      <c r="G19" s="62"/>
      <c r="H19" s="62"/>
      <c r="I19" s="39"/>
      <c r="J19" s="39"/>
      <c r="K19" s="62"/>
      <c r="L19" s="62"/>
      <c r="M19" s="39"/>
      <c r="N19" s="39"/>
      <c r="O19" s="62"/>
      <c r="P19" s="62"/>
      <c r="Q19" s="39"/>
      <c r="R19" s="39"/>
      <c r="S19" s="62"/>
      <c r="T19" s="62"/>
      <c r="U19" s="39"/>
      <c r="V19" s="39"/>
      <c r="W19" s="62"/>
      <c r="X19" s="62"/>
      <c r="Y19" s="39"/>
      <c r="Z19" s="39"/>
      <c r="AA19" s="62"/>
      <c r="AB19" s="62"/>
      <c r="AC19" s="39"/>
      <c r="AD19" s="39"/>
      <c r="AE19" s="62"/>
      <c r="AF19" s="62"/>
      <c r="AG19" s="39"/>
    </row>
    <row r="20" spans="1:33">
      <c r="A20" s="13"/>
      <c r="B20" s="40" t="s">
        <v>788</v>
      </c>
      <c r="C20" s="41">
        <v>272.2</v>
      </c>
      <c r="D20" s="41"/>
      <c r="E20" s="35"/>
      <c r="F20" s="35"/>
      <c r="G20" s="41">
        <v>180</v>
      </c>
      <c r="H20" s="41"/>
      <c r="I20" s="35"/>
      <c r="J20" s="35"/>
      <c r="K20" s="41">
        <v>138.9</v>
      </c>
      <c r="L20" s="41"/>
      <c r="M20" s="35"/>
      <c r="N20" s="35"/>
      <c r="O20" s="41">
        <v>82.9</v>
      </c>
      <c r="P20" s="41"/>
      <c r="Q20" s="35"/>
      <c r="R20" s="35"/>
      <c r="S20" s="41">
        <v>42.5</v>
      </c>
      <c r="T20" s="41"/>
      <c r="U20" s="35"/>
      <c r="V20" s="35"/>
      <c r="W20" s="41">
        <v>21.5</v>
      </c>
      <c r="X20" s="41"/>
      <c r="Y20" s="35"/>
      <c r="Z20" s="35"/>
      <c r="AA20" s="41">
        <v>26.6</v>
      </c>
      <c r="AB20" s="41"/>
      <c r="AC20" s="35"/>
      <c r="AD20" s="35"/>
      <c r="AE20" s="41">
        <v>764.6</v>
      </c>
      <c r="AF20" s="41"/>
      <c r="AG20" s="35"/>
    </row>
    <row r="21" spans="1:33" ht="15.75" thickBot="1">
      <c r="A21" s="13"/>
      <c r="B21" s="40"/>
      <c r="C21" s="42"/>
      <c r="D21" s="42"/>
      <c r="E21" s="43"/>
      <c r="F21" s="35"/>
      <c r="G21" s="42"/>
      <c r="H21" s="42"/>
      <c r="I21" s="43"/>
      <c r="J21" s="35"/>
      <c r="K21" s="42"/>
      <c r="L21" s="42"/>
      <c r="M21" s="43"/>
      <c r="N21" s="35"/>
      <c r="O21" s="42"/>
      <c r="P21" s="42"/>
      <c r="Q21" s="43"/>
      <c r="R21" s="35"/>
      <c r="S21" s="42"/>
      <c r="T21" s="42"/>
      <c r="U21" s="43"/>
      <c r="V21" s="35"/>
      <c r="W21" s="42"/>
      <c r="X21" s="42"/>
      <c r="Y21" s="43"/>
      <c r="Z21" s="35"/>
      <c r="AA21" s="42"/>
      <c r="AB21" s="42"/>
      <c r="AC21" s="43"/>
      <c r="AD21" s="35"/>
      <c r="AE21" s="42"/>
      <c r="AF21" s="42"/>
      <c r="AG21" s="43"/>
    </row>
    <row r="22" spans="1:33">
      <c r="A22" s="13"/>
      <c r="B22" s="36" t="s">
        <v>789</v>
      </c>
      <c r="C22" s="45" t="s">
        <v>196</v>
      </c>
      <c r="D22" s="47">
        <v>2093.1999999999998</v>
      </c>
      <c r="E22" s="49"/>
      <c r="F22" s="39"/>
      <c r="G22" s="45" t="s">
        <v>196</v>
      </c>
      <c r="H22" s="47">
        <v>1457.6</v>
      </c>
      <c r="I22" s="49"/>
      <c r="J22" s="39"/>
      <c r="K22" s="45" t="s">
        <v>196</v>
      </c>
      <c r="L22" s="47">
        <v>1153.5999999999999</v>
      </c>
      <c r="M22" s="49"/>
      <c r="N22" s="39"/>
      <c r="O22" s="45" t="s">
        <v>196</v>
      </c>
      <c r="P22" s="64">
        <v>842.1</v>
      </c>
      <c r="Q22" s="49"/>
      <c r="R22" s="39"/>
      <c r="S22" s="45" t="s">
        <v>196</v>
      </c>
      <c r="T22" s="64">
        <v>439.3</v>
      </c>
      <c r="U22" s="49"/>
      <c r="V22" s="39"/>
      <c r="W22" s="45" t="s">
        <v>196</v>
      </c>
      <c r="X22" s="64">
        <v>128.80000000000001</v>
      </c>
      <c r="Y22" s="49"/>
      <c r="Z22" s="39"/>
      <c r="AA22" s="45" t="s">
        <v>196</v>
      </c>
      <c r="AB22" s="47">
        <v>1145.7</v>
      </c>
      <c r="AC22" s="49"/>
      <c r="AD22" s="39"/>
      <c r="AE22" s="45" t="s">
        <v>196</v>
      </c>
      <c r="AF22" s="47">
        <v>7260.3</v>
      </c>
      <c r="AG22" s="49"/>
    </row>
    <row r="23" spans="1:33" ht="15.75" thickBot="1">
      <c r="A23" s="13"/>
      <c r="B23" s="36"/>
      <c r="C23" s="46"/>
      <c r="D23" s="48"/>
      <c r="E23" s="50"/>
      <c r="F23" s="39"/>
      <c r="G23" s="46"/>
      <c r="H23" s="48"/>
      <c r="I23" s="50"/>
      <c r="J23" s="39"/>
      <c r="K23" s="46"/>
      <c r="L23" s="48"/>
      <c r="M23" s="50"/>
      <c r="N23" s="39"/>
      <c r="O23" s="46"/>
      <c r="P23" s="65"/>
      <c r="Q23" s="50"/>
      <c r="R23" s="39"/>
      <c r="S23" s="46"/>
      <c r="T23" s="65"/>
      <c r="U23" s="50"/>
      <c r="V23" s="39"/>
      <c r="W23" s="46"/>
      <c r="X23" s="65"/>
      <c r="Y23" s="50"/>
      <c r="Z23" s="39"/>
      <c r="AA23" s="46"/>
      <c r="AB23" s="48"/>
      <c r="AC23" s="50"/>
      <c r="AD23" s="39"/>
      <c r="AE23" s="46"/>
      <c r="AF23" s="48"/>
      <c r="AG23" s="50"/>
    </row>
    <row r="24" spans="1:33" ht="15.75" thickTop="1">
      <c r="A24" s="13"/>
      <c r="B24" s="39" t="s">
        <v>431</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row>
    <row r="25" spans="1:33">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row>
    <row r="26" spans="1:33">
      <c r="A26" s="13"/>
      <c r="B26" s="16"/>
      <c r="C26" s="16"/>
    </row>
    <row r="27" spans="1:33" ht="51">
      <c r="A27" s="13"/>
      <c r="B27" s="66" t="s">
        <v>220</v>
      </c>
      <c r="C27" s="67" t="s">
        <v>790</v>
      </c>
    </row>
  </sheetData>
  <mergeCells count="193">
    <mergeCell ref="AF22:AF23"/>
    <mergeCell ref="AG22:AG23"/>
    <mergeCell ref="A1:A2"/>
    <mergeCell ref="B1:AG1"/>
    <mergeCell ref="B2:AG2"/>
    <mergeCell ref="B3:AG3"/>
    <mergeCell ref="A4:A27"/>
    <mergeCell ref="B4:AG4"/>
    <mergeCell ref="B24:AG24"/>
    <mergeCell ref="B25:AG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G10"/>
    <mergeCell ref="C11:E11"/>
    <mergeCell ref="G11:I11"/>
    <mergeCell ref="K11:M11"/>
    <mergeCell ref="O11:Q11"/>
    <mergeCell ref="S11:U11"/>
    <mergeCell ref="W11:Y11"/>
    <mergeCell ref="AA11:AC11"/>
    <mergeCell ref="AE11:AG11"/>
    <mergeCell ref="K9:M9"/>
    <mergeCell ref="O9:Q9"/>
    <mergeCell ref="S9:U9"/>
    <mergeCell ref="W9:Y9"/>
    <mergeCell ref="AA9:AC9"/>
    <mergeCell ref="AE9:AG9"/>
    <mergeCell ref="B5:AG5"/>
    <mergeCell ref="C7:AC7"/>
    <mergeCell ref="AE7:AG7"/>
    <mergeCell ref="C8:E8"/>
    <mergeCell ref="C9:E9"/>
    <mergeCell ref="F8:F9"/>
    <mergeCell ref="G8:Y8"/>
    <mergeCell ref="AA8:AC8"/>
    <mergeCell ref="AE8:AG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0"/>
  <sheetViews>
    <sheetView showGridLines="0" workbookViewId="0"/>
  </sheetViews>
  <sheetFormatPr defaultRowHeight="15"/>
  <cols>
    <col min="1" max="3" width="36.5703125" bestFit="1" customWidth="1"/>
    <col min="4" max="4" width="17" customWidth="1"/>
    <col min="5" max="5" width="3.140625" customWidth="1"/>
    <col min="6" max="6" width="19.28515625" customWidth="1"/>
    <col min="7" max="7" width="4" customWidth="1"/>
    <col min="8" max="8" width="17" customWidth="1"/>
    <col min="9" max="9" width="3.140625" customWidth="1"/>
  </cols>
  <sheetData>
    <row r="1" spans="1:9" ht="15" customHeight="1">
      <c r="A1" s="7" t="s">
        <v>977</v>
      </c>
      <c r="B1" s="7" t="s">
        <v>1</v>
      </c>
      <c r="C1" s="7"/>
      <c r="D1" s="7"/>
      <c r="E1" s="7"/>
      <c r="F1" s="7"/>
      <c r="G1" s="7"/>
      <c r="H1" s="7"/>
      <c r="I1" s="7"/>
    </row>
    <row r="2" spans="1:9" ht="15" customHeight="1">
      <c r="A2" s="7"/>
      <c r="B2" s="7" t="s">
        <v>2</v>
      </c>
      <c r="C2" s="7"/>
      <c r="D2" s="7"/>
      <c r="E2" s="7"/>
      <c r="F2" s="7"/>
      <c r="G2" s="7"/>
      <c r="H2" s="7"/>
      <c r="I2" s="7"/>
    </row>
    <row r="3" spans="1:9" ht="30">
      <c r="A3" s="3" t="s">
        <v>821</v>
      </c>
      <c r="B3" s="52"/>
      <c r="C3" s="52"/>
      <c r="D3" s="52"/>
      <c r="E3" s="52"/>
      <c r="F3" s="52"/>
      <c r="G3" s="52"/>
      <c r="H3" s="52"/>
      <c r="I3" s="52"/>
    </row>
    <row r="4" spans="1:9">
      <c r="A4" s="13" t="s">
        <v>978</v>
      </c>
      <c r="B4" s="32"/>
      <c r="C4" s="32"/>
      <c r="D4" s="32"/>
      <c r="E4" s="32"/>
      <c r="F4" s="32"/>
      <c r="G4" s="32"/>
      <c r="H4" s="32"/>
      <c r="I4" s="32"/>
    </row>
    <row r="5" spans="1:9">
      <c r="A5" s="13"/>
      <c r="B5" s="16"/>
      <c r="C5" s="16"/>
      <c r="D5" s="16"/>
      <c r="E5" s="16"/>
      <c r="F5" s="16"/>
      <c r="G5" s="16"/>
      <c r="H5" s="16"/>
      <c r="I5" s="16"/>
    </row>
    <row r="6" spans="1:9" ht="15.75" thickBot="1">
      <c r="A6" s="13"/>
      <c r="B6" s="17"/>
      <c r="C6" s="33" t="s">
        <v>834</v>
      </c>
      <c r="D6" s="33"/>
      <c r="E6" s="33"/>
      <c r="F6" s="33"/>
      <c r="G6" s="33"/>
      <c r="H6" s="33"/>
      <c r="I6" s="33"/>
    </row>
    <row r="7" spans="1:9" ht="15.75" thickBot="1">
      <c r="A7" s="13"/>
      <c r="B7" s="56"/>
      <c r="C7" s="60" t="s">
        <v>735</v>
      </c>
      <c r="D7" s="60"/>
      <c r="E7" s="60"/>
      <c r="F7" s="60"/>
      <c r="G7" s="60"/>
      <c r="H7" s="60"/>
      <c r="I7" s="60"/>
    </row>
    <row r="8" spans="1:9" ht="15.75" thickBot="1">
      <c r="A8" s="13"/>
      <c r="B8" s="56"/>
      <c r="C8" s="60">
        <v>2015</v>
      </c>
      <c r="D8" s="60"/>
      <c r="E8" s="60"/>
      <c r="F8" s="17"/>
      <c r="G8" s="60">
        <v>2014</v>
      </c>
      <c r="H8" s="60"/>
      <c r="I8" s="60"/>
    </row>
    <row r="9" spans="1:9">
      <c r="A9" s="13"/>
      <c r="B9" s="56"/>
      <c r="C9" s="61" t="s">
        <v>211</v>
      </c>
      <c r="D9" s="61"/>
      <c r="E9" s="61"/>
      <c r="F9" s="61"/>
      <c r="G9" s="61"/>
      <c r="H9" s="61"/>
      <c r="I9" s="61"/>
    </row>
    <row r="10" spans="1:9">
      <c r="A10" s="13"/>
      <c r="B10" s="20" t="s">
        <v>454</v>
      </c>
      <c r="C10" s="35"/>
      <c r="D10" s="35"/>
      <c r="E10" s="35"/>
      <c r="F10" s="21"/>
      <c r="G10" s="35"/>
      <c r="H10" s="35"/>
      <c r="I10" s="35"/>
    </row>
    <row r="11" spans="1:9">
      <c r="A11" s="13"/>
      <c r="B11" s="36" t="s">
        <v>455</v>
      </c>
      <c r="C11" s="37" t="s">
        <v>196</v>
      </c>
      <c r="D11" s="38">
        <v>1711.4</v>
      </c>
      <c r="E11" s="39"/>
      <c r="F11" s="39"/>
      <c r="G11" s="37" t="s">
        <v>196</v>
      </c>
      <c r="H11" s="38">
        <v>1847.5</v>
      </c>
      <c r="I11" s="39"/>
    </row>
    <row r="12" spans="1:9">
      <c r="A12" s="13"/>
      <c r="B12" s="36"/>
      <c r="C12" s="37"/>
      <c r="D12" s="38"/>
      <c r="E12" s="39"/>
      <c r="F12" s="39"/>
      <c r="G12" s="37"/>
      <c r="H12" s="38"/>
      <c r="I12" s="39"/>
    </row>
    <row r="13" spans="1:9">
      <c r="A13" s="13"/>
      <c r="B13" s="40" t="s">
        <v>835</v>
      </c>
      <c r="C13" s="41">
        <v>707.4</v>
      </c>
      <c r="D13" s="41"/>
      <c r="E13" s="35"/>
      <c r="F13" s="35"/>
      <c r="G13" s="41">
        <v>318.10000000000002</v>
      </c>
      <c r="H13" s="41"/>
      <c r="I13" s="35"/>
    </row>
    <row r="14" spans="1:9">
      <c r="A14" s="13"/>
      <c r="B14" s="40"/>
      <c r="C14" s="41"/>
      <c r="D14" s="41"/>
      <c r="E14" s="35"/>
      <c r="F14" s="35"/>
      <c r="G14" s="41"/>
      <c r="H14" s="41"/>
      <c r="I14" s="35"/>
    </row>
    <row r="15" spans="1:9">
      <c r="A15" s="13"/>
      <c r="B15" s="36" t="s">
        <v>459</v>
      </c>
      <c r="C15" s="62">
        <v>597.9</v>
      </c>
      <c r="D15" s="62"/>
      <c r="E15" s="39"/>
      <c r="F15" s="39"/>
      <c r="G15" s="62">
        <v>695.9</v>
      </c>
      <c r="H15" s="62"/>
      <c r="I15" s="39"/>
    </row>
    <row r="16" spans="1:9">
      <c r="A16" s="13"/>
      <c r="B16" s="36"/>
      <c r="C16" s="62"/>
      <c r="D16" s="62"/>
      <c r="E16" s="39"/>
      <c r="F16" s="39"/>
      <c r="G16" s="62"/>
      <c r="H16" s="62"/>
      <c r="I16" s="39"/>
    </row>
    <row r="17" spans="1:9">
      <c r="A17" s="13"/>
      <c r="B17" s="40" t="s">
        <v>461</v>
      </c>
      <c r="C17" s="41">
        <v>502.7</v>
      </c>
      <c r="D17" s="41"/>
      <c r="E17" s="35"/>
      <c r="F17" s="35"/>
      <c r="G17" s="41">
        <v>574.20000000000005</v>
      </c>
      <c r="H17" s="41"/>
      <c r="I17" s="35"/>
    </row>
    <row r="18" spans="1:9">
      <c r="A18" s="13"/>
      <c r="B18" s="40"/>
      <c r="C18" s="41"/>
      <c r="D18" s="41"/>
      <c r="E18" s="35"/>
      <c r="F18" s="35"/>
      <c r="G18" s="41"/>
      <c r="H18" s="41"/>
      <c r="I18" s="35"/>
    </row>
    <row r="19" spans="1:9">
      <c r="A19" s="13"/>
      <c r="B19" s="36" t="s">
        <v>463</v>
      </c>
      <c r="C19" s="62">
        <v>439.3</v>
      </c>
      <c r="D19" s="62"/>
      <c r="E19" s="39"/>
      <c r="F19" s="39"/>
      <c r="G19" s="62">
        <v>463.8</v>
      </c>
      <c r="H19" s="62"/>
      <c r="I19" s="39"/>
    </row>
    <row r="20" spans="1:9" ht="15.75" thickBot="1">
      <c r="A20" s="13"/>
      <c r="B20" s="36"/>
      <c r="C20" s="75"/>
      <c r="D20" s="75"/>
      <c r="E20" s="76"/>
      <c r="F20" s="39"/>
      <c r="G20" s="75"/>
      <c r="H20" s="75"/>
      <c r="I20" s="76"/>
    </row>
    <row r="21" spans="1:9">
      <c r="A21" s="13"/>
      <c r="B21" s="77" t="s">
        <v>465</v>
      </c>
      <c r="C21" s="123">
        <v>3958.7</v>
      </c>
      <c r="D21" s="123"/>
      <c r="E21" s="82"/>
      <c r="F21" s="35"/>
      <c r="G21" s="123">
        <v>3899.5</v>
      </c>
      <c r="H21" s="123"/>
      <c r="I21" s="82"/>
    </row>
    <row r="22" spans="1:9">
      <c r="A22" s="13"/>
      <c r="B22" s="77"/>
      <c r="C22" s="124"/>
      <c r="D22" s="124"/>
      <c r="E22" s="83"/>
      <c r="F22" s="35"/>
      <c r="G22" s="124"/>
      <c r="H22" s="124"/>
      <c r="I22" s="83"/>
    </row>
    <row r="23" spans="1:9">
      <c r="A23" s="13"/>
      <c r="B23" s="36" t="s">
        <v>467</v>
      </c>
      <c r="C23" s="62">
        <v>268.2</v>
      </c>
      <c r="D23" s="62"/>
      <c r="E23" s="39"/>
      <c r="F23" s="39"/>
      <c r="G23" s="62">
        <v>323.89999999999998</v>
      </c>
      <c r="H23" s="62"/>
      <c r="I23" s="39"/>
    </row>
    <row r="24" spans="1:9">
      <c r="A24" s="13"/>
      <c r="B24" s="36"/>
      <c r="C24" s="62"/>
      <c r="D24" s="62"/>
      <c r="E24" s="39"/>
      <c r="F24" s="39"/>
      <c r="G24" s="62"/>
      <c r="H24" s="62"/>
      <c r="I24" s="39"/>
    </row>
    <row r="25" spans="1:9" ht="15.75" thickBot="1">
      <c r="A25" s="13"/>
      <c r="B25" s="24" t="s">
        <v>836</v>
      </c>
      <c r="C25" s="42" t="s">
        <v>837</v>
      </c>
      <c r="D25" s="42"/>
      <c r="E25" s="163" t="s">
        <v>199</v>
      </c>
      <c r="F25" s="21"/>
      <c r="G25" s="42" t="s">
        <v>757</v>
      </c>
      <c r="H25" s="42"/>
      <c r="I25" s="163" t="s">
        <v>199</v>
      </c>
    </row>
    <row r="26" spans="1:9">
      <c r="A26" s="13"/>
      <c r="B26" s="44" t="s">
        <v>469</v>
      </c>
      <c r="C26" s="47">
        <v>4224.1000000000004</v>
      </c>
      <c r="D26" s="47"/>
      <c r="E26" s="49"/>
      <c r="F26" s="39"/>
      <c r="G26" s="47">
        <v>4222.6000000000004</v>
      </c>
      <c r="H26" s="47"/>
      <c r="I26" s="49"/>
    </row>
    <row r="27" spans="1:9">
      <c r="A27" s="13"/>
      <c r="B27" s="44"/>
      <c r="C27" s="38"/>
      <c r="D27" s="38"/>
      <c r="E27" s="39"/>
      <c r="F27" s="39"/>
      <c r="G27" s="38"/>
      <c r="H27" s="38"/>
      <c r="I27" s="39"/>
    </row>
    <row r="28" spans="1:9">
      <c r="A28" s="13"/>
      <c r="B28" s="40" t="s">
        <v>471</v>
      </c>
      <c r="C28" s="41">
        <v>208.8</v>
      </c>
      <c r="D28" s="41"/>
      <c r="E28" s="35"/>
      <c r="F28" s="35"/>
      <c r="G28" s="41">
        <v>225.3</v>
      </c>
      <c r="H28" s="41"/>
      <c r="I28" s="35"/>
    </row>
    <row r="29" spans="1:9">
      <c r="A29" s="13"/>
      <c r="B29" s="40"/>
      <c r="C29" s="41"/>
      <c r="D29" s="41"/>
      <c r="E29" s="35"/>
      <c r="F29" s="35"/>
      <c r="G29" s="41"/>
      <c r="H29" s="41"/>
      <c r="I29" s="35"/>
    </row>
    <row r="30" spans="1:9">
      <c r="A30" s="13"/>
      <c r="B30" s="36" t="s">
        <v>473</v>
      </c>
      <c r="C30" s="62">
        <v>91.8</v>
      </c>
      <c r="D30" s="62"/>
      <c r="E30" s="39"/>
      <c r="F30" s="39"/>
      <c r="G30" s="62">
        <v>93.1</v>
      </c>
      <c r="H30" s="62"/>
      <c r="I30" s="39"/>
    </row>
    <row r="31" spans="1:9">
      <c r="A31" s="13"/>
      <c r="B31" s="36"/>
      <c r="C31" s="62"/>
      <c r="D31" s="62"/>
      <c r="E31" s="39"/>
      <c r="F31" s="39"/>
      <c r="G31" s="62"/>
      <c r="H31" s="62"/>
      <c r="I31" s="39"/>
    </row>
    <row r="32" spans="1:9" ht="15.75" thickBot="1">
      <c r="A32" s="13"/>
      <c r="B32" s="24" t="s">
        <v>838</v>
      </c>
      <c r="C32" s="42" t="s">
        <v>839</v>
      </c>
      <c r="D32" s="42"/>
      <c r="E32" s="69" t="s">
        <v>199</v>
      </c>
      <c r="F32" s="21"/>
      <c r="G32" s="42" t="s">
        <v>840</v>
      </c>
      <c r="H32" s="42"/>
      <c r="I32" s="69" t="s">
        <v>199</v>
      </c>
    </row>
    <row r="33" spans="1:9">
      <c r="A33" s="13"/>
      <c r="B33" s="114" t="s">
        <v>115</v>
      </c>
      <c r="C33" s="45" t="s">
        <v>196</v>
      </c>
      <c r="D33" s="47">
        <v>4516.8999999999996</v>
      </c>
      <c r="E33" s="49"/>
      <c r="F33" s="39"/>
      <c r="G33" s="45" t="s">
        <v>196</v>
      </c>
      <c r="H33" s="47">
        <v>4533.7</v>
      </c>
      <c r="I33" s="49"/>
    </row>
    <row r="34" spans="1:9" ht="15.75" thickBot="1">
      <c r="A34" s="13"/>
      <c r="B34" s="114"/>
      <c r="C34" s="46"/>
      <c r="D34" s="48"/>
      <c r="E34" s="50"/>
      <c r="F34" s="39"/>
      <c r="G34" s="46"/>
      <c r="H34" s="48"/>
      <c r="I34" s="50"/>
    </row>
    <row r="35" spans="1:9" ht="15.75" thickTop="1">
      <c r="A35" s="13"/>
      <c r="B35" s="55" t="s">
        <v>841</v>
      </c>
      <c r="C35" s="55"/>
      <c r="D35" s="55"/>
      <c r="E35" s="55"/>
      <c r="F35" s="55"/>
      <c r="G35" s="55"/>
      <c r="H35" s="55"/>
      <c r="I35" s="55"/>
    </row>
    <row r="36" spans="1:9">
      <c r="A36" s="13"/>
      <c r="B36" s="39"/>
      <c r="C36" s="39"/>
      <c r="D36" s="39"/>
      <c r="E36" s="39"/>
      <c r="F36" s="39"/>
      <c r="G36" s="39"/>
      <c r="H36" s="39"/>
      <c r="I36" s="39"/>
    </row>
    <row r="37" spans="1:9">
      <c r="A37" s="13"/>
      <c r="B37" s="16"/>
      <c r="C37" s="16"/>
    </row>
    <row r="38" spans="1:9" ht="38.25">
      <c r="A38" s="13"/>
      <c r="B38" s="66" t="s">
        <v>220</v>
      </c>
      <c r="C38" s="67" t="s">
        <v>842</v>
      </c>
    </row>
    <row r="39" spans="1:9">
      <c r="A39" s="13"/>
      <c r="B39" s="39"/>
      <c r="C39" s="39"/>
      <c r="D39" s="39"/>
      <c r="E39" s="39"/>
      <c r="F39" s="39"/>
      <c r="G39" s="39"/>
      <c r="H39" s="39"/>
      <c r="I39" s="39"/>
    </row>
    <row r="40" spans="1:9">
      <c r="A40" s="13"/>
      <c r="B40" s="16"/>
      <c r="C40" s="16"/>
    </row>
    <row r="41" spans="1:9" ht="51">
      <c r="A41" s="13"/>
      <c r="B41" s="66" t="s">
        <v>222</v>
      </c>
      <c r="C41" s="67" t="s">
        <v>843</v>
      </c>
    </row>
    <row r="42" spans="1:9">
      <c r="A42" s="13"/>
      <c r="B42" s="169"/>
      <c r="C42" s="169"/>
      <c r="D42" s="169"/>
      <c r="E42" s="169"/>
      <c r="F42" s="169"/>
      <c r="G42" s="169"/>
      <c r="H42" s="169"/>
      <c r="I42" s="169"/>
    </row>
    <row r="43" spans="1:9">
      <c r="A43" s="13"/>
      <c r="B43" s="32"/>
      <c r="C43" s="32"/>
      <c r="D43" s="32"/>
      <c r="E43" s="32"/>
      <c r="F43" s="32"/>
      <c r="G43" s="32"/>
      <c r="H43" s="32"/>
      <c r="I43" s="32"/>
    </row>
    <row r="44" spans="1:9">
      <c r="A44" s="13"/>
      <c r="B44" s="16"/>
      <c r="C44" s="16"/>
      <c r="D44" s="16"/>
      <c r="E44" s="16"/>
      <c r="F44" s="16"/>
      <c r="G44" s="16"/>
      <c r="H44" s="16"/>
      <c r="I44" s="16"/>
    </row>
    <row r="45" spans="1:9" ht="15.75" thickBot="1">
      <c r="A45" s="13"/>
      <c r="B45" s="17"/>
      <c r="C45" s="33" t="s">
        <v>844</v>
      </c>
      <c r="D45" s="33"/>
      <c r="E45" s="33"/>
      <c r="F45" s="33"/>
      <c r="G45" s="33"/>
      <c r="H45" s="33"/>
      <c r="I45" s="33"/>
    </row>
    <row r="46" spans="1:9" ht="15.75" thickBot="1">
      <c r="A46" s="13"/>
      <c r="B46" s="56"/>
      <c r="C46" s="60" t="s">
        <v>735</v>
      </c>
      <c r="D46" s="60"/>
      <c r="E46" s="60"/>
      <c r="F46" s="60"/>
      <c r="G46" s="60"/>
      <c r="H46" s="60"/>
      <c r="I46" s="60"/>
    </row>
    <row r="47" spans="1:9" ht="15.75" thickBot="1">
      <c r="A47" s="13"/>
      <c r="B47" s="56"/>
      <c r="C47" s="60">
        <v>2015</v>
      </c>
      <c r="D47" s="60"/>
      <c r="E47" s="60"/>
      <c r="F47" s="17"/>
      <c r="G47" s="60">
        <v>2014</v>
      </c>
      <c r="H47" s="60"/>
      <c r="I47" s="60"/>
    </row>
    <row r="48" spans="1:9">
      <c r="A48" s="13"/>
      <c r="B48" s="56"/>
      <c r="C48" s="61" t="s">
        <v>211</v>
      </c>
      <c r="D48" s="61"/>
      <c r="E48" s="61"/>
      <c r="F48" s="61"/>
      <c r="G48" s="61"/>
      <c r="H48" s="61"/>
      <c r="I48" s="61"/>
    </row>
    <row r="49" spans="1:9">
      <c r="A49" s="13"/>
      <c r="B49" s="70" t="s">
        <v>454</v>
      </c>
      <c r="C49" s="39"/>
      <c r="D49" s="39"/>
      <c r="E49" s="39"/>
      <c r="F49" s="17"/>
      <c r="G49" s="39"/>
      <c r="H49" s="39"/>
      <c r="I49" s="39"/>
    </row>
    <row r="50" spans="1:9">
      <c r="A50" s="13"/>
      <c r="B50" s="40" t="s">
        <v>455</v>
      </c>
      <c r="C50" s="73" t="s">
        <v>196</v>
      </c>
      <c r="D50" s="41">
        <v>763.3</v>
      </c>
      <c r="E50" s="35"/>
      <c r="F50" s="35"/>
      <c r="G50" s="73" t="s">
        <v>196</v>
      </c>
      <c r="H50" s="41">
        <v>791.6</v>
      </c>
      <c r="I50" s="35"/>
    </row>
    <row r="51" spans="1:9">
      <c r="A51" s="13"/>
      <c r="B51" s="40"/>
      <c r="C51" s="73"/>
      <c r="D51" s="41"/>
      <c r="E51" s="35"/>
      <c r="F51" s="35"/>
      <c r="G51" s="73"/>
      <c r="H51" s="41"/>
      <c r="I51" s="35"/>
    </row>
    <row r="52" spans="1:9">
      <c r="A52" s="13"/>
      <c r="B52" s="36" t="s">
        <v>835</v>
      </c>
      <c r="C52" s="62">
        <v>367.9</v>
      </c>
      <c r="D52" s="62"/>
      <c r="E52" s="39"/>
      <c r="F52" s="39"/>
      <c r="G52" s="62">
        <v>183.3</v>
      </c>
      <c r="H52" s="62"/>
      <c r="I52" s="39"/>
    </row>
    <row r="53" spans="1:9">
      <c r="A53" s="13"/>
      <c r="B53" s="36"/>
      <c r="C53" s="62"/>
      <c r="D53" s="62"/>
      <c r="E53" s="39"/>
      <c r="F53" s="39"/>
      <c r="G53" s="62"/>
      <c r="H53" s="62"/>
      <c r="I53" s="39"/>
    </row>
    <row r="54" spans="1:9">
      <c r="A54" s="13"/>
      <c r="B54" s="40" t="s">
        <v>459</v>
      </c>
      <c r="C54" s="41">
        <v>364</v>
      </c>
      <c r="D54" s="41"/>
      <c r="E54" s="35"/>
      <c r="F54" s="35"/>
      <c r="G54" s="41">
        <v>429</v>
      </c>
      <c r="H54" s="41"/>
      <c r="I54" s="35"/>
    </row>
    <row r="55" spans="1:9">
      <c r="A55" s="13"/>
      <c r="B55" s="40"/>
      <c r="C55" s="41"/>
      <c r="D55" s="41"/>
      <c r="E55" s="35"/>
      <c r="F55" s="35"/>
      <c r="G55" s="41"/>
      <c r="H55" s="41"/>
      <c r="I55" s="35"/>
    </row>
    <row r="56" spans="1:9">
      <c r="A56" s="13"/>
      <c r="B56" s="36" t="s">
        <v>461</v>
      </c>
      <c r="C56" s="62">
        <v>247</v>
      </c>
      <c r="D56" s="62"/>
      <c r="E56" s="39"/>
      <c r="F56" s="39"/>
      <c r="G56" s="62">
        <v>302.10000000000002</v>
      </c>
      <c r="H56" s="62"/>
      <c r="I56" s="39"/>
    </row>
    <row r="57" spans="1:9">
      <c r="A57" s="13"/>
      <c r="B57" s="36"/>
      <c r="C57" s="62"/>
      <c r="D57" s="62"/>
      <c r="E57" s="39"/>
      <c r="F57" s="39"/>
      <c r="G57" s="62"/>
      <c r="H57" s="62"/>
      <c r="I57" s="39"/>
    </row>
    <row r="58" spans="1:9">
      <c r="A58" s="13"/>
      <c r="B58" s="40" t="s">
        <v>463</v>
      </c>
      <c r="C58" s="41">
        <v>248.8</v>
      </c>
      <c r="D58" s="41"/>
      <c r="E58" s="35"/>
      <c r="F58" s="35"/>
      <c r="G58" s="41">
        <v>264.39999999999998</v>
      </c>
      <c r="H58" s="41"/>
      <c r="I58" s="35"/>
    </row>
    <row r="59" spans="1:9" ht="15.75" thickBot="1">
      <c r="A59" s="13"/>
      <c r="B59" s="40"/>
      <c r="C59" s="42"/>
      <c r="D59" s="42"/>
      <c r="E59" s="43"/>
      <c r="F59" s="35"/>
      <c r="G59" s="42"/>
      <c r="H59" s="42"/>
      <c r="I59" s="43"/>
    </row>
    <row r="60" spans="1:9">
      <c r="A60" s="13"/>
      <c r="B60" s="63" t="s">
        <v>465</v>
      </c>
      <c r="C60" s="47">
        <v>1991</v>
      </c>
      <c r="D60" s="47"/>
      <c r="E60" s="49"/>
      <c r="F60" s="39"/>
      <c r="G60" s="47">
        <v>1970.4</v>
      </c>
      <c r="H60" s="47"/>
      <c r="I60" s="49"/>
    </row>
    <row r="61" spans="1:9">
      <c r="A61" s="13"/>
      <c r="B61" s="63"/>
      <c r="C61" s="164"/>
      <c r="D61" s="164"/>
      <c r="E61" s="140"/>
      <c r="F61" s="39"/>
      <c r="G61" s="164"/>
      <c r="H61" s="164"/>
      <c r="I61" s="140"/>
    </row>
    <row r="62" spans="1:9">
      <c r="A62" s="13"/>
      <c r="B62" s="40" t="s">
        <v>467</v>
      </c>
      <c r="C62" s="41">
        <v>118.1</v>
      </c>
      <c r="D62" s="41"/>
      <c r="E62" s="35"/>
      <c r="F62" s="35"/>
      <c r="G62" s="41">
        <v>158.19999999999999</v>
      </c>
      <c r="H62" s="41"/>
      <c r="I62" s="35"/>
    </row>
    <row r="63" spans="1:9">
      <c r="A63" s="13"/>
      <c r="B63" s="40"/>
      <c r="C63" s="41"/>
      <c r="D63" s="41"/>
      <c r="E63" s="35"/>
      <c r="F63" s="35"/>
      <c r="G63" s="41"/>
      <c r="H63" s="41"/>
      <c r="I63" s="35"/>
    </row>
    <row r="64" spans="1:9" ht="15.75" thickBot="1">
      <c r="A64" s="13"/>
      <c r="B64" s="22" t="s">
        <v>836</v>
      </c>
      <c r="C64" s="75" t="s">
        <v>845</v>
      </c>
      <c r="D64" s="75"/>
      <c r="E64" s="135" t="s">
        <v>199</v>
      </c>
      <c r="F64" s="17"/>
      <c r="G64" s="75" t="s">
        <v>846</v>
      </c>
      <c r="H64" s="75"/>
      <c r="I64" s="135" t="s">
        <v>199</v>
      </c>
    </row>
    <row r="65" spans="1:9">
      <c r="A65" s="13"/>
      <c r="B65" s="122" t="s">
        <v>469</v>
      </c>
      <c r="C65" s="123">
        <v>2041.2</v>
      </c>
      <c r="D65" s="123"/>
      <c r="E65" s="82"/>
      <c r="F65" s="35"/>
      <c r="G65" s="123">
        <v>2057.6999999999998</v>
      </c>
      <c r="H65" s="123"/>
      <c r="I65" s="82"/>
    </row>
    <row r="66" spans="1:9">
      <c r="A66" s="13"/>
      <c r="B66" s="122"/>
      <c r="C66" s="96"/>
      <c r="D66" s="96"/>
      <c r="E66" s="35"/>
      <c r="F66" s="35"/>
      <c r="G66" s="96"/>
      <c r="H66" s="96"/>
      <c r="I66" s="35"/>
    </row>
    <row r="67" spans="1:9">
      <c r="A67" s="13"/>
      <c r="B67" s="36" t="s">
        <v>471</v>
      </c>
      <c r="C67" s="62">
        <v>76</v>
      </c>
      <c r="D67" s="62"/>
      <c r="E67" s="39"/>
      <c r="F67" s="39"/>
      <c r="G67" s="62">
        <v>82.7</v>
      </c>
      <c r="H67" s="62"/>
      <c r="I67" s="39"/>
    </row>
    <row r="68" spans="1:9">
      <c r="A68" s="13"/>
      <c r="B68" s="36"/>
      <c r="C68" s="62"/>
      <c r="D68" s="62"/>
      <c r="E68" s="39"/>
      <c r="F68" s="39"/>
      <c r="G68" s="62"/>
      <c r="H68" s="62"/>
      <c r="I68" s="39"/>
    </row>
    <row r="69" spans="1:9">
      <c r="A69" s="13"/>
      <c r="B69" s="24" t="s">
        <v>473</v>
      </c>
      <c r="C69" s="41" t="s">
        <v>847</v>
      </c>
      <c r="D69" s="41"/>
      <c r="E69" s="69" t="s">
        <v>199</v>
      </c>
      <c r="F69" s="21"/>
      <c r="G69" s="41" t="s">
        <v>848</v>
      </c>
      <c r="H69" s="41"/>
      <c r="I69" s="69" t="s">
        <v>199</v>
      </c>
    </row>
    <row r="70" spans="1:9">
      <c r="A70" s="13"/>
      <c r="B70" s="36" t="s">
        <v>838</v>
      </c>
      <c r="C70" s="62" t="s">
        <v>215</v>
      </c>
      <c r="D70" s="62"/>
      <c r="E70" s="39"/>
      <c r="F70" s="39"/>
      <c r="G70" s="62">
        <v>4</v>
      </c>
      <c r="H70" s="62"/>
      <c r="I70" s="39"/>
    </row>
    <row r="71" spans="1:9" ht="15.75" thickBot="1">
      <c r="A71" s="13"/>
      <c r="B71" s="36"/>
      <c r="C71" s="75"/>
      <c r="D71" s="75"/>
      <c r="E71" s="76"/>
      <c r="F71" s="39"/>
      <c r="G71" s="75"/>
      <c r="H71" s="75"/>
      <c r="I71" s="76"/>
    </row>
    <row r="72" spans="1:9">
      <c r="A72" s="13"/>
      <c r="B72" s="165" t="s">
        <v>115</v>
      </c>
      <c r="C72" s="80" t="s">
        <v>196</v>
      </c>
      <c r="D72" s="123">
        <v>2097.3000000000002</v>
      </c>
      <c r="E72" s="82"/>
      <c r="F72" s="35"/>
      <c r="G72" s="80" t="s">
        <v>196</v>
      </c>
      <c r="H72" s="123">
        <v>2127.5</v>
      </c>
      <c r="I72" s="82"/>
    </row>
    <row r="73" spans="1:9" ht="15.75" thickBot="1">
      <c r="A73" s="13"/>
      <c r="B73" s="165"/>
      <c r="C73" s="126"/>
      <c r="D73" s="127"/>
      <c r="E73" s="128"/>
      <c r="F73" s="35"/>
      <c r="G73" s="126"/>
      <c r="H73" s="127"/>
      <c r="I73" s="128"/>
    </row>
    <row r="74" spans="1:9" ht="15.75" thickTop="1">
      <c r="A74" s="13"/>
      <c r="B74" s="55" t="s">
        <v>841</v>
      </c>
      <c r="C74" s="55"/>
      <c r="D74" s="55"/>
      <c r="E74" s="55"/>
      <c r="F74" s="55"/>
      <c r="G74" s="55"/>
      <c r="H74" s="55"/>
      <c r="I74" s="55"/>
    </row>
    <row r="75" spans="1:9">
      <c r="A75" s="13"/>
      <c r="B75" s="39"/>
      <c r="C75" s="39"/>
      <c r="D75" s="39"/>
      <c r="E75" s="39"/>
      <c r="F75" s="39"/>
      <c r="G75" s="39"/>
      <c r="H75" s="39"/>
      <c r="I75" s="39"/>
    </row>
    <row r="76" spans="1:9">
      <c r="A76" s="13"/>
      <c r="B76" s="16"/>
      <c r="C76" s="16"/>
    </row>
    <row r="77" spans="1:9" ht="51">
      <c r="A77" s="13"/>
      <c r="B77" s="66" t="s">
        <v>220</v>
      </c>
      <c r="C77" s="67" t="s">
        <v>849</v>
      </c>
    </row>
    <row r="78" spans="1:9">
      <c r="A78" s="13"/>
      <c r="B78" s="39"/>
      <c r="C78" s="39"/>
      <c r="D78" s="39"/>
      <c r="E78" s="39"/>
      <c r="F78" s="39"/>
      <c r="G78" s="39"/>
      <c r="H78" s="39"/>
      <c r="I78" s="39"/>
    </row>
    <row r="79" spans="1:9">
      <c r="A79" s="13"/>
      <c r="B79" s="16"/>
      <c r="C79" s="16"/>
    </row>
    <row r="80" spans="1:9" ht="89.25">
      <c r="A80" s="13"/>
      <c r="B80" s="66" t="s">
        <v>222</v>
      </c>
      <c r="C80" s="67" t="s">
        <v>850</v>
      </c>
    </row>
    <row r="81" spans="1:9">
      <c r="A81" s="13" t="s">
        <v>979</v>
      </c>
      <c r="B81" s="55" t="s">
        <v>851</v>
      </c>
      <c r="C81" s="55"/>
      <c r="D81" s="55"/>
      <c r="E81" s="55"/>
      <c r="F81" s="55"/>
      <c r="G81" s="55"/>
      <c r="H81" s="55"/>
      <c r="I81" s="55"/>
    </row>
    <row r="82" spans="1:9">
      <c r="A82" s="13"/>
      <c r="B82" s="32"/>
      <c r="C82" s="32"/>
      <c r="D82" s="32"/>
      <c r="E82" s="32"/>
      <c r="F82" s="32"/>
      <c r="G82" s="32"/>
      <c r="H82" s="32"/>
      <c r="I82" s="32"/>
    </row>
    <row r="83" spans="1:9">
      <c r="A83" s="13"/>
      <c r="B83" s="16"/>
      <c r="C83" s="16"/>
      <c r="D83" s="16"/>
      <c r="E83" s="16"/>
      <c r="F83" s="16"/>
      <c r="G83" s="16"/>
      <c r="H83" s="16"/>
      <c r="I83" s="16"/>
    </row>
    <row r="84" spans="1:9" ht="15.75" thickBot="1">
      <c r="A84" s="13"/>
      <c r="B84" s="166"/>
      <c r="C84" s="33" t="s">
        <v>735</v>
      </c>
      <c r="D84" s="33"/>
      <c r="E84" s="33"/>
      <c r="F84" s="33"/>
      <c r="G84" s="33"/>
      <c r="H84" s="33"/>
      <c r="I84" s="33"/>
    </row>
    <row r="85" spans="1:9" ht="15.75" thickBot="1">
      <c r="A85" s="13"/>
      <c r="B85" s="56"/>
      <c r="C85" s="60">
        <v>2015</v>
      </c>
      <c r="D85" s="60"/>
      <c r="E85" s="60"/>
      <c r="F85" s="17"/>
      <c r="G85" s="60">
        <v>2014</v>
      </c>
      <c r="H85" s="60"/>
      <c r="I85" s="60"/>
    </row>
    <row r="86" spans="1:9">
      <c r="A86" s="13"/>
      <c r="B86" s="56"/>
      <c r="C86" s="61" t="s">
        <v>211</v>
      </c>
      <c r="D86" s="61"/>
      <c r="E86" s="61"/>
      <c r="F86" s="61"/>
      <c r="G86" s="61"/>
      <c r="H86" s="61"/>
      <c r="I86" s="61"/>
    </row>
    <row r="87" spans="1:9">
      <c r="A87" s="13"/>
      <c r="B87" s="21"/>
      <c r="C87" s="35"/>
      <c r="D87" s="35"/>
      <c r="E87" s="35"/>
      <c r="F87" s="21"/>
      <c r="G87" s="35"/>
      <c r="H87" s="35"/>
      <c r="I87" s="35"/>
    </row>
    <row r="88" spans="1:9">
      <c r="A88" s="13"/>
      <c r="B88" s="36" t="s">
        <v>852</v>
      </c>
      <c r="C88" s="37" t="s">
        <v>196</v>
      </c>
      <c r="D88" s="38">
        <v>2097.3000000000002</v>
      </c>
      <c r="E88" s="39"/>
      <c r="F88" s="39"/>
      <c r="G88" s="37" t="s">
        <v>196</v>
      </c>
      <c r="H88" s="38">
        <v>2127.5</v>
      </c>
      <c r="I88" s="39"/>
    </row>
    <row r="89" spans="1:9">
      <c r="A89" s="13"/>
      <c r="B89" s="36"/>
      <c r="C89" s="37"/>
      <c r="D89" s="38"/>
      <c r="E89" s="39"/>
      <c r="F89" s="39"/>
      <c r="G89" s="37"/>
      <c r="H89" s="38"/>
      <c r="I89" s="39"/>
    </row>
    <row r="90" spans="1:9">
      <c r="A90" s="13"/>
      <c r="B90" s="20" t="s">
        <v>130</v>
      </c>
      <c r="C90" s="41" t="s">
        <v>853</v>
      </c>
      <c r="D90" s="41"/>
      <c r="E90" s="69" t="s">
        <v>199</v>
      </c>
      <c r="F90" s="21"/>
      <c r="G90" s="41" t="s">
        <v>854</v>
      </c>
      <c r="H90" s="41"/>
      <c r="I90" s="69" t="s">
        <v>199</v>
      </c>
    </row>
    <row r="91" spans="1:9">
      <c r="A91" s="13"/>
      <c r="B91" s="70" t="s">
        <v>77</v>
      </c>
      <c r="C91" s="62" t="s">
        <v>855</v>
      </c>
      <c r="D91" s="62"/>
      <c r="E91" s="23" t="s">
        <v>199</v>
      </c>
      <c r="F91" s="17"/>
      <c r="G91" s="62" t="s">
        <v>856</v>
      </c>
      <c r="H91" s="62"/>
      <c r="I91" s="23" t="s">
        <v>199</v>
      </c>
    </row>
    <row r="92" spans="1:9" ht="27" thickBot="1">
      <c r="A92" s="13"/>
      <c r="B92" s="29" t="s">
        <v>131</v>
      </c>
      <c r="C92" s="42" t="s">
        <v>857</v>
      </c>
      <c r="D92" s="42"/>
      <c r="E92" s="163" t="s">
        <v>199</v>
      </c>
      <c r="F92" s="21"/>
      <c r="G92" s="42" t="s">
        <v>858</v>
      </c>
      <c r="H92" s="42"/>
      <c r="I92" s="163" t="s">
        <v>199</v>
      </c>
    </row>
    <row r="93" spans="1:9">
      <c r="A93" s="13"/>
      <c r="B93" s="36" t="s">
        <v>80</v>
      </c>
      <c r="C93" s="64">
        <v>557.5</v>
      </c>
      <c r="D93" s="64"/>
      <c r="E93" s="49"/>
      <c r="F93" s="39"/>
      <c r="G93" s="64">
        <v>581.70000000000005</v>
      </c>
      <c r="H93" s="64"/>
      <c r="I93" s="49"/>
    </row>
    <row r="94" spans="1:9">
      <c r="A94" s="13"/>
      <c r="B94" s="36"/>
      <c r="C94" s="62"/>
      <c r="D94" s="62"/>
      <c r="E94" s="39"/>
      <c r="F94" s="39"/>
      <c r="G94" s="62"/>
      <c r="H94" s="62"/>
      <c r="I94" s="39"/>
    </row>
    <row r="95" spans="1:9">
      <c r="A95" s="13"/>
      <c r="B95" s="20" t="s">
        <v>82</v>
      </c>
      <c r="C95" s="41" t="s">
        <v>859</v>
      </c>
      <c r="D95" s="41"/>
      <c r="E95" s="69" t="s">
        <v>199</v>
      </c>
      <c r="F95" s="21"/>
      <c r="G95" s="41" t="s">
        <v>860</v>
      </c>
      <c r="H95" s="41"/>
      <c r="I95" s="69" t="s">
        <v>199</v>
      </c>
    </row>
    <row r="96" spans="1:9">
      <c r="A96" s="13"/>
      <c r="B96" s="36" t="s">
        <v>861</v>
      </c>
      <c r="C96" s="62">
        <v>618.5</v>
      </c>
      <c r="D96" s="62"/>
      <c r="E96" s="39"/>
      <c r="F96" s="39"/>
      <c r="G96" s="62" t="s">
        <v>242</v>
      </c>
      <c r="H96" s="62"/>
      <c r="I96" s="37" t="s">
        <v>199</v>
      </c>
    </row>
    <row r="97" spans="1:9">
      <c r="A97" s="13"/>
      <c r="B97" s="36"/>
      <c r="C97" s="62"/>
      <c r="D97" s="62"/>
      <c r="E97" s="39"/>
      <c r="F97" s="39"/>
      <c r="G97" s="62"/>
      <c r="H97" s="62"/>
      <c r="I97" s="37"/>
    </row>
    <row r="98" spans="1:9">
      <c r="A98" s="13"/>
      <c r="B98" s="20" t="s">
        <v>84</v>
      </c>
      <c r="C98" s="41" t="s">
        <v>862</v>
      </c>
      <c r="D98" s="41"/>
      <c r="E98" s="69" t="s">
        <v>199</v>
      </c>
      <c r="F98" s="21"/>
      <c r="G98" s="41" t="s">
        <v>863</v>
      </c>
      <c r="H98" s="41"/>
      <c r="I98" s="69" t="s">
        <v>199</v>
      </c>
    </row>
    <row r="99" spans="1:9" ht="23.25" customHeight="1">
      <c r="A99" s="13"/>
      <c r="B99" s="102" t="s">
        <v>864</v>
      </c>
      <c r="C99" s="62">
        <v>151.4</v>
      </c>
      <c r="D99" s="62"/>
      <c r="E99" s="39"/>
      <c r="F99" s="39"/>
      <c r="G99" s="62" t="s">
        <v>865</v>
      </c>
      <c r="H99" s="62"/>
      <c r="I99" s="37" t="s">
        <v>199</v>
      </c>
    </row>
    <row r="100" spans="1:9">
      <c r="A100" s="13"/>
      <c r="B100" s="102"/>
      <c r="C100" s="62"/>
      <c r="D100" s="62"/>
      <c r="E100" s="39"/>
      <c r="F100" s="39"/>
      <c r="G100" s="62"/>
      <c r="H100" s="62"/>
      <c r="I100" s="37"/>
    </row>
    <row r="101" spans="1:9" ht="26.25">
      <c r="A101" s="13"/>
      <c r="B101" s="24" t="s">
        <v>135</v>
      </c>
      <c r="C101" s="41" t="s">
        <v>866</v>
      </c>
      <c r="D101" s="41"/>
      <c r="E101" s="69" t="s">
        <v>199</v>
      </c>
      <c r="F101" s="21"/>
      <c r="G101" s="41" t="s">
        <v>867</v>
      </c>
      <c r="H101" s="41"/>
      <c r="I101" s="69" t="s">
        <v>199</v>
      </c>
    </row>
    <row r="102" spans="1:9">
      <c r="A102" s="13"/>
      <c r="B102" s="74" t="s">
        <v>87</v>
      </c>
      <c r="C102" s="62" t="s">
        <v>717</v>
      </c>
      <c r="D102" s="62"/>
      <c r="E102" s="37" t="s">
        <v>199</v>
      </c>
      <c r="F102" s="39"/>
      <c r="G102" s="62">
        <v>13.3</v>
      </c>
      <c r="H102" s="62"/>
      <c r="I102" s="39"/>
    </row>
    <row r="103" spans="1:9" ht="15.75" thickBot="1">
      <c r="A103" s="13"/>
      <c r="B103" s="74"/>
      <c r="C103" s="75"/>
      <c r="D103" s="75"/>
      <c r="E103" s="131"/>
      <c r="F103" s="39"/>
      <c r="G103" s="75"/>
      <c r="H103" s="75"/>
      <c r="I103" s="76"/>
    </row>
    <row r="104" spans="1:9" ht="27" thickBot="1">
      <c r="A104" s="13"/>
      <c r="B104" s="29" t="s">
        <v>89</v>
      </c>
      <c r="C104" s="167" t="s">
        <v>196</v>
      </c>
      <c r="D104" s="168" t="s">
        <v>868</v>
      </c>
      <c r="E104" s="167" t="s">
        <v>199</v>
      </c>
      <c r="F104" s="21"/>
      <c r="G104" s="167" t="s">
        <v>196</v>
      </c>
      <c r="H104" s="168" t="s">
        <v>869</v>
      </c>
      <c r="I104" s="167" t="s">
        <v>199</v>
      </c>
    </row>
    <row r="105" spans="1:9" ht="38.25" customHeight="1" thickTop="1">
      <c r="A105" s="13" t="s">
        <v>980</v>
      </c>
      <c r="B105" s="55" t="s">
        <v>871</v>
      </c>
      <c r="C105" s="55"/>
      <c r="D105" s="55"/>
      <c r="E105" s="55"/>
      <c r="F105" s="55"/>
      <c r="G105" s="55"/>
      <c r="H105" s="55"/>
      <c r="I105" s="55"/>
    </row>
    <row r="106" spans="1:9">
      <c r="A106" s="13"/>
      <c r="B106" s="32"/>
      <c r="C106" s="32"/>
      <c r="D106" s="32"/>
      <c r="E106" s="32"/>
      <c r="F106" s="32"/>
      <c r="G106" s="32"/>
      <c r="H106" s="32"/>
      <c r="I106" s="32"/>
    </row>
    <row r="107" spans="1:9">
      <c r="A107" s="13"/>
      <c r="B107" s="16"/>
      <c r="C107" s="16"/>
      <c r="D107" s="16"/>
      <c r="E107" s="16"/>
      <c r="F107" s="16"/>
      <c r="G107" s="16"/>
      <c r="H107" s="16"/>
      <c r="I107" s="16"/>
    </row>
    <row r="108" spans="1:9" ht="15.75" thickBot="1">
      <c r="A108" s="13"/>
      <c r="B108" s="56"/>
      <c r="C108" s="33" t="s">
        <v>735</v>
      </c>
      <c r="D108" s="33"/>
      <c r="E108" s="33"/>
      <c r="F108" s="33"/>
      <c r="G108" s="33"/>
      <c r="H108" s="33"/>
      <c r="I108" s="33"/>
    </row>
    <row r="109" spans="1:9" ht="15.75" thickBot="1">
      <c r="A109" s="13"/>
      <c r="B109" s="56"/>
      <c r="C109" s="60">
        <v>2015</v>
      </c>
      <c r="D109" s="60"/>
      <c r="E109" s="60"/>
      <c r="F109" s="17"/>
      <c r="G109" s="60">
        <v>2014</v>
      </c>
      <c r="H109" s="60"/>
      <c r="I109" s="60"/>
    </row>
    <row r="110" spans="1:9">
      <c r="A110" s="13"/>
      <c r="B110" s="56"/>
      <c r="C110" s="61" t="s">
        <v>211</v>
      </c>
      <c r="D110" s="61"/>
      <c r="E110" s="61"/>
      <c r="F110" s="61"/>
      <c r="G110" s="61"/>
      <c r="H110" s="61"/>
      <c r="I110" s="61"/>
    </row>
    <row r="111" spans="1:9">
      <c r="A111" s="13"/>
      <c r="B111" s="20" t="s">
        <v>454</v>
      </c>
      <c r="C111" s="35"/>
      <c r="D111" s="35"/>
      <c r="E111" s="35"/>
      <c r="F111" s="21"/>
      <c r="G111" s="35"/>
      <c r="H111" s="35"/>
      <c r="I111" s="35"/>
    </row>
    <row r="112" spans="1:9">
      <c r="A112" s="13"/>
      <c r="B112" s="36" t="s">
        <v>455</v>
      </c>
      <c r="C112" s="37" t="s">
        <v>196</v>
      </c>
      <c r="D112" s="62">
        <v>347.3</v>
      </c>
      <c r="E112" s="39"/>
      <c r="F112" s="39"/>
      <c r="G112" s="37" t="s">
        <v>196</v>
      </c>
      <c r="H112" s="62">
        <v>369.3</v>
      </c>
      <c r="I112" s="39"/>
    </row>
    <row r="113" spans="1:9">
      <c r="A113" s="13"/>
      <c r="B113" s="36"/>
      <c r="C113" s="37"/>
      <c r="D113" s="62"/>
      <c r="E113" s="39"/>
      <c r="F113" s="39"/>
      <c r="G113" s="37"/>
      <c r="H113" s="62"/>
      <c r="I113" s="39"/>
    </row>
    <row r="114" spans="1:9">
      <c r="A114" s="13"/>
      <c r="B114" s="40" t="s">
        <v>835</v>
      </c>
      <c r="C114" s="41">
        <v>120.8</v>
      </c>
      <c r="D114" s="41"/>
      <c r="E114" s="35"/>
      <c r="F114" s="35"/>
      <c r="G114" s="41">
        <v>52.2</v>
      </c>
      <c r="H114" s="41"/>
      <c r="I114" s="35"/>
    </row>
    <row r="115" spans="1:9">
      <c r="A115" s="13"/>
      <c r="B115" s="40"/>
      <c r="C115" s="41"/>
      <c r="D115" s="41"/>
      <c r="E115" s="35"/>
      <c r="F115" s="35"/>
      <c r="G115" s="41"/>
      <c r="H115" s="41"/>
      <c r="I115" s="35"/>
    </row>
    <row r="116" spans="1:9">
      <c r="A116" s="13"/>
      <c r="B116" s="36" t="s">
        <v>459</v>
      </c>
      <c r="C116" s="62">
        <v>142.9</v>
      </c>
      <c r="D116" s="62"/>
      <c r="E116" s="39"/>
      <c r="F116" s="39"/>
      <c r="G116" s="62">
        <v>146</v>
      </c>
      <c r="H116" s="62"/>
      <c r="I116" s="39"/>
    </row>
    <row r="117" spans="1:9">
      <c r="A117" s="13"/>
      <c r="B117" s="36"/>
      <c r="C117" s="62"/>
      <c r="D117" s="62"/>
      <c r="E117" s="39"/>
      <c r="F117" s="39"/>
      <c r="G117" s="62"/>
      <c r="H117" s="62"/>
      <c r="I117" s="39"/>
    </row>
    <row r="118" spans="1:9">
      <c r="A118" s="13"/>
      <c r="B118" s="40" t="s">
        <v>461</v>
      </c>
      <c r="C118" s="41">
        <v>63.2</v>
      </c>
      <c r="D118" s="41"/>
      <c r="E118" s="35"/>
      <c r="F118" s="35"/>
      <c r="G118" s="41">
        <v>91.8</v>
      </c>
      <c r="H118" s="41"/>
      <c r="I118" s="35"/>
    </row>
    <row r="119" spans="1:9">
      <c r="A119" s="13"/>
      <c r="B119" s="40"/>
      <c r="C119" s="41"/>
      <c r="D119" s="41"/>
      <c r="E119" s="35"/>
      <c r="F119" s="35"/>
      <c r="G119" s="41"/>
      <c r="H119" s="41"/>
      <c r="I119" s="35"/>
    </row>
    <row r="120" spans="1:9">
      <c r="A120" s="13"/>
      <c r="B120" s="36" t="s">
        <v>463</v>
      </c>
      <c r="C120" s="62">
        <v>56.6</v>
      </c>
      <c r="D120" s="62"/>
      <c r="E120" s="39"/>
      <c r="F120" s="39"/>
      <c r="G120" s="62">
        <v>73.8</v>
      </c>
      <c r="H120" s="62"/>
      <c r="I120" s="39"/>
    </row>
    <row r="121" spans="1:9" ht="15.75" thickBot="1">
      <c r="A121" s="13"/>
      <c r="B121" s="36"/>
      <c r="C121" s="75"/>
      <c r="D121" s="75"/>
      <c r="E121" s="76"/>
      <c r="F121" s="39"/>
      <c r="G121" s="75"/>
      <c r="H121" s="75"/>
      <c r="I121" s="76"/>
    </row>
    <row r="122" spans="1:9">
      <c r="A122" s="13"/>
      <c r="B122" s="122" t="s">
        <v>465</v>
      </c>
      <c r="C122" s="78">
        <v>730.8</v>
      </c>
      <c r="D122" s="78"/>
      <c r="E122" s="82"/>
      <c r="F122" s="35"/>
      <c r="G122" s="78">
        <v>733.1</v>
      </c>
      <c r="H122" s="78"/>
      <c r="I122" s="82"/>
    </row>
    <row r="123" spans="1:9">
      <c r="A123" s="13"/>
      <c r="B123" s="122"/>
      <c r="C123" s="79"/>
      <c r="D123" s="79"/>
      <c r="E123" s="83"/>
      <c r="F123" s="35"/>
      <c r="G123" s="79"/>
      <c r="H123" s="79"/>
      <c r="I123" s="83"/>
    </row>
    <row r="124" spans="1:9">
      <c r="A124" s="13"/>
      <c r="B124" s="36" t="s">
        <v>467</v>
      </c>
      <c r="C124" s="62">
        <v>48.6</v>
      </c>
      <c r="D124" s="62"/>
      <c r="E124" s="39"/>
      <c r="F124" s="39"/>
      <c r="G124" s="62">
        <v>46.1</v>
      </c>
      <c r="H124" s="62"/>
      <c r="I124" s="39"/>
    </row>
    <row r="125" spans="1:9">
      <c r="A125" s="13"/>
      <c r="B125" s="36"/>
      <c r="C125" s="62"/>
      <c r="D125" s="62"/>
      <c r="E125" s="39"/>
      <c r="F125" s="39"/>
      <c r="G125" s="62"/>
      <c r="H125" s="62"/>
      <c r="I125" s="39"/>
    </row>
    <row r="126" spans="1:9">
      <c r="A126" s="13"/>
      <c r="B126" s="40" t="s">
        <v>836</v>
      </c>
      <c r="C126" s="41">
        <v>50.3</v>
      </c>
      <c r="D126" s="41"/>
      <c r="E126" s="35"/>
      <c r="F126" s="35"/>
      <c r="G126" s="41">
        <v>69.900000000000006</v>
      </c>
      <c r="H126" s="41"/>
      <c r="I126" s="35"/>
    </row>
    <row r="127" spans="1:9" ht="15.75" thickBot="1">
      <c r="A127" s="13"/>
      <c r="B127" s="40"/>
      <c r="C127" s="42"/>
      <c r="D127" s="42"/>
      <c r="E127" s="43"/>
      <c r="F127" s="35"/>
      <c r="G127" s="42"/>
      <c r="H127" s="42"/>
      <c r="I127" s="43"/>
    </row>
    <row r="128" spans="1:9">
      <c r="A128" s="13"/>
      <c r="B128" s="44" t="s">
        <v>469</v>
      </c>
      <c r="C128" s="64">
        <v>829.7</v>
      </c>
      <c r="D128" s="64"/>
      <c r="E128" s="49"/>
      <c r="F128" s="39"/>
      <c r="G128" s="64">
        <v>849.1</v>
      </c>
      <c r="H128" s="64"/>
      <c r="I128" s="49"/>
    </row>
    <row r="129" spans="1:9">
      <c r="A129" s="13"/>
      <c r="B129" s="44"/>
      <c r="C129" s="62"/>
      <c r="D129" s="62"/>
      <c r="E129" s="39"/>
      <c r="F129" s="39"/>
      <c r="G129" s="62"/>
      <c r="H129" s="62"/>
      <c r="I129" s="39"/>
    </row>
    <row r="130" spans="1:9">
      <c r="A130" s="13"/>
      <c r="B130" s="72" t="s">
        <v>471</v>
      </c>
      <c r="C130" s="41">
        <v>40.4</v>
      </c>
      <c r="D130" s="41"/>
      <c r="E130" s="35"/>
      <c r="F130" s="35"/>
      <c r="G130" s="41">
        <v>45.3</v>
      </c>
      <c r="H130" s="41"/>
      <c r="I130" s="35"/>
    </row>
    <row r="131" spans="1:9">
      <c r="A131" s="13"/>
      <c r="B131" s="72"/>
      <c r="C131" s="41"/>
      <c r="D131" s="41"/>
      <c r="E131" s="35"/>
      <c r="F131" s="35"/>
      <c r="G131" s="41"/>
      <c r="H131" s="41"/>
      <c r="I131" s="35"/>
    </row>
    <row r="132" spans="1:9">
      <c r="A132" s="13"/>
      <c r="B132" s="74" t="s">
        <v>473</v>
      </c>
      <c r="C132" s="62">
        <v>54.8</v>
      </c>
      <c r="D132" s="62"/>
      <c r="E132" s="39"/>
      <c r="F132" s="39"/>
      <c r="G132" s="62">
        <v>15.8</v>
      </c>
      <c r="H132" s="62"/>
      <c r="I132" s="39"/>
    </row>
    <row r="133" spans="1:9" ht="15.75" thickBot="1">
      <c r="A133" s="13"/>
      <c r="B133" s="74"/>
      <c r="C133" s="75"/>
      <c r="D133" s="75"/>
      <c r="E133" s="76"/>
      <c r="F133" s="39"/>
      <c r="G133" s="75"/>
      <c r="H133" s="75"/>
      <c r="I133" s="76"/>
    </row>
    <row r="134" spans="1:9">
      <c r="A134" s="13"/>
      <c r="B134" s="122" t="s">
        <v>872</v>
      </c>
      <c r="C134" s="78">
        <v>924.9</v>
      </c>
      <c r="D134" s="78"/>
      <c r="E134" s="82"/>
      <c r="F134" s="35"/>
      <c r="G134" s="78">
        <v>910.2</v>
      </c>
      <c r="H134" s="78"/>
      <c r="I134" s="82"/>
    </row>
    <row r="135" spans="1:9">
      <c r="A135" s="13"/>
      <c r="B135" s="122"/>
      <c r="C135" s="41"/>
      <c r="D135" s="41"/>
      <c r="E135" s="35"/>
      <c r="F135" s="35"/>
      <c r="G135" s="41"/>
      <c r="H135" s="41"/>
      <c r="I135" s="35"/>
    </row>
    <row r="136" spans="1:9" ht="26.25">
      <c r="A136" s="13"/>
      <c r="B136" s="23" t="s">
        <v>873</v>
      </c>
      <c r="C136" s="62" t="s">
        <v>874</v>
      </c>
      <c r="D136" s="62"/>
      <c r="E136" s="23" t="s">
        <v>199</v>
      </c>
      <c r="F136" s="17"/>
      <c r="G136" s="62" t="s">
        <v>875</v>
      </c>
      <c r="H136" s="62"/>
      <c r="I136" s="23" t="s">
        <v>199</v>
      </c>
    </row>
    <row r="137" spans="1:9">
      <c r="A137" s="13"/>
      <c r="B137" s="20" t="s">
        <v>876</v>
      </c>
      <c r="C137" s="41" t="s">
        <v>877</v>
      </c>
      <c r="D137" s="41"/>
      <c r="E137" s="69" t="s">
        <v>199</v>
      </c>
      <c r="F137" s="21"/>
      <c r="G137" s="41" t="s">
        <v>878</v>
      </c>
      <c r="H137" s="41"/>
      <c r="I137" s="69" t="s">
        <v>199</v>
      </c>
    </row>
    <row r="138" spans="1:9">
      <c r="A138" s="13"/>
      <c r="B138" s="74" t="s">
        <v>879</v>
      </c>
      <c r="C138" s="62">
        <v>93.3</v>
      </c>
      <c r="D138" s="62"/>
      <c r="E138" s="39"/>
      <c r="F138" s="39"/>
      <c r="G138" s="62">
        <v>44.3</v>
      </c>
      <c r="H138" s="62"/>
      <c r="I138" s="39"/>
    </row>
    <row r="139" spans="1:9" ht="15.75" thickBot="1">
      <c r="A139" s="13"/>
      <c r="B139" s="74"/>
      <c r="C139" s="75"/>
      <c r="D139" s="75"/>
      <c r="E139" s="76"/>
      <c r="F139" s="39"/>
      <c r="G139" s="75"/>
      <c r="H139" s="75"/>
      <c r="I139" s="76"/>
    </row>
    <row r="140" spans="1:9">
      <c r="A140" s="13"/>
      <c r="B140" s="122" t="s">
        <v>880</v>
      </c>
      <c r="C140" s="80" t="s">
        <v>196</v>
      </c>
      <c r="D140" s="78">
        <v>661.2</v>
      </c>
      <c r="E140" s="82"/>
      <c r="F140" s="35"/>
      <c r="G140" s="80" t="s">
        <v>196</v>
      </c>
      <c r="H140" s="78">
        <v>735</v>
      </c>
      <c r="I140" s="82"/>
    </row>
    <row r="141" spans="1:9" ht="15.75" thickBot="1">
      <c r="A141" s="13"/>
      <c r="B141" s="122"/>
      <c r="C141" s="126"/>
      <c r="D141" s="129"/>
      <c r="E141" s="128"/>
      <c r="F141" s="35"/>
      <c r="G141" s="126"/>
      <c r="H141" s="129"/>
      <c r="I141" s="128"/>
    </row>
    <row r="142" spans="1:9" ht="15.75" thickTop="1">
      <c r="A142" s="13"/>
      <c r="B142" s="55" t="s">
        <v>841</v>
      </c>
      <c r="C142" s="55"/>
      <c r="D142" s="55"/>
      <c r="E142" s="55"/>
      <c r="F142" s="55"/>
      <c r="G142" s="55"/>
      <c r="H142" s="55"/>
      <c r="I142" s="55"/>
    </row>
    <row r="143" spans="1:9">
      <c r="A143" s="13"/>
      <c r="B143" s="39"/>
      <c r="C143" s="39"/>
      <c r="D143" s="39"/>
      <c r="E143" s="39"/>
      <c r="F143" s="39"/>
      <c r="G143" s="39"/>
      <c r="H143" s="39"/>
      <c r="I143" s="39"/>
    </row>
    <row r="144" spans="1:9">
      <c r="A144" s="13"/>
      <c r="B144" s="16"/>
      <c r="C144" s="16"/>
    </row>
    <row r="145" spans="1:9" ht="51">
      <c r="A145" s="13"/>
      <c r="B145" s="66" t="s">
        <v>220</v>
      </c>
      <c r="C145" s="67" t="s">
        <v>881</v>
      </c>
    </row>
    <row r="146" spans="1:9">
      <c r="A146" s="13" t="s">
        <v>882</v>
      </c>
      <c r="B146" s="55" t="s">
        <v>883</v>
      </c>
      <c r="C146" s="55"/>
      <c r="D146" s="55"/>
      <c r="E146" s="55"/>
      <c r="F146" s="55"/>
      <c r="G146" s="55"/>
      <c r="H146" s="55"/>
      <c r="I146" s="55"/>
    </row>
    <row r="147" spans="1:9">
      <c r="A147" s="13"/>
      <c r="B147" s="32"/>
      <c r="C147" s="32"/>
      <c r="D147" s="32"/>
      <c r="E147" s="32"/>
      <c r="F147" s="32"/>
      <c r="G147" s="32"/>
      <c r="H147" s="32"/>
      <c r="I147" s="32"/>
    </row>
    <row r="148" spans="1:9">
      <c r="A148" s="13"/>
      <c r="B148" s="16"/>
      <c r="C148" s="16"/>
      <c r="D148" s="16"/>
      <c r="E148" s="16"/>
      <c r="F148" s="16"/>
      <c r="G148" s="16"/>
      <c r="H148" s="16"/>
      <c r="I148" s="16"/>
    </row>
    <row r="149" spans="1:9" ht="15.75" thickBot="1">
      <c r="A149" s="13"/>
      <c r="B149" s="56"/>
      <c r="C149" s="33" t="s">
        <v>735</v>
      </c>
      <c r="D149" s="33"/>
      <c r="E149" s="33"/>
      <c r="F149" s="33"/>
      <c r="G149" s="33"/>
      <c r="H149" s="33"/>
      <c r="I149" s="33"/>
    </row>
    <row r="150" spans="1:9" ht="15.75" thickBot="1">
      <c r="A150" s="13"/>
      <c r="B150" s="56"/>
      <c r="C150" s="60">
        <v>2015</v>
      </c>
      <c r="D150" s="60"/>
      <c r="E150" s="60"/>
      <c r="F150" s="17"/>
      <c r="G150" s="60">
        <v>2014</v>
      </c>
      <c r="H150" s="60"/>
      <c r="I150" s="60"/>
    </row>
    <row r="151" spans="1:9">
      <c r="A151" s="13"/>
      <c r="B151" s="56"/>
      <c r="C151" s="34" t="s">
        <v>211</v>
      </c>
      <c r="D151" s="34"/>
      <c r="E151" s="34"/>
      <c r="F151" s="34"/>
      <c r="G151" s="34"/>
      <c r="H151" s="34"/>
      <c r="I151" s="34"/>
    </row>
    <row r="152" spans="1:9">
      <c r="A152" s="13"/>
      <c r="B152" s="20" t="s">
        <v>884</v>
      </c>
      <c r="C152" s="35"/>
      <c r="D152" s="35"/>
      <c r="E152" s="35"/>
      <c r="F152" s="21"/>
      <c r="G152" s="35"/>
      <c r="H152" s="35"/>
      <c r="I152" s="35"/>
    </row>
    <row r="153" spans="1:9">
      <c r="A153" s="13"/>
      <c r="B153" s="36" t="s">
        <v>885</v>
      </c>
      <c r="C153" s="37" t="s">
        <v>196</v>
      </c>
      <c r="D153" s="38">
        <v>1607.9</v>
      </c>
      <c r="E153" s="39"/>
      <c r="F153" s="39"/>
      <c r="G153" s="37" t="s">
        <v>196</v>
      </c>
      <c r="H153" s="38">
        <v>1640.5</v>
      </c>
      <c r="I153" s="39"/>
    </row>
    <row r="154" spans="1:9">
      <c r="A154" s="13"/>
      <c r="B154" s="36"/>
      <c r="C154" s="37"/>
      <c r="D154" s="38"/>
      <c r="E154" s="39"/>
      <c r="F154" s="39"/>
      <c r="G154" s="37"/>
      <c r="H154" s="38"/>
      <c r="I154" s="39"/>
    </row>
    <row r="155" spans="1:9">
      <c r="A155" s="13"/>
      <c r="B155" s="40" t="s">
        <v>886</v>
      </c>
      <c r="C155" s="96">
        <v>1239.2</v>
      </c>
      <c r="D155" s="96"/>
      <c r="E155" s="35"/>
      <c r="F155" s="35"/>
      <c r="G155" s="96">
        <v>1143.9000000000001</v>
      </c>
      <c r="H155" s="96"/>
      <c r="I155" s="35"/>
    </row>
    <row r="156" spans="1:9">
      <c r="A156" s="13"/>
      <c r="B156" s="40"/>
      <c r="C156" s="96"/>
      <c r="D156" s="96"/>
      <c r="E156" s="35"/>
      <c r="F156" s="35"/>
      <c r="G156" s="96"/>
      <c r="H156" s="96"/>
      <c r="I156" s="35"/>
    </row>
    <row r="157" spans="1:9">
      <c r="A157" s="13"/>
      <c r="B157" s="36" t="s">
        <v>887</v>
      </c>
      <c r="C157" s="62">
        <v>799.7</v>
      </c>
      <c r="D157" s="62"/>
      <c r="E157" s="39"/>
      <c r="F157" s="39"/>
      <c r="G157" s="62">
        <v>826.4</v>
      </c>
      <c r="H157" s="62"/>
      <c r="I157" s="39"/>
    </row>
    <row r="158" spans="1:9" ht="15.75" thickBot="1">
      <c r="A158" s="13"/>
      <c r="B158" s="36"/>
      <c r="C158" s="75"/>
      <c r="D158" s="75"/>
      <c r="E158" s="76"/>
      <c r="F158" s="39"/>
      <c r="G158" s="75"/>
      <c r="H158" s="75"/>
      <c r="I158" s="76"/>
    </row>
    <row r="159" spans="1:9">
      <c r="A159" s="13"/>
      <c r="B159" s="77" t="s">
        <v>888</v>
      </c>
      <c r="C159" s="123">
        <v>3646.8</v>
      </c>
      <c r="D159" s="123"/>
      <c r="E159" s="82"/>
      <c r="F159" s="35"/>
      <c r="G159" s="123">
        <v>3610.8</v>
      </c>
      <c r="H159" s="123"/>
      <c r="I159" s="82"/>
    </row>
    <row r="160" spans="1:9">
      <c r="A160" s="13"/>
      <c r="B160" s="77"/>
      <c r="C160" s="124"/>
      <c r="D160" s="124"/>
      <c r="E160" s="83"/>
      <c r="F160" s="35"/>
      <c r="G160" s="124"/>
      <c r="H160" s="124"/>
      <c r="I160" s="83"/>
    </row>
    <row r="161" spans="1:9">
      <c r="A161" s="13"/>
      <c r="B161" s="36" t="s">
        <v>889</v>
      </c>
      <c r="C161" s="62">
        <v>251.7</v>
      </c>
      <c r="D161" s="62"/>
      <c r="E161" s="39"/>
      <c r="F161" s="39"/>
      <c r="G161" s="62">
        <v>257.3</v>
      </c>
      <c r="H161" s="62"/>
      <c r="I161" s="39"/>
    </row>
    <row r="162" spans="1:9" ht="15.75" thickBot="1">
      <c r="A162" s="13"/>
      <c r="B162" s="36"/>
      <c r="C162" s="75"/>
      <c r="D162" s="75"/>
      <c r="E162" s="76"/>
      <c r="F162" s="39"/>
      <c r="G162" s="75"/>
      <c r="H162" s="75"/>
      <c r="I162" s="76"/>
    </row>
    <row r="163" spans="1:9">
      <c r="A163" s="13"/>
      <c r="B163" s="77" t="s">
        <v>890</v>
      </c>
      <c r="C163" s="123">
        <v>3898.5</v>
      </c>
      <c r="D163" s="123"/>
      <c r="E163" s="82"/>
      <c r="F163" s="35"/>
      <c r="G163" s="123">
        <v>3868.1</v>
      </c>
      <c r="H163" s="123"/>
      <c r="I163" s="82"/>
    </row>
    <row r="164" spans="1:9">
      <c r="A164" s="13"/>
      <c r="B164" s="77"/>
      <c r="C164" s="124"/>
      <c r="D164" s="124"/>
      <c r="E164" s="83"/>
      <c r="F164" s="35"/>
      <c r="G164" s="124"/>
      <c r="H164" s="124"/>
      <c r="I164" s="83"/>
    </row>
    <row r="165" spans="1:9">
      <c r="A165" s="13"/>
      <c r="B165" s="74" t="s">
        <v>891</v>
      </c>
      <c r="C165" s="62">
        <v>373.9</v>
      </c>
      <c r="D165" s="62"/>
      <c r="E165" s="39"/>
      <c r="F165" s="39"/>
      <c r="G165" s="62">
        <v>367</v>
      </c>
      <c r="H165" s="62"/>
      <c r="I165" s="39"/>
    </row>
    <row r="166" spans="1:9">
      <c r="A166" s="13"/>
      <c r="B166" s="74"/>
      <c r="C166" s="62"/>
      <c r="D166" s="62"/>
      <c r="E166" s="39"/>
      <c r="F166" s="39"/>
      <c r="G166" s="62"/>
      <c r="H166" s="62"/>
      <c r="I166" s="39"/>
    </row>
    <row r="167" spans="1:9">
      <c r="A167" s="13"/>
      <c r="B167" s="72" t="s">
        <v>892</v>
      </c>
      <c r="C167" s="41">
        <v>244.5</v>
      </c>
      <c r="D167" s="41"/>
      <c r="E167" s="35"/>
      <c r="F167" s="35"/>
      <c r="G167" s="41">
        <v>298.60000000000002</v>
      </c>
      <c r="H167" s="41"/>
      <c r="I167" s="35"/>
    </row>
    <row r="168" spans="1:9" ht="15.75" thickBot="1">
      <c r="A168" s="13"/>
      <c r="B168" s="72"/>
      <c r="C168" s="42"/>
      <c r="D168" s="42"/>
      <c r="E168" s="43"/>
      <c r="F168" s="35"/>
      <c r="G168" s="42"/>
      <c r="H168" s="42"/>
      <c r="I168" s="43"/>
    </row>
    <row r="169" spans="1:9">
      <c r="A169" s="13"/>
      <c r="B169" s="44" t="s">
        <v>893</v>
      </c>
      <c r="C169" s="45" t="s">
        <v>196</v>
      </c>
      <c r="D169" s="47">
        <v>4516.8999999999996</v>
      </c>
      <c r="E169" s="49"/>
      <c r="F169" s="39"/>
      <c r="G169" s="45" t="s">
        <v>196</v>
      </c>
      <c r="H169" s="47">
        <v>4533.7</v>
      </c>
      <c r="I169" s="49"/>
    </row>
    <row r="170" spans="1:9" ht="15.75" thickBot="1">
      <c r="A170" s="13"/>
      <c r="B170" s="44"/>
      <c r="C170" s="46"/>
      <c r="D170" s="48"/>
      <c r="E170" s="50"/>
      <c r="F170" s="39"/>
      <c r="G170" s="46"/>
      <c r="H170" s="48"/>
      <c r="I170" s="50"/>
    </row>
    <row r="171" spans="1:9" ht="15.75" thickTop="1">
      <c r="A171" s="13"/>
      <c r="B171" s="55" t="s">
        <v>431</v>
      </c>
      <c r="C171" s="55"/>
      <c r="D171" s="55"/>
      <c r="E171" s="55"/>
      <c r="F171" s="55"/>
      <c r="G171" s="55"/>
      <c r="H171" s="55"/>
      <c r="I171" s="55"/>
    </row>
    <row r="172" spans="1:9">
      <c r="A172" s="13"/>
      <c r="B172" s="39"/>
      <c r="C172" s="39"/>
      <c r="D172" s="39"/>
      <c r="E172" s="39"/>
      <c r="F172" s="39"/>
      <c r="G172" s="39"/>
      <c r="H172" s="39"/>
      <c r="I172" s="39"/>
    </row>
    <row r="173" spans="1:9">
      <c r="A173" s="13"/>
      <c r="B173" s="16"/>
      <c r="C173" s="16"/>
    </row>
    <row r="174" spans="1:9" ht="178.5">
      <c r="A174" s="13"/>
      <c r="B174" s="66" t="s">
        <v>220</v>
      </c>
      <c r="C174" s="67" t="s">
        <v>894</v>
      </c>
    </row>
    <row r="175" spans="1:9">
      <c r="A175" s="13"/>
      <c r="B175" s="39"/>
      <c r="C175" s="39"/>
      <c r="D175" s="39"/>
      <c r="E175" s="39"/>
      <c r="F175" s="39"/>
      <c r="G175" s="39"/>
      <c r="H175" s="39"/>
      <c r="I175" s="39"/>
    </row>
    <row r="176" spans="1:9">
      <c r="A176" s="13"/>
      <c r="B176" s="16"/>
      <c r="C176" s="16"/>
    </row>
    <row r="177" spans="1:9" ht="89.25">
      <c r="A177" s="13"/>
      <c r="B177" s="66" t="s">
        <v>222</v>
      </c>
      <c r="C177" s="67" t="s">
        <v>895</v>
      </c>
    </row>
    <row r="178" spans="1:9">
      <c r="A178" s="13"/>
      <c r="B178" s="39"/>
      <c r="C178" s="39"/>
      <c r="D178" s="39"/>
      <c r="E178" s="39"/>
      <c r="F178" s="39"/>
      <c r="G178" s="39"/>
      <c r="H178" s="39"/>
      <c r="I178" s="39"/>
    </row>
    <row r="179" spans="1:9">
      <c r="A179" s="13"/>
      <c r="B179" s="16"/>
      <c r="C179" s="16"/>
    </row>
    <row r="180" spans="1:9" ht="242.25">
      <c r="A180" s="13"/>
      <c r="B180" s="66" t="s">
        <v>224</v>
      </c>
      <c r="C180" s="161" t="s">
        <v>896</v>
      </c>
    </row>
    <row r="181" spans="1:9">
      <c r="A181" s="13"/>
      <c r="B181" s="39"/>
      <c r="C181" s="39"/>
      <c r="D181" s="39"/>
      <c r="E181" s="39"/>
      <c r="F181" s="39"/>
      <c r="G181" s="39"/>
      <c r="H181" s="39"/>
      <c r="I181" s="39"/>
    </row>
    <row r="182" spans="1:9">
      <c r="A182" s="13"/>
      <c r="B182" s="16"/>
      <c r="C182" s="16"/>
    </row>
    <row r="183" spans="1:9" ht="38.25">
      <c r="A183" s="13"/>
      <c r="B183" s="66" t="s">
        <v>536</v>
      </c>
      <c r="C183" s="67" t="s">
        <v>897</v>
      </c>
    </row>
    <row r="184" spans="1:9">
      <c r="A184" s="13" t="s">
        <v>898</v>
      </c>
      <c r="B184" s="55" t="s">
        <v>899</v>
      </c>
      <c r="C184" s="55"/>
      <c r="D184" s="55"/>
      <c r="E184" s="55"/>
      <c r="F184" s="55"/>
      <c r="G184" s="55"/>
      <c r="H184" s="55"/>
      <c r="I184" s="55"/>
    </row>
    <row r="185" spans="1:9">
      <c r="A185" s="13"/>
      <c r="B185" s="32"/>
      <c r="C185" s="32"/>
      <c r="D185" s="32"/>
      <c r="E185" s="32"/>
      <c r="F185" s="32"/>
      <c r="G185" s="32"/>
      <c r="H185" s="32"/>
      <c r="I185" s="32"/>
    </row>
    <row r="186" spans="1:9">
      <c r="A186" s="13"/>
      <c r="B186" s="16"/>
      <c r="C186" s="16"/>
      <c r="D186" s="16"/>
      <c r="E186" s="16"/>
      <c r="F186" s="16"/>
      <c r="G186" s="16"/>
      <c r="H186" s="16"/>
      <c r="I186" s="16"/>
    </row>
    <row r="187" spans="1:9" ht="15.75" thickBot="1">
      <c r="A187" s="13"/>
      <c r="B187" s="56"/>
      <c r="C187" s="33" t="s">
        <v>735</v>
      </c>
      <c r="D187" s="33"/>
      <c r="E187" s="33"/>
      <c r="F187" s="33"/>
      <c r="G187" s="33"/>
      <c r="H187" s="33"/>
      <c r="I187" s="33"/>
    </row>
    <row r="188" spans="1:9" ht="15.75" thickBot="1">
      <c r="A188" s="13"/>
      <c r="B188" s="56"/>
      <c r="C188" s="60">
        <v>2015</v>
      </c>
      <c r="D188" s="60"/>
      <c r="E188" s="60"/>
      <c r="F188" s="17"/>
      <c r="G188" s="60">
        <v>2014</v>
      </c>
      <c r="H188" s="60"/>
      <c r="I188" s="60"/>
    </row>
    <row r="189" spans="1:9">
      <c r="A189" s="13"/>
      <c r="B189" s="70"/>
      <c r="C189" s="61" t="s">
        <v>211</v>
      </c>
      <c r="D189" s="61"/>
      <c r="E189" s="61"/>
      <c r="F189" s="61"/>
      <c r="G189" s="61"/>
      <c r="H189" s="61"/>
      <c r="I189" s="61"/>
    </row>
    <row r="190" spans="1:9">
      <c r="A190" s="13"/>
      <c r="B190" s="20" t="s">
        <v>454</v>
      </c>
      <c r="C190" s="35"/>
      <c r="D190" s="35"/>
      <c r="E190" s="35"/>
      <c r="F190" s="21"/>
      <c r="G190" s="35"/>
      <c r="H190" s="35"/>
      <c r="I190" s="35"/>
    </row>
    <row r="191" spans="1:9">
      <c r="A191" s="13"/>
      <c r="B191" s="102" t="s">
        <v>900</v>
      </c>
      <c r="C191" s="37" t="s">
        <v>196</v>
      </c>
      <c r="D191" s="38">
        <v>1612</v>
      </c>
      <c r="E191" s="39"/>
      <c r="F191" s="39"/>
      <c r="G191" s="37" t="s">
        <v>196</v>
      </c>
      <c r="H191" s="38">
        <v>1727.9</v>
      </c>
      <c r="I191" s="39"/>
    </row>
    <row r="192" spans="1:9">
      <c r="A192" s="13"/>
      <c r="B192" s="102"/>
      <c r="C192" s="37"/>
      <c r="D192" s="38"/>
      <c r="E192" s="39"/>
      <c r="F192" s="39"/>
      <c r="G192" s="37"/>
      <c r="H192" s="38"/>
      <c r="I192" s="39"/>
    </row>
    <row r="193" spans="1:9">
      <c r="A193" s="13"/>
      <c r="B193" s="100" t="s">
        <v>835</v>
      </c>
      <c r="C193" s="41">
        <v>707.4</v>
      </c>
      <c r="D193" s="41"/>
      <c r="E193" s="35"/>
      <c r="F193" s="35"/>
      <c r="G193" s="41">
        <v>318.10000000000002</v>
      </c>
      <c r="H193" s="41"/>
      <c r="I193" s="35"/>
    </row>
    <row r="194" spans="1:9">
      <c r="A194" s="13"/>
      <c r="B194" s="100"/>
      <c r="C194" s="41"/>
      <c r="D194" s="41"/>
      <c r="E194" s="35"/>
      <c r="F194" s="35"/>
      <c r="G194" s="41"/>
      <c r="H194" s="41"/>
      <c r="I194" s="35"/>
    </row>
    <row r="195" spans="1:9">
      <c r="A195" s="13"/>
      <c r="B195" s="102" t="s">
        <v>459</v>
      </c>
      <c r="C195" s="62">
        <v>597.9</v>
      </c>
      <c r="D195" s="62"/>
      <c r="E195" s="39"/>
      <c r="F195" s="39"/>
      <c r="G195" s="62">
        <v>695.9</v>
      </c>
      <c r="H195" s="62"/>
      <c r="I195" s="39"/>
    </row>
    <row r="196" spans="1:9">
      <c r="A196" s="13"/>
      <c r="B196" s="102"/>
      <c r="C196" s="62"/>
      <c r="D196" s="62"/>
      <c r="E196" s="39"/>
      <c r="F196" s="39"/>
      <c r="G196" s="62"/>
      <c r="H196" s="62"/>
      <c r="I196" s="39"/>
    </row>
    <row r="197" spans="1:9">
      <c r="A197" s="13"/>
      <c r="B197" s="40" t="s">
        <v>461</v>
      </c>
      <c r="C197" s="41">
        <v>502.7</v>
      </c>
      <c r="D197" s="41"/>
      <c r="E197" s="35"/>
      <c r="F197" s="35"/>
      <c r="G197" s="41">
        <v>574.20000000000005</v>
      </c>
      <c r="H197" s="41"/>
      <c r="I197" s="35"/>
    </row>
    <row r="198" spans="1:9">
      <c r="A198" s="13"/>
      <c r="B198" s="40"/>
      <c r="C198" s="41"/>
      <c r="D198" s="41"/>
      <c r="E198" s="35"/>
      <c r="F198" s="35"/>
      <c r="G198" s="41"/>
      <c r="H198" s="41"/>
      <c r="I198" s="35"/>
    </row>
    <row r="199" spans="1:9">
      <c r="A199" s="13"/>
      <c r="B199" s="36" t="s">
        <v>901</v>
      </c>
      <c r="C199" s="62">
        <v>346.8</v>
      </c>
      <c r="D199" s="62"/>
      <c r="E199" s="39"/>
      <c r="F199" s="39"/>
      <c r="G199" s="62">
        <v>352.8</v>
      </c>
      <c r="H199" s="62"/>
      <c r="I199" s="39"/>
    </row>
    <row r="200" spans="1:9">
      <c r="A200" s="13"/>
      <c r="B200" s="36"/>
      <c r="C200" s="62"/>
      <c r="D200" s="62"/>
      <c r="E200" s="39"/>
      <c r="F200" s="39"/>
      <c r="G200" s="62"/>
      <c r="H200" s="62"/>
      <c r="I200" s="39"/>
    </row>
    <row r="201" spans="1:9">
      <c r="A201" s="13"/>
      <c r="B201" s="40" t="s">
        <v>902</v>
      </c>
      <c r="C201" s="41">
        <v>101</v>
      </c>
      <c r="D201" s="41"/>
      <c r="E201" s="35"/>
      <c r="F201" s="35"/>
      <c r="G201" s="41">
        <v>120.5</v>
      </c>
      <c r="H201" s="41"/>
      <c r="I201" s="35"/>
    </row>
    <row r="202" spans="1:9">
      <c r="A202" s="13"/>
      <c r="B202" s="40"/>
      <c r="C202" s="41"/>
      <c r="D202" s="41"/>
      <c r="E202" s="35"/>
      <c r="F202" s="35"/>
      <c r="G202" s="41"/>
      <c r="H202" s="41"/>
      <c r="I202" s="35"/>
    </row>
    <row r="203" spans="1:9">
      <c r="A203" s="13"/>
      <c r="B203" s="36" t="s">
        <v>903</v>
      </c>
      <c r="C203" s="62">
        <v>99.4</v>
      </c>
      <c r="D203" s="62"/>
      <c r="E203" s="39"/>
      <c r="F203" s="39"/>
      <c r="G203" s="62">
        <v>119.6</v>
      </c>
      <c r="H203" s="62"/>
      <c r="I203" s="39"/>
    </row>
    <row r="204" spans="1:9">
      <c r="A204" s="13"/>
      <c r="B204" s="36"/>
      <c r="C204" s="62"/>
      <c r="D204" s="62"/>
      <c r="E204" s="39"/>
      <c r="F204" s="39"/>
      <c r="G204" s="62"/>
      <c r="H204" s="62"/>
      <c r="I204" s="39"/>
    </row>
    <row r="205" spans="1:9">
      <c r="A205" s="13"/>
      <c r="B205" s="40" t="s">
        <v>904</v>
      </c>
      <c r="C205" s="41">
        <v>92.5</v>
      </c>
      <c r="D205" s="41"/>
      <c r="E205" s="35"/>
      <c r="F205" s="35"/>
      <c r="G205" s="41">
        <v>111</v>
      </c>
      <c r="H205" s="41"/>
      <c r="I205" s="35"/>
    </row>
    <row r="206" spans="1:9">
      <c r="A206" s="13"/>
      <c r="B206" s="40"/>
      <c r="C206" s="41"/>
      <c r="D206" s="41"/>
      <c r="E206" s="35"/>
      <c r="F206" s="35"/>
      <c r="G206" s="41"/>
      <c r="H206" s="41"/>
      <c r="I206" s="35"/>
    </row>
    <row r="207" spans="1:9">
      <c r="A207" s="13"/>
      <c r="B207" s="36" t="s">
        <v>905</v>
      </c>
      <c r="C207" s="62">
        <v>65</v>
      </c>
      <c r="D207" s="62"/>
      <c r="E207" s="39"/>
      <c r="F207" s="39"/>
      <c r="G207" s="62">
        <v>78.7</v>
      </c>
      <c r="H207" s="62"/>
      <c r="I207" s="39"/>
    </row>
    <row r="208" spans="1:9">
      <c r="A208" s="13"/>
      <c r="B208" s="36"/>
      <c r="C208" s="62"/>
      <c r="D208" s="62"/>
      <c r="E208" s="39"/>
      <c r="F208" s="39"/>
      <c r="G208" s="62"/>
      <c r="H208" s="62"/>
      <c r="I208" s="39"/>
    </row>
    <row r="209" spans="1:9">
      <c r="A209" s="13"/>
      <c r="B209" s="40" t="s">
        <v>906</v>
      </c>
      <c r="C209" s="41">
        <v>44.4</v>
      </c>
      <c r="D209" s="41"/>
      <c r="E209" s="35"/>
      <c r="F209" s="35"/>
      <c r="G209" s="41">
        <v>58.8</v>
      </c>
      <c r="H209" s="41"/>
      <c r="I209" s="35"/>
    </row>
    <row r="210" spans="1:9">
      <c r="A210" s="13"/>
      <c r="B210" s="40"/>
      <c r="C210" s="41"/>
      <c r="D210" s="41"/>
      <c r="E210" s="35"/>
      <c r="F210" s="35"/>
      <c r="G210" s="41"/>
      <c r="H210" s="41"/>
      <c r="I210" s="35"/>
    </row>
    <row r="211" spans="1:9">
      <c r="A211" s="13"/>
      <c r="B211" s="36" t="s">
        <v>907</v>
      </c>
      <c r="C211" s="62">
        <v>38.9</v>
      </c>
      <c r="D211" s="62"/>
      <c r="E211" s="39"/>
      <c r="F211" s="39"/>
      <c r="G211" s="62">
        <v>43.5</v>
      </c>
      <c r="H211" s="62"/>
      <c r="I211" s="39"/>
    </row>
    <row r="212" spans="1:9">
      <c r="A212" s="13"/>
      <c r="B212" s="36"/>
      <c r="C212" s="62"/>
      <c r="D212" s="62"/>
      <c r="E212" s="39"/>
      <c r="F212" s="39"/>
      <c r="G212" s="62"/>
      <c r="H212" s="62"/>
      <c r="I212" s="39"/>
    </row>
    <row r="213" spans="1:9">
      <c r="A213" s="13"/>
      <c r="B213" s="40" t="s">
        <v>908</v>
      </c>
      <c r="C213" s="41">
        <v>15.2</v>
      </c>
      <c r="D213" s="41"/>
      <c r="E213" s="35"/>
      <c r="F213" s="35"/>
      <c r="G213" s="41">
        <v>19.2</v>
      </c>
      <c r="H213" s="41"/>
      <c r="I213" s="35"/>
    </row>
    <row r="214" spans="1:9">
      <c r="A214" s="13"/>
      <c r="B214" s="40"/>
      <c r="C214" s="41"/>
      <c r="D214" s="41"/>
      <c r="E214" s="35"/>
      <c r="F214" s="35"/>
      <c r="G214" s="41"/>
      <c r="H214" s="41"/>
      <c r="I214" s="35"/>
    </row>
    <row r="215" spans="1:9">
      <c r="A215" s="13"/>
      <c r="B215" s="36" t="s">
        <v>109</v>
      </c>
      <c r="C215" s="62">
        <v>0.9</v>
      </c>
      <c r="D215" s="62"/>
      <c r="E215" s="39"/>
      <c r="F215" s="39"/>
      <c r="G215" s="62">
        <v>2.4</v>
      </c>
      <c r="H215" s="62"/>
      <c r="I215" s="39"/>
    </row>
    <row r="216" spans="1:9" ht="15.75" thickBot="1">
      <c r="A216" s="13"/>
      <c r="B216" s="36"/>
      <c r="C216" s="75"/>
      <c r="D216" s="75"/>
      <c r="E216" s="76"/>
      <c r="F216" s="39"/>
      <c r="G216" s="75"/>
      <c r="H216" s="75"/>
      <c r="I216" s="76"/>
    </row>
    <row r="217" spans="1:9">
      <c r="A217" s="13"/>
      <c r="B217" s="77" t="s">
        <v>469</v>
      </c>
      <c r="C217" s="123">
        <v>4224.1000000000004</v>
      </c>
      <c r="D217" s="123"/>
      <c r="E217" s="82"/>
      <c r="F217" s="35"/>
      <c r="G217" s="123">
        <v>4222.6000000000004</v>
      </c>
      <c r="H217" s="123"/>
      <c r="I217" s="82"/>
    </row>
    <row r="218" spans="1:9">
      <c r="A218" s="13"/>
      <c r="B218" s="77"/>
      <c r="C218" s="124"/>
      <c r="D218" s="124"/>
      <c r="E218" s="83"/>
      <c r="F218" s="35"/>
      <c r="G218" s="124"/>
      <c r="H218" s="124"/>
      <c r="I218" s="83"/>
    </row>
    <row r="219" spans="1:9">
      <c r="A219" s="13"/>
      <c r="B219" s="74" t="s">
        <v>471</v>
      </c>
      <c r="C219" s="62">
        <v>208.8</v>
      </c>
      <c r="D219" s="62"/>
      <c r="E219" s="39"/>
      <c r="F219" s="39"/>
      <c r="G219" s="62">
        <v>225.3</v>
      </c>
      <c r="H219" s="62"/>
      <c r="I219" s="39"/>
    </row>
    <row r="220" spans="1:9">
      <c r="A220" s="13"/>
      <c r="B220" s="74"/>
      <c r="C220" s="62"/>
      <c r="D220" s="62"/>
      <c r="E220" s="39"/>
      <c r="F220" s="39"/>
      <c r="G220" s="62"/>
      <c r="H220" s="62"/>
      <c r="I220" s="39"/>
    </row>
    <row r="221" spans="1:9">
      <c r="A221" s="13"/>
      <c r="B221" s="72" t="s">
        <v>909</v>
      </c>
      <c r="C221" s="41">
        <v>79</v>
      </c>
      <c r="D221" s="41"/>
      <c r="E221" s="35"/>
      <c r="F221" s="35"/>
      <c r="G221" s="41">
        <v>74.7</v>
      </c>
      <c r="H221" s="41"/>
      <c r="I221" s="35"/>
    </row>
    <row r="222" spans="1:9">
      <c r="A222" s="13"/>
      <c r="B222" s="72"/>
      <c r="C222" s="41"/>
      <c r="D222" s="41"/>
      <c r="E222" s="35"/>
      <c r="F222" s="35"/>
      <c r="G222" s="41"/>
      <c r="H222" s="41"/>
      <c r="I222" s="35"/>
    </row>
    <row r="223" spans="1:9">
      <c r="A223" s="13"/>
      <c r="B223" s="74" t="s">
        <v>910</v>
      </c>
      <c r="C223" s="62">
        <v>5</v>
      </c>
      <c r="D223" s="62"/>
      <c r="E223" s="39"/>
      <c r="F223" s="39"/>
      <c r="G223" s="62">
        <v>11.1</v>
      </c>
      <c r="H223" s="62"/>
      <c r="I223" s="39"/>
    </row>
    <row r="224" spans="1:9" ht="15.75" thickBot="1">
      <c r="A224" s="13"/>
      <c r="B224" s="74"/>
      <c r="C224" s="75"/>
      <c r="D224" s="75"/>
      <c r="E224" s="76"/>
      <c r="F224" s="39"/>
      <c r="G224" s="75"/>
      <c r="H224" s="75"/>
      <c r="I224" s="76"/>
    </row>
    <row r="225" spans="1:9">
      <c r="A225" s="13"/>
      <c r="B225" s="165" t="s">
        <v>115</v>
      </c>
      <c r="C225" s="80" t="s">
        <v>196</v>
      </c>
      <c r="D225" s="123">
        <v>4516.8999999999996</v>
      </c>
      <c r="E225" s="82"/>
      <c r="F225" s="35"/>
      <c r="G225" s="80" t="s">
        <v>196</v>
      </c>
      <c r="H225" s="123">
        <v>4533.7</v>
      </c>
      <c r="I225" s="82"/>
    </row>
    <row r="226" spans="1:9" ht="15.75" thickBot="1">
      <c r="A226" s="13"/>
      <c r="B226" s="165"/>
      <c r="C226" s="126"/>
      <c r="D226" s="127"/>
      <c r="E226" s="128"/>
      <c r="F226" s="35"/>
      <c r="G226" s="126"/>
      <c r="H226" s="127"/>
      <c r="I226" s="128"/>
    </row>
    <row r="227" spans="1:9" ht="15.75" thickTop="1">
      <c r="A227" s="13"/>
      <c r="B227" s="55" t="s">
        <v>841</v>
      </c>
      <c r="C227" s="55"/>
      <c r="D227" s="55"/>
      <c r="E227" s="55"/>
      <c r="F227" s="55"/>
      <c r="G227" s="55"/>
      <c r="H227" s="55"/>
      <c r="I227" s="55"/>
    </row>
    <row r="228" spans="1:9">
      <c r="A228" s="13"/>
      <c r="B228" s="39"/>
      <c r="C228" s="39"/>
      <c r="D228" s="39"/>
      <c r="E228" s="39"/>
      <c r="F228" s="39"/>
      <c r="G228" s="39"/>
      <c r="H228" s="39"/>
      <c r="I228" s="39"/>
    </row>
    <row r="229" spans="1:9">
      <c r="A229" s="13"/>
      <c r="B229" s="16"/>
      <c r="C229" s="16"/>
    </row>
    <row r="230" spans="1:9" ht="38.25">
      <c r="A230" s="13"/>
      <c r="B230" s="66" t="s">
        <v>220</v>
      </c>
      <c r="C230" s="67" t="s">
        <v>842</v>
      </c>
    </row>
  </sheetData>
  <mergeCells count="527">
    <mergeCell ref="A184:A230"/>
    <mergeCell ref="B184:I184"/>
    <mergeCell ref="B227:I227"/>
    <mergeCell ref="B228:I228"/>
    <mergeCell ref="A146:A183"/>
    <mergeCell ref="B146:I146"/>
    <mergeCell ref="B171:I171"/>
    <mergeCell ref="B172:I172"/>
    <mergeCell ref="B175:I175"/>
    <mergeCell ref="B178:I178"/>
    <mergeCell ref="B181:I181"/>
    <mergeCell ref="B74:I74"/>
    <mergeCell ref="B75:I75"/>
    <mergeCell ref="B78:I78"/>
    <mergeCell ref="A81:A104"/>
    <mergeCell ref="B81:I81"/>
    <mergeCell ref="A105:A145"/>
    <mergeCell ref="B105:I105"/>
    <mergeCell ref="B142:I142"/>
    <mergeCell ref="B143:I143"/>
    <mergeCell ref="H225:H226"/>
    <mergeCell ref="I225:I226"/>
    <mergeCell ref="A1:A2"/>
    <mergeCell ref="B1:I1"/>
    <mergeCell ref="B2:I2"/>
    <mergeCell ref="B3:I3"/>
    <mergeCell ref="A4:A80"/>
    <mergeCell ref="B35:I35"/>
    <mergeCell ref="B36:I36"/>
    <mergeCell ref="B39:I39"/>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I191:I192"/>
    <mergeCell ref="B193:B194"/>
    <mergeCell ref="C193:D194"/>
    <mergeCell ref="E193:E194"/>
    <mergeCell ref="F193:F194"/>
    <mergeCell ref="G193:H194"/>
    <mergeCell ref="I193:I194"/>
    <mergeCell ref="C189:I189"/>
    <mergeCell ref="C190:E190"/>
    <mergeCell ref="G190:I190"/>
    <mergeCell ref="B191:B192"/>
    <mergeCell ref="C191:C192"/>
    <mergeCell ref="D191:D192"/>
    <mergeCell ref="E191:E192"/>
    <mergeCell ref="F191:F192"/>
    <mergeCell ref="G191:G192"/>
    <mergeCell ref="H191:H192"/>
    <mergeCell ref="H169:H170"/>
    <mergeCell ref="I169:I170"/>
    <mergeCell ref="B185:I185"/>
    <mergeCell ref="C187:I187"/>
    <mergeCell ref="C188:E188"/>
    <mergeCell ref="G188:I188"/>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B147:I147"/>
    <mergeCell ref="C149:I149"/>
    <mergeCell ref="C150:E150"/>
    <mergeCell ref="G150:I150"/>
    <mergeCell ref="C151:I151"/>
    <mergeCell ref="C152:E152"/>
    <mergeCell ref="G152:I152"/>
    <mergeCell ref="I138:I139"/>
    <mergeCell ref="B140:B141"/>
    <mergeCell ref="C140:C141"/>
    <mergeCell ref="D140:D141"/>
    <mergeCell ref="E140:E141"/>
    <mergeCell ref="F140:F141"/>
    <mergeCell ref="G140:G141"/>
    <mergeCell ref="H140:H141"/>
    <mergeCell ref="I140:I141"/>
    <mergeCell ref="C136:D136"/>
    <mergeCell ref="G136:H136"/>
    <mergeCell ref="C137:D137"/>
    <mergeCell ref="G137:H137"/>
    <mergeCell ref="B138:B139"/>
    <mergeCell ref="C138:D139"/>
    <mergeCell ref="E138:E139"/>
    <mergeCell ref="F138:F139"/>
    <mergeCell ref="G138:H139"/>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6:I106"/>
    <mergeCell ref="C108:I108"/>
    <mergeCell ref="C109:E109"/>
    <mergeCell ref="G109:I109"/>
    <mergeCell ref="C110:I110"/>
    <mergeCell ref="C111:E111"/>
    <mergeCell ref="G111:I111"/>
    <mergeCell ref="I99:I100"/>
    <mergeCell ref="C101:D101"/>
    <mergeCell ref="G101:H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I93:I94"/>
    <mergeCell ref="C95:D95"/>
    <mergeCell ref="G95:H95"/>
    <mergeCell ref="B96:B97"/>
    <mergeCell ref="C96:D97"/>
    <mergeCell ref="E96:E97"/>
    <mergeCell ref="F96:F97"/>
    <mergeCell ref="G96:H97"/>
    <mergeCell ref="I96:I97"/>
    <mergeCell ref="C92:D92"/>
    <mergeCell ref="G92:H92"/>
    <mergeCell ref="B93:B94"/>
    <mergeCell ref="C93:D94"/>
    <mergeCell ref="E93:E94"/>
    <mergeCell ref="F93:F94"/>
    <mergeCell ref="G93:H94"/>
    <mergeCell ref="H88:H89"/>
    <mergeCell ref="I88:I89"/>
    <mergeCell ref="C90:D90"/>
    <mergeCell ref="G90:H90"/>
    <mergeCell ref="C91:D91"/>
    <mergeCell ref="G91:H91"/>
    <mergeCell ref="B88:B89"/>
    <mergeCell ref="C88:C89"/>
    <mergeCell ref="D88:D89"/>
    <mergeCell ref="E88:E89"/>
    <mergeCell ref="F88:F89"/>
    <mergeCell ref="G88:G89"/>
    <mergeCell ref="B82:I82"/>
    <mergeCell ref="C84:I84"/>
    <mergeCell ref="C85:E85"/>
    <mergeCell ref="G85:I85"/>
    <mergeCell ref="C86:I86"/>
    <mergeCell ref="C87:E87"/>
    <mergeCell ref="G87:I87"/>
    <mergeCell ref="I70:I71"/>
    <mergeCell ref="B72:B73"/>
    <mergeCell ref="C72:C73"/>
    <mergeCell ref="D72:D73"/>
    <mergeCell ref="E72:E73"/>
    <mergeCell ref="F72:F73"/>
    <mergeCell ref="G72:G73"/>
    <mergeCell ref="H72:H73"/>
    <mergeCell ref="I72:I73"/>
    <mergeCell ref="C69:D69"/>
    <mergeCell ref="G69:H69"/>
    <mergeCell ref="B70:B71"/>
    <mergeCell ref="C70:D71"/>
    <mergeCell ref="E70:E71"/>
    <mergeCell ref="F70:F71"/>
    <mergeCell ref="G70:H71"/>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I33:I34"/>
    <mergeCell ref="B43:I43"/>
    <mergeCell ref="C45:I45"/>
    <mergeCell ref="C46:I46"/>
    <mergeCell ref="C47:E47"/>
    <mergeCell ref="G47:I47"/>
    <mergeCell ref="B42:I4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C6:I6"/>
    <mergeCell ref="C7:I7"/>
    <mergeCell ref="C8:E8"/>
    <mergeCell ref="G8:I8"/>
    <mergeCell ref="C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7.5703125" bestFit="1" customWidth="1"/>
    <col min="2" max="2" width="7.140625" customWidth="1"/>
    <col min="3" max="3" width="14" customWidth="1"/>
    <col min="4" max="4" width="36.5703125" customWidth="1"/>
    <col min="5" max="5" width="14" customWidth="1"/>
    <col min="6" max="6" width="36.5703125" customWidth="1"/>
  </cols>
  <sheetData>
    <row r="1" spans="1:6" ht="15" customHeight="1">
      <c r="A1" s="7" t="s">
        <v>981</v>
      </c>
      <c r="B1" s="7" t="s">
        <v>1</v>
      </c>
      <c r="C1" s="7"/>
      <c r="D1" s="7"/>
      <c r="E1" s="7"/>
      <c r="F1" s="7"/>
    </row>
    <row r="2" spans="1:6" ht="15" customHeight="1">
      <c r="A2" s="7"/>
      <c r="B2" s="7" t="s">
        <v>2</v>
      </c>
      <c r="C2" s="7"/>
      <c r="D2" s="7"/>
      <c r="E2" s="7"/>
      <c r="F2" s="7"/>
    </row>
    <row r="3" spans="1:6">
      <c r="A3" s="3" t="s">
        <v>912</v>
      </c>
      <c r="B3" s="52"/>
      <c r="C3" s="52"/>
      <c r="D3" s="52"/>
      <c r="E3" s="52"/>
      <c r="F3" s="52"/>
    </row>
    <row r="4" spans="1:6" ht="63.75" customHeight="1">
      <c r="A4" s="13" t="s">
        <v>953</v>
      </c>
      <c r="B4" s="55" t="s">
        <v>918</v>
      </c>
      <c r="C4" s="55"/>
      <c r="D4" s="55"/>
      <c r="E4" s="55"/>
      <c r="F4" s="55"/>
    </row>
    <row r="5" spans="1:6">
      <c r="A5" s="13"/>
      <c r="B5" s="32"/>
      <c r="C5" s="32"/>
      <c r="D5" s="32"/>
      <c r="E5" s="32"/>
      <c r="F5" s="32"/>
    </row>
    <row r="6" spans="1:6">
      <c r="A6" s="13"/>
      <c r="B6" s="16"/>
      <c r="C6" s="16"/>
      <c r="D6" s="16"/>
      <c r="E6" s="16"/>
      <c r="F6" s="16"/>
    </row>
    <row r="7" spans="1:6" ht="15.75" thickBot="1">
      <c r="A7" s="13"/>
      <c r="B7" s="108"/>
      <c r="C7" s="17"/>
      <c r="D7" s="33" t="s">
        <v>547</v>
      </c>
      <c r="E7" s="33"/>
      <c r="F7" s="33"/>
    </row>
    <row r="8" spans="1:6" ht="15.75" thickBot="1">
      <c r="A8" s="13"/>
      <c r="B8" s="112" t="s">
        <v>548</v>
      </c>
      <c r="C8" s="17"/>
      <c r="D8" s="68" t="s">
        <v>919</v>
      </c>
      <c r="E8" s="17"/>
      <c r="F8" s="68" t="s">
        <v>920</v>
      </c>
    </row>
    <row r="9" spans="1:6">
      <c r="A9" s="13"/>
      <c r="B9" s="17"/>
      <c r="C9" s="17"/>
      <c r="D9" s="59"/>
      <c r="E9" s="17"/>
      <c r="F9" s="59"/>
    </row>
    <row r="10" spans="1:6">
      <c r="A10" s="13"/>
      <c r="B10" s="72">
        <v>2020</v>
      </c>
      <c r="C10" s="72"/>
      <c r="D10" s="91">
        <v>1.02688</v>
      </c>
      <c r="E10" s="21"/>
      <c r="F10" s="92" t="s">
        <v>551</v>
      </c>
    </row>
    <row r="11" spans="1:6">
      <c r="A11" s="13"/>
      <c r="B11" s="74">
        <v>2021</v>
      </c>
      <c r="C11" s="74"/>
      <c r="D11" s="90">
        <v>1.0179199999999999</v>
      </c>
      <c r="E11" s="17"/>
      <c r="F11" s="90">
        <v>1.02</v>
      </c>
    </row>
    <row r="12" spans="1:6">
      <c r="A12" s="13"/>
      <c r="B12" s="72">
        <v>2022</v>
      </c>
      <c r="C12" s="72"/>
      <c r="D12" s="91">
        <v>1.0089600000000001</v>
      </c>
      <c r="E12" s="21"/>
      <c r="F12" s="91">
        <v>1.01</v>
      </c>
    </row>
    <row r="13" spans="1:6">
      <c r="A13" s="13"/>
      <c r="B13" s="74">
        <v>2023</v>
      </c>
      <c r="C13" s="74"/>
      <c r="D13" s="90">
        <v>1</v>
      </c>
      <c r="E13" s="17"/>
      <c r="F13" s="90">
        <v>1.0049999999999999</v>
      </c>
    </row>
    <row r="14" spans="1:6">
      <c r="A14" s="13"/>
      <c r="B14" s="72" t="s">
        <v>552</v>
      </c>
      <c r="C14" s="72"/>
      <c r="D14" s="91">
        <v>1</v>
      </c>
      <c r="E14" s="21"/>
      <c r="F14" s="91">
        <v>1</v>
      </c>
    </row>
  </sheetData>
  <mergeCells count="13">
    <mergeCell ref="B14:C14"/>
    <mergeCell ref="A1:A2"/>
    <mergeCell ref="B1:F1"/>
    <mergeCell ref="B2:F2"/>
    <mergeCell ref="B3:F3"/>
    <mergeCell ref="A4:A14"/>
    <mergeCell ref="B4:F4"/>
    <mergeCell ref="B5:F5"/>
    <mergeCell ref="D7:F7"/>
    <mergeCell ref="B10:C10"/>
    <mergeCell ref="B11:C11"/>
    <mergeCell ref="B12:C12"/>
    <mergeCell ref="B13:C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982</v>
      </c>
      <c r="B1" s="1" t="s">
        <v>1</v>
      </c>
    </row>
    <row r="2" spans="1:2">
      <c r="A2" s="7"/>
      <c r="B2" s="1" t="s">
        <v>2</v>
      </c>
    </row>
    <row r="3" spans="1:2">
      <c r="A3" s="3" t="s">
        <v>983</v>
      </c>
      <c r="B3" s="4"/>
    </row>
    <row r="4" spans="1:2" ht="30">
      <c r="A4" s="2" t="s">
        <v>984</v>
      </c>
      <c r="B4" s="4">
        <v>14</v>
      </c>
    </row>
    <row r="5" spans="1:2">
      <c r="A5" s="2" t="s">
        <v>985</v>
      </c>
      <c r="B5" s="4"/>
    </row>
    <row r="6" spans="1:2">
      <c r="A6" s="3" t="s">
        <v>983</v>
      </c>
      <c r="B6" s="4"/>
    </row>
    <row r="7" spans="1:2">
      <c r="A7" s="2" t="s">
        <v>986</v>
      </c>
      <c r="B7" s="171">
        <v>0.6</v>
      </c>
    </row>
    <row r="8" spans="1:2" ht="45">
      <c r="A8" s="2" t="s">
        <v>987</v>
      </c>
      <c r="B8" s="4"/>
    </row>
    <row r="9" spans="1:2">
      <c r="A9" s="3" t="s">
        <v>983</v>
      </c>
      <c r="B9" s="4"/>
    </row>
    <row r="10" spans="1:2" ht="30">
      <c r="A10" s="2" t="s">
        <v>984</v>
      </c>
      <c r="B10" s="4">
        <v>8</v>
      </c>
    </row>
    <row r="11" spans="1:2" ht="30">
      <c r="A11" s="2" t="s">
        <v>988</v>
      </c>
      <c r="B11" s="4"/>
    </row>
    <row r="12" spans="1:2">
      <c r="A12" s="3" t="s">
        <v>983</v>
      </c>
      <c r="B12" s="4"/>
    </row>
    <row r="13" spans="1:2" ht="30">
      <c r="A13" s="2" t="s">
        <v>984</v>
      </c>
      <c r="B13" s="4">
        <v>4</v>
      </c>
    </row>
    <row r="14" spans="1:2">
      <c r="A14" s="2" t="s">
        <v>989</v>
      </c>
      <c r="B14" s="4"/>
    </row>
    <row r="15" spans="1:2">
      <c r="A15" s="3" t="s">
        <v>983</v>
      </c>
      <c r="B15" s="4"/>
    </row>
    <row r="16" spans="1:2">
      <c r="A16" s="2" t="s">
        <v>986</v>
      </c>
      <c r="B16" s="171">
        <v>0.567999999999999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27.5703125" bestFit="1" customWidth="1"/>
    <col min="6" max="8" width="26.28515625" bestFit="1" customWidth="1"/>
    <col min="9" max="9" width="30" bestFit="1" customWidth="1"/>
    <col min="10" max="11" width="36.5703125" bestFit="1" customWidth="1"/>
    <col min="12" max="12" width="33.42578125" bestFit="1" customWidth="1"/>
  </cols>
  <sheetData>
    <row r="1" spans="1:12">
      <c r="A1" s="1" t="s">
        <v>990</v>
      </c>
      <c r="B1" s="1" t="s">
        <v>991</v>
      </c>
      <c r="C1" s="1" t="s">
        <v>995</v>
      </c>
      <c r="D1" s="1" t="s">
        <v>995</v>
      </c>
      <c r="E1" s="1" t="s">
        <v>991</v>
      </c>
      <c r="F1" s="1" t="s">
        <v>998</v>
      </c>
      <c r="G1" s="1" t="s">
        <v>998</v>
      </c>
      <c r="H1" s="1" t="s">
        <v>71</v>
      </c>
      <c r="I1" s="1" t="s">
        <v>999</v>
      </c>
      <c r="J1" s="1" t="s">
        <v>24</v>
      </c>
      <c r="K1" s="1" t="s">
        <v>24</v>
      </c>
      <c r="L1" s="1" t="s">
        <v>1003</v>
      </c>
    </row>
    <row r="2" spans="1:12" ht="30">
      <c r="A2" s="1" t="s">
        <v>65</v>
      </c>
      <c r="B2" s="1" t="s">
        <v>992</v>
      </c>
      <c r="C2" s="1" t="s">
        <v>992</v>
      </c>
      <c r="D2" s="1" t="s">
        <v>992</v>
      </c>
      <c r="E2" s="1" t="s">
        <v>992</v>
      </c>
      <c r="F2" s="1" t="s">
        <v>928</v>
      </c>
      <c r="G2" s="1" t="s">
        <v>928</v>
      </c>
      <c r="H2" s="1" t="s">
        <v>928</v>
      </c>
      <c r="I2" s="1" t="s">
        <v>1000</v>
      </c>
      <c r="J2" s="1" t="s">
        <v>1001</v>
      </c>
      <c r="K2" s="1" t="s">
        <v>1001</v>
      </c>
      <c r="L2" s="1" t="s">
        <v>1004</v>
      </c>
    </row>
    <row r="3" spans="1:12">
      <c r="A3" s="1"/>
      <c r="B3" s="1" t="s">
        <v>993</v>
      </c>
      <c r="C3" s="1" t="s">
        <v>996</v>
      </c>
      <c r="D3" s="1" t="s">
        <v>996</v>
      </c>
      <c r="E3" s="1" t="s">
        <v>996</v>
      </c>
      <c r="F3" s="1"/>
      <c r="G3" s="1"/>
      <c r="H3" s="1"/>
      <c r="I3" s="1"/>
      <c r="J3" s="1" t="s">
        <v>997</v>
      </c>
      <c r="K3" s="1" t="s">
        <v>1002</v>
      </c>
      <c r="L3" s="1" t="s">
        <v>1005</v>
      </c>
    </row>
    <row r="4" spans="1:12">
      <c r="A4" s="1"/>
      <c r="B4" s="1" t="s">
        <v>994</v>
      </c>
      <c r="C4" s="1" t="s">
        <v>997</v>
      </c>
      <c r="D4" s="1"/>
      <c r="E4" s="1" t="s">
        <v>994</v>
      </c>
      <c r="F4" s="1"/>
      <c r="G4" s="1"/>
      <c r="H4" s="1"/>
      <c r="I4" s="1"/>
      <c r="J4" s="1"/>
      <c r="K4" s="1"/>
      <c r="L4" s="1"/>
    </row>
    <row r="5" spans="1:12">
      <c r="A5" s="3" t="s">
        <v>929</v>
      </c>
      <c r="B5" s="4"/>
      <c r="C5" s="4"/>
      <c r="D5" s="4"/>
      <c r="E5" s="4"/>
      <c r="F5" s="4"/>
      <c r="G5" s="4"/>
      <c r="H5" s="4"/>
      <c r="I5" s="4"/>
      <c r="J5" s="4"/>
      <c r="K5" s="4"/>
      <c r="L5" s="4"/>
    </row>
    <row r="6" spans="1:12" ht="30">
      <c r="A6" s="2" t="s">
        <v>1006</v>
      </c>
      <c r="B6" s="4"/>
      <c r="C6" s="4"/>
      <c r="D6" s="171">
        <v>1</v>
      </c>
      <c r="E6" s="4"/>
      <c r="F6" s="4"/>
      <c r="G6" s="4"/>
      <c r="H6" s="4"/>
      <c r="I6" s="4"/>
      <c r="J6" s="4"/>
      <c r="K6" s="4"/>
      <c r="L6" s="4"/>
    </row>
    <row r="7" spans="1:12">
      <c r="A7" s="2" t="s">
        <v>1007</v>
      </c>
      <c r="B7" s="4"/>
      <c r="C7" s="8">
        <v>272.5</v>
      </c>
      <c r="D7" s="4"/>
      <c r="E7" s="4"/>
      <c r="F7" s="4"/>
      <c r="G7" s="4"/>
      <c r="H7" s="4"/>
      <c r="I7" s="4"/>
      <c r="J7" s="4"/>
      <c r="K7" s="4"/>
      <c r="L7" s="4"/>
    </row>
    <row r="8" spans="1:12">
      <c r="A8" s="2" t="s">
        <v>1008</v>
      </c>
      <c r="B8" s="4"/>
      <c r="C8" s="8">
        <v>257.5</v>
      </c>
      <c r="D8" s="4"/>
      <c r="E8" s="4"/>
      <c r="F8" s="4"/>
      <c r="G8" s="4"/>
      <c r="H8" s="4"/>
      <c r="I8" s="4"/>
      <c r="J8" s="4"/>
      <c r="K8" s="4"/>
      <c r="L8" s="4"/>
    </row>
    <row r="9" spans="1:12">
      <c r="A9" s="2" t="s">
        <v>1009</v>
      </c>
      <c r="B9" s="171">
        <v>0.6</v>
      </c>
      <c r="C9" s="4"/>
      <c r="D9" s="4"/>
      <c r="E9" s="171">
        <v>0.4</v>
      </c>
      <c r="F9" s="4"/>
      <c r="G9" s="4"/>
      <c r="H9" s="171">
        <v>1</v>
      </c>
      <c r="I9" s="4"/>
      <c r="J9" s="4"/>
      <c r="K9" s="4"/>
      <c r="L9" s="4"/>
    </row>
    <row r="10" spans="1:12">
      <c r="A10" s="2" t="s">
        <v>1010</v>
      </c>
      <c r="B10" s="4"/>
      <c r="C10" s="4"/>
      <c r="D10" s="4"/>
      <c r="E10" s="4"/>
      <c r="F10" s="6">
        <v>136603794</v>
      </c>
      <c r="G10" s="4"/>
      <c r="H10" s="4"/>
      <c r="I10" s="6">
        <v>18998057</v>
      </c>
      <c r="J10" s="6">
        <v>3162605</v>
      </c>
      <c r="K10" s="6">
        <v>3162605</v>
      </c>
      <c r="L10" s="4"/>
    </row>
    <row r="11" spans="1:12">
      <c r="A11" s="2" t="s">
        <v>1011</v>
      </c>
      <c r="B11" s="4"/>
      <c r="C11" s="4"/>
      <c r="D11" s="4"/>
      <c r="E11" s="4"/>
      <c r="F11" s="4"/>
      <c r="G11" s="171">
        <v>0.88900000000000001</v>
      </c>
      <c r="H11" s="4"/>
      <c r="I11" s="4"/>
      <c r="J11" s="4"/>
      <c r="K11" s="4"/>
      <c r="L11" s="4"/>
    </row>
    <row r="12" spans="1:12">
      <c r="A12" s="2" t="s">
        <v>1012</v>
      </c>
      <c r="B12" s="4"/>
      <c r="C12" s="4"/>
      <c r="D12" s="4"/>
      <c r="E12" s="4"/>
      <c r="F12" s="4"/>
      <c r="G12" s="4"/>
      <c r="H12" s="4"/>
      <c r="I12" s="171">
        <v>0.98399999999999999</v>
      </c>
      <c r="J12" s="4"/>
      <c r="K12" s="4"/>
      <c r="L12" s="4"/>
    </row>
    <row r="13" spans="1:12" ht="30">
      <c r="A13" s="2" t="s">
        <v>1013</v>
      </c>
      <c r="B13" s="4"/>
      <c r="C13" s="4"/>
      <c r="D13" s="4"/>
      <c r="E13" s="4"/>
      <c r="F13" s="4"/>
      <c r="G13" s="4"/>
      <c r="H13" s="4"/>
      <c r="I13" s="4"/>
      <c r="J13" s="8">
        <v>42.68</v>
      </c>
      <c r="K13" s="172">
        <v>39.78</v>
      </c>
      <c r="L13" s="4"/>
    </row>
    <row r="14" spans="1:12">
      <c r="A14" s="2" t="s">
        <v>1014</v>
      </c>
      <c r="B14" s="4"/>
      <c r="C14" s="4"/>
      <c r="D14" s="4"/>
      <c r="E14" s="4"/>
      <c r="F14" s="4"/>
      <c r="G14" s="4"/>
      <c r="H14" s="4"/>
      <c r="I14" s="4"/>
      <c r="J14" s="4"/>
      <c r="K14" s="4"/>
      <c r="L14" s="4" t="s">
        <v>10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016</v>
      </c>
      <c r="B1" s="1" t="s">
        <v>1</v>
      </c>
    </row>
    <row r="2" spans="1:2" ht="30">
      <c r="A2" s="1" t="s">
        <v>1017</v>
      </c>
      <c r="B2" s="1" t="s">
        <v>71</v>
      </c>
    </row>
    <row r="3" spans="1:2">
      <c r="A3" s="2" t="s">
        <v>928</v>
      </c>
      <c r="B3" s="4"/>
    </row>
    <row r="4" spans="1:2">
      <c r="A4" s="3" t="s">
        <v>929</v>
      </c>
      <c r="B4" s="4"/>
    </row>
    <row r="5" spans="1:2">
      <c r="A5" s="2" t="s">
        <v>834</v>
      </c>
      <c r="B5" s="8">
        <v>5095.8999999999996</v>
      </c>
    </row>
    <row r="6" spans="1:2" ht="30">
      <c r="A6" s="2" t="s">
        <v>98</v>
      </c>
      <c r="B6" s="4">
        <v>-264.7</v>
      </c>
    </row>
    <row r="7" spans="1:2" ht="30">
      <c r="A7" s="2" t="s">
        <v>200</v>
      </c>
      <c r="B7" s="8">
        <v>-0.28999999999999998</v>
      </c>
    </row>
    <row r="8" spans="1:2" ht="30">
      <c r="A8" s="2" t="s">
        <v>1018</v>
      </c>
      <c r="B8" s="4"/>
    </row>
    <row r="9" spans="1:2">
      <c r="A9" s="3" t="s">
        <v>929</v>
      </c>
      <c r="B9" s="4"/>
    </row>
    <row r="10" spans="1:2">
      <c r="A10" s="2" t="s">
        <v>834</v>
      </c>
      <c r="B10" s="9">
        <v>5069.3</v>
      </c>
    </row>
    <row r="11" spans="1:2">
      <c r="A11" s="2" t="s">
        <v>1019</v>
      </c>
      <c r="B11" s="4"/>
    </row>
    <row r="12" spans="1:2">
      <c r="A12" s="3" t="s">
        <v>929</v>
      </c>
      <c r="B12" s="4"/>
    </row>
    <row r="13" spans="1:2">
      <c r="A13" s="2" t="s">
        <v>834</v>
      </c>
      <c r="B13" s="8">
        <v>2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1020</v>
      </c>
      <c r="B1" s="7" t="s">
        <v>1</v>
      </c>
      <c r="C1" s="7"/>
      <c r="D1" s="1"/>
      <c r="E1" s="1"/>
    </row>
    <row r="2" spans="1:5">
      <c r="A2" s="1" t="s">
        <v>23</v>
      </c>
      <c r="B2" s="1" t="s">
        <v>2</v>
      </c>
      <c r="C2" s="1" t="s">
        <v>71</v>
      </c>
      <c r="D2" s="1" t="s">
        <v>24</v>
      </c>
      <c r="E2" s="1" t="s">
        <v>1021</v>
      </c>
    </row>
    <row r="3" spans="1:5">
      <c r="A3" s="3" t="s">
        <v>933</v>
      </c>
      <c r="B3" s="4"/>
      <c r="C3" s="4"/>
      <c r="D3" s="4"/>
      <c r="E3" s="4"/>
    </row>
    <row r="4" spans="1:5">
      <c r="A4" s="2" t="s">
        <v>1022</v>
      </c>
      <c r="B4" s="8">
        <v>2635.8</v>
      </c>
      <c r="C4" s="4"/>
      <c r="D4" s="8">
        <v>1761.4</v>
      </c>
      <c r="E4" s="4"/>
    </row>
    <row r="5" spans="1:5" ht="30">
      <c r="A5" s="2" t="s">
        <v>1023</v>
      </c>
      <c r="B5" s="4"/>
      <c r="C5" s="4"/>
      <c r="D5" s="4"/>
      <c r="E5" s="4"/>
    </row>
    <row r="6" spans="1:5">
      <c r="A6" s="3" t="s">
        <v>933</v>
      </c>
      <c r="B6" s="4"/>
      <c r="C6" s="4"/>
      <c r="D6" s="4"/>
      <c r="E6" s="4"/>
    </row>
    <row r="7" spans="1:5">
      <c r="A7" s="2" t="s">
        <v>269</v>
      </c>
      <c r="B7" s="4"/>
      <c r="C7" s="4"/>
      <c r="D7" s="4"/>
      <c r="E7" s="171">
        <v>6.5000000000000002E-2</v>
      </c>
    </row>
    <row r="8" spans="1:5" ht="30">
      <c r="A8" s="2" t="s">
        <v>229</v>
      </c>
      <c r="B8" s="4"/>
      <c r="C8" s="4"/>
      <c r="D8" s="4"/>
      <c r="E8" s="4"/>
    </row>
    <row r="9" spans="1:5">
      <c r="A9" s="3" t="s">
        <v>933</v>
      </c>
      <c r="B9" s="4"/>
      <c r="C9" s="4"/>
      <c r="D9" s="4"/>
      <c r="E9" s="4"/>
    </row>
    <row r="10" spans="1:5" ht="45">
      <c r="A10" s="2" t="s">
        <v>1024</v>
      </c>
      <c r="B10" s="4">
        <v>78.099999999999994</v>
      </c>
      <c r="C10" s="4"/>
      <c r="D10" s="4">
        <v>30.9</v>
      </c>
      <c r="E10" s="4"/>
    </row>
    <row r="11" spans="1:5" ht="45">
      <c r="A11" s="2" t="s">
        <v>1025</v>
      </c>
      <c r="B11" s="4">
        <v>90.5</v>
      </c>
      <c r="C11" s="4"/>
      <c r="D11" s="4">
        <v>64.599999999999994</v>
      </c>
      <c r="E11" s="4"/>
    </row>
    <row r="12" spans="1:5" ht="60">
      <c r="A12" s="2" t="s">
        <v>1026</v>
      </c>
      <c r="B12" s="4">
        <v>-16.899999999999999</v>
      </c>
      <c r="C12" s="4">
        <v>-29.5</v>
      </c>
      <c r="D12" s="4"/>
      <c r="E12" s="4"/>
    </row>
    <row r="13" spans="1:5">
      <c r="A13" s="2" t="s">
        <v>1022</v>
      </c>
      <c r="B13" s="9">
        <v>2239.1</v>
      </c>
      <c r="C13" s="4"/>
      <c r="D13" s="9">
        <v>1357.3</v>
      </c>
      <c r="E13" s="4"/>
    </row>
    <row r="14" spans="1:5">
      <c r="A14" s="2" t="s">
        <v>1027</v>
      </c>
      <c r="B14" s="4"/>
      <c r="C14" s="4"/>
      <c r="D14" s="4"/>
      <c r="E14" s="4"/>
    </row>
    <row r="15" spans="1:5">
      <c r="A15" s="3" t="s">
        <v>933</v>
      </c>
      <c r="B15" s="4"/>
      <c r="C15" s="4"/>
      <c r="D15" s="4"/>
      <c r="E15" s="4"/>
    </row>
    <row r="16" spans="1:5">
      <c r="A16" s="2" t="s">
        <v>1022</v>
      </c>
      <c r="B16" s="8">
        <v>2197.6999999999998</v>
      </c>
      <c r="C16" s="4"/>
      <c r="D16" s="4"/>
      <c r="E1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8</v>
      </c>
      <c r="B1" s="7" t="s">
        <v>2</v>
      </c>
      <c r="C1" s="7" t="s">
        <v>24</v>
      </c>
    </row>
    <row r="2" spans="1:3">
      <c r="A2" s="1" t="s">
        <v>23</v>
      </c>
      <c r="B2" s="7"/>
      <c r="C2" s="7"/>
    </row>
    <row r="3" spans="1:3">
      <c r="A3" s="3" t="s">
        <v>212</v>
      </c>
      <c r="B3" s="4"/>
      <c r="C3" s="4"/>
    </row>
    <row r="4" spans="1:3">
      <c r="A4" s="2" t="s">
        <v>209</v>
      </c>
      <c r="B4" s="8">
        <v>230.9</v>
      </c>
      <c r="C4" s="8">
        <v>446.6</v>
      </c>
    </row>
    <row r="5" spans="1:3">
      <c r="A5" s="2" t="s">
        <v>1029</v>
      </c>
      <c r="B5" s="9">
        <v>2404.9</v>
      </c>
      <c r="C5" s="9">
        <v>1314.8</v>
      </c>
    </row>
    <row r="6" spans="1:3">
      <c r="A6" s="2" t="s">
        <v>115</v>
      </c>
      <c r="B6" s="9">
        <v>2635.8</v>
      </c>
      <c r="C6" s="9">
        <v>1761.4</v>
      </c>
    </row>
    <row r="7" spans="1:3">
      <c r="A7" s="3" t="s">
        <v>217</v>
      </c>
      <c r="B7" s="4"/>
      <c r="C7" s="4"/>
    </row>
    <row r="8" spans="1:3">
      <c r="A8" s="2" t="s">
        <v>209</v>
      </c>
      <c r="B8" s="4">
        <v>390.8</v>
      </c>
      <c r="C8" s="9">
        <v>1043.7</v>
      </c>
    </row>
    <row r="9" spans="1:3">
      <c r="A9" s="2" t="s">
        <v>1029</v>
      </c>
      <c r="B9" s="9">
        <v>1729.4</v>
      </c>
      <c r="C9" s="9">
        <v>1517.1</v>
      </c>
    </row>
    <row r="10" spans="1:3">
      <c r="A10" s="2" t="s">
        <v>115</v>
      </c>
      <c r="B10" s="9">
        <v>2120.1999999999998</v>
      </c>
      <c r="C10" s="9">
        <v>2560.8000000000002</v>
      </c>
    </row>
    <row r="11" spans="1:3" ht="30">
      <c r="A11" s="2" t="s">
        <v>229</v>
      </c>
      <c r="B11" s="4"/>
      <c r="C11" s="4"/>
    </row>
    <row r="12" spans="1:3">
      <c r="A12" s="3" t="s">
        <v>212</v>
      </c>
      <c r="B12" s="4"/>
      <c r="C12" s="4"/>
    </row>
    <row r="13" spans="1:3">
      <c r="A13" s="2" t="s">
        <v>209</v>
      </c>
      <c r="B13" s="4">
        <v>224.5</v>
      </c>
      <c r="C13" s="4">
        <v>443.6</v>
      </c>
    </row>
    <row r="14" spans="1:3">
      <c r="A14" s="2" t="s">
        <v>1029</v>
      </c>
      <c r="B14" s="9">
        <v>2014.6</v>
      </c>
      <c r="C14" s="4">
        <v>913.7</v>
      </c>
    </row>
    <row r="15" spans="1:3">
      <c r="A15" s="2" t="s">
        <v>115</v>
      </c>
      <c r="B15" s="9">
        <v>2239.1</v>
      </c>
      <c r="C15" s="9">
        <v>1357.3</v>
      </c>
    </row>
    <row r="16" spans="1:3">
      <c r="A16" s="3" t="s">
        <v>217</v>
      </c>
      <c r="B16" s="4"/>
      <c r="C16" s="4"/>
    </row>
    <row r="17" spans="1:3">
      <c r="A17" s="2" t="s">
        <v>209</v>
      </c>
      <c r="B17" s="4">
        <v>362.3</v>
      </c>
      <c r="C17" s="9">
        <v>1027.4000000000001</v>
      </c>
    </row>
    <row r="18" spans="1:3">
      <c r="A18" s="2" t="s">
        <v>1029</v>
      </c>
      <c r="B18" s="9">
        <v>1550.8</v>
      </c>
      <c r="C18" s="9">
        <v>1443.9</v>
      </c>
    </row>
    <row r="19" spans="1:3">
      <c r="A19" s="2" t="s">
        <v>115</v>
      </c>
      <c r="B19" s="9">
        <v>1913.1</v>
      </c>
      <c r="C19" s="9">
        <v>2471.3000000000002</v>
      </c>
    </row>
    <row r="20" spans="1:3">
      <c r="A20" s="2" t="s">
        <v>1030</v>
      </c>
      <c r="B20" s="4"/>
      <c r="C20" s="4"/>
    </row>
    <row r="21" spans="1:3">
      <c r="A21" s="3" t="s">
        <v>212</v>
      </c>
      <c r="B21" s="4"/>
      <c r="C21" s="4"/>
    </row>
    <row r="22" spans="1:3">
      <c r="A22" s="2" t="s">
        <v>209</v>
      </c>
      <c r="B22" s="4">
        <v>0</v>
      </c>
      <c r="C22" s="4">
        <v>0</v>
      </c>
    </row>
    <row r="23" spans="1:3">
      <c r="A23" s="2" t="s">
        <v>1029</v>
      </c>
      <c r="B23" s="4">
        <v>389</v>
      </c>
      <c r="C23" s="4">
        <v>400.2</v>
      </c>
    </row>
    <row r="24" spans="1:3">
      <c r="A24" s="2" t="s">
        <v>115</v>
      </c>
      <c r="B24" s="4">
        <v>389</v>
      </c>
      <c r="C24" s="4">
        <v>400.2</v>
      </c>
    </row>
    <row r="25" spans="1:3">
      <c r="A25" s="3" t="s">
        <v>217</v>
      </c>
      <c r="B25" s="4"/>
      <c r="C25" s="4"/>
    </row>
    <row r="26" spans="1:3">
      <c r="A26" s="2" t="s">
        <v>209</v>
      </c>
      <c r="B26" s="4">
        <v>13.6</v>
      </c>
      <c r="C26" s="4">
        <v>15.3</v>
      </c>
    </row>
    <row r="27" spans="1:3">
      <c r="A27" s="2" t="s">
        <v>1029</v>
      </c>
      <c r="B27" s="4">
        <v>178.5</v>
      </c>
      <c r="C27" s="4">
        <v>73.099999999999994</v>
      </c>
    </row>
    <row r="28" spans="1:3">
      <c r="A28" s="2" t="s">
        <v>115</v>
      </c>
      <c r="B28" s="4">
        <v>192.1</v>
      </c>
      <c r="C28" s="4">
        <v>88.4</v>
      </c>
    </row>
    <row r="29" spans="1:3">
      <c r="A29" s="2" t="s">
        <v>941</v>
      </c>
      <c r="B29" s="4"/>
      <c r="C29" s="4"/>
    </row>
    <row r="30" spans="1:3">
      <c r="A30" s="3" t="s">
        <v>212</v>
      </c>
      <c r="B30" s="4"/>
      <c r="C30" s="4"/>
    </row>
    <row r="31" spans="1:3">
      <c r="A31" s="2" t="s">
        <v>209</v>
      </c>
      <c r="B31" s="4">
        <v>5.3</v>
      </c>
      <c r="C31" s="4">
        <v>2.5</v>
      </c>
    </row>
    <row r="32" spans="1:3">
      <c r="A32" s="2" t="s">
        <v>1029</v>
      </c>
      <c r="B32" s="4">
        <v>0</v>
      </c>
      <c r="C32" s="4">
        <v>0</v>
      </c>
    </row>
    <row r="33" spans="1:3">
      <c r="A33" s="2" t="s">
        <v>115</v>
      </c>
      <c r="B33" s="4">
        <v>5.3</v>
      </c>
      <c r="C33" s="4">
        <v>2.5</v>
      </c>
    </row>
    <row r="34" spans="1:3">
      <c r="A34" s="3" t="s">
        <v>217</v>
      </c>
      <c r="B34" s="4"/>
      <c r="C34" s="4"/>
    </row>
    <row r="35" spans="1:3">
      <c r="A35" s="2" t="s">
        <v>209</v>
      </c>
      <c r="B35" s="4">
        <v>14.7</v>
      </c>
      <c r="C35" s="4">
        <v>0.8</v>
      </c>
    </row>
    <row r="36" spans="1:3">
      <c r="A36" s="2" t="s">
        <v>1029</v>
      </c>
      <c r="B36" s="4">
        <v>0</v>
      </c>
      <c r="C36" s="4">
        <v>0</v>
      </c>
    </row>
    <row r="37" spans="1:3">
      <c r="A37" s="2" t="s">
        <v>115</v>
      </c>
      <c r="B37" s="4">
        <v>14.7</v>
      </c>
      <c r="C37" s="4">
        <v>0.8</v>
      </c>
    </row>
    <row r="38" spans="1:3">
      <c r="A38" s="2" t="s">
        <v>109</v>
      </c>
      <c r="B38" s="4"/>
      <c r="C38" s="4"/>
    </row>
    <row r="39" spans="1:3">
      <c r="A39" s="3" t="s">
        <v>212</v>
      </c>
      <c r="B39" s="4"/>
      <c r="C39" s="4"/>
    </row>
    <row r="40" spans="1:3">
      <c r="A40" s="2" t="s">
        <v>209</v>
      </c>
      <c r="B40" s="4">
        <v>1.1000000000000001</v>
      </c>
      <c r="C40" s="4">
        <v>0.5</v>
      </c>
    </row>
    <row r="41" spans="1:3">
      <c r="A41" s="2" t="s">
        <v>1029</v>
      </c>
      <c r="B41" s="4">
        <v>1.3</v>
      </c>
      <c r="C41" s="4">
        <v>0.9</v>
      </c>
    </row>
    <row r="42" spans="1:3">
      <c r="A42" s="2" t="s">
        <v>115</v>
      </c>
      <c r="B42" s="4">
        <v>2.4</v>
      </c>
      <c r="C42" s="4">
        <v>1.4</v>
      </c>
    </row>
    <row r="43" spans="1:3">
      <c r="A43" s="3" t="s">
        <v>217</v>
      </c>
      <c r="B43" s="4"/>
      <c r="C43" s="4"/>
    </row>
    <row r="44" spans="1:3">
      <c r="A44" s="2" t="s">
        <v>209</v>
      </c>
      <c r="B44" s="4">
        <v>0.2</v>
      </c>
      <c r="C44" s="4">
        <v>0.2</v>
      </c>
    </row>
    <row r="45" spans="1:3">
      <c r="A45" s="2" t="s">
        <v>1029</v>
      </c>
      <c r="B45" s="4">
        <v>0.1</v>
      </c>
      <c r="C45" s="4">
        <v>0.1</v>
      </c>
    </row>
    <row r="46" spans="1:3">
      <c r="A46" s="2" t="s">
        <v>115</v>
      </c>
      <c r="B46" s="8">
        <v>0.3</v>
      </c>
      <c r="C46" s="8">
        <v>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5</v>
      </c>
      <c r="B2" s="1" t="s">
        <v>2</v>
      </c>
      <c r="C2" s="1" t="s">
        <v>71</v>
      </c>
    </row>
    <row r="3" spans="1:3">
      <c r="A3" s="3" t="s">
        <v>72</v>
      </c>
      <c r="B3" s="4"/>
      <c r="C3" s="4"/>
    </row>
    <row r="4" spans="1:3">
      <c r="A4" s="2" t="s">
        <v>73</v>
      </c>
      <c r="B4" s="8">
        <v>4516.8999999999996</v>
      </c>
      <c r="C4" s="8">
        <v>4533.7</v>
      </c>
    </row>
    <row r="5" spans="1:3">
      <c r="A5" s="3" t="s">
        <v>74</v>
      </c>
      <c r="B5" s="4"/>
      <c r="C5" s="4"/>
    </row>
    <row r="6" spans="1:3" ht="45">
      <c r="A6" s="2" t="s">
        <v>75</v>
      </c>
      <c r="B6" s="9">
        <v>1685.9</v>
      </c>
      <c r="C6" s="9">
        <v>1698.8</v>
      </c>
    </row>
    <row r="7" spans="1:3" ht="45">
      <c r="A7" s="2" t="s">
        <v>76</v>
      </c>
      <c r="B7" s="4">
        <v>805.1</v>
      </c>
      <c r="C7" s="4">
        <v>762.5</v>
      </c>
    </row>
    <row r="8" spans="1:3">
      <c r="A8" s="2" t="s">
        <v>77</v>
      </c>
      <c r="B8" s="9">
        <v>1451.4</v>
      </c>
      <c r="C8" s="9">
        <v>1377.1</v>
      </c>
    </row>
    <row r="9" spans="1:3" ht="30">
      <c r="A9" s="2" t="s">
        <v>78</v>
      </c>
      <c r="B9" s="4">
        <v>17</v>
      </c>
      <c r="C9" s="4">
        <v>113.6</v>
      </c>
    </row>
    <row r="10" spans="1:3">
      <c r="A10" s="2" t="s">
        <v>79</v>
      </c>
      <c r="B10" s="9">
        <v>3959.4</v>
      </c>
      <c r="C10" s="6">
        <v>3952</v>
      </c>
    </row>
    <row r="11" spans="1:3">
      <c r="A11" s="2" t="s">
        <v>80</v>
      </c>
      <c r="B11" s="4">
        <v>557.5</v>
      </c>
      <c r="C11" s="4">
        <v>581.70000000000005</v>
      </c>
    </row>
    <row r="12" spans="1:3">
      <c r="A12" s="3" t="s">
        <v>81</v>
      </c>
      <c r="B12" s="4"/>
      <c r="C12" s="4"/>
    </row>
    <row r="13" spans="1:3">
      <c r="A13" s="2" t="s">
        <v>82</v>
      </c>
      <c r="B13" s="4">
        <v>-615.9</v>
      </c>
      <c r="C13" s="4">
        <v>-653.5</v>
      </c>
    </row>
    <row r="14" spans="1:3" ht="30">
      <c r="A14" s="2" t="s">
        <v>83</v>
      </c>
      <c r="B14" s="4">
        <v>618.5</v>
      </c>
      <c r="C14" s="4">
        <v>-376.6</v>
      </c>
    </row>
    <row r="15" spans="1:3" ht="30">
      <c r="A15" s="2" t="s">
        <v>84</v>
      </c>
      <c r="B15" s="9">
        <v>-1035.5999999999999</v>
      </c>
      <c r="C15" s="4">
        <v>-20.8</v>
      </c>
    </row>
    <row r="16" spans="1:3" ht="45">
      <c r="A16" s="2" t="s">
        <v>85</v>
      </c>
      <c r="B16" s="4">
        <v>151.4</v>
      </c>
      <c r="C16" s="4">
        <v>-60.2</v>
      </c>
    </row>
    <row r="17" spans="1:3" ht="30">
      <c r="A17" s="2" t="s">
        <v>86</v>
      </c>
      <c r="B17" s="4">
        <v>-274.5</v>
      </c>
      <c r="C17" s="4">
        <v>-20.9</v>
      </c>
    </row>
    <row r="18" spans="1:3">
      <c r="A18" s="2" t="s">
        <v>87</v>
      </c>
      <c r="B18" s="4">
        <v>-1</v>
      </c>
      <c r="C18" s="4">
        <v>13.3</v>
      </c>
    </row>
    <row r="19" spans="1:3" ht="30">
      <c r="A19" s="2" t="s">
        <v>88</v>
      </c>
      <c r="B19" s="9">
        <v>-1157.0999999999999</v>
      </c>
      <c r="C19" s="9">
        <v>-1118.7</v>
      </c>
    </row>
    <row r="20" spans="1:3" ht="30">
      <c r="A20" s="2" t="s">
        <v>89</v>
      </c>
      <c r="B20" s="4">
        <v>-599.6</v>
      </c>
      <c r="C20" s="4">
        <v>-537</v>
      </c>
    </row>
    <row r="21" spans="1:3">
      <c r="A21" s="2" t="s">
        <v>90</v>
      </c>
      <c r="B21" s="4">
        <v>77.900000000000006</v>
      </c>
      <c r="C21" s="4">
        <v>117</v>
      </c>
    </row>
    <row r="22" spans="1:3">
      <c r="A22" s="2" t="s">
        <v>91</v>
      </c>
      <c r="B22" s="4">
        <v>-521.70000000000005</v>
      </c>
      <c r="C22" s="4">
        <v>-420</v>
      </c>
    </row>
    <row r="23" spans="1:3">
      <c r="A23" s="3" t="s">
        <v>92</v>
      </c>
      <c r="B23" s="4"/>
      <c r="C23" s="4"/>
    </row>
    <row r="24" spans="1:3" ht="30">
      <c r="A24" s="2" t="s">
        <v>93</v>
      </c>
      <c r="B24" s="4">
        <v>0</v>
      </c>
      <c r="C24" s="4">
        <v>0.8</v>
      </c>
    </row>
    <row r="25" spans="1:3" ht="30">
      <c r="A25" s="2" t="s">
        <v>94</v>
      </c>
      <c r="B25" s="4">
        <v>0</v>
      </c>
      <c r="C25" s="4">
        <v>339.9</v>
      </c>
    </row>
    <row r="26" spans="1:3" ht="30">
      <c r="A26" s="2" t="s">
        <v>95</v>
      </c>
      <c r="B26" s="4">
        <v>0</v>
      </c>
      <c r="C26" s="4">
        <v>340.7</v>
      </c>
    </row>
    <row r="27" spans="1:3">
      <c r="A27" s="2" t="s">
        <v>96</v>
      </c>
      <c r="B27" s="4">
        <v>-521.70000000000005</v>
      </c>
      <c r="C27" s="4">
        <v>-79.3</v>
      </c>
    </row>
    <row r="28" spans="1:3" ht="30">
      <c r="A28" s="2" t="s">
        <v>97</v>
      </c>
      <c r="B28" s="4">
        <v>-15.8</v>
      </c>
      <c r="C28" s="4">
        <v>0.5</v>
      </c>
    </row>
    <row r="29" spans="1:3" ht="30">
      <c r="A29" s="2" t="s">
        <v>98</v>
      </c>
      <c r="B29" s="8">
        <v>-537.5</v>
      </c>
      <c r="C29" s="8">
        <v>-78.8</v>
      </c>
    </row>
    <row r="30" spans="1:3" ht="45">
      <c r="A30" s="3" t="s">
        <v>99</v>
      </c>
      <c r="B30" s="4"/>
      <c r="C30" s="4"/>
    </row>
    <row r="31" spans="1:3" ht="30">
      <c r="A31" s="2" t="s">
        <v>100</v>
      </c>
      <c r="B31" s="8">
        <v>-0.61</v>
      </c>
      <c r="C31" s="8">
        <v>-0.53</v>
      </c>
    </row>
    <row r="32" spans="1:3" ht="30">
      <c r="A32" s="2" t="s">
        <v>101</v>
      </c>
      <c r="B32" s="10">
        <v>0</v>
      </c>
      <c r="C32" s="8">
        <v>0.43</v>
      </c>
    </row>
    <row r="33" spans="1:3" ht="60">
      <c r="A33" s="2" t="s">
        <v>102</v>
      </c>
      <c r="B33" s="8">
        <v>-0.61</v>
      </c>
      <c r="C33" s="8">
        <v>-0.1</v>
      </c>
    </row>
    <row r="34" spans="1:3" ht="45">
      <c r="A34" s="2" t="s">
        <v>103</v>
      </c>
      <c r="B34" s="6">
        <v>887264545</v>
      </c>
      <c r="C34" s="6">
        <v>7877379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31</v>
      </c>
      <c r="B1" s="7" t="s">
        <v>1</v>
      </c>
      <c r="C1" s="7"/>
    </row>
    <row r="2" spans="1:3">
      <c r="A2" s="1" t="s">
        <v>23</v>
      </c>
      <c r="B2" s="1" t="s">
        <v>2</v>
      </c>
      <c r="C2" s="1" t="s">
        <v>71</v>
      </c>
    </row>
    <row r="3" spans="1:3">
      <c r="A3" s="3" t="s">
        <v>933</v>
      </c>
      <c r="B3" s="4"/>
      <c r="C3" s="4"/>
    </row>
    <row r="4" spans="1:3" ht="30">
      <c r="A4" s="2" t="s">
        <v>1032</v>
      </c>
      <c r="B4" s="8">
        <v>618.5</v>
      </c>
      <c r="C4" s="8">
        <v>-376.6</v>
      </c>
    </row>
    <row r="5" spans="1:3" ht="30">
      <c r="A5" s="2" t="s">
        <v>229</v>
      </c>
      <c r="B5" s="4"/>
      <c r="C5" s="4"/>
    </row>
    <row r="6" spans="1:3">
      <c r="A6" s="3" t="s">
        <v>933</v>
      </c>
      <c r="B6" s="4"/>
      <c r="C6" s="4"/>
    </row>
    <row r="7" spans="1:3" ht="30">
      <c r="A7" s="2" t="s">
        <v>1032</v>
      </c>
      <c r="B7" s="4">
        <v>740.5</v>
      </c>
      <c r="C7" s="4">
        <v>-420.2</v>
      </c>
    </row>
    <row r="8" spans="1:3">
      <c r="A8" s="2" t="s">
        <v>1033</v>
      </c>
      <c r="B8" s="4"/>
      <c r="C8" s="4"/>
    </row>
    <row r="9" spans="1:3">
      <c r="A9" s="3" t="s">
        <v>933</v>
      </c>
      <c r="B9" s="4"/>
      <c r="C9" s="4"/>
    </row>
    <row r="10" spans="1:3" ht="30">
      <c r="A10" s="2" t="s">
        <v>1032</v>
      </c>
      <c r="B10" s="4">
        <v>-8.1</v>
      </c>
      <c r="C10" s="4">
        <v>20</v>
      </c>
    </row>
    <row r="11" spans="1:3">
      <c r="A11" s="2" t="s">
        <v>1030</v>
      </c>
      <c r="B11" s="4"/>
      <c r="C11" s="4"/>
    </row>
    <row r="12" spans="1:3">
      <c r="A12" s="3" t="s">
        <v>933</v>
      </c>
      <c r="B12" s="4"/>
      <c r="C12" s="4"/>
    </row>
    <row r="13" spans="1:3" ht="30">
      <c r="A13" s="2" t="s">
        <v>1032</v>
      </c>
      <c r="B13" s="4">
        <v>-114.9</v>
      </c>
      <c r="C13" s="4">
        <v>24.1</v>
      </c>
    </row>
    <row r="14" spans="1:3">
      <c r="A14" s="2" t="s">
        <v>109</v>
      </c>
      <c r="B14" s="4"/>
      <c r="C14" s="4"/>
    </row>
    <row r="15" spans="1:3">
      <c r="A15" s="3" t="s">
        <v>933</v>
      </c>
      <c r="B15" s="4"/>
      <c r="C15" s="4"/>
    </row>
    <row r="16" spans="1:3" ht="30">
      <c r="A16" s="2" t="s">
        <v>1032</v>
      </c>
      <c r="B16" s="4">
        <v>1</v>
      </c>
      <c r="C16" s="4">
        <v>-0.5</v>
      </c>
    </row>
    <row r="17" spans="1:3" ht="30">
      <c r="A17" s="2" t="s">
        <v>1034</v>
      </c>
      <c r="B17" s="4"/>
      <c r="C17" s="4"/>
    </row>
    <row r="18" spans="1:3">
      <c r="A18" s="3" t="s">
        <v>933</v>
      </c>
      <c r="B18" s="4"/>
      <c r="C18" s="4"/>
    </row>
    <row r="19" spans="1:3" ht="30">
      <c r="A19" s="2" t="s">
        <v>1032</v>
      </c>
      <c r="B19" s="4">
        <v>-105.4</v>
      </c>
      <c r="C19" s="4">
        <v>0</v>
      </c>
    </row>
    <row r="20" spans="1:3" ht="30">
      <c r="A20" s="2" t="s">
        <v>1035</v>
      </c>
      <c r="B20" s="4"/>
      <c r="C20" s="4"/>
    </row>
    <row r="21" spans="1:3">
      <c r="A21" s="3" t="s">
        <v>933</v>
      </c>
      <c r="B21" s="4"/>
      <c r="C21" s="4"/>
    </row>
    <row r="22" spans="1:3" ht="30">
      <c r="A22" s="2" t="s">
        <v>1032</v>
      </c>
      <c r="B22" s="4">
        <v>-10.1</v>
      </c>
      <c r="C22" s="4">
        <v>8.5</v>
      </c>
    </row>
    <row r="23" spans="1:3" ht="30">
      <c r="A23" s="2" t="s">
        <v>1036</v>
      </c>
      <c r="B23" s="4"/>
      <c r="C23" s="4"/>
    </row>
    <row r="24" spans="1:3">
      <c r="A24" s="3" t="s">
        <v>933</v>
      </c>
      <c r="B24" s="4"/>
      <c r="C24" s="4"/>
    </row>
    <row r="25" spans="1:3" ht="30">
      <c r="A25" s="2" t="s">
        <v>1032</v>
      </c>
      <c r="B25" s="4">
        <v>0.6</v>
      </c>
      <c r="C25" s="4">
        <v>0.2</v>
      </c>
    </row>
    <row r="26" spans="1:3" ht="30">
      <c r="A26" s="2" t="s">
        <v>1037</v>
      </c>
      <c r="B26" s="4"/>
      <c r="C26" s="4"/>
    </row>
    <row r="27" spans="1:3">
      <c r="A27" s="3" t="s">
        <v>933</v>
      </c>
      <c r="B27" s="4"/>
      <c r="C27" s="4"/>
    </row>
    <row r="28" spans="1:3" ht="30">
      <c r="A28" s="2" t="s">
        <v>1032</v>
      </c>
      <c r="B28" s="10">
        <v>0</v>
      </c>
      <c r="C28" s="8">
        <v>1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38</v>
      </c>
      <c r="B1" s="7" t="s">
        <v>1</v>
      </c>
      <c r="C1" s="7"/>
    </row>
    <row r="2" spans="1:3">
      <c r="A2" s="1" t="s">
        <v>23</v>
      </c>
      <c r="B2" s="1" t="s">
        <v>2</v>
      </c>
      <c r="C2" s="1" t="s">
        <v>71</v>
      </c>
    </row>
    <row r="3" spans="1:3" ht="30">
      <c r="A3" s="3" t="s">
        <v>203</v>
      </c>
      <c r="B3" s="4"/>
      <c r="C3" s="4"/>
    </row>
    <row r="4" spans="1:3">
      <c r="A4" s="2" t="s">
        <v>244</v>
      </c>
      <c r="B4" s="8">
        <v>-137.80000000000001</v>
      </c>
      <c r="C4" s="8">
        <v>-210.8</v>
      </c>
    </row>
    <row r="5" spans="1:3">
      <c r="A5" s="2" t="s">
        <v>247</v>
      </c>
      <c r="B5" s="4">
        <v>2.6</v>
      </c>
      <c r="C5" s="4">
        <v>0</v>
      </c>
    </row>
    <row r="6" spans="1:3">
      <c r="A6" s="2" t="s">
        <v>248</v>
      </c>
      <c r="B6" s="4">
        <v>-486.5</v>
      </c>
      <c r="C6" s="4">
        <v>-98.2</v>
      </c>
    </row>
    <row r="7" spans="1:3">
      <c r="A7" s="2" t="s">
        <v>115</v>
      </c>
      <c r="B7" s="8">
        <v>-621.70000000000005</v>
      </c>
      <c r="C7" s="10">
        <v>-30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I10"/>
  <sheetViews>
    <sheetView showGridLines="0" workbookViewId="0"/>
  </sheetViews>
  <sheetFormatPr defaultRowHeight="15"/>
  <cols>
    <col min="1" max="23" width="36.5703125" bestFit="1" customWidth="1"/>
    <col min="24" max="24" width="34.140625" bestFit="1" customWidth="1"/>
    <col min="25" max="46" width="36.5703125" bestFit="1" customWidth="1"/>
    <col min="47" max="47" width="34.28515625" bestFit="1" customWidth="1"/>
    <col min="48" max="50" width="36.5703125" bestFit="1" customWidth="1"/>
    <col min="51" max="51" width="32.28515625" bestFit="1" customWidth="1"/>
    <col min="52" max="79" width="36.5703125" bestFit="1" customWidth="1"/>
    <col min="80" max="80" width="34.140625" bestFit="1" customWidth="1"/>
    <col min="81" max="102" width="36.5703125" bestFit="1" customWidth="1"/>
    <col min="103" max="103" width="34.28515625" bestFit="1" customWidth="1"/>
    <col min="104" max="106" width="36.5703125" bestFit="1" customWidth="1"/>
    <col min="107" max="107" width="32.28515625" bestFit="1" customWidth="1"/>
    <col min="108" max="113" width="36.5703125" bestFit="1" customWidth="1"/>
  </cols>
  <sheetData>
    <row r="1" spans="1:113" ht="60">
      <c r="A1" s="1" t="s">
        <v>1039</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row>
    <row r="2" spans="1:113">
      <c r="A2" s="1" t="s">
        <v>23</v>
      </c>
      <c r="B2" s="1" t="s">
        <v>1040</v>
      </c>
      <c r="C2" s="1" t="s">
        <v>1040</v>
      </c>
      <c r="D2" s="1" t="s">
        <v>1040</v>
      </c>
      <c r="E2" s="1" t="s">
        <v>1040</v>
      </c>
      <c r="F2" s="1" t="s">
        <v>1040</v>
      </c>
      <c r="G2" s="1" t="s">
        <v>1040</v>
      </c>
      <c r="H2" s="1" t="s">
        <v>1040</v>
      </c>
      <c r="I2" s="1" t="s">
        <v>1040</v>
      </c>
      <c r="J2" s="1" t="s">
        <v>1040</v>
      </c>
      <c r="K2" s="1" t="s">
        <v>1040</v>
      </c>
      <c r="L2" s="1" t="s">
        <v>1040</v>
      </c>
      <c r="M2" s="1" t="s">
        <v>1040</v>
      </c>
      <c r="N2" s="1" t="s">
        <v>1040</v>
      </c>
      <c r="O2" s="1" t="s">
        <v>1040</v>
      </c>
      <c r="P2" s="1" t="s">
        <v>1040</v>
      </c>
      <c r="Q2" s="1" t="s">
        <v>1040</v>
      </c>
      <c r="R2" s="1" t="s">
        <v>1040</v>
      </c>
      <c r="S2" s="1" t="s">
        <v>1040</v>
      </c>
      <c r="T2" s="1" t="s">
        <v>1040</v>
      </c>
      <c r="U2" s="1" t="s">
        <v>1040</v>
      </c>
      <c r="V2" s="1" t="s">
        <v>1040</v>
      </c>
      <c r="W2" s="1" t="s">
        <v>1040</v>
      </c>
      <c r="X2" s="1" t="s">
        <v>1040</v>
      </c>
      <c r="Y2" s="1" t="s">
        <v>1040</v>
      </c>
      <c r="Z2" s="1" t="s">
        <v>1040</v>
      </c>
      <c r="AA2" s="1" t="s">
        <v>1040</v>
      </c>
      <c r="AB2" s="1" t="s">
        <v>1040</v>
      </c>
      <c r="AC2" s="1" t="s">
        <v>1040</v>
      </c>
      <c r="AD2" s="1" t="s">
        <v>1040</v>
      </c>
      <c r="AE2" s="1" t="s">
        <v>1040</v>
      </c>
      <c r="AF2" s="1" t="s">
        <v>1040</v>
      </c>
      <c r="AG2" s="1" t="s">
        <v>1040</v>
      </c>
      <c r="AH2" s="1" t="s">
        <v>1040</v>
      </c>
      <c r="AI2" s="1" t="s">
        <v>1040</v>
      </c>
      <c r="AJ2" s="1" t="s">
        <v>1040</v>
      </c>
      <c r="AK2" s="1" t="s">
        <v>1040</v>
      </c>
      <c r="AL2" s="1" t="s">
        <v>1040</v>
      </c>
      <c r="AM2" s="1" t="s">
        <v>1040</v>
      </c>
      <c r="AN2" s="1" t="s">
        <v>1040</v>
      </c>
      <c r="AO2" s="1" t="s">
        <v>1040</v>
      </c>
      <c r="AP2" s="1" t="s">
        <v>1040</v>
      </c>
      <c r="AQ2" s="1" t="s">
        <v>1040</v>
      </c>
      <c r="AR2" s="1" t="s">
        <v>1040</v>
      </c>
      <c r="AS2" s="1" t="s">
        <v>1040</v>
      </c>
      <c r="AT2" s="1" t="s">
        <v>1040</v>
      </c>
      <c r="AU2" s="1" t="s">
        <v>1040</v>
      </c>
      <c r="AV2" s="1" t="s">
        <v>1040</v>
      </c>
      <c r="AW2" s="1" t="s">
        <v>1040</v>
      </c>
      <c r="AX2" s="1" t="s">
        <v>1040</v>
      </c>
      <c r="AY2" s="1" t="s">
        <v>1040</v>
      </c>
      <c r="AZ2" s="1" t="s">
        <v>1040</v>
      </c>
      <c r="BA2" s="1" t="s">
        <v>1040</v>
      </c>
      <c r="BB2" s="1" t="s">
        <v>1040</v>
      </c>
      <c r="BC2" s="1" t="s">
        <v>1040</v>
      </c>
      <c r="BD2" s="1" t="s">
        <v>1040</v>
      </c>
      <c r="BE2" s="1" t="s">
        <v>1040</v>
      </c>
      <c r="BF2" s="1" t="s">
        <v>1102</v>
      </c>
      <c r="BG2" s="1" t="s">
        <v>1102</v>
      </c>
      <c r="BH2" s="1" t="s">
        <v>1102</v>
      </c>
      <c r="BI2" s="1" t="s">
        <v>1102</v>
      </c>
      <c r="BJ2" s="1" t="s">
        <v>1102</v>
      </c>
      <c r="BK2" s="1" t="s">
        <v>1102</v>
      </c>
      <c r="BL2" s="1" t="s">
        <v>1102</v>
      </c>
      <c r="BM2" s="1" t="s">
        <v>1102</v>
      </c>
      <c r="BN2" s="1" t="s">
        <v>1102</v>
      </c>
      <c r="BO2" s="1" t="s">
        <v>1102</v>
      </c>
      <c r="BP2" s="1" t="s">
        <v>1102</v>
      </c>
      <c r="BQ2" s="1" t="s">
        <v>1102</v>
      </c>
      <c r="BR2" s="1" t="s">
        <v>1102</v>
      </c>
      <c r="BS2" s="1" t="s">
        <v>1102</v>
      </c>
      <c r="BT2" s="1" t="s">
        <v>1102</v>
      </c>
      <c r="BU2" s="1" t="s">
        <v>1102</v>
      </c>
      <c r="BV2" s="1" t="s">
        <v>1102</v>
      </c>
      <c r="BW2" s="1" t="s">
        <v>1102</v>
      </c>
      <c r="BX2" s="1" t="s">
        <v>1102</v>
      </c>
      <c r="BY2" s="1" t="s">
        <v>1102</v>
      </c>
      <c r="BZ2" s="1" t="s">
        <v>1102</v>
      </c>
      <c r="CA2" s="1" t="s">
        <v>1102</v>
      </c>
      <c r="CB2" s="1" t="s">
        <v>1102</v>
      </c>
      <c r="CC2" s="1" t="s">
        <v>1102</v>
      </c>
      <c r="CD2" s="1" t="s">
        <v>1102</v>
      </c>
      <c r="CE2" s="1" t="s">
        <v>1102</v>
      </c>
      <c r="CF2" s="1" t="s">
        <v>1102</v>
      </c>
      <c r="CG2" s="1" t="s">
        <v>1102</v>
      </c>
      <c r="CH2" s="1" t="s">
        <v>1102</v>
      </c>
      <c r="CI2" s="1" t="s">
        <v>1102</v>
      </c>
      <c r="CJ2" s="1" t="s">
        <v>1102</v>
      </c>
      <c r="CK2" s="1" t="s">
        <v>1102</v>
      </c>
      <c r="CL2" s="1" t="s">
        <v>1102</v>
      </c>
      <c r="CM2" s="1" t="s">
        <v>1102</v>
      </c>
      <c r="CN2" s="1" t="s">
        <v>1102</v>
      </c>
      <c r="CO2" s="1" t="s">
        <v>1102</v>
      </c>
      <c r="CP2" s="1" t="s">
        <v>1102</v>
      </c>
      <c r="CQ2" s="1" t="s">
        <v>1102</v>
      </c>
      <c r="CR2" s="1" t="s">
        <v>1102</v>
      </c>
      <c r="CS2" s="1" t="s">
        <v>1102</v>
      </c>
      <c r="CT2" s="1" t="s">
        <v>1102</v>
      </c>
      <c r="CU2" s="1" t="s">
        <v>1102</v>
      </c>
      <c r="CV2" s="1" t="s">
        <v>1102</v>
      </c>
      <c r="CW2" s="1" t="s">
        <v>1102</v>
      </c>
      <c r="CX2" s="1" t="s">
        <v>1102</v>
      </c>
      <c r="CY2" s="1" t="s">
        <v>1102</v>
      </c>
      <c r="CZ2" s="1" t="s">
        <v>1102</v>
      </c>
      <c r="DA2" s="1" t="s">
        <v>1102</v>
      </c>
      <c r="DB2" s="1" t="s">
        <v>1102</v>
      </c>
      <c r="DC2" s="1" t="s">
        <v>1102</v>
      </c>
      <c r="DD2" s="1" t="s">
        <v>1102</v>
      </c>
      <c r="DE2" s="1" t="s">
        <v>1102</v>
      </c>
      <c r="DF2" s="1" t="s">
        <v>1102</v>
      </c>
      <c r="DG2" s="1" t="s">
        <v>1102</v>
      </c>
      <c r="DH2" s="1" t="s">
        <v>1102</v>
      </c>
      <c r="DI2" s="1" t="s">
        <v>1102</v>
      </c>
    </row>
    <row r="3" spans="1:113" ht="30">
      <c r="A3" s="1"/>
      <c r="B3" s="1" t="s">
        <v>1041</v>
      </c>
      <c r="C3" s="1" t="s">
        <v>1043</v>
      </c>
      <c r="D3" s="1" t="s">
        <v>1044</v>
      </c>
      <c r="E3" s="1" t="s">
        <v>1045</v>
      </c>
      <c r="F3" s="1" t="s">
        <v>1046</v>
      </c>
      <c r="G3" s="1" t="s">
        <v>1047</v>
      </c>
      <c r="H3" s="1" t="s">
        <v>1048</v>
      </c>
      <c r="I3" s="1" t="s">
        <v>1049</v>
      </c>
      <c r="J3" s="1" t="s">
        <v>1050</v>
      </c>
      <c r="K3" s="1" t="s">
        <v>1051</v>
      </c>
      <c r="L3" s="1" t="s">
        <v>1052</v>
      </c>
      <c r="M3" s="1" t="s">
        <v>1053</v>
      </c>
      <c r="N3" s="1" t="s">
        <v>1054</v>
      </c>
      <c r="O3" s="1" t="s">
        <v>1056</v>
      </c>
      <c r="P3" s="1" t="s">
        <v>1057</v>
      </c>
      <c r="Q3" s="1" t="s">
        <v>1058</v>
      </c>
      <c r="R3" s="1" t="s">
        <v>1059</v>
      </c>
      <c r="S3" s="1" t="s">
        <v>1060</v>
      </c>
      <c r="T3" s="1" t="s">
        <v>1061</v>
      </c>
      <c r="U3" s="1" t="s">
        <v>1062</v>
      </c>
      <c r="V3" s="1" t="s">
        <v>1063</v>
      </c>
      <c r="W3" s="1" t="s">
        <v>1064</v>
      </c>
      <c r="X3" s="1" t="s">
        <v>1065</v>
      </c>
      <c r="Y3" s="1" t="s">
        <v>1066</v>
      </c>
      <c r="Z3" s="1" t="s">
        <v>1067</v>
      </c>
      <c r="AA3" s="1" t="s">
        <v>1068</v>
      </c>
      <c r="AB3" s="1" t="s">
        <v>1069</v>
      </c>
      <c r="AC3" s="1" t="s">
        <v>1070</v>
      </c>
      <c r="AD3" s="1" t="s">
        <v>1071</v>
      </c>
      <c r="AE3" s="1" t="s">
        <v>1072</v>
      </c>
      <c r="AF3" s="1" t="s">
        <v>1073</v>
      </c>
      <c r="AG3" s="1" t="s">
        <v>1074</v>
      </c>
      <c r="AH3" s="1" t="s">
        <v>1075</v>
      </c>
      <c r="AI3" s="1" t="s">
        <v>1076</v>
      </c>
      <c r="AJ3" s="1" t="s">
        <v>1077</v>
      </c>
      <c r="AK3" s="1" t="s">
        <v>1078</v>
      </c>
      <c r="AL3" s="1" t="s">
        <v>1079</v>
      </c>
      <c r="AM3" s="1" t="s">
        <v>1080</v>
      </c>
      <c r="AN3" s="1" t="s">
        <v>1081</v>
      </c>
      <c r="AO3" s="1" t="s">
        <v>1082</v>
      </c>
      <c r="AP3" s="1" t="s">
        <v>1083</v>
      </c>
      <c r="AQ3" s="1" t="s">
        <v>1084</v>
      </c>
      <c r="AR3" s="1" t="s">
        <v>1085</v>
      </c>
      <c r="AS3" s="1" t="s">
        <v>1086</v>
      </c>
      <c r="AT3" s="1" t="s">
        <v>1087</v>
      </c>
      <c r="AU3" s="1" t="s">
        <v>1088</v>
      </c>
      <c r="AV3" s="1" t="s">
        <v>1089</v>
      </c>
      <c r="AW3" s="1" t="s">
        <v>1090</v>
      </c>
      <c r="AX3" s="1" t="s">
        <v>1091</v>
      </c>
      <c r="AY3" s="1" t="s">
        <v>1092</v>
      </c>
      <c r="AZ3" s="1" t="s">
        <v>1093</v>
      </c>
      <c r="BA3" s="1" t="s">
        <v>1094</v>
      </c>
      <c r="BB3" s="1" t="s">
        <v>1096</v>
      </c>
      <c r="BC3" s="1" t="s">
        <v>1097</v>
      </c>
      <c r="BD3" s="1" t="s">
        <v>1099</v>
      </c>
      <c r="BE3" s="1" t="s">
        <v>1100</v>
      </c>
      <c r="BF3" s="1" t="s">
        <v>1041</v>
      </c>
      <c r="BG3" s="1" t="s">
        <v>1043</v>
      </c>
      <c r="BH3" s="1" t="s">
        <v>1044</v>
      </c>
      <c r="BI3" s="1" t="s">
        <v>1045</v>
      </c>
      <c r="BJ3" s="1" t="s">
        <v>1046</v>
      </c>
      <c r="BK3" s="1" t="s">
        <v>1047</v>
      </c>
      <c r="BL3" s="1" t="s">
        <v>1048</v>
      </c>
      <c r="BM3" s="1" t="s">
        <v>1049</v>
      </c>
      <c r="BN3" s="1" t="s">
        <v>1050</v>
      </c>
      <c r="BO3" s="1" t="s">
        <v>1051</v>
      </c>
      <c r="BP3" s="1" t="s">
        <v>1052</v>
      </c>
      <c r="BQ3" s="1" t="s">
        <v>1053</v>
      </c>
      <c r="BR3" s="1" t="s">
        <v>1054</v>
      </c>
      <c r="BS3" s="1" t="s">
        <v>1056</v>
      </c>
      <c r="BT3" s="1" t="s">
        <v>1057</v>
      </c>
      <c r="BU3" s="1" t="s">
        <v>1058</v>
      </c>
      <c r="BV3" s="1" t="s">
        <v>1059</v>
      </c>
      <c r="BW3" s="1" t="s">
        <v>1060</v>
      </c>
      <c r="BX3" s="1" t="s">
        <v>1061</v>
      </c>
      <c r="BY3" s="1" t="s">
        <v>1062</v>
      </c>
      <c r="BZ3" s="1" t="s">
        <v>1063</v>
      </c>
      <c r="CA3" s="1" t="s">
        <v>1064</v>
      </c>
      <c r="CB3" s="1" t="s">
        <v>1065</v>
      </c>
      <c r="CC3" s="1" t="s">
        <v>1066</v>
      </c>
      <c r="CD3" s="1" t="s">
        <v>1067</v>
      </c>
      <c r="CE3" s="1" t="s">
        <v>1068</v>
      </c>
      <c r="CF3" s="1" t="s">
        <v>1069</v>
      </c>
      <c r="CG3" s="1" t="s">
        <v>1070</v>
      </c>
      <c r="CH3" s="1" t="s">
        <v>1071</v>
      </c>
      <c r="CI3" s="1" t="s">
        <v>1072</v>
      </c>
      <c r="CJ3" s="1" t="s">
        <v>1073</v>
      </c>
      <c r="CK3" s="1" t="s">
        <v>1074</v>
      </c>
      <c r="CL3" s="1" t="s">
        <v>1075</v>
      </c>
      <c r="CM3" s="1" t="s">
        <v>1076</v>
      </c>
      <c r="CN3" s="1" t="s">
        <v>1077</v>
      </c>
      <c r="CO3" s="1" t="s">
        <v>1078</v>
      </c>
      <c r="CP3" s="1" t="s">
        <v>1079</v>
      </c>
      <c r="CQ3" s="1" t="s">
        <v>1080</v>
      </c>
      <c r="CR3" s="1" t="s">
        <v>1081</v>
      </c>
      <c r="CS3" s="1" t="s">
        <v>1082</v>
      </c>
      <c r="CT3" s="1" t="s">
        <v>1083</v>
      </c>
      <c r="CU3" s="1" t="s">
        <v>1084</v>
      </c>
      <c r="CV3" s="1" t="s">
        <v>1085</v>
      </c>
      <c r="CW3" s="1" t="s">
        <v>1086</v>
      </c>
      <c r="CX3" s="1" t="s">
        <v>1087</v>
      </c>
      <c r="CY3" s="1" t="s">
        <v>1088</v>
      </c>
      <c r="CZ3" s="1" t="s">
        <v>1089</v>
      </c>
      <c r="DA3" s="1" t="s">
        <v>1090</v>
      </c>
      <c r="DB3" s="1" t="s">
        <v>1091</v>
      </c>
      <c r="DC3" s="1" t="s">
        <v>1092</v>
      </c>
      <c r="DD3" s="1" t="s">
        <v>1093</v>
      </c>
      <c r="DE3" s="1" t="s">
        <v>1094</v>
      </c>
      <c r="DF3" s="1" t="s">
        <v>1096</v>
      </c>
      <c r="DG3" s="1" t="s">
        <v>1097</v>
      </c>
      <c r="DH3" s="1" t="s">
        <v>1099</v>
      </c>
      <c r="DI3" s="1" t="s">
        <v>1100</v>
      </c>
    </row>
    <row r="4" spans="1:113" ht="45">
      <c r="A4" s="1"/>
      <c r="B4" s="1" t="s">
        <v>1042</v>
      </c>
      <c r="C4" s="1" t="s">
        <v>1042</v>
      </c>
      <c r="D4" s="1" t="s">
        <v>1042</v>
      </c>
      <c r="E4" s="1" t="s">
        <v>1042</v>
      </c>
      <c r="F4" s="1" t="s">
        <v>1042</v>
      </c>
      <c r="G4" s="1" t="s">
        <v>1042</v>
      </c>
      <c r="H4" s="1" t="s">
        <v>1042</v>
      </c>
      <c r="I4" s="1" t="s">
        <v>1042</v>
      </c>
      <c r="J4" s="1" t="s">
        <v>1042</v>
      </c>
      <c r="K4" s="1" t="s">
        <v>1042</v>
      </c>
      <c r="L4" s="1" t="s">
        <v>1042</v>
      </c>
      <c r="M4" s="1" t="s">
        <v>1042</v>
      </c>
      <c r="N4" s="1" t="s">
        <v>1055</v>
      </c>
      <c r="O4" s="1" t="s">
        <v>1055</v>
      </c>
      <c r="P4" s="1" t="s">
        <v>1055</v>
      </c>
      <c r="Q4" s="1" t="s">
        <v>1055</v>
      </c>
      <c r="R4" s="1" t="s">
        <v>1055</v>
      </c>
      <c r="S4" s="1" t="s">
        <v>1055</v>
      </c>
      <c r="T4" s="1" t="s">
        <v>1055</v>
      </c>
      <c r="U4" s="1" t="s">
        <v>1055</v>
      </c>
      <c r="V4" s="1" t="s">
        <v>1055</v>
      </c>
      <c r="W4" s="1" t="s">
        <v>1055</v>
      </c>
      <c r="X4" s="1" t="s">
        <v>1055</v>
      </c>
      <c r="Y4" s="1" t="s">
        <v>1055</v>
      </c>
      <c r="Z4" s="1" t="s">
        <v>1055</v>
      </c>
      <c r="AA4" s="1" t="s">
        <v>1055</v>
      </c>
      <c r="AB4" s="1" t="s">
        <v>1055</v>
      </c>
      <c r="AC4" s="1" t="s">
        <v>1055</v>
      </c>
      <c r="AD4" s="1" t="s">
        <v>1055</v>
      </c>
      <c r="AE4" s="1" t="s">
        <v>1055</v>
      </c>
      <c r="AF4" s="1" t="s">
        <v>1055</v>
      </c>
      <c r="AG4" s="1" t="s">
        <v>1055</v>
      </c>
      <c r="AH4" s="1" t="s">
        <v>1055</v>
      </c>
      <c r="AI4" s="1" t="s">
        <v>1055</v>
      </c>
      <c r="AJ4" s="1" t="s">
        <v>1055</v>
      </c>
      <c r="AK4" s="1" t="s">
        <v>1055</v>
      </c>
      <c r="AL4" s="1" t="s">
        <v>1055</v>
      </c>
      <c r="AM4" s="1" t="s">
        <v>1055</v>
      </c>
      <c r="AN4" s="1" t="s">
        <v>1055</v>
      </c>
      <c r="AO4" s="1" t="s">
        <v>1055</v>
      </c>
      <c r="AP4" s="1" t="s">
        <v>1055</v>
      </c>
      <c r="AQ4" s="1" t="s">
        <v>1055</v>
      </c>
      <c r="AR4" s="1" t="s">
        <v>1055</v>
      </c>
      <c r="AS4" s="1" t="s">
        <v>1055</v>
      </c>
      <c r="AT4" s="1" t="s">
        <v>1055</v>
      </c>
      <c r="AU4" s="1" t="s">
        <v>1055</v>
      </c>
      <c r="AV4" s="1" t="s">
        <v>1055</v>
      </c>
      <c r="AW4" s="1" t="s">
        <v>1055</v>
      </c>
      <c r="AX4" s="1" t="s">
        <v>1055</v>
      </c>
      <c r="AY4" s="1" t="s">
        <v>1055</v>
      </c>
      <c r="AZ4" s="1" t="s">
        <v>1055</v>
      </c>
      <c r="BA4" s="1" t="s">
        <v>1095</v>
      </c>
      <c r="BB4" s="1" t="s">
        <v>1095</v>
      </c>
      <c r="BC4" s="1" t="s">
        <v>1098</v>
      </c>
      <c r="BD4" s="1" t="s">
        <v>1098</v>
      </c>
      <c r="BE4" s="1" t="s">
        <v>1101</v>
      </c>
      <c r="BF4" s="1" t="s">
        <v>1042</v>
      </c>
      <c r="BG4" s="1" t="s">
        <v>1042</v>
      </c>
      <c r="BH4" s="1" t="s">
        <v>1042</v>
      </c>
      <c r="BI4" s="1" t="s">
        <v>1042</v>
      </c>
      <c r="BJ4" s="1" t="s">
        <v>1042</v>
      </c>
      <c r="BK4" s="1" t="s">
        <v>1042</v>
      </c>
      <c r="BL4" s="1" t="s">
        <v>1042</v>
      </c>
      <c r="BM4" s="1" t="s">
        <v>1042</v>
      </c>
      <c r="BN4" s="1" t="s">
        <v>1042</v>
      </c>
      <c r="BO4" s="1" t="s">
        <v>1042</v>
      </c>
      <c r="BP4" s="1" t="s">
        <v>1042</v>
      </c>
      <c r="BQ4" s="1" t="s">
        <v>1042</v>
      </c>
      <c r="BR4" s="1" t="s">
        <v>1055</v>
      </c>
      <c r="BS4" s="1" t="s">
        <v>1055</v>
      </c>
      <c r="BT4" s="1" t="s">
        <v>1055</v>
      </c>
      <c r="BU4" s="1" t="s">
        <v>1055</v>
      </c>
      <c r="BV4" s="1" t="s">
        <v>1055</v>
      </c>
      <c r="BW4" s="1" t="s">
        <v>1055</v>
      </c>
      <c r="BX4" s="1" t="s">
        <v>1055</v>
      </c>
      <c r="BY4" s="1" t="s">
        <v>1055</v>
      </c>
      <c r="BZ4" s="1" t="s">
        <v>1055</v>
      </c>
      <c r="CA4" s="1" t="s">
        <v>1055</v>
      </c>
      <c r="CB4" s="1" t="s">
        <v>1055</v>
      </c>
      <c r="CC4" s="1" t="s">
        <v>1055</v>
      </c>
      <c r="CD4" s="1" t="s">
        <v>1055</v>
      </c>
      <c r="CE4" s="1" t="s">
        <v>1055</v>
      </c>
      <c r="CF4" s="1" t="s">
        <v>1055</v>
      </c>
      <c r="CG4" s="1" t="s">
        <v>1055</v>
      </c>
      <c r="CH4" s="1" t="s">
        <v>1055</v>
      </c>
      <c r="CI4" s="1" t="s">
        <v>1055</v>
      </c>
      <c r="CJ4" s="1" t="s">
        <v>1055</v>
      </c>
      <c r="CK4" s="1" t="s">
        <v>1055</v>
      </c>
      <c r="CL4" s="1" t="s">
        <v>1055</v>
      </c>
      <c r="CM4" s="1" t="s">
        <v>1055</v>
      </c>
      <c r="CN4" s="1" t="s">
        <v>1055</v>
      </c>
      <c r="CO4" s="1" t="s">
        <v>1055</v>
      </c>
      <c r="CP4" s="1" t="s">
        <v>1055</v>
      </c>
      <c r="CQ4" s="1" t="s">
        <v>1055</v>
      </c>
      <c r="CR4" s="1" t="s">
        <v>1055</v>
      </c>
      <c r="CS4" s="1" t="s">
        <v>1055</v>
      </c>
      <c r="CT4" s="1" t="s">
        <v>1055</v>
      </c>
      <c r="CU4" s="1" t="s">
        <v>1055</v>
      </c>
      <c r="CV4" s="1" t="s">
        <v>1055</v>
      </c>
      <c r="CW4" s="1" t="s">
        <v>1055</v>
      </c>
      <c r="CX4" s="1" t="s">
        <v>1055</v>
      </c>
      <c r="CY4" s="1" t="s">
        <v>1055</v>
      </c>
      <c r="CZ4" s="1" t="s">
        <v>1055</v>
      </c>
      <c r="DA4" s="1" t="s">
        <v>1055</v>
      </c>
      <c r="DB4" s="1" t="s">
        <v>1055</v>
      </c>
      <c r="DC4" s="1" t="s">
        <v>1055</v>
      </c>
      <c r="DD4" s="1" t="s">
        <v>1055</v>
      </c>
      <c r="DE4" s="1" t="s">
        <v>1095</v>
      </c>
      <c r="DF4" s="1" t="s">
        <v>1095</v>
      </c>
      <c r="DG4" s="1" t="s">
        <v>1098</v>
      </c>
      <c r="DH4" s="1" t="s">
        <v>1098</v>
      </c>
      <c r="DI4" s="1" t="s">
        <v>1101</v>
      </c>
    </row>
    <row r="5" spans="1:113">
      <c r="A5" s="1"/>
      <c r="B5" s="1" t="s">
        <v>997</v>
      </c>
      <c r="C5" s="1" t="s">
        <v>997</v>
      </c>
      <c r="D5" s="1" t="s">
        <v>997</v>
      </c>
      <c r="E5" s="1" t="s">
        <v>997</v>
      </c>
      <c r="F5" s="1" t="s">
        <v>997</v>
      </c>
      <c r="G5" s="1" t="s">
        <v>997</v>
      </c>
      <c r="H5" s="1" t="s">
        <v>997</v>
      </c>
      <c r="I5" s="1" t="s">
        <v>997</v>
      </c>
      <c r="J5" s="1" t="s">
        <v>997</v>
      </c>
      <c r="K5" s="1" t="s">
        <v>997</v>
      </c>
      <c r="L5" s="1" t="s">
        <v>997</v>
      </c>
      <c r="M5" s="1" t="s">
        <v>997</v>
      </c>
      <c r="N5" s="1" t="s">
        <v>997</v>
      </c>
      <c r="O5" s="1" t="s">
        <v>997</v>
      </c>
      <c r="P5" s="1" t="s">
        <v>997</v>
      </c>
      <c r="Q5" s="1" t="s">
        <v>997</v>
      </c>
      <c r="R5" s="1" t="s">
        <v>997</v>
      </c>
      <c r="S5" s="1" t="s">
        <v>997</v>
      </c>
      <c r="T5" s="1" t="s">
        <v>997</v>
      </c>
      <c r="U5" s="1" t="s">
        <v>997</v>
      </c>
      <c r="V5" s="1" t="s">
        <v>997</v>
      </c>
      <c r="W5" s="1" t="s">
        <v>997</v>
      </c>
      <c r="X5" s="1" t="s">
        <v>997</v>
      </c>
      <c r="Y5" s="1" t="s">
        <v>997</v>
      </c>
      <c r="Z5" s="1" t="s">
        <v>997</v>
      </c>
      <c r="AA5" s="1" t="s">
        <v>997</v>
      </c>
      <c r="AB5" s="1" t="s">
        <v>997</v>
      </c>
      <c r="AC5" s="1" t="s">
        <v>997</v>
      </c>
      <c r="AD5" s="1" t="s">
        <v>997</v>
      </c>
      <c r="AE5" s="1" t="s">
        <v>997</v>
      </c>
      <c r="AF5" s="1" t="s">
        <v>1002</v>
      </c>
      <c r="AG5" s="1" t="s">
        <v>1002</v>
      </c>
      <c r="AH5" s="1" t="s">
        <v>1002</v>
      </c>
      <c r="AI5" s="1" t="s">
        <v>1002</v>
      </c>
      <c r="AJ5" s="1" t="s">
        <v>1002</v>
      </c>
      <c r="AK5" s="1" t="s">
        <v>1002</v>
      </c>
      <c r="AL5" s="1" t="s">
        <v>1002</v>
      </c>
      <c r="AM5" s="1" t="s">
        <v>1002</v>
      </c>
      <c r="AN5" s="1" t="s">
        <v>1002</v>
      </c>
      <c r="AO5" s="1" t="s">
        <v>1002</v>
      </c>
      <c r="AP5" s="1" t="s">
        <v>1002</v>
      </c>
      <c r="AQ5" s="1" t="s">
        <v>1002</v>
      </c>
      <c r="AR5" s="1" t="s">
        <v>1002</v>
      </c>
      <c r="AS5" s="1" t="s">
        <v>1002</v>
      </c>
      <c r="AT5" s="1" t="s">
        <v>1002</v>
      </c>
      <c r="AU5" s="1" t="s">
        <v>1002</v>
      </c>
      <c r="AV5" s="1" t="s">
        <v>1002</v>
      </c>
      <c r="AW5" s="1" t="s">
        <v>1002</v>
      </c>
      <c r="AX5" s="1" t="s">
        <v>1002</v>
      </c>
      <c r="AY5" s="1" t="s">
        <v>1002</v>
      </c>
      <c r="AZ5" s="1" t="s">
        <v>314</v>
      </c>
      <c r="BA5" s="1" t="s">
        <v>997</v>
      </c>
      <c r="BB5" s="1" t="s">
        <v>997</v>
      </c>
      <c r="BC5" s="1" t="s">
        <v>997</v>
      </c>
      <c r="BD5" s="1" t="s">
        <v>997</v>
      </c>
      <c r="BE5" s="1" t="s">
        <v>997</v>
      </c>
      <c r="BF5" s="1" t="s">
        <v>1002</v>
      </c>
      <c r="BG5" s="1" t="s">
        <v>1103</v>
      </c>
      <c r="BH5" s="1" t="s">
        <v>1103</v>
      </c>
      <c r="BI5" s="1" t="s">
        <v>1103</v>
      </c>
      <c r="BJ5" s="1" t="s">
        <v>1103</v>
      </c>
      <c r="BK5" s="1" t="s">
        <v>1103</v>
      </c>
      <c r="BL5" s="1" t="s">
        <v>1103</v>
      </c>
      <c r="BM5" s="1" t="s">
        <v>1103</v>
      </c>
      <c r="BN5" s="1" t="s">
        <v>1103</v>
      </c>
      <c r="BO5" s="1" t="s">
        <v>1103</v>
      </c>
      <c r="BP5" s="1" t="s">
        <v>1103</v>
      </c>
      <c r="BQ5" s="1" t="s">
        <v>1103</v>
      </c>
      <c r="BR5" s="1" t="s">
        <v>1002</v>
      </c>
      <c r="BS5" s="1" t="s">
        <v>1002</v>
      </c>
      <c r="BT5" s="1" t="s">
        <v>1002</v>
      </c>
      <c r="BU5" s="1" t="s">
        <v>1002</v>
      </c>
      <c r="BV5" s="1" t="s">
        <v>1002</v>
      </c>
      <c r="BW5" s="1" t="s">
        <v>1002</v>
      </c>
      <c r="BX5" s="1" t="s">
        <v>1002</v>
      </c>
      <c r="BY5" s="1" t="s">
        <v>1002</v>
      </c>
      <c r="BZ5" s="1" t="s">
        <v>1002</v>
      </c>
      <c r="CA5" s="1" t="s">
        <v>1002</v>
      </c>
      <c r="CB5" s="1" t="s">
        <v>293</v>
      </c>
      <c r="CC5" s="1" t="s">
        <v>293</v>
      </c>
      <c r="CD5" s="1" t="s">
        <v>293</v>
      </c>
      <c r="CE5" s="1" t="s">
        <v>293</v>
      </c>
      <c r="CF5" s="1" t="s">
        <v>293</v>
      </c>
      <c r="CG5" s="1" t="s">
        <v>293</v>
      </c>
      <c r="CH5" s="1" t="s">
        <v>301</v>
      </c>
      <c r="CI5" s="1" t="s">
        <v>301</v>
      </c>
      <c r="CJ5" s="1" t="s">
        <v>293</v>
      </c>
      <c r="CK5" s="1" t="s">
        <v>293</v>
      </c>
      <c r="CL5" s="1" t="s">
        <v>293</v>
      </c>
      <c r="CM5" s="1" t="s">
        <v>293</v>
      </c>
      <c r="CN5" s="1" t="s">
        <v>293</v>
      </c>
      <c r="CO5" s="1" t="s">
        <v>293</v>
      </c>
      <c r="CP5" s="1" t="s">
        <v>293</v>
      </c>
      <c r="CQ5" s="1" t="s">
        <v>293</v>
      </c>
      <c r="CR5" s="1" t="s">
        <v>314</v>
      </c>
      <c r="CS5" s="1" t="s">
        <v>315</v>
      </c>
      <c r="CT5" s="1" t="s">
        <v>315</v>
      </c>
      <c r="CU5" s="1" t="s">
        <v>315</v>
      </c>
      <c r="CV5" s="1" t="s">
        <v>316</v>
      </c>
      <c r="CW5" s="1" t="s">
        <v>316</v>
      </c>
      <c r="CX5" s="1" t="s">
        <v>316</v>
      </c>
      <c r="CY5" s="1" t="s">
        <v>316</v>
      </c>
      <c r="CZ5" s="1" t="s">
        <v>318</v>
      </c>
      <c r="DA5" s="1" t="s">
        <v>318</v>
      </c>
      <c r="DB5" s="1" t="s">
        <v>318</v>
      </c>
      <c r="DC5" s="1" t="s">
        <v>318</v>
      </c>
      <c r="DD5" s="1" t="s">
        <v>1002</v>
      </c>
      <c r="DE5" s="1" t="s">
        <v>1002</v>
      </c>
      <c r="DF5" s="1" t="s">
        <v>1002</v>
      </c>
      <c r="DG5" s="1" t="s">
        <v>1002</v>
      </c>
      <c r="DH5" s="1" t="s">
        <v>1002</v>
      </c>
      <c r="DI5" s="1" t="s">
        <v>314</v>
      </c>
    </row>
    <row r="6" spans="1:113">
      <c r="A6" s="3" t="s">
        <v>93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row>
    <row r="7" spans="1:113">
      <c r="A7" s="2" t="s">
        <v>1104</v>
      </c>
      <c r="B7" s="10">
        <v>400</v>
      </c>
      <c r="C7" s="10">
        <v>1400</v>
      </c>
      <c r="D7" s="8">
        <v>1370.4</v>
      </c>
      <c r="E7" s="8">
        <v>984.6</v>
      </c>
      <c r="F7" s="10">
        <v>500</v>
      </c>
      <c r="G7" s="10">
        <v>500</v>
      </c>
      <c r="H7" s="10">
        <v>450</v>
      </c>
      <c r="I7" s="10">
        <v>425</v>
      </c>
      <c r="J7" s="8">
        <v>191.5</v>
      </c>
      <c r="K7" s="10">
        <v>55</v>
      </c>
      <c r="L7" s="10">
        <v>50</v>
      </c>
      <c r="M7" s="10">
        <v>50</v>
      </c>
      <c r="N7" s="10">
        <v>575</v>
      </c>
      <c r="O7" s="10">
        <v>575</v>
      </c>
      <c r="P7" s="10">
        <v>440</v>
      </c>
      <c r="Q7" s="8">
        <v>327.5</v>
      </c>
      <c r="R7" s="10">
        <v>300</v>
      </c>
      <c r="S7" s="8">
        <v>262.10000000000002</v>
      </c>
      <c r="T7" s="10">
        <v>250</v>
      </c>
      <c r="U7" s="10">
        <v>250</v>
      </c>
      <c r="V7" s="10">
        <v>250</v>
      </c>
      <c r="W7" s="8">
        <v>197.5</v>
      </c>
      <c r="X7" s="10">
        <v>340</v>
      </c>
      <c r="Y7" s="10">
        <v>300</v>
      </c>
      <c r="Z7" s="10">
        <v>250</v>
      </c>
      <c r="AA7" s="10">
        <v>225</v>
      </c>
      <c r="AB7" s="10">
        <v>225</v>
      </c>
      <c r="AC7" s="10">
        <v>200</v>
      </c>
      <c r="AD7" s="8">
        <v>201.5</v>
      </c>
      <c r="AE7" s="8">
        <v>201.5</v>
      </c>
      <c r="AF7" s="172">
        <v>720.8</v>
      </c>
      <c r="AG7" s="172">
        <v>383.8</v>
      </c>
      <c r="AH7" s="172">
        <v>360.4</v>
      </c>
      <c r="AI7" s="172">
        <v>285.10000000000002</v>
      </c>
      <c r="AJ7" s="173">
        <v>175</v>
      </c>
      <c r="AK7" s="172">
        <v>161.4</v>
      </c>
      <c r="AL7" s="172">
        <v>107.4</v>
      </c>
      <c r="AM7" s="173">
        <v>75</v>
      </c>
      <c r="AN7" s="172">
        <v>69.099999999999994</v>
      </c>
      <c r="AO7" s="172">
        <v>318.89999999999998</v>
      </c>
      <c r="AP7" s="173">
        <v>60</v>
      </c>
      <c r="AQ7" s="172">
        <v>39.6</v>
      </c>
      <c r="AR7" s="173">
        <v>260</v>
      </c>
      <c r="AS7" s="173">
        <v>260</v>
      </c>
      <c r="AT7" s="173">
        <v>150</v>
      </c>
      <c r="AU7" s="173">
        <v>78</v>
      </c>
      <c r="AV7" s="173">
        <v>245</v>
      </c>
      <c r="AW7" s="173">
        <v>200</v>
      </c>
      <c r="AX7" s="172">
        <v>144.6</v>
      </c>
      <c r="AY7" s="173">
        <v>82</v>
      </c>
      <c r="AZ7" s="6">
        <v>53000</v>
      </c>
      <c r="BA7" s="10">
        <v>2350</v>
      </c>
      <c r="BB7" s="10">
        <v>400</v>
      </c>
      <c r="BC7" s="8">
        <v>1652.9</v>
      </c>
      <c r="BD7" s="8">
        <v>797.1</v>
      </c>
      <c r="BE7" s="10">
        <v>1400</v>
      </c>
      <c r="BF7" s="172">
        <v>339.6</v>
      </c>
      <c r="BG7" s="4" t="s">
        <v>1105</v>
      </c>
      <c r="BH7" s="4" t="s">
        <v>1106</v>
      </c>
      <c r="BI7" s="4" t="s">
        <v>1107</v>
      </c>
      <c r="BJ7" s="4" t="s">
        <v>1108</v>
      </c>
      <c r="BK7" s="4" t="s">
        <v>1109</v>
      </c>
      <c r="BL7" s="4" t="s">
        <v>1110</v>
      </c>
      <c r="BM7" s="4" t="s">
        <v>1111</v>
      </c>
      <c r="BN7" s="4" t="s">
        <v>1112</v>
      </c>
      <c r="BO7" s="4" t="s">
        <v>1113</v>
      </c>
      <c r="BP7" s="4" t="s">
        <v>1114</v>
      </c>
      <c r="BQ7" s="4" t="s">
        <v>1115</v>
      </c>
      <c r="BR7" s="172">
        <v>434.1</v>
      </c>
      <c r="BS7" s="172">
        <v>434.1</v>
      </c>
      <c r="BT7" s="172">
        <v>337.2</v>
      </c>
      <c r="BU7" s="172">
        <v>249.5</v>
      </c>
      <c r="BV7" s="172">
        <v>219.1</v>
      </c>
      <c r="BW7" s="172">
        <v>194.1</v>
      </c>
      <c r="BX7" s="172">
        <v>188.7</v>
      </c>
      <c r="BY7" s="172">
        <v>181.5</v>
      </c>
      <c r="BZ7" s="172">
        <v>181.4</v>
      </c>
      <c r="CA7" s="172">
        <v>150.5</v>
      </c>
      <c r="CB7" s="4">
        <v>370.9</v>
      </c>
      <c r="CC7" s="4">
        <v>278.3</v>
      </c>
      <c r="CD7" s="4">
        <v>226.8</v>
      </c>
      <c r="CE7" s="4">
        <v>206.3</v>
      </c>
      <c r="CF7" s="4">
        <v>206.3</v>
      </c>
      <c r="CG7" s="4">
        <v>186</v>
      </c>
      <c r="CH7" s="4">
        <v>489.3</v>
      </c>
      <c r="CI7" s="4">
        <v>489.3</v>
      </c>
      <c r="CJ7" s="4">
        <v>877</v>
      </c>
      <c r="CK7" s="4">
        <v>477</v>
      </c>
      <c r="CL7" s="4">
        <v>589</v>
      </c>
      <c r="CM7" s="4">
        <v>346.7</v>
      </c>
      <c r="CN7" s="4">
        <v>258.60000000000002</v>
      </c>
      <c r="CO7" s="4">
        <v>187.1</v>
      </c>
      <c r="CP7" s="4">
        <v>129</v>
      </c>
      <c r="CQ7" s="4">
        <v>110.9</v>
      </c>
      <c r="CR7" s="6">
        <v>53000</v>
      </c>
      <c r="CS7" s="9">
        <v>8818.7000000000007</v>
      </c>
      <c r="CT7" s="9">
        <v>1703.1</v>
      </c>
      <c r="CU7" s="6">
        <v>1000</v>
      </c>
      <c r="CV7" s="6">
        <v>75570</v>
      </c>
      <c r="CW7" s="6">
        <v>75570</v>
      </c>
      <c r="CX7" s="9">
        <v>43367.5</v>
      </c>
      <c r="CY7" s="6">
        <v>19500</v>
      </c>
      <c r="CZ7" s="9">
        <v>1000.6</v>
      </c>
      <c r="DA7" s="4">
        <v>892.7</v>
      </c>
      <c r="DB7" s="4">
        <v>605</v>
      </c>
      <c r="DC7" s="4">
        <v>318</v>
      </c>
      <c r="DD7" s="172">
        <v>69.099999999999994</v>
      </c>
      <c r="DE7" s="173">
        <v>1727</v>
      </c>
      <c r="DF7" s="173">
        <v>339</v>
      </c>
      <c r="DG7" s="172">
        <v>1252.5</v>
      </c>
      <c r="DH7" s="172">
        <v>546.5</v>
      </c>
      <c r="DI7" s="6">
        <v>760340</v>
      </c>
    </row>
    <row r="8" spans="1:113">
      <c r="A8" s="2" t="s">
        <v>1116</v>
      </c>
      <c r="B8" s="4"/>
      <c r="C8" s="4"/>
      <c r="D8" s="4" t="s">
        <v>1117</v>
      </c>
      <c r="E8" s="4" t="s">
        <v>1117</v>
      </c>
      <c r="F8" s="4"/>
      <c r="G8" s="4"/>
      <c r="H8" s="4"/>
      <c r="I8" s="4"/>
      <c r="J8" s="4"/>
      <c r="K8" s="4"/>
      <c r="L8" s="4"/>
      <c r="M8" s="4"/>
      <c r="N8" s="4" t="s">
        <v>1118</v>
      </c>
      <c r="O8" s="4" t="s">
        <v>1118</v>
      </c>
      <c r="P8" s="4" t="s">
        <v>1117</v>
      </c>
      <c r="Q8" s="4" t="s">
        <v>1117</v>
      </c>
      <c r="R8" s="4" t="s">
        <v>1117</v>
      </c>
      <c r="S8" s="4" t="s">
        <v>1117</v>
      </c>
      <c r="T8" s="4" t="s">
        <v>1118</v>
      </c>
      <c r="U8" s="4"/>
      <c r="V8" s="4"/>
      <c r="W8" s="4" t="s">
        <v>1117</v>
      </c>
      <c r="X8" s="4" t="s">
        <v>1117</v>
      </c>
      <c r="Y8" s="4" t="s">
        <v>1117</v>
      </c>
      <c r="Z8" s="4"/>
      <c r="AA8" s="4" t="s">
        <v>1117</v>
      </c>
      <c r="AB8" s="4" t="s">
        <v>1117</v>
      </c>
      <c r="AC8" s="4" t="s">
        <v>1118</v>
      </c>
      <c r="AD8" s="4" t="s">
        <v>1117</v>
      </c>
      <c r="AE8" s="4" t="s">
        <v>1117</v>
      </c>
      <c r="AF8" s="4" t="s">
        <v>1119</v>
      </c>
      <c r="AG8" s="4" t="s">
        <v>1119</v>
      </c>
      <c r="AH8" s="4" t="s">
        <v>1119</v>
      </c>
      <c r="AI8" s="4"/>
      <c r="AJ8" s="4"/>
      <c r="AK8" s="4" t="s">
        <v>1120</v>
      </c>
      <c r="AL8" s="4" t="s">
        <v>1119</v>
      </c>
      <c r="AM8" s="4"/>
      <c r="AN8" s="4"/>
      <c r="AO8" s="4"/>
      <c r="AP8" s="4"/>
      <c r="AQ8" s="4"/>
      <c r="AR8" s="4"/>
      <c r="AS8" s="4"/>
      <c r="AT8" s="4"/>
      <c r="AU8" s="4"/>
      <c r="AV8" s="4"/>
      <c r="AW8" s="4"/>
      <c r="AX8" s="4"/>
      <c r="AY8" s="4"/>
      <c r="AZ8" s="4"/>
      <c r="BA8" s="4" t="s">
        <v>1118</v>
      </c>
      <c r="BB8" s="4"/>
      <c r="BC8" s="4"/>
      <c r="BD8" s="4"/>
      <c r="BE8" s="4"/>
      <c r="BF8" s="4"/>
      <c r="BG8" s="4"/>
      <c r="BH8" s="4" t="s">
        <v>332</v>
      </c>
      <c r="BI8" s="4" t="s">
        <v>332</v>
      </c>
      <c r="BJ8" s="4" t="s">
        <v>332</v>
      </c>
      <c r="BK8" s="4"/>
      <c r="BL8" s="4"/>
      <c r="BM8" s="4"/>
      <c r="BN8" s="4"/>
      <c r="BO8" s="4"/>
      <c r="BP8" s="4"/>
      <c r="BQ8" s="4"/>
      <c r="BR8" s="4"/>
      <c r="BS8" s="4"/>
      <c r="BT8" s="4" t="s">
        <v>1120</v>
      </c>
      <c r="BU8" s="4"/>
      <c r="BV8" s="4" t="s">
        <v>1119</v>
      </c>
      <c r="BW8" s="4" t="s">
        <v>1119</v>
      </c>
      <c r="BX8" s="4"/>
      <c r="BY8" s="4"/>
      <c r="BZ8" s="4"/>
      <c r="CA8" s="4" t="s">
        <v>1119</v>
      </c>
      <c r="CB8" s="4" t="s">
        <v>1121</v>
      </c>
      <c r="CC8" s="4" t="s">
        <v>1121</v>
      </c>
      <c r="CD8" s="4" t="s">
        <v>341</v>
      </c>
      <c r="CE8" s="4"/>
      <c r="CF8" s="4"/>
      <c r="CG8" s="4" t="s">
        <v>341</v>
      </c>
      <c r="CH8" s="4"/>
      <c r="CI8" s="4"/>
      <c r="CJ8" s="4" t="s">
        <v>1121</v>
      </c>
      <c r="CK8" s="4" t="s">
        <v>1121</v>
      </c>
      <c r="CL8" s="4" t="s">
        <v>1121</v>
      </c>
      <c r="CM8" s="4"/>
      <c r="CN8" s="4"/>
      <c r="CO8" s="4" t="s">
        <v>341</v>
      </c>
      <c r="CP8" s="4" t="s">
        <v>1121</v>
      </c>
      <c r="CQ8" s="4"/>
      <c r="CR8" s="4"/>
      <c r="CS8" s="4"/>
      <c r="CT8" s="4"/>
      <c r="CU8" s="4"/>
      <c r="CV8" s="4"/>
      <c r="CW8" s="4"/>
      <c r="CX8" s="4"/>
      <c r="CY8" s="4"/>
      <c r="CZ8" s="4"/>
      <c r="DA8" s="4"/>
      <c r="DB8" s="4"/>
      <c r="DC8" s="4"/>
      <c r="DD8" s="4"/>
      <c r="DE8" s="4"/>
      <c r="DF8" s="4"/>
      <c r="DG8" s="4"/>
      <c r="DH8" s="4"/>
      <c r="DI8" s="4"/>
    </row>
    <row r="9" spans="1:113" ht="30">
      <c r="A9" s="2" t="s">
        <v>1122</v>
      </c>
      <c r="B9" s="4"/>
      <c r="C9" s="4"/>
      <c r="D9" s="171">
        <v>2.75E-2</v>
      </c>
      <c r="E9" s="171">
        <v>2.75E-2</v>
      </c>
      <c r="F9" s="4"/>
      <c r="G9" s="4"/>
      <c r="H9" s="4"/>
      <c r="I9" s="4"/>
      <c r="J9" s="4"/>
      <c r="K9" s="4"/>
      <c r="L9" s="4"/>
      <c r="M9" s="4"/>
      <c r="N9" s="171">
        <v>2.4E-2</v>
      </c>
      <c r="O9" s="171">
        <v>2.4E-2</v>
      </c>
      <c r="P9" s="171">
        <v>2.5000000000000001E-2</v>
      </c>
      <c r="Q9" s="171">
        <v>4.9200000000000001E-2</v>
      </c>
      <c r="R9" s="171">
        <v>0.03</v>
      </c>
      <c r="S9" s="171">
        <v>2.5000000000000001E-2</v>
      </c>
      <c r="T9" s="171">
        <v>1.7500000000000002E-2</v>
      </c>
      <c r="U9" s="4"/>
      <c r="V9" s="4"/>
      <c r="W9" s="171">
        <v>4.9200000000000001E-2</v>
      </c>
      <c r="X9" s="171">
        <v>3.5000000000000003E-2</v>
      </c>
      <c r="Y9" s="171">
        <v>2.5000000000000001E-2</v>
      </c>
      <c r="Z9" s="4"/>
      <c r="AA9" s="171">
        <v>4.8099999999999997E-2</v>
      </c>
      <c r="AB9" s="171">
        <v>4.8099999999999997E-2</v>
      </c>
      <c r="AC9" s="171">
        <v>2.5000000000000001E-2</v>
      </c>
      <c r="AD9" s="171">
        <v>3.5000000000000003E-2</v>
      </c>
      <c r="AE9" s="171">
        <v>3.5000000000000003E-2</v>
      </c>
      <c r="AF9" s="171">
        <v>2.5000000000000001E-2</v>
      </c>
      <c r="AG9" s="171">
        <v>0.02</v>
      </c>
      <c r="AH9" s="171">
        <v>3.7499999999999999E-2</v>
      </c>
      <c r="AI9" s="4"/>
      <c r="AJ9" s="4"/>
      <c r="AK9" s="171">
        <v>2.35E-2</v>
      </c>
      <c r="AL9" s="171">
        <v>0.03</v>
      </c>
      <c r="AM9" s="4"/>
      <c r="AN9" s="4"/>
      <c r="AO9" s="4"/>
      <c r="AP9" s="4"/>
      <c r="AQ9" s="4"/>
      <c r="AR9" s="4"/>
      <c r="AS9" s="4"/>
      <c r="AT9" s="4"/>
      <c r="AU9" s="4"/>
      <c r="AV9" s="4"/>
      <c r="AW9" s="4"/>
      <c r="AX9" s="4"/>
      <c r="AY9" s="4"/>
      <c r="AZ9" s="4"/>
      <c r="BA9" s="171">
        <v>2.75E-2</v>
      </c>
      <c r="BB9" s="4"/>
      <c r="BC9" s="4"/>
      <c r="BD9" s="4"/>
      <c r="BE9" s="4"/>
      <c r="BF9" s="4"/>
      <c r="BG9" s="4"/>
      <c r="BH9" s="171">
        <v>3.1E-2</v>
      </c>
      <c r="BI9" s="171">
        <v>3.1800000000000002E-2</v>
      </c>
      <c r="BJ9" s="171">
        <v>2.06E-2</v>
      </c>
      <c r="BK9" s="4"/>
      <c r="BL9" s="4"/>
      <c r="BM9" s="4"/>
      <c r="BN9" s="4"/>
      <c r="BO9" s="4"/>
      <c r="BP9" s="4"/>
      <c r="BQ9" s="4"/>
      <c r="BR9" s="4"/>
      <c r="BS9" s="4"/>
      <c r="BT9" s="171">
        <v>2.87E-2</v>
      </c>
      <c r="BU9" s="4"/>
      <c r="BV9" s="171">
        <v>3.04E-2</v>
      </c>
      <c r="BW9" s="171">
        <v>2.5100000000000001E-2</v>
      </c>
      <c r="BX9" s="4"/>
      <c r="BY9" s="4"/>
      <c r="BZ9" s="4"/>
      <c r="CA9" s="171">
        <v>4.9099999999999998E-2</v>
      </c>
      <c r="CB9" s="171">
        <v>4.0099999999999997E-2</v>
      </c>
      <c r="CC9" s="171">
        <v>2.46E-2</v>
      </c>
      <c r="CD9" s="171">
        <v>5.0099999999999999E-2</v>
      </c>
      <c r="CE9" s="4"/>
      <c r="CF9" s="4"/>
      <c r="CG9" s="171">
        <v>2.5499999999999998E-2</v>
      </c>
      <c r="CH9" s="4"/>
      <c r="CI9" s="4"/>
      <c r="CJ9" s="171">
        <v>2.6200000000000001E-2</v>
      </c>
      <c r="CK9" s="171">
        <v>2.2200000000000001E-2</v>
      </c>
      <c r="CL9" s="171">
        <v>3.9399999999999998E-2</v>
      </c>
      <c r="CM9" s="4"/>
      <c r="CN9" s="4"/>
      <c r="CO9" s="171">
        <v>2.76E-2</v>
      </c>
      <c r="CP9" s="171">
        <v>3.2800000000000003E-2</v>
      </c>
      <c r="CQ9" s="4"/>
      <c r="CR9" s="4"/>
      <c r="CS9" s="4"/>
      <c r="CT9" s="4"/>
      <c r="CU9" s="4"/>
      <c r="CV9" s="4"/>
      <c r="CW9" s="4"/>
      <c r="CX9" s="4"/>
      <c r="CY9" s="4"/>
      <c r="CZ9" s="4"/>
      <c r="DA9" s="4"/>
      <c r="DB9" s="4"/>
      <c r="DC9" s="4"/>
      <c r="DD9" s="4"/>
      <c r="DE9" s="4"/>
      <c r="DF9" s="4"/>
      <c r="DG9" s="4"/>
      <c r="DH9" s="4"/>
      <c r="DI9" s="4"/>
    </row>
    <row r="10" spans="1:113">
      <c r="A10" s="2" t="s">
        <v>1123</v>
      </c>
      <c r="B10" s="171">
        <v>5.7500000000000002E-2</v>
      </c>
      <c r="C10" s="171">
        <v>5.0099999999999999E-2</v>
      </c>
      <c r="D10" s="4"/>
      <c r="E10" s="4"/>
      <c r="F10" s="171">
        <v>5.2499999999999998E-2</v>
      </c>
      <c r="G10" s="171">
        <v>5.2499999999999998E-2</v>
      </c>
      <c r="H10" s="171">
        <v>0.06</v>
      </c>
      <c r="I10" s="171">
        <v>5.5E-2</v>
      </c>
      <c r="J10" s="171">
        <v>5.3800000000000001E-2</v>
      </c>
      <c r="K10" s="171">
        <v>6.5000000000000002E-2</v>
      </c>
      <c r="L10" s="171">
        <v>8.3799999999999999E-2</v>
      </c>
      <c r="M10" s="171">
        <v>0.06</v>
      </c>
      <c r="N10" s="4"/>
      <c r="O10" s="4"/>
      <c r="P10" s="4"/>
      <c r="Q10" s="4"/>
      <c r="R10" s="4"/>
      <c r="S10" s="4"/>
      <c r="T10" s="4"/>
      <c r="U10" s="171">
        <v>7.2499999999999995E-2</v>
      </c>
      <c r="V10" s="171">
        <v>7.2499999999999995E-2</v>
      </c>
      <c r="W10" s="4"/>
      <c r="X10" s="4"/>
      <c r="Y10" s="4"/>
      <c r="Z10" s="171">
        <v>7.2499999999999995E-2</v>
      </c>
      <c r="AA10" s="4"/>
      <c r="AB10" s="4"/>
      <c r="AC10" s="4"/>
      <c r="AD10" s="4"/>
      <c r="AE10" s="4"/>
      <c r="AF10" s="4"/>
      <c r="AG10" s="4"/>
      <c r="AH10" s="4"/>
      <c r="AI10" s="171">
        <v>0.1051</v>
      </c>
      <c r="AJ10" s="171">
        <v>7.6300000000000007E-2</v>
      </c>
      <c r="AK10" s="4"/>
      <c r="AL10" s="4"/>
      <c r="AM10" s="171">
        <v>7.6300000000000007E-2</v>
      </c>
      <c r="AN10" s="171">
        <v>3.5000000000000003E-2</v>
      </c>
      <c r="AO10" s="171">
        <v>5.5800000000000002E-2</v>
      </c>
      <c r="AP10" s="171">
        <v>5.5E-2</v>
      </c>
      <c r="AQ10" s="171">
        <v>0.03</v>
      </c>
      <c r="AR10" s="171">
        <v>5.5E-2</v>
      </c>
      <c r="AS10" s="171">
        <v>5.5E-2</v>
      </c>
      <c r="AT10" s="171">
        <v>5.5E-2</v>
      </c>
      <c r="AU10" s="171">
        <v>5.5E-2</v>
      </c>
      <c r="AV10" s="171">
        <v>5.5E-2</v>
      </c>
      <c r="AW10" s="171">
        <v>0.06</v>
      </c>
      <c r="AX10" s="171">
        <v>5.5E-2</v>
      </c>
      <c r="AY10" s="171">
        <v>0.03</v>
      </c>
      <c r="AZ10" s="171">
        <v>5.7500000000000002E-2</v>
      </c>
      <c r="BA10" s="4"/>
      <c r="BB10" s="171">
        <v>5.8799999999999998E-2</v>
      </c>
      <c r="BC10" s="171">
        <v>5.67E-2</v>
      </c>
      <c r="BD10" s="171">
        <v>5.5E-2</v>
      </c>
      <c r="BE10" s="171">
        <v>6.88E-2</v>
      </c>
      <c r="BF10" s="171">
        <v>4.3299999999999998E-2</v>
      </c>
      <c r="BG10" s="171">
        <v>5.4899999999999997E-2</v>
      </c>
      <c r="BH10" s="4"/>
      <c r="BI10" s="4"/>
      <c r="BJ10" s="4"/>
      <c r="BK10" s="171">
        <v>5.2600000000000001E-2</v>
      </c>
      <c r="BL10" s="171">
        <v>6.4299999999999996E-2</v>
      </c>
      <c r="BM10" s="171">
        <v>5.8200000000000002E-2</v>
      </c>
      <c r="BN10" s="171">
        <v>5.4899999999999997E-2</v>
      </c>
      <c r="BO10" s="171">
        <v>7.0300000000000001E-2</v>
      </c>
      <c r="BP10" s="171">
        <v>8.9800000000000005E-2</v>
      </c>
      <c r="BQ10" s="171">
        <v>5.7500000000000002E-2</v>
      </c>
      <c r="BR10" s="171">
        <v>3.78E-2</v>
      </c>
      <c r="BS10" s="171">
        <v>6.6799999999999998E-2</v>
      </c>
      <c r="BT10" s="4"/>
      <c r="BU10" s="171">
        <v>7.5200000000000003E-2</v>
      </c>
      <c r="BV10" s="4"/>
      <c r="BW10" s="4"/>
      <c r="BX10" s="171">
        <v>5.91E-2</v>
      </c>
      <c r="BY10" s="171">
        <v>7.7399999999999997E-2</v>
      </c>
      <c r="BZ10" s="171">
        <v>7.4999999999999997E-2</v>
      </c>
      <c r="CA10" s="4"/>
      <c r="CB10" s="4"/>
      <c r="CC10" s="4"/>
      <c r="CD10" s="4"/>
      <c r="CE10" s="171">
        <v>0.01</v>
      </c>
      <c r="CF10" s="171">
        <v>5.4399999999999997E-2</v>
      </c>
      <c r="CG10" s="4"/>
      <c r="CH10" s="171">
        <v>1.4E-2</v>
      </c>
      <c r="CI10" s="171">
        <v>0.1134</v>
      </c>
      <c r="CJ10" s="4"/>
      <c r="CK10" s="4"/>
      <c r="CL10" s="4"/>
      <c r="CM10" s="171">
        <v>9.8699999999999996E-2</v>
      </c>
      <c r="CN10" s="171">
        <v>6.7599999999999993E-2</v>
      </c>
      <c r="CO10" s="4"/>
      <c r="CP10" s="4"/>
      <c r="CQ10" s="171">
        <v>6.9800000000000001E-2</v>
      </c>
      <c r="CR10" s="171">
        <v>5.7500000000000002E-2</v>
      </c>
      <c r="CS10" s="171">
        <v>5.4399999999999997E-2</v>
      </c>
      <c r="CT10" s="171">
        <v>6.9900000000000004E-2</v>
      </c>
      <c r="CU10" s="171">
        <v>3.7499999999999999E-2</v>
      </c>
      <c r="CV10" s="171">
        <v>0.05</v>
      </c>
      <c r="CW10" s="171">
        <v>0.1056</v>
      </c>
      <c r="CX10" s="171">
        <v>0.02</v>
      </c>
      <c r="CY10" s="171">
        <v>9.1499999999999998E-2</v>
      </c>
      <c r="CZ10" s="171">
        <v>9.0300000000000005E-2</v>
      </c>
      <c r="DA10" s="171">
        <v>3.9100000000000003E-2</v>
      </c>
      <c r="DB10" s="171">
        <v>7.9799999999999996E-2</v>
      </c>
      <c r="DC10" s="171">
        <v>5.6000000000000001E-2</v>
      </c>
      <c r="DD10" s="171">
        <v>3.5000000000000003E-2</v>
      </c>
      <c r="DE10" s="171">
        <v>4.5600000000000002E-2</v>
      </c>
      <c r="DF10" s="171">
        <v>4.58E-2</v>
      </c>
      <c r="DG10" s="171">
        <v>4.4999999999999998E-2</v>
      </c>
      <c r="DH10" s="171">
        <v>5.6000000000000001E-2</v>
      </c>
      <c r="DI10" s="171">
        <v>0.10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9"/>
  <sheetViews>
    <sheetView showGridLines="0" workbookViewId="0"/>
  </sheetViews>
  <sheetFormatPr defaultRowHeight="15"/>
  <cols>
    <col min="1" max="7" width="36.5703125" bestFit="1" customWidth="1"/>
    <col min="8" max="10" width="32.28515625" bestFit="1" customWidth="1"/>
    <col min="11" max="13" width="36.5703125" bestFit="1" customWidth="1"/>
    <col min="14" max="14" width="34.28515625" bestFit="1" customWidth="1"/>
    <col min="15" max="16" width="32.28515625" bestFit="1" customWidth="1"/>
    <col min="17" max="22" width="36.5703125" bestFit="1" customWidth="1"/>
    <col min="23" max="24" width="32.28515625" bestFit="1" customWidth="1"/>
    <col min="25" max="25" width="36.5703125" bestFit="1" customWidth="1"/>
    <col min="26" max="27" width="32.28515625" bestFit="1" customWidth="1"/>
    <col min="28" max="28" width="36.5703125" bestFit="1" customWidth="1"/>
    <col min="29" max="29" width="30.140625" bestFit="1" customWidth="1"/>
    <col min="30" max="30" width="36.5703125" bestFit="1" customWidth="1"/>
    <col min="31" max="31" width="30.140625" bestFit="1" customWidth="1"/>
    <col min="32" max="32" width="36.5703125" bestFit="1" customWidth="1"/>
    <col min="33" max="33" width="30.140625" bestFit="1" customWidth="1"/>
    <col min="34" max="41" width="36.5703125" bestFit="1" customWidth="1"/>
    <col min="42" max="44" width="32.28515625" bestFit="1" customWidth="1"/>
    <col min="45" max="47" width="36.5703125" bestFit="1" customWidth="1"/>
    <col min="48" max="48" width="34.28515625" bestFit="1" customWidth="1"/>
    <col min="49" max="50" width="32.28515625" bestFit="1" customWidth="1"/>
    <col min="51" max="56" width="36.5703125" bestFit="1" customWidth="1"/>
    <col min="57" max="58" width="32.28515625" bestFit="1" customWidth="1"/>
    <col min="59" max="59" width="36.5703125" bestFit="1" customWidth="1"/>
    <col min="60" max="61" width="32.28515625" bestFit="1" customWidth="1"/>
    <col min="62" max="62" width="36.5703125" bestFit="1" customWidth="1"/>
    <col min="63" max="63" width="32" bestFit="1" customWidth="1"/>
    <col min="64" max="64" width="36.5703125" bestFit="1" customWidth="1"/>
    <col min="65" max="65" width="32" bestFit="1" customWidth="1"/>
    <col min="66" max="66" width="36.5703125" bestFit="1" customWidth="1"/>
    <col min="67" max="67" width="32" bestFit="1" customWidth="1"/>
    <col min="68" max="75" width="36.5703125" bestFit="1" customWidth="1"/>
    <col min="76" max="78" width="32.28515625" bestFit="1" customWidth="1"/>
    <col min="79" max="81" width="36.5703125" bestFit="1" customWidth="1"/>
    <col min="82" max="82" width="34.28515625" bestFit="1" customWidth="1"/>
    <col min="83" max="84" width="32.28515625" bestFit="1" customWidth="1"/>
    <col min="85" max="90" width="36.5703125" bestFit="1" customWidth="1"/>
    <col min="91" max="92" width="32.28515625" bestFit="1" customWidth="1"/>
    <col min="93" max="93" width="36.5703125" bestFit="1" customWidth="1"/>
    <col min="94" max="95" width="32.28515625" bestFit="1" customWidth="1"/>
    <col min="96" max="96" width="36.5703125" bestFit="1" customWidth="1"/>
    <col min="97" max="97" width="30.140625" bestFit="1" customWidth="1"/>
    <col min="98" max="98" width="36.5703125" bestFit="1" customWidth="1"/>
    <col min="99" max="99" width="30.140625" bestFit="1" customWidth="1"/>
    <col min="100" max="100" width="36.5703125" bestFit="1" customWidth="1"/>
    <col min="101" max="101" width="30.140625" bestFit="1" customWidth="1"/>
    <col min="102" max="103" width="36.5703125" bestFit="1" customWidth="1"/>
  </cols>
  <sheetData>
    <row r="1" spans="1:103" ht="45">
      <c r="A1" s="1" t="s">
        <v>1124</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row>
    <row r="2" spans="1:103" ht="30">
      <c r="A2" s="1" t="s">
        <v>23</v>
      </c>
      <c r="B2" s="1" t="s">
        <v>1125</v>
      </c>
      <c r="C2" s="1" t="s">
        <v>1126</v>
      </c>
      <c r="D2" s="1" t="s">
        <v>1127</v>
      </c>
      <c r="E2" s="1" t="s">
        <v>1128</v>
      </c>
      <c r="F2" s="1" t="s">
        <v>1129</v>
      </c>
      <c r="G2" s="1" t="s">
        <v>1130</v>
      </c>
      <c r="H2" s="1" t="s">
        <v>1131</v>
      </c>
      <c r="I2" s="1" t="s">
        <v>1132</v>
      </c>
      <c r="J2" s="1" t="s">
        <v>1133</v>
      </c>
      <c r="K2" s="1" t="s">
        <v>1134</v>
      </c>
      <c r="L2" s="1" t="s">
        <v>1135</v>
      </c>
      <c r="M2" s="1" t="s">
        <v>1136</v>
      </c>
      <c r="N2" s="1" t="s">
        <v>1137</v>
      </c>
      <c r="O2" s="1" t="s">
        <v>1138</v>
      </c>
      <c r="P2" s="1" t="s">
        <v>1139</v>
      </c>
      <c r="Q2" s="1" t="s">
        <v>1140</v>
      </c>
      <c r="R2" s="1" t="s">
        <v>1141</v>
      </c>
      <c r="S2" s="1" t="s">
        <v>1142</v>
      </c>
      <c r="T2" s="1" t="s">
        <v>1143</v>
      </c>
      <c r="U2" s="1" t="s">
        <v>1144</v>
      </c>
      <c r="V2" s="1" t="s">
        <v>1145</v>
      </c>
      <c r="W2" s="1" t="s">
        <v>1146</v>
      </c>
      <c r="X2" s="1" t="s">
        <v>1147</v>
      </c>
      <c r="Y2" s="1" t="s">
        <v>1148</v>
      </c>
      <c r="Z2" s="1" t="s">
        <v>1149</v>
      </c>
      <c r="AA2" s="1" t="s">
        <v>1150</v>
      </c>
      <c r="AB2" s="1" t="s">
        <v>1151</v>
      </c>
      <c r="AC2" s="1" t="s">
        <v>1152</v>
      </c>
      <c r="AD2" s="1" t="s">
        <v>1154</v>
      </c>
      <c r="AE2" s="1" t="s">
        <v>1155</v>
      </c>
      <c r="AF2" s="1" t="s">
        <v>1156</v>
      </c>
      <c r="AG2" s="1" t="s">
        <v>1157</v>
      </c>
      <c r="AH2" s="1" t="s">
        <v>1158</v>
      </c>
      <c r="AI2" s="1" t="s">
        <v>1159</v>
      </c>
      <c r="AJ2" s="1" t="s">
        <v>1040</v>
      </c>
      <c r="AK2" s="1" t="s">
        <v>1040</v>
      </c>
      <c r="AL2" s="1" t="s">
        <v>1040</v>
      </c>
      <c r="AM2" s="1" t="s">
        <v>1040</v>
      </c>
      <c r="AN2" s="1" t="s">
        <v>1040</v>
      </c>
      <c r="AO2" s="1" t="s">
        <v>1040</v>
      </c>
      <c r="AP2" s="1" t="s">
        <v>1040</v>
      </c>
      <c r="AQ2" s="1" t="s">
        <v>1040</v>
      </c>
      <c r="AR2" s="1" t="s">
        <v>1040</v>
      </c>
      <c r="AS2" s="1" t="s">
        <v>1040</v>
      </c>
      <c r="AT2" s="1" t="s">
        <v>1040</v>
      </c>
      <c r="AU2" s="1" t="s">
        <v>1040</v>
      </c>
      <c r="AV2" s="1" t="s">
        <v>1040</v>
      </c>
      <c r="AW2" s="1" t="s">
        <v>1040</v>
      </c>
      <c r="AX2" s="1" t="s">
        <v>1040</v>
      </c>
      <c r="AY2" s="1" t="s">
        <v>1040</v>
      </c>
      <c r="AZ2" s="1" t="s">
        <v>1040</v>
      </c>
      <c r="BA2" s="1" t="s">
        <v>1040</v>
      </c>
      <c r="BB2" s="1" t="s">
        <v>1040</v>
      </c>
      <c r="BC2" s="1" t="s">
        <v>1040</v>
      </c>
      <c r="BD2" s="1" t="s">
        <v>1040</v>
      </c>
      <c r="BE2" s="1" t="s">
        <v>1040</v>
      </c>
      <c r="BF2" s="1" t="s">
        <v>1040</v>
      </c>
      <c r="BG2" s="1" t="s">
        <v>1040</v>
      </c>
      <c r="BH2" s="1" t="s">
        <v>1040</v>
      </c>
      <c r="BI2" s="1" t="s">
        <v>1040</v>
      </c>
      <c r="BJ2" s="1" t="s">
        <v>1040</v>
      </c>
      <c r="BK2" s="1" t="s">
        <v>1040</v>
      </c>
      <c r="BL2" s="1" t="s">
        <v>1040</v>
      </c>
      <c r="BM2" s="1" t="s">
        <v>1040</v>
      </c>
      <c r="BN2" s="1" t="s">
        <v>1040</v>
      </c>
      <c r="BO2" s="1" t="s">
        <v>1040</v>
      </c>
      <c r="BP2" s="1" t="s">
        <v>1040</v>
      </c>
      <c r="BQ2" s="1" t="s">
        <v>1040</v>
      </c>
      <c r="BR2" s="1" t="s">
        <v>1102</v>
      </c>
      <c r="BS2" s="1" t="s">
        <v>1102</v>
      </c>
      <c r="BT2" s="1" t="s">
        <v>1102</v>
      </c>
      <c r="BU2" s="1" t="s">
        <v>1102</v>
      </c>
      <c r="BV2" s="1" t="s">
        <v>1102</v>
      </c>
      <c r="BW2" s="1" t="s">
        <v>1102</v>
      </c>
      <c r="BX2" s="1" t="s">
        <v>1102</v>
      </c>
      <c r="BY2" s="1" t="s">
        <v>1102</v>
      </c>
      <c r="BZ2" s="1" t="s">
        <v>1102</v>
      </c>
      <c r="CA2" s="1" t="s">
        <v>1102</v>
      </c>
      <c r="CB2" s="1" t="s">
        <v>1102</v>
      </c>
      <c r="CC2" s="1" t="s">
        <v>1102</v>
      </c>
      <c r="CD2" s="1" t="s">
        <v>1102</v>
      </c>
      <c r="CE2" s="1" t="s">
        <v>1102</v>
      </c>
      <c r="CF2" s="1" t="s">
        <v>1102</v>
      </c>
      <c r="CG2" s="1" t="s">
        <v>1102</v>
      </c>
      <c r="CH2" s="1" t="s">
        <v>1102</v>
      </c>
      <c r="CI2" s="1" t="s">
        <v>1102</v>
      </c>
      <c r="CJ2" s="1" t="s">
        <v>1102</v>
      </c>
      <c r="CK2" s="1" t="s">
        <v>1102</v>
      </c>
      <c r="CL2" s="1" t="s">
        <v>1102</v>
      </c>
      <c r="CM2" s="1" t="s">
        <v>1102</v>
      </c>
      <c r="CN2" s="1" t="s">
        <v>1102</v>
      </c>
      <c r="CO2" s="1" t="s">
        <v>1102</v>
      </c>
      <c r="CP2" s="1" t="s">
        <v>1102</v>
      </c>
      <c r="CQ2" s="1" t="s">
        <v>1102</v>
      </c>
      <c r="CR2" s="1" t="s">
        <v>1102</v>
      </c>
      <c r="CS2" s="1" t="s">
        <v>1102</v>
      </c>
      <c r="CT2" s="1" t="s">
        <v>1102</v>
      </c>
      <c r="CU2" s="1" t="s">
        <v>1102</v>
      </c>
      <c r="CV2" s="1" t="s">
        <v>1102</v>
      </c>
      <c r="CW2" s="1" t="s">
        <v>1102</v>
      </c>
      <c r="CX2" s="1" t="s">
        <v>1102</v>
      </c>
      <c r="CY2" s="1" t="s">
        <v>1102</v>
      </c>
    </row>
    <row r="3" spans="1:103" ht="45">
      <c r="A3" s="1"/>
      <c r="B3" s="1" t="s">
        <v>1042</v>
      </c>
      <c r="C3" s="1" t="s">
        <v>1042</v>
      </c>
      <c r="D3" s="1" t="s">
        <v>1042</v>
      </c>
      <c r="E3" s="1" t="s">
        <v>1042</v>
      </c>
      <c r="F3" s="1" t="s">
        <v>1042</v>
      </c>
      <c r="G3" s="1" t="s">
        <v>1055</v>
      </c>
      <c r="H3" s="1" t="s">
        <v>1055</v>
      </c>
      <c r="I3" s="1" t="s">
        <v>1055</v>
      </c>
      <c r="J3" s="1" t="s">
        <v>1055</v>
      </c>
      <c r="K3" s="1" t="s">
        <v>1055</v>
      </c>
      <c r="L3" s="1" t="s">
        <v>1055</v>
      </c>
      <c r="M3" s="1" t="s">
        <v>1055</v>
      </c>
      <c r="N3" s="1" t="s">
        <v>1055</v>
      </c>
      <c r="O3" s="1" t="s">
        <v>1055</v>
      </c>
      <c r="P3" s="1" t="s">
        <v>1055</v>
      </c>
      <c r="Q3" s="1" t="s">
        <v>1055</v>
      </c>
      <c r="R3" s="1" t="s">
        <v>1055</v>
      </c>
      <c r="S3" s="1" t="s">
        <v>1055</v>
      </c>
      <c r="T3" s="1" t="s">
        <v>1055</v>
      </c>
      <c r="U3" s="1" t="s">
        <v>1095</v>
      </c>
      <c r="V3" s="1" t="s">
        <v>1095</v>
      </c>
      <c r="W3" s="1" t="s">
        <v>1055</v>
      </c>
      <c r="X3" s="1" t="s">
        <v>1055</v>
      </c>
      <c r="Y3" s="1" t="s">
        <v>1055</v>
      </c>
      <c r="Z3" s="1" t="s">
        <v>1055</v>
      </c>
      <c r="AA3" s="1" t="s">
        <v>1055</v>
      </c>
      <c r="AB3" s="1" t="s">
        <v>1055</v>
      </c>
      <c r="AC3" s="1" t="s">
        <v>1153</v>
      </c>
      <c r="AD3" s="1" t="s">
        <v>1153</v>
      </c>
      <c r="AE3" s="1" t="s">
        <v>1153</v>
      </c>
      <c r="AF3" s="1" t="s">
        <v>1153</v>
      </c>
      <c r="AG3" s="1" t="s">
        <v>1153</v>
      </c>
      <c r="AH3" s="1" t="s">
        <v>1153</v>
      </c>
      <c r="AI3" s="1" t="s">
        <v>1153</v>
      </c>
      <c r="AJ3" s="1" t="s">
        <v>1125</v>
      </c>
      <c r="AK3" s="1" t="s">
        <v>1126</v>
      </c>
      <c r="AL3" s="1" t="s">
        <v>1127</v>
      </c>
      <c r="AM3" s="1" t="s">
        <v>1128</v>
      </c>
      <c r="AN3" s="1" t="s">
        <v>1129</v>
      </c>
      <c r="AO3" s="1" t="s">
        <v>1130</v>
      </c>
      <c r="AP3" s="1" t="s">
        <v>1131</v>
      </c>
      <c r="AQ3" s="1" t="s">
        <v>1132</v>
      </c>
      <c r="AR3" s="1" t="s">
        <v>1133</v>
      </c>
      <c r="AS3" s="1" t="s">
        <v>1134</v>
      </c>
      <c r="AT3" s="1" t="s">
        <v>1135</v>
      </c>
      <c r="AU3" s="1" t="s">
        <v>1136</v>
      </c>
      <c r="AV3" s="1" t="s">
        <v>1137</v>
      </c>
      <c r="AW3" s="1" t="s">
        <v>1138</v>
      </c>
      <c r="AX3" s="1" t="s">
        <v>1139</v>
      </c>
      <c r="AY3" s="1" t="s">
        <v>1140</v>
      </c>
      <c r="AZ3" s="1" t="s">
        <v>1141</v>
      </c>
      <c r="BA3" s="1" t="s">
        <v>1142</v>
      </c>
      <c r="BB3" s="1" t="s">
        <v>1143</v>
      </c>
      <c r="BC3" s="1" t="s">
        <v>1144</v>
      </c>
      <c r="BD3" s="1" t="s">
        <v>1145</v>
      </c>
      <c r="BE3" s="1" t="s">
        <v>1146</v>
      </c>
      <c r="BF3" s="1" t="s">
        <v>1147</v>
      </c>
      <c r="BG3" s="1" t="s">
        <v>1148</v>
      </c>
      <c r="BH3" s="1" t="s">
        <v>1149</v>
      </c>
      <c r="BI3" s="1" t="s">
        <v>1150</v>
      </c>
      <c r="BJ3" s="1" t="s">
        <v>1151</v>
      </c>
      <c r="BK3" s="1" t="s">
        <v>1152</v>
      </c>
      <c r="BL3" s="1" t="s">
        <v>1154</v>
      </c>
      <c r="BM3" s="1" t="s">
        <v>1155</v>
      </c>
      <c r="BN3" s="1" t="s">
        <v>1156</v>
      </c>
      <c r="BO3" s="1" t="s">
        <v>1157</v>
      </c>
      <c r="BP3" s="1" t="s">
        <v>1158</v>
      </c>
      <c r="BQ3" s="1" t="s">
        <v>1159</v>
      </c>
      <c r="BR3" s="1" t="s">
        <v>1125</v>
      </c>
      <c r="BS3" s="1" t="s">
        <v>1126</v>
      </c>
      <c r="BT3" s="1" t="s">
        <v>1127</v>
      </c>
      <c r="BU3" s="1" t="s">
        <v>1128</v>
      </c>
      <c r="BV3" s="1" t="s">
        <v>1129</v>
      </c>
      <c r="BW3" s="1" t="s">
        <v>1130</v>
      </c>
      <c r="BX3" s="1" t="s">
        <v>1131</v>
      </c>
      <c r="BY3" s="1" t="s">
        <v>1132</v>
      </c>
      <c r="BZ3" s="1" t="s">
        <v>1133</v>
      </c>
      <c r="CA3" s="1" t="s">
        <v>1134</v>
      </c>
      <c r="CB3" s="1" t="s">
        <v>1135</v>
      </c>
      <c r="CC3" s="1" t="s">
        <v>1136</v>
      </c>
      <c r="CD3" s="1" t="s">
        <v>1137</v>
      </c>
      <c r="CE3" s="1" t="s">
        <v>1138</v>
      </c>
      <c r="CF3" s="1" t="s">
        <v>1139</v>
      </c>
      <c r="CG3" s="1" t="s">
        <v>1140</v>
      </c>
      <c r="CH3" s="1" t="s">
        <v>1141</v>
      </c>
      <c r="CI3" s="1" t="s">
        <v>1142</v>
      </c>
      <c r="CJ3" s="1" t="s">
        <v>1143</v>
      </c>
      <c r="CK3" s="1" t="s">
        <v>1144</v>
      </c>
      <c r="CL3" s="1" t="s">
        <v>1145</v>
      </c>
      <c r="CM3" s="1" t="s">
        <v>1146</v>
      </c>
      <c r="CN3" s="1" t="s">
        <v>1147</v>
      </c>
      <c r="CO3" s="1" t="s">
        <v>1148</v>
      </c>
      <c r="CP3" s="1" t="s">
        <v>1149</v>
      </c>
      <c r="CQ3" s="1" t="s">
        <v>1150</v>
      </c>
      <c r="CR3" s="1" t="s">
        <v>1151</v>
      </c>
      <c r="CS3" s="1" t="s">
        <v>1152</v>
      </c>
      <c r="CT3" s="1" t="s">
        <v>1154</v>
      </c>
      <c r="CU3" s="1" t="s">
        <v>1155</v>
      </c>
      <c r="CV3" s="1" t="s">
        <v>1156</v>
      </c>
      <c r="CW3" s="1" t="s">
        <v>1157</v>
      </c>
      <c r="CX3" s="1" t="s">
        <v>1158</v>
      </c>
      <c r="CY3" s="1" t="s">
        <v>1159</v>
      </c>
    </row>
    <row r="4" spans="1:103" ht="45">
      <c r="A4" s="1"/>
      <c r="B4" s="1" t="s">
        <v>1103</v>
      </c>
      <c r="C4" s="1" t="s">
        <v>1103</v>
      </c>
      <c r="D4" s="1" t="s">
        <v>1103</v>
      </c>
      <c r="E4" s="1" t="s">
        <v>1103</v>
      </c>
      <c r="F4" s="1" t="s">
        <v>1103</v>
      </c>
      <c r="G4" s="1" t="s">
        <v>997</v>
      </c>
      <c r="H4" s="1" t="s">
        <v>997</v>
      </c>
      <c r="I4" s="1" t="s">
        <v>1002</v>
      </c>
      <c r="J4" s="1" t="s">
        <v>1002</v>
      </c>
      <c r="K4" s="1" t="s">
        <v>1002</v>
      </c>
      <c r="L4" s="1" t="s">
        <v>1002</v>
      </c>
      <c r="M4" s="1" t="s">
        <v>1002</v>
      </c>
      <c r="N4" s="1" t="s">
        <v>1002</v>
      </c>
      <c r="O4" s="1" t="s">
        <v>293</v>
      </c>
      <c r="P4" s="1" t="s">
        <v>293</v>
      </c>
      <c r="Q4" s="1" t="s">
        <v>293</v>
      </c>
      <c r="R4" s="1" t="s">
        <v>293</v>
      </c>
      <c r="S4" s="1" t="s">
        <v>293</v>
      </c>
      <c r="T4" s="1" t="s">
        <v>293</v>
      </c>
      <c r="U4" s="1" t="s">
        <v>1002</v>
      </c>
      <c r="V4" s="1" t="s">
        <v>1002</v>
      </c>
      <c r="W4" s="1" t="s">
        <v>1002</v>
      </c>
      <c r="X4" s="1" t="s">
        <v>1002</v>
      </c>
      <c r="Y4" s="1" t="s">
        <v>1002</v>
      </c>
      <c r="Z4" s="1" t="s">
        <v>1002</v>
      </c>
      <c r="AA4" s="1" t="s">
        <v>1002</v>
      </c>
      <c r="AB4" s="1" t="s">
        <v>1002</v>
      </c>
      <c r="AC4" s="1" t="s">
        <v>1002</v>
      </c>
      <c r="AD4" s="1" t="s">
        <v>1002</v>
      </c>
      <c r="AE4" s="1" t="s">
        <v>1002</v>
      </c>
      <c r="AF4" s="1" t="s">
        <v>1002</v>
      </c>
      <c r="AG4" s="1" t="s">
        <v>1002</v>
      </c>
      <c r="AH4" s="1" t="s">
        <v>1002</v>
      </c>
      <c r="AI4" s="1" t="s">
        <v>1002</v>
      </c>
      <c r="AJ4" s="1" t="s">
        <v>1042</v>
      </c>
      <c r="AK4" s="1" t="s">
        <v>1042</v>
      </c>
      <c r="AL4" s="1" t="s">
        <v>1042</v>
      </c>
      <c r="AM4" s="1" t="s">
        <v>1042</v>
      </c>
      <c r="AN4" s="1" t="s">
        <v>1042</v>
      </c>
      <c r="AO4" s="1" t="s">
        <v>1055</v>
      </c>
      <c r="AP4" s="1" t="s">
        <v>1055</v>
      </c>
      <c r="AQ4" s="1" t="s">
        <v>1055</v>
      </c>
      <c r="AR4" s="1" t="s">
        <v>1055</v>
      </c>
      <c r="AS4" s="1" t="s">
        <v>1055</v>
      </c>
      <c r="AT4" s="1" t="s">
        <v>1055</v>
      </c>
      <c r="AU4" s="1" t="s">
        <v>1055</v>
      </c>
      <c r="AV4" s="1" t="s">
        <v>1055</v>
      </c>
      <c r="AW4" s="1" t="s">
        <v>1055</v>
      </c>
      <c r="AX4" s="1" t="s">
        <v>1055</v>
      </c>
      <c r="AY4" s="1" t="s">
        <v>1055</v>
      </c>
      <c r="AZ4" s="1" t="s">
        <v>1055</v>
      </c>
      <c r="BA4" s="1" t="s">
        <v>1055</v>
      </c>
      <c r="BB4" s="1" t="s">
        <v>1055</v>
      </c>
      <c r="BC4" s="1" t="s">
        <v>1095</v>
      </c>
      <c r="BD4" s="1" t="s">
        <v>1095</v>
      </c>
      <c r="BE4" s="1" t="s">
        <v>1055</v>
      </c>
      <c r="BF4" s="1" t="s">
        <v>1055</v>
      </c>
      <c r="BG4" s="1" t="s">
        <v>1055</v>
      </c>
      <c r="BH4" s="1" t="s">
        <v>1055</v>
      </c>
      <c r="BI4" s="1" t="s">
        <v>1055</v>
      </c>
      <c r="BJ4" s="1" t="s">
        <v>1055</v>
      </c>
      <c r="BK4" s="1" t="s">
        <v>1153</v>
      </c>
      <c r="BL4" s="1" t="s">
        <v>1153</v>
      </c>
      <c r="BM4" s="1" t="s">
        <v>1153</v>
      </c>
      <c r="BN4" s="1" t="s">
        <v>1153</v>
      </c>
      <c r="BO4" s="1" t="s">
        <v>1153</v>
      </c>
      <c r="BP4" s="1" t="s">
        <v>1153</v>
      </c>
      <c r="BQ4" s="1" t="s">
        <v>1153</v>
      </c>
      <c r="BR4" s="1" t="s">
        <v>1042</v>
      </c>
      <c r="BS4" s="1" t="s">
        <v>1042</v>
      </c>
      <c r="BT4" s="1" t="s">
        <v>1042</v>
      </c>
      <c r="BU4" s="1" t="s">
        <v>1042</v>
      </c>
      <c r="BV4" s="1" t="s">
        <v>1042</v>
      </c>
      <c r="BW4" s="1" t="s">
        <v>1055</v>
      </c>
      <c r="BX4" s="1" t="s">
        <v>1055</v>
      </c>
      <c r="BY4" s="1" t="s">
        <v>1055</v>
      </c>
      <c r="BZ4" s="1" t="s">
        <v>1055</v>
      </c>
      <c r="CA4" s="1" t="s">
        <v>1055</v>
      </c>
      <c r="CB4" s="1" t="s">
        <v>1055</v>
      </c>
      <c r="CC4" s="1" t="s">
        <v>1055</v>
      </c>
      <c r="CD4" s="1" t="s">
        <v>1055</v>
      </c>
      <c r="CE4" s="1" t="s">
        <v>1055</v>
      </c>
      <c r="CF4" s="1" t="s">
        <v>1055</v>
      </c>
      <c r="CG4" s="1" t="s">
        <v>1055</v>
      </c>
      <c r="CH4" s="1" t="s">
        <v>1055</v>
      </c>
      <c r="CI4" s="1" t="s">
        <v>1055</v>
      </c>
      <c r="CJ4" s="1" t="s">
        <v>1055</v>
      </c>
      <c r="CK4" s="1" t="s">
        <v>1095</v>
      </c>
      <c r="CL4" s="1" t="s">
        <v>1095</v>
      </c>
      <c r="CM4" s="1" t="s">
        <v>1055</v>
      </c>
      <c r="CN4" s="1" t="s">
        <v>1055</v>
      </c>
      <c r="CO4" s="1" t="s">
        <v>1055</v>
      </c>
      <c r="CP4" s="1" t="s">
        <v>1055</v>
      </c>
      <c r="CQ4" s="1" t="s">
        <v>1055</v>
      </c>
      <c r="CR4" s="1" t="s">
        <v>1055</v>
      </c>
      <c r="CS4" s="1" t="s">
        <v>1153</v>
      </c>
      <c r="CT4" s="1" t="s">
        <v>1153</v>
      </c>
      <c r="CU4" s="1" t="s">
        <v>1153</v>
      </c>
      <c r="CV4" s="1" t="s">
        <v>1153</v>
      </c>
      <c r="CW4" s="1" t="s">
        <v>1153</v>
      </c>
      <c r="CX4" s="1" t="s">
        <v>1153</v>
      </c>
      <c r="CY4" s="1" t="s">
        <v>1153</v>
      </c>
    </row>
    <row r="5" spans="1:103">
      <c r="A5" s="3" t="s">
        <v>93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c r="CY5" s="4"/>
    </row>
    <row r="6" spans="1:103">
      <c r="A6" s="2" t="s">
        <v>1104</v>
      </c>
      <c r="B6" s="4" t="s">
        <v>1160</v>
      </c>
      <c r="C6" s="4" t="s">
        <v>1161</v>
      </c>
      <c r="D6" s="4" t="s">
        <v>1161</v>
      </c>
      <c r="E6" s="4" t="s">
        <v>1162</v>
      </c>
      <c r="F6" s="4" t="s">
        <v>1163</v>
      </c>
      <c r="G6" s="10">
        <v>1000</v>
      </c>
      <c r="H6" s="10">
        <v>750</v>
      </c>
      <c r="I6" s="173">
        <v>750</v>
      </c>
      <c r="J6" s="172">
        <v>631.29999999999995</v>
      </c>
      <c r="K6" s="173">
        <v>250</v>
      </c>
      <c r="L6" s="173">
        <v>210</v>
      </c>
      <c r="M6" s="172">
        <v>171.3</v>
      </c>
      <c r="N6" s="173">
        <v>107</v>
      </c>
      <c r="O6" s="4">
        <v>900</v>
      </c>
      <c r="P6" s="4">
        <v>711.5</v>
      </c>
      <c r="Q6" s="4">
        <v>500</v>
      </c>
      <c r="R6" s="4">
        <v>400</v>
      </c>
      <c r="S6" s="4">
        <v>370.9</v>
      </c>
      <c r="T6" s="4">
        <v>226.8</v>
      </c>
      <c r="U6" s="173">
        <v>1566</v>
      </c>
      <c r="V6" s="173">
        <v>689</v>
      </c>
      <c r="W6" s="173">
        <v>500</v>
      </c>
      <c r="X6" s="173">
        <v>290</v>
      </c>
      <c r="Y6" s="173">
        <v>290</v>
      </c>
      <c r="Z6" s="173">
        <v>175</v>
      </c>
      <c r="AA6" s="172">
        <v>171.3</v>
      </c>
      <c r="AB6" s="172">
        <v>171.3</v>
      </c>
      <c r="AC6" s="173">
        <v>500</v>
      </c>
      <c r="AD6" s="173">
        <v>420</v>
      </c>
      <c r="AE6" s="173">
        <v>400</v>
      </c>
      <c r="AF6" s="173">
        <v>382</v>
      </c>
      <c r="AG6" s="173">
        <v>150</v>
      </c>
      <c r="AH6" s="173">
        <v>55</v>
      </c>
      <c r="AI6" s="173">
        <v>50</v>
      </c>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row>
    <row r="7" spans="1:103">
      <c r="A7" s="2" t="s">
        <v>112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171">
        <v>5.5E-2</v>
      </c>
      <c r="AL7" s="4"/>
      <c r="AM7" s="4"/>
      <c r="AN7" s="4"/>
      <c r="AO7" s="171">
        <v>6.6299999999999998E-2</v>
      </c>
      <c r="AP7" s="171">
        <v>6.88E-2</v>
      </c>
      <c r="AQ7" s="171">
        <v>6.3799999999999996E-2</v>
      </c>
      <c r="AR7" s="4"/>
      <c r="AS7" s="4"/>
      <c r="AT7" s="4"/>
      <c r="AU7" s="4"/>
      <c r="AV7" s="4"/>
      <c r="AW7" s="4"/>
      <c r="AX7" s="4"/>
      <c r="AY7" s="4"/>
      <c r="AZ7" s="4"/>
      <c r="BA7" s="4"/>
      <c r="BB7" s="4"/>
      <c r="BC7" s="4"/>
      <c r="BD7" s="4"/>
      <c r="BE7" s="4"/>
      <c r="BF7" s="4"/>
      <c r="BG7" s="4"/>
      <c r="BH7" s="4"/>
      <c r="BI7" s="4"/>
      <c r="BJ7" s="4"/>
      <c r="BK7" s="4"/>
      <c r="BL7" s="4"/>
      <c r="BM7" s="4"/>
      <c r="BN7" s="4"/>
      <c r="BO7" s="4"/>
      <c r="BP7" s="4"/>
      <c r="BQ7" s="4"/>
      <c r="BR7" s="171">
        <v>1.52E-2</v>
      </c>
      <c r="BS7" s="4"/>
      <c r="BT7" s="171">
        <v>3.8699999999999998E-2</v>
      </c>
      <c r="BU7" s="171">
        <v>2.9000000000000001E-2</v>
      </c>
      <c r="BV7" s="171">
        <v>1.37E-2</v>
      </c>
      <c r="BW7" s="4"/>
      <c r="BX7" s="4"/>
      <c r="BY7" s="4"/>
      <c r="BZ7" s="171">
        <v>2E-3</v>
      </c>
      <c r="CA7" s="171">
        <v>2.52E-2</v>
      </c>
      <c r="CB7" s="171">
        <v>2.8799999999999999E-2</v>
      </c>
      <c r="CC7" s="171">
        <v>3.95E-2</v>
      </c>
      <c r="CD7" s="171">
        <v>2.8899999999999999E-2</v>
      </c>
      <c r="CE7" s="171">
        <v>5.0000000000000001E-4</v>
      </c>
      <c r="CF7" s="171">
        <v>1.89E-2</v>
      </c>
      <c r="CG7" s="171">
        <v>1.6500000000000001E-2</v>
      </c>
      <c r="CH7" s="171">
        <v>2.5100000000000001E-2</v>
      </c>
      <c r="CI7" s="171">
        <v>3.8199999999999998E-2</v>
      </c>
      <c r="CJ7" s="171">
        <v>6.88E-2</v>
      </c>
      <c r="CK7" s="171">
        <v>1.66E-2</v>
      </c>
      <c r="CL7" s="4"/>
      <c r="CM7" s="171">
        <v>2.5999999999999999E-2</v>
      </c>
      <c r="CN7" s="171">
        <v>2E-3</v>
      </c>
      <c r="CO7" s="171">
        <v>2.8400000000000002E-2</v>
      </c>
      <c r="CP7" s="171">
        <v>2.3199999999999998E-2</v>
      </c>
      <c r="CQ7" s="171">
        <v>2E-3</v>
      </c>
      <c r="CR7" s="171">
        <v>3.44E-2</v>
      </c>
      <c r="CS7" s="171">
        <v>1.4500000000000001E-2</v>
      </c>
      <c r="CT7" s="171">
        <v>2.0799999999999999E-2</v>
      </c>
      <c r="CU7" s="171">
        <v>4.1000000000000003E-3</v>
      </c>
      <c r="CV7" s="171">
        <v>1.89E-2</v>
      </c>
      <c r="CW7" s="171">
        <v>3.5499999999999997E-2</v>
      </c>
      <c r="CX7" s="171">
        <v>1.8100000000000002E-2</v>
      </c>
      <c r="CY7" s="171">
        <v>3.5499999999999997E-2</v>
      </c>
    </row>
    <row r="8" spans="1:103">
      <c r="A8" s="2" t="s">
        <v>111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t="s">
        <v>332</v>
      </c>
      <c r="AK8" s="4"/>
      <c r="AL8" s="4" t="s">
        <v>1164</v>
      </c>
      <c r="AM8" s="4" t="s">
        <v>332</v>
      </c>
      <c r="AN8" s="4" t="s">
        <v>332</v>
      </c>
      <c r="AO8" s="4"/>
      <c r="AP8" s="4"/>
      <c r="AQ8" s="4"/>
      <c r="AR8" s="4" t="s">
        <v>1119</v>
      </c>
      <c r="AS8" s="4" t="s">
        <v>1119</v>
      </c>
      <c r="AT8" s="4" t="s">
        <v>1119</v>
      </c>
      <c r="AU8" s="4" t="s">
        <v>1119</v>
      </c>
      <c r="AV8" s="4" t="s">
        <v>1119</v>
      </c>
      <c r="AW8" s="4" t="s">
        <v>341</v>
      </c>
      <c r="AX8" s="4" t="s">
        <v>341</v>
      </c>
      <c r="AY8" s="4" t="s">
        <v>341</v>
      </c>
      <c r="AZ8" s="4" t="s">
        <v>341</v>
      </c>
      <c r="BA8" s="4" t="s">
        <v>341</v>
      </c>
      <c r="BB8" s="4" t="s">
        <v>1165</v>
      </c>
      <c r="BC8" s="4" t="s">
        <v>1119</v>
      </c>
      <c r="BD8" s="4" t="s">
        <v>1166</v>
      </c>
      <c r="BE8" s="4" t="s">
        <v>1119</v>
      </c>
      <c r="BF8" s="4" t="s">
        <v>1119</v>
      </c>
      <c r="BG8" s="4" t="s">
        <v>1119</v>
      </c>
      <c r="BH8" s="4" t="s">
        <v>1119</v>
      </c>
      <c r="BI8" s="4" t="s">
        <v>1119</v>
      </c>
      <c r="BJ8" s="4" t="s">
        <v>1119</v>
      </c>
      <c r="BK8" s="4" t="s">
        <v>1167</v>
      </c>
      <c r="BL8" s="4" t="s">
        <v>1167</v>
      </c>
      <c r="BM8" s="4" t="s">
        <v>1167</v>
      </c>
      <c r="BN8" s="4" t="s">
        <v>1167</v>
      </c>
      <c r="BO8" s="4" t="s">
        <v>1167</v>
      </c>
      <c r="BP8" s="4" t="s">
        <v>1167</v>
      </c>
      <c r="BQ8" s="4" t="s">
        <v>1167</v>
      </c>
      <c r="BR8" s="4"/>
      <c r="BS8" s="4" t="s">
        <v>1164</v>
      </c>
      <c r="BT8" s="4"/>
      <c r="BU8" s="4"/>
      <c r="BV8" s="4"/>
      <c r="BW8" s="4" t="s">
        <v>1168</v>
      </c>
      <c r="BX8" s="4" t="s">
        <v>1168</v>
      </c>
      <c r="BY8" s="4" t="s">
        <v>1119</v>
      </c>
      <c r="BZ8" s="4"/>
      <c r="CA8" s="4"/>
      <c r="CB8" s="4"/>
      <c r="CC8" s="4"/>
      <c r="CD8" s="4"/>
      <c r="CE8" s="4"/>
      <c r="CF8" s="4"/>
      <c r="CG8" s="4"/>
      <c r="CH8" s="4"/>
      <c r="CI8" s="4"/>
      <c r="CJ8" s="4"/>
      <c r="CK8" s="4"/>
      <c r="CL8" s="4" t="s">
        <v>1119</v>
      </c>
      <c r="CM8" s="4"/>
      <c r="CN8" s="4"/>
      <c r="CO8" s="4"/>
      <c r="CP8" s="4"/>
      <c r="CQ8" s="4"/>
      <c r="CR8" s="4"/>
      <c r="CS8" s="4"/>
      <c r="CT8" s="4"/>
      <c r="CU8" s="4"/>
      <c r="CV8" s="4"/>
      <c r="CW8" s="4"/>
      <c r="CX8" s="4"/>
      <c r="CY8" s="4"/>
    </row>
    <row r="9" spans="1:103" ht="30">
      <c r="A9" s="2" t="s">
        <v>112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171">
        <v>1.84E-2</v>
      </c>
      <c r="AM9" s="4"/>
      <c r="AN9" s="4"/>
      <c r="AO9" s="4"/>
      <c r="AP9" s="4"/>
      <c r="AQ9" s="4"/>
      <c r="AR9" s="4"/>
      <c r="AS9" s="4"/>
      <c r="AT9" s="4"/>
      <c r="AU9" s="4"/>
      <c r="AV9" s="4"/>
      <c r="AW9" s="4"/>
      <c r="AX9" s="4"/>
      <c r="AY9" s="4"/>
      <c r="AZ9" s="4"/>
      <c r="BA9" s="4"/>
      <c r="BB9" s="171">
        <v>5.0099999999999999E-2</v>
      </c>
      <c r="BC9" s="4"/>
      <c r="BD9" s="171">
        <v>3.7499999999999999E-2</v>
      </c>
      <c r="BE9" s="4"/>
      <c r="BF9" s="4"/>
      <c r="BG9" s="4"/>
      <c r="BH9" s="4"/>
      <c r="BI9" s="4"/>
      <c r="BJ9" s="4"/>
      <c r="BK9" s="4"/>
      <c r="BL9" s="4"/>
      <c r="BM9" s="4"/>
      <c r="BN9" s="4"/>
      <c r="BO9" s="4"/>
      <c r="BP9" s="4"/>
      <c r="BQ9" s="4"/>
      <c r="BR9" s="4"/>
      <c r="BS9" s="171">
        <v>1.84E-2</v>
      </c>
      <c r="BT9" s="4"/>
      <c r="BU9" s="4"/>
      <c r="BV9" s="4"/>
      <c r="BW9" s="171">
        <v>3.0300000000000001E-2</v>
      </c>
      <c r="BX9" s="171">
        <v>4.8899999999999999E-2</v>
      </c>
      <c r="BY9" s="171">
        <v>3.1600000000000003E-2</v>
      </c>
      <c r="BZ9" s="4"/>
      <c r="CA9" s="4"/>
      <c r="CB9" s="4"/>
      <c r="CC9" s="4"/>
      <c r="CD9" s="4"/>
      <c r="CE9" s="4"/>
      <c r="CF9" s="4"/>
      <c r="CG9" s="4"/>
      <c r="CH9" s="4"/>
      <c r="CI9" s="4"/>
      <c r="CJ9" s="4"/>
      <c r="CK9" s="4"/>
      <c r="CL9" s="171">
        <v>3.5900000000000001E-2</v>
      </c>
      <c r="CM9" s="4"/>
      <c r="CN9" s="4"/>
      <c r="CO9" s="4"/>
      <c r="CP9" s="4"/>
      <c r="CQ9" s="4"/>
      <c r="CR9" s="4"/>
      <c r="CS9" s="4"/>
      <c r="CT9" s="4"/>
      <c r="CU9" s="4"/>
      <c r="CV9" s="4"/>
      <c r="CW9" s="4"/>
      <c r="CX9" s="4"/>
      <c r="CY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 r="A1" s="1" t="s">
        <v>1169</v>
      </c>
      <c r="B1" s="7" t="s">
        <v>2</v>
      </c>
    </row>
    <row r="2" spans="1:2">
      <c r="A2" s="1" t="s">
        <v>23</v>
      </c>
      <c r="B2" s="7"/>
    </row>
    <row r="3" spans="1:2" ht="45">
      <c r="A3" s="2" t="s">
        <v>1170</v>
      </c>
      <c r="B3" s="4"/>
    </row>
    <row r="4" spans="1:2">
      <c r="A4" s="3" t="s">
        <v>933</v>
      </c>
      <c r="B4" s="4"/>
    </row>
    <row r="5" spans="1:2">
      <c r="A5" s="2" t="s">
        <v>1104</v>
      </c>
      <c r="B5" s="173">
        <v>735</v>
      </c>
    </row>
    <row r="6" spans="1:2">
      <c r="A6" s="2" t="s">
        <v>1171</v>
      </c>
      <c r="B6" s="171">
        <v>7.0000000000000007E-2</v>
      </c>
    </row>
    <row r="7" spans="1:2" ht="60">
      <c r="A7" s="2" t="s">
        <v>1172</v>
      </c>
      <c r="B7" s="4"/>
    </row>
    <row r="8" spans="1:2">
      <c r="A8" s="3" t="s">
        <v>933</v>
      </c>
      <c r="B8" s="4"/>
    </row>
    <row r="9" spans="1:2">
      <c r="A9" s="2" t="s">
        <v>1104</v>
      </c>
      <c r="B9" s="4">
        <v>50</v>
      </c>
    </row>
    <row r="10" spans="1:2">
      <c r="A10" s="2" t="s">
        <v>1171</v>
      </c>
      <c r="B10" s="171">
        <v>4.4999999999999998E-2</v>
      </c>
    </row>
    <row r="11" spans="1:2" ht="45">
      <c r="A11" s="2" t="s">
        <v>1173</v>
      </c>
      <c r="B11" s="4"/>
    </row>
    <row r="12" spans="1:2">
      <c r="A12" s="3" t="s">
        <v>933</v>
      </c>
      <c r="B12" s="4"/>
    </row>
    <row r="13" spans="1:2">
      <c r="A13" s="2" t="s">
        <v>1104</v>
      </c>
      <c r="B13" s="4">
        <v>0.6</v>
      </c>
    </row>
    <row r="14" spans="1:2">
      <c r="A14" s="2" t="s">
        <v>1171</v>
      </c>
      <c r="B14" s="171">
        <v>6.5000000000000002E-2</v>
      </c>
    </row>
    <row r="15" spans="1:2" ht="45">
      <c r="A15" s="2" t="s">
        <v>1174</v>
      </c>
      <c r="B15" s="4"/>
    </row>
    <row r="16" spans="1:2">
      <c r="A16" s="3" t="s">
        <v>933</v>
      </c>
      <c r="B16" s="4"/>
    </row>
    <row r="17" spans="1:2">
      <c r="A17" s="2" t="s">
        <v>1104</v>
      </c>
      <c r="B17" s="4">
        <v>0.6</v>
      </c>
    </row>
    <row r="18" spans="1:2">
      <c r="A18" s="2" t="s">
        <v>1171</v>
      </c>
      <c r="B18" s="171">
        <v>5.5E-2</v>
      </c>
    </row>
    <row r="19" spans="1:2" ht="60">
      <c r="A19" s="2" t="s">
        <v>1175</v>
      </c>
      <c r="B19" s="4"/>
    </row>
    <row r="20" spans="1:2">
      <c r="A20" s="3" t="s">
        <v>933</v>
      </c>
      <c r="B20" s="4"/>
    </row>
    <row r="21" spans="1:2">
      <c r="A21" s="2" t="s">
        <v>1104</v>
      </c>
      <c r="B21" s="173">
        <v>735</v>
      </c>
    </row>
    <row r="22" spans="1:2">
      <c r="A22" s="2" t="s">
        <v>1171</v>
      </c>
      <c r="B22" s="171">
        <v>7.0000000000000007E-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176</v>
      </c>
      <c r="B1" s="7" t="s">
        <v>2</v>
      </c>
    </row>
    <row r="2" spans="1:2">
      <c r="A2" s="1" t="s">
        <v>23</v>
      </c>
      <c r="B2" s="7"/>
    </row>
    <row r="3" spans="1:2" ht="30">
      <c r="A3" s="2" t="s">
        <v>1177</v>
      </c>
      <c r="B3" s="4"/>
    </row>
    <row r="4" spans="1:2">
      <c r="A4" s="3" t="s">
        <v>933</v>
      </c>
      <c r="B4" s="4"/>
    </row>
    <row r="5" spans="1:2">
      <c r="A5" s="2" t="s">
        <v>1104</v>
      </c>
      <c r="B5" s="173">
        <v>1135</v>
      </c>
    </row>
    <row r="6" spans="1:2">
      <c r="A6" s="2" t="s">
        <v>1178</v>
      </c>
      <c r="B6" s="171">
        <v>0.01</v>
      </c>
    </row>
    <row r="7" spans="1:2">
      <c r="A7" s="2" t="s">
        <v>1171</v>
      </c>
      <c r="B7" s="171">
        <v>3.5400000000000001E-2</v>
      </c>
    </row>
    <row r="8" spans="1:2" ht="30">
      <c r="A8" s="2" t="s">
        <v>1179</v>
      </c>
      <c r="B8" s="4"/>
    </row>
    <row r="9" spans="1:2">
      <c r="A9" s="3" t="s">
        <v>933</v>
      </c>
      <c r="B9" s="4"/>
    </row>
    <row r="10" spans="1:2">
      <c r="A10" s="2" t="s">
        <v>1104</v>
      </c>
      <c r="B10" s="173">
        <v>650</v>
      </c>
    </row>
    <row r="11" spans="1:2">
      <c r="A11" s="2" t="s">
        <v>1178</v>
      </c>
      <c r="B11" s="171">
        <v>0.02</v>
      </c>
    </row>
    <row r="12" spans="1:2">
      <c r="A12" s="2" t="s">
        <v>1171</v>
      </c>
      <c r="B12" s="171">
        <v>0.0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cols>
    <col min="1" max="1" width="36.5703125" bestFit="1" customWidth="1"/>
    <col min="2" max="19" width="35.5703125" bestFit="1" customWidth="1"/>
    <col min="20" max="31" width="36.5703125" bestFit="1" customWidth="1"/>
  </cols>
  <sheetData>
    <row r="1" spans="1:31" ht="60">
      <c r="A1" s="1" t="s">
        <v>1180</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row>
    <row r="2" spans="1:31">
      <c r="A2" s="1" t="s">
        <v>23</v>
      </c>
      <c r="B2" s="1" t="s">
        <v>1181</v>
      </c>
      <c r="C2" s="1" t="s">
        <v>1181</v>
      </c>
      <c r="D2" s="1" t="s">
        <v>1181</v>
      </c>
      <c r="E2" s="1" t="s">
        <v>1181</v>
      </c>
      <c r="F2" s="1" t="s">
        <v>1181</v>
      </c>
      <c r="G2" s="1" t="s">
        <v>1181</v>
      </c>
      <c r="H2" s="1" t="s">
        <v>1055</v>
      </c>
      <c r="I2" s="1" t="s">
        <v>1055</v>
      </c>
      <c r="J2" s="1" t="s">
        <v>1055</v>
      </c>
      <c r="K2" s="1" t="s">
        <v>1055</v>
      </c>
      <c r="L2" s="1" t="s">
        <v>1055</v>
      </c>
      <c r="M2" s="1" t="s">
        <v>1055</v>
      </c>
      <c r="N2" s="1" t="s">
        <v>1055</v>
      </c>
      <c r="O2" s="1" t="s">
        <v>1055</v>
      </c>
      <c r="P2" s="1" t="s">
        <v>1055</v>
      </c>
      <c r="Q2" s="1" t="s">
        <v>1055</v>
      </c>
      <c r="R2" s="1" t="s">
        <v>1055</v>
      </c>
      <c r="S2" s="1" t="s">
        <v>1055</v>
      </c>
      <c r="T2" s="1" t="s">
        <v>1055</v>
      </c>
      <c r="U2" s="1" t="s">
        <v>1055</v>
      </c>
      <c r="V2" s="1" t="s">
        <v>1055</v>
      </c>
      <c r="W2" s="1" t="s">
        <v>1055</v>
      </c>
      <c r="X2" s="1" t="s">
        <v>1055</v>
      </c>
      <c r="Y2" s="1" t="s">
        <v>1055</v>
      </c>
      <c r="Z2" s="1" t="s">
        <v>1055</v>
      </c>
      <c r="AA2" s="1" t="s">
        <v>1055</v>
      </c>
      <c r="AB2" s="1" t="s">
        <v>989</v>
      </c>
      <c r="AC2" s="1" t="s">
        <v>989</v>
      </c>
      <c r="AD2" s="1" t="s">
        <v>1101</v>
      </c>
      <c r="AE2" s="1" t="s">
        <v>1101</v>
      </c>
    </row>
    <row r="3" spans="1:31">
      <c r="A3" s="1"/>
      <c r="B3" s="1" t="s">
        <v>1182</v>
      </c>
      <c r="C3" s="1" t="s">
        <v>1182</v>
      </c>
      <c r="D3" s="1" t="s">
        <v>1183</v>
      </c>
      <c r="E3" s="1" t="s">
        <v>1183</v>
      </c>
      <c r="F3" s="1" t="s">
        <v>1184</v>
      </c>
      <c r="G3" s="1" t="s">
        <v>1184</v>
      </c>
      <c r="H3" s="1" t="s">
        <v>1185</v>
      </c>
      <c r="I3" s="1" t="s">
        <v>1185</v>
      </c>
      <c r="J3" s="1" t="s">
        <v>1186</v>
      </c>
      <c r="K3" s="1" t="s">
        <v>1186</v>
      </c>
      <c r="L3" s="1" t="s">
        <v>1187</v>
      </c>
      <c r="M3" s="1" t="s">
        <v>1187</v>
      </c>
      <c r="N3" s="1" t="s">
        <v>1188</v>
      </c>
      <c r="O3" s="1" t="s">
        <v>1188</v>
      </c>
      <c r="P3" s="1" t="s">
        <v>1189</v>
      </c>
      <c r="Q3" s="1" t="s">
        <v>1189</v>
      </c>
      <c r="R3" s="1" t="s">
        <v>1190</v>
      </c>
      <c r="S3" s="1" t="s">
        <v>1190</v>
      </c>
      <c r="T3" s="1" t="s">
        <v>1191</v>
      </c>
      <c r="U3" s="1" t="s">
        <v>1191</v>
      </c>
      <c r="V3" s="1" t="s">
        <v>1192</v>
      </c>
      <c r="W3" s="1" t="s">
        <v>1192</v>
      </c>
      <c r="X3" s="1" t="s">
        <v>1193</v>
      </c>
      <c r="Y3" s="1" t="s">
        <v>1193</v>
      </c>
      <c r="Z3" s="1" t="s">
        <v>1194</v>
      </c>
      <c r="AA3" s="1" t="s">
        <v>1194</v>
      </c>
      <c r="AB3" s="1" t="s">
        <v>1195</v>
      </c>
      <c r="AC3" s="1" t="s">
        <v>1195</v>
      </c>
      <c r="AD3" s="1" t="s">
        <v>1196</v>
      </c>
      <c r="AE3" s="1" t="s">
        <v>1196</v>
      </c>
    </row>
    <row r="4" spans="1:31">
      <c r="A4" s="1"/>
      <c r="B4" s="1" t="s">
        <v>997</v>
      </c>
      <c r="C4" s="1" t="s">
        <v>1002</v>
      </c>
      <c r="D4" s="1" t="s">
        <v>997</v>
      </c>
      <c r="E4" s="1" t="s">
        <v>1002</v>
      </c>
      <c r="F4" s="1" t="s">
        <v>1002</v>
      </c>
      <c r="G4" s="1" t="s">
        <v>1103</v>
      </c>
      <c r="H4" s="1" t="s">
        <v>997</v>
      </c>
      <c r="I4" s="1" t="s">
        <v>315</v>
      </c>
      <c r="J4" s="1" t="s">
        <v>293</v>
      </c>
      <c r="K4" s="1" t="s">
        <v>1002</v>
      </c>
      <c r="L4" s="1" t="s">
        <v>315</v>
      </c>
      <c r="M4" s="1" t="s">
        <v>1002</v>
      </c>
      <c r="N4" s="1" t="s">
        <v>1002</v>
      </c>
      <c r="O4" s="1" t="s">
        <v>316</v>
      </c>
      <c r="P4" s="1" t="s">
        <v>1002</v>
      </c>
      <c r="Q4" s="1" t="s">
        <v>318</v>
      </c>
      <c r="R4" s="1" t="s">
        <v>1002</v>
      </c>
      <c r="S4" s="1" t="s">
        <v>301</v>
      </c>
      <c r="T4" s="1" t="s">
        <v>1002</v>
      </c>
      <c r="U4" s="1" t="s">
        <v>1103</v>
      </c>
      <c r="V4" s="1" t="s">
        <v>315</v>
      </c>
      <c r="W4" s="1" t="s">
        <v>1002</v>
      </c>
      <c r="X4" s="1" t="s">
        <v>1002</v>
      </c>
      <c r="Y4" s="1" t="s">
        <v>316</v>
      </c>
      <c r="Z4" s="1" t="s">
        <v>1002</v>
      </c>
      <c r="AA4" s="1" t="s">
        <v>318</v>
      </c>
      <c r="AB4" s="1" t="s">
        <v>997</v>
      </c>
      <c r="AC4" s="1" t="s">
        <v>1002</v>
      </c>
      <c r="AD4" s="1" t="s">
        <v>997</v>
      </c>
      <c r="AE4" s="1" t="s">
        <v>314</v>
      </c>
    </row>
    <row r="5" spans="1:31">
      <c r="A5" s="3" t="s">
        <v>93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c r="A6" s="2" t="s">
        <v>1104</v>
      </c>
      <c r="B6" s="8">
        <v>674.9</v>
      </c>
      <c r="C6" s="173">
        <v>629</v>
      </c>
      <c r="D6" s="8">
        <v>277.2</v>
      </c>
      <c r="E6" s="173">
        <v>255</v>
      </c>
      <c r="F6" s="172">
        <v>45.4</v>
      </c>
      <c r="G6" s="4" t="s">
        <v>1197</v>
      </c>
      <c r="H6" s="8">
        <v>22.2</v>
      </c>
      <c r="I6" s="4">
        <v>540</v>
      </c>
      <c r="J6" s="4">
        <v>109.5</v>
      </c>
      <c r="K6" s="172">
        <v>97.5</v>
      </c>
      <c r="L6" s="4">
        <v>540</v>
      </c>
      <c r="M6" s="172">
        <v>19.5</v>
      </c>
      <c r="N6" s="172">
        <v>19.3</v>
      </c>
      <c r="O6" s="6">
        <v>6000</v>
      </c>
      <c r="P6" s="172">
        <v>42.6</v>
      </c>
      <c r="Q6" s="4">
        <v>180</v>
      </c>
      <c r="R6" s="172">
        <v>39.200000000000003</v>
      </c>
      <c r="S6" s="4">
        <v>175.2</v>
      </c>
      <c r="T6" s="172">
        <v>4.8</v>
      </c>
      <c r="U6" s="4" t="s">
        <v>1198</v>
      </c>
      <c r="V6" s="4">
        <v>249</v>
      </c>
      <c r="W6" s="173">
        <v>9</v>
      </c>
      <c r="X6" s="172">
        <v>6.5</v>
      </c>
      <c r="Y6" s="6">
        <v>1950</v>
      </c>
      <c r="Z6" s="172">
        <v>19.399999999999999</v>
      </c>
      <c r="AA6" s="4">
        <v>79.5</v>
      </c>
      <c r="AB6" s="8">
        <v>49.4</v>
      </c>
      <c r="AC6" s="172">
        <v>43.7</v>
      </c>
      <c r="AD6" s="8">
        <v>62.7</v>
      </c>
      <c r="AE6" s="9">
        <v>3870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199</v>
      </c>
      <c r="B1" s="1" t="s">
        <v>2</v>
      </c>
    </row>
    <row r="2" spans="1:2">
      <c r="A2" s="2" t="s">
        <v>1200</v>
      </c>
      <c r="B2" s="4"/>
    </row>
    <row r="3" spans="1:2" ht="45">
      <c r="A3" s="3" t="s">
        <v>1201</v>
      </c>
      <c r="B3" s="4"/>
    </row>
    <row r="4" spans="1:2">
      <c r="A4" s="2" t="s">
        <v>1202</v>
      </c>
      <c r="B4" s="171">
        <v>0.24399999999999999</v>
      </c>
    </row>
    <row r="5" spans="1:2">
      <c r="A5" s="2" t="s">
        <v>1203</v>
      </c>
      <c r="B5" s="4"/>
    </row>
    <row r="6" spans="1:2" ht="45">
      <c r="A6" s="3" t="s">
        <v>1201</v>
      </c>
      <c r="B6" s="4"/>
    </row>
    <row r="7" spans="1:2">
      <c r="A7" s="2" t="s">
        <v>1202</v>
      </c>
      <c r="B7" s="171">
        <v>0.300999999999999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4</v>
      </c>
      <c r="B1" s="7" t="s">
        <v>2</v>
      </c>
      <c r="C1" s="7" t="s">
        <v>24</v>
      </c>
    </row>
    <row r="2" spans="1:3">
      <c r="A2" s="1" t="s">
        <v>23</v>
      </c>
      <c r="B2" s="7"/>
      <c r="C2" s="7"/>
    </row>
    <row r="3" spans="1:3">
      <c r="A3" s="3" t="s">
        <v>212</v>
      </c>
      <c r="B3" s="4"/>
      <c r="C3" s="4"/>
    </row>
    <row r="4" spans="1:3">
      <c r="A4" s="2" t="s">
        <v>1205</v>
      </c>
      <c r="B4" s="8">
        <v>2635.8</v>
      </c>
      <c r="C4" s="8">
        <v>1761.4</v>
      </c>
    </row>
    <row r="5" spans="1:3">
      <c r="A5" s="2" t="s">
        <v>66</v>
      </c>
      <c r="B5" s="9">
        <v>1804.4</v>
      </c>
      <c r="C5" s="9">
        <v>1662.7</v>
      </c>
    </row>
    <row r="6" spans="1:3">
      <c r="A6" s="2" t="s">
        <v>38</v>
      </c>
      <c r="B6" s="9">
        <v>4440.2</v>
      </c>
      <c r="C6" s="9">
        <v>3424.1</v>
      </c>
    </row>
    <row r="7" spans="1:3">
      <c r="A7" s="3" t="s">
        <v>217</v>
      </c>
      <c r="B7" s="4"/>
      <c r="C7" s="4"/>
    </row>
    <row r="8" spans="1:3">
      <c r="A8" s="2" t="s">
        <v>1205</v>
      </c>
      <c r="B8" s="9">
        <v>2120.1999999999998</v>
      </c>
      <c r="C8" s="9">
        <v>2560.8000000000002</v>
      </c>
    </row>
    <row r="9" spans="1:3">
      <c r="A9" s="2" t="s">
        <v>48</v>
      </c>
      <c r="B9" s="9">
        <v>2120.1999999999998</v>
      </c>
      <c r="C9" s="9">
        <v>2560.8000000000002</v>
      </c>
    </row>
    <row r="10" spans="1:3" ht="30">
      <c r="A10" s="2" t="s">
        <v>1206</v>
      </c>
      <c r="B10" s="4"/>
      <c r="C10" s="4"/>
    </row>
    <row r="11" spans="1:3">
      <c r="A11" s="3" t="s">
        <v>212</v>
      </c>
      <c r="B11" s="4"/>
      <c r="C11" s="4"/>
    </row>
    <row r="12" spans="1:3">
      <c r="A12" s="2" t="s">
        <v>1205</v>
      </c>
      <c r="B12" s="4">
        <v>0</v>
      </c>
      <c r="C12" s="4">
        <v>0</v>
      </c>
    </row>
    <row r="13" spans="1:3">
      <c r="A13" s="2" t="s">
        <v>66</v>
      </c>
      <c r="B13" s="9">
        <v>1464.6</v>
      </c>
      <c r="C13" s="9">
        <v>1344.3</v>
      </c>
    </row>
    <row r="14" spans="1:3">
      <c r="A14" s="2" t="s">
        <v>38</v>
      </c>
      <c r="B14" s="9">
        <v>1464.6</v>
      </c>
      <c r="C14" s="9">
        <v>1344.3</v>
      </c>
    </row>
    <row r="15" spans="1:3">
      <c r="A15" s="3" t="s">
        <v>217</v>
      </c>
      <c r="B15" s="4"/>
      <c r="C15" s="4"/>
    </row>
    <row r="16" spans="1:3">
      <c r="A16" s="2" t="s">
        <v>48</v>
      </c>
      <c r="B16" s="4">
        <v>0</v>
      </c>
      <c r="C16" s="4">
        <v>0</v>
      </c>
    </row>
    <row r="17" spans="1:3" ht="30">
      <c r="A17" s="2" t="s">
        <v>1207</v>
      </c>
      <c r="B17" s="4"/>
      <c r="C17" s="4"/>
    </row>
    <row r="18" spans="1:3">
      <c r="A18" s="3" t="s">
        <v>212</v>
      </c>
      <c r="B18" s="4"/>
      <c r="C18" s="4"/>
    </row>
    <row r="19" spans="1:3">
      <c r="A19" s="2" t="s">
        <v>1205</v>
      </c>
      <c r="B19" s="9">
        <v>2246.8000000000002</v>
      </c>
      <c r="C19" s="9">
        <v>1361.2</v>
      </c>
    </row>
    <row r="20" spans="1:3">
      <c r="A20" s="2" t="s">
        <v>66</v>
      </c>
      <c r="B20" s="4">
        <v>0</v>
      </c>
      <c r="C20" s="4">
        <v>0</v>
      </c>
    </row>
    <row r="21" spans="1:3">
      <c r="A21" s="2" t="s">
        <v>38</v>
      </c>
      <c r="B21" s="9">
        <v>2246.8000000000002</v>
      </c>
      <c r="C21" s="9">
        <v>1361.2</v>
      </c>
    </row>
    <row r="22" spans="1:3">
      <c r="A22" s="3" t="s">
        <v>217</v>
      </c>
      <c r="B22" s="4"/>
      <c r="C22" s="4"/>
    </row>
    <row r="23" spans="1:3">
      <c r="A23" s="2" t="s">
        <v>48</v>
      </c>
      <c r="B23" s="9">
        <v>1928.1</v>
      </c>
      <c r="C23" s="9">
        <v>2472.4</v>
      </c>
    </row>
    <row r="24" spans="1:3" ht="30">
      <c r="A24" s="2" t="s">
        <v>1208</v>
      </c>
      <c r="B24" s="4"/>
      <c r="C24" s="4"/>
    </row>
    <row r="25" spans="1:3">
      <c r="A25" s="3" t="s">
        <v>212</v>
      </c>
      <c r="B25" s="4"/>
      <c r="C25" s="4"/>
    </row>
    <row r="26" spans="1:3">
      <c r="A26" s="2" t="s">
        <v>1205</v>
      </c>
      <c r="B26" s="4">
        <v>389</v>
      </c>
      <c r="C26" s="4">
        <v>400.2</v>
      </c>
    </row>
    <row r="27" spans="1:3">
      <c r="A27" s="2" t="s">
        <v>66</v>
      </c>
      <c r="B27" s="4">
        <v>339.8</v>
      </c>
      <c r="C27" s="4">
        <v>318.39999999999998</v>
      </c>
    </row>
    <row r="28" spans="1:3">
      <c r="A28" s="2" t="s">
        <v>38</v>
      </c>
      <c r="B28" s="4">
        <v>728.8</v>
      </c>
      <c r="C28" s="4">
        <v>718.6</v>
      </c>
    </row>
    <row r="29" spans="1:3">
      <c r="A29" s="3" t="s">
        <v>217</v>
      </c>
      <c r="B29" s="4"/>
      <c r="C29" s="4"/>
    </row>
    <row r="30" spans="1:3">
      <c r="A30" s="2" t="s">
        <v>48</v>
      </c>
      <c r="B30" s="4">
        <v>192.1</v>
      </c>
      <c r="C30" s="4">
        <v>88.4</v>
      </c>
    </row>
    <row r="31" spans="1:3" ht="30">
      <c r="A31" s="2" t="s">
        <v>229</v>
      </c>
      <c r="B31" s="4"/>
      <c r="C31" s="4"/>
    </row>
    <row r="32" spans="1:3">
      <c r="A32" s="3" t="s">
        <v>212</v>
      </c>
      <c r="B32" s="4"/>
      <c r="C32" s="4"/>
    </row>
    <row r="33" spans="1:3">
      <c r="A33" s="2" t="s">
        <v>1205</v>
      </c>
      <c r="B33" s="9">
        <v>2239.1</v>
      </c>
      <c r="C33" s="9">
        <v>1357.3</v>
      </c>
    </row>
    <row r="34" spans="1:3">
      <c r="A34" s="3" t="s">
        <v>217</v>
      </c>
      <c r="B34" s="4"/>
      <c r="C34" s="4"/>
    </row>
    <row r="35" spans="1:3">
      <c r="A35" s="2" t="s">
        <v>1205</v>
      </c>
      <c r="B35" s="9">
        <v>1913.1</v>
      </c>
      <c r="C35" s="9">
        <v>2471.3000000000002</v>
      </c>
    </row>
    <row r="36" spans="1:3" ht="60">
      <c r="A36" s="2" t="s">
        <v>1209</v>
      </c>
      <c r="B36" s="4"/>
      <c r="C36" s="4"/>
    </row>
    <row r="37" spans="1:3">
      <c r="A37" s="3" t="s">
        <v>212</v>
      </c>
      <c r="B37" s="4"/>
      <c r="C37" s="4"/>
    </row>
    <row r="38" spans="1:3">
      <c r="A38" s="2" t="s">
        <v>1205</v>
      </c>
      <c r="B38" s="4">
        <v>0</v>
      </c>
      <c r="C38" s="4">
        <v>0</v>
      </c>
    </row>
    <row r="39" spans="1:3">
      <c r="A39" s="3" t="s">
        <v>217</v>
      </c>
      <c r="B39" s="4"/>
      <c r="C39" s="4"/>
    </row>
    <row r="40" spans="1:3">
      <c r="A40" s="2" t="s">
        <v>1205</v>
      </c>
      <c r="B40" s="4">
        <v>0</v>
      </c>
      <c r="C40" s="4">
        <v>0</v>
      </c>
    </row>
    <row r="41" spans="1:3" ht="45">
      <c r="A41" s="2" t="s">
        <v>1210</v>
      </c>
      <c r="B41" s="4"/>
      <c r="C41" s="4"/>
    </row>
    <row r="42" spans="1:3">
      <c r="A42" s="3" t="s">
        <v>212</v>
      </c>
      <c r="B42" s="4"/>
      <c r="C42" s="4"/>
    </row>
    <row r="43" spans="1:3">
      <c r="A43" s="2" t="s">
        <v>1205</v>
      </c>
      <c r="B43" s="9">
        <v>2239.1</v>
      </c>
      <c r="C43" s="9">
        <v>1357.3</v>
      </c>
    </row>
    <row r="44" spans="1:3">
      <c r="A44" s="3" t="s">
        <v>217</v>
      </c>
      <c r="B44" s="4"/>
      <c r="C44" s="4"/>
    </row>
    <row r="45" spans="1:3">
      <c r="A45" s="2" t="s">
        <v>1205</v>
      </c>
      <c r="B45" s="9">
        <v>1913.1</v>
      </c>
      <c r="C45" s="9">
        <v>2471.3000000000002</v>
      </c>
    </row>
    <row r="46" spans="1:3" ht="45">
      <c r="A46" s="2" t="s">
        <v>1211</v>
      </c>
      <c r="B46" s="4"/>
      <c r="C46" s="4"/>
    </row>
    <row r="47" spans="1:3">
      <c r="A47" s="3" t="s">
        <v>212</v>
      </c>
      <c r="B47" s="4"/>
      <c r="C47" s="4"/>
    </row>
    <row r="48" spans="1:3">
      <c r="A48" s="2" t="s">
        <v>1205</v>
      </c>
      <c r="B48" s="4">
        <v>0</v>
      </c>
      <c r="C48" s="4">
        <v>0</v>
      </c>
    </row>
    <row r="49" spans="1:3">
      <c r="A49" s="3" t="s">
        <v>217</v>
      </c>
      <c r="B49" s="4"/>
      <c r="C49" s="4"/>
    </row>
    <row r="50" spans="1:3">
      <c r="A50" s="2" t="s">
        <v>1205</v>
      </c>
      <c r="B50" s="4">
        <v>0</v>
      </c>
      <c r="C50" s="4">
        <v>0</v>
      </c>
    </row>
    <row r="51" spans="1:3">
      <c r="A51" s="2" t="s">
        <v>412</v>
      </c>
      <c r="B51" s="4"/>
      <c r="C51" s="4"/>
    </row>
    <row r="52" spans="1:3">
      <c r="A52" s="3" t="s">
        <v>212</v>
      </c>
      <c r="B52" s="4"/>
      <c r="C52" s="4"/>
    </row>
    <row r="53" spans="1:3">
      <c r="A53" s="2" t="s">
        <v>1205</v>
      </c>
      <c r="B53" s="4">
        <v>389</v>
      </c>
      <c r="C53" s="4">
        <v>400.2</v>
      </c>
    </row>
    <row r="54" spans="1:3">
      <c r="A54" s="3" t="s">
        <v>217</v>
      </c>
      <c r="B54" s="4"/>
      <c r="C54" s="4"/>
    </row>
    <row r="55" spans="1:3">
      <c r="A55" s="2" t="s">
        <v>1205</v>
      </c>
      <c r="B55" s="4">
        <v>192.1</v>
      </c>
      <c r="C55" s="4">
        <v>88.4</v>
      </c>
    </row>
    <row r="56" spans="1:3" ht="45">
      <c r="A56" s="2" t="s">
        <v>1212</v>
      </c>
      <c r="B56" s="4"/>
      <c r="C56" s="4"/>
    </row>
    <row r="57" spans="1:3">
      <c r="A57" s="3" t="s">
        <v>212</v>
      </c>
      <c r="B57" s="4"/>
      <c r="C57" s="4"/>
    </row>
    <row r="58" spans="1:3">
      <c r="A58" s="2" t="s">
        <v>1205</v>
      </c>
      <c r="B58" s="4">
        <v>0</v>
      </c>
      <c r="C58" s="4">
        <v>0</v>
      </c>
    </row>
    <row r="59" spans="1:3">
      <c r="A59" s="3" t="s">
        <v>217</v>
      </c>
      <c r="B59" s="4"/>
      <c r="C59" s="4"/>
    </row>
    <row r="60" spans="1:3">
      <c r="A60" s="2" t="s">
        <v>1205</v>
      </c>
      <c r="B60" s="4">
        <v>0</v>
      </c>
      <c r="C60" s="4">
        <v>0</v>
      </c>
    </row>
    <row r="61" spans="1:3" ht="45">
      <c r="A61" s="2" t="s">
        <v>1213</v>
      </c>
      <c r="B61" s="4"/>
      <c r="C61" s="4"/>
    </row>
    <row r="62" spans="1:3">
      <c r="A62" s="3" t="s">
        <v>212</v>
      </c>
      <c r="B62" s="4"/>
      <c r="C62" s="4"/>
    </row>
    <row r="63" spans="1:3">
      <c r="A63" s="2" t="s">
        <v>1205</v>
      </c>
      <c r="B63" s="4">
        <v>0</v>
      </c>
      <c r="C63" s="4">
        <v>0</v>
      </c>
    </row>
    <row r="64" spans="1:3">
      <c r="A64" s="3" t="s">
        <v>217</v>
      </c>
      <c r="B64" s="4"/>
      <c r="C64" s="4"/>
    </row>
    <row r="65" spans="1:3">
      <c r="A65" s="2" t="s">
        <v>1205</v>
      </c>
      <c r="B65" s="4">
        <v>0</v>
      </c>
      <c r="C65" s="4">
        <v>0</v>
      </c>
    </row>
    <row r="66" spans="1:3" ht="45">
      <c r="A66" s="2" t="s">
        <v>1214</v>
      </c>
      <c r="B66" s="4"/>
      <c r="C66" s="4"/>
    </row>
    <row r="67" spans="1:3">
      <c r="A67" s="3" t="s">
        <v>212</v>
      </c>
      <c r="B67" s="4"/>
      <c r="C67" s="4"/>
    </row>
    <row r="68" spans="1:3">
      <c r="A68" s="2" t="s">
        <v>1205</v>
      </c>
      <c r="B68" s="4">
        <v>389</v>
      </c>
      <c r="C68" s="4">
        <v>400.2</v>
      </c>
    </row>
    <row r="69" spans="1:3">
      <c r="A69" s="3" t="s">
        <v>217</v>
      </c>
      <c r="B69" s="4"/>
      <c r="C69" s="4"/>
    </row>
    <row r="70" spans="1:3">
      <c r="A70" s="2" t="s">
        <v>1205</v>
      </c>
      <c r="B70" s="4">
        <v>192.1</v>
      </c>
      <c r="C70" s="4">
        <v>88.4</v>
      </c>
    </row>
    <row r="71" spans="1:3">
      <c r="A71" s="2" t="s">
        <v>216</v>
      </c>
      <c r="B71" s="4"/>
      <c r="C71" s="4"/>
    </row>
    <row r="72" spans="1:3">
      <c r="A72" s="3" t="s">
        <v>212</v>
      </c>
      <c r="B72" s="4"/>
      <c r="C72" s="4"/>
    </row>
    <row r="73" spans="1:3">
      <c r="A73" s="2" t="s">
        <v>1205</v>
      </c>
      <c r="B73" s="4">
        <v>5.3</v>
      </c>
      <c r="C73" s="4">
        <v>2.5</v>
      </c>
    </row>
    <row r="74" spans="1:3">
      <c r="A74" s="3" t="s">
        <v>217</v>
      </c>
      <c r="B74" s="4"/>
      <c r="C74" s="4"/>
    </row>
    <row r="75" spans="1:3">
      <c r="A75" s="2" t="s">
        <v>1205</v>
      </c>
      <c r="B75" s="4">
        <v>14.7</v>
      </c>
      <c r="C75" s="4">
        <v>0.8</v>
      </c>
    </row>
    <row r="76" spans="1:3" ht="45">
      <c r="A76" s="2" t="s">
        <v>1215</v>
      </c>
      <c r="B76" s="4"/>
      <c r="C76" s="4"/>
    </row>
    <row r="77" spans="1:3">
      <c r="A77" s="3" t="s">
        <v>212</v>
      </c>
      <c r="B77" s="4"/>
      <c r="C77" s="4"/>
    </row>
    <row r="78" spans="1:3">
      <c r="A78" s="2" t="s">
        <v>1205</v>
      </c>
      <c r="B78" s="4">
        <v>0</v>
      </c>
      <c r="C78" s="4">
        <v>0</v>
      </c>
    </row>
    <row r="79" spans="1:3">
      <c r="A79" s="3" t="s">
        <v>217</v>
      </c>
      <c r="B79" s="4"/>
      <c r="C79" s="4"/>
    </row>
    <row r="80" spans="1:3">
      <c r="A80" s="2" t="s">
        <v>1205</v>
      </c>
      <c r="B80" s="4">
        <v>0</v>
      </c>
      <c r="C80" s="4">
        <v>0</v>
      </c>
    </row>
    <row r="81" spans="1:3" ht="45">
      <c r="A81" s="2" t="s">
        <v>1216</v>
      </c>
      <c r="B81" s="4"/>
      <c r="C81" s="4"/>
    </row>
    <row r="82" spans="1:3">
      <c r="A82" s="3" t="s">
        <v>212</v>
      </c>
      <c r="B82" s="4"/>
      <c r="C82" s="4"/>
    </row>
    <row r="83" spans="1:3">
      <c r="A83" s="2" t="s">
        <v>1205</v>
      </c>
      <c r="B83" s="4">
        <v>5.3</v>
      </c>
      <c r="C83" s="4">
        <v>2.5</v>
      </c>
    </row>
    <row r="84" spans="1:3">
      <c r="A84" s="3" t="s">
        <v>217</v>
      </c>
      <c r="B84" s="4"/>
      <c r="C84" s="4"/>
    </row>
    <row r="85" spans="1:3">
      <c r="A85" s="2" t="s">
        <v>1205</v>
      </c>
      <c r="B85" s="4">
        <v>14.7</v>
      </c>
      <c r="C85" s="4">
        <v>0.8</v>
      </c>
    </row>
    <row r="86" spans="1:3" ht="45">
      <c r="A86" s="2" t="s">
        <v>1217</v>
      </c>
      <c r="B86" s="4"/>
      <c r="C86" s="4"/>
    </row>
    <row r="87" spans="1:3">
      <c r="A87" s="3" t="s">
        <v>212</v>
      </c>
      <c r="B87" s="4"/>
      <c r="C87" s="4"/>
    </row>
    <row r="88" spans="1:3">
      <c r="A88" s="2" t="s">
        <v>1205</v>
      </c>
      <c r="B88" s="4">
        <v>0</v>
      </c>
      <c r="C88" s="4">
        <v>0</v>
      </c>
    </row>
    <row r="89" spans="1:3">
      <c r="A89" s="3" t="s">
        <v>217</v>
      </c>
      <c r="B89" s="4"/>
      <c r="C89" s="4"/>
    </row>
    <row r="90" spans="1:3">
      <c r="A90" s="2" t="s">
        <v>1205</v>
      </c>
      <c r="B90" s="4">
        <v>0</v>
      </c>
      <c r="C90" s="4">
        <v>0</v>
      </c>
    </row>
    <row r="91" spans="1:3">
      <c r="A91" s="2" t="s">
        <v>109</v>
      </c>
      <c r="B91" s="4"/>
      <c r="C91" s="4"/>
    </row>
    <row r="92" spans="1:3">
      <c r="A92" s="3" t="s">
        <v>212</v>
      </c>
      <c r="B92" s="4"/>
      <c r="C92" s="4"/>
    </row>
    <row r="93" spans="1:3">
      <c r="A93" s="2" t="s">
        <v>1205</v>
      </c>
      <c r="B93" s="4">
        <v>2.4</v>
      </c>
      <c r="C93" s="4">
        <v>1.4</v>
      </c>
    </row>
    <row r="94" spans="1:3">
      <c r="A94" s="3" t="s">
        <v>217</v>
      </c>
      <c r="B94" s="4"/>
      <c r="C94" s="4"/>
    </row>
    <row r="95" spans="1:3">
      <c r="A95" s="2" t="s">
        <v>1205</v>
      </c>
      <c r="B95" s="4">
        <v>0.3</v>
      </c>
      <c r="C95" s="4">
        <v>0.3</v>
      </c>
    </row>
    <row r="96" spans="1:3" ht="30">
      <c r="A96" s="2" t="s">
        <v>1218</v>
      </c>
      <c r="B96" s="4"/>
      <c r="C96" s="4"/>
    </row>
    <row r="97" spans="1:3">
      <c r="A97" s="3" t="s">
        <v>212</v>
      </c>
      <c r="B97" s="4"/>
      <c r="C97" s="4"/>
    </row>
    <row r="98" spans="1:3">
      <c r="A98" s="2" t="s">
        <v>1205</v>
      </c>
      <c r="B98" s="4">
        <v>0</v>
      </c>
      <c r="C98" s="4">
        <v>0</v>
      </c>
    </row>
    <row r="99" spans="1:3">
      <c r="A99" s="3" t="s">
        <v>217</v>
      </c>
      <c r="B99" s="4"/>
      <c r="C99" s="4"/>
    </row>
    <row r="100" spans="1:3">
      <c r="A100" s="2" t="s">
        <v>1205</v>
      </c>
      <c r="B100" s="4">
        <v>0</v>
      </c>
      <c r="C100" s="4">
        <v>0</v>
      </c>
    </row>
    <row r="101" spans="1:3" ht="30">
      <c r="A101" s="2" t="s">
        <v>1219</v>
      </c>
      <c r="B101" s="4"/>
      <c r="C101" s="4"/>
    </row>
    <row r="102" spans="1:3">
      <c r="A102" s="3" t="s">
        <v>212</v>
      </c>
      <c r="B102" s="4"/>
      <c r="C102" s="4"/>
    </row>
    <row r="103" spans="1:3">
      <c r="A103" s="2" t="s">
        <v>1205</v>
      </c>
      <c r="B103" s="4">
        <v>2.4</v>
      </c>
      <c r="C103" s="4">
        <v>1.4</v>
      </c>
    </row>
    <row r="104" spans="1:3">
      <c r="A104" s="3" t="s">
        <v>217</v>
      </c>
      <c r="B104" s="4"/>
      <c r="C104" s="4"/>
    </row>
    <row r="105" spans="1:3">
      <c r="A105" s="2" t="s">
        <v>1205</v>
      </c>
      <c r="B105" s="4">
        <v>0.3</v>
      </c>
      <c r="C105" s="4">
        <v>0.3</v>
      </c>
    </row>
    <row r="106" spans="1:3" ht="30">
      <c r="A106" s="2" t="s">
        <v>1220</v>
      </c>
      <c r="B106" s="4"/>
      <c r="C106" s="4"/>
    </row>
    <row r="107" spans="1:3">
      <c r="A107" s="3" t="s">
        <v>212</v>
      </c>
      <c r="B107" s="4"/>
      <c r="C107" s="4"/>
    </row>
    <row r="108" spans="1:3">
      <c r="A108" s="2" t="s">
        <v>1205</v>
      </c>
      <c r="B108" s="4">
        <v>0</v>
      </c>
      <c r="C108" s="4">
        <v>0</v>
      </c>
    </row>
    <row r="109" spans="1:3">
      <c r="A109" s="3" t="s">
        <v>217</v>
      </c>
      <c r="B109" s="4"/>
      <c r="C109" s="4"/>
    </row>
    <row r="110" spans="1:3">
      <c r="A110" s="2" t="s">
        <v>1205</v>
      </c>
      <c r="B110" s="10">
        <v>0</v>
      </c>
      <c r="C110" s="10">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221</v>
      </c>
      <c r="B1" s="1" t="s">
        <v>1</v>
      </c>
    </row>
    <row r="2" spans="1:2">
      <c r="A2" s="1" t="s">
        <v>23</v>
      </c>
      <c r="B2" s="1" t="s">
        <v>2</v>
      </c>
    </row>
    <row r="3" spans="1:2" ht="60">
      <c r="A3" s="3" t="s">
        <v>1222</v>
      </c>
      <c r="B3" s="4"/>
    </row>
    <row r="4" spans="1:2">
      <c r="A4" s="2" t="s">
        <v>1223</v>
      </c>
      <c r="B4" s="8">
        <v>630.20000000000005</v>
      </c>
    </row>
    <row r="5" spans="1:2">
      <c r="A5" s="3" t="s">
        <v>425</v>
      </c>
      <c r="B5" s="4"/>
    </row>
    <row r="6" spans="1:2" ht="30">
      <c r="A6" s="2" t="s">
        <v>1224</v>
      </c>
      <c r="B6" s="4">
        <v>-114.9</v>
      </c>
    </row>
    <row r="7" spans="1:2" ht="45">
      <c r="A7" s="2" t="s">
        <v>1225</v>
      </c>
      <c r="B7" s="4">
        <v>31.1</v>
      </c>
    </row>
    <row r="8" spans="1:2" ht="45">
      <c r="A8" s="2" t="s">
        <v>428</v>
      </c>
      <c r="B8" s="4">
        <v>-9.6999999999999993</v>
      </c>
    </row>
    <row r="9" spans="1:2">
      <c r="A9" s="2" t="s">
        <v>430</v>
      </c>
      <c r="B9" s="4">
        <v>536.70000000000005</v>
      </c>
    </row>
    <row r="10" spans="1:2">
      <c r="A10" s="2" t="s">
        <v>414</v>
      </c>
      <c r="B10" s="4"/>
    </row>
    <row r="11" spans="1:2" ht="60">
      <c r="A11" s="3" t="s">
        <v>1222</v>
      </c>
      <c r="B11" s="4"/>
    </row>
    <row r="12" spans="1:2">
      <c r="A12" s="2" t="s">
        <v>1223</v>
      </c>
      <c r="B12" s="4">
        <v>318.39999999999998</v>
      </c>
    </row>
    <row r="13" spans="1:2">
      <c r="A13" s="3" t="s">
        <v>425</v>
      </c>
      <c r="B13" s="4"/>
    </row>
    <row r="14" spans="1:2" ht="30">
      <c r="A14" s="2" t="s">
        <v>1224</v>
      </c>
      <c r="B14" s="4">
        <v>0</v>
      </c>
    </row>
    <row r="15" spans="1:2" ht="45">
      <c r="A15" s="2" t="s">
        <v>1225</v>
      </c>
      <c r="B15" s="4">
        <v>31.1</v>
      </c>
    </row>
    <row r="16" spans="1:2" ht="45">
      <c r="A16" s="2" t="s">
        <v>428</v>
      </c>
      <c r="B16" s="4">
        <v>-9.6999999999999993</v>
      </c>
    </row>
    <row r="17" spans="1:2">
      <c r="A17" s="2" t="s">
        <v>430</v>
      </c>
      <c r="B17" s="4">
        <v>339.8</v>
      </c>
    </row>
    <row r="18" spans="1:2">
      <c r="A18" s="2" t="s">
        <v>412</v>
      </c>
      <c r="B18" s="4"/>
    </row>
    <row r="19" spans="1:2" ht="60">
      <c r="A19" s="3" t="s">
        <v>1222</v>
      </c>
      <c r="B19" s="4"/>
    </row>
    <row r="20" spans="1:2">
      <c r="A20" s="2" t="s">
        <v>1223</v>
      </c>
      <c r="B20" s="4">
        <v>311.8</v>
      </c>
    </row>
    <row r="21" spans="1:2">
      <c r="A21" s="3" t="s">
        <v>425</v>
      </c>
      <c r="B21" s="4"/>
    </row>
    <row r="22" spans="1:2" ht="30">
      <c r="A22" s="2" t="s">
        <v>1224</v>
      </c>
      <c r="B22" s="4">
        <v>-114.9</v>
      </c>
    </row>
    <row r="23" spans="1:2" ht="45">
      <c r="A23" s="2" t="s">
        <v>1225</v>
      </c>
      <c r="B23" s="4">
        <v>0</v>
      </c>
    </row>
    <row r="24" spans="1:2" ht="45">
      <c r="A24" s="2" t="s">
        <v>428</v>
      </c>
      <c r="B24" s="4">
        <v>0</v>
      </c>
    </row>
    <row r="25" spans="1:2">
      <c r="A25" s="2" t="s">
        <v>430</v>
      </c>
      <c r="B25" s="8">
        <v>19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23</v>
      </c>
      <c r="B2" s="1" t="s">
        <v>2</v>
      </c>
      <c r="C2" s="1" t="s">
        <v>71</v>
      </c>
    </row>
    <row r="3" spans="1:3" ht="30">
      <c r="A3" s="3" t="s">
        <v>105</v>
      </c>
      <c r="B3" s="4"/>
      <c r="C3" s="4"/>
    </row>
    <row r="4" spans="1:3">
      <c r="A4" s="2" t="s">
        <v>96</v>
      </c>
      <c r="B4" s="8">
        <v>-521.70000000000005</v>
      </c>
      <c r="C4" s="8">
        <v>-79.3</v>
      </c>
    </row>
    <row r="5" spans="1:3" ht="30">
      <c r="A5" s="3" t="s">
        <v>106</v>
      </c>
      <c r="B5" s="4"/>
      <c r="C5" s="4"/>
    </row>
    <row r="6" spans="1:3" ht="30">
      <c r="A6" s="2" t="s">
        <v>107</v>
      </c>
      <c r="B6" s="4">
        <v>-691.1</v>
      </c>
      <c r="C6" s="4">
        <v>58.1</v>
      </c>
    </row>
    <row r="7" spans="1:3" ht="30">
      <c r="A7" s="2" t="s">
        <v>108</v>
      </c>
      <c r="B7" s="4">
        <v>0.1</v>
      </c>
      <c r="C7" s="4">
        <v>64.099999999999994</v>
      </c>
    </row>
    <row r="8" spans="1:3">
      <c r="A8" s="2" t="s">
        <v>109</v>
      </c>
      <c r="B8" s="4">
        <v>-1.5</v>
      </c>
      <c r="C8" s="4">
        <v>0</v>
      </c>
    </row>
    <row r="9" spans="1:3">
      <c r="A9" s="2" t="s">
        <v>110</v>
      </c>
      <c r="B9" s="4">
        <v>-692.5</v>
      </c>
      <c r="C9" s="4">
        <v>122.2</v>
      </c>
    </row>
    <row r="10" spans="1:3">
      <c r="A10" s="2" t="s">
        <v>111</v>
      </c>
      <c r="B10" s="9">
        <v>-1214.2</v>
      </c>
      <c r="C10" s="4">
        <v>42.9</v>
      </c>
    </row>
    <row r="11" spans="1:3" ht="30">
      <c r="A11" s="2" t="s">
        <v>112</v>
      </c>
      <c r="B11" s="4">
        <v>-15.9</v>
      </c>
      <c r="C11" s="4">
        <v>0.5</v>
      </c>
    </row>
    <row r="12" spans="1:3" ht="45">
      <c r="A12" s="2" t="s">
        <v>113</v>
      </c>
      <c r="B12" s="8">
        <v>-1230.0999999999999</v>
      </c>
      <c r="C12" s="8">
        <v>4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c r="A2" s="1" t="s">
        <v>23</v>
      </c>
      <c r="B2" s="1" t="s">
        <v>2</v>
      </c>
      <c r="C2" s="1" t="s">
        <v>71</v>
      </c>
    </row>
    <row r="3" spans="1:3">
      <c r="A3" s="3" t="s">
        <v>434</v>
      </c>
      <c r="B3" s="4"/>
      <c r="C3" s="4"/>
    </row>
    <row r="4" spans="1:3">
      <c r="A4" s="2" t="s">
        <v>1227</v>
      </c>
      <c r="B4" s="10">
        <v>62</v>
      </c>
      <c r="C4" s="10">
        <v>49</v>
      </c>
    </row>
    <row r="5" spans="1:3" ht="45">
      <c r="A5" s="2" t="s">
        <v>1228</v>
      </c>
      <c r="B5" s="4">
        <v>295</v>
      </c>
      <c r="C5" s="4">
        <v>170.5</v>
      </c>
    </row>
    <row r="6" spans="1:3" ht="30">
      <c r="A6" s="2" t="s">
        <v>1229</v>
      </c>
      <c r="B6" s="10">
        <v>35</v>
      </c>
      <c r="C6" s="8">
        <v>16.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0</v>
      </c>
      <c r="B1" s="7" t="s">
        <v>2</v>
      </c>
      <c r="C1" s="7" t="s">
        <v>24</v>
      </c>
    </row>
    <row r="2" spans="1:3">
      <c r="A2" s="1" t="s">
        <v>23</v>
      </c>
      <c r="B2" s="7"/>
      <c r="C2" s="7"/>
    </row>
    <row r="3" spans="1:3">
      <c r="A3" s="2" t="s">
        <v>1231</v>
      </c>
      <c r="B3" s="8">
        <v>34469.1</v>
      </c>
      <c r="C3" s="8">
        <v>36524.800000000003</v>
      </c>
    </row>
    <row r="4" spans="1:3">
      <c r="A4" s="2" t="s">
        <v>442</v>
      </c>
      <c r="B4" s="9">
        <v>-12647.2</v>
      </c>
      <c r="C4" s="9">
        <v>-12684.2</v>
      </c>
    </row>
    <row r="5" spans="1:3">
      <c r="A5" s="2" t="s">
        <v>445</v>
      </c>
      <c r="B5" s="9">
        <v>21821.9</v>
      </c>
      <c r="C5" s="9">
        <v>23840.6</v>
      </c>
    </row>
    <row r="6" spans="1:3">
      <c r="A6" s="2" t="s">
        <v>1232</v>
      </c>
      <c r="B6" s="4"/>
      <c r="C6" s="4"/>
    </row>
    <row r="7" spans="1:3">
      <c r="A7" s="2" t="s">
        <v>1231</v>
      </c>
      <c r="B7" s="6">
        <v>24366</v>
      </c>
      <c r="C7" s="9">
        <v>26012.5</v>
      </c>
    </row>
    <row r="8" spans="1:3" ht="30">
      <c r="A8" s="2" t="s">
        <v>1233</v>
      </c>
      <c r="B8" s="4"/>
      <c r="C8" s="4"/>
    </row>
    <row r="9" spans="1:3">
      <c r="A9" s="2" t="s">
        <v>1231</v>
      </c>
      <c r="B9" s="9">
        <v>5977.1</v>
      </c>
      <c r="C9" s="9">
        <v>6213.9</v>
      </c>
    </row>
    <row r="10" spans="1:3" ht="30">
      <c r="A10" s="2" t="s">
        <v>1234</v>
      </c>
      <c r="B10" s="4"/>
      <c r="C10" s="4"/>
    </row>
    <row r="11" spans="1:3">
      <c r="A11" s="2" t="s">
        <v>1231</v>
      </c>
      <c r="B11" s="10">
        <v>4126</v>
      </c>
      <c r="C11" s="8">
        <v>4298.39999999999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45">
      <c r="A1" s="1" t="s">
        <v>1235</v>
      </c>
      <c r="B1" s="1" t="s">
        <v>1</v>
      </c>
    </row>
    <row r="2" spans="1:2">
      <c r="A2" s="1" t="s">
        <v>23</v>
      </c>
      <c r="B2" s="1" t="s">
        <v>2</v>
      </c>
    </row>
    <row r="3" spans="1:2">
      <c r="A3" s="3" t="s">
        <v>1236</v>
      </c>
      <c r="B3" s="4"/>
    </row>
    <row r="4" spans="1:2">
      <c r="A4" s="2" t="s">
        <v>1237</v>
      </c>
      <c r="B4" s="8">
        <v>29001.599999999999</v>
      </c>
    </row>
    <row r="5" spans="1:2">
      <c r="A5" s="2" t="s">
        <v>1238</v>
      </c>
      <c r="B5" s="4">
        <v>133.5</v>
      </c>
    </row>
    <row r="6" spans="1:2" ht="30">
      <c r="A6" s="2" t="s">
        <v>107</v>
      </c>
      <c r="B6" s="6">
        <v>-2205</v>
      </c>
    </row>
    <row r="7" spans="1:2">
      <c r="A7" s="2" t="s">
        <v>1239</v>
      </c>
      <c r="B7" s="9">
        <v>26930.1</v>
      </c>
    </row>
    <row r="8" spans="1:2" ht="30">
      <c r="A8" s="2" t="s">
        <v>1240</v>
      </c>
      <c r="B8" s="4"/>
    </row>
    <row r="9" spans="1:2">
      <c r="A9" s="3" t="s">
        <v>1236</v>
      </c>
      <c r="B9" s="4"/>
    </row>
    <row r="10" spans="1:2">
      <c r="A10" s="2" t="s">
        <v>1237</v>
      </c>
      <c r="B10" s="9">
        <v>9245.1</v>
      </c>
    </row>
    <row r="11" spans="1:2">
      <c r="A11" s="2" t="s">
        <v>1238</v>
      </c>
      <c r="B11" s="4">
        <v>0.4</v>
      </c>
    </row>
    <row r="12" spans="1:2" ht="30">
      <c r="A12" s="2" t="s">
        <v>107</v>
      </c>
      <c r="B12" s="4">
        <v>-451.8</v>
      </c>
    </row>
    <row r="13" spans="1:2">
      <c r="A13" s="2" t="s">
        <v>1239</v>
      </c>
      <c r="B13" s="9">
        <v>8793.7000000000007</v>
      </c>
    </row>
    <row r="14" spans="1:2" ht="30">
      <c r="A14" s="2" t="s">
        <v>1241</v>
      </c>
      <c r="B14" s="4"/>
    </row>
    <row r="15" spans="1:2">
      <c r="A15" s="3" t="s">
        <v>1236</v>
      </c>
      <c r="B15" s="4"/>
    </row>
    <row r="16" spans="1:2">
      <c r="A16" s="2" t="s">
        <v>1237</v>
      </c>
      <c r="B16" s="6">
        <v>8605</v>
      </c>
    </row>
    <row r="17" spans="1:2">
      <c r="A17" s="2" t="s">
        <v>1238</v>
      </c>
      <c r="B17" s="4">
        <v>132.5</v>
      </c>
    </row>
    <row r="18" spans="1:2" ht="30">
      <c r="A18" s="2" t="s">
        <v>107</v>
      </c>
      <c r="B18" s="4">
        <v>-994.2</v>
      </c>
    </row>
    <row r="19" spans="1:2">
      <c r="A19" s="2" t="s">
        <v>1239</v>
      </c>
      <c r="B19" s="9">
        <v>7743.3</v>
      </c>
    </row>
    <row r="20" spans="1:2" ht="30">
      <c r="A20" s="2" t="s">
        <v>1242</v>
      </c>
      <c r="B20" s="4"/>
    </row>
    <row r="21" spans="1:2">
      <c r="A21" s="3" t="s">
        <v>1236</v>
      </c>
      <c r="B21" s="4"/>
    </row>
    <row r="22" spans="1:2">
      <c r="A22" s="2" t="s">
        <v>1237</v>
      </c>
      <c r="B22" s="9">
        <v>3456.9</v>
      </c>
    </row>
    <row r="23" spans="1:2">
      <c r="A23" s="2" t="s">
        <v>1238</v>
      </c>
      <c r="B23" s="4">
        <v>0</v>
      </c>
    </row>
    <row r="24" spans="1:2" ht="30">
      <c r="A24" s="2" t="s">
        <v>107</v>
      </c>
      <c r="B24" s="4">
        <v>-392</v>
      </c>
    </row>
    <row r="25" spans="1:2">
      <c r="A25" s="2" t="s">
        <v>1239</v>
      </c>
      <c r="B25" s="9">
        <v>3064.9</v>
      </c>
    </row>
    <row r="26" spans="1:2" ht="30">
      <c r="A26" s="2" t="s">
        <v>1243</v>
      </c>
      <c r="B26" s="4"/>
    </row>
    <row r="27" spans="1:2">
      <c r="A27" s="3" t="s">
        <v>1236</v>
      </c>
      <c r="B27" s="4"/>
    </row>
    <row r="28" spans="1:2">
      <c r="A28" s="2" t="s">
        <v>1237</v>
      </c>
      <c r="B28" s="9">
        <v>1978.9</v>
      </c>
    </row>
    <row r="29" spans="1:2">
      <c r="A29" s="2" t="s">
        <v>1238</v>
      </c>
      <c r="B29" s="4">
        <v>0</v>
      </c>
    </row>
    <row r="30" spans="1:2" ht="30">
      <c r="A30" s="2" t="s">
        <v>107</v>
      </c>
      <c r="B30" s="4">
        <v>-224.4</v>
      </c>
    </row>
    <row r="31" spans="1:2">
      <c r="A31" s="2" t="s">
        <v>1239</v>
      </c>
      <c r="B31" s="9">
        <v>1754.5</v>
      </c>
    </row>
    <row r="32" spans="1:2" ht="30">
      <c r="A32" s="2" t="s">
        <v>1244</v>
      </c>
      <c r="B32" s="4"/>
    </row>
    <row r="33" spans="1:2">
      <c r="A33" s="3" t="s">
        <v>1236</v>
      </c>
      <c r="B33" s="4"/>
    </row>
    <row r="34" spans="1:2">
      <c r="A34" s="2" t="s">
        <v>1237</v>
      </c>
      <c r="B34" s="9">
        <v>3591.9</v>
      </c>
    </row>
    <row r="35" spans="1:2">
      <c r="A35" s="2" t="s">
        <v>1238</v>
      </c>
      <c r="B35" s="4">
        <v>0</v>
      </c>
    </row>
    <row r="36" spans="1:2" ht="30">
      <c r="A36" s="2" t="s">
        <v>107</v>
      </c>
      <c r="B36" s="4">
        <v>-21.4</v>
      </c>
    </row>
    <row r="37" spans="1:2">
      <c r="A37" s="2" t="s">
        <v>1239</v>
      </c>
      <c r="B37" s="9">
        <v>3570.5</v>
      </c>
    </row>
    <row r="38" spans="1:2" ht="30">
      <c r="A38" s="2" t="s">
        <v>1245</v>
      </c>
      <c r="B38" s="4"/>
    </row>
    <row r="39" spans="1:2">
      <c r="A39" s="3" t="s">
        <v>1236</v>
      </c>
      <c r="B39" s="4"/>
    </row>
    <row r="40" spans="1:2">
      <c r="A40" s="2" t="s">
        <v>1237</v>
      </c>
      <c r="B40" s="9">
        <v>26877.8</v>
      </c>
    </row>
    <row r="41" spans="1:2">
      <c r="A41" s="2" t="s">
        <v>1238</v>
      </c>
      <c r="B41" s="4">
        <v>132.9</v>
      </c>
    </row>
    <row r="42" spans="1:2" ht="30">
      <c r="A42" s="2" t="s">
        <v>107</v>
      </c>
      <c r="B42" s="9">
        <v>-2083.8000000000002</v>
      </c>
    </row>
    <row r="43" spans="1:2">
      <c r="A43" s="2" t="s">
        <v>1239</v>
      </c>
      <c r="B43" s="9">
        <v>24926.9</v>
      </c>
    </row>
    <row r="44" spans="1:2" ht="30">
      <c r="A44" s="2" t="s">
        <v>1246</v>
      </c>
      <c r="B44" s="4"/>
    </row>
    <row r="45" spans="1:2">
      <c r="A45" s="3" t="s">
        <v>1236</v>
      </c>
      <c r="B45" s="4"/>
    </row>
    <row r="46" spans="1:2">
      <c r="A46" s="2" t="s">
        <v>1237</v>
      </c>
      <c r="B46" s="9">
        <v>1302.0999999999999</v>
      </c>
    </row>
    <row r="47" spans="1:2">
      <c r="A47" s="2" t="s">
        <v>1238</v>
      </c>
      <c r="B47" s="4">
        <v>0.6</v>
      </c>
    </row>
    <row r="48" spans="1:2" ht="30">
      <c r="A48" s="2" t="s">
        <v>107</v>
      </c>
      <c r="B48" s="4">
        <v>-108.3</v>
      </c>
    </row>
    <row r="49" spans="1:2">
      <c r="A49" s="2" t="s">
        <v>1239</v>
      </c>
      <c r="B49" s="9">
        <v>1194.4000000000001</v>
      </c>
    </row>
    <row r="50" spans="1:2" ht="30">
      <c r="A50" s="2" t="s">
        <v>1247</v>
      </c>
      <c r="B50" s="4"/>
    </row>
    <row r="51" spans="1:2">
      <c r="A51" s="3" t="s">
        <v>1236</v>
      </c>
      <c r="B51" s="4"/>
    </row>
    <row r="52" spans="1:2">
      <c r="A52" s="2" t="s">
        <v>1237</v>
      </c>
      <c r="B52" s="9">
        <v>28179.9</v>
      </c>
    </row>
    <row r="53" spans="1:2">
      <c r="A53" s="2" t="s">
        <v>1238</v>
      </c>
      <c r="B53" s="4">
        <v>133.5</v>
      </c>
    </row>
    <row r="54" spans="1:2" ht="30">
      <c r="A54" s="2" t="s">
        <v>107</v>
      </c>
      <c r="B54" s="9">
        <v>-2192.1</v>
      </c>
    </row>
    <row r="55" spans="1:2">
      <c r="A55" s="2" t="s">
        <v>1239</v>
      </c>
      <c r="B55" s="9">
        <v>26121.3</v>
      </c>
    </row>
    <row r="56" spans="1:2">
      <c r="A56" s="2" t="s">
        <v>1248</v>
      </c>
      <c r="B56" s="4"/>
    </row>
    <row r="57" spans="1:2">
      <c r="A57" s="3" t="s">
        <v>1236</v>
      </c>
      <c r="B57" s="4"/>
    </row>
    <row r="58" spans="1:2">
      <c r="A58" s="2" t="s">
        <v>1237</v>
      </c>
      <c r="B58" s="4">
        <v>440.3</v>
      </c>
    </row>
    <row r="59" spans="1:2">
      <c r="A59" s="2" t="s">
        <v>1238</v>
      </c>
      <c r="B59" s="4">
        <v>0</v>
      </c>
    </row>
    <row r="60" spans="1:2" ht="30">
      <c r="A60" s="2" t="s">
        <v>107</v>
      </c>
      <c r="B60" s="4">
        <v>-12.9</v>
      </c>
    </row>
    <row r="61" spans="1:2">
      <c r="A61" s="2" t="s">
        <v>1239</v>
      </c>
      <c r="B61" s="4">
        <v>427.4</v>
      </c>
    </row>
    <row r="62" spans="1:2">
      <c r="A62" s="2" t="s">
        <v>1249</v>
      </c>
      <c r="B62" s="4"/>
    </row>
    <row r="63" spans="1:2">
      <c r="A63" s="3" t="s">
        <v>1236</v>
      </c>
      <c r="B63" s="4"/>
    </row>
    <row r="64" spans="1:2">
      <c r="A64" s="2" t="s">
        <v>1237</v>
      </c>
      <c r="B64" s="4">
        <v>381.4</v>
      </c>
    </row>
    <row r="65" spans="1:2">
      <c r="A65" s="2" t="s">
        <v>1238</v>
      </c>
      <c r="B65" s="4">
        <v>0</v>
      </c>
    </row>
    <row r="66" spans="1:2" ht="30">
      <c r="A66" s="2" t="s">
        <v>107</v>
      </c>
      <c r="B66" s="4">
        <v>0</v>
      </c>
    </row>
    <row r="67" spans="1:2">
      <c r="A67" s="2" t="s">
        <v>1239</v>
      </c>
      <c r="B67" s="8">
        <v>38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0</v>
      </c>
      <c r="B1" s="7" t="s">
        <v>2</v>
      </c>
      <c r="C1" s="7" t="s">
        <v>24</v>
      </c>
    </row>
    <row r="2" spans="1:3">
      <c r="A2" s="1" t="s">
        <v>23</v>
      </c>
      <c r="B2" s="7"/>
      <c r="C2" s="7"/>
    </row>
    <row r="3" spans="1:3">
      <c r="A3" s="2" t="s">
        <v>477</v>
      </c>
      <c r="B3" s="8">
        <v>11161.5</v>
      </c>
      <c r="C3" s="8">
        <v>12377.9</v>
      </c>
    </row>
    <row r="4" spans="1:3">
      <c r="A4" s="2" t="s">
        <v>478</v>
      </c>
      <c r="B4" s="6">
        <v>-3244</v>
      </c>
      <c r="C4" s="9">
        <v>-3188.1</v>
      </c>
    </row>
    <row r="5" spans="1:3">
      <c r="A5" s="2" t="s">
        <v>479</v>
      </c>
      <c r="B5" s="9">
        <v>7917.5</v>
      </c>
      <c r="C5" s="9">
        <v>9189.7999999999993</v>
      </c>
    </row>
    <row r="6" spans="1:3">
      <c r="A6" s="2" t="s">
        <v>1251</v>
      </c>
      <c r="B6" s="4"/>
      <c r="C6" s="4"/>
    </row>
    <row r="7" spans="1:3">
      <c r="A7" s="2" t="s">
        <v>477</v>
      </c>
      <c r="B7" s="9">
        <v>10962.6</v>
      </c>
      <c r="C7" s="9">
        <v>12142.5</v>
      </c>
    </row>
    <row r="8" spans="1:3">
      <c r="A8" s="2" t="s">
        <v>478</v>
      </c>
      <c r="B8" s="9">
        <v>-3130.9</v>
      </c>
      <c r="C8" s="9">
        <v>-3056.3</v>
      </c>
    </row>
    <row r="9" spans="1:3">
      <c r="A9" s="2" t="s">
        <v>479</v>
      </c>
      <c r="B9" s="9">
        <v>7831.7</v>
      </c>
      <c r="C9" s="9">
        <v>9086.2000000000007</v>
      </c>
    </row>
    <row r="10" spans="1:3">
      <c r="A10" s="2" t="s">
        <v>1252</v>
      </c>
      <c r="B10" s="4"/>
      <c r="C10" s="4"/>
    </row>
    <row r="11" spans="1:3">
      <c r="A11" s="2" t="s">
        <v>477</v>
      </c>
      <c r="B11" s="4">
        <v>198.9</v>
      </c>
      <c r="C11" s="4">
        <v>235.4</v>
      </c>
    </row>
    <row r="12" spans="1:3">
      <c r="A12" s="2" t="s">
        <v>478</v>
      </c>
      <c r="B12" s="4">
        <v>-113.1</v>
      </c>
      <c r="C12" s="4">
        <v>-131.80000000000001</v>
      </c>
    </row>
    <row r="13" spans="1:3">
      <c r="A13" s="2" t="s">
        <v>479</v>
      </c>
      <c r="B13" s="8">
        <v>85.8</v>
      </c>
      <c r="C13" s="8">
        <v>10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22"/>
  <sheetViews>
    <sheetView showGridLines="0" workbookViewId="0"/>
  </sheetViews>
  <sheetFormatPr defaultRowHeight="15"/>
  <cols>
    <col min="1" max="1" width="36.5703125" bestFit="1" customWidth="1"/>
    <col min="2" max="2" width="14.28515625" bestFit="1" customWidth="1"/>
    <col min="3" max="3" width="12.5703125" bestFit="1" customWidth="1"/>
    <col min="4" max="4" width="13.85546875" bestFit="1" customWidth="1"/>
    <col min="5" max="6" width="21.42578125" bestFit="1" customWidth="1"/>
    <col min="7" max="8" width="15.42578125" bestFit="1" customWidth="1"/>
    <col min="9" max="11" width="19.7109375" bestFit="1" customWidth="1"/>
    <col min="12" max="14" width="26.85546875" bestFit="1" customWidth="1"/>
    <col min="15" max="17" width="31" bestFit="1" customWidth="1"/>
    <col min="18" max="20" width="28.42578125" bestFit="1" customWidth="1"/>
    <col min="21" max="23" width="25" bestFit="1" customWidth="1"/>
    <col min="24" max="26" width="21.42578125" bestFit="1" customWidth="1"/>
    <col min="27" max="29" width="27.28515625" bestFit="1" customWidth="1"/>
    <col min="30" max="32" width="36.5703125" bestFit="1" customWidth="1"/>
    <col min="33" max="35" width="30.140625" bestFit="1" customWidth="1"/>
    <col min="36" max="38" width="36.5703125" bestFit="1" customWidth="1"/>
    <col min="39" max="41" width="34.28515625" bestFit="1" customWidth="1"/>
    <col min="42" max="44" width="27.28515625" bestFit="1" customWidth="1"/>
    <col min="45" max="47" width="30.7109375" bestFit="1" customWidth="1"/>
    <col min="48" max="50" width="34.28515625" bestFit="1" customWidth="1"/>
    <col min="51" max="53" width="30.5703125" bestFit="1" customWidth="1"/>
    <col min="54" max="55" width="24" bestFit="1" customWidth="1"/>
    <col min="56" max="57" width="36.5703125" bestFit="1" customWidth="1"/>
    <col min="58" max="59" width="26.5703125" bestFit="1" customWidth="1"/>
    <col min="60" max="61" width="20.7109375" bestFit="1" customWidth="1"/>
    <col min="62" max="62" width="30.85546875" bestFit="1" customWidth="1"/>
    <col min="63" max="64" width="20.7109375" bestFit="1" customWidth="1"/>
    <col min="65" max="66" width="36.5703125" bestFit="1" customWidth="1"/>
    <col min="67" max="68" width="30.140625" bestFit="1" customWidth="1"/>
    <col min="69" max="73" width="36.5703125" bestFit="1" customWidth="1"/>
    <col min="74" max="75" width="35.140625" bestFit="1" customWidth="1"/>
    <col min="76" max="77" width="36.5703125" bestFit="1" customWidth="1"/>
  </cols>
  <sheetData>
    <row r="1" spans="1:77" ht="15" customHeight="1">
      <c r="A1" s="7" t="s">
        <v>1253</v>
      </c>
      <c r="B1" s="7" t="s">
        <v>1</v>
      </c>
      <c r="C1" s="7"/>
      <c r="D1" s="1"/>
      <c r="E1" s="7"/>
      <c r="F1" s="7"/>
      <c r="G1" s="7"/>
      <c r="H1" s="7"/>
      <c r="I1" s="7"/>
      <c r="J1" s="7"/>
      <c r="K1" s="1"/>
      <c r="L1" s="7" t="s">
        <v>1</v>
      </c>
      <c r="M1" s="7"/>
      <c r="N1" s="1"/>
      <c r="O1" s="7"/>
      <c r="P1" s="7"/>
      <c r="Q1" s="1"/>
      <c r="R1" s="7"/>
      <c r="S1" s="7"/>
      <c r="T1" s="1"/>
      <c r="U1" s="7"/>
      <c r="V1" s="7"/>
      <c r="W1" s="1"/>
      <c r="X1" s="7"/>
      <c r="Y1" s="7"/>
      <c r="Z1" s="1"/>
      <c r="AA1" s="7"/>
      <c r="AB1" s="7"/>
      <c r="AC1" s="1"/>
      <c r="AD1" s="7"/>
      <c r="AE1" s="7"/>
      <c r="AF1" s="1"/>
      <c r="AG1" s="7"/>
      <c r="AH1" s="7"/>
      <c r="AI1" s="1"/>
      <c r="AJ1" s="7"/>
      <c r="AK1" s="7"/>
      <c r="AL1" s="1"/>
      <c r="AM1" s="7"/>
      <c r="AN1" s="7"/>
      <c r="AO1" s="1"/>
      <c r="AP1" s="7"/>
      <c r="AQ1" s="7"/>
      <c r="AR1" s="1"/>
      <c r="AS1" s="7"/>
      <c r="AT1" s="7"/>
      <c r="AU1" s="1"/>
      <c r="AV1" s="7"/>
      <c r="AW1" s="7"/>
      <c r="AX1" s="1"/>
      <c r="AY1" s="7"/>
      <c r="AZ1" s="7"/>
      <c r="BA1" s="1"/>
      <c r="BB1" s="1"/>
      <c r="BC1" s="1"/>
      <c r="BD1" s="1"/>
      <c r="BE1" s="1"/>
      <c r="BF1" s="1" t="s">
        <v>1</v>
      </c>
      <c r="BG1" s="1" t="s">
        <v>1254</v>
      </c>
      <c r="BH1" s="1"/>
      <c r="BI1" s="1"/>
      <c r="BJ1" s="7" t="s">
        <v>1</v>
      </c>
      <c r="BK1" s="7"/>
      <c r="BL1" s="7"/>
      <c r="BM1" s="1"/>
      <c r="BN1" s="1"/>
      <c r="BO1" s="1"/>
      <c r="BP1" s="1"/>
      <c r="BQ1" s="1"/>
      <c r="BR1" s="1"/>
      <c r="BS1" s="1"/>
      <c r="BT1" s="1"/>
      <c r="BU1" s="7"/>
      <c r="BV1" s="7"/>
      <c r="BW1" s="7"/>
      <c r="BX1" s="7"/>
      <c r="BY1" s="7"/>
    </row>
    <row r="2" spans="1:77">
      <c r="A2" s="7"/>
      <c r="B2" s="1" t="s">
        <v>2</v>
      </c>
      <c r="C2" s="1" t="s">
        <v>71</v>
      </c>
      <c r="D2" s="1" t="s">
        <v>24</v>
      </c>
      <c r="E2" s="1" t="s">
        <v>2</v>
      </c>
      <c r="F2" s="1" t="s">
        <v>2</v>
      </c>
      <c r="G2" s="1" t="s">
        <v>2</v>
      </c>
      <c r="H2" s="1" t="s">
        <v>2</v>
      </c>
      <c r="I2" s="1" t="s">
        <v>2</v>
      </c>
      <c r="J2" s="1" t="s">
        <v>2</v>
      </c>
      <c r="K2" s="1" t="s">
        <v>24</v>
      </c>
      <c r="L2" s="1" t="s">
        <v>2</v>
      </c>
      <c r="M2" s="1" t="s">
        <v>2</v>
      </c>
      <c r="N2" s="1" t="s">
        <v>24</v>
      </c>
      <c r="O2" s="1" t="s">
        <v>2</v>
      </c>
      <c r="P2" s="1" t="s">
        <v>2</v>
      </c>
      <c r="Q2" s="1" t="s">
        <v>24</v>
      </c>
      <c r="R2" s="1" t="s">
        <v>2</v>
      </c>
      <c r="S2" s="1" t="s">
        <v>2</v>
      </c>
      <c r="T2" s="1" t="s">
        <v>24</v>
      </c>
      <c r="U2" s="1" t="s">
        <v>2</v>
      </c>
      <c r="V2" s="1" t="s">
        <v>2</v>
      </c>
      <c r="W2" s="1" t="s">
        <v>24</v>
      </c>
      <c r="X2" s="1" t="s">
        <v>2</v>
      </c>
      <c r="Y2" s="1" t="s">
        <v>2</v>
      </c>
      <c r="Z2" s="1" t="s">
        <v>24</v>
      </c>
      <c r="AA2" s="1" t="s">
        <v>2</v>
      </c>
      <c r="AB2" s="1" t="s">
        <v>2</v>
      </c>
      <c r="AC2" s="1" t="s">
        <v>24</v>
      </c>
      <c r="AD2" s="1" t="s">
        <v>2</v>
      </c>
      <c r="AE2" s="1" t="s">
        <v>2</v>
      </c>
      <c r="AF2" s="1" t="s">
        <v>24</v>
      </c>
      <c r="AG2" s="1" t="s">
        <v>2</v>
      </c>
      <c r="AH2" s="1" t="s">
        <v>2</v>
      </c>
      <c r="AI2" s="1" t="s">
        <v>24</v>
      </c>
      <c r="AJ2" s="1" t="s">
        <v>2</v>
      </c>
      <c r="AK2" s="1" t="s">
        <v>2</v>
      </c>
      <c r="AL2" s="1" t="s">
        <v>24</v>
      </c>
      <c r="AM2" s="1" t="s">
        <v>2</v>
      </c>
      <c r="AN2" s="1" t="s">
        <v>2</v>
      </c>
      <c r="AO2" s="1" t="s">
        <v>24</v>
      </c>
      <c r="AP2" s="1" t="s">
        <v>2</v>
      </c>
      <c r="AQ2" s="1" t="s">
        <v>2</v>
      </c>
      <c r="AR2" s="1" t="s">
        <v>24</v>
      </c>
      <c r="AS2" s="1" t="s">
        <v>2</v>
      </c>
      <c r="AT2" s="1" t="s">
        <v>2</v>
      </c>
      <c r="AU2" s="1" t="s">
        <v>24</v>
      </c>
      <c r="AV2" s="1" t="s">
        <v>2</v>
      </c>
      <c r="AW2" s="1" t="s">
        <v>2</v>
      </c>
      <c r="AX2" s="1" t="s">
        <v>24</v>
      </c>
      <c r="AY2" s="1" t="s">
        <v>2</v>
      </c>
      <c r="AZ2" s="1" t="s">
        <v>2</v>
      </c>
      <c r="BA2" s="1" t="s">
        <v>24</v>
      </c>
      <c r="BB2" s="1" t="s">
        <v>2</v>
      </c>
      <c r="BC2" s="1" t="s">
        <v>24</v>
      </c>
      <c r="BD2" s="1" t="s">
        <v>2</v>
      </c>
      <c r="BE2" s="1" t="s">
        <v>24</v>
      </c>
      <c r="BF2" s="1" t="s">
        <v>2</v>
      </c>
      <c r="BG2" s="1" t="s">
        <v>24</v>
      </c>
      <c r="BH2" s="1" t="s">
        <v>2</v>
      </c>
      <c r="BI2" s="1" t="s">
        <v>24</v>
      </c>
      <c r="BJ2" s="1" t="s">
        <v>2</v>
      </c>
      <c r="BK2" s="1" t="s">
        <v>2</v>
      </c>
      <c r="BL2" s="1" t="s">
        <v>2</v>
      </c>
      <c r="BM2" s="1" t="s">
        <v>2</v>
      </c>
      <c r="BN2" s="1" t="s">
        <v>24</v>
      </c>
      <c r="BO2" s="1" t="s">
        <v>2</v>
      </c>
      <c r="BP2" s="1" t="s">
        <v>24</v>
      </c>
      <c r="BQ2" s="1" t="s">
        <v>2</v>
      </c>
      <c r="BR2" s="1" t="s">
        <v>24</v>
      </c>
      <c r="BS2" s="1" t="s">
        <v>2</v>
      </c>
      <c r="BT2" s="1" t="s">
        <v>24</v>
      </c>
      <c r="BU2" s="1" t="s">
        <v>2</v>
      </c>
      <c r="BV2" s="1" t="s">
        <v>2</v>
      </c>
      <c r="BW2" s="1" t="s">
        <v>2</v>
      </c>
      <c r="BX2" s="1" t="s">
        <v>2</v>
      </c>
      <c r="BY2" s="1" t="s">
        <v>2</v>
      </c>
    </row>
    <row r="3" spans="1:77" ht="30">
      <c r="A3" s="7"/>
      <c r="B3" s="1" t="s">
        <v>997</v>
      </c>
      <c r="C3" s="1" t="s">
        <v>997</v>
      </c>
      <c r="D3" s="1" t="s">
        <v>997</v>
      </c>
      <c r="E3" s="1" t="s">
        <v>1255</v>
      </c>
      <c r="F3" s="1" t="s">
        <v>1255</v>
      </c>
      <c r="G3" s="1" t="s">
        <v>1256</v>
      </c>
      <c r="H3" s="1" t="s">
        <v>1256</v>
      </c>
      <c r="I3" s="1" t="s">
        <v>956</v>
      </c>
      <c r="J3" s="1" t="s">
        <v>956</v>
      </c>
      <c r="K3" s="1" t="s">
        <v>956</v>
      </c>
      <c r="L3" s="1" t="s">
        <v>957</v>
      </c>
      <c r="M3" s="1" t="s">
        <v>957</v>
      </c>
      <c r="N3" s="1" t="s">
        <v>957</v>
      </c>
      <c r="O3" s="1" t="s">
        <v>1257</v>
      </c>
      <c r="P3" s="1" t="s">
        <v>1257</v>
      </c>
      <c r="Q3" s="1" t="s">
        <v>1257</v>
      </c>
      <c r="R3" s="1" t="s">
        <v>964</v>
      </c>
      <c r="S3" s="1" t="s">
        <v>964</v>
      </c>
      <c r="T3" s="1" t="s">
        <v>964</v>
      </c>
      <c r="U3" s="1" t="s">
        <v>1258</v>
      </c>
      <c r="V3" s="1" t="s">
        <v>1258</v>
      </c>
      <c r="W3" s="1" t="s">
        <v>1258</v>
      </c>
      <c r="X3" s="1" t="s">
        <v>1259</v>
      </c>
      <c r="Y3" s="1" t="s">
        <v>1259</v>
      </c>
      <c r="Z3" s="1" t="s">
        <v>1259</v>
      </c>
      <c r="AA3" s="1" t="s">
        <v>1260</v>
      </c>
      <c r="AB3" s="1" t="s">
        <v>1260</v>
      </c>
      <c r="AC3" s="1" t="s">
        <v>1260</v>
      </c>
      <c r="AD3" s="1" t="s">
        <v>1261</v>
      </c>
      <c r="AE3" s="1" t="s">
        <v>1261</v>
      </c>
      <c r="AF3" s="1" t="s">
        <v>1261</v>
      </c>
      <c r="AG3" s="1" t="s">
        <v>1262</v>
      </c>
      <c r="AH3" s="1" t="s">
        <v>1262</v>
      </c>
      <c r="AI3" s="1" t="s">
        <v>1262</v>
      </c>
      <c r="AJ3" s="1" t="s">
        <v>959</v>
      </c>
      <c r="AK3" s="1" t="s">
        <v>959</v>
      </c>
      <c r="AL3" s="1" t="s">
        <v>959</v>
      </c>
      <c r="AM3" s="1" t="s">
        <v>961</v>
      </c>
      <c r="AN3" s="1" t="s">
        <v>961</v>
      </c>
      <c r="AO3" s="1" t="s">
        <v>961</v>
      </c>
      <c r="AP3" s="1" t="s">
        <v>1263</v>
      </c>
      <c r="AQ3" s="1" t="s">
        <v>1263</v>
      </c>
      <c r="AR3" s="1" t="s">
        <v>1263</v>
      </c>
      <c r="AS3" s="1" t="s">
        <v>1264</v>
      </c>
      <c r="AT3" s="1" t="s">
        <v>1264</v>
      </c>
      <c r="AU3" s="1" t="s">
        <v>1264</v>
      </c>
      <c r="AV3" s="1" t="s">
        <v>1265</v>
      </c>
      <c r="AW3" s="1" t="s">
        <v>1265</v>
      </c>
      <c r="AX3" s="1" t="s">
        <v>1265</v>
      </c>
      <c r="AY3" s="1" t="s">
        <v>1266</v>
      </c>
      <c r="AZ3" s="1" t="s">
        <v>1266</v>
      </c>
      <c r="BA3" s="1" t="s">
        <v>1266</v>
      </c>
      <c r="BB3" s="1" t="s">
        <v>1267</v>
      </c>
      <c r="BC3" s="1" t="s">
        <v>1267</v>
      </c>
      <c r="BD3" s="1" t="s">
        <v>1268</v>
      </c>
      <c r="BE3" s="1" t="s">
        <v>1268</v>
      </c>
      <c r="BF3" s="1" t="s">
        <v>1269</v>
      </c>
      <c r="BG3" s="1" t="s">
        <v>1269</v>
      </c>
      <c r="BH3" s="1" t="s">
        <v>1270</v>
      </c>
      <c r="BI3" s="1" t="s">
        <v>1270</v>
      </c>
      <c r="BJ3" s="1" t="s">
        <v>1270</v>
      </c>
      <c r="BK3" s="1" t="s">
        <v>1270</v>
      </c>
      <c r="BL3" s="1" t="s">
        <v>1270</v>
      </c>
      <c r="BM3" s="1" t="s">
        <v>1273</v>
      </c>
      <c r="BN3" s="1" t="s">
        <v>1273</v>
      </c>
      <c r="BO3" s="1" t="s">
        <v>1274</v>
      </c>
      <c r="BP3" s="1" t="s">
        <v>1274</v>
      </c>
      <c r="BQ3" s="1" t="s">
        <v>1275</v>
      </c>
      <c r="BR3" s="1" t="s">
        <v>1275</v>
      </c>
      <c r="BS3" s="1" t="s">
        <v>1276</v>
      </c>
      <c r="BT3" s="1" t="s">
        <v>1276</v>
      </c>
      <c r="BU3" s="1" t="s">
        <v>1277</v>
      </c>
      <c r="BV3" s="1" t="s">
        <v>1278</v>
      </c>
      <c r="BW3" s="1" t="s">
        <v>1278</v>
      </c>
      <c r="BX3" s="1" t="s">
        <v>1279</v>
      </c>
      <c r="BY3" s="1" t="s">
        <v>1279</v>
      </c>
    </row>
    <row r="4" spans="1:77">
      <c r="A4" s="7"/>
      <c r="B4" s="1"/>
      <c r="C4" s="1"/>
      <c r="D4" s="1"/>
      <c r="E4" s="1" t="s">
        <v>997</v>
      </c>
      <c r="F4" s="1" t="s">
        <v>1002</v>
      </c>
      <c r="G4" s="1" t="s">
        <v>997</v>
      </c>
      <c r="H4" s="1" t="s">
        <v>1002</v>
      </c>
      <c r="I4" s="1" t="s">
        <v>997</v>
      </c>
      <c r="J4" s="1" t="s">
        <v>1103</v>
      </c>
      <c r="K4" s="1" t="s">
        <v>997</v>
      </c>
      <c r="L4" s="1" t="s">
        <v>997</v>
      </c>
      <c r="M4" s="1" t="s">
        <v>1103</v>
      </c>
      <c r="N4" s="1" t="s">
        <v>997</v>
      </c>
      <c r="O4" s="1" t="s">
        <v>997</v>
      </c>
      <c r="P4" s="1" t="s">
        <v>1103</v>
      </c>
      <c r="Q4" s="1" t="s">
        <v>997</v>
      </c>
      <c r="R4" s="1" t="s">
        <v>997</v>
      </c>
      <c r="S4" s="1" t="s">
        <v>1002</v>
      </c>
      <c r="T4" s="1" t="s">
        <v>997</v>
      </c>
      <c r="U4" s="1" t="s">
        <v>997</v>
      </c>
      <c r="V4" s="1" t="s">
        <v>1002</v>
      </c>
      <c r="W4" s="1" t="s">
        <v>997</v>
      </c>
      <c r="X4" s="1" t="s">
        <v>997</v>
      </c>
      <c r="Y4" s="1" t="s">
        <v>1002</v>
      </c>
      <c r="Z4" s="1" t="s">
        <v>997</v>
      </c>
      <c r="AA4" s="1" t="s">
        <v>997</v>
      </c>
      <c r="AB4" s="1" t="s">
        <v>1002</v>
      </c>
      <c r="AC4" s="1" t="s">
        <v>997</v>
      </c>
      <c r="AD4" s="1" t="s">
        <v>997</v>
      </c>
      <c r="AE4" s="1" t="s">
        <v>1002</v>
      </c>
      <c r="AF4" s="1" t="s">
        <v>997</v>
      </c>
      <c r="AG4" s="1" t="s">
        <v>997</v>
      </c>
      <c r="AH4" s="1" t="s">
        <v>1002</v>
      </c>
      <c r="AI4" s="1" t="s">
        <v>997</v>
      </c>
      <c r="AJ4" s="1" t="s">
        <v>997</v>
      </c>
      <c r="AK4" s="1" t="s">
        <v>1002</v>
      </c>
      <c r="AL4" s="1" t="s">
        <v>997</v>
      </c>
      <c r="AM4" s="1" t="s">
        <v>997</v>
      </c>
      <c r="AN4" s="1" t="s">
        <v>1002</v>
      </c>
      <c r="AO4" s="1" t="s">
        <v>997</v>
      </c>
      <c r="AP4" s="1" t="s">
        <v>997</v>
      </c>
      <c r="AQ4" s="1" t="s">
        <v>1002</v>
      </c>
      <c r="AR4" s="1" t="s">
        <v>997</v>
      </c>
      <c r="AS4" s="1" t="s">
        <v>997</v>
      </c>
      <c r="AT4" s="1" t="s">
        <v>1002</v>
      </c>
      <c r="AU4" s="1" t="s">
        <v>997</v>
      </c>
      <c r="AV4" s="1" t="s">
        <v>997</v>
      </c>
      <c r="AW4" s="1" t="s">
        <v>1002</v>
      </c>
      <c r="AX4" s="1" t="s">
        <v>997</v>
      </c>
      <c r="AY4" s="1" t="s">
        <v>997</v>
      </c>
      <c r="AZ4" s="1" t="s">
        <v>1002</v>
      </c>
      <c r="BA4" s="1" t="s">
        <v>997</v>
      </c>
      <c r="BB4" s="1" t="s">
        <v>997</v>
      </c>
      <c r="BC4" s="1" t="s">
        <v>997</v>
      </c>
      <c r="BD4" s="1" t="s">
        <v>997</v>
      </c>
      <c r="BE4" s="1" t="s">
        <v>997</v>
      </c>
      <c r="BF4" s="1" t="s">
        <v>997</v>
      </c>
      <c r="BG4" s="1" t="s">
        <v>997</v>
      </c>
      <c r="BH4" s="1" t="s">
        <v>997</v>
      </c>
      <c r="BI4" s="1" t="s">
        <v>997</v>
      </c>
      <c r="BJ4" s="1" t="s">
        <v>1271</v>
      </c>
      <c r="BK4" s="1" t="s">
        <v>1272</v>
      </c>
      <c r="BL4" s="1" t="s">
        <v>1272</v>
      </c>
      <c r="BM4" s="1" t="s">
        <v>997</v>
      </c>
      <c r="BN4" s="1" t="s">
        <v>997</v>
      </c>
      <c r="BO4" s="1" t="s">
        <v>997</v>
      </c>
      <c r="BP4" s="1" t="s">
        <v>997</v>
      </c>
      <c r="BQ4" s="1" t="s">
        <v>997</v>
      </c>
      <c r="BR4" s="1" t="s">
        <v>997</v>
      </c>
      <c r="BS4" s="1" t="s">
        <v>997</v>
      </c>
      <c r="BT4" s="1" t="s">
        <v>997</v>
      </c>
      <c r="BU4" s="1"/>
      <c r="BV4" s="1" t="s">
        <v>997</v>
      </c>
      <c r="BW4" s="1" t="s">
        <v>1002</v>
      </c>
      <c r="BX4" s="1" t="s">
        <v>997</v>
      </c>
      <c r="BY4" s="1" t="s">
        <v>1002</v>
      </c>
    </row>
    <row r="5" spans="1:77">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314</v>
      </c>
      <c r="BK5" s="1" t="s">
        <v>997</v>
      </c>
      <c r="BL5" s="1" t="s">
        <v>314</v>
      </c>
      <c r="BM5" s="1"/>
      <c r="BN5" s="1"/>
      <c r="BO5" s="1"/>
      <c r="BP5" s="1"/>
      <c r="BQ5" s="1"/>
      <c r="BR5" s="1"/>
      <c r="BS5" s="1"/>
      <c r="BT5" s="1"/>
      <c r="BU5" s="1"/>
      <c r="BV5" s="1"/>
      <c r="BW5" s="1"/>
      <c r="BX5" s="1"/>
      <c r="BY5" s="1"/>
    </row>
    <row r="6" spans="1:77">
      <c r="A6" s="3" t="s">
        <v>50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row>
    <row r="7" spans="1:77">
      <c r="A7" s="2" t="s">
        <v>1280</v>
      </c>
      <c r="B7" s="171">
        <v>4.9399999999999999E-2</v>
      </c>
      <c r="C7" s="4"/>
      <c r="D7" s="4"/>
      <c r="E7" s="4"/>
      <c r="F7" s="4"/>
      <c r="G7" s="4"/>
      <c r="H7" s="4"/>
      <c r="I7" s="171">
        <v>5.6300000000000003E-2</v>
      </c>
      <c r="J7" s="171">
        <v>5.6300000000000003E-2</v>
      </c>
      <c r="K7" s="4"/>
      <c r="L7" s="171">
        <v>3.7699999999999997E-2</v>
      </c>
      <c r="M7" s="171">
        <v>3.7699999999999997E-2</v>
      </c>
      <c r="N7" s="4"/>
      <c r="O7" s="171">
        <v>6.5000000000000002E-2</v>
      </c>
      <c r="P7" s="171">
        <v>6.5000000000000002E-2</v>
      </c>
      <c r="Q7" s="4"/>
      <c r="R7" s="171">
        <v>3.6400000000000002E-2</v>
      </c>
      <c r="S7" s="171">
        <v>3.6400000000000002E-2</v>
      </c>
      <c r="T7" s="4"/>
      <c r="U7" s="171">
        <v>4.48E-2</v>
      </c>
      <c r="V7" s="171">
        <v>4.48E-2</v>
      </c>
      <c r="W7" s="4"/>
      <c r="X7" s="171">
        <v>6.8199999999999997E-2</v>
      </c>
      <c r="Y7" s="171">
        <v>6.8199999999999997E-2</v>
      </c>
      <c r="Z7" s="4"/>
      <c r="AA7" s="171">
        <v>5.04E-2</v>
      </c>
      <c r="AB7" s="171">
        <v>5.04E-2</v>
      </c>
      <c r="AC7" s="4"/>
      <c r="AD7" s="171">
        <v>0</v>
      </c>
      <c r="AE7" s="171">
        <v>0</v>
      </c>
      <c r="AF7" s="4"/>
      <c r="AG7" s="171">
        <v>6.8500000000000005E-2</v>
      </c>
      <c r="AH7" s="171">
        <v>6.8500000000000005E-2</v>
      </c>
      <c r="AI7" s="4"/>
      <c r="AJ7" s="171">
        <v>3.2500000000000001E-2</v>
      </c>
      <c r="AK7" s="171">
        <v>3.2500000000000001E-2</v>
      </c>
      <c r="AL7" s="4"/>
      <c r="AM7" s="171">
        <v>6.59E-2</v>
      </c>
      <c r="AN7" s="171">
        <v>6.59E-2</v>
      </c>
      <c r="AO7" s="4"/>
      <c r="AP7" s="171">
        <v>5.91E-2</v>
      </c>
      <c r="AQ7" s="171">
        <v>5.91E-2</v>
      </c>
      <c r="AR7" s="4"/>
      <c r="AS7" s="171">
        <v>3.44E-2</v>
      </c>
      <c r="AT7" s="171">
        <v>3.44E-2</v>
      </c>
      <c r="AU7" s="4"/>
      <c r="AV7" s="171">
        <v>6.88E-2</v>
      </c>
      <c r="AW7" s="171">
        <v>6.88E-2</v>
      </c>
      <c r="AX7" s="4"/>
      <c r="AY7" s="171">
        <v>1.8800000000000001E-2</v>
      </c>
      <c r="AZ7" s="171">
        <v>1.8800000000000001E-2</v>
      </c>
      <c r="BA7" s="4"/>
      <c r="BB7" s="171">
        <v>1.7299999999999999E-2</v>
      </c>
      <c r="BC7" s="4"/>
      <c r="BD7" s="171">
        <v>5.1999999999999998E-2</v>
      </c>
      <c r="BE7" s="4"/>
      <c r="BF7" s="171">
        <v>3.3700000000000001E-2</v>
      </c>
      <c r="BG7" s="4"/>
      <c r="BH7" s="171">
        <v>9.2899999999999996E-2</v>
      </c>
      <c r="BI7" s="4"/>
      <c r="BJ7" s="4"/>
      <c r="BK7" s="4"/>
      <c r="BL7" s="4"/>
      <c r="BM7" s="4"/>
      <c r="BN7" s="4"/>
      <c r="BO7" s="4"/>
      <c r="BP7" s="4"/>
      <c r="BQ7" s="4"/>
      <c r="BR7" s="4"/>
      <c r="BS7" s="4"/>
      <c r="BT7" s="4"/>
      <c r="BU7" s="171">
        <v>5.3999999999999999E-2</v>
      </c>
      <c r="BV7" s="4"/>
      <c r="BW7" s="4"/>
      <c r="BX7" s="4"/>
      <c r="BY7" s="4"/>
    </row>
    <row r="8" spans="1:77">
      <c r="A8" s="2" t="s">
        <v>1281</v>
      </c>
      <c r="B8" s="10">
        <v>3702800000</v>
      </c>
      <c r="C8" s="4"/>
      <c r="D8" s="4"/>
      <c r="E8" s="4"/>
      <c r="F8" s="4"/>
      <c r="G8" s="4"/>
      <c r="H8" s="4"/>
      <c r="I8" s="10">
        <v>0</v>
      </c>
      <c r="J8" s="4" t="s">
        <v>1282</v>
      </c>
      <c r="K8" s="4"/>
      <c r="L8" s="10">
        <v>979700000</v>
      </c>
      <c r="M8" s="4" t="s">
        <v>1283</v>
      </c>
      <c r="N8" s="4"/>
      <c r="O8" s="10">
        <v>0</v>
      </c>
      <c r="P8" s="4" t="s">
        <v>1282</v>
      </c>
      <c r="Q8" s="4"/>
      <c r="R8" s="10">
        <v>697300000</v>
      </c>
      <c r="S8" s="173">
        <v>650000000</v>
      </c>
      <c r="T8" s="4"/>
      <c r="U8" s="10">
        <v>0</v>
      </c>
      <c r="V8" s="173">
        <v>0</v>
      </c>
      <c r="W8" s="4"/>
      <c r="X8" s="10">
        <v>0</v>
      </c>
      <c r="Y8" s="173">
        <v>0</v>
      </c>
      <c r="Z8" s="4"/>
      <c r="AA8" s="10">
        <v>0</v>
      </c>
      <c r="AB8" s="173">
        <v>0</v>
      </c>
      <c r="AC8" s="4"/>
      <c r="AD8" s="10">
        <v>536400000</v>
      </c>
      <c r="AE8" s="173">
        <v>500000000</v>
      </c>
      <c r="AF8" s="4"/>
      <c r="AG8" s="10">
        <v>0</v>
      </c>
      <c r="AH8" s="173">
        <v>0</v>
      </c>
      <c r="AI8" s="4"/>
      <c r="AJ8" s="10">
        <v>907800000</v>
      </c>
      <c r="AK8" s="173">
        <v>846200000</v>
      </c>
      <c r="AL8" s="4"/>
      <c r="AM8" s="10">
        <v>0</v>
      </c>
      <c r="AN8" s="173">
        <v>0</v>
      </c>
      <c r="AO8" s="4"/>
      <c r="AP8" s="10">
        <v>0</v>
      </c>
      <c r="AQ8" s="173">
        <v>0</v>
      </c>
      <c r="AR8" s="4"/>
      <c r="AS8" s="10">
        <v>346400000</v>
      </c>
      <c r="AT8" s="173">
        <v>322900000</v>
      </c>
      <c r="AU8" s="4"/>
      <c r="AV8" s="10">
        <v>0</v>
      </c>
      <c r="AW8" s="173">
        <v>0</v>
      </c>
      <c r="AX8" s="4"/>
      <c r="AY8" s="10">
        <v>0</v>
      </c>
      <c r="AZ8" s="173">
        <v>0</v>
      </c>
      <c r="BA8" s="4"/>
      <c r="BB8" s="10">
        <v>0</v>
      </c>
      <c r="BC8" s="4"/>
      <c r="BD8" s="10">
        <v>40000000</v>
      </c>
      <c r="BE8" s="4"/>
      <c r="BF8" s="10">
        <v>0</v>
      </c>
      <c r="BG8" s="4"/>
      <c r="BH8" s="10">
        <v>195200000</v>
      </c>
      <c r="BI8" s="4"/>
      <c r="BJ8" s="6">
        <v>160000000</v>
      </c>
      <c r="BK8" s="10">
        <v>35200000</v>
      </c>
      <c r="BL8" s="6">
        <v>22000000000</v>
      </c>
      <c r="BM8" s="4"/>
      <c r="BN8" s="4"/>
      <c r="BO8" s="4"/>
      <c r="BP8" s="4"/>
      <c r="BQ8" s="4"/>
      <c r="BR8" s="4"/>
      <c r="BS8" s="4"/>
      <c r="BT8" s="4"/>
      <c r="BU8" s="4"/>
      <c r="BV8" s="4"/>
      <c r="BW8" s="4"/>
      <c r="BX8" s="4"/>
      <c r="BY8" s="4"/>
    </row>
    <row r="9" spans="1:77">
      <c r="A9" s="2" t="s">
        <v>1284</v>
      </c>
      <c r="B9" s="6">
        <v>44378700000</v>
      </c>
      <c r="C9" s="4"/>
      <c r="D9" s="6">
        <v>46151100000</v>
      </c>
      <c r="E9" s="4"/>
      <c r="F9" s="4"/>
      <c r="G9" s="4"/>
      <c r="H9" s="4"/>
      <c r="I9" s="6">
        <v>10602700000</v>
      </c>
      <c r="J9" s="4"/>
      <c r="K9" s="6">
        <v>8461000000</v>
      </c>
      <c r="L9" s="6">
        <v>3768100000</v>
      </c>
      <c r="M9" s="4"/>
      <c r="N9" s="6">
        <v>4734900000</v>
      </c>
      <c r="O9" s="6">
        <v>182300000</v>
      </c>
      <c r="P9" s="4"/>
      <c r="Q9" s="6">
        <v>178700000</v>
      </c>
      <c r="R9" s="6">
        <v>5249000000</v>
      </c>
      <c r="S9" s="4"/>
      <c r="T9" s="6">
        <v>4663000000</v>
      </c>
      <c r="U9" s="6">
        <v>1747300000</v>
      </c>
      <c r="V9" s="4"/>
      <c r="W9" s="4">
        <v>0</v>
      </c>
      <c r="X9" s="6">
        <v>985700000</v>
      </c>
      <c r="Y9" s="4"/>
      <c r="Z9" s="6">
        <v>1082300000</v>
      </c>
      <c r="AA9" s="6">
        <v>7628800000</v>
      </c>
      <c r="AB9" s="4"/>
      <c r="AC9" s="6">
        <v>7869300000</v>
      </c>
      <c r="AD9" s="4">
        <v>0</v>
      </c>
      <c r="AE9" s="4"/>
      <c r="AF9" s="6">
        <v>319400000</v>
      </c>
      <c r="AG9" s="6">
        <v>2872200000</v>
      </c>
      <c r="AH9" s="4"/>
      <c r="AI9" s="6">
        <v>4279000000</v>
      </c>
      <c r="AJ9" s="6">
        <v>1509500000</v>
      </c>
      <c r="AK9" s="4"/>
      <c r="AL9" s="6">
        <v>3156400000</v>
      </c>
      <c r="AM9" s="6">
        <v>1619800000</v>
      </c>
      <c r="AN9" s="4"/>
      <c r="AO9" s="6">
        <v>2603600000</v>
      </c>
      <c r="AP9" s="6">
        <v>2171300000</v>
      </c>
      <c r="AQ9" s="4"/>
      <c r="AR9" s="6">
        <v>2450400000</v>
      </c>
      <c r="AS9" s="6">
        <v>1461500000</v>
      </c>
      <c r="AT9" s="4"/>
      <c r="AU9" s="6">
        <v>1633400000</v>
      </c>
      <c r="AV9" s="6">
        <v>1459500000</v>
      </c>
      <c r="AW9" s="4"/>
      <c r="AX9" s="6">
        <v>1439400000</v>
      </c>
      <c r="AY9" s="6">
        <v>817300000</v>
      </c>
      <c r="AZ9" s="4"/>
      <c r="BA9" s="6">
        <v>818000000</v>
      </c>
      <c r="BB9" s="6">
        <v>649100000</v>
      </c>
      <c r="BC9" s="6">
        <v>678200000</v>
      </c>
      <c r="BD9" s="6">
        <v>666700000</v>
      </c>
      <c r="BE9" s="6">
        <v>666200000</v>
      </c>
      <c r="BF9" s="6">
        <v>832300000</v>
      </c>
      <c r="BG9" s="6">
        <v>946400000</v>
      </c>
      <c r="BH9" s="6">
        <v>155600000</v>
      </c>
      <c r="BI9" s="6">
        <v>171500000</v>
      </c>
      <c r="BJ9" s="4"/>
      <c r="BK9" s="4"/>
      <c r="BL9" s="4"/>
      <c r="BM9" s="4"/>
      <c r="BN9" s="4"/>
      <c r="BO9" s="4"/>
      <c r="BP9" s="4"/>
      <c r="BQ9" s="4"/>
      <c r="BR9" s="4"/>
      <c r="BS9" s="4"/>
      <c r="BT9" s="4"/>
      <c r="BU9" s="4"/>
      <c r="BV9" s="4"/>
      <c r="BW9" s="4"/>
      <c r="BX9" s="4"/>
      <c r="BY9" s="4"/>
    </row>
    <row r="10" spans="1:77">
      <c r="A10" s="2" t="s">
        <v>1285</v>
      </c>
      <c r="B10" s="6">
        <v>42675600000</v>
      </c>
      <c r="C10" s="4"/>
      <c r="D10" s="6">
        <v>44611400000</v>
      </c>
      <c r="E10" s="6">
        <v>7375200000</v>
      </c>
      <c r="F10" s="4"/>
      <c r="G10" s="4"/>
      <c r="H10" s="4"/>
      <c r="I10" s="6">
        <v>10117200000</v>
      </c>
      <c r="J10" s="4"/>
      <c r="K10" s="6">
        <v>8060700000</v>
      </c>
      <c r="L10" s="6">
        <v>3752000000</v>
      </c>
      <c r="M10" s="4"/>
      <c r="N10" s="6">
        <v>4804000000</v>
      </c>
      <c r="O10" s="6">
        <v>56600000</v>
      </c>
      <c r="P10" s="4"/>
      <c r="Q10" s="6">
        <v>56800000</v>
      </c>
      <c r="R10" s="6">
        <v>5180400000</v>
      </c>
      <c r="S10" s="4"/>
      <c r="T10" s="6">
        <v>4710800000</v>
      </c>
      <c r="U10" s="6">
        <v>1687400000</v>
      </c>
      <c r="V10" s="4"/>
      <c r="W10" s="4">
        <v>0</v>
      </c>
      <c r="X10" s="6">
        <v>953100000</v>
      </c>
      <c r="Y10" s="4"/>
      <c r="Z10" s="6">
        <v>1077000000</v>
      </c>
      <c r="AA10" s="6">
        <v>7250800000</v>
      </c>
      <c r="AB10" s="4"/>
      <c r="AC10" s="6">
        <v>7400900000</v>
      </c>
      <c r="AD10" s="4">
        <v>0</v>
      </c>
      <c r="AE10" s="4"/>
      <c r="AF10" s="6">
        <v>338800000</v>
      </c>
      <c r="AG10" s="6">
        <v>2703800000</v>
      </c>
      <c r="AH10" s="4"/>
      <c r="AI10" s="6">
        <v>4009400000</v>
      </c>
      <c r="AJ10" s="6">
        <v>1516700000</v>
      </c>
      <c r="AK10" s="4"/>
      <c r="AL10" s="6">
        <v>3179200000</v>
      </c>
      <c r="AM10" s="6">
        <v>1481500000</v>
      </c>
      <c r="AN10" s="4"/>
      <c r="AO10" s="6">
        <v>2391600000</v>
      </c>
      <c r="AP10" s="6">
        <v>2038300000</v>
      </c>
      <c r="AQ10" s="4"/>
      <c r="AR10" s="6">
        <v>2299000000</v>
      </c>
      <c r="AS10" s="6">
        <v>1452900000</v>
      </c>
      <c r="AT10" s="4"/>
      <c r="AU10" s="6">
        <v>1638600000</v>
      </c>
      <c r="AV10" s="6">
        <v>1400000000</v>
      </c>
      <c r="AW10" s="4"/>
      <c r="AX10" s="6">
        <v>1400000000</v>
      </c>
      <c r="AY10" s="6">
        <v>786900000</v>
      </c>
      <c r="AZ10" s="4"/>
      <c r="BA10" s="6">
        <v>787700000</v>
      </c>
      <c r="BB10" s="6">
        <v>638100000</v>
      </c>
      <c r="BC10" s="6">
        <v>667000000</v>
      </c>
      <c r="BD10" s="6">
        <v>672000000</v>
      </c>
      <c r="BE10" s="6">
        <v>672000000</v>
      </c>
      <c r="BF10" s="6">
        <v>832300000</v>
      </c>
      <c r="BG10" s="6">
        <v>946400000</v>
      </c>
      <c r="BH10" s="6">
        <v>155600000</v>
      </c>
      <c r="BI10" s="6">
        <v>171500000</v>
      </c>
      <c r="BJ10" s="4"/>
      <c r="BK10" s="4"/>
      <c r="BL10" s="4"/>
      <c r="BM10" s="4"/>
      <c r="BN10" s="4"/>
      <c r="BO10" s="4"/>
      <c r="BP10" s="4"/>
      <c r="BQ10" s="4"/>
      <c r="BR10" s="4"/>
      <c r="BS10" s="4"/>
      <c r="BT10" s="4"/>
      <c r="BU10" s="4"/>
      <c r="BV10" s="4"/>
      <c r="BW10" s="4"/>
      <c r="BX10" s="4"/>
      <c r="BY10" s="4"/>
    </row>
    <row r="11" spans="1:77">
      <c r="A11" s="2" t="s">
        <v>1286</v>
      </c>
      <c r="B11" s="4"/>
      <c r="C11" s="4"/>
      <c r="D11" s="4"/>
      <c r="E11" s="4"/>
      <c r="F11" s="4"/>
      <c r="G11" s="4"/>
      <c r="H11" s="4"/>
      <c r="I11" s="4"/>
      <c r="J11" s="4"/>
      <c r="K11" s="4"/>
      <c r="L11" s="171">
        <v>1.2999999999999999E-2</v>
      </c>
      <c r="M11" s="171">
        <v>1.2999999999999999E-2</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171">
        <v>1.0999999999999999E-2</v>
      </c>
      <c r="BK11" s="171">
        <v>1.34E-2</v>
      </c>
      <c r="BL11" s="171">
        <v>1.34E-2</v>
      </c>
      <c r="BM11" s="4"/>
      <c r="BN11" s="4"/>
      <c r="BO11" s="4"/>
      <c r="BP11" s="4"/>
      <c r="BQ11" s="4"/>
      <c r="BR11" s="4"/>
      <c r="BS11" s="4"/>
      <c r="BT11" s="4"/>
      <c r="BU11" s="4"/>
      <c r="BV11" s="4"/>
      <c r="BW11" s="4"/>
      <c r="BX11" s="4"/>
      <c r="BY11" s="4"/>
    </row>
    <row r="12" spans="1:77">
      <c r="A12" s="3" t="s">
        <v>52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row>
    <row r="13" spans="1:77">
      <c r="A13" s="2" t="s">
        <v>527</v>
      </c>
      <c r="B13" s="6">
        <v>1407700000</v>
      </c>
      <c r="C13" s="4"/>
      <c r="D13" s="6">
        <v>15476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6">
        <v>712500000</v>
      </c>
      <c r="BN13" s="6">
        <v>810100000</v>
      </c>
      <c r="BO13" s="6">
        <v>367900000</v>
      </c>
      <c r="BP13" s="6">
        <v>413400000</v>
      </c>
      <c r="BQ13" s="6">
        <v>231300000</v>
      </c>
      <c r="BR13" s="6">
        <v>255300000</v>
      </c>
      <c r="BS13" s="6">
        <v>96000000</v>
      </c>
      <c r="BT13" s="6">
        <v>68800000</v>
      </c>
      <c r="BU13" s="4"/>
      <c r="BV13" s="4"/>
      <c r="BW13" s="4"/>
      <c r="BX13" s="4"/>
      <c r="BY13" s="4"/>
    </row>
    <row r="14" spans="1:77">
      <c r="A14" s="2" t="s">
        <v>528</v>
      </c>
      <c r="B14" s="6">
        <v>44083300000</v>
      </c>
      <c r="C14" s="4"/>
      <c r="D14" s="6">
        <v>461590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row>
    <row r="15" spans="1:77">
      <c r="A15" s="2" t="s">
        <v>529</v>
      </c>
      <c r="B15" s="6">
        <v>-1292800000</v>
      </c>
      <c r="C15" s="4"/>
      <c r="D15" s="6">
        <v>-15509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row>
    <row r="16" spans="1:77" ht="30">
      <c r="A16" s="2" t="s">
        <v>532</v>
      </c>
      <c r="B16" s="6">
        <v>42790500000</v>
      </c>
      <c r="C16" s="4"/>
      <c r="D16" s="6">
        <v>446081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row>
    <row r="17" spans="1:77">
      <c r="A17" s="2" t="s">
        <v>128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6">
        <v>450600000</v>
      </c>
      <c r="BW17" s="6">
        <v>420000000</v>
      </c>
      <c r="BX17" s="6">
        <v>85800000</v>
      </c>
      <c r="BY17" s="6">
        <v>80000000</v>
      </c>
    </row>
    <row r="18" spans="1:77">
      <c r="A18" s="2" t="s">
        <v>1285</v>
      </c>
      <c r="B18" s="4"/>
      <c r="C18" s="4"/>
      <c r="D18" s="4"/>
      <c r="E18" s="4"/>
      <c r="F18" s="4"/>
      <c r="G18" s="4"/>
      <c r="H18" s="4"/>
      <c r="I18" s="4"/>
      <c r="J18" s="4"/>
      <c r="K18" s="4"/>
      <c r="L18" s="4"/>
      <c r="M18" s="4"/>
      <c r="N18" s="6">
        <v>3752000000</v>
      </c>
      <c r="O18" s="4"/>
      <c r="P18" s="4"/>
      <c r="Q18" s="4"/>
      <c r="R18" s="6">
        <v>5180400000</v>
      </c>
      <c r="S18" s="4"/>
      <c r="T18" s="4"/>
      <c r="U18" s="4"/>
      <c r="V18" s="4"/>
      <c r="W18" s="4"/>
      <c r="X18" s="4"/>
      <c r="Y18" s="4"/>
      <c r="Z18" s="4"/>
      <c r="AA18" s="4"/>
      <c r="AB18" s="4"/>
      <c r="AC18" s="4"/>
      <c r="AD18" s="4"/>
      <c r="AE18" s="4"/>
      <c r="AF18" s="4"/>
      <c r="AG18" s="4"/>
      <c r="AH18" s="4"/>
      <c r="AI18" s="4"/>
      <c r="AJ18" s="6">
        <v>1516700000</v>
      </c>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row>
    <row r="19" spans="1:77" ht="30">
      <c r="A19" s="2" t="s">
        <v>1288</v>
      </c>
      <c r="B19" s="4"/>
      <c r="C19" s="4"/>
      <c r="D19" s="4"/>
      <c r="E19" s="6">
        <v>69100000</v>
      </c>
      <c r="F19" s="6">
        <v>64400000</v>
      </c>
      <c r="G19" s="4"/>
      <c r="H19" s="4"/>
      <c r="I19" s="4"/>
      <c r="J19" s="4"/>
      <c r="K19" s="4"/>
      <c r="L19" s="4"/>
      <c r="M19" s="4"/>
      <c r="N19" s="4"/>
      <c r="O19" s="4"/>
      <c r="P19" s="4"/>
      <c r="Q19" s="4"/>
      <c r="R19" s="4"/>
      <c r="S19" s="4"/>
      <c r="T19" s="4"/>
      <c r="U19" s="4"/>
      <c r="V19" s="4"/>
      <c r="W19" s="4"/>
      <c r="X19" s="4"/>
      <c r="Y19" s="4"/>
      <c r="Z19" s="4"/>
      <c r="AA19" s="4"/>
      <c r="AB19" s="4"/>
      <c r="AC19" s="4"/>
      <c r="AD19" s="6">
        <v>517000000</v>
      </c>
      <c r="AE19" s="6">
        <v>481900000</v>
      </c>
      <c r="AF19" s="4"/>
      <c r="AG19" s="4"/>
      <c r="AH19" s="4"/>
      <c r="AI19" s="4"/>
      <c r="AJ19" s="6">
        <v>826000000</v>
      </c>
      <c r="AK19" s="6">
        <v>769900000</v>
      </c>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row>
    <row r="20" spans="1:77" ht="30">
      <c r="A20" s="2" t="s">
        <v>1289</v>
      </c>
      <c r="B20" s="4"/>
      <c r="C20" s="4"/>
      <c r="D20" s="4"/>
      <c r="E20" s="6">
        <v>23200000</v>
      </c>
      <c r="F20" s="6">
        <v>21600000</v>
      </c>
      <c r="G20" s="6">
        <v>456300000</v>
      </c>
      <c r="H20" s="6">
        <v>425300000</v>
      </c>
      <c r="I20" s="4"/>
      <c r="J20" s="4"/>
      <c r="K20" s="4"/>
      <c r="L20" s="4"/>
      <c r="M20" s="4"/>
      <c r="N20" s="4"/>
      <c r="O20" s="4"/>
      <c r="P20" s="4"/>
      <c r="Q20" s="4"/>
      <c r="R20" s="4"/>
      <c r="S20" s="4"/>
      <c r="T20" s="4"/>
      <c r="U20" s="4"/>
      <c r="V20" s="4"/>
      <c r="W20" s="4"/>
      <c r="X20" s="4"/>
      <c r="Y20" s="4"/>
      <c r="Z20" s="4"/>
      <c r="AA20" s="4"/>
      <c r="AB20" s="4"/>
      <c r="AC20" s="4"/>
      <c r="AD20" s="6">
        <v>471100000</v>
      </c>
      <c r="AE20" s="6">
        <v>439100000</v>
      </c>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row>
    <row r="21" spans="1:77" ht="30">
      <c r="A21" s="2" t="s">
        <v>129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t="s">
        <v>1291</v>
      </c>
      <c r="BG21" s="4"/>
      <c r="BH21" s="4"/>
      <c r="BI21" s="4"/>
      <c r="BJ21" s="4"/>
      <c r="BK21" s="4"/>
      <c r="BL21" s="4"/>
      <c r="BM21" s="4"/>
      <c r="BN21" s="4"/>
      <c r="BO21" s="4"/>
      <c r="BP21" s="4"/>
      <c r="BQ21" s="4"/>
      <c r="BR21" s="4"/>
      <c r="BS21" s="4"/>
      <c r="BT21" s="4"/>
      <c r="BU21" s="4"/>
      <c r="BV21" s="4"/>
      <c r="BW21" s="4"/>
      <c r="BX21" s="4"/>
      <c r="BY21" s="4"/>
    </row>
    <row r="22" spans="1:77" ht="30">
      <c r="A22" s="2" t="s">
        <v>1229</v>
      </c>
      <c r="B22" s="10">
        <v>35000000</v>
      </c>
      <c r="C22" s="10">
        <v>163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10">
        <v>90900000</v>
      </c>
      <c r="BG22" s="10">
        <v>101700000</v>
      </c>
      <c r="BH22" s="4"/>
      <c r="BI22" s="4"/>
      <c r="BJ22" s="4"/>
      <c r="BK22" s="4"/>
      <c r="BL22" s="4"/>
      <c r="BM22" s="4"/>
      <c r="BN22" s="4"/>
      <c r="BO22" s="4"/>
      <c r="BP22" s="4"/>
      <c r="BQ22" s="4"/>
      <c r="BR22" s="4"/>
      <c r="BS22" s="4"/>
      <c r="BT22" s="4"/>
      <c r="BU22" s="4"/>
      <c r="BV22" s="4"/>
      <c r="BW22" s="4"/>
      <c r="BX22" s="4"/>
      <c r="BY22" s="4"/>
    </row>
  </sheetData>
  <mergeCells count="19">
    <mergeCell ref="BU1:BY1"/>
    <mergeCell ref="AM1:AN1"/>
    <mergeCell ref="AP1:AQ1"/>
    <mergeCell ref="AS1:AT1"/>
    <mergeCell ref="AV1:AW1"/>
    <mergeCell ref="AY1:AZ1"/>
    <mergeCell ref="BJ1:BL1"/>
    <mergeCell ref="U1:V1"/>
    <mergeCell ref="X1:Y1"/>
    <mergeCell ref="AA1:AB1"/>
    <mergeCell ref="AD1:AE1"/>
    <mergeCell ref="AG1:AH1"/>
    <mergeCell ref="AJ1:AK1"/>
    <mergeCell ref="A1:A5"/>
    <mergeCell ref="B1:C1"/>
    <mergeCell ref="E1:J1"/>
    <mergeCell ref="L1:M1"/>
    <mergeCell ref="O1:P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5.42578125" bestFit="1" customWidth="1"/>
    <col min="3" max="10" width="36.5703125" bestFit="1" customWidth="1"/>
    <col min="11" max="12" width="28.5703125" bestFit="1" customWidth="1"/>
    <col min="13" max="13" width="28.42578125" bestFit="1" customWidth="1"/>
    <col min="14" max="15" width="26.140625" bestFit="1" customWidth="1"/>
    <col min="16" max="23" width="36.5703125" bestFit="1" customWidth="1"/>
    <col min="24" max="24" width="28.42578125" bestFit="1" customWidth="1"/>
    <col min="25" max="27" width="36.5703125" bestFit="1" customWidth="1"/>
  </cols>
  <sheetData>
    <row r="1" spans="1:27" ht="15" customHeight="1">
      <c r="A1" s="1" t="s">
        <v>1292</v>
      </c>
      <c r="B1" s="1" t="s">
        <v>1</v>
      </c>
      <c r="C1" s="1"/>
      <c r="D1" s="1" t="s">
        <v>1293</v>
      </c>
      <c r="E1" s="1" t="s">
        <v>1</v>
      </c>
      <c r="F1" s="7"/>
      <c r="G1" s="7"/>
      <c r="H1" s="7"/>
      <c r="I1" s="7"/>
      <c r="J1" s="7"/>
      <c r="K1" s="7" t="s">
        <v>1293</v>
      </c>
      <c r="L1" s="7"/>
      <c r="M1" s="7"/>
      <c r="N1" s="7"/>
      <c r="O1" s="7"/>
      <c r="P1" s="7" t="s">
        <v>1</v>
      </c>
      <c r="Q1" s="7"/>
      <c r="R1" s="7"/>
      <c r="S1" s="7"/>
      <c r="T1" s="7"/>
      <c r="U1" s="7"/>
      <c r="V1" s="7"/>
      <c r="W1" s="7"/>
      <c r="X1" s="7"/>
      <c r="Y1" s="7"/>
      <c r="Z1" s="7"/>
      <c r="AA1" s="7"/>
    </row>
    <row r="2" spans="1:27">
      <c r="A2" s="1" t="s">
        <v>23</v>
      </c>
      <c r="B2" s="1" t="s">
        <v>2</v>
      </c>
      <c r="C2" s="1" t="s">
        <v>2</v>
      </c>
      <c r="D2" s="1" t="s">
        <v>1021</v>
      </c>
      <c r="E2" s="1" t="s">
        <v>2</v>
      </c>
      <c r="F2" s="1" t="s">
        <v>1021</v>
      </c>
      <c r="G2" s="1" t="s">
        <v>1021</v>
      </c>
      <c r="H2" s="1" t="s">
        <v>1021</v>
      </c>
      <c r="I2" s="1" t="s">
        <v>1021</v>
      </c>
      <c r="J2" s="1" t="s">
        <v>1021</v>
      </c>
      <c r="K2" s="1" t="s">
        <v>1021</v>
      </c>
      <c r="L2" s="1" t="s">
        <v>1021</v>
      </c>
      <c r="M2" s="1" t="s">
        <v>1021</v>
      </c>
      <c r="N2" s="1" t="s">
        <v>2</v>
      </c>
      <c r="O2" s="1" t="s">
        <v>2</v>
      </c>
      <c r="P2" s="1" t="s">
        <v>2</v>
      </c>
      <c r="Q2" s="1" t="s">
        <v>2</v>
      </c>
      <c r="R2" s="1" t="s">
        <v>2</v>
      </c>
      <c r="S2" s="1" t="s">
        <v>2</v>
      </c>
      <c r="T2" s="1" t="s">
        <v>2</v>
      </c>
      <c r="U2" s="1" t="s">
        <v>2</v>
      </c>
      <c r="V2" s="1" t="s">
        <v>2</v>
      </c>
      <c r="W2" s="1" t="s">
        <v>2</v>
      </c>
      <c r="X2" s="1" t="s">
        <v>1021</v>
      </c>
      <c r="Y2" s="1" t="s">
        <v>1021</v>
      </c>
      <c r="Z2" s="1" t="s">
        <v>1021</v>
      </c>
      <c r="AA2" s="1" t="s">
        <v>1021</v>
      </c>
    </row>
    <row r="3" spans="1:27" ht="30">
      <c r="A3" s="1"/>
      <c r="B3" s="1">
        <v>2021</v>
      </c>
      <c r="C3" s="1" t="s">
        <v>1294</v>
      </c>
      <c r="D3" s="1" t="s">
        <v>1294</v>
      </c>
      <c r="E3" s="1" t="s">
        <v>1294</v>
      </c>
      <c r="F3" s="1" t="s">
        <v>1296</v>
      </c>
      <c r="G3" s="1" t="s">
        <v>1296</v>
      </c>
      <c r="H3" s="1" t="s">
        <v>1297</v>
      </c>
      <c r="I3" s="1" t="s">
        <v>1298</v>
      </c>
      <c r="J3" s="1" t="s">
        <v>1298</v>
      </c>
      <c r="K3" s="1" t="s">
        <v>1299</v>
      </c>
      <c r="L3" s="1" t="s">
        <v>1299</v>
      </c>
      <c r="M3" s="1" t="s">
        <v>1300</v>
      </c>
      <c r="N3" s="1" t="s">
        <v>1301</v>
      </c>
      <c r="O3" s="1" t="s">
        <v>1301</v>
      </c>
      <c r="P3" s="1" t="s">
        <v>1302</v>
      </c>
      <c r="Q3" s="1" t="s">
        <v>1302</v>
      </c>
      <c r="R3" s="1" t="s">
        <v>1302</v>
      </c>
      <c r="S3" s="1" t="s">
        <v>1302</v>
      </c>
      <c r="T3" s="1" t="s">
        <v>1302</v>
      </c>
      <c r="U3" s="1" t="s">
        <v>1303</v>
      </c>
      <c r="V3" s="1" t="s">
        <v>1303</v>
      </c>
      <c r="W3" s="1" t="s">
        <v>1303</v>
      </c>
      <c r="X3" s="1" t="s">
        <v>1295</v>
      </c>
      <c r="Y3" s="1" t="s">
        <v>1304</v>
      </c>
      <c r="Z3" s="1" t="s">
        <v>1304</v>
      </c>
      <c r="AA3" s="1" t="s">
        <v>1304</v>
      </c>
    </row>
    <row r="4" spans="1:27">
      <c r="A4" s="1"/>
      <c r="B4" s="1"/>
      <c r="C4" s="1"/>
      <c r="D4" s="1" t="s">
        <v>1295</v>
      </c>
      <c r="E4" s="1" t="s">
        <v>1295</v>
      </c>
      <c r="F4" s="1" t="s">
        <v>1295</v>
      </c>
      <c r="G4" s="1" t="s">
        <v>1295</v>
      </c>
      <c r="H4" s="1" t="s">
        <v>1295</v>
      </c>
      <c r="I4" s="1" t="s">
        <v>1295</v>
      </c>
      <c r="J4" s="1" t="s">
        <v>1295</v>
      </c>
      <c r="K4" s="1" t="s">
        <v>1295</v>
      </c>
      <c r="L4" s="1" t="s">
        <v>1295</v>
      </c>
      <c r="M4" s="1" t="s">
        <v>1295</v>
      </c>
      <c r="N4" s="1" t="s">
        <v>997</v>
      </c>
      <c r="O4" s="1" t="s">
        <v>1103</v>
      </c>
      <c r="P4" s="1">
        <v>2020</v>
      </c>
      <c r="Q4" s="1">
        <v>2021</v>
      </c>
      <c r="R4" s="1">
        <v>2022</v>
      </c>
      <c r="S4" s="1">
        <v>2023</v>
      </c>
      <c r="T4" s="1" t="s">
        <v>552</v>
      </c>
      <c r="U4" s="1">
        <v>2022</v>
      </c>
      <c r="V4" s="1">
        <v>2023</v>
      </c>
      <c r="W4" s="1" t="s">
        <v>552</v>
      </c>
      <c r="X4" s="1" t="s">
        <v>1300</v>
      </c>
      <c r="Y4" s="1" t="s">
        <v>1295</v>
      </c>
      <c r="Z4" s="1" t="s">
        <v>1295</v>
      </c>
      <c r="AA4" s="1" t="s">
        <v>1295</v>
      </c>
    </row>
    <row r="5" spans="1:27" ht="30">
      <c r="A5" s="1"/>
      <c r="B5" s="1"/>
      <c r="C5" s="1"/>
      <c r="D5" s="1" t="s">
        <v>997</v>
      </c>
      <c r="E5" s="1"/>
      <c r="F5" s="1" t="s">
        <v>997</v>
      </c>
      <c r="G5" s="1" t="s">
        <v>1103</v>
      </c>
      <c r="H5" s="1" t="s">
        <v>997</v>
      </c>
      <c r="I5" s="1" t="s">
        <v>997</v>
      </c>
      <c r="J5" s="1" t="s">
        <v>1103</v>
      </c>
      <c r="K5" s="1" t="s">
        <v>997</v>
      </c>
      <c r="L5" s="1" t="s">
        <v>1103</v>
      </c>
      <c r="M5" s="1" t="s">
        <v>997</v>
      </c>
      <c r="N5" s="1"/>
      <c r="O5" s="1"/>
      <c r="P5" s="1"/>
      <c r="Q5" s="1"/>
      <c r="R5" s="1"/>
      <c r="S5" s="1"/>
      <c r="T5" s="1"/>
      <c r="U5" s="1"/>
      <c r="V5" s="1"/>
      <c r="W5" s="1"/>
      <c r="X5" s="1" t="s">
        <v>997</v>
      </c>
      <c r="Y5" s="1" t="s">
        <v>1305</v>
      </c>
      <c r="Z5" s="1" t="s">
        <v>1306</v>
      </c>
      <c r="AA5" s="1" t="s">
        <v>1306</v>
      </c>
    </row>
    <row r="6" spans="1:27">
      <c r="A6" s="1"/>
      <c r="B6" s="1"/>
      <c r="C6" s="1"/>
      <c r="D6" s="1"/>
      <c r="E6" s="1"/>
      <c r="F6" s="1"/>
      <c r="G6" s="1"/>
      <c r="H6" s="1"/>
      <c r="I6" s="1"/>
      <c r="J6" s="1"/>
      <c r="K6" s="1"/>
      <c r="L6" s="1"/>
      <c r="M6" s="1"/>
      <c r="N6" s="1"/>
      <c r="O6" s="1"/>
      <c r="P6" s="1"/>
      <c r="Q6" s="1"/>
      <c r="R6" s="1"/>
      <c r="S6" s="1"/>
      <c r="T6" s="1"/>
      <c r="U6" s="1"/>
      <c r="V6" s="1"/>
      <c r="W6" s="1"/>
      <c r="X6" s="1"/>
      <c r="Y6" s="1" t="s">
        <v>997</v>
      </c>
      <c r="Z6" s="1" t="s">
        <v>997</v>
      </c>
      <c r="AA6" s="1" t="s">
        <v>1103</v>
      </c>
    </row>
    <row r="7" spans="1:27">
      <c r="A7" s="3" t="s">
        <v>951</v>
      </c>
      <c r="B7" s="4"/>
      <c r="C7" s="4"/>
      <c r="D7" s="4"/>
      <c r="E7" s="4"/>
      <c r="F7" s="4"/>
      <c r="G7" s="4"/>
      <c r="H7" s="4"/>
      <c r="I7" s="4"/>
      <c r="J7" s="4"/>
      <c r="K7" s="4"/>
      <c r="L7" s="4"/>
      <c r="M7" s="4"/>
      <c r="N7" s="4"/>
      <c r="O7" s="4"/>
      <c r="P7" s="4"/>
      <c r="Q7" s="4"/>
      <c r="R7" s="4"/>
      <c r="S7" s="4"/>
      <c r="T7" s="4"/>
      <c r="U7" s="4"/>
      <c r="V7" s="4"/>
      <c r="W7" s="4"/>
      <c r="X7" s="4"/>
      <c r="Y7" s="4"/>
      <c r="Z7" s="4"/>
      <c r="AA7" s="4"/>
    </row>
    <row r="8" spans="1:27">
      <c r="A8" s="2" t="s">
        <v>269</v>
      </c>
      <c r="B8" s="4"/>
      <c r="C8" s="4"/>
      <c r="D8" s="4"/>
      <c r="E8" s="4"/>
      <c r="F8" s="171">
        <v>0.06</v>
      </c>
      <c r="G8" s="171">
        <v>0.06</v>
      </c>
      <c r="H8" s="171">
        <v>5.3800000000000001E-2</v>
      </c>
      <c r="I8" s="171">
        <v>5.5E-2</v>
      </c>
      <c r="J8" s="171">
        <v>5.5E-2</v>
      </c>
      <c r="K8" s="4"/>
      <c r="L8" s="4"/>
      <c r="M8" s="4"/>
      <c r="N8" s="4"/>
      <c r="O8" s="4"/>
      <c r="P8" s="4"/>
      <c r="Q8" s="4"/>
      <c r="R8" s="4"/>
      <c r="S8" s="4"/>
      <c r="T8" s="4"/>
      <c r="U8" s="4"/>
      <c r="V8" s="4"/>
      <c r="W8" s="4"/>
      <c r="X8" s="4"/>
      <c r="Y8" s="171">
        <v>5.2499999999999998E-2</v>
      </c>
      <c r="Z8" s="171">
        <v>4.8800000000000003E-2</v>
      </c>
      <c r="AA8" s="171">
        <v>4.8800000000000003E-2</v>
      </c>
    </row>
    <row r="9" spans="1:27">
      <c r="A9" s="2" t="s">
        <v>1307</v>
      </c>
      <c r="B9" s="4"/>
      <c r="C9" s="4"/>
      <c r="D9" s="4"/>
      <c r="E9" s="4"/>
      <c r="F9" s="8">
        <v>1632.8</v>
      </c>
      <c r="G9" s="4" t="s">
        <v>1308</v>
      </c>
      <c r="H9" s="10">
        <v>1000</v>
      </c>
      <c r="I9" s="8">
        <v>638.29999999999995</v>
      </c>
      <c r="J9" s="4" t="s">
        <v>1309</v>
      </c>
      <c r="K9" s="4"/>
      <c r="L9" s="4"/>
      <c r="M9" s="4"/>
      <c r="N9" s="4"/>
      <c r="O9" s="4"/>
      <c r="P9" s="4"/>
      <c r="Q9" s="4"/>
      <c r="R9" s="4"/>
      <c r="S9" s="4"/>
      <c r="T9" s="4"/>
      <c r="U9" s="4"/>
      <c r="V9" s="4"/>
      <c r="W9" s="4"/>
      <c r="X9" s="10">
        <v>2755</v>
      </c>
      <c r="Y9" s="10">
        <v>500</v>
      </c>
      <c r="Z9" s="8">
        <v>779.3</v>
      </c>
      <c r="AA9" s="4" t="s">
        <v>1310</v>
      </c>
    </row>
    <row r="10" spans="1:27" ht="30">
      <c r="A10" s="2" t="s">
        <v>1311</v>
      </c>
      <c r="B10" s="4"/>
      <c r="C10" s="4"/>
      <c r="D10" s="171">
        <v>0.1</v>
      </c>
      <c r="E10" s="4"/>
      <c r="F10" s="4"/>
      <c r="G10" s="4"/>
      <c r="H10" s="4"/>
      <c r="I10" s="4"/>
      <c r="J10" s="4"/>
      <c r="K10" s="4"/>
      <c r="L10" s="4"/>
      <c r="M10" s="4"/>
      <c r="N10" s="4"/>
      <c r="O10" s="4"/>
      <c r="P10" s="4"/>
      <c r="Q10" s="4"/>
      <c r="R10" s="4"/>
      <c r="S10" s="4"/>
      <c r="T10" s="4"/>
      <c r="U10" s="4"/>
      <c r="V10" s="4"/>
      <c r="W10" s="4"/>
      <c r="X10" s="4"/>
      <c r="Y10" s="4"/>
      <c r="Z10" s="4"/>
      <c r="AA10" s="4"/>
    </row>
    <row r="11" spans="1:27">
      <c r="A11" s="2" t="s">
        <v>1312</v>
      </c>
      <c r="B11" s="4"/>
      <c r="C11" s="4"/>
      <c r="D11" s="4"/>
      <c r="E11" s="4"/>
      <c r="F11" s="4"/>
      <c r="G11" s="4"/>
      <c r="H11" s="4"/>
      <c r="I11" s="4"/>
      <c r="J11" s="4"/>
      <c r="K11" s="4">
        <v>556.6</v>
      </c>
      <c r="L11" s="4">
        <v>375</v>
      </c>
      <c r="M11" s="4">
        <v>400</v>
      </c>
      <c r="N11" s="4"/>
      <c r="O11" s="4"/>
      <c r="P11" s="4"/>
      <c r="Q11" s="4"/>
      <c r="R11" s="4"/>
      <c r="S11" s="4"/>
      <c r="T11" s="4"/>
      <c r="U11" s="4"/>
      <c r="V11" s="4"/>
      <c r="W11" s="4"/>
      <c r="X11" s="4"/>
      <c r="Y11" s="4"/>
      <c r="Z11" s="4"/>
      <c r="AA11" s="4"/>
    </row>
    <row r="12" spans="1:27">
      <c r="A12" s="2" t="s">
        <v>547</v>
      </c>
      <c r="B12" s="171">
        <v>1.0244</v>
      </c>
      <c r="C12" s="4"/>
      <c r="D12" s="4"/>
      <c r="E12" s="171">
        <v>1.03</v>
      </c>
      <c r="F12" s="4"/>
      <c r="G12" s="4"/>
      <c r="H12" s="4"/>
      <c r="I12" s="4"/>
      <c r="J12" s="4"/>
      <c r="K12" s="4"/>
      <c r="L12" s="4"/>
      <c r="M12" s="4"/>
      <c r="N12" s="4"/>
      <c r="O12" s="4"/>
      <c r="P12" s="171">
        <v>1.0263</v>
      </c>
      <c r="Q12" s="171">
        <v>1.0130999999999999</v>
      </c>
      <c r="R12" s="171">
        <v>1.0065999999999999</v>
      </c>
      <c r="S12" s="171">
        <v>1</v>
      </c>
      <c r="T12" s="171">
        <v>1</v>
      </c>
      <c r="U12" s="171">
        <v>1.0122</v>
      </c>
      <c r="V12" s="171">
        <v>1.0061</v>
      </c>
      <c r="W12" s="171">
        <v>1</v>
      </c>
      <c r="X12" s="4"/>
      <c r="Y12" s="4"/>
      <c r="Z12" s="4"/>
      <c r="AA12" s="4"/>
    </row>
    <row r="13" spans="1:27" ht="30">
      <c r="A13" s="2" t="s">
        <v>1313</v>
      </c>
      <c r="B13" s="4"/>
      <c r="C13" s="4"/>
      <c r="D13" s="4"/>
      <c r="E13" s="171">
        <v>0.1</v>
      </c>
      <c r="F13" s="4"/>
      <c r="G13" s="4"/>
      <c r="H13" s="4"/>
      <c r="I13" s="4"/>
      <c r="J13" s="4"/>
      <c r="K13" s="4"/>
      <c r="L13" s="4"/>
      <c r="M13" s="4"/>
      <c r="N13" s="4"/>
      <c r="O13" s="4"/>
      <c r="P13" s="4"/>
      <c r="Q13" s="4"/>
      <c r="R13" s="4"/>
      <c r="S13" s="4"/>
      <c r="T13" s="4"/>
      <c r="U13" s="4"/>
      <c r="V13" s="4"/>
      <c r="W13" s="4"/>
      <c r="X13" s="4"/>
      <c r="Y13" s="4"/>
      <c r="Z13" s="4"/>
      <c r="AA13" s="4"/>
    </row>
    <row r="14" spans="1:27" ht="30">
      <c r="A14" s="2" t="s">
        <v>1314</v>
      </c>
      <c r="B14" s="4"/>
      <c r="C14" s="4"/>
      <c r="D14" s="4"/>
      <c r="E14" s="4"/>
      <c r="F14" s="4"/>
      <c r="G14" s="4"/>
      <c r="H14" s="4"/>
      <c r="I14" s="4"/>
      <c r="J14" s="4"/>
      <c r="K14" s="4"/>
      <c r="L14" s="4"/>
      <c r="M14" s="4"/>
      <c r="N14" s="4">
        <v>111.3</v>
      </c>
      <c r="O14" s="4">
        <v>75</v>
      </c>
      <c r="P14" s="4"/>
      <c r="Q14" s="4"/>
      <c r="R14" s="4"/>
      <c r="S14" s="4"/>
      <c r="T14" s="4"/>
      <c r="U14" s="4"/>
      <c r="V14" s="4"/>
      <c r="W14" s="4"/>
      <c r="X14" s="4"/>
      <c r="Y14" s="4"/>
      <c r="Z14" s="4"/>
      <c r="AA14" s="4"/>
    </row>
    <row r="15" spans="1:27" ht="30">
      <c r="A15" s="2" t="s">
        <v>1315</v>
      </c>
      <c r="B15" s="4"/>
      <c r="C15" s="171">
        <v>5.0000000000000001E-3</v>
      </c>
      <c r="D15" s="4"/>
      <c r="E15" s="4"/>
      <c r="F15" s="4"/>
      <c r="G15" s="4"/>
      <c r="H15" s="4"/>
      <c r="I15" s="4"/>
      <c r="J15" s="4"/>
      <c r="K15" s="4"/>
      <c r="L15" s="4"/>
      <c r="M15" s="4"/>
      <c r="N15" s="4"/>
      <c r="O15" s="4"/>
      <c r="P15" s="4"/>
      <c r="Q15" s="4"/>
      <c r="R15" s="4"/>
      <c r="S15" s="4"/>
      <c r="T15" s="4"/>
      <c r="U15" s="4"/>
      <c r="V15" s="4"/>
      <c r="W15" s="4"/>
      <c r="X15" s="4"/>
      <c r="Y15" s="4"/>
      <c r="Z15" s="4"/>
      <c r="AA15" s="4"/>
    </row>
    <row r="16" spans="1:27" ht="45">
      <c r="A16" s="2" t="s">
        <v>1316</v>
      </c>
      <c r="B16" s="4"/>
      <c r="C16" s="4"/>
      <c r="D16" s="4"/>
      <c r="E16" s="171">
        <v>1.01</v>
      </c>
      <c r="F16" s="4"/>
      <c r="G16" s="4"/>
      <c r="H16" s="4"/>
      <c r="I16" s="4"/>
      <c r="J16" s="4"/>
      <c r="K16" s="4"/>
      <c r="L16" s="4"/>
      <c r="M16" s="4"/>
      <c r="N16" s="4"/>
      <c r="O16" s="4"/>
      <c r="P16" s="4"/>
      <c r="Q16" s="4"/>
      <c r="R16" s="4"/>
      <c r="S16" s="4"/>
      <c r="T16" s="4"/>
      <c r="U16" s="4"/>
      <c r="V16" s="4"/>
      <c r="W16" s="4"/>
      <c r="X16" s="4"/>
      <c r="Y16" s="4"/>
      <c r="Z16" s="4"/>
      <c r="AA16" s="4"/>
    </row>
    <row r="17" spans="1:27" ht="30">
      <c r="A17" s="2" t="s">
        <v>1317</v>
      </c>
      <c r="B17" s="4"/>
      <c r="C17" s="4"/>
      <c r="D17" s="4">
        <v>-30.1</v>
      </c>
      <c r="E17" s="4"/>
      <c r="F17" s="4"/>
      <c r="G17" s="4"/>
      <c r="H17" s="4"/>
      <c r="I17" s="4"/>
      <c r="J17" s="4"/>
      <c r="K17" s="4"/>
      <c r="L17" s="4"/>
      <c r="M17" s="4"/>
      <c r="N17" s="4"/>
      <c r="O17" s="4"/>
      <c r="P17" s="4"/>
      <c r="Q17" s="4"/>
      <c r="R17" s="4"/>
      <c r="S17" s="4"/>
      <c r="T17" s="4"/>
      <c r="U17" s="4"/>
      <c r="V17" s="4"/>
      <c r="W17" s="4"/>
      <c r="X17" s="4"/>
      <c r="Y17" s="4"/>
      <c r="Z17" s="4"/>
      <c r="AA17" s="4"/>
    </row>
    <row r="18" spans="1:27">
      <c r="A18" s="2" t="s">
        <v>1318</v>
      </c>
      <c r="B18" s="4"/>
      <c r="C18" s="4"/>
      <c r="D18" s="4">
        <v>17.899999999999999</v>
      </c>
      <c r="E18" s="4"/>
      <c r="F18" s="4"/>
      <c r="G18" s="4"/>
      <c r="H18" s="4"/>
      <c r="I18" s="4"/>
      <c r="J18" s="4"/>
      <c r="K18" s="4"/>
      <c r="L18" s="4"/>
      <c r="M18" s="4"/>
      <c r="N18" s="4"/>
      <c r="O18" s="4"/>
      <c r="P18" s="4"/>
      <c r="Q18" s="4"/>
      <c r="R18" s="4"/>
      <c r="S18" s="4"/>
      <c r="T18" s="4"/>
      <c r="U18" s="4"/>
      <c r="V18" s="4"/>
      <c r="W18" s="4"/>
      <c r="X18" s="4"/>
      <c r="Y18" s="4"/>
      <c r="Z18" s="4"/>
      <c r="AA18" s="4"/>
    </row>
    <row r="19" spans="1:27" ht="30">
      <c r="A19" s="2" t="s">
        <v>1319</v>
      </c>
      <c r="B19" s="4"/>
      <c r="C19" s="4"/>
      <c r="D19" s="4">
        <v>10.7</v>
      </c>
      <c r="E19" s="4"/>
      <c r="F19" s="4"/>
      <c r="G19" s="4"/>
      <c r="H19" s="4"/>
      <c r="I19" s="4"/>
      <c r="J19" s="4"/>
      <c r="K19" s="4"/>
      <c r="L19" s="4"/>
      <c r="M19" s="4"/>
      <c r="N19" s="4"/>
      <c r="O19" s="4"/>
      <c r="P19" s="4"/>
      <c r="Q19" s="4"/>
      <c r="R19" s="4"/>
      <c r="S19" s="4"/>
      <c r="T19" s="4"/>
      <c r="U19" s="4"/>
      <c r="V19" s="4"/>
      <c r="W19" s="4"/>
      <c r="X19" s="4"/>
      <c r="Y19" s="4"/>
      <c r="Z19" s="4"/>
      <c r="AA19" s="4"/>
    </row>
    <row r="20" spans="1:27" ht="30">
      <c r="A20" s="2" t="s">
        <v>1320</v>
      </c>
      <c r="B20" s="4"/>
      <c r="C20" s="4"/>
      <c r="D20" s="8">
        <v>1.5</v>
      </c>
      <c r="E20" s="4"/>
      <c r="F20" s="4"/>
      <c r="G20" s="4"/>
      <c r="H20" s="4"/>
      <c r="I20" s="4"/>
      <c r="J20" s="4"/>
      <c r="K20" s="4"/>
      <c r="L20" s="4"/>
      <c r="M20" s="4"/>
      <c r="N20" s="4"/>
      <c r="O20" s="4"/>
      <c r="P20" s="4"/>
      <c r="Q20" s="4"/>
      <c r="R20" s="4"/>
      <c r="S20" s="4"/>
      <c r="T20" s="4"/>
      <c r="U20" s="4"/>
      <c r="V20" s="4"/>
      <c r="W20" s="4"/>
      <c r="X20" s="4"/>
      <c r="Y20" s="4"/>
      <c r="Z20" s="4"/>
      <c r="AA20" s="4"/>
    </row>
  </sheetData>
  <mergeCells count="5">
    <mergeCell ref="F1:J1"/>
    <mergeCell ref="K1:M1"/>
    <mergeCell ref="N1:O1"/>
    <mergeCell ref="P1:W1"/>
    <mergeCell ref="X1:A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1321</v>
      </c>
      <c r="B1" s="7" t="s">
        <v>1293</v>
      </c>
      <c r="C1" s="7"/>
    </row>
    <row r="2" spans="1:3">
      <c r="A2" s="1" t="s">
        <v>23</v>
      </c>
      <c r="B2" s="1" t="s">
        <v>1021</v>
      </c>
      <c r="C2" s="1" t="s">
        <v>3</v>
      </c>
    </row>
    <row r="3" spans="1:3" ht="30">
      <c r="A3" s="2" t="s">
        <v>1322</v>
      </c>
      <c r="B3" s="4"/>
      <c r="C3" s="4"/>
    </row>
    <row r="4" spans="1:3">
      <c r="A4" s="3" t="s">
        <v>951</v>
      </c>
      <c r="B4" s="4"/>
      <c r="C4" s="4"/>
    </row>
    <row r="5" spans="1:3">
      <c r="A5" s="2" t="s">
        <v>1307</v>
      </c>
      <c r="B5" s="10">
        <v>2755</v>
      </c>
      <c r="C5" s="4"/>
    </row>
    <row r="6" spans="1:3" ht="75">
      <c r="A6" s="2" t="s">
        <v>1323</v>
      </c>
      <c r="B6" s="4"/>
      <c r="C6" s="4"/>
    </row>
    <row r="7" spans="1:3">
      <c r="A7" s="3" t="s">
        <v>951</v>
      </c>
      <c r="B7" s="4"/>
      <c r="C7" s="4"/>
    </row>
    <row r="8" spans="1:3">
      <c r="A8" s="2" t="s">
        <v>1307</v>
      </c>
      <c r="B8" s="4"/>
      <c r="C8" s="4">
        <v>500</v>
      </c>
    </row>
    <row r="9" spans="1:3">
      <c r="A9" s="2" t="s">
        <v>269</v>
      </c>
      <c r="B9" s="4"/>
      <c r="C9" s="171">
        <v>5.2499999999999998E-2</v>
      </c>
    </row>
    <row r="10" spans="1:3">
      <c r="A10" s="2" t="s">
        <v>1324</v>
      </c>
      <c r="B10" s="4"/>
      <c r="C10" s="171">
        <v>1.01</v>
      </c>
    </row>
    <row r="11" spans="1:3" ht="30">
      <c r="A11" s="2" t="s">
        <v>1322</v>
      </c>
      <c r="B11" s="4"/>
      <c r="C11" s="4"/>
    </row>
    <row r="12" spans="1:3">
      <c r="A12" s="3" t="s">
        <v>951</v>
      </c>
      <c r="B12" s="4"/>
      <c r="C12" s="4"/>
    </row>
    <row r="13" spans="1:3">
      <c r="A13" s="2" t="s">
        <v>1312</v>
      </c>
      <c r="B13" s="4">
        <v>400</v>
      </c>
      <c r="C13" s="4"/>
    </row>
    <row r="14" spans="1:3" ht="45">
      <c r="A14" s="2" t="s">
        <v>1325</v>
      </c>
      <c r="B14" s="4"/>
      <c r="C14" s="4"/>
    </row>
    <row r="15" spans="1:3">
      <c r="A15" s="3" t="s">
        <v>951</v>
      </c>
      <c r="B15" s="4"/>
      <c r="C15" s="4"/>
    </row>
    <row r="16" spans="1:3">
      <c r="A16" s="2" t="s">
        <v>1312</v>
      </c>
      <c r="B16" s="4"/>
      <c r="C16" s="10">
        <v>5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26.85546875" bestFit="1" customWidth="1"/>
    <col min="4" max="4" width="28.42578125" bestFit="1" customWidth="1"/>
    <col min="5" max="5" width="36.5703125" bestFit="1" customWidth="1"/>
    <col min="6" max="7" width="28.5703125" bestFit="1" customWidth="1"/>
    <col min="8" max="8" width="36.5703125" bestFit="1" customWidth="1"/>
    <col min="9" max="10" width="28.28515625" bestFit="1" customWidth="1"/>
    <col min="11" max="11" width="36.5703125" bestFit="1" customWidth="1"/>
    <col min="12" max="13" width="36.28515625" bestFit="1" customWidth="1"/>
    <col min="14" max="14" width="36.5703125" bestFit="1" customWidth="1"/>
    <col min="15" max="15" width="36.140625" bestFit="1" customWidth="1"/>
  </cols>
  <sheetData>
    <row r="1" spans="1:15">
      <c r="A1" s="7" t="s">
        <v>1326</v>
      </c>
      <c r="B1" s="1" t="s">
        <v>1</v>
      </c>
      <c r="C1" s="7"/>
      <c r="D1" s="7"/>
      <c r="E1" s="1" t="s">
        <v>1</v>
      </c>
      <c r="F1" s="7"/>
      <c r="G1" s="7"/>
      <c r="H1" s="1" t="s">
        <v>1</v>
      </c>
      <c r="I1" s="7"/>
      <c r="J1" s="7"/>
      <c r="K1" s="1" t="s">
        <v>1</v>
      </c>
      <c r="L1" s="7"/>
      <c r="M1" s="7"/>
      <c r="N1" s="1" t="s">
        <v>1</v>
      </c>
      <c r="O1" s="1"/>
    </row>
    <row r="2" spans="1:15">
      <c r="A2" s="7"/>
      <c r="B2" s="1" t="s">
        <v>2</v>
      </c>
      <c r="C2" s="1" t="s">
        <v>24</v>
      </c>
      <c r="D2" s="1" t="s">
        <v>24</v>
      </c>
      <c r="E2" s="1" t="s">
        <v>2</v>
      </c>
      <c r="F2" s="1" t="s">
        <v>24</v>
      </c>
      <c r="G2" s="1" t="s">
        <v>24</v>
      </c>
      <c r="H2" s="1" t="s">
        <v>2</v>
      </c>
      <c r="I2" s="1" t="s">
        <v>24</v>
      </c>
      <c r="J2" s="1" t="s">
        <v>24</v>
      </c>
      <c r="K2" s="1" t="s">
        <v>2</v>
      </c>
      <c r="L2" s="1" t="s">
        <v>24</v>
      </c>
      <c r="M2" s="1" t="s">
        <v>24</v>
      </c>
      <c r="N2" s="1" t="s">
        <v>2</v>
      </c>
      <c r="O2" s="1" t="s">
        <v>2</v>
      </c>
    </row>
    <row r="3" spans="1:15">
      <c r="A3" s="7"/>
      <c r="B3" s="1" t="s">
        <v>957</v>
      </c>
      <c r="C3" s="1" t="s">
        <v>957</v>
      </c>
      <c r="D3" s="1" t="s">
        <v>1300</v>
      </c>
      <c r="E3" s="1" t="s">
        <v>1300</v>
      </c>
      <c r="F3" s="1" t="s">
        <v>1328</v>
      </c>
      <c r="G3" s="1" t="s">
        <v>1328</v>
      </c>
      <c r="H3" s="1" t="s">
        <v>1328</v>
      </c>
      <c r="I3" s="1" t="s">
        <v>1329</v>
      </c>
      <c r="J3" s="1" t="s">
        <v>1329</v>
      </c>
      <c r="K3" s="1" t="s">
        <v>1329</v>
      </c>
      <c r="L3" s="1" t="s">
        <v>1330</v>
      </c>
      <c r="M3" s="1" t="s">
        <v>1330</v>
      </c>
      <c r="N3" s="1" t="s">
        <v>1330</v>
      </c>
      <c r="O3" s="1" t="s">
        <v>1331</v>
      </c>
    </row>
    <row r="4" spans="1:15" ht="30">
      <c r="A4" s="7"/>
      <c r="B4" s="1"/>
      <c r="C4" s="1" t="s">
        <v>997</v>
      </c>
      <c r="D4" s="1" t="s">
        <v>997</v>
      </c>
      <c r="E4" s="1" t="s">
        <v>1327</v>
      </c>
      <c r="F4" s="1" t="s">
        <v>997</v>
      </c>
      <c r="G4" s="1" t="s">
        <v>1103</v>
      </c>
      <c r="H4" s="1" t="s">
        <v>1327</v>
      </c>
      <c r="I4" s="1" t="s">
        <v>997</v>
      </c>
      <c r="J4" s="1" t="s">
        <v>1103</v>
      </c>
      <c r="K4" s="1" t="s">
        <v>1327</v>
      </c>
      <c r="L4" s="1" t="s">
        <v>997</v>
      </c>
      <c r="M4" s="1" t="s">
        <v>1103</v>
      </c>
      <c r="N4" s="1" t="s">
        <v>1327</v>
      </c>
      <c r="O4" s="1"/>
    </row>
    <row r="5" spans="1:15">
      <c r="A5" s="3" t="s">
        <v>951</v>
      </c>
      <c r="B5" s="4"/>
      <c r="C5" s="4"/>
      <c r="D5" s="4"/>
      <c r="E5" s="4"/>
      <c r="F5" s="4"/>
      <c r="G5" s="4"/>
      <c r="H5" s="4"/>
      <c r="I5" s="4"/>
      <c r="J5" s="4"/>
      <c r="K5" s="4"/>
      <c r="L5" s="4"/>
      <c r="M5" s="4"/>
      <c r="N5" s="4"/>
      <c r="O5" s="4"/>
    </row>
    <row r="6" spans="1:15">
      <c r="A6" s="2" t="s">
        <v>1287</v>
      </c>
      <c r="B6" s="4"/>
      <c r="C6" s="4"/>
      <c r="D6" s="10">
        <v>2355000000</v>
      </c>
      <c r="E6" s="4"/>
      <c r="F6" s="4"/>
      <c r="G6" s="4" t="s">
        <v>1332</v>
      </c>
      <c r="H6" s="4"/>
      <c r="I6" s="4"/>
      <c r="J6" s="4" t="s">
        <v>1333</v>
      </c>
      <c r="K6" s="4"/>
      <c r="L6" s="4"/>
      <c r="M6" s="4" t="s">
        <v>1283</v>
      </c>
      <c r="N6" s="4"/>
      <c r="O6" s="4"/>
    </row>
    <row r="7" spans="1:15">
      <c r="A7" s="2" t="s">
        <v>1281</v>
      </c>
      <c r="B7" s="4"/>
      <c r="C7" s="6">
        <v>979700000</v>
      </c>
      <c r="D7" s="4">
        <v>0</v>
      </c>
      <c r="E7" s="4"/>
      <c r="F7" s="4">
        <v>0</v>
      </c>
      <c r="G7" s="4"/>
      <c r="H7" s="4"/>
      <c r="I7" s="4">
        <v>0</v>
      </c>
      <c r="J7" s="4"/>
      <c r="K7" s="4"/>
      <c r="L7" s="6">
        <v>979700000</v>
      </c>
      <c r="M7" s="4"/>
      <c r="N7" s="4"/>
      <c r="O7" s="4"/>
    </row>
    <row r="8" spans="1:15">
      <c r="A8" s="2" t="s">
        <v>1334</v>
      </c>
      <c r="B8" s="4"/>
      <c r="C8" s="10">
        <v>3752000000</v>
      </c>
      <c r="D8" s="10">
        <v>2346000000</v>
      </c>
      <c r="E8" s="4"/>
      <c r="F8" s="10">
        <v>148100000</v>
      </c>
      <c r="G8" s="4"/>
      <c r="H8" s="4"/>
      <c r="I8" s="10">
        <v>1257900000</v>
      </c>
      <c r="J8" s="4"/>
      <c r="K8" s="4"/>
      <c r="L8" s="10">
        <v>0</v>
      </c>
      <c r="M8" s="4"/>
      <c r="N8" s="4"/>
      <c r="O8" s="4"/>
    </row>
    <row r="9" spans="1:15">
      <c r="A9" s="2" t="s">
        <v>1335</v>
      </c>
      <c r="B9" s="4"/>
      <c r="C9" s="4"/>
      <c r="D9" s="4"/>
      <c r="E9" s="171">
        <v>2.75E-2</v>
      </c>
      <c r="F9" s="4"/>
      <c r="G9" s="4"/>
      <c r="H9" s="171">
        <v>3.2500000000000001E-2</v>
      </c>
      <c r="I9" s="4"/>
      <c r="J9" s="4"/>
      <c r="K9" s="171">
        <v>3.5000000000000003E-2</v>
      </c>
      <c r="L9" s="4"/>
      <c r="M9" s="4"/>
      <c r="N9" s="171">
        <v>3.2500000000000001E-2</v>
      </c>
      <c r="O9" s="4"/>
    </row>
    <row r="10" spans="1:15">
      <c r="A10" s="2" t="s">
        <v>1286</v>
      </c>
      <c r="B10" s="171">
        <v>1.2999999999999999E-2</v>
      </c>
      <c r="C10" s="4"/>
      <c r="D10" s="4"/>
      <c r="E10" s="4"/>
      <c r="F10" s="4"/>
      <c r="G10" s="4"/>
      <c r="H10" s="4"/>
      <c r="I10" s="4"/>
      <c r="J10" s="4"/>
      <c r="K10" s="4"/>
      <c r="L10" s="4"/>
      <c r="M10" s="4"/>
      <c r="N10" s="4"/>
      <c r="O10" s="4"/>
    </row>
    <row r="11" spans="1:15">
      <c r="A11" s="2" t="s">
        <v>1336</v>
      </c>
      <c r="B11" s="4"/>
      <c r="C11" s="4"/>
      <c r="D11" s="4"/>
      <c r="E11" s="4"/>
      <c r="F11" s="4"/>
      <c r="G11" s="4"/>
      <c r="H11" s="4"/>
      <c r="I11" s="4"/>
      <c r="J11" s="4"/>
      <c r="K11" s="4"/>
      <c r="L11" s="4"/>
      <c r="M11" s="4"/>
      <c r="N11" s="4"/>
      <c r="O11" s="171">
        <v>7.4999999999999997E-3</v>
      </c>
    </row>
  </sheetData>
  <mergeCells count="5">
    <mergeCell ref="A1:A4"/>
    <mergeCell ref="C1:D1"/>
    <mergeCell ref="F1:G1"/>
    <mergeCell ref="I1:J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26.7109375" bestFit="1" customWidth="1"/>
    <col min="3" max="3" width="36.5703125" bestFit="1" customWidth="1"/>
    <col min="4" max="6" width="27" bestFit="1" customWidth="1"/>
    <col min="7" max="8" width="36.5703125" bestFit="1" customWidth="1"/>
    <col min="9" max="10" width="34.7109375" bestFit="1" customWidth="1"/>
    <col min="11" max="11" width="36" bestFit="1" customWidth="1"/>
    <col min="12" max="14" width="33.140625" bestFit="1" customWidth="1"/>
    <col min="15" max="16" width="33.42578125" bestFit="1" customWidth="1"/>
    <col min="17" max="17" width="36.5703125" bestFit="1" customWidth="1"/>
    <col min="18" max="18" width="28.42578125" bestFit="1" customWidth="1"/>
    <col min="19" max="24" width="36.140625" bestFit="1" customWidth="1"/>
  </cols>
  <sheetData>
    <row r="1" spans="1:24">
      <c r="A1" s="7" t="s">
        <v>133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c r="A2" s="7"/>
      <c r="B2" s="1" t="s">
        <v>1338</v>
      </c>
      <c r="C2" s="1" t="s">
        <v>1338</v>
      </c>
      <c r="D2" s="1" t="s">
        <v>1339</v>
      </c>
      <c r="E2" s="1" t="s">
        <v>1339</v>
      </c>
      <c r="F2" s="1" t="s">
        <v>1339</v>
      </c>
      <c r="G2" s="1" t="s">
        <v>1341</v>
      </c>
      <c r="H2" s="1" t="s">
        <v>1341</v>
      </c>
      <c r="I2" s="1" t="s">
        <v>1342</v>
      </c>
      <c r="J2" s="1" t="s">
        <v>1342</v>
      </c>
      <c r="K2" s="1" t="s">
        <v>1343</v>
      </c>
      <c r="L2" s="1" t="s">
        <v>1344</v>
      </c>
      <c r="M2" s="1" t="s">
        <v>1344</v>
      </c>
      <c r="N2" s="1" t="s">
        <v>1344</v>
      </c>
      <c r="O2" s="1" t="s">
        <v>1345</v>
      </c>
      <c r="P2" s="1" t="s">
        <v>1345</v>
      </c>
      <c r="Q2" s="1" t="s">
        <v>1346</v>
      </c>
      <c r="R2" s="1" t="s">
        <v>964</v>
      </c>
      <c r="S2" s="1" t="s">
        <v>1347</v>
      </c>
      <c r="T2" s="1" t="s">
        <v>1347</v>
      </c>
      <c r="U2" s="1" t="s">
        <v>1347</v>
      </c>
      <c r="V2" s="1" t="s">
        <v>1348</v>
      </c>
      <c r="W2" s="1" t="s">
        <v>1348</v>
      </c>
      <c r="X2" s="1" t="s">
        <v>1348</v>
      </c>
    </row>
    <row r="3" spans="1:24" ht="30">
      <c r="A3" s="7"/>
      <c r="B3" s="1" t="s">
        <v>997</v>
      </c>
      <c r="C3" s="1" t="s">
        <v>1327</v>
      </c>
      <c r="D3" s="1" t="s">
        <v>997</v>
      </c>
      <c r="E3" s="1" t="s">
        <v>1002</v>
      </c>
      <c r="F3" s="1" t="s">
        <v>1340</v>
      </c>
      <c r="G3" s="1" t="s">
        <v>997</v>
      </c>
      <c r="H3" s="1" t="s">
        <v>1002</v>
      </c>
      <c r="I3" s="1" t="s">
        <v>997</v>
      </c>
      <c r="J3" s="1" t="s">
        <v>1002</v>
      </c>
      <c r="K3" s="1" t="s">
        <v>997</v>
      </c>
      <c r="L3" s="1" t="s">
        <v>997</v>
      </c>
      <c r="M3" s="1" t="s">
        <v>1002</v>
      </c>
      <c r="N3" s="1" t="s">
        <v>1340</v>
      </c>
      <c r="O3" s="1" t="s">
        <v>997</v>
      </c>
      <c r="P3" s="1" t="s">
        <v>1002</v>
      </c>
      <c r="Q3" s="1" t="s">
        <v>997</v>
      </c>
      <c r="R3" s="1" t="s">
        <v>997</v>
      </c>
      <c r="S3" s="1" t="s">
        <v>997</v>
      </c>
      <c r="T3" s="1" t="s">
        <v>1002</v>
      </c>
      <c r="U3" s="1" t="s">
        <v>1340</v>
      </c>
      <c r="V3" s="1" t="s">
        <v>997</v>
      </c>
      <c r="W3" s="1" t="s">
        <v>1002</v>
      </c>
      <c r="X3" s="1" t="s">
        <v>1340</v>
      </c>
    </row>
    <row r="4" spans="1:24">
      <c r="A4" s="3" t="s">
        <v>951</v>
      </c>
      <c r="B4" s="4"/>
      <c r="C4" s="4"/>
      <c r="D4" s="4"/>
      <c r="E4" s="4"/>
      <c r="F4" s="4"/>
      <c r="G4" s="4"/>
      <c r="H4" s="4"/>
      <c r="I4" s="4"/>
      <c r="J4" s="4"/>
      <c r="K4" s="4"/>
      <c r="L4" s="4"/>
      <c r="M4" s="4"/>
      <c r="N4" s="4"/>
      <c r="O4" s="4"/>
      <c r="P4" s="4"/>
      <c r="Q4" s="4"/>
      <c r="R4" s="4"/>
      <c r="S4" s="4"/>
      <c r="T4" s="4"/>
      <c r="U4" s="4"/>
      <c r="V4" s="4"/>
      <c r="W4" s="4"/>
      <c r="X4" s="4"/>
    </row>
    <row r="5" spans="1:24">
      <c r="A5" s="2" t="s">
        <v>1287</v>
      </c>
      <c r="B5" s="10">
        <v>2350000000</v>
      </c>
      <c r="C5" s="4"/>
      <c r="D5" s="4"/>
      <c r="E5" s="173">
        <v>2000000000</v>
      </c>
      <c r="F5" s="4"/>
      <c r="G5" s="4"/>
      <c r="H5" s="173">
        <v>800000000</v>
      </c>
      <c r="I5" s="4"/>
      <c r="J5" s="173">
        <v>400000000</v>
      </c>
      <c r="K5" s="10">
        <v>400000000</v>
      </c>
      <c r="L5" s="4"/>
      <c r="M5" s="173">
        <v>689200000</v>
      </c>
      <c r="N5" s="4"/>
      <c r="O5" s="4"/>
      <c r="P5" s="173">
        <v>650000000</v>
      </c>
      <c r="Q5" s="4"/>
      <c r="R5" s="4"/>
      <c r="S5" s="10">
        <v>643700000</v>
      </c>
      <c r="T5" s="173">
        <v>600000000</v>
      </c>
      <c r="U5" s="4"/>
      <c r="V5" s="10">
        <v>53600000</v>
      </c>
      <c r="W5" s="173">
        <v>50000000</v>
      </c>
      <c r="X5" s="4"/>
    </row>
    <row r="6" spans="1:24">
      <c r="A6" s="2" t="s">
        <v>1281</v>
      </c>
      <c r="B6" s="4">
        <v>0</v>
      </c>
      <c r="C6" s="4"/>
      <c r="D6" s="4">
        <v>0</v>
      </c>
      <c r="E6" s="4"/>
      <c r="F6" s="4"/>
      <c r="G6" s="4">
        <v>0</v>
      </c>
      <c r="H6" s="4"/>
      <c r="I6" s="4">
        <v>0</v>
      </c>
      <c r="J6" s="4"/>
      <c r="K6" s="4">
        <v>0</v>
      </c>
      <c r="L6" s="4">
        <v>0</v>
      </c>
      <c r="M6" s="4"/>
      <c r="N6" s="4"/>
      <c r="O6" s="6">
        <v>697300000</v>
      </c>
      <c r="P6" s="4"/>
      <c r="Q6" s="4">
        <v>0</v>
      </c>
      <c r="R6" s="6">
        <v>697300000</v>
      </c>
      <c r="S6" s="4"/>
      <c r="T6" s="4"/>
      <c r="U6" s="4"/>
      <c r="V6" s="4"/>
      <c r="W6" s="4"/>
      <c r="X6" s="4"/>
    </row>
    <row r="7" spans="1:24">
      <c r="A7" s="2" t="s">
        <v>1285</v>
      </c>
      <c r="B7" s="10">
        <v>2316400000</v>
      </c>
      <c r="C7" s="4"/>
      <c r="D7" s="10">
        <v>2124600000</v>
      </c>
      <c r="E7" s="4"/>
      <c r="F7" s="4"/>
      <c r="G7" s="10">
        <v>858200000</v>
      </c>
      <c r="H7" s="4"/>
      <c r="I7" s="10">
        <v>429100000</v>
      </c>
      <c r="J7" s="4"/>
      <c r="K7" s="10">
        <v>400000000</v>
      </c>
      <c r="L7" s="10">
        <v>739400000</v>
      </c>
      <c r="M7" s="4"/>
      <c r="N7" s="4"/>
      <c r="O7" s="10">
        <v>0</v>
      </c>
      <c r="P7" s="4"/>
      <c r="Q7" s="10">
        <v>-1687300000</v>
      </c>
      <c r="R7" s="10">
        <v>5180400000</v>
      </c>
      <c r="S7" s="4"/>
      <c r="T7" s="4"/>
      <c r="U7" s="4"/>
      <c r="V7" s="4"/>
      <c r="W7" s="4"/>
      <c r="X7" s="4"/>
    </row>
    <row r="8" spans="1:24">
      <c r="A8" s="2" t="s">
        <v>1335</v>
      </c>
      <c r="B8" s="4"/>
      <c r="C8" s="171">
        <v>2.75E-2</v>
      </c>
      <c r="D8" s="4"/>
      <c r="E8" s="4"/>
      <c r="F8" s="171">
        <v>0.03</v>
      </c>
      <c r="G8" s="4"/>
      <c r="H8" s="4"/>
      <c r="I8" s="4"/>
      <c r="J8" s="4"/>
      <c r="K8" s="4"/>
      <c r="L8" s="4"/>
      <c r="M8" s="4"/>
      <c r="N8" s="171">
        <v>3.7499999999999999E-2</v>
      </c>
      <c r="O8" s="4"/>
      <c r="P8" s="4"/>
      <c r="Q8" s="4"/>
      <c r="R8" s="4"/>
      <c r="S8" s="4"/>
      <c r="T8" s="4"/>
      <c r="U8" s="171">
        <v>2.75E-2</v>
      </c>
      <c r="V8" s="4"/>
      <c r="W8" s="4"/>
      <c r="X8" s="171">
        <v>0.02</v>
      </c>
    </row>
    <row r="9" spans="1:24">
      <c r="A9" s="2" t="s">
        <v>269</v>
      </c>
      <c r="B9" s="4"/>
      <c r="C9" s="4"/>
      <c r="D9" s="4"/>
      <c r="E9" s="4"/>
      <c r="F9" s="4"/>
      <c r="G9" s="171">
        <v>3.7499999999999999E-2</v>
      </c>
      <c r="H9" s="171">
        <v>3.7499999999999999E-2</v>
      </c>
      <c r="I9" s="171">
        <v>4.6300000000000001E-2</v>
      </c>
      <c r="J9" s="171">
        <v>4.6300000000000001E-2</v>
      </c>
      <c r="K9" s="171">
        <v>5.8799999999999998E-2</v>
      </c>
      <c r="L9" s="4"/>
      <c r="M9" s="4"/>
      <c r="N9" s="4"/>
      <c r="O9" s="4"/>
      <c r="P9" s="4"/>
      <c r="Q9" s="4"/>
      <c r="R9" s="4"/>
      <c r="S9" s="4"/>
      <c r="T9" s="4"/>
      <c r="U9" s="4"/>
      <c r="V9" s="4"/>
      <c r="W9" s="4"/>
      <c r="X9" s="4"/>
    </row>
    <row r="10" spans="1:24">
      <c r="A10" s="2" t="s">
        <v>1349</v>
      </c>
      <c r="B10" s="4"/>
      <c r="C10" s="171">
        <v>7.4999999999999997E-3</v>
      </c>
      <c r="D10" s="4"/>
      <c r="E10" s="4"/>
      <c r="F10" s="171">
        <v>7.4999999999999997E-3</v>
      </c>
      <c r="G10" s="4"/>
      <c r="H10" s="4"/>
      <c r="I10" s="4"/>
      <c r="J10" s="4"/>
      <c r="K10" s="4"/>
      <c r="L10" s="4"/>
      <c r="M10" s="4"/>
      <c r="N10" s="4"/>
      <c r="O10" s="4"/>
      <c r="P10" s="4"/>
      <c r="Q10" s="4"/>
      <c r="R10" s="4"/>
      <c r="S10" s="4"/>
      <c r="T10" s="4"/>
      <c r="U10" s="4"/>
      <c r="V10" s="4"/>
      <c r="W10" s="4"/>
      <c r="X10" s="4"/>
    </row>
    <row r="11" spans="1:24">
      <c r="A11" s="2" t="s">
        <v>1286</v>
      </c>
      <c r="B11" s="4"/>
      <c r="C11" s="4"/>
      <c r="D11" s="4"/>
      <c r="E11" s="4"/>
      <c r="F11" s="4"/>
      <c r="G11" s="4"/>
      <c r="H11" s="4"/>
      <c r="I11" s="4"/>
      <c r="J11" s="4"/>
      <c r="K11" s="4"/>
      <c r="L11" s="4"/>
      <c r="M11" s="4"/>
      <c r="N11" s="4"/>
      <c r="O11" s="4"/>
      <c r="P11" s="4"/>
      <c r="Q11" s="4"/>
      <c r="R11" s="4"/>
      <c r="S11" s="171">
        <v>1.0999999999999999E-2</v>
      </c>
      <c r="T11" s="171">
        <v>1.0999999999999999E-2</v>
      </c>
      <c r="U11" s="4"/>
      <c r="V11" s="171">
        <v>8.0000000000000002E-3</v>
      </c>
      <c r="W11" s="171">
        <v>8.0000000000000002E-3</v>
      </c>
      <c r="X11" s="4"/>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15.42578125" bestFit="1" customWidth="1"/>
    <col min="3" max="15" width="36.5703125" bestFit="1" customWidth="1"/>
    <col min="16" max="19" width="35.28515625" bestFit="1" customWidth="1"/>
    <col min="20" max="21" width="24.85546875" bestFit="1" customWidth="1"/>
    <col min="22" max="25" width="36.5703125" bestFit="1" customWidth="1"/>
    <col min="26" max="29" width="30.85546875" bestFit="1" customWidth="1"/>
    <col min="30" max="31" width="36.5703125" bestFit="1" customWidth="1"/>
    <col min="32" max="33" width="30.85546875" bestFit="1" customWidth="1"/>
  </cols>
  <sheetData>
    <row r="1" spans="1:33" ht="15" customHeight="1">
      <c r="A1" s="1" t="s">
        <v>1350</v>
      </c>
      <c r="B1" s="1" t="s">
        <v>1</v>
      </c>
      <c r="C1" s="1"/>
      <c r="D1" s="1" t="s">
        <v>1293</v>
      </c>
      <c r="E1" s="1" t="s">
        <v>1</v>
      </c>
      <c r="F1" s="7" t="s">
        <v>1293</v>
      </c>
      <c r="G1" s="7"/>
      <c r="H1" s="7"/>
      <c r="I1" s="7"/>
      <c r="J1" s="7"/>
      <c r="K1" s="7"/>
      <c r="L1" s="7"/>
      <c r="M1" s="7"/>
      <c r="N1" s="7"/>
      <c r="O1" s="7"/>
      <c r="P1" s="7" t="s">
        <v>1293</v>
      </c>
      <c r="Q1" s="7"/>
      <c r="R1" s="7"/>
      <c r="S1" s="1"/>
      <c r="T1" s="7"/>
      <c r="U1" s="7"/>
      <c r="V1" s="7" t="s">
        <v>1</v>
      </c>
      <c r="W1" s="7"/>
      <c r="X1" s="7"/>
      <c r="Y1" s="7"/>
      <c r="Z1" s="7"/>
      <c r="AA1" s="7"/>
      <c r="AB1" s="7"/>
      <c r="AC1" s="7"/>
      <c r="AD1" s="7"/>
      <c r="AE1" s="7"/>
      <c r="AF1" s="7"/>
      <c r="AG1" s="7"/>
    </row>
    <row r="2" spans="1:33">
      <c r="A2" s="1" t="s">
        <v>23</v>
      </c>
      <c r="B2" s="1" t="s">
        <v>2</v>
      </c>
      <c r="C2" s="1" t="s">
        <v>2</v>
      </c>
      <c r="D2" s="1" t="s">
        <v>1021</v>
      </c>
      <c r="E2" s="1" t="s">
        <v>2</v>
      </c>
      <c r="F2" s="1" t="s">
        <v>1021</v>
      </c>
      <c r="G2" s="1" t="s">
        <v>1352</v>
      </c>
      <c r="H2" s="1" t="s">
        <v>1352</v>
      </c>
      <c r="I2" s="1" t="s">
        <v>1352</v>
      </c>
      <c r="J2" s="1" t="s">
        <v>1352</v>
      </c>
      <c r="K2" s="1" t="s">
        <v>1352</v>
      </c>
      <c r="L2" s="1" t="s">
        <v>1352</v>
      </c>
      <c r="M2" s="1" t="s">
        <v>1352</v>
      </c>
      <c r="N2" s="1" t="s">
        <v>1352</v>
      </c>
      <c r="O2" s="1" t="s">
        <v>1352</v>
      </c>
      <c r="P2" s="1" t="s">
        <v>1357</v>
      </c>
      <c r="Q2" s="1" t="s">
        <v>1357</v>
      </c>
      <c r="R2" s="1" t="s">
        <v>1352</v>
      </c>
      <c r="S2" s="1" t="s">
        <v>1357</v>
      </c>
      <c r="T2" s="1" t="s">
        <v>2</v>
      </c>
      <c r="U2" s="1" t="s">
        <v>2</v>
      </c>
      <c r="V2" s="1" t="s">
        <v>2</v>
      </c>
      <c r="W2" s="1" t="s">
        <v>2</v>
      </c>
      <c r="X2" s="1" t="s">
        <v>2</v>
      </c>
      <c r="Y2" s="1" t="s">
        <v>2</v>
      </c>
      <c r="Z2" s="1" t="s">
        <v>2</v>
      </c>
      <c r="AA2" s="1" t="s">
        <v>2</v>
      </c>
      <c r="AB2" s="1" t="s">
        <v>2</v>
      </c>
      <c r="AC2" s="1" t="s">
        <v>2</v>
      </c>
      <c r="AD2" s="1" t="s">
        <v>1352</v>
      </c>
      <c r="AE2" s="1" t="s">
        <v>1352</v>
      </c>
      <c r="AF2" s="1" t="s">
        <v>1357</v>
      </c>
      <c r="AG2" s="1" t="s">
        <v>1357</v>
      </c>
    </row>
    <row r="3" spans="1:33" ht="30">
      <c r="A3" s="1"/>
      <c r="B3" s="1">
        <v>2021</v>
      </c>
      <c r="C3" s="1" t="s">
        <v>1294</v>
      </c>
      <c r="D3" s="1" t="s">
        <v>1294</v>
      </c>
      <c r="E3" s="1" t="s">
        <v>1294</v>
      </c>
      <c r="F3" s="1" t="s">
        <v>1351</v>
      </c>
      <c r="G3" s="1" t="s">
        <v>1351</v>
      </c>
      <c r="H3" s="1" t="s">
        <v>1353</v>
      </c>
      <c r="I3" s="1" t="s">
        <v>1353</v>
      </c>
      <c r="J3" s="1" t="s">
        <v>1354</v>
      </c>
      <c r="K3" s="1" t="s">
        <v>1354</v>
      </c>
      <c r="L3" s="1" t="s">
        <v>1355</v>
      </c>
      <c r="M3" s="1" t="s">
        <v>1355</v>
      </c>
      <c r="N3" s="1" t="s">
        <v>1356</v>
      </c>
      <c r="O3" s="1" t="s">
        <v>1356</v>
      </c>
      <c r="P3" s="1" t="s">
        <v>1358</v>
      </c>
      <c r="Q3" s="1" t="s">
        <v>1358</v>
      </c>
      <c r="R3" s="1" t="s">
        <v>1358</v>
      </c>
      <c r="S3" s="1" t="s">
        <v>1358</v>
      </c>
      <c r="T3" s="1" t="s">
        <v>1295</v>
      </c>
      <c r="U3" s="1" t="s">
        <v>1295</v>
      </c>
      <c r="V3" s="1" t="s">
        <v>1295</v>
      </c>
      <c r="W3" s="1" t="s">
        <v>1295</v>
      </c>
      <c r="X3" s="1" t="s">
        <v>1295</v>
      </c>
      <c r="Y3" s="1" t="s">
        <v>1295</v>
      </c>
      <c r="Z3" s="1" t="s">
        <v>1295</v>
      </c>
      <c r="AA3" s="1" t="s">
        <v>1295</v>
      </c>
      <c r="AB3" s="1" t="s">
        <v>1295</v>
      </c>
      <c r="AC3" s="1" t="s">
        <v>1295</v>
      </c>
      <c r="AD3" s="1" t="s">
        <v>1361</v>
      </c>
      <c r="AE3" s="1" t="s">
        <v>1361</v>
      </c>
      <c r="AF3" s="1" t="s">
        <v>1255</v>
      </c>
      <c r="AG3" s="1" t="s">
        <v>1255</v>
      </c>
    </row>
    <row r="4" spans="1:33" ht="30">
      <c r="A4" s="1"/>
      <c r="B4" s="1"/>
      <c r="C4" s="1"/>
      <c r="D4" s="1" t="s">
        <v>1295</v>
      </c>
      <c r="E4" s="1" t="s">
        <v>1295</v>
      </c>
      <c r="F4" s="1" t="s">
        <v>1295</v>
      </c>
      <c r="G4" s="1" t="s">
        <v>1295</v>
      </c>
      <c r="H4" s="1" t="s">
        <v>1295</v>
      </c>
      <c r="I4" s="1" t="s">
        <v>1295</v>
      </c>
      <c r="J4" s="1" t="s">
        <v>1295</v>
      </c>
      <c r="K4" s="1" t="s">
        <v>1295</v>
      </c>
      <c r="L4" s="1" t="s">
        <v>1295</v>
      </c>
      <c r="M4" s="1" t="s">
        <v>1295</v>
      </c>
      <c r="N4" s="1" t="s">
        <v>1295</v>
      </c>
      <c r="O4" s="1" t="s">
        <v>1295</v>
      </c>
      <c r="P4" s="1" t="s">
        <v>1295</v>
      </c>
      <c r="Q4" s="1" t="s">
        <v>1295</v>
      </c>
      <c r="R4" s="1" t="s">
        <v>1295</v>
      </c>
      <c r="S4" s="1" t="s">
        <v>1295</v>
      </c>
      <c r="T4" s="1" t="s">
        <v>963</v>
      </c>
      <c r="U4" s="1" t="s">
        <v>963</v>
      </c>
      <c r="V4" s="1" t="s">
        <v>1359</v>
      </c>
      <c r="W4" s="1" t="s">
        <v>1359</v>
      </c>
      <c r="X4" s="1" t="s">
        <v>1359</v>
      </c>
      <c r="Y4" s="1" t="s">
        <v>1359</v>
      </c>
      <c r="Z4" s="1" t="s">
        <v>1360</v>
      </c>
      <c r="AA4" s="1" t="s">
        <v>1360</v>
      </c>
      <c r="AB4" s="1" t="s">
        <v>1360</v>
      </c>
      <c r="AC4" s="1" t="s">
        <v>1360</v>
      </c>
      <c r="AD4" s="1" t="s">
        <v>1295</v>
      </c>
      <c r="AE4" s="1" t="s">
        <v>1295</v>
      </c>
      <c r="AF4" s="1" t="s">
        <v>1295</v>
      </c>
      <c r="AG4" s="1" t="s">
        <v>1295</v>
      </c>
    </row>
    <row r="5" spans="1:33" ht="30">
      <c r="A5" s="1"/>
      <c r="B5" s="1"/>
      <c r="C5" s="1"/>
      <c r="D5" s="1" t="s">
        <v>997</v>
      </c>
      <c r="E5" s="1"/>
      <c r="F5" s="1"/>
      <c r="G5" s="1" t="s">
        <v>997</v>
      </c>
      <c r="H5" s="1" t="s">
        <v>997</v>
      </c>
      <c r="I5" s="1" t="s">
        <v>1002</v>
      </c>
      <c r="J5" s="1" t="s">
        <v>997</v>
      </c>
      <c r="K5" s="1" t="s">
        <v>1002</v>
      </c>
      <c r="L5" s="1" t="s">
        <v>997</v>
      </c>
      <c r="M5" s="1" t="s">
        <v>1002</v>
      </c>
      <c r="N5" s="1" t="s">
        <v>997</v>
      </c>
      <c r="O5" s="1" t="s">
        <v>1002</v>
      </c>
      <c r="P5" s="1" t="s">
        <v>997</v>
      </c>
      <c r="Q5" s="1" t="s">
        <v>1002</v>
      </c>
      <c r="R5" s="1" t="s">
        <v>997</v>
      </c>
      <c r="S5" s="1"/>
      <c r="T5" s="1" t="s">
        <v>997</v>
      </c>
      <c r="U5" s="1" t="s">
        <v>1002</v>
      </c>
      <c r="V5" s="1">
        <v>2021</v>
      </c>
      <c r="W5" s="1">
        <v>2022</v>
      </c>
      <c r="X5" s="1">
        <v>2023</v>
      </c>
      <c r="Y5" s="1" t="s">
        <v>552</v>
      </c>
      <c r="Z5" s="1">
        <v>2021</v>
      </c>
      <c r="AA5" s="1">
        <v>2022</v>
      </c>
      <c r="AB5" s="1">
        <v>2023</v>
      </c>
      <c r="AC5" s="1" t="s">
        <v>552</v>
      </c>
      <c r="AD5" s="1" t="s">
        <v>1359</v>
      </c>
      <c r="AE5" s="1" t="s">
        <v>1359</v>
      </c>
      <c r="AF5" s="1" t="s">
        <v>1360</v>
      </c>
      <c r="AG5" s="1" t="s">
        <v>1360</v>
      </c>
    </row>
    <row r="6" spans="1:33">
      <c r="A6" s="1"/>
      <c r="B6" s="1"/>
      <c r="C6" s="1"/>
      <c r="D6" s="1"/>
      <c r="E6" s="1"/>
      <c r="F6" s="1"/>
      <c r="G6" s="1"/>
      <c r="H6" s="1"/>
      <c r="I6" s="1"/>
      <c r="J6" s="1"/>
      <c r="K6" s="1"/>
      <c r="L6" s="1"/>
      <c r="M6" s="1"/>
      <c r="N6" s="1"/>
      <c r="O6" s="1"/>
      <c r="P6" s="1"/>
      <c r="Q6" s="1"/>
      <c r="R6" s="1"/>
      <c r="S6" s="1"/>
      <c r="T6" s="1"/>
      <c r="U6" s="1"/>
      <c r="V6" s="1"/>
      <c r="W6" s="1"/>
      <c r="X6" s="1"/>
      <c r="Y6" s="1"/>
      <c r="Z6" s="1"/>
      <c r="AA6" s="1"/>
      <c r="AB6" s="1"/>
      <c r="AC6" s="1"/>
      <c r="AD6" s="1" t="s">
        <v>997</v>
      </c>
      <c r="AE6" s="1" t="s">
        <v>1002</v>
      </c>
      <c r="AF6" s="1" t="s">
        <v>997</v>
      </c>
      <c r="AG6" s="1" t="s">
        <v>1002</v>
      </c>
    </row>
    <row r="7" spans="1:33">
      <c r="A7" s="3" t="s">
        <v>95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1307</v>
      </c>
      <c r="B8" s="4"/>
      <c r="C8" s="4"/>
      <c r="D8" s="4"/>
      <c r="E8" s="4"/>
      <c r="F8" s="4"/>
      <c r="G8" s="4"/>
      <c r="H8" s="8">
        <v>697.4</v>
      </c>
      <c r="I8" s="173">
        <v>650</v>
      </c>
      <c r="J8" s="8">
        <v>536.4</v>
      </c>
      <c r="K8" s="173">
        <v>500</v>
      </c>
      <c r="L8" s="8">
        <v>536.4</v>
      </c>
      <c r="M8" s="173">
        <v>500</v>
      </c>
      <c r="N8" s="8">
        <v>375.5</v>
      </c>
      <c r="O8" s="173">
        <v>350</v>
      </c>
      <c r="P8" s="4"/>
      <c r="Q8" s="4"/>
      <c r="R8" s="4"/>
      <c r="S8" s="4"/>
      <c r="T8" s="4"/>
      <c r="U8" s="4"/>
      <c r="V8" s="4"/>
      <c r="W8" s="4"/>
      <c r="X8" s="4"/>
      <c r="Y8" s="4"/>
      <c r="Z8" s="4"/>
      <c r="AA8" s="4"/>
      <c r="AB8" s="4"/>
      <c r="AC8" s="4"/>
      <c r="AD8" s="8">
        <v>536.4</v>
      </c>
      <c r="AE8" s="173">
        <v>500</v>
      </c>
      <c r="AF8" s="10">
        <v>751</v>
      </c>
      <c r="AG8" s="173">
        <v>700</v>
      </c>
    </row>
    <row r="9" spans="1:33">
      <c r="A9" s="2" t="s">
        <v>269</v>
      </c>
      <c r="B9" s="4"/>
      <c r="C9" s="4"/>
      <c r="D9" s="4"/>
      <c r="E9" s="4"/>
      <c r="F9" s="4"/>
      <c r="G9" s="4"/>
      <c r="H9" s="171">
        <v>5.5E-2</v>
      </c>
      <c r="I9" s="171">
        <v>5.5E-2</v>
      </c>
      <c r="J9" s="171">
        <v>5.7500000000000002E-2</v>
      </c>
      <c r="K9" s="171">
        <v>5.7500000000000002E-2</v>
      </c>
      <c r="L9" s="171">
        <v>5.1299999999999998E-2</v>
      </c>
      <c r="M9" s="171">
        <v>5.1299999999999998E-2</v>
      </c>
      <c r="N9" s="171">
        <v>5.6300000000000003E-2</v>
      </c>
      <c r="O9" s="171">
        <v>5.6300000000000003E-2</v>
      </c>
      <c r="P9" s="4"/>
      <c r="Q9" s="4"/>
      <c r="R9" s="4"/>
      <c r="S9" s="171">
        <v>9.5000000000000001E-2</v>
      </c>
      <c r="T9" s="4"/>
      <c r="U9" s="4"/>
      <c r="V9" s="4"/>
      <c r="W9" s="4"/>
      <c r="X9" s="4"/>
      <c r="Y9" s="4"/>
      <c r="Z9" s="4"/>
      <c r="AA9" s="4"/>
      <c r="AB9" s="4"/>
      <c r="AC9" s="4"/>
      <c r="AD9" s="171">
        <v>3.5000000000000003E-2</v>
      </c>
      <c r="AE9" s="171">
        <v>3.5000000000000003E-2</v>
      </c>
      <c r="AF9" s="171">
        <v>3.7499999999999999E-2</v>
      </c>
      <c r="AG9" s="171">
        <v>3.7499999999999999E-2</v>
      </c>
    </row>
    <row r="10" spans="1:33" ht="30">
      <c r="A10" s="2" t="s">
        <v>1311</v>
      </c>
      <c r="B10" s="4"/>
      <c r="C10" s="4"/>
      <c r="D10" s="171">
        <v>0.1</v>
      </c>
      <c r="E10" s="4"/>
      <c r="F10" s="4"/>
      <c r="G10" s="171">
        <v>0.1</v>
      </c>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c r="A11" s="2" t="s">
        <v>547</v>
      </c>
      <c r="B11" s="171">
        <v>1.0244</v>
      </c>
      <c r="C11" s="4"/>
      <c r="D11" s="4"/>
      <c r="E11" s="171">
        <v>1.03</v>
      </c>
      <c r="F11" s="171">
        <v>1.03</v>
      </c>
      <c r="G11" s="171">
        <v>1.03</v>
      </c>
      <c r="H11" s="4"/>
      <c r="I11" s="4"/>
      <c r="J11" s="4"/>
      <c r="K11" s="4"/>
      <c r="L11" s="4"/>
      <c r="M11" s="4"/>
      <c r="N11" s="4"/>
      <c r="O11" s="4"/>
      <c r="P11" s="4"/>
      <c r="Q11" s="4"/>
      <c r="R11" s="4"/>
      <c r="S11" s="4"/>
      <c r="T11" s="4"/>
      <c r="U11" s="4"/>
      <c r="V11" s="171">
        <v>1.0175000000000001</v>
      </c>
      <c r="W11" s="171">
        <v>1.0087999999999999</v>
      </c>
      <c r="X11" s="171">
        <v>1.0044</v>
      </c>
      <c r="Y11" s="171">
        <v>1</v>
      </c>
      <c r="Z11" s="171">
        <v>1.0187999999999999</v>
      </c>
      <c r="AA11" s="171">
        <v>1.0094000000000001</v>
      </c>
      <c r="AB11" s="171">
        <v>1.0046999999999999</v>
      </c>
      <c r="AC11" s="171">
        <v>1</v>
      </c>
      <c r="AD11" s="4"/>
      <c r="AE11" s="4"/>
      <c r="AF11" s="4"/>
      <c r="AG11" s="4"/>
    </row>
    <row r="12" spans="1:33" ht="30">
      <c r="A12" s="2" t="s">
        <v>1313</v>
      </c>
      <c r="B12" s="4"/>
      <c r="C12" s="4"/>
      <c r="D12" s="4"/>
      <c r="E12" s="171">
        <v>0.1</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c r="A13" s="2" t="s">
        <v>1312</v>
      </c>
      <c r="B13" s="4"/>
      <c r="C13" s="4"/>
      <c r="D13" s="4"/>
      <c r="E13" s="4"/>
      <c r="F13" s="4"/>
      <c r="G13" s="4"/>
      <c r="H13" s="4"/>
      <c r="I13" s="4"/>
      <c r="J13" s="4"/>
      <c r="K13" s="4"/>
      <c r="L13" s="4"/>
      <c r="M13" s="4"/>
      <c r="N13" s="4"/>
      <c r="O13" s="4"/>
      <c r="P13" s="4">
        <v>663</v>
      </c>
      <c r="Q13" s="4">
        <v>618</v>
      </c>
      <c r="R13" s="4"/>
      <c r="S13" s="4"/>
      <c r="T13" s="4"/>
      <c r="U13" s="4"/>
      <c r="V13" s="4"/>
      <c r="W13" s="4"/>
      <c r="X13" s="4"/>
      <c r="Y13" s="4"/>
      <c r="Z13" s="4"/>
      <c r="AA13" s="4"/>
      <c r="AB13" s="4"/>
      <c r="AC13" s="4"/>
      <c r="AD13" s="4"/>
      <c r="AE13" s="4"/>
      <c r="AF13" s="4"/>
      <c r="AG13" s="4"/>
    </row>
    <row r="14" spans="1:33" ht="30">
      <c r="A14" s="2" t="s">
        <v>1317</v>
      </c>
      <c r="B14" s="4"/>
      <c r="C14" s="4"/>
      <c r="D14" s="4">
        <v>-30.1</v>
      </c>
      <c r="E14" s="4"/>
      <c r="F14" s="4"/>
      <c r="G14" s="4">
        <v>8.1</v>
      </c>
      <c r="H14" s="4"/>
      <c r="I14" s="4"/>
      <c r="J14" s="4"/>
      <c r="K14" s="4"/>
      <c r="L14" s="4"/>
      <c r="M14" s="4"/>
      <c r="N14" s="4"/>
      <c r="O14" s="4"/>
      <c r="P14" s="4"/>
      <c r="Q14" s="4"/>
      <c r="R14" s="4">
        <v>-91.2</v>
      </c>
      <c r="S14" s="4"/>
      <c r="T14" s="4"/>
      <c r="U14" s="4"/>
      <c r="V14" s="4"/>
      <c r="W14" s="4"/>
      <c r="X14" s="4"/>
      <c r="Y14" s="4"/>
      <c r="Z14" s="4"/>
      <c r="AA14" s="4"/>
      <c r="AB14" s="4"/>
      <c r="AC14" s="4"/>
      <c r="AD14" s="4"/>
      <c r="AE14" s="4"/>
      <c r="AF14" s="4"/>
      <c r="AG14" s="4"/>
    </row>
    <row r="15" spans="1:33" ht="30">
      <c r="A15" s="2" t="s">
        <v>1319</v>
      </c>
      <c r="B15" s="4"/>
      <c r="C15" s="4"/>
      <c r="D15" s="4">
        <v>10.7</v>
      </c>
      <c r="E15" s="4"/>
      <c r="F15" s="4"/>
      <c r="G15" s="4">
        <v>6.4</v>
      </c>
      <c r="H15" s="4"/>
      <c r="I15" s="4"/>
      <c r="J15" s="4"/>
      <c r="K15" s="4"/>
      <c r="L15" s="4"/>
      <c r="M15" s="4"/>
      <c r="N15" s="4"/>
      <c r="O15" s="4"/>
      <c r="P15" s="4"/>
      <c r="Q15" s="4"/>
      <c r="R15" s="4">
        <v>89.8</v>
      </c>
      <c r="S15" s="4"/>
      <c r="T15" s="4"/>
      <c r="U15" s="4"/>
      <c r="V15" s="4"/>
      <c r="W15" s="4"/>
      <c r="X15" s="4"/>
      <c r="Y15" s="4"/>
      <c r="Z15" s="4"/>
      <c r="AA15" s="4"/>
      <c r="AB15" s="4"/>
      <c r="AC15" s="4"/>
      <c r="AD15" s="4"/>
      <c r="AE15" s="4"/>
      <c r="AF15" s="4"/>
      <c r="AG15" s="4"/>
    </row>
    <row r="16" spans="1:33" ht="30">
      <c r="A16" s="2" t="s">
        <v>1320</v>
      </c>
      <c r="B16" s="4"/>
      <c r="C16" s="4"/>
      <c r="D16" s="4">
        <v>1.5</v>
      </c>
      <c r="E16" s="4"/>
      <c r="F16" s="4"/>
      <c r="G16" s="4"/>
      <c r="H16" s="4"/>
      <c r="I16" s="4"/>
      <c r="J16" s="4"/>
      <c r="K16" s="4"/>
      <c r="L16" s="4"/>
      <c r="M16" s="4"/>
      <c r="N16" s="4"/>
      <c r="O16" s="4"/>
      <c r="P16" s="4"/>
      <c r="Q16" s="4"/>
      <c r="R16" s="4">
        <v>1.4</v>
      </c>
      <c r="S16" s="4"/>
      <c r="T16" s="4"/>
      <c r="U16" s="4"/>
      <c r="V16" s="4"/>
      <c r="W16" s="4"/>
      <c r="X16" s="4"/>
      <c r="Y16" s="4"/>
      <c r="Z16" s="4"/>
      <c r="AA16" s="4"/>
      <c r="AB16" s="4"/>
      <c r="AC16" s="4"/>
      <c r="AD16" s="4"/>
      <c r="AE16" s="4"/>
      <c r="AF16" s="4"/>
      <c r="AG16" s="4"/>
    </row>
    <row r="17" spans="1:33">
      <c r="A17" s="2" t="s">
        <v>1318</v>
      </c>
      <c r="B17" s="4"/>
      <c r="C17" s="4"/>
      <c r="D17" s="4">
        <v>17.899999999999999</v>
      </c>
      <c r="E17" s="4"/>
      <c r="F17" s="4"/>
      <c r="G17" s="4">
        <v>1.7</v>
      </c>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ht="30">
      <c r="A18" s="2" t="s">
        <v>1315</v>
      </c>
      <c r="B18" s="4"/>
      <c r="C18" s="171">
        <v>5.0000000000000001E-3</v>
      </c>
      <c r="D18" s="4"/>
      <c r="E18" s="4"/>
      <c r="F18" s="4"/>
      <c r="G18" s="4"/>
      <c r="H18" s="4"/>
      <c r="I18" s="4"/>
      <c r="J18" s="4"/>
      <c r="K18" s="4"/>
      <c r="L18" s="4"/>
      <c r="M18" s="4"/>
      <c r="N18" s="4"/>
      <c r="O18" s="4"/>
      <c r="P18" s="4"/>
      <c r="Q18" s="4"/>
      <c r="R18" s="4"/>
      <c r="S18" s="4"/>
      <c r="T18" s="171">
        <v>5.0000000000000001E-3</v>
      </c>
      <c r="U18" s="171">
        <v>5.0000000000000001E-3</v>
      </c>
      <c r="V18" s="4"/>
      <c r="W18" s="4"/>
      <c r="X18" s="4"/>
      <c r="Y18" s="4"/>
      <c r="Z18" s="4"/>
      <c r="AA18" s="4"/>
      <c r="AB18" s="4"/>
      <c r="AC18" s="4"/>
      <c r="AD18" s="4"/>
      <c r="AE18" s="4"/>
      <c r="AF18" s="4"/>
      <c r="AG18" s="4"/>
    </row>
    <row r="19" spans="1:33" ht="45">
      <c r="A19" s="2" t="s">
        <v>1362</v>
      </c>
      <c r="B19" s="4"/>
      <c r="C19" s="4"/>
      <c r="D19" s="4"/>
      <c r="E19" s="4"/>
      <c r="F19" s="4"/>
      <c r="G19" s="4"/>
      <c r="H19" s="4"/>
      <c r="I19" s="4"/>
      <c r="J19" s="4"/>
      <c r="K19" s="4"/>
      <c r="L19" s="4"/>
      <c r="M19" s="4"/>
      <c r="N19" s="4"/>
      <c r="O19" s="4"/>
      <c r="P19" s="4"/>
      <c r="Q19" s="4"/>
      <c r="R19" s="4"/>
      <c r="S19" s="4"/>
      <c r="T19" s="8">
        <v>80.5</v>
      </c>
      <c r="U19" s="173">
        <v>75</v>
      </c>
      <c r="V19" s="4"/>
      <c r="W19" s="4"/>
      <c r="X19" s="4"/>
      <c r="Y19" s="4"/>
      <c r="Z19" s="4"/>
      <c r="AA19" s="4"/>
      <c r="AB19" s="4"/>
      <c r="AC19" s="4"/>
      <c r="AD19" s="4"/>
      <c r="AE19" s="4"/>
      <c r="AF19" s="4"/>
      <c r="AG19" s="4"/>
    </row>
    <row r="20" spans="1:33" ht="45">
      <c r="A20" s="2" t="s">
        <v>1363</v>
      </c>
      <c r="B20" s="4"/>
      <c r="C20" s="4"/>
      <c r="D20" s="4"/>
      <c r="E20" s="4"/>
      <c r="F20" s="4"/>
      <c r="G20" s="4"/>
      <c r="H20" s="4"/>
      <c r="I20" s="4"/>
      <c r="J20" s="4"/>
      <c r="K20" s="4"/>
      <c r="L20" s="4"/>
      <c r="M20" s="4"/>
      <c r="N20" s="4"/>
      <c r="O20" s="4"/>
      <c r="P20" s="4"/>
      <c r="Q20" s="4"/>
      <c r="R20" s="4"/>
      <c r="S20" s="4"/>
      <c r="T20" s="171">
        <v>1.01</v>
      </c>
      <c r="U20" s="171">
        <v>1.01</v>
      </c>
      <c r="V20" s="4"/>
      <c r="W20" s="4"/>
      <c r="X20" s="4"/>
      <c r="Y20" s="4"/>
      <c r="Z20" s="4"/>
      <c r="AA20" s="4"/>
      <c r="AB20" s="4"/>
      <c r="AC20" s="4"/>
      <c r="AD20" s="4"/>
      <c r="AE20" s="4"/>
      <c r="AF20" s="4"/>
      <c r="AG20" s="4"/>
    </row>
  </sheetData>
  <mergeCells count="7">
    <mergeCell ref="AF1:AG1"/>
    <mergeCell ref="F1:G1"/>
    <mergeCell ref="H1:O1"/>
    <mergeCell ref="P1:R1"/>
    <mergeCell ref="T1:U1"/>
    <mergeCell ref="V1:AC1"/>
    <mergeCell ref="AD1:A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0.5703125" bestFit="1" customWidth="1"/>
    <col min="3" max="3" width="23.7109375" bestFit="1" customWidth="1"/>
    <col min="4" max="4" width="19" bestFit="1" customWidth="1"/>
    <col min="5" max="5" width="36.5703125" bestFit="1" customWidth="1"/>
    <col min="6" max="6" width="21.85546875" bestFit="1" customWidth="1"/>
    <col min="7" max="7" width="31" bestFit="1" customWidth="1"/>
    <col min="8" max="8" width="23.7109375" bestFit="1" customWidth="1"/>
    <col min="9" max="9" width="31.85546875" bestFit="1" customWidth="1"/>
    <col min="10" max="11" width="31.7109375" bestFit="1" customWidth="1"/>
  </cols>
  <sheetData>
    <row r="1" spans="1:11" ht="15" customHeight="1">
      <c r="A1" s="1" t="s">
        <v>114</v>
      </c>
      <c r="B1" s="7" t="s">
        <v>115</v>
      </c>
      <c r="C1" s="7" t="s">
        <v>52</v>
      </c>
      <c r="D1" s="7" t="s">
        <v>53</v>
      </c>
      <c r="E1" s="7" t="s">
        <v>54</v>
      </c>
      <c r="F1" s="7" t="s">
        <v>55</v>
      </c>
      <c r="G1" s="7" t="s">
        <v>56</v>
      </c>
      <c r="H1" s="7" t="s">
        <v>116</v>
      </c>
      <c r="I1" s="1" t="s">
        <v>18</v>
      </c>
      <c r="J1" s="1" t="s">
        <v>20</v>
      </c>
      <c r="K1" s="1" t="s">
        <v>21</v>
      </c>
    </row>
    <row r="2" spans="1:11">
      <c r="A2" s="1" t="s">
        <v>23</v>
      </c>
      <c r="B2" s="7"/>
      <c r="C2" s="7"/>
      <c r="D2" s="7"/>
      <c r="E2" s="7"/>
      <c r="F2" s="7"/>
      <c r="G2" s="7"/>
      <c r="H2" s="7"/>
      <c r="I2" s="1" t="s">
        <v>117</v>
      </c>
      <c r="J2" s="1" t="s">
        <v>117</v>
      </c>
      <c r="K2" s="1" t="s">
        <v>117</v>
      </c>
    </row>
    <row r="3" spans="1:11">
      <c r="A3" s="2" t="s">
        <v>118</v>
      </c>
      <c r="B3" s="10">
        <v>14116</v>
      </c>
      <c r="C3" s="8">
        <v>17070.8</v>
      </c>
      <c r="D3" s="8">
        <v>-4007.6</v>
      </c>
      <c r="E3" s="8">
        <v>1646.6</v>
      </c>
      <c r="F3" s="8">
        <v>-4.2</v>
      </c>
      <c r="G3" s="8">
        <v>14714.5</v>
      </c>
      <c r="H3" s="8">
        <v>-598.5</v>
      </c>
      <c r="I3" s="8">
        <v>2.5</v>
      </c>
      <c r="J3" s="8">
        <v>0.1</v>
      </c>
      <c r="K3" s="8">
        <v>6.3</v>
      </c>
    </row>
    <row r="4" spans="1:11" ht="30">
      <c r="A4" s="3" t="s">
        <v>119</v>
      </c>
      <c r="B4" s="4"/>
      <c r="C4" s="4"/>
      <c r="D4" s="4"/>
      <c r="E4" s="4"/>
      <c r="F4" s="4"/>
      <c r="G4" s="4"/>
      <c r="H4" s="4"/>
      <c r="I4" s="4"/>
      <c r="J4" s="4"/>
      <c r="K4" s="4"/>
    </row>
    <row r="5" spans="1:11">
      <c r="A5" s="2" t="s">
        <v>96</v>
      </c>
      <c r="B5" s="4">
        <v>-521.70000000000005</v>
      </c>
      <c r="C5" s="4"/>
      <c r="D5" s="4">
        <v>-537.5</v>
      </c>
      <c r="E5" s="4"/>
      <c r="F5" s="4"/>
      <c r="G5" s="4">
        <v>-537.5</v>
      </c>
      <c r="H5" s="4">
        <v>15.8</v>
      </c>
      <c r="I5" s="4"/>
      <c r="J5" s="4"/>
      <c r="K5" s="4"/>
    </row>
    <row r="6" spans="1:11">
      <c r="A6" s="2" t="s">
        <v>120</v>
      </c>
      <c r="B6" s="4">
        <v>-692.5</v>
      </c>
      <c r="C6" s="4"/>
      <c r="D6" s="4"/>
      <c r="E6" s="4">
        <v>-692.6</v>
      </c>
      <c r="F6" s="4"/>
      <c r="G6" s="4">
        <v>-692.6</v>
      </c>
      <c r="H6" s="4">
        <v>0.1</v>
      </c>
      <c r="I6" s="4"/>
      <c r="J6" s="4"/>
      <c r="K6" s="4"/>
    </row>
    <row r="7" spans="1:11" ht="30">
      <c r="A7" s="2" t="s">
        <v>121</v>
      </c>
      <c r="B7" s="4">
        <v>-478.1</v>
      </c>
      <c r="C7" s="4">
        <v>-478</v>
      </c>
      <c r="D7" s="4"/>
      <c r="E7" s="4"/>
      <c r="F7" s="4"/>
      <c r="G7" s="4">
        <v>-478.1</v>
      </c>
      <c r="H7" s="4"/>
      <c r="I7" s="4"/>
      <c r="J7" s="4"/>
      <c r="K7" s="4">
        <v>-0.1</v>
      </c>
    </row>
    <row r="8" spans="1:11">
      <c r="A8" s="2" t="s">
        <v>122</v>
      </c>
      <c r="B8" s="4">
        <v>-71.599999999999994</v>
      </c>
      <c r="C8" s="4">
        <v>-71.599999999999994</v>
      </c>
      <c r="D8" s="4"/>
      <c r="E8" s="4"/>
      <c r="F8" s="4"/>
      <c r="G8" s="4">
        <v>-71.599999999999994</v>
      </c>
      <c r="H8" s="4"/>
      <c r="I8" s="4"/>
      <c r="J8" s="4"/>
      <c r="K8" s="4"/>
    </row>
    <row r="9" spans="1:11">
      <c r="A9" s="2" t="s">
        <v>123</v>
      </c>
      <c r="B9" s="4">
        <v>57</v>
      </c>
      <c r="C9" s="4">
        <v>57</v>
      </c>
      <c r="D9" s="4"/>
      <c r="E9" s="4"/>
      <c r="F9" s="4"/>
      <c r="G9" s="4">
        <v>57</v>
      </c>
      <c r="H9" s="4"/>
      <c r="I9" s="4"/>
      <c r="J9" s="4"/>
      <c r="K9" s="4"/>
    </row>
    <row r="10" spans="1:11" ht="30">
      <c r="A10" s="2" t="s">
        <v>124</v>
      </c>
      <c r="B10" s="4">
        <v>-32.799999999999997</v>
      </c>
      <c r="C10" s="4">
        <v>-37.5</v>
      </c>
      <c r="D10" s="4"/>
      <c r="E10" s="4"/>
      <c r="F10" s="4">
        <v>0.4</v>
      </c>
      <c r="G10" s="4">
        <v>-37.1</v>
      </c>
      <c r="H10" s="4">
        <v>4.3</v>
      </c>
      <c r="I10" s="4"/>
      <c r="J10" s="4"/>
      <c r="K10" s="4"/>
    </row>
    <row r="11" spans="1:11">
      <c r="A11" s="2" t="s">
        <v>125</v>
      </c>
      <c r="B11" s="8">
        <v>12376.3</v>
      </c>
      <c r="C11" s="8">
        <v>16540.7</v>
      </c>
      <c r="D11" s="8">
        <v>-4545.1000000000004</v>
      </c>
      <c r="E11" s="10">
        <v>954</v>
      </c>
      <c r="F11" s="8">
        <v>-3.8</v>
      </c>
      <c r="G11" s="8">
        <v>12954.6</v>
      </c>
      <c r="H11" s="8">
        <v>-578.29999999999995</v>
      </c>
      <c r="I11" s="8">
        <v>2.5</v>
      </c>
      <c r="J11" s="8">
        <v>0.1</v>
      </c>
      <c r="K11" s="8">
        <v>6.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23" width="36.5703125" bestFit="1" customWidth="1"/>
  </cols>
  <sheetData>
    <row r="1" spans="1:23">
      <c r="A1" s="7" t="s">
        <v>1364</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c r="A2" s="7"/>
      <c r="B2" s="1" t="s">
        <v>959</v>
      </c>
      <c r="C2" s="1" t="s">
        <v>959</v>
      </c>
      <c r="D2" s="1" t="s">
        <v>1365</v>
      </c>
      <c r="E2" s="1" t="s">
        <v>1365</v>
      </c>
      <c r="F2" s="1" t="s">
        <v>1365</v>
      </c>
      <c r="G2" s="1" t="s">
        <v>1365</v>
      </c>
      <c r="H2" s="1" t="s">
        <v>1367</v>
      </c>
      <c r="I2" s="1" t="s">
        <v>1368</v>
      </c>
      <c r="J2" s="1" t="s">
        <v>1369</v>
      </c>
      <c r="K2" s="1" t="s">
        <v>1370</v>
      </c>
      <c r="L2" s="1" t="s">
        <v>1371</v>
      </c>
      <c r="M2" s="1" t="s">
        <v>1371</v>
      </c>
      <c r="N2" s="1" t="s">
        <v>1372</v>
      </c>
      <c r="O2" s="1" t="s">
        <v>1373</v>
      </c>
      <c r="P2" s="1" t="s">
        <v>1373</v>
      </c>
      <c r="Q2" s="1" t="s">
        <v>1374</v>
      </c>
      <c r="R2" s="1" t="s">
        <v>1374</v>
      </c>
      <c r="S2" s="1" t="s">
        <v>1374</v>
      </c>
      <c r="T2" s="1" t="s">
        <v>1375</v>
      </c>
      <c r="U2" s="1" t="s">
        <v>1375</v>
      </c>
      <c r="V2" s="1" t="s">
        <v>1327</v>
      </c>
      <c r="W2" s="1" t="s">
        <v>1340</v>
      </c>
    </row>
    <row r="3" spans="1:23" ht="30">
      <c r="A3" s="7"/>
      <c r="B3" s="1" t="s">
        <v>997</v>
      </c>
      <c r="C3" s="1" t="s">
        <v>1002</v>
      </c>
      <c r="D3" s="1" t="s">
        <v>997</v>
      </c>
      <c r="E3" s="1" t="s">
        <v>1002</v>
      </c>
      <c r="F3" s="1" t="s">
        <v>1366</v>
      </c>
      <c r="G3" s="1" t="s">
        <v>1366</v>
      </c>
      <c r="H3" s="1" t="s">
        <v>997</v>
      </c>
      <c r="I3" s="1" t="s">
        <v>997</v>
      </c>
      <c r="J3" s="1" t="s">
        <v>997</v>
      </c>
      <c r="K3" s="1" t="s">
        <v>997</v>
      </c>
      <c r="L3" s="1" t="s">
        <v>997</v>
      </c>
      <c r="M3" s="1" t="s">
        <v>1002</v>
      </c>
      <c r="N3" s="1" t="s">
        <v>997</v>
      </c>
      <c r="O3" s="1" t="s">
        <v>1366</v>
      </c>
      <c r="P3" s="1" t="s">
        <v>1366</v>
      </c>
      <c r="Q3" s="1"/>
      <c r="R3" s="1" t="s">
        <v>1295</v>
      </c>
      <c r="S3" s="1" t="s">
        <v>1295</v>
      </c>
      <c r="T3" s="1" t="s">
        <v>1366</v>
      </c>
      <c r="U3" s="1" t="s">
        <v>1366</v>
      </c>
      <c r="V3" s="1" t="s">
        <v>1370</v>
      </c>
      <c r="W3" s="1" t="s">
        <v>1371</v>
      </c>
    </row>
    <row r="4" spans="1:23">
      <c r="A4" s="7"/>
      <c r="B4" s="1"/>
      <c r="C4" s="1"/>
      <c r="D4" s="1"/>
      <c r="E4" s="1"/>
      <c r="F4" s="1" t="s">
        <v>997</v>
      </c>
      <c r="G4" s="1" t="s">
        <v>1002</v>
      </c>
      <c r="H4" s="1"/>
      <c r="I4" s="1"/>
      <c r="J4" s="1"/>
      <c r="K4" s="1"/>
      <c r="L4" s="1"/>
      <c r="M4" s="1"/>
      <c r="N4" s="1"/>
      <c r="O4" s="1" t="s">
        <v>997</v>
      </c>
      <c r="P4" s="1" t="s">
        <v>1002</v>
      </c>
      <c r="Q4" s="1"/>
      <c r="R4" s="1" t="s">
        <v>997</v>
      </c>
      <c r="S4" s="1" t="s">
        <v>1002</v>
      </c>
      <c r="T4" s="1" t="s">
        <v>997</v>
      </c>
      <c r="U4" s="1" t="s">
        <v>1002</v>
      </c>
      <c r="V4" s="1"/>
      <c r="W4" s="1"/>
    </row>
    <row r="5" spans="1:23">
      <c r="A5" s="3" t="s">
        <v>951</v>
      </c>
      <c r="B5" s="4"/>
      <c r="C5" s="4"/>
      <c r="D5" s="4"/>
      <c r="E5" s="4"/>
      <c r="F5" s="4"/>
      <c r="G5" s="4"/>
      <c r="H5" s="4"/>
      <c r="I5" s="4"/>
      <c r="J5" s="4"/>
      <c r="K5" s="4"/>
      <c r="L5" s="4"/>
      <c r="M5" s="4"/>
      <c r="N5" s="4"/>
      <c r="O5" s="4"/>
      <c r="P5" s="4"/>
      <c r="Q5" s="4"/>
      <c r="R5" s="4"/>
      <c r="S5" s="4"/>
      <c r="T5" s="4"/>
      <c r="U5" s="4"/>
      <c r="V5" s="4"/>
      <c r="W5" s="4"/>
    </row>
    <row r="6" spans="1:23">
      <c r="A6" s="2" t="s">
        <v>269</v>
      </c>
      <c r="B6" s="4"/>
      <c r="C6" s="4"/>
      <c r="D6" s="171">
        <v>6.3799999999999996E-2</v>
      </c>
      <c r="E6" s="171">
        <v>6.3799999999999996E-2</v>
      </c>
      <c r="F6" s="4"/>
      <c r="G6" s="4"/>
      <c r="H6" s="171">
        <v>6.6299999999999998E-2</v>
      </c>
      <c r="I6" s="171">
        <v>7.2499999999999995E-2</v>
      </c>
      <c r="J6" s="171">
        <v>6.88E-2</v>
      </c>
      <c r="K6" s="4"/>
      <c r="L6" s="4"/>
      <c r="M6" s="4"/>
      <c r="N6" s="4"/>
      <c r="O6" s="171">
        <v>7.6300000000000007E-2</v>
      </c>
      <c r="P6" s="171">
        <v>7.6300000000000007E-2</v>
      </c>
      <c r="Q6" s="171">
        <v>6.3799999999999996E-2</v>
      </c>
      <c r="R6" s="171">
        <v>6.3799999999999996E-2</v>
      </c>
      <c r="S6" s="171">
        <v>6.3799999999999996E-2</v>
      </c>
      <c r="T6" s="4"/>
      <c r="U6" s="4"/>
      <c r="V6" s="4"/>
      <c r="W6" s="4"/>
    </row>
    <row r="7" spans="1:23">
      <c r="A7" s="2" t="s">
        <v>1335</v>
      </c>
      <c r="B7" s="4"/>
      <c r="C7" s="4"/>
      <c r="D7" s="4"/>
      <c r="E7" s="4"/>
      <c r="F7" s="4"/>
      <c r="G7" s="4"/>
      <c r="H7" s="4"/>
      <c r="I7" s="4"/>
      <c r="J7" s="4"/>
      <c r="K7" s="4"/>
      <c r="L7" s="4"/>
      <c r="M7" s="4"/>
      <c r="N7" s="4"/>
      <c r="O7" s="4"/>
      <c r="P7" s="4"/>
      <c r="Q7" s="4"/>
      <c r="R7" s="4"/>
      <c r="S7" s="4"/>
      <c r="T7" s="4"/>
      <c r="U7" s="4"/>
      <c r="V7" s="171">
        <v>2.5000000000000001E-2</v>
      </c>
      <c r="W7" s="171">
        <v>3.2500000000000001E-2</v>
      </c>
    </row>
    <row r="8" spans="1:23">
      <c r="A8" s="2" t="s">
        <v>1287</v>
      </c>
      <c r="B8" s="4"/>
      <c r="C8" s="4"/>
      <c r="D8" s="4"/>
      <c r="E8" s="173">
        <v>190000000</v>
      </c>
      <c r="F8" s="4"/>
      <c r="G8" s="4"/>
      <c r="H8" s="10">
        <v>1000000000</v>
      </c>
      <c r="I8" s="10">
        <v>750000000</v>
      </c>
      <c r="J8" s="10">
        <v>750000000</v>
      </c>
      <c r="K8" s="10">
        <v>1305000000</v>
      </c>
      <c r="L8" s="4"/>
      <c r="M8" s="173">
        <v>1046200000</v>
      </c>
      <c r="N8" s="4"/>
      <c r="O8" s="4"/>
      <c r="P8" s="4"/>
      <c r="Q8" s="4"/>
      <c r="R8" s="4"/>
      <c r="S8" s="4"/>
      <c r="T8" s="4"/>
      <c r="U8" s="4"/>
      <c r="V8" s="4"/>
      <c r="W8" s="4"/>
    </row>
    <row r="9" spans="1:23">
      <c r="A9" s="2" t="s">
        <v>1307</v>
      </c>
      <c r="B9" s="4"/>
      <c r="C9" s="4"/>
      <c r="D9" s="4"/>
      <c r="E9" s="4"/>
      <c r="F9" s="4"/>
      <c r="G9" s="4"/>
      <c r="H9" s="4"/>
      <c r="I9" s="4"/>
      <c r="J9" s="4"/>
      <c r="K9" s="4"/>
      <c r="L9" s="4"/>
      <c r="M9" s="4"/>
      <c r="N9" s="4"/>
      <c r="O9" s="4"/>
      <c r="P9" s="4"/>
      <c r="Q9" s="4"/>
      <c r="R9" s="6">
        <v>804600000</v>
      </c>
      <c r="S9" s="6">
        <v>750000000</v>
      </c>
      <c r="T9" s="4"/>
      <c r="U9" s="4"/>
      <c r="V9" s="4"/>
      <c r="W9" s="4"/>
    </row>
    <row r="10" spans="1:23">
      <c r="A10" s="2" t="s">
        <v>1281</v>
      </c>
      <c r="B10" s="6">
        <v>907800000</v>
      </c>
      <c r="C10" s="4"/>
      <c r="D10" s="4">
        <v>0</v>
      </c>
      <c r="E10" s="4"/>
      <c r="F10" s="4"/>
      <c r="G10" s="4"/>
      <c r="H10" s="4">
        <v>0</v>
      </c>
      <c r="I10" s="4">
        <v>0</v>
      </c>
      <c r="J10" s="4">
        <v>0</v>
      </c>
      <c r="K10" s="4">
        <v>0</v>
      </c>
      <c r="L10" s="6">
        <v>907800000</v>
      </c>
      <c r="M10" s="4"/>
      <c r="N10" s="4">
        <v>0</v>
      </c>
      <c r="O10" s="4"/>
      <c r="P10" s="4"/>
      <c r="Q10" s="4"/>
      <c r="R10" s="4"/>
      <c r="S10" s="4"/>
      <c r="T10" s="4"/>
      <c r="U10" s="4"/>
      <c r="V10" s="4"/>
      <c r="W10" s="4"/>
    </row>
    <row r="11" spans="1:23">
      <c r="A11" s="2" t="s">
        <v>1285</v>
      </c>
      <c r="B11" s="6">
        <v>1516700000</v>
      </c>
      <c r="C11" s="4"/>
      <c r="D11" s="6">
        <v>203800000</v>
      </c>
      <c r="E11" s="4"/>
      <c r="F11" s="4"/>
      <c r="G11" s="4"/>
      <c r="H11" s="6">
        <v>1000000000</v>
      </c>
      <c r="I11" s="6">
        <v>750000000</v>
      </c>
      <c r="J11" s="6">
        <v>750000000</v>
      </c>
      <c r="K11" s="6">
        <v>1302100000</v>
      </c>
      <c r="L11" s="6">
        <v>214600000</v>
      </c>
      <c r="M11" s="4"/>
      <c r="N11" s="6">
        <v>-2703800000</v>
      </c>
      <c r="O11" s="4"/>
      <c r="P11" s="4"/>
      <c r="Q11" s="4"/>
      <c r="R11" s="4"/>
      <c r="S11" s="4"/>
      <c r="T11" s="4"/>
      <c r="U11" s="4"/>
      <c r="V11" s="4"/>
      <c r="W11" s="4"/>
    </row>
    <row r="12" spans="1:23" ht="30">
      <c r="A12" s="2" t="s">
        <v>1288</v>
      </c>
      <c r="B12" s="6">
        <v>826000000</v>
      </c>
      <c r="C12" s="6">
        <v>769900000</v>
      </c>
      <c r="D12" s="4"/>
      <c r="E12" s="4"/>
      <c r="F12" s="4"/>
      <c r="G12" s="4"/>
      <c r="H12" s="4"/>
      <c r="I12" s="4"/>
      <c r="J12" s="4"/>
      <c r="K12" s="4"/>
      <c r="L12" s="4"/>
      <c r="M12" s="4"/>
      <c r="N12" s="4"/>
      <c r="O12" s="4"/>
      <c r="P12" s="4"/>
      <c r="Q12" s="4"/>
      <c r="R12" s="4"/>
      <c r="S12" s="4"/>
      <c r="T12" s="4"/>
      <c r="U12" s="4"/>
      <c r="V12" s="4"/>
      <c r="W12" s="4"/>
    </row>
    <row r="13" spans="1:23">
      <c r="A13" s="2" t="s">
        <v>1286</v>
      </c>
      <c r="B13" s="4"/>
      <c r="C13" s="4"/>
      <c r="D13" s="4"/>
      <c r="E13" s="4"/>
      <c r="F13" s="4"/>
      <c r="G13" s="4"/>
      <c r="H13" s="4"/>
      <c r="I13" s="4"/>
      <c r="J13" s="4"/>
      <c r="K13" s="4"/>
      <c r="L13" s="171">
        <v>1.2999999999999999E-2</v>
      </c>
      <c r="M13" s="171">
        <v>1.2999999999999999E-2</v>
      </c>
      <c r="N13" s="4"/>
      <c r="O13" s="4"/>
      <c r="P13" s="4"/>
      <c r="Q13" s="4"/>
      <c r="R13" s="4"/>
      <c r="S13" s="4"/>
      <c r="T13" s="4"/>
      <c r="U13" s="4"/>
      <c r="V13" s="4"/>
      <c r="W13" s="4"/>
    </row>
    <row r="14" spans="1:23">
      <c r="A14" s="2" t="s">
        <v>1336</v>
      </c>
      <c r="B14" s="4"/>
      <c r="C14" s="4"/>
      <c r="D14" s="4"/>
      <c r="E14" s="4"/>
      <c r="F14" s="4"/>
      <c r="G14" s="4"/>
      <c r="H14" s="4"/>
      <c r="I14" s="4"/>
      <c r="J14" s="4"/>
      <c r="K14" s="171">
        <v>7.4999999999999997E-3</v>
      </c>
      <c r="L14" s="4"/>
      <c r="M14" s="4"/>
      <c r="N14" s="4"/>
      <c r="O14" s="4"/>
      <c r="P14" s="4"/>
      <c r="Q14" s="4"/>
      <c r="R14" s="4"/>
      <c r="S14" s="4"/>
      <c r="T14" s="4"/>
      <c r="U14" s="4"/>
      <c r="V14" s="4"/>
      <c r="W14" s="4"/>
    </row>
    <row r="15" spans="1:23">
      <c r="A15" s="2" t="s">
        <v>1312</v>
      </c>
      <c r="B15" s="4"/>
      <c r="C15" s="4"/>
      <c r="D15" s="4"/>
      <c r="E15" s="4"/>
      <c r="F15" s="6">
        <v>600800000</v>
      </c>
      <c r="G15" s="6">
        <v>560000000</v>
      </c>
      <c r="H15" s="4"/>
      <c r="I15" s="4"/>
      <c r="J15" s="4"/>
      <c r="K15" s="4"/>
      <c r="L15" s="4"/>
      <c r="M15" s="4"/>
      <c r="N15" s="4"/>
      <c r="O15" s="6">
        <v>536400000</v>
      </c>
      <c r="P15" s="6">
        <v>500000000</v>
      </c>
      <c r="Q15" s="4"/>
      <c r="R15" s="4"/>
      <c r="S15" s="4"/>
      <c r="T15" s="6">
        <v>933600000</v>
      </c>
      <c r="U15" s="6">
        <v>870200000</v>
      </c>
      <c r="V15" s="4"/>
      <c r="W15" s="4"/>
    </row>
    <row r="16" spans="1:23" ht="30">
      <c r="A16" s="2" t="s">
        <v>1317</v>
      </c>
      <c r="B16" s="4"/>
      <c r="C16" s="4"/>
      <c r="D16" s="4"/>
      <c r="E16" s="4"/>
      <c r="F16" s="6">
        <v>-74700000</v>
      </c>
      <c r="G16" s="4"/>
      <c r="H16" s="4"/>
      <c r="I16" s="4"/>
      <c r="J16" s="4"/>
      <c r="K16" s="4"/>
      <c r="L16" s="4"/>
      <c r="M16" s="4"/>
      <c r="N16" s="4"/>
      <c r="O16" s="4"/>
      <c r="P16" s="4"/>
      <c r="Q16" s="4"/>
      <c r="R16" s="4"/>
      <c r="S16" s="4"/>
      <c r="T16" s="4"/>
      <c r="U16" s="4"/>
      <c r="V16" s="4"/>
      <c r="W16" s="4"/>
    </row>
    <row r="17" spans="1:23" ht="30">
      <c r="A17" s="2" t="s">
        <v>1319</v>
      </c>
      <c r="B17" s="4"/>
      <c r="C17" s="4"/>
      <c r="D17" s="4"/>
      <c r="E17" s="4"/>
      <c r="F17" s="6">
        <v>53500000</v>
      </c>
      <c r="G17" s="4"/>
      <c r="H17" s="4"/>
      <c r="I17" s="4"/>
      <c r="J17" s="4"/>
      <c r="K17" s="4"/>
      <c r="L17" s="4"/>
      <c r="M17" s="4"/>
      <c r="N17" s="4"/>
      <c r="O17" s="4"/>
      <c r="P17" s="4"/>
      <c r="Q17" s="4"/>
      <c r="R17" s="4"/>
      <c r="S17" s="4"/>
      <c r="T17" s="4"/>
      <c r="U17" s="4"/>
      <c r="V17" s="4"/>
      <c r="W17" s="4"/>
    </row>
    <row r="18" spans="1:23">
      <c r="A18" s="2" t="s">
        <v>1318</v>
      </c>
      <c r="B18" s="4"/>
      <c r="C18" s="4"/>
      <c r="D18" s="4"/>
      <c r="E18" s="4"/>
      <c r="F18" s="6">
        <v>16500000</v>
      </c>
      <c r="G18" s="4"/>
      <c r="H18" s="4"/>
      <c r="I18" s="4"/>
      <c r="J18" s="4"/>
      <c r="K18" s="4"/>
      <c r="L18" s="4"/>
      <c r="M18" s="4"/>
      <c r="N18" s="4"/>
      <c r="O18" s="4"/>
      <c r="P18" s="4"/>
      <c r="Q18" s="4"/>
      <c r="R18" s="4"/>
      <c r="S18" s="4"/>
      <c r="T18" s="4"/>
      <c r="U18" s="4"/>
      <c r="V18" s="4"/>
      <c r="W18" s="4"/>
    </row>
    <row r="19" spans="1:23" ht="30">
      <c r="A19" s="2" t="s">
        <v>1320</v>
      </c>
      <c r="B19" s="4"/>
      <c r="C19" s="4"/>
      <c r="D19" s="4"/>
      <c r="E19" s="4"/>
      <c r="F19" s="10">
        <v>4700000</v>
      </c>
      <c r="G19" s="4"/>
      <c r="H19" s="4"/>
      <c r="I19" s="4"/>
      <c r="J19" s="4"/>
      <c r="K19" s="4"/>
      <c r="L19" s="4"/>
      <c r="M19" s="4"/>
      <c r="N19" s="4"/>
      <c r="O19" s="4"/>
      <c r="P19" s="4"/>
      <c r="Q19" s="4"/>
      <c r="R19" s="4"/>
      <c r="S19" s="4"/>
      <c r="T19" s="4"/>
      <c r="U19" s="4"/>
      <c r="V19" s="4"/>
      <c r="W19" s="4"/>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5703125" bestFit="1" customWidth="1"/>
    <col min="3" max="3" width="12.28515625" bestFit="1" customWidth="1"/>
    <col min="4" max="5" width="34.28515625" bestFit="1" customWidth="1"/>
    <col min="6" max="13" width="36.5703125" bestFit="1" customWidth="1"/>
  </cols>
  <sheetData>
    <row r="1" spans="1:13" ht="30">
      <c r="A1" s="1" t="s">
        <v>1376</v>
      </c>
      <c r="B1" s="1" t="s">
        <v>2</v>
      </c>
      <c r="C1" s="1" t="s">
        <v>24</v>
      </c>
      <c r="D1" s="1" t="s">
        <v>2</v>
      </c>
      <c r="E1" s="1" t="s">
        <v>24</v>
      </c>
      <c r="F1" s="1" t="s">
        <v>2</v>
      </c>
      <c r="G1" s="1" t="s">
        <v>2</v>
      </c>
      <c r="H1" s="1" t="s">
        <v>2</v>
      </c>
      <c r="I1" s="1" t="s">
        <v>2</v>
      </c>
      <c r="J1" s="1" t="s">
        <v>2</v>
      </c>
      <c r="K1" s="1" t="s">
        <v>2</v>
      </c>
      <c r="L1" s="1" t="s">
        <v>2</v>
      </c>
      <c r="M1" s="1" t="s">
        <v>2</v>
      </c>
    </row>
    <row r="2" spans="1:13" ht="30">
      <c r="A2" s="1" t="s">
        <v>23</v>
      </c>
      <c r="B2" s="1" t="s">
        <v>997</v>
      </c>
      <c r="C2" s="1" t="s">
        <v>997</v>
      </c>
      <c r="D2" s="1" t="s">
        <v>961</v>
      </c>
      <c r="E2" s="1" t="s">
        <v>961</v>
      </c>
      <c r="F2" s="1" t="s">
        <v>1377</v>
      </c>
      <c r="G2" s="1" t="s">
        <v>1377</v>
      </c>
      <c r="H2" s="1" t="s">
        <v>1378</v>
      </c>
      <c r="I2" s="1" t="s">
        <v>1378</v>
      </c>
      <c r="J2" s="1" t="s">
        <v>1379</v>
      </c>
      <c r="K2" s="1" t="s">
        <v>1379</v>
      </c>
      <c r="L2" s="1" t="s">
        <v>1295</v>
      </c>
      <c r="M2" s="1" t="s">
        <v>1295</v>
      </c>
    </row>
    <row r="3" spans="1:13" ht="30">
      <c r="A3" s="1"/>
      <c r="B3" s="1"/>
      <c r="C3" s="1"/>
      <c r="D3" s="1" t="s">
        <v>997</v>
      </c>
      <c r="E3" s="1" t="s">
        <v>997</v>
      </c>
      <c r="F3" s="1" t="s">
        <v>997</v>
      </c>
      <c r="G3" s="1" t="s">
        <v>1002</v>
      </c>
      <c r="H3" s="1" t="s">
        <v>997</v>
      </c>
      <c r="I3" s="1" t="s">
        <v>1002</v>
      </c>
      <c r="J3" s="1" t="s">
        <v>997</v>
      </c>
      <c r="K3" s="1" t="s">
        <v>293</v>
      </c>
      <c r="L3" s="1" t="s">
        <v>1380</v>
      </c>
      <c r="M3" s="1" t="s">
        <v>1380</v>
      </c>
    </row>
    <row r="4" spans="1:13">
      <c r="A4" s="1"/>
      <c r="B4" s="1"/>
      <c r="C4" s="1"/>
      <c r="D4" s="1"/>
      <c r="E4" s="1"/>
      <c r="F4" s="1"/>
      <c r="G4" s="1"/>
      <c r="H4" s="1"/>
      <c r="I4" s="1"/>
      <c r="J4" s="1"/>
      <c r="K4" s="1"/>
      <c r="L4" s="1" t="s">
        <v>997</v>
      </c>
      <c r="M4" s="1" t="s">
        <v>1002</v>
      </c>
    </row>
    <row r="5" spans="1:13">
      <c r="A5" s="3" t="s">
        <v>951</v>
      </c>
      <c r="B5" s="4"/>
      <c r="C5" s="4"/>
      <c r="D5" s="4"/>
      <c r="E5" s="4"/>
      <c r="F5" s="4"/>
      <c r="G5" s="4"/>
      <c r="H5" s="4"/>
      <c r="I5" s="4"/>
      <c r="J5" s="4"/>
      <c r="K5" s="4"/>
      <c r="L5" s="4"/>
      <c r="M5" s="4"/>
    </row>
    <row r="6" spans="1:13">
      <c r="A6" s="2" t="s">
        <v>1334</v>
      </c>
      <c r="B6" s="8">
        <v>42669.9</v>
      </c>
      <c r="C6" s="4"/>
      <c r="D6" s="8">
        <v>1486.2</v>
      </c>
      <c r="E6" s="4"/>
      <c r="F6" s="8">
        <v>643.70000000000005</v>
      </c>
      <c r="G6" s="173">
        <v>600</v>
      </c>
      <c r="H6" s="8">
        <v>482.8</v>
      </c>
      <c r="I6" s="173">
        <v>450</v>
      </c>
      <c r="J6" s="8">
        <v>359.7</v>
      </c>
      <c r="K6" s="4">
        <v>350</v>
      </c>
      <c r="L6" s="4"/>
      <c r="M6" s="4"/>
    </row>
    <row r="7" spans="1:13">
      <c r="A7" s="2" t="s">
        <v>1284</v>
      </c>
      <c r="B7" s="9">
        <v>44378.7</v>
      </c>
      <c r="C7" s="9">
        <v>46151.1</v>
      </c>
      <c r="D7" s="9">
        <v>1619.8</v>
      </c>
      <c r="E7" s="9">
        <v>2603.6</v>
      </c>
      <c r="F7" s="4">
        <v>693.6</v>
      </c>
      <c r="G7" s="4"/>
      <c r="H7" s="4">
        <v>528.9</v>
      </c>
      <c r="I7" s="4"/>
      <c r="J7" s="4">
        <v>397.3</v>
      </c>
      <c r="K7" s="4"/>
      <c r="L7" s="4"/>
      <c r="M7" s="4"/>
    </row>
    <row r="8" spans="1:13">
      <c r="A8" s="2" t="s">
        <v>1285</v>
      </c>
      <c r="B8" s="9">
        <v>42675.6</v>
      </c>
      <c r="C8" s="9">
        <v>44611.4</v>
      </c>
      <c r="D8" s="9">
        <v>1481.5</v>
      </c>
      <c r="E8" s="9">
        <v>2391.6</v>
      </c>
      <c r="F8" s="4">
        <v>639</v>
      </c>
      <c r="G8" s="4"/>
      <c r="H8" s="4">
        <v>482.8</v>
      </c>
      <c r="I8" s="4"/>
      <c r="J8" s="4">
        <v>359.7</v>
      </c>
      <c r="K8" s="4"/>
      <c r="L8" s="4"/>
      <c r="M8" s="4"/>
    </row>
    <row r="9" spans="1:13">
      <c r="A9" s="2" t="s">
        <v>1312</v>
      </c>
      <c r="B9" s="4"/>
      <c r="C9" s="4"/>
      <c r="D9" s="4"/>
      <c r="E9" s="4"/>
      <c r="F9" s="4"/>
      <c r="G9" s="4"/>
      <c r="H9" s="4"/>
      <c r="I9" s="4"/>
      <c r="J9" s="4"/>
      <c r="K9" s="4"/>
      <c r="L9" s="4">
        <v>686.6</v>
      </c>
      <c r="M9" s="4">
        <v>640</v>
      </c>
    </row>
    <row r="10" spans="1:13">
      <c r="A10" s="2" t="s">
        <v>269</v>
      </c>
      <c r="B10" s="4"/>
      <c r="C10" s="4"/>
      <c r="D10" s="4"/>
      <c r="E10" s="4"/>
      <c r="F10" s="4"/>
      <c r="G10" s="4"/>
      <c r="H10" s="4"/>
      <c r="I10" s="4"/>
      <c r="J10" s="4"/>
      <c r="K10" s="4"/>
      <c r="L10" s="171">
        <v>8.3799999999999999E-2</v>
      </c>
      <c r="M10" s="171">
        <v>8.3799999999999999E-2</v>
      </c>
    </row>
    <row r="11" spans="1:13" ht="30">
      <c r="A11" s="2" t="s">
        <v>1317</v>
      </c>
      <c r="B11" s="4"/>
      <c r="C11" s="4"/>
      <c r="D11" s="4"/>
      <c r="E11" s="4"/>
      <c r="F11" s="4"/>
      <c r="G11" s="4"/>
      <c r="H11" s="4"/>
      <c r="I11" s="4"/>
      <c r="J11" s="4"/>
      <c r="K11" s="4"/>
      <c r="L11" s="4">
        <v>-69.3</v>
      </c>
      <c r="M11" s="4"/>
    </row>
    <row r="12" spans="1:13" ht="30">
      <c r="A12" s="2" t="s">
        <v>1319</v>
      </c>
      <c r="B12" s="4"/>
      <c r="C12" s="4"/>
      <c r="D12" s="4"/>
      <c r="E12" s="4"/>
      <c r="F12" s="4"/>
      <c r="G12" s="4"/>
      <c r="H12" s="4"/>
      <c r="I12" s="4"/>
      <c r="J12" s="4"/>
      <c r="K12" s="4"/>
      <c r="L12" s="4">
        <v>59.2</v>
      </c>
      <c r="M12" s="4"/>
    </row>
    <row r="13" spans="1:13">
      <c r="A13" s="2" t="s">
        <v>1318</v>
      </c>
      <c r="B13" s="4"/>
      <c r="C13" s="4"/>
      <c r="D13" s="4"/>
      <c r="E13" s="4"/>
      <c r="F13" s="4"/>
      <c r="G13" s="4"/>
      <c r="H13" s="4"/>
      <c r="I13" s="4"/>
      <c r="J13" s="4"/>
      <c r="K13" s="4"/>
      <c r="L13" s="8">
        <v>10.1</v>
      </c>
      <c r="M13"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4" width="25.140625" bestFit="1" customWidth="1"/>
    <col min="5" max="9" width="36.5703125" bestFit="1" customWidth="1"/>
  </cols>
  <sheetData>
    <row r="1" spans="1:9" ht="30">
      <c r="A1" s="1" t="s">
        <v>1381</v>
      </c>
      <c r="B1" s="1" t="s">
        <v>2</v>
      </c>
      <c r="C1" s="1" t="s">
        <v>24</v>
      </c>
      <c r="D1" s="1" t="s">
        <v>2</v>
      </c>
      <c r="E1" s="1" t="s">
        <v>2</v>
      </c>
      <c r="F1" s="1" t="s">
        <v>2</v>
      </c>
      <c r="G1" s="1" t="s">
        <v>2</v>
      </c>
      <c r="H1" s="1" t="s">
        <v>2</v>
      </c>
      <c r="I1" s="1" t="s">
        <v>2</v>
      </c>
    </row>
    <row r="2" spans="1:9" ht="30">
      <c r="A2" s="1" t="s">
        <v>23</v>
      </c>
      <c r="B2" s="1" t="s">
        <v>997</v>
      </c>
      <c r="C2" s="1" t="s">
        <v>997</v>
      </c>
      <c r="D2" s="1" t="s">
        <v>962</v>
      </c>
      <c r="E2" s="1" t="s">
        <v>1374</v>
      </c>
      <c r="F2" s="1" t="s">
        <v>1374</v>
      </c>
      <c r="G2" s="1" t="s">
        <v>1382</v>
      </c>
      <c r="H2" s="1" t="s">
        <v>1383</v>
      </c>
      <c r="I2" s="1" t="s">
        <v>1384</v>
      </c>
    </row>
    <row r="3" spans="1:9">
      <c r="A3" s="1"/>
      <c r="B3" s="1"/>
      <c r="C3" s="1"/>
      <c r="D3" s="1" t="s">
        <v>997</v>
      </c>
      <c r="E3" s="1" t="s">
        <v>997</v>
      </c>
      <c r="F3" s="1" t="s">
        <v>1002</v>
      </c>
      <c r="G3" s="1" t="s">
        <v>997</v>
      </c>
      <c r="H3" s="1" t="s">
        <v>997</v>
      </c>
      <c r="I3" s="1" t="s">
        <v>997</v>
      </c>
    </row>
    <row r="4" spans="1:9">
      <c r="A4" s="3" t="s">
        <v>951</v>
      </c>
      <c r="B4" s="4"/>
      <c r="C4" s="4"/>
      <c r="D4" s="4"/>
      <c r="E4" s="4"/>
      <c r="F4" s="4"/>
      <c r="G4" s="4"/>
      <c r="H4" s="4"/>
      <c r="I4" s="4"/>
    </row>
    <row r="5" spans="1:9">
      <c r="A5" s="2" t="s">
        <v>269</v>
      </c>
      <c r="B5" s="4"/>
      <c r="C5" s="4"/>
      <c r="D5" s="4"/>
      <c r="E5" s="171">
        <v>6.3799999999999996E-2</v>
      </c>
      <c r="F5" s="171">
        <v>6.3799999999999996E-2</v>
      </c>
      <c r="G5" s="171">
        <v>6.6299999999999998E-2</v>
      </c>
      <c r="H5" s="171">
        <v>7.2499999999999995E-2</v>
      </c>
      <c r="I5" s="171">
        <v>6.88E-2</v>
      </c>
    </row>
    <row r="6" spans="1:9">
      <c r="A6" s="2" t="s">
        <v>1334</v>
      </c>
      <c r="B6" s="8">
        <v>42669.9</v>
      </c>
      <c r="C6" s="4"/>
      <c r="D6" s="8">
        <v>2703.8</v>
      </c>
      <c r="E6" s="8">
        <v>203.8</v>
      </c>
      <c r="F6" s="173">
        <v>190</v>
      </c>
      <c r="G6" s="10">
        <v>1000</v>
      </c>
      <c r="H6" s="10">
        <v>750</v>
      </c>
      <c r="I6" s="10">
        <v>750</v>
      </c>
    </row>
    <row r="7" spans="1:9">
      <c r="A7" s="2" t="s">
        <v>1284</v>
      </c>
      <c r="B7" s="9">
        <v>44378.7</v>
      </c>
      <c r="C7" s="9">
        <v>46151.1</v>
      </c>
      <c r="D7" s="9">
        <v>2872.2</v>
      </c>
      <c r="E7" s="4">
        <v>212.5</v>
      </c>
      <c r="F7" s="4"/>
      <c r="G7" s="9">
        <v>1042.5</v>
      </c>
      <c r="H7" s="4">
        <v>810</v>
      </c>
      <c r="I7" s="4">
        <v>807.2</v>
      </c>
    </row>
    <row r="8" spans="1:9">
      <c r="A8" s="2" t="s">
        <v>1285</v>
      </c>
      <c r="B8" s="8">
        <v>42675.6</v>
      </c>
      <c r="C8" s="8">
        <v>44611.4</v>
      </c>
      <c r="D8" s="8">
        <v>2703.8</v>
      </c>
      <c r="E8" s="8">
        <v>203.8</v>
      </c>
      <c r="F8" s="4"/>
      <c r="G8" s="10">
        <v>1000</v>
      </c>
      <c r="H8" s="10">
        <v>750</v>
      </c>
      <c r="I8" s="10">
        <v>7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5</v>
      </c>
      <c r="B1" s="7" t="s">
        <v>2</v>
      </c>
      <c r="C1" s="7" t="s">
        <v>24</v>
      </c>
    </row>
    <row r="2" spans="1:3">
      <c r="A2" s="1" t="s">
        <v>23</v>
      </c>
      <c r="B2" s="7"/>
      <c r="C2" s="7"/>
    </row>
    <row r="3" spans="1:3">
      <c r="A3" s="3" t="s">
        <v>951</v>
      </c>
      <c r="B3" s="4"/>
      <c r="C3" s="4"/>
    </row>
    <row r="4" spans="1:3">
      <c r="A4" s="2" t="s">
        <v>1386</v>
      </c>
      <c r="B4" s="8">
        <v>984.3</v>
      </c>
      <c r="C4" s="4"/>
    </row>
    <row r="5" spans="1:3">
      <c r="A5" s="2">
        <v>2016</v>
      </c>
      <c r="B5" s="4">
        <v>483</v>
      </c>
      <c r="C5" s="4"/>
    </row>
    <row r="6" spans="1:3">
      <c r="A6" s="2">
        <v>2017</v>
      </c>
      <c r="B6" s="4">
        <v>887.5</v>
      </c>
      <c r="C6" s="4"/>
    </row>
    <row r="7" spans="1:3">
      <c r="A7" s="2">
        <v>2018</v>
      </c>
      <c r="B7" s="4">
        <v>244</v>
      </c>
      <c r="C7" s="4"/>
    </row>
    <row r="8" spans="1:3">
      <c r="A8" s="2">
        <v>2019</v>
      </c>
      <c r="B8" s="4">
        <v>18.100000000000001</v>
      </c>
      <c r="C8" s="4"/>
    </row>
    <row r="9" spans="1:3">
      <c r="A9" s="2">
        <v>2020</v>
      </c>
      <c r="B9" s="9">
        <v>4184.1000000000004</v>
      </c>
      <c r="C9" s="4"/>
    </row>
    <row r="10" spans="1:3">
      <c r="A10" s="2" t="s">
        <v>673</v>
      </c>
      <c r="B10" s="9">
        <v>35868.9</v>
      </c>
      <c r="C10" s="4"/>
    </row>
    <row r="11" spans="1:3">
      <c r="A11" s="2" t="s">
        <v>674</v>
      </c>
      <c r="B11" s="9">
        <v>42669.9</v>
      </c>
      <c r="C11" s="4"/>
    </row>
    <row r="12" spans="1:3">
      <c r="A12" s="2" t="s">
        <v>675</v>
      </c>
      <c r="B12" s="4">
        <v>5.7</v>
      </c>
      <c r="C12" s="4"/>
    </row>
    <row r="13" spans="1:3">
      <c r="A13" s="2" t="s">
        <v>521</v>
      </c>
      <c r="B13" s="9">
        <v>42675.6</v>
      </c>
      <c r="C13" s="9">
        <v>44611.4</v>
      </c>
    </row>
    <row r="14" spans="1:3">
      <c r="A14" s="2" t="s">
        <v>679</v>
      </c>
      <c r="B14" s="9">
        <v>1112.8</v>
      </c>
      <c r="C14" s="4"/>
    </row>
    <row r="15" spans="1:3">
      <c r="A15" s="2" t="s">
        <v>680</v>
      </c>
      <c r="B15" s="9">
        <v>41562.800000000003</v>
      </c>
      <c r="C15" s="4"/>
    </row>
    <row r="16" spans="1:3">
      <c r="A16" s="2" t="s">
        <v>1387</v>
      </c>
      <c r="B16" s="4"/>
      <c r="C16" s="4"/>
    </row>
    <row r="17" spans="1:3">
      <c r="A17" s="3" t="s">
        <v>951</v>
      </c>
      <c r="B17" s="4"/>
      <c r="C17" s="4"/>
    </row>
    <row r="18" spans="1:3">
      <c r="A18" s="2" t="s">
        <v>1386</v>
      </c>
      <c r="B18" s="4">
        <v>268.10000000000002</v>
      </c>
      <c r="C18" s="4"/>
    </row>
    <row r="19" spans="1:3">
      <c r="A19" s="2">
        <v>2016</v>
      </c>
      <c r="B19" s="4">
        <v>11.9</v>
      </c>
      <c r="C19" s="4"/>
    </row>
    <row r="20" spans="1:3">
      <c r="A20" s="2">
        <v>2017</v>
      </c>
      <c r="B20" s="4">
        <v>0</v>
      </c>
      <c r="C20" s="4"/>
    </row>
    <row r="21" spans="1:3">
      <c r="A21" s="2">
        <v>2018</v>
      </c>
      <c r="B21" s="4">
        <v>0</v>
      </c>
      <c r="C21" s="4"/>
    </row>
    <row r="22" spans="1:3">
      <c r="A22" s="2">
        <v>2019</v>
      </c>
      <c r="B22" s="4">
        <v>0</v>
      </c>
      <c r="C22" s="4"/>
    </row>
    <row r="23" spans="1:3">
      <c r="A23" s="2">
        <v>2020</v>
      </c>
      <c r="B23" s="6">
        <v>2355</v>
      </c>
      <c r="C23" s="4"/>
    </row>
    <row r="24" spans="1:3">
      <c r="A24" s="2" t="s">
        <v>673</v>
      </c>
      <c r="B24" s="9">
        <v>11496.2</v>
      </c>
      <c r="C24" s="4"/>
    </row>
    <row r="25" spans="1:3">
      <c r="A25" s="2" t="s">
        <v>674</v>
      </c>
      <c r="B25" s="9">
        <v>14131.2</v>
      </c>
      <c r="C25" s="4"/>
    </row>
    <row r="26" spans="1:3">
      <c r="A26" s="2" t="s">
        <v>675</v>
      </c>
      <c r="B26" s="4">
        <v>19.899999999999999</v>
      </c>
      <c r="C26" s="4"/>
    </row>
    <row r="27" spans="1:3">
      <c r="A27" s="2" t="s">
        <v>521</v>
      </c>
      <c r="B27" s="9">
        <v>14151.1</v>
      </c>
      <c r="C27" s="4"/>
    </row>
    <row r="28" spans="1:3">
      <c r="A28" s="2" t="s">
        <v>679</v>
      </c>
      <c r="B28" s="4">
        <v>281.89999999999998</v>
      </c>
      <c r="C28" s="4"/>
    </row>
    <row r="29" spans="1:3">
      <c r="A29" s="2" t="s">
        <v>680</v>
      </c>
      <c r="B29" s="9">
        <v>13869.2</v>
      </c>
      <c r="C29" s="4"/>
    </row>
    <row r="30" spans="1:3">
      <c r="A30" s="2" t="s">
        <v>1388</v>
      </c>
      <c r="B30" s="4"/>
      <c r="C30" s="4"/>
    </row>
    <row r="31" spans="1:3">
      <c r="A31" s="3" t="s">
        <v>951</v>
      </c>
      <c r="B31" s="4"/>
      <c r="C31" s="4"/>
    </row>
    <row r="32" spans="1:3">
      <c r="A32" s="2" t="s">
        <v>1386</v>
      </c>
      <c r="B32" s="4">
        <v>0</v>
      </c>
      <c r="C32" s="4"/>
    </row>
    <row r="33" spans="1:3">
      <c r="A33" s="2">
        <v>2016</v>
      </c>
      <c r="B33" s="4">
        <v>3.6</v>
      </c>
      <c r="C33" s="4"/>
    </row>
    <row r="34" spans="1:3">
      <c r="A34" s="2">
        <v>2017</v>
      </c>
      <c r="B34" s="4">
        <v>0</v>
      </c>
      <c r="C34" s="4"/>
    </row>
    <row r="35" spans="1:3">
      <c r="A35" s="2">
        <v>2018</v>
      </c>
      <c r="B35" s="4">
        <v>0</v>
      </c>
      <c r="C35" s="4"/>
    </row>
    <row r="36" spans="1:3">
      <c r="A36" s="2">
        <v>2019</v>
      </c>
      <c r="B36" s="4">
        <v>0</v>
      </c>
      <c r="C36" s="4"/>
    </row>
    <row r="37" spans="1:3">
      <c r="A37" s="2">
        <v>2020</v>
      </c>
      <c r="B37" s="4">
        <v>76.900000000000006</v>
      </c>
      <c r="C37" s="4"/>
    </row>
    <row r="38" spans="1:3">
      <c r="A38" s="2" t="s">
        <v>673</v>
      </c>
      <c r="B38" s="9">
        <v>7719.6</v>
      </c>
      <c r="C38" s="4"/>
    </row>
    <row r="39" spans="1:3">
      <c r="A39" s="2" t="s">
        <v>674</v>
      </c>
      <c r="B39" s="9">
        <v>7800.1</v>
      </c>
      <c r="C39" s="4"/>
    </row>
    <row r="40" spans="1:3">
      <c r="A40" s="2" t="s">
        <v>675</v>
      </c>
      <c r="B40" s="4">
        <v>24.4</v>
      </c>
      <c r="C40" s="4"/>
    </row>
    <row r="41" spans="1:3">
      <c r="A41" s="2" t="s">
        <v>521</v>
      </c>
      <c r="B41" s="9">
        <v>7824.5</v>
      </c>
      <c r="C41" s="4"/>
    </row>
    <row r="42" spans="1:3">
      <c r="A42" s="2" t="s">
        <v>679</v>
      </c>
      <c r="B42" s="4">
        <v>3.6</v>
      </c>
      <c r="C42" s="4"/>
    </row>
    <row r="43" spans="1:3">
      <c r="A43" s="2" t="s">
        <v>680</v>
      </c>
      <c r="B43" s="9">
        <v>7820.9</v>
      </c>
      <c r="C43" s="4"/>
    </row>
    <row r="44" spans="1:3">
      <c r="A44" s="2" t="s">
        <v>1389</v>
      </c>
      <c r="B44" s="4"/>
      <c r="C44" s="4"/>
    </row>
    <row r="45" spans="1:3">
      <c r="A45" s="3" t="s">
        <v>951</v>
      </c>
      <c r="B45" s="4"/>
      <c r="C45" s="4"/>
    </row>
    <row r="46" spans="1:3">
      <c r="A46" s="2" t="s">
        <v>1386</v>
      </c>
      <c r="B46" s="4">
        <v>572.1</v>
      </c>
      <c r="C46" s="4"/>
    </row>
    <row r="47" spans="1:3">
      <c r="A47" s="2">
        <v>2016</v>
      </c>
      <c r="B47" s="4">
        <v>83</v>
      </c>
      <c r="C47" s="4"/>
    </row>
    <row r="48" spans="1:3">
      <c r="A48" s="2">
        <v>2017</v>
      </c>
      <c r="B48" s="4">
        <v>0</v>
      </c>
      <c r="C48" s="4"/>
    </row>
    <row r="49" spans="1:3">
      <c r="A49" s="2">
        <v>2018</v>
      </c>
      <c r="B49" s="4">
        <v>0</v>
      </c>
      <c r="C49" s="4"/>
    </row>
    <row r="50" spans="1:3">
      <c r="A50" s="2">
        <v>2019</v>
      </c>
      <c r="B50" s="4">
        <v>0</v>
      </c>
      <c r="C50" s="4"/>
    </row>
    <row r="51" spans="1:3">
      <c r="A51" s="2">
        <v>2020</v>
      </c>
      <c r="B51" s="9">
        <v>1203.8</v>
      </c>
      <c r="C51" s="4"/>
    </row>
    <row r="52" spans="1:3">
      <c r="A52" s="2" t="s">
        <v>673</v>
      </c>
      <c r="B52" s="9">
        <v>4291.3</v>
      </c>
      <c r="C52" s="4"/>
    </row>
    <row r="53" spans="1:3">
      <c r="A53" s="2" t="s">
        <v>674</v>
      </c>
      <c r="B53" s="9">
        <v>6150.2</v>
      </c>
      <c r="C53" s="4"/>
    </row>
    <row r="54" spans="1:3">
      <c r="A54" s="2" t="s">
        <v>675</v>
      </c>
      <c r="B54" s="4">
        <v>-7.6</v>
      </c>
      <c r="C54" s="4"/>
    </row>
    <row r="55" spans="1:3">
      <c r="A55" s="2" t="s">
        <v>521</v>
      </c>
      <c r="B55" s="9">
        <v>6142.6</v>
      </c>
      <c r="C55" s="4"/>
    </row>
    <row r="56" spans="1:3">
      <c r="A56" s="2" t="s">
        <v>679</v>
      </c>
      <c r="B56" s="4">
        <v>655.20000000000005</v>
      </c>
      <c r="C56" s="4"/>
    </row>
    <row r="57" spans="1:3">
      <c r="A57" s="2" t="s">
        <v>680</v>
      </c>
      <c r="B57" s="9">
        <v>5487.4</v>
      </c>
      <c r="C57" s="4"/>
    </row>
    <row r="58" spans="1:3">
      <c r="A58" s="2" t="s">
        <v>1255</v>
      </c>
      <c r="B58" s="4"/>
      <c r="C58" s="4"/>
    </row>
    <row r="59" spans="1:3">
      <c r="A59" s="3" t="s">
        <v>951</v>
      </c>
      <c r="B59" s="4"/>
      <c r="C59" s="4"/>
    </row>
    <row r="60" spans="1:3">
      <c r="A60" s="2" t="s">
        <v>1386</v>
      </c>
      <c r="B60" s="4">
        <v>110</v>
      </c>
      <c r="C60" s="4"/>
    </row>
    <row r="61" spans="1:3">
      <c r="A61" s="2">
        <v>2016</v>
      </c>
      <c r="B61" s="4">
        <v>14.4</v>
      </c>
      <c r="C61" s="4"/>
    </row>
    <row r="62" spans="1:3">
      <c r="A62" s="2">
        <v>2017</v>
      </c>
      <c r="B62" s="4">
        <v>0</v>
      </c>
      <c r="C62" s="4"/>
    </row>
    <row r="63" spans="1:3">
      <c r="A63" s="2">
        <v>2018</v>
      </c>
      <c r="B63" s="4">
        <v>0</v>
      </c>
      <c r="C63" s="4"/>
    </row>
    <row r="64" spans="1:3">
      <c r="A64" s="2">
        <v>2019</v>
      </c>
      <c r="B64" s="4">
        <v>0</v>
      </c>
      <c r="C64" s="4"/>
    </row>
    <row r="65" spans="1:3">
      <c r="A65" s="2">
        <v>2020</v>
      </c>
      <c r="B65" s="4">
        <v>0</v>
      </c>
      <c r="C65" s="4"/>
    </row>
    <row r="66" spans="1:3">
      <c r="A66" s="2" t="s">
        <v>673</v>
      </c>
      <c r="B66" s="9">
        <v>7250.8</v>
      </c>
      <c r="C66" s="4"/>
    </row>
    <row r="67" spans="1:3">
      <c r="A67" s="2" t="s">
        <v>674</v>
      </c>
      <c r="B67" s="9">
        <v>7375.2</v>
      </c>
      <c r="C67" s="4"/>
    </row>
    <row r="68" spans="1:3">
      <c r="A68" s="2" t="s">
        <v>675</v>
      </c>
      <c r="B68" s="4">
        <v>0</v>
      </c>
      <c r="C68" s="4"/>
    </row>
    <row r="69" spans="1:3">
      <c r="A69" s="2" t="s">
        <v>521</v>
      </c>
      <c r="B69" s="9">
        <v>7375.2</v>
      </c>
      <c r="C69" s="4"/>
    </row>
    <row r="70" spans="1:3">
      <c r="A70" s="2" t="s">
        <v>679</v>
      </c>
      <c r="B70" s="4">
        <v>124.4</v>
      </c>
      <c r="C70" s="4"/>
    </row>
    <row r="71" spans="1:3">
      <c r="A71" s="2" t="s">
        <v>680</v>
      </c>
      <c r="B71" s="9">
        <v>7250.8</v>
      </c>
      <c r="C71" s="4"/>
    </row>
    <row r="72" spans="1:3">
      <c r="A72" s="2" t="s">
        <v>989</v>
      </c>
      <c r="B72" s="4"/>
      <c r="C72" s="4"/>
    </row>
    <row r="73" spans="1:3">
      <c r="A73" s="3" t="s">
        <v>951</v>
      </c>
      <c r="B73" s="4"/>
      <c r="C73" s="4"/>
    </row>
    <row r="74" spans="1:3">
      <c r="A74" s="2" t="s">
        <v>1386</v>
      </c>
      <c r="B74" s="4">
        <v>7.9</v>
      </c>
      <c r="C74" s="4"/>
    </row>
    <row r="75" spans="1:3">
      <c r="A75" s="2">
        <v>2016</v>
      </c>
      <c r="B75" s="4">
        <v>7.9</v>
      </c>
      <c r="C75" s="4"/>
    </row>
    <row r="76" spans="1:3">
      <c r="A76" s="2">
        <v>2017</v>
      </c>
      <c r="B76" s="4">
        <v>7.9</v>
      </c>
      <c r="C76" s="4"/>
    </row>
    <row r="77" spans="1:3">
      <c r="A77" s="2">
        <v>2018</v>
      </c>
      <c r="B77" s="4">
        <v>7.9</v>
      </c>
      <c r="C77" s="4"/>
    </row>
    <row r="78" spans="1:3">
      <c r="A78" s="2">
        <v>2019</v>
      </c>
      <c r="B78" s="4">
        <v>18.100000000000001</v>
      </c>
      <c r="C78" s="4"/>
    </row>
    <row r="79" spans="1:3">
      <c r="A79" s="2">
        <v>2020</v>
      </c>
      <c r="B79" s="4">
        <v>548.4</v>
      </c>
      <c r="C79" s="4"/>
    </row>
    <row r="80" spans="1:3">
      <c r="A80" s="2" t="s">
        <v>673</v>
      </c>
      <c r="B80" s="6">
        <v>3036</v>
      </c>
      <c r="C80" s="4"/>
    </row>
    <row r="81" spans="1:3">
      <c r="A81" s="2" t="s">
        <v>674</v>
      </c>
      <c r="B81" s="9">
        <v>3634.1</v>
      </c>
      <c r="C81" s="4"/>
    </row>
    <row r="82" spans="1:3">
      <c r="A82" s="2" t="s">
        <v>675</v>
      </c>
      <c r="B82" s="4">
        <v>-2.9</v>
      </c>
      <c r="C82" s="4"/>
    </row>
    <row r="83" spans="1:3">
      <c r="A83" s="2" t="s">
        <v>521</v>
      </c>
      <c r="B83" s="9">
        <v>3631.2</v>
      </c>
      <c r="C83" s="4"/>
    </row>
    <row r="84" spans="1:3">
      <c r="A84" s="2" t="s">
        <v>679</v>
      </c>
      <c r="B84" s="4">
        <v>7.9</v>
      </c>
      <c r="C84" s="4"/>
    </row>
    <row r="85" spans="1:3">
      <c r="A85" s="2" t="s">
        <v>680</v>
      </c>
      <c r="B85" s="9">
        <v>3623.3</v>
      </c>
      <c r="C85" s="4"/>
    </row>
    <row r="86" spans="1:3">
      <c r="A86" s="2" t="s">
        <v>1390</v>
      </c>
      <c r="B86" s="4"/>
      <c r="C86" s="4"/>
    </row>
    <row r="87" spans="1:3">
      <c r="A87" s="3" t="s">
        <v>951</v>
      </c>
      <c r="B87" s="4"/>
      <c r="C87" s="4"/>
    </row>
    <row r="88" spans="1:3">
      <c r="A88" s="2" t="s">
        <v>1386</v>
      </c>
      <c r="B88" s="4">
        <v>26.2</v>
      </c>
      <c r="C88" s="4"/>
    </row>
    <row r="89" spans="1:3">
      <c r="A89" s="2">
        <v>2016</v>
      </c>
      <c r="B89" s="4">
        <v>362.2</v>
      </c>
      <c r="C89" s="4"/>
    </row>
    <row r="90" spans="1:3">
      <c r="A90" s="2">
        <v>2017</v>
      </c>
      <c r="B90" s="4">
        <v>879.6</v>
      </c>
      <c r="C90" s="4"/>
    </row>
    <row r="91" spans="1:3">
      <c r="A91" s="2">
        <v>2018</v>
      </c>
      <c r="B91" s="4">
        <v>236.1</v>
      </c>
      <c r="C91" s="4"/>
    </row>
    <row r="92" spans="1:3">
      <c r="A92" s="2">
        <v>2019</v>
      </c>
      <c r="B92" s="4">
        <v>0</v>
      </c>
      <c r="C92" s="4"/>
    </row>
    <row r="93" spans="1:3">
      <c r="A93" s="2">
        <v>2020</v>
      </c>
      <c r="B93" s="4">
        <v>0</v>
      </c>
      <c r="C93" s="4"/>
    </row>
    <row r="94" spans="1:3">
      <c r="A94" s="2" t="s">
        <v>673</v>
      </c>
      <c r="B94" s="6">
        <v>2075</v>
      </c>
      <c r="C94" s="4"/>
    </row>
    <row r="95" spans="1:3">
      <c r="A95" s="2" t="s">
        <v>674</v>
      </c>
      <c r="B95" s="9">
        <v>3579.1</v>
      </c>
      <c r="C95" s="4"/>
    </row>
    <row r="96" spans="1:3">
      <c r="A96" s="2" t="s">
        <v>675</v>
      </c>
      <c r="B96" s="4">
        <v>-28.1</v>
      </c>
      <c r="C96" s="4"/>
    </row>
    <row r="97" spans="1:3">
      <c r="A97" s="2" t="s">
        <v>521</v>
      </c>
      <c r="B97" s="6">
        <v>3551</v>
      </c>
      <c r="C97" s="4"/>
    </row>
    <row r="98" spans="1:3">
      <c r="A98" s="2" t="s">
        <v>679</v>
      </c>
      <c r="B98" s="4">
        <v>39.799999999999997</v>
      </c>
      <c r="C98" s="4"/>
    </row>
    <row r="99" spans="1:3">
      <c r="A99" s="2" t="s">
        <v>680</v>
      </c>
      <c r="B99" s="8">
        <v>3511.2</v>
      </c>
      <c r="C99"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2.5703125" bestFit="1" customWidth="1"/>
  </cols>
  <sheetData>
    <row r="1" spans="1:2" ht="45">
      <c r="A1" s="1" t="s">
        <v>1391</v>
      </c>
      <c r="B1" s="7" t="s">
        <v>2</v>
      </c>
    </row>
    <row r="2" spans="1:2">
      <c r="A2" s="1" t="s">
        <v>23</v>
      </c>
      <c r="B2" s="7"/>
    </row>
    <row r="3" spans="1:2">
      <c r="A3" s="3" t="s">
        <v>951</v>
      </c>
      <c r="B3" s="4"/>
    </row>
    <row r="4" spans="1:2">
      <c r="A4" s="2" t="s">
        <v>1386</v>
      </c>
      <c r="B4" s="10">
        <v>215</v>
      </c>
    </row>
    <row r="5" spans="1:2">
      <c r="A5" s="2">
        <v>2016</v>
      </c>
      <c r="B5" s="4">
        <v>229.2</v>
      </c>
    </row>
    <row r="6" spans="1:2">
      <c r="A6" s="2">
        <v>2017</v>
      </c>
      <c r="B6" s="4">
        <v>184.7</v>
      </c>
    </row>
    <row r="7" spans="1:2">
      <c r="A7" s="2">
        <v>2018</v>
      </c>
      <c r="B7" s="4">
        <v>152.9</v>
      </c>
    </row>
    <row r="8" spans="1:2">
      <c r="A8" s="2">
        <v>2019</v>
      </c>
      <c r="B8" s="4">
        <v>135.30000000000001</v>
      </c>
    </row>
    <row r="9" spans="1:2">
      <c r="A9" s="2">
        <v>2020</v>
      </c>
      <c r="B9" s="4">
        <v>130.9</v>
      </c>
    </row>
    <row r="10" spans="1:2">
      <c r="A10" s="2" t="s">
        <v>673</v>
      </c>
      <c r="B10" s="9">
        <v>1220.4000000000001</v>
      </c>
    </row>
    <row r="11" spans="1:2">
      <c r="A11" s="2" t="s">
        <v>685</v>
      </c>
      <c r="B11" s="9">
        <v>2268.4</v>
      </c>
    </row>
    <row r="12" spans="1:2">
      <c r="A12" s="2" t="s">
        <v>686</v>
      </c>
      <c r="B12" s="4">
        <v>-860.7</v>
      </c>
    </row>
    <row r="13" spans="1:2" ht="30">
      <c r="A13" s="2" t="s">
        <v>692</v>
      </c>
      <c r="B13" s="9">
        <v>1407.7</v>
      </c>
    </row>
    <row r="14" spans="1:2">
      <c r="A14" s="2" t="s">
        <v>693</v>
      </c>
      <c r="B14" s="4">
        <v>180</v>
      </c>
    </row>
    <row r="15" spans="1:2">
      <c r="A15" s="2" t="s">
        <v>680</v>
      </c>
      <c r="B15" s="9">
        <v>1227.7</v>
      </c>
    </row>
    <row r="16" spans="1:2">
      <c r="A16" s="2" t="s">
        <v>1255</v>
      </c>
      <c r="B16" s="4"/>
    </row>
    <row r="17" spans="1:2">
      <c r="A17" s="3" t="s">
        <v>951</v>
      </c>
      <c r="B17" s="4"/>
    </row>
    <row r="18" spans="1:2">
      <c r="A18" s="2" t="s">
        <v>1386</v>
      </c>
      <c r="B18" s="4">
        <v>59</v>
      </c>
    </row>
    <row r="19" spans="1:2">
      <c r="A19" s="2">
        <v>2016</v>
      </c>
      <c r="B19" s="4">
        <v>78.7</v>
      </c>
    </row>
    <row r="20" spans="1:2">
      <c r="A20" s="2">
        <v>2017</v>
      </c>
      <c r="B20" s="4">
        <v>78.7</v>
      </c>
    </row>
    <row r="21" spans="1:2">
      <c r="A21" s="2">
        <v>2018</v>
      </c>
      <c r="B21" s="4">
        <v>78.7</v>
      </c>
    </row>
    <row r="22" spans="1:2">
      <c r="A22" s="2">
        <v>2019</v>
      </c>
      <c r="B22" s="4">
        <v>78.7</v>
      </c>
    </row>
    <row r="23" spans="1:2">
      <c r="A23" s="2">
        <v>2020</v>
      </c>
      <c r="B23" s="4">
        <v>78.7</v>
      </c>
    </row>
    <row r="24" spans="1:2">
      <c r="A24" s="2" t="s">
        <v>673</v>
      </c>
      <c r="B24" s="4">
        <v>777.5</v>
      </c>
    </row>
    <row r="25" spans="1:2">
      <c r="A25" s="2" t="s">
        <v>685</v>
      </c>
      <c r="B25" s="6">
        <v>1230</v>
      </c>
    </row>
    <row r="26" spans="1:2">
      <c r="A26" s="2" t="s">
        <v>686</v>
      </c>
      <c r="B26" s="4">
        <v>-517.5</v>
      </c>
    </row>
    <row r="27" spans="1:2" ht="30">
      <c r="A27" s="2" t="s">
        <v>692</v>
      </c>
      <c r="B27" s="4">
        <v>712.5</v>
      </c>
    </row>
    <row r="28" spans="1:2">
      <c r="A28" s="2" t="s">
        <v>693</v>
      </c>
      <c r="B28" s="4">
        <v>24.6</v>
      </c>
    </row>
    <row r="29" spans="1:2">
      <c r="A29" s="2" t="s">
        <v>680</v>
      </c>
      <c r="B29" s="4">
        <v>687.9</v>
      </c>
    </row>
    <row r="30" spans="1:2">
      <c r="A30" s="2" t="s">
        <v>989</v>
      </c>
      <c r="B30" s="4"/>
    </row>
    <row r="31" spans="1:2">
      <c r="A31" s="3" t="s">
        <v>951</v>
      </c>
      <c r="B31" s="4"/>
    </row>
    <row r="32" spans="1:2">
      <c r="A32" s="2" t="s">
        <v>1386</v>
      </c>
      <c r="B32" s="4">
        <v>48.1</v>
      </c>
    </row>
    <row r="33" spans="1:2">
      <c r="A33" s="2">
        <v>2016</v>
      </c>
      <c r="B33" s="4">
        <v>57.9</v>
      </c>
    </row>
    <row r="34" spans="1:2">
      <c r="A34" s="2">
        <v>2017</v>
      </c>
      <c r="B34" s="4">
        <v>56.2</v>
      </c>
    </row>
    <row r="35" spans="1:2">
      <c r="A35" s="2">
        <v>2018</v>
      </c>
      <c r="B35" s="4">
        <v>54.2</v>
      </c>
    </row>
    <row r="36" spans="1:2">
      <c r="A36" s="2">
        <v>2019</v>
      </c>
      <c r="B36" s="4">
        <v>44.9</v>
      </c>
    </row>
    <row r="37" spans="1:2">
      <c r="A37" s="2">
        <v>2020</v>
      </c>
      <c r="B37" s="4">
        <v>42.4</v>
      </c>
    </row>
    <row r="38" spans="1:2">
      <c r="A38" s="2" t="s">
        <v>673</v>
      </c>
      <c r="B38" s="4">
        <v>191.9</v>
      </c>
    </row>
    <row r="39" spans="1:2">
      <c r="A39" s="2" t="s">
        <v>685</v>
      </c>
      <c r="B39" s="4">
        <v>495.6</v>
      </c>
    </row>
    <row r="40" spans="1:2">
      <c r="A40" s="2" t="s">
        <v>686</v>
      </c>
      <c r="B40" s="4">
        <v>-127.7</v>
      </c>
    </row>
    <row r="41" spans="1:2" ht="30">
      <c r="A41" s="2" t="s">
        <v>692</v>
      </c>
      <c r="B41" s="4">
        <v>367.9</v>
      </c>
    </row>
    <row r="42" spans="1:2">
      <c r="A42" s="2" t="s">
        <v>693</v>
      </c>
      <c r="B42" s="4">
        <v>36.9</v>
      </c>
    </row>
    <row r="43" spans="1:2">
      <c r="A43" s="2" t="s">
        <v>680</v>
      </c>
      <c r="B43" s="4">
        <v>331</v>
      </c>
    </row>
    <row r="44" spans="1:2">
      <c r="A44" s="2" t="s">
        <v>1387</v>
      </c>
      <c r="B44" s="4"/>
    </row>
    <row r="45" spans="1:2">
      <c r="A45" s="3" t="s">
        <v>951</v>
      </c>
      <c r="B45" s="4"/>
    </row>
    <row r="46" spans="1:2">
      <c r="A46" s="2" t="s">
        <v>1386</v>
      </c>
      <c r="B46" s="4">
        <v>88.2</v>
      </c>
    </row>
    <row r="47" spans="1:2">
      <c r="A47" s="2">
        <v>2016</v>
      </c>
      <c r="B47" s="4">
        <v>71.2</v>
      </c>
    </row>
    <row r="48" spans="1:2">
      <c r="A48" s="2">
        <v>2017</v>
      </c>
      <c r="B48" s="4">
        <v>33.4</v>
      </c>
    </row>
    <row r="49" spans="1:2">
      <c r="A49" s="2">
        <v>2018</v>
      </c>
      <c r="B49" s="4">
        <v>10.199999999999999</v>
      </c>
    </row>
    <row r="50" spans="1:2">
      <c r="A50" s="2">
        <v>2019</v>
      </c>
      <c r="B50" s="4">
        <v>5.2</v>
      </c>
    </row>
    <row r="51" spans="1:2">
      <c r="A51" s="2">
        <v>2020</v>
      </c>
      <c r="B51" s="4">
        <v>4.2</v>
      </c>
    </row>
    <row r="52" spans="1:2">
      <c r="A52" s="2" t="s">
        <v>673</v>
      </c>
      <c r="B52" s="4">
        <v>207.5</v>
      </c>
    </row>
    <row r="53" spans="1:2">
      <c r="A53" s="2" t="s">
        <v>685</v>
      </c>
      <c r="B53" s="4">
        <v>419.9</v>
      </c>
    </row>
    <row r="54" spans="1:2">
      <c r="A54" s="2" t="s">
        <v>686</v>
      </c>
      <c r="B54" s="4">
        <v>-188.6</v>
      </c>
    </row>
    <row r="55" spans="1:2" ht="30">
      <c r="A55" s="2" t="s">
        <v>692</v>
      </c>
      <c r="B55" s="4">
        <v>231.3</v>
      </c>
    </row>
    <row r="56" spans="1:2">
      <c r="A56" s="2" t="s">
        <v>693</v>
      </c>
      <c r="B56" s="4">
        <v>99.3</v>
      </c>
    </row>
    <row r="57" spans="1:2">
      <c r="A57" s="2" t="s">
        <v>680</v>
      </c>
      <c r="B57" s="4">
        <v>132</v>
      </c>
    </row>
    <row r="58" spans="1:2">
      <c r="A58" s="2" t="s">
        <v>1390</v>
      </c>
      <c r="B58" s="4"/>
    </row>
    <row r="59" spans="1:2">
      <c r="A59" s="3" t="s">
        <v>951</v>
      </c>
      <c r="B59" s="4"/>
    </row>
    <row r="60" spans="1:2">
      <c r="A60" s="2" t="s">
        <v>1386</v>
      </c>
      <c r="B60" s="4">
        <v>19.7</v>
      </c>
    </row>
    <row r="61" spans="1:2">
      <c r="A61" s="2">
        <v>2016</v>
      </c>
      <c r="B61" s="4">
        <v>21.4</v>
      </c>
    </row>
    <row r="62" spans="1:2">
      <c r="A62" s="2">
        <v>2017</v>
      </c>
      <c r="B62" s="4">
        <v>16.399999999999999</v>
      </c>
    </row>
    <row r="63" spans="1:2">
      <c r="A63" s="2">
        <v>2018</v>
      </c>
      <c r="B63" s="4">
        <v>9.8000000000000007</v>
      </c>
    </row>
    <row r="64" spans="1:2">
      <c r="A64" s="2">
        <v>2019</v>
      </c>
      <c r="B64" s="4">
        <v>6.5</v>
      </c>
    </row>
    <row r="65" spans="1:2">
      <c r="A65" s="2">
        <v>2020</v>
      </c>
      <c r="B65" s="4">
        <v>5.6</v>
      </c>
    </row>
    <row r="66" spans="1:2">
      <c r="A66" s="2" t="s">
        <v>673</v>
      </c>
      <c r="B66" s="4">
        <v>43.5</v>
      </c>
    </row>
    <row r="67" spans="1:2">
      <c r="A67" s="2" t="s">
        <v>685</v>
      </c>
      <c r="B67" s="4">
        <v>122.9</v>
      </c>
    </row>
    <row r="68" spans="1:2">
      <c r="A68" s="2" t="s">
        <v>686</v>
      </c>
      <c r="B68" s="4">
        <v>-26.9</v>
      </c>
    </row>
    <row r="69" spans="1:2" ht="30">
      <c r="A69" s="2" t="s">
        <v>692</v>
      </c>
      <c r="B69" s="4">
        <v>96</v>
      </c>
    </row>
    <row r="70" spans="1:2">
      <c r="A70" s="2" t="s">
        <v>693</v>
      </c>
      <c r="B70" s="4">
        <v>19.2</v>
      </c>
    </row>
    <row r="71" spans="1:2">
      <c r="A71" s="2" t="s">
        <v>680</v>
      </c>
      <c r="B71" s="8">
        <v>76.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92</v>
      </c>
      <c r="B1" s="7" t="s">
        <v>1</v>
      </c>
      <c r="C1" s="7"/>
    </row>
    <row r="2" spans="1:3">
      <c r="A2" s="1" t="s">
        <v>23</v>
      </c>
      <c r="B2" s="1" t="s">
        <v>2</v>
      </c>
      <c r="C2" s="1" t="s">
        <v>71</v>
      </c>
    </row>
    <row r="3" spans="1:3">
      <c r="A3" s="2" t="s">
        <v>1393</v>
      </c>
      <c r="B3" s="4"/>
      <c r="C3" s="4"/>
    </row>
    <row r="4" spans="1:3">
      <c r="A4" s="3" t="s">
        <v>951</v>
      </c>
      <c r="B4" s="4"/>
      <c r="C4" s="4"/>
    </row>
    <row r="5" spans="1:3" ht="30">
      <c r="A5" s="2" t="s">
        <v>1394</v>
      </c>
      <c r="B5" s="8">
        <v>1484.3</v>
      </c>
      <c r="C5" s="8">
        <v>1375.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395</v>
      </c>
      <c r="B1" s="7" t="s">
        <v>1</v>
      </c>
      <c r="C1" s="7"/>
      <c r="D1" s="1" t="s">
        <v>1396</v>
      </c>
    </row>
    <row r="2" spans="1:4">
      <c r="A2" s="1" t="s">
        <v>23</v>
      </c>
      <c r="B2" s="1" t="s">
        <v>2</v>
      </c>
      <c r="C2" s="1" t="s">
        <v>71</v>
      </c>
      <c r="D2" s="1" t="s">
        <v>3</v>
      </c>
    </row>
    <row r="3" spans="1:4">
      <c r="A3" s="3" t="s">
        <v>1397</v>
      </c>
      <c r="B3" s="4"/>
      <c r="C3" s="4"/>
      <c r="D3" s="4"/>
    </row>
    <row r="4" spans="1:4">
      <c r="A4" s="2" t="s">
        <v>1398</v>
      </c>
      <c r="B4" s="4">
        <v>484.3</v>
      </c>
      <c r="C4" s="4"/>
      <c r="D4" s="4"/>
    </row>
    <row r="5" spans="1:4" ht="30">
      <c r="A5" s="2" t="s">
        <v>1399</v>
      </c>
      <c r="B5" s="4">
        <v>266.10000000000002</v>
      </c>
      <c r="C5" s="4"/>
      <c r="D5" s="4"/>
    </row>
    <row r="6" spans="1:4" ht="30">
      <c r="A6" s="2" t="s">
        <v>1400</v>
      </c>
      <c r="B6" s="4">
        <v>250</v>
      </c>
      <c r="C6" s="4"/>
      <c r="D6" s="4"/>
    </row>
    <row r="7" spans="1:4">
      <c r="A7" s="2" t="s">
        <v>1401</v>
      </c>
      <c r="B7" s="4"/>
      <c r="C7" s="4"/>
      <c r="D7" s="4"/>
    </row>
    <row r="8" spans="1:4">
      <c r="A8" s="3" t="s">
        <v>1397</v>
      </c>
      <c r="B8" s="4"/>
      <c r="C8" s="4"/>
      <c r="D8" s="4"/>
    </row>
    <row r="9" spans="1:4">
      <c r="A9" s="2" t="s">
        <v>1402</v>
      </c>
      <c r="B9" s="171">
        <v>0.20250000000000001</v>
      </c>
      <c r="C9" s="171">
        <v>0.215</v>
      </c>
      <c r="D9" s="4"/>
    </row>
    <row r="10" spans="1:4" ht="30">
      <c r="A10" s="2" t="s">
        <v>1403</v>
      </c>
      <c r="B10" s="4"/>
      <c r="C10" s="4"/>
      <c r="D10" s="4"/>
    </row>
    <row r="11" spans="1:4">
      <c r="A11" s="3" t="s">
        <v>1397</v>
      </c>
      <c r="B11" s="4"/>
      <c r="C11" s="4"/>
      <c r="D11" s="4"/>
    </row>
    <row r="12" spans="1:4">
      <c r="A12" s="2" t="s">
        <v>1402</v>
      </c>
      <c r="B12" s="4"/>
      <c r="C12" s="4"/>
      <c r="D12" s="171">
        <v>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404</v>
      </c>
      <c r="B1" s="7" t="s">
        <v>1</v>
      </c>
      <c r="C1" s="7"/>
    </row>
    <row r="2" spans="1:3">
      <c r="A2" s="1" t="s">
        <v>23</v>
      </c>
      <c r="B2" s="1" t="s">
        <v>2</v>
      </c>
      <c r="C2" s="1" t="s">
        <v>71</v>
      </c>
    </row>
    <row r="3" spans="1:3">
      <c r="A3" s="3" t="s">
        <v>697</v>
      </c>
      <c r="B3" s="4"/>
      <c r="C3" s="4"/>
    </row>
    <row r="4" spans="1:3">
      <c r="A4" s="2" t="s">
        <v>1405</v>
      </c>
      <c r="B4" s="8">
        <v>121.4</v>
      </c>
      <c r="C4" s="8">
        <v>115.5</v>
      </c>
    </row>
    <row r="5" spans="1:3">
      <c r="A5" s="3" t="s">
        <v>1406</v>
      </c>
      <c r="B5" s="4"/>
      <c r="C5" s="4"/>
    </row>
    <row r="6" spans="1:3">
      <c r="A6" s="2" t="s">
        <v>702</v>
      </c>
      <c r="B6" s="4">
        <v>-226</v>
      </c>
      <c r="C6" s="4">
        <v>-55.2</v>
      </c>
    </row>
    <row r="7" spans="1:3">
      <c r="A7" s="2" t="s">
        <v>705</v>
      </c>
      <c r="B7" s="4">
        <v>1</v>
      </c>
      <c r="C7" s="4">
        <v>4.9000000000000004</v>
      </c>
    </row>
    <row r="8" spans="1:3">
      <c r="A8" s="3" t="s">
        <v>1407</v>
      </c>
      <c r="B8" s="4"/>
      <c r="C8" s="4"/>
    </row>
    <row r="9" spans="1:3">
      <c r="A9" s="2" t="s">
        <v>705</v>
      </c>
      <c r="B9" s="4">
        <v>91.3</v>
      </c>
      <c r="C9" s="4">
        <v>57.4</v>
      </c>
    </row>
    <row r="10" spans="1:3">
      <c r="A10" s="2" t="s">
        <v>702</v>
      </c>
      <c r="B10" s="4">
        <v>-12.4</v>
      </c>
      <c r="C10" s="4">
        <v>-6.2</v>
      </c>
    </row>
    <row r="11" spans="1:3" ht="30">
      <c r="A11" s="3" t="s">
        <v>1408</v>
      </c>
      <c r="B11" s="4"/>
      <c r="C11" s="4"/>
    </row>
    <row r="12" spans="1:3">
      <c r="A12" s="2" t="s">
        <v>705</v>
      </c>
      <c r="B12" s="4">
        <v>69.5</v>
      </c>
      <c r="C12" s="4">
        <v>2.1</v>
      </c>
    </row>
    <row r="13" spans="1:3">
      <c r="A13" s="2" t="s">
        <v>702</v>
      </c>
      <c r="B13" s="4">
        <v>-8.6999999999999993</v>
      </c>
      <c r="C13" s="4">
        <v>-7.4</v>
      </c>
    </row>
    <row r="14" spans="1:3">
      <c r="A14" s="2" t="s">
        <v>712</v>
      </c>
      <c r="B14" s="4">
        <v>38.200000000000003</v>
      </c>
      <c r="C14" s="4">
        <v>40.5</v>
      </c>
    </row>
    <row r="15" spans="1:3" ht="30">
      <c r="A15" s="3" t="s">
        <v>1409</v>
      </c>
      <c r="B15" s="4"/>
      <c r="C15" s="4"/>
    </row>
    <row r="16" spans="1:3">
      <c r="A16" s="2" t="s">
        <v>702</v>
      </c>
      <c r="B16" s="4">
        <v>-33.700000000000003</v>
      </c>
      <c r="C16" s="4">
        <v>-31</v>
      </c>
    </row>
    <row r="17" spans="1:3">
      <c r="A17" s="2" t="s">
        <v>705</v>
      </c>
      <c r="B17" s="4">
        <v>11.2</v>
      </c>
      <c r="C17" s="4">
        <v>15</v>
      </c>
    </row>
    <row r="18" spans="1:3" ht="60">
      <c r="A18" s="3" t="s">
        <v>1410</v>
      </c>
      <c r="B18" s="4"/>
      <c r="C18" s="4"/>
    </row>
    <row r="19" spans="1:3">
      <c r="A19" s="2" t="s">
        <v>705</v>
      </c>
      <c r="B19" s="4">
        <v>14.5</v>
      </c>
      <c r="C19" s="4">
        <v>0.5</v>
      </c>
    </row>
    <row r="20" spans="1:3">
      <c r="A20" s="2" t="s">
        <v>702</v>
      </c>
      <c r="B20" s="4">
        <v>-1</v>
      </c>
      <c r="C20" s="4">
        <v>-49.6</v>
      </c>
    </row>
    <row r="21" spans="1:3" ht="30">
      <c r="A21" s="2" t="s">
        <v>719</v>
      </c>
      <c r="B21" s="4">
        <v>8.9</v>
      </c>
      <c r="C21" s="4">
        <v>28.8</v>
      </c>
    </row>
    <row r="22" spans="1:3">
      <c r="A22" s="2" t="s">
        <v>720</v>
      </c>
      <c r="B22" s="4">
        <v>3.7</v>
      </c>
      <c r="C22" s="4">
        <v>1.7</v>
      </c>
    </row>
    <row r="23" spans="1:3">
      <c r="A23" s="2" t="s">
        <v>721</v>
      </c>
      <c r="B23" s="8">
        <v>77.900000000000006</v>
      </c>
      <c r="C23" s="10">
        <v>11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411</v>
      </c>
      <c r="B1" s="1" t="s">
        <v>1</v>
      </c>
    </row>
    <row r="2" spans="1:2" ht="30">
      <c r="A2" s="1" t="s">
        <v>65</v>
      </c>
      <c r="B2" s="1" t="s">
        <v>2</v>
      </c>
    </row>
    <row r="3" spans="1:2" ht="30">
      <c r="A3" s="3" t="s">
        <v>1412</v>
      </c>
      <c r="B3" s="4"/>
    </row>
    <row r="4" spans="1:2" ht="30">
      <c r="A4" s="2" t="s">
        <v>1413</v>
      </c>
      <c r="B4" s="8">
        <v>478.1</v>
      </c>
    </row>
    <row r="5" spans="1:2" ht="30">
      <c r="A5" s="2" t="s">
        <v>1414</v>
      </c>
      <c r="B5" s="8">
        <v>3458.1</v>
      </c>
    </row>
    <row r="6" spans="1:2">
      <c r="A6" s="2" t="s">
        <v>21</v>
      </c>
      <c r="B6" s="4"/>
    </row>
    <row r="7" spans="1:2" ht="30">
      <c r="A7" s="3" t="s">
        <v>1412</v>
      </c>
      <c r="B7" s="4"/>
    </row>
    <row r="8" spans="1:2" ht="30">
      <c r="A8" s="2" t="s">
        <v>1415</v>
      </c>
      <c r="B8" s="6">
        <v>9781810</v>
      </c>
    </row>
    <row r="9" spans="1:2" ht="45">
      <c r="A9" s="2" t="s">
        <v>1416</v>
      </c>
      <c r="B9" s="8">
        <v>48.8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17</v>
      </c>
      <c r="B1" s="7" t="s">
        <v>1</v>
      </c>
      <c r="C1" s="7"/>
    </row>
    <row r="2" spans="1:3">
      <c r="A2" s="1" t="s">
        <v>23</v>
      </c>
      <c r="B2" s="1" t="s">
        <v>2</v>
      </c>
      <c r="C2" s="1" t="s">
        <v>71</v>
      </c>
    </row>
    <row r="3" spans="1:3" ht="45">
      <c r="A3" s="3" t="s">
        <v>1418</v>
      </c>
      <c r="B3" s="4"/>
      <c r="C3" s="4"/>
    </row>
    <row r="4" spans="1:3">
      <c r="A4" s="2" t="s">
        <v>1419</v>
      </c>
      <c r="B4" s="8">
        <v>71.400000000000006</v>
      </c>
      <c r="C4" s="8">
        <v>55.1</v>
      </c>
    </row>
    <row r="5" spans="1:3">
      <c r="A5" s="2" t="s">
        <v>742</v>
      </c>
      <c r="B5" s="4"/>
      <c r="C5" s="4"/>
    </row>
    <row r="6" spans="1:3" ht="45">
      <c r="A6" s="3" t="s">
        <v>1418</v>
      </c>
      <c r="B6" s="4"/>
      <c r="C6" s="4"/>
    </row>
    <row r="7" spans="1:3">
      <c r="A7" s="2" t="s">
        <v>1419</v>
      </c>
      <c r="B7" s="4">
        <v>0.7</v>
      </c>
      <c r="C7" s="4">
        <v>1.3</v>
      </c>
    </row>
    <row r="8" spans="1:3">
      <c r="A8" s="2" t="s">
        <v>743</v>
      </c>
      <c r="B8" s="4"/>
      <c r="C8" s="4"/>
    </row>
    <row r="9" spans="1:3" ht="45">
      <c r="A9" s="3" t="s">
        <v>1418</v>
      </c>
      <c r="B9" s="4"/>
      <c r="C9" s="4"/>
    </row>
    <row r="10" spans="1:3">
      <c r="A10" s="2" t="s">
        <v>1419</v>
      </c>
      <c r="B10" s="4">
        <v>70.7</v>
      </c>
      <c r="C10" s="4">
        <v>53.8</v>
      </c>
    </row>
    <row r="11" spans="1:3">
      <c r="A11" s="2" t="s">
        <v>1420</v>
      </c>
      <c r="B11" s="4"/>
      <c r="C11" s="4"/>
    </row>
    <row r="12" spans="1:3" ht="45">
      <c r="A12" s="3" t="s">
        <v>1418</v>
      </c>
      <c r="B12" s="4"/>
      <c r="C12" s="4"/>
    </row>
    <row r="13" spans="1:3">
      <c r="A13" s="2" t="s">
        <v>1419</v>
      </c>
      <c r="B13" s="4">
        <v>0.7</v>
      </c>
      <c r="C13" s="4">
        <v>1.4</v>
      </c>
    </row>
    <row r="14" spans="1:3">
      <c r="A14" s="2" t="s">
        <v>993</v>
      </c>
      <c r="B14" s="4"/>
      <c r="C14" s="4"/>
    </row>
    <row r="15" spans="1:3" ht="45">
      <c r="A15" s="3" t="s">
        <v>1418</v>
      </c>
      <c r="B15" s="4"/>
      <c r="C15" s="4"/>
    </row>
    <row r="16" spans="1:3">
      <c r="A16" s="2" t="s">
        <v>1419</v>
      </c>
      <c r="B16" s="4">
        <v>67.5</v>
      </c>
      <c r="C16" s="4">
        <v>50.8</v>
      </c>
    </row>
    <row r="17" spans="1:3" ht="30">
      <c r="A17" s="2" t="s">
        <v>1421</v>
      </c>
      <c r="B17" s="4"/>
      <c r="C17" s="4"/>
    </row>
    <row r="18" spans="1:3" ht="45">
      <c r="A18" s="3" t="s">
        <v>1418</v>
      </c>
      <c r="B18" s="4"/>
      <c r="C18" s="4"/>
    </row>
    <row r="19" spans="1:3">
      <c r="A19" s="2" t="s">
        <v>1419</v>
      </c>
      <c r="B19" s="4">
        <v>42.1</v>
      </c>
      <c r="C19" s="4">
        <v>20.6</v>
      </c>
    </row>
    <row r="20" spans="1:3" ht="45">
      <c r="A20" s="2" t="s">
        <v>1422</v>
      </c>
      <c r="B20" s="4"/>
      <c r="C20" s="4"/>
    </row>
    <row r="21" spans="1:3" ht="45">
      <c r="A21" s="3" t="s">
        <v>1418</v>
      </c>
      <c r="B21" s="4"/>
      <c r="C21" s="4"/>
    </row>
    <row r="22" spans="1:3">
      <c r="A22" s="2" t="s">
        <v>1419</v>
      </c>
      <c r="B22" s="4">
        <v>25.4</v>
      </c>
      <c r="C22" s="4">
        <v>30.2</v>
      </c>
    </row>
    <row r="23" spans="1:3" ht="30">
      <c r="A23" s="2" t="s">
        <v>1423</v>
      </c>
      <c r="B23" s="4"/>
      <c r="C23" s="4"/>
    </row>
    <row r="24" spans="1:3" ht="45">
      <c r="A24" s="3" t="s">
        <v>1418</v>
      </c>
      <c r="B24" s="4"/>
      <c r="C24" s="4"/>
    </row>
    <row r="25" spans="1:3">
      <c r="A25" s="2" t="s">
        <v>1419</v>
      </c>
      <c r="B25" s="8">
        <v>3.2</v>
      </c>
      <c r="C25" s="8">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c r="A2" s="1" t="s">
        <v>23</v>
      </c>
      <c r="B2" s="1" t="s">
        <v>2</v>
      </c>
      <c r="C2" s="1" t="s">
        <v>71</v>
      </c>
    </row>
    <row r="3" spans="1:3">
      <c r="A3" s="3" t="s">
        <v>127</v>
      </c>
      <c r="B3" s="4"/>
      <c r="C3" s="4"/>
    </row>
    <row r="4" spans="1:3">
      <c r="A4" s="2" t="s">
        <v>96</v>
      </c>
      <c r="B4" s="8">
        <v>-521.70000000000005</v>
      </c>
      <c r="C4" s="8">
        <v>-79.3</v>
      </c>
    </row>
    <row r="5" spans="1:3">
      <c r="A5" s="2" t="s">
        <v>128</v>
      </c>
      <c r="B5" s="4">
        <v>0</v>
      </c>
      <c r="C5" s="4">
        <v>-340.7</v>
      </c>
    </row>
    <row r="6" spans="1:3">
      <c r="A6" s="2" t="s">
        <v>91</v>
      </c>
      <c r="B6" s="4">
        <v>-521.70000000000005</v>
      </c>
      <c r="C6" s="4">
        <v>-420</v>
      </c>
    </row>
    <row r="7" spans="1:3" ht="45">
      <c r="A7" s="3" t="s">
        <v>129</v>
      </c>
      <c r="B7" s="4"/>
      <c r="C7" s="4"/>
    </row>
    <row r="8" spans="1:3">
      <c r="A8" s="2" t="s">
        <v>130</v>
      </c>
      <c r="B8" s="4">
        <v>71.400000000000006</v>
      </c>
      <c r="C8" s="4">
        <v>55.1</v>
      </c>
    </row>
    <row r="9" spans="1:3">
      <c r="A9" s="2" t="s">
        <v>77</v>
      </c>
      <c r="B9" s="9">
        <v>1451.4</v>
      </c>
      <c r="C9" s="9">
        <v>1377.1</v>
      </c>
    </row>
    <row r="10" spans="1:3" ht="30">
      <c r="A10" s="2" t="s">
        <v>131</v>
      </c>
      <c r="B10" s="4">
        <v>17</v>
      </c>
      <c r="C10" s="4">
        <v>113.6</v>
      </c>
    </row>
    <row r="11" spans="1:3" ht="30">
      <c r="A11" s="2" t="s">
        <v>132</v>
      </c>
      <c r="B11" s="4">
        <v>18.5</v>
      </c>
      <c r="C11" s="4">
        <v>22</v>
      </c>
    </row>
    <row r="12" spans="1:3" ht="30">
      <c r="A12" s="2" t="s">
        <v>133</v>
      </c>
      <c r="B12" s="4">
        <v>-618.5</v>
      </c>
      <c r="C12" s="4">
        <v>376.6</v>
      </c>
    </row>
    <row r="13" spans="1:3" ht="30">
      <c r="A13" s="2" t="s">
        <v>84</v>
      </c>
      <c r="B13" s="9">
        <v>1035.5999999999999</v>
      </c>
      <c r="C13" s="4">
        <v>20.8</v>
      </c>
    </row>
    <row r="14" spans="1:3" ht="45">
      <c r="A14" s="2" t="s">
        <v>134</v>
      </c>
      <c r="B14" s="4">
        <v>-151.4</v>
      </c>
      <c r="C14" s="4">
        <v>60.2</v>
      </c>
    </row>
    <row r="15" spans="1:3" ht="30">
      <c r="A15" s="2" t="s">
        <v>135</v>
      </c>
      <c r="B15" s="4">
        <v>274.5</v>
      </c>
      <c r="C15" s="4">
        <v>20.9</v>
      </c>
    </row>
    <row r="16" spans="1:3">
      <c r="A16" s="2" t="s">
        <v>136</v>
      </c>
      <c r="B16" s="4">
        <v>-187.2</v>
      </c>
      <c r="C16" s="4">
        <v>-184.2</v>
      </c>
    </row>
    <row r="17" spans="1:3" ht="30">
      <c r="A17" s="2" t="s">
        <v>137</v>
      </c>
      <c r="B17" s="4">
        <v>-20</v>
      </c>
      <c r="C17" s="4">
        <v>0</v>
      </c>
    </row>
    <row r="18" spans="1:3" ht="45">
      <c r="A18" s="2" t="s">
        <v>138</v>
      </c>
      <c r="B18" s="4">
        <v>4.3</v>
      </c>
      <c r="C18" s="4">
        <v>-121.7</v>
      </c>
    </row>
    <row r="19" spans="1:3" ht="30">
      <c r="A19" s="2" t="s">
        <v>139</v>
      </c>
      <c r="B19" s="4">
        <v>0</v>
      </c>
      <c r="C19" s="4">
        <v>-9.6</v>
      </c>
    </row>
    <row r="20" spans="1:3" ht="30">
      <c r="A20" s="2" t="s">
        <v>140</v>
      </c>
      <c r="B20" s="9">
        <v>1373.9</v>
      </c>
      <c r="C20" s="9">
        <v>1310.8</v>
      </c>
    </row>
    <row r="21" spans="1:3">
      <c r="A21" s="3" t="s">
        <v>141</v>
      </c>
      <c r="B21" s="4"/>
      <c r="C21" s="4"/>
    </row>
    <row r="22" spans="1:3">
      <c r="A22" s="2" t="s">
        <v>142</v>
      </c>
      <c r="B22" s="4">
        <v>-661.2</v>
      </c>
      <c r="C22" s="4">
        <v>-735</v>
      </c>
    </row>
    <row r="23" spans="1:3" ht="30">
      <c r="A23" s="2" t="s">
        <v>143</v>
      </c>
      <c r="B23" s="4">
        <v>-122.7</v>
      </c>
      <c r="C23" s="4">
        <v>-9.1</v>
      </c>
    </row>
    <row r="24" spans="1:3" ht="45">
      <c r="A24" s="2" t="s">
        <v>144</v>
      </c>
      <c r="B24" s="4">
        <v>0</v>
      </c>
      <c r="C24" s="4">
        <v>993</v>
      </c>
    </row>
    <row r="25" spans="1:3">
      <c r="A25" s="2" t="s">
        <v>145</v>
      </c>
      <c r="B25" s="4">
        <v>8.9</v>
      </c>
      <c r="C25" s="4">
        <v>-17.2</v>
      </c>
    </row>
    <row r="26" spans="1:3" ht="30">
      <c r="A26" s="2" t="s">
        <v>146</v>
      </c>
      <c r="B26" s="4">
        <v>0</v>
      </c>
      <c r="C26" s="4">
        <v>-3.8</v>
      </c>
    </row>
    <row r="27" spans="1:3" ht="30">
      <c r="A27" s="2" t="s">
        <v>147</v>
      </c>
      <c r="B27" s="4">
        <v>-775</v>
      </c>
      <c r="C27" s="4">
        <v>227.9</v>
      </c>
    </row>
    <row r="28" spans="1:3">
      <c r="A28" s="3" t="s">
        <v>148</v>
      </c>
      <c r="B28" s="4"/>
      <c r="C28" s="4"/>
    </row>
    <row r="29" spans="1:3">
      <c r="A29" s="2" t="s">
        <v>149</v>
      </c>
      <c r="B29" s="9">
        <v>6695.2</v>
      </c>
      <c r="C29" s="9">
        <v>1547.8</v>
      </c>
    </row>
    <row r="30" spans="1:3" ht="30">
      <c r="A30" s="2" t="s">
        <v>150</v>
      </c>
      <c r="B30" s="6">
        <v>-6543</v>
      </c>
      <c r="C30" s="9">
        <v>-2051.6</v>
      </c>
    </row>
    <row r="31" spans="1:3" ht="30">
      <c r="A31" s="2" t="s">
        <v>151</v>
      </c>
      <c r="B31" s="4">
        <v>-486.5</v>
      </c>
      <c r="C31" s="4">
        <v>-98.2</v>
      </c>
    </row>
    <row r="32" spans="1:3">
      <c r="A32" s="2" t="s">
        <v>152</v>
      </c>
      <c r="B32" s="4">
        <v>-425.9</v>
      </c>
      <c r="C32" s="4">
        <v>-376.8</v>
      </c>
    </row>
    <row r="33" spans="1:3" ht="30">
      <c r="A33" s="2" t="s">
        <v>153</v>
      </c>
      <c r="B33" s="4">
        <v>-269.8</v>
      </c>
      <c r="C33" s="4">
        <v>-39.1</v>
      </c>
    </row>
    <row r="34" spans="1:3" ht="45">
      <c r="A34" s="2" t="s">
        <v>154</v>
      </c>
      <c r="B34" s="4">
        <v>-122.9</v>
      </c>
      <c r="C34" s="4">
        <v>-156</v>
      </c>
    </row>
    <row r="35" spans="1:3">
      <c r="A35" s="2" t="s">
        <v>155</v>
      </c>
      <c r="B35" s="4">
        <v>61.8</v>
      </c>
      <c r="C35" s="4">
        <v>4.4000000000000004</v>
      </c>
    </row>
    <row r="36" spans="1:3">
      <c r="A36" s="2" t="s">
        <v>156</v>
      </c>
      <c r="B36" s="4">
        <v>-19.5</v>
      </c>
      <c r="C36" s="4">
        <v>7.2</v>
      </c>
    </row>
    <row r="37" spans="1:3" ht="30">
      <c r="A37" s="2" t="s">
        <v>157</v>
      </c>
      <c r="B37" s="4">
        <v>0</v>
      </c>
      <c r="C37" s="4">
        <v>-1.2</v>
      </c>
    </row>
    <row r="38" spans="1:3">
      <c r="A38" s="2" t="s">
        <v>158</v>
      </c>
      <c r="B38" s="9">
        <v>-1110.5999999999999</v>
      </c>
      <c r="C38" s="9">
        <v>-1163.5</v>
      </c>
    </row>
    <row r="39" spans="1:3" ht="30">
      <c r="A39" s="2" t="s">
        <v>159</v>
      </c>
      <c r="B39" s="4">
        <v>-16.399999999999999</v>
      </c>
      <c r="C39" s="4">
        <v>15</v>
      </c>
    </row>
    <row r="40" spans="1:3" ht="30">
      <c r="A40" s="3" t="s">
        <v>160</v>
      </c>
      <c r="B40" s="4"/>
      <c r="C40" s="4"/>
    </row>
    <row r="41" spans="1:3">
      <c r="A41" s="2" t="s">
        <v>161</v>
      </c>
      <c r="B41" s="4">
        <v>-528.1</v>
      </c>
      <c r="C41" s="4">
        <v>404.8</v>
      </c>
    </row>
    <row r="42" spans="1:3">
      <c r="A42" s="2" t="s">
        <v>162</v>
      </c>
      <c r="B42" s="4">
        <v>0</v>
      </c>
      <c r="C42" s="4">
        <v>-14.6</v>
      </c>
    </row>
    <row r="43" spans="1:3" ht="30">
      <c r="A43" s="2" t="s">
        <v>163</v>
      </c>
      <c r="B43" s="4">
        <v>-528.1</v>
      </c>
      <c r="C43" s="4">
        <v>390.2</v>
      </c>
    </row>
    <row r="44" spans="1:3">
      <c r="A44" s="3" t="s">
        <v>164</v>
      </c>
      <c r="B44" s="4"/>
      <c r="C44" s="4"/>
    </row>
    <row r="45" spans="1:3">
      <c r="A45" s="2" t="s">
        <v>165</v>
      </c>
      <c r="B45" s="9">
        <v>1158.5</v>
      </c>
      <c r="C45" s="9">
        <v>2701.9</v>
      </c>
    </row>
    <row r="46" spans="1:3">
      <c r="A46" s="2" t="s">
        <v>166</v>
      </c>
      <c r="B46" s="4">
        <v>630.4</v>
      </c>
      <c r="C46" s="9">
        <v>3092.1</v>
      </c>
    </row>
    <row r="47" spans="1:3" ht="30">
      <c r="A47" s="2" t="s">
        <v>167</v>
      </c>
      <c r="B47" s="4">
        <v>672.4</v>
      </c>
      <c r="C47" s="4">
        <v>631.1</v>
      </c>
    </row>
    <row r="48" spans="1:3">
      <c r="A48" s="3" t="s">
        <v>168</v>
      </c>
      <c r="B48" s="4"/>
      <c r="C48" s="4"/>
    </row>
    <row r="49" spans="1:3">
      <c r="A49" s="2" t="s">
        <v>168</v>
      </c>
      <c r="B49" s="4">
        <v>123</v>
      </c>
      <c r="C49" s="4">
        <v>32.5</v>
      </c>
    </row>
    <row r="50" spans="1:3">
      <c r="A50" s="2" t="s">
        <v>162</v>
      </c>
      <c r="B50" s="4">
        <v>0</v>
      </c>
      <c r="C50" s="4">
        <v>0.9</v>
      </c>
    </row>
    <row r="51" spans="1:3">
      <c r="A51" s="2" t="s">
        <v>115</v>
      </c>
      <c r="B51" s="10">
        <v>123</v>
      </c>
      <c r="C51" s="8">
        <v>33.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c r="A1" s="1" t="s">
        <v>1424</v>
      </c>
      <c r="B1" s="1" t="s">
        <v>1</v>
      </c>
    </row>
    <row r="2" spans="1:2">
      <c r="A2" s="1" t="s">
        <v>23</v>
      </c>
      <c r="B2" s="1" t="s">
        <v>2</v>
      </c>
    </row>
    <row r="3" spans="1:2">
      <c r="A3" s="3" t="s">
        <v>1425</v>
      </c>
      <c r="B3" s="4"/>
    </row>
    <row r="4" spans="1:2" ht="30">
      <c r="A4" s="2" t="s">
        <v>1426</v>
      </c>
      <c r="B4" s="8">
        <v>156.1</v>
      </c>
    </row>
    <row r="5" spans="1:2">
      <c r="A5" s="2" t="s">
        <v>756</v>
      </c>
      <c r="B5" s="4">
        <v>15.6</v>
      </c>
    </row>
    <row r="6" spans="1:2">
      <c r="A6" s="2" t="s">
        <v>758</v>
      </c>
      <c r="B6" s="4">
        <v>-20.6</v>
      </c>
    </row>
    <row r="7" spans="1:2" ht="30">
      <c r="A7" s="2" t="s">
        <v>762</v>
      </c>
      <c r="B7" s="4">
        <v>-9.1</v>
      </c>
    </row>
    <row r="8" spans="1:2" ht="30">
      <c r="A8" s="2" t="s">
        <v>1427</v>
      </c>
      <c r="B8" s="4">
        <v>142</v>
      </c>
    </row>
    <row r="9" spans="1:2">
      <c r="A9" s="2" t="s">
        <v>693</v>
      </c>
      <c r="B9" s="4">
        <v>48.7</v>
      </c>
    </row>
    <row r="10" spans="1:2">
      <c r="A10" s="2" t="s">
        <v>680</v>
      </c>
      <c r="B10" s="4">
        <v>93.3</v>
      </c>
    </row>
    <row r="11" spans="1:2">
      <c r="A11" s="2" t="s">
        <v>115</v>
      </c>
      <c r="B11" s="4">
        <v>142</v>
      </c>
    </row>
    <row r="12" spans="1:2" ht="30">
      <c r="A12" s="2" t="s">
        <v>1428</v>
      </c>
      <c r="B12" s="4"/>
    </row>
    <row r="13" spans="1:2">
      <c r="A13" s="3" t="s">
        <v>1425</v>
      </c>
      <c r="B13" s="4"/>
    </row>
    <row r="14" spans="1:2" ht="30">
      <c r="A14" s="2" t="s">
        <v>1426</v>
      </c>
      <c r="B14" s="4">
        <v>27.6</v>
      </c>
    </row>
    <row r="15" spans="1:2">
      <c r="A15" s="2" t="s">
        <v>756</v>
      </c>
      <c r="B15" s="4">
        <v>13.4</v>
      </c>
    </row>
    <row r="16" spans="1:2">
      <c r="A16" s="2" t="s">
        <v>758</v>
      </c>
      <c r="B16" s="4">
        <v>-12.1</v>
      </c>
    </row>
    <row r="17" spans="1:2" ht="30">
      <c r="A17" s="2" t="s">
        <v>762</v>
      </c>
      <c r="B17" s="4">
        <v>-1.1000000000000001</v>
      </c>
    </row>
    <row r="18" spans="1:2" ht="30">
      <c r="A18" s="2" t="s">
        <v>1427</v>
      </c>
      <c r="B18" s="4">
        <v>27.8</v>
      </c>
    </row>
    <row r="19" spans="1:2">
      <c r="A19" s="2" t="s">
        <v>693</v>
      </c>
      <c r="B19" s="4">
        <v>27.7</v>
      </c>
    </row>
    <row r="20" spans="1:2">
      <c r="A20" s="2" t="s">
        <v>680</v>
      </c>
      <c r="B20" s="4">
        <v>0.1</v>
      </c>
    </row>
    <row r="21" spans="1:2">
      <c r="A21" s="2" t="s">
        <v>115</v>
      </c>
      <c r="B21" s="4">
        <v>27.8</v>
      </c>
    </row>
    <row r="22" spans="1:2">
      <c r="A22" s="2" t="s">
        <v>1429</v>
      </c>
      <c r="B22" s="4"/>
    </row>
    <row r="23" spans="1:2">
      <c r="A23" s="3" t="s">
        <v>1425</v>
      </c>
      <c r="B23" s="4"/>
    </row>
    <row r="24" spans="1:2" ht="30">
      <c r="A24" s="2" t="s">
        <v>1426</v>
      </c>
      <c r="B24" s="4">
        <v>12.5</v>
      </c>
    </row>
    <row r="25" spans="1:2">
      <c r="A25" s="2" t="s">
        <v>756</v>
      </c>
      <c r="B25" s="4">
        <v>-0.8</v>
      </c>
    </row>
    <row r="26" spans="1:2">
      <c r="A26" s="2" t="s">
        <v>758</v>
      </c>
      <c r="B26" s="4">
        <v>-1.1000000000000001</v>
      </c>
    </row>
    <row r="27" spans="1:2" ht="30">
      <c r="A27" s="2" t="s">
        <v>762</v>
      </c>
      <c r="B27" s="4">
        <v>1.5</v>
      </c>
    </row>
    <row r="28" spans="1:2" ht="30">
      <c r="A28" s="2" t="s">
        <v>1427</v>
      </c>
      <c r="B28" s="4">
        <v>12.1</v>
      </c>
    </row>
    <row r="29" spans="1:2">
      <c r="A29" s="2" t="s">
        <v>693</v>
      </c>
      <c r="B29" s="4">
        <v>3.4</v>
      </c>
    </row>
    <row r="30" spans="1:2">
      <c r="A30" s="2" t="s">
        <v>680</v>
      </c>
      <c r="B30" s="4">
        <v>8.6999999999999993</v>
      </c>
    </row>
    <row r="31" spans="1:2">
      <c r="A31" s="2" t="s">
        <v>115</v>
      </c>
      <c r="B31" s="4">
        <v>12.1</v>
      </c>
    </row>
    <row r="32" spans="1:2" ht="30">
      <c r="A32" s="2" t="s">
        <v>1430</v>
      </c>
      <c r="B32" s="4"/>
    </row>
    <row r="33" spans="1:2">
      <c r="A33" s="3" t="s">
        <v>1425</v>
      </c>
      <c r="B33" s="4"/>
    </row>
    <row r="34" spans="1:2" ht="30">
      <c r="A34" s="2" t="s">
        <v>1426</v>
      </c>
      <c r="B34" s="4">
        <v>116</v>
      </c>
    </row>
    <row r="35" spans="1:2">
      <c r="A35" s="2" t="s">
        <v>756</v>
      </c>
      <c r="B35" s="4">
        <v>3</v>
      </c>
    </row>
    <row r="36" spans="1:2">
      <c r="A36" s="2" t="s">
        <v>758</v>
      </c>
      <c r="B36" s="4">
        <v>-7.4</v>
      </c>
    </row>
    <row r="37" spans="1:2" ht="30">
      <c r="A37" s="2" t="s">
        <v>762</v>
      </c>
      <c r="B37" s="4">
        <v>-9.5</v>
      </c>
    </row>
    <row r="38" spans="1:2" ht="30">
      <c r="A38" s="2" t="s">
        <v>1427</v>
      </c>
      <c r="B38" s="4">
        <v>102.1</v>
      </c>
    </row>
    <row r="39" spans="1:2">
      <c r="A39" s="2" t="s">
        <v>693</v>
      </c>
      <c r="B39" s="4">
        <v>17.600000000000001</v>
      </c>
    </row>
    <row r="40" spans="1:2">
      <c r="A40" s="2" t="s">
        <v>680</v>
      </c>
      <c r="B40" s="4">
        <v>84.5</v>
      </c>
    </row>
    <row r="41" spans="1:2">
      <c r="A41" s="2" t="s">
        <v>115</v>
      </c>
      <c r="B41" s="4">
        <v>102.1</v>
      </c>
    </row>
    <row r="42" spans="1:2" ht="45">
      <c r="A42" s="2" t="s">
        <v>1431</v>
      </c>
      <c r="B42" s="4"/>
    </row>
    <row r="43" spans="1:2">
      <c r="A43" s="3" t="s">
        <v>1425</v>
      </c>
      <c r="B43" s="4"/>
    </row>
    <row r="44" spans="1:2">
      <c r="A44" s="2" t="s">
        <v>756</v>
      </c>
      <c r="B44" s="4">
        <v>8.1</v>
      </c>
    </row>
    <row r="45" spans="1:2" ht="30">
      <c r="A45" s="2" t="s">
        <v>1432</v>
      </c>
      <c r="B45" s="4"/>
    </row>
    <row r="46" spans="1:2">
      <c r="A46" s="3" t="s">
        <v>1425</v>
      </c>
      <c r="B46" s="4"/>
    </row>
    <row r="47" spans="1:2">
      <c r="A47" s="2" t="s">
        <v>756</v>
      </c>
      <c r="B47" s="4">
        <v>2.4</v>
      </c>
    </row>
    <row r="48" spans="1:2" ht="30">
      <c r="A48" s="2" t="s">
        <v>1433</v>
      </c>
      <c r="B48" s="4"/>
    </row>
    <row r="49" spans="1:2">
      <c r="A49" s="3" t="s">
        <v>1425</v>
      </c>
      <c r="B49" s="4"/>
    </row>
    <row r="50" spans="1:2">
      <c r="A50" s="2" t="s">
        <v>756</v>
      </c>
      <c r="B50" s="8">
        <v>1.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34</v>
      </c>
      <c r="B1" s="7" t="s">
        <v>1</v>
      </c>
      <c r="C1" s="7"/>
    </row>
    <row r="2" spans="1:3">
      <c r="A2" s="1" t="s">
        <v>23</v>
      </c>
      <c r="B2" s="1" t="s">
        <v>2</v>
      </c>
      <c r="C2" s="1" t="s">
        <v>71</v>
      </c>
    </row>
    <row r="3" spans="1:3" ht="30">
      <c r="A3" s="2" t="s">
        <v>1435</v>
      </c>
      <c r="B3" s="4"/>
      <c r="C3" s="4"/>
    </row>
    <row r="4" spans="1:3" ht="45">
      <c r="A4" s="3" t="s">
        <v>1436</v>
      </c>
      <c r="B4" s="4"/>
      <c r="C4" s="4"/>
    </row>
    <row r="5" spans="1:3" ht="30">
      <c r="A5" s="2" t="s">
        <v>1437</v>
      </c>
      <c r="B5" s="4">
        <v>36.1</v>
      </c>
      <c r="C5" s="4">
        <v>37.9</v>
      </c>
    </row>
    <row r="6" spans="1:3">
      <c r="A6" s="2" t="s">
        <v>1438</v>
      </c>
      <c r="B6" s="4"/>
      <c r="C6" s="4"/>
    </row>
    <row r="7" spans="1:3" ht="45">
      <c r="A7" s="3" t="s">
        <v>1436</v>
      </c>
      <c r="B7" s="4"/>
      <c r="C7" s="4"/>
    </row>
    <row r="8" spans="1:3" ht="30">
      <c r="A8" s="2" t="s">
        <v>1437</v>
      </c>
      <c r="B8" s="4">
        <v>4.7</v>
      </c>
      <c r="C8" s="4">
        <v>3.3</v>
      </c>
    </row>
    <row r="9" spans="1:3" ht="30">
      <c r="A9" s="2" t="s">
        <v>1439</v>
      </c>
      <c r="B9" s="4"/>
      <c r="C9" s="4"/>
    </row>
    <row r="10" spans="1:3" ht="45">
      <c r="A10" s="3" t="s">
        <v>1436</v>
      </c>
      <c r="B10" s="4"/>
      <c r="C10" s="4"/>
    </row>
    <row r="11" spans="1:3" ht="30">
      <c r="A11" s="2" t="s">
        <v>1437</v>
      </c>
      <c r="B11" s="4">
        <v>2.6</v>
      </c>
      <c r="C11" s="4">
        <v>2.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40</v>
      </c>
      <c r="B1" s="7" t="s">
        <v>1</v>
      </c>
      <c r="C1" s="7"/>
    </row>
    <row r="2" spans="1:3">
      <c r="A2" s="1" t="s">
        <v>23</v>
      </c>
      <c r="B2" s="1" t="s">
        <v>2</v>
      </c>
      <c r="C2" s="1" t="s">
        <v>71</v>
      </c>
    </row>
    <row r="3" spans="1:3" ht="30">
      <c r="A3" s="3" t="s">
        <v>772</v>
      </c>
      <c r="B3" s="4"/>
      <c r="C3" s="4"/>
    </row>
    <row r="4" spans="1:3">
      <c r="A4" s="2" t="s">
        <v>128</v>
      </c>
      <c r="B4" s="10">
        <v>0</v>
      </c>
      <c r="C4" s="8">
        <v>340.7</v>
      </c>
    </row>
    <row r="5" spans="1:3" ht="30">
      <c r="A5" s="2" t="s">
        <v>98</v>
      </c>
      <c r="B5" s="4">
        <v>-537.5</v>
      </c>
      <c r="C5" s="4">
        <v>-78.8</v>
      </c>
    </row>
    <row r="6" spans="1:3">
      <c r="A6" s="2" t="s">
        <v>993</v>
      </c>
      <c r="B6" s="4"/>
      <c r="C6" s="4"/>
    </row>
    <row r="7" spans="1:3" ht="30">
      <c r="A7" s="3" t="s">
        <v>772</v>
      </c>
      <c r="B7" s="4"/>
      <c r="C7" s="4"/>
    </row>
    <row r="8" spans="1:3">
      <c r="A8" s="2" t="s">
        <v>91</v>
      </c>
      <c r="B8" s="4">
        <v>-537.5</v>
      </c>
      <c r="C8" s="4">
        <v>-419.5</v>
      </c>
    </row>
    <row r="9" spans="1:3">
      <c r="A9" s="2" t="s">
        <v>128</v>
      </c>
      <c r="B9" s="4">
        <v>0</v>
      </c>
      <c r="C9" s="4">
        <v>340.7</v>
      </c>
    </row>
    <row r="10" spans="1:3" ht="30">
      <c r="A10" s="2" t="s">
        <v>98</v>
      </c>
      <c r="B10" s="8">
        <v>-537.5</v>
      </c>
      <c r="C10" s="8">
        <v>-78.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5703125" bestFit="1" customWidth="1"/>
  </cols>
  <sheetData>
    <row r="1" spans="1:2" ht="45">
      <c r="A1" s="1" t="s">
        <v>1441</v>
      </c>
      <c r="B1" s="7" t="s">
        <v>2</v>
      </c>
    </row>
    <row r="2" spans="1:2">
      <c r="A2" s="1" t="s">
        <v>23</v>
      </c>
      <c r="B2" s="7"/>
    </row>
    <row r="3" spans="1:2" ht="30">
      <c r="A3" s="3" t="s">
        <v>1442</v>
      </c>
      <c r="B3" s="4"/>
    </row>
    <row r="4" spans="1:2">
      <c r="A4" s="2" t="s">
        <v>1443</v>
      </c>
      <c r="B4" s="8">
        <v>2093.1999999999998</v>
      </c>
    </row>
    <row r="5" spans="1:2">
      <c r="A5" s="2">
        <v>2016</v>
      </c>
      <c r="B5" s="9">
        <v>1457.6</v>
      </c>
    </row>
    <row r="6" spans="1:2">
      <c r="A6" s="2">
        <v>2017</v>
      </c>
      <c r="B6" s="9">
        <v>1153.5999999999999</v>
      </c>
    </row>
    <row r="7" spans="1:2">
      <c r="A7" s="2">
        <v>2018</v>
      </c>
      <c r="B7" s="4">
        <v>842.1</v>
      </c>
    </row>
    <row r="8" spans="1:2">
      <c r="A8" s="2">
        <v>2019</v>
      </c>
      <c r="B8" s="4">
        <v>439.3</v>
      </c>
    </row>
    <row r="9" spans="1:2">
      <c r="A9" s="2">
        <v>2020</v>
      </c>
      <c r="B9" s="4">
        <v>128.80000000000001</v>
      </c>
    </row>
    <row r="10" spans="1:2">
      <c r="A10" s="2" t="s">
        <v>673</v>
      </c>
      <c r="B10" s="9">
        <v>1145.7</v>
      </c>
    </row>
    <row r="11" spans="1:2">
      <c r="A11" s="2" t="s">
        <v>115</v>
      </c>
      <c r="B11" s="9">
        <v>7260.3</v>
      </c>
    </row>
    <row r="12" spans="1:2">
      <c r="A12" s="2" t="s">
        <v>1444</v>
      </c>
      <c r="B12" s="4"/>
    </row>
    <row r="13" spans="1:2" ht="30">
      <c r="A13" s="3" t="s">
        <v>1442</v>
      </c>
      <c r="B13" s="4"/>
    </row>
    <row r="14" spans="1:2">
      <c r="A14" s="2" t="s">
        <v>1443</v>
      </c>
      <c r="B14" s="4">
        <v>626.20000000000005</v>
      </c>
    </row>
    <row r="15" spans="1:2">
      <c r="A15" s="2">
        <v>2016</v>
      </c>
      <c r="B15" s="4">
        <v>772.8</v>
      </c>
    </row>
    <row r="16" spans="1:2">
      <c r="A16" s="2">
        <v>2017</v>
      </c>
      <c r="B16" s="4">
        <v>613.79999999999995</v>
      </c>
    </row>
    <row r="17" spans="1:2">
      <c r="A17" s="2">
        <v>2018</v>
      </c>
      <c r="B17" s="4">
        <v>530</v>
      </c>
    </row>
    <row r="18" spans="1:2">
      <c r="A18" s="2">
        <v>2019</v>
      </c>
      <c r="B18" s="4">
        <v>231.6</v>
      </c>
    </row>
    <row r="19" spans="1:2">
      <c r="A19" s="2">
        <v>2020</v>
      </c>
      <c r="B19" s="4">
        <v>1.6</v>
      </c>
    </row>
    <row r="20" spans="1:2">
      <c r="A20" s="2" t="s">
        <v>673</v>
      </c>
      <c r="B20" s="4">
        <v>0.3</v>
      </c>
    </row>
    <row r="21" spans="1:2">
      <c r="A21" s="2" t="s">
        <v>115</v>
      </c>
      <c r="B21" s="9">
        <v>2776.3</v>
      </c>
    </row>
    <row r="22" spans="1:2" ht="30">
      <c r="A22" s="2" t="s">
        <v>1445</v>
      </c>
      <c r="B22" s="4"/>
    </row>
    <row r="23" spans="1:2" ht="30">
      <c r="A23" s="3" t="s">
        <v>1442</v>
      </c>
      <c r="B23" s="4"/>
    </row>
    <row r="24" spans="1:2">
      <c r="A24" s="2" t="s">
        <v>1443</v>
      </c>
      <c r="B24" s="4">
        <v>265.3</v>
      </c>
    </row>
    <row r="25" spans="1:2">
      <c r="A25" s="2">
        <v>2016</v>
      </c>
      <c r="B25" s="4">
        <v>249.1</v>
      </c>
    </row>
    <row r="26" spans="1:2">
      <c r="A26" s="2">
        <v>2017</v>
      </c>
      <c r="B26" s="4">
        <v>228</v>
      </c>
    </row>
    <row r="27" spans="1:2">
      <c r="A27" s="2">
        <v>2018</v>
      </c>
      <c r="B27" s="4">
        <v>120.2</v>
      </c>
    </row>
    <row r="28" spans="1:2">
      <c r="A28" s="2">
        <v>2019</v>
      </c>
      <c r="B28" s="4">
        <v>84.9</v>
      </c>
    </row>
    <row r="29" spans="1:2">
      <c r="A29" s="2">
        <v>2020</v>
      </c>
      <c r="B29" s="4">
        <v>60.5</v>
      </c>
    </row>
    <row r="30" spans="1:2">
      <c r="A30" s="2" t="s">
        <v>673</v>
      </c>
      <c r="B30" s="4">
        <v>873.2</v>
      </c>
    </row>
    <row r="31" spans="1:2">
      <c r="A31" s="2" t="s">
        <v>115</v>
      </c>
      <c r="B31" s="9">
        <v>1881.2</v>
      </c>
    </row>
    <row r="32" spans="1:2">
      <c r="A32" s="2" t="s">
        <v>1446</v>
      </c>
      <c r="B32" s="4"/>
    </row>
    <row r="33" spans="1:2" ht="30">
      <c r="A33" s="3" t="s">
        <v>1442</v>
      </c>
      <c r="B33" s="4"/>
    </row>
    <row r="34" spans="1:2">
      <c r="A34" s="2" t="s">
        <v>1443</v>
      </c>
      <c r="B34" s="4">
        <v>800.8</v>
      </c>
    </row>
    <row r="35" spans="1:2">
      <c r="A35" s="2">
        <v>2016</v>
      </c>
      <c r="B35" s="4">
        <v>116.8</v>
      </c>
    </row>
    <row r="36" spans="1:2">
      <c r="A36" s="2">
        <v>2017</v>
      </c>
      <c r="B36" s="4">
        <v>56.8</v>
      </c>
    </row>
    <row r="37" spans="1:2">
      <c r="A37" s="2">
        <v>2018</v>
      </c>
      <c r="B37" s="4">
        <v>11.3</v>
      </c>
    </row>
    <row r="38" spans="1:2">
      <c r="A38" s="2">
        <v>2019</v>
      </c>
      <c r="B38" s="4">
        <v>3.9</v>
      </c>
    </row>
    <row r="39" spans="1:2">
      <c r="A39" s="2">
        <v>2020</v>
      </c>
      <c r="B39" s="4">
        <v>0</v>
      </c>
    </row>
    <row r="40" spans="1:2">
      <c r="A40" s="2" t="s">
        <v>673</v>
      </c>
      <c r="B40" s="4">
        <v>0</v>
      </c>
    </row>
    <row r="41" spans="1:2">
      <c r="A41" s="2" t="s">
        <v>115</v>
      </c>
      <c r="B41" s="4">
        <v>989.6</v>
      </c>
    </row>
    <row r="42" spans="1:2">
      <c r="A42" s="2" t="s">
        <v>1447</v>
      </c>
      <c r="B42" s="4"/>
    </row>
    <row r="43" spans="1:2" ht="30">
      <c r="A43" s="3" t="s">
        <v>1442</v>
      </c>
      <c r="B43" s="4"/>
    </row>
    <row r="44" spans="1:2">
      <c r="A44" s="2" t="s">
        <v>1443</v>
      </c>
      <c r="B44" s="4">
        <v>128.69999999999999</v>
      </c>
    </row>
    <row r="45" spans="1:2">
      <c r="A45" s="2">
        <v>2016</v>
      </c>
      <c r="B45" s="4">
        <v>138.9</v>
      </c>
    </row>
    <row r="46" spans="1:2">
      <c r="A46" s="2">
        <v>2017</v>
      </c>
      <c r="B46" s="4">
        <v>116.1</v>
      </c>
    </row>
    <row r="47" spans="1:2">
      <c r="A47" s="2">
        <v>2018</v>
      </c>
      <c r="B47" s="4">
        <v>97.7</v>
      </c>
    </row>
    <row r="48" spans="1:2">
      <c r="A48" s="2">
        <v>2019</v>
      </c>
      <c r="B48" s="4">
        <v>76.400000000000006</v>
      </c>
    </row>
    <row r="49" spans="1:2">
      <c r="A49" s="2">
        <v>2020</v>
      </c>
      <c r="B49" s="4">
        <v>45.2</v>
      </c>
    </row>
    <row r="50" spans="1:2">
      <c r="A50" s="2" t="s">
        <v>673</v>
      </c>
      <c r="B50" s="4">
        <v>245.6</v>
      </c>
    </row>
    <row r="51" spans="1:2">
      <c r="A51" s="2" t="s">
        <v>115</v>
      </c>
      <c r="B51" s="4">
        <v>848.6</v>
      </c>
    </row>
    <row r="52" spans="1:2">
      <c r="A52" s="2" t="s">
        <v>1448</v>
      </c>
      <c r="B52" s="4"/>
    </row>
    <row r="53" spans="1:2" ht="30">
      <c r="A53" s="3" t="s">
        <v>1442</v>
      </c>
      <c r="B53" s="4"/>
    </row>
    <row r="54" spans="1:2">
      <c r="A54" s="2" t="s">
        <v>1443</v>
      </c>
      <c r="B54" s="4">
        <v>272.2</v>
      </c>
    </row>
    <row r="55" spans="1:2">
      <c r="A55" s="2">
        <v>2016</v>
      </c>
      <c r="B55" s="4">
        <v>180</v>
      </c>
    </row>
    <row r="56" spans="1:2">
      <c r="A56" s="2">
        <v>2017</v>
      </c>
      <c r="B56" s="4">
        <v>138.9</v>
      </c>
    </row>
    <row r="57" spans="1:2">
      <c r="A57" s="2">
        <v>2018</v>
      </c>
      <c r="B57" s="4">
        <v>82.9</v>
      </c>
    </row>
    <row r="58" spans="1:2">
      <c r="A58" s="2">
        <v>2019</v>
      </c>
      <c r="B58" s="4">
        <v>42.5</v>
      </c>
    </row>
    <row r="59" spans="1:2">
      <c r="A59" s="2">
        <v>2020</v>
      </c>
      <c r="B59" s="4">
        <v>21.5</v>
      </c>
    </row>
    <row r="60" spans="1:2">
      <c r="A60" s="2" t="s">
        <v>673</v>
      </c>
      <c r="B60" s="4">
        <v>26.6</v>
      </c>
    </row>
    <row r="61" spans="1:2">
      <c r="A61" s="2" t="s">
        <v>115</v>
      </c>
      <c r="B61" s="8">
        <v>764.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4" width="30.85546875" bestFit="1" customWidth="1"/>
    <col min="5" max="6" width="36.5703125" bestFit="1" customWidth="1"/>
    <col min="7" max="8" width="26.7109375" bestFit="1" customWidth="1"/>
    <col min="9" max="10" width="36.5703125" bestFit="1" customWidth="1"/>
    <col min="11" max="13" width="30.7109375" bestFit="1" customWidth="1"/>
    <col min="14" max="16" width="34.140625" bestFit="1" customWidth="1"/>
    <col min="17" max="18" width="34.28515625" bestFit="1" customWidth="1"/>
    <col min="19" max="20" width="35.7109375" bestFit="1" customWidth="1"/>
    <col min="21" max="21" width="32.28515625" bestFit="1" customWidth="1"/>
    <col min="22" max="23" width="36.5703125" bestFit="1" customWidth="1"/>
  </cols>
  <sheetData>
    <row r="1" spans="1:23" ht="30">
      <c r="A1" s="1" t="s">
        <v>1449</v>
      </c>
      <c r="B1" s="1" t="s">
        <v>2</v>
      </c>
      <c r="C1" s="1" t="s">
        <v>2</v>
      </c>
      <c r="D1" s="1" t="s">
        <v>1451</v>
      </c>
      <c r="E1" s="1" t="s">
        <v>1453</v>
      </c>
      <c r="F1" s="1" t="s">
        <v>1453</v>
      </c>
      <c r="G1" s="1" t="s">
        <v>1455</v>
      </c>
      <c r="H1" s="1" t="s">
        <v>1455</v>
      </c>
      <c r="I1" s="1" t="s">
        <v>1457</v>
      </c>
      <c r="J1" s="1" t="s">
        <v>1459</v>
      </c>
      <c r="K1" s="1" t="s">
        <v>1460</v>
      </c>
      <c r="L1" s="1" t="s">
        <v>1463</v>
      </c>
      <c r="M1" s="1" t="s">
        <v>1463</v>
      </c>
      <c r="N1" s="1" t="s">
        <v>2</v>
      </c>
      <c r="O1" s="1" t="s">
        <v>2</v>
      </c>
      <c r="P1" s="1" t="s">
        <v>2</v>
      </c>
      <c r="Q1" s="1" t="s">
        <v>2</v>
      </c>
      <c r="R1" s="1" t="s">
        <v>2</v>
      </c>
      <c r="S1" s="1" t="s">
        <v>24</v>
      </c>
      <c r="T1" s="1" t="s">
        <v>24</v>
      </c>
      <c r="U1" s="1" t="s">
        <v>1469</v>
      </c>
      <c r="V1" s="1" t="s">
        <v>2</v>
      </c>
      <c r="W1" s="1" t="s">
        <v>71</v>
      </c>
    </row>
    <row r="2" spans="1:23" ht="30">
      <c r="A2" s="1" t="s">
        <v>23</v>
      </c>
      <c r="B2" s="1" t="s">
        <v>1450</v>
      </c>
      <c r="C2" s="1" t="s">
        <v>1450</v>
      </c>
      <c r="D2" s="1" t="s">
        <v>1450</v>
      </c>
      <c r="E2" s="1" t="s">
        <v>1454</v>
      </c>
      <c r="F2" s="1" t="s">
        <v>1454</v>
      </c>
      <c r="G2" s="1" t="s">
        <v>1456</v>
      </c>
      <c r="H2" s="1" t="s">
        <v>1456</v>
      </c>
      <c r="I2" s="1" t="s">
        <v>1458</v>
      </c>
      <c r="J2" s="1" t="s">
        <v>1458</v>
      </c>
      <c r="K2" s="1" t="s">
        <v>1461</v>
      </c>
      <c r="L2" s="1" t="s">
        <v>1461</v>
      </c>
      <c r="M2" s="1" t="s">
        <v>1461</v>
      </c>
      <c r="N2" s="1" t="s">
        <v>1465</v>
      </c>
      <c r="O2" s="1" t="s">
        <v>1465</v>
      </c>
      <c r="P2" s="1" t="s">
        <v>1465</v>
      </c>
      <c r="Q2" s="1" t="s">
        <v>1467</v>
      </c>
      <c r="R2" s="1" t="s">
        <v>1467</v>
      </c>
      <c r="S2" s="1" t="s">
        <v>1468</v>
      </c>
      <c r="T2" s="1" t="s">
        <v>1468</v>
      </c>
      <c r="U2" s="1" t="s">
        <v>1470</v>
      </c>
      <c r="V2" s="1" t="s">
        <v>1471</v>
      </c>
      <c r="W2" s="1" t="s">
        <v>1471</v>
      </c>
    </row>
    <row r="3" spans="1:23">
      <c r="A3" s="1"/>
      <c r="B3" s="1" t="s">
        <v>997</v>
      </c>
      <c r="C3" s="1" t="s">
        <v>1002</v>
      </c>
      <c r="D3" s="1" t="s">
        <v>1452</v>
      </c>
      <c r="E3" s="1" t="s">
        <v>997</v>
      </c>
      <c r="F3" s="1" t="s">
        <v>1002</v>
      </c>
      <c r="G3" s="1" t="s">
        <v>997</v>
      </c>
      <c r="H3" s="1" t="s">
        <v>1002</v>
      </c>
      <c r="I3" s="1"/>
      <c r="J3" s="1"/>
      <c r="K3" s="1" t="s">
        <v>1462</v>
      </c>
      <c r="L3" s="1" t="s">
        <v>1464</v>
      </c>
      <c r="M3" s="1" t="s">
        <v>1464</v>
      </c>
      <c r="N3" s="1" t="s">
        <v>1466</v>
      </c>
      <c r="O3" s="1" t="s">
        <v>1200</v>
      </c>
      <c r="P3" s="1" t="s">
        <v>1203</v>
      </c>
      <c r="Q3" s="1" t="s">
        <v>997</v>
      </c>
      <c r="R3" s="1" t="s">
        <v>1103</v>
      </c>
      <c r="S3" s="1" t="s">
        <v>997</v>
      </c>
      <c r="T3" s="1" t="s">
        <v>1103</v>
      </c>
      <c r="U3" s="1" t="s">
        <v>997</v>
      </c>
      <c r="V3" s="1" t="s">
        <v>997</v>
      </c>
      <c r="W3" s="1" t="s">
        <v>997</v>
      </c>
    </row>
    <row r="4" spans="1:23">
      <c r="A4" s="1"/>
      <c r="B4" s="1"/>
      <c r="C4" s="1"/>
      <c r="D4" s="1"/>
      <c r="E4" s="1"/>
      <c r="F4" s="1"/>
      <c r="G4" s="1"/>
      <c r="H4" s="1"/>
      <c r="I4" s="1"/>
      <c r="J4" s="1"/>
      <c r="K4" s="1"/>
      <c r="L4" s="1" t="s">
        <v>997</v>
      </c>
      <c r="M4" s="1" t="s">
        <v>1002</v>
      </c>
      <c r="N4" s="1"/>
      <c r="O4" s="1"/>
      <c r="P4" s="1"/>
      <c r="Q4" s="1"/>
      <c r="R4" s="1"/>
      <c r="S4" s="1"/>
      <c r="T4" s="1"/>
      <c r="U4" s="1"/>
      <c r="V4" s="1"/>
      <c r="W4" s="1"/>
    </row>
    <row r="5" spans="1:23">
      <c r="A5" s="3" t="s">
        <v>1472</v>
      </c>
      <c r="B5" s="4"/>
      <c r="C5" s="4"/>
      <c r="D5" s="4"/>
      <c r="E5" s="4"/>
      <c r="F5" s="4"/>
      <c r="G5" s="4"/>
      <c r="H5" s="4"/>
      <c r="I5" s="4"/>
      <c r="J5" s="4"/>
      <c r="K5" s="4"/>
      <c r="L5" s="4"/>
      <c r="M5" s="4"/>
      <c r="N5" s="4"/>
      <c r="O5" s="4"/>
      <c r="P5" s="4"/>
      <c r="Q5" s="4"/>
      <c r="R5" s="4"/>
      <c r="S5" s="4"/>
      <c r="T5" s="4"/>
      <c r="U5" s="4"/>
      <c r="V5" s="4"/>
      <c r="W5" s="4"/>
    </row>
    <row r="6" spans="1:23">
      <c r="A6" s="2" t="s">
        <v>1473</v>
      </c>
      <c r="B6" s="4"/>
      <c r="C6" s="4"/>
      <c r="D6" s="4"/>
      <c r="E6" s="4"/>
      <c r="F6" s="4"/>
      <c r="G6" s="4"/>
      <c r="H6" s="4"/>
      <c r="I6" s="4"/>
      <c r="J6" s="4"/>
      <c r="K6" s="4"/>
      <c r="L6" s="4"/>
      <c r="M6" s="4"/>
      <c r="N6" s="4"/>
      <c r="O6" s="4"/>
      <c r="P6" s="4"/>
      <c r="Q6" s="4"/>
      <c r="R6" s="4"/>
      <c r="S6" s="4"/>
      <c r="T6" s="4"/>
      <c r="U6" s="4"/>
      <c r="V6" s="8">
        <v>557.5</v>
      </c>
      <c r="W6" s="10">
        <v>517</v>
      </c>
    </row>
    <row r="7" spans="1:23" ht="30">
      <c r="A7" s="2" t="s">
        <v>1474</v>
      </c>
      <c r="B7" s="4"/>
      <c r="C7" s="4"/>
      <c r="D7" s="4">
        <v>4</v>
      </c>
      <c r="E7" s="4"/>
      <c r="F7" s="4"/>
      <c r="G7" s="4"/>
      <c r="H7" s="4"/>
      <c r="I7" s="4"/>
      <c r="J7" s="4"/>
      <c r="K7" s="4"/>
      <c r="L7" s="4"/>
      <c r="M7" s="4"/>
      <c r="N7" s="4"/>
      <c r="O7" s="4"/>
      <c r="P7" s="4"/>
      <c r="Q7" s="4"/>
      <c r="R7" s="4"/>
      <c r="S7" s="4"/>
      <c r="T7" s="4"/>
      <c r="U7" s="4"/>
      <c r="V7" s="4"/>
      <c r="W7" s="4"/>
    </row>
    <row r="8" spans="1:23" ht="30">
      <c r="A8" s="2" t="s">
        <v>1475</v>
      </c>
      <c r="B8" s="4">
        <v>21.5</v>
      </c>
      <c r="C8" s="4">
        <v>20</v>
      </c>
      <c r="D8" s="4"/>
      <c r="E8" s="4"/>
      <c r="F8" s="4"/>
      <c r="G8" s="4"/>
      <c r="H8" s="4"/>
      <c r="I8" s="4"/>
      <c r="J8" s="4"/>
      <c r="K8" s="4"/>
      <c r="L8" s="4"/>
      <c r="M8" s="4"/>
      <c r="N8" s="4"/>
      <c r="O8" s="4"/>
      <c r="P8" s="4"/>
      <c r="Q8" s="4"/>
      <c r="R8" s="4"/>
      <c r="S8" s="4"/>
      <c r="T8" s="4"/>
      <c r="U8" s="4"/>
      <c r="V8" s="4"/>
      <c r="W8" s="4"/>
    </row>
    <row r="9" spans="1:23">
      <c r="A9" s="2" t="s">
        <v>1476</v>
      </c>
      <c r="B9" s="4"/>
      <c r="C9" s="4"/>
      <c r="D9" s="4"/>
      <c r="E9" s="4">
        <v>82</v>
      </c>
      <c r="F9" s="4">
        <v>76</v>
      </c>
      <c r="G9" s="4"/>
      <c r="H9" s="4"/>
      <c r="I9" s="4"/>
      <c r="J9" s="4"/>
      <c r="K9" s="4"/>
      <c r="L9" s="4"/>
      <c r="M9" s="4"/>
      <c r="N9" s="4"/>
      <c r="O9" s="4"/>
      <c r="P9" s="4"/>
      <c r="Q9" s="4"/>
      <c r="R9" s="4"/>
      <c r="S9" s="4"/>
      <c r="T9" s="4"/>
      <c r="U9" s="4"/>
      <c r="V9" s="4"/>
      <c r="W9" s="4"/>
    </row>
    <row r="10" spans="1:23">
      <c r="A10" s="2" t="s">
        <v>1477</v>
      </c>
      <c r="B10" s="4"/>
      <c r="C10" s="4"/>
      <c r="D10" s="4"/>
      <c r="E10" s="171">
        <v>0.66669999999999996</v>
      </c>
      <c r="F10" s="171">
        <v>0.66669999999999996</v>
      </c>
      <c r="G10" s="4"/>
      <c r="H10" s="4"/>
      <c r="I10" s="4"/>
      <c r="J10" s="4"/>
      <c r="K10" s="4"/>
      <c r="L10" s="4"/>
      <c r="M10" s="4"/>
      <c r="N10" s="4"/>
      <c r="O10" s="4"/>
      <c r="P10" s="4"/>
      <c r="Q10" s="4"/>
      <c r="R10" s="4"/>
      <c r="S10" s="4"/>
      <c r="T10" s="4"/>
      <c r="U10" s="4"/>
      <c r="V10" s="4"/>
      <c r="W10" s="4"/>
    </row>
    <row r="11" spans="1:23">
      <c r="A11" s="2" t="s">
        <v>1478</v>
      </c>
      <c r="B11" s="4"/>
      <c r="C11" s="4"/>
      <c r="D11" s="4"/>
      <c r="E11" s="4"/>
      <c r="F11" s="4"/>
      <c r="G11" s="171">
        <v>0.1</v>
      </c>
      <c r="H11" s="171">
        <v>0.1</v>
      </c>
      <c r="I11" s="4"/>
      <c r="J11" s="4"/>
      <c r="K11" s="4"/>
      <c r="L11" s="4"/>
      <c r="M11" s="4"/>
      <c r="N11" s="4"/>
      <c r="O11" s="4"/>
      <c r="P11" s="4"/>
      <c r="Q11" s="4"/>
      <c r="R11" s="4"/>
      <c r="S11" s="4"/>
      <c r="T11" s="4"/>
      <c r="U11" s="4"/>
      <c r="V11" s="4"/>
      <c r="W11" s="4"/>
    </row>
    <row r="12" spans="1:23">
      <c r="A12" s="2" t="s">
        <v>1479</v>
      </c>
      <c r="B12" s="4"/>
      <c r="C12" s="4"/>
      <c r="D12" s="4"/>
      <c r="E12" s="4"/>
      <c r="F12" s="4"/>
      <c r="G12" s="6">
        <v>1013</v>
      </c>
      <c r="H12" s="4">
        <v>944</v>
      </c>
      <c r="I12" s="4"/>
      <c r="J12" s="4"/>
      <c r="K12" s="4"/>
      <c r="L12" s="4"/>
      <c r="M12" s="4"/>
      <c r="N12" s="4"/>
      <c r="O12" s="4"/>
      <c r="P12" s="4"/>
      <c r="Q12" s="4"/>
      <c r="R12" s="4"/>
      <c r="S12" s="4"/>
      <c r="T12" s="4"/>
      <c r="U12" s="4"/>
      <c r="V12" s="4"/>
      <c r="W12" s="4"/>
    </row>
    <row r="13" spans="1:23">
      <c r="A13" s="2" t="s">
        <v>1480</v>
      </c>
      <c r="B13" s="4"/>
      <c r="C13" s="4"/>
      <c r="D13" s="4"/>
      <c r="E13" s="4"/>
      <c r="F13" s="4"/>
      <c r="G13" s="4"/>
      <c r="H13" s="4"/>
      <c r="I13" s="171">
        <v>0.3</v>
      </c>
      <c r="J13" s="171">
        <v>0.35</v>
      </c>
      <c r="K13" s="4"/>
      <c r="L13" s="4"/>
      <c r="M13" s="4"/>
      <c r="N13" s="4"/>
      <c r="O13" s="4"/>
      <c r="P13" s="4"/>
      <c r="Q13" s="4"/>
      <c r="R13" s="4"/>
      <c r="S13" s="4"/>
      <c r="T13" s="4"/>
      <c r="U13" s="4"/>
      <c r="V13" s="4"/>
      <c r="W13" s="4"/>
    </row>
    <row r="14" spans="1:23" ht="30">
      <c r="A14" s="2" t="s">
        <v>1481</v>
      </c>
      <c r="B14" s="4"/>
      <c r="C14" s="4"/>
      <c r="D14" s="4"/>
      <c r="E14" s="4"/>
      <c r="F14" s="4"/>
      <c r="G14" s="4"/>
      <c r="H14" s="4"/>
      <c r="I14" s="171">
        <v>0.23</v>
      </c>
      <c r="J14" s="171">
        <v>0.3</v>
      </c>
      <c r="K14" s="4"/>
      <c r="L14" s="4"/>
      <c r="M14" s="4"/>
      <c r="N14" s="4"/>
      <c r="O14" s="4"/>
      <c r="P14" s="4"/>
      <c r="Q14" s="4"/>
      <c r="R14" s="4"/>
      <c r="S14" s="4"/>
      <c r="T14" s="4"/>
      <c r="U14" s="4"/>
      <c r="V14" s="4"/>
      <c r="W14" s="4"/>
    </row>
    <row r="15" spans="1:23" ht="30">
      <c r="A15" s="2" t="s">
        <v>1482</v>
      </c>
      <c r="B15" s="4"/>
      <c r="C15" s="4"/>
      <c r="D15" s="4"/>
      <c r="E15" s="4"/>
      <c r="F15" s="4"/>
      <c r="G15" s="4"/>
      <c r="H15" s="4"/>
      <c r="I15" s="4"/>
      <c r="J15" s="4"/>
      <c r="K15" s="4">
        <v>2</v>
      </c>
      <c r="L15" s="4"/>
      <c r="M15" s="4"/>
      <c r="N15" s="4"/>
      <c r="O15" s="4"/>
      <c r="P15" s="4"/>
      <c r="Q15" s="4"/>
      <c r="R15" s="4"/>
      <c r="S15" s="4"/>
      <c r="T15" s="4"/>
      <c r="U15" s="4"/>
      <c r="V15" s="4"/>
      <c r="W15" s="4"/>
    </row>
    <row r="16" spans="1:23">
      <c r="A16" s="2" t="s">
        <v>1483</v>
      </c>
      <c r="B16" s="4"/>
      <c r="C16" s="4"/>
      <c r="D16" s="4"/>
      <c r="E16" s="4"/>
      <c r="F16" s="4"/>
      <c r="G16" s="4"/>
      <c r="H16" s="4"/>
      <c r="I16" s="4"/>
      <c r="J16" s="4"/>
      <c r="K16" s="4"/>
      <c r="L16" s="4">
        <v>196.9</v>
      </c>
      <c r="M16" s="4">
        <v>183.5</v>
      </c>
      <c r="N16" s="4"/>
      <c r="O16" s="4"/>
      <c r="P16" s="4"/>
      <c r="Q16" s="4"/>
      <c r="R16" s="4"/>
      <c r="S16" s="4"/>
      <c r="T16" s="4"/>
      <c r="U16" s="4"/>
      <c r="V16" s="4"/>
      <c r="W16" s="4"/>
    </row>
    <row r="17" spans="1:23" ht="30">
      <c r="A17" s="2" t="s">
        <v>1484</v>
      </c>
      <c r="B17" s="4"/>
      <c r="C17" s="4"/>
      <c r="D17" s="4"/>
      <c r="E17" s="4"/>
      <c r="F17" s="4"/>
      <c r="G17" s="4"/>
      <c r="H17" s="4"/>
      <c r="I17" s="4"/>
      <c r="J17" s="4"/>
      <c r="K17" s="4"/>
      <c r="L17" s="4"/>
      <c r="M17" s="4"/>
      <c r="N17" s="4">
        <v>11</v>
      </c>
      <c r="O17" s="4"/>
      <c r="P17" s="4"/>
      <c r="Q17" s="4"/>
      <c r="R17" s="4"/>
      <c r="S17" s="4"/>
      <c r="T17" s="4"/>
      <c r="U17" s="4"/>
      <c r="V17" s="4"/>
      <c r="W17" s="4"/>
    </row>
    <row r="18" spans="1:23">
      <c r="A18" s="2" t="s">
        <v>1485</v>
      </c>
      <c r="B18" s="4"/>
      <c r="C18" s="4"/>
      <c r="D18" s="4"/>
      <c r="E18" s="4"/>
      <c r="F18" s="4"/>
      <c r="G18" s="4"/>
      <c r="H18" s="4"/>
      <c r="I18" s="4"/>
      <c r="J18" s="4"/>
      <c r="K18" s="4"/>
      <c r="L18" s="4"/>
      <c r="M18" s="4"/>
      <c r="N18" s="4"/>
      <c r="O18" s="171">
        <v>1E-4</v>
      </c>
      <c r="P18" s="171">
        <v>1E-3</v>
      </c>
      <c r="Q18" s="4"/>
      <c r="R18" s="4"/>
      <c r="S18" s="4"/>
      <c r="T18" s="4"/>
      <c r="U18" s="4"/>
      <c r="V18" s="4"/>
      <c r="W18" s="4"/>
    </row>
    <row r="19" spans="1:23">
      <c r="A19" s="2" t="s">
        <v>1486</v>
      </c>
      <c r="B19" s="4"/>
      <c r="C19" s="4"/>
      <c r="D19" s="4"/>
      <c r="E19" s="4"/>
      <c r="F19" s="4"/>
      <c r="G19" s="4"/>
      <c r="H19" s="4"/>
      <c r="I19" s="4"/>
      <c r="J19" s="4"/>
      <c r="K19" s="4"/>
      <c r="L19" s="4"/>
      <c r="M19" s="4"/>
      <c r="N19" s="4"/>
      <c r="O19" s="4"/>
      <c r="P19" s="4"/>
      <c r="Q19" s="4">
        <v>62.6</v>
      </c>
      <c r="R19" s="4">
        <v>42.2</v>
      </c>
      <c r="S19" s="4"/>
      <c r="T19" s="4"/>
      <c r="U19" s="4">
        <v>3.5</v>
      </c>
      <c r="V19" s="4"/>
      <c r="W19" s="4"/>
    </row>
    <row r="20" spans="1:23">
      <c r="A20" s="2" t="s">
        <v>1487</v>
      </c>
      <c r="B20" s="4"/>
      <c r="C20" s="4"/>
      <c r="D20" s="4"/>
      <c r="E20" s="4"/>
      <c r="F20" s="4"/>
      <c r="G20" s="4"/>
      <c r="H20" s="4"/>
      <c r="I20" s="4"/>
      <c r="J20" s="4"/>
      <c r="K20" s="4"/>
      <c r="L20" s="4"/>
      <c r="M20" s="4"/>
      <c r="N20" s="4"/>
      <c r="O20" s="4"/>
      <c r="P20" s="4"/>
      <c r="Q20" s="4"/>
      <c r="R20" s="4"/>
      <c r="S20" s="4">
        <v>16</v>
      </c>
      <c r="T20" s="4">
        <v>10.8</v>
      </c>
      <c r="U20" s="4"/>
      <c r="V20" s="4"/>
      <c r="W20" s="4"/>
    </row>
    <row r="21" spans="1:23">
      <c r="A21" s="2" t="s">
        <v>1488</v>
      </c>
      <c r="B21" s="4"/>
      <c r="C21" s="4"/>
      <c r="D21" s="4"/>
      <c r="E21" s="4"/>
      <c r="F21" s="4"/>
      <c r="G21" s="4"/>
      <c r="H21" s="4"/>
      <c r="I21" s="4"/>
      <c r="J21" s="4"/>
      <c r="K21" s="4"/>
      <c r="L21" s="4"/>
      <c r="M21" s="4"/>
      <c r="N21" s="4"/>
      <c r="O21" s="4"/>
      <c r="P21" s="4"/>
      <c r="Q21" s="4"/>
      <c r="R21" s="4"/>
      <c r="S21" s="4">
        <v>96</v>
      </c>
      <c r="T21" s="4">
        <v>65</v>
      </c>
      <c r="U21" s="4"/>
      <c r="V21" s="4"/>
      <c r="W21" s="4"/>
    </row>
    <row r="22" spans="1:23">
      <c r="A22" s="2" t="s">
        <v>1489</v>
      </c>
      <c r="B22" s="4"/>
      <c r="C22" s="4"/>
      <c r="D22" s="4"/>
      <c r="E22" s="4"/>
      <c r="F22" s="4"/>
      <c r="G22" s="4"/>
      <c r="H22" s="4"/>
      <c r="I22" s="4"/>
      <c r="J22" s="4"/>
      <c r="K22" s="4"/>
      <c r="L22" s="4"/>
      <c r="M22" s="4"/>
      <c r="N22" s="4"/>
      <c r="O22" s="4"/>
      <c r="P22" s="4"/>
      <c r="Q22" s="4"/>
      <c r="R22" s="4"/>
      <c r="S22" s="10">
        <v>0</v>
      </c>
      <c r="T22" s="4"/>
      <c r="U22" s="4"/>
      <c r="V22" s="4"/>
      <c r="W22"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490</v>
      </c>
      <c r="B1" s="1" t="s">
        <v>1</v>
      </c>
    </row>
    <row r="2" spans="1:2">
      <c r="A2" s="7"/>
      <c r="B2" s="1" t="s">
        <v>2</v>
      </c>
    </row>
    <row r="3" spans="1:2" ht="30">
      <c r="A3" s="3" t="s">
        <v>1491</v>
      </c>
      <c r="B3" s="4"/>
    </row>
    <row r="4" spans="1:2" ht="60">
      <c r="A4" s="2" t="s">
        <v>1492</v>
      </c>
      <c r="B4" s="171">
        <v>0.1</v>
      </c>
    </row>
    <row r="5" spans="1:2" ht="45">
      <c r="A5" s="2" t="s">
        <v>1493</v>
      </c>
      <c r="B5" s="171">
        <v>1</v>
      </c>
    </row>
    <row r="6" spans="1:2" ht="30">
      <c r="A6" s="2" t="s">
        <v>1247</v>
      </c>
      <c r="B6" s="4"/>
    </row>
    <row r="7" spans="1:2" ht="30">
      <c r="A7" s="3" t="s">
        <v>1491</v>
      </c>
      <c r="B7" s="4"/>
    </row>
    <row r="8" spans="1:2" ht="30">
      <c r="A8" s="2" t="s">
        <v>1494</v>
      </c>
      <c r="B8" s="4">
        <v>12</v>
      </c>
    </row>
    <row r="9" spans="1:2" ht="30">
      <c r="A9" s="2" t="s">
        <v>1495</v>
      </c>
      <c r="B9" s="4"/>
    </row>
    <row r="10" spans="1:2" ht="30">
      <c r="A10" s="3" t="s">
        <v>1491</v>
      </c>
      <c r="B10" s="4"/>
    </row>
    <row r="11" spans="1:2" ht="60">
      <c r="A11" s="2" t="s">
        <v>1496</v>
      </c>
      <c r="B11" s="171">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497</v>
      </c>
      <c r="B1" s="7" t="s">
        <v>1</v>
      </c>
      <c r="C1" s="7"/>
    </row>
    <row r="2" spans="1:3">
      <c r="A2" s="1" t="s">
        <v>23</v>
      </c>
      <c r="B2" s="1" t="s">
        <v>2</v>
      </c>
      <c r="C2" s="1" t="s">
        <v>71</v>
      </c>
    </row>
    <row r="3" spans="1:3" ht="30">
      <c r="A3" s="3" t="s">
        <v>1491</v>
      </c>
      <c r="B3" s="4"/>
      <c r="C3" s="4"/>
    </row>
    <row r="4" spans="1:3">
      <c r="A4" s="2" t="s">
        <v>893</v>
      </c>
      <c r="B4" s="8">
        <v>4516.8999999999996</v>
      </c>
      <c r="C4" s="8">
        <v>4533.7</v>
      </c>
    </row>
    <row r="5" spans="1:3">
      <c r="A5" s="2" t="s">
        <v>844</v>
      </c>
      <c r="B5" s="9">
        <v>2097.3000000000002</v>
      </c>
      <c r="C5" s="9">
        <v>2127.5</v>
      </c>
    </row>
    <row r="6" spans="1:3" ht="30">
      <c r="A6" s="2" t="s">
        <v>1240</v>
      </c>
      <c r="B6" s="4"/>
      <c r="C6" s="4"/>
    </row>
    <row r="7" spans="1:3" ht="30">
      <c r="A7" s="3" t="s">
        <v>1491</v>
      </c>
      <c r="B7" s="4"/>
      <c r="C7" s="4"/>
    </row>
    <row r="8" spans="1:3">
      <c r="A8" s="2" t="s">
        <v>893</v>
      </c>
      <c r="B8" s="9">
        <v>1711.4</v>
      </c>
      <c r="C8" s="9">
        <v>1847.5</v>
      </c>
    </row>
    <row r="9" spans="1:3">
      <c r="A9" s="2" t="s">
        <v>844</v>
      </c>
      <c r="B9" s="4">
        <v>763.3</v>
      </c>
      <c r="C9" s="4">
        <v>791.6</v>
      </c>
    </row>
    <row r="10" spans="1:3" ht="30">
      <c r="A10" s="2" t="s">
        <v>1241</v>
      </c>
      <c r="B10" s="4"/>
      <c r="C10" s="4"/>
    </row>
    <row r="11" spans="1:3" ht="30">
      <c r="A11" s="3" t="s">
        <v>1491</v>
      </c>
      <c r="B11" s="4"/>
      <c r="C11" s="4"/>
    </row>
    <row r="12" spans="1:3">
      <c r="A12" s="2" t="s">
        <v>893</v>
      </c>
      <c r="B12" s="4">
        <v>707.4</v>
      </c>
      <c r="C12" s="4">
        <v>318.10000000000002</v>
      </c>
    </row>
    <row r="13" spans="1:3">
      <c r="A13" s="2" t="s">
        <v>844</v>
      </c>
      <c r="B13" s="4">
        <v>367.9</v>
      </c>
      <c r="C13" s="4">
        <v>183.3</v>
      </c>
    </row>
    <row r="14" spans="1:3" ht="30">
      <c r="A14" s="2" t="s">
        <v>1242</v>
      </c>
      <c r="B14" s="4"/>
      <c r="C14" s="4"/>
    </row>
    <row r="15" spans="1:3" ht="30">
      <c r="A15" s="3" t="s">
        <v>1491</v>
      </c>
      <c r="B15" s="4"/>
      <c r="C15" s="4"/>
    </row>
    <row r="16" spans="1:3">
      <c r="A16" s="2" t="s">
        <v>893</v>
      </c>
      <c r="B16" s="4">
        <v>597.9</v>
      </c>
      <c r="C16" s="4">
        <v>695.9</v>
      </c>
    </row>
    <row r="17" spans="1:3">
      <c r="A17" s="2" t="s">
        <v>844</v>
      </c>
      <c r="B17" s="4">
        <v>364</v>
      </c>
      <c r="C17" s="4">
        <v>429</v>
      </c>
    </row>
    <row r="18" spans="1:3" ht="30">
      <c r="A18" s="2" t="s">
        <v>1243</v>
      </c>
      <c r="B18" s="4"/>
      <c r="C18" s="4"/>
    </row>
    <row r="19" spans="1:3" ht="30">
      <c r="A19" s="3" t="s">
        <v>1491</v>
      </c>
      <c r="B19" s="4"/>
      <c r="C19" s="4"/>
    </row>
    <row r="20" spans="1:3">
      <c r="A20" s="2" t="s">
        <v>893</v>
      </c>
      <c r="B20" s="4">
        <v>502.7</v>
      </c>
      <c r="C20" s="4">
        <v>574.20000000000005</v>
      </c>
    </row>
    <row r="21" spans="1:3">
      <c r="A21" s="2" t="s">
        <v>844</v>
      </c>
      <c r="B21" s="4">
        <v>247</v>
      </c>
      <c r="C21" s="4">
        <v>302.10000000000002</v>
      </c>
    </row>
    <row r="22" spans="1:3" ht="30">
      <c r="A22" s="2" t="s">
        <v>1244</v>
      </c>
      <c r="B22" s="4"/>
      <c r="C22" s="4"/>
    </row>
    <row r="23" spans="1:3" ht="30">
      <c r="A23" s="3" t="s">
        <v>1491</v>
      </c>
      <c r="B23" s="4"/>
      <c r="C23" s="4"/>
    </row>
    <row r="24" spans="1:3">
      <c r="A24" s="2" t="s">
        <v>893</v>
      </c>
      <c r="B24" s="4">
        <v>439.3</v>
      </c>
      <c r="C24" s="4">
        <v>463.8</v>
      </c>
    </row>
    <row r="25" spans="1:3">
      <c r="A25" s="2" t="s">
        <v>844</v>
      </c>
      <c r="B25" s="4">
        <v>248.8</v>
      </c>
      <c r="C25" s="4">
        <v>264.39999999999998</v>
      </c>
    </row>
    <row r="26" spans="1:3" ht="30">
      <c r="A26" s="2" t="s">
        <v>1245</v>
      </c>
      <c r="B26" s="4"/>
      <c r="C26" s="4"/>
    </row>
    <row r="27" spans="1:3" ht="30">
      <c r="A27" s="3" t="s">
        <v>1491</v>
      </c>
      <c r="B27" s="4"/>
      <c r="C27" s="4"/>
    </row>
    <row r="28" spans="1:3">
      <c r="A28" s="2" t="s">
        <v>893</v>
      </c>
      <c r="B28" s="9">
        <v>3958.7</v>
      </c>
      <c r="C28" s="9">
        <v>3899.5</v>
      </c>
    </row>
    <row r="29" spans="1:3">
      <c r="A29" s="2" t="s">
        <v>844</v>
      </c>
      <c r="B29" s="6">
        <v>1991</v>
      </c>
      <c r="C29" s="9">
        <v>1970.4</v>
      </c>
    </row>
    <row r="30" spans="1:3" ht="30">
      <c r="A30" s="2" t="s">
        <v>1246</v>
      </c>
      <c r="B30" s="4"/>
      <c r="C30" s="4"/>
    </row>
    <row r="31" spans="1:3" ht="30">
      <c r="A31" s="3" t="s">
        <v>1491</v>
      </c>
      <c r="B31" s="4"/>
      <c r="C31" s="4"/>
    </row>
    <row r="32" spans="1:3">
      <c r="A32" s="2" t="s">
        <v>893</v>
      </c>
      <c r="B32" s="4">
        <v>268.2</v>
      </c>
      <c r="C32" s="4">
        <v>323.89999999999998</v>
      </c>
    </row>
    <row r="33" spans="1:3">
      <c r="A33" s="2" t="s">
        <v>844</v>
      </c>
      <c r="B33" s="4">
        <v>118.1</v>
      </c>
      <c r="C33" s="4">
        <v>158.19999999999999</v>
      </c>
    </row>
    <row r="34" spans="1:3" ht="30">
      <c r="A34" s="2" t="s">
        <v>1498</v>
      </c>
      <c r="B34" s="4"/>
      <c r="C34" s="4"/>
    </row>
    <row r="35" spans="1:3" ht="30">
      <c r="A35" s="3" t="s">
        <v>1491</v>
      </c>
      <c r="B35" s="4"/>
      <c r="C35" s="4"/>
    </row>
    <row r="36" spans="1:3">
      <c r="A36" s="2" t="s">
        <v>893</v>
      </c>
      <c r="B36" s="4">
        <v>-2.8</v>
      </c>
      <c r="C36" s="4">
        <v>-0.8</v>
      </c>
    </row>
    <row r="37" spans="1:3">
      <c r="A37" s="2" t="s">
        <v>844</v>
      </c>
      <c r="B37" s="4">
        <v>-67.900000000000006</v>
      </c>
      <c r="C37" s="4">
        <v>-70.900000000000006</v>
      </c>
    </row>
    <row r="38" spans="1:3" ht="30">
      <c r="A38" s="2" t="s">
        <v>1247</v>
      </c>
      <c r="B38" s="4"/>
      <c r="C38" s="4"/>
    </row>
    <row r="39" spans="1:3" ht="30">
      <c r="A39" s="3" t="s">
        <v>1491</v>
      </c>
      <c r="B39" s="4"/>
      <c r="C39" s="4"/>
    </row>
    <row r="40" spans="1:3">
      <c r="A40" s="2" t="s">
        <v>893</v>
      </c>
      <c r="B40" s="9">
        <v>4224.1000000000004</v>
      </c>
      <c r="C40" s="9">
        <v>4222.6000000000004</v>
      </c>
    </row>
    <row r="41" spans="1:3">
      <c r="A41" s="2" t="s">
        <v>844</v>
      </c>
      <c r="B41" s="9">
        <v>2041.2</v>
      </c>
      <c r="C41" s="9">
        <v>2057.6999999999998</v>
      </c>
    </row>
    <row r="42" spans="1:3">
      <c r="A42" s="2" t="s">
        <v>1248</v>
      </c>
      <c r="B42" s="4"/>
      <c r="C42" s="4"/>
    </row>
    <row r="43" spans="1:3" ht="30">
      <c r="A43" s="3" t="s">
        <v>1491</v>
      </c>
      <c r="B43" s="4"/>
      <c r="C43" s="4"/>
    </row>
    <row r="44" spans="1:3">
      <c r="A44" s="2" t="s">
        <v>893</v>
      </c>
      <c r="B44" s="4">
        <v>208.8</v>
      </c>
      <c r="C44" s="4">
        <v>225.3</v>
      </c>
    </row>
    <row r="45" spans="1:3">
      <c r="A45" s="2" t="s">
        <v>844</v>
      </c>
      <c r="B45" s="4">
        <v>76</v>
      </c>
      <c r="C45" s="4">
        <v>82.7</v>
      </c>
    </row>
    <row r="46" spans="1:3">
      <c r="A46" s="2" t="s">
        <v>1249</v>
      </c>
      <c r="B46" s="4"/>
      <c r="C46" s="4"/>
    </row>
    <row r="47" spans="1:3" ht="30">
      <c r="A47" s="3" t="s">
        <v>1491</v>
      </c>
      <c r="B47" s="4"/>
      <c r="C47" s="4"/>
    </row>
    <row r="48" spans="1:3">
      <c r="A48" s="2" t="s">
        <v>893</v>
      </c>
      <c r="B48" s="4">
        <v>91.8</v>
      </c>
      <c r="C48" s="4">
        <v>93.1</v>
      </c>
    </row>
    <row r="49" spans="1:3">
      <c r="A49" s="2" t="s">
        <v>844</v>
      </c>
      <c r="B49" s="4">
        <v>-19.899999999999999</v>
      </c>
      <c r="C49" s="4">
        <v>-16.899999999999999</v>
      </c>
    </row>
    <row r="50" spans="1:3">
      <c r="A50" s="2" t="s">
        <v>1499</v>
      </c>
      <c r="B50" s="4"/>
      <c r="C50" s="4"/>
    </row>
    <row r="51" spans="1:3" ht="30">
      <c r="A51" s="3" t="s">
        <v>1491</v>
      </c>
      <c r="B51" s="4"/>
      <c r="C51" s="4"/>
    </row>
    <row r="52" spans="1:3">
      <c r="A52" s="2" t="s">
        <v>893</v>
      </c>
      <c r="B52" s="4">
        <v>-7.8</v>
      </c>
      <c r="C52" s="4">
        <v>-7.3</v>
      </c>
    </row>
    <row r="53" spans="1:3">
      <c r="A53" s="2" t="s">
        <v>844</v>
      </c>
      <c r="B53" s="10">
        <v>0</v>
      </c>
      <c r="C53" s="10">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500</v>
      </c>
      <c r="B1" s="7" t="s">
        <v>1</v>
      </c>
      <c r="C1" s="7"/>
    </row>
    <row r="2" spans="1:3">
      <c r="A2" s="1" t="s">
        <v>23</v>
      </c>
      <c r="B2" s="1" t="s">
        <v>2</v>
      </c>
      <c r="C2" s="1" t="s">
        <v>71</v>
      </c>
    </row>
    <row r="3" spans="1:3" ht="30">
      <c r="A3" s="3" t="s">
        <v>821</v>
      </c>
      <c r="B3" s="4"/>
      <c r="C3" s="4"/>
    </row>
    <row r="4" spans="1:3" ht="30">
      <c r="A4" s="2" t="s">
        <v>852</v>
      </c>
      <c r="B4" s="8">
        <v>2097.3000000000002</v>
      </c>
      <c r="C4" s="8">
        <v>2127.5</v>
      </c>
    </row>
    <row r="5" spans="1:3">
      <c r="A5" s="2" t="s">
        <v>130</v>
      </c>
      <c r="B5" s="4">
        <v>-71.400000000000006</v>
      </c>
      <c r="C5" s="4">
        <v>-55.1</v>
      </c>
    </row>
    <row r="6" spans="1:3">
      <c r="A6" s="2" t="s">
        <v>77</v>
      </c>
      <c r="B6" s="9">
        <v>-1451.4</v>
      </c>
      <c r="C6" s="9">
        <v>-1377.1</v>
      </c>
    </row>
    <row r="7" spans="1:3" ht="30">
      <c r="A7" s="2" t="s">
        <v>131</v>
      </c>
      <c r="B7" s="4">
        <v>-17</v>
      </c>
      <c r="C7" s="4">
        <v>-113.6</v>
      </c>
    </row>
    <row r="8" spans="1:3">
      <c r="A8" s="2" t="s">
        <v>80</v>
      </c>
      <c r="B8" s="4">
        <v>557.5</v>
      </c>
      <c r="C8" s="4">
        <v>581.70000000000005</v>
      </c>
    </row>
    <row r="9" spans="1:3">
      <c r="A9" s="2" t="s">
        <v>82</v>
      </c>
      <c r="B9" s="4">
        <v>-615.9</v>
      </c>
      <c r="C9" s="4">
        <v>-653.5</v>
      </c>
    </row>
    <row r="10" spans="1:3" ht="30">
      <c r="A10" s="2" t="s">
        <v>861</v>
      </c>
      <c r="B10" s="4">
        <v>618.5</v>
      </c>
      <c r="C10" s="4">
        <v>-376.6</v>
      </c>
    </row>
    <row r="11" spans="1:3" ht="30">
      <c r="A11" s="2" t="s">
        <v>84</v>
      </c>
      <c r="B11" s="9">
        <v>-1035.5999999999999</v>
      </c>
      <c r="C11" s="4">
        <v>-20.8</v>
      </c>
    </row>
    <row r="12" spans="1:3" ht="45">
      <c r="A12" s="2" t="s">
        <v>864</v>
      </c>
      <c r="B12" s="4">
        <v>151.4</v>
      </c>
      <c r="C12" s="4">
        <v>-60.2</v>
      </c>
    </row>
    <row r="13" spans="1:3" ht="30">
      <c r="A13" s="2" t="s">
        <v>135</v>
      </c>
      <c r="B13" s="4">
        <v>-274.5</v>
      </c>
      <c r="C13" s="4">
        <v>-20.9</v>
      </c>
    </row>
    <row r="14" spans="1:3">
      <c r="A14" s="2" t="s">
        <v>87</v>
      </c>
      <c r="B14" s="4">
        <v>-1</v>
      </c>
      <c r="C14" s="4">
        <v>13.3</v>
      </c>
    </row>
    <row r="15" spans="1:3" ht="30">
      <c r="A15" s="2" t="s">
        <v>89</v>
      </c>
      <c r="B15" s="8">
        <v>-599.6</v>
      </c>
      <c r="C15" s="10">
        <v>-53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501</v>
      </c>
      <c r="B1" s="7" t="s">
        <v>1</v>
      </c>
      <c r="C1" s="7"/>
    </row>
    <row r="2" spans="1:3">
      <c r="A2" s="1" t="s">
        <v>23</v>
      </c>
      <c r="B2" s="1" t="s">
        <v>2</v>
      </c>
      <c r="C2" s="1" t="s">
        <v>71</v>
      </c>
    </row>
    <row r="3" spans="1:3" ht="30">
      <c r="A3" s="3" t="s">
        <v>1491</v>
      </c>
      <c r="B3" s="4"/>
      <c r="C3" s="4"/>
    </row>
    <row r="4" spans="1:3">
      <c r="A4" s="2" t="s">
        <v>872</v>
      </c>
      <c r="B4" s="8">
        <v>924.9</v>
      </c>
      <c r="C4" s="8">
        <v>910.2</v>
      </c>
    </row>
    <row r="5" spans="1:3" ht="30">
      <c r="A5" s="2" t="s">
        <v>873</v>
      </c>
      <c r="B5" s="4">
        <v>-295</v>
      </c>
      <c r="C5" s="4">
        <v>-170.5</v>
      </c>
    </row>
    <row r="6" spans="1:3">
      <c r="A6" s="2" t="s">
        <v>876</v>
      </c>
      <c r="B6" s="4">
        <v>-62</v>
      </c>
      <c r="C6" s="4">
        <v>-49</v>
      </c>
    </row>
    <row r="7" spans="1:3" ht="30">
      <c r="A7" s="2" t="s">
        <v>879</v>
      </c>
      <c r="B7" s="4">
        <v>93.3</v>
      </c>
      <c r="C7" s="4">
        <v>44.3</v>
      </c>
    </row>
    <row r="8" spans="1:3">
      <c r="A8" s="2" t="s">
        <v>880</v>
      </c>
      <c r="B8" s="4">
        <v>-661.2</v>
      </c>
      <c r="C8" s="4">
        <v>-735</v>
      </c>
    </row>
    <row r="9" spans="1:3" ht="30">
      <c r="A9" s="2" t="s">
        <v>1240</v>
      </c>
      <c r="B9" s="4"/>
      <c r="C9" s="4"/>
    </row>
    <row r="10" spans="1:3" ht="30">
      <c r="A10" s="3" t="s">
        <v>1491</v>
      </c>
      <c r="B10" s="4"/>
      <c r="C10" s="4"/>
    </row>
    <row r="11" spans="1:3">
      <c r="A11" s="2" t="s">
        <v>872</v>
      </c>
      <c r="B11" s="4">
        <v>347.3</v>
      </c>
      <c r="C11" s="4">
        <v>369.3</v>
      </c>
    </row>
    <row r="12" spans="1:3" ht="30">
      <c r="A12" s="2" t="s">
        <v>1241</v>
      </c>
      <c r="B12" s="4"/>
      <c r="C12" s="4"/>
    </row>
    <row r="13" spans="1:3" ht="30">
      <c r="A13" s="3" t="s">
        <v>1491</v>
      </c>
      <c r="B13" s="4"/>
      <c r="C13" s="4"/>
    </row>
    <row r="14" spans="1:3">
      <c r="A14" s="2" t="s">
        <v>872</v>
      </c>
      <c r="B14" s="4">
        <v>120.8</v>
      </c>
      <c r="C14" s="4">
        <v>52.2</v>
      </c>
    </row>
    <row r="15" spans="1:3" ht="30">
      <c r="A15" s="2" t="s">
        <v>1242</v>
      </c>
      <c r="B15" s="4"/>
      <c r="C15" s="4"/>
    </row>
    <row r="16" spans="1:3" ht="30">
      <c r="A16" s="3" t="s">
        <v>1491</v>
      </c>
      <c r="B16" s="4"/>
      <c r="C16" s="4"/>
    </row>
    <row r="17" spans="1:3">
      <c r="A17" s="2" t="s">
        <v>872</v>
      </c>
      <c r="B17" s="4">
        <v>142.9</v>
      </c>
      <c r="C17" s="4">
        <v>146</v>
      </c>
    </row>
    <row r="18" spans="1:3" ht="30">
      <c r="A18" s="2" t="s">
        <v>1243</v>
      </c>
      <c r="B18" s="4"/>
      <c r="C18" s="4"/>
    </row>
    <row r="19" spans="1:3" ht="30">
      <c r="A19" s="3" t="s">
        <v>1491</v>
      </c>
      <c r="B19" s="4"/>
      <c r="C19" s="4"/>
    </row>
    <row r="20" spans="1:3">
      <c r="A20" s="2" t="s">
        <v>872</v>
      </c>
      <c r="B20" s="4">
        <v>63.2</v>
      </c>
      <c r="C20" s="4">
        <v>91.8</v>
      </c>
    </row>
    <row r="21" spans="1:3" ht="30">
      <c r="A21" s="2" t="s">
        <v>1244</v>
      </c>
      <c r="B21" s="4"/>
      <c r="C21" s="4"/>
    </row>
    <row r="22" spans="1:3" ht="30">
      <c r="A22" s="3" t="s">
        <v>1491</v>
      </c>
      <c r="B22" s="4"/>
      <c r="C22" s="4"/>
    </row>
    <row r="23" spans="1:3">
      <c r="A23" s="2" t="s">
        <v>872</v>
      </c>
      <c r="B23" s="4">
        <v>56.6</v>
      </c>
      <c r="C23" s="4">
        <v>73.8</v>
      </c>
    </row>
    <row r="24" spans="1:3" ht="30">
      <c r="A24" s="2" t="s">
        <v>1245</v>
      </c>
      <c r="B24" s="4"/>
      <c r="C24" s="4"/>
    </row>
    <row r="25" spans="1:3" ht="30">
      <c r="A25" s="3" t="s">
        <v>1491</v>
      </c>
      <c r="B25" s="4"/>
      <c r="C25" s="4"/>
    </row>
    <row r="26" spans="1:3">
      <c r="A26" s="2" t="s">
        <v>872</v>
      </c>
      <c r="B26" s="4">
        <v>730.8</v>
      </c>
      <c r="C26" s="4">
        <v>733.1</v>
      </c>
    </row>
    <row r="27" spans="1:3" ht="30">
      <c r="A27" s="2" t="s">
        <v>1246</v>
      </c>
      <c r="B27" s="4"/>
      <c r="C27" s="4"/>
    </row>
    <row r="28" spans="1:3" ht="30">
      <c r="A28" s="3" t="s">
        <v>1491</v>
      </c>
      <c r="B28" s="4"/>
      <c r="C28" s="4"/>
    </row>
    <row r="29" spans="1:3">
      <c r="A29" s="2" t="s">
        <v>872</v>
      </c>
      <c r="B29" s="4">
        <v>48.6</v>
      </c>
      <c r="C29" s="4">
        <v>46.1</v>
      </c>
    </row>
    <row r="30" spans="1:3" ht="30">
      <c r="A30" s="2" t="s">
        <v>1498</v>
      </c>
      <c r="B30" s="4"/>
      <c r="C30" s="4"/>
    </row>
    <row r="31" spans="1:3" ht="30">
      <c r="A31" s="3" t="s">
        <v>1491</v>
      </c>
      <c r="B31" s="4"/>
      <c r="C31" s="4"/>
    </row>
    <row r="32" spans="1:3">
      <c r="A32" s="2" t="s">
        <v>872</v>
      </c>
      <c r="B32" s="4">
        <v>50.3</v>
      </c>
      <c r="C32" s="4">
        <v>69.900000000000006</v>
      </c>
    </row>
    <row r="33" spans="1:3" ht="30">
      <c r="A33" s="2" t="s">
        <v>1247</v>
      </c>
      <c r="B33" s="4"/>
      <c r="C33" s="4"/>
    </row>
    <row r="34" spans="1:3" ht="30">
      <c r="A34" s="3" t="s">
        <v>1491</v>
      </c>
      <c r="B34" s="4"/>
      <c r="C34" s="4"/>
    </row>
    <row r="35" spans="1:3">
      <c r="A35" s="2" t="s">
        <v>872</v>
      </c>
      <c r="B35" s="4">
        <v>829.7</v>
      </c>
      <c r="C35" s="4">
        <v>849.1</v>
      </c>
    </row>
    <row r="36" spans="1:3">
      <c r="A36" s="2" t="s">
        <v>1248</v>
      </c>
      <c r="B36" s="4"/>
      <c r="C36" s="4"/>
    </row>
    <row r="37" spans="1:3" ht="30">
      <c r="A37" s="3" t="s">
        <v>1491</v>
      </c>
      <c r="B37" s="4"/>
      <c r="C37" s="4"/>
    </row>
    <row r="38" spans="1:3">
      <c r="A38" s="2" t="s">
        <v>872</v>
      </c>
      <c r="B38" s="4">
        <v>40.4</v>
      </c>
      <c r="C38" s="4">
        <v>45.3</v>
      </c>
    </row>
    <row r="39" spans="1:3">
      <c r="A39" s="2" t="s">
        <v>1249</v>
      </c>
      <c r="B39" s="4"/>
      <c r="C39" s="4"/>
    </row>
    <row r="40" spans="1:3" ht="30">
      <c r="A40" s="3" t="s">
        <v>1491</v>
      </c>
      <c r="B40" s="4"/>
      <c r="C40" s="4"/>
    </row>
    <row r="41" spans="1:3">
      <c r="A41" s="2" t="s">
        <v>872</v>
      </c>
      <c r="B41" s="8">
        <v>54.8</v>
      </c>
      <c r="C41" s="8">
        <v>15.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502</v>
      </c>
      <c r="B1" s="7" t="s">
        <v>1</v>
      </c>
      <c r="C1" s="7"/>
    </row>
    <row r="2" spans="1:3">
      <c r="A2" s="1" t="s">
        <v>23</v>
      </c>
      <c r="B2" s="1" t="s">
        <v>2</v>
      </c>
      <c r="C2" s="1" t="s">
        <v>71</v>
      </c>
    </row>
    <row r="3" spans="1:3" ht="30">
      <c r="A3" s="3" t="s">
        <v>1491</v>
      </c>
      <c r="B3" s="4"/>
      <c r="C3" s="4"/>
    </row>
    <row r="4" spans="1:3">
      <c r="A4" s="2" t="s">
        <v>893</v>
      </c>
      <c r="B4" s="8">
        <v>4516.8999999999996</v>
      </c>
      <c r="C4" s="8">
        <v>4533.7</v>
      </c>
    </row>
    <row r="5" spans="1:3">
      <c r="A5" s="2" t="s">
        <v>1503</v>
      </c>
      <c r="B5" s="4"/>
      <c r="C5" s="4"/>
    </row>
    <row r="6" spans="1:3" ht="30">
      <c r="A6" s="3" t="s">
        <v>1491</v>
      </c>
      <c r="B6" s="4"/>
      <c r="C6" s="4"/>
    </row>
    <row r="7" spans="1:3">
      <c r="A7" s="2" t="s">
        <v>893</v>
      </c>
      <c r="B7" s="9">
        <v>1607.9</v>
      </c>
      <c r="C7" s="9">
        <v>1640.5</v>
      </c>
    </row>
    <row r="8" spans="1:3">
      <c r="A8" s="2" t="s">
        <v>1504</v>
      </c>
      <c r="B8" s="4"/>
      <c r="C8" s="4"/>
    </row>
    <row r="9" spans="1:3" ht="30">
      <c r="A9" s="3" t="s">
        <v>1491</v>
      </c>
      <c r="B9" s="4"/>
      <c r="C9" s="4"/>
    </row>
    <row r="10" spans="1:3">
      <c r="A10" s="2" t="s">
        <v>893</v>
      </c>
      <c r="B10" s="9">
        <v>1239.2</v>
      </c>
      <c r="C10" s="9">
        <v>1143.9000000000001</v>
      </c>
    </row>
    <row r="11" spans="1:3">
      <c r="A11" s="2" t="s">
        <v>1505</v>
      </c>
      <c r="B11" s="4"/>
      <c r="C11" s="4"/>
    </row>
    <row r="12" spans="1:3" ht="30">
      <c r="A12" s="3" t="s">
        <v>1491</v>
      </c>
      <c r="B12" s="4"/>
      <c r="C12" s="4"/>
    </row>
    <row r="13" spans="1:3">
      <c r="A13" s="2" t="s">
        <v>893</v>
      </c>
      <c r="B13" s="4">
        <v>799.7</v>
      </c>
      <c r="C13" s="4">
        <v>826.4</v>
      </c>
    </row>
    <row r="14" spans="1:3">
      <c r="A14" s="2" t="s">
        <v>1506</v>
      </c>
      <c r="B14" s="4"/>
      <c r="C14" s="4"/>
    </row>
    <row r="15" spans="1:3" ht="30">
      <c r="A15" s="3" t="s">
        <v>1491</v>
      </c>
      <c r="B15" s="4"/>
      <c r="C15" s="4"/>
    </row>
    <row r="16" spans="1:3">
      <c r="A16" s="2" t="s">
        <v>893</v>
      </c>
      <c r="B16" s="9">
        <v>3646.8</v>
      </c>
      <c r="C16" s="9">
        <v>3610.8</v>
      </c>
    </row>
    <row r="17" spans="1:3">
      <c r="A17" s="2" t="s">
        <v>1507</v>
      </c>
      <c r="B17" s="4"/>
      <c r="C17" s="4"/>
    </row>
    <row r="18" spans="1:3" ht="30">
      <c r="A18" s="3" t="s">
        <v>1491</v>
      </c>
      <c r="B18" s="4"/>
      <c r="C18" s="4"/>
    </row>
    <row r="19" spans="1:3">
      <c r="A19" s="2" t="s">
        <v>893</v>
      </c>
      <c r="B19" s="4">
        <v>251.7</v>
      </c>
      <c r="C19" s="4">
        <v>257.3</v>
      </c>
    </row>
    <row r="20" spans="1:3">
      <c r="A20" s="2" t="s">
        <v>1508</v>
      </c>
      <c r="B20" s="4"/>
      <c r="C20" s="4"/>
    </row>
    <row r="21" spans="1:3" ht="30">
      <c r="A21" s="3" t="s">
        <v>1491</v>
      </c>
      <c r="B21" s="4"/>
      <c r="C21" s="4"/>
    </row>
    <row r="22" spans="1:3">
      <c r="A22" s="2" t="s">
        <v>893</v>
      </c>
      <c r="B22" s="9">
        <v>3898.5</v>
      </c>
      <c r="C22" s="9">
        <v>3868.1</v>
      </c>
    </row>
    <row r="23" spans="1:3">
      <c r="A23" s="2" t="s">
        <v>1509</v>
      </c>
      <c r="B23" s="4"/>
      <c r="C23" s="4"/>
    </row>
    <row r="24" spans="1:3" ht="30">
      <c r="A24" s="3" t="s">
        <v>1491</v>
      </c>
      <c r="B24" s="4"/>
      <c r="C24" s="4"/>
    </row>
    <row r="25" spans="1:3">
      <c r="A25" s="2" t="s">
        <v>893</v>
      </c>
      <c r="B25" s="4">
        <v>373.9</v>
      </c>
      <c r="C25" s="4">
        <v>367</v>
      </c>
    </row>
    <row r="26" spans="1:3">
      <c r="A26" s="2" t="s">
        <v>1510</v>
      </c>
      <c r="B26" s="4"/>
      <c r="C26" s="4"/>
    </row>
    <row r="27" spans="1:3" ht="30">
      <c r="A27" s="3" t="s">
        <v>1491</v>
      </c>
      <c r="B27" s="4"/>
      <c r="C27" s="4"/>
    </row>
    <row r="28" spans="1:3">
      <c r="A28" s="2" t="s">
        <v>893</v>
      </c>
      <c r="B28" s="4">
        <v>244.5</v>
      </c>
      <c r="C28" s="4">
        <v>298.60000000000002</v>
      </c>
    </row>
    <row r="29" spans="1:3">
      <c r="A29" s="2" t="s">
        <v>1511</v>
      </c>
      <c r="B29" s="4"/>
      <c r="C29" s="4"/>
    </row>
    <row r="30" spans="1:3" ht="30">
      <c r="A30" s="3" t="s">
        <v>1491</v>
      </c>
      <c r="B30" s="4"/>
      <c r="C30" s="4"/>
    </row>
    <row r="31" spans="1:3">
      <c r="A31" s="2" t="s">
        <v>893</v>
      </c>
      <c r="B31" s="4">
        <v>54.4</v>
      </c>
      <c r="C31" s="4">
        <v>60.8</v>
      </c>
    </row>
    <row r="32" spans="1:3">
      <c r="A32" s="2" t="s">
        <v>1512</v>
      </c>
      <c r="B32" s="4"/>
      <c r="C32" s="4"/>
    </row>
    <row r="33" spans="1:3" ht="30">
      <c r="A33" s="3" t="s">
        <v>1491</v>
      </c>
      <c r="B33" s="4"/>
      <c r="C33" s="4"/>
    </row>
    <row r="34" spans="1:3">
      <c r="A34" s="2" t="s">
        <v>893</v>
      </c>
      <c r="B34" s="8">
        <v>66.599999999999994</v>
      </c>
      <c r="C34" s="10">
        <v>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row>
    <row r="4" spans="1:2">
      <c r="A4" s="13" t="s">
        <v>169</v>
      </c>
      <c r="B4" s="11" t="s">
        <v>169</v>
      </c>
    </row>
    <row r="5" spans="1:2">
      <c r="A5" s="13"/>
      <c r="B5" s="4"/>
    </row>
    <row r="6" spans="1:2" ht="102.75">
      <c r="A6" s="13"/>
      <c r="B6" s="12" t="s">
        <v>171</v>
      </c>
    </row>
    <row r="7" spans="1:2">
      <c r="A7" s="13"/>
      <c r="B7" s="4"/>
    </row>
    <row r="8" spans="1:2" ht="409.6">
      <c r="A8" s="13"/>
      <c r="B8" s="12" t="s">
        <v>172</v>
      </c>
    </row>
    <row r="9" spans="1:2">
      <c r="A9" s="13"/>
      <c r="B9" s="4"/>
    </row>
    <row r="10" spans="1:2" ht="141">
      <c r="A10" s="13"/>
      <c r="B10" s="12" t="s">
        <v>173</v>
      </c>
    </row>
    <row r="11" spans="1:2">
      <c r="A11" s="13"/>
      <c r="B11" s="4"/>
    </row>
    <row r="12" spans="1:2" ht="332.25">
      <c r="A12" s="13"/>
      <c r="B12" s="12" t="s">
        <v>174</v>
      </c>
    </row>
    <row r="13" spans="1:2">
      <c r="A13" s="13"/>
      <c r="B13" s="4"/>
    </row>
    <row r="14" spans="1:2" ht="294">
      <c r="A14" s="13"/>
      <c r="B14" s="12" t="s">
        <v>175</v>
      </c>
    </row>
    <row r="15" spans="1:2">
      <c r="A15" s="13"/>
      <c r="B15" s="4"/>
    </row>
    <row r="16" spans="1:2" ht="51.75">
      <c r="A16" s="13"/>
      <c r="B16" s="12" t="s">
        <v>176</v>
      </c>
    </row>
    <row r="17" spans="1:2">
      <c r="A17" s="13"/>
      <c r="B17" s="4"/>
    </row>
    <row r="18" spans="1:2" ht="39">
      <c r="A18" s="13"/>
      <c r="B18" s="12" t="s">
        <v>177</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513</v>
      </c>
      <c r="B1" s="7" t="s">
        <v>1</v>
      </c>
      <c r="C1" s="7"/>
    </row>
    <row r="2" spans="1:3">
      <c r="A2" s="1" t="s">
        <v>23</v>
      </c>
      <c r="B2" s="1" t="s">
        <v>2</v>
      </c>
      <c r="C2" s="1" t="s">
        <v>71</v>
      </c>
    </row>
    <row r="3" spans="1:3" ht="30">
      <c r="A3" s="3" t="s">
        <v>1491</v>
      </c>
      <c r="B3" s="4"/>
      <c r="C3" s="4"/>
    </row>
    <row r="4" spans="1:3">
      <c r="A4" s="2" t="s">
        <v>893</v>
      </c>
      <c r="B4" s="8">
        <v>4516.8999999999996</v>
      </c>
      <c r="C4" s="8">
        <v>4533.7</v>
      </c>
    </row>
    <row r="5" spans="1:3" ht="30">
      <c r="A5" s="2" t="s">
        <v>1514</v>
      </c>
      <c r="B5" s="4"/>
      <c r="C5" s="4"/>
    </row>
    <row r="6" spans="1:3" ht="30">
      <c r="A6" s="3" t="s">
        <v>1491</v>
      </c>
      <c r="B6" s="4"/>
      <c r="C6" s="4"/>
    </row>
    <row r="7" spans="1:3">
      <c r="A7" s="2" t="s">
        <v>893</v>
      </c>
      <c r="B7" s="6">
        <v>1612</v>
      </c>
      <c r="C7" s="9">
        <v>1727.9</v>
      </c>
    </row>
    <row r="8" spans="1:3" ht="30">
      <c r="A8" s="2" t="s">
        <v>1242</v>
      </c>
      <c r="B8" s="4"/>
      <c r="C8" s="4"/>
    </row>
    <row r="9" spans="1:3" ht="30">
      <c r="A9" s="3" t="s">
        <v>1491</v>
      </c>
      <c r="B9" s="4"/>
      <c r="C9" s="4"/>
    </row>
    <row r="10" spans="1:3">
      <c r="A10" s="2" t="s">
        <v>893</v>
      </c>
      <c r="B10" s="4">
        <v>597.9</v>
      </c>
      <c r="C10" s="4">
        <v>695.9</v>
      </c>
    </row>
    <row r="11" spans="1:3" ht="30">
      <c r="A11" s="2" t="s">
        <v>1243</v>
      </c>
      <c r="B11" s="4"/>
      <c r="C11" s="4"/>
    </row>
    <row r="12" spans="1:3" ht="30">
      <c r="A12" s="3" t="s">
        <v>1491</v>
      </c>
      <c r="B12" s="4"/>
      <c r="C12" s="4"/>
    </row>
    <row r="13" spans="1:3">
      <c r="A13" s="2" t="s">
        <v>893</v>
      </c>
      <c r="B13" s="4">
        <v>502.7</v>
      </c>
      <c r="C13" s="4">
        <v>574.20000000000005</v>
      </c>
    </row>
    <row r="14" spans="1:3" ht="30">
      <c r="A14" s="2" t="s">
        <v>1515</v>
      </c>
      <c r="B14" s="4"/>
      <c r="C14" s="4"/>
    </row>
    <row r="15" spans="1:3" ht="30">
      <c r="A15" s="3" t="s">
        <v>1491</v>
      </c>
      <c r="B15" s="4"/>
      <c r="C15" s="4"/>
    </row>
    <row r="16" spans="1:3">
      <c r="A16" s="2" t="s">
        <v>893</v>
      </c>
      <c r="B16" s="4">
        <v>346.8</v>
      </c>
      <c r="C16" s="4">
        <v>352.8</v>
      </c>
    </row>
    <row r="17" spans="1:3" ht="30">
      <c r="A17" s="2" t="s">
        <v>1241</v>
      </c>
      <c r="B17" s="4"/>
      <c r="C17" s="4"/>
    </row>
    <row r="18" spans="1:3" ht="30">
      <c r="A18" s="3" t="s">
        <v>1491</v>
      </c>
      <c r="B18" s="4"/>
      <c r="C18" s="4"/>
    </row>
    <row r="19" spans="1:3">
      <c r="A19" s="2" t="s">
        <v>893</v>
      </c>
      <c r="B19" s="4">
        <v>707.4</v>
      </c>
      <c r="C19" s="4">
        <v>318.10000000000002</v>
      </c>
    </row>
    <row r="20" spans="1:3" ht="30">
      <c r="A20" s="2" t="s">
        <v>1516</v>
      </c>
      <c r="B20" s="4"/>
      <c r="C20" s="4"/>
    </row>
    <row r="21" spans="1:3" ht="30">
      <c r="A21" s="3" t="s">
        <v>1491</v>
      </c>
      <c r="B21" s="4"/>
      <c r="C21" s="4"/>
    </row>
    <row r="22" spans="1:3">
      <c r="A22" s="2" t="s">
        <v>893</v>
      </c>
      <c r="B22" s="4">
        <v>101</v>
      </c>
      <c r="C22" s="4">
        <v>120.5</v>
      </c>
    </row>
    <row r="23" spans="1:3" ht="30">
      <c r="A23" s="2" t="s">
        <v>1517</v>
      </c>
      <c r="B23" s="4"/>
      <c r="C23" s="4"/>
    </row>
    <row r="24" spans="1:3" ht="30">
      <c r="A24" s="3" t="s">
        <v>1491</v>
      </c>
      <c r="B24" s="4"/>
      <c r="C24" s="4"/>
    </row>
    <row r="25" spans="1:3">
      <c r="A25" s="2" t="s">
        <v>893</v>
      </c>
      <c r="B25" s="4">
        <v>99.4</v>
      </c>
      <c r="C25" s="4">
        <v>119.6</v>
      </c>
    </row>
    <row r="26" spans="1:3" ht="30">
      <c r="A26" s="2" t="s">
        <v>1518</v>
      </c>
      <c r="B26" s="4"/>
      <c r="C26" s="4"/>
    </row>
    <row r="27" spans="1:3" ht="30">
      <c r="A27" s="3" t="s">
        <v>1491</v>
      </c>
      <c r="B27" s="4"/>
      <c r="C27" s="4"/>
    </row>
    <row r="28" spans="1:3">
      <c r="A28" s="2" t="s">
        <v>893</v>
      </c>
      <c r="B28" s="4">
        <v>92.5</v>
      </c>
      <c r="C28" s="4">
        <v>111</v>
      </c>
    </row>
    <row r="29" spans="1:3" ht="30">
      <c r="A29" s="2" t="s">
        <v>1519</v>
      </c>
      <c r="B29" s="4"/>
      <c r="C29" s="4"/>
    </row>
    <row r="30" spans="1:3" ht="30">
      <c r="A30" s="3" t="s">
        <v>1491</v>
      </c>
      <c r="B30" s="4"/>
      <c r="C30" s="4"/>
    </row>
    <row r="31" spans="1:3">
      <c r="A31" s="2" t="s">
        <v>893</v>
      </c>
      <c r="B31" s="4">
        <v>65</v>
      </c>
      <c r="C31" s="4">
        <v>78.7</v>
      </c>
    </row>
    <row r="32" spans="1:3" ht="30">
      <c r="A32" s="2" t="s">
        <v>1520</v>
      </c>
      <c r="B32" s="4"/>
      <c r="C32" s="4"/>
    </row>
    <row r="33" spans="1:3" ht="30">
      <c r="A33" s="3" t="s">
        <v>1491</v>
      </c>
      <c r="B33" s="4"/>
      <c r="C33" s="4"/>
    </row>
    <row r="34" spans="1:3">
      <c r="A34" s="2" t="s">
        <v>893</v>
      </c>
      <c r="B34" s="4">
        <v>44.4</v>
      </c>
      <c r="C34" s="4">
        <v>58.8</v>
      </c>
    </row>
    <row r="35" spans="1:3" ht="30">
      <c r="A35" s="2" t="s">
        <v>1521</v>
      </c>
      <c r="B35" s="4"/>
      <c r="C35" s="4"/>
    </row>
    <row r="36" spans="1:3" ht="30">
      <c r="A36" s="3" t="s">
        <v>1491</v>
      </c>
      <c r="B36" s="4"/>
      <c r="C36" s="4"/>
    </row>
    <row r="37" spans="1:3">
      <c r="A37" s="2" t="s">
        <v>893</v>
      </c>
      <c r="B37" s="4">
        <v>38.9</v>
      </c>
      <c r="C37" s="4">
        <v>43.5</v>
      </c>
    </row>
    <row r="38" spans="1:3" ht="30">
      <c r="A38" s="2" t="s">
        <v>1522</v>
      </c>
      <c r="B38" s="4"/>
      <c r="C38" s="4"/>
    </row>
    <row r="39" spans="1:3" ht="30">
      <c r="A39" s="3" t="s">
        <v>1491</v>
      </c>
      <c r="B39" s="4"/>
      <c r="C39" s="4"/>
    </row>
    <row r="40" spans="1:3">
      <c r="A40" s="2" t="s">
        <v>893</v>
      </c>
      <c r="B40" s="4">
        <v>15.2</v>
      </c>
      <c r="C40" s="4">
        <v>19.2</v>
      </c>
    </row>
    <row r="41" spans="1:3" ht="30">
      <c r="A41" s="2" t="s">
        <v>1523</v>
      </c>
      <c r="B41" s="4"/>
      <c r="C41" s="4"/>
    </row>
    <row r="42" spans="1:3" ht="30">
      <c r="A42" s="3" t="s">
        <v>1491</v>
      </c>
      <c r="B42" s="4"/>
      <c r="C42" s="4"/>
    </row>
    <row r="43" spans="1:3">
      <c r="A43" s="2" t="s">
        <v>893</v>
      </c>
      <c r="B43" s="4">
        <v>0.9</v>
      </c>
      <c r="C43" s="4">
        <v>2.4</v>
      </c>
    </row>
    <row r="44" spans="1:3" ht="30">
      <c r="A44" s="2" t="s">
        <v>1247</v>
      </c>
      <c r="B44" s="4"/>
      <c r="C44" s="4"/>
    </row>
    <row r="45" spans="1:3" ht="30">
      <c r="A45" s="3" t="s">
        <v>1491</v>
      </c>
      <c r="B45" s="4"/>
      <c r="C45" s="4"/>
    </row>
    <row r="46" spans="1:3">
      <c r="A46" s="2" t="s">
        <v>893</v>
      </c>
      <c r="B46" s="9">
        <v>4224.1000000000004</v>
      </c>
      <c r="C46" s="9">
        <v>4222.6000000000004</v>
      </c>
    </row>
    <row r="47" spans="1:3">
      <c r="A47" s="2" t="s">
        <v>471</v>
      </c>
      <c r="B47" s="4"/>
      <c r="C47" s="4"/>
    </row>
    <row r="48" spans="1:3" ht="30">
      <c r="A48" s="3" t="s">
        <v>1491</v>
      </c>
      <c r="B48" s="4"/>
      <c r="C48" s="4"/>
    </row>
    <row r="49" spans="1:3">
      <c r="A49" s="2" t="s">
        <v>893</v>
      </c>
      <c r="B49" s="4">
        <v>208.8</v>
      </c>
      <c r="C49" s="4">
        <v>225.3</v>
      </c>
    </row>
    <row r="50" spans="1:3">
      <c r="A50" s="2" t="s">
        <v>985</v>
      </c>
      <c r="B50" s="4"/>
      <c r="C50" s="4"/>
    </row>
    <row r="51" spans="1:3" ht="30">
      <c r="A51" s="3" t="s">
        <v>1491</v>
      </c>
      <c r="B51" s="4"/>
      <c r="C51" s="4"/>
    </row>
    <row r="52" spans="1:3">
      <c r="A52" s="2" t="s">
        <v>893</v>
      </c>
      <c r="B52" s="4">
        <v>79</v>
      </c>
      <c r="C52" s="4">
        <v>74.7</v>
      </c>
    </row>
    <row r="53" spans="1:3" ht="30">
      <c r="A53" s="2" t="s">
        <v>910</v>
      </c>
      <c r="B53" s="4"/>
      <c r="C53" s="4"/>
    </row>
    <row r="54" spans="1:3" ht="30">
      <c r="A54" s="3" t="s">
        <v>1491</v>
      </c>
      <c r="B54" s="4"/>
      <c r="C54" s="4"/>
    </row>
    <row r="55" spans="1:3">
      <c r="A55" s="2" t="s">
        <v>893</v>
      </c>
      <c r="B55" s="10">
        <v>5</v>
      </c>
      <c r="C55" s="8">
        <v>11.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5.42578125" bestFit="1" customWidth="1"/>
    <col min="3" max="9" width="36.5703125" bestFit="1" customWidth="1"/>
    <col min="10" max="11" width="31.42578125" bestFit="1" customWidth="1"/>
    <col min="12" max="16" width="36.5703125" bestFit="1" customWidth="1"/>
    <col min="17" max="20" width="36" bestFit="1" customWidth="1"/>
    <col min="21" max="21" width="30.85546875" bestFit="1" customWidth="1"/>
    <col min="22" max="22" width="31.42578125" bestFit="1" customWidth="1"/>
    <col min="23" max="23" width="27.140625" bestFit="1" customWidth="1"/>
    <col min="24" max="24" width="36.5703125" bestFit="1" customWidth="1"/>
    <col min="25" max="26" width="36" bestFit="1" customWidth="1"/>
    <col min="27" max="28" width="27.140625" bestFit="1" customWidth="1"/>
  </cols>
  <sheetData>
    <row r="1" spans="1:28" ht="15" customHeight="1">
      <c r="A1" s="1" t="s">
        <v>1524</v>
      </c>
      <c r="B1" s="1" t="s">
        <v>1</v>
      </c>
      <c r="C1" s="1"/>
      <c r="D1" s="7" t="s">
        <v>1</v>
      </c>
      <c r="E1" s="7"/>
      <c r="F1" s="7" t="s">
        <v>1293</v>
      </c>
      <c r="G1" s="7"/>
      <c r="H1" s="7"/>
      <c r="I1" s="7"/>
      <c r="J1" s="7"/>
      <c r="K1" s="1"/>
      <c r="L1" s="7" t="s">
        <v>1293</v>
      </c>
      <c r="M1" s="7"/>
      <c r="N1" s="7"/>
      <c r="O1" s="7"/>
      <c r="P1" s="7"/>
      <c r="Q1" s="7"/>
      <c r="R1" s="7"/>
      <c r="S1" s="7"/>
      <c r="T1" s="7"/>
      <c r="U1" s="7"/>
      <c r="V1" s="7"/>
      <c r="W1" s="7"/>
      <c r="X1" s="7"/>
      <c r="Y1" s="7"/>
      <c r="Z1" s="7"/>
      <c r="AA1" s="7" t="s">
        <v>1293</v>
      </c>
      <c r="AB1" s="7"/>
    </row>
    <row r="2" spans="1:28">
      <c r="A2" s="1" t="s">
        <v>23</v>
      </c>
      <c r="B2" s="1" t="s">
        <v>2</v>
      </c>
      <c r="C2" s="1" t="s">
        <v>2</v>
      </c>
      <c r="D2" s="1" t="s">
        <v>2</v>
      </c>
      <c r="E2" s="1" t="s">
        <v>2</v>
      </c>
      <c r="F2" s="1" t="s">
        <v>1525</v>
      </c>
      <c r="G2" s="1" t="s">
        <v>1525</v>
      </c>
      <c r="H2" s="1" t="s">
        <v>1525</v>
      </c>
      <c r="I2" s="1" t="s">
        <v>1525</v>
      </c>
      <c r="J2" s="1" t="s">
        <v>1525</v>
      </c>
      <c r="K2" s="1" t="s">
        <v>1525</v>
      </c>
      <c r="L2" s="1" t="s">
        <v>1525</v>
      </c>
      <c r="M2" s="1" t="s">
        <v>1525</v>
      </c>
      <c r="N2" s="1" t="s">
        <v>1525</v>
      </c>
      <c r="O2" s="1" t="s">
        <v>1525</v>
      </c>
      <c r="P2" s="1" t="s">
        <v>1525</v>
      </c>
      <c r="Q2" s="1" t="s">
        <v>1525</v>
      </c>
      <c r="R2" s="1" t="s">
        <v>1525</v>
      </c>
      <c r="S2" s="1" t="s">
        <v>1525</v>
      </c>
      <c r="T2" s="1" t="s">
        <v>1525</v>
      </c>
      <c r="U2" s="1" t="s">
        <v>1525</v>
      </c>
      <c r="V2" s="1" t="s">
        <v>1525</v>
      </c>
      <c r="W2" s="1" t="s">
        <v>1525</v>
      </c>
      <c r="X2" s="1" t="s">
        <v>1525</v>
      </c>
      <c r="Y2" s="1" t="s">
        <v>1525</v>
      </c>
      <c r="Z2" s="1" t="s">
        <v>1525</v>
      </c>
      <c r="AA2" s="1" t="s">
        <v>1532</v>
      </c>
      <c r="AB2" s="1" t="s">
        <v>1532</v>
      </c>
    </row>
    <row r="3" spans="1:28" ht="30">
      <c r="A3" s="1"/>
      <c r="B3" s="1">
        <v>2021</v>
      </c>
      <c r="C3" s="1" t="s">
        <v>1365</v>
      </c>
      <c r="D3" s="1" t="s">
        <v>1365</v>
      </c>
      <c r="E3" s="1" t="s">
        <v>1365</v>
      </c>
      <c r="F3" s="1" t="s">
        <v>1464</v>
      </c>
      <c r="G3" s="1" t="s">
        <v>1464</v>
      </c>
      <c r="H3" s="1" t="s">
        <v>1464</v>
      </c>
      <c r="I3" s="1" t="s">
        <v>1464</v>
      </c>
      <c r="J3" s="1" t="s">
        <v>1464</v>
      </c>
      <c r="K3" s="1" t="s">
        <v>1464</v>
      </c>
      <c r="L3" s="1" t="s">
        <v>1464</v>
      </c>
      <c r="M3" s="1" t="s">
        <v>1464</v>
      </c>
      <c r="N3" s="1" t="s">
        <v>1464</v>
      </c>
      <c r="O3" s="1" t="s">
        <v>1464</v>
      </c>
      <c r="P3" s="1" t="s">
        <v>1464</v>
      </c>
      <c r="Q3" s="1" t="s">
        <v>1464</v>
      </c>
      <c r="R3" s="1" t="s">
        <v>1464</v>
      </c>
      <c r="S3" s="1" t="s">
        <v>1464</v>
      </c>
      <c r="T3" s="1" t="s">
        <v>1464</v>
      </c>
      <c r="U3" s="1" t="s">
        <v>1464</v>
      </c>
      <c r="V3" s="1" t="s">
        <v>1464</v>
      </c>
      <c r="W3" s="1" t="s">
        <v>1464</v>
      </c>
      <c r="X3" s="1" t="s">
        <v>1464</v>
      </c>
      <c r="Y3" s="1" t="s">
        <v>1464</v>
      </c>
      <c r="Z3" s="1" t="s">
        <v>1464</v>
      </c>
      <c r="AA3" s="1" t="s">
        <v>1464</v>
      </c>
      <c r="AB3" s="1" t="s">
        <v>1464</v>
      </c>
    </row>
    <row r="4" spans="1:28" ht="30">
      <c r="A4" s="1"/>
      <c r="B4" s="1"/>
      <c r="C4" s="1"/>
      <c r="D4" s="1" t="s">
        <v>1366</v>
      </c>
      <c r="E4" s="1" t="s">
        <v>1366</v>
      </c>
      <c r="F4" s="1" t="s">
        <v>1365</v>
      </c>
      <c r="G4" s="1" t="s">
        <v>1365</v>
      </c>
      <c r="H4" s="1" t="s">
        <v>1371</v>
      </c>
      <c r="I4" s="1" t="s">
        <v>1371</v>
      </c>
      <c r="J4" s="1" t="s">
        <v>1295</v>
      </c>
      <c r="K4" s="1" t="s">
        <v>1295</v>
      </c>
      <c r="L4" s="1" t="s">
        <v>1295</v>
      </c>
      <c r="M4" s="1" t="s">
        <v>1295</v>
      </c>
      <c r="N4" s="1" t="s">
        <v>1295</v>
      </c>
      <c r="O4" s="1" t="s">
        <v>1295</v>
      </c>
      <c r="P4" s="1" t="s">
        <v>1295</v>
      </c>
      <c r="Q4" s="1" t="s">
        <v>1295</v>
      </c>
      <c r="R4" s="1" t="s">
        <v>1295</v>
      </c>
      <c r="S4" s="1" t="s">
        <v>1295</v>
      </c>
      <c r="T4" s="1" t="s">
        <v>1295</v>
      </c>
      <c r="U4" s="1" t="s">
        <v>1295</v>
      </c>
      <c r="V4" s="1" t="s">
        <v>1295</v>
      </c>
      <c r="W4" s="1" t="s">
        <v>1531</v>
      </c>
      <c r="X4" s="1" t="s">
        <v>1531</v>
      </c>
      <c r="Y4" s="1" t="s">
        <v>1531</v>
      </c>
      <c r="Z4" s="1" t="s">
        <v>1531</v>
      </c>
      <c r="AA4" s="1" t="s">
        <v>989</v>
      </c>
      <c r="AB4" s="1" t="s">
        <v>989</v>
      </c>
    </row>
    <row r="5" spans="1:28" ht="30">
      <c r="A5" s="1"/>
      <c r="B5" s="1"/>
      <c r="C5" s="1"/>
      <c r="D5" s="1" t="s">
        <v>997</v>
      </c>
      <c r="E5" s="1" t="s">
        <v>1002</v>
      </c>
      <c r="F5" s="1" t="s">
        <v>1366</v>
      </c>
      <c r="G5" s="1" t="s">
        <v>1366</v>
      </c>
      <c r="H5" s="1" t="s">
        <v>1366</v>
      </c>
      <c r="I5" s="1" t="s">
        <v>1366</v>
      </c>
      <c r="J5" s="1" t="s">
        <v>1526</v>
      </c>
      <c r="K5" s="1" t="s">
        <v>1526</v>
      </c>
      <c r="L5" s="1" t="s">
        <v>1527</v>
      </c>
      <c r="M5" s="1" t="s">
        <v>1527</v>
      </c>
      <c r="N5" s="1" t="s">
        <v>1527</v>
      </c>
      <c r="O5" s="1" t="s">
        <v>1527</v>
      </c>
      <c r="P5" s="1" t="s">
        <v>1527</v>
      </c>
      <c r="Q5" s="1" t="s">
        <v>1528</v>
      </c>
      <c r="R5" s="1" t="s">
        <v>1528</v>
      </c>
      <c r="S5" s="1" t="s">
        <v>1528</v>
      </c>
      <c r="T5" s="1" t="s">
        <v>1528</v>
      </c>
      <c r="U5" s="1" t="s">
        <v>1529</v>
      </c>
      <c r="V5" s="1" t="s">
        <v>1530</v>
      </c>
      <c r="W5" s="1"/>
      <c r="X5" s="1" t="s">
        <v>1295</v>
      </c>
      <c r="Y5" s="1" t="s">
        <v>1295</v>
      </c>
      <c r="Z5" s="1" t="s">
        <v>1295</v>
      </c>
      <c r="AA5" s="1" t="s">
        <v>1533</v>
      </c>
      <c r="AB5" s="1" t="s">
        <v>1533</v>
      </c>
    </row>
    <row r="6" spans="1:28" ht="30">
      <c r="A6" s="1"/>
      <c r="B6" s="1"/>
      <c r="C6" s="1"/>
      <c r="D6" s="1"/>
      <c r="E6" s="1"/>
      <c r="F6" s="1" t="s">
        <v>997</v>
      </c>
      <c r="G6" s="1" t="s">
        <v>1002</v>
      </c>
      <c r="H6" s="1" t="s">
        <v>997</v>
      </c>
      <c r="I6" s="1" t="s">
        <v>1002</v>
      </c>
      <c r="J6" s="1"/>
      <c r="K6" s="1"/>
      <c r="L6" s="1">
        <v>2020</v>
      </c>
      <c r="M6" s="1">
        <v>2021</v>
      </c>
      <c r="N6" s="1">
        <v>2022</v>
      </c>
      <c r="O6" s="1">
        <v>2023</v>
      </c>
      <c r="P6" s="1" t="s">
        <v>552</v>
      </c>
      <c r="Q6" s="1">
        <v>2021</v>
      </c>
      <c r="R6" s="1">
        <v>2022</v>
      </c>
      <c r="S6" s="1">
        <v>2023</v>
      </c>
      <c r="T6" s="1" t="s">
        <v>552</v>
      </c>
      <c r="U6" s="1"/>
      <c r="V6" s="1"/>
      <c r="W6" s="1"/>
      <c r="X6" s="1" t="s">
        <v>1527</v>
      </c>
      <c r="Y6" s="1" t="s">
        <v>1528</v>
      </c>
      <c r="Z6" s="1" t="s">
        <v>1528</v>
      </c>
      <c r="AA6" s="1" t="s">
        <v>997</v>
      </c>
      <c r="AB6" s="1" t="s">
        <v>1002</v>
      </c>
    </row>
    <row r="7" spans="1:28">
      <c r="A7" s="1"/>
      <c r="B7" s="1"/>
      <c r="C7" s="1"/>
      <c r="D7" s="1"/>
      <c r="E7" s="1"/>
      <c r="F7" s="1"/>
      <c r="G7" s="1"/>
      <c r="H7" s="1"/>
      <c r="I7" s="1"/>
      <c r="J7" s="1"/>
      <c r="K7" s="1"/>
      <c r="L7" s="1"/>
      <c r="M7" s="1"/>
      <c r="N7" s="1"/>
      <c r="O7" s="1"/>
      <c r="P7" s="1"/>
      <c r="Q7" s="1"/>
      <c r="R7" s="1"/>
      <c r="S7" s="1"/>
      <c r="T7" s="1"/>
      <c r="U7" s="1"/>
      <c r="V7" s="1"/>
      <c r="W7" s="1"/>
      <c r="X7" s="1" t="s">
        <v>997</v>
      </c>
      <c r="Y7" s="1" t="s">
        <v>997</v>
      </c>
      <c r="Z7" s="1" t="s">
        <v>1002</v>
      </c>
      <c r="AA7" s="1"/>
      <c r="AB7" s="1"/>
    </row>
    <row r="8" spans="1:28">
      <c r="A8" s="3" t="s">
        <v>1534</v>
      </c>
      <c r="B8" s="4"/>
      <c r="C8" s="4"/>
      <c r="D8" s="4"/>
      <c r="E8" s="4"/>
      <c r="F8" s="4"/>
      <c r="G8" s="4"/>
      <c r="H8" s="4"/>
      <c r="I8" s="4"/>
      <c r="J8" s="4"/>
      <c r="K8" s="4"/>
      <c r="L8" s="4"/>
      <c r="M8" s="4"/>
      <c r="N8" s="4"/>
      <c r="O8" s="4"/>
      <c r="P8" s="4"/>
      <c r="Q8" s="4"/>
      <c r="R8" s="4"/>
      <c r="S8" s="4"/>
      <c r="T8" s="4"/>
      <c r="U8" s="4"/>
      <c r="V8" s="4"/>
      <c r="W8" s="4"/>
      <c r="X8" s="4"/>
      <c r="Y8" s="4"/>
      <c r="Z8" s="4"/>
      <c r="AA8" s="4"/>
      <c r="AB8" s="4"/>
    </row>
    <row r="9" spans="1:28" ht="45">
      <c r="A9" s="2" t="s">
        <v>1535</v>
      </c>
      <c r="B9" s="4"/>
      <c r="C9" s="4"/>
      <c r="D9" s="4"/>
      <c r="E9" s="4"/>
      <c r="F9" s="4"/>
      <c r="G9" s="4"/>
      <c r="H9" s="4"/>
      <c r="I9" s="4"/>
      <c r="J9" s="4"/>
      <c r="K9" s="4"/>
      <c r="L9" s="4"/>
      <c r="M9" s="4"/>
      <c r="N9" s="4"/>
      <c r="O9" s="4"/>
      <c r="P9" s="4"/>
      <c r="Q9" s="4"/>
      <c r="R9" s="4"/>
      <c r="S9" s="4"/>
      <c r="T9" s="4"/>
      <c r="U9" s="4"/>
      <c r="V9" s="4"/>
      <c r="W9" s="171">
        <v>1</v>
      </c>
      <c r="X9" s="4"/>
      <c r="Y9" s="4"/>
      <c r="Z9" s="4"/>
      <c r="AA9" s="4"/>
      <c r="AB9" s="4"/>
    </row>
    <row r="10" spans="1:28">
      <c r="A10" s="2" t="s">
        <v>1307</v>
      </c>
      <c r="B10" s="4"/>
      <c r="C10" s="4"/>
      <c r="D10" s="4"/>
      <c r="E10" s="4"/>
      <c r="F10" s="4"/>
      <c r="G10" s="4"/>
      <c r="H10" s="4"/>
      <c r="I10" s="4"/>
      <c r="J10" s="4"/>
      <c r="K10" s="4"/>
      <c r="L10" s="4"/>
      <c r="M10" s="4"/>
      <c r="N10" s="4"/>
      <c r="O10" s="4"/>
      <c r="P10" s="4"/>
      <c r="Q10" s="4"/>
      <c r="R10" s="4"/>
      <c r="S10" s="4"/>
      <c r="T10" s="4"/>
      <c r="U10" s="4"/>
      <c r="V10" s="4"/>
      <c r="W10" s="4"/>
      <c r="X10" s="10">
        <v>800</v>
      </c>
      <c r="Y10" s="8">
        <v>643.70000000000005</v>
      </c>
      <c r="Z10" s="173">
        <v>600</v>
      </c>
      <c r="AA10" s="4"/>
      <c r="AB10" s="4"/>
    </row>
    <row r="11" spans="1:28">
      <c r="A11" s="2" t="s">
        <v>269</v>
      </c>
      <c r="B11" s="4"/>
      <c r="C11" s="171">
        <v>6.3799999999999996E-2</v>
      </c>
      <c r="D11" s="4"/>
      <c r="E11" s="4"/>
      <c r="F11" s="4"/>
      <c r="G11" s="4"/>
      <c r="H11" s="4"/>
      <c r="I11" s="4"/>
      <c r="J11" s="4"/>
      <c r="K11" s="4"/>
      <c r="L11" s="4"/>
      <c r="M11" s="4"/>
      <c r="N11" s="4"/>
      <c r="O11" s="4"/>
      <c r="P11" s="4"/>
      <c r="Q11" s="4"/>
      <c r="R11" s="4"/>
      <c r="S11" s="4"/>
      <c r="T11" s="4"/>
      <c r="U11" s="4"/>
      <c r="V11" s="4"/>
      <c r="W11" s="4"/>
      <c r="X11" s="171">
        <v>5.3800000000000001E-2</v>
      </c>
      <c r="Y11" s="171">
        <v>0.04</v>
      </c>
      <c r="Z11" s="171">
        <v>0.04</v>
      </c>
      <c r="AA11" s="4"/>
      <c r="AB11" s="4"/>
    </row>
    <row r="12" spans="1:28">
      <c r="A12" s="2" t="s">
        <v>1312</v>
      </c>
      <c r="B12" s="4"/>
      <c r="C12" s="4"/>
      <c r="D12" s="4">
        <v>600.79999999999995</v>
      </c>
      <c r="E12" s="4">
        <v>560</v>
      </c>
      <c r="F12" s="4">
        <v>203.8</v>
      </c>
      <c r="G12" s="4">
        <v>190</v>
      </c>
      <c r="H12" s="4">
        <v>214.6</v>
      </c>
      <c r="I12" s="4">
        <v>200</v>
      </c>
      <c r="J12" s="4"/>
      <c r="K12" s="4"/>
      <c r="L12" s="4"/>
      <c r="M12" s="4"/>
      <c r="N12" s="4"/>
      <c r="O12" s="4"/>
      <c r="P12" s="4"/>
      <c r="Q12" s="4"/>
      <c r="R12" s="4"/>
      <c r="S12" s="4"/>
      <c r="T12" s="4"/>
      <c r="U12" s="4"/>
      <c r="V12" s="4"/>
      <c r="W12" s="4"/>
      <c r="X12" s="4"/>
      <c r="Y12" s="4"/>
      <c r="Z12" s="4"/>
      <c r="AA12" s="4"/>
      <c r="AB12" s="4"/>
    </row>
    <row r="13" spans="1:28" ht="30">
      <c r="A13" s="2" t="s">
        <v>1311</v>
      </c>
      <c r="B13" s="4"/>
      <c r="C13" s="4"/>
      <c r="D13" s="4"/>
      <c r="E13" s="4"/>
      <c r="F13" s="4"/>
      <c r="G13" s="4"/>
      <c r="H13" s="4"/>
      <c r="I13" s="4"/>
      <c r="J13" s="171">
        <v>0.1</v>
      </c>
      <c r="K13" s="4"/>
      <c r="L13" s="4"/>
      <c r="M13" s="4"/>
      <c r="N13" s="4"/>
      <c r="O13" s="4"/>
      <c r="P13" s="4"/>
      <c r="Q13" s="4"/>
      <c r="R13" s="4"/>
      <c r="S13" s="4"/>
      <c r="T13" s="4"/>
      <c r="U13" s="171">
        <v>0.1</v>
      </c>
      <c r="V13" s="171">
        <v>0.1</v>
      </c>
      <c r="W13" s="4"/>
      <c r="X13" s="4"/>
      <c r="Y13" s="4"/>
      <c r="Z13" s="4"/>
      <c r="AA13" s="4"/>
      <c r="AB13" s="4"/>
    </row>
    <row r="14" spans="1:28" ht="30">
      <c r="A14" s="2" t="s">
        <v>1536</v>
      </c>
      <c r="B14" s="4"/>
      <c r="C14" s="4"/>
      <c r="D14" s="4"/>
      <c r="E14" s="4"/>
      <c r="F14" s="4"/>
      <c r="G14" s="4"/>
      <c r="H14" s="4"/>
      <c r="I14" s="4"/>
      <c r="J14" s="4"/>
      <c r="K14" s="171">
        <v>1</v>
      </c>
      <c r="L14" s="4"/>
      <c r="M14" s="4"/>
      <c r="N14" s="4"/>
      <c r="O14" s="4"/>
      <c r="P14" s="4"/>
      <c r="Q14" s="4"/>
      <c r="R14" s="4"/>
      <c r="S14" s="4"/>
      <c r="T14" s="4"/>
      <c r="U14" s="4"/>
      <c r="V14" s="4"/>
      <c r="W14" s="4"/>
      <c r="X14" s="4"/>
      <c r="Y14" s="4"/>
      <c r="Z14" s="4"/>
      <c r="AA14" s="4"/>
      <c r="AB14" s="4"/>
    </row>
    <row r="15" spans="1:28">
      <c r="A15" s="2" t="s">
        <v>547</v>
      </c>
      <c r="B15" s="171">
        <v>1.0244</v>
      </c>
      <c r="C15" s="4"/>
      <c r="D15" s="4"/>
      <c r="E15" s="4"/>
      <c r="F15" s="4"/>
      <c r="G15" s="4"/>
      <c r="H15" s="4"/>
      <c r="I15" s="4"/>
      <c r="J15" s="171">
        <v>1.03</v>
      </c>
      <c r="K15" s="4"/>
      <c r="L15" s="171">
        <v>1.0268999999999999</v>
      </c>
      <c r="M15" s="171">
        <v>1.0179</v>
      </c>
      <c r="N15" s="171">
        <v>1.0089999999999999</v>
      </c>
      <c r="O15" s="171">
        <v>1</v>
      </c>
      <c r="P15" s="171">
        <v>1</v>
      </c>
      <c r="Q15" s="171">
        <v>1.02</v>
      </c>
      <c r="R15" s="171">
        <v>1.01</v>
      </c>
      <c r="S15" s="171">
        <v>1.0049999999999999</v>
      </c>
      <c r="T15" s="171">
        <v>1</v>
      </c>
      <c r="U15" s="4"/>
      <c r="V15" s="171">
        <v>1.03</v>
      </c>
      <c r="W15" s="4"/>
      <c r="X15" s="4"/>
      <c r="Y15" s="4"/>
      <c r="Z15" s="4"/>
      <c r="AA15" s="4"/>
      <c r="AB15" s="4"/>
    </row>
    <row r="16" spans="1:28" ht="30">
      <c r="A16" s="2" t="s">
        <v>1315</v>
      </c>
      <c r="B16" s="4"/>
      <c r="C16" s="4"/>
      <c r="D16" s="4"/>
      <c r="E16" s="4"/>
      <c r="F16" s="4"/>
      <c r="G16" s="4"/>
      <c r="H16" s="4"/>
      <c r="I16" s="4"/>
      <c r="J16" s="4"/>
      <c r="K16" s="171">
        <v>0.5</v>
      </c>
      <c r="L16" s="4"/>
      <c r="M16" s="4"/>
      <c r="N16" s="4"/>
      <c r="O16" s="4"/>
      <c r="P16" s="4"/>
      <c r="Q16" s="4"/>
      <c r="R16" s="4"/>
      <c r="S16" s="4"/>
      <c r="T16" s="4"/>
      <c r="U16" s="4"/>
      <c r="V16" s="4"/>
      <c r="W16" s="4"/>
      <c r="X16" s="4"/>
      <c r="Y16" s="4"/>
      <c r="Z16" s="4"/>
      <c r="AA16" s="4"/>
      <c r="AB16" s="4"/>
    </row>
    <row r="17" spans="1:28">
      <c r="A17" s="2" t="s">
        <v>1537</v>
      </c>
      <c r="B17" s="4"/>
      <c r="C17" s="4"/>
      <c r="D17" s="4"/>
      <c r="E17" s="4"/>
      <c r="F17" s="4"/>
      <c r="G17" s="4"/>
      <c r="H17" s="4"/>
      <c r="I17" s="4"/>
      <c r="J17" s="4" t="s">
        <v>1538</v>
      </c>
      <c r="K17" s="4"/>
      <c r="L17" s="4"/>
      <c r="M17" s="4"/>
      <c r="N17" s="4"/>
      <c r="O17" s="4"/>
      <c r="P17" s="4"/>
      <c r="Q17" s="4"/>
      <c r="R17" s="4"/>
      <c r="S17" s="4"/>
      <c r="T17" s="4"/>
      <c r="U17" s="4"/>
      <c r="V17" s="4"/>
      <c r="W17" s="4"/>
      <c r="X17" s="4"/>
      <c r="Y17" s="4"/>
      <c r="Z17" s="4"/>
      <c r="AA17" s="4"/>
      <c r="AB17" s="4"/>
    </row>
    <row r="18" spans="1:28" ht="45">
      <c r="A18" s="2" t="s">
        <v>1363</v>
      </c>
      <c r="B18" s="4"/>
      <c r="C18" s="4"/>
      <c r="D18" s="4"/>
      <c r="E18" s="4"/>
      <c r="F18" s="4"/>
      <c r="G18" s="4"/>
      <c r="H18" s="4"/>
      <c r="I18" s="4"/>
      <c r="J18" s="4"/>
      <c r="K18" s="171">
        <v>1.01</v>
      </c>
      <c r="L18" s="4"/>
      <c r="M18" s="4"/>
      <c r="N18" s="4"/>
      <c r="O18" s="4"/>
      <c r="P18" s="4"/>
      <c r="Q18" s="4"/>
      <c r="R18" s="4"/>
      <c r="S18" s="4"/>
      <c r="T18" s="4"/>
      <c r="U18" s="4"/>
      <c r="V18" s="4"/>
      <c r="W18" s="4"/>
      <c r="X18" s="4"/>
      <c r="Y18" s="4"/>
      <c r="Z18" s="4"/>
      <c r="AA18" s="4"/>
      <c r="AB18" s="4"/>
    </row>
    <row r="19" spans="1:28">
      <c r="A19" s="2" t="s">
        <v>1007</v>
      </c>
      <c r="B19" s="4"/>
      <c r="C19" s="4"/>
      <c r="D19" s="4"/>
      <c r="E19" s="4"/>
      <c r="F19" s="4"/>
      <c r="G19" s="4"/>
      <c r="H19" s="4"/>
      <c r="I19" s="4"/>
      <c r="J19" s="4"/>
      <c r="K19" s="4"/>
      <c r="L19" s="4"/>
      <c r="M19" s="4"/>
      <c r="N19" s="4"/>
      <c r="O19" s="4"/>
      <c r="P19" s="4"/>
      <c r="Q19" s="4"/>
      <c r="R19" s="4"/>
      <c r="S19" s="4"/>
      <c r="T19" s="4"/>
      <c r="U19" s="4"/>
      <c r="V19" s="4"/>
      <c r="W19" s="4"/>
      <c r="X19" s="4"/>
      <c r="Y19" s="4"/>
      <c r="Z19" s="4"/>
      <c r="AA19" s="9">
        <v>1420.9</v>
      </c>
      <c r="AB19" s="9">
        <v>1324.4</v>
      </c>
    </row>
    <row r="20" spans="1:28">
      <c r="A20" s="2" t="s">
        <v>1539</v>
      </c>
      <c r="B20" s="4"/>
      <c r="C20" s="4"/>
      <c r="D20" s="4"/>
      <c r="E20" s="4"/>
      <c r="F20" s="4"/>
      <c r="G20" s="4"/>
      <c r="H20" s="4"/>
      <c r="I20" s="4"/>
      <c r="J20" s="4"/>
      <c r="K20" s="4"/>
      <c r="L20" s="4"/>
      <c r="M20" s="4"/>
      <c r="N20" s="4"/>
      <c r="O20" s="4"/>
      <c r="P20" s="4"/>
      <c r="Q20" s="4"/>
      <c r="R20" s="4"/>
      <c r="S20" s="4"/>
      <c r="T20" s="4"/>
      <c r="U20" s="4"/>
      <c r="V20" s="4"/>
      <c r="W20" s="4"/>
      <c r="X20" s="4"/>
      <c r="Y20" s="4"/>
      <c r="Z20" s="4"/>
      <c r="AA20" s="9">
        <v>1072.8</v>
      </c>
      <c r="AB20" s="6">
        <v>1000</v>
      </c>
    </row>
    <row r="21" spans="1:28">
      <c r="A21" s="2" t="s">
        <v>1540</v>
      </c>
      <c r="B21" s="4"/>
      <c r="C21" s="4"/>
      <c r="D21" s="4"/>
      <c r="E21" s="4"/>
      <c r="F21" s="4"/>
      <c r="G21" s="4"/>
      <c r="H21" s="4"/>
      <c r="I21" s="4"/>
      <c r="J21" s="4"/>
      <c r="K21" s="4"/>
      <c r="L21" s="4"/>
      <c r="M21" s="4"/>
      <c r="N21" s="4"/>
      <c r="O21" s="4"/>
      <c r="P21" s="4"/>
      <c r="Q21" s="4"/>
      <c r="R21" s="4"/>
      <c r="S21" s="4"/>
      <c r="T21" s="4"/>
      <c r="U21" s="4"/>
      <c r="V21" s="4"/>
      <c r="W21" s="4"/>
      <c r="X21" s="4"/>
      <c r="Y21" s="4"/>
      <c r="Z21" s="4"/>
      <c r="AA21" s="8">
        <v>107.3</v>
      </c>
      <c r="AB21" s="173">
        <v>100</v>
      </c>
    </row>
  </sheetData>
  <mergeCells count="5">
    <mergeCell ref="D1:E1"/>
    <mergeCell ref="F1:J1"/>
    <mergeCell ref="L1:V1"/>
    <mergeCell ref="W1:Z1"/>
    <mergeCell ref="AA1:AB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row>
    <row r="4" spans="1:2">
      <c r="A4" s="13" t="s">
        <v>178</v>
      </c>
      <c r="B4" s="14" t="s">
        <v>180</v>
      </c>
    </row>
    <row r="5" spans="1:2">
      <c r="A5" s="13"/>
      <c r="B5" s="4"/>
    </row>
    <row r="6" spans="1:2" ht="319.5">
      <c r="A6" s="13"/>
      <c r="B6" s="12"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Acquisitions</vt:lpstr>
      <vt:lpstr>Derivative_Instruments</vt:lpstr>
      <vt:lpstr>Fair_Value_Measurements</vt:lpstr>
      <vt:lpstr>Longlived_Assets</vt:lpstr>
      <vt:lpstr>Debt_and_Capital_Lease_Obligat</vt:lpstr>
      <vt:lpstr>Income_Taxes</vt:lpstr>
      <vt:lpstr>Equity</vt:lpstr>
      <vt:lpstr>Sharebased_Compensation</vt:lpstr>
      <vt:lpstr>Restructuring_Liability</vt:lpstr>
      <vt:lpstr>Earnings_or_Loss_per_Ordinary_</vt:lpstr>
      <vt:lpstr>Commitments_and_Contingencies</vt:lpstr>
      <vt:lpstr>Segment_Reporting</vt:lpstr>
      <vt:lpstr>Subsequent_Events</vt:lpstr>
      <vt:lpstr>Acquisitions_Tables</vt:lpstr>
      <vt:lpstr>Derivative_Instruments_Tables</vt:lpstr>
      <vt:lpstr>Fair_Value_Measurements_Tables</vt:lpstr>
      <vt:lpstr>Longlived_Assets_Tables</vt:lpstr>
      <vt:lpstr>Debt_and_Capital_Lease_Obligat1</vt:lpstr>
      <vt:lpstr>Income_Taxes_Tables</vt:lpstr>
      <vt:lpstr>Sharebased_Compensation_Tables</vt:lpstr>
      <vt:lpstr>Restructuring_Liability_Tables</vt:lpstr>
      <vt:lpstr>Earnings_or_Loss_per_Ordinary_1</vt:lpstr>
      <vt:lpstr>Commitments_and_Contingencies_</vt:lpstr>
      <vt:lpstr>Segment_Reporting_Tables</vt:lpstr>
      <vt:lpstr>Subsequent_Events_Tables</vt:lpstr>
      <vt:lpstr>Basis_of_Presentation_Narrativ</vt:lpstr>
      <vt:lpstr>Acquisitions_Narrative_Details</vt:lpstr>
      <vt:lpstr>Acquisitions_Pro_Forma_Informa</vt:lpstr>
      <vt:lpstr>Derivative_Instruments_Narrati</vt:lpstr>
      <vt:lpstr>Derivative_Instruments_Fair_Va</vt:lpstr>
      <vt:lpstr>Derivative_Instruments_Realize</vt:lpstr>
      <vt:lpstr>Derivative_Instruments_Net_Cas</vt:lpstr>
      <vt:lpstr>Derivative_Instruments_Crosscu</vt:lpstr>
      <vt:lpstr>Derivative_Instruments_Interes</vt:lpstr>
      <vt:lpstr>Derivative_Instruments_Interes1</vt:lpstr>
      <vt:lpstr>Derivative_Instruments_Interes2</vt:lpstr>
      <vt:lpstr>Derivative_Instruments_Foreign</vt:lpstr>
      <vt:lpstr>Fair_Value_Measurements_Narrat</vt:lpstr>
      <vt:lpstr>Fair_Value_Measurements_Summar</vt:lpstr>
      <vt:lpstr>Fair_Value_Measurements_Assets</vt:lpstr>
      <vt:lpstr>Longlived_Assets_Narrative_Det</vt:lpstr>
      <vt:lpstr>Longlived_Assets_Schedule_of_P</vt:lpstr>
      <vt:lpstr>Longlived_Assets_Schedule_of_C</vt:lpstr>
      <vt:lpstr>Longlived_Assets_Schedule_of_I</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Recovered_Sheet2</vt:lpstr>
      <vt:lpstr>Recovered_Sheet3</vt:lpstr>
      <vt:lpstr>Recovered_Sheet4</vt:lpstr>
      <vt:lpstr>Income_Taxes_Narrative_Details</vt:lpstr>
      <vt:lpstr>Income_Taxes_Reconciliation_of</vt:lpstr>
      <vt:lpstr>Equity_Details</vt:lpstr>
      <vt:lpstr>Sharebased_Compensation_Summar</vt:lpstr>
      <vt:lpstr>Restructuring_Liability_Detail</vt:lpstr>
      <vt:lpstr>Earnings_or_Loss_per_Ordinary_2</vt:lpstr>
      <vt:lpstr>Earnings_or_Loss_per_Ordinary_3</vt:lpstr>
      <vt:lpstr>Commitments_and_Contingencies_1</vt:lpstr>
      <vt:lpstr>Commitments_and_Contingencies_2</vt:lpstr>
      <vt:lpstr>Segment_Reporting_Narrative_De</vt:lpstr>
      <vt:lpstr>Segment_Reporting_Performance_</vt:lpstr>
      <vt:lpstr>Segment_Reporting_Reconciliati</vt:lpstr>
      <vt:lpstr>Segment_Reporting_Capital_Expe</vt:lpstr>
      <vt:lpstr>Segment_Reporting_Revenue_by_M</vt:lpstr>
      <vt:lpstr>Segment_Reporting_Geographic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2:07Z</dcterms:created>
  <dcterms:modified xsi:type="dcterms:W3CDTF">2015-05-07T21:32:08Z</dcterms:modified>
</cp:coreProperties>
</file>